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3" r:id="rId3"/>
    <sheet name="Consolidated_Statements_of_Inc" sheetId="4" r:id="rId4"/>
    <sheet name="Consolidated_Statements_of_Com" sheetId="5" r:id="rId5"/>
    <sheet name="Consolidated_Statements_of_Cas" sheetId="6" r:id="rId6"/>
    <sheet name="Consolidated_Statements_of_Sto" sheetId="107" r:id="rId7"/>
    <sheet name="Consolidated_Statements_of_Sto1" sheetId="8" r:id="rId8"/>
    <sheet name="Significant_Accounting_Policie" sheetId="108" r:id="rId9"/>
    <sheet name="Inventories" sheetId="109" r:id="rId10"/>
    <sheet name="Prepaid_Expenses_and_Other_Cur" sheetId="110" r:id="rId11"/>
    <sheet name="Business_Combinations" sheetId="111" r:id="rId12"/>
    <sheet name="Timber_and_Timberlands" sheetId="112" r:id="rId13"/>
    <sheet name="Property_Plant_and_Equipment" sheetId="113" r:id="rId14"/>
    <sheet name="Deferred_Revenues_and_Other_Ac" sheetId="114" r:id="rId15"/>
    <sheet name="Other_Noncurrent_Liabilities" sheetId="115" r:id="rId16"/>
    <sheet name="Credit_Facilities" sheetId="116" r:id="rId17"/>
    <sheet name="Indebtedness" sheetId="117" r:id="rId18"/>
    <sheet name="Income_Taxes" sheetId="118" r:id="rId19"/>
    <sheet name="Stockholders_Rights_Plan" sheetId="119" r:id="rId20"/>
    <sheet name="Fair_Value_of_Financial_Instru" sheetId="120" r:id="rId21"/>
    <sheet name="Concentration_of_Credit_Risks" sheetId="121" r:id="rId22"/>
    <sheet name="Other_Comprehensive_Income_Dis" sheetId="122" r:id="rId23"/>
    <sheet name="Employee_and_Retiree_Benefit_P" sheetId="123" r:id="rId24"/>
    <sheet name="Incentive_Plans" sheetId="124" r:id="rId25"/>
    <sheet name="Supplemental_Cash_Flows_Disclo" sheetId="125" r:id="rId26"/>
    <sheet name="Earnings_per_Share" sheetId="126" r:id="rId27"/>
    <sheet name="Commitments_and_Contingencies" sheetId="127" r:id="rId28"/>
    <sheet name="Gain_on_Involuntary_Conversion" sheetId="128" r:id="rId29"/>
    <sheet name="Business_Segments" sheetId="129" r:id="rId30"/>
    <sheet name="Financial_Results_by_Quarter_U" sheetId="130" r:id="rId31"/>
    <sheet name="Significant_Accounting_Policie1" sheetId="131" r:id="rId32"/>
    <sheet name="Inventories_Tables" sheetId="132" r:id="rId33"/>
    <sheet name="Prepaid_Expenses_and_Other_Cur1" sheetId="133" r:id="rId34"/>
    <sheet name="Business_Combinations_Tables" sheetId="134" r:id="rId35"/>
    <sheet name="Timber_and_Timberlands_Tables" sheetId="135" r:id="rId36"/>
    <sheet name="Property_Plant_and_Equipment_T" sheetId="136" r:id="rId37"/>
    <sheet name="Deferred_Revenues_and_Other_Ac1" sheetId="137" r:id="rId38"/>
    <sheet name="Other_Noncurrent_Liabilities_T" sheetId="138" r:id="rId39"/>
    <sheet name="Indebtedness_Tables" sheetId="139" r:id="rId40"/>
    <sheet name="Income_Taxes_Tables" sheetId="140" r:id="rId41"/>
    <sheet name="Fair_Value_of_Financial_Instru1" sheetId="141" r:id="rId42"/>
    <sheet name="Other_Comprehensive_Income_Dis1" sheetId="142" r:id="rId43"/>
    <sheet name="Employee_and_Retiree_Benefit_P1" sheetId="143" r:id="rId44"/>
    <sheet name="Incentive_Plans_Tables" sheetId="144" r:id="rId45"/>
    <sheet name="Supplemental_Cash_Flows_Disclo1" sheetId="145" r:id="rId46"/>
    <sheet name="Earnings_per_Share_Tables" sheetId="146" r:id="rId47"/>
    <sheet name="Business_Segments_Tables" sheetId="147" r:id="rId48"/>
    <sheet name="Financial_Results_by_Quarter_U1" sheetId="148" r:id="rId49"/>
    <sheet name="Significant_Accounting_Policie2" sheetId="149" r:id="rId50"/>
    <sheet name="Inventories_Inventories_Detail" sheetId="150" r:id="rId51"/>
    <sheet name="Prepaid_Expenses_and_Other_Cur2" sheetId="151" r:id="rId52"/>
    <sheet name="Business_Combinations_Addition" sheetId="53" r:id="rId53"/>
    <sheet name="Business_Combinations_Purchase" sheetId="54" r:id="rId54"/>
    <sheet name="Business_Combinations_Summariz" sheetId="55" r:id="rId55"/>
    <sheet name="Timber_and_Timberlands_Summary" sheetId="152" r:id="rId56"/>
    <sheet name="Timber_and_Timberlands_Additio" sheetId="153" r:id="rId57"/>
    <sheet name="Property_Plant_and_Equipment_P" sheetId="154" r:id="rId58"/>
    <sheet name="Property_Plant_and_Equipment_A" sheetId="59" r:id="rId59"/>
    <sheet name="Deferred_Revenues_and_Other_Ac2" sheetId="155" r:id="rId60"/>
    <sheet name="Other_Noncurrent_Liabilities_O" sheetId="156" r:id="rId61"/>
    <sheet name="Credit_Facilities_Additional_I" sheetId="62" r:id="rId62"/>
    <sheet name="Indebtedness_Companys_Indebted" sheetId="157" r:id="rId63"/>
    <sheet name="Indebtedness_Companys_Indebted1" sheetId="64" r:id="rId64"/>
    <sheet name="Indebtedness_Additional_Inform" sheetId="65" r:id="rId65"/>
    <sheet name="Indebtedness_Ratio_Requirement" sheetId="66" r:id="rId66"/>
    <sheet name="Income_Taxes_Schedule_of_Compo" sheetId="67" r:id="rId67"/>
    <sheet name="Income_Taxes_Additional_Inform" sheetId="68" r:id="rId68"/>
    <sheet name="Income_Taxes_Schedule_of_Recon" sheetId="69" r:id="rId69"/>
    <sheet name="Income_Taxes_Schedule_of_Defer" sheetId="158" r:id="rId70"/>
    <sheet name="Income_Taxes_Schedule_of_Defer1" sheetId="159" r:id="rId71"/>
    <sheet name="Income_Taxes_Reconciliation_of" sheetId="72" r:id="rId72"/>
    <sheet name="Stockholders_Rights_Plan_Addit" sheetId="73" r:id="rId73"/>
    <sheet name="Fair_Value_of_Financial_Instru2" sheetId="160" r:id="rId74"/>
    <sheet name="Fair_Value_of_Financial_Instru3" sheetId="161" r:id="rId75"/>
    <sheet name="Concentration_of_Credit_Risks_" sheetId="162" r:id="rId76"/>
    <sheet name="Other_Comprehensive_Income_Dis2" sheetId="77" r:id="rId77"/>
    <sheet name="Other_Comprehensive_Income_Dis3" sheetId="78" r:id="rId78"/>
    <sheet name="Other_Comprehensive_Income_Dis4" sheetId="79" r:id="rId79"/>
    <sheet name="Employee_and_Retiree_Benefit_P2" sheetId="80" r:id="rId80"/>
    <sheet name="Employee_and_Retiree_Benefit_P3" sheetId="81" r:id="rId81"/>
    <sheet name="Employee_and_Retiree_Benefit_P4" sheetId="82" r:id="rId82"/>
    <sheet name="Employee_and_Retiree_Benefit_P5" sheetId="83" r:id="rId83"/>
    <sheet name="Employee_and_Retiree_Benefit_P6" sheetId="163" r:id="rId84"/>
    <sheet name="Employee_and_Retiree_Benefit_P7" sheetId="164" r:id="rId85"/>
    <sheet name="Employee_and_Retiree_Benefit_P8" sheetId="86" r:id="rId86"/>
    <sheet name="Incentive_Plans_Additional_Inf" sheetId="87" r:id="rId87"/>
    <sheet name="Incentive_Plans_Valuation_of_S" sheetId="88" r:id="rId88"/>
    <sheet name="Incentive_Plans_Summary_of_Sto" sheetId="89" r:id="rId89"/>
    <sheet name="Incentive_Plans_Summary_of_Sto1" sheetId="90" r:id="rId90"/>
    <sheet name="Incentive_Plans_Summary_of_Non" sheetId="91" r:id="rId91"/>
    <sheet name="Incentive_Plans_Summary_of_Non1" sheetId="92" r:id="rId92"/>
    <sheet name="Supplemental_Cash_Flows_Disclo2" sheetId="93" r:id="rId93"/>
    <sheet name="Supplemental_Cash_Flows_Disclo3" sheetId="94" r:id="rId94"/>
    <sheet name="Supplemental_Cash_Flows_Disclo4" sheetId="95" r:id="rId95"/>
    <sheet name="Supplemental_Cash_Flows_Disclo5" sheetId="96" r:id="rId96"/>
    <sheet name="Earnings_Per_Share_Computation" sheetId="97" r:id="rId97"/>
    <sheet name="Earnings_Per_Share_Information" sheetId="98" r:id="rId98"/>
    <sheet name="Contingencies_and_Commitments_" sheetId="99" r:id="rId99"/>
    <sheet name="Gain_on_Involuntary_Conversion1" sheetId="100" r:id="rId100"/>
    <sheet name="Business_Segments_Additional_I" sheetId="165" r:id="rId101"/>
    <sheet name="Business_Segments_Summary_of_C" sheetId="102" r:id="rId102"/>
    <sheet name="Business_Segments_Summary_of_C1" sheetId="166" r:id="rId103"/>
    <sheet name="Financial_Results_by_Quarter_U2" sheetId="104" r:id="rId104"/>
    <sheet name="Financial_Results_by_Quarter_U3" sheetId="105" r:id="rId105"/>
  </sheets>
  <calcPr calcId="0"/>
</workbook>
</file>

<file path=xl/sharedStrings.xml><?xml version="1.0" encoding="utf-8"?>
<sst xmlns="http://schemas.openxmlformats.org/spreadsheetml/2006/main" count="11518" uniqueCount="1429">
  <si>
    <t>Document and Entity Information (USD $)</t>
  </si>
  <si>
    <t>12 Months Ended</t>
  </si>
  <si>
    <t>Dec. 31, 2013</t>
  </si>
  <si>
    <t>Feb. 1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DEL</t>
  </si>
  <si>
    <t>Entity Registrant Name</t>
  </si>
  <si>
    <t>'DELTIC TIMBER CORP</t>
  </si>
  <si>
    <t>Entity Central Index Key</t>
  </si>
  <si>
    <t>'000102246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Trade accounts receivable - net</t>
  </si>
  <si>
    <t>Inventories</t>
  </si>
  <si>
    <t>Prepaid expenses and other current assets</t>
  </si>
  <si>
    <t>Total current assets</t>
  </si>
  <si>
    <t>Investment in real estate held for development and sale</t>
  </si>
  <si>
    <t>Investment in Del-Tin Fiber</t>
  </si>
  <si>
    <t>Timber and timberlands - net</t>
  </si>
  <si>
    <t>Property, plant, and equipment - net</t>
  </si>
  <si>
    <t>Deferred charges and other assets</t>
  </si>
  <si>
    <t>Total assets</t>
  </si>
  <si>
    <t>Current liabilities</t>
  </si>
  <si>
    <t>Trade accounts payable</t>
  </si>
  <si>
    <t>Accrued taxes other than income taxes</t>
  </si>
  <si>
    <t>Income taxes payable</t>
  </si>
  <si>
    <t>Deferred revenues and other accrued liabilities</t>
  </si>
  <si>
    <t>Total current liabilities</t>
  </si>
  <si>
    <t>Long-term debt</t>
  </si>
  <si>
    <t>Deferred tax liabilities - net</t>
  </si>
  <si>
    <t>Other noncurrent liabilities</t>
  </si>
  <si>
    <t>Commitments and contingencies</t>
  </si>
  <si>
    <t>'  </t>
  </si>
  <si>
    <t>Stockholders' equity</t>
  </si>
  <si>
    <t>Cumulative preferred stock - $.01 par, authorized 20,000,000 shares, none issued</t>
  </si>
  <si>
    <t>Common stock - $.01 par, authorized 50,000,000 shares, 12,813,879 shares issued</t>
  </si>
  <si>
    <t>Capital in excess of par value</t>
  </si>
  <si>
    <t>Retained earnings</t>
  </si>
  <si>
    <t>Treasury stock</t>
  </si>
  <si>
    <t>Accumulated other comprehensive loss</t>
  </si>
  <si>
    <t>Total stockholders' equity</t>
  </si>
  <si>
    <t>Total liabilities and stockholders' equity</t>
  </si>
  <si>
    <t>Consolidated Balance Sheets (Parenthetical) (USD $)</t>
  </si>
  <si>
    <t>Dec. 31, 2011</t>
  </si>
  <si>
    <t>Statement Of Financial Position [Abstract]</t>
  </si>
  <si>
    <t>Cumulative preferred stock, par value</t>
  </si>
  <si>
    <t>Cumulative preferred stock, shares authorized</t>
  </si>
  <si>
    <t>Cumulative preferred stock, shares issued</t>
  </si>
  <si>
    <t>Common stock, par value</t>
  </si>
  <si>
    <t>Common stock, shares authorized</t>
  </si>
  <si>
    <t>Common stock, shares issued</t>
  </si>
  <si>
    <t>Consolidated Statements of Income (USD $)</t>
  </si>
  <si>
    <t>In Thousands, except Per Share data, unless otherwise specified</t>
  </si>
  <si>
    <t>Income Statement [Abstract]</t>
  </si>
  <si>
    <t>Net sales</t>
  </si>
  <si>
    <t>Costs and expenses</t>
  </si>
  <si>
    <t>Cost of sales</t>
  </si>
  <si>
    <t>Depreciation, amortization, and cost of fee timber harvested</t>
  </si>
  <si>
    <t>General and administrative expenses</t>
  </si>
  <si>
    <t>Total costs and expenses</t>
  </si>
  <si>
    <t>Gain on involuntary conversion</t>
  </si>
  <si>
    <t>Operating income</t>
  </si>
  <si>
    <t>Equity in earnings of Del-Tin Fiber</t>
  </si>
  <si>
    <t>Interest income</t>
  </si>
  <si>
    <t>Interest and other debt expense, net of capitalized interest</t>
  </si>
  <si>
    <t>Gain on bargain purchase</t>
  </si>
  <si>
    <t>Other income</t>
  </si>
  <si>
    <t>Income before income taxes</t>
  </si>
  <si>
    <t>Income taxes</t>
  </si>
  <si>
    <t>Net income</t>
  </si>
  <si>
    <t>Earnings per common share</t>
  </si>
  <si>
    <t>Basic</t>
  </si>
  <si>
    <t>Assuming dilution</t>
  </si>
  <si>
    <t>Dividends declared per common share</t>
  </si>
  <si>
    <t>Weighted average common shares outstanding (thousands)</t>
  </si>
  <si>
    <t>Consolidated Statements of Comprehensive Income/(Loss) (USD $)</t>
  </si>
  <si>
    <t>Statement Of Income And Comprehensive Income [Abstract]</t>
  </si>
  <si>
    <t>Items related to employee benefit plans:</t>
  </si>
  <si>
    <t>Net gain/(loss) arising during period (net of tax)</t>
  </si>
  <si>
    <t>Reclassification adjustment for gains/(losses) included in net income (net of tax):</t>
  </si>
  <si>
    <t>Amortization of prior service credit</t>
  </si>
  <si>
    <t>[1]</t>
  </si>
  <si>
    <t>Amortization of actuarial losses</t>
  </si>
  <si>
    <t>Amortization of plan amendment</t>
  </si>
  <si>
    <t>Net change in other comprehensive income/(loss)</t>
  </si>
  <si>
    <t>Comprehensive income/(loss)</t>
  </si>
  <si>
    <t>The amortizations out of comprehensive income for 2012 and 2011 have been revised to conform to the 2013 presentation.</t>
  </si>
  <si>
    <t>Consolidated Statements of Cash Flows (USD $)</t>
  </si>
  <si>
    <t>Operating activities</t>
  </si>
  <si>
    <t>Adjustments to reconcile net income to net cash provided by operating activities</t>
  </si>
  <si>
    <t>Stock-based compensation expense</t>
  </si>
  <si>
    <t>Deferred income taxes</t>
  </si>
  <si>
    <t>Real estate development expenditures</t>
  </si>
  <si>
    <t>Real estate costs recovered upon sale</t>
  </si>
  <si>
    <t>Timberland costs recovered upon sale</t>
  </si>
  <si>
    <t>Gain on previously held equity interest</t>
  </si>
  <si>
    <t>Net increase in liabilities for pension and other postretirement benefits</t>
  </si>
  <si>
    <t>Decrease/(increase) in operating working capital other than cash and cash equivalents</t>
  </si>
  <si>
    <t>Other changes in assets and liabilities</t>
  </si>
  <si>
    <t>Net cash provided by operating activities</t>
  </si>
  <si>
    <t>Investing activities</t>
  </si>
  <si>
    <t>Capital expenditures requiring cash, excluding real estate development</t>
  </si>
  <si>
    <t>Business acquisition, net of cash acquired</t>
  </si>
  <si>
    <t>Net change in purchased stumpage inventory</t>
  </si>
  <si>
    <t>Advances to Del-Tin Fiber</t>
  </si>
  <si>
    <t>Repayments from Del-Tin Fiber</t>
  </si>
  <si>
    <t>Net change in funds held by trustee</t>
  </si>
  <si>
    <t>Other - net</t>
  </si>
  <si>
    <t>Net cash required by investing activities</t>
  </si>
  <si>
    <t>Financing activities</t>
  </si>
  <si>
    <t>Proceeds from borrowings</t>
  </si>
  <si>
    <t>Repayments of notes payable and long-term debt</t>
  </si>
  <si>
    <t>Treasury stock purchases</t>
  </si>
  <si>
    <t>Common stock dividends paid</t>
  </si>
  <si>
    <t>Proceeds from stock option exercises</t>
  </si>
  <si>
    <t>Excess tax benefits from stock-based compensation expense</t>
  </si>
  <si>
    <t>Deferred financing costs</t>
  </si>
  <si>
    <t>Net cash required by financing activities</t>
  </si>
  <si>
    <t>Net increase/(decrease) in cash and cash equivalents</t>
  </si>
  <si>
    <t>Cash and cash equivalents at January 1</t>
  </si>
  <si>
    <t>Cash and cash equivalents at December 31</t>
  </si>
  <si>
    <t>Consolidated Statements of Stockholders' Equity (USD $)</t>
  </si>
  <si>
    <t>In Thousands, except Per Share data</t>
  </si>
  <si>
    <t>Total</t>
  </si>
  <si>
    <t>Preferred stock [Member]</t>
  </si>
  <si>
    <t>Common stock [Member]</t>
  </si>
  <si>
    <t>Capital in excess of par value [Member]</t>
  </si>
  <si>
    <t>Retained earnings [Member]</t>
  </si>
  <si>
    <t>Treasury Stock [Member]</t>
  </si>
  <si>
    <t>Accumulated other comprehensive loss [Member]</t>
  </si>
  <si>
    <t>Balance at beginning of period at Dec. 31, 2010</t>
  </si>
  <si>
    <t>Exercise of stock options</t>
  </si>
  <si>
    <t>Shares purchased - 36,314; 267; and 869 shares, respectively</t>
  </si>
  <si>
    <t>Net change in other comprehensive income/(loss), net of income taxes</t>
  </si>
  <si>
    <t>Common stock dividends declared</t>
  </si>
  <si>
    <t>Restricted stock awards</t>
  </si>
  <si>
    <t>Tax effect on stock awards</t>
  </si>
  <si>
    <t>Forfeited restricted stock - 570; 905; and 877 shares, respectively</t>
  </si>
  <si>
    <t>Shares issued for incentive plans - 44,249; 67,494; and 102,296 shares, respectively</t>
  </si>
  <si>
    <t>Balance at end of period at Dec. 31, 2011</t>
  </si>
  <si>
    <t>Balance at end of period at Dec. 31, 2012</t>
  </si>
  <si>
    <t>Balance at end of period at Dec. 31, 2013</t>
  </si>
  <si>
    <t>Consolidated Statements of Stockholders' Equity (Parenthetical) (USD $)</t>
  </si>
  <si>
    <t>Statement Of Stockholders Equity [Abstract]</t>
  </si>
  <si>
    <t>Treasury stock shares, balance at beginning of period</t>
  </si>
  <si>
    <t>Treasury stock, shares purchased</t>
  </si>
  <si>
    <t>Forfeited restricted stock</t>
  </si>
  <si>
    <t>Treasury stock, shares issued for incentive plans</t>
  </si>
  <si>
    <t>Treasury stock shares, balance at end of period</t>
  </si>
  <si>
    <t>Significant Accounting Policies</t>
  </si>
  <si>
    <t>Accounting Policies [Abstract]</t>
  </si>
  <si>
    <t>Note 1 – Significant Accounting Policies</t>
  </si>
  <si>
    <r>
      <t>Description of Business</t>
    </r>
    <r>
      <rPr>
        <sz val="10"/>
        <color theme="1"/>
        <rFont val="Times New Roman"/>
        <family val="1"/>
      </rPr>
      <t xml:space="preserve"> — Deltic Timber Corporation (“Deltic” or the “Company”) is a natural resources company engaged primarily in the growing and harvesting of timber and the manufacture and marketing of lumber and medium density fiberboard (“MDF”). Deltic owns approximately 458,600 acres of timberland, primarily in Arkansas and north Louisiana. The Company’s sawmill operations are located at Ola in central Arkansas and at Waldo in south Arkansas, and the MDF plant is located near El Dorado, Arkansas. In addition to its timber, lumber, and MDF operations, the Company is engaged in real estate development in central Arkansas.</t>
    </r>
  </si>
  <si>
    <r>
      <t>Business Environment</t>
    </r>
    <r>
      <rPr>
        <sz val="10"/>
        <color theme="1"/>
        <rFont val="Times New Roman"/>
        <family val="1"/>
      </rPr>
      <t xml:space="preserve"> — The Company is primarily a wood products producer operating in a commodity-based business environment with a major diversification in real estate development. This environment is affected by a number of factors including general economic conditions, interest rates, credit availability, building product imports, foreign exchange rates, housing starts, new and existing housing inventory, foreclosures, residential repair and remodeling, commercial construction and repair, industry capacity and production levels, the availability of contractors for logging, hauling, and shipping, the availability of raw materials, natural gas pricing, costs of fuel, and weather conditions.</t>
    </r>
  </si>
  <si>
    <r>
      <t>Principles of Consolidation</t>
    </r>
    <r>
      <rPr>
        <sz val="10"/>
        <color theme="1"/>
        <rFont val="Times New Roman"/>
        <family val="1"/>
      </rPr>
      <t xml:space="preserve"> — The consolidated financial statements of Deltic Timber Corporation include the accounts of Deltic, all majority-owned subsidiaries, and any variable interest entities of which it is the primary beneficiary. Equity investments and joint ventures are accounted for under the equity method if it is determined that the Company does not have control of the entity. Significant intercompany transactions and accounts have been eliminated.</t>
    </r>
  </si>
  <si>
    <r>
      <t>Business Combination</t>
    </r>
    <r>
      <rPr>
        <sz val="10"/>
        <color theme="1"/>
        <rFont val="Times New Roman"/>
        <family val="1"/>
      </rPr>
      <t xml:space="preserve"> — The Company accounts for business combinations using the acquisition method. The assets acquired and liabilities assumed are measured at fair value on the acquisition date using appropriate valuation methods. The operations of the acquisitions are included in the consolidated financial statements from the date of acquisition. (For additional information, see Note 4 – Business Combinations.)</t>
    </r>
  </si>
  <si>
    <r>
      <t>Use of Estimates</t>
    </r>
    <r>
      <rPr>
        <sz val="10"/>
        <color theme="1"/>
        <rFont val="Times New Roman"/>
        <family val="1"/>
      </rPr>
      <t xml:space="preserve"> — In the preparation of the Company’s financial statements in conformity with accounting principles generally accepted in the United States of America, management has made a number of estimates and assumptions related to the reporting of assets and liabilities and the disclosure of contingent assets and liabilities. Actual results may differ from those estimates.</t>
    </r>
  </si>
  <si>
    <r>
      <t>Cash Equivalents</t>
    </r>
    <r>
      <rPr>
        <sz val="10"/>
        <color theme="1"/>
        <rFont val="Times New Roman"/>
        <family val="1"/>
      </rPr>
      <t xml:space="preserve"> — Cash equivalents include investments that have a maturity of three months or less from the date of purchase.</t>
    </r>
  </si>
  <si>
    <r>
      <t>Accounts Receivable and Allowance for Doubtful Accounts</t>
    </r>
    <r>
      <rPr>
        <sz val="10"/>
        <color theme="1"/>
        <rFont val="Times New Roman"/>
        <family val="1"/>
      </rPr>
      <t xml:space="preserve"> — The Company records trade accounts receivable at net realizable value. This value includes an appropriate allowance for estimated uncollectible accounts to reflect any loss anticipated on the trade accounts receivable balances and charged to the provision for doubtful accounts. The allowance is based upon review of specific receivables outstanding and considers factors such as current overall economic conditions, industry-specific economic conditions, historical customer performance, and anticipated customer performance. In the consolidated statements of income, bad debt expense is included in cost of sales. Charges to bad debt expense were $158,000, $133,000, and $63,000 in 2013, 2012, and 2011, respectively. At December 31, 2013 and 2012, the balance in the allowance account was $172,000 and $127,000, respectively.</t>
    </r>
  </si>
  <si>
    <r>
      <t>Inventories</t>
    </r>
    <r>
      <rPr>
        <sz val="10"/>
        <color theme="1"/>
        <rFont val="Times New Roman"/>
        <family val="1"/>
      </rPr>
      <t xml:space="preserve"> — Inventories of logs, wood fiber, lumber, MDF, and supplies are stated at the lower of cost or market within Deltic’s operating areas, primarily using the average cost method. Log costs include harvest and transportation cost as appropriate. Lumber and MDF costs include materials, labor, and production overhead. (For additional information, see Note 2 – Inventories.)</t>
    </r>
  </si>
  <si>
    <r>
      <t>Investment in Del-Tin Fiber</t>
    </r>
    <r>
      <rPr>
        <sz val="10"/>
        <color theme="1"/>
        <rFont val="Times New Roman"/>
        <family val="1"/>
      </rPr>
      <t xml:space="preserve"> — On April 1, 2013, the Company acquired the remaining 50 percent membership interest of Del-Tin Fiber L.L.C., which had been accounted for as an equity method investment and is now included as a wholly-owned consolidated subsidiary. (For additional information, see Note 4 – Business Combinations.)</t>
    </r>
  </si>
  <si>
    <r>
      <t>Investment in Real Estate Held for Development and Sale</t>
    </r>
    <r>
      <rPr>
        <sz val="10"/>
        <color theme="1"/>
        <rFont val="Times New Roman"/>
        <family val="1"/>
      </rPr>
      <t xml:space="preserve"> — Real estate held for development and sale includes direct costs of land and land development and indirect cost, including amenities. Indirect and amenity costs are allocated to individual lots or acreage sold based on relative retail sales value. Direct costs are allocated to a specific neighborhood or commercial real estate tract, while indirect costs for the Company’s three developments – Chenal Valley, Chenal Downs, and Red Oak Ridge – are allocated to neighborhoods over the entire respective development area based on relative retail sales values.</t>
    </r>
  </si>
  <si>
    <r>
      <t>Timber and Timberlands</t>
    </r>
    <r>
      <rPr>
        <sz val="10"/>
        <color theme="1"/>
        <rFont val="Times New Roman"/>
        <family val="1"/>
      </rPr>
      <t xml:space="preserve"> — Timber and timberlands, which includes timberland, fee timber, purchased stumpage inventory, and logging facilities, are stated at cost, less the cost of fee timber harvested and accumulated depreciation of logging facilities, and include no estimated future reforestation cost. The cost of timber consists of fee timber acquired and reforestation costs, which includes site preparation, seedlings, and labor. The cost of fee timber harvested is based on the volume of timber harvested in relation to the estimated volume of timber recoverable. Logging facilities, which consist primarily of roads constructed and other land improvements, are depreciated using the straight-line method over a ten-year estimated life. The Company estimates its fee timber inventory using statistical information and data obtained from physical measurements and other information gathering techniques. Fee timber carrying costs, commercial thinning, silviculture, and timberland management costs are expensed as incurred.</t>
    </r>
  </si>
  <si>
    <t>The Company classifies its timberlands and fee timber as either strategic or non-strategic. Strategic timberland, including pine forest and pine plantations, is prime pine sawtimber growing platforms located within or immediately adjacent to the Company sawmills’ operating regions. Deltic manages these acres using modern silviculture methods to achieve optimal volume and quality of its pine sawtimber. The Company harvests sawtimber and pulpwood in accordance with its harvest plans and generally converts sawtimber into lumber in its own sawmills and sells pulpwood in the market. Upon harvest, strategic timberlands are reforested. The Company’s timberland acquisition program is focused on the acquisition of pine-growing timberland in its current operating regions. The Company considers the acquisition and the occasional sale of strategic timberlands as investing activities. The Company has legacy hardwood and other acreage which cannot be harvested for conversion in Company sawmills, reforested as pine plantations, or managed efficiently using modern silviculture methods either due to the size of the tract or lack of proximity to other Deltic fee timberlands. These timberlands have been identified as non-strategic and/or higher and better use timberlands and are expected to be sold over time. The Company considers these sales to be an operating activity of its Woodlands segment.</t>
  </si>
  <si>
    <t>In order to acquire and sell assets, primarily timberlands, in a tax efficient manner, the Company enters into tax-deferred, like-kind exchange (“LKE”) transactions when possible. The Company generally enters into forward transactions, in which property is sold and the proceeds are reinvested by acquiring similar property, and reverse transactions, in which property is acquired and similar property is subsequently sold. A qualified LKE intermediary is used to facilitate LKE transactions. Proceeds from forward LKE transactions are held by the intermediary and are classified as restricted cash because the funds must be reinvested in similar properties. If the acquisition of suitable LKE properties is not completed within 180 days of the sale of the company-owned property, the proceeds are distributed to Deltic by the intermediary and are reclassified as available cash, and applicable income taxes are determined. Amounts deposited with a third party towards the potential future purchase of property are included in deferred charges and other assets in the consolidated balance sheets and as an investing activity as changes in funds held by trustee in the consolidated statements of cash flows. At December 31, 2013, the Company had no proceeds from land sales deposited with an LKE intermediary and had $7,000 deposited at December 31, 2012. An exchange accommodation titleholder, a type of variable interest entity, is used to facilitate reverse like-kind exchanges. The acquired assets are held by the exchange accommodation titleholder until the exchange transactions are complete. If the Company determines that it is the primary beneficiary of the exchange accommodation titleholder, Deltic includes the assets held by the exchange accommodation titleholder in timber and timberlands assets on the consolidated balance sheets and recognizes any income or expense attributed to the property in the consolidated income statements.</t>
  </si>
  <si>
    <r>
      <t>Property, Plant, and Equipment</t>
    </r>
    <r>
      <rPr>
        <sz val="10"/>
        <color theme="1"/>
        <rFont val="Times New Roman"/>
        <family val="1"/>
      </rPr>
      <t xml:space="preserve"> — Property, plant, and equipment assets are stated at cost less accumulated depreciation. Depreciation of buildings, equipment, and other depreciable assets is calculated primarily using the straight-line method. Expenditures that substantially improve and/or increase the useful life of facilities or equipment are capitalized. Maintenance and repair costs are expensed as incurred. Gains and losses on disposals or retirements are recognized in the period they occur.</t>
    </r>
  </si>
  <si>
    <t>Property, plant, and equipment assets are evaluated for possible impairment on a specific asset basis or in groups of similar assets, as applicable, whenever events or changes in circumstances indicate that the carrying amount of an asset may not be recoverable. Recoverability of assets to be held and used is measured by a comparison of the carrying amount of an asset to estimated undiscounted future net cash flows to be generated by the asset. If the carrying amount of an asset exceeds its estimated future cash flows, an impairment loss is recognized for the amount by which the carrying amount of the asset exceeds the fair value of the asset. Assets to be disposed of are reported at the lower of the carrying amount or fair value less costs to sell, and depreciation ceases.</t>
  </si>
  <si>
    <r>
      <t>Revenue Recognition</t>
    </r>
    <r>
      <rPr>
        <sz val="10"/>
        <color theme="1"/>
        <rFont val="Times New Roman"/>
        <family val="1"/>
      </rPr>
      <t xml:space="preserve"> — The Company recognizes revenue when the following criteria are met:</t>
    </r>
  </si>
  <si>
    <t>(1) persuasive evidence of an agreement exists, (2) delivery has occurred or services have been rendered, (3) the price to the buyer is fixed and determinable, and (4) collectability is reasonably assured. Delivery is not considered to have occurred until the customer takes title and assumes the risks and rewards of ownership. Revenue from the sale of lumber, MDF, and wood by-products is recorded at the time of shipment due to terms of such sale being designated free on board (“f.o.b.”) shipping point. Revenue from consignment sales are recorded when the customer assumes ownership of the product. Revenue from the sale of timber-cutting rights to third parties is recorded when legal title passes to the purchaser, which is generally upon delivery of a legally executed timber deed and receipt of payment for the timber. Revenue from intersegment timber sales is recorded when the timber is harvested; such intersegment sales, which are made at prices which generally approximate market within Deltic’s operating area, are eliminated in the consolidated financial statements.</t>
  </si>
  <si>
    <t>Revenue from the leasing of land for hunting purposes is deferred when received and subsequently recognized over the one-year lease term, which begins September 1 of each year. At December 31, 2013 and 2012, the Company had deferred hunting lease revenue totaling $1,684,000 and $1,562,000, respectively, reflected in the consolidated balance sheets in deferred revenues and other accrued liabilities. Revenue from mineral lease rental payments is deferred when received and recognized ratably over the lease term. At December 31, 2013 and 2012, the Company had deferred mineral lease revenue of $2,085,000 and $3,721,000, respectively, of which $649,000 and $2,064,000 is included in other noncurrent liabilities for 2013 and 2012, respectively, and $1,436,000 and $1,657,000 is included in other current liabilities, respectively. Mineral royalty payments are</t>
  </si>
  <si>
    <t>recognized when received. Revenue from sales of timberland and real estate is recorded when the sale is closed and legal title is transferred and the buyer’s initial and continuing investment is adequate, which is generally at the time the purchaser executes the real estate closing documents and makes payment to the title company handling the closing.</t>
  </si>
  <si>
    <r>
      <t>Income Taxes</t>
    </r>
    <r>
      <rPr>
        <sz val="10"/>
        <color theme="1"/>
        <rFont val="Times New Roman"/>
        <family val="1"/>
      </rPr>
      <t xml:space="preserve"> — The Company uses the asset and liability method of accounting for income taxes. Under this method, the provision for income taxes includes amounts currently payable and amounts deferred as tax assets and liabilities, based on differences between the financial statement carrying amounts and the tax bases of existing assets and liabilities, and is measured using the enacted tax rates that are expected to be in effect when the differences reverse. Deferred tax assets are reduced by a valuation allowance, which is established when it is more-likely-than-not that some portion or all of the deferred tax assets will not be realized. The effect on deferred tax assets and liabilities of a change in tax law is recognized in income in the period that includes the enactment date. The Company continuously reviews state and federal tax returns for uncertain tax provisions. Tax benefits are recorded if it is more-likely-than-not that the positions will be sustained upon examination by the taxing authorities, and liabilities are recorded if it is deemed less likely that the position taken would prevail. These liabilities are adjusted in the period in which it is determined that the issue is settled with the relevant taxing authority, the expiration of statute of limitation for a tax year in question, a change in tax laws, or other facts become known.</t>
    </r>
  </si>
  <si>
    <r>
      <t>Property Taxes</t>
    </r>
    <r>
      <rPr>
        <sz val="10"/>
        <color theme="1"/>
        <rFont val="Times New Roman"/>
        <family val="1"/>
      </rPr>
      <t xml:space="preserve"> — Property taxes applicable to the Company’s assets are estimated and accrued in the period of assessment. At December 31, 2013 and 2012, the Company had accrued property tax expense totaling $1,798,000 and $1,783,000, respectively, reflected in the consolidated balance sheets in accrued taxes other than income taxes.</t>
    </r>
  </si>
  <si>
    <r>
      <t>Share-Based Compensation</t>
    </r>
    <r>
      <rPr>
        <sz val="10"/>
        <color theme="1"/>
        <rFont val="Times New Roman"/>
        <family val="1"/>
      </rPr>
      <t xml:space="preserve"> — The Company applies a fair value-based measurement method in accounting for share-based payment transactions with employees, recognizing the cost as the services are performed. (For additional information, see Note 17 – Incentive Plans.)</t>
    </r>
  </si>
  <si>
    <r>
      <t>Pensions and Other Postretirement Benefits</t>
    </r>
    <r>
      <rPr>
        <sz val="10"/>
        <color theme="1"/>
        <rFont val="Times New Roman"/>
        <family val="1"/>
      </rPr>
      <t xml:space="preserve"> — The Company sponsors both qualified and nonqualified, noncontributory, defined benefit retirement plans that cover all eligible employees, excluding employees of the subsidiaries. Benefits are based on years of service and final career-average-pay formulas as defined by the plans. The qualified plan is funded to accumulate sufficient assets to provide for accrued benefits. The nonqualified plan, a supplemental executive plan, is not funded; payments to retirees due under this plan are made on a monthly basis.</t>
    </r>
  </si>
  <si>
    <t>The Company also sponsors a defined benefit health care plan and a life insurance benefit plan for all eligible retired employees, excluding employees of the subsidiaries. The Company measures the costs of its obligations for these plans based on its health care cost trends and actuarial assumptions, including discount rates, mortality rates,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accumulated other comprehensive income/(loss) and amortized to net periodic cost over future periods using the corridor method. The Company believes that the assumptions utilized in recording its obligations under its plans are reasonable based on its experience and market conditions.</t>
  </si>
  <si>
    <t>Net periodic costs are recognized as employees render the services necessary to earn these post retirement benefits. (For additional information, see Note 16 – Employee and Retiree Benefit Plans.)</t>
  </si>
  <si>
    <r>
      <t>Advertising Costs</t>
    </r>
    <r>
      <rPr>
        <sz val="10"/>
        <color theme="1"/>
        <rFont val="Times New Roman"/>
        <family val="1"/>
      </rPr>
      <t xml:space="preserve"> — Advertising costs, primarily related to marketing efforts for the Company’s real estate developments, are expensed as incurred. These costs amounted to $716,000 in 2013, $732,000 in 2012, and $768,000 in 2011, and are reflected in the consolidated statements of income.</t>
    </r>
  </si>
  <si>
    <r>
      <t>Capitalized Interest</t>
    </r>
    <r>
      <rPr>
        <sz val="10"/>
        <color theme="1"/>
        <rFont val="Times New Roman"/>
        <family val="1"/>
      </rPr>
      <t xml:space="preserve"> — The Company capitalizes interest for qualifying assets during construction by applying the Company’s capitalization rate to the average amount of accumulated expenditures for the asset during the period. Interest is most often capitalized as an indirect cost for real estate development in the Company’s real estate operations. (For additional information, see Note 18 – Supplemental Cash Flows Disclosures.)</t>
    </r>
  </si>
  <si>
    <r>
      <t>Capital Expenditures</t>
    </r>
    <r>
      <rPr>
        <sz val="10"/>
        <color theme="1"/>
        <rFont val="Times New Roman"/>
        <family val="1"/>
      </rPr>
      <t xml:space="preserve"> — Capital expenditures include additions to investment in real estate held for development and sale; timber and timberlands; and property, plant, and equipment.</t>
    </r>
  </si>
  <si>
    <r>
      <t>Net Change in Purchased Stumpage Inventory</t>
    </r>
    <r>
      <rPr>
        <sz val="10"/>
        <color theme="1"/>
        <rFont val="Times New Roman"/>
        <family val="1"/>
      </rPr>
      <t xml:space="preserve"> — Purchased stumpage inventory consists of timber-cutting rights purchased from third parties specifically for use in the Company’s sawmills. Depending on the timing of acquisition and usage of this acquired stumpage inventory, the net change in this inventory can either be a source or use of cash in the Company’s consolidated statements of cash flows.</t>
    </r>
  </si>
  <si>
    <r>
      <t>Earnings per Common Share</t>
    </r>
    <r>
      <rPr>
        <sz val="10"/>
        <color theme="1"/>
        <rFont val="Times New Roman"/>
        <family val="1"/>
      </rPr>
      <t xml:space="preserve"> — Basic earnings per share is computed using the two-class method and is based on earnings available to common shareholders less accrued preferred dividends, if any, and the weighted average number of common shares outstanding. The diluted earnings per share amounts are computed based on earnings available to common shareholders and the weighted average number of common shares outstanding, including shares assumed to be issued under the Company’s stock incentive plans using the treasury-stock method, unless anti-dilutive. (For a reconciliation of amounts used in per share computations, see Note 19 – Earnings per Share.)</t>
    </r>
  </si>
  <si>
    <r>
      <t>Shipping and Handling Costs</t>
    </r>
    <r>
      <rPr>
        <sz val="10"/>
        <color theme="1"/>
        <rFont val="Times New Roman"/>
        <family val="1"/>
      </rPr>
      <t xml:space="preserve"> — Shipping and handling costs, such as freight to our customers’ destinations, are included in cost of sales in the Company’s consolidated statements of income. These costs, when included in the amount invoiced to customers, are also recognized in net sales.</t>
    </r>
  </si>
  <si>
    <r>
      <t>Off-Balance Sheet Arrangements</t>
    </r>
    <r>
      <rPr>
        <sz val="10"/>
        <color theme="1"/>
        <rFont val="Times New Roman"/>
        <family val="1"/>
      </rPr>
      <t xml:space="preserve"> — The Company evaluates its transactions to determine if any variable interest entities exist. If it is determined that Deltic is the primary beneficiary of a variable interest entity, that entity is consolidated into Deltic’s financial statements.</t>
    </r>
  </si>
  <si>
    <r>
      <t>Effect of Recently Issued Authoritative Accounting Guidance</t>
    </r>
    <r>
      <rPr>
        <sz val="10"/>
        <color theme="1"/>
        <rFont val="Times New Roman"/>
        <family val="1"/>
      </rPr>
      <t xml:space="preserve"> — Financial Accounting Standards Update No. 2013-02, “Reporting of Amounts Reclassified Out of Accumulated Other Comprehensive Income (Topic 220),” became effective for the Company on January 1, 2013. The amendment of this update requires an entity to provide information about the amounts reclassified out of accumulated other comprehensive income by component including the respective line item of net income when reclassed in its entirety. (For additional information, refer to Note 15 – Other Comprehensive Income Disclosures.)</t>
    </r>
  </si>
  <si>
    <r>
      <t>Subsequent Events —</t>
    </r>
    <r>
      <rPr>
        <sz val="10"/>
        <color theme="1"/>
        <rFont val="Times New Roman"/>
        <family val="1"/>
      </rPr>
      <t xml:space="preserve"> The Company has evaluated subsequent events through the date the financial statements were issued.</t>
    </r>
  </si>
  <si>
    <t>Inventory Disclosure [Abstract]</t>
  </si>
  <si>
    <t>Note 2 – Inventories</t>
  </si>
  <si>
    <t>Inventories at December 31 consisted of the following:</t>
  </si>
  <si>
    <t>(Thousands of dollars)</t>
  </si>
  <si>
    <t>  </t>
  </si>
  <si>
    <t>Raw materials   - Logs</t>
  </si>
  <si>
    <t>$</t>
  </si>
  <si>
    <t>                           - Del-Tin – wood fiber</t>
  </si>
  <si>
    <t>—  </t>
  </si>
  <si>
    <t>Finished goods  - Lumber</t>
  </si>
  <si>
    <t>                           - Medium density fiberboard</t>
  </si>
  <si>
    <t>                           - Medium density fiberboard consigned to others</t>
  </si>
  <si>
    <t>Supplies</t>
  </si>
  <si>
    <t>The Company utilizes the lower of cost or market basis for determining inventory-carrying values. Lumber and MDF inventory amounts at December 31, 2013 and 2012, are stated at lower of cost or net realizable value.</t>
  </si>
  <si>
    <t>Prepaid Expenses and Other Current Assets</t>
  </si>
  <si>
    <t>Prepaid Expense and Other Assets Current [Abstract]</t>
  </si>
  <si>
    <t>Note 3 – Prepaid Expenses and Other Current Assets</t>
  </si>
  <si>
    <t>Prepaid expenses and other current assets at December 31 consisted of the following:</t>
  </si>
  <si>
    <t>Short-term deferred tax assets</t>
  </si>
  <si>
    <t>Refundable income taxes</t>
  </si>
  <si>
    <t>Prepaid expenses</t>
  </si>
  <si>
    <t>Other current assets</t>
  </si>
  <si>
    <t>Business Combinations</t>
  </si>
  <si>
    <t>Business Combinations [Abstract]</t>
  </si>
  <si>
    <t>Note 4 – Business Combinations</t>
  </si>
  <si>
    <t>On April 1, 2013, the Company acquired the remaining 50 percent membership interest of Del-Tin Fiber L.L.C. (“Del-Tin Fiber”) for an agreed-upon amount of approximately $20,000,000, which was considered to be comprised of a cash payment of $5,170,000 and the value of 50 percent of the long-term debt. Del-Tin Fiber was an existing joint venture that operates a medium density fiberboard (“MDF”) manufacturing facility in El Dorado, Arkansas. This facility has a rated annual production capacity of 150,000,000 square feet, on a  3⁄4-inch basis. The acquisition resulted in Deltic obtaining a controlling financial interest in Del-Tin Fiber due to the Company’s 100 percent ownership of the membership interest of Del-Tin Fiber. As a result, Deltic began treating Del-Tin Fiber as a consolidated subsidiary of the Company as of the acquisition date. With this consolidation, on April 1, 2013, Deltic’s Consolidated Balance Sheet included the $29,000,000 of long-term debt of Del-Tin Fiber, which represents the L.L.C.’s recorded liability for the outstanding industrial bonds due 2027. This acquisition</t>
  </si>
  <si>
    <t>was consistent with Deltic’s strategy of growth through acquisitions and vertical integration, since Del-Tin Fiber uses residual by-products generated by Deltic’s sawmill operations as the raw material in its manufacturing process.</t>
  </si>
  <si>
    <t>Prior to this acquisition the Company owned 50 percent of the membership interest of Del-Tin Fiber and reported it as an equity method investment. In accordance with ASC 805, Deltic accounted for the acquisition as a business combination achieved in stages. Thus, the Company remeasured the carrying amount of its previously held investment in the joint venture to current fair value and recorded a $3,165,000 pretax remeasurement gain, determined by the amount by which the acquisition-date fair value of this investment, of $10,786,000, exceeded its previous carrying amount of $7,621,000. This gain was included in Other Income in the Company’s Consolidated Statements of Income for the year ended December 31, 2013.</t>
  </si>
  <si>
    <t>The acquisition date fair value of the Company’s existing 50 percent equity interest in Del-Tin Fiber was derived by applying the ownership percentage to the fair value of the net assets of Del-Tin Fiber. It was determined that no discounting was required, since prior to the acquisition, there was equally shared control of the joint venture by the owning members without specific benefit identified that related to the existence of control. In addition, Deltic continues to operate the existing facility to produce MDF.</t>
  </si>
  <si>
    <t>The fair value of assets acquired and liabilities assumed was determined using a combination of various methodologies, as appropriate, depending on the asset type and classification. Current assets and liabilities were valued at book value since carrying value approximated fair value. Property, plant, and equipment assets were valued under various methodologies, including the market approach using comparable sales for real estate and the cost approach discounted for obsolescence for plant and equipment. Intangible assets were valued using the discounted income approach and using a discount rate of 15 percent. Long-term debt was valued at book value since it approximated fair value. There was no tax-deductible goodwill as a result of the Del-Tin Fiber acquisition.</t>
  </si>
  <si>
    <t>The total cost of the acquisition has been allocated to the assets acquired and the liabilities assumed based upon their estimated fair values at the date of the acquisition and is presented in the next table.</t>
  </si>
  <si>
    <t>The purchase price allocated to the net tangible and intangible assets acquired and liabilities assumed based on their fair values as of the acquisition date and the calculation of the gain on bargain purchase were as follows:</t>
  </si>
  <si>
    <t>Accounts receivable</t>
  </si>
  <si>
    <t>Property, plant, and equipment</t>
  </si>
  <si>
    <r>
      <t>Intangible assets</t>
    </r>
    <r>
      <rPr>
        <sz val="8"/>
        <color theme="1"/>
        <rFont val="Calibri"/>
        <family val="2"/>
        <scheme val="minor"/>
      </rPr>
      <t>1</t>
    </r>
  </si>
  <si>
    <t>Other assets</t>
  </si>
  <si>
    <t>(1,653</t>
  </si>
  <si>
    <t>) </t>
  </si>
  <si>
    <t>Deferred tax liabilities</t>
  </si>
  <si>
    <t>(2,203</t>
  </si>
  <si>
    <t>Long-term liabilities</t>
  </si>
  <si>
    <t>(29,000</t>
  </si>
  <si>
    <t>Net assets acquired</t>
  </si>
  <si>
    <t>Cash paid</t>
  </si>
  <si>
    <t>(5,170</t>
  </si>
  <si>
    <t>Fair value of previously held investment in Del-Tin Fiber</t>
  </si>
  <si>
    <t>(10,786</t>
  </si>
  <si>
    <r>
      <t>1</t>
    </r>
    <r>
      <rPr>
        <sz val="11"/>
        <color theme="1"/>
        <rFont val="Calibri"/>
        <family val="2"/>
        <scheme val="minor"/>
      </rPr>
      <t> </t>
    </r>
  </si>
  <si>
    <t>The acquired intangible assets consist of internally developed software which is being amortized over three years.</t>
  </si>
  <si>
    <t>The purchase price allocation resulted in the recognition of a gain on bargain purchase of approximately $3,413,000, which was included in the Consolidated Statements of Income for the year ended December 31, 2013. The gain on bargain purchase was the result of the fair value of the identifiable net assets acquired exceeding the purchase price paid for the acquisition. The seller, Deltic’s former joint venture partner, was motivated to sell its half of Del-Tin Fiber in order to facilitate the sale of its remaining building products business to a major building products company that had no interest in owning a membership interest in a joint venture. This sale was part of the former joint venture partner’s stated plan to divest itself of its building product assets by the end of the year 2013.</t>
  </si>
  <si>
    <t>Transaction costs related to the acquisition of Del-Tin Fiber were insignificant and were expensed as incurred. The cash paid to the seller at the closing of the acquisition was funded by cash on hand.</t>
  </si>
  <si>
    <t>The results of Del-Tin Fiber’s operations have been included in the consolidated financial statements subsequent to the acquisition date and were included in the Company’s Manufacturing segment. Subsequent to the acquisition date, for the year ended December 31, 2013, the Company included net sales of approximately $47,812,000, from Del-Tin Fiber in its Consolidated Statements of Income. Deltic’s operating income for the year ended December 31, 2013, included $3,068,000 from Del-Tin Fiber operations.</t>
  </si>
  <si>
    <t>The following unaudited supplemental pro forma financial information for the years ended December 31, 2013 and 2012 represents the results of operations of Deltic Timber Corporation as if the Del-Tin Fiber acquisition had occurred on January 1, 2012. This information is based on historical results of operations, adjusted for certain acquisition accounting adjustments and does not purport to represent Deltic Timber’s actual results of operation as if the acquisition transaction described above would have occurred as of January 1, 2012, nor is it necessarily indicative of future results.</t>
  </si>
  <si>
    <t>Twelve Months Ended</t>
  </si>
  <si>
    <t>December 31,</t>
  </si>
  <si>
    <t>(Thousands of dollars, except per share amounts)</t>
  </si>
  <si>
    <t>Basic earnings per common share</t>
  </si>
  <si>
    <t>Diluted earnings per common share</t>
  </si>
  <si>
    <t>Timber and Timberlands</t>
  </si>
  <si>
    <t>Timber and Timberlands [Abstract]</t>
  </si>
  <si>
    <t>Note 5 – Timber and Timberlands</t>
  </si>
  <si>
    <t>Timber and timberlands at December 31 consisted of the following:</t>
  </si>
  <si>
    <t>Purchased stumpage inventory</t>
  </si>
  <si>
    <t>Timberlands</t>
  </si>
  <si>
    <t>Fee timber</t>
  </si>
  <si>
    <t>Logging facilities</t>
  </si>
  <si>
    <t>Less accumulated cost of fee timber harvested and facilities depreciation</t>
  </si>
  <si>
    <t>(113,056</t>
  </si>
  <si>
    <t>(108,873</t>
  </si>
  <si>
    <t>Strategic timber and timberlands</t>
  </si>
  <si>
    <t>Non-strategic timber and timberlands</t>
  </si>
  <si>
    <t>In 1999, the Company initiated a program to identify and sell non-strategic timberlands and to use the sales proceeds to purchase pine timberlands that are strategic to its operations. In 2008, Deltic identified approximately 10,000 acres of non-strategic timberlands that existed within its timberland base to be sold. Other non-strategic acreage exists within the Company’s land base, but Deltic has not completely identified the number of acres that fit within this category. As the Company identifies these acres and determines they are either smaller tracts of pine timberland that cannot be strategically managed or tracts of hardwood bottomland that cannot be converted into pine growing acreage, they will be sold. As of December 31, 2013 and 2012, approximately 1,000 acres and 700 acres, respectively were available for sale. Included in the Woodlands operating income are gains from sales of non-strategic timberland of $1,715,000, $1,910,000, and $2,797,000 in 2013, 2012, and 2011, respectively. Occasionally Deltic engages in land-for-land exchanges that are recorded as sales due to the nature of the land involved. No gains were recognized from non-monetary land exchanges in 2013 or 2012, but gains of $47,000 were recognized in 2011.</t>
  </si>
  <si>
    <t>Cost of fee timber harvested amounted to $4,494,000, $4,497,000, and $4,963,000 in 2013, 2012, and 2011, respectively. Depreciation of logging facilities was $92,000, $94,000, and $93,000 for the years 2013, 2012, and 2011, respectively.</t>
  </si>
  <si>
    <t>Property, Plant, and Equipment</t>
  </si>
  <si>
    <t>Property Plant And Equipment [Abstract]</t>
  </si>
  <si>
    <t>Note 6 – Property, Plant, and Equipment</t>
  </si>
  <si>
    <t>Property, plant, and equipment at December 31 consisted of the following:</t>
  </si>
  <si>
    <t>Range of</t>
  </si>
  <si>
    <t>Useful Lives</t>
  </si>
  <si>
    <t>Land</t>
  </si>
  <si>
    <t>N/A</t>
  </si>
  <si>
    <t>Land improvements</t>
  </si>
  <si>
    <t>10-20 years</t>
  </si>
  <si>
    <t>Buildings and structures</t>
  </si>
  <si>
    <t>10-20 years</t>
  </si>
  <si>
    <t>Machinery and equipment</t>
  </si>
  <si>
    <t>3-15 years</t>
  </si>
  <si>
    <t>Less accumulated depreciation</t>
  </si>
  <si>
    <t>(102,863</t>
  </si>
  <si>
    <t>(93,863</t>
  </si>
  <si>
    <t>Depreciation of property, plant, and equipment charged to operations was $10,544,000, $6,051,000, and $6,749,000 in 2013, 2012, and 2011, respectively. Gains/(losses) on disposals or retirements of assets included in operating income were $362,000, $(128,000), and $36,000 in 2013, 2012, and 2011, respectively.</t>
  </si>
  <si>
    <t>Deferred Revenues and Other Accrued Liabilities</t>
  </si>
  <si>
    <t>Payables And Accruals [Abstract]</t>
  </si>
  <si>
    <t>Note 7 – Deferred Revenues and Other Accrued Liabilities</t>
  </si>
  <si>
    <t>Deferred revenues and other accrued liabilities at December 31 consisted of the following:</t>
  </si>
  <si>
    <t>Deferred revenues – current</t>
  </si>
  <si>
    <t>Vacation accrual</t>
  </si>
  <si>
    <t>Deferred compensation</t>
  </si>
  <si>
    <t>All other current liabilities</t>
  </si>
  <si>
    <t>Other Noncurrent Liabilities</t>
  </si>
  <si>
    <t>Note 8 – Other Noncurrent Liabilities</t>
  </si>
  <si>
    <t>Other noncurrent liabilities at December 31 consisted of the following:</t>
  </si>
  <si>
    <t>Accumulated postretirement benefit obligation</t>
  </si>
  <si>
    <t>Excess retirement plan</t>
  </si>
  <si>
    <t>Accrued pension liability</t>
  </si>
  <si>
    <t>Deferred revenue – long-term portion</t>
  </si>
  <si>
    <t>Uncertain tax positions liability</t>
  </si>
  <si>
    <t>All other noncurrent payables</t>
  </si>
  <si>
    <t>Credit Facilities</t>
  </si>
  <si>
    <t>Credit Facilities [Abstract]</t>
  </si>
  <si>
    <t>Note 9 – Credit Facilities</t>
  </si>
  <si>
    <t>The Company has an agreement with SunTrust Bank together with other banks, which provides an unsecured and committed revolving credit facility totaling $340,000,000 and includes an option to request an increase in the amount of aggregate revolving commitments by $50,000,000. The most recent amendment of this credit facility occurred on May 2, 2013, and expires on May 1, 2018. To facilitate the amendment, $765,000 in fees were incurred and are being amortized as additional interest over the term of the agreement, together with the remaining unamortized prior costs of $617,000. At December 31, 2013 and 2012, $21,000,000 and $23,000,000, respectively, were outstanding and included in long-term debt. As of December 31, 2013 and 2012, $319,000,000 and $274,500,000, respectively, were available in excess of all borrowings outstanding under or supported by the respective facilities. Borrowings under the current agreement bear interest at a base rate or an adjusted Eurodollar rate plus an applicable margin, depending upon the type of loan the Company executes. The applicable margin component of the interest rate varies with the type of loan and the Company’s total debt to capital ratio. The agreement contains certain restrictive financial covenants, including a leverage ratio of no greater than .65 to 1.0, minimum timber market value greater than 175 percent of outstanding total senior indebtedness, and limitations on the incurrence of debt. Fees associated with the current revolving credit facility include a commitment fee of .20 to .35 percent per annum on the unused portion of the committed amount.</t>
  </si>
  <si>
    <t>The Company may also borrow up to $1,000,000 under a short-term credit facility with BancorpSouth. The agreement expires December 31, 2014, with annual renewal. The amount available to the Company under this facility is reduced by any borrowings by the Company. As of December 31, 2013 and 2012, Deltic had no borrowings outstanding under this line of credit, resulting in $1,000,000 available to the Company. Borrowings bear interest based upon the New York Prime rate. Deltic also has an agreement with BancorpSouth to provide letters of credit. New letters of credit are requested by the Company and are approved and issued by BancorpSouth on a case-by-case basis. Outstanding letters of credit as of December 31, 2013 and 2012 were $554,000 and $719,000, respectively.</t>
  </si>
  <si>
    <t>Indebtedness</t>
  </si>
  <si>
    <t>Debt Disclosure [Abstract]</t>
  </si>
  <si>
    <t>Note 10 – Indebtedness</t>
  </si>
  <si>
    <t>The Company’s indebtedness at December 31 consisted of the following:</t>
  </si>
  <si>
    <t>Notes payable, 1.54%*, due 2018 (See Note 9 – Credit Facilities)</t>
  </si>
  <si>
    <t>Senior notes payable, 6.10%, due 2016</t>
  </si>
  <si>
    <t>Union County, Arkansas Taxable Industrial Revenue Bonds, .31%, due 2027</t>
  </si>
  <si>
    <t>*</t>
  </si>
  <si>
    <t>Weighted average interest rate at December 31, 2013.</t>
  </si>
  <si>
    <t>The Company has private placement debt outstanding of $40,000,000 of Series A Senior Notes (“Notes”) with Pacific Coast Farm Credit, a division of American AgCredit, due and payable December 18, 2016. The interest rate for the Notes has been 6.10 percent since December 18, 2008, and will remain at that rate for the remainder of the term of the Notes. No installment payments are required, but the terms allow for prepayments at the option of the Company. The agreement contains certain restrictive financial covenants, including a minimum consolidated net worth of the sum of $175,567,000, plus 50 percent of net income accrued during each quarter thereafter commencing after December 31, 2006, plus 100 percent of the net proceeds from any public or private offering of common or preferred stock of the Company, a maximum funded debt to capitalization ratio of .6 to 1, a fixed charge coverage ratio of not less than 2.5 to 1, and a requirement to maintain a timber market value greater than 200 percent of outstanding total senior indebtedness. Some covenant requirements of the Senior Notes are the same as for the revolving credit facility, some are more restrictive, and some apply only to the Senior Notes.</t>
  </si>
  <si>
    <t>With consolidation of Del-Tin Fiber into the Company’s financial statements on April 1, 2013, Deltic’s long-term debt includes $29,000,000 in Union County, Arkansas Taxable Industrial Revenue Bonds (Del-Tin Fiber project) 1998 Series due October 1, 2027, (the “Bonds”). The Bonds were issued by Union County, Arkansas in the amount of $60,000,000, in December 1998 to finance completion of the construction of the MDF plant as well as the acquisition, construction, and improvement of certain sewage and solid waste disposal facilities related to the MDF plant. On September 1, 2004, $31,000,000 of the Bonds were retired. Neither the State of Arkansas, nor Union County, Arkansas has any liability under the Bonds. Del-Tin Fiber and Union County contemporaneously entered into a lease agreement (the “Lease Agreement”) that obligated Del-Tin Fiber to make lease payments in an amount necessary to fund the debt service on the Bonds. The Bonds were payable solely from the proceeds of the letters of credit issued to support the respective Bonds and from Company payments under the Loan Agreement and the Lease Agreement with Union County, Arkansas. The Company has unconditionally guaranteed the payment of all amounts owing under the Bonds to the bondholders. The Company’s indebtedness has been presented in these financial statements as though the Company was directly liable for the Bonds. If the Bonds are not remarketed as allowed under the agreement, the letter of credit and the commitment of the lenders are available to support repayment. Prior to the April 1, 2013 acquisition of Del-Tin Fiber, Deltic was a guarantor of one-half of the letter of credit supporting the bonds. These Bonds bear interest at a variable rate determined weekly by the remarketing agent of the Bonds. Interest is due on the first business day of the month, and all unpaid interest and all principal is due on October 1, 2027. The average interest rate on the Bonds was .38 percent in 2013, .70 percent in 2012, and .87 percent in 2011.</t>
  </si>
  <si>
    <t>As of December 31, 2013, the scheduled maturities of long-term debt for the next five years are none in 2014 and 2015, $40,000,000 in 2016, none in 2017, and $21,000,000 in 2018. (For additional information regarding financial instruments, see Note 9 – Credit Facilities and Note 13 – Fair Value of Financial Instruments.)</t>
  </si>
  <si>
    <t>The table below sets forth the most restrictive ratio requirements of the covenants for the credit facility and Senior Notes Payable and the status with respect to these covenants as of December 31, 2013 and 2012.</t>
  </si>
  <si>
    <t>Covenants</t>
  </si>
  <si>
    <t>Actual Ratios at</t>
  </si>
  <si>
    <t>Requirements</t>
  </si>
  <si>
    <r>
      <t>Leverage ratio should be less than:</t>
    </r>
    <r>
      <rPr>
        <vertAlign val="superscript"/>
        <sz val="7.5"/>
        <color theme="1"/>
        <rFont val="Calibri"/>
        <family val="2"/>
        <scheme val="minor"/>
      </rPr>
      <t>1</t>
    </r>
  </si>
  <si>
    <t>.60 to 1</t>
  </si>
  <si>
    <t>.254 to 1</t>
  </si>
  <si>
    <t>.253 to 1</t>
  </si>
  <si>
    <r>
      <t>Total outstanding debt as a percentage of total debt allowed based on the minimum timber market value covenant:</t>
    </r>
    <r>
      <rPr>
        <vertAlign val="superscript"/>
        <sz val="7.5"/>
        <color theme="1"/>
        <rFont val="Calibri"/>
        <family val="2"/>
        <scheme val="minor"/>
      </rPr>
      <t>2</t>
    </r>
  </si>
  <si>
    <t>—</t>
  </si>
  <si>
    <r>
      <t>2</t>
    </r>
    <r>
      <rPr>
        <sz val="10"/>
        <color theme="1"/>
        <rFont val="Calibri"/>
        <family val="2"/>
        <scheme val="minor"/>
      </rPr>
      <t> </t>
    </r>
  </si>
  <si>
    <t>% </t>
  </si>
  <si>
    <r>
      <t>Fixed charge coverage ratio should be greater than:</t>
    </r>
    <r>
      <rPr>
        <vertAlign val="superscript"/>
        <sz val="7.5"/>
        <color theme="1"/>
        <rFont val="Calibri"/>
        <family val="2"/>
        <scheme val="minor"/>
      </rPr>
      <t>3</t>
    </r>
  </si>
  <si>
    <t>2.50 to 1</t>
  </si>
  <si>
    <t>10.04 to 1</t>
  </si>
  <si>
    <t>5.39 to 1</t>
  </si>
  <si>
    <r>
      <t>1</t>
    </r>
    <r>
      <rPr>
        <sz val="7.5"/>
        <color theme="1"/>
        <rFont val="Calibri"/>
        <family val="2"/>
        <scheme val="minor"/>
      </rPr>
      <t> </t>
    </r>
  </si>
  <si>
    <t>The leverage ratio is calculated as total debt divided by total capital. Total debt includes indebtedness for borrowed money, secured liabilities, obligations in respect of letters of credit, and guarantees. Total capital is the sum of total debt and net worth. Net worth is calculated as total assets minus total liabilities, as reflected on the balance sheet. This covenant is applied at the end of each quarter. The revolving credit facility requirement is for the leverage ratio to be less than .65 to 1.</t>
  </si>
  <si>
    <r>
      <t>2</t>
    </r>
    <r>
      <rPr>
        <sz val="7.5"/>
        <color theme="1"/>
        <rFont val="Calibri"/>
        <family val="2"/>
        <scheme val="minor"/>
      </rPr>
      <t> </t>
    </r>
  </si>
  <si>
    <t>Timber market value must be greater than 200 percent of total debt (as defined in (1) above.) The timber market value is calculated by multiplying the average price received for sales of timber for the preceding four quarters by the current quarter’s ending inventory of timber. This covenant is applied at the end of the quarter on a rolling four-quarter basis. The revolving credit facility requirement is for the timber market value to be greater than 175 percent of total debt (as defined in (1) above.)</t>
  </si>
  <si>
    <r>
      <t>3</t>
    </r>
    <r>
      <rPr>
        <sz val="7.5"/>
        <color theme="1"/>
        <rFont val="Calibri"/>
        <family val="2"/>
        <scheme val="minor"/>
      </rPr>
      <t> </t>
    </r>
  </si>
  <si>
    <t>The fixed charge coverage ratio is calculated as EBITDA (earnings before interest, taxes, depreciation, depletion, and amortization) increased by non-cash compensation expense and other non-cash expenses and decreased by dividends paid and income tax paid, divided by the sum of interest expense and scheduled principal payments made on debt during the period. This covenant is applied at the end of the quarter on a rolling four-quarter basis. This covenant only applies to the Senior Notes Payable.</t>
  </si>
  <si>
    <t>Based on management’s current operating projections, the Company believes it will remain in compliance with the debt covenants and have sufficient liquidity to finance operations and pay all obligations. However, depending on market conditions and the return of economic uncertainties, in future periods the Company could request amendments, or waivers for covenants, or obtain refinancing in future periods. There can be no assurance that the Company will be able to obtain amendments or waivers or negotiate agreeable refinancing terms should it become necessary.</t>
  </si>
  <si>
    <t>Income Taxes</t>
  </si>
  <si>
    <t>Income Tax Disclosure [Abstract]</t>
  </si>
  <si>
    <t>Note 11 – Income Taxes</t>
  </si>
  <si>
    <t>The components of income tax expense/(benefit) related to income from operations for the years ended December 31, 2013, 2012, and 2011 are as follows:</t>
  </si>
  <si>
    <t>Federal</t>
  </si>
  <si>
    <t>Current</t>
  </si>
  <si>
    <t>Deferred</t>
  </si>
  <si>
    <t>(685</t>
  </si>
  <si>
    <t>State</t>
  </si>
  <si>
    <t>(909</t>
  </si>
  <si>
    <t>Total income tax expense</t>
  </si>
  <si>
    <t>The following table provides a reconciliation of the Company’s income tax expense at the statutory U.S. federal rate of 35 percent to the actual income tax expense for the years ended December 31, 2013, 2012, and 2011.</t>
  </si>
  <si>
    <t>U.S. Federal income tax using statutory tax rate</t>
  </si>
  <si>
    <t>State tax, net of federal tax benefit</t>
  </si>
  <si>
    <t>Permanent differences</t>
  </si>
  <si>
    <t>(1,219</t>
  </si>
  <si>
    <t>(558</t>
  </si>
  <si>
    <t>(306</t>
  </si>
  <si>
    <t>Tax effects resulting from:</t>
  </si>
  <si>
    <t>(1,195</t>
  </si>
  <si>
    <t>Other</t>
  </si>
  <si>
    <t>(50</t>
  </si>
  <si>
    <t>Income tax provision as reported</t>
  </si>
  <si>
    <t>The Company’s deferred tax assets and deferred tax liabilities at December 31, 2013 and 2012, consisted of the following:</t>
  </si>
  <si>
    <t>Deferred tax assets</t>
  </si>
  <si>
    <t>Postretirement and other employee benefits</t>
  </si>
  <si>
    <t>Other deferred tax assets</t>
  </si>
  <si>
    <t>Total deferred tax assets</t>
  </si>
  <si>
    <t>(5,246</t>
  </si>
  <si>
    <t>Timber and timberlands</t>
  </si>
  <si>
    <t>(26,158</t>
  </si>
  <si>
    <t>(25,520</t>
  </si>
  <si>
    <t>(11,838</t>
  </si>
  <si>
    <t>(3,797</t>
  </si>
  <si>
    <t>Other deferred tax liabilities</t>
  </si>
  <si>
    <t>(326</t>
  </si>
  <si>
    <t>(151</t>
  </si>
  <si>
    <t>Total deferred tax liabilities</t>
  </si>
  <si>
    <t>(38,322</t>
  </si>
  <si>
    <t>(34,714</t>
  </si>
  <si>
    <t>Net deferred tax assets/(liabilities)</t>
  </si>
  <si>
    <t>(5,613</t>
  </si>
  <si>
    <t>The deferred tax assets and liabilities are classified in the accompanying consolidated balance sheets as follows:</t>
  </si>
  <si>
    <t>Current tax assets</t>
  </si>
  <si>
    <t>Long-term tax assets</t>
  </si>
  <si>
    <t>Long-term tax liabilities</t>
  </si>
  <si>
    <t>(7,514</t>
  </si>
  <si>
    <t>(471</t>
  </si>
  <si>
    <t>In assessing the realizability of deferred tax assets, Deltic’s management considers whether it is more-likely-than-not that some portion or all of the Company’s total deferred tax assets will not be realized. The ultimate realization of thes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temporary differences are anticipated to reverse, management believes it is more-likely-than-not that the Company will realize the benefits of its deferred tax assets at December 31, 2013, as reductions of future taxable income or by utilizing available tax planning strategies. However, the amount of the net deferred tax assets considered realizable could be adjusted in the future if estimates of taxable income are revised.</t>
  </si>
  <si>
    <t>Unrecognized tax benefits represent potential future obligations to taxing authorities if uncertain tax positions the Company has taken, primarily on previously filed state income tax returns, are not sustained. Liabilities established for unrecognized tax benefits may not be combined with deferred tax assets or liabilities.</t>
  </si>
  <si>
    <t>A reconciliation of the beginning and ending amount of unrecognized tax benefits (excluding both interest and any related federal benefits) is as follows:</t>
  </si>
  <si>
    <t>Balance at January 1</t>
  </si>
  <si>
    <t>Lapse of statute</t>
  </si>
  <si>
    <t>(146</t>
  </si>
  <si>
    <t>(443</t>
  </si>
  <si>
    <t>Balance at December 31</t>
  </si>
  <si>
    <t>If the Company were to prevail on all unrecognized tax benefits recorded on the balance sheet, approximately $776,000, as of December 31, 2013, would benefit the effective tax rate. The Company’s policy is to recognize interest expense related to unrecognized tax benefits in interest expense and penalties in other expenses. During 2013, the Company recognized $121,000 in interest expense for these items. The Company had approximately $621,000 and $451,000 accrued in deferred revenue and other accrued liabilities for interest and penalties at December 31, 2013 and 2012, respectively. The Company anticipates the entire balance of unrecognized tax benefits and accrued liabilities for interest and penalties could potentially be reversed within the next twelve months. The Company is no longer subject to federal and state income tax examination by tax authorities for years before 2010.</t>
  </si>
  <si>
    <t>Stockholders Rights Plan</t>
  </si>
  <si>
    <t>Stockholders Rights Plan [Abstract]</t>
  </si>
  <si>
    <t>Note 12 – Stockholders Rights Plan</t>
  </si>
  <si>
    <t>The Company has a Stockholders Rights Plan (“Rights Plan”), which provides for each eligible common shareholder to receive a dividend of one preferred stock purchase right (“Right”) for each outstanding share of the Company’s common stock held. On October 19, 2006, the Company’s Board of Directors amended the Rights Plan to, among other items, extend its term to December 31, 2016, and to increase the exercise price of the rights to $200 per share. The Rights will detach from the common stock and become exercisable: (1) following a specified period of time after the date of the first public announcement that a person or group of affiliated or associated persons (“Acquiring Person”), has become the beneficial owner of 15 percent or more of the Company’s common stock or (2) following a specified amount of time of the commencement of a tender or exchange offer by any Acquiring Person, which would, if consummated, result in such persons becoming the beneficial owner of 15 percent or more of the Company’s common stock. In either case, the detachment of the Rights from the common stock is subject to extension by a majority of the directors of the Company. The Rights have certain anti-takeover effects and will cause substantial dilution to any Acquiring Person that attempts to acquire the Company without conditioning the offer on a substantial number of Rights being acquired. Other terms of the Rights are set forth in, and the foregoing description is qualified in its entirety by, the Rights Agreement between the Company and Harris N.A. (formerly known as Harris Trust and Savings Bank), as Rights Agent.</t>
  </si>
  <si>
    <t>Fair Value of Financial Instruments</t>
  </si>
  <si>
    <t>Fair Value Disclosures [Abstract]</t>
  </si>
  <si>
    <t>Note 13 – Fair Value of Financial Instruments</t>
  </si>
  <si>
    <t>Fair value measurement accounting establishes a fair value hierarchy based on the quality of inputs used to measure fair value, with Level 1 being the highest quality and Level 3 being the lowest quality. Level 1 inputs are quoted prices in active markets on identical assets or liabilities. Level 2 inputs are observable inputs other than quoted prices included in Level 1. Level 3 inputs are unobservable inputs which reflect assumptions about pricing by market participants.</t>
  </si>
  <si>
    <t>Information pertaining to the fair value of the pension plan assets is found in Note 16 – Employee and Retiree Benefit Plans.</t>
  </si>
  <si>
    <t>The following is a description of the valuation methodologies used for liabilities measured at fair value.</t>
  </si>
  <si>
    <r>
      <t>Nonqualified Employee Savings Plan</t>
    </r>
    <r>
      <rPr>
        <sz val="10"/>
        <color rgb="FF000000"/>
        <rFont val="Calibri"/>
        <family val="2"/>
        <scheme val="minor"/>
      </rPr>
      <t> — Consists of mutual funds, which are valued at the net asset value of shares held by the plan at year-end, at quoted market prices.</t>
    </r>
  </si>
  <si>
    <t>The fair value measurements for the Company’s financial liabilities accounted for at fair value on a recurring basis at December 31, 2013 are presented in the following table:</t>
  </si>
  <si>
    <r>
      <t> </t>
    </r>
    <r>
      <rPr>
        <sz val="7.5"/>
        <color theme="1"/>
        <rFont val="Calibri"/>
        <family val="2"/>
        <scheme val="minor"/>
      </rPr>
      <t> </t>
    </r>
  </si>
  <si>
    <t>Fair Value Measurements at Reporting Date Using</t>
  </si>
  <si>
    <t>December 31,</t>
  </si>
  <si>
    <t>Quoted Prices in</t>
  </si>
  <si>
    <t>Active Markets for</t>
  </si>
  <si>
    <t>Identical</t>
  </si>
  <si>
    <t>Liabilities Inputs</t>
  </si>
  <si>
    <t>Significant</t>
  </si>
  <si>
    <t>Observable</t>
  </si>
  <si>
    <t>Inputs</t>
  </si>
  <si>
    <t>Unobservable</t>
  </si>
  <si>
    <t>Level 1</t>
  </si>
  <si>
    <t>Level 2</t>
  </si>
  <si>
    <t>Level 3</t>
  </si>
  <si>
    <t>Liabilities</t>
  </si>
  <si>
    <t>Nonqualified employee savings plan</t>
  </si>
  <si>
    <r>
      <t>Long-term Debt, Including Current Maturities</t>
    </r>
    <r>
      <rPr>
        <sz val="10"/>
        <color rgb="FF000000"/>
        <rFont val="Calibri"/>
        <family val="2"/>
        <scheme val="minor"/>
      </rPr>
      <t> — The fair value is estimated by discounting the scheduled debt payment streams to present value based on market rates for which the Company’s debt could be refinanced.</t>
    </r>
  </si>
  <si>
    <t>The following table presents the carrying amounts and estimated fair values of financial instruments held by the Company at December 31, 2013 and 2012. The fair value of a financial instrument is the amount at which the instrument could be exchanged in a current transaction between willing parties. The table excludes financial instruments included in current assets and liabilities, except current maturities of long-term debt, all of which have fair values approximating carrying values.</t>
  </si>
  <si>
    <t>Carrying</t>
  </si>
  <si>
    <t>Amount</t>
  </si>
  <si>
    <t>Estimated</t>
  </si>
  <si>
    <t>Fair Value</t>
  </si>
  <si>
    <t>Financial liabilities</t>
  </si>
  <si>
    <t>Long-term debt, including current liabilities</t>
  </si>
  <si>
    <t>Concentration of Credit Risks</t>
  </si>
  <si>
    <t>Risks And Uncertainties [Abstract]</t>
  </si>
  <si>
    <t>Note 14 – Concentration of Credit Risks</t>
  </si>
  <si>
    <t>Financial instruments, which potentially subject the Company to credit risk, are trade accounts receivable. These receivables normally arise from the sale of wood products, MDF, and real estate. Concentration of credit with respect to these trade accounts receivable is limited due to the large number of customers comprising the Company’s customer base. No single recurring customer accounted for a significant amount of the Company’s sales of wood products or real estate in 2013, 2012, or 2011. At December 31, 2013 and 2012, there was no significant accounts receivable from a single customer. The Company performs ongoing credit evaluations of its customers and generally does not require collateral to support accounts receivable.</t>
  </si>
  <si>
    <t>Other Comprehensive Income Disclosures</t>
  </si>
  <si>
    <t>Equity [Abstract]</t>
  </si>
  <si>
    <t>Note 15 – Other Comprehensive Income Disclosures</t>
  </si>
  <si>
    <t>The following tables detail the changes in accumulated other comprehensive loss (“AOCL”) by component for the twelve months ended December 31, 2013 and 2012:</t>
  </si>
  <si>
    <t>Changes in Accumulated Other Comprehensive Loss by Component (Net of Tax)</t>
  </si>
  <si>
    <t>Defined</t>
  </si>
  <si>
    <t>Benefit</t>
  </si>
  <si>
    <t>Funded</t>
  </si>
  <si>
    <t>Retirement</t>
  </si>
  <si>
    <t>Plan</t>
  </si>
  <si>
    <t>Unfunded</t>
  </si>
  <si>
    <t>Post</t>
  </si>
  <si>
    <t>AOCL at January 1, 2013</t>
  </si>
  <si>
    <t>(9,553</t>
  </si>
  <si>
    <t>(3,380</t>
  </si>
  <si>
    <t>(1,170</t>
  </si>
  <si>
    <t>(14,103</t>
  </si>
  <si>
    <t>Amounts reclassified from AOCL</t>
  </si>
  <si>
    <t>(116</t>
  </si>
  <si>
    <t>Net gain arising during period</t>
  </si>
  <si>
    <t>Net current period other comprehensive income</t>
  </si>
  <si>
    <t>AOCL at December 31, 2013</t>
  </si>
  <si>
    <t>(2,410</t>
  </si>
  <si>
    <t>(482</t>
  </si>
  <si>
    <t>(2,679</t>
  </si>
  <si>
    <t>AOCL at January 1, 2012</t>
  </si>
  <si>
    <t>(8,124</t>
  </si>
  <si>
    <t>(855</t>
  </si>
  <si>
    <t>(750</t>
  </si>
  <si>
    <t>(9,729</t>
  </si>
  <si>
    <t>(77</t>
  </si>
  <si>
    <t>Net loss arising during period</t>
  </si>
  <si>
    <t>(2,037</t>
  </si>
  <si>
    <t>(2,751</t>
  </si>
  <si>
    <t>(343</t>
  </si>
  <si>
    <t>(5,131</t>
  </si>
  <si>
    <t>Net current period other comprehensive loss</t>
  </si>
  <si>
    <t>(1,429</t>
  </si>
  <si>
    <t>(2,525</t>
  </si>
  <si>
    <t>(420</t>
  </si>
  <si>
    <t>(4,374</t>
  </si>
  <si>
    <t>AOCL at December 31, 2012</t>
  </si>
  <si>
    <t>AOCL at January 1, 2011</t>
  </si>
  <si>
    <t>(2,638</t>
  </si>
  <si>
    <t>(304</t>
  </si>
  <si>
    <t>(2,726</t>
  </si>
  <si>
    <t>(121</t>
  </si>
  <si>
    <t>(23</t>
  </si>
  <si>
    <t>(5,580</t>
  </si>
  <si>
    <t>(555</t>
  </si>
  <si>
    <t>(845</t>
  </si>
  <si>
    <t>(6,980</t>
  </si>
  <si>
    <t>(5,486</t>
  </si>
  <si>
    <t>(551</t>
  </si>
  <si>
    <t>(966</t>
  </si>
  <si>
    <t>(7,003</t>
  </si>
  <si>
    <t>AOCL at December 31, 2011</t>
  </si>
  <si>
    <t>Reclassification Out of Accumulated Other Comprehensive Loss</t>
  </si>
  <si>
    <t>Details about AOCL Components</t>
  </si>
  <si>
    <t>For the Year Ended December 31, 2013</t>
  </si>
  <si>
    <t>Amortization of prior service costs</t>
  </si>
  <si>
    <t>(11</t>
  </si>
  <si>
    <t>(199</t>
  </si>
  <si>
    <t>Total before tax</t>
  </si>
  <si>
    <t>(191</t>
  </si>
  <si>
    <t>Income tax benefit/(expense)</t>
  </si>
  <si>
    <t>(341</t>
  </si>
  <si>
    <t>(25</t>
  </si>
  <si>
    <t>(291</t>
  </si>
  <si>
    <t>Total reclassifications – net of tax</t>
  </si>
  <si>
    <t>Amounts in parentheses indicate expenses. These items are included in the computation of net periodic retirement and postretirement costs. See Note 16 – Employee and Retiree Benefit Plans.</t>
  </si>
  <si>
    <t>For the Year Ended December 31, 2012</t>
  </si>
  <si>
    <t>(126</t>
  </si>
  <si>
    <t>(392</t>
  </si>
  <si>
    <t>(489</t>
  </si>
  <si>
    <t>For the Year Ended December 31, 2011</t>
  </si>
  <si>
    <t>(37</t>
  </si>
  <si>
    <t>(61</t>
  </si>
  <si>
    <t>(3</t>
  </si>
  <si>
    <t>Tax Effects by Component</t>
  </si>
  <si>
    <t>For the Year Ended December 31, 2013</t>
  </si>
  <si>
    <t>Before</t>
  </si>
  <si>
    <t>Tax</t>
  </si>
  <si>
    <t>(Expense)</t>
  </si>
  <si>
    <t>or Benefit</t>
  </si>
  <si>
    <t>Net of</t>
  </si>
  <si>
    <t>Gains/(losses) arising during the period</t>
  </si>
  <si>
    <t>(7,081</t>
  </si>
  <si>
    <t>Amortization of actuarial losses/(gains)</t>
  </si>
  <si>
    <t>(366</t>
  </si>
  <si>
    <t>(7,372</t>
  </si>
  <si>
    <t>For the Year Ended December 31, 2012</t>
  </si>
  <si>
    <t>or Benefit</t>
  </si>
  <si>
    <t>(8,442</t>
  </si>
  <si>
    <t>(564</t>
  </si>
  <si>
    <t>(7,196</t>
  </si>
  <si>
    <t>Tax Effects by Component (cont.)</t>
  </si>
  <si>
    <t>For the Year Ended December 31, 2011</t>
  </si>
  <si>
    <t>(11,485</t>
  </si>
  <si>
    <t>(11,522</t>
  </si>
  <si>
    <t>Employee and Retiree Benefit Plans</t>
  </si>
  <si>
    <t>Compensation And Retirement Disclosure [Abstract]</t>
  </si>
  <si>
    <t>Note 16 – Employee and Retiree Benefit Plans</t>
  </si>
  <si>
    <t>The Company has a funded, qualified defined benefit retirement plan (“Retirement Plan”) that covers each employee of Deltic Timber Corporation, excluding employees of the subsidiaries, who completes 1,000 hours of service for a twelve-month period, once employment has commenced, and continues to meet both the 1,000 hours requirement and the employment requirement for each twelve-month period. An unfunded, nonqualified supplemental executive retirement plan is maintained for certain current and former employees. All contributions to both plans are made by the Company. The plans provide defined benefits based on years of benefit service and average monthly compensation as defined by the Company’s Retirement Plan. The Company determines the vested benefit obligation on the actuarial present value based on the employee’s expected date of retirement. The Company also sponsors a plan for retired employees, excluding employees of the subsidiaries, that provides comprehensive healthcare benefits (supplementing Medicare benefits for those eligible) and life insurance benefits. Costs are accrued for this plan during the service lives of covered employees. Retirees contribute a portion of the self-funded cost of healthcare benefits and the Company contributes the remainder. The Company pays premiums for life insurance coverage arranged through an insurance company. The health care plan is funded on a pay-as-you-go basis. The Company retains the right to modify or terminate the benefits and/or cost-sharing provisions.</t>
  </si>
  <si>
    <t>The following table sets forth the plans’ benefit obligations, fair value of plan assets, and funded status at December 31, 2013 and 2012.</t>
  </si>
  <si>
    <t>Qualified</t>
  </si>
  <si>
    <t>Nonqualified</t>
  </si>
  <si>
    <t>Postretirement</t>
  </si>
  <si>
    <t>Plans</t>
  </si>
  <si>
    <t>Change in benefit obligation</t>
  </si>
  <si>
    <t>Benefit obligation at beginning of period</t>
  </si>
  <si>
    <t>Service cost</t>
  </si>
  <si>
    <t>Interest cost</t>
  </si>
  <si>
    <t>Participant contributions</t>
  </si>
  <si>
    <t>Actuarial (gain)/loss</t>
  </si>
  <si>
    <t>(7,672</t>
  </si>
  <si>
    <t>(4,705</t>
  </si>
  <si>
    <t>(2,466</t>
  </si>
  <si>
    <t>Benefits paid</t>
  </si>
  <si>
    <t>(1,140</t>
  </si>
  <si>
    <t>(1,125</t>
  </si>
  <si>
    <t>(239</t>
  </si>
  <si>
    <t>(289</t>
  </si>
  <si>
    <t>(336</t>
  </si>
  <si>
    <t>Benefit obligation at end of period</t>
  </si>
  <si>
    <t>Change in plan assets</t>
  </si>
  <si>
    <t>Fair value of plan assets at beginning of period</t>
  </si>
  <si>
    <t>Actual return on plan assets</t>
  </si>
  <si>
    <t>Employer contributions</t>
  </si>
  <si>
    <t>Expenses</t>
  </si>
  <si>
    <t>(133</t>
  </si>
  <si>
    <t>(127</t>
  </si>
  <si>
    <t>Fair value of plan assets at end of period</t>
  </si>
  <si>
    <t>Funded status of plans</t>
  </si>
  <si>
    <t>(6,383</t>
  </si>
  <si>
    <t>(17,253</t>
  </si>
  <si>
    <t>(4,690</t>
  </si>
  <si>
    <t>(9,299</t>
  </si>
  <si>
    <t>(10,756</t>
  </si>
  <si>
    <t>(12,542</t>
  </si>
  <si>
    <t>Amounts recognized in the balance sheet</t>
  </si>
  <si>
    <t>Current liability</t>
  </si>
  <si>
    <t>(233</t>
  </si>
  <si>
    <t>(236</t>
  </si>
  <si>
    <t>(365</t>
  </si>
  <si>
    <t>(410</t>
  </si>
  <si>
    <t>Noncurrent liability</t>
  </si>
  <si>
    <t>(4,457</t>
  </si>
  <si>
    <t>(9,063</t>
  </si>
  <si>
    <t>(10,391</t>
  </si>
  <si>
    <t>(12,132</t>
  </si>
  <si>
    <t>Deferred income taxes – net</t>
  </si>
  <si>
    <t>Accumulated other comprehensive (income)/loss</t>
  </si>
  <si>
    <t>(213</t>
  </si>
  <si>
    <t>Amounts recognized in accumulated other comprehensive loss</t>
  </si>
  <si>
    <t>Net unrecognized (gain)/loss</t>
  </si>
  <si>
    <t>(124</t>
  </si>
  <si>
    <t>Unrecognized prior service cost/(credit)</t>
  </si>
  <si>
    <t>(7</t>
  </si>
  <si>
    <t>(18</t>
  </si>
  <si>
    <t>(245</t>
  </si>
  <si>
    <t>(444</t>
  </si>
  <si>
    <t>Tax effects</t>
  </si>
  <si>
    <t>(1,553</t>
  </si>
  <si>
    <t>(6,164</t>
  </si>
  <si>
    <t>(310</t>
  </si>
  <si>
    <t>(2,181</t>
  </si>
  <si>
    <t>(736</t>
  </si>
  <si>
    <t>Assumptions used in measurement of benefit obligations</t>
  </si>
  <si>
    <t>Weighted average discount rate</t>
  </si>
  <si>
    <t>Rate of compensation increase</t>
  </si>
  <si>
    <t>Accumulated benefit obligations at year end</t>
  </si>
  <si>
    <t>Components of net periodic retirement expense and other postretirement benefits expense consisted of the following:</t>
  </si>
  <si>
    <t>Funded qualified retirement plan</t>
  </si>
  <si>
    <t>Expected return on plan assets</t>
  </si>
  <si>
    <t>(1,894</t>
  </si>
  <si>
    <t>(1,692</t>
  </si>
  <si>
    <t>(1,657</t>
  </si>
  <si>
    <t>Amortization of prior service cost</t>
  </si>
  <si>
    <t>Amortization of actuarial loss</t>
  </si>
  <si>
    <t>Net periodic benefit cost</t>
  </si>
  <si>
    <t>Unfunded nonqualified retirement plan</t>
  </si>
  <si>
    <t>Other postretirement benefits</t>
  </si>
  <si>
    <t>Assumptions used to determine net periodic benefit cost – pension plans</t>
  </si>
  <si>
    <t>Expected long-term rate of return on plan assets</t>
  </si>
  <si>
    <t>Assumptions used to determine net periodic benefit cost – other postretirement plan</t>
  </si>
  <si>
    <t>Other changes in plan assets and benefit obligations recognized in other comprehensive (income)/loss</t>
  </si>
  <si>
    <t>Net unrecognized loss/(gain)</t>
  </si>
  <si>
    <t>(18,054</t>
  </si>
  <si>
    <t>(934</t>
  </si>
  <si>
    <t>(1,438</t>
  </si>
  <si>
    <t>(155</t>
  </si>
  <si>
    <t>Tax effect of changes</t>
  </si>
  <si>
    <t>(2,822</t>
  </si>
  <si>
    <t>(4,519</t>
  </si>
  <si>
    <t>Total recognized in other comprehensive (income)/loss</t>
  </si>
  <si>
    <t>(11,424</t>
  </si>
  <si>
    <t>Non-</t>
  </si>
  <si>
    <t>qualified</t>
  </si>
  <si>
    <t>Post-</t>
  </si>
  <si>
    <t>retirement</t>
  </si>
  <si>
    <t>Estimated benefit payments by year</t>
  </si>
  <si>
    <t>2019 - 2023</t>
  </si>
  <si>
    <t>The estimated net loss and net prior service cost for the defined benefit and supplemental retirement pension plans that will be amortized from accumulated other comprehensive income into net periodic benefit cost over the next fiscal year are $54,000 and $10,000, respectively. The plan amendment for the other defined benefit postretirement plans that will be amortized from accumulated other comprehensive income into net periodic benefit cost over the next fiscal year is $199,000.</t>
  </si>
  <si>
    <t>The amount of projected expense of the qualified retirement plan is expected to be $1,207,000 for 2014. The Company expects to make contributions during 2014 of approximately $1,500,000 to the qualified retirement plan, $233,000 to fund benefits paid from its nonqualified retirement plan, and approximately $365,000 to fund postretirement benefit plans.</t>
  </si>
  <si>
    <t>The discount rate assumption used by the Company to measure benefit obligations and net periodic expenses is based on the estimated interest rate at which the benefit obligations of its plans can be settled. For 2013 and 2012, the Company used a discount rate durational study of Other Postretirement Employee Benefit (“OPEB”) liabilities to determine an appropriate discount rate.</t>
  </si>
  <si>
    <t>To develop the expected long-term rate of return on asset assumption, the Company considered the rates of return of assets the Company’s pension plan invested in and compared them to the historical rates of return on investments in similar assets. Further, these returns were compared to plans of other companies which had similar investment philosophies. After a review of the rate of inflation and its impact, management made the selection of the 7.50 percent assumption.</t>
  </si>
  <si>
    <t>In determining the benefit obligation for health care at December 31, 2013, health care inflation cost was assumed to increase at an annual rate of five percent in 2013. Assumed health care cost trend rates have a significant effect on the amounts reported for the health care plan. A one percentage-point increase in the assumed health care cost trend rate would increase the aggregate service and interest cost components of periodic benefit cost for 2013 by $169,000 and the benefit obligation by $1,704,000, while a one percentage-point decrease in the assumed rate would decrease the 2013 cost components by $133,000 and the benefit obligation by $1,362,000.</t>
  </si>
  <si>
    <r>
      <t>Funded Plan</t>
    </r>
    <r>
      <rPr>
        <sz val="10"/>
        <color rgb="FF000000"/>
        <rFont val="Calibri"/>
        <family val="2"/>
        <scheme val="minor"/>
      </rPr>
      <t> — The assets of the defined benefit plan, the “Plan”, are contained in a trust, sponsored by Deltic, and administered by a trustee appointed by the Company’s Pension Investment and Employees Benefits Committee.</t>
    </r>
  </si>
  <si>
    <t>The investment policy of the Plan is to achieve growth with the preservation of principal. To achieve the goal of growth of plan assets (excluding contributions and withdrawals) at a rate that exceeds inflation, a balanced portfolio consisting of equities, fixed income, alternative investments, and cash equivalents is maintained. The components of the portfolio should be securities that have readily available prices and can be sold easily without significantly impacting the price of the securities, with an exception for professionally managed hedge funds. The minimum and maximum asset allocation levels, in total are equities, 45 to 70 percent, fixed income, 25 to 55 percent, alternative investments, zero to 15 percent, and up to 5 percent in cash equivalents. Further, the total equity minimum and maximum allocation levels at market, for large cap equity is 40 to 60 percent, mid and small cap equity is 5 to 15 percent, and international equity is zero to 25 percent, with international emerging not to exceed 40 percent of international equities allocation.</t>
  </si>
  <si>
    <t>Not more than 2.5 percent of the market value of Plan assets may be held in the securities of any single issuer with the exception of the U.S. government or its agencies. As of December 31, 2013, less than two percent of the total market value of the Plan assets was invested in collateralized mortgage obligations and asset-backed security issues.</t>
  </si>
  <si>
    <t>The following types of securities are permitted in the Plan.</t>
  </si>
  <si>
    <t>Equities</t>
  </si>
  <si>
    <t>–</t>
  </si>
  <si>
    <t>Common stocks, preferred stocks, convertible preferred stocks, convertible bonds, American depository receipts, proprietary funds, mutual funds, and exchange-traded funds.</t>
  </si>
  <si>
    <t>Fixed income</t>
  </si>
  <si>
    <t>U.S. government securities, corporate debt obligations, U.S. government agency securities, and mortgage-backed security issues, international bonds, and asset-backed securities.</t>
  </si>
  <si>
    <t>Cash equivalents</t>
  </si>
  <si>
    <t>U.S. government securities.</t>
  </si>
  <si>
    <t>Alternative investments, hedge funds</t>
  </si>
  <si>
    <t>Qualified fund of funds limited partnership shares or fund of funds in a mutual fund wrapper.</t>
  </si>
  <si>
    <r>
      <t>Fair Value Measurement</t>
    </r>
    <r>
      <rPr>
        <sz val="10"/>
        <color rgb="FF000000"/>
        <rFont val="Calibri"/>
        <family val="2"/>
        <scheme val="minor"/>
      </rPr>
      <t> — Following is a description of the valuation methodologies used for retirement plan assets measured at fair value.</t>
    </r>
  </si>
  <si>
    <r>
      <t>Common stock, preferred securities, and exchange-traded funds: </t>
    </r>
    <r>
      <rPr>
        <sz val="10"/>
        <color rgb="FF000000"/>
        <rFont val="Calibri"/>
        <family val="2"/>
        <scheme val="minor"/>
      </rPr>
      <t>Valued at the closing price reported on the active market on which the individual securities are traded.</t>
    </r>
  </si>
  <si>
    <r>
      <t>Mutual funds: </t>
    </r>
    <r>
      <rPr>
        <sz val="10"/>
        <color rgb="FF000000"/>
        <rFont val="Calibri"/>
        <family val="2"/>
        <scheme val="minor"/>
      </rPr>
      <t>Valued at the net asset value (“NAV”) of shares held by the Plan at year-end, at quoted market prices.</t>
    </r>
  </si>
  <si>
    <r>
      <t>Alternative investment funds:</t>
    </r>
    <r>
      <rPr>
        <sz val="10"/>
        <color rgb="FF000000"/>
        <rFont val="Calibri"/>
        <family val="2"/>
        <scheme val="minor"/>
      </rPr>
      <t> Valued by company or industry source.</t>
    </r>
  </si>
  <si>
    <r>
      <t>U.S. treasuries and government agency securities:</t>
    </r>
    <r>
      <rPr>
        <sz val="10"/>
        <color rgb="FF000000"/>
        <rFont val="Calibri"/>
        <family val="2"/>
        <scheme val="minor"/>
      </rPr>
      <t> Valued using quoted prices for similar assets in active markets.</t>
    </r>
  </si>
  <si>
    <r>
      <t>Corporate debt obligations and U.S. government and agency securities: </t>
    </r>
    <r>
      <rPr>
        <sz val="10"/>
        <color rgb="FF000000"/>
        <rFont val="Calibri"/>
        <family val="2"/>
        <scheme val="minor"/>
      </rPr>
      <t>Valued using pricing models that utilize trade, bid, and other market information; or benchmark curves, benchmarking of like securities, sector groupings, and matrix pricing.</t>
    </r>
  </si>
  <si>
    <r>
      <t>Money market funds: </t>
    </r>
    <r>
      <rPr>
        <sz val="10"/>
        <color rgb="FF000000"/>
        <rFont val="Calibri"/>
        <family val="2"/>
        <scheme val="minor"/>
      </rPr>
      <t>Valued at par, which approximates fair value.</t>
    </r>
  </si>
  <si>
    <t>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The following table sets forth by level within the fair value hierarchy, the Plan’s investments at fair value as of December 31, 2013.</t>
  </si>
  <si>
    <t>Fair Value Measurements at Reporting Date Using</t>
  </si>
  <si>
    <t>Percent</t>
  </si>
  <si>
    <t>of</t>
  </si>
  <si>
    <t>Value at</t>
  </si>
  <si>
    <t>Dec. 31,</t>
  </si>
  <si>
    <t>Level 1</t>
  </si>
  <si>
    <t>Level 2</t>
  </si>
  <si>
    <t>Level 3</t>
  </si>
  <si>
    <t>Plan Investments</t>
  </si>
  <si>
    <t>Equity securities by sector:</t>
  </si>
  <si>
    <t>Energy</t>
  </si>
  <si>
    <t>Materials and industrials</t>
  </si>
  <si>
    <t>Consumer</t>
  </si>
  <si>
    <t>Health care</t>
  </si>
  <si>
    <t>Financials</t>
  </si>
  <si>
    <t>Information tech</t>
  </si>
  <si>
    <t>Foreign stocks</t>
  </si>
  <si>
    <t>U.S. Govt. and agency securities</t>
  </si>
  <si>
    <t>Corporate debt obligations</t>
  </si>
  <si>
    <t>Mutual funds:</t>
  </si>
  <si>
    <t>Dividends and growth</t>
  </si>
  <si>
    <t>International and emerging markets</t>
  </si>
  <si>
    <t>Exchange-traded funds</t>
  </si>
  <si>
    <t>Alternative investment funds</t>
  </si>
  <si>
    <t>Total plan investments at fair value</t>
  </si>
  <si>
    <t>Percent of fair value hierarchy</t>
  </si>
  <si>
    <t>The following table sets forth the activity in the Level 3 investments for the year ended December 31, 2013.</t>
  </si>
  <si>
    <t>Fair Value Measurements</t>
  </si>
  <si>
    <t>Using Significant</t>
  </si>
  <si>
    <t>Unobservable Inputs</t>
  </si>
  <si>
    <t>(Level 3)</t>
  </si>
  <si>
    <t>Alternative Investments</t>
  </si>
  <si>
    <t>Funds</t>
  </si>
  <si>
    <t>Beginning balance at December 31, 2012</t>
  </si>
  <si>
    <t>Actual return on plan assets:</t>
  </si>
  <si>
    <t>Relating to assets still held at the reporting date</t>
  </si>
  <si>
    <t>Purchases, sales, and settlements</t>
  </si>
  <si>
    <t>Ending balance at December 31, 2013</t>
  </si>
  <si>
    <t>The following table sets forth by level within the fair value hierarchy, the Plan’s investments at fair value as of December 31, 2012.</t>
  </si>
  <si>
    <t>Fair Value Measurements at Reporting Date Using</t>
  </si>
  <si>
    <r>
      <t>Thrift Plan</t>
    </r>
    <r>
      <rPr>
        <sz val="10"/>
        <color rgb="FF000000"/>
        <rFont val="Calibri"/>
        <family val="2"/>
        <scheme val="minor"/>
      </rPr>
      <t> — Employees of the Company may participate in its thrift plan by allotting up to a specific percentage of their base pay. The Company matches contributions at a stated percentage of each employee’s allotment. Company contributions to this plan were $792,000 in 2013, $584,000 in 2012, and $598,000 in 2011.</t>
    </r>
  </si>
  <si>
    <t>Incentive Plans</t>
  </si>
  <si>
    <t>Disclosure Of Compensation Related Costs Sharebased Payments [Abstract]</t>
  </si>
  <si>
    <t>Note 17 – Incentive Plans</t>
  </si>
  <si>
    <t>Stock Incentive Plan</t>
  </si>
  <si>
    <t>On April 26, 2012, the Company’s shareholders approved an amendment to extend the Deltic Timber Corporation 2002 Stock Incentive Plan (“the 2002 Plan”) for ten years to April 26, 2022 and change the maximum number of shares which may be awarded in any calendar year as restricted stock and restricted stock units or other stock-based awards to 75,000 shares. The 2002 Plan replaced the 1996 Stock Incentive Plan (“the 1996 Plan”), which was terminated. The 2002 Plan permits annual awards of shares of the Company’s common stock to executives, other key employees, and nonemployee directors. Under the plan, the Executive Compensation Committee (“the Committee”) is authorized to grant: (1) stock options; (2) restricted stock and restricted stock units; (3) performance units; and (4)other stock-based awards, including stock appreciation rights and rights to dividends and dividend equivalents. The number of shares originally registered for issuance under the 2002 Plan was 1,800,000 shares. Additional shares may be issued if an adjustment is determined necessary by the committee as the result of dividend or other distribution, recapitalization, stock split, reverse stock split, reorganization, merger, consolidation, split-up, spin-off, combination, repurchase or exchange of common stock, or other corporate transaction in order to prevent dilution or enlargement of benefits or potential benefits intended to be made available. At December 31, 2013, 900,181 of these 1,800,000 shares were available for award under the 2002 Plan. No participant in the 2002 Plan may receive options and stock appreciation rights in any calendar year that relates to more than 50,000 shares, and the maximum number of shares, which may be awarded as restricted stock and restricted stock units or other stock-based awards are 75,000 shares. The Company has a policy of issuing treasury stock to satisfy all share-based incentive plans.</t>
  </si>
  <si>
    <t>Under the fair value recognition provisions for share-based payments, share-based compensation cost is estimated at the grant date based on the fair value of the award and is recognized as expense over the requisite service period of the award. The fair value of stock options granted is determined using a binomial model. The fair value of restricted stock awards is determined by reference to the fair market value of the Company’s common stock on the date of grant. Restricted stock performance units are valued using a Monte Carlo simulation model. Compensation cost is recognized on a straight-line basis over the requisite service period. The benefits of tax deductions in excess of recognized compensation cost is to be reported as a financing cash flow.</t>
  </si>
  <si>
    <t>Deltic issues restricted stock performance units whose vesting is contingent upon meeting certain financial performance goals based upon the Company’s total stockholder return compared to the total return of a Paper and Forest Products Index selected by the Committee and calculated by Standard and Poor’s. Determining the appropriate amount to expense is based on likelihood of achievement of the stated goals and requires judgment, including forecasting future financial results.</t>
  </si>
  <si>
    <t>The expected option term is based on the term of the option and historical exercise and expiration experience. The Company uses historical volatility over a ten-year trading life to determine weighted expected volatility assumptions. The expected dividend yield is based on the Company’s average dividend yield from 2009 to 2012. Risk-free interest rates are based on historical rates and forward-looking factors. The pre-vesting forfeiture rate is based on historical rates and forward-looking factors.</t>
  </si>
  <si>
    <t>Assumptions for the 2013, 2012, and 2011 valuation of stock options and restricted stock performance units consisted of the following:</t>
  </si>
  <si>
    <t>Expected term of options (in years)</t>
  </si>
  <si>
    <t>Weighted expected volatility</t>
  </si>
  <si>
    <t>Dividend yield</t>
  </si>
  <si>
    <t>Risk-free interest rate - performance restricted shares</t>
  </si>
  <si>
    <t>Risk-free interest rate - stock options</t>
  </si>
  <si>
    <t>Stock price as of valuation date</t>
  </si>
  <si>
    <t>Restricted performance share valuation</t>
  </si>
  <si>
    <t>Grant date fair value - stock options</t>
  </si>
  <si>
    <t>The consolidated statements of income for the years ended December 31, 2013, 2012, and 2011 included $2,797,000, $2,298,000, and $2,067,000, respectively, of stock-based compensation expense reflected in general and administrative expenses. The potential income tax benefit derived from all share-based payment arrangements with employees was $409,000, $607,000, and $759,000 for the years ended December 31, 2013, 2012, and 2011, respectively.</t>
  </si>
  <si>
    <r>
      <t>Stock Options</t>
    </r>
    <r>
      <rPr>
        <sz val="10"/>
        <color theme="1"/>
        <rFont val="Times New Roman"/>
        <family val="1"/>
      </rPr>
      <t xml:space="preserve"> — For each option granted under the 2002 Plan, the Committee fixes the option price at not less than fair market value on the date of the grant and the option term, not to exceed ten years from date of grant. Options granted after 1998 have been issued with terms of ten years and are nonqualified. For all options granted since 2003, one-fourth vest after each one-year period over the subsequent four years from issuance. The resulting fixed stock-based compensation cost was recognized over the vesting period for these options. All outstanding options have an option price not less than the market value on the grant date, with a range in option prices of $32.57 to $71.35 per share.</t>
    </r>
  </si>
  <si>
    <t>A summary of stock options as of December 31, 2013, and changes during the year ended are presented below:</t>
  </si>
  <si>
    <t>Shares</t>
  </si>
  <si>
    <t>Weighted</t>
  </si>
  <si>
    <t>Average</t>
  </si>
  <si>
    <t>Exercise</t>
  </si>
  <si>
    <t>Price</t>
  </si>
  <si>
    <t>Remaining</t>
  </si>
  <si>
    <t>Contractual</t>
  </si>
  <si>
    <t>Term (Years)</t>
  </si>
  <si>
    <t>Aggregate</t>
  </si>
  <si>
    <t>Intrinsic</t>
  </si>
  <si>
    <t>Value</t>
  </si>
  <si>
    <t>Outstanding at January 1, 2013</t>
  </si>
  <si>
    <t>Granted</t>
  </si>
  <si>
    <t>Exercised</t>
  </si>
  <si>
    <t>(17,979</t>
  </si>
  <si>
    <t>Forfeited/expired</t>
  </si>
  <si>
    <t>(543</t>
  </si>
  <si>
    <t>Outstanding at December 31, 2013</t>
  </si>
  <si>
    <t>Exercisable at December 31, 2013</t>
  </si>
  <si>
    <t>The intrinsic value of options exercised during the years ended December 31, 2013, 2012, and 2011 was $513,000, $682,000, and $1,626,000, respectively. At December 31, 2013, there was $993,000 of unrecognized compensation cost related to nonvested stock options. The weighted average period remaining to vest is 1.5 years.</t>
  </si>
  <si>
    <t>Additional information about stock options outstanding at December 31, 2013, consisted of the following:</t>
  </si>
  <si>
    <t>Options Outstanding</t>
  </si>
  <si>
    <t>Options Exercisable</t>
  </si>
  <si>
    <t>Range of Exercise Prices</t>
  </si>
  <si>
    <t>Number</t>
  </si>
  <si>
    <t>Options</t>
  </si>
  <si>
    <t>Life in</t>
  </si>
  <si>
    <t>Years</t>
  </si>
  <si>
    <t>$31.00—$35.00</t>
  </si>
  <si>
    <t>$41.00—$45.00</t>
  </si>
  <si>
    <t>$51.00—$55.00</t>
  </si>
  <si>
    <t>$56.00—$65.00</t>
  </si>
  <si>
    <t>$66.00—$75.00</t>
  </si>
  <si>
    <r>
      <t>Restricted Stock and Restricted Stock Units —</t>
    </r>
    <r>
      <rPr>
        <sz val="10"/>
        <color theme="1"/>
        <rFont val="Times New Roman"/>
        <family val="1"/>
      </rPr>
      <t xml:space="preserve"> The Committee may grant restricted stock and restricted stock units to selected employees, with conditions to vesting for each grant established by the Committee. During the vesting period, the grantee may vote and receive dividends on the shares, but shares are subject to transfer restrictions and are all, or partially, forfeited if a grantee terminates, depending on the reason. Restricted stock and restricted stock units granted since 2003 have vested after four years, and the stock-based compensation is recognized on a straight-line basis over the requisite service period for the entire award.</t>
    </r>
  </si>
  <si>
    <t>A summary of nonvested restricted stock as of December 31, 2013, and changes during the year then-ended are presented below:</t>
  </si>
  <si>
    <t>Grant-Date</t>
  </si>
  <si>
    <t>Fair Value</t>
  </si>
  <si>
    <t>Nonvested at January 1, 2013</t>
  </si>
  <si>
    <t>Vested</t>
  </si>
  <si>
    <t>(20,229</t>
  </si>
  <si>
    <t>Forfeited</t>
  </si>
  <si>
    <t>(267</t>
  </si>
  <si>
    <t>Nonvested at December 31, 2013</t>
  </si>
  <si>
    <t>As of December 31, 2013, there was $2,292,000 of unrecognized compensation cost related to nonvested restricted stock. That cost is expected to be recognized over a weighted-average period of 1.7 years.</t>
  </si>
  <si>
    <r>
      <t>Performance Units</t>
    </r>
    <r>
      <rPr>
        <sz val="10"/>
        <color theme="1"/>
        <rFont val="Times New Roman"/>
        <family val="1"/>
      </rPr>
      <t xml:space="preserve"> — Performance units granted under the 2002 Plan may be denominated in cash, common shares, other securities, other awards allowed under the 2002 Plan, or other property and shall confer on the holder thereof rights valued as determined by the Committee and payable to, or exercisable by, the holder, in whole or in part, upon achievement of such performance goals during such performance periods as the Committee shall establish. Subject to the terms of the 2002 Plan, the performance goals to be achieved during any performance period, the length of any performance period, the amount of any performance unit granted, and any payment or transfer to be made pursuant to any performance unit shall be determined by the Committee. During 2013, 2012, and 2011, the Company issued performance units in the form of restricted stock with specified performance requirements. During the vesting period, the grantee may vote and receive dividends on the shares, but shares are subject to transfer restrictions and are all, or partially, forfeited if a grantee terminates, depending on the reason. Performance units granted since 2003 have vested after four years, and the stock-based compensation is recognized on a straight-line basis over the requisite service period for the entire award.</t>
    </r>
  </si>
  <si>
    <t>A summary of nonvested restricted stock performance units as of December 31, 2013, and changes during the year then-ended are presented below:</t>
  </si>
  <si>
    <t>(13,892</t>
  </si>
  <si>
    <t>(303</t>
  </si>
  <si>
    <t>As of December 31, 2013, there was $1,963,000 of unrecognized compensation cost related to nonvested restricted stock performance units. That cost is expected to be recognized over a weighted-average period of 1.7 years.</t>
  </si>
  <si>
    <r>
      <t>Other Stock-based Awards</t>
    </r>
    <r>
      <rPr>
        <sz val="10"/>
        <color theme="1"/>
        <rFont val="Times New Roman"/>
        <family val="1"/>
      </rPr>
      <t xml:space="preserve"> — The Committee may also grant other awards, including but not limited to, stock appreciation rights and rights to dividends and dividend equivalents that are denominated, or payable in, valued in whole or in part by reference to, or otherwise based on or related to shares of the Company’s common stock, including securities convertible in its common stock, as deemed by the Committee to be consistent with the purpose of the 2002 Plan. No such other stock-based awards have been granted.</t>
    </r>
  </si>
  <si>
    <t>Cash Incentive Compensation Plan</t>
  </si>
  <si>
    <t>The Company has an incentive compensation plan that provides for annual cash awards to officers and key employees based on actual results for a year compared to objectives established at the beginning of that year by the Executive Compensation Committee, which administers the Plan. The Company recorded expenses for cash incentive awards of $2,549,000, $2,014,000, and $71,000, in 2013, 2012, and 2011, respectively. The Company had accrued provisions for cash incentive awards totaling $2,631,000 and $1,973,000 at December 31, 2013 and 2012, respectively, reflected in the consolidated balance sheets in deferred revenues and other accrued liabilities.</t>
  </si>
  <si>
    <t>Supplemental Cash Flows Disclosures</t>
  </si>
  <si>
    <t>Supplemental Cash Flow Elements [Abstract]</t>
  </si>
  <si>
    <t>Note 18 – Supplemental Cash Flows Disclosures</t>
  </si>
  <si>
    <t>Additional information concerning cash flows at December 31 consisted of the following:</t>
  </si>
  <si>
    <t>Income taxes paid in cash</t>
  </si>
  <si>
    <t>Interest paid</t>
  </si>
  <si>
    <t>Interest capitalized</t>
  </si>
  <si>
    <t>(53</t>
  </si>
  <si>
    <t>(36</t>
  </si>
  <si>
    <t>(82</t>
  </si>
  <si>
    <t>Non-cash investing and financing activities excluded from the statement of cash flows include:</t>
  </si>
  <si>
    <t>Issuance of restricted stock</t>
  </si>
  <si>
    <t>Land exchanges</t>
  </si>
  <si>
    <t>(Increases)/decreases in operating working capital other than cash and cash equivalents, for each of the three years ended December 31 consisted of the following:</t>
  </si>
  <si>
    <t>Trade accounts receivable</t>
  </si>
  <si>
    <t>(457</t>
  </si>
  <si>
    <t>(216</t>
  </si>
  <si>
    <t>Other receivables</t>
  </si>
  <si>
    <t>(6</t>
  </si>
  <si>
    <t>(12</t>
  </si>
  <si>
    <t>(2,740</t>
  </si>
  <si>
    <t>(541</t>
  </si>
  <si>
    <t>(184</t>
  </si>
  <si>
    <t>(235</t>
  </si>
  <si>
    <t>(585</t>
  </si>
  <si>
    <t>(19</t>
  </si>
  <si>
    <t>(15</t>
  </si>
  <si>
    <t>(1,674</t>
  </si>
  <si>
    <t>(920</t>
  </si>
  <si>
    <t>Cash flows provided by other operating activities included a decrease in deferred long-term mineral lease rental revenue of $1,635,000 in 2013, $1,767,000 in 2012, and $538,000 in 2011. Total cash payments received were $30,000 in 2013, $450,000 in 2012, and $1,932,000 in 2011. These payments will be recognized over the term of the lease.</t>
  </si>
  <si>
    <t>Earnings per Share</t>
  </si>
  <si>
    <t>Earnings Per Share [Abstract]</t>
  </si>
  <si>
    <t>Note 19 – Earnings per Share</t>
  </si>
  <si>
    <t>The amounts used in computing earnings per share and the effect on income and weighted average number of shares outstanding of dilutive potential common stock consisted of the following:</t>
  </si>
  <si>
    <t>Net earnings allocated to common stock</t>
  </si>
  <si>
    <t>Net earnings allocated to participating securities</t>
  </si>
  <si>
    <t>Net income allocated to common stock and participating securities</t>
  </si>
  <si>
    <t>Weighted average number of common shares used in basic EPS</t>
  </si>
  <si>
    <t>Effect of dilutive stock awards</t>
  </si>
  <si>
    <t>Weighted average number of common shares and dilutive potential common stock used in EPS assuming dilution</t>
  </si>
  <si>
    <t>Diluted earnings per common share is computed using the weighted-average number of shares determined for the basic earnings per common share computation plus the dilutive effect of common stock equivalents using the treasury stock method.</t>
  </si>
  <si>
    <t>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awarding:</t>
  </si>
  <si>
    <t>Restricted performance shares</t>
  </si>
  <si>
    <t>Commitments and Contingencies</t>
  </si>
  <si>
    <t>Commitments And Contingencies Disclosure [Abstract]</t>
  </si>
  <si>
    <t>Note 20 – Commitments and Contingencies</t>
  </si>
  <si>
    <r>
      <t>Commitments —</t>
    </r>
    <r>
      <rPr>
        <sz val="10"/>
        <color rgb="FF000000"/>
        <rFont val="Calibri"/>
        <family val="2"/>
        <scheme val="minor"/>
      </rPr>
      <t> Commitments for capital expenditures at December 31, 2013, were approximately $3,978,000 for property, plant, and equipment; and $94,000 for investment in real estate held for development and sale and amenities.</t>
    </r>
  </si>
  <si>
    <t>The Company is also involved in litigation incidental to its business from time to time. Currently, there are no other material legal proceedings outstanding.</t>
  </si>
  <si>
    <t>Gain on Involuntary Conversion</t>
  </si>
  <si>
    <t>Gain (Loss) on Disposition of Property Plant Equipment [Abstract]</t>
  </si>
  <si>
    <t>Note 21 – Gain on Involuntary Conversion</t>
  </si>
  <si>
    <t>In December of 2012, four lumber storage sheds at the Company’s Ola Mill were destroyed due to an accumulation of snow and ice on their roofs. Insurance policies covered the replacement cost of these sheds, subject to deductibles. The Company received a total of $881,000 in payments from the insurance company for the year ended December 31, 2013. These payments were reported in operating income as a gain on involuntary conversion in the Consolidated Statements of Income and were used to fund capital expenditures to replace the storage sheds.</t>
  </si>
  <si>
    <t>Business Segments</t>
  </si>
  <si>
    <t>Segment Reporting [Abstract]</t>
  </si>
  <si>
    <t>Note 22 – Business Segments</t>
  </si>
  <si>
    <t>The Company’s four reporting segments consist of Deltic’s three operating business units and its corporate function. Each reporting entity has a separate management team and infrastructure that offers different products and/or services.</t>
  </si>
  <si>
    <t>Woodlands operations manage the Company’s Southern Pine timberlands located primarily in Arkansas and northern Louisiana and derive revenue from the harvest of timber from the timberlands in accordance with its harvest plans, and either sells timber to third parties in the domestic market or to the Company’s sawmills for conversion into lumber. In addition, this segment may, from time to time, identify and sell a portion of its timberland holdings that are either non-strategic to future timberland management activities or that have appreciated, due primarily to location, to a level that exceeds its value as a timber-growing asset. This segment also generates revenue from oil and gas royalties and the leasing of hunting, oil and gas, and other rights on its timberlands.</t>
  </si>
  <si>
    <t>The Manufacturing segment consists of Deltic’s two sawmills which convert timber into lumber and Del-Tin Fiber, a plant which converts sawmill residuals and an adhesive bond into MDF. The sawmills purchase timber from third parties or the Company’s Woodlands segment. The MDF plant purchases sawmill residuals from third parties and from the Company’s sawmills. The mills produce a variety of products, including dimension lumber, boards, and timbers, while the MDF plant produces several different grades of MDF. These products are sold primarily to wholesale distributors, large retailers, lumber treaters, industrial accounts, and truss manufacturers in the South and Midwest and are used in residential construction, roof trusses, remanufactured products, laminated beams, cabinets, flooring, and door parts.</t>
  </si>
  <si>
    <t>The Real Estate operations, which include three real estate developments, add value to former legacy timberland by developing it into upscale, planned residential and commercial developments. These developments, which are generally centered on a core amenity, are being developed in stages. Historically, real estate sales have consisted primarily of residential lots sold to builders or individuals, commercial site sales, and sales of undeveloped acreage. In addition, this segment currently leases retail and office space to third parties in a retail center constructed by the Company, and held for sale, in one of its developments. This segment also manages: (1) a real estate brokerage subsidiary which generates commission revenue by reselling existing homes and (2) a country club operation, Chenal Country Club, Inc., around which the Company’s Chenal Valley development is centered. This club operation derives its revenues from membership services, food and beverage sales, and membership dues.</t>
  </si>
  <si>
    <t>Corporate operations consist primarily of senior management, accounting, information systems, human resources, purchasing, treasury, income tax, and legal staff functions that provide support services to the operating business units. The Company currently does not allocate the cost of maintaining these support functions to its operating units.</t>
  </si>
  <si>
    <t>The accounting policies of the reportable segments are the same as those described in Note 1 – Significant Accounting Policies. The Company evaluates the performance of its segments based on operating income before results of: any equity method investee; interest income and expense; other non-operating income or expense; and income taxes. Intersegment revenues consist primarily of timber sales from the Woodlands segment to the sawmills operations (part of the Manufacturing segment) and are transferred at rates that approximate market for the respective operating area.</t>
  </si>
  <si>
    <t>Information about the Company’s business segments consisted of the following:</t>
  </si>
  <si>
    <t>Woodlands</t>
  </si>
  <si>
    <r>
      <t>Manufacturing</t>
    </r>
    <r>
      <rPr>
        <vertAlign val="superscript"/>
        <sz val="7.5"/>
        <color theme="1"/>
        <rFont val="Calibri"/>
        <family val="2"/>
        <scheme val="minor"/>
      </rPr>
      <t>2</t>
    </r>
  </si>
  <si>
    <t>Real Estate</t>
  </si>
  <si>
    <r>
      <t>Eliminations</t>
    </r>
    <r>
      <rPr>
        <vertAlign val="superscript"/>
        <sz val="7.5"/>
        <color theme="1"/>
        <rFont val="Calibri"/>
        <family val="2"/>
        <scheme val="minor"/>
      </rPr>
      <t>1</t>
    </r>
  </si>
  <si>
    <t>(13,821</t>
  </si>
  <si>
    <t>(13,325</t>
  </si>
  <si>
    <t>(14,640</t>
  </si>
  <si>
    <t>Operating income/(loss)</t>
  </si>
  <si>
    <t>(1,430</t>
  </si>
  <si>
    <t>(2,099</t>
  </si>
  <si>
    <t>(75</t>
  </si>
  <si>
    <t>Corporate</t>
  </si>
  <si>
    <t>(17,994</t>
  </si>
  <si>
    <t>(17,394</t>
  </si>
  <si>
    <t>(14,293</t>
  </si>
  <si>
    <t>Eliminations</t>
  </si>
  <si>
    <t>(158</t>
  </si>
  <si>
    <r>
      <t>Equity in earnings of Del-Tin Fiber</t>
    </r>
    <r>
      <rPr>
        <vertAlign val="superscript"/>
        <sz val="7.5"/>
        <color theme="1"/>
        <rFont val="Calibri"/>
        <family val="2"/>
        <scheme val="minor"/>
      </rPr>
      <t>2</t>
    </r>
  </si>
  <si>
    <t>(4,578</t>
  </si>
  <si>
    <t>(4,092</t>
  </si>
  <si>
    <t>(4,029</t>
  </si>
  <si>
    <t>Total assets at year-end</t>
  </si>
  <si>
    <r>
      <t>Corporate</t>
    </r>
    <r>
      <rPr>
        <vertAlign val="superscript"/>
        <sz val="7.5"/>
        <color theme="1"/>
        <rFont val="Calibri"/>
        <family val="2"/>
        <scheme val="minor"/>
      </rPr>
      <t>3,4</t>
    </r>
  </si>
  <si>
    <t>Capital expenditures</t>
  </si>
  <si>
    <t>Primarily intersegment sales of timber from Woodlands to Manufacturing.</t>
  </si>
  <si>
    <t>Del-Tin Fiber became a consolidated subsidiary, reported in the Manufacturing segment, upon acquisition of a controlling interest of its ownership effective April 1, 2013.</t>
  </si>
  <si>
    <t>Includes investment in Del-Tin Fiber, an equity method investee, of $6,293,000 and $7,113,000 at December 31, 2012, and 2011, respectively. (For additional information, see Note 4 – Business Combination.)</t>
  </si>
  <si>
    <r>
      <t>4</t>
    </r>
    <r>
      <rPr>
        <sz val="7.5"/>
        <color theme="1"/>
        <rFont val="Calibri"/>
        <family val="2"/>
        <scheme val="minor"/>
      </rPr>
      <t> </t>
    </r>
  </si>
  <si>
    <t>Includes balance of timberland sale proceeds held by trustee, and there were none as of December 31, 2013, $7,000 as of December 31, 2012, and $567,000 in 2011.</t>
  </si>
  <si>
    <t>Financial Results by Quarter (Unaudited)</t>
  </si>
  <si>
    <t>Quarterly Financial Information Disclosure [Abstract]</t>
  </si>
  <si>
    <t>Note 23 – Financial Results by Quarter (Unaudited)</t>
  </si>
  <si>
    <t>First</t>
  </si>
  <si>
    <t>Second</t>
  </si>
  <si>
    <t>Third</t>
  </si>
  <si>
    <t>Fourth</t>
  </si>
  <si>
    <t>Quarter</t>
  </si>
  <si>
    <t>Year</t>
  </si>
  <si>
    <t>Gross profit</t>
  </si>
  <si>
    <r>
      <t>Net income</t>
    </r>
    <r>
      <rPr>
        <vertAlign val="superscript"/>
        <sz val="7.5"/>
        <color theme="1"/>
        <rFont val="Calibri"/>
        <family val="2"/>
        <scheme val="minor"/>
      </rPr>
      <t>1</t>
    </r>
  </si>
  <si>
    <r>
      <t>Dividends paid per common share</t>
    </r>
    <r>
      <rPr>
        <vertAlign val="superscript"/>
        <sz val="7.5"/>
        <color theme="1"/>
        <rFont val="Calibri"/>
        <family val="2"/>
        <scheme val="minor"/>
      </rPr>
      <t>2</t>
    </r>
  </si>
  <si>
    <t>Net income/(loss)</t>
  </si>
  <si>
    <t>(208</t>
  </si>
  <si>
    <t>(.02</t>
  </si>
  <si>
    <t>Del-Tin Fiber, formerly an equity investment, became a consolidated subsidiary effective April 1, 2013. Net income for the second quarter of 2013 includes a gain on bargain purchase of $3,285,000 and a gain on previously held equity investment of $3,165,000. The fourth quarter includes additional bargain gain recognized of $128,000, for a total of $3,413,000 for the year. (For additional information, see Note 4 – Business Combinations.)</t>
  </si>
  <si>
    <t>Payment of dividends is the means by which Deltic Timber Corporation makes distributions to its shareholders of profits and cash flows generated by the Company’s business operations. These dividends are declared by the Company’s Board of Directors on a quarterly basis. The Company’s dividend strategy is to grow the amount of the dividend over time, at a rate of increase that is believed to be sustainable. The timing and amount of future increases are based on the estimated trend for future earnings and cash flow, taking into account other potential uses of the Company’s capital resources including, but not limited to, acquisition opportunities, capital expenditures for existing operations, debt repayments, and repurchases of the Company’s common stock.</t>
  </si>
  <si>
    <t>Significant Accounting Policies (Policies)</t>
  </si>
  <si>
    <t>Description of Business</t>
  </si>
  <si>
    <t>Business Environment</t>
  </si>
  <si>
    <t>Principles of Consolidation</t>
  </si>
  <si>
    <t>Business Combination</t>
  </si>
  <si>
    <t>Use of Estimates</t>
  </si>
  <si>
    <t>Cash Equivalents</t>
  </si>
  <si>
    <t>Accounts Receivable and Allowance for Doubtful Accounts</t>
  </si>
  <si>
    <t>Investment in Real Estate Held for Development and Sale</t>
  </si>
  <si>
    <t>Revenue Recognition</t>
  </si>
  <si>
    <t>Property Taxes</t>
  </si>
  <si>
    <t>Share-Based Compensation</t>
  </si>
  <si>
    <t>Pensions and Other Postretirement Benefits</t>
  </si>
  <si>
    <t>Advertising Costs</t>
  </si>
  <si>
    <t>Capitalized Interest</t>
  </si>
  <si>
    <t>Capital Expenditures</t>
  </si>
  <si>
    <t>Net Change in Purchased Stumpage Inventory</t>
  </si>
  <si>
    <t>Earnings per Common Share</t>
  </si>
  <si>
    <t>Shipping and Handling Costs</t>
  </si>
  <si>
    <t>Off-Balance Sheet Arrangements</t>
  </si>
  <si>
    <t>Effect of Recently Issued Authoritative Accounting Guidance</t>
  </si>
  <si>
    <t>Subsequent Events</t>
  </si>
  <si>
    <t>Inventories (Tables)</t>
  </si>
  <si>
    <t>Prepaid Expenses and Other Current Assets (Tables)</t>
  </si>
  <si>
    <t>Business Combinations (Tables)</t>
  </si>
  <si>
    <t>Purchase Price Allocated to Net Tangible and Intangible Assets</t>
  </si>
  <si>
    <r>
      <t>Intangible assets</t>
    </r>
    <r>
      <rPr>
        <sz val="9.35"/>
        <color theme="1"/>
        <rFont val="Times New Roman"/>
        <family val="1"/>
      </rPr>
      <t>1</t>
    </r>
  </si>
  <si>
    <r>
      <t>1</t>
    </r>
    <r>
      <rPr>
        <sz val="10"/>
        <color theme="1"/>
        <rFont val="Times New Roman"/>
        <family val="1"/>
      </rPr>
      <t> </t>
    </r>
  </si>
  <si>
    <t>Summarizes Combined Results of Operations on Pro Forma Basis</t>
  </si>
  <si>
    <t>This information is based on historical results of operations, adjusted for certain acquisition accounting adjustments and does not purport to represent Deltic Timber’s actual results of operation as if the acquisition transaction described above would have occurred as of January 1, 2012, nor is it necessarily indicative of future results.</t>
  </si>
  <si>
    <t>Timber and Timberlands (Tables)</t>
  </si>
  <si>
    <t>Summary of Timber and Timberlands</t>
  </si>
  <si>
    <t>Property, Plant, and Equipment (Tables)</t>
  </si>
  <si>
    <t>Deferred Revenues and Other Accrued Liabilities (Tables)</t>
  </si>
  <si>
    <t>Other Noncurrent Liabilities (Tables)</t>
  </si>
  <si>
    <t>Indebtedness (Tables)</t>
  </si>
  <si>
    <t>Company's Indebtedness</t>
  </si>
  <si>
    <t>Ratio Requirements for Credit Facility and Senior Notes Payable</t>
  </si>
  <si>
    <t>Income Taxes (Tables)</t>
  </si>
  <si>
    <t>Schedule of Components of Income Tax Expense/(Benefit)</t>
  </si>
  <si>
    <t>Schedule of Reconciliation of Income Tax Expense</t>
  </si>
  <si>
    <t>Schedule of Deferred Tax Assets and Deferred Tax Liabilities</t>
  </si>
  <si>
    <t>Schedule of Deferred Tax Assets and Liabilities Classified in Accompanying Consolidated Balance Sheets</t>
  </si>
  <si>
    <t>Reconciliation of Beginning and Ending Amount of Unrecognized Tax Benefits</t>
  </si>
  <si>
    <t>Fair Value of Financial Instruments (Tables)</t>
  </si>
  <si>
    <t>Fair Value Measurements for Financial Liabilities Accounted on a Recurring Basis</t>
  </si>
  <si>
    <t>Carrying Amounts and Estimated Fair Values of Financial Instruments</t>
  </si>
  <si>
    <t>Other Comprehensive Income Disclosures (Tables)</t>
  </si>
  <si>
    <t>Employee and Retiree Benefit Plans (Tables)</t>
  </si>
  <si>
    <t>Plan Benefit Obligations, Fair Value of Plan Assets, and Funded Status</t>
  </si>
  <si>
    <t>Retirement Expense and Other Postretirement Benefits Expense</t>
  </si>
  <si>
    <t>Assumptions Used to Determine Net Periodic Benefit Cost - Pension Plans</t>
  </si>
  <si>
    <t>Estimated Benefit Payments by Year</t>
  </si>
  <si>
    <t>2019 – 2023</t>
  </si>
  <si>
    <t>Fair Value Investments Plan</t>
  </si>
  <si>
    <t>at</t>
  </si>
  <si>
    <t>Dec. 31,</t>
  </si>
  <si>
    <t>Activity in Level 3 Investments</t>
  </si>
  <si>
    <t>Incentive Plans (Tables)</t>
  </si>
  <si>
    <t>Valuation of Stock Options and Restricted Stock Performance Units</t>
  </si>
  <si>
    <t>Summary of Stock Options</t>
  </si>
  <si>
    <t>Summary of Stock Options Outstanding</t>
  </si>
  <si>
    <t>Summary of Nonvested Restricted Stock</t>
  </si>
  <si>
    <t>Summary of Nonvested Restricted Stock Performance Units</t>
  </si>
  <si>
    <t>Supplemental Cash Flows Disclosures (Tables)</t>
  </si>
  <si>
    <t>Interest and Income Taxes</t>
  </si>
  <si>
    <t>Non-cash Investing and Financing Activities</t>
  </si>
  <si>
    <t>(Increases)/Decreases in Operating Working Capital, Other Than Cash and Cash Equivalents</t>
  </si>
  <si>
    <t>Earnings per Share (Tables)</t>
  </si>
  <si>
    <t>Computation of Earnings Per Share</t>
  </si>
  <si>
    <t>Information about Potentially Dilutive Securities Outstanding</t>
  </si>
  <si>
    <t>Business Segments (Tables)</t>
  </si>
  <si>
    <t>Summary of Company's Business Segments</t>
  </si>
  <si>
    <t>Financial Results by Quarter (Unaudited) (Tables)</t>
  </si>
  <si>
    <t>Quarterly Financial Results</t>
  </si>
  <si>
    <t>Significant Accounting Policies - Additional Information (Detail) (USD $)</t>
  </si>
  <si>
    <t>acre</t>
  </si>
  <si>
    <t>Significant Accounting Policies [Line Items]</t>
  </si>
  <si>
    <t>Area of land own by company</t>
  </si>
  <si>
    <t>Cash equivalents maturity period</t>
  </si>
  <si>
    <t>'Three months or less</t>
  </si>
  <si>
    <t>Special charges bad debt expense</t>
  </si>
  <si>
    <t>Balance in allowance account</t>
  </si>
  <si>
    <t>Percentage of interest holds by company</t>
  </si>
  <si>
    <t>Maximum completion period of acquisition of LKE properties</t>
  </si>
  <si>
    <t>'180 days</t>
  </si>
  <si>
    <t>Proceeds from sales of land deposited with LKE intermediary</t>
  </si>
  <si>
    <t>Land lease term period</t>
  </si>
  <si>
    <t>'1 year</t>
  </si>
  <si>
    <t>Deferred hunting lease revenue</t>
  </si>
  <si>
    <t>Deferred mineral lease revenue</t>
  </si>
  <si>
    <t>Accrued property tax expenses</t>
  </si>
  <si>
    <t>Other noncurrent liabilities [Member]</t>
  </si>
  <si>
    <t>Other current liabilities [Member]</t>
  </si>
  <si>
    <t>Roads constructed and other land improvements [Member]</t>
  </si>
  <si>
    <t>Estimated useful life</t>
  </si>
  <si>
    <t>'10 years</t>
  </si>
  <si>
    <t>Inventories - Inventories (Detail) (USD $)</t>
  </si>
  <si>
    <t>Inventory</t>
  </si>
  <si>
    <t>Logs [Member]</t>
  </si>
  <si>
    <t>Raw material</t>
  </si>
  <si>
    <t>Del-Tin - wood fiber [Member]</t>
  </si>
  <si>
    <t>Lumber [Member]</t>
  </si>
  <si>
    <t>Finished goods</t>
  </si>
  <si>
    <t>Medium density fiberboard [Member]</t>
  </si>
  <si>
    <t>Prepaid Expenses and Other Current Assets - Prepaid Expenses and Other Current Assets (Detail) (USD $)</t>
  </si>
  <si>
    <t>Business Combinations - Additional Information (Detail) (USD $)</t>
  </si>
  <si>
    <t>3 Months Ended</t>
  </si>
  <si>
    <t>Business Acquisition [Line Items]</t>
  </si>
  <si>
    <t>Del Tin Fiber [Member]</t>
  </si>
  <si>
    <t>Percentage membership interest of Del-Tin Fiber LLC</t>
  </si>
  <si>
    <t>Total consideration</t>
  </si>
  <si>
    <t>Cash payment</t>
  </si>
  <si>
    <t>Annual production capacity</t>
  </si>
  <si>
    <t>Percentage of company owning</t>
  </si>
  <si>
    <t>Outstanding industrial bonds due</t>
  </si>
  <si>
    <t>'2027</t>
  </si>
  <si>
    <t>Business combination on over carrying value</t>
  </si>
  <si>
    <t>Business acquisition on company owned equity method investment</t>
  </si>
  <si>
    <t>Weight average cost of capital</t>
  </si>
  <si>
    <t>Business Combinations - Purchase Price Allocated to Net Tangible and Intangible Assets (Detail) (USD $)</t>
  </si>
  <si>
    <t>Intangible assets</t>
  </si>
  <si>
    <t>Del Tin Fiber [Member] | Internally developed software [Member]</t>
  </si>
  <si>
    <t>Acquired intangible assets useful life</t>
  </si>
  <si>
    <t>'3 years</t>
  </si>
  <si>
    <t>Business Combinations - Summarizes Combined Results of Operations on Pro Forma Basis (Detail) (Del Tin Fiber [Member], USD $)</t>
  </si>
  <si>
    <t>Timber and Timberlands - Summary of Timber and Timberlands (Detail) (USD $)</t>
  </si>
  <si>
    <t>Property, Plant and Equipment [Line Items]</t>
  </si>
  <si>
    <t>Gross</t>
  </si>
  <si>
    <t>Strategic timber and timberlands [Member]</t>
  </si>
  <si>
    <t>Non-strategic timber and timberlands [Member]</t>
  </si>
  <si>
    <t>Timber and Timberlands - Additional Information (Detail) (USD $)</t>
  </si>
  <si>
    <t>Dec. 31, 2008</t>
  </si>
  <si>
    <t>Timber And Timberlands Textual [Abstract]</t>
  </si>
  <si>
    <t>Acres of non- strategic timberlands</t>
  </si>
  <si>
    <t>Acres of timber land available for sale</t>
  </si>
  <si>
    <t>Gains from sales of non-strategic timberland</t>
  </si>
  <si>
    <t>Gains recognized from non-monetary land exchanges</t>
  </si>
  <si>
    <t>Cost of fee timber harvested</t>
  </si>
  <si>
    <t>Logging facilities depreciation</t>
  </si>
  <si>
    <t>Property, Plant, and Equipment - Property, Plant, and Equipment (Detail) (USD $)</t>
  </si>
  <si>
    <t>Land [Member]</t>
  </si>
  <si>
    <t>Land improvements [Member]</t>
  </si>
  <si>
    <t>Minimum [Member]</t>
  </si>
  <si>
    <t>Maximum [Member]</t>
  </si>
  <si>
    <t>Buildings and structures [Member]</t>
  </si>
  <si>
    <t>Machinery and equipment [Member]</t>
  </si>
  <si>
    <t>Property, plant, and equipment, useful life</t>
  </si>
  <si>
    <t>'20 years</t>
  </si>
  <si>
    <t>'15 years</t>
  </si>
  <si>
    <t>Property, plant, and equipment, gross</t>
  </si>
  <si>
    <t>Property, plant, and equipment, net</t>
  </si>
  <si>
    <t>Property, Plant, and Equipment - Additional Information (Detail) (USD $)</t>
  </si>
  <si>
    <t>Depreciation of property, plant, and equipment charged to operations</t>
  </si>
  <si>
    <t>Gains/(losses) on disposals or retirements of assets included in operating income</t>
  </si>
  <si>
    <t>Deferred Revenues and Other Accrued Liabilities - Deferred Revenues and Other Accrued Liabilities (Detail) (USD $)</t>
  </si>
  <si>
    <t>Deferred Revenue Disclosure [Abstract]</t>
  </si>
  <si>
    <t>Deferred revenues - current</t>
  </si>
  <si>
    <t>Other Noncurrent Liabilities - Other Noncurrent Liabilities (Detail) (USD $)</t>
  </si>
  <si>
    <t>Other Liabilities Disclosure [Abstract]</t>
  </si>
  <si>
    <t>Deferred revenue - long-term portion</t>
  </si>
  <si>
    <t>Other noncurrent liabilities, net</t>
  </si>
  <si>
    <t>Credit Facilities - Additional Information (Detail) (USD $)</t>
  </si>
  <si>
    <t>Sun Trust Bank [Member] | Revolving Credit Facility [Member]</t>
  </si>
  <si>
    <t>Line of Credit Facility [Line Items]</t>
  </si>
  <si>
    <t>Amount available on credit facility</t>
  </si>
  <si>
    <t>Option to increase in the amount of aggregate revolving commitments</t>
  </si>
  <si>
    <t>Credit facility occurred date</t>
  </si>
  <si>
    <t>Credit facility expiry date</t>
  </si>
  <si>
    <t>Amendment fees incurred</t>
  </si>
  <si>
    <t>Remaining unamortized prior costs</t>
  </si>
  <si>
    <t>Outstanding borrowings</t>
  </si>
  <si>
    <t>Amount available in excess of all borrowings outstanding</t>
  </si>
  <si>
    <t>Interest on borrowings</t>
  </si>
  <si>
    <t>'Base rate or an adjusted Eurodollar rate plus an applicable margin</t>
  </si>
  <si>
    <t>Maximum leverage ratio</t>
  </si>
  <si>
    <t>Sun Trust Bank [Member] | Minimum [Member] | Revolving Credit Facility [Member]</t>
  </si>
  <si>
    <t>Timber market value</t>
  </si>
  <si>
    <t>Commitment fee payable per annum</t>
  </si>
  <si>
    <t>Sun Trust Bank [Member] | Maximum [Member] | Revolving Credit Facility [Member]</t>
  </si>
  <si>
    <t>Bancorp South [Member]</t>
  </si>
  <si>
    <t>Bancorp South [Member] | short-term credit facility [Member]</t>
  </si>
  <si>
    <t>'Based upon the New York Prime rate</t>
  </si>
  <si>
    <t>Amount available on short term credit facility</t>
  </si>
  <si>
    <t>Indebtedness - Company's Indebtedness (Detail) (USD $)</t>
  </si>
  <si>
    <t>Debt Instrument [Line Items]</t>
  </si>
  <si>
    <t>Notes Payable, 1.54%*, due 2018 [Member]</t>
  </si>
  <si>
    <t>Long-term debt, including current maturities</t>
  </si>
  <si>
    <t>Senior notes payable, 6.10%, due 2016 [Member]</t>
  </si>
  <si>
    <t>Union County, Arkansas Taxable Industrial Revenue Bonds, .31%*, due 2027 [Member]</t>
  </si>
  <si>
    <t>Indebtedness - Company's Indebtedness (Parenthetical) (Detail)</t>
  </si>
  <si>
    <t>Weighted average interest rate of notes payable</t>
  </si>
  <si>
    <t>Debt instrument maturity year</t>
  </si>
  <si>
    <t>Indebtedness - Additional Information (Detail) (USD $)</t>
  </si>
  <si>
    <t>0 Months Ended</t>
  </si>
  <si>
    <t>Sep. 01, 2004</t>
  </si>
  <si>
    <t>Percentage of Timber market value</t>
  </si>
  <si>
    <t>Scheduled maturities of long-term debt, year one</t>
  </si>
  <si>
    <t>Scheduled maturities of long-term debt, year two</t>
  </si>
  <si>
    <t>Scheduled maturities of long-term debt, year three</t>
  </si>
  <si>
    <t>Scheduled maturities of long-term debt, year four</t>
  </si>
  <si>
    <t>Scheduled maturities of long-term debt, year five</t>
  </si>
  <si>
    <t>Private placement long term debt outstanding</t>
  </si>
  <si>
    <t>Bonds issued to complete construction of plant</t>
  </si>
  <si>
    <t>Unpaid interest and principal due date</t>
  </si>
  <si>
    <t>Retirement of bonds</t>
  </si>
  <si>
    <t>Average interest rate on bonds</t>
  </si>
  <si>
    <t>Financial covenants, including minimum consolidated net worth</t>
  </si>
  <si>
    <t>Financial covenants, including net income accrued</t>
  </si>
  <si>
    <t>Installment payments</t>
  </si>
  <si>
    <t>Net proceeds from public or private offering of common or preferred stock</t>
  </si>
  <si>
    <t>Maximum funded debt</t>
  </si>
  <si>
    <t>Fixed charge coverage ratio</t>
  </si>
  <si>
    <t>Senior notes payable, 6.10%, due 2016 [Member] | Minimum [Member]</t>
  </si>
  <si>
    <t>Indebtedness - Ratio Requirements for Credit Facility and Senior Notes Payable (Detail)</t>
  </si>
  <si>
    <t>Schedule Of Debt Covenants [Line Items]</t>
  </si>
  <si>
    <t>Total outstanding debt as a percentage of total debt allowed based on the minimum timber market value covenant</t>
  </si>
  <si>
    <t>Revolving credit facility requirement for the leverage ratio</t>
  </si>
  <si>
    <t>Revolving credit facility</t>
  </si>
  <si>
    <t>Covenants Requirements [Member]</t>
  </si>
  <si>
    <t>Leverage ratio should be less than:</t>
  </si>
  <si>
    <t>Fixed charge coverage ratio should be greater than:</t>
  </si>
  <si>
    <t>Actual Ratio [Member]</t>
  </si>
  <si>
    <t>Income Taxes - Schedule of Components of Income Tax Expense/(Benefit) (Detail) (USD $)</t>
  </si>
  <si>
    <t>Total federal income tax expense (benefit)</t>
  </si>
  <si>
    <t>Total state and local income tax expense (benefit)</t>
  </si>
  <si>
    <t>Income Taxes - Additional Information (Detail) (USD $)</t>
  </si>
  <si>
    <t>Company's income tax expense at the statutory U.S. federal rate</t>
  </si>
  <si>
    <t>Unrecognized tax benefits</t>
  </si>
  <si>
    <t>Interest expense</t>
  </si>
  <si>
    <t>Deferred revenues other accrued liabilities for interest and penalties</t>
  </si>
  <si>
    <t>Income Taxes - Schedule of Reconciliation of Income Tax Expense (Detail) (USD $)</t>
  </si>
  <si>
    <t>Income Taxes - Schedule of Deferred Tax Assets and Deferred Tax Liabilities (Detail) (USD $)</t>
  </si>
  <si>
    <t>Income Taxes - Schedule of Deferred Tax Assets and Liabilities Classified in Accompanying Consolidated Balance Sheets (Detail) (USD $)</t>
  </si>
  <si>
    <t>Income Taxes - Reconciliation of Beginning and Ending Amount of Unrecognized Tax Benefits (Detail) (USD $)</t>
  </si>
  <si>
    <t>Balance at January 1</t>
  </si>
  <si>
    <t>Balance at December 31</t>
  </si>
  <si>
    <t>Stockholders Rights Plan - Additional Information (Detail) (USD $)</t>
  </si>
  <si>
    <t>Stockholders Rights Plan Textual [Abstract]</t>
  </si>
  <si>
    <t>Stockholders right plan amended and increase the exercise price</t>
  </si>
  <si>
    <t>Person becoming beneficial owner</t>
  </si>
  <si>
    <t>Fair Value of Financial Instruments - Fair Value Measurements for Financial Liabilities Accounted on a Recurring Basis (Detail) (USD $)</t>
  </si>
  <si>
    <t>Level 1 [Member]</t>
  </si>
  <si>
    <t>Fair Value of Financial Instruments - Carrying Amounts and Estimated Fair Values of Financial Instruments (Detail) (USD $)</t>
  </si>
  <si>
    <t>Long-term debt, including current liabilities, Carrying Amount</t>
  </si>
  <si>
    <t>Long-term debt, including current liabilities, Estimated Fair Value</t>
  </si>
  <si>
    <t>Concentration of Credit Risks - Additional Information (Detail) (USD $)</t>
  </si>
  <si>
    <t>Accounts receivables</t>
  </si>
  <si>
    <t>Other Comprehensive Income Disclosures - Changes in Accumulated Other Comprehensive Loss by Component (Net of Tax) (Detail) (USD $)</t>
  </si>
  <si>
    <t>Accumulated Other Comprehensive Income (Loss) [Line Items]</t>
  </si>
  <si>
    <t>Beginning Balance, January 1</t>
  </si>
  <si>
    <t>Net gain (loss) arising during period</t>
  </si>
  <si>
    <t>Net current period other comprehensive income (loss)</t>
  </si>
  <si>
    <t>Ending Balance, December 31</t>
  </si>
  <si>
    <t>Defined Benefit Funded Retirement Plan [Member]</t>
  </si>
  <si>
    <t>Defined Benefit Unfunded Retirement Plan [Member]</t>
  </si>
  <si>
    <t>Post Retirement Benefit Plan [Member]</t>
  </si>
  <si>
    <t>Other Comprehensive Income Disclosures - Reclassification Out of Accumulated Other Comprehensive Loss (Detail) (USD $)</t>
  </si>
  <si>
    <t>Reclassification Adjustment out of Accumulated Other Comprehensive Income [Line Items]</t>
  </si>
  <si>
    <t>Total reclassifications - net of tax</t>
  </si>
  <si>
    <t>Reclassification out of Accumulated Other Comprehensive Income [Member]</t>
  </si>
  <si>
    <t>Reclassification out of Accumulated Other Comprehensive Income [Member] | Defined Benefit Funded Retirement Plan [Member]</t>
  </si>
  <si>
    <t>Reclassification out of Accumulated Other Comprehensive Income [Member] | Defined Benefit Unfunded Retirement Plan [Member]</t>
  </si>
  <si>
    <t>Reclassification out of Accumulated Other Comprehensive Income [Member] | Post Retirement Benefit Plan [Member]</t>
  </si>
  <si>
    <t>Other Comprehensive Income Disclosures - Tax Effects by Component (Detail) (USD $)</t>
  </si>
  <si>
    <t>Gains/(losses) arising during the period, Before Tax Amount</t>
  </si>
  <si>
    <t>Amortization of prior service costs, Before Tax Amount</t>
  </si>
  <si>
    <t>Amortization of actuarial losses/(gains), Before Tax Amount</t>
  </si>
  <si>
    <t>Amortization of plan amendment, Before tax amount</t>
  </si>
  <si>
    <t>Gains/(losses) arising during the period, Tax (Expenses) or benefits</t>
  </si>
  <si>
    <t>Amortization of prior service costs, Tax (Expenses) or benefits</t>
  </si>
  <si>
    <t>Amortization of actuarial losses/(gains), Tax (Expenses) or benefits</t>
  </si>
  <si>
    <t>Amortization of plan amendment, Tax (Expenses) or benefits</t>
  </si>
  <si>
    <t>Total Tax (Expenses) or benefits</t>
  </si>
  <si>
    <t>Amortization of plan amendment, Net of Tax Amount</t>
  </si>
  <si>
    <t>Employee and Retiree Benefit Plans - Additional Information (Detail) (USD $)</t>
  </si>
  <si>
    <t>Defined Benefit Plans and Other Postretirement Benefit Plans Table Text Block [Line Items]</t>
  </si>
  <si>
    <t>Employee service hours</t>
  </si>
  <si>
    <t>Employment commencement period</t>
  </si>
  <si>
    <t>'Both the 1,000 hours requirement and the employment requirement for each twelve-month period.</t>
  </si>
  <si>
    <t>Service period of employee</t>
  </si>
  <si>
    <t>'12 months</t>
  </si>
  <si>
    <t>Amendment of other defined benefit postretirement plans</t>
  </si>
  <si>
    <t>Percentage of expected long-term rate of return on pension plan</t>
  </si>
  <si>
    <t>Health care inflation cost assumed to increase at an annual rate</t>
  </si>
  <si>
    <t>A one percentage-point increase in the assumed health care cost trend rate increases the aggregate service and interest cost components</t>
  </si>
  <si>
    <t>A one percentage-point increase in the assumed health care cost trend rate and the benefit obligation</t>
  </si>
  <si>
    <t>One percentage-point decrease in the assumed rate</t>
  </si>
  <si>
    <t>One percentage-point decrease in the assumed rate and the benefit obligation</t>
  </si>
  <si>
    <t>Planed Asset Allocation Levels, Minimum</t>
  </si>
  <si>
    <t>Planed Asset Allocation Levels, Maximum</t>
  </si>
  <si>
    <t>Plan assets held in the securities</t>
  </si>
  <si>
    <t>Plan assets were invested in mortgage-backed securities</t>
  </si>
  <si>
    <t>Fixed Income Securities [Member]</t>
  </si>
  <si>
    <t>Alternative Investment Funds [Member]</t>
  </si>
  <si>
    <t>Cash and Cash Equivalents [Member]</t>
  </si>
  <si>
    <t>Large Cap Market [Member]</t>
  </si>
  <si>
    <t>Mid and Small Cap Equity [Member]</t>
  </si>
  <si>
    <t>International Equity [Member]</t>
  </si>
  <si>
    <t>Planed Asset Allocation Levels</t>
  </si>
  <si>
    <t>Pension Plan, Defined Benefit [Member]</t>
  </si>
  <si>
    <t>Net loss and net prior service cost for retirement pension plan</t>
  </si>
  <si>
    <t>Supplemental Employee Retirement Plan, Defined Benefit [Member]</t>
  </si>
  <si>
    <t>Net loss and net estimated prior service cost for retirement pension plan</t>
  </si>
  <si>
    <t>Funded Qualified Retirement Plan [Member]</t>
  </si>
  <si>
    <t>Projected expense</t>
  </si>
  <si>
    <t>Contributions towards the qualified retirement plan</t>
  </si>
  <si>
    <t>Unfunded Nonqualified Retirement Plan [Member]</t>
  </si>
  <si>
    <t>Other Postretirement Plans [Member]</t>
  </si>
  <si>
    <t>Thrift Plan [Member]</t>
  </si>
  <si>
    <t>Employee and Retiree Benefit Plans - Plans' Benefit Obligations, Fair Value of Plan Assets, and Funded Status (Detail) (USD $)</t>
  </si>
  <si>
    <t>Deferred income taxes - net</t>
  </si>
  <si>
    <t>Amounts recognized in accumulated other comprehensive loss, Total</t>
  </si>
  <si>
    <t>Employee and Retiree Benefit Plans - Retirement Expense and Other Postretirement Benefits Expense (Detail) (USD $)</t>
  </si>
  <si>
    <t>Defined Benefit Plan Disclosure [Line Items]</t>
  </si>
  <si>
    <t>Employee and Retiree Benefit Plans - Assumptions Used to Determine Net Periodic Benefit Cost - Pension Plans (Detail) (USD $)</t>
  </si>
  <si>
    <t>Assumptions used to determine net periodic benefit cost - pension plans</t>
  </si>
  <si>
    <t>Assumptions used to determine net periodic benefit cost - other postretirement plan</t>
  </si>
  <si>
    <t>Employee and Retiree Benefit Plans - Estimated Benefit Payments by Year (Detail) (USD $)</t>
  </si>
  <si>
    <t>Employee and Retiree Benefit Plans - Fair Value Investments Plan (Detail) (USD $)</t>
  </si>
  <si>
    <t>Other [Member]</t>
  </si>
  <si>
    <t>Us Govt And Agency Securities [Member]</t>
  </si>
  <si>
    <t>Corporate Debt Obligations [Member]</t>
  </si>
  <si>
    <t>Dividends And Growth [Member]</t>
  </si>
  <si>
    <t>International And Emerging Markets [Member]</t>
  </si>
  <si>
    <t>Exchange Traded Funds [Member]</t>
  </si>
  <si>
    <t>Energy [Member] | Equity Securities [Member]</t>
  </si>
  <si>
    <t>Materials And Industrials [Member] | Equity Securities [Member]</t>
  </si>
  <si>
    <t>Consumer [Member] | Equity Securities [Member]</t>
  </si>
  <si>
    <t>Health Care [Member] | Equity Securities [Member]</t>
  </si>
  <si>
    <t>Financials [Member] | Equity Securities [Member]</t>
  </si>
  <si>
    <t>Information Tech [Member] | Equity Securities [Member]</t>
  </si>
  <si>
    <t>Foreign Stocks [Member] | Equity Securities [Member]</t>
  </si>
  <si>
    <t>Level 1 [Member] | Cash and Cash Equivalents [Member]</t>
  </si>
  <si>
    <t>Level 1 [Member] | Other [Member]</t>
  </si>
  <si>
    <t>Level 1 [Member] | Us Govt And Agency Securities [Member]</t>
  </si>
  <si>
    <t>Level 1 [Member] | Corporate Debt Obligations [Member]</t>
  </si>
  <si>
    <t>Level 1 [Member] | Dividends And Growth [Member]</t>
  </si>
  <si>
    <t>Level 1 [Member] | International And Emerging Markets [Member]</t>
  </si>
  <si>
    <t>Level 1 [Member] | Exchange Traded Funds [Member]</t>
  </si>
  <si>
    <t>Level 1 [Member] | Alternative Investment Funds [Member]</t>
  </si>
  <si>
    <t>Level 1 [Member] | Energy [Member] | Equity Securities [Member]</t>
  </si>
  <si>
    <t>Level 1 [Member] | Materials And Industrials [Member] | Equity Securities [Member]</t>
  </si>
  <si>
    <t>Level 1 [Member] | Consumer [Member] | Equity Securities [Member]</t>
  </si>
  <si>
    <t>Level 1 [Member] | Health Care [Member] | Equity Securities [Member]</t>
  </si>
  <si>
    <t>Level 1 [Member] | Financials [Member] | Equity Securities [Member]</t>
  </si>
  <si>
    <t>Level 1 [Member] | Information Tech [Member] | Equity Securities [Member]</t>
  </si>
  <si>
    <t>Level 1 [Member] | Foreign Stocks [Member] | Equity Securities [Member]</t>
  </si>
  <si>
    <t>Level 2 [Member]</t>
  </si>
  <si>
    <t>Level 2 [Member] | Cash and Cash Equivalents [Member]</t>
  </si>
  <si>
    <t>Level 2 [Member] | Other [Member]</t>
  </si>
  <si>
    <t>Level 2 [Member] | Us Govt And Agency Securities [Member]</t>
  </si>
  <si>
    <t>Level 2 [Member] | Corporate Debt Obligations [Member]</t>
  </si>
  <si>
    <t>Level 2 [Member] | Dividends And Growth [Member]</t>
  </si>
  <si>
    <t>Level 2 [Member] | International And Emerging Markets [Member]</t>
  </si>
  <si>
    <t>Level 2 [Member] | Exchange Traded Funds [Member]</t>
  </si>
  <si>
    <t>Level 2 [Member] | Alternative Investment Funds [Member]</t>
  </si>
  <si>
    <t>Level 2 [Member] | Energy [Member] | Equity Securities [Member]</t>
  </si>
  <si>
    <t>Level 2 [Member] | Materials And Industrials [Member] | Equity Securities [Member]</t>
  </si>
  <si>
    <t>Level 2 [Member] | Consumer [Member] | Equity Securities [Member]</t>
  </si>
  <si>
    <t>Level 2 [Member] | Health Care [Member] | Equity Securities [Member]</t>
  </si>
  <si>
    <t>Level 2 [Member] | Financials [Member] | Equity Securities [Member]</t>
  </si>
  <si>
    <t>Level 2 [Member] | Information Tech [Member] | Equity Securities [Member]</t>
  </si>
  <si>
    <t>Level 2 [Member] | Foreign Stocks [Member] | Equity Securities [Member]</t>
  </si>
  <si>
    <t>Level 3 [Member]</t>
  </si>
  <si>
    <t>Level 3 [Member] | Cash and Cash Equivalents [Member]</t>
  </si>
  <si>
    <t>Level 3 [Member] | Other [Member]</t>
  </si>
  <si>
    <t>Level 3 [Member] | Us Govt And Agency Securities [Member]</t>
  </si>
  <si>
    <t>Level 3 [Member] | Corporate Debt Obligations [Member]</t>
  </si>
  <si>
    <t>Level 3 [Member] | Dividends And Growth [Member]</t>
  </si>
  <si>
    <t>Level 3 [Member] | International And Emerging Markets [Member]</t>
  </si>
  <si>
    <t>Level 3 [Member] | Exchange Traded Funds [Member]</t>
  </si>
  <si>
    <t>Level 3 [Member] | Alternative Investment Funds [Member]</t>
  </si>
  <si>
    <t>Level 3 [Member] | Energy [Member] | Equity Securities [Member]</t>
  </si>
  <si>
    <t>Level 3 [Member] | Materials And Industrials [Member] | Equity Securities [Member]</t>
  </si>
  <si>
    <t>Level 3 [Member] | Consumer [Member] | Equity Securities [Member]</t>
  </si>
  <si>
    <t>Level 3 [Member] | Health Care [Member] | Equity Securities [Member]</t>
  </si>
  <si>
    <t>Level 3 [Member] | Financials [Member] | Equity Securities [Member]</t>
  </si>
  <si>
    <t>Level 3 [Member] | Information Tech [Member] | Equity Securities [Member]</t>
  </si>
  <si>
    <t>Level 3 [Member] | Foreign Stocks [Member] | Equity Securities [Member]</t>
  </si>
  <si>
    <t>Employee and Retiree Benefit Plans - Activity in Level 3 Investments (Detail) (Level 3 [Member], USD $)</t>
  </si>
  <si>
    <t>Fair Value, Assets Measured on Recurring Basis, Unobservable Input Reconciliation [Line Items]</t>
  </si>
  <si>
    <t>Beginning balance</t>
  </si>
  <si>
    <t>Ending balance</t>
  </si>
  <si>
    <t>Incentive Plans - Additional Information (Detail) (USD $)</t>
  </si>
  <si>
    <t>Share Based Compensation Arrangement By Share Based Payment Award [Line Items]</t>
  </si>
  <si>
    <t>Maximum number of shares awarded as restricted stock</t>
  </si>
  <si>
    <t>Options and stock appreciation rights in calendar year</t>
  </si>
  <si>
    <t>Stock Based Compensation Expense</t>
  </si>
  <si>
    <t>Income tax benefit</t>
  </si>
  <si>
    <t>Options granted period</t>
  </si>
  <si>
    <t>Option vested</t>
  </si>
  <si>
    <t>'One-fourth</t>
  </si>
  <si>
    <t>Subsequent period of options granted</t>
  </si>
  <si>
    <t>'4 years</t>
  </si>
  <si>
    <t>Option Price Upper limit</t>
  </si>
  <si>
    <t>Option Price lower limit</t>
  </si>
  <si>
    <t>Intrinsic value of options exercised</t>
  </si>
  <si>
    <t>Vesting period of restricted stock units</t>
  </si>
  <si>
    <t>2002 Stock Incentive Plan [Member]</t>
  </si>
  <si>
    <t>Number of shares available for issuance under the 2002 plan</t>
  </si>
  <si>
    <t>Number of shares available for award under 2002 plan</t>
  </si>
  <si>
    <t>Cash Incentive Compensation Plan [Member]</t>
  </si>
  <si>
    <t>Expenses towards cash incentive awards</t>
  </si>
  <si>
    <t>Accrued provisions for cash incentive awards</t>
  </si>
  <si>
    <t>Stock Options [Member]</t>
  </si>
  <si>
    <t>Unrecognized compensation cost related to nonvested stock</t>
  </si>
  <si>
    <t>Cost recognized over a weighted-average period</t>
  </si>
  <si>
    <t>'1 year 6 months</t>
  </si>
  <si>
    <t>Nonvested Restricted Stock [Member]</t>
  </si>
  <si>
    <t>'1 year 8 months 12 days</t>
  </si>
  <si>
    <t>Nonvested Restricted Stock Performance Units [Member]</t>
  </si>
  <si>
    <t>Other Stock Based Awards [Member]</t>
  </si>
  <si>
    <t>Other stock-based awards</t>
  </si>
  <si>
    <t>Incentive Plans - Valuation of Stock Options and Restricted Stock Performance Units (Detail) (USD $)</t>
  </si>
  <si>
    <t>'6 years 3 months 7 days</t>
  </si>
  <si>
    <t>Incentive Plans - Summary of Stock Option (Detail) (Stock Options [Member], USD $)</t>
  </si>
  <si>
    <t>In Thousands, except Share data, unless otherwise specified</t>
  </si>
  <si>
    <t>Outstanding Shares, beginning balance</t>
  </si>
  <si>
    <t>Shares, Granted</t>
  </si>
  <si>
    <t>Shares, Exercised</t>
  </si>
  <si>
    <t>Shares, Forfeited/expired</t>
  </si>
  <si>
    <t>Outstanding Shares, ending balance</t>
  </si>
  <si>
    <t>Shares, Exercisable</t>
  </si>
  <si>
    <t>Outstanding Weighted Average Exercise Price, beginning</t>
  </si>
  <si>
    <t>Weighted Average Exercise Price, Granted</t>
  </si>
  <si>
    <t>Weighted Average Exercise Price, Exercised</t>
  </si>
  <si>
    <t>Weighted Average Exercise Price, Forfeited/expired</t>
  </si>
  <si>
    <t>Outstanding Weighted Average Exercise Price, ending</t>
  </si>
  <si>
    <t>Outstanding Weighted Average Exercise Price, Exercisable</t>
  </si>
  <si>
    <t>Outstanding Weighted Average Remaining Contractual Term (Years), Ending</t>
  </si>
  <si>
    <t>'6 years 4 months 24 days</t>
  </si>
  <si>
    <t>Weighted Average Remaining Contractual Term, Exercisable</t>
  </si>
  <si>
    <t>'4 years 9 months 18 days</t>
  </si>
  <si>
    <t>Outstanding Aggregate Intrinsic Value, Ending</t>
  </si>
  <si>
    <t>Aggregate Intrinsic Values, Exercisable</t>
  </si>
  <si>
    <t>Incentive Plans - Summary of Stock Options Outstanding (Detail) (USD $)</t>
  </si>
  <si>
    <t>Share-based Compensation, Shares Authorized under Stock Option Plans, Exercise Price Range [Line Items]</t>
  </si>
  <si>
    <t>Range of Exercise Prices Lower Limit</t>
  </si>
  <si>
    <t>Range of Exercise Prices Upper Limit</t>
  </si>
  <si>
    <t>Number of Options, Options Outstanding</t>
  </si>
  <si>
    <t>Number of Options, Options Exercisable</t>
  </si>
  <si>
    <t>Range One [Member]</t>
  </si>
  <si>
    <t>Average Life in Years, Options Outstanding</t>
  </si>
  <si>
    <t>'4 years 8 months 12 days</t>
  </si>
  <si>
    <t>Average Exercise Price, Options Outstanding</t>
  </si>
  <si>
    <t>Average Exercise Price, Options Exercisable</t>
  </si>
  <si>
    <t>Range Two [Member]</t>
  </si>
  <si>
    <t>'6 years</t>
  </si>
  <si>
    <t>Range Three [Member]</t>
  </si>
  <si>
    <t>'2 years 9 months 18 days</t>
  </si>
  <si>
    <t>Range Four [Member]</t>
  </si>
  <si>
    <t>'7 years 1 month 6 days</t>
  </si>
  <si>
    <t>Range Five [Member]</t>
  </si>
  <si>
    <t>'8 years 7 months 6 days</t>
  </si>
  <si>
    <t>Incentive Plans - Summary of Nonvested Restricted Stock (Detail) (USD $)</t>
  </si>
  <si>
    <t>Weighted Average Grant-Date Fair Value Nonvested, Granted</t>
  </si>
  <si>
    <t>Shares Nonvested, Beginning Balance</t>
  </si>
  <si>
    <t>Shares Nonvested, Granted</t>
  </si>
  <si>
    <t>Shares Nonvested, Vested</t>
  </si>
  <si>
    <t>Shares Nonvested, Forfeited</t>
  </si>
  <si>
    <t>Shares Nonvested, Ending Balance</t>
  </si>
  <si>
    <t>Weighted Average Grant-Date Fair Value Nonvested, Beginning Balance</t>
  </si>
  <si>
    <t>Weighted Average Grant-Date Fair Value Nonvested, Vested</t>
  </si>
  <si>
    <t>Weighted Average Grant-Date Fair Value Nonvested, Forfeited</t>
  </si>
  <si>
    <t>Weighted Average Grant-Date Fair Value Nonvested, Ending Balance</t>
  </si>
  <si>
    <t>Incentive Plans - Summary of Nonvested Restricted Stock Performance Units (Detail) (USD $)</t>
  </si>
  <si>
    <t>Supplemental Cash Flows Disclosures - Information Concerning Cash Flows (Detail) (USD $)</t>
  </si>
  <si>
    <t>Supplemental Cash Flow Information [Abstract]</t>
  </si>
  <si>
    <t>Supplemental Cash Flows Disclosures - Non-cash Investing and Financing Activities Excluded from Statement of Cash Flow (Detail) (USD $)</t>
  </si>
  <si>
    <t>Cash Flow Noncash Investing And Financing Activities Disclosure [Abstract]</t>
  </si>
  <si>
    <t>Supplemental Cash Flows Disclosures - Increases/Decreases in Operating Working Capital Other Than Cash and Cash Equivalents (Detail) (USD $)</t>
  </si>
  <si>
    <t>Increase Decrease In Other Operating Assets And Liabilities Net [Abstract]</t>
  </si>
  <si>
    <t>Other Current Assets and Liabilities, Net</t>
  </si>
  <si>
    <t>Supplemental Cash Flows Disclosures - Additional Information (Detail) (USD $)</t>
  </si>
  <si>
    <t>Statement Of Cash Flows [Abstract]</t>
  </si>
  <si>
    <t>Deferred long-term mineral lease</t>
  </si>
  <si>
    <t>Total cash payment received from deferred mineral lease rental</t>
  </si>
  <si>
    <t>Earnings Per Share - Computation of Earnings Per Share (Detail) (USD $)</t>
  </si>
  <si>
    <t>Sep. 30, 2013</t>
  </si>
  <si>
    <t>Mar. 31, 2013</t>
  </si>
  <si>
    <t>Sep. 30, 2012</t>
  </si>
  <si>
    <t>Jun. 30, 2012</t>
  </si>
  <si>
    <t>Mar. 31, 2012</t>
  </si>
  <si>
    <t>Sep. 30, 2011</t>
  </si>
  <si>
    <t>Jun. 30, 2011</t>
  </si>
  <si>
    <t>Mar. 31, 2011</t>
  </si>
  <si>
    <t>Earnings Per Share - Information about Potentially Dilutive Securities Outstanding (Detail)</t>
  </si>
  <si>
    <t>Antidilutive Securities Excluded From Computation Of Earnings Per Share [Line Items]</t>
  </si>
  <si>
    <t>Anti-dilutive shares outstanding not included in the computation of diluted earnings per share</t>
  </si>
  <si>
    <t>Restricted Performance Shares [Member]</t>
  </si>
  <si>
    <t>Contingencies and Commitments - Additional Information (Detail) (USD $)</t>
  </si>
  <si>
    <t>Property, Plant and Equipment [Member]</t>
  </si>
  <si>
    <t>Contingencies And Commitments [Line Items]</t>
  </si>
  <si>
    <t>Commitments for capital expenditures</t>
  </si>
  <si>
    <t>Investment in Real Estate [Member]</t>
  </si>
  <si>
    <t>Gain on Involuntary Conversion - Additional Information (Detail) (USD $)</t>
  </si>
  <si>
    <t>Gain On Involuntary Conversion [Abstract]</t>
  </si>
  <si>
    <t>Proceeds from insurance settlement</t>
  </si>
  <si>
    <t>Business Segments - Additional Information (Detail)</t>
  </si>
  <si>
    <t>Real_Estate</t>
  </si>
  <si>
    <t>Segment</t>
  </si>
  <si>
    <t>Sawmills</t>
  </si>
  <si>
    <t>Number of reporting segments</t>
  </si>
  <si>
    <t>Number of business units</t>
  </si>
  <si>
    <t>Number of sawmills</t>
  </si>
  <si>
    <t>Real estate developments</t>
  </si>
  <si>
    <t>Business Segments - Summary of Company's Business Segments (Detail) (USD $)</t>
  </si>
  <si>
    <t>Equity in earnings of Del-Tin Fiber2</t>
  </si>
  <si>
    <t>Operating Segments [Member] | Woodlands [Member]</t>
  </si>
  <si>
    <t>Operating Segments [Member] | Manufacturing [Member]</t>
  </si>
  <si>
    <t>Operating Segments [Member] | Real Estate [Member]</t>
  </si>
  <si>
    <t>Operating Segments [Member] | Corporate [Member]</t>
  </si>
  <si>
    <t>Eliminations [Member]</t>
  </si>
  <si>
    <t>Business Segments - Summary of Company's Business Segments (Parenthetical) (Detail) (USD $)</t>
  </si>
  <si>
    <t>Sale proceeds of timberland</t>
  </si>
  <si>
    <t>Financial Results by Quarter (Unaudited) - Quarterly Financial Results (Detail) (USD $)</t>
  </si>
  <si>
    <t>Quarterly Financial Data [Abstract]</t>
  </si>
  <si>
    <t>Dividends paid per common share</t>
  </si>
  <si>
    <t>Financial Results by Quarter (Unaudited) - Quarterly Financial Results (Parenthetical) (Detail) (USD $)</t>
  </si>
  <si>
    <t>Gain on previously held equity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2"/>
      <color rgb="FF000000"/>
      <name val="Calibri"/>
      <family val="2"/>
      <scheme val="minor"/>
    </font>
    <font>
      <sz val="8"/>
      <color theme="1"/>
      <name val="Calibri"/>
      <family val="2"/>
      <scheme val="minor"/>
    </font>
    <font>
      <sz val="1"/>
      <color rgb="FF000000"/>
      <name val="Calibri"/>
      <family val="2"/>
      <scheme val="minor"/>
    </font>
    <font>
      <vertAlign val="superscript"/>
      <sz val="7.5"/>
      <color theme="1"/>
      <name val="Calibri"/>
      <family val="2"/>
      <scheme val="minor"/>
    </font>
    <font>
      <sz val="5"/>
      <color rgb="FF000000"/>
      <name val="Calibri"/>
      <family val="2"/>
      <scheme val="minor"/>
    </font>
    <font>
      <i/>
      <sz val="10"/>
      <color rgb="FF000000"/>
      <name val="Calibri"/>
      <family val="2"/>
      <scheme val="minor"/>
    </font>
    <font>
      <b/>
      <sz val="10"/>
      <color theme="1"/>
      <name val="Calibri"/>
      <family val="2"/>
      <scheme val="minor"/>
    </font>
    <font>
      <u/>
      <sz val="10"/>
      <color theme="1"/>
      <name val="Calibri"/>
      <family val="2"/>
      <scheme val="minor"/>
    </font>
    <font>
      <sz val="9"/>
      <color theme="1"/>
      <name val="Calibri"/>
      <family val="2"/>
      <scheme val="minor"/>
    </font>
    <font>
      <b/>
      <sz val="7.5"/>
      <color theme="1"/>
      <name val="Times New Roman"/>
      <family val="1"/>
    </font>
    <font>
      <sz val="9.35"/>
      <color theme="1"/>
      <name val="Times New Roman"/>
      <family val="1"/>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8" fillId="0" borderId="10" xfId="0" applyFont="1" applyBorder="1"/>
    <xf numFmtId="0" fontId="27" fillId="0" borderId="0" xfId="0" applyFont="1" applyAlignment="1">
      <alignment wrapText="1"/>
    </xf>
    <xf numFmtId="0" fontId="29"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9" fillId="33" borderId="0" xfId="0" applyFont="1" applyFill="1" applyAlignment="1">
      <alignment wrapText="1"/>
    </xf>
    <xf numFmtId="3" fontId="0" fillId="33" borderId="0" xfId="0" applyNumberFormat="1" applyFill="1" applyAlignment="1">
      <alignment horizontal="right" wrapText="1"/>
    </xf>
    <xf numFmtId="3" fontId="29" fillId="33" borderId="0" xfId="0" applyNumberFormat="1" applyFont="1" applyFill="1" applyAlignment="1">
      <alignment horizontal="right" wrapText="1"/>
    </xf>
    <xf numFmtId="0" fontId="0" fillId="33" borderId="0" xfId="0" applyFill="1"/>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wrapText="1"/>
    </xf>
    <xf numFmtId="0" fontId="0" fillId="0" borderId="0" xfId="0" applyAlignment="1">
      <alignment horizontal="right" wrapText="1"/>
    </xf>
    <xf numFmtId="0" fontId="29" fillId="0" borderId="0" xfId="0" applyFont="1" applyAlignment="1">
      <alignment horizontal="right" wrapText="1"/>
    </xf>
    <xf numFmtId="0" fontId="29" fillId="0" borderId="0" xfId="0" applyFont="1"/>
    <xf numFmtId="0" fontId="0" fillId="0" borderId="0" xfId="0" applyAlignment="1">
      <alignment horizontal="right"/>
    </xf>
    <xf numFmtId="0" fontId="29" fillId="0" borderId="0" xfId="0" applyFont="1" applyAlignment="1">
      <alignment horizontal="right"/>
    </xf>
    <xf numFmtId="3" fontId="0" fillId="0" borderId="0" xfId="0" applyNumberFormat="1" applyAlignment="1">
      <alignment horizontal="right" wrapText="1"/>
    </xf>
    <xf numFmtId="3" fontId="29" fillId="0" borderId="0" xfId="0" applyNumberFormat="1" applyFont="1" applyAlignment="1">
      <alignment horizontal="right" wrapText="1"/>
    </xf>
    <xf numFmtId="0" fontId="0" fillId="33" borderId="0" xfId="0" applyFill="1" applyAlignment="1">
      <alignment horizontal="right" wrapText="1"/>
    </xf>
    <xf numFmtId="0" fontId="29" fillId="33" borderId="0" xfId="0" applyFont="1" applyFill="1" applyAlignment="1">
      <alignment horizontal="right" wrapText="1"/>
    </xf>
    <xf numFmtId="0" fontId="0" fillId="33" borderId="0" xfId="0" applyFill="1" applyAlignment="1">
      <alignment horizontal="right"/>
    </xf>
    <xf numFmtId="0" fontId="29" fillId="33" borderId="0" xfId="0" applyFont="1" applyFill="1" applyAlignment="1">
      <alignment horizontal="right"/>
    </xf>
    <xf numFmtId="0" fontId="22" fillId="0" borderId="11" xfId="0" applyFont="1" applyBorder="1" applyAlignment="1">
      <alignment wrapText="1"/>
    </xf>
    <xf numFmtId="0" fontId="0" fillId="33" borderId="0" xfId="0" applyFill="1" applyAlignment="1">
      <alignment vertical="top" wrapText="1"/>
    </xf>
    <xf numFmtId="0" fontId="22" fillId="0" borderId="12" xfId="0" applyFont="1" applyBorder="1" applyAlignment="1">
      <alignment wrapText="1"/>
    </xf>
    <xf numFmtId="0" fontId="28"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0" borderId="0" xfId="0" applyFont="1"/>
    <xf numFmtId="0" fontId="3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19" fillId="33" borderId="0" xfId="0" applyFont="1" applyFill="1" applyAlignment="1">
      <alignment vertical="top" wrapText="1"/>
    </xf>
    <xf numFmtId="0" fontId="31" fillId="33" borderId="0" xfId="0" applyFont="1" applyFill="1" applyAlignment="1">
      <alignment wrapText="1"/>
    </xf>
    <xf numFmtId="0" fontId="32" fillId="0" borderId="12" xfId="0" applyFont="1" applyBorder="1" applyAlignment="1">
      <alignment wrapText="1"/>
    </xf>
    <xf numFmtId="0" fontId="31"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30" fillId="0" borderId="0" xfId="0" applyFont="1" applyAlignment="1">
      <alignment wrapText="1"/>
    </xf>
    <xf numFmtId="0" fontId="34" fillId="0" borderId="0" xfId="0" applyFont="1" applyAlignment="1">
      <alignment wrapText="1"/>
    </xf>
    <xf numFmtId="0" fontId="34" fillId="33" borderId="0" xfId="0" applyFont="1" applyFill="1" applyAlignment="1">
      <alignment wrapText="1"/>
    </xf>
    <xf numFmtId="0" fontId="34"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33"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center"/>
    </xf>
    <xf numFmtId="0" fontId="19" fillId="0" borderId="0" xfId="0" applyFont="1" applyAlignment="1">
      <alignment horizontal="center"/>
    </xf>
    <xf numFmtId="0" fontId="31" fillId="0" borderId="0" xfId="0" applyFont="1" applyAlignment="1">
      <alignment wrapText="1"/>
    </xf>
    <xf numFmtId="0" fontId="31" fillId="0" borderId="0" xfId="0" applyFont="1" applyAlignment="1">
      <alignment horizontal="center" wrapText="1"/>
    </xf>
    <xf numFmtId="0" fontId="28" fillId="0" borderId="0" xfId="0" applyFont="1"/>
    <xf numFmtId="0" fontId="29" fillId="0" borderId="0" xfId="0" applyFont="1" applyAlignment="1">
      <alignment horizontal="left" vertical="top" wrapText="1"/>
    </xf>
    <xf numFmtId="0" fontId="36" fillId="0" borderId="0" xfId="0" applyFont="1"/>
    <xf numFmtId="0" fontId="28" fillId="0" borderId="0" xfId="0" applyFont="1" applyAlignment="1">
      <alignment horizontal="center" wrapText="1"/>
    </xf>
    <xf numFmtId="0" fontId="36" fillId="0" borderId="0" xfId="0" applyFont="1" applyAlignment="1">
      <alignment horizontal="left" vertical="top" wrapText="1"/>
    </xf>
    <xf numFmtId="0" fontId="23"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vertical="top" wrapText="1"/>
    </xf>
    <xf numFmtId="0" fontId="19" fillId="33" borderId="0" xfId="0" applyFont="1" applyFill="1" applyAlignment="1">
      <alignment horizontal="left" vertical="top" wrapText="1" indent="5"/>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horizontal="left" vertical="top" wrapText="1" indent="5"/>
    </xf>
    <xf numFmtId="0" fontId="38" fillId="0" borderId="0" xfId="0" applyFont="1" applyAlignment="1">
      <alignment wrapText="1"/>
    </xf>
    <xf numFmtId="0" fontId="29" fillId="0" borderId="0" xfId="0" applyFont="1" applyAlignment="1">
      <alignment horizontal="left" vertical="top" indent="3"/>
    </xf>
    <xf numFmtId="0" fontId="27" fillId="0" borderId="0" xfId="0" applyFont="1" applyAlignment="1">
      <alignment wrapText="1"/>
    </xf>
    <xf numFmtId="0" fontId="28" fillId="0" borderId="0" xfId="0" applyFont="1" applyAlignment="1">
      <alignment horizontal="center"/>
    </xf>
    <xf numFmtId="0" fontId="28" fillId="0" borderId="11" xfId="0" applyFont="1" applyBorder="1" applyAlignment="1">
      <alignment horizontal="center"/>
    </xf>
    <xf numFmtId="0" fontId="28" fillId="0" borderId="10" xfId="0" applyFont="1" applyBorder="1" applyAlignment="1">
      <alignment horizontal="center"/>
    </xf>
    <xf numFmtId="0" fontId="27" fillId="0" borderId="11" xfId="0" applyFont="1" applyBorder="1" applyAlignment="1">
      <alignment wrapText="1"/>
    </xf>
    <xf numFmtId="0" fontId="28" fillId="0" borderId="13" xfId="0" applyFont="1" applyBorder="1" applyAlignment="1">
      <alignment horizontal="center" wrapText="1"/>
    </xf>
    <xf numFmtId="0" fontId="29" fillId="0" borderId="0" xfId="0" applyFont="1" applyAlignment="1">
      <alignment horizontal="left" vertical="top" wrapText="1" indent="3"/>
    </xf>
    <xf numFmtId="0" fontId="28" fillId="0" borderId="0" xfId="0" applyFont="1"/>
    <xf numFmtId="0" fontId="38" fillId="0" borderId="0" xfId="0" applyFont="1" applyAlignment="1">
      <alignment wrapText="1"/>
    </xf>
    <xf numFmtId="0" fontId="29" fillId="33" borderId="0" xfId="0" applyFont="1" applyFill="1" applyAlignment="1">
      <alignment horizontal="left" vertical="top" wrapText="1" indent="3"/>
    </xf>
    <xf numFmtId="0" fontId="28" fillId="0" borderId="11" xfId="0" applyFont="1" applyBorder="1" applyAlignment="1">
      <alignment horizontal="center" wrapText="1"/>
    </xf>
    <xf numFmtId="0" fontId="28" fillId="0" borderId="0" xfId="0" applyFont="1" applyAlignment="1">
      <alignment wrapText="1"/>
    </xf>
    <xf numFmtId="0" fontId="28" fillId="0" borderId="0" xfId="0" applyFont="1" applyAlignment="1">
      <alignment wrapText="1"/>
    </xf>
    <xf numFmtId="0" fontId="39" fillId="33" borderId="0" xfId="0" applyFont="1" applyFill="1" applyAlignment="1">
      <alignment horizontal="left" vertical="top" wrapText="1" indent="1"/>
    </xf>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0" fontId="39" fillId="0" borderId="0" xfId="0" applyFont="1" applyAlignment="1">
      <alignment horizontal="left" vertical="top" wrapText="1" indent="1"/>
    </xf>
    <xf numFmtId="0" fontId="0" fillId="33" borderId="0" xfId="0" applyFill="1" applyAlignment="1">
      <alignment wrapText="1"/>
    </xf>
    <xf numFmtId="0" fontId="40" fillId="0" borderId="0" xfId="0" applyFont="1" applyAlignment="1">
      <alignment vertical="top" wrapText="1"/>
    </xf>
    <xf numFmtId="0" fontId="29" fillId="0" borderId="0" xfId="0" applyFont="1" applyAlignment="1">
      <alignment vertical="top" wrapText="1"/>
    </xf>
    <xf numFmtId="0" fontId="42" fillId="0" borderId="10" xfId="0" applyFont="1" applyBorder="1" applyAlignment="1">
      <alignment horizontal="center" wrapText="1"/>
    </xf>
    <xf numFmtId="0" fontId="42" fillId="0" borderId="0" xfId="0" applyFont="1" applyAlignment="1">
      <alignment horizontal="center" wrapText="1"/>
    </xf>
    <xf numFmtId="6" fontId="42" fillId="0" borderId="0" xfId="0" applyNumberFormat="1" applyFont="1" applyAlignment="1">
      <alignment horizontal="center" wrapText="1"/>
    </xf>
    <xf numFmtId="0" fontId="42" fillId="0" borderId="0" xfId="0" applyFont="1" applyAlignment="1">
      <alignment wrapText="1"/>
    </xf>
    <xf numFmtId="0" fontId="42" fillId="0" borderId="0" xfId="0" applyFont="1" applyAlignment="1">
      <alignment wrapText="1"/>
    </xf>
    <xf numFmtId="0" fontId="42" fillId="0" borderId="11" xfId="0" applyFont="1" applyBorder="1" applyAlignment="1">
      <alignment horizontal="center" wrapText="1"/>
    </xf>
    <xf numFmtId="0" fontId="42" fillId="0" borderId="0" xfId="0" applyFont="1" applyAlignment="1">
      <alignment horizontal="center"/>
    </xf>
    <xf numFmtId="0" fontId="42" fillId="0" borderId="10" xfId="0" applyFont="1" applyBorder="1" applyAlignment="1">
      <alignment horizontal="center"/>
    </xf>
    <xf numFmtId="0" fontId="41"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42" fillId="0" borderId="0" xfId="0" applyFont="1"/>
    <xf numFmtId="0" fontId="29" fillId="0" borderId="0" xfId="0" applyFont="1" applyAlignment="1">
      <alignment horizontal="left" vertical="top" wrapText="1" indent="7"/>
    </xf>
    <xf numFmtId="0" fontId="43" fillId="0" borderId="0" xfId="0" applyFont="1" applyAlignment="1">
      <alignment horizontal="left" vertical="top" wrapText="1"/>
    </xf>
    <xf numFmtId="0" fontId="19" fillId="0" borderId="0" xfId="0" applyFont="1" applyAlignment="1">
      <alignment horizontal="left" vertical="top" wrapText="1"/>
    </xf>
    <xf numFmtId="0" fontId="31" fillId="0" borderId="13" xfId="0" applyFont="1" applyBorder="1" applyAlignment="1">
      <alignment horizontal="center" wrapText="1"/>
    </xf>
    <xf numFmtId="0" fontId="31" fillId="0" borderId="11" xfId="0" applyFont="1" applyBorder="1" applyAlignment="1">
      <alignment horizontal="center" wrapText="1"/>
    </xf>
    <xf numFmtId="0" fontId="31" fillId="0" borderId="11" xfId="0" applyFont="1" applyBorder="1" applyAlignment="1">
      <alignment wrapText="1"/>
    </xf>
    <xf numFmtId="0" fontId="0" fillId="0" borderId="11" xfId="0" applyBorder="1" applyAlignment="1">
      <alignment horizontal="center" wrapText="1"/>
    </xf>
    <xf numFmtId="0" fontId="0" fillId="0" borderId="11" xfId="0" applyBorder="1" applyAlignment="1">
      <alignment wrapText="1"/>
    </xf>
    <xf numFmtId="0" fontId="0" fillId="0" borderId="0" xfId="0"/>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42" fillId="0" borderId="13" xfId="0" applyFont="1" applyBorder="1" applyAlignment="1">
      <alignment horizontal="center" wrapText="1"/>
    </xf>
    <xf numFmtId="0" fontId="44" fillId="0" borderId="0" xfId="0" applyFont="1" applyAlignment="1">
      <alignment wrapText="1"/>
    </xf>
    <xf numFmtId="6" fontId="31"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2679270</v>
      </c>
      <c r="D17" s="4" t="s">
        <v>6</v>
      </c>
    </row>
    <row r="18" spans="1:4" x14ac:dyDescent="0.25">
      <c r="A18" s="2" t="s">
        <v>32</v>
      </c>
      <c r="B18" s="4" t="s">
        <v>6</v>
      </c>
      <c r="C18" s="4" t="s">
        <v>6</v>
      </c>
      <c r="D18" s="7">
        <v>2845658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6.5703125" bestFit="1" customWidth="1"/>
    <col min="3" max="3" width="4.140625" customWidth="1"/>
    <col min="4" max="4" width="5.28515625" customWidth="1"/>
    <col min="5" max="5" width="17" customWidth="1"/>
    <col min="6" max="6" width="4.85546875" customWidth="1"/>
    <col min="7" max="7" width="4.140625" customWidth="1"/>
    <col min="8" max="8" width="24.28515625" customWidth="1"/>
    <col min="9" max="9" width="14.42578125" customWidth="1"/>
    <col min="10" max="10" width="4.85546875"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11" t="s">
        <v>6</v>
      </c>
      <c r="C3" s="11"/>
      <c r="D3" s="11"/>
      <c r="E3" s="11"/>
      <c r="F3" s="11"/>
      <c r="G3" s="11"/>
      <c r="H3" s="11"/>
      <c r="I3" s="11"/>
      <c r="J3" s="11"/>
    </row>
    <row r="4" spans="1:10" ht="15" customHeight="1" x14ac:dyDescent="0.25">
      <c r="A4" s="12" t="s">
        <v>39</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46" t="s">
        <v>213</v>
      </c>
      <c r="C6" s="46"/>
      <c r="D6" s="46"/>
      <c r="E6" s="46"/>
      <c r="F6" s="46"/>
      <c r="G6" s="46"/>
      <c r="H6" s="46"/>
      <c r="I6" s="46"/>
      <c r="J6" s="46"/>
    </row>
    <row r="7" spans="1:10" x14ac:dyDescent="0.25">
      <c r="A7" s="12"/>
      <c r="B7" s="11"/>
      <c r="C7" s="11"/>
      <c r="D7" s="11"/>
      <c r="E7" s="11"/>
      <c r="F7" s="11"/>
      <c r="G7" s="11"/>
      <c r="H7" s="11"/>
      <c r="I7" s="11"/>
      <c r="J7" s="11"/>
    </row>
    <row r="8" spans="1:10" x14ac:dyDescent="0.25">
      <c r="A8" s="12"/>
      <c r="B8" s="47" t="s">
        <v>214</v>
      </c>
      <c r="C8" s="47"/>
      <c r="D8" s="47"/>
      <c r="E8" s="47"/>
      <c r="F8" s="47"/>
      <c r="G8" s="47"/>
      <c r="H8" s="47"/>
      <c r="I8" s="47"/>
      <c r="J8" s="47"/>
    </row>
    <row r="9" spans="1:10" x14ac:dyDescent="0.25">
      <c r="A9" s="12"/>
      <c r="B9" s="11"/>
      <c r="C9" s="11"/>
      <c r="D9" s="11"/>
      <c r="E9" s="11"/>
      <c r="F9" s="11"/>
      <c r="G9" s="11"/>
      <c r="H9" s="11"/>
      <c r="I9" s="11"/>
      <c r="J9" s="11"/>
    </row>
    <row r="10" spans="1:10" x14ac:dyDescent="0.25">
      <c r="A10" s="12"/>
      <c r="B10" s="48"/>
      <c r="C10" s="48"/>
      <c r="D10" s="48"/>
      <c r="E10" s="48"/>
      <c r="F10" s="48"/>
      <c r="G10" s="48"/>
      <c r="H10" s="48"/>
      <c r="I10" s="48"/>
      <c r="J10" s="48"/>
    </row>
    <row r="11" spans="1:10" x14ac:dyDescent="0.25">
      <c r="A11" s="12"/>
      <c r="B11" s="4"/>
      <c r="C11" s="4"/>
      <c r="D11" s="4"/>
      <c r="E11" s="4"/>
      <c r="F11" s="4"/>
      <c r="G11" s="4"/>
      <c r="H11" s="4"/>
      <c r="I11" s="4"/>
      <c r="J11" s="4"/>
    </row>
    <row r="12" spans="1:10" ht="15.75" thickBot="1" x14ac:dyDescent="0.3">
      <c r="A12" s="12"/>
      <c r="B12" s="19" t="s">
        <v>215</v>
      </c>
      <c r="C12" s="20" t="s">
        <v>216</v>
      </c>
      <c r="D12" s="45">
        <v>2013</v>
      </c>
      <c r="E12" s="45"/>
      <c r="F12" s="20"/>
      <c r="G12" s="20" t="s">
        <v>216</v>
      </c>
      <c r="H12" s="45">
        <v>2012</v>
      </c>
      <c r="I12" s="45"/>
      <c r="J12" s="20"/>
    </row>
    <row r="13" spans="1:10" x14ac:dyDescent="0.25">
      <c r="A13" s="12"/>
      <c r="B13" s="21" t="s">
        <v>217</v>
      </c>
      <c r="C13" s="23" t="s">
        <v>216</v>
      </c>
      <c r="D13" s="24" t="s">
        <v>218</v>
      </c>
      <c r="E13" s="26">
        <v>1612</v>
      </c>
      <c r="F13" s="28" t="s">
        <v>216</v>
      </c>
      <c r="G13" s="23" t="s">
        <v>216</v>
      </c>
      <c r="H13" s="24"/>
      <c r="I13" s="26">
        <v>1341</v>
      </c>
      <c r="J13" s="28" t="s">
        <v>216</v>
      </c>
    </row>
    <row r="14" spans="1:10" x14ac:dyDescent="0.25">
      <c r="A14" s="12"/>
      <c r="B14" s="29" t="s">
        <v>219</v>
      </c>
      <c r="C14" s="20" t="s">
        <v>216</v>
      </c>
      <c r="D14" s="30"/>
      <c r="E14" s="32">
        <v>440</v>
      </c>
      <c r="F14" s="33" t="s">
        <v>216</v>
      </c>
      <c r="G14" s="20" t="s">
        <v>216</v>
      </c>
      <c r="H14" s="33"/>
      <c r="I14" s="35" t="s">
        <v>220</v>
      </c>
      <c r="J14" s="33" t="s">
        <v>216</v>
      </c>
    </row>
    <row r="15" spans="1:10" x14ac:dyDescent="0.25">
      <c r="A15" s="12"/>
      <c r="B15" s="21" t="s">
        <v>221</v>
      </c>
      <c r="C15" s="23" t="s">
        <v>216</v>
      </c>
      <c r="D15" s="24"/>
      <c r="E15" s="26">
        <v>4145</v>
      </c>
      <c r="F15" s="28" t="s">
        <v>216</v>
      </c>
      <c r="G15" s="23" t="s">
        <v>216</v>
      </c>
      <c r="H15" s="24"/>
      <c r="I15" s="26">
        <v>3231</v>
      </c>
      <c r="J15" s="28" t="s">
        <v>216</v>
      </c>
    </row>
    <row r="16" spans="1:10" ht="25.5" x14ac:dyDescent="0.25">
      <c r="A16" s="12"/>
      <c r="B16" s="29" t="s">
        <v>222</v>
      </c>
      <c r="C16" s="20" t="s">
        <v>216</v>
      </c>
      <c r="D16" s="30"/>
      <c r="E16" s="37">
        <v>3110</v>
      </c>
      <c r="F16" s="33" t="s">
        <v>216</v>
      </c>
      <c r="G16" s="20" t="s">
        <v>216</v>
      </c>
      <c r="H16" s="33"/>
      <c r="I16" s="35" t="s">
        <v>220</v>
      </c>
      <c r="J16" s="33" t="s">
        <v>216</v>
      </c>
    </row>
    <row r="17" spans="1:10" ht="25.5" x14ac:dyDescent="0.25">
      <c r="A17" s="12"/>
      <c r="B17" s="21" t="s">
        <v>223</v>
      </c>
      <c r="C17" s="23" t="s">
        <v>216</v>
      </c>
      <c r="D17" s="24"/>
      <c r="E17" s="39">
        <v>708</v>
      </c>
      <c r="F17" s="28" t="s">
        <v>216</v>
      </c>
      <c r="G17" s="23" t="s">
        <v>216</v>
      </c>
      <c r="H17" s="28"/>
      <c r="I17" s="41" t="s">
        <v>220</v>
      </c>
      <c r="J17" s="28" t="s">
        <v>216</v>
      </c>
    </row>
    <row r="18" spans="1:10" ht="15.75" thickBot="1" x14ac:dyDescent="0.3">
      <c r="A18" s="12"/>
      <c r="B18" s="29" t="s">
        <v>224</v>
      </c>
      <c r="C18" s="20" t="s">
        <v>216</v>
      </c>
      <c r="D18" s="30"/>
      <c r="E18" s="37">
        <v>2424</v>
      </c>
      <c r="F18" s="33" t="s">
        <v>216</v>
      </c>
      <c r="G18" s="20" t="s">
        <v>216</v>
      </c>
      <c r="H18" s="30"/>
      <c r="I18" s="32">
        <v>322</v>
      </c>
      <c r="J18" s="33" t="s">
        <v>216</v>
      </c>
    </row>
    <row r="19" spans="1:10" x14ac:dyDescent="0.25">
      <c r="A19" s="12"/>
      <c r="B19" s="15"/>
      <c r="C19" s="15" t="s">
        <v>216</v>
      </c>
      <c r="D19" s="42"/>
      <c r="E19" s="42"/>
      <c r="F19" s="15"/>
      <c r="G19" s="15" t="s">
        <v>216</v>
      </c>
      <c r="H19" s="42"/>
      <c r="I19" s="42"/>
      <c r="J19" s="15"/>
    </row>
    <row r="20" spans="1:10" ht="15.75" thickBot="1" x14ac:dyDescent="0.3">
      <c r="A20" s="12"/>
      <c r="B20" s="43"/>
      <c r="C20" s="23" t="s">
        <v>216</v>
      </c>
      <c r="D20" s="24" t="s">
        <v>218</v>
      </c>
      <c r="E20" s="26">
        <v>12439</v>
      </c>
      <c r="F20" s="28" t="s">
        <v>216</v>
      </c>
      <c r="G20" s="23" t="s">
        <v>216</v>
      </c>
      <c r="H20" s="24"/>
      <c r="I20" s="26">
        <v>4894</v>
      </c>
      <c r="J20" s="28" t="s">
        <v>216</v>
      </c>
    </row>
    <row r="21" spans="1:10" ht="15.75" thickTop="1" x14ac:dyDescent="0.25">
      <c r="A21" s="12"/>
      <c r="B21" s="15"/>
      <c r="C21" s="15" t="s">
        <v>216</v>
      </c>
      <c r="D21" s="44"/>
      <c r="E21" s="44"/>
      <c r="F21" s="15"/>
      <c r="G21" s="15" t="s">
        <v>216</v>
      </c>
      <c r="H21" s="44"/>
      <c r="I21" s="44"/>
      <c r="J21" s="15"/>
    </row>
    <row r="22" spans="1:10" x14ac:dyDescent="0.25">
      <c r="A22" s="12"/>
      <c r="B22" s="11"/>
      <c r="C22" s="11"/>
      <c r="D22" s="11"/>
      <c r="E22" s="11"/>
      <c r="F22" s="11"/>
      <c r="G22" s="11"/>
      <c r="H22" s="11"/>
      <c r="I22" s="11"/>
      <c r="J22" s="11"/>
    </row>
    <row r="23" spans="1:10" ht="25.5" customHeight="1" x14ac:dyDescent="0.25">
      <c r="A23" s="12"/>
      <c r="B23" s="47" t="s">
        <v>225</v>
      </c>
      <c r="C23" s="47"/>
      <c r="D23" s="47"/>
      <c r="E23" s="47"/>
      <c r="F23" s="47"/>
      <c r="G23" s="47"/>
      <c r="H23" s="47"/>
      <c r="I23" s="47"/>
      <c r="J23" s="47"/>
    </row>
  </sheetData>
  <mergeCells count="16">
    <mergeCell ref="B7:J7"/>
    <mergeCell ref="B8:J8"/>
    <mergeCell ref="B9:J9"/>
    <mergeCell ref="B10:J10"/>
    <mergeCell ref="B22:J22"/>
    <mergeCell ref="B23:J23"/>
    <mergeCell ref="D12:E12"/>
    <mergeCell ref="H12:I12"/>
    <mergeCell ref="A1:A2"/>
    <mergeCell ref="B1:J1"/>
    <mergeCell ref="B2:J2"/>
    <mergeCell ref="B3:J3"/>
    <mergeCell ref="A4:A23"/>
    <mergeCell ref="B4:J4"/>
    <mergeCell ref="B5:J5"/>
    <mergeCell ref="B6:J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04</v>
      </c>
      <c r="B1" s="1" t="s">
        <v>1</v>
      </c>
    </row>
    <row r="2" spans="1:2" x14ac:dyDescent="0.25">
      <c r="A2" s="8"/>
      <c r="B2" s="1" t="s">
        <v>2</v>
      </c>
    </row>
    <row r="3" spans="1:2" ht="30" x14ac:dyDescent="0.25">
      <c r="A3" s="3" t="s">
        <v>1405</v>
      </c>
      <c r="B3" s="4" t="s">
        <v>6</v>
      </c>
    </row>
    <row r="4" spans="1:2" x14ac:dyDescent="0.25">
      <c r="A4" s="2" t="s">
        <v>1406</v>
      </c>
      <c r="B4" s="7">
        <v>881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07</v>
      </c>
      <c r="B1" s="1" t="s">
        <v>1</v>
      </c>
    </row>
    <row r="2" spans="1:2" x14ac:dyDescent="0.25">
      <c r="A2" s="8"/>
      <c r="B2" s="1" t="s">
        <v>2</v>
      </c>
    </row>
    <row r="3" spans="1:2" x14ac:dyDescent="0.25">
      <c r="A3" s="8"/>
      <c r="B3" s="1" t="s">
        <v>1408</v>
      </c>
    </row>
    <row r="4" spans="1:2" x14ac:dyDescent="0.25">
      <c r="A4" s="8"/>
      <c r="B4" s="1" t="s">
        <v>1409</v>
      </c>
    </row>
    <row r="5" spans="1:2" x14ac:dyDescent="0.25">
      <c r="A5" s="8"/>
      <c r="B5" s="1" t="s">
        <v>1410</v>
      </c>
    </row>
    <row r="6" spans="1:2" x14ac:dyDescent="0.25">
      <c r="A6" s="3" t="s">
        <v>853</v>
      </c>
      <c r="B6" s="4" t="s">
        <v>6</v>
      </c>
    </row>
    <row r="7" spans="1:2" x14ac:dyDescent="0.25">
      <c r="A7" s="2" t="s">
        <v>1411</v>
      </c>
      <c r="B7" s="4">
        <v>4</v>
      </c>
    </row>
    <row r="8" spans="1:2" x14ac:dyDescent="0.25">
      <c r="A8" s="2" t="s">
        <v>1412</v>
      </c>
      <c r="B8" s="4">
        <v>3</v>
      </c>
    </row>
    <row r="9" spans="1:2" x14ac:dyDescent="0.25">
      <c r="A9" s="2" t="s">
        <v>1413</v>
      </c>
      <c r="B9" s="4">
        <v>2</v>
      </c>
    </row>
    <row r="10" spans="1:2" x14ac:dyDescent="0.25">
      <c r="A10" s="2" t="s">
        <v>1414</v>
      </c>
      <c r="B10" s="4">
        <v>3</v>
      </c>
    </row>
  </sheetData>
  <mergeCells count="1">
    <mergeCell ref="A1:A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15</v>
      </c>
      <c r="B1" s="8" t="s">
        <v>1015</v>
      </c>
      <c r="C1" s="8"/>
      <c r="D1" s="8"/>
      <c r="E1" s="8"/>
      <c r="F1" s="8"/>
      <c r="G1" s="8"/>
      <c r="H1" s="8"/>
      <c r="I1" s="8"/>
      <c r="J1" s="8"/>
      <c r="K1" s="8"/>
      <c r="L1" s="8"/>
      <c r="M1" s="8"/>
      <c r="N1" s="8" t="s">
        <v>1</v>
      </c>
      <c r="O1" s="8"/>
      <c r="P1" s="8"/>
    </row>
    <row r="2" spans="1:16" ht="30" x14ac:dyDescent="0.25">
      <c r="A2" s="1" t="s">
        <v>34</v>
      </c>
      <c r="B2" s="1" t="s">
        <v>2</v>
      </c>
      <c r="C2" s="1" t="s">
        <v>1387</v>
      </c>
      <c r="D2" s="1" t="s">
        <v>4</v>
      </c>
      <c r="E2" s="1" t="s">
        <v>1388</v>
      </c>
      <c r="F2" s="1" t="s">
        <v>35</v>
      </c>
      <c r="G2" s="1" t="s">
        <v>1389</v>
      </c>
      <c r="H2" s="1" t="s">
        <v>1390</v>
      </c>
      <c r="I2" s="1" t="s">
        <v>1391</v>
      </c>
      <c r="J2" s="1" t="s">
        <v>69</v>
      </c>
      <c r="K2" s="1" t="s">
        <v>1392</v>
      </c>
      <c r="L2" s="1" t="s">
        <v>1393</v>
      </c>
      <c r="M2" s="1" t="s">
        <v>1394</v>
      </c>
      <c r="N2" s="1" t="s">
        <v>2</v>
      </c>
      <c r="O2" s="1" t="s">
        <v>35</v>
      </c>
      <c r="P2" s="1" t="s">
        <v>69</v>
      </c>
    </row>
    <row r="3" spans="1:16" x14ac:dyDescent="0.25">
      <c r="A3" s="3" t="s">
        <v>8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0</v>
      </c>
      <c r="B4" s="7">
        <v>48372</v>
      </c>
      <c r="C4" s="7">
        <v>56520</v>
      </c>
      <c r="D4" s="7">
        <v>53247</v>
      </c>
      <c r="E4" s="7">
        <v>41563</v>
      </c>
      <c r="F4" s="7">
        <v>36665</v>
      </c>
      <c r="G4" s="7">
        <v>36499</v>
      </c>
      <c r="H4" s="7">
        <v>37105</v>
      </c>
      <c r="I4" s="7">
        <v>30639</v>
      </c>
      <c r="J4" s="7">
        <v>28813</v>
      </c>
      <c r="K4" s="7">
        <v>31371</v>
      </c>
      <c r="L4" s="7">
        <v>32268</v>
      </c>
      <c r="M4" s="7">
        <v>29395</v>
      </c>
      <c r="N4" s="7">
        <v>199702</v>
      </c>
      <c r="O4" s="7">
        <v>140908</v>
      </c>
      <c r="P4" s="7">
        <v>121847</v>
      </c>
    </row>
    <row r="5" spans="1:16" x14ac:dyDescent="0.25">
      <c r="A5" s="3" t="s">
        <v>86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87</v>
      </c>
      <c r="B6" s="6">
        <v>4525</v>
      </c>
      <c r="C6" s="6">
        <v>9599</v>
      </c>
      <c r="D6" s="6">
        <v>10991</v>
      </c>
      <c r="E6" s="6">
        <v>10548</v>
      </c>
      <c r="F6" s="6">
        <v>4635</v>
      </c>
      <c r="G6" s="6">
        <v>5104</v>
      </c>
      <c r="H6" s="6">
        <v>6259</v>
      </c>
      <c r="I6" s="6">
        <v>1134</v>
      </c>
      <c r="J6" s="6">
        <v>1206</v>
      </c>
      <c r="K6" s="6">
        <v>2116</v>
      </c>
      <c r="L6" s="6">
        <v>3587</v>
      </c>
      <c r="M6" s="4">
        <v>550</v>
      </c>
      <c r="N6" s="6">
        <v>35663</v>
      </c>
      <c r="O6" s="6">
        <v>17132</v>
      </c>
      <c r="P6" s="6">
        <v>7459</v>
      </c>
    </row>
    <row r="7" spans="1:16" x14ac:dyDescent="0.25">
      <c r="A7" s="2" t="s">
        <v>1416</v>
      </c>
      <c r="B7" s="4" t="s">
        <v>6</v>
      </c>
      <c r="C7" s="4" t="s">
        <v>6</v>
      </c>
      <c r="D7" s="4" t="s">
        <v>6</v>
      </c>
      <c r="E7" s="4" t="s">
        <v>6</v>
      </c>
      <c r="F7" s="4" t="s">
        <v>6</v>
      </c>
      <c r="G7" s="4" t="s">
        <v>6</v>
      </c>
      <c r="H7" s="4" t="s">
        <v>6</v>
      </c>
      <c r="I7" s="4" t="s">
        <v>6</v>
      </c>
      <c r="J7" s="4" t="s">
        <v>6</v>
      </c>
      <c r="K7" s="4" t="s">
        <v>6</v>
      </c>
      <c r="L7" s="4" t="s">
        <v>6</v>
      </c>
      <c r="M7" s="4" t="s">
        <v>6</v>
      </c>
      <c r="N7" s="6">
        <v>1084</v>
      </c>
      <c r="O7" s="4">
        <v>959</v>
      </c>
      <c r="P7" s="4">
        <v>318</v>
      </c>
    </row>
    <row r="8" spans="1:16" x14ac:dyDescent="0.25">
      <c r="A8" s="2" t="s">
        <v>89</v>
      </c>
      <c r="B8" s="4" t="s">
        <v>6</v>
      </c>
      <c r="C8" s="4" t="s">
        <v>6</v>
      </c>
      <c r="D8" s="4" t="s">
        <v>6</v>
      </c>
      <c r="E8" s="4" t="s">
        <v>6</v>
      </c>
      <c r="F8" s="4" t="s">
        <v>6</v>
      </c>
      <c r="G8" s="4" t="s">
        <v>6</v>
      </c>
      <c r="H8" s="4" t="s">
        <v>6</v>
      </c>
      <c r="I8" s="4" t="s">
        <v>6</v>
      </c>
      <c r="J8" s="4" t="s">
        <v>6</v>
      </c>
      <c r="K8" s="4" t="s">
        <v>6</v>
      </c>
      <c r="L8" s="4" t="s">
        <v>6</v>
      </c>
      <c r="M8" s="4" t="s">
        <v>6</v>
      </c>
      <c r="N8" s="4">
        <v>13</v>
      </c>
      <c r="O8" s="4">
        <v>17</v>
      </c>
      <c r="P8" s="4">
        <v>38</v>
      </c>
    </row>
    <row r="9" spans="1:16" ht="30" x14ac:dyDescent="0.25">
      <c r="A9" s="2" t="s">
        <v>90</v>
      </c>
      <c r="B9" s="4" t="s">
        <v>6</v>
      </c>
      <c r="C9" s="4" t="s">
        <v>6</v>
      </c>
      <c r="D9" s="4" t="s">
        <v>6</v>
      </c>
      <c r="E9" s="4" t="s">
        <v>6</v>
      </c>
      <c r="F9" s="4" t="s">
        <v>6</v>
      </c>
      <c r="G9" s="4" t="s">
        <v>6</v>
      </c>
      <c r="H9" s="4" t="s">
        <v>6</v>
      </c>
      <c r="I9" s="4" t="s">
        <v>6</v>
      </c>
      <c r="J9" s="4" t="s">
        <v>6</v>
      </c>
      <c r="K9" s="4" t="s">
        <v>6</v>
      </c>
      <c r="L9" s="4" t="s">
        <v>6</v>
      </c>
      <c r="M9" s="4" t="s">
        <v>6</v>
      </c>
      <c r="N9" s="6">
        <v>-4578</v>
      </c>
      <c r="O9" s="6">
        <v>-4092</v>
      </c>
      <c r="P9" s="6">
        <v>-4029</v>
      </c>
    </row>
    <row r="10" spans="1:16" x14ac:dyDescent="0.25">
      <c r="A10" s="2" t="s">
        <v>91</v>
      </c>
      <c r="B10" s="4">
        <v>128</v>
      </c>
      <c r="C10" s="4" t="s">
        <v>6</v>
      </c>
      <c r="D10" s="6">
        <v>3285</v>
      </c>
      <c r="E10" s="4" t="s">
        <v>6</v>
      </c>
      <c r="F10" s="4" t="s">
        <v>6</v>
      </c>
      <c r="G10" s="4" t="s">
        <v>6</v>
      </c>
      <c r="H10" s="4" t="s">
        <v>6</v>
      </c>
      <c r="I10" s="4" t="s">
        <v>6</v>
      </c>
      <c r="J10" s="4" t="s">
        <v>6</v>
      </c>
      <c r="K10" s="4" t="s">
        <v>6</v>
      </c>
      <c r="L10" s="4" t="s">
        <v>6</v>
      </c>
      <c r="M10" s="4" t="s">
        <v>6</v>
      </c>
      <c r="N10" s="6">
        <v>3413</v>
      </c>
      <c r="O10" s="4" t="s">
        <v>6</v>
      </c>
      <c r="P10" s="4" t="s">
        <v>6</v>
      </c>
    </row>
    <row r="11" spans="1:16" x14ac:dyDescent="0.25">
      <c r="A11" s="2" t="s">
        <v>92</v>
      </c>
      <c r="B11" s="4" t="s">
        <v>6</v>
      </c>
      <c r="C11" s="4" t="s">
        <v>6</v>
      </c>
      <c r="D11" s="4" t="s">
        <v>6</v>
      </c>
      <c r="E11" s="4" t="s">
        <v>6</v>
      </c>
      <c r="F11" s="4" t="s">
        <v>6</v>
      </c>
      <c r="G11" s="4" t="s">
        <v>6</v>
      </c>
      <c r="H11" s="4" t="s">
        <v>6</v>
      </c>
      <c r="I11" s="4" t="s">
        <v>6</v>
      </c>
      <c r="J11" s="4" t="s">
        <v>6</v>
      </c>
      <c r="K11" s="4" t="s">
        <v>6</v>
      </c>
      <c r="L11" s="4" t="s">
        <v>6</v>
      </c>
      <c r="M11" s="4" t="s">
        <v>6</v>
      </c>
      <c r="N11" s="6">
        <v>3229</v>
      </c>
      <c r="O11" s="4">
        <v>20</v>
      </c>
      <c r="P11" s="4">
        <v>3</v>
      </c>
    </row>
    <row r="12" spans="1:16" x14ac:dyDescent="0.25">
      <c r="A12" s="2" t="s">
        <v>93</v>
      </c>
      <c r="B12" s="4" t="s">
        <v>6</v>
      </c>
      <c r="C12" s="4" t="s">
        <v>6</v>
      </c>
      <c r="D12" s="4" t="s">
        <v>6</v>
      </c>
      <c r="E12" s="4" t="s">
        <v>6</v>
      </c>
      <c r="F12" s="4" t="s">
        <v>6</v>
      </c>
      <c r="G12" s="4" t="s">
        <v>6</v>
      </c>
      <c r="H12" s="4" t="s">
        <v>6</v>
      </c>
      <c r="I12" s="4" t="s">
        <v>6</v>
      </c>
      <c r="J12" s="4" t="s">
        <v>6</v>
      </c>
      <c r="K12" s="4" t="s">
        <v>6</v>
      </c>
      <c r="L12" s="4" t="s">
        <v>6</v>
      </c>
      <c r="M12" s="4" t="s">
        <v>6</v>
      </c>
      <c r="N12" s="6">
        <v>38824</v>
      </c>
      <c r="O12" s="6">
        <v>14036</v>
      </c>
      <c r="P12" s="6">
        <v>3789</v>
      </c>
    </row>
    <row r="13" spans="1:16" x14ac:dyDescent="0.25">
      <c r="A13" s="3" t="s">
        <v>88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883</v>
      </c>
      <c r="B14" s="6">
        <v>411344</v>
      </c>
      <c r="C14" s="4" t="s">
        <v>6</v>
      </c>
      <c r="D14" s="4" t="s">
        <v>6</v>
      </c>
      <c r="E14" s="4" t="s">
        <v>6</v>
      </c>
      <c r="F14" s="6">
        <v>353209</v>
      </c>
      <c r="G14" s="4" t="s">
        <v>6</v>
      </c>
      <c r="H14" s="4" t="s">
        <v>6</v>
      </c>
      <c r="I14" s="4" t="s">
        <v>6</v>
      </c>
      <c r="J14" s="6">
        <v>341870</v>
      </c>
      <c r="K14" s="4" t="s">
        <v>6</v>
      </c>
      <c r="L14" s="4" t="s">
        <v>6</v>
      </c>
      <c r="M14" s="4" t="s">
        <v>6</v>
      </c>
      <c r="N14" s="6">
        <v>411344</v>
      </c>
      <c r="O14" s="6">
        <v>353209</v>
      </c>
      <c r="P14" s="6">
        <v>341870</v>
      </c>
    </row>
    <row r="15" spans="1:16" ht="30" x14ac:dyDescent="0.25">
      <c r="A15" s="3" t="s">
        <v>8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83</v>
      </c>
      <c r="B16" s="4" t="s">
        <v>6</v>
      </c>
      <c r="C16" s="4" t="s">
        <v>6</v>
      </c>
      <c r="D16" s="4" t="s">
        <v>6</v>
      </c>
      <c r="E16" s="4" t="s">
        <v>6</v>
      </c>
      <c r="F16" s="4" t="s">
        <v>6</v>
      </c>
      <c r="G16" s="4" t="s">
        <v>6</v>
      </c>
      <c r="H16" s="4" t="s">
        <v>6</v>
      </c>
      <c r="I16" s="4" t="s">
        <v>6</v>
      </c>
      <c r="J16" s="4" t="s">
        <v>6</v>
      </c>
      <c r="K16" s="4" t="s">
        <v>6</v>
      </c>
      <c r="L16" s="4" t="s">
        <v>6</v>
      </c>
      <c r="M16" s="4" t="s">
        <v>6</v>
      </c>
      <c r="N16" s="6">
        <v>15131</v>
      </c>
      <c r="O16" s="6">
        <v>10642</v>
      </c>
      <c r="P16" s="6">
        <v>11806</v>
      </c>
    </row>
    <row r="17" spans="1:16" x14ac:dyDescent="0.25">
      <c r="A17" s="3" t="s">
        <v>88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885</v>
      </c>
      <c r="B18" s="4" t="s">
        <v>6</v>
      </c>
      <c r="C18" s="4" t="s">
        <v>6</v>
      </c>
      <c r="D18" s="4" t="s">
        <v>6</v>
      </c>
      <c r="E18" s="4" t="s">
        <v>6</v>
      </c>
      <c r="F18" s="4" t="s">
        <v>6</v>
      </c>
      <c r="G18" s="4" t="s">
        <v>6</v>
      </c>
      <c r="H18" s="4" t="s">
        <v>6</v>
      </c>
      <c r="I18" s="4" t="s">
        <v>6</v>
      </c>
      <c r="J18" s="4" t="s">
        <v>6</v>
      </c>
      <c r="K18" s="4" t="s">
        <v>6</v>
      </c>
      <c r="L18" s="4" t="s">
        <v>6</v>
      </c>
      <c r="M18" s="4" t="s">
        <v>6</v>
      </c>
      <c r="N18" s="6">
        <v>33568</v>
      </c>
      <c r="O18" s="6">
        <v>24034</v>
      </c>
      <c r="P18" s="6">
        <v>15697</v>
      </c>
    </row>
    <row r="19" spans="1:16" ht="30" x14ac:dyDescent="0.25">
      <c r="A19" s="2" t="s">
        <v>141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3" t="s">
        <v>8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80</v>
      </c>
      <c r="B21" s="4" t="s">
        <v>6</v>
      </c>
      <c r="C21" s="4" t="s">
        <v>6</v>
      </c>
      <c r="D21" s="4" t="s">
        <v>6</v>
      </c>
      <c r="E21" s="4" t="s">
        <v>6</v>
      </c>
      <c r="F21" s="4" t="s">
        <v>6</v>
      </c>
      <c r="G21" s="4" t="s">
        <v>6</v>
      </c>
      <c r="H21" s="4" t="s">
        <v>6</v>
      </c>
      <c r="I21" s="4" t="s">
        <v>6</v>
      </c>
      <c r="J21" s="4" t="s">
        <v>6</v>
      </c>
      <c r="K21" s="4" t="s">
        <v>6</v>
      </c>
      <c r="L21" s="4" t="s">
        <v>6</v>
      </c>
      <c r="M21" s="4" t="s">
        <v>6</v>
      </c>
      <c r="N21" s="6">
        <v>33834</v>
      </c>
      <c r="O21" s="6">
        <v>37285</v>
      </c>
      <c r="P21" s="6">
        <v>40240</v>
      </c>
    </row>
    <row r="22" spans="1:16" x14ac:dyDescent="0.25">
      <c r="A22" s="3" t="s">
        <v>86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x14ac:dyDescent="0.25">
      <c r="A23" s="2" t="s">
        <v>87</v>
      </c>
      <c r="B23" s="4" t="s">
        <v>6</v>
      </c>
      <c r="C23" s="4" t="s">
        <v>6</v>
      </c>
      <c r="D23" s="4" t="s">
        <v>6</v>
      </c>
      <c r="E23" s="4" t="s">
        <v>6</v>
      </c>
      <c r="F23" s="4" t="s">
        <v>6</v>
      </c>
      <c r="G23" s="4" t="s">
        <v>6</v>
      </c>
      <c r="H23" s="4" t="s">
        <v>6</v>
      </c>
      <c r="I23" s="4" t="s">
        <v>6</v>
      </c>
      <c r="J23" s="4" t="s">
        <v>6</v>
      </c>
      <c r="K23" s="4" t="s">
        <v>6</v>
      </c>
      <c r="L23" s="4" t="s">
        <v>6</v>
      </c>
      <c r="M23" s="4" t="s">
        <v>6</v>
      </c>
      <c r="N23" s="6">
        <v>16749</v>
      </c>
      <c r="O23" s="6">
        <v>18374</v>
      </c>
      <c r="P23" s="6">
        <v>20416</v>
      </c>
    </row>
    <row r="24" spans="1:16" x14ac:dyDescent="0.25">
      <c r="A24" s="3" t="s">
        <v>88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883</v>
      </c>
      <c r="B25" s="6">
        <v>247156</v>
      </c>
      <c r="C25" s="4" t="s">
        <v>6</v>
      </c>
      <c r="D25" s="4" t="s">
        <v>6</v>
      </c>
      <c r="E25" s="4" t="s">
        <v>6</v>
      </c>
      <c r="F25" s="6">
        <v>240026</v>
      </c>
      <c r="G25" s="4" t="s">
        <v>6</v>
      </c>
      <c r="H25" s="4" t="s">
        <v>6</v>
      </c>
      <c r="I25" s="4" t="s">
        <v>6</v>
      </c>
      <c r="J25" s="6">
        <v>227102</v>
      </c>
      <c r="K25" s="4" t="s">
        <v>6</v>
      </c>
      <c r="L25" s="4" t="s">
        <v>6</v>
      </c>
      <c r="M25" s="4" t="s">
        <v>6</v>
      </c>
      <c r="N25" s="6">
        <v>247156</v>
      </c>
      <c r="O25" s="6">
        <v>240026</v>
      </c>
      <c r="P25" s="6">
        <v>227102</v>
      </c>
    </row>
    <row r="26" spans="1:16" ht="30" x14ac:dyDescent="0.25">
      <c r="A26" s="3" t="s">
        <v>8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ht="30" x14ac:dyDescent="0.25">
      <c r="A27" s="2" t="s">
        <v>83</v>
      </c>
      <c r="B27" s="4" t="s">
        <v>6</v>
      </c>
      <c r="C27" s="4" t="s">
        <v>6</v>
      </c>
      <c r="D27" s="4" t="s">
        <v>6</v>
      </c>
      <c r="E27" s="4" t="s">
        <v>6</v>
      </c>
      <c r="F27" s="4" t="s">
        <v>6</v>
      </c>
      <c r="G27" s="4" t="s">
        <v>6</v>
      </c>
      <c r="H27" s="4" t="s">
        <v>6</v>
      </c>
      <c r="I27" s="4" t="s">
        <v>6</v>
      </c>
      <c r="J27" s="4" t="s">
        <v>6</v>
      </c>
      <c r="K27" s="4" t="s">
        <v>6</v>
      </c>
      <c r="L27" s="4" t="s">
        <v>6</v>
      </c>
      <c r="M27" s="4" t="s">
        <v>6</v>
      </c>
      <c r="N27" s="6">
        <v>4785</v>
      </c>
      <c r="O27" s="6">
        <v>4786</v>
      </c>
      <c r="P27" s="6">
        <v>5291</v>
      </c>
    </row>
    <row r="28" spans="1:16" x14ac:dyDescent="0.25">
      <c r="A28" s="3" t="s">
        <v>88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x14ac:dyDescent="0.25">
      <c r="A29" s="2" t="s">
        <v>885</v>
      </c>
      <c r="B29" s="4" t="s">
        <v>6</v>
      </c>
      <c r="C29" s="4" t="s">
        <v>6</v>
      </c>
      <c r="D29" s="4" t="s">
        <v>6</v>
      </c>
      <c r="E29" s="4" t="s">
        <v>6</v>
      </c>
      <c r="F29" s="4" t="s">
        <v>6</v>
      </c>
      <c r="G29" s="4" t="s">
        <v>6</v>
      </c>
      <c r="H29" s="4" t="s">
        <v>6</v>
      </c>
      <c r="I29" s="4" t="s">
        <v>6</v>
      </c>
      <c r="J29" s="4" t="s">
        <v>6</v>
      </c>
      <c r="K29" s="4" t="s">
        <v>6</v>
      </c>
      <c r="L29" s="4" t="s">
        <v>6</v>
      </c>
      <c r="M29" s="4" t="s">
        <v>6</v>
      </c>
      <c r="N29" s="6">
        <v>12755</v>
      </c>
      <c r="O29" s="6">
        <v>18553</v>
      </c>
      <c r="P29" s="6">
        <v>7817</v>
      </c>
    </row>
    <row r="30" spans="1:16" ht="30" x14ac:dyDescent="0.25">
      <c r="A30" s="2" t="s">
        <v>141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row>
    <row r="31" spans="1:16" x14ac:dyDescent="0.25">
      <c r="A31" s="3" t="s">
        <v>8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row>
    <row r="32" spans="1:16" x14ac:dyDescent="0.25">
      <c r="A32" s="2" t="s">
        <v>80</v>
      </c>
      <c r="B32" s="4" t="s">
        <v>6</v>
      </c>
      <c r="C32" s="4" t="s">
        <v>6</v>
      </c>
      <c r="D32" s="4" t="s">
        <v>6</v>
      </c>
      <c r="E32" s="4" t="s">
        <v>6</v>
      </c>
      <c r="F32" s="4" t="s">
        <v>6</v>
      </c>
      <c r="G32" s="4" t="s">
        <v>6</v>
      </c>
      <c r="H32" s="4" t="s">
        <v>6</v>
      </c>
      <c r="I32" s="4" t="s">
        <v>6</v>
      </c>
      <c r="J32" s="4" t="s">
        <v>6</v>
      </c>
      <c r="K32" s="4" t="s">
        <v>6</v>
      </c>
      <c r="L32" s="4" t="s">
        <v>6</v>
      </c>
      <c r="M32" s="4" t="s">
        <v>6</v>
      </c>
      <c r="N32" s="6">
        <v>167955</v>
      </c>
      <c r="O32" s="6">
        <v>105956</v>
      </c>
      <c r="P32" s="6">
        <v>83889</v>
      </c>
    </row>
    <row r="33" spans="1:16" x14ac:dyDescent="0.25">
      <c r="A33" s="3" t="s">
        <v>86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row>
    <row r="34" spans="1:16" x14ac:dyDescent="0.25">
      <c r="A34" s="2" t="s">
        <v>87</v>
      </c>
      <c r="B34" s="4" t="s">
        <v>6</v>
      </c>
      <c r="C34" s="4" t="s">
        <v>6</v>
      </c>
      <c r="D34" s="4" t="s">
        <v>6</v>
      </c>
      <c r="E34" s="4" t="s">
        <v>6</v>
      </c>
      <c r="F34" s="4" t="s">
        <v>6</v>
      </c>
      <c r="G34" s="4" t="s">
        <v>6</v>
      </c>
      <c r="H34" s="4" t="s">
        <v>6</v>
      </c>
      <c r="I34" s="4" t="s">
        <v>6</v>
      </c>
      <c r="J34" s="4" t="s">
        <v>6</v>
      </c>
      <c r="K34" s="4" t="s">
        <v>6</v>
      </c>
      <c r="L34" s="4" t="s">
        <v>6</v>
      </c>
      <c r="M34" s="4" t="s">
        <v>6</v>
      </c>
      <c r="N34" s="6">
        <v>38496</v>
      </c>
      <c r="O34" s="6">
        <v>18083</v>
      </c>
      <c r="P34" s="6">
        <v>1011</v>
      </c>
    </row>
    <row r="35" spans="1:16" x14ac:dyDescent="0.25">
      <c r="A35" s="3" t="s">
        <v>88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row>
    <row r="36" spans="1:16" x14ac:dyDescent="0.25">
      <c r="A36" s="2" t="s">
        <v>883</v>
      </c>
      <c r="B36" s="6">
        <v>85837</v>
      </c>
      <c r="C36" s="4" t="s">
        <v>6</v>
      </c>
      <c r="D36" s="4" t="s">
        <v>6</v>
      </c>
      <c r="E36" s="4" t="s">
        <v>6</v>
      </c>
      <c r="F36" s="6">
        <v>30136</v>
      </c>
      <c r="G36" s="4" t="s">
        <v>6</v>
      </c>
      <c r="H36" s="4" t="s">
        <v>6</v>
      </c>
      <c r="I36" s="4" t="s">
        <v>6</v>
      </c>
      <c r="J36" s="6">
        <v>33801</v>
      </c>
      <c r="K36" s="4" t="s">
        <v>6</v>
      </c>
      <c r="L36" s="4" t="s">
        <v>6</v>
      </c>
      <c r="M36" s="4" t="s">
        <v>6</v>
      </c>
      <c r="N36" s="6">
        <v>85837</v>
      </c>
      <c r="O36" s="6">
        <v>30136</v>
      </c>
      <c r="P36" s="6">
        <v>33801</v>
      </c>
    </row>
    <row r="37" spans="1:16" ht="30" x14ac:dyDescent="0.25">
      <c r="A37" s="3" t="s">
        <v>8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row>
    <row r="38" spans="1:16" ht="30" x14ac:dyDescent="0.25">
      <c r="A38" s="2" t="s">
        <v>83</v>
      </c>
      <c r="B38" s="4" t="s">
        <v>6</v>
      </c>
      <c r="C38" s="4" t="s">
        <v>6</v>
      </c>
      <c r="D38" s="4" t="s">
        <v>6</v>
      </c>
      <c r="E38" s="4" t="s">
        <v>6</v>
      </c>
      <c r="F38" s="4" t="s">
        <v>6</v>
      </c>
      <c r="G38" s="4" t="s">
        <v>6</v>
      </c>
      <c r="H38" s="4" t="s">
        <v>6</v>
      </c>
      <c r="I38" s="4" t="s">
        <v>6</v>
      </c>
      <c r="J38" s="4" t="s">
        <v>6</v>
      </c>
      <c r="K38" s="4" t="s">
        <v>6</v>
      </c>
      <c r="L38" s="4" t="s">
        <v>6</v>
      </c>
      <c r="M38" s="4" t="s">
        <v>6</v>
      </c>
      <c r="N38" s="6">
        <v>9910</v>
      </c>
      <c r="O38" s="6">
        <v>5378</v>
      </c>
      <c r="P38" s="6">
        <v>5999</v>
      </c>
    </row>
    <row r="39" spans="1:16" x14ac:dyDescent="0.25">
      <c r="A39" s="3" t="s">
        <v>88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row>
    <row r="40" spans="1:16" x14ac:dyDescent="0.25">
      <c r="A40" s="2" t="s">
        <v>885</v>
      </c>
      <c r="B40" s="4" t="s">
        <v>6</v>
      </c>
      <c r="C40" s="4" t="s">
        <v>6</v>
      </c>
      <c r="D40" s="4" t="s">
        <v>6</v>
      </c>
      <c r="E40" s="4" t="s">
        <v>6</v>
      </c>
      <c r="F40" s="4" t="s">
        <v>6</v>
      </c>
      <c r="G40" s="4" t="s">
        <v>6</v>
      </c>
      <c r="H40" s="4" t="s">
        <v>6</v>
      </c>
      <c r="I40" s="4" t="s">
        <v>6</v>
      </c>
      <c r="J40" s="4" t="s">
        <v>6</v>
      </c>
      <c r="K40" s="4" t="s">
        <v>6</v>
      </c>
      <c r="L40" s="4" t="s">
        <v>6</v>
      </c>
      <c r="M40" s="4" t="s">
        <v>6</v>
      </c>
      <c r="N40" s="6">
        <v>16532</v>
      </c>
      <c r="O40" s="6">
        <v>2478</v>
      </c>
      <c r="P40" s="6">
        <v>3570</v>
      </c>
    </row>
    <row r="41" spans="1:16" ht="30" x14ac:dyDescent="0.25">
      <c r="A41" s="2" t="s">
        <v>141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row>
    <row r="42" spans="1:16" x14ac:dyDescent="0.25">
      <c r="A42" s="3" t="s">
        <v>8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x14ac:dyDescent="0.25">
      <c r="A43" s="2" t="s">
        <v>80</v>
      </c>
      <c r="B43" s="4" t="s">
        <v>6</v>
      </c>
      <c r="C43" s="4" t="s">
        <v>6</v>
      </c>
      <c r="D43" s="4" t="s">
        <v>6</v>
      </c>
      <c r="E43" s="4" t="s">
        <v>6</v>
      </c>
      <c r="F43" s="4" t="s">
        <v>6</v>
      </c>
      <c r="G43" s="4" t="s">
        <v>6</v>
      </c>
      <c r="H43" s="4" t="s">
        <v>6</v>
      </c>
      <c r="I43" s="4" t="s">
        <v>6</v>
      </c>
      <c r="J43" s="4" t="s">
        <v>6</v>
      </c>
      <c r="K43" s="4" t="s">
        <v>6</v>
      </c>
      <c r="L43" s="4" t="s">
        <v>6</v>
      </c>
      <c r="M43" s="4" t="s">
        <v>6</v>
      </c>
      <c r="N43" s="6">
        <v>11734</v>
      </c>
      <c r="O43" s="6">
        <v>10992</v>
      </c>
      <c r="P43" s="6">
        <v>12358</v>
      </c>
    </row>
    <row r="44" spans="1:16" x14ac:dyDescent="0.25">
      <c r="A44" s="3" t="s">
        <v>86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row>
    <row r="45" spans="1:16" x14ac:dyDescent="0.25">
      <c r="A45" s="2" t="s">
        <v>87</v>
      </c>
      <c r="B45" s="4" t="s">
        <v>6</v>
      </c>
      <c r="C45" s="4" t="s">
        <v>6</v>
      </c>
      <c r="D45" s="4" t="s">
        <v>6</v>
      </c>
      <c r="E45" s="4" t="s">
        <v>6</v>
      </c>
      <c r="F45" s="4" t="s">
        <v>6</v>
      </c>
      <c r="G45" s="4" t="s">
        <v>6</v>
      </c>
      <c r="H45" s="4" t="s">
        <v>6</v>
      </c>
      <c r="I45" s="4" t="s">
        <v>6</v>
      </c>
      <c r="J45" s="4" t="s">
        <v>6</v>
      </c>
      <c r="K45" s="4" t="s">
        <v>6</v>
      </c>
      <c r="L45" s="4" t="s">
        <v>6</v>
      </c>
      <c r="M45" s="4" t="s">
        <v>6</v>
      </c>
      <c r="N45" s="6">
        <v>-1430</v>
      </c>
      <c r="O45" s="6">
        <v>-2099</v>
      </c>
      <c r="P45" s="4">
        <v>-75</v>
      </c>
    </row>
    <row r="46" spans="1:16" x14ac:dyDescent="0.25">
      <c r="A46" s="3" t="s">
        <v>883</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row>
    <row r="47" spans="1:16" x14ac:dyDescent="0.25">
      <c r="A47" s="2" t="s">
        <v>883</v>
      </c>
      <c r="B47" s="6">
        <v>59549</v>
      </c>
      <c r="C47" s="4" t="s">
        <v>6</v>
      </c>
      <c r="D47" s="4" t="s">
        <v>6</v>
      </c>
      <c r="E47" s="4" t="s">
        <v>6</v>
      </c>
      <c r="F47" s="6">
        <v>58783</v>
      </c>
      <c r="G47" s="4" t="s">
        <v>6</v>
      </c>
      <c r="H47" s="4" t="s">
        <v>6</v>
      </c>
      <c r="I47" s="4" t="s">
        <v>6</v>
      </c>
      <c r="J47" s="6">
        <v>59304</v>
      </c>
      <c r="K47" s="4" t="s">
        <v>6</v>
      </c>
      <c r="L47" s="4" t="s">
        <v>6</v>
      </c>
      <c r="M47" s="4" t="s">
        <v>6</v>
      </c>
      <c r="N47" s="6">
        <v>59549</v>
      </c>
      <c r="O47" s="6">
        <v>58783</v>
      </c>
      <c r="P47" s="6">
        <v>59304</v>
      </c>
    </row>
    <row r="48" spans="1:16" ht="30" x14ac:dyDescent="0.25">
      <c r="A48" s="3" t="s">
        <v>83</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row>
    <row r="49" spans="1:16" ht="30" x14ac:dyDescent="0.25">
      <c r="A49" s="2" t="s">
        <v>83</v>
      </c>
      <c r="B49" s="4" t="s">
        <v>6</v>
      </c>
      <c r="C49" s="4" t="s">
        <v>6</v>
      </c>
      <c r="D49" s="4" t="s">
        <v>6</v>
      </c>
      <c r="E49" s="4" t="s">
        <v>6</v>
      </c>
      <c r="F49" s="4" t="s">
        <v>6</v>
      </c>
      <c r="G49" s="4" t="s">
        <v>6</v>
      </c>
      <c r="H49" s="4" t="s">
        <v>6</v>
      </c>
      <c r="I49" s="4" t="s">
        <v>6</v>
      </c>
      <c r="J49" s="4" t="s">
        <v>6</v>
      </c>
      <c r="K49" s="4" t="s">
        <v>6</v>
      </c>
      <c r="L49" s="4" t="s">
        <v>6</v>
      </c>
      <c r="M49" s="4" t="s">
        <v>6</v>
      </c>
      <c r="N49" s="4">
        <v>343</v>
      </c>
      <c r="O49" s="4">
        <v>374</v>
      </c>
      <c r="P49" s="4">
        <v>427</v>
      </c>
    </row>
    <row r="50" spans="1:16" x14ac:dyDescent="0.25">
      <c r="A50" s="3" t="s">
        <v>885</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row>
    <row r="51" spans="1:16" x14ac:dyDescent="0.25">
      <c r="A51" s="2" t="s">
        <v>885</v>
      </c>
      <c r="B51" s="4" t="s">
        <v>6</v>
      </c>
      <c r="C51" s="4" t="s">
        <v>6</v>
      </c>
      <c r="D51" s="4" t="s">
        <v>6</v>
      </c>
      <c r="E51" s="4" t="s">
        <v>6</v>
      </c>
      <c r="F51" s="4" t="s">
        <v>6</v>
      </c>
      <c r="G51" s="4" t="s">
        <v>6</v>
      </c>
      <c r="H51" s="4" t="s">
        <v>6</v>
      </c>
      <c r="I51" s="4" t="s">
        <v>6</v>
      </c>
      <c r="J51" s="4" t="s">
        <v>6</v>
      </c>
      <c r="K51" s="4" t="s">
        <v>6</v>
      </c>
      <c r="L51" s="4" t="s">
        <v>6</v>
      </c>
      <c r="M51" s="4" t="s">
        <v>6</v>
      </c>
      <c r="N51" s="6">
        <v>4267</v>
      </c>
      <c r="O51" s="6">
        <v>2996</v>
      </c>
      <c r="P51" s="6">
        <v>4223</v>
      </c>
    </row>
    <row r="52" spans="1:16" ht="30" x14ac:dyDescent="0.25">
      <c r="A52" s="2" t="s">
        <v>142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row>
    <row r="53" spans="1:16" x14ac:dyDescent="0.25">
      <c r="A53" s="3" t="s">
        <v>869</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row>
    <row r="54" spans="1:16" x14ac:dyDescent="0.25">
      <c r="A54" s="2" t="s">
        <v>87</v>
      </c>
      <c r="B54" s="4" t="s">
        <v>6</v>
      </c>
      <c r="C54" s="4" t="s">
        <v>6</v>
      </c>
      <c r="D54" s="4" t="s">
        <v>6</v>
      </c>
      <c r="E54" s="4" t="s">
        <v>6</v>
      </c>
      <c r="F54" s="4" t="s">
        <v>6</v>
      </c>
      <c r="G54" s="4" t="s">
        <v>6</v>
      </c>
      <c r="H54" s="4" t="s">
        <v>6</v>
      </c>
      <c r="I54" s="4" t="s">
        <v>6</v>
      </c>
      <c r="J54" s="4" t="s">
        <v>6</v>
      </c>
      <c r="K54" s="4" t="s">
        <v>6</v>
      </c>
      <c r="L54" s="4" t="s">
        <v>6</v>
      </c>
      <c r="M54" s="4" t="s">
        <v>6</v>
      </c>
      <c r="N54" s="6">
        <v>-17994</v>
      </c>
      <c r="O54" s="6">
        <v>-17394</v>
      </c>
      <c r="P54" s="6">
        <v>-14293</v>
      </c>
    </row>
    <row r="55" spans="1:16" x14ac:dyDescent="0.25">
      <c r="A55" s="3" t="s">
        <v>883</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row>
    <row r="56" spans="1:16" x14ac:dyDescent="0.25">
      <c r="A56" s="2" t="s">
        <v>883</v>
      </c>
      <c r="B56" s="6">
        <v>18802</v>
      </c>
      <c r="C56" s="4" t="s">
        <v>6</v>
      </c>
      <c r="D56" s="4" t="s">
        <v>6</v>
      </c>
      <c r="E56" s="4" t="s">
        <v>6</v>
      </c>
      <c r="F56" s="6">
        <v>24264</v>
      </c>
      <c r="G56" s="4" t="s">
        <v>6</v>
      </c>
      <c r="H56" s="4" t="s">
        <v>6</v>
      </c>
      <c r="I56" s="4" t="s">
        <v>6</v>
      </c>
      <c r="J56" s="6">
        <v>21663</v>
      </c>
      <c r="K56" s="4" t="s">
        <v>6</v>
      </c>
      <c r="L56" s="4" t="s">
        <v>6</v>
      </c>
      <c r="M56" s="4" t="s">
        <v>6</v>
      </c>
      <c r="N56" s="6">
        <v>18802</v>
      </c>
      <c r="O56" s="6">
        <v>24264</v>
      </c>
      <c r="P56" s="6">
        <v>21663</v>
      </c>
    </row>
    <row r="57" spans="1:16" ht="30" x14ac:dyDescent="0.25">
      <c r="A57" s="3" t="s">
        <v>83</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row>
    <row r="58" spans="1:16" ht="30" x14ac:dyDescent="0.25">
      <c r="A58" s="2" t="s">
        <v>83</v>
      </c>
      <c r="B58" s="4" t="s">
        <v>6</v>
      </c>
      <c r="C58" s="4" t="s">
        <v>6</v>
      </c>
      <c r="D58" s="4" t="s">
        <v>6</v>
      </c>
      <c r="E58" s="4" t="s">
        <v>6</v>
      </c>
      <c r="F58" s="4" t="s">
        <v>6</v>
      </c>
      <c r="G58" s="4" t="s">
        <v>6</v>
      </c>
      <c r="H58" s="4" t="s">
        <v>6</v>
      </c>
      <c r="I58" s="4" t="s">
        <v>6</v>
      </c>
      <c r="J58" s="4" t="s">
        <v>6</v>
      </c>
      <c r="K58" s="4" t="s">
        <v>6</v>
      </c>
      <c r="L58" s="4" t="s">
        <v>6</v>
      </c>
      <c r="M58" s="4" t="s">
        <v>6</v>
      </c>
      <c r="N58" s="4">
        <v>93</v>
      </c>
      <c r="O58" s="4">
        <v>104</v>
      </c>
      <c r="P58" s="4">
        <v>89</v>
      </c>
    </row>
    <row r="59" spans="1:16" x14ac:dyDescent="0.25">
      <c r="A59" s="3" t="s">
        <v>885</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row>
    <row r="60" spans="1:16" x14ac:dyDescent="0.25">
      <c r="A60" s="2" t="s">
        <v>885</v>
      </c>
      <c r="B60" s="4" t="s">
        <v>6</v>
      </c>
      <c r="C60" s="4" t="s">
        <v>6</v>
      </c>
      <c r="D60" s="4" t="s">
        <v>6</v>
      </c>
      <c r="E60" s="4" t="s">
        <v>6</v>
      </c>
      <c r="F60" s="4" t="s">
        <v>6</v>
      </c>
      <c r="G60" s="4" t="s">
        <v>6</v>
      </c>
      <c r="H60" s="4" t="s">
        <v>6</v>
      </c>
      <c r="I60" s="4" t="s">
        <v>6</v>
      </c>
      <c r="J60" s="4" t="s">
        <v>6</v>
      </c>
      <c r="K60" s="4" t="s">
        <v>6</v>
      </c>
      <c r="L60" s="4" t="s">
        <v>6</v>
      </c>
      <c r="M60" s="4" t="s">
        <v>6</v>
      </c>
      <c r="N60" s="4">
        <v>14</v>
      </c>
      <c r="O60" s="4">
        <v>7</v>
      </c>
      <c r="P60" s="4">
        <v>87</v>
      </c>
    </row>
    <row r="61" spans="1:16" x14ac:dyDescent="0.25">
      <c r="A61" s="2" t="s">
        <v>1421</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row>
    <row r="62" spans="1:16" x14ac:dyDescent="0.25">
      <c r="A62" s="3" t="s">
        <v>80</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row>
    <row r="63" spans="1:16" x14ac:dyDescent="0.25">
      <c r="A63" s="2" t="s">
        <v>80</v>
      </c>
      <c r="B63" s="4" t="s">
        <v>6</v>
      </c>
      <c r="C63" s="4" t="s">
        <v>6</v>
      </c>
      <c r="D63" s="4" t="s">
        <v>6</v>
      </c>
      <c r="E63" s="4" t="s">
        <v>6</v>
      </c>
      <c r="F63" s="4" t="s">
        <v>6</v>
      </c>
      <c r="G63" s="4" t="s">
        <v>6</v>
      </c>
      <c r="H63" s="4" t="s">
        <v>6</v>
      </c>
      <c r="I63" s="4" t="s">
        <v>6</v>
      </c>
      <c r="J63" s="4" t="s">
        <v>6</v>
      </c>
      <c r="K63" s="4" t="s">
        <v>6</v>
      </c>
      <c r="L63" s="4" t="s">
        <v>6</v>
      </c>
      <c r="M63" s="4" t="s">
        <v>6</v>
      </c>
      <c r="N63" s="6">
        <v>-13821</v>
      </c>
      <c r="O63" s="6">
        <v>-13325</v>
      </c>
      <c r="P63" s="6">
        <v>-14640</v>
      </c>
    </row>
    <row r="64" spans="1:16" x14ac:dyDescent="0.25">
      <c r="A64" s="3" t="s">
        <v>869</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row>
    <row r="65" spans="1:16" x14ac:dyDescent="0.25">
      <c r="A65" s="2" t="s">
        <v>87</v>
      </c>
      <c r="B65" s="4" t="s">
        <v>6</v>
      </c>
      <c r="C65" s="4" t="s">
        <v>6</v>
      </c>
      <c r="D65" s="4" t="s">
        <v>6</v>
      </c>
      <c r="E65" s="4" t="s">
        <v>6</v>
      </c>
      <c r="F65" s="4" t="s">
        <v>6</v>
      </c>
      <c r="G65" s="4" t="s">
        <v>6</v>
      </c>
      <c r="H65" s="4" t="s">
        <v>6</v>
      </c>
      <c r="I65" s="4" t="s">
        <v>6</v>
      </c>
      <c r="J65" s="4" t="s">
        <v>6</v>
      </c>
      <c r="K65" s="4" t="s">
        <v>6</v>
      </c>
      <c r="L65" s="4" t="s">
        <v>6</v>
      </c>
      <c r="M65" s="4" t="s">
        <v>6</v>
      </c>
      <c r="N65" s="7">
        <v>-158</v>
      </c>
      <c r="O65" s="7">
        <v>168</v>
      </c>
      <c r="P65" s="7">
        <v>400</v>
      </c>
    </row>
  </sheetData>
  <mergeCells count="2">
    <mergeCell ref="B1:M1"/>
    <mergeCell ref="N1:P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22</v>
      </c>
      <c r="B1" s="8" t="s">
        <v>2</v>
      </c>
      <c r="C1" s="8" t="s">
        <v>35</v>
      </c>
      <c r="D1" s="8" t="s">
        <v>69</v>
      </c>
    </row>
    <row r="2" spans="1:4" ht="30" x14ac:dyDescent="0.25">
      <c r="A2" s="1" t="s">
        <v>34</v>
      </c>
      <c r="B2" s="8"/>
      <c r="C2" s="8"/>
      <c r="D2" s="8"/>
    </row>
    <row r="3" spans="1:4" x14ac:dyDescent="0.25">
      <c r="A3" s="3" t="s">
        <v>853</v>
      </c>
      <c r="B3" s="4" t="s">
        <v>6</v>
      </c>
      <c r="C3" s="4" t="s">
        <v>6</v>
      </c>
      <c r="D3" s="4" t="s">
        <v>6</v>
      </c>
    </row>
    <row r="4" spans="1:4" x14ac:dyDescent="0.25">
      <c r="A4" s="2" t="s">
        <v>43</v>
      </c>
      <c r="B4" s="4" t="s">
        <v>6</v>
      </c>
      <c r="C4" s="7">
        <v>6293</v>
      </c>
      <c r="D4" s="7">
        <v>7113</v>
      </c>
    </row>
    <row r="5" spans="1:4" x14ac:dyDescent="0.25">
      <c r="A5" s="2" t="s">
        <v>1423</v>
      </c>
      <c r="B5" s="7">
        <v>0</v>
      </c>
      <c r="C5" s="7">
        <v>7</v>
      </c>
      <c r="D5" s="7">
        <v>567</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24</v>
      </c>
      <c r="B1" s="8" t="s">
        <v>1015</v>
      </c>
      <c r="C1" s="8"/>
      <c r="D1" s="8"/>
      <c r="E1" s="8"/>
      <c r="F1" s="8"/>
      <c r="G1" s="8"/>
      <c r="H1" s="8"/>
      <c r="I1" s="8"/>
      <c r="J1" s="8"/>
      <c r="K1" s="8"/>
      <c r="L1" s="8"/>
      <c r="M1" s="8"/>
      <c r="N1" s="8" t="s">
        <v>1</v>
      </c>
      <c r="O1" s="8"/>
      <c r="P1" s="8"/>
    </row>
    <row r="2" spans="1:16" ht="30" x14ac:dyDescent="0.25">
      <c r="A2" s="1" t="s">
        <v>78</v>
      </c>
      <c r="B2" s="1" t="s">
        <v>2</v>
      </c>
      <c r="C2" s="1" t="s">
        <v>1387</v>
      </c>
      <c r="D2" s="1" t="s">
        <v>4</v>
      </c>
      <c r="E2" s="1" t="s">
        <v>1388</v>
      </c>
      <c r="F2" s="1" t="s">
        <v>35</v>
      </c>
      <c r="G2" s="1" t="s">
        <v>1389</v>
      </c>
      <c r="H2" s="1" t="s">
        <v>1390</v>
      </c>
      <c r="I2" s="1" t="s">
        <v>1391</v>
      </c>
      <c r="J2" s="1" t="s">
        <v>69</v>
      </c>
      <c r="K2" s="1" t="s">
        <v>1392</v>
      </c>
      <c r="L2" s="1" t="s">
        <v>1393</v>
      </c>
      <c r="M2" s="1" t="s">
        <v>1394</v>
      </c>
      <c r="N2" s="1" t="s">
        <v>2</v>
      </c>
      <c r="O2" s="1" t="s">
        <v>35</v>
      </c>
      <c r="P2" s="1" t="s">
        <v>69</v>
      </c>
    </row>
    <row r="3" spans="1:16" x14ac:dyDescent="0.25">
      <c r="A3" s="3" t="s">
        <v>142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0</v>
      </c>
      <c r="B4" s="7">
        <v>48372</v>
      </c>
      <c r="C4" s="7">
        <v>56520</v>
      </c>
      <c r="D4" s="7">
        <v>53247</v>
      </c>
      <c r="E4" s="7">
        <v>41563</v>
      </c>
      <c r="F4" s="7">
        <v>36665</v>
      </c>
      <c r="G4" s="7">
        <v>36499</v>
      </c>
      <c r="H4" s="7">
        <v>37105</v>
      </c>
      <c r="I4" s="7">
        <v>30639</v>
      </c>
      <c r="J4" s="7">
        <v>28813</v>
      </c>
      <c r="K4" s="7">
        <v>31371</v>
      </c>
      <c r="L4" s="7">
        <v>32268</v>
      </c>
      <c r="M4" s="7">
        <v>29395</v>
      </c>
      <c r="N4" s="7">
        <v>199702</v>
      </c>
      <c r="O4" s="7">
        <v>140908</v>
      </c>
      <c r="P4" s="7">
        <v>121847</v>
      </c>
    </row>
    <row r="5" spans="1:16" x14ac:dyDescent="0.25">
      <c r="A5" s="2" t="s">
        <v>900</v>
      </c>
      <c r="B5" s="6">
        <v>8977</v>
      </c>
      <c r="C5" s="6">
        <v>14810</v>
      </c>
      <c r="D5" s="6">
        <v>14648</v>
      </c>
      <c r="E5" s="6">
        <v>15384</v>
      </c>
      <c r="F5" s="6">
        <v>9388</v>
      </c>
      <c r="G5" s="6">
        <v>10237</v>
      </c>
      <c r="H5" s="6">
        <v>10205</v>
      </c>
      <c r="I5" s="6">
        <v>5730</v>
      </c>
      <c r="J5" s="6">
        <v>5117</v>
      </c>
      <c r="K5" s="6">
        <v>5847</v>
      </c>
      <c r="L5" s="6">
        <v>6856</v>
      </c>
      <c r="M5" s="6">
        <v>4896</v>
      </c>
      <c r="N5" s="6">
        <v>53819</v>
      </c>
      <c r="O5" s="6">
        <v>35560</v>
      </c>
      <c r="P5" s="6">
        <v>22716</v>
      </c>
    </row>
    <row r="6" spans="1:16" x14ac:dyDescent="0.25">
      <c r="A6" s="2" t="s">
        <v>87</v>
      </c>
      <c r="B6" s="6">
        <v>4525</v>
      </c>
      <c r="C6" s="6">
        <v>9599</v>
      </c>
      <c r="D6" s="6">
        <v>10991</v>
      </c>
      <c r="E6" s="6">
        <v>10548</v>
      </c>
      <c r="F6" s="6">
        <v>4635</v>
      </c>
      <c r="G6" s="6">
        <v>5104</v>
      </c>
      <c r="H6" s="6">
        <v>6259</v>
      </c>
      <c r="I6" s="6">
        <v>1134</v>
      </c>
      <c r="J6" s="6">
        <v>1206</v>
      </c>
      <c r="K6" s="6">
        <v>2116</v>
      </c>
      <c r="L6" s="6">
        <v>3587</v>
      </c>
      <c r="M6" s="4">
        <v>550</v>
      </c>
      <c r="N6" s="6">
        <v>35663</v>
      </c>
      <c r="O6" s="6">
        <v>17132</v>
      </c>
      <c r="P6" s="6">
        <v>7459</v>
      </c>
    </row>
    <row r="7" spans="1:16" x14ac:dyDescent="0.25">
      <c r="A7" s="2" t="s">
        <v>95</v>
      </c>
      <c r="B7" s="7">
        <v>2337</v>
      </c>
      <c r="C7" s="7">
        <v>5813</v>
      </c>
      <c r="D7" s="7">
        <v>11268</v>
      </c>
      <c r="E7" s="7">
        <v>6774</v>
      </c>
      <c r="F7" s="7">
        <v>2404</v>
      </c>
      <c r="G7" s="7">
        <v>3218</v>
      </c>
      <c r="H7" s="7">
        <v>3516</v>
      </c>
      <c r="I7" s="7">
        <v>97</v>
      </c>
      <c r="J7" s="7">
        <v>-208</v>
      </c>
      <c r="K7" s="7">
        <v>720</v>
      </c>
      <c r="L7" s="7">
        <v>2055</v>
      </c>
      <c r="M7" s="7">
        <v>92</v>
      </c>
      <c r="N7" s="7">
        <v>26192</v>
      </c>
      <c r="O7" s="7">
        <v>9235</v>
      </c>
      <c r="P7" s="7">
        <v>2659</v>
      </c>
    </row>
    <row r="8" spans="1:16" x14ac:dyDescent="0.25">
      <c r="A8" s="3" t="s">
        <v>96</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97</v>
      </c>
      <c r="B9" s="9">
        <v>0.18</v>
      </c>
      <c r="C9" s="9">
        <v>0.46</v>
      </c>
      <c r="D9" s="9">
        <v>0.89</v>
      </c>
      <c r="E9" s="9">
        <v>0.53</v>
      </c>
      <c r="F9" s="9">
        <v>0.19</v>
      </c>
      <c r="G9" s="9">
        <v>0.25</v>
      </c>
      <c r="H9" s="9">
        <v>0.28000000000000003</v>
      </c>
      <c r="I9" s="9">
        <v>0.01</v>
      </c>
      <c r="J9" s="9">
        <v>-0.02</v>
      </c>
      <c r="K9" s="9">
        <v>0.06</v>
      </c>
      <c r="L9" s="9">
        <v>0.16</v>
      </c>
      <c r="M9" s="9">
        <v>0.01</v>
      </c>
      <c r="N9" s="9">
        <v>2.06</v>
      </c>
      <c r="O9" s="9">
        <v>0.73</v>
      </c>
      <c r="P9" s="9">
        <v>0.21</v>
      </c>
    </row>
    <row r="10" spans="1:16" x14ac:dyDescent="0.25">
      <c r="A10" s="2" t="s">
        <v>98</v>
      </c>
      <c r="B10" s="9">
        <v>0.18</v>
      </c>
      <c r="C10" s="9">
        <v>0.46</v>
      </c>
      <c r="D10" s="9">
        <v>0.88</v>
      </c>
      <c r="E10" s="9">
        <v>0.53</v>
      </c>
      <c r="F10" s="9">
        <v>0.19</v>
      </c>
      <c r="G10" s="9">
        <v>0.25</v>
      </c>
      <c r="H10" s="9">
        <v>0.28000000000000003</v>
      </c>
      <c r="I10" s="9">
        <v>0.01</v>
      </c>
      <c r="J10" s="9">
        <v>-0.02</v>
      </c>
      <c r="K10" s="9">
        <v>0.06</v>
      </c>
      <c r="L10" s="9">
        <v>0.16</v>
      </c>
      <c r="M10" s="9">
        <v>0.01</v>
      </c>
      <c r="N10" s="9">
        <v>2.0499999999999998</v>
      </c>
      <c r="O10" s="9">
        <v>0.73</v>
      </c>
      <c r="P10" s="9">
        <v>0.21</v>
      </c>
    </row>
    <row r="11" spans="1:16" x14ac:dyDescent="0.25">
      <c r="A11" s="2" t="s">
        <v>1426</v>
      </c>
      <c r="B11" s="9">
        <v>0.1</v>
      </c>
      <c r="C11" s="9">
        <v>0.1</v>
      </c>
      <c r="D11" s="9">
        <v>0.1</v>
      </c>
      <c r="E11" s="9">
        <v>0.1</v>
      </c>
      <c r="F11" s="9">
        <v>7.4999999999999997E-2</v>
      </c>
      <c r="G11" s="9">
        <v>7.4999999999999997E-2</v>
      </c>
      <c r="H11" s="9">
        <v>7.4999999999999997E-2</v>
      </c>
      <c r="I11" s="9">
        <v>7.4999999999999997E-2</v>
      </c>
      <c r="J11" s="9">
        <v>7.4999999999999997E-2</v>
      </c>
      <c r="K11" s="9">
        <v>7.4999999999999997E-2</v>
      </c>
      <c r="L11" s="9">
        <v>7.4999999999999997E-2</v>
      </c>
      <c r="M11" s="9">
        <v>7.4999999999999997E-2</v>
      </c>
      <c r="N11" s="9">
        <v>0.4</v>
      </c>
      <c r="O11" s="9">
        <v>0.3</v>
      </c>
      <c r="P11" s="9">
        <v>0.3</v>
      </c>
    </row>
  </sheetData>
  <mergeCells count="2">
    <mergeCell ref="B1:M1"/>
    <mergeCell ref="N1:P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s>
  <sheetData>
    <row r="1" spans="1:4" ht="15" customHeight="1" x14ac:dyDescent="0.25">
      <c r="A1" s="1" t="s">
        <v>1427</v>
      </c>
      <c r="B1" s="8" t="s">
        <v>1015</v>
      </c>
      <c r="C1" s="8"/>
      <c r="D1" s="1" t="s">
        <v>1</v>
      </c>
    </row>
    <row r="2" spans="1:4" ht="30" x14ac:dyDescent="0.25">
      <c r="A2" s="1" t="s">
        <v>34</v>
      </c>
      <c r="B2" s="1" t="s">
        <v>2</v>
      </c>
      <c r="C2" s="1" t="s">
        <v>4</v>
      </c>
      <c r="D2" s="1" t="s">
        <v>2</v>
      </c>
    </row>
    <row r="3" spans="1:4" x14ac:dyDescent="0.25">
      <c r="A3" s="3" t="s">
        <v>1425</v>
      </c>
      <c r="B3" s="4" t="s">
        <v>6</v>
      </c>
      <c r="C3" s="4" t="s">
        <v>6</v>
      </c>
      <c r="D3" s="4" t="s">
        <v>6</v>
      </c>
    </row>
    <row r="4" spans="1:4" x14ac:dyDescent="0.25">
      <c r="A4" s="2" t="s">
        <v>91</v>
      </c>
      <c r="B4" s="7">
        <v>128</v>
      </c>
      <c r="C4" s="7">
        <v>3285</v>
      </c>
      <c r="D4" s="7">
        <v>3413</v>
      </c>
    </row>
    <row r="5" spans="1:4" ht="30" x14ac:dyDescent="0.25">
      <c r="A5" s="2" t="s">
        <v>1428</v>
      </c>
      <c r="B5" s="4" t="s">
        <v>6</v>
      </c>
      <c r="C5" s="7">
        <v>3165</v>
      </c>
      <c r="D5" s="7">
        <v>316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85546875" customWidth="1"/>
    <col min="3" max="4" width="2.28515625" customWidth="1"/>
    <col min="5" max="5" width="6.140625" customWidth="1"/>
    <col min="6" max="7" width="2.28515625" customWidth="1"/>
    <col min="8" max="8" width="11.42578125" customWidth="1"/>
    <col min="9" max="9" width="6.140625" customWidth="1"/>
    <col min="10" max="10" width="2.285156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11" t="s">
        <v>6</v>
      </c>
      <c r="C3" s="11"/>
      <c r="D3" s="11"/>
      <c r="E3" s="11"/>
      <c r="F3" s="11"/>
      <c r="G3" s="11"/>
      <c r="H3" s="11"/>
      <c r="I3" s="11"/>
      <c r="J3" s="11"/>
    </row>
    <row r="4" spans="1:10" ht="15" customHeight="1" x14ac:dyDescent="0.25">
      <c r="A4" s="12" t="s">
        <v>226</v>
      </c>
      <c r="B4" s="11" t="s">
        <v>6</v>
      </c>
      <c r="C4" s="11"/>
      <c r="D4" s="11"/>
      <c r="E4" s="11"/>
      <c r="F4" s="11"/>
      <c r="G4" s="11"/>
      <c r="H4" s="11"/>
      <c r="I4" s="11"/>
      <c r="J4" s="11"/>
    </row>
    <row r="5" spans="1:10" x14ac:dyDescent="0.25">
      <c r="A5" s="12"/>
      <c r="B5" s="67" t="s">
        <v>228</v>
      </c>
      <c r="C5" s="67"/>
      <c r="D5" s="67"/>
      <c r="E5" s="67"/>
      <c r="F5" s="67"/>
      <c r="G5" s="67"/>
      <c r="H5" s="67"/>
      <c r="I5" s="67"/>
      <c r="J5" s="67"/>
    </row>
    <row r="6" spans="1:10" x14ac:dyDescent="0.25">
      <c r="A6" s="12"/>
      <c r="B6" s="68" t="s">
        <v>229</v>
      </c>
      <c r="C6" s="68"/>
      <c r="D6" s="68"/>
      <c r="E6" s="68"/>
      <c r="F6" s="68"/>
      <c r="G6" s="68"/>
      <c r="H6" s="68"/>
      <c r="I6" s="68"/>
      <c r="J6" s="68"/>
    </row>
    <row r="7" spans="1:10" ht="15.75" x14ac:dyDescent="0.25">
      <c r="A7" s="12"/>
      <c r="B7" s="69"/>
      <c r="C7" s="69"/>
      <c r="D7" s="69"/>
      <c r="E7" s="69"/>
      <c r="F7" s="69"/>
      <c r="G7" s="69"/>
      <c r="H7" s="69"/>
      <c r="I7" s="69"/>
      <c r="J7" s="69"/>
    </row>
    <row r="8" spans="1:10" x14ac:dyDescent="0.25">
      <c r="A8" s="12"/>
      <c r="B8" s="16"/>
      <c r="C8" s="16"/>
      <c r="D8" s="16"/>
      <c r="E8" s="16"/>
      <c r="F8" s="16"/>
      <c r="G8" s="16"/>
      <c r="H8" s="16"/>
      <c r="I8" s="16"/>
      <c r="J8" s="16"/>
    </row>
    <row r="9" spans="1:10" ht="15.75" thickBot="1" x14ac:dyDescent="0.3">
      <c r="A9" s="12"/>
      <c r="B9" s="50" t="s">
        <v>215</v>
      </c>
      <c r="C9" s="50" t="s">
        <v>216</v>
      </c>
      <c r="D9" s="66">
        <v>2013</v>
      </c>
      <c r="E9" s="66"/>
      <c r="F9" s="50"/>
      <c r="G9" s="50" t="s">
        <v>216</v>
      </c>
      <c r="H9" s="66">
        <v>2012</v>
      </c>
      <c r="I9" s="66"/>
      <c r="J9" s="50"/>
    </row>
    <row r="10" spans="1:10" x14ac:dyDescent="0.25">
      <c r="A10" s="12"/>
      <c r="B10" s="54" t="s">
        <v>230</v>
      </c>
      <c r="C10" s="55" t="s">
        <v>216</v>
      </c>
      <c r="D10" s="55" t="s">
        <v>218</v>
      </c>
      <c r="E10" s="56">
        <v>1901</v>
      </c>
      <c r="F10" s="57" t="s">
        <v>216</v>
      </c>
      <c r="G10" s="55" t="s">
        <v>216</v>
      </c>
      <c r="H10" s="55"/>
      <c r="I10" s="56">
        <v>2074</v>
      </c>
      <c r="J10" s="57" t="s">
        <v>216</v>
      </c>
    </row>
    <row r="11" spans="1:10" x14ac:dyDescent="0.25">
      <c r="A11" s="12"/>
      <c r="B11" s="58" t="s">
        <v>231</v>
      </c>
      <c r="C11" s="16" t="s">
        <v>216</v>
      </c>
      <c r="D11" s="16"/>
      <c r="E11" s="59">
        <v>109</v>
      </c>
      <c r="F11" s="49" t="s">
        <v>216</v>
      </c>
      <c r="G11" s="16" t="s">
        <v>216</v>
      </c>
      <c r="H11" s="16"/>
      <c r="I11" s="59">
        <v>123</v>
      </c>
      <c r="J11" s="49" t="s">
        <v>216</v>
      </c>
    </row>
    <row r="12" spans="1:10" x14ac:dyDescent="0.25">
      <c r="A12" s="12"/>
      <c r="B12" s="54" t="s">
        <v>232</v>
      </c>
      <c r="C12" s="55" t="s">
        <v>216</v>
      </c>
      <c r="D12" s="55"/>
      <c r="E12" s="60">
        <v>692</v>
      </c>
      <c r="F12" s="57" t="s">
        <v>216</v>
      </c>
      <c r="G12" s="55" t="s">
        <v>216</v>
      </c>
      <c r="H12" s="55"/>
      <c r="I12" s="60">
        <v>88</v>
      </c>
      <c r="J12" s="57" t="s">
        <v>216</v>
      </c>
    </row>
    <row r="13" spans="1:10" ht="15.75" thickBot="1" x14ac:dyDescent="0.3">
      <c r="A13" s="12"/>
      <c r="B13" s="58" t="s">
        <v>233</v>
      </c>
      <c r="C13" s="16" t="s">
        <v>216</v>
      </c>
      <c r="D13" s="16"/>
      <c r="E13" s="59">
        <v>453</v>
      </c>
      <c r="F13" s="49" t="s">
        <v>216</v>
      </c>
      <c r="G13" s="16" t="s">
        <v>216</v>
      </c>
      <c r="H13" s="16"/>
      <c r="I13" s="59">
        <v>523</v>
      </c>
      <c r="J13" s="49" t="s">
        <v>216</v>
      </c>
    </row>
    <row r="14" spans="1:10" x14ac:dyDescent="0.25">
      <c r="A14" s="12"/>
      <c r="B14" s="61"/>
      <c r="C14" s="61" t="s">
        <v>216</v>
      </c>
      <c r="D14" s="62"/>
      <c r="E14" s="62"/>
      <c r="F14" s="61"/>
      <c r="G14" s="61" t="s">
        <v>216</v>
      </c>
      <c r="H14" s="62"/>
      <c r="I14" s="62"/>
      <c r="J14" s="61"/>
    </row>
    <row r="15" spans="1:10" ht="15.75" thickBot="1" x14ac:dyDescent="0.3">
      <c r="A15" s="12"/>
      <c r="B15" s="63"/>
      <c r="C15" s="64" t="s">
        <v>216</v>
      </c>
      <c r="D15" s="55" t="s">
        <v>218</v>
      </c>
      <c r="E15" s="56">
        <v>3155</v>
      </c>
      <c r="F15" s="57" t="s">
        <v>216</v>
      </c>
      <c r="G15" s="64" t="s">
        <v>216</v>
      </c>
      <c r="H15" s="55"/>
      <c r="I15" s="56">
        <v>2808</v>
      </c>
      <c r="J15" s="57" t="s">
        <v>216</v>
      </c>
    </row>
    <row r="16" spans="1:10" ht="15.75" thickTop="1" x14ac:dyDescent="0.25">
      <c r="A16" s="12"/>
      <c r="B16" s="61"/>
      <c r="C16" s="61" t="s">
        <v>216</v>
      </c>
      <c r="D16" s="65"/>
      <c r="E16" s="65"/>
      <c r="F16" s="61"/>
      <c r="G16" s="61" t="s">
        <v>216</v>
      </c>
      <c r="H16" s="65"/>
      <c r="I16" s="65"/>
      <c r="J16" s="61"/>
    </row>
  </sheetData>
  <mergeCells count="11">
    <mergeCell ref="B7:J7"/>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1.28515625" bestFit="1" customWidth="1"/>
    <col min="2" max="3" width="36.5703125" bestFit="1" customWidth="1"/>
    <col min="4" max="4" width="7.140625" customWidth="1"/>
    <col min="5" max="5" width="28.140625" customWidth="1"/>
    <col min="6" max="6" width="7.7109375" customWidth="1"/>
    <col min="7" max="7" width="6.7109375" customWidth="1"/>
    <col min="8" max="8" width="7.140625" customWidth="1"/>
    <col min="9" max="9" width="28.140625" customWidth="1"/>
    <col min="10" max="10" width="6.710937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11" t="s">
        <v>6</v>
      </c>
      <c r="C3" s="11"/>
      <c r="D3" s="11"/>
      <c r="E3" s="11"/>
      <c r="F3" s="11"/>
      <c r="G3" s="11"/>
      <c r="H3" s="11"/>
      <c r="I3" s="11"/>
      <c r="J3" s="11"/>
    </row>
    <row r="4" spans="1:10" ht="15" customHeight="1" x14ac:dyDescent="0.25">
      <c r="A4" s="12" t="s">
        <v>234</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46" t="s">
        <v>236</v>
      </c>
      <c r="C6" s="46"/>
      <c r="D6" s="46"/>
      <c r="E6" s="46"/>
      <c r="F6" s="46"/>
      <c r="G6" s="46"/>
      <c r="H6" s="46"/>
      <c r="I6" s="46"/>
      <c r="J6" s="46"/>
    </row>
    <row r="7" spans="1:10" x14ac:dyDescent="0.25">
      <c r="A7" s="12"/>
      <c r="B7" s="11"/>
      <c r="C7" s="11"/>
      <c r="D7" s="11"/>
      <c r="E7" s="11"/>
      <c r="F7" s="11"/>
      <c r="G7" s="11"/>
      <c r="H7" s="11"/>
      <c r="I7" s="11"/>
      <c r="J7" s="11"/>
    </row>
    <row r="8" spans="1:10" ht="76.5" customHeight="1" x14ac:dyDescent="0.25">
      <c r="A8" s="12"/>
      <c r="B8" s="47" t="s">
        <v>237</v>
      </c>
      <c r="C8" s="47"/>
      <c r="D8" s="47"/>
      <c r="E8" s="47"/>
      <c r="F8" s="47"/>
      <c r="G8" s="47"/>
      <c r="H8" s="47"/>
      <c r="I8" s="47"/>
      <c r="J8" s="47"/>
    </row>
    <row r="9" spans="1:10" x14ac:dyDescent="0.25">
      <c r="A9" s="12"/>
      <c r="B9" s="11"/>
      <c r="C9" s="11"/>
      <c r="D9" s="11"/>
      <c r="E9" s="11"/>
      <c r="F9" s="11"/>
      <c r="G9" s="11"/>
      <c r="H9" s="11"/>
      <c r="I9" s="11"/>
      <c r="J9" s="11"/>
    </row>
    <row r="10" spans="1:10" ht="25.5" customHeight="1" x14ac:dyDescent="0.25">
      <c r="A10" s="12"/>
      <c r="B10" s="47" t="s">
        <v>238</v>
      </c>
      <c r="C10" s="47"/>
      <c r="D10" s="47"/>
      <c r="E10" s="47"/>
      <c r="F10" s="47"/>
      <c r="G10" s="47"/>
      <c r="H10" s="47"/>
      <c r="I10" s="47"/>
      <c r="J10" s="47"/>
    </row>
    <row r="11" spans="1:10" x14ac:dyDescent="0.25">
      <c r="A11" s="12"/>
      <c r="B11" s="11"/>
      <c r="C11" s="11"/>
      <c r="D11" s="11"/>
      <c r="E11" s="11"/>
      <c r="F11" s="11"/>
      <c r="G11" s="11"/>
      <c r="H11" s="11"/>
      <c r="I11" s="11"/>
      <c r="J11" s="11"/>
    </row>
    <row r="12" spans="1:10" ht="51" customHeight="1" x14ac:dyDescent="0.25">
      <c r="A12" s="12"/>
      <c r="B12" s="47" t="s">
        <v>239</v>
      </c>
      <c r="C12" s="47"/>
      <c r="D12" s="47"/>
      <c r="E12" s="47"/>
      <c r="F12" s="47"/>
      <c r="G12" s="47"/>
      <c r="H12" s="47"/>
      <c r="I12" s="47"/>
      <c r="J12" s="47"/>
    </row>
    <row r="13" spans="1:10" x14ac:dyDescent="0.25">
      <c r="A13" s="12"/>
      <c r="B13" s="11"/>
      <c r="C13" s="11"/>
      <c r="D13" s="11"/>
      <c r="E13" s="11"/>
      <c r="F13" s="11"/>
      <c r="G13" s="11"/>
      <c r="H13" s="11"/>
      <c r="I13" s="11"/>
      <c r="J13" s="11"/>
    </row>
    <row r="14" spans="1:10" ht="38.25" customHeight="1" x14ac:dyDescent="0.25">
      <c r="A14" s="12"/>
      <c r="B14" s="47" t="s">
        <v>240</v>
      </c>
      <c r="C14" s="47"/>
      <c r="D14" s="47"/>
      <c r="E14" s="47"/>
      <c r="F14" s="47"/>
      <c r="G14" s="47"/>
      <c r="H14" s="47"/>
      <c r="I14" s="47"/>
      <c r="J14" s="47"/>
    </row>
    <row r="15" spans="1:10" x14ac:dyDescent="0.25">
      <c r="A15" s="12"/>
      <c r="B15" s="11"/>
      <c r="C15" s="11"/>
      <c r="D15" s="11"/>
      <c r="E15" s="11"/>
      <c r="F15" s="11"/>
      <c r="G15" s="11"/>
      <c r="H15" s="11"/>
      <c r="I15" s="11"/>
      <c r="J15" s="11"/>
    </row>
    <row r="16" spans="1:10" ht="51" customHeight="1" x14ac:dyDescent="0.25">
      <c r="A16" s="12"/>
      <c r="B16" s="47" t="s">
        <v>241</v>
      </c>
      <c r="C16" s="47"/>
      <c r="D16" s="47"/>
      <c r="E16" s="47"/>
      <c r="F16" s="47"/>
      <c r="G16" s="47"/>
      <c r="H16" s="47"/>
      <c r="I16" s="47"/>
      <c r="J16" s="47"/>
    </row>
    <row r="17" spans="1:10" x14ac:dyDescent="0.25">
      <c r="A17" s="12"/>
      <c r="B17" s="11"/>
      <c r="C17" s="11"/>
      <c r="D17" s="11"/>
      <c r="E17" s="11"/>
      <c r="F17" s="11"/>
      <c r="G17" s="11"/>
      <c r="H17" s="11"/>
      <c r="I17" s="11"/>
      <c r="J17" s="11"/>
    </row>
    <row r="18" spans="1:10" x14ac:dyDescent="0.25">
      <c r="A18" s="12"/>
      <c r="B18" s="47" t="s">
        <v>242</v>
      </c>
      <c r="C18" s="47"/>
      <c r="D18" s="47"/>
      <c r="E18" s="47"/>
      <c r="F18" s="47"/>
      <c r="G18" s="47"/>
      <c r="H18" s="47"/>
      <c r="I18" s="47"/>
      <c r="J18" s="47"/>
    </row>
    <row r="19" spans="1:10" x14ac:dyDescent="0.25">
      <c r="A19" s="12"/>
      <c r="B19" s="11"/>
      <c r="C19" s="11"/>
      <c r="D19" s="11"/>
      <c r="E19" s="11"/>
      <c r="F19" s="11"/>
      <c r="G19" s="11"/>
      <c r="H19" s="11"/>
      <c r="I19" s="11"/>
      <c r="J19" s="11"/>
    </row>
    <row r="20" spans="1:10" ht="25.5" customHeight="1" x14ac:dyDescent="0.25">
      <c r="A20" s="12"/>
      <c r="B20" s="47" t="s">
        <v>243</v>
      </c>
      <c r="C20" s="47"/>
      <c r="D20" s="47"/>
      <c r="E20" s="47"/>
      <c r="F20" s="47"/>
      <c r="G20" s="47"/>
      <c r="H20" s="47"/>
      <c r="I20" s="47"/>
      <c r="J20" s="47"/>
    </row>
    <row r="21" spans="1:10" x14ac:dyDescent="0.25">
      <c r="A21" s="12"/>
      <c r="B21" s="11"/>
      <c r="C21" s="11"/>
      <c r="D21" s="11"/>
      <c r="E21" s="11"/>
      <c r="F21" s="11"/>
      <c r="G21" s="11"/>
      <c r="H21" s="11"/>
      <c r="I21" s="11"/>
      <c r="J21" s="11"/>
    </row>
    <row r="22" spans="1:10" ht="15.75" x14ac:dyDescent="0.25">
      <c r="A22" s="12"/>
      <c r="B22" s="77"/>
      <c r="C22" s="77"/>
      <c r="D22" s="77"/>
      <c r="E22" s="77"/>
      <c r="F22" s="77"/>
      <c r="G22" s="77"/>
      <c r="H22" s="77"/>
      <c r="I22" s="77"/>
      <c r="J22" s="77"/>
    </row>
    <row r="23" spans="1:10" x14ac:dyDescent="0.25">
      <c r="A23" s="12"/>
      <c r="B23" s="4"/>
      <c r="C23" s="4"/>
      <c r="D23" s="4"/>
      <c r="E23" s="4"/>
      <c r="F23" s="4"/>
    </row>
    <row r="24" spans="1:10" x14ac:dyDescent="0.25">
      <c r="A24" s="12"/>
      <c r="B24" s="4" t="s">
        <v>215</v>
      </c>
      <c r="C24" s="4" t="s">
        <v>216</v>
      </c>
      <c r="D24" s="11"/>
      <c r="E24" s="11"/>
      <c r="F24" s="4"/>
    </row>
    <row r="25" spans="1:10" x14ac:dyDescent="0.25">
      <c r="A25" s="12"/>
      <c r="B25" s="43" t="s">
        <v>244</v>
      </c>
      <c r="C25" s="22" t="s">
        <v>216</v>
      </c>
      <c r="D25" s="22" t="s">
        <v>218</v>
      </c>
      <c r="E25" s="25">
        <v>4229</v>
      </c>
      <c r="F25" s="27" t="s">
        <v>216</v>
      </c>
    </row>
    <row r="26" spans="1:10" x14ac:dyDescent="0.25">
      <c r="A26" s="12"/>
      <c r="B26" s="2" t="s">
        <v>39</v>
      </c>
      <c r="C26" s="4" t="s">
        <v>216</v>
      </c>
      <c r="D26" s="4"/>
      <c r="E26" s="36">
        <v>4805</v>
      </c>
      <c r="F26" t="s">
        <v>216</v>
      </c>
    </row>
    <row r="27" spans="1:10" x14ac:dyDescent="0.25">
      <c r="A27" s="12"/>
      <c r="B27" s="43" t="s">
        <v>233</v>
      </c>
      <c r="C27" s="22" t="s">
        <v>216</v>
      </c>
      <c r="D27" s="22"/>
      <c r="E27" s="38">
        <v>360</v>
      </c>
      <c r="F27" s="27" t="s">
        <v>216</v>
      </c>
    </row>
    <row r="28" spans="1:10" x14ac:dyDescent="0.25">
      <c r="A28" s="12"/>
      <c r="B28" s="2" t="s">
        <v>245</v>
      </c>
      <c r="C28" s="4" t="s">
        <v>216</v>
      </c>
      <c r="D28" s="4"/>
      <c r="E28" s="36">
        <v>40960</v>
      </c>
      <c r="F28" t="s">
        <v>216</v>
      </c>
    </row>
    <row r="29" spans="1:10" x14ac:dyDescent="0.25">
      <c r="A29" s="12"/>
      <c r="B29" s="43" t="s">
        <v>246</v>
      </c>
      <c r="C29" s="22" t="s">
        <v>216</v>
      </c>
      <c r="D29" s="22"/>
      <c r="E29" s="25">
        <v>1700</v>
      </c>
      <c r="F29" s="27" t="s">
        <v>216</v>
      </c>
    </row>
    <row r="30" spans="1:10" x14ac:dyDescent="0.25">
      <c r="A30" s="12"/>
      <c r="B30" s="2" t="s">
        <v>247</v>
      </c>
      <c r="C30" s="4" t="s">
        <v>216</v>
      </c>
      <c r="D30" s="4"/>
      <c r="E30" s="31">
        <v>171</v>
      </c>
      <c r="F30" t="s">
        <v>216</v>
      </c>
    </row>
    <row r="31" spans="1:10" x14ac:dyDescent="0.25">
      <c r="A31" s="12"/>
      <c r="B31" s="43" t="s">
        <v>48</v>
      </c>
      <c r="C31" s="22" t="s">
        <v>216</v>
      </c>
      <c r="D31" s="22"/>
      <c r="E31" s="38" t="s">
        <v>248</v>
      </c>
      <c r="F31" s="27" t="s">
        <v>249</v>
      </c>
    </row>
    <row r="32" spans="1:10" x14ac:dyDescent="0.25">
      <c r="A32" s="12"/>
      <c r="B32" s="2" t="s">
        <v>250</v>
      </c>
      <c r="C32" s="4" t="s">
        <v>216</v>
      </c>
      <c r="D32" s="4"/>
      <c r="E32" s="31" t="s">
        <v>251</v>
      </c>
      <c r="F32" t="s">
        <v>249</v>
      </c>
    </row>
    <row r="33" spans="1:10" ht="15.75" thickBot="1" x14ac:dyDescent="0.3">
      <c r="A33" s="12"/>
      <c r="B33" s="43" t="s">
        <v>252</v>
      </c>
      <c r="C33" s="22" t="s">
        <v>216</v>
      </c>
      <c r="D33" s="22"/>
      <c r="E33" s="38" t="s">
        <v>253</v>
      </c>
      <c r="F33" s="27" t="s">
        <v>249</v>
      </c>
    </row>
    <row r="34" spans="1:10" x14ac:dyDescent="0.25">
      <c r="A34" s="12"/>
      <c r="B34" s="15"/>
      <c r="C34" s="15" t="s">
        <v>216</v>
      </c>
      <c r="D34" s="42"/>
      <c r="E34" s="42"/>
      <c r="F34" s="15"/>
    </row>
    <row r="35" spans="1:10" x14ac:dyDescent="0.25">
      <c r="A35" s="12"/>
      <c r="B35" s="2" t="s">
        <v>254</v>
      </c>
      <c r="C35" s="70" t="s">
        <v>216</v>
      </c>
      <c r="D35" s="4"/>
      <c r="E35" s="36">
        <v>19369</v>
      </c>
      <c r="F35" t="s">
        <v>216</v>
      </c>
    </row>
    <row r="36" spans="1:10" x14ac:dyDescent="0.25">
      <c r="A36" s="12"/>
      <c r="B36" s="43" t="s">
        <v>255</v>
      </c>
      <c r="C36" s="71" t="s">
        <v>216</v>
      </c>
      <c r="D36" s="22"/>
      <c r="E36" s="38" t="s">
        <v>256</v>
      </c>
      <c r="F36" s="27" t="s">
        <v>249</v>
      </c>
    </row>
    <row r="37" spans="1:10" ht="30.75" thickBot="1" x14ac:dyDescent="0.3">
      <c r="A37" s="12"/>
      <c r="B37" s="2" t="s">
        <v>257</v>
      </c>
      <c r="C37" s="70" t="s">
        <v>216</v>
      </c>
      <c r="D37" s="4"/>
      <c r="E37" s="31" t="s">
        <v>258</v>
      </c>
      <c r="F37" t="s">
        <v>249</v>
      </c>
    </row>
    <row r="38" spans="1:10" x14ac:dyDescent="0.25">
      <c r="A38" s="12"/>
      <c r="B38" s="15"/>
      <c r="C38" s="15" t="s">
        <v>216</v>
      </c>
      <c r="D38" s="42"/>
      <c r="E38" s="42"/>
      <c r="F38" s="15"/>
    </row>
    <row r="39" spans="1:10" ht="15.75" thickBot="1" x14ac:dyDescent="0.3">
      <c r="A39" s="12"/>
      <c r="B39" s="43" t="s">
        <v>91</v>
      </c>
      <c r="C39" s="71" t="s">
        <v>216</v>
      </c>
      <c r="D39" s="22" t="s">
        <v>218</v>
      </c>
      <c r="E39" s="25">
        <v>3413</v>
      </c>
      <c r="F39" s="27" t="s">
        <v>216</v>
      </c>
    </row>
    <row r="40" spans="1:10" ht="15.75" thickTop="1" x14ac:dyDescent="0.25">
      <c r="A40" s="12"/>
      <c r="B40" s="15"/>
      <c r="C40" s="15" t="s">
        <v>216</v>
      </c>
      <c r="D40" s="44"/>
      <c r="E40" s="44"/>
      <c r="F40" s="15"/>
    </row>
    <row r="41" spans="1:10" x14ac:dyDescent="0.25">
      <c r="A41" s="12"/>
      <c r="B41" s="11"/>
      <c r="C41" s="11"/>
      <c r="D41" s="11"/>
      <c r="E41" s="11"/>
      <c r="F41" s="11"/>
      <c r="G41" s="11"/>
      <c r="H41" s="11"/>
      <c r="I41" s="11"/>
      <c r="J41" s="11"/>
    </row>
    <row r="42" spans="1:10" ht="15.75" x14ac:dyDescent="0.25">
      <c r="A42" s="12"/>
      <c r="B42" s="77"/>
      <c r="C42" s="77"/>
      <c r="D42" s="77"/>
      <c r="E42" s="77"/>
      <c r="F42" s="77"/>
      <c r="G42" s="77"/>
      <c r="H42" s="77"/>
      <c r="I42" s="77"/>
      <c r="J42" s="77"/>
    </row>
    <row r="43" spans="1:10" ht="60" x14ac:dyDescent="0.25">
      <c r="A43" s="12"/>
      <c r="B43" s="72" t="s">
        <v>259</v>
      </c>
      <c r="C43" s="73" t="s">
        <v>260</v>
      </c>
    </row>
    <row r="44" spans="1:10" x14ac:dyDescent="0.25">
      <c r="A44" s="12"/>
      <c r="B44" s="11"/>
      <c r="C44" s="11"/>
      <c r="D44" s="11"/>
      <c r="E44" s="11"/>
      <c r="F44" s="11"/>
      <c r="G44" s="11"/>
      <c r="H44" s="11"/>
      <c r="I44" s="11"/>
      <c r="J44" s="11"/>
    </row>
    <row r="45" spans="1:10" ht="51" customHeight="1" x14ac:dyDescent="0.25">
      <c r="A45" s="12"/>
      <c r="B45" s="47" t="s">
        <v>261</v>
      </c>
      <c r="C45" s="47"/>
      <c r="D45" s="47"/>
      <c r="E45" s="47"/>
      <c r="F45" s="47"/>
      <c r="G45" s="47"/>
      <c r="H45" s="47"/>
      <c r="I45" s="47"/>
      <c r="J45" s="47"/>
    </row>
    <row r="46" spans="1:10" x14ac:dyDescent="0.25">
      <c r="A46" s="12"/>
      <c r="B46" s="11"/>
      <c r="C46" s="11"/>
      <c r="D46" s="11"/>
      <c r="E46" s="11"/>
      <c r="F46" s="11"/>
      <c r="G46" s="11"/>
      <c r="H46" s="11"/>
      <c r="I46" s="11"/>
      <c r="J46" s="11"/>
    </row>
    <row r="47" spans="1:10" x14ac:dyDescent="0.25">
      <c r="A47" s="12"/>
      <c r="B47" s="47" t="s">
        <v>262</v>
      </c>
      <c r="C47" s="47"/>
      <c r="D47" s="47"/>
      <c r="E47" s="47"/>
      <c r="F47" s="47"/>
      <c r="G47" s="47"/>
      <c r="H47" s="47"/>
      <c r="I47" s="47"/>
      <c r="J47" s="47"/>
    </row>
    <row r="48" spans="1:10" x14ac:dyDescent="0.25">
      <c r="A48" s="12"/>
      <c r="B48" s="11"/>
      <c r="C48" s="11"/>
      <c r="D48" s="11"/>
      <c r="E48" s="11"/>
      <c r="F48" s="11"/>
      <c r="G48" s="11"/>
      <c r="H48" s="11"/>
      <c r="I48" s="11"/>
      <c r="J48" s="11"/>
    </row>
    <row r="49" spans="1:10" ht="38.25" customHeight="1" x14ac:dyDescent="0.25">
      <c r="A49" s="12"/>
      <c r="B49" s="47" t="s">
        <v>263</v>
      </c>
      <c r="C49" s="47"/>
      <c r="D49" s="47"/>
      <c r="E49" s="47"/>
      <c r="F49" s="47"/>
      <c r="G49" s="47"/>
      <c r="H49" s="47"/>
      <c r="I49" s="47"/>
      <c r="J49" s="47"/>
    </row>
    <row r="50" spans="1:10" x14ac:dyDescent="0.25">
      <c r="A50" s="12"/>
      <c r="B50" s="11"/>
      <c r="C50" s="11"/>
      <c r="D50" s="11"/>
      <c r="E50" s="11"/>
      <c r="F50" s="11"/>
      <c r="G50" s="11"/>
      <c r="H50" s="11"/>
      <c r="I50" s="11"/>
      <c r="J50" s="11"/>
    </row>
    <row r="51" spans="1:10" ht="38.25" customHeight="1" x14ac:dyDescent="0.25">
      <c r="A51" s="12"/>
      <c r="B51" s="47" t="s">
        <v>264</v>
      </c>
      <c r="C51" s="47"/>
      <c r="D51" s="47"/>
      <c r="E51" s="47"/>
      <c r="F51" s="47"/>
      <c r="G51" s="47"/>
      <c r="H51" s="47"/>
      <c r="I51" s="47"/>
      <c r="J51" s="47"/>
    </row>
    <row r="52" spans="1:10" x14ac:dyDescent="0.25">
      <c r="A52" s="12"/>
      <c r="B52" s="11"/>
      <c r="C52" s="11"/>
      <c r="D52" s="11"/>
      <c r="E52" s="11"/>
      <c r="F52" s="11"/>
      <c r="G52" s="11"/>
      <c r="H52" s="11"/>
      <c r="I52" s="11"/>
      <c r="J52" s="11"/>
    </row>
    <row r="53" spans="1:10" ht="15.75" x14ac:dyDescent="0.25">
      <c r="A53" s="12"/>
      <c r="B53" s="77"/>
      <c r="C53" s="77"/>
      <c r="D53" s="77"/>
      <c r="E53" s="77"/>
      <c r="F53" s="77"/>
      <c r="G53" s="77"/>
      <c r="H53" s="77"/>
      <c r="I53" s="77"/>
      <c r="J53" s="77"/>
    </row>
    <row r="54" spans="1:10" x14ac:dyDescent="0.25">
      <c r="A54" s="12"/>
      <c r="B54" s="4"/>
      <c r="C54" s="4"/>
      <c r="D54" s="4"/>
      <c r="E54" s="4"/>
      <c r="F54" s="4"/>
      <c r="G54" s="4"/>
      <c r="H54" s="4"/>
      <c r="I54" s="4"/>
      <c r="J54" s="4"/>
    </row>
    <row r="55" spans="1:10" ht="15" customHeight="1" x14ac:dyDescent="0.25">
      <c r="A55" s="12"/>
      <c r="B55" s="11"/>
      <c r="C55" s="11" t="s">
        <v>216</v>
      </c>
      <c r="D55" s="74" t="s">
        <v>265</v>
      </c>
      <c r="E55" s="74"/>
      <c r="F55" s="74"/>
      <c r="G55" s="74"/>
      <c r="H55" s="74"/>
      <c r="I55" s="74"/>
      <c r="J55" s="11"/>
    </row>
    <row r="56" spans="1:10" ht="15.75" thickBot="1" x14ac:dyDescent="0.3">
      <c r="A56" s="12"/>
      <c r="B56" s="11"/>
      <c r="C56" s="11"/>
      <c r="D56" s="75" t="s">
        <v>266</v>
      </c>
      <c r="E56" s="75"/>
      <c r="F56" s="75"/>
      <c r="G56" s="75"/>
      <c r="H56" s="75"/>
      <c r="I56" s="75"/>
      <c r="J56" s="11"/>
    </row>
    <row r="57" spans="1:10" ht="30.75" thickBot="1" x14ac:dyDescent="0.3">
      <c r="A57" s="12"/>
      <c r="B57" s="4" t="s">
        <v>267</v>
      </c>
      <c r="C57" s="4" t="s">
        <v>216</v>
      </c>
      <c r="D57" s="76">
        <v>2013</v>
      </c>
      <c r="E57" s="76"/>
      <c r="F57" s="4"/>
      <c r="G57" s="4" t="s">
        <v>216</v>
      </c>
      <c r="H57" s="76">
        <v>2012</v>
      </c>
      <c r="I57" s="76"/>
      <c r="J57" s="4"/>
    </row>
    <row r="58" spans="1:10" x14ac:dyDescent="0.25">
      <c r="A58" s="12"/>
      <c r="B58" s="43" t="s">
        <v>80</v>
      </c>
      <c r="C58" s="22" t="s">
        <v>216</v>
      </c>
      <c r="D58" s="22" t="s">
        <v>218</v>
      </c>
      <c r="E58" s="25">
        <v>217268</v>
      </c>
      <c r="F58" s="27" t="s">
        <v>216</v>
      </c>
      <c r="G58" s="22" t="s">
        <v>216</v>
      </c>
      <c r="H58" s="22" t="s">
        <v>218</v>
      </c>
      <c r="I58" s="25">
        <v>207446</v>
      </c>
      <c r="J58" s="27" t="s">
        <v>216</v>
      </c>
    </row>
    <row r="59" spans="1:10" x14ac:dyDescent="0.25">
      <c r="A59" s="12"/>
      <c r="B59" s="2" t="s">
        <v>95</v>
      </c>
      <c r="C59" s="4" t="s">
        <v>216</v>
      </c>
      <c r="D59" s="4"/>
      <c r="E59" s="36">
        <v>21193</v>
      </c>
      <c r="F59" t="s">
        <v>216</v>
      </c>
      <c r="G59" s="4" t="s">
        <v>216</v>
      </c>
      <c r="H59" s="4"/>
      <c r="I59" s="36">
        <v>8846</v>
      </c>
      <c r="J59" t="s">
        <v>216</v>
      </c>
    </row>
    <row r="60" spans="1:10" x14ac:dyDescent="0.25">
      <c r="A60" s="12"/>
      <c r="B60" s="43" t="s">
        <v>268</v>
      </c>
      <c r="C60" s="22" t="s">
        <v>216</v>
      </c>
      <c r="D60" s="22"/>
      <c r="E60" s="38">
        <v>1.69</v>
      </c>
      <c r="F60" s="27" t="s">
        <v>216</v>
      </c>
      <c r="G60" s="22" t="s">
        <v>216</v>
      </c>
      <c r="H60" s="22"/>
      <c r="I60" s="38">
        <v>0.71</v>
      </c>
      <c r="J60" s="27" t="s">
        <v>216</v>
      </c>
    </row>
    <row r="61" spans="1:10" x14ac:dyDescent="0.25">
      <c r="A61" s="12"/>
      <c r="B61" s="2" t="s">
        <v>269</v>
      </c>
      <c r="C61" s="4" t="s">
        <v>216</v>
      </c>
      <c r="D61" s="4"/>
      <c r="E61" s="31">
        <v>1.68</v>
      </c>
      <c r="F61" t="s">
        <v>216</v>
      </c>
      <c r="G61" s="4" t="s">
        <v>216</v>
      </c>
      <c r="H61" s="4"/>
      <c r="I61" s="31">
        <v>0.7</v>
      </c>
      <c r="J61" t="s">
        <v>216</v>
      </c>
    </row>
  </sheetData>
  <mergeCells count="44">
    <mergeCell ref="B48:J48"/>
    <mergeCell ref="B49:J49"/>
    <mergeCell ref="B50:J50"/>
    <mergeCell ref="B51:J51"/>
    <mergeCell ref="B52:J52"/>
    <mergeCell ref="B53:J53"/>
    <mergeCell ref="B19:J19"/>
    <mergeCell ref="B20:J20"/>
    <mergeCell ref="B21:J21"/>
    <mergeCell ref="B22:J22"/>
    <mergeCell ref="B41:J41"/>
    <mergeCell ref="B42:J42"/>
    <mergeCell ref="B13:J13"/>
    <mergeCell ref="B14:J14"/>
    <mergeCell ref="B15:J15"/>
    <mergeCell ref="B16:J16"/>
    <mergeCell ref="B17:J17"/>
    <mergeCell ref="B18:J18"/>
    <mergeCell ref="B7:J7"/>
    <mergeCell ref="B8:J8"/>
    <mergeCell ref="B9:J9"/>
    <mergeCell ref="B10:J10"/>
    <mergeCell ref="B11:J11"/>
    <mergeCell ref="B12:J12"/>
    <mergeCell ref="D57:E57"/>
    <mergeCell ref="H57:I57"/>
    <mergeCell ref="A1:A2"/>
    <mergeCell ref="B1:J1"/>
    <mergeCell ref="B2:J2"/>
    <mergeCell ref="B3:J3"/>
    <mergeCell ref="A4:A61"/>
    <mergeCell ref="B4:J4"/>
    <mergeCell ref="B5:J5"/>
    <mergeCell ref="B6:J6"/>
    <mergeCell ref="D24:E24"/>
    <mergeCell ref="B55:B56"/>
    <mergeCell ref="C55:C56"/>
    <mergeCell ref="D55:I55"/>
    <mergeCell ref="D56:I56"/>
    <mergeCell ref="J55:J56"/>
    <mergeCell ref="B44:J44"/>
    <mergeCell ref="B45:J45"/>
    <mergeCell ref="B46:J46"/>
    <mergeCell ref="B47:J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28515625" bestFit="1" customWidth="1"/>
    <col min="2" max="2" width="36.5703125" bestFit="1" customWidth="1"/>
    <col min="3" max="4" width="6" customWidth="1"/>
    <col min="5" max="5" width="23.42578125" customWidth="1"/>
    <col min="6" max="6" width="6.42578125" customWidth="1"/>
    <col min="7" max="8" width="30" customWidth="1"/>
    <col min="9" max="9" width="23.42578125" customWidth="1"/>
    <col min="10" max="10" width="6.425781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11" t="s">
        <v>6</v>
      </c>
      <c r="C3" s="11"/>
      <c r="D3" s="11"/>
      <c r="E3" s="11"/>
      <c r="F3" s="11"/>
      <c r="G3" s="11"/>
      <c r="H3" s="11"/>
      <c r="I3" s="11"/>
      <c r="J3" s="11"/>
    </row>
    <row r="4" spans="1:10" ht="15" customHeight="1" x14ac:dyDescent="0.25">
      <c r="A4" s="12" t="s">
        <v>270</v>
      </c>
      <c r="B4" s="11" t="s">
        <v>6</v>
      </c>
      <c r="C4" s="11"/>
      <c r="D4" s="11"/>
      <c r="E4" s="11"/>
      <c r="F4" s="11"/>
      <c r="G4" s="11"/>
      <c r="H4" s="11"/>
      <c r="I4" s="11"/>
      <c r="J4" s="11"/>
    </row>
    <row r="5" spans="1:10" x14ac:dyDescent="0.25">
      <c r="A5" s="12"/>
      <c r="B5" s="67" t="s">
        <v>272</v>
      </c>
      <c r="C5" s="67"/>
      <c r="D5" s="67"/>
      <c r="E5" s="67"/>
      <c r="F5" s="67"/>
      <c r="G5" s="67"/>
      <c r="H5" s="67"/>
      <c r="I5" s="67"/>
      <c r="J5" s="67"/>
    </row>
    <row r="6" spans="1:10" x14ac:dyDescent="0.25">
      <c r="A6" s="12"/>
      <c r="B6" s="68" t="s">
        <v>273</v>
      </c>
      <c r="C6" s="68"/>
      <c r="D6" s="68"/>
      <c r="E6" s="68"/>
      <c r="F6" s="68"/>
      <c r="G6" s="68"/>
      <c r="H6" s="68"/>
      <c r="I6" s="68"/>
      <c r="J6" s="68"/>
    </row>
    <row r="7" spans="1:10" ht="15.75" x14ac:dyDescent="0.25">
      <c r="A7" s="12"/>
      <c r="B7" s="69"/>
      <c r="C7" s="69"/>
      <c r="D7" s="69"/>
      <c r="E7" s="69"/>
      <c r="F7" s="69"/>
      <c r="G7" s="69"/>
      <c r="H7" s="69"/>
      <c r="I7" s="69"/>
      <c r="J7" s="69"/>
    </row>
    <row r="8" spans="1:10" x14ac:dyDescent="0.25">
      <c r="A8" s="12"/>
      <c r="B8" s="16"/>
      <c r="C8" s="16"/>
      <c r="D8" s="16"/>
      <c r="E8" s="16"/>
      <c r="F8" s="16"/>
      <c r="G8" s="16"/>
      <c r="H8" s="16"/>
      <c r="I8" s="16"/>
      <c r="J8" s="16"/>
    </row>
    <row r="9" spans="1:10" ht="15.75" thickBot="1" x14ac:dyDescent="0.3">
      <c r="A9" s="12"/>
      <c r="B9" s="50" t="s">
        <v>215</v>
      </c>
      <c r="C9" s="50" t="s">
        <v>216</v>
      </c>
      <c r="D9" s="66">
        <v>2013</v>
      </c>
      <c r="E9" s="66"/>
      <c r="F9" s="50"/>
      <c r="G9" s="50"/>
      <c r="H9" s="66">
        <v>2012</v>
      </c>
      <c r="I9" s="66"/>
      <c r="J9" s="50"/>
    </row>
    <row r="10" spans="1:10" x14ac:dyDescent="0.25">
      <c r="A10" s="12"/>
      <c r="B10" s="54" t="s">
        <v>274</v>
      </c>
      <c r="C10" s="55" t="s">
        <v>216</v>
      </c>
      <c r="D10" s="55" t="s">
        <v>218</v>
      </c>
      <c r="E10" s="56">
        <v>2388</v>
      </c>
      <c r="F10" s="57" t="s">
        <v>216</v>
      </c>
      <c r="G10" s="55"/>
      <c r="H10" s="55"/>
      <c r="I10" s="60">
        <v>902</v>
      </c>
      <c r="J10" s="57" t="s">
        <v>216</v>
      </c>
    </row>
    <row r="11" spans="1:10" x14ac:dyDescent="0.25">
      <c r="A11" s="12"/>
      <c r="B11" s="58" t="s">
        <v>275</v>
      </c>
      <c r="C11" s="16" t="s">
        <v>216</v>
      </c>
      <c r="D11" s="16"/>
      <c r="E11" s="78">
        <v>102609</v>
      </c>
      <c r="F11" s="49" t="s">
        <v>216</v>
      </c>
      <c r="G11" s="16"/>
      <c r="H11" s="16"/>
      <c r="I11" s="78">
        <v>99159</v>
      </c>
      <c r="J11" s="49" t="s">
        <v>216</v>
      </c>
    </row>
    <row r="12" spans="1:10" x14ac:dyDescent="0.25">
      <c r="A12" s="12"/>
      <c r="B12" s="54" t="s">
        <v>276</v>
      </c>
      <c r="C12" s="55" t="s">
        <v>216</v>
      </c>
      <c r="D12" s="55"/>
      <c r="E12" s="56">
        <v>253768</v>
      </c>
      <c r="F12" s="57" t="s">
        <v>216</v>
      </c>
      <c r="G12" s="55"/>
      <c r="H12" s="55"/>
      <c r="I12" s="56">
        <v>246105</v>
      </c>
      <c r="J12" s="57" t="s">
        <v>216</v>
      </c>
    </row>
    <row r="13" spans="1:10" ht="15.75" thickBot="1" x14ac:dyDescent="0.3">
      <c r="A13" s="12"/>
      <c r="B13" s="58" t="s">
        <v>277</v>
      </c>
      <c r="C13" s="16" t="s">
        <v>216</v>
      </c>
      <c r="D13" s="16"/>
      <c r="E13" s="78">
        <v>2628</v>
      </c>
      <c r="F13" s="49" t="s">
        <v>216</v>
      </c>
      <c r="G13" s="16"/>
      <c r="H13" s="16"/>
      <c r="I13" s="78">
        <v>2601</v>
      </c>
      <c r="J13" s="49" t="s">
        <v>216</v>
      </c>
    </row>
    <row r="14" spans="1:10" x14ac:dyDescent="0.25">
      <c r="A14" s="12"/>
      <c r="B14" s="61"/>
      <c r="C14" s="61" t="s">
        <v>216</v>
      </c>
      <c r="D14" s="62"/>
      <c r="E14" s="62"/>
      <c r="F14" s="61"/>
      <c r="G14" s="61"/>
      <c r="H14" s="62"/>
      <c r="I14" s="62"/>
      <c r="J14" s="61"/>
    </row>
    <row r="15" spans="1:10" x14ac:dyDescent="0.25">
      <c r="A15" s="12"/>
      <c r="B15" s="63"/>
      <c r="C15" s="64" t="s">
        <v>216</v>
      </c>
      <c r="D15" s="55"/>
      <c r="E15" s="56">
        <v>361393</v>
      </c>
      <c r="F15" s="57" t="s">
        <v>216</v>
      </c>
      <c r="G15" s="64"/>
      <c r="H15" s="55"/>
      <c r="I15" s="56">
        <v>348767</v>
      </c>
      <c r="J15" s="57" t="s">
        <v>216</v>
      </c>
    </row>
    <row r="16" spans="1:10" x14ac:dyDescent="0.25">
      <c r="A16" s="12"/>
      <c r="B16" s="16"/>
      <c r="C16" s="68"/>
      <c r="D16" s="68"/>
      <c r="E16" s="68"/>
      <c r="F16" s="68"/>
      <c r="G16" s="68"/>
      <c r="H16" s="68"/>
      <c r="I16" s="68"/>
      <c r="J16" s="68"/>
    </row>
    <row r="17" spans="1:10" ht="26.25" thickBot="1" x14ac:dyDescent="0.3">
      <c r="A17" s="12"/>
      <c r="B17" s="58" t="s">
        <v>278</v>
      </c>
      <c r="C17" s="50" t="s">
        <v>216</v>
      </c>
      <c r="D17" s="16"/>
      <c r="E17" s="59" t="s">
        <v>279</v>
      </c>
      <c r="F17" s="49" t="s">
        <v>249</v>
      </c>
      <c r="G17" s="50"/>
      <c r="H17" s="16"/>
      <c r="I17" s="59" t="s">
        <v>280</v>
      </c>
      <c r="J17" s="49" t="s">
        <v>249</v>
      </c>
    </row>
    <row r="18" spans="1:10" x14ac:dyDescent="0.25">
      <c r="A18" s="12"/>
      <c r="B18" s="61"/>
      <c r="C18" s="61" t="s">
        <v>216</v>
      </c>
      <c r="D18" s="62"/>
      <c r="E18" s="62"/>
      <c r="F18" s="61"/>
      <c r="G18" s="61"/>
      <c r="H18" s="62"/>
      <c r="I18" s="62"/>
      <c r="J18" s="61"/>
    </row>
    <row r="19" spans="1:10" x14ac:dyDescent="0.25">
      <c r="A19" s="12"/>
      <c r="B19" s="54" t="s">
        <v>281</v>
      </c>
      <c r="C19" s="64" t="s">
        <v>216</v>
      </c>
      <c r="D19" s="55"/>
      <c r="E19" s="56">
        <v>248337</v>
      </c>
      <c r="F19" s="57" t="s">
        <v>216</v>
      </c>
      <c r="G19" s="64"/>
      <c r="H19" s="55"/>
      <c r="I19" s="56">
        <v>239894</v>
      </c>
      <c r="J19" s="57" t="s">
        <v>216</v>
      </c>
    </row>
    <row r="20" spans="1:10" ht="15.75" thickBot="1" x14ac:dyDescent="0.3">
      <c r="A20" s="12"/>
      <c r="B20" s="58" t="s">
        <v>282</v>
      </c>
      <c r="C20" s="50" t="s">
        <v>216</v>
      </c>
      <c r="D20" s="16"/>
      <c r="E20" s="59">
        <v>496</v>
      </c>
      <c r="F20" s="49" t="s">
        <v>216</v>
      </c>
      <c r="G20" s="50"/>
      <c r="H20" s="16"/>
      <c r="I20" s="59">
        <v>321</v>
      </c>
      <c r="J20" s="49" t="s">
        <v>216</v>
      </c>
    </row>
    <row r="21" spans="1:10" x14ac:dyDescent="0.25">
      <c r="A21" s="12"/>
      <c r="B21" s="61"/>
      <c r="C21" s="61" t="s">
        <v>216</v>
      </c>
      <c r="D21" s="62"/>
      <c r="E21" s="62"/>
      <c r="F21" s="61"/>
      <c r="G21" s="61"/>
      <c r="H21" s="62"/>
      <c r="I21" s="62"/>
      <c r="J21" s="61"/>
    </row>
    <row r="22" spans="1:10" ht="15.75" thickBot="1" x14ac:dyDescent="0.3">
      <c r="A22" s="12"/>
      <c r="B22" s="63"/>
      <c r="C22" s="64" t="s">
        <v>216</v>
      </c>
      <c r="D22" s="55" t="s">
        <v>218</v>
      </c>
      <c r="E22" s="56">
        <v>248833</v>
      </c>
      <c r="F22" s="57" t="s">
        <v>216</v>
      </c>
      <c r="G22" s="64"/>
      <c r="H22" s="55"/>
      <c r="I22" s="56">
        <v>240215</v>
      </c>
      <c r="J22" s="57" t="s">
        <v>216</v>
      </c>
    </row>
    <row r="23" spans="1:10" ht="15.75" thickTop="1" x14ac:dyDescent="0.25">
      <c r="A23" s="12"/>
      <c r="B23" s="61"/>
      <c r="C23" s="61" t="s">
        <v>216</v>
      </c>
      <c r="D23" s="65"/>
      <c r="E23" s="65"/>
      <c r="F23" s="61"/>
      <c r="G23" s="61"/>
      <c r="H23" s="65"/>
      <c r="I23" s="65"/>
      <c r="J23" s="61"/>
    </row>
    <row r="24" spans="1:10" ht="76.5" customHeight="1" x14ac:dyDescent="0.25">
      <c r="A24" s="12"/>
      <c r="B24" s="68" t="s">
        <v>283</v>
      </c>
      <c r="C24" s="68"/>
      <c r="D24" s="68"/>
      <c r="E24" s="68"/>
      <c r="F24" s="68"/>
      <c r="G24" s="68"/>
      <c r="H24" s="68"/>
      <c r="I24" s="68"/>
      <c r="J24" s="68"/>
    </row>
    <row r="25" spans="1:10" ht="25.5" customHeight="1" x14ac:dyDescent="0.25">
      <c r="A25" s="12"/>
      <c r="B25" s="68" t="s">
        <v>284</v>
      </c>
      <c r="C25" s="68"/>
      <c r="D25" s="68"/>
      <c r="E25" s="68"/>
      <c r="F25" s="68"/>
      <c r="G25" s="68"/>
      <c r="H25" s="68"/>
      <c r="I25" s="68"/>
      <c r="J25" s="68"/>
    </row>
  </sheetData>
  <mergeCells count="15">
    <mergeCell ref="B5:J5"/>
    <mergeCell ref="B6:J6"/>
    <mergeCell ref="B7:J7"/>
    <mergeCell ref="B24:J24"/>
    <mergeCell ref="B25:J25"/>
    <mergeCell ref="D9:E9"/>
    <mergeCell ref="H9:I9"/>
    <mergeCell ref="C16:F16"/>
    <mergeCell ref="G16:J16"/>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5.7109375" customWidth="1"/>
    <col min="4" max="4" width="29.85546875" customWidth="1"/>
    <col min="5" max="6" width="5.7109375" customWidth="1"/>
    <col min="7" max="7" width="22.28515625" customWidth="1"/>
    <col min="8" max="8" width="6.140625" customWidth="1"/>
    <col min="9" max="10" width="28.42578125" customWidth="1"/>
    <col min="11" max="11" width="20.42578125" customWidth="1"/>
    <col min="12" max="12" width="6.140625" customWidth="1"/>
  </cols>
  <sheetData>
    <row r="1" spans="1:12" ht="15" customHeight="1" x14ac:dyDescent="0.25">
      <c r="A1" s="8" t="s">
        <v>2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6</v>
      </c>
      <c r="B3" s="11" t="s">
        <v>6</v>
      </c>
      <c r="C3" s="11"/>
      <c r="D3" s="11"/>
      <c r="E3" s="11"/>
      <c r="F3" s="11"/>
      <c r="G3" s="11"/>
      <c r="H3" s="11"/>
      <c r="I3" s="11"/>
      <c r="J3" s="11"/>
      <c r="K3" s="11"/>
      <c r="L3" s="11"/>
    </row>
    <row r="4" spans="1:12" ht="15" customHeight="1" x14ac:dyDescent="0.25">
      <c r="A4" s="12" t="s">
        <v>285</v>
      </c>
      <c r="B4" s="11" t="s">
        <v>6</v>
      </c>
      <c r="C4" s="11"/>
      <c r="D4" s="11"/>
      <c r="E4" s="11"/>
      <c r="F4" s="11"/>
      <c r="G4" s="11"/>
      <c r="H4" s="11"/>
      <c r="I4" s="11"/>
      <c r="J4" s="11"/>
      <c r="K4" s="11"/>
      <c r="L4" s="11"/>
    </row>
    <row r="5" spans="1:12" x14ac:dyDescent="0.25">
      <c r="A5" s="12"/>
      <c r="B5" s="67" t="s">
        <v>287</v>
      </c>
      <c r="C5" s="67"/>
      <c r="D5" s="67"/>
      <c r="E5" s="67"/>
      <c r="F5" s="67"/>
      <c r="G5" s="67"/>
      <c r="H5" s="67"/>
      <c r="I5" s="67"/>
      <c r="J5" s="67"/>
      <c r="K5" s="67"/>
      <c r="L5" s="67"/>
    </row>
    <row r="6" spans="1:12" x14ac:dyDescent="0.25">
      <c r="A6" s="12"/>
      <c r="B6" s="68" t="s">
        <v>288</v>
      </c>
      <c r="C6" s="68"/>
      <c r="D6" s="68"/>
      <c r="E6" s="68"/>
      <c r="F6" s="68"/>
      <c r="G6" s="68"/>
      <c r="H6" s="68"/>
      <c r="I6" s="68"/>
      <c r="J6" s="68"/>
      <c r="K6" s="68"/>
      <c r="L6" s="68"/>
    </row>
    <row r="7" spans="1:12" ht="15.75" x14ac:dyDescent="0.25">
      <c r="A7" s="12"/>
      <c r="B7" s="69"/>
      <c r="C7" s="69"/>
      <c r="D7" s="69"/>
      <c r="E7" s="69"/>
      <c r="F7" s="69"/>
      <c r="G7" s="69"/>
      <c r="H7" s="69"/>
      <c r="I7" s="69"/>
      <c r="J7" s="69"/>
      <c r="K7" s="69"/>
      <c r="L7" s="69"/>
    </row>
    <row r="8" spans="1:12" x14ac:dyDescent="0.25">
      <c r="A8" s="12"/>
      <c r="B8" s="16"/>
      <c r="C8" s="16"/>
      <c r="D8" s="16"/>
      <c r="E8" s="16"/>
      <c r="F8" s="16"/>
      <c r="G8" s="16"/>
      <c r="H8" s="16"/>
      <c r="I8" s="16"/>
      <c r="J8" s="16"/>
      <c r="K8" s="16"/>
      <c r="L8" s="16"/>
    </row>
    <row r="9" spans="1:12" x14ac:dyDescent="0.25">
      <c r="A9" s="12"/>
      <c r="B9" s="81" t="s">
        <v>215</v>
      </c>
      <c r="C9" s="81" t="s">
        <v>216</v>
      </c>
      <c r="D9" s="51" t="s">
        <v>289</v>
      </c>
      <c r="E9" s="81" t="s">
        <v>216</v>
      </c>
      <c r="F9" s="82">
        <v>2013</v>
      </c>
      <c r="G9" s="82"/>
      <c r="H9" s="81"/>
      <c r="I9" s="81"/>
      <c r="J9" s="82">
        <v>2012</v>
      </c>
      <c r="K9" s="82"/>
      <c r="L9" s="81"/>
    </row>
    <row r="10" spans="1:12" ht="15.75" thickBot="1" x14ac:dyDescent="0.3">
      <c r="A10" s="12"/>
      <c r="B10" s="81"/>
      <c r="C10" s="81"/>
      <c r="D10" s="52" t="s">
        <v>290</v>
      </c>
      <c r="E10" s="81"/>
      <c r="F10" s="66"/>
      <c r="G10" s="66"/>
      <c r="H10" s="81"/>
      <c r="I10" s="81"/>
      <c r="J10" s="66"/>
      <c r="K10" s="66"/>
      <c r="L10" s="81"/>
    </row>
    <row r="11" spans="1:12" x14ac:dyDescent="0.25">
      <c r="A11" s="12"/>
      <c r="B11" s="54" t="s">
        <v>291</v>
      </c>
      <c r="C11" s="55" t="s">
        <v>216</v>
      </c>
      <c r="D11" s="79" t="s">
        <v>292</v>
      </c>
      <c r="E11" s="55" t="s">
        <v>216</v>
      </c>
      <c r="F11" s="55" t="s">
        <v>218</v>
      </c>
      <c r="G11" s="60">
        <v>947</v>
      </c>
      <c r="H11" s="57" t="s">
        <v>216</v>
      </c>
      <c r="I11" s="55"/>
      <c r="J11" s="55"/>
      <c r="K11" s="60">
        <v>357</v>
      </c>
      <c r="L11" s="57" t="s">
        <v>216</v>
      </c>
    </row>
    <row r="12" spans="1:12" x14ac:dyDescent="0.25">
      <c r="A12" s="12"/>
      <c r="B12" s="58" t="s">
        <v>293</v>
      </c>
      <c r="C12" s="16" t="s">
        <v>216</v>
      </c>
      <c r="D12" s="80" t="s">
        <v>294</v>
      </c>
      <c r="E12" s="16" t="s">
        <v>216</v>
      </c>
      <c r="F12" s="16"/>
      <c r="G12" s="78">
        <v>8835</v>
      </c>
      <c r="H12" s="49" t="s">
        <v>216</v>
      </c>
      <c r="I12" s="16"/>
      <c r="J12" s="16"/>
      <c r="K12" s="78">
        <v>6322</v>
      </c>
      <c r="L12" s="49" t="s">
        <v>216</v>
      </c>
    </row>
    <row r="13" spans="1:12" x14ac:dyDescent="0.25">
      <c r="A13" s="12"/>
      <c r="B13" s="54" t="s">
        <v>295</v>
      </c>
      <c r="C13" s="55" t="s">
        <v>216</v>
      </c>
      <c r="D13" s="79" t="s">
        <v>296</v>
      </c>
      <c r="E13" s="55" t="s">
        <v>216</v>
      </c>
      <c r="F13" s="55"/>
      <c r="G13" s="56">
        <v>22599</v>
      </c>
      <c r="H13" s="57" t="s">
        <v>216</v>
      </c>
      <c r="I13" s="55"/>
      <c r="J13" s="55"/>
      <c r="K13" s="56">
        <v>13985</v>
      </c>
      <c r="L13" s="57" t="s">
        <v>216</v>
      </c>
    </row>
    <row r="14" spans="1:12" ht="15.75" thickBot="1" x14ac:dyDescent="0.3">
      <c r="A14" s="12"/>
      <c r="B14" s="58" t="s">
        <v>297</v>
      </c>
      <c r="C14" s="16" t="s">
        <v>216</v>
      </c>
      <c r="D14" s="80" t="s">
        <v>298</v>
      </c>
      <c r="E14" s="16" t="s">
        <v>216</v>
      </c>
      <c r="F14" s="16"/>
      <c r="G14" s="78">
        <v>145741</v>
      </c>
      <c r="H14" s="49" t="s">
        <v>216</v>
      </c>
      <c r="I14" s="16"/>
      <c r="J14" s="16"/>
      <c r="K14" s="78">
        <v>99867</v>
      </c>
      <c r="L14" s="49" t="s">
        <v>216</v>
      </c>
    </row>
    <row r="15" spans="1:12" x14ac:dyDescent="0.25">
      <c r="A15" s="12"/>
      <c r="B15" s="61"/>
      <c r="C15" s="61" t="s">
        <v>216</v>
      </c>
      <c r="D15" s="61"/>
      <c r="E15" s="61" t="s">
        <v>216</v>
      </c>
      <c r="F15" s="62"/>
      <c r="G15" s="62"/>
      <c r="H15" s="61"/>
      <c r="I15" s="61"/>
      <c r="J15" s="62"/>
      <c r="K15" s="62"/>
      <c r="L15" s="61"/>
    </row>
    <row r="16" spans="1:12" x14ac:dyDescent="0.25">
      <c r="A16" s="12"/>
      <c r="B16" s="63"/>
      <c r="C16" s="64" t="s">
        <v>216</v>
      </c>
      <c r="D16" s="55"/>
      <c r="E16" s="64" t="s">
        <v>216</v>
      </c>
      <c r="F16" s="55"/>
      <c r="G16" s="56">
        <v>178122</v>
      </c>
      <c r="H16" s="57" t="s">
        <v>216</v>
      </c>
      <c r="I16" s="64"/>
      <c r="J16" s="55"/>
      <c r="K16" s="56">
        <v>120531</v>
      </c>
      <c r="L16" s="57" t="s">
        <v>216</v>
      </c>
    </row>
    <row r="17" spans="1:12" ht="15.75" thickBot="1" x14ac:dyDescent="0.3">
      <c r="A17" s="12"/>
      <c r="B17" s="58" t="s">
        <v>299</v>
      </c>
      <c r="C17" s="50" t="s">
        <v>216</v>
      </c>
      <c r="D17" s="16"/>
      <c r="E17" s="50" t="s">
        <v>216</v>
      </c>
      <c r="F17" s="16"/>
      <c r="G17" s="59" t="s">
        <v>300</v>
      </c>
      <c r="H17" s="49" t="s">
        <v>249</v>
      </c>
      <c r="I17" s="50"/>
      <c r="J17" s="16"/>
      <c r="K17" s="59" t="s">
        <v>301</v>
      </c>
      <c r="L17" s="49" t="s">
        <v>249</v>
      </c>
    </row>
    <row r="18" spans="1:12" x14ac:dyDescent="0.25">
      <c r="A18" s="12"/>
      <c r="B18" s="61"/>
      <c r="C18" s="61" t="s">
        <v>216</v>
      </c>
      <c r="D18" s="61"/>
      <c r="E18" s="61" t="s">
        <v>216</v>
      </c>
      <c r="F18" s="62"/>
      <c r="G18" s="62"/>
      <c r="H18" s="61"/>
      <c r="I18" s="61"/>
      <c r="J18" s="62"/>
      <c r="K18" s="62"/>
      <c r="L18" s="61"/>
    </row>
    <row r="19" spans="1:12" ht="15.75" thickBot="1" x14ac:dyDescent="0.3">
      <c r="A19" s="12"/>
      <c r="B19" s="63"/>
      <c r="C19" s="64" t="s">
        <v>216</v>
      </c>
      <c r="D19" s="55"/>
      <c r="E19" s="64" t="s">
        <v>216</v>
      </c>
      <c r="F19" s="55" t="s">
        <v>218</v>
      </c>
      <c r="G19" s="56">
        <v>75259</v>
      </c>
      <c r="H19" s="57" t="s">
        <v>216</v>
      </c>
      <c r="I19" s="64"/>
      <c r="J19" s="55"/>
      <c r="K19" s="56">
        <v>26668</v>
      </c>
      <c r="L19" s="57" t="s">
        <v>216</v>
      </c>
    </row>
    <row r="20" spans="1:12" ht="15.75" thickTop="1" x14ac:dyDescent="0.25">
      <c r="A20" s="12"/>
      <c r="B20" s="61"/>
      <c r="C20" s="61" t="s">
        <v>216</v>
      </c>
      <c r="D20" s="61"/>
      <c r="E20" s="61" t="s">
        <v>216</v>
      </c>
      <c r="F20" s="65"/>
      <c r="G20" s="65"/>
      <c r="H20" s="61"/>
      <c r="I20" s="61"/>
      <c r="J20" s="65"/>
      <c r="K20" s="65"/>
      <c r="L20" s="61"/>
    </row>
    <row r="21" spans="1:12" ht="25.5" customHeight="1" x14ac:dyDescent="0.25">
      <c r="A21" s="12"/>
      <c r="B21" s="68" t="s">
        <v>302</v>
      </c>
      <c r="C21" s="68"/>
      <c r="D21" s="68"/>
      <c r="E21" s="68"/>
      <c r="F21" s="68"/>
      <c r="G21" s="68"/>
      <c r="H21" s="68"/>
      <c r="I21" s="68"/>
      <c r="J21" s="68"/>
      <c r="K21" s="68"/>
      <c r="L21" s="68"/>
    </row>
  </sheetData>
  <mergeCells count="18">
    <mergeCell ref="B7:L7"/>
    <mergeCell ref="B21:L21"/>
    <mergeCell ref="J9:K10"/>
    <mergeCell ref="L9:L10"/>
    <mergeCell ref="A1:A2"/>
    <mergeCell ref="B1:L1"/>
    <mergeCell ref="B2:L2"/>
    <mergeCell ref="B3:L3"/>
    <mergeCell ref="A4:A21"/>
    <mergeCell ref="B4:L4"/>
    <mergeCell ref="B5:L5"/>
    <mergeCell ref="B6:L6"/>
    <mergeCell ref="B9:B10"/>
    <mergeCell ref="C9:C10"/>
    <mergeCell ref="E9:E10"/>
    <mergeCell ref="F9:G10"/>
    <mergeCell ref="H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140625" customWidth="1"/>
    <col min="3" max="4" width="2.42578125" customWidth="1"/>
    <col min="5" max="5" width="7.5703125" customWidth="1"/>
    <col min="6" max="7" width="2.42578125" customWidth="1"/>
    <col min="8" max="8" width="12.140625" customWidth="1"/>
    <col min="9" max="9" width="6.42578125" customWidth="1"/>
    <col min="10" max="10" width="2.425781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11" t="s">
        <v>6</v>
      </c>
      <c r="C3" s="11"/>
      <c r="D3" s="11"/>
      <c r="E3" s="11"/>
      <c r="F3" s="11"/>
      <c r="G3" s="11"/>
      <c r="H3" s="11"/>
      <c r="I3" s="11"/>
      <c r="J3" s="11"/>
    </row>
    <row r="4" spans="1:10" ht="15" customHeight="1" x14ac:dyDescent="0.25">
      <c r="A4" s="12" t="s">
        <v>303</v>
      </c>
      <c r="B4" s="11" t="s">
        <v>6</v>
      </c>
      <c r="C4" s="11"/>
      <c r="D4" s="11"/>
      <c r="E4" s="11"/>
      <c r="F4" s="11"/>
      <c r="G4" s="11"/>
      <c r="H4" s="11"/>
      <c r="I4" s="11"/>
      <c r="J4" s="11"/>
    </row>
    <row r="5" spans="1:10" x14ac:dyDescent="0.25">
      <c r="A5" s="12"/>
      <c r="B5" s="67" t="s">
        <v>305</v>
      </c>
      <c r="C5" s="67"/>
      <c r="D5" s="67"/>
      <c r="E5" s="67"/>
      <c r="F5" s="67"/>
      <c r="G5" s="67"/>
      <c r="H5" s="67"/>
      <c r="I5" s="67"/>
      <c r="J5" s="67"/>
    </row>
    <row r="6" spans="1:10" x14ac:dyDescent="0.25">
      <c r="A6" s="12"/>
      <c r="B6" s="68" t="s">
        <v>306</v>
      </c>
      <c r="C6" s="68"/>
      <c r="D6" s="68"/>
      <c r="E6" s="68"/>
      <c r="F6" s="68"/>
      <c r="G6" s="68"/>
      <c r="H6" s="68"/>
      <c r="I6" s="68"/>
      <c r="J6" s="68"/>
    </row>
    <row r="7" spans="1:10" ht="15.75" x14ac:dyDescent="0.25">
      <c r="A7" s="12"/>
      <c r="B7" s="69"/>
      <c r="C7" s="69"/>
      <c r="D7" s="69"/>
      <c r="E7" s="69"/>
      <c r="F7" s="69"/>
      <c r="G7" s="69"/>
      <c r="H7" s="69"/>
      <c r="I7" s="69"/>
      <c r="J7" s="69"/>
    </row>
    <row r="8" spans="1:10" x14ac:dyDescent="0.25">
      <c r="A8" s="12"/>
      <c r="B8" s="16"/>
      <c r="C8" s="16"/>
      <c r="D8" s="16"/>
      <c r="E8" s="16"/>
      <c r="F8" s="16"/>
      <c r="G8" s="16"/>
      <c r="H8" s="16"/>
      <c r="I8" s="16"/>
      <c r="J8" s="16"/>
    </row>
    <row r="9" spans="1:10" ht="15.75" thickBot="1" x14ac:dyDescent="0.3">
      <c r="A9" s="12"/>
      <c r="B9" s="50" t="s">
        <v>215</v>
      </c>
      <c r="C9" s="50" t="s">
        <v>216</v>
      </c>
      <c r="D9" s="66">
        <v>2013</v>
      </c>
      <c r="E9" s="66"/>
      <c r="F9" s="50"/>
      <c r="G9" s="50" t="s">
        <v>216</v>
      </c>
      <c r="H9" s="66">
        <v>2012</v>
      </c>
      <c r="I9" s="66"/>
      <c r="J9" s="50"/>
    </row>
    <row r="10" spans="1:10" x14ac:dyDescent="0.25">
      <c r="A10" s="12"/>
      <c r="B10" s="54" t="s">
        <v>307</v>
      </c>
      <c r="C10" s="55" t="s">
        <v>216</v>
      </c>
      <c r="D10" s="55" t="s">
        <v>218</v>
      </c>
      <c r="E10" s="56">
        <v>3697</v>
      </c>
      <c r="F10" s="57" t="s">
        <v>216</v>
      </c>
      <c r="G10" s="55" t="s">
        <v>216</v>
      </c>
      <c r="H10" s="55"/>
      <c r="I10" s="56">
        <v>3794</v>
      </c>
      <c r="J10" s="57" t="s">
        <v>216</v>
      </c>
    </row>
    <row r="11" spans="1:10" x14ac:dyDescent="0.25">
      <c r="A11" s="12"/>
      <c r="B11" s="58" t="s">
        <v>308</v>
      </c>
      <c r="C11" s="16" t="s">
        <v>216</v>
      </c>
      <c r="D11" s="16"/>
      <c r="E11" s="78">
        <v>1290</v>
      </c>
      <c r="F11" s="49" t="s">
        <v>216</v>
      </c>
      <c r="G11" s="16" t="s">
        <v>216</v>
      </c>
      <c r="H11" s="16"/>
      <c r="I11" s="59">
        <v>971</v>
      </c>
      <c r="J11" s="49" t="s">
        <v>216</v>
      </c>
    </row>
    <row r="12" spans="1:10" x14ac:dyDescent="0.25">
      <c r="A12" s="12"/>
      <c r="B12" s="54" t="s">
        <v>309</v>
      </c>
      <c r="C12" s="55" t="s">
        <v>216</v>
      </c>
      <c r="D12" s="55"/>
      <c r="E12" s="56">
        <v>3442</v>
      </c>
      <c r="F12" s="57" t="s">
        <v>216</v>
      </c>
      <c r="G12" s="55" t="s">
        <v>216</v>
      </c>
      <c r="H12" s="55"/>
      <c r="I12" s="56">
        <v>2720</v>
      </c>
      <c r="J12" s="57" t="s">
        <v>216</v>
      </c>
    </row>
    <row r="13" spans="1:10" ht="15.75" thickBot="1" x14ac:dyDescent="0.3">
      <c r="A13" s="12"/>
      <c r="B13" s="58" t="s">
        <v>310</v>
      </c>
      <c r="C13" s="16" t="s">
        <v>216</v>
      </c>
      <c r="D13" s="16"/>
      <c r="E13" s="78">
        <v>1901</v>
      </c>
      <c r="F13" s="49" t="s">
        <v>216</v>
      </c>
      <c r="G13" s="16" t="s">
        <v>216</v>
      </c>
      <c r="H13" s="16"/>
      <c r="I13" s="78">
        <v>1609</v>
      </c>
      <c r="J13" s="49" t="s">
        <v>216</v>
      </c>
    </row>
    <row r="14" spans="1:10" x14ac:dyDescent="0.25">
      <c r="A14" s="12"/>
      <c r="B14" s="61"/>
      <c r="C14" s="61" t="s">
        <v>216</v>
      </c>
      <c r="D14" s="62"/>
      <c r="E14" s="62"/>
      <c r="F14" s="61"/>
      <c r="G14" s="61" t="s">
        <v>216</v>
      </c>
      <c r="H14" s="62"/>
      <c r="I14" s="62"/>
      <c r="J14" s="61"/>
    </row>
    <row r="15" spans="1:10" ht="15.75" thickBot="1" x14ac:dyDescent="0.3">
      <c r="A15" s="12"/>
      <c r="B15" s="63"/>
      <c r="C15" s="64" t="s">
        <v>216</v>
      </c>
      <c r="D15" s="55" t="s">
        <v>218</v>
      </c>
      <c r="E15" s="56">
        <v>10330</v>
      </c>
      <c r="F15" s="57" t="s">
        <v>216</v>
      </c>
      <c r="G15" s="64" t="s">
        <v>216</v>
      </c>
      <c r="H15" s="55"/>
      <c r="I15" s="56">
        <v>9094</v>
      </c>
      <c r="J15" s="57" t="s">
        <v>216</v>
      </c>
    </row>
    <row r="16" spans="1:10" ht="15.75" thickTop="1" x14ac:dyDescent="0.25">
      <c r="A16" s="12"/>
      <c r="B16" s="61"/>
      <c r="C16" s="61" t="s">
        <v>216</v>
      </c>
      <c r="D16" s="65"/>
      <c r="E16" s="65"/>
      <c r="F16" s="61"/>
      <c r="G16" s="61" t="s">
        <v>216</v>
      </c>
      <c r="H16" s="65"/>
      <c r="I16" s="65"/>
      <c r="J16" s="61"/>
    </row>
  </sheetData>
  <mergeCells count="11">
    <mergeCell ref="B7:J7"/>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4"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11" t="s">
        <v>6</v>
      </c>
      <c r="C3" s="11"/>
      <c r="D3" s="11"/>
      <c r="E3" s="11"/>
      <c r="F3" s="11"/>
      <c r="G3" s="11"/>
      <c r="H3" s="11"/>
      <c r="I3" s="11"/>
      <c r="J3" s="11"/>
    </row>
    <row r="4" spans="1:10" ht="15" customHeight="1" x14ac:dyDescent="0.25">
      <c r="A4" s="12" t="s">
        <v>311</v>
      </c>
      <c r="B4" s="11" t="s">
        <v>6</v>
      </c>
      <c r="C4" s="11"/>
      <c r="D4" s="11"/>
      <c r="E4" s="11"/>
      <c r="F4" s="11"/>
      <c r="G4" s="11"/>
      <c r="H4" s="11"/>
      <c r="I4" s="11"/>
      <c r="J4" s="11"/>
    </row>
    <row r="5" spans="1:10" x14ac:dyDescent="0.25">
      <c r="A5" s="12"/>
      <c r="B5" s="67" t="s">
        <v>312</v>
      </c>
      <c r="C5" s="67"/>
      <c r="D5" s="67"/>
      <c r="E5" s="67"/>
      <c r="F5" s="67"/>
      <c r="G5" s="67"/>
      <c r="H5" s="67"/>
      <c r="I5" s="67"/>
      <c r="J5" s="67"/>
    </row>
    <row r="6" spans="1:10" x14ac:dyDescent="0.25">
      <c r="A6" s="12"/>
      <c r="B6" s="68" t="s">
        <v>313</v>
      </c>
      <c r="C6" s="68"/>
      <c r="D6" s="68"/>
      <c r="E6" s="68"/>
      <c r="F6" s="68"/>
      <c r="G6" s="68"/>
      <c r="H6" s="68"/>
      <c r="I6" s="68"/>
      <c r="J6" s="68"/>
    </row>
    <row r="7" spans="1:10" ht="15.75" x14ac:dyDescent="0.25">
      <c r="A7" s="12"/>
      <c r="B7" s="69"/>
      <c r="C7" s="69"/>
      <c r="D7" s="69"/>
      <c r="E7" s="69"/>
      <c r="F7" s="69"/>
      <c r="G7" s="69"/>
      <c r="H7" s="69"/>
      <c r="I7" s="69"/>
      <c r="J7" s="69"/>
    </row>
    <row r="8" spans="1:10" x14ac:dyDescent="0.25">
      <c r="A8" s="12"/>
      <c r="B8" s="16"/>
      <c r="C8" s="16"/>
      <c r="D8" s="16"/>
      <c r="E8" s="16"/>
      <c r="F8" s="16"/>
      <c r="G8" s="16"/>
      <c r="H8" s="16"/>
      <c r="I8" s="16"/>
      <c r="J8" s="16"/>
    </row>
    <row r="9" spans="1:10" ht="15.75" thickBot="1" x14ac:dyDescent="0.3">
      <c r="A9" s="12"/>
      <c r="B9" s="50" t="s">
        <v>215</v>
      </c>
      <c r="C9" s="50" t="s">
        <v>216</v>
      </c>
      <c r="D9" s="66">
        <v>2013</v>
      </c>
      <c r="E9" s="66"/>
      <c r="F9" s="50"/>
      <c r="G9" s="50" t="s">
        <v>216</v>
      </c>
      <c r="H9" s="66">
        <v>2012</v>
      </c>
      <c r="I9" s="66"/>
      <c r="J9" s="50"/>
    </row>
    <row r="10" spans="1:10" ht="25.5" x14ac:dyDescent="0.25">
      <c r="A10" s="12"/>
      <c r="B10" s="54" t="s">
        <v>314</v>
      </c>
      <c r="C10" s="55" t="s">
        <v>216</v>
      </c>
      <c r="D10" s="55" t="s">
        <v>218</v>
      </c>
      <c r="E10" s="56">
        <v>10391</v>
      </c>
      <c r="F10" s="57" t="s">
        <v>216</v>
      </c>
      <c r="G10" s="55" t="s">
        <v>216</v>
      </c>
      <c r="H10" s="55"/>
      <c r="I10" s="56">
        <v>12132</v>
      </c>
      <c r="J10" s="57" t="s">
        <v>216</v>
      </c>
    </row>
    <row r="11" spans="1:10" x14ac:dyDescent="0.25">
      <c r="A11" s="12"/>
      <c r="B11" s="58" t="s">
        <v>315</v>
      </c>
      <c r="C11" s="16" t="s">
        <v>216</v>
      </c>
      <c r="D11" s="16"/>
      <c r="E11" s="78">
        <v>4457</v>
      </c>
      <c r="F11" s="49" t="s">
        <v>216</v>
      </c>
      <c r="G11" s="16" t="s">
        <v>216</v>
      </c>
      <c r="H11" s="16"/>
      <c r="I11" s="78">
        <v>9063</v>
      </c>
      <c r="J11" s="49" t="s">
        <v>216</v>
      </c>
    </row>
    <row r="12" spans="1:10" x14ac:dyDescent="0.25">
      <c r="A12" s="12"/>
      <c r="B12" s="54" t="s">
        <v>316</v>
      </c>
      <c r="C12" s="55" t="s">
        <v>216</v>
      </c>
      <c r="D12" s="55"/>
      <c r="E12" s="56">
        <v>6383</v>
      </c>
      <c r="F12" s="57" t="s">
        <v>216</v>
      </c>
      <c r="G12" s="55" t="s">
        <v>216</v>
      </c>
      <c r="H12" s="55"/>
      <c r="I12" s="56">
        <v>17254</v>
      </c>
      <c r="J12" s="57" t="s">
        <v>216</v>
      </c>
    </row>
    <row r="13" spans="1:10" x14ac:dyDescent="0.25">
      <c r="A13" s="12"/>
      <c r="B13" s="58" t="s">
        <v>317</v>
      </c>
      <c r="C13" s="16" t="s">
        <v>216</v>
      </c>
      <c r="D13" s="16"/>
      <c r="E13" s="59">
        <v>649</v>
      </c>
      <c r="F13" s="49" t="s">
        <v>216</v>
      </c>
      <c r="G13" s="16" t="s">
        <v>216</v>
      </c>
      <c r="H13" s="16"/>
      <c r="I13" s="78">
        <v>2064</v>
      </c>
      <c r="J13" s="49" t="s">
        <v>216</v>
      </c>
    </row>
    <row r="14" spans="1:10" x14ac:dyDescent="0.25">
      <c r="A14" s="12"/>
      <c r="B14" s="54" t="s">
        <v>318</v>
      </c>
      <c r="C14" s="55" t="s">
        <v>216</v>
      </c>
      <c r="D14" s="55"/>
      <c r="E14" s="56">
        <v>1185</v>
      </c>
      <c r="F14" s="57" t="s">
        <v>216</v>
      </c>
      <c r="G14" s="55" t="s">
        <v>216</v>
      </c>
      <c r="H14" s="55"/>
      <c r="I14" s="56">
        <v>1325</v>
      </c>
      <c r="J14" s="57" t="s">
        <v>216</v>
      </c>
    </row>
    <row r="15" spans="1:10" ht="15.75" thickBot="1" x14ac:dyDescent="0.3">
      <c r="A15" s="12"/>
      <c r="B15" s="58" t="s">
        <v>319</v>
      </c>
      <c r="C15" s="16" t="s">
        <v>216</v>
      </c>
      <c r="D15" s="16"/>
      <c r="E15" s="78">
        <v>2678</v>
      </c>
      <c r="F15" s="49" t="s">
        <v>216</v>
      </c>
      <c r="G15" s="16" t="s">
        <v>216</v>
      </c>
      <c r="H15" s="16"/>
      <c r="I15" s="78">
        <v>2644</v>
      </c>
      <c r="J15" s="49" t="s">
        <v>216</v>
      </c>
    </row>
    <row r="16" spans="1:10" x14ac:dyDescent="0.25">
      <c r="A16" s="12"/>
      <c r="B16" s="61"/>
      <c r="C16" s="61" t="s">
        <v>216</v>
      </c>
      <c r="D16" s="62"/>
      <c r="E16" s="62"/>
      <c r="F16" s="61"/>
      <c r="G16" s="61" t="s">
        <v>216</v>
      </c>
      <c r="H16" s="62"/>
      <c r="I16" s="62"/>
      <c r="J16" s="61"/>
    </row>
    <row r="17" spans="1:10" ht="15.75" thickBot="1" x14ac:dyDescent="0.3">
      <c r="A17" s="12"/>
      <c r="B17" s="63"/>
      <c r="C17" s="64" t="s">
        <v>216</v>
      </c>
      <c r="D17" s="55" t="s">
        <v>218</v>
      </c>
      <c r="E17" s="56">
        <v>25743</v>
      </c>
      <c r="F17" s="57" t="s">
        <v>216</v>
      </c>
      <c r="G17" s="64" t="s">
        <v>216</v>
      </c>
      <c r="H17" s="55"/>
      <c r="I17" s="56">
        <v>44482</v>
      </c>
      <c r="J17" s="57" t="s">
        <v>216</v>
      </c>
    </row>
    <row r="18" spans="1:10" ht="15.75" thickTop="1" x14ac:dyDescent="0.25">
      <c r="A18" s="12"/>
      <c r="B18" s="61"/>
      <c r="C18" s="61" t="s">
        <v>216</v>
      </c>
      <c r="D18" s="65"/>
      <c r="E18" s="65"/>
      <c r="F18" s="61"/>
      <c r="G18" s="61" t="s">
        <v>216</v>
      </c>
      <c r="H18" s="65"/>
      <c r="I18" s="65"/>
      <c r="J18" s="61"/>
    </row>
  </sheetData>
  <mergeCells count="11">
    <mergeCell ref="B7:J7"/>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320</v>
      </c>
      <c r="B1" s="1" t="s">
        <v>1</v>
      </c>
    </row>
    <row r="2" spans="1:2" x14ac:dyDescent="0.25">
      <c r="A2" s="8"/>
      <c r="B2" s="1" t="s">
        <v>2</v>
      </c>
    </row>
    <row r="3" spans="1:2" x14ac:dyDescent="0.25">
      <c r="A3" s="3" t="s">
        <v>321</v>
      </c>
      <c r="B3" s="4" t="s">
        <v>6</v>
      </c>
    </row>
    <row r="4" spans="1:2" x14ac:dyDescent="0.25">
      <c r="A4" s="12" t="s">
        <v>320</v>
      </c>
      <c r="B4" s="4" t="s">
        <v>6</v>
      </c>
    </row>
    <row r="5" spans="1:2" x14ac:dyDescent="0.25">
      <c r="A5" s="12"/>
      <c r="B5" s="13" t="s">
        <v>322</v>
      </c>
    </row>
    <row r="6" spans="1:2" ht="409.6" x14ac:dyDescent="0.25">
      <c r="A6" s="12"/>
      <c r="B6" s="16" t="s">
        <v>323</v>
      </c>
    </row>
    <row r="7" spans="1:2" ht="243" x14ac:dyDescent="0.25">
      <c r="A7" s="12"/>
      <c r="B7" s="16" t="s">
        <v>32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4.42578125" bestFit="1" customWidth="1"/>
    <col min="2" max="4" width="36.5703125" bestFit="1" customWidth="1"/>
    <col min="5" max="5" width="16.5703125" customWidth="1"/>
    <col min="6" max="6" width="3.85546875" customWidth="1"/>
    <col min="7" max="7" width="3.140625" customWidth="1"/>
    <col min="8" max="8" width="19.140625" customWidth="1"/>
    <col min="9" max="9" width="18.5703125" customWidth="1"/>
    <col min="10" max="10" width="5.5703125" customWidth="1"/>
    <col min="11" max="12" width="19.140625" customWidth="1"/>
    <col min="13" max="13" width="16.5703125" customWidth="1"/>
    <col min="14" max="14" width="5.570312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6</v>
      </c>
      <c r="B3" s="11" t="s">
        <v>6</v>
      </c>
      <c r="C3" s="11"/>
      <c r="D3" s="11"/>
      <c r="E3" s="11"/>
      <c r="F3" s="11"/>
      <c r="G3" s="11"/>
      <c r="H3" s="11"/>
      <c r="I3" s="11"/>
      <c r="J3" s="11"/>
      <c r="K3" s="11"/>
      <c r="L3" s="11"/>
      <c r="M3" s="11"/>
      <c r="N3" s="11"/>
    </row>
    <row r="4" spans="1:14" ht="15" customHeight="1" x14ac:dyDescent="0.25">
      <c r="A4" s="12" t="s">
        <v>325</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6" t="s">
        <v>327</v>
      </c>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x14ac:dyDescent="0.25">
      <c r="A8" s="12"/>
      <c r="B8" s="47" t="s">
        <v>328</v>
      </c>
      <c r="C8" s="47"/>
      <c r="D8" s="47"/>
      <c r="E8" s="47"/>
      <c r="F8" s="47"/>
      <c r="G8" s="47"/>
      <c r="H8" s="47"/>
      <c r="I8" s="47"/>
      <c r="J8" s="47"/>
      <c r="K8" s="47"/>
      <c r="L8" s="47"/>
      <c r="M8" s="47"/>
      <c r="N8" s="47"/>
    </row>
    <row r="9" spans="1:14" x14ac:dyDescent="0.25">
      <c r="A9" s="12"/>
      <c r="B9" s="11"/>
      <c r="C9" s="11"/>
      <c r="D9" s="11"/>
      <c r="E9" s="11"/>
      <c r="F9" s="11"/>
      <c r="G9" s="11"/>
      <c r="H9" s="11"/>
      <c r="I9" s="11"/>
      <c r="J9" s="11"/>
      <c r="K9" s="11"/>
      <c r="L9" s="11"/>
      <c r="M9" s="11"/>
      <c r="N9" s="11"/>
    </row>
    <row r="10" spans="1:14" x14ac:dyDescent="0.25">
      <c r="A10" s="12"/>
      <c r="B10" s="48"/>
      <c r="C10" s="48"/>
      <c r="D10" s="48"/>
      <c r="E10" s="48"/>
      <c r="F10" s="48"/>
      <c r="G10" s="48"/>
      <c r="H10" s="48"/>
      <c r="I10" s="48"/>
      <c r="J10" s="48"/>
      <c r="K10" s="48"/>
      <c r="L10" s="48"/>
      <c r="M10" s="48"/>
      <c r="N10" s="48"/>
    </row>
    <row r="11" spans="1:14" x14ac:dyDescent="0.25">
      <c r="A11" s="12"/>
      <c r="B11" s="4"/>
      <c r="C11" s="4"/>
      <c r="D11" s="4"/>
      <c r="E11" s="4"/>
      <c r="F11" s="4"/>
      <c r="G11" s="4"/>
      <c r="H11" s="4"/>
      <c r="I11" s="4"/>
      <c r="J11" s="4"/>
    </row>
    <row r="12" spans="1:14" ht="15.75" thickBot="1" x14ac:dyDescent="0.3">
      <c r="A12" s="12"/>
      <c r="B12" s="83" t="s">
        <v>215</v>
      </c>
      <c r="C12" s="20" t="s">
        <v>216</v>
      </c>
      <c r="D12" s="45">
        <v>2013</v>
      </c>
      <c r="E12" s="45"/>
      <c r="F12" s="20"/>
      <c r="G12" s="20" t="s">
        <v>216</v>
      </c>
      <c r="H12" s="45">
        <v>2012</v>
      </c>
      <c r="I12" s="45"/>
      <c r="J12" s="20"/>
    </row>
    <row r="13" spans="1:14" ht="25.5" x14ac:dyDescent="0.25">
      <c r="A13" s="12"/>
      <c r="B13" s="21" t="s">
        <v>329</v>
      </c>
      <c r="C13" s="23" t="s">
        <v>216</v>
      </c>
      <c r="D13" s="24" t="s">
        <v>218</v>
      </c>
      <c r="E13" s="26">
        <v>21000</v>
      </c>
      <c r="F13" s="28" t="s">
        <v>216</v>
      </c>
      <c r="G13" s="23" t="s">
        <v>216</v>
      </c>
      <c r="H13" s="24"/>
      <c r="I13" s="26">
        <v>23000</v>
      </c>
      <c r="J13" s="28" t="s">
        <v>216</v>
      </c>
    </row>
    <row r="14" spans="1:14" x14ac:dyDescent="0.25">
      <c r="A14" s="12"/>
      <c r="B14" s="29" t="s">
        <v>330</v>
      </c>
      <c r="C14" s="20" t="s">
        <v>216</v>
      </c>
      <c r="D14" s="30"/>
      <c r="E14" s="37">
        <v>40000</v>
      </c>
      <c r="F14" s="33" t="s">
        <v>216</v>
      </c>
      <c r="G14" s="20" t="s">
        <v>216</v>
      </c>
      <c r="H14" s="30"/>
      <c r="I14" s="37">
        <v>40000</v>
      </c>
      <c r="J14" s="33" t="s">
        <v>216</v>
      </c>
    </row>
    <row r="15" spans="1:14" ht="26.25" thickBot="1" x14ac:dyDescent="0.3">
      <c r="A15" s="12"/>
      <c r="B15" s="21" t="s">
        <v>331</v>
      </c>
      <c r="C15" s="23" t="s">
        <v>216</v>
      </c>
      <c r="D15" s="24"/>
      <c r="E15" s="26">
        <v>29000</v>
      </c>
      <c r="F15" s="28" t="s">
        <v>216</v>
      </c>
      <c r="G15" s="23" t="s">
        <v>216</v>
      </c>
      <c r="H15" s="28"/>
      <c r="I15" s="41" t="s">
        <v>220</v>
      </c>
      <c r="J15" s="28" t="s">
        <v>216</v>
      </c>
    </row>
    <row r="16" spans="1:14" x14ac:dyDescent="0.25">
      <c r="A16" s="12"/>
      <c r="B16" s="15"/>
      <c r="C16" s="15" t="s">
        <v>216</v>
      </c>
      <c r="D16" s="42"/>
      <c r="E16" s="42"/>
      <c r="F16" s="15"/>
      <c r="G16" s="15" t="s">
        <v>216</v>
      </c>
      <c r="H16" s="42"/>
      <c r="I16" s="42"/>
      <c r="J16" s="15"/>
    </row>
    <row r="17" spans="1:14" ht="15.75" thickBot="1" x14ac:dyDescent="0.3">
      <c r="A17" s="12"/>
      <c r="B17" s="29" t="s">
        <v>54</v>
      </c>
      <c r="C17" s="20" t="s">
        <v>216</v>
      </c>
      <c r="D17" s="30" t="s">
        <v>218</v>
      </c>
      <c r="E17" s="37">
        <v>90000</v>
      </c>
      <c r="F17" s="33" t="s">
        <v>216</v>
      </c>
      <c r="G17" s="20" t="s">
        <v>216</v>
      </c>
      <c r="H17" s="30"/>
      <c r="I17" s="37">
        <v>63000</v>
      </c>
      <c r="J17" s="33" t="s">
        <v>216</v>
      </c>
    </row>
    <row r="18" spans="1:14" ht="15.75" thickTop="1" x14ac:dyDescent="0.25">
      <c r="A18" s="12"/>
      <c r="B18" s="15"/>
      <c r="C18" s="15" t="s">
        <v>216</v>
      </c>
      <c r="D18" s="44"/>
      <c r="E18" s="44"/>
      <c r="F18" s="15"/>
      <c r="G18" s="15" t="s">
        <v>216</v>
      </c>
      <c r="H18" s="44"/>
      <c r="I18" s="44"/>
      <c r="J18" s="15"/>
    </row>
    <row r="19" spans="1:14" x14ac:dyDescent="0.25">
      <c r="A19" s="12"/>
      <c r="B19" s="11"/>
      <c r="C19" s="11"/>
      <c r="D19" s="11"/>
      <c r="E19" s="11"/>
      <c r="F19" s="11"/>
      <c r="G19" s="11"/>
      <c r="H19" s="11"/>
      <c r="I19" s="11"/>
      <c r="J19" s="11"/>
      <c r="K19" s="11"/>
      <c r="L19" s="11"/>
      <c r="M19" s="11"/>
      <c r="N19" s="11"/>
    </row>
    <row r="20" spans="1:14" ht="18.75" x14ac:dyDescent="0.3">
      <c r="A20" s="12"/>
      <c r="B20" s="88"/>
      <c r="C20" s="88"/>
      <c r="D20" s="88"/>
      <c r="E20" s="88"/>
      <c r="F20" s="88"/>
      <c r="G20" s="88"/>
      <c r="H20" s="88"/>
      <c r="I20" s="88"/>
      <c r="J20" s="88"/>
      <c r="K20" s="88"/>
      <c r="L20" s="88"/>
      <c r="M20" s="88"/>
      <c r="N20" s="88"/>
    </row>
    <row r="21" spans="1:14" ht="25.5" x14ac:dyDescent="0.25">
      <c r="A21" s="12"/>
      <c r="B21" s="20"/>
      <c r="C21" s="84" t="s">
        <v>332</v>
      </c>
      <c r="D21" s="84" t="s">
        <v>333</v>
      </c>
    </row>
    <row r="22" spans="1:14" x14ac:dyDescent="0.25">
      <c r="A22" s="12"/>
      <c r="B22" s="11"/>
      <c r="C22" s="11"/>
      <c r="D22" s="11"/>
      <c r="E22" s="11"/>
      <c r="F22" s="11"/>
      <c r="G22" s="11"/>
      <c r="H22" s="11"/>
      <c r="I22" s="11"/>
      <c r="J22" s="11"/>
      <c r="K22" s="11"/>
      <c r="L22" s="11"/>
      <c r="M22" s="11"/>
      <c r="N22" s="11"/>
    </row>
    <row r="23" spans="1:14" ht="63.75" customHeight="1" x14ac:dyDescent="0.25">
      <c r="A23" s="12"/>
      <c r="B23" s="47" t="s">
        <v>334</v>
      </c>
      <c r="C23" s="47"/>
      <c r="D23" s="47"/>
      <c r="E23" s="47"/>
      <c r="F23" s="47"/>
      <c r="G23" s="47"/>
      <c r="H23" s="47"/>
      <c r="I23" s="47"/>
      <c r="J23" s="47"/>
      <c r="K23" s="47"/>
      <c r="L23" s="47"/>
      <c r="M23" s="47"/>
      <c r="N23" s="47"/>
    </row>
    <row r="24" spans="1:14" x14ac:dyDescent="0.25">
      <c r="A24" s="12"/>
      <c r="B24" s="11"/>
      <c r="C24" s="11"/>
      <c r="D24" s="11"/>
      <c r="E24" s="11"/>
      <c r="F24" s="11"/>
      <c r="G24" s="11"/>
      <c r="H24" s="11"/>
      <c r="I24" s="11"/>
      <c r="J24" s="11"/>
      <c r="K24" s="11"/>
      <c r="L24" s="11"/>
      <c r="M24" s="11"/>
      <c r="N24" s="11"/>
    </row>
    <row r="25" spans="1:14" ht="89.25" customHeight="1" x14ac:dyDescent="0.25">
      <c r="A25" s="12"/>
      <c r="B25" s="47" t="s">
        <v>335</v>
      </c>
      <c r="C25" s="47"/>
      <c r="D25" s="47"/>
      <c r="E25" s="47"/>
      <c r="F25" s="47"/>
      <c r="G25" s="47"/>
      <c r="H25" s="47"/>
      <c r="I25" s="47"/>
      <c r="J25" s="47"/>
      <c r="K25" s="47"/>
      <c r="L25" s="47"/>
      <c r="M25" s="47"/>
      <c r="N25" s="47"/>
    </row>
    <row r="26" spans="1:14" x14ac:dyDescent="0.25">
      <c r="A26" s="12"/>
      <c r="B26" s="11"/>
      <c r="C26" s="11"/>
      <c r="D26" s="11"/>
      <c r="E26" s="11"/>
      <c r="F26" s="11"/>
      <c r="G26" s="11"/>
      <c r="H26" s="11"/>
      <c r="I26" s="11"/>
      <c r="J26" s="11"/>
      <c r="K26" s="11"/>
      <c r="L26" s="11"/>
      <c r="M26" s="11"/>
      <c r="N26" s="11"/>
    </row>
    <row r="27" spans="1:14" x14ac:dyDescent="0.25">
      <c r="A27" s="12"/>
      <c r="B27" s="89"/>
      <c r="C27" s="89"/>
      <c r="D27" s="89"/>
      <c r="E27" s="89"/>
      <c r="F27" s="89"/>
      <c r="G27" s="89"/>
      <c r="H27" s="89"/>
      <c r="I27" s="89"/>
      <c r="J27" s="89"/>
      <c r="K27" s="89"/>
      <c r="L27" s="89"/>
      <c r="M27" s="89"/>
      <c r="N27" s="89"/>
    </row>
    <row r="28" spans="1:14" x14ac:dyDescent="0.25">
      <c r="A28" s="12"/>
      <c r="B28" s="11"/>
      <c r="C28" s="11"/>
      <c r="D28" s="11"/>
      <c r="E28" s="11"/>
      <c r="F28" s="11"/>
      <c r="G28" s="11"/>
      <c r="H28" s="11"/>
      <c r="I28" s="11"/>
      <c r="J28" s="11"/>
      <c r="K28" s="11"/>
      <c r="L28" s="11"/>
      <c r="M28" s="11"/>
      <c r="N28" s="11"/>
    </row>
    <row r="29" spans="1:14" ht="25.5" customHeight="1" x14ac:dyDescent="0.25">
      <c r="A29" s="12"/>
      <c r="B29" s="47" t="s">
        <v>336</v>
      </c>
      <c r="C29" s="47"/>
      <c r="D29" s="47"/>
      <c r="E29" s="47"/>
      <c r="F29" s="47"/>
      <c r="G29" s="47"/>
      <c r="H29" s="47"/>
      <c r="I29" s="47"/>
      <c r="J29" s="47"/>
      <c r="K29" s="47"/>
      <c r="L29" s="47"/>
      <c r="M29" s="47"/>
      <c r="N29" s="47"/>
    </row>
    <row r="30" spans="1:14" x14ac:dyDescent="0.25">
      <c r="A30" s="12"/>
      <c r="B30" s="11"/>
      <c r="C30" s="11"/>
      <c r="D30" s="11"/>
      <c r="E30" s="11"/>
      <c r="F30" s="11"/>
      <c r="G30" s="11"/>
      <c r="H30" s="11"/>
      <c r="I30" s="11"/>
      <c r="J30" s="11"/>
      <c r="K30" s="11"/>
      <c r="L30" s="11"/>
      <c r="M30" s="11"/>
      <c r="N30" s="11"/>
    </row>
    <row r="31" spans="1:14" x14ac:dyDescent="0.25">
      <c r="A31" s="12"/>
      <c r="B31" s="47" t="s">
        <v>337</v>
      </c>
      <c r="C31" s="47"/>
      <c r="D31" s="47"/>
      <c r="E31" s="47"/>
      <c r="F31" s="47"/>
      <c r="G31" s="47"/>
      <c r="H31" s="47"/>
      <c r="I31" s="47"/>
      <c r="J31" s="47"/>
      <c r="K31" s="47"/>
      <c r="L31" s="47"/>
      <c r="M31" s="47"/>
      <c r="N31" s="47"/>
    </row>
    <row r="32" spans="1:14" x14ac:dyDescent="0.25">
      <c r="A32" s="12"/>
      <c r="B32" s="11"/>
      <c r="C32" s="11"/>
      <c r="D32" s="11"/>
      <c r="E32" s="11"/>
      <c r="F32" s="11"/>
      <c r="G32" s="11"/>
      <c r="H32" s="11"/>
      <c r="I32" s="11"/>
      <c r="J32" s="11"/>
      <c r="K32" s="11"/>
      <c r="L32" s="11"/>
      <c r="M32" s="11"/>
      <c r="N32" s="11"/>
    </row>
    <row r="33" spans="1:14" x14ac:dyDescent="0.25">
      <c r="A33" s="12"/>
      <c r="B33" s="48"/>
      <c r="C33" s="48"/>
      <c r="D33" s="48"/>
      <c r="E33" s="48"/>
      <c r="F33" s="48"/>
      <c r="G33" s="48"/>
      <c r="H33" s="48"/>
      <c r="I33" s="48"/>
      <c r="J33" s="48"/>
      <c r="K33" s="48"/>
      <c r="L33" s="48"/>
      <c r="M33" s="48"/>
      <c r="N33" s="48"/>
    </row>
    <row r="34" spans="1:14" x14ac:dyDescent="0.25">
      <c r="A34" s="12"/>
      <c r="B34" s="4"/>
      <c r="C34" s="4"/>
      <c r="D34" s="4"/>
      <c r="E34" s="4"/>
      <c r="F34" s="4"/>
      <c r="G34" s="4"/>
      <c r="H34" s="4"/>
      <c r="I34" s="4"/>
      <c r="J34" s="4"/>
      <c r="K34" s="4"/>
      <c r="L34" s="4"/>
      <c r="M34" s="4"/>
      <c r="N34" s="4"/>
    </row>
    <row r="35" spans="1:14" x14ac:dyDescent="0.25">
      <c r="A35" s="12"/>
      <c r="B35" s="20"/>
      <c r="C35" s="20" t="s">
        <v>216</v>
      </c>
      <c r="D35" s="86" t="s">
        <v>338</v>
      </c>
      <c r="E35" s="86"/>
      <c r="F35" s="20"/>
      <c r="G35" s="20"/>
      <c r="H35" s="86" t="s">
        <v>339</v>
      </c>
      <c r="I35" s="86"/>
      <c r="J35" s="20"/>
      <c r="K35" s="20"/>
      <c r="L35" s="86" t="s">
        <v>339</v>
      </c>
      <c r="M35" s="86"/>
      <c r="N35" s="20"/>
    </row>
    <row r="36" spans="1:14" ht="15.75" thickBot="1" x14ac:dyDescent="0.3">
      <c r="A36" s="12"/>
      <c r="B36" s="20"/>
      <c r="C36" s="20" t="s">
        <v>216</v>
      </c>
      <c r="D36" s="45" t="s">
        <v>340</v>
      </c>
      <c r="E36" s="45"/>
      <c r="F36" s="20"/>
      <c r="G36" s="20"/>
      <c r="H36" s="45" t="s">
        <v>2</v>
      </c>
      <c r="I36" s="45"/>
      <c r="J36" s="20"/>
      <c r="K36" s="20"/>
      <c r="L36" s="45" t="s">
        <v>35</v>
      </c>
      <c r="M36" s="45"/>
      <c r="N36" s="20"/>
    </row>
    <row r="37" spans="1:14" x14ac:dyDescent="0.25">
      <c r="A37" s="12"/>
      <c r="B37" s="21" t="s">
        <v>341</v>
      </c>
      <c r="C37" s="23" t="s">
        <v>216</v>
      </c>
      <c r="D37" s="24"/>
      <c r="E37" s="39" t="s">
        <v>342</v>
      </c>
      <c r="F37" s="28" t="s">
        <v>216</v>
      </c>
      <c r="G37" s="23"/>
      <c r="H37" s="24"/>
      <c r="I37" s="39" t="s">
        <v>343</v>
      </c>
      <c r="J37" s="28" t="s">
        <v>216</v>
      </c>
      <c r="K37" s="23"/>
      <c r="L37" s="24"/>
      <c r="M37" s="39" t="s">
        <v>344</v>
      </c>
      <c r="N37" s="28" t="s">
        <v>216</v>
      </c>
    </row>
    <row r="38" spans="1:14" x14ac:dyDescent="0.25">
      <c r="A38" s="12"/>
      <c r="B38" s="4"/>
      <c r="C38" s="11"/>
      <c r="D38" s="11"/>
      <c r="E38" s="11"/>
      <c r="F38" s="11"/>
      <c r="G38" s="11"/>
      <c r="H38" s="11"/>
      <c r="I38" s="11"/>
      <c r="J38" s="11"/>
      <c r="K38" s="11"/>
      <c r="L38" s="11"/>
      <c r="M38" s="11"/>
      <c r="N38" s="11"/>
    </row>
    <row r="39" spans="1:14" ht="38.25" x14ac:dyDescent="0.25">
      <c r="A39" s="12"/>
      <c r="B39" s="29" t="s">
        <v>345</v>
      </c>
      <c r="C39" s="20" t="s">
        <v>216</v>
      </c>
      <c r="D39" s="30"/>
      <c r="E39" s="32" t="s">
        <v>346</v>
      </c>
      <c r="F39" s="85" t="s">
        <v>347</v>
      </c>
      <c r="G39" s="20"/>
      <c r="H39" s="30"/>
      <c r="I39" s="32">
        <v>48.24</v>
      </c>
      <c r="J39" s="33" t="s">
        <v>348</v>
      </c>
      <c r="K39" s="20"/>
      <c r="L39" s="30"/>
      <c r="M39" s="32">
        <v>44.15</v>
      </c>
      <c r="N39" s="33" t="s">
        <v>348</v>
      </c>
    </row>
    <row r="40" spans="1:14" x14ac:dyDescent="0.25">
      <c r="A40" s="12"/>
      <c r="B40" s="4"/>
      <c r="C40" s="11"/>
      <c r="D40" s="11"/>
      <c r="E40" s="11"/>
      <c r="F40" s="11"/>
      <c r="G40" s="11"/>
      <c r="H40" s="11"/>
      <c r="I40" s="11"/>
      <c r="J40" s="11"/>
      <c r="K40" s="11"/>
      <c r="L40" s="11"/>
      <c r="M40" s="11"/>
      <c r="N40" s="11"/>
    </row>
    <row r="41" spans="1:14" ht="25.5" x14ac:dyDescent="0.25">
      <c r="A41" s="12"/>
      <c r="B41" s="21" t="s">
        <v>349</v>
      </c>
      <c r="C41" s="23" t="s">
        <v>216</v>
      </c>
      <c r="D41" s="24"/>
      <c r="E41" s="39" t="s">
        <v>350</v>
      </c>
      <c r="F41" s="28" t="s">
        <v>216</v>
      </c>
      <c r="G41" s="23"/>
      <c r="H41" s="24"/>
      <c r="I41" s="39" t="s">
        <v>351</v>
      </c>
      <c r="J41" s="28" t="s">
        <v>216</v>
      </c>
      <c r="K41" s="23"/>
      <c r="L41" s="24"/>
      <c r="M41" s="39" t="s">
        <v>352</v>
      </c>
      <c r="N41" s="28" t="s">
        <v>216</v>
      </c>
    </row>
    <row r="42" spans="1:14" x14ac:dyDescent="0.25">
      <c r="A42" s="12"/>
      <c r="B42" s="11"/>
      <c r="C42" s="11"/>
      <c r="D42" s="11"/>
      <c r="E42" s="11"/>
      <c r="F42" s="11"/>
      <c r="G42" s="11"/>
      <c r="H42" s="11"/>
      <c r="I42" s="11"/>
      <c r="J42" s="11"/>
      <c r="K42" s="11"/>
      <c r="L42" s="11"/>
      <c r="M42" s="11"/>
      <c r="N42" s="11"/>
    </row>
    <row r="43" spans="1:14" ht="18.75" x14ac:dyDescent="0.3">
      <c r="A43" s="12"/>
      <c r="B43" s="88"/>
      <c r="C43" s="88"/>
      <c r="D43" s="88"/>
      <c r="E43" s="88"/>
      <c r="F43" s="88"/>
      <c r="G43" s="88"/>
      <c r="H43" s="88"/>
      <c r="I43" s="88"/>
      <c r="J43" s="88"/>
      <c r="K43" s="88"/>
      <c r="L43" s="88"/>
      <c r="M43" s="88"/>
      <c r="N43" s="88"/>
    </row>
    <row r="44" spans="1:14" ht="153" x14ac:dyDescent="0.25">
      <c r="A44" s="12"/>
      <c r="B44" s="87" t="s">
        <v>353</v>
      </c>
      <c r="C44" s="84" t="s">
        <v>354</v>
      </c>
    </row>
    <row r="45" spans="1:14" x14ac:dyDescent="0.25">
      <c r="A45" s="12"/>
      <c r="B45" s="11"/>
      <c r="C45" s="11"/>
      <c r="D45" s="11"/>
      <c r="E45" s="11"/>
      <c r="F45" s="11"/>
      <c r="G45" s="11"/>
      <c r="H45" s="11"/>
      <c r="I45" s="11"/>
      <c r="J45" s="11"/>
      <c r="K45" s="11"/>
      <c r="L45" s="11"/>
      <c r="M45" s="11"/>
      <c r="N45" s="11"/>
    </row>
    <row r="46" spans="1:14" x14ac:dyDescent="0.25">
      <c r="A46" s="12"/>
      <c r="B46" s="90"/>
      <c r="C46" s="90"/>
      <c r="D46" s="90"/>
      <c r="E46" s="90"/>
      <c r="F46" s="90"/>
      <c r="G46" s="90"/>
      <c r="H46" s="90"/>
      <c r="I46" s="90"/>
      <c r="J46" s="90"/>
      <c r="K46" s="90"/>
      <c r="L46" s="90"/>
      <c r="M46" s="90"/>
      <c r="N46" s="90"/>
    </row>
    <row r="47" spans="1:14" ht="165.75" x14ac:dyDescent="0.25">
      <c r="A47" s="12"/>
      <c r="B47" s="87" t="s">
        <v>355</v>
      </c>
      <c r="C47" s="84" t="s">
        <v>356</v>
      </c>
    </row>
    <row r="48" spans="1:14" x14ac:dyDescent="0.25">
      <c r="A48" s="12"/>
      <c r="B48" s="11"/>
      <c r="C48" s="11"/>
      <c r="D48" s="11"/>
      <c r="E48" s="11"/>
      <c r="F48" s="11"/>
      <c r="G48" s="11"/>
      <c r="H48" s="11"/>
      <c r="I48" s="11"/>
      <c r="J48" s="11"/>
      <c r="K48" s="11"/>
      <c r="L48" s="11"/>
      <c r="M48" s="11"/>
      <c r="N48" s="11"/>
    </row>
    <row r="49" spans="1:14" x14ac:dyDescent="0.25">
      <c r="A49" s="12"/>
      <c r="B49" s="90"/>
      <c r="C49" s="90"/>
      <c r="D49" s="90"/>
      <c r="E49" s="90"/>
      <c r="F49" s="90"/>
      <c r="G49" s="90"/>
      <c r="H49" s="90"/>
      <c r="I49" s="90"/>
      <c r="J49" s="90"/>
      <c r="K49" s="90"/>
      <c r="L49" s="90"/>
      <c r="M49" s="90"/>
      <c r="N49" s="90"/>
    </row>
    <row r="50" spans="1:14" ht="165.75" x14ac:dyDescent="0.25">
      <c r="A50" s="12"/>
      <c r="B50" s="87" t="s">
        <v>357</v>
      </c>
      <c r="C50" s="84" t="s">
        <v>358</v>
      </c>
    </row>
    <row r="51" spans="1:14" x14ac:dyDescent="0.25">
      <c r="A51" s="12"/>
      <c r="B51" s="11"/>
      <c r="C51" s="11"/>
      <c r="D51" s="11"/>
      <c r="E51" s="11"/>
      <c r="F51" s="11"/>
      <c r="G51" s="11"/>
      <c r="H51" s="11"/>
      <c r="I51" s="11"/>
      <c r="J51" s="11"/>
      <c r="K51" s="11"/>
      <c r="L51" s="11"/>
      <c r="M51" s="11"/>
      <c r="N51" s="11"/>
    </row>
    <row r="52" spans="1:14" ht="25.5" customHeight="1" x14ac:dyDescent="0.25">
      <c r="A52" s="12"/>
      <c r="B52" s="47" t="s">
        <v>359</v>
      </c>
      <c r="C52" s="47"/>
      <c r="D52" s="47"/>
      <c r="E52" s="47"/>
      <c r="F52" s="47"/>
      <c r="G52" s="47"/>
      <c r="H52" s="47"/>
      <c r="I52" s="47"/>
      <c r="J52" s="47"/>
      <c r="K52" s="47"/>
      <c r="L52" s="47"/>
      <c r="M52" s="47"/>
      <c r="N52" s="47"/>
    </row>
  </sheetData>
  <mergeCells count="48">
    <mergeCell ref="B48:N48"/>
    <mergeCell ref="B49:N49"/>
    <mergeCell ref="B51:N51"/>
    <mergeCell ref="B52:N52"/>
    <mergeCell ref="B32:N32"/>
    <mergeCell ref="B33:N33"/>
    <mergeCell ref="B42:N42"/>
    <mergeCell ref="B43:N43"/>
    <mergeCell ref="B45:N45"/>
    <mergeCell ref="B46:N46"/>
    <mergeCell ref="B26:N26"/>
    <mergeCell ref="B27:N27"/>
    <mergeCell ref="B28:N28"/>
    <mergeCell ref="B29:N29"/>
    <mergeCell ref="B30:N30"/>
    <mergeCell ref="B31:N31"/>
    <mergeCell ref="B9:N9"/>
    <mergeCell ref="B10:N10"/>
    <mergeCell ref="B19:N19"/>
    <mergeCell ref="B20:N20"/>
    <mergeCell ref="B22:N22"/>
    <mergeCell ref="B23:N23"/>
    <mergeCell ref="A1:A2"/>
    <mergeCell ref="B1:N1"/>
    <mergeCell ref="B2:N2"/>
    <mergeCell ref="B3:N3"/>
    <mergeCell ref="A4:A52"/>
    <mergeCell ref="B4:N4"/>
    <mergeCell ref="B5:N5"/>
    <mergeCell ref="B6:N6"/>
    <mergeCell ref="B7:N7"/>
    <mergeCell ref="B8:N8"/>
    <mergeCell ref="C38:F38"/>
    <mergeCell ref="G38:J38"/>
    <mergeCell ref="K38:N38"/>
    <mergeCell ref="C40:F40"/>
    <mergeCell ref="G40:J40"/>
    <mergeCell ref="K40:N40"/>
    <mergeCell ref="D12:E12"/>
    <mergeCell ref="H12:I12"/>
    <mergeCell ref="D35:E35"/>
    <mergeCell ref="H35:I35"/>
    <mergeCell ref="L35:M35"/>
    <mergeCell ref="D36:E36"/>
    <mergeCell ref="H36:I36"/>
    <mergeCell ref="L36:M36"/>
    <mergeCell ref="B24:N24"/>
    <mergeCell ref="B25:N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0.42578125" bestFit="1" customWidth="1"/>
    <col min="2" max="2" width="36.5703125" bestFit="1" customWidth="1"/>
    <col min="3" max="4" width="9.140625" customWidth="1"/>
    <col min="5" max="5" width="31.5703125" customWidth="1"/>
    <col min="6" max="6" width="9.85546875" customWidth="1"/>
    <col min="7" max="8" width="9.140625" customWidth="1"/>
    <col min="9" max="9" width="31.5703125" customWidth="1"/>
    <col min="10" max="10" width="9.85546875" customWidth="1"/>
    <col min="11" max="12" width="36.5703125" customWidth="1"/>
    <col min="13" max="13" width="24.140625" customWidth="1"/>
    <col min="14" max="14" width="9.85546875"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1</v>
      </c>
      <c r="B3" s="11" t="s">
        <v>6</v>
      </c>
      <c r="C3" s="11"/>
      <c r="D3" s="11"/>
      <c r="E3" s="11"/>
      <c r="F3" s="11"/>
      <c r="G3" s="11"/>
      <c r="H3" s="11"/>
      <c r="I3" s="11"/>
      <c r="J3" s="11"/>
      <c r="K3" s="11"/>
      <c r="L3" s="11"/>
      <c r="M3" s="11"/>
      <c r="N3" s="11"/>
    </row>
    <row r="4" spans="1:14" ht="15" customHeight="1" x14ac:dyDescent="0.25">
      <c r="A4" s="12" t="s">
        <v>360</v>
      </c>
      <c r="B4" s="11" t="s">
        <v>6</v>
      </c>
      <c r="C4" s="11"/>
      <c r="D4" s="11"/>
      <c r="E4" s="11"/>
      <c r="F4" s="11"/>
      <c r="G4" s="11"/>
      <c r="H4" s="11"/>
      <c r="I4" s="11"/>
      <c r="J4" s="11"/>
      <c r="K4" s="11"/>
      <c r="L4" s="11"/>
      <c r="M4" s="11"/>
      <c r="N4" s="11"/>
    </row>
    <row r="5" spans="1:14" x14ac:dyDescent="0.25">
      <c r="A5" s="12"/>
      <c r="B5" s="67" t="s">
        <v>362</v>
      </c>
      <c r="C5" s="67"/>
      <c r="D5" s="67"/>
      <c r="E5" s="67"/>
      <c r="F5" s="67"/>
      <c r="G5" s="67"/>
      <c r="H5" s="67"/>
      <c r="I5" s="67"/>
      <c r="J5" s="67"/>
      <c r="K5" s="67"/>
      <c r="L5" s="67"/>
      <c r="M5" s="67"/>
      <c r="N5" s="67"/>
    </row>
    <row r="6" spans="1:14" x14ac:dyDescent="0.25">
      <c r="A6" s="12"/>
      <c r="B6" s="68" t="s">
        <v>363</v>
      </c>
      <c r="C6" s="68"/>
      <c r="D6" s="68"/>
      <c r="E6" s="68"/>
      <c r="F6" s="68"/>
      <c r="G6" s="68"/>
      <c r="H6" s="68"/>
      <c r="I6" s="68"/>
      <c r="J6" s="68"/>
      <c r="K6" s="68"/>
      <c r="L6" s="68"/>
      <c r="M6" s="68"/>
      <c r="N6" s="68"/>
    </row>
    <row r="7" spans="1:14" ht="15.75" x14ac:dyDescent="0.25">
      <c r="A7" s="12"/>
      <c r="B7" s="69"/>
      <c r="C7" s="69"/>
      <c r="D7" s="69"/>
      <c r="E7" s="69"/>
      <c r="F7" s="69"/>
      <c r="G7" s="69"/>
      <c r="H7" s="69"/>
      <c r="I7" s="69"/>
      <c r="J7" s="69"/>
      <c r="K7" s="69"/>
      <c r="L7" s="69"/>
      <c r="M7" s="69"/>
      <c r="N7" s="69"/>
    </row>
    <row r="8" spans="1:14" x14ac:dyDescent="0.25">
      <c r="A8" s="12"/>
      <c r="B8" s="16"/>
      <c r="C8" s="16"/>
      <c r="D8" s="16"/>
      <c r="E8" s="16"/>
      <c r="F8" s="16"/>
      <c r="G8" s="16"/>
      <c r="H8" s="16"/>
      <c r="I8" s="16"/>
      <c r="J8" s="16"/>
      <c r="K8" s="16"/>
      <c r="L8" s="16"/>
      <c r="M8" s="16"/>
      <c r="N8" s="16"/>
    </row>
    <row r="9" spans="1:14" ht="15.75" thickBot="1" x14ac:dyDescent="0.3">
      <c r="A9" s="12"/>
      <c r="B9" s="50" t="s">
        <v>215</v>
      </c>
      <c r="C9" s="50" t="s">
        <v>216</v>
      </c>
      <c r="D9" s="66">
        <v>2013</v>
      </c>
      <c r="E9" s="66"/>
      <c r="F9" s="50"/>
      <c r="G9" s="50" t="s">
        <v>216</v>
      </c>
      <c r="H9" s="66">
        <v>2012</v>
      </c>
      <c r="I9" s="66"/>
      <c r="J9" s="50"/>
      <c r="K9" s="50"/>
      <c r="L9" s="66">
        <v>2011</v>
      </c>
      <c r="M9" s="66"/>
      <c r="N9" s="50"/>
    </row>
    <row r="10" spans="1:14" x14ac:dyDescent="0.25">
      <c r="A10" s="12"/>
      <c r="B10" s="54" t="s">
        <v>364</v>
      </c>
      <c r="C10" s="55" t="s">
        <v>216</v>
      </c>
      <c r="D10" s="55"/>
      <c r="E10" s="55"/>
      <c r="F10" s="55"/>
      <c r="G10" s="55" t="s">
        <v>216</v>
      </c>
      <c r="H10" s="55"/>
      <c r="I10" s="55"/>
      <c r="J10" s="55"/>
      <c r="K10" s="55"/>
      <c r="L10" s="55"/>
      <c r="M10" s="55"/>
      <c r="N10" s="55"/>
    </row>
    <row r="11" spans="1:14" x14ac:dyDescent="0.25">
      <c r="A11" s="12"/>
      <c r="B11" s="91" t="s">
        <v>365</v>
      </c>
      <c r="C11" s="16" t="s">
        <v>216</v>
      </c>
      <c r="D11" s="16" t="s">
        <v>218</v>
      </c>
      <c r="E11" s="78">
        <v>10237</v>
      </c>
      <c r="F11" s="49" t="s">
        <v>216</v>
      </c>
      <c r="G11" s="16" t="s">
        <v>216</v>
      </c>
      <c r="H11" s="16"/>
      <c r="I11" s="78">
        <v>4743</v>
      </c>
      <c r="J11" s="49" t="s">
        <v>216</v>
      </c>
      <c r="K11" s="16"/>
      <c r="L11" s="16"/>
      <c r="M11" s="59">
        <v>930</v>
      </c>
      <c r="N11" s="49" t="s">
        <v>216</v>
      </c>
    </row>
    <row r="12" spans="1:14" ht="15.75" thickBot="1" x14ac:dyDescent="0.3">
      <c r="A12" s="12"/>
      <c r="B12" s="92" t="s">
        <v>366</v>
      </c>
      <c r="C12" s="55" t="s">
        <v>216</v>
      </c>
      <c r="D12" s="55"/>
      <c r="E12" s="60">
        <v>138</v>
      </c>
      <c r="F12" s="57" t="s">
        <v>216</v>
      </c>
      <c r="G12" s="55" t="s">
        <v>216</v>
      </c>
      <c r="H12" s="55"/>
      <c r="I12" s="60" t="s">
        <v>367</v>
      </c>
      <c r="J12" s="57" t="s">
        <v>249</v>
      </c>
      <c r="K12" s="55"/>
      <c r="L12" s="55"/>
      <c r="M12" s="60">
        <v>1</v>
      </c>
      <c r="N12" s="57" t="s">
        <v>216</v>
      </c>
    </row>
    <row r="13" spans="1:14" x14ac:dyDescent="0.25">
      <c r="A13" s="12"/>
      <c r="B13" s="61"/>
      <c r="C13" s="61" t="s">
        <v>216</v>
      </c>
      <c r="D13" s="62"/>
      <c r="E13" s="62"/>
      <c r="F13" s="61"/>
      <c r="G13" s="61" t="s">
        <v>216</v>
      </c>
      <c r="H13" s="62"/>
      <c r="I13" s="62"/>
      <c r="J13" s="61"/>
      <c r="K13" s="61"/>
      <c r="L13" s="62"/>
      <c r="M13" s="62"/>
      <c r="N13" s="61"/>
    </row>
    <row r="14" spans="1:14" ht="15.75" thickBot="1" x14ac:dyDescent="0.3">
      <c r="A14" s="12"/>
      <c r="B14" s="93"/>
      <c r="C14" s="50" t="s">
        <v>216</v>
      </c>
      <c r="D14" s="16"/>
      <c r="E14" s="78">
        <v>10375</v>
      </c>
      <c r="F14" s="49" t="s">
        <v>216</v>
      </c>
      <c r="G14" s="50" t="s">
        <v>216</v>
      </c>
      <c r="H14" s="16"/>
      <c r="I14" s="78">
        <v>4058</v>
      </c>
      <c r="J14" s="49" t="s">
        <v>216</v>
      </c>
      <c r="K14" s="50"/>
      <c r="L14" s="16"/>
      <c r="M14" s="59">
        <v>931</v>
      </c>
      <c r="N14" s="49" t="s">
        <v>216</v>
      </c>
    </row>
    <row r="15" spans="1:14" x14ac:dyDescent="0.25">
      <c r="A15" s="12"/>
      <c r="B15" s="61"/>
      <c r="C15" s="61" t="s">
        <v>216</v>
      </c>
      <c r="D15" s="62"/>
      <c r="E15" s="62"/>
      <c r="F15" s="61"/>
      <c r="G15" s="61" t="s">
        <v>216</v>
      </c>
      <c r="H15" s="62"/>
      <c r="I15" s="62"/>
      <c r="J15" s="61"/>
      <c r="K15" s="61"/>
      <c r="L15" s="62"/>
      <c r="M15" s="62"/>
      <c r="N15" s="61"/>
    </row>
    <row r="16" spans="1:14" x14ac:dyDescent="0.25">
      <c r="A16" s="12"/>
      <c r="B16" s="54" t="s">
        <v>368</v>
      </c>
      <c r="C16" s="64" t="s">
        <v>216</v>
      </c>
      <c r="D16" s="55"/>
      <c r="E16" s="55"/>
      <c r="F16" s="55"/>
      <c r="G16" s="64" t="s">
        <v>216</v>
      </c>
      <c r="H16" s="55"/>
      <c r="I16" s="55"/>
      <c r="J16" s="55"/>
      <c r="K16" s="64"/>
      <c r="L16" s="55"/>
      <c r="M16" s="55"/>
      <c r="N16" s="55"/>
    </row>
    <row r="17" spans="1:14" x14ac:dyDescent="0.25">
      <c r="A17" s="12"/>
      <c r="B17" s="91" t="s">
        <v>365</v>
      </c>
      <c r="C17" s="50" t="s">
        <v>216</v>
      </c>
      <c r="D17" s="16"/>
      <c r="E17" s="78">
        <v>2154</v>
      </c>
      <c r="F17" s="49" t="s">
        <v>216</v>
      </c>
      <c r="G17" s="50" t="s">
        <v>216</v>
      </c>
      <c r="H17" s="16"/>
      <c r="I17" s="59">
        <v>707</v>
      </c>
      <c r="J17" s="49" t="s">
        <v>216</v>
      </c>
      <c r="K17" s="50"/>
      <c r="L17" s="16"/>
      <c r="M17" s="59" t="s">
        <v>369</v>
      </c>
      <c r="N17" s="49" t="s">
        <v>249</v>
      </c>
    </row>
    <row r="18" spans="1:14" ht="15.75" thickBot="1" x14ac:dyDescent="0.3">
      <c r="A18" s="12"/>
      <c r="B18" s="92" t="s">
        <v>366</v>
      </c>
      <c r="C18" s="64" t="s">
        <v>216</v>
      </c>
      <c r="D18" s="55"/>
      <c r="E18" s="60">
        <v>103</v>
      </c>
      <c r="F18" s="57" t="s">
        <v>216</v>
      </c>
      <c r="G18" s="64" t="s">
        <v>216</v>
      </c>
      <c r="H18" s="55"/>
      <c r="I18" s="60">
        <v>36</v>
      </c>
      <c r="J18" s="57" t="s">
        <v>216</v>
      </c>
      <c r="K18" s="64"/>
      <c r="L18" s="55"/>
      <c r="M18" s="56">
        <v>1108</v>
      </c>
      <c r="N18" s="57" t="s">
        <v>216</v>
      </c>
    </row>
    <row r="19" spans="1:14" x14ac:dyDescent="0.25">
      <c r="A19" s="12"/>
      <c r="B19" s="61"/>
      <c r="C19" s="61" t="s">
        <v>216</v>
      </c>
      <c r="D19" s="62"/>
      <c r="E19" s="62"/>
      <c r="F19" s="61"/>
      <c r="G19" s="61" t="s">
        <v>216</v>
      </c>
      <c r="H19" s="62"/>
      <c r="I19" s="62"/>
      <c r="J19" s="61"/>
      <c r="K19" s="61"/>
      <c r="L19" s="62"/>
      <c r="M19" s="62"/>
      <c r="N19" s="61"/>
    </row>
    <row r="20" spans="1:14" ht="15.75" thickBot="1" x14ac:dyDescent="0.3">
      <c r="A20" s="12"/>
      <c r="B20" s="93"/>
      <c r="C20" s="50" t="s">
        <v>216</v>
      </c>
      <c r="D20" s="16"/>
      <c r="E20" s="78">
        <v>2257</v>
      </c>
      <c r="F20" s="49" t="s">
        <v>216</v>
      </c>
      <c r="G20" s="50" t="s">
        <v>216</v>
      </c>
      <c r="H20" s="16"/>
      <c r="I20" s="59">
        <v>743</v>
      </c>
      <c r="J20" s="49" t="s">
        <v>216</v>
      </c>
      <c r="K20" s="50"/>
      <c r="L20" s="16"/>
      <c r="M20" s="59">
        <v>199</v>
      </c>
      <c r="N20" s="49" t="s">
        <v>216</v>
      </c>
    </row>
    <row r="21" spans="1:14" x14ac:dyDescent="0.25">
      <c r="A21" s="12"/>
      <c r="B21" s="61"/>
      <c r="C21" s="61" t="s">
        <v>216</v>
      </c>
      <c r="D21" s="62"/>
      <c r="E21" s="62"/>
      <c r="F21" s="61"/>
      <c r="G21" s="61" t="s">
        <v>216</v>
      </c>
      <c r="H21" s="62"/>
      <c r="I21" s="62"/>
      <c r="J21" s="61"/>
      <c r="K21" s="61"/>
      <c r="L21" s="62"/>
      <c r="M21" s="62"/>
      <c r="N21" s="61"/>
    </row>
    <row r="22" spans="1:14" ht="15.75" thickBot="1" x14ac:dyDescent="0.3">
      <c r="A22" s="12"/>
      <c r="B22" s="94" t="s">
        <v>370</v>
      </c>
      <c r="C22" s="64" t="s">
        <v>216</v>
      </c>
      <c r="D22" s="55" t="s">
        <v>218</v>
      </c>
      <c r="E22" s="56">
        <v>12632</v>
      </c>
      <c r="F22" s="57" t="s">
        <v>216</v>
      </c>
      <c r="G22" s="64" t="s">
        <v>216</v>
      </c>
      <c r="H22" s="55"/>
      <c r="I22" s="56">
        <v>4801</v>
      </c>
      <c r="J22" s="57" t="s">
        <v>216</v>
      </c>
      <c r="K22" s="64"/>
      <c r="L22" s="55"/>
      <c r="M22" s="56">
        <v>1130</v>
      </c>
      <c r="N22" s="57" t="s">
        <v>216</v>
      </c>
    </row>
    <row r="23" spans="1:14" ht="15.75" thickTop="1" x14ac:dyDescent="0.25">
      <c r="A23" s="12"/>
      <c r="B23" s="61"/>
      <c r="C23" s="61" t="s">
        <v>216</v>
      </c>
      <c r="D23" s="65"/>
      <c r="E23" s="65"/>
      <c r="F23" s="61"/>
      <c r="G23" s="61" t="s">
        <v>216</v>
      </c>
      <c r="H23" s="65"/>
      <c r="I23" s="65"/>
      <c r="J23" s="61"/>
      <c r="K23" s="61"/>
      <c r="L23" s="65"/>
      <c r="M23" s="65"/>
      <c r="N23" s="61"/>
    </row>
    <row r="24" spans="1:14" x14ac:dyDescent="0.25">
      <c r="A24" s="12"/>
      <c r="B24" s="68" t="s">
        <v>371</v>
      </c>
      <c r="C24" s="68"/>
      <c r="D24" s="68"/>
      <c r="E24" s="68"/>
      <c r="F24" s="68"/>
      <c r="G24" s="68"/>
      <c r="H24" s="68"/>
      <c r="I24" s="68"/>
      <c r="J24" s="68"/>
      <c r="K24" s="68"/>
      <c r="L24" s="68"/>
      <c r="M24" s="68"/>
      <c r="N24" s="68"/>
    </row>
    <row r="25" spans="1:14" ht="15.75" x14ac:dyDescent="0.25">
      <c r="A25" s="12"/>
      <c r="B25" s="69"/>
      <c r="C25" s="69"/>
      <c r="D25" s="69"/>
      <c r="E25" s="69"/>
      <c r="F25" s="69"/>
      <c r="G25" s="69"/>
      <c r="H25" s="69"/>
      <c r="I25" s="69"/>
      <c r="J25" s="69"/>
      <c r="K25" s="69"/>
      <c r="L25" s="69"/>
      <c r="M25" s="69"/>
      <c r="N25" s="69"/>
    </row>
    <row r="26" spans="1:14" x14ac:dyDescent="0.25">
      <c r="A26" s="12"/>
      <c r="B26" s="16"/>
      <c r="C26" s="16"/>
      <c r="D26" s="16"/>
      <c r="E26" s="16"/>
      <c r="F26" s="16"/>
      <c r="G26" s="16"/>
      <c r="H26" s="16"/>
      <c r="I26" s="16"/>
      <c r="J26" s="16"/>
      <c r="K26" s="16"/>
      <c r="L26" s="16"/>
      <c r="M26" s="16"/>
      <c r="N26" s="16"/>
    </row>
    <row r="27" spans="1:14" ht="15.75" thickBot="1" x14ac:dyDescent="0.3">
      <c r="A27" s="12"/>
      <c r="B27" s="50" t="s">
        <v>215</v>
      </c>
      <c r="C27" s="50" t="s">
        <v>216</v>
      </c>
      <c r="D27" s="66">
        <v>2013</v>
      </c>
      <c r="E27" s="66"/>
      <c r="F27" s="50"/>
      <c r="G27" s="50"/>
      <c r="H27" s="66">
        <v>2012</v>
      </c>
      <c r="I27" s="66"/>
      <c r="J27" s="50"/>
      <c r="K27" s="50"/>
      <c r="L27" s="66">
        <v>2011</v>
      </c>
      <c r="M27" s="66"/>
      <c r="N27" s="50"/>
    </row>
    <row r="28" spans="1:14" ht="25.5" x14ac:dyDescent="0.25">
      <c r="A28" s="12"/>
      <c r="B28" s="54" t="s">
        <v>372</v>
      </c>
      <c r="C28" s="55" t="s">
        <v>216</v>
      </c>
      <c r="D28" s="55" t="s">
        <v>218</v>
      </c>
      <c r="E28" s="56">
        <v>13588</v>
      </c>
      <c r="F28" s="57" t="s">
        <v>216</v>
      </c>
      <c r="G28" s="55"/>
      <c r="H28" s="55"/>
      <c r="I28" s="56">
        <v>4913</v>
      </c>
      <c r="J28" s="57" t="s">
        <v>216</v>
      </c>
      <c r="K28" s="55"/>
      <c r="L28" s="55"/>
      <c r="M28" s="56">
        <v>1326</v>
      </c>
      <c r="N28" s="57" t="s">
        <v>216</v>
      </c>
    </row>
    <row r="29" spans="1:14" x14ac:dyDescent="0.25">
      <c r="A29" s="12"/>
      <c r="B29" s="58" t="s">
        <v>373</v>
      </c>
      <c r="C29" s="16" t="s">
        <v>216</v>
      </c>
      <c r="D29" s="16"/>
      <c r="E29" s="78">
        <v>1458</v>
      </c>
      <c r="F29" s="49" t="s">
        <v>216</v>
      </c>
      <c r="G29" s="16"/>
      <c r="H29" s="16"/>
      <c r="I29" s="59">
        <v>446</v>
      </c>
      <c r="J29" s="49" t="s">
        <v>216</v>
      </c>
      <c r="K29" s="16"/>
      <c r="L29" s="16"/>
      <c r="M29" s="59">
        <v>160</v>
      </c>
      <c r="N29" s="49" t="s">
        <v>216</v>
      </c>
    </row>
    <row r="30" spans="1:14" x14ac:dyDescent="0.25">
      <c r="A30" s="12"/>
      <c r="B30" s="54" t="s">
        <v>374</v>
      </c>
      <c r="C30" s="55" t="s">
        <v>216</v>
      </c>
      <c r="D30" s="55"/>
      <c r="E30" s="60" t="s">
        <v>375</v>
      </c>
      <c r="F30" s="57" t="s">
        <v>249</v>
      </c>
      <c r="G30" s="55"/>
      <c r="H30" s="55"/>
      <c r="I30" s="60" t="s">
        <v>376</v>
      </c>
      <c r="J30" s="57" t="s">
        <v>249</v>
      </c>
      <c r="K30" s="55"/>
      <c r="L30" s="55"/>
      <c r="M30" s="60" t="s">
        <v>377</v>
      </c>
      <c r="N30" s="57" t="s">
        <v>249</v>
      </c>
    </row>
    <row r="31" spans="1:14" x14ac:dyDescent="0.25">
      <c r="A31" s="12"/>
      <c r="B31" s="58" t="s">
        <v>378</v>
      </c>
      <c r="C31" s="16" t="s">
        <v>216</v>
      </c>
      <c r="D31" s="16"/>
      <c r="E31" s="16"/>
      <c r="F31" s="16"/>
      <c r="G31" s="16"/>
      <c r="H31" s="16"/>
      <c r="I31" s="16"/>
      <c r="J31" s="16"/>
      <c r="K31" s="16"/>
      <c r="L31" s="16"/>
      <c r="M31" s="16"/>
      <c r="N31" s="16"/>
    </row>
    <row r="32" spans="1:14" x14ac:dyDescent="0.25">
      <c r="A32" s="12"/>
      <c r="B32" s="92" t="s">
        <v>91</v>
      </c>
      <c r="C32" s="55" t="s">
        <v>216</v>
      </c>
      <c r="D32" s="55"/>
      <c r="E32" s="60" t="s">
        <v>379</v>
      </c>
      <c r="F32" s="57" t="s">
        <v>249</v>
      </c>
      <c r="G32" s="55"/>
      <c r="H32" s="57"/>
      <c r="I32" s="95" t="s">
        <v>220</v>
      </c>
      <c r="J32" s="57" t="s">
        <v>216</v>
      </c>
      <c r="K32" s="55"/>
      <c r="L32" s="57"/>
      <c r="M32" s="95" t="s">
        <v>220</v>
      </c>
      <c r="N32" s="57" t="s">
        <v>216</v>
      </c>
    </row>
    <row r="33" spans="1:14" ht="15.75" thickBot="1" x14ac:dyDescent="0.3">
      <c r="A33" s="12"/>
      <c r="B33" s="91" t="s">
        <v>380</v>
      </c>
      <c r="C33" s="16" t="s">
        <v>216</v>
      </c>
      <c r="D33" s="49"/>
      <c r="E33" s="96" t="s">
        <v>220</v>
      </c>
      <c r="F33" s="49" t="s">
        <v>216</v>
      </c>
      <c r="G33" s="16"/>
      <c r="H33" s="49"/>
      <c r="I33" s="96" t="s">
        <v>220</v>
      </c>
      <c r="J33" s="49" t="s">
        <v>216</v>
      </c>
      <c r="K33" s="16"/>
      <c r="L33" s="16"/>
      <c r="M33" s="59" t="s">
        <v>381</v>
      </c>
      <c r="N33" s="49" t="s">
        <v>249</v>
      </c>
    </row>
    <row r="34" spans="1:14" x14ac:dyDescent="0.25">
      <c r="A34" s="12"/>
      <c r="B34" s="61"/>
      <c r="C34" s="61" t="s">
        <v>216</v>
      </c>
      <c r="D34" s="62"/>
      <c r="E34" s="62"/>
      <c r="F34" s="61"/>
      <c r="G34" s="61"/>
      <c r="H34" s="62"/>
      <c r="I34" s="62"/>
      <c r="J34" s="61"/>
      <c r="K34" s="61"/>
      <c r="L34" s="62"/>
      <c r="M34" s="62"/>
      <c r="N34" s="61"/>
    </row>
    <row r="35" spans="1:14" ht="15.75" thickBot="1" x14ac:dyDescent="0.3">
      <c r="A35" s="12"/>
      <c r="B35" s="54" t="s">
        <v>382</v>
      </c>
      <c r="C35" s="64" t="s">
        <v>216</v>
      </c>
      <c r="D35" s="55" t="s">
        <v>218</v>
      </c>
      <c r="E35" s="56">
        <v>12632</v>
      </c>
      <c r="F35" s="57" t="s">
        <v>216</v>
      </c>
      <c r="G35" s="64"/>
      <c r="H35" s="55"/>
      <c r="I35" s="56">
        <v>4801</v>
      </c>
      <c r="J35" s="57" t="s">
        <v>216</v>
      </c>
      <c r="K35" s="64"/>
      <c r="L35" s="55"/>
      <c r="M35" s="56">
        <v>1130</v>
      </c>
      <c r="N35" s="57" t="s">
        <v>216</v>
      </c>
    </row>
    <row r="36" spans="1:14" ht="15.75" thickTop="1" x14ac:dyDescent="0.25">
      <c r="A36" s="12"/>
      <c r="B36" s="61"/>
      <c r="C36" s="61" t="s">
        <v>216</v>
      </c>
      <c r="D36" s="65"/>
      <c r="E36" s="65"/>
      <c r="F36" s="61"/>
      <c r="G36" s="61"/>
      <c r="H36" s="65"/>
      <c r="I36" s="65"/>
      <c r="J36" s="61"/>
      <c r="K36" s="61"/>
      <c r="L36" s="65"/>
      <c r="M36" s="65"/>
      <c r="N36" s="61"/>
    </row>
    <row r="37" spans="1:14" x14ac:dyDescent="0.25">
      <c r="A37" s="12"/>
      <c r="B37" s="68" t="s">
        <v>383</v>
      </c>
      <c r="C37" s="68"/>
      <c r="D37" s="68"/>
      <c r="E37" s="68"/>
      <c r="F37" s="68"/>
      <c r="G37" s="68"/>
      <c r="H37" s="68"/>
      <c r="I37" s="68"/>
      <c r="J37" s="68"/>
      <c r="K37" s="68"/>
      <c r="L37" s="68"/>
      <c r="M37" s="68"/>
      <c r="N37" s="68"/>
    </row>
    <row r="38" spans="1:14" ht="15.75" x14ac:dyDescent="0.25">
      <c r="A38" s="12"/>
      <c r="B38" s="69"/>
      <c r="C38" s="69"/>
      <c r="D38" s="69"/>
      <c r="E38" s="69"/>
      <c r="F38" s="69"/>
      <c r="G38" s="69"/>
      <c r="H38" s="69"/>
      <c r="I38" s="69"/>
      <c r="J38" s="69"/>
      <c r="K38" s="69"/>
      <c r="L38" s="69"/>
      <c r="M38" s="69"/>
      <c r="N38" s="69"/>
    </row>
    <row r="39" spans="1:14" x14ac:dyDescent="0.25">
      <c r="A39" s="12"/>
      <c r="B39" s="16"/>
      <c r="C39" s="16"/>
      <c r="D39" s="16"/>
      <c r="E39" s="16"/>
      <c r="F39" s="16"/>
      <c r="G39" s="16"/>
      <c r="H39" s="16"/>
      <c r="I39" s="16"/>
      <c r="J39" s="16"/>
    </row>
    <row r="40" spans="1:14" ht="15.75" thickBot="1" x14ac:dyDescent="0.3">
      <c r="A40" s="12"/>
      <c r="B40" s="50" t="s">
        <v>215</v>
      </c>
      <c r="C40" s="50" t="s">
        <v>216</v>
      </c>
      <c r="D40" s="66">
        <v>2013</v>
      </c>
      <c r="E40" s="66"/>
      <c r="F40" s="50"/>
      <c r="G40" s="50"/>
      <c r="H40" s="66">
        <v>2012</v>
      </c>
      <c r="I40" s="66"/>
      <c r="J40" s="50"/>
    </row>
    <row r="41" spans="1:14" x14ac:dyDescent="0.25">
      <c r="A41" s="12"/>
      <c r="B41" s="54" t="s">
        <v>384</v>
      </c>
      <c r="C41" s="55" t="s">
        <v>216</v>
      </c>
      <c r="D41" s="55"/>
      <c r="E41" s="55"/>
      <c r="F41" s="55"/>
      <c r="G41" s="55"/>
      <c r="H41" s="55"/>
      <c r="I41" s="55"/>
      <c r="J41" s="55"/>
    </row>
    <row r="42" spans="1:14" ht="25.5" x14ac:dyDescent="0.25">
      <c r="A42" s="12"/>
      <c r="B42" s="91" t="s">
        <v>42</v>
      </c>
      <c r="C42" s="16" t="s">
        <v>216</v>
      </c>
      <c r="D42" s="16" t="s">
        <v>218</v>
      </c>
      <c r="E42" s="78">
        <v>16914</v>
      </c>
      <c r="F42" s="49" t="s">
        <v>216</v>
      </c>
      <c r="G42" s="16"/>
      <c r="H42" s="16"/>
      <c r="I42" s="78">
        <v>16560</v>
      </c>
      <c r="J42" s="49" t="s">
        <v>216</v>
      </c>
    </row>
    <row r="43" spans="1:14" ht="25.5" x14ac:dyDescent="0.25">
      <c r="A43" s="12"/>
      <c r="B43" s="92" t="s">
        <v>385</v>
      </c>
      <c r="C43" s="55" t="s">
        <v>216</v>
      </c>
      <c r="D43" s="55"/>
      <c r="E43" s="56">
        <v>13435</v>
      </c>
      <c r="F43" s="57" t="s">
        <v>216</v>
      </c>
      <c r="G43" s="55"/>
      <c r="H43" s="55"/>
      <c r="I43" s="56">
        <v>19652</v>
      </c>
      <c r="J43" s="57" t="s">
        <v>216</v>
      </c>
    </row>
    <row r="44" spans="1:14" ht="15.75" thickBot="1" x14ac:dyDescent="0.3">
      <c r="A44" s="12"/>
      <c r="B44" s="91" t="s">
        <v>386</v>
      </c>
      <c r="C44" s="16" t="s">
        <v>216</v>
      </c>
      <c r="D44" s="16"/>
      <c r="E44" s="78">
        <v>2360</v>
      </c>
      <c r="F44" s="49" t="s">
        <v>216</v>
      </c>
      <c r="G44" s="16"/>
      <c r="H44" s="16"/>
      <c r="I44" s="78">
        <v>2942</v>
      </c>
      <c r="J44" s="49" t="s">
        <v>216</v>
      </c>
    </row>
    <row r="45" spans="1:14" x14ac:dyDescent="0.25">
      <c r="A45" s="12"/>
      <c r="B45" s="61"/>
      <c r="C45" s="61" t="s">
        <v>216</v>
      </c>
      <c r="D45" s="62"/>
      <c r="E45" s="62"/>
      <c r="F45" s="61"/>
      <c r="G45" s="61"/>
      <c r="H45" s="62"/>
      <c r="I45" s="62"/>
      <c r="J45" s="61"/>
    </row>
    <row r="46" spans="1:14" ht="15.75" thickBot="1" x14ac:dyDescent="0.3">
      <c r="A46" s="12"/>
      <c r="B46" s="94" t="s">
        <v>387</v>
      </c>
      <c r="C46" s="64" t="s">
        <v>216</v>
      </c>
      <c r="D46" s="55"/>
      <c r="E46" s="56">
        <v>32709</v>
      </c>
      <c r="F46" s="57" t="s">
        <v>216</v>
      </c>
      <c r="G46" s="64"/>
      <c r="H46" s="55"/>
      <c r="I46" s="56">
        <v>39154</v>
      </c>
      <c r="J46" s="57" t="s">
        <v>216</v>
      </c>
    </row>
    <row r="47" spans="1:14" x14ac:dyDescent="0.25">
      <c r="A47" s="12"/>
      <c r="B47" s="61"/>
      <c r="C47" s="61" t="s">
        <v>216</v>
      </c>
      <c r="D47" s="62"/>
      <c r="E47" s="62"/>
      <c r="F47" s="61"/>
      <c r="G47" s="61"/>
      <c r="H47" s="62"/>
      <c r="I47" s="62"/>
      <c r="J47" s="61"/>
    </row>
    <row r="48" spans="1:14" x14ac:dyDescent="0.25">
      <c r="A48" s="12"/>
      <c r="B48" s="58" t="s">
        <v>250</v>
      </c>
      <c r="C48" s="50" t="s">
        <v>216</v>
      </c>
      <c r="D48" s="16"/>
      <c r="E48" s="16"/>
      <c r="F48" s="16"/>
      <c r="G48" s="50"/>
      <c r="H48" s="16"/>
      <c r="I48" s="16"/>
      <c r="J48" s="16"/>
    </row>
    <row r="49" spans="1:14" x14ac:dyDescent="0.25">
      <c r="A49" s="12"/>
      <c r="B49" s="92" t="s">
        <v>43</v>
      </c>
      <c r="C49" s="64" t="s">
        <v>216</v>
      </c>
      <c r="D49" s="57"/>
      <c r="E49" s="95" t="s">
        <v>220</v>
      </c>
      <c r="F49" s="57" t="s">
        <v>216</v>
      </c>
      <c r="G49" s="64"/>
      <c r="H49" s="55"/>
      <c r="I49" s="60" t="s">
        <v>388</v>
      </c>
      <c r="J49" s="57" t="s">
        <v>249</v>
      </c>
    </row>
    <row r="50" spans="1:14" x14ac:dyDescent="0.25">
      <c r="A50" s="12"/>
      <c r="B50" s="91" t="s">
        <v>389</v>
      </c>
      <c r="C50" s="50" t="s">
        <v>216</v>
      </c>
      <c r="D50" s="16"/>
      <c r="E50" s="59" t="s">
        <v>390</v>
      </c>
      <c r="F50" s="49" t="s">
        <v>249</v>
      </c>
      <c r="G50" s="50"/>
      <c r="H50" s="16"/>
      <c r="I50" s="59" t="s">
        <v>391</v>
      </c>
      <c r="J50" s="49" t="s">
        <v>249</v>
      </c>
    </row>
    <row r="51" spans="1:14" x14ac:dyDescent="0.25">
      <c r="A51" s="12"/>
      <c r="B51" s="92" t="s">
        <v>245</v>
      </c>
      <c r="C51" s="64" t="s">
        <v>216</v>
      </c>
      <c r="D51" s="55"/>
      <c r="E51" s="60" t="s">
        <v>392</v>
      </c>
      <c r="F51" s="57" t="s">
        <v>249</v>
      </c>
      <c r="G51" s="64"/>
      <c r="H51" s="55"/>
      <c r="I51" s="60" t="s">
        <v>393</v>
      </c>
      <c r="J51" s="57" t="s">
        <v>249</v>
      </c>
    </row>
    <row r="52" spans="1:14" ht="15.75" thickBot="1" x14ac:dyDescent="0.3">
      <c r="A52" s="12"/>
      <c r="B52" s="91" t="s">
        <v>394</v>
      </c>
      <c r="C52" s="50" t="s">
        <v>216</v>
      </c>
      <c r="D52" s="16"/>
      <c r="E52" s="59" t="s">
        <v>395</v>
      </c>
      <c r="F52" s="49" t="s">
        <v>249</v>
      </c>
      <c r="G52" s="50"/>
      <c r="H52" s="16"/>
      <c r="I52" s="59" t="s">
        <v>396</v>
      </c>
      <c r="J52" s="49" t="s">
        <v>249</v>
      </c>
    </row>
    <row r="53" spans="1:14" x14ac:dyDescent="0.25">
      <c r="A53" s="12"/>
      <c r="B53" s="61"/>
      <c r="C53" s="61" t="s">
        <v>216</v>
      </c>
      <c r="D53" s="62"/>
      <c r="E53" s="62"/>
      <c r="F53" s="61"/>
      <c r="G53" s="61"/>
      <c r="H53" s="62"/>
      <c r="I53" s="62"/>
      <c r="J53" s="61"/>
    </row>
    <row r="54" spans="1:14" ht="15.75" thickBot="1" x14ac:dyDescent="0.3">
      <c r="A54" s="12"/>
      <c r="B54" s="94" t="s">
        <v>397</v>
      </c>
      <c r="C54" s="64" t="s">
        <v>216</v>
      </c>
      <c r="D54" s="55"/>
      <c r="E54" s="60" t="s">
        <v>398</v>
      </c>
      <c r="F54" s="57" t="s">
        <v>249</v>
      </c>
      <c r="G54" s="64"/>
      <c r="H54" s="55"/>
      <c r="I54" s="60" t="s">
        <v>399</v>
      </c>
      <c r="J54" s="57" t="s">
        <v>249</v>
      </c>
    </row>
    <row r="55" spans="1:14" x14ac:dyDescent="0.25">
      <c r="A55" s="12"/>
      <c r="B55" s="61"/>
      <c r="C55" s="61" t="s">
        <v>216</v>
      </c>
      <c r="D55" s="62"/>
      <c r="E55" s="62"/>
      <c r="F55" s="61"/>
      <c r="G55" s="61"/>
      <c r="H55" s="62"/>
      <c r="I55" s="62"/>
      <c r="J55" s="61"/>
    </row>
    <row r="56" spans="1:14" ht="15.75" thickBot="1" x14ac:dyDescent="0.3">
      <c r="A56" s="12"/>
      <c r="B56" s="97" t="s">
        <v>400</v>
      </c>
      <c r="C56" s="50" t="s">
        <v>216</v>
      </c>
      <c r="D56" s="16" t="s">
        <v>218</v>
      </c>
      <c r="E56" s="59" t="s">
        <v>401</v>
      </c>
      <c r="F56" s="49" t="s">
        <v>249</v>
      </c>
      <c r="G56" s="50"/>
      <c r="H56" s="16"/>
      <c r="I56" s="78">
        <v>4440</v>
      </c>
      <c r="J56" s="49" t="s">
        <v>216</v>
      </c>
    </row>
    <row r="57" spans="1:14" ht="15.75" thickTop="1" x14ac:dyDescent="0.25">
      <c r="A57" s="12"/>
      <c r="B57" s="61"/>
      <c r="C57" s="61" t="s">
        <v>216</v>
      </c>
      <c r="D57" s="65"/>
      <c r="E57" s="65"/>
      <c r="F57" s="61"/>
      <c r="G57" s="61"/>
      <c r="H57" s="65"/>
      <c r="I57" s="65"/>
      <c r="J57" s="61"/>
    </row>
    <row r="58" spans="1:14" x14ac:dyDescent="0.25">
      <c r="A58" s="12"/>
      <c r="B58" s="68" t="s">
        <v>402</v>
      </c>
      <c r="C58" s="68"/>
      <c r="D58" s="68"/>
      <c r="E58" s="68"/>
      <c r="F58" s="68"/>
      <c r="G58" s="68"/>
      <c r="H58" s="68"/>
      <c r="I58" s="68"/>
      <c r="J58" s="68"/>
      <c r="K58" s="68"/>
      <c r="L58" s="68"/>
      <c r="M58" s="68"/>
      <c r="N58" s="68"/>
    </row>
    <row r="59" spans="1:14" ht="15.75" x14ac:dyDescent="0.25">
      <c r="A59" s="12"/>
      <c r="B59" s="69"/>
      <c r="C59" s="69"/>
      <c r="D59" s="69"/>
      <c r="E59" s="69"/>
      <c r="F59" s="69"/>
      <c r="G59" s="69"/>
      <c r="H59" s="69"/>
      <c r="I59" s="69"/>
      <c r="J59" s="69"/>
      <c r="K59" s="69"/>
      <c r="L59" s="69"/>
      <c r="M59" s="69"/>
      <c r="N59" s="69"/>
    </row>
    <row r="60" spans="1:14" x14ac:dyDescent="0.25">
      <c r="A60" s="12"/>
      <c r="B60" s="16"/>
      <c r="C60" s="16"/>
      <c r="D60" s="16"/>
      <c r="E60" s="16"/>
      <c r="F60" s="16"/>
      <c r="G60" s="16"/>
      <c r="H60" s="16"/>
      <c r="I60" s="16"/>
      <c r="J60" s="16"/>
    </row>
    <row r="61" spans="1:14" ht="15.75" thickBot="1" x14ac:dyDescent="0.3">
      <c r="A61" s="12"/>
      <c r="B61" s="50" t="s">
        <v>215</v>
      </c>
      <c r="C61" s="50" t="s">
        <v>216</v>
      </c>
      <c r="D61" s="66">
        <v>2013</v>
      </c>
      <c r="E61" s="66"/>
      <c r="F61" s="50"/>
      <c r="G61" s="50"/>
      <c r="H61" s="66">
        <v>2012</v>
      </c>
      <c r="I61" s="66"/>
      <c r="J61" s="50"/>
    </row>
    <row r="62" spans="1:14" x14ac:dyDescent="0.25">
      <c r="A62" s="12"/>
      <c r="B62" s="54" t="s">
        <v>403</v>
      </c>
      <c r="C62" s="55" t="s">
        <v>216</v>
      </c>
      <c r="D62" s="55" t="s">
        <v>218</v>
      </c>
      <c r="E62" s="56">
        <v>1901</v>
      </c>
      <c r="F62" s="57" t="s">
        <v>216</v>
      </c>
      <c r="G62" s="55"/>
      <c r="H62" s="55"/>
      <c r="I62" s="56">
        <v>2074</v>
      </c>
      <c r="J62" s="57" t="s">
        <v>216</v>
      </c>
    </row>
    <row r="63" spans="1:14" x14ac:dyDescent="0.25">
      <c r="A63" s="12"/>
      <c r="B63" s="58" t="s">
        <v>404</v>
      </c>
      <c r="C63" s="16" t="s">
        <v>216</v>
      </c>
      <c r="D63" s="49"/>
      <c r="E63" s="96" t="s">
        <v>220</v>
      </c>
      <c r="F63" s="49" t="s">
        <v>216</v>
      </c>
      <c r="G63" s="16"/>
      <c r="H63" s="16"/>
      <c r="I63" s="78">
        <v>2837</v>
      </c>
      <c r="J63" s="49" t="s">
        <v>216</v>
      </c>
    </row>
    <row r="64" spans="1:14" ht="15.75" thickBot="1" x14ac:dyDescent="0.3">
      <c r="A64" s="12"/>
      <c r="B64" s="54" t="s">
        <v>405</v>
      </c>
      <c r="C64" s="55" t="s">
        <v>216</v>
      </c>
      <c r="D64" s="55"/>
      <c r="E64" s="60" t="s">
        <v>406</v>
      </c>
      <c r="F64" s="57" t="s">
        <v>249</v>
      </c>
      <c r="G64" s="55"/>
      <c r="H64" s="55"/>
      <c r="I64" s="60" t="s">
        <v>407</v>
      </c>
      <c r="J64" s="57" t="s">
        <v>249</v>
      </c>
    </row>
    <row r="65" spans="1:14" x14ac:dyDescent="0.25">
      <c r="A65" s="12"/>
      <c r="B65" s="61"/>
      <c r="C65" s="61" t="s">
        <v>216</v>
      </c>
      <c r="D65" s="62"/>
      <c r="E65" s="62"/>
      <c r="F65" s="61"/>
      <c r="G65" s="61"/>
      <c r="H65" s="62"/>
      <c r="I65" s="62"/>
      <c r="J65" s="61"/>
    </row>
    <row r="66" spans="1:14" ht="15.75" thickBot="1" x14ac:dyDescent="0.3">
      <c r="A66" s="12"/>
      <c r="B66" s="91" t="s">
        <v>400</v>
      </c>
      <c r="C66" s="50" t="s">
        <v>216</v>
      </c>
      <c r="D66" s="16" t="s">
        <v>218</v>
      </c>
      <c r="E66" s="59" t="s">
        <v>401</v>
      </c>
      <c r="F66" s="49" t="s">
        <v>249</v>
      </c>
      <c r="G66" s="50"/>
      <c r="H66" s="16"/>
      <c r="I66" s="78">
        <v>4440</v>
      </c>
      <c r="J66" s="49" t="s">
        <v>216</v>
      </c>
    </row>
    <row r="67" spans="1:14" ht="15.75" thickTop="1" x14ac:dyDescent="0.25">
      <c r="A67" s="12"/>
      <c r="B67" s="61"/>
      <c r="C67" s="61" t="s">
        <v>216</v>
      </c>
      <c r="D67" s="65"/>
      <c r="E67" s="65"/>
      <c r="F67" s="61"/>
      <c r="G67" s="61"/>
      <c r="H67" s="65"/>
      <c r="I67" s="65"/>
      <c r="J67" s="61"/>
    </row>
    <row r="68" spans="1:14" ht="51" customHeight="1" x14ac:dyDescent="0.25">
      <c r="A68" s="12"/>
      <c r="B68" s="68" t="s">
        <v>408</v>
      </c>
      <c r="C68" s="68"/>
      <c r="D68" s="68"/>
      <c r="E68" s="68"/>
      <c r="F68" s="68"/>
      <c r="G68" s="68"/>
      <c r="H68" s="68"/>
      <c r="I68" s="68"/>
      <c r="J68" s="68"/>
      <c r="K68" s="68"/>
      <c r="L68" s="68"/>
      <c r="M68" s="68"/>
      <c r="N68" s="68"/>
    </row>
    <row r="69" spans="1:14" x14ac:dyDescent="0.25">
      <c r="A69" s="12"/>
      <c r="B69" s="68" t="s">
        <v>409</v>
      </c>
      <c r="C69" s="68"/>
      <c r="D69" s="68"/>
      <c r="E69" s="68"/>
      <c r="F69" s="68"/>
      <c r="G69" s="68"/>
      <c r="H69" s="68"/>
      <c r="I69" s="68"/>
      <c r="J69" s="68"/>
      <c r="K69" s="68"/>
      <c r="L69" s="68"/>
      <c r="M69" s="68"/>
      <c r="N69" s="68"/>
    </row>
    <row r="70" spans="1:14" x14ac:dyDescent="0.25">
      <c r="A70" s="12"/>
      <c r="B70" s="68" t="s">
        <v>410</v>
      </c>
      <c r="C70" s="68"/>
      <c r="D70" s="68"/>
      <c r="E70" s="68"/>
      <c r="F70" s="68"/>
      <c r="G70" s="68"/>
      <c r="H70" s="68"/>
      <c r="I70" s="68"/>
      <c r="J70" s="68"/>
      <c r="K70" s="68"/>
      <c r="L70" s="68"/>
      <c r="M70" s="68"/>
      <c r="N70" s="68"/>
    </row>
    <row r="71" spans="1:14" ht="15.75" x14ac:dyDescent="0.25">
      <c r="A71" s="12"/>
      <c r="B71" s="69"/>
      <c r="C71" s="69"/>
      <c r="D71" s="69"/>
      <c r="E71" s="69"/>
      <c r="F71" s="69"/>
      <c r="G71" s="69"/>
      <c r="H71" s="69"/>
      <c r="I71" s="69"/>
      <c r="J71" s="69"/>
      <c r="K71" s="69"/>
      <c r="L71" s="69"/>
      <c r="M71" s="69"/>
      <c r="N71" s="69"/>
    </row>
    <row r="72" spans="1:14" x14ac:dyDescent="0.25">
      <c r="A72" s="12"/>
      <c r="B72" s="16"/>
      <c r="C72" s="16"/>
      <c r="D72" s="16"/>
      <c r="E72" s="16"/>
      <c r="F72" s="16"/>
      <c r="G72" s="16"/>
      <c r="H72" s="16"/>
      <c r="I72" s="16"/>
      <c r="J72" s="16"/>
    </row>
    <row r="73" spans="1:14" ht="15.75" thickBot="1" x14ac:dyDescent="0.3">
      <c r="A73" s="12"/>
      <c r="B73" s="50" t="s">
        <v>215</v>
      </c>
      <c r="C73" s="50" t="s">
        <v>216</v>
      </c>
      <c r="D73" s="66">
        <v>2013</v>
      </c>
      <c r="E73" s="66"/>
      <c r="F73" s="50"/>
      <c r="G73" s="50"/>
      <c r="H73" s="66">
        <v>2012</v>
      </c>
      <c r="I73" s="66"/>
      <c r="J73" s="50"/>
    </row>
    <row r="74" spans="1:14" x14ac:dyDescent="0.25">
      <c r="A74" s="12"/>
      <c r="B74" s="54" t="s">
        <v>411</v>
      </c>
      <c r="C74" s="55" t="s">
        <v>216</v>
      </c>
      <c r="D74" s="55" t="s">
        <v>218</v>
      </c>
      <c r="E74" s="56">
        <v>1331</v>
      </c>
      <c r="F74" s="57" t="s">
        <v>216</v>
      </c>
      <c r="G74" s="55"/>
      <c r="H74" s="55"/>
      <c r="I74" s="56">
        <v>1774</v>
      </c>
      <c r="J74" s="57" t="s">
        <v>216</v>
      </c>
    </row>
    <row r="75" spans="1:14" ht="15.75" thickBot="1" x14ac:dyDescent="0.3">
      <c r="A75" s="12"/>
      <c r="B75" s="91" t="s">
        <v>412</v>
      </c>
      <c r="C75" s="16" t="s">
        <v>216</v>
      </c>
      <c r="D75" s="16"/>
      <c r="E75" s="59" t="s">
        <v>413</v>
      </c>
      <c r="F75" s="49" t="s">
        <v>249</v>
      </c>
      <c r="G75" s="16"/>
      <c r="H75" s="16"/>
      <c r="I75" s="59" t="s">
        <v>414</v>
      </c>
      <c r="J75" s="49" t="s">
        <v>249</v>
      </c>
    </row>
    <row r="76" spans="1:14" x14ac:dyDescent="0.25">
      <c r="A76" s="12"/>
      <c r="B76" s="61"/>
      <c r="C76" s="61" t="s">
        <v>216</v>
      </c>
      <c r="D76" s="62"/>
      <c r="E76" s="62"/>
      <c r="F76" s="61"/>
      <c r="G76" s="61"/>
      <c r="H76" s="62"/>
      <c r="I76" s="62"/>
      <c r="J76" s="61"/>
    </row>
    <row r="77" spans="1:14" ht="15.75" thickBot="1" x14ac:dyDescent="0.3">
      <c r="A77" s="12"/>
      <c r="B77" s="54" t="s">
        <v>415</v>
      </c>
      <c r="C77" s="64" t="s">
        <v>216</v>
      </c>
      <c r="D77" s="55" t="s">
        <v>218</v>
      </c>
      <c r="E77" s="56">
        <v>1185</v>
      </c>
      <c r="F77" s="57" t="s">
        <v>216</v>
      </c>
      <c r="G77" s="64"/>
      <c r="H77" s="55" t="s">
        <v>218</v>
      </c>
      <c r="I77" s="56">
        <v>1331</v>
      </c>
      <c r="J77" s="57" t="s">
        <v>216</v>
      </c>
    </row>
    <row r="78" spans="1:14" ht="15.75" thickTop="1" x14ac:dyDescent="0.25">
      <c r="A78" s="12"/>
      <c r="B78" s="61"/>
      <c r="C78" s="61" t="s">
        <v>216</v>
      </c>
      <c r="D78" s="65"/>
      <c r="E78" s="65"/>
      <c r="F78" s="61"/>
      <c r="G78" s="61"/>
      <c r="H78" s="65"/>
      <c r="I78" s="65"/>
      <c r="J78" s="61"/>
    </row>
    <row r="79" spans="1:14" ht="38.25" customHeight="1" x14ac:dyDescent="0.25">
      <c r="A79" s="12"/>
      <c r="B79" s="68" t="s">
        <v>416</v>
      </c>
      <c r="C79" s="68"/>
      <c r="D79" s="68"/>
      <c r="E79" s="68"/>
      <c r="F79" s="68"/>
      <c r="G79" s="68"/>
      <c r="H79" s="68"/>
      <c r="I79" s="68"/>
      <c r="J79" s="68"/>
      <c r="K79" s="68"/>
      <c r="L79" s="68"/>
      <c r="M79" s="68"/>
      <c r="N79" s="68"/>
    </row>
  </sheetData>
  <mergeCells count="32">
    <mergeCell ref="B79:N79"/>
    <mergeCell ref="B37:N37"/>
    <mergeCell ref="B38:N38"/>
    <mergeCell ref="B58:N58"/>
    <mergeCell ref="B59:N59"/>
    <mergeCell ref="B68:N68"/>
    <mergeCell ref="B69:N69"/>
    <mergeCell ref="A1:A2"/>
    <mergeCell ref="B1:N1"/>
    <mergeCell ref="B2:N2"/>
    <mergeCell ref="B3:N3"/>
    <mergeCell ref="A4:A79"/>
    <mergeCell ref="B4:N4"/>
    <mergeCell ref="B5:N5"/>
    <mergeCell ref="B6:N6"/>
    <mergeCell ref="B7:N7"/>
    <mergeCell ref="B24:N24"/>
    <mergeCell ref="D40:E40"/>
    <mergeCell ref="H40:I40"/>
    <mergeCell ref="D61:E61"/>
    <mergeCell ref="H61:I61"/>
    <mergeCell ref="D73:E73"/>
    <mergeCell ref="H73:I73"/>
    <mergeCell ref="B70:N70"/>
    <mergeCell ref="B71:N71"/>
    <mergeCell ref="D9:E9"/>
    <mergeCell ref="H9:I9"/>
    <mergeCell ref="L9:M9"/>
    <mergeCell ref="D27:E27"/>
    <mergeCell ref="H27:I27"/>
    <mergeCell ref="L27:M27"/>
    <mergeCell ref="B25:N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374</v>
      </c>
      <c r="C4" s="7">
        <v>5613</v>
      </c>
    </row>
    <row r="5" spans="1:3" x14ac:dyDescent="0.25">
      <c r="A5" s="2" t="s">
        <v>38</v>
      </c>
      <c r="B5" s="6">
        <v>7331</v>
      </c>
      <c r="C5" s="6">
        <v>5277</v>
      </c>
    </row>
    <row r="6" spans="1:3" x14ac:dyDescent="0.25">
      <c r="A6" s="2" t="s">
        <v>39</v>
      </c>
      <c r="B6" s="6">
        <v>12439</v>
      </c>
      <c r="C6" s="6">
        <v>4894</v>
      </c>
    </row>
    <row r="7" spans="1:3" ht="30" x14ac:dyDescent="0.25">
      <c r="A7" s="2" t="s">
        <v>40</v>
      </c>
      <c r="B7" s="6">
        <v>3155</v>
      </c>
      <c r="C7" s="6">
        <v>2808</v>
      </c>
    </row>
    <row r="8" spans="1:3" x14ac:dyDescent="0.25">
      <c r="A8" s="2" t="s">
        <v>41</v>
      </c>
      <c r="B8" s="6">
        <v>27299</v>
      </c>
      <c r="C8" s="6">
        <v>18592</v>
      </c>
    </row>
    <row r="9" spans="1:3" ht="30" x14ac:dyDescent="0.25">
      <c r="A9" s="2" t="s">
        <v>42</v>
      </c>
      <c r="B9" s="6">
        <v>57953</v>
      </c>
      <c r="C9" s="6">
        <v>57088</v>
      </c>
    </row>
    <row r="10" spans="1:3" x14ac:dyDescent="0.25">
      <c r="A10" s="2" t="s">
        <v>43</v>
      </c>
      <c r="B10" s="4" t="s">
        <v>6</v>
      </c>
      <c r="C10" s="6">
        <v>6293</v>
      </c>
    </row>
    <row r="11" spans="1:3" x14ac:dyDescent="0.25">
      <c r="A11" s="2" t="s">
        <v>44</v>
      </c>
      <c r="B11" s="6">
        <v>248833</v>
      </c>
      <c r="C11" s="6">
        <v>240215</v>
      </c>
    </row>
    <row r="12" spans="1:3" x14ac:dyDescent="0.25">
      <c r="A12" s="2" t="s">
        <v>45</v>
      </c>
      <c r="B12" s="6">
        <v>75259</v>
      </c>
      <c r="C12" s="6">
        <v>26668</v>
      </c>
    </row>
    <row r="13" spans="1:3" x14ac:dyDescent="0.25">
      <c r="A13" s="2" t="s">
        <v>46</v>
      </c>
      <c r="B13" s="6">
        <v>2000</v>
      </c>
      <c r="C13" s="6">
        <v>4353</v>
      </c>
    </row>
    <row r="14" spans="1:3" x14ac:dyDescent="0.25">
      <c r="A14" s="2" t="s">
        <v>47</v>
      </c>
      <c r="B14" s="6">
        <v>411344</v>
      </c>
      <c r="C14" s="6">
        <v>353209</v>
      </c>
    </row>
    <row r="15" spans="1:3" x14ac:dyDescent="0.25">
      <c r="A15" s="3" t="s">
        <v>48</v>
      </c>
      <c r="B15" s="4" t="s">
        <v>6</v>
      </c>
      <c r="C15" s="4" t="s">
        <v>6</v>
      </c>
    </row>
    <row r="16" spans="1:3" x14ac:dyDescent="0.25">
      <c r="A16" s="2" t="s">
        <v>49</v>
      </c>
      <c r="B16" s="6">
        <v>8198</v>
      </c>
      <c r="C16" s="6">
        <v>1981</v>
      </c>
    </row>
    <row r="17" spans="1:3" x14ac:dyDescent="0.25">
      <c r="A17" s="2" t="s">
        <v>50</v>
      </c>
      <c r="B17" s="6">
        <v>2210</v>
      </c>
      <c r="C17" s="6">
        <v>1951</v>
      </c>
    </row>
    <row r="18" spans="1:3" x14ac:dyDescent="0.25">
      <c r="A18" s="2" t="s">
        <v>51</v>
      </c>
      <c r="B18" s="6">
        <v>1077</v>
      </c>
      <c r="C18" s="4" t="s">
        <v>6</v>
      </c>
    </row>
    <row r="19" spans="1:3" ht="30" x14ac:dyDescent="0.25">
      <c r="A19" s="2" t="s">
        <v>52</v>
      </c>
      <c r="B19" s="6">
        <v>10330</v>
      </c>
      <c r="C19" s="6">
        <v>9094</v>
      </c>
    </row>
    <row r="20" spans="1:3" x14ac:dyDescent="0.25">
      <c r="A20" s="2" t="s">
        <v>53</v>
      </c>
      <c r="B20" s="6">
        <v>21815</v>
      </c>
      <c r="C20" s="6">
        <v>13026</v>
      </c>
    </row>
    <row r="21" spans="1:3" x14ac:dyDescent="0.25">
      <c r="A21" s="2" t="s">
        <v>54</v>
      </c>
      <c r="B21" s="6">
        <v>90000</v>
      </c>
      <c r="C21" s="6">
        <v>63000</v>
      </c>
    </row>
    <row r="22" spans="1:3" x14ac:dyDescent="0.25">
      <c r="A22" s="2" t="s">
        <v>55</v>
      </c>
      <c r="B22" s="6">
        <v>7514</v>
      </c>
      <c r="C22" s="4">
        <v>471</v>
      </c>
    </row>
    <row r="23" spans="1:3" x14ac:dyDescent="0.25">
      <c r="A23" s="2" t="s">
        <v>56</v>
      </c>
      <c r="B23" s="6">
        <v>25743</v>
      </c>
      <c r="C23" s="6">
        <v>44482</v>
      </c>
    </row>
    <row r="24" spans="1:3" x14ac:dyDescent="0.25">
      <c r="A24" s="2" t="s">
        <v>57</v>
      </c>
      <c r="B24" s="4" t="s">
        <v>58</v>
      </c>
      <c r="C24" s="4" t="s">
        <v>58</v>
      </c>
    </row>
    <row r="25" spans="1:3" x14ac:dyDescent="0.25">
      <c r="A25" s="3" t="s">
        <v>59</v>
      </c>
      <c r="B25" s="4" t="s">
        <v>6</v>
      </c>
      <c r="C25" s="4" t="s">
        <v>6</v>
      </c>
    </row>
    <row r="26" spans="1:3" ht="45" x14ac:dyDescent="0.25">
      <c r="A26" s="2" t="s">
        <v>60</v>
      </c>
      <c r="B26" s="4" t="s">
        <v>58</v>
      </c>
      <c r="C26" s="4" t="s">
        <v>58</v>
      </c>
    </row>
    <row r="27" spans="1:3" ht="45" x14ac:dyDescent="0.25">
      <c r="A27" s="2" t="s">
        <v>61</v>
      </c>
      <c r="B27" s="4">
        <v>128</v>
      </c>
      <c r="C27" s="4">
        <v>128</v>
      </c>
    </row>
    <row r="28" spans="1:3" x14ac:dyDescent="0.25">
      <c r="A28" s="2" t="s">
        <v>62</v>
      </c>
      <c r="B28" s="6">
        <v>84796</v>
      </c>
      <c r="C28" s="6">
        <v>82597</v>
      </c>
    </row>
    <row r="29" spans="1:3" x14ac:dyDescent="0.25">
      <c r="A29" s="2" t="s">
        <v>63</v>
      </c>
      <c r="B29" s="6">
        <v>189720</v>
      </c>
      <c r="C29" s="6">
        <v>168608</v>
      </c>
    </row>
    <row r="30" spans="1:3" x14ac:dyDescent="0.25">
      <c r="A30" s="2" t="s">
        <v>64</v>
      </c>
      <c r="B30" s="6">
        <v>-5693</v>
      </c>
      <c r="C30" s="6">
        <v>-5000</v>
      </c>
    </row>
    <row r="31" spans="1:3" ht="30" x14ac:dyDescent="0.25">
      <c r="A31" s="2" t="s">
        <v>65</v>
      </c>
      <c r="B31" s="6">
        <v>-2679</v>
      </c>
      <c r="C31" s="6">
        <v>-14103</v>
      </c>
    </row>
    <row r="32" spans="1:3" x14ac:dyDescent="0.25">
      <c r="A32" s="2" t="s">
        <v>66</v>
      </c>
      <c r="B32" s="6">
        <v>266272</v>
      </c>
      <c r="C32" s="6">
        <v>232230</v>
      </c>
    </row>
    <row r="33" spans="1:3" ht="30" x14ac:dyDescent="0.25">
      <c r="A33" s="2" t="s">
        <v>67</v>
      </c>
      <c r="B33" s="7">
        <v>411344</v>
      </c>
      <c r="C33" s="7">
        <v>353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417</v>
      </c>
      <c r="B1" s="1" t="s">
        <v>1</v>
      </c>
    </row>
    <row r="2" spans="1:2" x14ac:dyDescent="0.25">
      <c r="A2" s="8"/>
      <c r="B2" s="1" t="s">
        <v>2</v>
      </c>
    </row>
    <row r="3" spans="1:2" x14ac:dyDescent="0.25">
      <c r="A3" s="3" t="s">
        <v>418</v>
      </c>
      <c r="B3" s="4" t="s">
        <v>6</v>
      </c>
    </row>
    <row r="4" spans="1:2" x14ac:dyDescent="0.25">
      <c r="A4" s="12" t="s">
        <v>417</v>
      </c>
      <c r="B4" s="4" t="s">
        <v>6</v>
      </c>
    </row>
    <row r="5" spans="1:2" x14ac:dyDescent="0.25">
      <c r="A5" s="12"/>
      <c r="B5" s="13" t="s">
        <v>419</v>
      </c>
    </row>
    <row r="6" spans="1:2" ht="409.6" x14ac:dyDescent="0.25">
      <c r="A6" s="12"/>
      <c r="B6" s="16" t="s">
        <v>42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2.28515625" bestFit="1" customWidth="1"/>
    <col min="2" max="2" width="36.5703125" bestFit="1" customWidth="1"/>
    <col min="3" max="3" width="6.42578125" customWidth="1"/>
    <col min="4" max="4" width="8.28515625" customWidth="1"/>
    <col min="5" max="5" width="27.42578125" customWidth="1"/>
    <col min="6" max="6" width="7.85546875" customWidth="1"/>
    <col min="7" max="7" width="6.42578125" customWidth="1"/>
    <col min="8" max="8" width="36.5703125" customWidth="1"/>
    <col min="9" max="9" width="27.42578125" customWidth="1"/>
    <col min="10" max="10" width="7.85546875" customWidth="1"/>
    <col min="11" max="11" width="6.42578125" customWidth="1"/>
    <col min="12" max="12" width="36.5703125" customWidth="1"/>
    <col min="13" max="13" width="27.42578125" customWidth="1"/>
    <col min="14" max="14" width="7.85546875" customWidth="1"/>
    <col min="15" max="15" width="6.42578125" customWidth="1"/>
    <col min="16" max="16" width="36.5703125" customWidth="1"/>
    <col min="17" max="17" width="27.42578125" customWidth="1"/>
    <col min="18" max="18" width="7.85546875" customWidth="1"/>
  </cols>
  <sheetData>
    <row r="1" spans="1:18" ht="15" customHeight="1" x14ac:dyDescent="0.25">
      <c r="A1" s="8" t="s">
        <v>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2</v>
      </c>
      <c r="B3" s="11" t="s">
        <v>6</v>
      </c>
      <c r="C3" s="11"/>
      <c r="D3" s="11"/>
      <c r="E3" s="11"/>
      <c r="F3" s="11"/>
      <c r="G3" s="11"/>
      <c r="H3" s="11"/>
      <c r="I3" s="11"/>
      <c r="J3" s="11"/>
      <c r="K3" s="11"/>
      <c r="L3" s="11"/>
      <c r="M3" s="11"/>
      <c r="N3" s="11"/>
      <c r="O3" s="11"/>
      <c r="P3" s="11"/>
      <c r="Q3" s="11"/>
      <c r="R3" s="11"/>
    </row>
    <row r="4" spans="1:18" ht="15" customHeight="1" x14ac:dyDescent="0.25">
      <c r="A4" s="12" t="s">
        <v>421</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6" t="s">
        <v>423</v>
      </c>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47" t="s">
        <v>424</v>
      </c>
      <c r="C8" s="47"/>
      <c r="D8" s="47"/>
      <c r="E8" s="47"/>
      <c r="F8" s="47"/>
      <c r="G8" s="47"/>
      <c r="H8" s="47"/>
      <c r="I8" s="47"/>
      <c r="J8" s="47"/>
      <c r="K8" s="47"/>
      <c r="L8" s="47"/>
      <c r="M8" s="47"/>
      <c r="N8" s="47"/>
      <c r="O8" s="47"/>
      <c r="P8" s="47"/>
      <c r="Q8" s="47"/>
      <c r="R8" s="47"/>
    </row>
    <row r="9" spans="1:18" x14ac:dyDescent="0.25">
      <c r="A9" s="12"/>
      <c r="B9" s="11"/>
      <c r="C9" s="11"/>
      <c r="D9" s="11"/>
      <c r="E9" s="11"/>
      <c r="F9" s="11"/>
      <c r="G9" s="11"/>
      <c r="H9" s="11"/>
      <c r="I9" s="11"/>
      <c r="J9" s="11"/>
      <c r="K9" s="11"/>
      <c r="L9" s="11"/>
      <c r="M9" s="11"/>
      <c r="N9" s="11"/>
      <c r="O9" s="11"/>
      <c r="P9" s="11"/>
      <c r="Q9" s="11"/>
      <c r="R9" s="11"/>
    </row>
    <row r="10" spans="1:18" x14ac:dyDescent="0.25">
      <c r="A10" s="12"/>
      <c r="B10" s="47" t="s">
        <v>425</v>
      </c>
      <c r="C10" s="47"/>
      <c r="D10" s="47"/>
      <c r="E10" s="47"/>
      <c r="F10" s="47"/>
      <c r="G10" s="47"/>
      <c r="H10" s="47"/>
      <c r="I10" s="47"/>
      <c r="J10" s="47"/>
      <c r="K10" s="47"/>
      <c r="L10" s="47"/>
      <c r="M10" s="47"/>
      <c r="N10" s="47"/>
      <c r="O10" s="47"/>
      <c r="P10" s="47"/>
      <c r="Q10" s="47"/>
      <c r="R10" s="47"/>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7" t="s">
        <v>426</v>
      </c>
      <c r="C12" s="47"/>
      <c r="D12" s="47"/>
      <c r="E12" s="47"/>
      <c r="F12" s="47"/>
      <c r="G12" s="47"/>
      <c r="H12" s="47"/>
      <c r="I12" s="47"/>
      <c r="J12" s="47"/>
      <c r="K12" s="47"/>
      <c r="L12" s="47"/>
      <c r="M12" s="47"/>
      <c r="N12" s="47"/>
      <c r="O12" s="47"/>
      <c r="P12" s="47"/>
      <c r="Q12" s="47"/>
      <c r="R12" s="47"/>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08" t="s">
        <v>427</v>
      </c>
      <c r="C14" s="108"/>
      <c r="D14" s="108"/>
      <c r="E14" s="108"/>
      <c r="F14" s="108"/>
      <c r="G14" s="108"/>
      <c r="H14" s="108"/>
      <c r="I14" s="108"/>
      <c r="J14" s="108"/>
      <c r="K14" s="108"/>
      <c r="L14" s="108"/>
      <c r="M14" s="108"/>
      <c r="N14" s="108"/>
      <c r="O14" s="108"/>
      <c r="P14" s="108"/>
      <c r="Q14" s="108"/>
      <c r="R14" s="108"/>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89"/>
      <c r="C16" s="89"/>
      <c r="D16" s="89"/>
      <c r="E16" s="89"/>
      <c r="F16" s="89"/>
      <c r="G16" s="89"/>
      <c r="H16" s="89"/>
      <c r="I16" s="89"/>
      <c r="J16" s="89"/>
      <c r="K16" s="89"/>
      <c r="L16" s="89"/>
      <c r="M16" s="89"/>
      <c r="N16" s="89"/>
      <c r="O16" s="89"/>
      <c r="P16" s="89"/>
      <c r="Q16" s="89"/>
      <c r="R16" s="89"/>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7" t="s">
        <v>428</v>
      </c>
      <c r="C18" s="47"/>
      <c r="D18" s="47"/>
      <c r="E18" s="47"/>
      <c r="F18" s="47"/>
      <c r="G18" s="47"/>
      <c r="H18" s="47"/>
      <c r="I18" s="47"/>
      <c r="J18" s="47"/>
      <c r="K18" s="47"/>
      <c r="L18" s="47"/>
      <c r="M18" s="47"/>
      <c r="N18" s="47"/>
      <c r="O18" s="47"/>
      <c r="P18" s="47"/>
      <c r="Q18" s="47"/>
      <c r="R18" s="47"/>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8"/>
      <c r="C20" s="48"/>
      <c r="D20" s="48"/>
      <c r="E20" s="48"/>
      <c r="F20" s="48"/>
      <c r="G20" s="48"/>
      <c r="H20" s="48"/>
      <c r="I20" s="48"/>
      <c r="J20" s="48"/>
      <c r="K20" s="48"/>
      <c r="L20" s="48"/>
      <c r="M20" s="48"/>
      <c r="N20" s="48"/>
      <c r="O20" s="48"/>
      <c r="P20" s="48"/>
      <c r="Q20" s="48"/>
      <c r="R20" s="48"/>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4" t="s">
        <v>429</v>
      </c>
      <c r="C22" s="20" t="s">
        <v>216</v>
      </c>
      <c r="D22" s="100"/>
      <c r="E22" s="100"/>
      <c r="F22" s="20"/>
      <c r="G22" s="20" t="s">
        <v>216</v>
      </c>
      <c r="H22" s="45" t="s">
        <v>430</v>
      </c>
      <c r="I22" s="45"/>
      <c r="J22" s="45"/>
      <c r="K22" s="45"/>
      <c r="L22" s="45"/>
      <c r="M22" s="45"/>
      <c r="N22" s="45"/>
      <c r="O22" s="45"/>
      <c r="P22" s="45"/>
      <c r="Q22" s="45"/>
      <c r="R22" s="20"/>
    </row>
    <row r="23" spans="1:18" x14ac:dyDescent="0.25">
      <c r="A23" s="12"/>
      <c r="B23" s="11" t="s">
        <v>429</v>
      </c>
      <c r="C23" s="100" t="s">
        <v>216</v>
      </c>
      <c r="D23" s="101" t="s">
        <v>431</v>
      </c>
      <c r="E23" s="101"/>
      <c r="F23" s="100"/>
      <c r="G23" s="100" t="s">
        <v>216</v>
      </c>
      <c r="H23" s="102" t="s">
        <v>432</v>
      </c>
      <c r="I23" s="102"/>
      <c r="J23" s="104"/>
      <c r="K23" s="104" t="s">
        <v>216</v>
      </c>
      <c r="L23" s="102" t="s">
        <v>436</v>
      </c>
      <c r="M23" s="102"/>
      <c r="N23" s="104"/>
      <c r="O23" s="104" t="s">
        <v>216</v>
      </c>
      <c r="P23" s="102" t="s">
        <v>436</v>
      </c>
      <c r="Q23" s="102"/>
      <c r="R23" s="100"/>
    </row>
    <row r="24" spans="1:18" x14ac:dyDescent="0.25">
      <c r="A24" s="12"/>
      <c r="B24" s="11"/>
      <c r="C24" s="100"/>
      <c r="D24" s="101"/>
      <c r="E24" s="101"/>
      <c r="F24" s="100"/>
      <c r="G24" s="100"/>
      <c r="H24" s="101" t="s">
        <v>433</v>
      </c>
      <c r="I24" s="101"/>
      <c r="J24" s="100"/>
      <c r="K24" s="100"/>
      <c r="L24" s="101" t="s">
        <v>437</v>
      </c>
      <c r="M24" s="101"/>
      <c r="N24" s="100"/>
      <c r="O24" s="100"/>
      <c r="P24" s="101" t="s">
        <v>439</v>
      </c>
      <c r="Q24" s="101"/>
      <c r="R24" s="100"/>
    </row>
    <row r="25" spans="1:18" x14ac:dyDescent="0.25">
      <c r="A25" s="12"/>
      <c r="B25" s="11"/>
      <c r="C25" s="100"/>
      <c r="D25" s="101"/>
      <c r="E25" s="101"/>
      <c r="F25" s="100"/>
      <c r="G25" s="100"/>
      <c r="H25" s="101" t="s">
        <v>434</v>
      </c>
      <c r="I25" s="101"/>
      <c r="J25" s="100"/>
      <c r="K25" s="100"/>
      <c r="L25" s="101" t="s">
        <v>438</v>
      </c>
      <c r="M25" s="101"/>
      <c r="N25" s="100"/>
      <c r="O25" s="100"/>
      <c r="P25" s="101" t="s">
        <v>438</v>
      </c>
      <c r="Q25" s="101"/>
      <c r="R25" s="100"/>
    </row>
    <row r="26" spans="1:18" ht="15.75" thickBot="1" x14ac:dyDescent="0.3">
      <c r="A26" s="12"/>
      <c r="B26" s="11"/>
      <c r="C26" s="100"/>
      <c r="D26" s="101"/>
      <c r="E26" s="101"/>
      <c r="F26" s="100"/>
      <c r="G26" s="100"/>
      <c r="H26" s="103" t="s">
        <v>435</v>
      </c>
      <c r="I26" s="103"/>
      <c r="J26" s="100"/>
      <c r="K26" s="100"/>
      <c r="L26" s="103"/>
      <c r="M26" s="103"/>
      <c r="N26" s="100"/>
      <c r="O26" s="100"/>
      <c r="P26" s="103"/>
      <c r="Q26" s="103"/>
      <c r="R26" s="100"/>
    </row>
    <row r="27" spans="1:18" ht="15.75" thickBot="1" x14ac:dyDescent="0.3">
      <c r="A27" s="12"/>
      <c r="B27" s="83" t="s">
        <v>215</v>
      </c>
      <c r="C27" s="20" t="s">
        <v>216</v>
      </c>
      <c r="D27" s="45">
        <v>2013</v>
      </c>
      <c r="E27" s="45"/>
      <c r="F27" s="20"/>
      <c r="G27" s="20" t="s">
        <v>216</v>
      </c>
      <c r="H27" s="105" t="s">
        <v>440</v>
      </c>
      <c r="I27" s="105"/>
      <c r="J27" s="20"/>
      <c r="K27" s="20" t="s">
        <v>216</v>
      </c>
      <c r="L27" s="105" t="s">
        <v>441</v>
      </c>
      <c r="M27" s="105"/>
      <c r="N27" s="20"/>
      <c r="O27" s="20" t="s">
        <v>216</v>
      </c>
      <c r="P27" s="105" t="s">
        <v>442</v>
      </c>
      <c r="Q27" s="105"/>
      <c r="R27" s="20"/>
    </row>
    <row r="28" spans="1:18" x14ac:dyDescent="0.25">
      <c r="A28" s="12"/>
      <c r="B28" s="21" t="s">
        <v>443</v>
      </c>
      <c r="C28" s="23" t="s">
        <v>216</v>
      </c>
      <c r="D28" s="22"/>
      <c r="E28" s="22"/>
      <c r="F28" s="22"/>
      <c r="G28" s="23" t="s">
        <v>216</v>
      </c>
      <c r="H28" s="22"/>
      <c r="I28" s="22"/>
      <c r="J28" s="22"/>
      <c r="K28" s="23" t="s">
        <v>216</v>
      </c>
      <c r="L28" s="22"/>
      <c r="M28" s="22"/>
      <c r="N28" s="22"/>
      <c r="O28" s="23" t="s">
        <v>216</v>
      </c>
      <c r="P28" s="22"/>
      <c r="Q28" s="22"/>
      <c r="R28" s="22"/>
    </row>
    <row r="29" spans="1:18" x14ac:dyDescent="0.25">
      <c r="A29" s="12"/>
      <c r="B29" s="99" t="s">
        <v>444</v>
      </c>
      <c r="C29" s="20" t="s">
        <v>216</v>
      </c>
      <c r="D29" s="30" t="s">
        <v>218</v>
      </c>
      <c r="E29" s="37">
        <v>1353</v>
      </c>
      <c r="F29" s="33" t="s">
        <v>216</v>
      </c>
      <c r="G29" s="20" t="s">
        <v>216</v>
      </c>
      <c r="H29" s="30"/>
      <c r="I29" s="37">
        <v>1353</v>
      </c>
      <c r="J29" s="33" t="s">
        <v>216</v>
      </c>
      <c r="K29" s="20" t="s">
        <v>216</v>
      </c>
      <c r="L29" s="33"/>
      <c r="M29" s="35" t="s">
        <v>220</v>
      </c>
      <c r="N29" s="33" t="s">
        <v>216</v>
      </c>
      <c r="O29" s="20" t="s">
        <v>216</v>
      </c>
      <c r="P29" s="33"/>
      <c r="Q29" s="35" t="s">
        <v>220</v>
      </c>
      <c r="R29" s="33" t="s">
        <v>216</v>
      </c>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08" t="s">
        <v>445</v>
      </c>
      <c r="C31" s="108"/>
      <c r="D31" s="108"/>
      <c r="E31" s="108"/>
      <c r="F31" s="108"/>
      <c r="G31" s="108"/>
      <c r="H31" s="108"/>
      <c r="I31" s="108"/>
      <c r="J31" s="108"/>
      <c r="K31" s="108"/>
      <c r="L31" s="108"/>
      <c r="M31" s="108"/>
      <c r="N31" s="108"/>
      <c r="O31" s="108"/>
      <c r="P31" s="108"/>
      <c r="Q31" s="108"/>
      <c r="R31" s="108"/>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47" t="s">
        <v>446</v>
      </c>
      <c r="C33" s="47"/>
      <c r="D33" s="47"/>
      <c r="E33" s="47"/>
      <c r="F33" s="47"/>
      <c r="G33" s="47"/>
      <c r="H33" s="47"/>
      <c r="I33" s="47"/>
      <c r="J33" s="47"/>
      <c r="K33" s="47"/>
      <c r="L33" s="47"/>
      <c r="M33" s="47"/>
      <c r="N33" s="47"/>
      <c r="O33" s="47"/>
      <c r="P33" s="47"/>
      <c r="Q33" s="47"/>
      <c r="R33" s="47"/>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48"/>
      <c r="C35" s="48"/>
      <c r="D35" s="48"/>
      <c r="E35" s="48"/>
      <c r="F35" s="48"/>
      <c r="G35" s="48"/>
      <c r="H35" s="48"/>
      <c r="I35" s="48"/>
      <c r="J35" s="48"/>
      <c r="K35" s="48"/>
      <c r="L35" s="48"/>
      <c r="M35" s="48"/>
      <c r="N35" s="48"/>
      <c r="O35" s="48"/>
      <c r="P35" s="48"/>
      <c r="Q35" s="48"/>
      <c r="R35" s="48"/>
    </row>
    <row r="36" spans="1:18" x14ac:dyDescent="0.25">
      <c r="A36" s="12"/>
      <c r="B36" s="4"/>
      <c r="C36" s="4"/>
      <c r="D36" s="4"/>
      <c r="E36" s="4"/>
      <c r="F36" s="4"/>
      <c r="G36" s="4"/>
      <c r="H36" s="4"/>
      <c r="I36" s="4"/>
      <c r="J36" s="4"/>
      <c r="K36" s="4"/>
      <c r="L36" s="4"/>
      <c r="M36" s="4"/>
      <c r="N36" s="4"/>
      <c r="O36" s="4"/>
      <c r="P36" s="4"/>
      <c r="Q36" s="4"/>
      <c r="R36" s="4"/>
    </row>
    <row r="37" spans="1:18" ht="15.75" thickBot="1" x14ac:dyDescent="0.3">
      <c r="A37" s="12"/>
      <c r="B37" s="20"/>
      <c r="C37" s="20" t="s">
        <v>216</v>
      </c>
      <c r="D37" s="45">
        <v>2013</v>
      </c>
      <c r="E37" s="45"/>
      <c r="F37" s="45"/>
      <c r="G37" s="45"/>
      <c r="H37" s="45"/>
      <c r="I37" s="45"/>
      <c r="J37" s="20"/>
      <c r="K37" s="20" t="s">
        <v>216</v>
      </c>
      <c r="L37" s="45">
        <v>2012</v>
      </c>
      <c r="M37" s="45"/>
      <c r="N37" s="45"/>
      <c r="O37" s="45"/>
      <c r="P37" s="45"/>
      <c r="Q37" s="45"/>
      <c r="R37" s="20"/>
    </row>
    <row r="38" spans="1:18" x14ac:dyDescent="0.25">
      <c r="A38" s="12"/>
      <c r="B38" s="107" t="s">
        <v>215</v>
      </c>
      <c r="C38" s="100" t="s">
        <v>216</v>
      </c>
      <c r="D38" s="102" t="s">
        <v>447</v>
      </c>
      <c r="E38" s="102"/>
      <c r="F38" s="104"/>
      <c r="G38" s="104" t="s">
        <v>216</v>
      </c>
      <c r="H38" s="102" t="s">
        <v>449</v>
      </c>
      <c r="I38" s="102"/>
      <c r="J38" s="100"/>
      <c r="K38" s="100" t="s">
        <v>216</v>
      </c>
      <c r="L38" s="102" t="s">
        <v>447</v>
      </c>
      <c r="M38" s="102"/>
      <c r="N38" s="104"/>
      <c r="O38" s="104" t="s">
        <v>216</v>
      </c>
      <c r="P38" s="102" t="s">
        <v>449</v>
      </c>
      <c r="Q38" s="102"/>
      <c r="R38" s="100"/>
    </row>
    <row r="39" spans="1:18" ht="15.75" thickBot="1" x14ac:dyDescent="0.3">
      <c r="A39" s="12"/>
      <c r="B39" s="107"/>
      <c r="C39" s="100"/>
      <c r="D39" s="103" t="s">
        <v>448</v>
      </c>
      <c r="E39" s="103"/>
      <c r="F39" s="100"/>
      <c r="G39" s="100"/>
      <c r="H39" s="103" t="s">
        <v>450</v>
      </c>
      <c r="I39" s="103"/>
      <c r="J39" s="100"/>
      <c r="K39" s="100"/>
      <c r="L39" s="103" t="s">
        <v>448</v>
      </c>
      <c r="M39" s="103"/>
      <c r="N39" s="100"/>
      <c r="O39" s="100"/>
      <c r="P39" s="103" t="s">
        <v>450</v>
      </c>
      <c r="Q39" s="103"/>
      <c r="R39" s="100"/>
    </row>
    <row r="40" spans="1:18" x14ac:dyDescent="0.25">
      <c r="A40" s="12"/>
      <c r="B40" s="21" t="s">
        <v>451</v>
      </c>
      <c r="C40" s="23" t="s">
        <v>216</v>
      </c>
      <c r="D40" s="22"/>
      <c r="E40" s="22"/>
      <c r="F40" s="22"/>
      <c r="G40" s="23" t="s">
        <v>216</v>
      </c>
      <c r="H40" s="22"/>
      <c r="I40" s="22"/>
      <c r="J40" s="22"/>
      <c r="K40" s="23" t="s">
        <v>216</v>
      </c>
      <c r="L40" s="22"/>
      <c r="M40" s="22"/>
      <c r="N40" s="22"/>
      <c r="O40" s="23" t="s">
        <v>216</v>
      </c>
      <c r="P40" s="22"/>
      <c r="Q40" s="22"/>
      <c r="R40" s="22"/>
    </row>
    <row r="41" spans="1:18" ht="25.5" x14ac:dyDescent="0.25">
      <c r="A41" s="12"/>
      <c r="B41" s="106" t="s">
        <v>452</v>
      </c>
      <c r="C41" s="20" t="s">
        <v>216</v>
      </c>
      <c r="D41" s="30" t="s">
        <v>218</v>
      </c>
      <c r="E41" s="37">
        <v>90000</v>
      </c>
      <c r="F41" s="33" t="s">
        <v>216</v>
      </c>
      <c r="G41" s="20" t="s">
        <v>216</v>
      </c>
      <c r="H41" s="30"/>
      <c r="I41" s="37">
        <v>94534</v>
      </c>
      <c r="J41" s="33" t="s">
        <v>216</v>
      </c>
      <c r="K41" s="20" t="s">
        <v>216</v>
      </c>
      <c r="L41" s="30"/>
      <c r="M41" s="37">
        <v>63000</v>
      </c>
      <c r="N41" s="33" t="s">
        <v>216</v>
      </c>
      <c r="O41" s="20" t="s">
        <v>216</v>
      </c>
      <c r="P41" s="30"/>
      <c r="Q41" s="37">
        <v>68029</v>
      </c>
      <c r="R41" s="33" t="s">
        <v>216</v>
      </c>
    </row>
  </sheetData>
  <mergeCells count="75">
    <mergeCell ref="B34:R34"/>
    <mergeCell ref="B35:R35"/>
    <mergeCell ref="B16:R16"/>
    <mergeCell ref="B17:R17"/>
    <mergeCell ref="B18:R18"/>
    <mergeCell ref="B19:R19"/>
    <mergeCell ref="B20:R20"/>
    <mergeCell ref="B30:R30"/>
    <mergeCell ref="B10:R10"/>
    <mergeCell ref="B11:R11"/>
    <mergeCell ref="B12:R12"/>
    <mergeCell ref="B13:R13"/>
    <mergeCell ref="B14:R14"/>
    <mergeCell ref="B15:R15"/>
    <mergeCell ref="B4:R4"/>
    <mergeCell ref="B5:R5"/>
    <mergeCell ref="B6:R6"/>
    <mergeCell ref="B7:R7"/>
    <mergeCell ref="B8:R8"/>
    <mergeCell ref="B9:R9"/>
    <mergeCell ref="N38:N39"/>
    <mergeCell ref="O38:O39"/>
    <mergeCell ref="P38:Q38"/>
    <mergeCell ref="P39:Q39"/>
    <mergeCell ref="R38:R39"/>
    <mergeCell ref="A1:A2"/>
    <mergeCell ref="B1:R1"/>
    <mergeCell ref="B2:R2"/>
    <mergeCell ref="B3:R3"/>
    <mergeCell ref="A4:A41"/>
    <mergeCell ref="H38:I38"/>
    <mergeCell ref="H39:I39"/>
    <mergeCell ref="J38:J39"/>
    <mergeCell ref="K38:K39"/>
    <mergeCell ref="L38:M38"/>
    <mergeCell ref="L39:M39"/>
    <mergeCell ref="B38:B39"/>
    <mergeCell ref="C38:C39"/>
    <mergeCell ref="D38:E38"/>
    <mergeCell ref="D39:E39"/>
    <mergeCell ref="F38:F39"/>
    <mergeCell ref="G38:G39"/>
    <mergeCell ref="R23:R26"/>
    <mergeCell ref="D27:E27"/>
    <mergeCell ref="H27:I27"/>
    <mergeCell ref="L27:M27"/>
    <mergeCell ref="P27:Q27"/>
    <mergeCell ref="D37:I37"/>
    <mergeCell ref="L37:Q37"/>
    <mergeCell ref="B31:R31"/>
    <mergeCell ref="B32:R32"/>
    <mergeCell ref="B33:R33"/>
    <mergeCell ref="N23:N26"/>
    <mergeCell ref="O23:O26"/>
    <mergeCell ref="P23:Q23"/>
    <mergeCell ref="P24:Q24"/>
    <mergeCell ref="P25:Q25"/>
    <mergeCell ref="P26:Q26"/>
    <mergeCell ref="H26:I26"/>
    <mergeCell ref="J23:J26"/>
    <mergeCell ref="K23:K26"/>
    <mergeCell ref="L23:M23"/>
    <mergeCell ref="L24:M24"/>
    <mergeCell ref="L25:M25"/>
    <mergeCell ref="L26:M26"/>
    <mergeCell ref="D22:E22"/>
    <mergeCell ref="H22:Q22"/>
    <mergeCell ref="B23:B26"/>
    <mergeCell ref="C23:C26"/>
    <mergeCell ref="D23:E26"/>
    <mergeCell ref="F23:F26"/>
    <mergeCell ref="G23:G26"/>
    <mergeCell ref="H23:I23"/>
    <mergeCell ref="H24:I24"/>
    <mergeCell ref="H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453</v>
      </c>
      <c r="B1" s="1" t="s">
        <v>1</v>
      </c>
    </row>
    <row r="2" spans="1:2" x14ac:dyDescent="0.25">
      <c r="A2" s="8"/>
      <c r="B2" s="1" t="s">
        <v>2</v>
      </c>
    </row>
    <row r="3" spans="1:2" x14ac:dyDescent="0.25">
      <c r="A3" s="3" t="s">
        <v>454</v>
      </c>
      <c r="B3" s="4" t="s">
        <v>6</v>
      </c>
    </row>
    <row r="4" spans="1:2" x14ac:dyDescent="0.25">
      <c r="A4" s="12" t="s">
        <v>453</v>
      </c>
      <c r="B4" s="4" t="s">
        <v>6</v>
      </c>
    </row>
    <row r="5" spans="1:2" x14ac:dyDescent="0.25">
      <c r="A5" s="12"/>
      <c r="B5" s="13" t="s">
        <v>455</v>
      </c>
    </row>
    <row r="6" spans="1:2" ht="230.25" x14ac:dyDescent="0.25">
      <c r="A6" s="12"/>
      <c r="B6" s="16" t="s">
        <v>45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2" width="36.5703125" bestFit="1" customWidth="1"/>
    <col min="3" max="3" width="1.7109375" customWidth="1"/>
    <col min="4" max="4" width="2.28515625" customWidth="1"/>
    <col min="5" max="5" width="9" customWidth="1"/>
    <col min="6" max="6" width="2.28515625" customWidth="1"/>
    <col min="7" max="8" width="11.5703125" customWidth="1"/>
    <col min="9" max="9" width="7.5703125" customWidth="1"/>
    <col min="10" max="10" width="2.28515625" customWidth="1"/>
    <col min="11" max="12" width="11.5703125" customWidth="1"/>
    <col min="13" max="13" width="8.140625" customWidth="1"/>
    <col min="14" max="14" width="2.28515625" customWidth="1"/>
    <col min="15" max="16" width="11.5703125" customWidth="1"/>
    <col min="17" max="17" width="9" customWidth="1"/>
    <col min="18" max="18" width="2.28515625"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8</v>
      </c>
      <c r="B3" s="11" t="s">
        <v>6</v>
      </c>
      <c r="C3" s="11"/>
      <c r="D3" s="11"/>
      <c r="E3" s="11"/>
      <c r="F3" s="11"/>
      <c r="G3" s="11"/>
      <c r="H3" s="11"/>
      <c r="I3" s="11"/>
      <c r="J3" s="11"/>
      <c r="K3" s="11"/>
      <c r="L3" s="11"/>
      <c r="M3" s="11"/>
      <c r="N3" s="11"/>
      <c r="O3" s="11"/>
      <c r="P3" s="11"/>
      <c r="Q3" s="11"/>
      <c r="R3" s="11"/>
    </row>
    <row r="4" spans="1:18" ht="15" customHeight="1" x14ac:dyDescent="0.25">
      <c r="A4" s="12" t="s">
        <v>457</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6" t="s">
        <v>459</v>
      </c>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47" t="s">
        <v>460</v>
      </c>
      <c r="C8" s="47"/>
      <c r="D8" s="47"/>
      <c r="E8" s="47"/>
      <c r="F8" s="47"/>
      <c r="G8" s="47"/>
      <c r="H8" s="47"/>
      <c r="I8" s="47"/>
      <c r="J8" s="47"/>
      <c r="K8" s="47"/>
      <c r="L8" s="47"/>
      <c r="M8" s="47"/>
      <c r="N8" s="47"/>
      <c r="O8" s="47"/>
      <c r="P8" s="47"/>
      <c r="Q8" s="47"/>
      <c r="R8" s="47"/>
    </row>
    <row r="9" spans="1:18" x14ac:dyDescent="0.25">
      <c r="A9" s="12"/>
      <c r="B9" s="11"/>
      <c r="C9" s="11"/>
      <c r="D9" s="11"/>
      <c r="E9" s="11"/>
      <c r="F9" s="11"/>
      <c r="G9" s="11"/>
      <c r="H9" s="11"/>
      <c r="I9" s="11"/>
      <c r="J9" s="11"/>
      <c r="K9" s="11"/>
      <c r="L9" s="11"/>
      <c r="M9" s="11"/>
      <c r="N9" s="11"/>
      <c r="O9" s="11"/>
      <c r="P9" s="11"/>
      <c r="Q9" s="11"/>
      <c r="R9" s="11"/>
    </row>
    <row r="10" spans="1:18" x14ac:dyDescent="0.25">
      <c r="A10" s="12"/>
      <c r="B10" s="46" t="s">
        <v>461</v>
      </c>
      <c r="C10" s="46"/>
      <c r="D10" s="46"/>
      <c r="E10" s="46"/>
      <c r="F10" s="46"/>
      <c r="G10" s="46"/>
      <c r="H10" s="46"/>
      <c r="I10" s="46"/>
      <c r="J10" s="46"/>
      <c r="K10" s="46"/>
      <c r="L10" s="46"/>
      <c r="M10" s="46"/>
      <c r="N10" s="46"/>
      <c r="O10" s="46"/>
      <c r="P10" s="46"/>
      <c r="Q10" s="46"/>
      <c r="R10" s="46"/>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8"/>
      <c r="C12" s="48"/>
      <c r="D12" s="48"/>
      <c r="E12" s="48"/>
      <c r="F12" s="48"/>
      <c r="G12" s="48"/>
      <c r="H12" s="48"/>
      <c r="I12" s="48"/>
      <c r="J12" s="48"/>
      <c r="K12" s="48"/>
      <c r="L12" s="48"/>
      <c r="M12" s="48"/>
      <c r="N12" s="48"/>
      <c r="O12" s="48"/>
      <c r="P12" s="48"/>
      <c r="Q12" s="48"/>
      <c r="R12" s="48"/>
    </row>
    <row r="13" spans="1:18" x14ac:dyDescent="0.25">
      <c r="A13" s="12"/>
      <c r="B13" s="4"/>
      <c r="C13" s="4"/>
      <c r="D13" s="4"/>
      <c r="E13" s="4"/>
      <c r="F13" s="4"/>
      <c r="G13" s="4"/>
      <c r="H13" s="4"/>
      <c r="I13" s="4"/>
      <c r="J13" s="4"/>
      <c r="K13" s="4"/>
      <c r="L13" s="4"/>
      <c r="M13" s="4"/>
      <c r="N13" s="4"/>
      <c r="O13" s="4"/>
      <c r="P13" s="4"/>
      <c r="Q13" s="4"/>
      <c r="R13" s="4"/>
    </row>
    <row r="14" spans="1:18" x14ac:dyDescent="0.25">
      <c r="A14" s="12"/>
      <c r="B14" s="107" t="s">
        <v>215</v>
      </c>
      <c r="C14" s="100" t="s">
        <v>216</v>
      </c>
      <c r="D14" s="86" t="s">
        <v>462</v>
      </c>
      <c r="E14" s="86"/>
      <c r="F14" s="100"/>
      <c r="G14" s="100"/>
      <c r="H14" s="86" t="s">
        <v>462</v>
      </c>
      <c r="I14" s="86"/>
      <c r="J14" s="100"/>
      <c r="K14" s="100"/>
      <c r="L14" s="86" t="s">
        <v>468</v>
      </c>
      <c r="M14" s="86"/>
      <c r="N14" s="100"/>
      <c r="O14" s="100"/>
      <c r="P14" s="86" t="s">
        <v>149</v>
      </c>
      <c r="Q14" s="86"/>
      <c r="R14" s="100"/>
    </row>
    <row r="15" spans="1:18" x14ac:dyDescent="0.25">
      <c r="A15" s="12"/>
      <c r="B15" s="107"/>
      <c r="C15" s="100"/>
      <c r="D15" s="86" t="s">
        <v>463</v>
      </c>
      <c r="E15" s="86"/>
      <c r="F15" s="100"/>
      <c r="G15" s="100"/>
      <c r="H15" s="86" t="s">
        <v>463</v>
      </c>
      <c r="I15" s="86"/>
      <c r="J15" s="100"/>
      <c r="K15" s="100"/>
      <c r="L15" s="86" t="s">
        <v>465</v>
      </c>
      <c r="M15" s="86"/>
      <c r="N15" s="100"/>
      <c r="O15" s="100"/>
      <c r="P15" s="86"/>
      <c r="Q15" s="86"/>
      <c r="R15" s="100"/>
    </row>
    <row r="16" spans="1:18" x14ac:dyDescent="0.25">
      <c r="A16" s="12"/>
      <c r="B16" s="107"/>
      <c r="C16" s="100"/>
      <c r="D16" s="86" t="s">
        <v>464</v>
      </c>
      <c r="E16" s="86"/>
      <c r="F16" s="100"/>
      <c r="G16" s="100"/>
      <c r="H16" s="86" t="s">
        <v>467</v>
      </c>
      <c r="I16" s="86"/>
      <c r="J16" s="100"/>
      <c r="K16" s="100"/>
      <c r="L16" s="86" t="s">
        <v>463</v>
      </c>
      <c r="M16" s="86"/>
      <c r="N16" s="100"/>
      <c r="O16" s="100"/>
      <c r="P16" s="86"/>
      <c r="Q16" s="86"/>
      <c r="R16" s="100"/>
    </row>
    <row r="17" spans="1:18" x14ac:dyDescent="0.25">
      <c r="A17" s="12"/>
      <c r="B17" s="107"/>
      <c r="C17" s="100"/>
      <c r="D17" s="86" t="s">
        <v>465</v>
      </c>
      <c r="E17" s="86"/>
      <c r="F17" s="100"/>
      <c r="G17" s="100"/>
      <c r="H17" s="86" t="s">
        <v>465</v>
      </c>
      <c r="I17" s="86"/>
      <c r="J17" s="100"/>
      <c r="K17" s="100"/>
      <c r="L17" s="86" t="s">
        <v>466</v>
      </c>
      <c r="M17" s="86"/>
      <c r="N17" s="100"/>
      <c r="O17" s="100"/>
      <c r="P17" s="86"/>
      <c r="Q17" s="86"/>
      <c r="R17" s="100"/>
    </row>
    <row r="18" spans="1:18" ht="15.75" thickBot="1" x14ac:dyDescent="0.3">
      <c r="A18" s="12"/>
      <c r="B18" s="107"/>
      <c r="C18" s="100"/>
      <c r="D18" s="45" t="s">
        <v>466</v>
      </c>
      <c r="E18" s="45"/>
      <c r="F18" s="100"/>
      <c r="G18" s="100"/>
      <c r="H18" s="45" t="s">
        <v>466</v>
      </c>
      <c r="I18" s="45"/>
      <c r="J18" s="100"/>
      <c r="K18" s="100"/>
      <c r="L18" s="45"/>
      <c r="M18" s="45"/>
      <c r="N18" s="100"/>
      <c r="O18" s="100"/>
      <c r="P18" s="45"/>
      <c r="Q18" s="45"/>
      <c r="R18" s="100"/>
    </row>
    <row r="19" spans="1:18" x14ac:dyDescent="0.25">
      <c r="A19" s="12"/>
      <c r="B19" s="21" t="s">
        <v>469</v>
      </c>
      <c r="C19" s="23" t="s">
        <v>216</v>
      </c>
      <c r="D19" s="24" t="s">
        <v>218</v>
      </c>
      <c r="E19" s="39" t="s">
        <v>470</v>
      </c>
      <c r="F19" s="28" t="s">
        <v>249</v>
      </c>
      <c r="G19" s="23"/>
      <c r="H19" s="24"/>
      <c r="I19" s="39" t="s">
        <v>471</v>
      </c>
      <c r="J19" s="28" t="s">
        <v>249</v>
      </c>
      <c r="K19" s="23"/>
      <c r="L19" s="24"/>
      <c r="M19" s="39" t="s">
        <v>472</v>
      </c>
      <c r="N19" s="28" t="s">
        <v>249</v>
      </c>
      <c r="O19" s="23"/>
      <c r="P19" s="24"/>
      <c r="Q19" s="39" t="s">
        <v>473</v>
      </c>
      <c r="R19" s="28" t="s">
        <v>249</v>
      </c>
    </row>
    <row r="20" spans="1:18" x14ac:dyDescent="0.25">
      <c r="A20" s="12"/>
      <c r="B20" s="106" t="s">
        <v>474</v>
      </c>
      <c r="C20" s="20" t="s">
        <v>216</v>
      </c>
      <c r="D20" s="30"/>
      <c r="E20" s="32">
        <v>529</v>
      </c>
      <c r="F20" s="33" t="s">
        <v>216</v>
      </c>
      <c r="G20" s="20"/>
      <c r="H20" s="30"/>
      <c r="I20" s="32">
        <v>38</v>
      </c>
      <c r="J20" s="33" t="s">
        <v>216</v>
      </c>
      <c r="K20" s="20"/>
      <c r="L20" s="30"/>
      <c r="M20" s="32" t="s">
        <v>475</v>
      </c>
      <c r="N20" s="33" t="s">
        <v>249</v>
      </c>
      <c r="O20" s="20"/>
      <c r="P20" s="30"/>
      <c r="Q20" s="32">
        <v>451</v>
      </c>
      <c r="R20" s="33" t="s">
        <v>216</v>
      </c>
    </row>
    <row r="21" spans="1:18" ht="15.75" thickBot="1" x14ac:dyDescent="0.3">
      <c r="A21" s="12"/>
      <c r="B21" s="109" t="s">
        <v>476</v>
      </c>
      <c r="C21" s="23" t="s">
        <v>216</v>
      </c>
      <c r="D21" s="24"/>
      <c r="E21" s="26">
        <v>6614</v>
      </c>
      <c r="F21" s="28" t="s">
        <v>216</v>
      </c>
      <c r="G21" s="23"/>
      <c r="H21" s="24"/>
      <c r="I21" s="26">
        <v>2860</v>
      </c>
      <c r="J21" s="28" t="s">
        <v>216</v>
      </c>
      <c r="K21" s="23"/>
      <c r="L21" s="24"/>
      <c r="M21" s="26">
        <v>1499</v>
      </c>
      <c r="N21" s="28" t="s">
        <v>216</v>
      </c>
      <c r="O21" s="23"/>
      <c r="P21" s="24"/>
      <c r="Q21" s="26">
        <v>10973</v>
      </c>
      <c r="R21" s="28" t="s">
        <v>216</v>
      </c>
    </row>
    <row r="22" spans="1:18" x14ac:dyDescent="0.25">
      <c r="A22" s="12"/>
      <c r="B22" s="15"/>
      <c r="C22" s="15" t="s">
        <v>216</v>
      </c>
      <c r="D22" s="42"/>
      <c r="E22" s="42"/>
      <c r="F22" s="15"/>
      <c r="G22" s="15"/>
      <c r="H22" s="42"/>
      <c r="I22" s="42"/>
      <c r="J22" s="15"/>
      <c r="K22" s="15"/>
      <c r="L22" s="42"/>
      <c r="M22" s="42"/>
      <c r="N22" s="15"/>
      <c r="O22" s="15"/>
      <c r="P22" s="42"/>
      <c r="Q22" s="42"/>
      <c r="R22" s="15"/>
    </row>
    <row r="23" spans="1:18" ht="26.25" thickBot="1" x14ac:dyDescent="0.3">
      <c r="A23" s="12"/>
      <c r="B23" s="106" t="s">
        <v>477</v>
      </c>
      <c r="C23" s="20" t="s">
        <v>216</v>
      </c>
      <c r="D23" s="30"/>
      <c r="E23" s="37">
        <v>7143</v>
      </c>
      <c r="F23" s="33" t="s">
        <v>216</v>
      </c>
      <c r="G23" s="20"/>
      <c r="H23" s="30"/>
      <c r="I23" s="37">
        <v>2898</v>
      </c>
      <c r="J23" s="33" t="s">
        <v>216</v>
      </c>
      <c r="K23" s="20"/>
      <c r="L23" s="30"/>
      <c r="M23" s="37">
        <v>1383</v>
      </c>
      <c r="N23" s="33" t="s">
        <v>216</v>
      </c>
      <c r="O23" s="20"/>
      <c r="P23" s="30"/>
      <c r="Q23" s="37">
        <v>11424</v>
      </c>
      <c r="R23" s="33" t="s">
        <v>216</v>
      </c>
    </row>
    <row r="24" spans="1:18" x14ac:dyDescent="0.25">
      <c r="A24" s="12"/>
      <c r="B24" s="15"/>
      <c r="C24" s="15" t="s">
        <v>216</v>
      </c>
      <c r="D24" s="42"/>
      <c r="E24" s="42"/>
      <c r="F24" s="15"/>
      <c r="G24" s="15"/>
      <c r="H24" s="42"/>
      <c r="I24" s="42"/>
      <c r="J24" s="15"/>
      <c r="K24" s="15"/>
      <c r="L24" s="42"/>
      <c r="M24" s="42"/>
      <c r="N24" s="15"/>
      <c r="O24" s="15"/>
      <c r="P24" s="42"/>
      <c r="Q24" s="42"/>
      <c r="R24" s="15"/>
    </row>
    <row r="25" spans="1:18" ht="15.75" thickBot="1" x14ac:dyDescent="0.3">
      <c r="A25" s="12"/>
      <c r="B25" s="21" t="s">
        <v>478</v>
      </c>
      <c r="C25" s="23" t="s">
        <v>216</v>
      </c>
      <c r="D25" s="24" t="s">
        <v>218</v>
      </c>
      <c r="E25" s="39" t="s">
        <v>479</v>
      </c>
      <c r="F25" s="28" t="s">
        <v>249</v>
      </c>
      <c r="G25" s="23"/>
      <c r="H25" s="24"/>
      <c r="I25" s="39" t="s">
        <v>480</v>
      </c>
      <c r="J25" s="28" t="s">
        <v>249</v>
      </c>
      <c r="K25" s="23"/>
      <c r="L25" s="24"/>
      <c r="M25" s="39">
        <v>213</v>
      </c>
      <c r="N25" s="28" t="s">
        <v>216</v>
      </c>
      <c r="O25" s="23"/>
      <c r="P25" s="24"/>
      <c r="Q25" s="39" t="s">
        <v>481</v>
      </c>
      <c r="R25" s="28" t="s">
        <v>249</v>
      </c>
    </row>
    <row r="26" spans="1:18" ht="15.75" thickTop="1" x14ac:dyDescent="0.25">
      <c r="A26" s="12"/>
      <c r="B26" s="15"/>
      <c r="C26" s="15" t="s">
        <v>216</v>
      </c>
      <c r="D26" s="44"/>
      <c r="E26" s="44"/>
      <c r="F26" s="15"/>
      <c r="G26" s="15"/>
      <c r="H26" s="44"/>
      <c r="I26" s="44"/>
      <c r="J26" s="15"/>
      <c r="K26" s="15"/>
      <c r="L26" s="44"/>
      <c r="M26" s="44"/>
      <c r="N26" s="15"/>
      <c r="O26" s="15"/>
      <c r="P26" s="44"/>
      <c r="Q26" s="44"/>
      <c r="R26" s="15"/>
    </row>
    <row r="27" spans="1:18" x14ac:dyDescent="0.25">
      <c r="A27" s="12"/>
      <c r="B27" s="4"/>
      <c r="C27" s="11"/>
      <c r="D27" s="11"/>
      <c r="E27" s="11"/>
      <c r="F27" s="11"/>
      <c r="G27" s="11"/>
      <c r="H27" s="11"/>
      <c r="I27" s="11"/>
      <c r="J27" s="11"/>
      <c r="K27" s="11"/>
      <c r="L27" s="11"/>
      <c r="M27" s="11"/>
      <c r="N27" s="11"/>
      <c r="O27" s="11"/>
      <c r="P27" s="11"/>
      <c r="Q27" s="11"/>
      <c r="R27" s="11"/>
    </row>
    <row r="28" spans="1:18" x14ac:dyDescent="0.25">
      <c r="A28" s="12"/>
      <c r="B28" s="107" t="s">
        <v>215</v>
      </c>
      <c r="C28" s="100" t="s">
        <v>216</v>
      </c>
      <c r="D28" s="86" t="s">
        <v>462</v>
      </c>
      <c r="E28" s="86"/>
      <c r="F28" s="100"/>
      <c r="G28" s="100"/>
      <c r="H28" s="86" t="s">
        <v>462</v>
      </c>
      <c r="I28" s="86"/>
      <c r="J28" s="100"/>
      <c r="K28" s="100"/>
      <c r="L28" s="86" t="s">
        <v>468</v>
      </c>
      <c r="M28" s="86"/>
      <c r="N28" s="100"/>
      <c r="O28" s="100"/>
      <c r="P28" s="86" t="s">
        <v>149</v>
      </c>
      <c r="Q28" s="86"/>
      <c r="R28" s="100"/>
    </row>
    <row r="29" spans="1:18" x14ac:dyDescent="0.25">
      <c r="A29" s="12"/>
      <c r="B29" s="107"/>
      <c r="C29" s="100"/>
      <c r="D29" s="86" t="s">
        <v>463</v>
      </c>
      <c r="E29" s="86"/>
      <c r="F29" s="100"/>
      <c r="G29" s="100"/>
      <c r="H29" s="86" t="s">
        <v>463</v>
      </c>
      <c r="I29" s="86"/>
      <c r="J29" s="100"/>
      <c r="K29" s="100"/>
      <c r="L29" s="86" t="s">
        <v>465</v>
      </c>
      <c r="M29" s="86"/>
      <c r="N29" s="100"/>
      <c r="O29" s="100"/>
      <c r="P29" s="86"/>
      <c r="Q29" s="86"/>
      <c r="R29" s="100"/>
    </row>
    <row r="30" spans="1:18" x14ac:dyDescent="0.25">
      <c r="A30" s="12"/>
      <c r="B30" s="107"/>
      <c r="C30" s="100"/>
      <c r="D30" s="86" t="s">
        <v>464</v>
      </c>
      <c r="E30" s="86"/>
      <c r="F30" s="100"/>
      <c r="G30" s="100"/>
      <c r="H30" s="86" t="s">
        <v>467</v>
      </c>
      <c r="I30" s="86"/>
      <c r="J30" s="100"/>
      <c r="K30" s="100"/>
      <c r="L30" s="86" t="s">
        <v>463</v>
      </c>
      <c r="M30" s="86"/>
      <c r="N30" s="100"/>
      <c r="O30" s="100"/>
      <c r="P30" s="86"/>
      <c r="Q30" s="86"/>
      <c r="R30" s="100"/>
    </row>
    <row r="31" spans="1:18" x14ac:dyDescent="0.25">
      <c r="A31" s="12"/>
      <c r="B31" s="107"/>
      <c r="C31" s="100"/>
      <c r="D31" s="86" t="s">
        <v>465</v>
      </c>
      <c r="E31" s="86"/>
      <c r="F31" s="100"/>
      <c r="G31" s="100"/>
      <c r="H31" s="86" t="s">
        <v>465</v>
      </c>
      <c r="I31" s="86"/>
      <c r="J31" s="100"/>
      <c r="K31" s="100"/>
      <c r="L31" s="86" t="s">
        <v>466</v>
      </c>
      <c r="M31" s="86"/>
      <c r="N31" s="100"/>
      <c r="O31" s="100"/>
      <c r="P31" s="86"/>
      <c r="Q31" s="86"/>
      <c r="R31" s="100"/>
    </row>
    <row r="32" spans="1:18" ht="15.75" thickBot="1" x14ac:dyDescent="0.3">
      <c r="A32" s="12"/>
      <c r="B32" s="107"/>
      <c r="C32" s="100"/>
      <c r="D32" s="45" t="s">
        <v>466</v>
      </c>
      <c r="E32" s="45"/>
      <c r="F32" s="100"/>
      <c r="G32" s="100"/>
      <c r="H32" s="45" t="s">
        <v>466</v>
      </c>
      <c r="I32" s="45"/>
      <c r="J32" s="100"/>
      <c r="K32" s="100"/>
      <c r="L32" s="45"/>
      <c r="M32" s="45"/>
      <c r="N32" s="100"/>
      <c r="O32" s="100"/>
      <c r="P32" s="45"/>
      <c r="Q32" s="45"/>
      <c r="R32" s="100"/>
    </row>
    <row r="33" spans="1:18" x14ac:dyDescent="0.25">
      <c r="A33" s="12"/>
      <c r="B33" s="21" t="s">
        <v>482</v>
      </c>
      <c r="C33" s="23" t="s">
        <v>216</v>
      </c>
      <c r="D33" s="24" t="s">
        <v>218</v>
      </c>
      <c r="E33" s="39" t="s">
        <v>483</v>
      </c>
      <c r="F33" s="28" t="s">
        <v>249</v>
      </c>
      <c r="G33" s="23"/>
      <c r="H33" s="24"/>
      <c r="I33" s="39" t="s">
        <v>484</v>
      </c>
      <c r="J33" s="28" t="s">
        <v>249</v>
      </c>
      <c r="K33" s="23"/>
      <c r="L33" s="24"/>
      <c r="M33" s="39" t="s">
        <v>485</v>
      </c>
      <c r="N33" s="28" t="s">
        <v>249</v>
      </c>
      <c r="O33" s="23"/>
      <c r="P33" s="24"/>
      <c r="Q33" s="39" t="s">
        <v>486</v>
      </c>
      <c r="R33" s="28" t="s">
        <v>249</v>
      </c>
    </row>
    <row r="34" spans="1:18" x14ac:dyDescent="0.25">
      <c r="A34" s="12"/>
      <c r="B34" s="106" t="s">
        <v>474</v>
      </c>
      <c r="C34" s="20" t="s">
        <v>216</v>
      </c>
      <c r="D34" s="30"/>
      <c r="E34" s="32">
        <v>608</v>
      </c>
      <c r="F34" s="33" t="s">
        <v>216</v>
      </c>
      <c r="G34" s="20"/>
      <c r="H34" s="30"/>
      <c r="I34" s="32">
        <v>226</v>
      </c>
      <c r="J34" s="33" t="s">
        <v>216</v>
      </c>
      <c r="K34" s="20"/>
      <c r="L34" s="30"/>
      <c r="M34" s="32" t="s">
        <v>487</v>
      </c>
      <c r="N34" s="33" t="s">
        <v>249</v>
      </c>
      <c r="O34" s="20"/>
      <c r="P34" s="30"/>
      <c r="Q34" s="32">
        <v>757</v>
      </c>
      <c r="R34" s="33" t="s">
        <v>216</v>
      </c>
    </row>
    <row r="35" spans="1:18" ht="15.75" thickBot="1" x14ac:dyDescent="0.3">
      <c r="A35" s="12"/>
      <c r="B35" s="109" t="s">
        <v>488</v>
      </c>
      <c r="C35" s="23" t="s">
        <v>216</v>
      </c>
      <c r="D35" s="24"/>
      <c r="E35" s="39" t="s">
        <v>489</v>
      </c>
      <c r="F35" s="28" t="s">
        <v>249</v>
      </c>
      <c r="G35" s="23"/>
      <c r="H35" s="24"/>
      <c r="I35" s="39" t="s">
        <v>490</v>
      </c>
      <c r="J35" s="28" t="s">
        <v>249</v>
      </c>
      <c r="K35" s="23"/>
      <c r="L35" s="24"/>
      <c r="M35" s="39" t="s">
        <v>491</v>
      </c>
      <c r="N35" s="28" t="s">
        <v>249</v>
      </c>
      <c r="O35" s="23"/>
      <c r="P35" s="24"/>
      <c r="Q35" s="39" t="s">
        <v>492</v>
      </c>
      <c r="R35" s="28" t="s">
        <v>249</v>
      </c>
    </row>
    <row r="36" spans="1:18" x14ac:dyDescent="0.25">
      <c r="A36" s="12"/>
      <c r="B36" s="15"/>
      <c r="C36" s="15" t="s">
        <v>216</v>
      </c>
      <c r="D36" s="42"/>
      <c r="E36" s="42"/>
      <c r="F36" s="15"/>
      <c r="G36" s="15"/>
      <c r="H36" s="42"/>
      <c r="I36" s="42"/>
      <c r="J36" s="15"/>
      <c r="K36" s="15"/>
      <c r="L36" s="42"/>
      <c r="M36" s="42"/>
      <c r="N36" s="15"/>
      <c r="O36" s="15"/>
      <c r="P36" s="42"/>
      <c r="Q36" s="42"/>
      <c r="R36" s="15"/>
    </row>
    <row r="37" spans="1:18" ht="26.25" thickBot="1" x14ac:dyDescent="0.3">
      <c r="A37" s="12"/>
      <c r="B37" s="106" t="s">
        <v>493</v>
      </c>
      <c r="C37" s="20" t="s">
        <v>216</v>
      </c>
      <c r="D37" s="30"/>
      <c r="E37" s="32" t="s">
        <v>494</v>
      </c>
      <c r="F37" s="33" t="s">
        <v>249</v>
      </c>
      <c r="G37" s="20"/>
      <c r="H37" s="30"/>
      <c r="I37" s="32" t="s">
        <v>495</v>
      </c>
      <c r="J37" s="33" t="s">
        <v>249</v>
      </c>
      <c r="K37" s="20"/>
      <c r="L37" s="30"/>
      <c r="M37" s="32" t="s">
        <v>496</v>
      </c>
      <c r="N37" s="33" t="s">
        <v>249</v>
      </c>
      <c r="O37" s="20"/>
      <c r="P37" s="30"/>
      <c r="Q37" s="32" t="s">
        <v>497</v>
      </c>
      <c r="R37" s="33" t="s">
        <v>249</v>
      </c>
    </row>
    <row r="38" spans="1:18" x14ac:dyDescent="0.25">
      <c r="A38" s="12"/>
      <c r="B38" s="15"/>
      <c r="C38" s="15" t="s">
        <v>216</v>
      </c>
      <c r="D38" s="42"/>
      <c r="E38" s="42"/>
      <c r="F38" s="15"/>
      <c r="G38" s="15"/>
      <c r="H38" s="42"/>
      <c r="I38" s="42"/>
      <c r="J38" s="15"/>
      <c r="K38" s="15"/>
      <c r="L38" s="42"/>
      <c r="M38" s="42"/>
      <c r="N38" s="15"/>
      <c r="O38" s="15"/>
      <c r="P38" s="42"/>
      <c r="Q38" s="42"/>
      <c r="R38" s="15"/>
    </row>
    <row r="39" spans="1:18" ht="15.75" thickBot="1" x14ac:dyDescent="0.3">
      <c r="A39" s="12"/>
      <c r="B39" s="21" t="s">
        <v>498</v>
      </c>
      <c r="C39" s="23" t="s">
        <v>216</v>
      </c>
      <c r="D39" s="24" t="s">
        <v>218</v>
      </c>
      <c r="E39" s="39" t="s">
        <v>470</v>
      </c>
      <c r="F39" s="28" t="s">
        <v>249</v>
      </c>
      <c r="G39" s="23"/>
      <c r="H39" s="24"/>
      <c r="I39" s="39" t="s">
        <v>471</v>
      </c>
      <c r="J39" s="28" t="s">
        <v>249</v>
      </c>
      <c r="K39" s="23"/>
      <c r="L39" s="24"/>
      <c r="M39" s="39" t="s">
        <v>472</v>
      </c>
      <c r="N39" s="28" t="s">
        <v>249</v>
      </c>
      <c r="O39" s="23"/>
      <c r="P39" s="24"/>
      <c r="Q39" s="39" t="s">
        <v>473</v>
      </c>
      <c r="R39" s="28" t="s">
        <v>249</v>
      </c>
    </row>
    <row r="40" spans="1:18" ht="15.75" thickTop="1" x14ac:dyDescent="0.25">
      <c r="A40" s="12"/>
      <c r="B40" s="15"/>
      <c r="C40" s="15" t="s">
        <v>216</v>
      </c>
      <c r="D40" s="44"/>
      <c r="E40" s="44"/>
      <c r="F40" s="15"/>
      <c r="G40" s="15"/>
      <c r="H40" s="44"/>
      <c r="I40" s="44"/>
      <c r="J40" s="15"/>
      <c r="K40" s="15"/>
      <c r="L40" s="44"/>
      <c r="M40" s="44"/>
      <c r="N40" s="15"/>
      <c r="O40" s="15"/>
      <c r="P40" s="44"/>
      <c r="Q40" s="44"/>
      <c r="R40" s="15"/>
    </row>
    <row r="41" spans="1:18" x14ac:dyDescent="0.25">
      <c r="A41" s="12"/>
      <c r="B41" s="4"/>
      <c r="C41" s="11"/>
      <c r="D41" s="11"/>
      <c r="E41" s="11"/>
      <c r="F41" s="11"/>
      <c r="G41" s="11"/>
      <c r="H41" s="11"/>
      <c r="I41" s="11"/>
      <c r="J41" s="11"/>
      <c r="K41" s="11"/>
      <c r="L41" s="11"/>
      <c r="M41" s="11"/>
      <c r="N41" s="11"/>
      <c r="O41" s="11"/>
      <c r="P41" s="11"/>
      <c r="Q41" s="11"/>
      <c r="R41" s="11"/>
    </row>
    <row r="42" spans="1:18" x14ac:dyDescent="0.25">
      <c r="A42" s="12"/>
      <c r="B42" s="107" t="s">
        <v>215</v>
      </c>
      <c r="C42" s="100" t="s">
        <v>216</v>
      </c>
      <c r="D42" s="86" t="s">
        <v>462</v>
      </c>
      <c r="E42" s="86"/>
      <c r="F42" s="100"/>
      <c r="G42" s="100"/>
      <c r="H42" s="86" t="s">
        <v>462</v>
      </c>
      <c r="I42" s="86"/>
      <c r="J42" s="100"/>
      <c r="K42" s="100"/>
      <c r="L42" s="86" t="s">
        <v>468</v>
      </c>
      <c r="M42" s="86"/>
      <c r="N42" s="100"/>
      <c r="O42" s="100"/>
      <c r="P42" s="86" t="s">
        <v>149</v>
      </c>
      <c r="Q42" s="86"/>
      <c r="R42" s="100"/>
    </row>
    <row r="43" spans="1:18" x14ac:dyDescent="0.25">
      <c r="A43" s="12"/>
      <c r="B43" s="107"/>
      <c r="C43" s="100"/>
      <c r="D43" s="86" t="s">
        <v>463</v>
      </c>
      <c r="E43" s="86"/>
      <c r="F43" s="100"/>
      <c r="G43" s="100"/>
      <c r="H43" s="86" t="s">
        <v>463</v>
      </c>
      <c r="I43" s="86"/>
      <c r="J43" s="100"/>
      <c r="K43" s="100"/>
      <c r="L43" s="86" t="s">
        <v>465</v>
      </c>
      <c r="M43" s="86"/>
      <c r="N43" s="100"/>
      <c r="O43" s="100"/>
      <c r="P43" s="86"/>
      <c r="Q43" s="86"/>
      <c r="R43" s="100"/>
    </row>
    <row r="44" spans="1:18" x14ac:dyDescent="0.25">
      <c r="A44" s="12"/>
      <c r="B44" s="107"/>
      <c r="C44" s="100"/>
      <c r="D44" s="86" t="s">
        <v>464</v>
      </c>
      <c r="E44" s="86"/>
      <c r="F44" s="100"/>
      <c r="G44" s="100"/>
      <c r="H44" s="86" t="s">
        <v>467</v>
      </c>
      <c r="I44" s="86"/>
      <c r="J44" s="100"/>
      <c r="K44" s="100"/>
      <c r="L44" s="86" t="s">
        <v>463</v>
      </c>
      <c r="M44" s="86"/>
      <c r="N44" s="100"/>
      <c r="O44" s="100"/>
      <c r="P44" s="86"/>
      <c r="Q44" s="86"/>
      <c r="R44" s="100"/>
    </row>
    <row r="45" spans="1:18" x14ac:dyDescent="0.25">
      <c r="A45" s="12"/>
      <c r="B45" s="107"/>
      <c r="C45" s="100"/>
      <c r="D45" s="86" t="s">
        <v>465</v>
      </c>
      <c r="E45" s="86"/>
      <c r="F45" s="100"/>
      <c r="G45" s="100"/>
      <c r="H45" s="86" t="s">
        <v>465</v>
      </c>
      <c r="I45" s="86"/>
      <c r="J45" s="100"/>
      <c r="K45" s="100"/>
      <c r="L45" s="86" t="s">
        <v>466</v>
      </c>
      <c r="M45" s="86"/>
      <c r="N45" s="100"/>
      <c r="O45" s="100"/>
      <c r="P45" s="86"/>
      <c r="Q45" s="86"/>
      <c r="R45" s="100"/>
    </row>
    <row r="46" spans="1:18" ht="15.75" thickBot="1" x14ac:dyDescent="0.3">
      <c r="A46" s="12"/>
      <c r="B46" s="107"/>
      <c r="C46" s="100"/>
      <c r="D46" s="45" t="s">
        <v>466</v>
      </c>
      <c r="E46" s="45"/>
      <c r="F46" s="100"/>
      <c r="G46" s="100"/>
      <c r="H46" s="45" t="s">
        <v>466</v>
      </c>
      <c r="I46" s="45"/>
      <c r="J46" s="100"/>
      <c r="K46" s="100"/>
      <c r="L46" s="45"/>
      <c r="M46" s="45"/>
      <c r="N46" s="100"/>
      <c r="O46" s="100"/>
      <c r="P46" s="45"/>
      <c r="Q46" s="45"/>
      <c r="R46" s="100"/>
    </row>
    <row r="47" spans="1:18" x14ac:dyDescent="0.25">
      <c r="A47" s="12"/>
      <c r="B47" s="21" t="s">
        <v>499</v>
      </c>
      <c r="C47" s="23" t="s">
        <v>216</v>
      </c>
      <c r="D47" s="24" t="s">
        <v>218</v>
      </c>
      <c r="E47" s="39" t="s">
        <v>500</v>
      </c>
      <c r="F47" s="28" t="s">
        <v>249</v>
      </c>
      <c r="G47" s="23"/>
      <c r="H47" s="24"/>
      <c r="I47" s="39" t="s">
        <v>501</v>
      </c>
      <c r="J47" s="28" t="s">
        <v>249</v>
      </c>
      <c r="K47" s="23"/>
      <c r="L47" s="24"/>
      <c r="M47" s="39">
        <v>216</v>
      </c>
      <c r="N47" s="28" t="s">
        <v>216</v>
      </c>
      <c r="O47" s="23"/>
      <c r="P47" s="24"/>
      <c r="Q47" s="39" t="s">
        <v>502</v>
      </c>
      <c r="R47" s="28" t="s">
        <v>249</v>
      </c>
    </row>
    <row r="48" spans="1:18" x14ac:dyDescent="0.25">
      <c r="A48" s="12"/>
      <c r="B48" s="106" t="s">
        <v>474</v>
      </c>
      <c r="C48" s="20" t="s">
        <v>216</v>
      </c>
      <c r="D48" s="30"/>
      <c r="E48" s="32">
        <v>94</v>
      </c>
      <c r="F48" s="33" t="s">
        <v>216</v>
      </c>
      <c r="G48" s="20"/>
      <c r="H48" s="30"/>
      <c r="I48" s="32">
        <v>4</v>
      </c>
      <c r="J48" s="33" t="s">
        <v>216</v>
      </c>
      <c r="K48" s="20"/>
      <c r="L48" s="30"/>
      <c r="M48" s="32" t="s">
        <v>503</v>
      </c>
      <c r="N48" s="33" t="s">
        <v>249</v>
      </c>
      <c r="O48" s="20"/>
      <c r="P48" s="30"/>
      <c r="Q48" s="32" t="s">
        <v>504</v>
      </c>
      <c r="R48" s="33" t="s">
        <v>249</v>
      </c>
    </row>
    <row r="49" spans="1:18" ht="15.75" thickBot="1" x14ac:dyDescent="0.3">
      <c r="A49" s="12"/>
      <c r="B49" s="109" t="s">
        <v>488</v>
      </c>
      <c r="C49" s="23" t="s">
        <v>216</v>
      </c>
      <c r="D49" s="24"/>
      <c r="E49" s="39" t="s">
        <v>505</v>
      </c>
      <c r="F49" s="28" t="s">
        <v>249</v>
      </c>
      <c r="G49" s="23"/>
      <c r="H49" s="24"/>
      <c r="I49" s="39" t="s">
        <v>506</v>
      </c>
      <c r="J49" s="28" t="s">
        <v>249</v>
      </c>
      <c r="K49" s="23"/>
      <c r="L49" s="24"/>
      <c r="M49" s="39" t="s">
        <v>507</v>
      </c>
      <c r="N49" s="28" t="s">
        <v>249</v>
      </c>
      <c r="O49" s="23"/>
      <c r="P49" s="24"/>
      <c r="Q49" s="39" t="s">
        <v>508</v>
      </c>
      <c r="R49" s="28" t="s">
        <v>249</v>
      </c>
    </row>
    <row r="50" spans="1:18" x14ac:dyDescent="0.25">
      <c r="A50" s="12"/>
      <c r="B50" s="15"/>
      <c r="C50" s="15" t="s">
        <v>216</v>
      </c>
      <c r="D50" s="42"/>
      <c r="E50" s="42"/>
      <c r="F50" s="15"/>
      <c r="G50" s="15"/>
      <c r="H50" s="42"/>
      <c r="I50" s="42"/>
      <c r="J50" s="15"/>
      <c r="K50" s="15"/>
      <c r="L50" s="42"/>
      <c r="M50" s="42"/>
      <c r="N50" s="15"/>
      <c r="O50" s="15"/>
      <c r="P50" s="42"/>
      <c r="Q50" s="42"/>
      <c r="R50" s="15"/>
    </row>
    <row r="51" spans="1:18" ht="26.25" thickBot="1" x14ac:dyDescent="0.3">
      <c r="A51" s="12"/>
      <c r="B51" s="106" t="s">
        <v>493</v>
      </c>
      <c r="C51" s="20" t="s">
        <v>216</v>
      </c>
      <c r="D51" s="30"/>
      <c r="E51" s="32" t="s">
        <v>509</v>
      </c>
      <c r="F51" s="33" t="s">
        <v>249</v>
      </c>
      <c r="G51" s="20"/>
      <c r="H51" s="30"/>
      <c r="I51" s="32" t="s">
        <v>510</v>
      </c>
      <c r="J51" s="33" t="s">
        <v>249</v>
      </c>
      <c r="K51" s="20"/>
      <c r="L51" s="30"/>
      <c r="M51" s="32" t="s">
        <v>511</v>
      </c>
      <c r="N51" s="33" t="s">
        <v>249</v>
      </c>
      <c r="O51" s="20"/>
      <c r="P51" s="30"/>
      <c r="Q51" s="32" t="s">
        <v>512</v>
      </c>
      <c r="R51" s="33" t="s">
        <v>249</v>
      </c>
    </row>
    <row r="52" spans="1:18" x14ac:dyDescent="0.25">
      <c r="A52" s="12"/>
      <c r="B52" s="15"/>
      <c r="C52" s="15" t="s">
        <v>216</v>
      </c>
      <c r="D52" s="42"/>
      <c r="E52" s="42"/>
      <c r="F52" s="15"/>
      <c r="G52" s="15"/>
      <c r="H52" s="42"/>
      <c r="I52" s="42"/>
      <c r="J52" s="15"/>
      <c r="K52" s="15"/>
      <c r="L52" s="42"/>
      <c r="M52" s="42"/>
      <c r="N52" s="15"/>
      <c r="O52" s="15"/>
      <c r="P52" s="42"/>
      <c r="Q52" s="42"/>
      <c r="R52" s="15"/>
    </row>
    <row r="53" spans="1:18" ht="15.75" thickBot="1" x14ac:dyDescent="0.3">
      <c r="A53" s="12"/>
      <c r="B53" s="21" t="s">
        <v>513</v>
      </c>
      <c r="C53" s="23" t="s">
        <v>216</v>
      </c>
      <c r="D53" s="24" t="s">
        <v>218</v>
      </c>
      <c r="E53" s="39" t="s">
        <v>483</v>
      </c>
      <c r="F53" s="28" t="s">
        <v>249</v>
      </c>
      <c r="G53" s="23"/>
      <c r="H53" s="24"/>
      <c r="I53" s="39" t="s">
        <v>484</v>
      </c>
      <c r="J53" s="28" t="s">
        <v>249</v>
      </c>
      <c r="K53" s="23"/>
      <c r="L53" s="24"/>
      <c r="M53" s="39" t="s">
        <v>485</v>
      </c>
      <c r="N53" s="28" t="s">
        <v>249</v>
      </c>
      <c r="O53" s="23"/>
      <c r="P53" s="24"/>
      <c r="Q53" s="39" t="s">
        <v>486</v>
      </c>
      <c r="R53" s="28" t="s">
        <v>249</v>
      </c>
    </row>
    <row r="54" spans="1:18" ht="15.75" thickTop="1" x14ac:dyDescent="0.25">
      <c r="A54" s="12"/>
      <c r="B54" s="15"/>
      <c r="C54" s="15" t="s">
        <v>216</v>
      </c>
      <c r="D54" s="44"/>
      <c r="E54" s="44"/>
      <c r="F54" s="15"/>
      <c r="G54" s="15"/>
      <c r="H54" s="44"/>
      <c r="I54" s="44"/>
      <c r="J54" s="15"/>
      <c r="K54" s="15"/>
      <c r="L54" s="44"/>
      <c r="M54" s="44"/>
      <c r="N54" s="15"/>
      <c r="O54" s="15"/>
      <c r="P54" s="44"/>
      <c r="Q54" s="44"/>
      <c r="R54" s="15"/>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89"/>
      <c r="C56" s="89"/>
      <c r="D56" s="89"/>
      <c r="E56" s="89"/>
      <c r="F56" s="89"/>
      <c r="G56" s="89"/>
      <c r="H56" s="89"/>
      <c r="I56" s="89"/>
      <c r="J56" s="89"/>
      <c r="K56" s="89"/>
      <c r="L56" s="89"/>
      <c r="M56" s="89"/>
      <c r="N56" s="89"/>
      <c r="O56" s="89"/>
      <c r="P56" s="89"/>
      <c r="Q56" s="89"/>
      <c r="R56" s="89"/>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46" t="s">
        <v>514</v>
      </c>
      <c r="C58" s="46"/>
      <c r="D58" s="46"/>
      <c r="E58" s="46"/>
      <c r="F58" s="46"/>
      <c r="G58" s="46"/>
      <c r="H58" s="46"/>
      <c r="I58" s="46"/>
      <c r="J58" s="46"/>
      <c r="K58" s="46"/>
      <c r="L58" s="46"/>
      <c r="M58" s="46"/>
      <c r="N58" s="46"/>
      <c r="O58" s="46"/>
      <c r="P58" s="46"/>
      <c r="Q58" s="46"/>
      <c r="R58" s="46"/>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47" t="s">
        <v>515</v>
      </c>
      <c r="C60" s="47"/>
      <c r="D60" s="47"/>
      <c r="E60" s="47"/>
      <c r="F60" s="47"/>
      <c r="G60" s="47"/>
      <c r="H60" s="47"/>
      <c r="I60" s="47"/>
      <c r="J60" s="47"/>
      <c r="K60" s="47"/>
      <c r="L60" s="47"/>
      <c r="M60" s="47"/>
      <c r="N60" s="47"/>
      <c r="O60" s="47"/>
      <c r="P60" s="47"/>
      <c r="Q60" s="47"/>
      <c r="R60" s="47"/>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8"/>
      <c r="C62" s="48"/>
      <c r="D62" s="48"/>
      <c r="E62" s="48"/>
      <c r="F62" s="48"/>
      <c r="G62" s="48"/>
      <c r="H62" s="48"/>
      <c r="I62" s="48"/>
      <c r="J62" s="48"/>
      <c r="K62" s="48"/>
      <c r="L62" s="48"/>
      <c r="M62" s="48"/>
      <c r="N62" s="48"/>
      <c r="O62" s="48"/>
      <c r="P62" s="48"/>
      <c r="Q62" s="48"/>
      <c r="R62" s="48"/>
    </row>
    <row r="63" spans="1:18" x14ac:dyDescent="0.25">
      <c r="A63" s="12"/>
      <c r="B63" s="4"/>
      <c r="C63" s="4"/>
      <c r="D63" s="4"/>
      <c r="E63" s="4"/>
      <c r="F63" s="4"/>
      <c r="G63" s="4"/>
      <c r="H63" s="4"/>
      <c r="I63" s="4"/>
      <c r="J63" s="4"/>
      <c r="K63" s="4"/>
      <c r="L63" s="4"/>
      <c r="M63" s="4"/>
      <c r="N63" s="4"/>
      <c r="O63" s="4"/>
      <c r="P63" s="4"/>
      <c r="Q63" s="4"/>
      <c r="R63" s="4"/>
    </row>
    <row r="64" spans="1:18" ht="15.75" thickBot="1" x14ac:dyDescent="0.3">
      <c r="A64" s="12"/>
      <c r="B64" s="20"/>
      <c r="C64" s="20" t="s">
        <v>216</v>
      </c>
      <c r="D64" s="45" t="s">
        <v>516</v>
      </c>
      <c r="E64" s="45"/>
      <c r="F64" s="45"/>
      <c r="G64" s="45"/>
      <c r="H64" s="45"/>
      <c r="I64" s="45"/>
      <c r="J64" s="45"/>
      <c r="K64" s="45"/>
      <c r="L64" s="45"/>
      <c r="M64" s="45"/>
      <c r="N64" s="45"/>
      <c r="O64" s="45"/>
      <c r="P64" s="45"/>
      <c r="Q64" s="45"/>
      <c r="R64" s="20"/>
    </row>
    <row r="65" spans="1:18" x14ac:dyDescent="0.25">
      <c r="A65" s="12"/>
      <c r="B65" s="107" t="s">
        <v>215</v>
      </c>
      <c r="C65" s="100" t="s">
        <v>216</v>
      </c>
      <c r="D65" s="110" t="s">
        <v>462</v>
      </c>
      <c r="E65" s="110"/>
      <c r="F65" s="104"/>
      <c r="G65" s="104"/>
      <c r="H65" s="110" t="s">
        <v>462</v>
      </c>
      <c r="I65" s="110"/>
      <c r="J65" s="104"/>
      <c r="K65" s="104"/>
      <c r="L65" s="110" t="s">
        <v>468</v>
      </c>
      <c r="M65" s="110"/>
      <c r="N65" s="104"/>
      <c r="O65" s="104"/>
      <c r="P65" s="110" t="s">
        <v>149</v>
      </c>
      <c r="Q65" s="110"/>
      <c r="R65" s="100"/>
    </row>
    <row r="66" spans="1:18" x14ac:dyDescent="0.25">
      <c r="A66" s="12"/>
      <c r="B66" s="107"/>
      <c r="C66" s="100"/>
      <c r="D66" s="86" t="s">
        <v>463</v>
      </c>
      <c r="E66" s="86"/>
      <c r="F66" s="100"/>
      <c r="G66" s="100"/>
      <c r="H66" s="86" t="s">
        <v>463</v>
      </c>
      <c r="I66" s="86"/>
      <c r="J66" s="100"/>
      <c r="K66" s="100"/>
      <c r="L66" s="86" t="s">
        <v>465</v>
      </c>
      <c r="M66" s="86"/>
      <c r="N66" s="100"/>
      <c r="O66" s="100"/>
      <c r="P66" s="86"/>
      <c r="Q66" s="86"/>
      <c r="R66" s="100"/>
    </row>
    <row r="67" spans="1:18" x14ac:dyDescent="0.25">
      <c r="A67" s="12"/>
      <c r="B67" s="107"/>
      <c r="C67" s="100"/>
      <c r="D67" s="86" t="s">
        <v>464</v>
      </c>
      <c r="E67" s="86"/>
      <c r="F67" s="100"/>
      <c r="G67" s="100"/>
      <c r="H67" s="86" t="s">
        <v>467</v>
      </c>
      <c r="I67" s="86"/>
      <c r="J67" s="100"/>
      <c r="K67" s="100"/>
      <c r="L67" s="86" t="s">
        <v>463</v>
      </c>
      <c r="M67" s="86"/>
      <c r="N67" s="100"/>
      <c r="O67" s="100"/>
      <c r="P67" s="86"/>
      <c r="Q67" s="86"/>
      <c r="R67" s="100"/>
    </row>
    <row r="68" spans="1:18" x14ac:dyDescent="0.25">
      <c r="A68" s="12"/>
      <c r="B68" s="107"/>
      <c r="C68" s="100"/>
      <c r="D68" s="86" t="s">
        <v>465</v>
      </c>
      <c r="E68" s="86"/>
      <c r="F68" s="100"/>
      <c r="G68" s="100"/>
      <c r="H68" s="86" t="s">
        <v>465</v>
      </c>
      <c r="I68" s="86"/>
      <c r="J68" s="100"/>
      <c r="K68" s="100"/>
      <c r="L68" s="86" t="s">
        <v>466</v>
      </c>
      <c r="M68" s="86"/>
      <c r="N68" s="100"/>
      <c r="O68" s="100"/>
      <c r="P68" s="86"/>
      <c r="Q68" s="86"/>
      <c r="R68" s="100"/>
    </row>
    <row r="69" spans="1:18" ht="15.75" thickBot="1" x14ac:dyDescent="0.3">
      <c r="A69" s="12"/>
      <c r="B69" s="107"/>
      <c r="C69" s="100"/>
      <c r="D69" s="45" t="s">
        <v>466</v>
      </c>
      <c r="E69" s="45"/>
      <c r="F69" s="100"/>
      <c r="G69" s="100"/>
      <c r="H69" s="45" t="s">
        <v>466</v>
      </c>
      <c r="I69" s="45"/>
      <c r="J69" s="100"/>
      <c r="K69" s="100"/>
      <c r="L69" s="45"/>
      <c r="M69" s="45"/>
      <c r="N69" s="100"/>
      <c r="O69" s="100"/>
      <c r="P69" s="45"/>
      <c r="Q69" s="45"/>
      <c r="R69" s="100"/>
    </row>
    <row r="70" spans="1:18" x14ac:dyDescent="0.25">
      <c r="A70" s="12"/>
      <c r="B70" s="21" t="s">
        <v>517</v>
      </c>
      <c r="C70" s="23" t="s">
        <v>216</v>
      </c>
      <c r="D70" s="24" t="s">
        <v>218</v>
      </c>
      <c r="E70" s="39">
        <v>18</v>
      </c>
      <c r="F70" s="28" t="s">
        <v>216</v>
      </c>
      <c r="G70" s="23"/>
      <c r="H70" s="24"/>
      <c r="I70" s="39" t="s">
        <v>518</v>
      </c>
      <c r="J70" s="28" t="s">
        <v>249</v>
      </c>
      <c r="K70" s="23"/>
      <c r="L70" s="28"/>
      <c r="M70" s="41" t="s">
        <v>220</v>
      </c>
      <c r="N70" s="28" t="s">
        <v>216</v>
      </c>
      <c r="O70" s="23"/>
      <c r="P70" s="24"/>
      <c r="Q70" s="39">
        <v>7</v>
      </c>
      <c r="R70" s="28" t="s">
        <v>216</v>
      </c>
    </row>
    <row r="71" spans="1:18" x14ac:dyDescent="0.25">
      <c r="A71" s="12"/>
      <c r="B71" s="29" t="s">
        <v>108</v>
      </c>
      <c r="C71" s="20" t="s">
        <v>216</v>
      </c>
      <c r="D71" s="30"/>
      <c r="E71" s="32">
        <v>852</v>
      </c>
      <c r="F71" s="33" t="s">
        <v>216</v>
      </c>
      <c r="G71" s="20"/>
      <c r="H71" s="30"/>
      <c r="I71" s="32">
        <v>74</v>
      </c>
      <c r="J71" s="33" t="s">
        <v>216</v>
      </c>
      <c r="K71" s="20"/>
      <c r="L71" s="30"/>
      <c r="M71" s="32">
        <v>8</v>
      </c>
      <c r="N71" s="33" t="s">
        <v>216</v>
      </c>
      <c r="O71" s="20"/>
      <c r="P71" s="30"/>
      <c r="Q71" s="32">
        <v>934</v>
      </c>
      <c r="R71" s="33" t="s">
        <v>216</v>
      </c>
    </row>
    <row r="72" spans="1:18" ht="15.75" thickBot="1" x14ac:dyDescent="0.3">
      <c r="A72" s="12"/>
      <c r="B72" s="21" t="s">
        <v>109</v>
      </c>
      <c r="C72" s="23" t="s">
        <v>216</v>
      </c>
      <c r="D72" s="28"/>
      <c r="E72" s="41" t="s">
        <v>220</v>
      </c>
      <c r="F72" s="28" t="s">
        <v>216</v>
      </c>
      <c r="G72" s="23"/>
      <c r="H72" s="28"/>
      <c r="I72" s="41" t="s">
        <v>220</v>
      </c>
      <c r="J72" s="28" t="s">
        <v>216</v>
      </c>
      <c r="K72" s="23"/>
      <c r="L72" s="24"/>
      <c r="M72" s="39" t="s">
        <v>519</v>
      </c>
      <c r="N72" s="28" t="s">
        <v>249</v>
      </c>
      <c r="O72" s="23"/>
      <c r="P72" s="24"/>
      <c r="Q72" s="39" t="s">
        <v>519</v>
      </c>
      <c r="R72" s="28" t="s">
        <v>249</v>
      </c>
    </row>
    <row r="73" spans="1:18" x14ac:dyDescent="0.25">
      <c r="A73" s="12"/>
      <c r="B73" s="15"/>
      <c r="C73" s="15" t="s">
        <v>216</v>
      </c>
      <c r="D73" s="42"/>
      <c r="E73" s="42"/>
      <c r="F73" s="15"/>
      <c r="G73" s="15"/>
      <c r="H73" s="42"/>
      <c r="I73" s="42"/>
      <c r="J73" s="15"/>
      <c r="K73" s="15"/>
      <c r="L73" s="42"/>
      <c r="M73" s="42"/>
      <c r="N73" s="15"/>
      <c r="O73" s="15"/>
      <c r="P73" s="42"/>
      <c r="Q73" s="42"/>
      <c r="R73" s="15"/>
    </row>
    <row r="74" spans="1:18" x14ac:dyDescent="0.25">
      <c r="A74" s="12"/>
      <c r="B74" s="106" t="s">
        <v>520</v>
      </c>
      <c r="C74" s="20" t="s">
        <v>216</v>
      </c>
      <c r="D74" s="30"/>
      <c r="E74" s="32">
        <v>870</v>
      </c>
      <c r="F74" s="33" t="s">
        <v>216</v>
      </c>
      <c r="G74" s="20"/>
      <c r="H74" s="30"/>
      <c r="I74" s="32">
        <v>63</v>
      </c>
      <c r="J74" s="33" t="s">
        <v>216</v>
      </c>
      <c r="K74" s="20"/>
      <c r="L74" s="30"/>
      <c r="M74" s="32" t="s">
        <v>521</v>
      </c>
      <c r="N74" s="33" t="s">
        <v>249</v>
      </c>
      <c r="O74" s="20"/>
      <c r="P74" s="30"/>
      <c r="Q74" s="32">
        <v>742</v>
      </c>
      <c r="R74" s="33" t="s">
        <v>216</v>
      </c>
    </row>
    <row r="75" spans="1:18" ht="15.75" thickBot="1" x14ac:dyDescent="0.3">
      <c r="A75" s="12"/>
      <c r="B75" s="109" t="s">
        <v>522</v>
      </c>
      <c r="C75" s="23" t="s">
        <v>216</v>
      </c>
      <c r="D75" s="24"/>
      <c r="E75" s="39" t="s">
        <v>523</v>
      </c>
      <c r="F75" s="28" t="s">
        <v>249</v>
      </c>
      <c r="G75" s="23"/>
      <c r="H75" s="24"/>
      <c r="I75" s="39" t="s">
        <v>524</v>
      </c>
      <c r="J75" s="28" t="s">
        <v>249</v>
      </c>
      <c r="K75" s="23"/>
      <c r="L75" s="24"/>
      <c r="M75" s="39">
        <v>75</v>
      </c>
      <c r="N75" s="28" t="s">
        <v>216</v>
      </c>
      <c r="O75" s="23"/>
      <c r="P75" s="24"/>
      <c r="Q75" s="39" t="s">
        <v>525</v>
      </c>
      <c r="R75" s="28" t="s">
        <v>249</v>
      </c>
    </row>
    <row r="76" spans="1:18" x14ac:dyDescent="0.25">
      <c r="A76" s="12"/>
      <c r="B76" s="15"/>
      <c r="C76" s="15" t="s">
        <v>216</v>
      </c>
      <c r="D76" s="42"/>
      <c r="E76" s="42"/>
      <c r="F76" s="15"/>
      <c r="G76" s="15"/>
      <c r="H76" s="42"/>
      <c r="I76" s="42"/>
      <c r="J76" s="15"/>
      <c r="K76" s="15"/>
      <c r="L76" s="42"/>
      <c r="M76" s="42"/>
      <c r="N76" s="15"/>
      <c r="O76" s="15"/>
      <c r="P76" s="42"/>
      <c r="Q76" s="42"/>
      <c r="R76" s="15"/>
    </row>
    <row r="77" spans="1:18" ht="15.75" thickBot="1" x14ac:dyDescent="0.3">
      <c r="A77" s="12"/>
      <c r="B77" s="29" t="s">
        <v>526</v>
      </c>
      <c r="C77" s="20" t="s">
        <v>216</v>
      </c>
      <c r="D77" s="30" t="s">
        <v>218</v>
      </c>
      <c r="E77" s="32">
        <v>529</v>
      </c>
      <c r="F77" s="33" t="s">
        <v>216</v>
      </c>
      <c r="G77" s="20"/>
      <c r="H77" s="30"/>
      <c r="I77" s="32">
        <v>38</v>
      </c>
      <c r="J77" s="33" t="s">
        <v>216</v>
      </c>
      <c r="K77" s="20"/>
      <c r="L77" s="30"/>
      <c r="M77" s="32" t="s">
        <v>475</v>
      </c>
      <c r="N77" s="33" t="s">
        <v>249</v>
      </c>
      <c r="O77" s="20"/>
      <c r="P77" s="30"/>
      <c r="Q77" s="32">
        <v>451</v>
      </c>
      <c r="R77" s="33" t="s">
        <v>216</v>
      </c>
    </row>
    <row r="78" spans="1:18" ht="15.75" thickTop="1" x14ac:dyDescent="0.25">
      <c r="A78" s="12"/>
      <c r="B78" s="15"/>
      <c r="C78" s="15" t="s">
        <v>216</v>
      </c>
      <c r="D78" s="44"/>
      <c r="E78" s="44"/>
      <c r="F78" s="15"/>
      <c r="G78" s="15"/>
      <c r="H78" s="44"/>
      <c r="I78" s="44"/>
      <c r="J78" s="15"/>
      <c r="K78" s="15"/>
      <c r="L78" s="44"/>
      <c r="M78" s="44"/>
      <c r="N78" s="15"/>
      <c r="O78" s="15"/>
      <c r="P78" s="44"/>
      <c r="Q78" s="44"/>
      <c r="R78" s="15"/>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47" t="s">
        <v>527</v>
      </c>
      <c r="C80" s="47"/>
      <c r="D80" s="47"/>
      <c r="E80" s="47"/>
      <c r="F80" s="47"/>
      <c r="G80" s="47"/>
      <c r="H80" s="47"/>
      <c r="I80" s="47"/>
      <c r="J80" s="47"/>
      <c r="K80" s="47"/>
      <c r="L80" s="47"/>
      <c r="M80" s="47"/>
      <c r="N80" s="47"/>
      <c r="O80" s="47"/>
      <c r="P80" s="47"/>
      <c r="Q80" s="47"/>
      <c r="R80" s="47"/>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48"/>
      <c r="C82" s="48"/>
      <c r="D82" s="48"/>
      <c r="E82" s="48"/>
      <c r="F82" s="48"/>
      <c r="G82" s="48"/>
      <c r="H82" s="48"/>
      <c r="I82" s="48"/>
      <c r="J82" s="48"/>
      <c r="K82" s="48"/>
      <c r="L82" s="48"/>
      <c r="M82" s="48"/>
      <c r="N82" s="48"/>
      <c r="O82" s="48"/>
      <c r="P82" s="48"/>
      <c r="Q82" s="48"/>
      <c r="R82" s="48"/>
    </row>
    <row r="83" spans="1:18" x14ac:dyDescent="0.25">
      <c r="A83" s="12"/>
      <c r="B83" s="4"/>
      <c r="C83" s="4"/>
      <c r="D83" s="4"/>
      <c r="E83" s="4"/>
      <c r="F83" s="4"/>
      <c r="G83" s="4"/>
      <c r="H83" s="4"/>
      <c r="I83" s="4"/>
      <c r="J83" s="4"/>
      <c r="K83" s="4"/>
      <c r="L83" s="4"/>
      <c r="M83" s="4"/>
      <c r="N83" s="4"/>
      <c r="O83" s="4"/>
      <c r="P83" s="4"/>
      <c r="Q83" s="4"/>
      <c r="R83" s="4"/>
    </row>
    <row r="84" spans="1:18" ht="15.75" thickBot="1" x14ac:dyDescent="0.3">
      <c r="A84" s="12"/>
      <c r="B84" s="20"/>
      <c r="C84" s="20" t="s">
        <v>216</v>
      </c>
      <c r="D84" s="45" t="s">
        <v>528</v>
      </c>
      <c r="E84" s="45"/>
      <c r="F84" s="45"/>
      <c r="G84" s="45"/>
      <c r="H84" s="45"/>
      <c r="I84" s="45"/>
      <c r="J84" s="45"/>
      <c r="K84" s="45"/>
      <c r="L84" s="45"/>
      <c r="M84" s="45"/>
      <c r="N84" s="45"/>
      <c r="O84" s="45"/>
      <c r="P84" s="45"/>
      <c r="Q84" s="45"/>
      <c r="R84" s="20"/>
    </row>
    <row r="85" spans="1:18" x14ac:dyDescent="0.25">
      <c r="A85" s="12"/>
      <c r="B85" s="107" t="s">
        <v>215</v>
      </c>
      <c r="C85" s="100" t="s">
        <v>216</v>
      </c>
      <c r="D85" s="110" t="s">
        <v>462</v>
      </c>
      <c r="E85" s="110"/>
      <c r="F85" s="104"/>
      <c r="G85" s="104"/>
      <c r="H85" s="110" t="s">
        <v>462</v>
      </c>
      <c r="I85" s="110"/>
      <c r="J85" s="104"/>
      <c r="K85" s="104"/>
      <c r="L85" s="110" t="s">
        <v>468</v>
      </c>
      <c r="M85" s="110"/>
      <c r="N85" s="104"/>
      <c r="O85" s="104"/>
      <c r="P85" s="110" t="s">
        <v>149</v>
      </c>
      <c r="Q85" s="110"/>
      <c r="R85" s="100"/>
    </row>
    <row r="86" spans="1:18" x14ac:dyDescent="0.25">
      <c r="A86" s="12"/>
      <c r="B86" s="107"/>
      <c r="C86" s="100"/>
      <c r="D86" s="86" t="s">
        <v>463</v>
      </c>
      <c r="E86" s="86"/>
      <c r="F86" s="100"/>
      <c r="G86" s="100"/>
      <c r="H86" s="86" t="s">
        <v>463</v>
      </c>
      <c r="I86" s="86"/>
      <c r="J86" s="100"/>
      <c r="K86" s="100"/>
      <c r="L86" s="86" t="s">
        <v>465</v>
      </c>
      <c r="M86" s="86"/>
      <c r="N86" s="100"/>
      <c r="O86" s="100"/>
      <c r="P86" s="86"/>
      <c r="Q86" s="86"/>
      <c r="R86" s="100"/>
    </row>
    <row r="87" spans="1:18" x14ac:dyDescent="0.25">
      <c r="A87" s="12"/>
      <c r="B87" s="107"/>
      <c r="C87" s="100"/>
      <c r="D87" s="86" t="s">
        <v>464</v>
      </c>
      <c r="E87" s="86"/>
      <c r="F87" s="100"/>
      <c r="G87" s="100"/>
      <c r="H87" s="86" t="s">
        <v>467</v>
      </c>
      <c r="I87" s="86"/>
      <c r="J87" s="100"/>
      <c r="K87" s="100"/>
      <c r="L87" s="86" t="s">
        <v>463</v>
      </c>
      <c r="M87" s="86"/>
      <c r="N87" s="100"/>
      <c r="O87" s="100"/>
      <c r="P87" s="86"/>
      <c r="Q87" s="86"/>
      <c r="R87" s="100"/>
    </row>
    <row r="88" spans="1:18" x14ac:dyDescent="0.25">
      <c r="A88" s="12"/>
      <c r="B88" s="107"/>
      <c r="C88" s="100"/>
      <c r="D88" s="86" t="s">
        <v>465</v>
      </c>
      <c r="E88" s="86"/>
      <c r="F88" s="100"/>
      <c r="G88" s="100"/>
      <c r="H88" s="86" t="s">
        <v>465</v>
      </c>
      <c r="I88" s="86"/>
      <c r="J88" s="100"/>
      <c r="K88" s="100"/>
      <c r="L88" s="86" t="s">
        <v>466</v>
      </c>
      <c r="M88" s="86"/>
      <c r="N88" s="100"/>
      <c r="O88" s="100"/>
      <c r="P88" s="86"/>
      <c r="Q88" s="86"/>
      <c r="R88" s="100"/>
    </row>
    <row r="89" spans="1:18" ht="15.75" thickBot="1" x14ac:dyDescent="0.3">
      <c r="A89" s="12"/>
      <c r="B89" s="107"/>
      <c r="C89" s="100"/>
      <c r="D89" s="45" t="s">
        <v>466</v>
      </c>
      <c r="E89" s="45"/>
      <c r="F89" s="100"/>
      <c r="G89" s="100"/>
      <c r="H89" s="45" t="s">
        <v>466</v>
      </c>
      <c r="I89" s="45"/>
      <c r="J89" s="100"/>
      <c r="K89" s="100"/>
      <c r="L89" s="45"/>
      <c r="M89" s="45"/>
      <c r="N89" s="100"/>
      <c r="O89" s="100"/>
      <c r="P89" s="45"/>
      <c r="Q89" s="45"/>
      <c r="R89" s="100"/>
    </row>
    <row r="90" spans="1:18" x14ac:dyDescent="0.25">
      <c r="A90" s="12"/>
      <c r="B90" s="21" t="s">
        <v>517</v>
      </c>
      <c r="C90" s="23" t="s">
        <v>216</v>
      </c>
      <c r="D90" s="24" t="s">
        <v>218</v>
      </c>
      <c r="E90" s="39">
        <v>18</v>
      </c>
      <c r="F90" s="28" t="s">
        <v>216</v>
      </c>
      <c r="G90" s="23"/>
      <c r="H90" s="24"/>
      <c r="I90" s="39" t="s">
        <v>518</v>
      </c>
      <c r="J90" s="28" t="s">
        <v>249</v>
      </c>
      <c r="K90" s="23"/>
      <c r="L90" s="28"/>
      <c r="M90" s="41" t="s">
        <v>220</v>
      </c>
      <c r="N90" s="28" t="s">
        <v>216</v>
      </c>
      <c r="O90" s="23"/>
      <c r="P90" s="24"/>
      <c r="Q90" s="39">
        <v>7</v>
      </c>
      <c r="R90" s="28" t="s">
        <v>216</v>
      </c>
    </row>
    <row r="91" spans="1:18" x14ac:dyDescent="0.25">
      <c r="A91" s="12"/>
      <c r="B91" s="29" t="s">
        <v>108</v>
      </c>
      <c r="C91" s="20" t="s">
        <v>216</v>
      </c>
      <c r="D91" s="30"/>
      <c r="E91" s="32">
        <v>982</v>
      </c>
      <c r="F91" s="33" t="s">
        <v>216</v>
      </c>
      <c r="G91" s="20"/>
      <c r="H91" s="30"/>
      <c r="I91" s="32">
        <v>383</v>
      </c>
      <c r="J91" s="33" t="s">
        <v>216</v>
      </c>
      <c r="K91" s="20"/>
      <c r="L91" s="30"/>
      <c r="M91" s="32">
        <v>73</v>
      </c>
      <c r="N91" s="33" t="s">
        <v>216</v>
      </c>
      <c r="O91" s="20"/>
      <c r="P91" s="30"/>
      <c r="Q91" s="37">
        <v>1438</v>
      </c>
      <c r="R91" s="33" t="s">
        <v>216</v>
      </c>
    </row>
    <row r="92" spans="1:18" ht="15.75" thickBot="1" x14ac:dyDescent="0.3">
      <c r="A92" s="12"/>
      <c r="B92" s="21" t="s">
        <v>109</v>
      </c>
      <c r="C92" s="23" t="s">
        <v>216</v>
      </c>
      <c r="D92" s="28"/>
      <c r="E92" s="41" t="s">
        <v>220</v>
      </c>
      <c r="F92" s="28" t="s">
        <v>216</v>
      </c>
      <c r="G92" s="23"/>
      <c r="H92" s="28"/>
      <c r="I92" s="41" t="s">
        <v>220</v>
      </c>
      <c r="J92" s="28" t="s">
        <v>216</v>
      </c>
      <c r="K92" s="23"/>
      <c r="L92" s="24"/>
      <c r="M92" s="39" t="s">
        <v>519</v>
      </c>
      <c r="N92" s="28" t="s">
        <v>249</v>
      </c>
      <c r="O92" s="23"/>
      <c r="P92" s="24"/>
      <c r="Q92" s="39" t="s">
        <v>519</v>
      </c>
      <c r="R92" s="28" t="s">
        <v>249</v>
      </c>
    </row>
    <row r="93" spans="1:18" x14ac:dyDescent="0.25">
      <c r="A93" s="12"/>
      <c r="B93" s="15"/>
      <c r="C93" s="15" t="s">
        <v>216</v>
      </c>
      <c r="D93" s="42"/>
      <c r="E93" s="42"/>
      <c r="F93" s="15"/>
      <c r="G93" s="15"/>
      <c r="H93" s="42"/>
      <c r="I93" s="42"/>
      <c r="J93" s="15"/>
      <c r="K93" s="15"/>
      <c r="L93" s="42"/>
      <c r="M93" s="42"/>
      <c r="N93" s="15"/>
      <c r="O93" s="15"/>
      <c r="P93" s="42"/>
      <c r="Q93" s="42"/>
      <c r="R93" s="15"/>
    </row>
    <row r="94" spans="1:18" x14ac:dyDescent="0.25">
      <c r="A94" s="12"/>
      <c r="B94" s="106" t="s">
        <v>520</v>
      </c>
      <c r="C94" s="20" t="s">
        <v>216</v>
      </c>
      <c r="D94" s="30"/>
      <c r="E94" s="37">
        <v>1000</v>
      </c>
      <c r="F94" s="33" t="s">
        <v>216</v>
      </c>
      <c r="G94" s="20"/>
      <c r="H94" s="30"/>
      <c r="I94" s="32">
        <v>372</v>
      </c>
      <c r="J94" s="33" t="s">
        <v>216</v>
      </c>
      <c r="K94" s="20"/>
      <c r="L94" s="30"/>
      <c r="M94" s="32" t="s">
        <v>529</v>
      </c>
      <c r="N94" s="33" t="s">
        <v>249</v>
      </c>
      <c r="O94" s="20"/>
      <c r="P94" s="30"/>
      <c r="Q94" s="37">
        <v>1246</v>
      </c>
      <c r="R94" s="33" t="s">
        <v>216</v>
      </c>
    </row>
    <row r="95" spans="1:18" ht="15.75" thickBot="1" x14ac:dyDescent="0.3">
      <c r="A95" s="12"/>
      <c r="B95" s="109" t="s">
        <v>522</v>
      </c>
      <c r="C95" s="23" t="s">
        <v>216</v>
      </c>
      <c r="D95" s="24"/>
      <c r="E95" s="39" t="s">
        <v>530</v>
      </c>
      <c r="F95" s="28" t="s">
        <v>249</v>
      </c>
      <c r="G95" s="23"/>
      <c r="H95" s="24"/>
      <c r="I95" s="39" t="s">
        <v>413</v>
      </c>
      <c r="J95" s="28" t="s">
        <v>249</v>
      </c>
      <c r="K95" s="23"/>
      <c r="L95" s="24"/>
      <c r="M95" s="39">
        <v>49</v>
      </c>
      <c r="N95" s="28" t="s">
        <v>216</v>
      </c>
      <c r="O95" s="23"/>
      <c r="P95" s="24"/>
      <c r="Q95" s="39" t="s">
        <v>531</v>
      </c>
      <c r="R95" s="28" t="s">
        <v>249</v>
      </c>
    </row>
    <row r="96" spans="1:18" x14ac:dyDescent="0.25">
      <c r="A96" s="12"/>
      <c r="B96" s="15"/>
      <c r="C96" s="15" t="s">
        <v>216</v>
      </c>
      <c r="D96" s="42"/>
      <c r="E96" s="42"/>
      <c r="F96" s="15"/>
      <c r="G96" s="15"/>
      <c r="H96" s="42"/>
      <c r="I96" s="42"/>
      <c r="J96" s="15"/>
      <c r="K96" s="15"/>
      <c r="L96" s="42"/>
      <c r="M96" s="42"/>
      <c r="N96" s="15"/>
      <c r="O96" s="15"/>
      <c r="P96" s="42"/>
      <c r="Q96" s="42"/>
      <c r="R96" s="15"/>
    </row>
    <row r="97" spans="1:18" ht="15.75" thickBot="1" x14ac:dyDescent="0.3">
      <c r="A97" s="12"/>
      <c r="B97" s="29" t="s">
        <v>526</v>
      </c>
      <c r="C97" s="20" t="s">
        <v>216</v>
      </c>
      <c r="D97" s="30" t="s">
        <v>218</v>
      </c>
      <c r="E97" s="32">
        <v>608</v>
      </c>
      <c r="F97" s="33" t="s">
        <v>216</v>
      </c>
      <c r="G97" s="20"/>
      <c r="H97" s="30"/>
      <c r="I97" s="32">
        <v>226</v>
      </c>
      <c r="J97" s="33" t="s">
        <v>216</v>
      </c>
      <c r="K97" s="20"/>
      <c r="L97" s="30"/>
      <c r="M97" s="32" t="s">
        <v>487</v>
      </c>
      <c r="N97" s="33" t="s">
        <v>249</v>
      </c>
      <c r="O97" s="20"/>
      <c r="P97" s="30"/>
      <c r="Q97" s="32">
        <v>757</v>
      </c>
      <c r="R97" s="33" t="s">
        <v>216</v>
      </c>
    </row>
    <row r="98" spans="1:18" ht="15.75" thickTop="1" x14ac:dyDescent="0.25">
      <c r="A98" s="12"/>
      <c r="B98" s="15"/>
      <c r="C98" s="15" t="s">
        <v>216</v>
      </c>
      <c r="D98" s="44"/>
      <c r="E98" s="44"/>
      <c r="F98" s="15"/>
      <c r="G98" s="15"/>
      <c r="H98" s="44"/>
      <c r="I98" s="44"/>
      <c r="J98" s="15"/>
      <c r="K98" s="15"/>
      <c r="L98" s="44"/>
      <c r="M98" s="44"/>
      <c r="N98" s="15"/>
      <c r="O98" s="15"/>
      <c r="P98" s="44"/>
      <c r="Q98" s="44"/>
      <c r="R98" s="15"/>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47" t="s">
        <v>527</v>
      </c>
      <c r="C100" s="47"/>
      <c r="D100" s="47"/>
      <c r="E100" s="47"/>
      <c r="F100" s="47"/>
      <c r="G100" s="47"/>
      <c r="H100" s="47"/>
      <c r="I100" s="47"/>
      <c r="J100" s="47"/>
      <c r="K100" s="47"/>
      <c r="L100" s="47"/>
      <c r="M100" s="47"/>
      <c r="N100" s="47"/>
      <c r="O100" s="47"/>
      <c r="P100" s="47"/>
      <c r="Q100" s="47"/>
      <c r="R100" s="47"/>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89"/>
      <c r="C102" s="89"/>
      <c r="D102" s="89"/>
      <c r="E102" s="89"/>
      <c r="F102" s="89"/>
      <c r="G102" s="89"/>
      <c r="H102" s="89"/>
      <c r="I102" s="89"/>
      <c r="J102" s="89"/>
      <c r="K102" s="89"/>
      <c r="L102" s="89"/>
      <c r="M102" s="89"/>
      <c r="N102" s="89"/>
      <c r="O102" s="89"/>
      <c r="P102" s="89"/>
      <c r="Q102" s="89"/>
      <c r="R102" s="89"/>
    </row>
    <row r="103" spans="1:18" x14ac:dyDescent="0.25">
      <c r="A103" s="12"/>
      <c r="B103" s="4"/>
      <c r="C103" s="4"/>
      <c r="D103" s="4"/>
      <c r="E103" s="4"/>
      <c r="F103" s="4"/>
      <c r="G103" s="4"/>
      <c r="H103" s="4"/>
      <c r="I103" s="4"/>
      <c r="J103" s="4"/>
      <c r="K103" s="4"/>
      <c r="L103" s="4"/>
      <c r="M103" s="4"/>
      <c r="N103" s="4"/>
      <c r="O103" s="4"/>
      <c r="P103" s="4"/>
      <c r="Q103" s="4"/>
      <c r="R103" s="4"/>
    </row>
    <row r="104" spans="1:18" ht="15.75" thickBot="1" x14ac:dyDescent="0.3">
      <c r="A104" s="12"/>
      <c r="B104" s="20"/>
      <c r="C104" s="20" t="s">
        <v>216</v>
      </c>
      <c r="D104" s="45" t="s">
        <v>532</v>
      </c>
      <c r="E104" s="45"/>
      <c r="F104" s="45"/>
      <c r="G104" s="45"/>
      <c r="H104" s="45"/>
      <c r="I104" s="45"/>
      <c r="J104" s="45"/>
      <c r="K104" s="45"/>
      <c r="L104" s="45"/>
      <c r="M104" s="45"/>
      <c r="N104" s="45"/>
      <c r="O104" s="45"/>
      <c r="P104" s="45"/>
      <c r="Q104" s="45"/>
      <c r="R104" s="20"/>
    </row>
    <row r="105" spans="1:18" x14ac:dyDescent="0.25">
      <c r="A105" s="12"/>
      <c r="B105" s="112" t="s">
        <v>215</v>
      </c>
      <c r="C105" s="100" t="s">
        <v>216</v>
      </c>
      <c r="D105" s="110" t="s">
        <v>462</v>
      </c>
      <c r="E105" s="110"/>
      <c r="F105" s="104"/>
      <c r="G105" s="104"/>
      <c r="H105" s="110" t="s">
        <v>462</v>
      </c>
      <c r="I105" s="110"/>
      <c r="J105" s="104"/>
      <c r="K105" s="104"/>
      <c r="L105" s="110" t="s">
        <v>468</v>
      </c>
      <c r="M105" s="110"/>
      <c r="N105" s="104"/>
      <c r="O105" s="104"/>
      <c r="P105" s="110" t="s">
        <v>149</v>
      </c>
      <c r="Q105" s="110"/>
      <c r="R105" s="100"/>
    </row>
    <row r="106" spans="1:18" x14ac:dyDescent="0.25">
      <c r="A106" s="12"/>
      <c r="B106" s="112"/>
      <c r="C106" s="100"/>
      <c r="D106" s="86" t="s">
        <v>463</v>
      </c>
      <c r="E106" s="86"/>
      <c r="F106" s="100"/>
      <c r="G106" s="100"/>
      <c r="H106" s="86" t="s">
        <v>463</v>
      </c>
      <c r="I106" s="86"/>
      <c r="J106" s="100"/>
      <c r="K106" s="100"/>
      <c r="L106" s="86" t="s">
        <v>465</v>
      </c>
      <c r="M106" s="86"/>
      <c r="N106" s="100"/>
      <c r="O106" s="100"/>
      <c r="P106" s="86"/>
      <c r="Q106" s="86"/>
      <c r="R106" s="100"/>
    </row>
    <row r="107" spans="1:18" x14ac:dyDescent="0.25">
      <c r="A107" s="12"/>
      <c r="B107" s="112"/>
      <c r="C107" s="100"/>
      <c r="D107" s="86" t="s">
        <v>464</v>
      </c>
      <c r="E107" s="86"/>
      <c r="F107" s="100"/>
      <c r="G107" s="100"/>
      <c r="H107" s="86" t="s">
        <v>467</v>
      </c>
      <c r="I107" s="86"/>
      <c r="J107" s="100"/>
      <c r="K107" s="100"/>
      <c r="L107" s="86" t="s">
        <v>463</v>
      </c>
      <c r="M107" s="86"/>
      <c r="N107" s="100"/>
      <c r="O107" s="100"/>
      <c r="P107" s="86"/>
      <c r="Q107" s="86"/>
      <c r="R107" s="100"/>
    </row>
    <row r="108" spans="1:18" x14ac:dyDescent="0.25">
      <c r="A108" s="12"/>
      <c r="B108" s="112"/>
      <c r="C108" s="100"/>
      <c r="D108" s="86" t="s">
        <v>465</v>
      </c>
      <c r="E108" s="86"/>
      <c r="F108" s="100"/>
      <c r="G108" s="100"/>
      <c r="H108" s="86" t="s">
        <v>465</v>
      </c>
      <c r="I108" s="86"/>
      <c r="J108" s="100"/>
      <c r="K108" s="100"/>
      <c r="L108" s="86" t="s">
        <v>466</v>
      </c>
      <c r="M108" s="86"/>
      <c r="N108" s="100"/>
      <c r="O108" s="100"/>
      <c r="P108" s="86"/>
      <c r="Q108" s="86"/>
      <c r="R108" s="100"/>
    </row>
    <row r="109" spans="1:18" ht="15.75" thickBot="1" x14ac:dyDescent="0.3">
      <c r="A109" s="12"/>
      <c r="B109" s="112"/>
      <c r="C109" s="100"/>
      <c r="D109" s="45" t="s">
        <v>466</v>
      </c>
      <c r="E109" s="45"/>
      <c r="F109" s="100"/>
      <c r="G109" s="100"/>
      <c r="H109" s="45" t="s">
        <v>466</v>
      </c>
      <c r="I109" s="45"/>
      <c r="J109" s="100"/>
      <c r="K109" s="100"/>
      <c r="L109" s="45"/>
      <c r="M109" s="45"/>
      <c r="N109" s="100"/>
      <c r="O109" s="100"/>
      <c r="P109" s="45"/>
      <c r="Q109" s="45"/>
      <c r="R109" s="100"/>
    </row>
    <row r="110" spans="1:18" x14ac:dyDescent="0.25">
      <c r="A110" s="12"/>
      <c r="B110" s="21" t="s">
        <v>517</v>
      </c>
      <c r="C110" s="23" t="s">
        <v>216</v>
      </c>
      <c r="D110" s="24" t="s">
        <v>218</v>
      </c>
      <c r="E110" s="39">
        <v>18</v>
      </c>
      <c r="F110" s="28" t="s">
        <v>216</v>
      </c>
      <c r="G110" s="23"/>
      <c r="H110" s="24"/>
      <c r="I110" s="39" t="s">
        <v>518</v>
      </c>
      <c r="J110" s="28" t="s">
        <v>249</v>
      </c>
      <c r="K110" s="23"/>
      <c r="L110" s="28"/>
      <c r="M110" s="41" t="s">
        <v>220</v>
      </c>
      <c r="N110" s="28" t="s">
        <v>216</v>
      </c>
      <c r="O110" s="23"/>
      <c r="P110" s="24"/>
      <c r="Q110" s="39">
        <v>7</v>
      </c>
      <c r="R110" s="28" t="s">
        <v>216</v>
      </c>
    </row>
    <row r="111" spans="1:18" x14ac:dyDescent="0.25">
      <c r="A111" s="12"/>
      <c r="B111" s="29" t="s">
        <v>108</v>
      </c>
      <c r="C111" s="20" t="s">
        <v>216</v>
      </c>
      <c r="D111" s="30"/>
      <c r="E111" s="32">
        <v>137</v>
      </c>
      <c r="F111" s="33" t="s">
        <v>216</v>
      </c>
      <c r="G111" s="20"/>
      <c r="H111" s="30"/>
      <c r="I111" s="32">
        <v>18</v>
      </c>
      <c r="J111" s="33" t="s">
        <v>216</v>
      </c>
      <c r="K111" s="20"/>
      <c r="L111" s="33"/>
      <c r="M111" s="35" t="s">
        <v>220</v>
      </c>
      <c r="N111" s="33" t="s">
        <v>216</v>
      </c>
      <c r="O111" s="20"/>
      <c r="P111" s="30"/>
      <c r="Q111" s="32">
        <v>155</v>
      </c>
      <c r="R111" s="33" t="s">
        <v>216</v>
      </c>
    </row>
    <row r="112" spans="1:18" ht="15.75" thickBot="1" x14ac:dyDescent="0.3">
      <c r="A112" s="12"/>
      <c r="B112" s="21" t="s">
        <v>109</v>
      </c>
      <c r="C112" s="23" t="s">
        <v>216</v>
      </c>
      <c r="D112" s="28"/>
      <c r="E112" s="41" t="s">
        <v>220</v>
      </c>
      <c r="F112" s="28" t="s">
        <v>216</v>
      </c>
      <c r="G112" s="23"/>
      <c r="H112" s="28"/>
      <c r="I112" s="41" t="s">
        <v>220</v>
      </c>
      <c r="J112" s="28" t="s">
        <v>216</v>
      </c>
      <c r="K112" s="23"/>
      <c r="L112" s="24"/>
      <c r="M112" s="39" t="s">
        <v>519</v>
      </c>
      <c r="N112" s="28" t="s">
        <v>249</v>
      </c>
      <c r="O112" s="23"/>
      <c r="P112" s="24"/>
      <c r="Q112" s="39" t="s">
        <v>519</v>
      </c>
      <c r="R112" s="28" t="s">
        <v>249</v>
      </c>
    </row>
    <row r="113" spans="1:18" x14ac:dyDescent="0.25">
      <c r="A113" s="12"/>
      <c r="B113" s="15"/>
      <c r="C113" s="15" t="s">
        <v>216</v>
      </c>
      <c r="D113" s="42"/>
      <c r="E113" s="42"/>
      <c r="F113" s="15"/>
      <c r="G113" s="15"/>
      <c r="H113" s="42"/>
      <c r="I113" s="42"/>
      <c r="J113" s="15"/>
      <c r="K113" s="15"/>
      <c r="L113" s="42"/>
      <c r="M113" s="42"/>
      <c r="N113" s="15"/>
      <c r="O113" s="15"/>
      <c r="P113" s="42"/>
      <c r="Q113" s="42"/>
      <c r="R113" s="15"/>
    </row>
    <row r="114" spans="1:18" x14ac:dyDescent="0.25">
      <c r="A114" s="12"/>
      <c r="B114" s="106" t="s">
        <v>520</v>
      </c>
      <c r="C114" s="20" t="s">
        <v>216</v>
      </c>
      <c r="D114" s="30"/>
      <c r="E114" s="32">
        <v>155</v>
      </c>
      <c r="F114" s="33" t="s">
        <v>216</v>
      </c>
      <c r="G114" s="20"/>
      <c r="H114" s="30"/>
      <c r="I114" s="32">
        <v>7</v>
      </c>
      <c r="J114" s="33" t="s">
        <v>216</v>
      </c>
      <c r="K114" s="20"/>
      <c r="L114" s="30"/>
      <c r="M114" s="32" t="s">
        <v>519</v>
      </c>
      <c r="N114" s="33" t="s">
        <v>249</v>
      </c>
      <c r="O114" s="20"/>
      <c r="P114" s="30"/>
      <c r="Q114" s="32" t="s">
        <v>533</v>
      </c>
      <c r="R114" s="33" t="s">
        <v>249</v>
      </c>
    </row>
    <row r="115" spans="1:18" ht="15.75" thickBot="1" x14ac:dyDescent="0.3">
      <c r="A115" s="12"/>
      <c r="B115" s="109" t="s">
        <v>522</v>
      </c>
      <c r="C115" s="23" t="s">
        <v>216</v>
      </c>
      <c r="D115" s="24"/>
      <c r="E115" s="39" t="s">
        <v>534</v>
      </c>
      <c r="F115" s="28" t="s">
        <v>249</v>
      </c>
      <c r="G115" s="23"/>
      <c r="H115" s="24"/>
      <c r="I115" s="39" t="s">
        <v>535</v>
      </c>
      <c r="J115" s="28" t="s">
        <v>249</v>
      </c>
      <c r="K115" s="23"/>
      <c r="L115" s="24"/>
      <c r="M115" s="39">
        <v>78</v>
      </c>
      <c r="N115" s="28" t="s">
        <v>216</v>
      </c>
      <c r="O115" s="23"/>
      <c r="P115" s="24"/>
      <c r="Q115" s="39">
        <v>14</v>
      </c>
      <c r="R115" s="28" t="s">
        <v>216</v>
      </c>
    </row>
    <row r="116" spans="1:18" x14ac:dyDescent="0.25">
      <c r="A116" s="12"/>
      <c r="B116" s="15"/>
      <c r="C116" s="15" t="s">
        <v>216</v>
      </c>
      <c r="D116" s="42"/>
      <c r="E116" s="42"/>
      <c r="F116" s="15"/>
      <c r="G116" s="15"/>
      <c r="H116" s="42"/>
      <c r="I116" s="42"/>
      <c r="J116" s="15"/>
      <c r="K116" s="15"/>
      <c r="L116" s="42"/>
      <c r="M116" s="42"/>
      <c r="N116" s="15"/>
      <c r="O116" s="15"/>
      <c r="P116" s="42"/>
      <c r="Q116" s="42"/>
      <c r="R116" s="15"/>
    </row>
    <row r="117" spans="1:18" ht="15.75" thickBot="1" x14ac:dyDescent="0.3">
      <c r="A117" s="12"/>
      <c r="B117" s="29" t="s">
        <v>526</v>
      </c>
      <c r="C117" s="20" t="s">
        <v>216</v>
      </c>
      <c r="D117" s="30" t="s">
        <v>218</v>
      </c>
      <c r="E117" s="32">
        <v>94</v>
      </c>
      <c r="F117" s="33" t="s">
        <v>216</v>
      </c>
      <c r="G117" s="20"/>
      <c r="H117" s="30"/>
      <c r="I117" s="32">
        <v>4</v>
      </c>
      <c r="J117" s="33" t="s">
        <v>216</v>
      </c>
      <c r="K117" s="20"/>
      <c r="L117" s="30"/>
      <c r="M117" s="32" t="s">
        <v>503</v>
      </c>
      <c r="N117" s="33" t="s">
        <v>249</v>
      </c>
      <c r="O117" s="20"/>
      <c r="P117" s="30"/>
      <c r="Q117" s="32" t="s">
        <v>504</v>
      </c>
      <c r="R117" s="33" t="s">
        <v>249</v>
      </c>
    </row>
    <row r="118" spans="1:18" ht="15.75" thickTop="1" x14ac:dyDescent="0.25">
      <c r="A118" s="12"/>
      <c r="B118" s="15"/>
      <c r="C118" s="15" t="s">
        <v>216</v>
      </c>
      <c r="D118" s="44"/>
      <c r="E118" s="44"/>
      <c r="F118" s="15"/>
      <c r="G118" s="15"/>
      <c r="H118" s="44"/>
      <c r="I118" s="44"/>
      <c r="J118" s="15"/>
      <c r="K118" s="15"/>
      <c r="L118" s="44"/>
      <c r="M118" s="44"/>
      <c r="N118" s="15"/>
      <c r="O118" s="15"/>
      <c r="P118" s="44"/>
      <c r="Q118" s="44"/>
      <c r="R118" s="15"/>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47" t="s">
        <v>527</v>
      </c>
      <c r="C120" s="47"/>
      <c r="D120" s="47"/>
      <c r="E120" s="47"/>
      <c r="F120" s="47"/>
      <c r="G120" s="47"/>
      <c r="H120" s="47"/>
      <c r="I120" s="47"/>
      <c r="J120" s="47"/>
      <c r="K120" s="47"/>
      <c r="L120" s="47"/>
      <c r="M120" s="47"/>
      <c r="N120" s="47"/>
      <c r="O120" s="47"/>
      <c r="P120" s="47"/>
      <c r="Q120" s="47"/>
      <c r="R120" s="47"/>
    </row>
    <row r="121" spans="1:18" x14ac:dyDescent="0.25">
      <c r="A121" s="12"/>
      <c r="B121" s="11"/>
      <c r="C121" s="11"/>
      <c r="D121" s="11"/>
      <c r="E121" s="11"/>
      <c r="F121" s="11"/>
      <c r="G121" s="11"/>
      <c r="H121" s="11"/>
      <c r="I121" s="11"/>
      <c r="J121" s="11"/>
      <c r="K121" s="11"/>
      <c r="L121" s="11"/>
      <c r="M121" s="11"/>
      <c r="N121" s="11"/>
      <c r="O121" s="11"/>
      <c r="P121" s="11"/>
      <c r="Q121" s="11"/>
      <c r="R121" s="11"/>
    </row>
    <row r="122" spans="1:18" x14ac:dyDescent="0.25">
      <c r="A122" s="12"/>
      <c r="B122" s="46" t="s">
        <v>536</v>
      </c>
      <c r="C122" s="46"/>
      <c r="D122" s="46"/>
      <c r="E122" s="46"/>
      <c r="F122" s="46"/>
      <c r="G122" s="46"/>
      <c r="H122" s="46"/>
      <c r="I122" s="46"/>
      <c r="J122" s="46"/>
      <c r="K122" s="46"/>
      <c r="L122" s="46"/>
      <c r="M122" s="46"/>
      <c r="N122" s="46"/>
      <c r="O122" s="46"/>
      <c r="P122" s="46"/>
      <c r="Q122" s="46"/>
      <c r="R122" s="46"/>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48"/>
      <c r="C124" s="48"/>
      <c r="D124" s="48"/>
      <c r="E124" s="48"/>
      <c r="F124" s="48"/>
      <c r="G124" s="48"/>
      <c r="H124" s="48"/>
      <c r="I124" s="48"/>
      <c r="J124" s="48"/>
      <c r="K124" s="48"/>
      <c r="L124" s="48"/>
      <c r="M124" s="48"/>
      <c r="N124" s="48"/>
      <c r="O124" s="48"/>
      <c r="P124" s="48"/>
      <c r="Q124" s="48"/>
      <c r="R124" s="48"/>
    </row>
    <row r="125" spans="1:18" x14ac:dyDescent="0.25">
      <c r="A125" s="12"/>
      <c r="B125" s="4"/>
      <c r="C125" s="4"/>
      <c r="D125" s="4"/>
      <c r="E125" s="4"/>
      <c r="F125" s="4"/>
      <c r="G125" s="4"/>
      <c r="H125" s="4"/>
      <c r="I125" s="4"/>
      <c r="J125" s="4"/>
      <c r="K125" s="4"/>
      <c r="L125" s="4"/>
      <c r="M125" s="4"/>
      <c r="N125" s="4"/>
    </row>
    <row r="126" spans="1:18" ht="15.75" thickBot="1" x14ac:dyDescent="0.3">
      <c r="A126" s="12"/>
      <c r="B126" s="20"/>
      <c r="C126" s="20" t="s">
        <v>216</v>
      </c>
      <c r="D126" s="45" t="s">
        <v>537</v>
      </c>
      <c r="E126" s="45"/>
      <c r="F126" s="45"/>
      <c r="G126" s="45"/>
      <c r="H126" s="45"/>
      <c r="I126" s="45"/>
      <c r="J126" s="45"/>
      <c r="K126" s="45"/>
      <c r="L126" s="45"/>
      <c r="M126" s="45"/>
      <c r="N126" s="20"/>
    </row>
    <row r="127" spans="1:18" x14ac:dyDescent="0.25">
      <c r="A127" s="12"/>
      <c r="B127" s="107" t="s">
        <v>215</v>
      </c>
      <c r="C127" s="100" t="s">
        <v>216</v>
      </c>
      <c r="D127" s="110" t="s">
        <v>538</v>
      </c>
      <c r="E127" s="110"/>
      <c r="F127" s="104"/>
      <c r="G127" s="104"/>
      <c r="H127" s="110" t="s">
        <v>539</v>
      </c>
      <c r="I127" s="110"/>
      <c r="J127" s="104"/>
      <c r="K127" s="104"/>
      <c r="L127" s="110" t="s">
        <v>542</v>
      </c>
      <c r="M127" s="110"/>
      <c r="N127" s="100"/>
    </row>
    <row r="128" spans="1:18" x14ac:dyDescent="0.25">
      <c r="A128" s="12"/>
      <c r="B128" s="107"/>
      <c r="C128" s="100"/>
      <c r="D128" s="86" t="s">
        <v>539</v>
      </c>
      <c r="E128" s="86"/>
      <c r="F128" s="100"/>
      <c r="G128" s="100"/>
      <c r="H128" s="86" t="s">
        <v>540</v>
      </c>
      <c r="I128" s="86"/>
      <c r="J128" s="100"/>
      <c r="K128" s="100"/>
      <c r="L128" s="86" t="s">
        <v>539</v>
      </c>
      <c r="M128" s="86"/>
      <c r="N128" s="100"/>
    </row>
    <row r="129" spans="1:18" ht="15.75" thickBot="1" x14ac:dyDescent="0.3">
      <c r="A129" s="12"/>
      <c r="B129" s="107"/>
      <c r="C129" s="100"/>
      <c r="D129" s="45" t="s">
        <v>448</v>
      </c>
      <c r="E129" s="45"/>
      <c r="F129" s="100"/>
      <c r="G129" s="100"/>
      <c r="H129" s="45" t="s">
        <v>541</v>
      </c>
      <c r="I129" s="45"/>
      <c r="J129" s="100"/>
      <c r="K129" s="100"/>
      <c r="L129" s="45" t="s">
        <v>448</v>
      </c>
      <c r="M129" s="45"/>
      <c r="N129" s="100"/>
    </row>
    <row r="130" spans="1:18" x14ac:dyDescent="0.25">
      <c r="A130" s="12"/>
      <c r="B130" s="21" t="s">
        <v>543</v>
      </c>
      <c r="C130" s="23" t="s">
        <v>216</v>
      </c>
      <c r="D130" s="24" t="s">
        <v>218</v>
      </c>
      <c r="E130" s="26">
        <v>18054</v>
      </c>
      <c r="F130" s="28" t="s">
        <v>216</v>
      </c>
      <c r="G130" s="23"/>
      <c r="H130" s="24"/>
      <c r="I130" s="39" t="s">
        <v>544</v>
      </c>
      <c r="J130" s="28" t="s">
        <v>249</v>
      </c>
      <c r="K130" s="23"/>
      <c r="L130" s="24"/>
      <c r="M130" s="26">
        <v>10973</v>
      </c>
      <c r="N130" s="28" t="s">
        <v>216</v>
      </c>
    </row>
    <row r="131" spans="1:18" x14ac:dyDescent="0.25">
      <c r="A131" s="12"/>
      <c r="B131" s="29" t="s">
        <v>517</v>
      </c>
      <c r="C131" s="20" t="s">
        <v>216</v>
      </c>
      <c r="D131" s="30"/>
      <c r="E131" s="32">
        <v>7</v>
      </c>
      <c r="F131" s="33" t="s">
        <v>216</v>
      </c>
      <c r="G131" s="20"/>
      <c r="H131" s="30"/>
      <c r="I131" s="32" t="s">
        <v>535</v>
      </c>
      <c r="J131" s="33" t="s">
        <v>249</v>
      </c>
      <c r="K131" s="20"/>
      <c r="L131" s="30"/>
      <c r="M131" s="32">
        <v>4</v>
      </c>
      <c r="N131" s="33" t="s">
        <v>216</v>
      </c>
    </row>
    <row r="132" spans="1:18" x14ac:dyDescent="0.25">
      <c r="A132" s="12"/>
      <c r="B132" s="21" t="s">
        <v>545</v>
      </c>
      <c r="C132" s="23" t="s">
        <v>216</v>
      </c>
      <c r="D132" s="24"/>
      <c r="E132" s="39">
        <v>934</v>
      </c>
      <c r="F132" s="28" t="s">
        <v>216</v>
      </c>
      <c r="G132" s="23"/>
      <c r="H132" s="24"/>
      <c r="I132" s="39" t="s">
        <v>546</v>
      </c>
      <c r="J132" s="28" t="s">
        <v>249</v>
      </c>
      <c r="K132" s="23"/>
      <c r="L132" s="24"/>
      <c r="M132" s="39">
        <v>568</v>
      </c>
      <c r="N132" s="28" t="s">
        <v>216</v>
      </c>
    </row>
    <row r="133" spans="1:18" ht="15.75" thickBot="1" x14ac:dyDescent="0.3">
      <c r="A133" s="12"/>
      <c r="B133" s="29" t="s">
        <v>109</v>
      </c>
      <c r="C133" s="20" t="s">
        <v>216</v>
      </c>
      <c r="D133" s="30"/>
      <c r="E133" s="32" t="s">
        <v>519</v>
      </c>
      <c r="F133" s="33" t="s">
        <v>249</v>
      </c>
      <c r="G133" s="20"/>
      <c r="H133" s="30"/>
      <c r="I133" s="32">
        <v>78</v>
      </c>
      <c r="J133" s="33" t="s">
        <v>216</v>
      </c>
      <c r="K133" s="20"/>
      <c r="L133" s="30"/>
      <c r="M133" s="32" t="s">
        <v>503</v>
      </c>
      <c r="N133" s="33" t="s">
        <v>249</v>
      </c>
    </row>
    <row r="134" spans="1:18" x14ac:dyDescent="0.25">
      <c r="A134" s="12"/>
      <c r="B134" s="15"/>
      <c r="C134" s="15" t="s">
        <v>216</v>
      </c>
      <c r="D134" s="42"/>
      <c r="E134" s="42"/>
      <c r="F134" s="15"/>
      <c r="G134" s="15"/>
      <c r="H134" s="42"/>
      <c r="I134" s="42"/>
      <c r="J134" s="15"/>
      <c r="K134" s="15"/>
      <c r="L134" s="42"/>
      <c r="M134" s="42"/>
      <c r="N134" s="15"/>
    </row>
    <row r="135" spans="1:18" ht="15.75" thickBot="1" x14ac:dyDescent="0.3">
      <c r="A135" s="12"/>
      <c r="B135" s="43"/>
      <c r="C135" s="23" t="s">
        <v>216</v>
      </c>
      <c r="D135" s="24" t="s">
        <v>218</v>
      </c>
      <c r="E135" s="26">
        <v>18796</v>
      </c>
      <c r="F135" s="28" t="s">
        <v>216</v>
      </c>
      <c r="G135" s="23"/>
      <c r="H135" s="24"/>
      <c r="I135" s="39" t="s">
        <v>547</v>
      </c>
      <c r="J135" s="28" t="s">
        <v>249</v>
      </c>
      <c r="K135" s="23"/>
      <c r="L135" s="24"/>
      <c r="M135" s="26">
        <v>11424</v>
      </c>
      <c r="N135" s="28" t="s">
        <v>216</v>
      </c>
    </row>
    <row r="136" spans="1:18" ht="15.75" thickTop="1" x14ac:dyDescent="0.25">
      <c r="A136" s="12"/>
      <c r="B136" s="15"/>
      <c r="C136" s="15" t="s">
        <v>216</v>
      </c>
      <c r="D136" s="44"/>
      <c r="E136" s="44"/>
      <c r="F136" s="15"/>
      <c r="G136" s="15"/>
      <c r="H136" s="44"/>
      <c r="I136" s="44"/>
      <c r="J136" s="15"/>
      <c r="K136" s="15"/>
      <c r="L136" s="44"/>
      <c r="M136" s="44"/>
      <c r="N136" s="15"/>
    </row>
    <row r="137" spans="1:18" x14ac:dyDescent="0.25">
      <c r="A137" s="12"/>
      <c r="B137" s="11"/>
      <c r="C137" s="11"/>
      <c r="D137" s="11"/>
      <c r="E137" s="11"/>
      <c r="F137" s="11"/>
      <c r="G137" s="11"/>
      <c r="H137" s="11"/>
      <c r="I137" s="11"/>
      <c r="J137" s="11"/>
      <c r="K137" s="11"/>
      <c r="L137" s="11"/>
      <c r="M137" s="11"/>
      <c r="N137" s="11"/>
      <c r="O137" s="11"/>
      <c r="P137" s="11"/>
      <c r="Q137" s="11"/>
      <c r="R137" s="11"/>
    </row>
    <row r="138" spans="1:18" x14ac:dyDescent="0.25">
      <c r="A138" s="12"/>
      <c r="B138" s="48"/>
      <c r="C138" s="48"/>
      <c r="D138" s="48"/>
      <c r="E138" s="48"/>
      <c r="F138" s="48"/>
      <c r="G138" s="48"/>
      <c r="H138" s="48"/>
      <c r="I138" s="48"/>
      <c r="J138" s="48"/>
      <c r="K138" s="48"/>
      <c r="L138" s="48"/>
      <c r="M138" s="48"/>
      <c r="N138" s="48"/>
      <c r="O138" s="48"/>
      <c r="P138" s="48"/>
      <c r="Q138" s="48"/>
      <c r="R138" s="48"/>
    </row>
    <row r="139" spans="1:18" x14ac:dyDescent="0.25">
      <c r="A139" s="12"/>
      <c r="B139" s="4"/>
      <c r="C139" s="4"/>
      <c r="D139" s="4"/>
      <c r="E139" s="4"/>
      <c r="F139" s="4"/>
      <c r="G139" s="4"/>
      <c r="H139" s="4"/>
      <c r="I139" s="4"/>
      <c r="J139" s="4"/>
      <c r="K139" s="4"/>
      <c r="L139" s="4"/>
      <c r="M139" s="4"/>
      <c r="N139" s="4"/>
    </row>
    <row r="140" spans="1:18" ht="15.75" thickBot="1" x14ac:dyDescent="0.3">
      <c r="A140" s="12"/>
      <c r="B140" s="20"/>
      <c r="C140" s="20" t="s">
        <v>216</v>
      </c>
      <c r="D140" s="45" t="s">
        <v>548</v>
      </c>
      <c r="E140" s="45"/>
      <c r="F140" s="45"/>
      <c r="G140" s="45"/>
      <c r="H140" s="45"/>
      <c r="I140" s="45"/>
      <c r="J140" s="45"/>
      <c r="K140" s="45"/>
      <c r="L140" s="45"/>
      <c r="M140" s="45"/>
      <c r="N140" s="20"/>
    </row>
    <row r="141" spans="1:18" x14ac:dyDescent="0.25">
      <c r="A141" s="12"/>
      <c r="B141" s="107" t="s">
        <v>215</v>
      </c>
      <c r="C141" s="100" t="s">
        <v>216</v>
      </c>
      <c r="D141" s="110" t="s">
        <v>538</v>
      </c>
      <c r="E141" s="110"/>
      <c r="F141" s="104"/>
      <c r="G141" s="104"/>
      <c r="H141" s="110" t="s">
        <v>539</v>
      </c>
      <c r="I141" s="110"/>
      <c r="J141" s="104"/>
      <c r="K141" s="104"/>
      <c r="L141" s="110" t="s">
        <v>542</v>
      </c>
      <c r="M141" s="110"/>
      <c r="N141" s="100"/>
    </row>
    <row r="142" spans="1:18" x14ac:dyDescent="0.25">
      <c r="A142" s="12"/>
      <c r="B142" s="107"/>
      <c r="C142" s="100"/>
      <c r="D142" s="86" t="s">
        <v>539</v>
      </c>
      <c r="E142" s="86"/>
      <c r="F142" s="100"/>
      <c r="G142" s="100"/>
      <c r="H142" s="86" t="s">
        <v>540</v>
      </c>
      <c r="I142" s="86"/>
      <c r="J142" s="100"/>
      <c r="K142" s="100"/>
      <c r="L142" s="86" t="s">
        <v>539</v>
      </c>
      <c r="M142" s="86"/>
      <c r="N142" s="100"/>
    </row>
    <row r="143" spans="1:18" ht="15.75" thickBot="1" x14ac:dyDescent="0.3">
      <c r="A143" s="12"/>
      <c r="B143" s="107"/>
      <c r="C143" s="100"/>
      <c r="D143" s="45" t="s">
        <v>448</v>
      </c>
      <c r="E143" s="45"/>
      <c r="F143" s="100"/>
      <c r="G143" s="100"/>
      <c r="H143" s="45" t="s">
        <v>549</v>
      </c>
      <c r="I143" s="45"/>
      <c r="J143" s="100"/>
      <c r="K143" s="100"/>
      <c r="L143" s="45" t="s">
        <v>448</v>
      </c>
      <c r="M143" s="45"/>
      <c r="N143" s="100"/>
    </row>
    <row r="144" spans="1:18" x14ac:dyDescent="0.25">
      <c r="A144" s="12"/>
      <c r="B144" s="21" t="s">
        <v>543</v>
      </c>
      <c r="C144" s="23" t="s">
        <v>216</v>
      </c>
      <c r="D144" s="24" t="s">
        <v>218</v>
      </c>
      <c r="E144" s="39" t="s">
        <v>550</v>
      </c>
      <c r="F144" s="28" t="s">
        <v>249</v>
      </c>
      <c r="G144" s="23"/>
      <c r="H144" s="24"/>
      <c r="I144" s="26">
        <v>3311</v>
      </c>
      <c r="J144" s="28" t="s">
        <v>216</v>
      </c>
      <c r="K144" s="23"/>
      <c r="L144" s="24"/>
      <c r="M144" s="39" t="s">
        <v>492</v>
      </c>
      <c r="N144" s="28" t="s">
        <v>249</v>
      </c>
    </row>
    <row r="145" spans="1:18" x14ac:dyDescent="0.25">
      <c r="A145" s="12"/>
      <c r="B145" s="29" t="s">
        <v>517</v>
      </c>
      <c r="C145" s="20" t="s">
        <v>216</v>
      </c>
      <c r="D145" s="30"/>
      <c r="E145" s="32">
        <v>7</v>
      </c>
      <c r="F145" s="33" t="s">
        <v>216</v>
      </c>
      <c r="G145" s="20"/>
      <c r="H145" s="30"/>
      <c r="I145" s="32" t="s">
        <v>535</v>
      </c>
      <c r="J145" s="33" t="s">
        <v>249</v>
      </c>
      <c r="K145" s="20"/>
      <c r="L145" s="30"/>
      <c r="M145" s="32">
        <v>4</v>
      </c>
      <c r="N145" s="33" t="s">
        <v>216</v>
      </c>
    </row>
    <row r="146" spans="1:18" x14ac:dyDescent="0.25">
      <c r="A146" s="12"/>
      <c r="B146" s="21" t="s">
        <v>545</v>
      </c>
      <c r="C146" s="23" t="s">
        <v>216</v>
      </c>
      <c r="D146" s="24"/>
      <c r="E146" s="26">
        <v>1438</v>
      </c>
      <c r="F146" s="28" t="s">
        <v>216</v>
      </c>
      <c r="G146" s="23"/>
      <c r="H146" s="24"/>
      <c r="I146" s="39" t="s">
        <v>551</v>
      </c>
      <c r="J146" s="28" t="s">
        <v>249</v>
      </c>
      <c r="K146" s="23"/>
      <c r="L146" s="24"/>
      <c r="M146" s="39">
        <v>874</v>
      </c>
      <c r="N146" s="28" t="s">
        <v>216</v>
      </c>
    </row>
    <row r="147" spans="1:18" ht="15.75" thickBot="1" x14ac:dyDescent="0.3">
      <c r="A147" s="12"/>
      <c r="B147" s="29" t="s">
        <v>109</v>
      </c>
      <c r="C147" s="20" t="s">
        <v>216</v>
      </c>
      <c r="D147" s="30"/>
      <c r="E147" s="32" t="s">
        <v>519</v>
      </c>
      <c r="F147" s="33" t="s">
        <v>249</v>
      </c>
      <c r="G147" s="20"/>
      <c r="H147" s="30"/>
      <c r="I147" s="32">
        <v>78</v>
      </c>
      <c r="J147" s="33" t="s">
        <v>216</v>
      </c>
      <c r="K147" s="20"/>
      <c r="L147" s="30"/>
      <c r="M147" s="32" t="s">
        <v>503</v>
      </c>
      <c r="N147" s="33" t="s">
        <v>249</v>
      </c>
    </row>
    <row r="148" spans="1:18" x14ac:dyDescent="0.25">
      <c r="A148" s="12"/>
      <c r="B148" s="15"/>
      <c r="C148" s="15" t="s">
        <v>216</v>
      </c>
      <c r="D148" s="42"/>
      <c r="E148" s="42"/>
      <c r="F148" s="15"/>
      <c r="G148" s="15"/>
      <c r="H148" s="42"/>
      <c r="I148" s="42"/>
      <c r="J148" s="15"/>
      <c r="K148" s="15"/>
      <c r="L148" s="42"/>
      <c r="M148" s="42"/>
      <c r="N148" s="15"/>
    </row>
    <row r="149" spans="1:18" ht="15.75" thickBot="1" x14ac:dyDescent="0.3">
      <c r="A149" s="12"/>
      <c r="B149" s="43"/>
      <c r="C149" s="23" t="s">
        <v>216</v>
      </c>
      <c r="D149" s="24" t="s">
        <v>218</v>
      </c>
      <c r="E149" s="39" t="s">
        <v>552</v>
      </c>
      <c r="F149" s="28" t="s">
        <v>249</v>
      </c>
      <c r="G149" s="23"/>
      <c r="H149" s="24"/>
      <c r="I149" s="26">
        <v>2822</v>
      </c>
      <c r="J149" s="28" t="s">
        <v>216</v>
      </c>
      <c r="K149" s="23"/>
      <c r="L149" s="24"/>
      <c r="M149" s="39" t="s">
        <v>497</v>
      </c>
      <c r="N149" s="28" t="s">
        <v>249</v>
      </c>
    </row>
    <row r="150" spans="1:18" ht="15.75" thickTop="1" x14ac:dyDescent="0.25">
      <c r="A150" s="12"/>
      <c r="B150" s="15"/>
      <c r="C150" s="15" t="s">
        <v>216</v>
      </c>
      <c r="D150" s="44"/>
      <c r="E150" s="44"/>
      <c r="F150" s="15"/>
      <c r="G150" s="15"/>
      <c r="H150" s="44"/>
      <c r="I150" s="44"/>
      <c r="J150" s="15"/>
      <c r="K150" s="15"/>
      <c r="L150" s="44"/>
      <c r="M150" s="44"/>
      <c r="N150" s="15"/>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89"/>
      <c r="C152" s="89"/>
      <c r="D152" s="89"/>
      <c r="E152" s="89"/>
      <c r="F152" s="89"/>
      <c r="G152" s="89"/>
      <c r="H152" s="89"/>
      <c r="I152" s="89"/>
      <c r="J152" s="89"/>
      <c r="K152" s="89"/>
      <c r="L152" s="89"/>
      <c r="M152" s="89"/>
      <c r="N152" s="89"/>
      <c r="O152" s="89"/>
      <c r="P152" s="89"/>
      <c r="Q152" s="89"/>
      <c r="R152" s="89"/>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46" t="s">
        <v>553</v>
      </c>
      <c r="C154" s="46"/>
      <c r="D154" s="46"/>
      <c r="E154" s="46"/>
      <c r="F154" s="46"/>
      <c r="G154" s="46"/>
      <c r="H154" s="46"/>
      <c r="I154" s="46"/>
      <c r="J154" s="46"/>
      <c r="K154" s="46"/>
      <c r="L154" s="46"/>
      <c r="M154" s="46"/>
      <c r="N154" s="46"/>
      <c r="O154" s="46"/>
      <c r="P154" s="46"/>
      <c r="Q154" s="46"/>
      <c r="R154" s="46"/>
    </row>
    <row r="155" spans="1:18" x14ac:dyDescent="0.25">
      <c r="A155" s="12"/>
      <c r="B155" s="11"/>
      <c r="C155" s="11"/>
      <c r="D155" s="11"/>
      <c r="E155" s="11"/>
      <c r="F155" s="11"/>
      <c r="G155" s="11"/>
      <c r="H155" s="11"/>
      <c r="I155" s="11"/>
      <c r="J155" s="11"/>
      <c r="K155" s="11"/>
      <c r="L155" s="11"/>
      <c r="M155" s="11"/>
      <c r="N155" s="11"/>
      <c r="O155" s="11"/>
      <c r="P155" s="11"/>
      <c r="Q155" s="11"/>
      <c r="R155" s="11"/>
    </row>
    <row r="156" spans="1:18" x14ac:dyDescent="0.25">
      <c r="A156" s="12"/>
      <c r="B156" s="48"/>
      <c r="C156" s="48"/>
      <c r="D156" s="48"/>
      <c r="E156" s="48"/>
      <c r="F156" s="48"/>
      <c r="G156" s="48"/>
      <c r="H156" s="48"/>
      <c r="I156" s="48"/>
      <c r="J156" s="48"/>
      <c r="K156" s="48"/>
      <c r="L156" s="48"/>
      <c r="M156" s="48"/>
      <c r="N156" s="48"/>
      <c r="O156" s="48"/>
      <c r="P156" s="48"/>
      <c r="Q156" s="48"/>
      <c r="R156" s="48"/>
    </row>
    <row r="157" spans="1:18" x14ac:dyDescent="0.25">
      <c r="A157" s="12"/>
      <c r="B157" s="4"/>
      <c r="C157" s="4"/>
      <c r="D157" s="4"/>
      <c r="E157" s="4"/>
      <c r="F157" s="4"/>
      <c r="G157" s="4"/>
      <c r="H157" s="4"/>
      <c r="I157" s="4"/>
      <c r="J157" s="4"/>
      <c r="K157" s="4"/>
      <c r="L157" s="4"/>
      <c r="M157" s="4"/>
      <c r="N157" s="4"/>
    </row>
    <row r="158" spans="1:18" ht="15.75" thickBot="1" x14ac:dyDescent="0.3">
      <c r="A158" s="12"/>
      <c r="B158" s="20"/>
      <c r="C158" s="20" t="s">
        <v>216</v>
      </c>
      <c r="D158" s="45" t="s">
        <v>554</v>
      </c>
      <c r="E158" s="45"/>
      <c r="F158" s="45"/>
      <c r="G158" s="45"/>
      <c r="H158" s="45"/>
      <c r="I158" s="45"/>
      <c r="J158" s="45"/>
      <c r="K158" s="45"/>
      <c r="L158" s="45"/>
      <c r="M158" s="45"/>
      <c r="N158" s="20"/>
    </row>
    <row r="159" spans="1:18" x14ac:dyDescent="0.25">
      <c r="A159" s="12"/>
      <c r="B159" s="107" t="s">
        <v>215</v>
      </c>
      <c r="C159" s="100" t="s">
        <v>216</v>
      </c>
      <c r="D159" s="110" t="s">
        <v>538</v>
      </c>
      <c r="E159" s="110"/>
      <c r="F159" s="104"/>
      <c r="G159" s="104"/>
      <c r="H159" s="110" t="s">
        <v>539</v>
      </c>
      <c r="I159" s="110"/>
      <c r="J159" s="104"/>
      <c r="K159" s="104"/>
      <c r="L159" s="110" t="s">
        <v>542</v>
      </c>
      <c r="M159" s="110"/>
      <c r="N159" s="100"/>
    </row>
    <row r="160" spans="1:18" x14ac:dyDescent="0.25">
      <c r="A160" s="12"/>
      <c r="B160" s="107"/>
      <c r="C160" s="100"/>
      <c r="D160" s="86" t="s">
        <v>539</v>
      </c>
      <c r="E160" s="86"/>
      <c r="F160" s="100"/>
      <c r="G160" s="100"/>
      <c r="H160" s="86" t="s">
        <v>540</v>
      </c>
      <c r="I160" s="86"/>
      <c r="J160" s="100"/>
      <c r="K160" s="100"/>
      <c r="L160" s="86" t="s">
        <v>539</v>
      </c>
      <c r="M160" s="86"/>
      <c r="N160" s="100"/>
    </row>
    <row r="161" spans="1:14" ht="15.75" thickBot="1" x14ac:dyDescent="0.3">
      <c r="A161" s="12"/>
      <c r="B161" s="107"/>
      <c r="C161" s="100"/>
      <c r="D161" s="45" t="s">
        <v>448</v>
      </c>
      <c r="E161" s="45"/>
      <c r="F161" s="100"/>
      <c r="G161" s="100"/>
      <c r="H161" s="45" t="s">
        <v>549</v>
      </c>
      <c r="I161" s="45"/>
      <c r="J161" s="100"/>
      <c r="K161" s="100"/>
      <c r="L161" s="45" t="s">
        <v>448</v>
      </c>
      <c r="M161" s="45"/>
      <c r="N161" s="100"/>
    </row>
    <row r="162" spans="1:14" x14ac:dyDescent="0.25">
      <c r="A162" s="12"/>
      <c r="B162" s="21" t="s">
        <v>543</v>
      </c>
      <c r="C162" s="23" t="s">
        <v>216</v>
      </c>
      <c r="D162" s="24" t="s">
        <v>218</v>
      </c>
      <c r="E162" s="39" t="s">
        <v>555</v>
      </c>
      <c r="F162" s="28" t="s">
        <v>249</v>
      </c>
      <c r="G162" s="23"/>
      <c r="H162" s="24"/>
      <c r="I162" s="26">
        <v>4505</v>
      </c>
      <c r="J162" s="28" t="s">
        <v>216</v>
      </c>
      <c r="K162" s="23"/>
      <c r="L162" s="24"/>
      <c r="M162" s="39" t="s">
        <v>508</v>
      </c>
      <c r="N162" s="28" t="s">
        <v>249</v>
      </c>
    </row>
    <row r="163" spans="1:14" x14ac:dyDescent="0.25">
      <c r="A163" s="12"/>
      <c r="B163" s="29" t="s">
        <v>517</v>
      </c>
      <c r="C163" s="20" t="s">
        <v>216</v>
      </c>
      <c r="D163" s="30" t="s">
        <v>218</v>
      </c>
      <c r="E163" s="32">
        <v>7</v>
      </c>
      <c r="F163" s="33" t="s">
        <v>216</v>
      </c>
      <c r="G163" s="20"/>
      <c r="H163" s="30"/>
      <c r="I163" s="32" t="s">
        <v>535</v>
      </c>
      <c r="J163" s="33" t="s">
        <v>249</v>
      </c>
      <c r="K163" s="20"/>
      <c r="L163" s="30"/>
      <c r="M163" s="32">
        <v>4</v>
      </c>
      <c r="N163" s="33" t="s">
        <v>216</v>
      </c>
    </row>
    <row r="164" spans="1:14" x14ac:dyDescent="0.25">
      <c r="A164" s="12"/>
      <c r="B164" s="21" t="s">
        <v>545</v>
      </c>
      <c r="C164" s="23" t="s">
        <v>216</v>
      </c>
      <c r="D164" s="24"/>
      <c r="E164" s="39">
        <v>155</v>
      </c>
      <c r="F164" s="28" t="s">
        <v>216</v>
      </c>
      <c r="G164" s="23"/>
      <c r="H164" s="24"/>
      <c r="I164" s="39" t="s">
        <v>534</v>
      </c>
      <c r="J164" s="28" t="s">
        <v>249</v>
      </c>
      <c r="K164" s="23"/>
      <c r="L164" s="24"/>
      <c r="M164" s="39">
        <v>94</v>
      </c>
      <c r="N164" s="28" t="s">
        <v>216</v>
      </c>
    </row>
    <row r="165" spans="1:14" ht="15.75" thickBot="1" x14ac:dyDescent="0.3">
      <c r="A165" s="12"/>
      <c r="B165" s="29" t="s">
        <v>109</v>
      </c>
      <c r="C165" s="20" t="s">
        <v>216</v>
      </c>
      <c r="D165" s="30"/>
      <c r="E165" s="32" t="s">
        <v>519</v>
      </c>
      <c r="F165" s="33" t="s">
        <v>249</v>
      </c>
      <c r="G165" s="20"/>
      <c r="H165" s="30"/>
      <c r="I165" s="32">
        <v>78</v>
      </c>
      <c r="J165" s="33" t="s">
        <v>216</v>
      </c>
      <c r="K165" s="20"/>
      <c r="L165" s="30"/>
      <c r="M165" s="32" t="s">
        <v>503</v>
      </c>
      <c r="N165" s="33" t="s">
        <v>249</v>
      </c>
    </row>
    <row r="166" spans="1:14" x14ac:dyDescent="0.25">
      <c r="A166" s="12"/>
      <c r="B166" s="15"/>
      <c r="C166" s="15" t="s">
        <v>216</v>
      </c>
      <c r="D166" s="42"/>
      <c r="E166" s="42"/>
      <c r="F166" s="15"/>
      <c r="G166" s="15"/>
      <c r="H166" s="42"/>
      <c r="I166" s="42"/>
      <c r="J166" s="15"/>
      <c r="K166" s="15"/>
      <c r="L166" s="42"/>
      <c r="M166" s="42"/>
      <c r="N166" s="15"/>
    </row>
    <row r="167" spans="1:14" ht="15.75" thickBot="1" x14ac:dyDescent="0.3">
      <c r="A167" s="12"/>
      <c r="B167" s="43"/>
      <c r="C167" s="23" t="s">
        <v>216</v>
      </c>
      <c r="D167" s="24" t="s">
        <v>218</v>
      </c>
      <c r="E167" s="39" t="s">
        <v>556</v>
      </c>
      <c r="F167" s="28" t="s">
        <v>249</v>
      </c>
      <c r="G167" s="23"/>
      <c r="H167" s="24"/>
      <c r="I167" s="26">
        <v>4519</v>
      </c>
      <c r="J167" s="28" t="s">
        <v>216</v>
      </c>
      <c r="K167" s="23"/>
      <c r="L167" s="24"/>
      <c r="M167" s="39" t="s">
        <v>512</v>
      </c>
      <c r="N167" s="28" t="s">
        <v>249</v>
      </c>
    </row>
    <row r="168" spans="1:14" ht="15.75" thickTop="1" x14ac:dyDescent="0.25">
      <c r="A168" s="12"/>
      <c r="B168" s="15"/>
      <c r="C168" s="15" t="s">
        <v>216</v>
      </c>
      <c r="D168" s="44"/>
      <c r="E168" s="44"/>
      <c r="F168" s="15"/>
      <c r="G168" s="15"/>
      <c r="H168" s="44"/>
      <c r="I168" s="44"/>
      <c r="J168" s="15"/>
      <c r="K168" s="15"/>
      <c r="L168" s="44"/>
      <c r="M168" s="44"/>
      <c r="N168" s="15"/>
    </row>
  </sheetData>
  <mergeCells count="256">
    <mergeCell ref="B154:R154"/>
    <mergeCell ref="B155:R155"/>
    <mergeCell ref="B156:R156"/>
    <mergeCell ref="B124:R124"/>
    <mergeCell ref="B137:R137"/>
    <mergeCell ref="B138:R138"/>
    <mergeCell ref="B151:R151"/>
    <mergeCell ref="B152:R152"/>
    <mergeCell ref="B153:R153"/>
    <mergeCell ref="B102:R102"/>
    <mergeCell ref="B119:R119"/>
    <mergeCell ref="B120:R120"/>
    <mergeCell ref="B121:R121"/>
    <mergeCell ref="B122:R122"/>
    <mergeCell ref="B123:R123"/>
    <mergeCell ref="B80:R80"/>
    <mergeCell ref="B81:R81"/>
    <mergeCell ref="B82:R82"/>
    <mergeCell ref="B99:R99"/>
    <mergeCell ref="B100:R100"/>
    <mergeCell ref="B101:R101"/>
    <mergeCell ref="B58:R58"/>
    <mergeCell ref="B59:R59"/>
    <mergeCell ref="B60:R60"/>
    <mergeCell ref="B61:R61"/>
    <mergeCell ref="B62:R62"/>
    <mergeCell ref="B79:R79"/>
    <mergeCell ref="B10:R10"/>
    <mergeCell ref="B11:R11"/>
    <mergeCell ref="B12:R12"/>
    <mergeCell ref="B55:R55"/>
    <mergeCell ref="B56:R56"/>
    <mergeCell ref="B57:R57"/>
    <mergeCell ref="B4:R4"/>
    <mergeCell ref="B5:R5"/>
    <mergeCell ref="B6:R6"/>
    <mergeCell ref="B7:R7"/>
    <mergeCell ref="B8:R8"/>
    <mergeCell ref="B9:R9"/>
    <mergeCell ref="K159:K161"/>
    <mergeCell ref="L159:M159"/>
    <mergeCell ref="L160:M160"/>
    <mergeCell ref="L161:M161"/>
    <mergeCell ref="N159:N161"/>
    <mergeCell ref="A1:A2"/>
    <mergeCell ref="B1:R1"/>
    <mergeCell ref="B2:R2"/>
    <mergeCell ref="B3:R3"/>
    <mergeCell ref="A4:A168"/>
    <mergeCell ref="F159:F161"/>
    <mergeCell ref="G159:G161"/>
    <mergeCell ref="H159:I159"/>
    <mergeCell ref="H160:I160"/>
    <mergeCell ref="H161:I161"/>
    <mergeCell ref="J159:J161"/>
    <mergeCell ref="L141:M141"/>
    <mergeCell ref="L142:M142"/>
    <mergeCell ref="L143:M143"/>
    <mergeCell ref="N141:N143"/>
    <mergeCell ref="D158:M158"/>
    <mergeCell ref="B159:B161"/>
    <mergeCell ref="C159:C161"/>
    <mergeCell ref="D159:E159"/>
    <mergeCell ref="D160:E160"/>
    <mergeCell ref="D161:E161"/>
    <mergeCell ref="G141:G143"/>
    <mergeCell ref="H141:I141"/>
    <mergeCell ref="H142:I142"/>
    <mergeCell ref="H143:I143"/>
    <mergeCell ref="J141:J143"/>
    <mergeCell ref="K141:K143"/>
    <mergeCell ref="B141:B143"/>
    <mergeCell ref="C141:C143"/>
    <mergeCell ref="D141:E141"/>
    <mergeCell ref="D142:E142"/>
    <mergeCell ref="D143:E143"/>
    <mergeCell ref="F141:F143"/>
    <mergeCell ref="K127:K129"/>
    <mergeCell ref="L127:M127"/>
    <mergeCell ref="L128:M128"/>
    <mergeCell ref="L129:M129"/>
    <mergeCell ref="N127:N129"/>
    <mergeCell ref="D140:M140"/>
    <mergeCell ref="F127:F129"/>
    <mergeCell ref="G127:G129"/>
    <mergeCell ref="H127:I127"/>
    <mergeCell ref="H128:I128"/>
    <mergeCell ref="H129:I129"/>
    <mergeCell ref="J127:J129"/>
    <mergeCell ref="N105:N109"/>
    <mergeCell ref="O105:O109"/>
    <mergeCell ref="P105:Q109"/>
    <mergeCell ref="R105:R109"/>
    <mergeCell ref="D126:M126"/>
    <mergeCell ref="B127:B129"/>
    <mergeCell ref="C127:C129"/>
    <mergeCell ref="D127:E127"/>
    <mergeCell ref="D128:E128"/>
    <mergeCell ref="D129:E129"/>
    <mergeCell ref="J105:J109"/>
    <mergeCell ref="K105:K109"/>
    <mergeCell ref="L105:M105"/>
    <mergeCell ref="L106:M106"/>
    <mergeCell ref="L107:M107"/>
    <mergeCell ref="L108:M108"/>
    <mergeCell ref="L109:M109"/>
    <mergeCell ref="D108:E108"/>
    <mergeCell ref="D109:E109"/>
    <mergeCell ref="F105:F109"/>
    <mergeCell ref="G105:G109"/>
    <mergeCell ref="H105:I105"/>
    <mergeCell ref="H106:I106"/>
    <mergeCell ref="H107:I107"/>
    <mergeCell ref="H108:I108"/>
    <mergeCell ref="H109:I109"/>
    <mergeCell ref="N85:N89"/>
    <mergeCell ref="O85:O89"/>
    <mergeCell ref="P85:Q89"/>
    <mergeCell ref="R85:R89"/>
    <mergeCell ref="D104:Q104"/>
    <mergeCell ref="B105:B109"/>
    <mergeCell ref="C105:C109"/>
    <mergeCell ref="D105:E105"/>
    <mergeCell ref="D106:E106"/>
    <mergeCell ref="D107:E107"/>
    <mergeCell ref="J85:J89"/>
    <mergeCell ref="K85:K89"/>
    <mergeCell ref="L85:M85"/>
    <mergeCell ref="L86:M86"/>
    <mergeCell ref="L87:M87"/>
    <mergeCell ref="L88:M88"/>
    <mergeCell ref="L89:M89"/>
    <mergeCell ref="D88:E88"/>
    <mergeCell ref="D89:E89"/>
    <mergeCell ref="F85:F89"/>
    <mergeCell ref="G85:G89"/>
    <mergeCell ref="H85:I85"/>
    <mergeCell ref="H86:I86"/>
    <mergeCell ref="H87:I87"/>
    <mergeCell ref="H88:I88"/>
    <mergeCell ref="H89:I89"/>
    <mergeCell ref="N65:N69"/>
    <mergeCell ref="O65:O69"/>
    <mergeCell ref="P65:Q69"/>
    <mergeCell ref="R65:R69"/>
    <mergeCell ref="D84:Q84"/>
    <mergeCell ref="B85:B89"/>
    <mergeCell ref="C85:C89"/>
    <mergeCell ref="D85:E85"/>
    <mergeCell ref="D86:E86"/>
    <mergeCell ref="D87:E87"/>
    <mergeCell ref="J65:J69"/>
    <mergeCell ref="K65:K69"/>
    <mergeCell ref="L65:M65"/>
    <mergeCell ref="L66:M66"/>
    <mergeCell ref="L67:M67"/>
    <mergeCell ref="L68:M68"/>
    <mergeCell ref="L69:M69"/>
    <mergeCell ref="D68:E68"/>
    <mergeCell ref="D69:E69"/>
    <mergeCell ref="F65:F69"/>
    <mergeCell ref="G65:G69"/>
    <mergeCell ref="H65:I65"/>
    <mergeCell ref="H66:I66"/>
    <mergeCell ref="H67:I67"/>
    <mergeCell ref="H68:I68"/>
    <mergeCell ref="H69:I69"/>
    <mergeCell ref="N42:N46"/>
    <mergeCell ref="O42:O46"/>
    <mergeCell ref="P42:Q46"/>
    <mergeCell ref="R42:R46"/>
    <mergeCell ref="D64:Q64"/>
    <mergeCell ref="B65:B69"/>
    <mergeCell ref="C65:C69"/>
    <mergeCell ref="D65:E65"/>
    <mergeCell ref="D66:E66"/>
    <mergeCell ref="D67:E67"/>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 ref="N28:N32"/>
    <mergeCell ref="O28:O32"/>
    <mergeCell ref="P28:Q32"/>
    <mergeCell ref="R28:R32"/>
    <mergeCell ref="C41:F41"/>
    <mergeCell ref="G41:J41"/>
    <mergeCell ref="K41:N41"/>
    <mergeCell ref="O41:R41"/>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B28:B32"/>
    <mergeCell ref="C28:C32"/>
    <mergeCell ref="D28:E28"/>
    <mergeCell ref="D29:E29"/>
    <mergeCell ref="D30:E30"/>
    <mergeCell ref="D31:E31"/>
    <mergeCell ref="D32:E32"/>
    <mergeCell ref="N14:N18"/>
    <mergeCell ref="O14:O18"/>
    <mergeCell ref="P14:Q18"/>
    <mergeCell ref="R14:R18"/>
    <mergeCell ref="C27:F27"/>
    <mergeCell ref="G27:J27"/>
    <mergeCell ref="K27:N27"/>
    <mergeCell ref="O27:R27"/>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8"/>
  <sheetViews>
    <sheetView showGridLines="0" workbookViewId="0"/>
  </sheetViews>
  <sheetFormatPr defaultRowHeight="15" x14ac:dyDescent="0.25"/>
  <cols>
    <col min="1" max="2" width="36.5703125" bestFit="1" customWidth="1"/>
    <col min="3" max="3" width="6.140625" customWidth="1"/>
    <col min="4" max="4" width="7.85546875" customWidth="1"/>
    <col min="5" max="5" width="27.5703125" customWidth="1"/>
    <col min="6" max="6" width="36.5703125" bestFit="1" customWidth="1"/>
    <col min="7" max="7" width="6.140625" customWidth="1"/>
    <col min="8" max="8" width="7.85546875" customWidth="1"/>
    <col min="9" max="9" width="27.5703125" customWidth="1"/>
    <col min="10" max="10" width="10.7109375" customWidth="1"/>
    <col min="11" max="11" width="6.140625" customWidth="1"/>
    <col min="12" max="12" width="36" customWidth="1"/>
    <col min="13" max="13" width="25.28515625" customWidth="1"/>
    <col min="14" max="14" width="10.7109375" customWidth="1"/>
    <col min="15" max="15" width="6.140625" customWidth="1"/>
    <col min="16" max="16" width="36" customWidth="1"/>
    <col min="17" max="17" width="23.5703125" customWidth="1"/>
    <col min="18" max="18" width="10.7109375" customWidth="1"/>
    <col min="19" max="19" width="6.140625" customWidth="1"/>
    <col min="20" max="20" width="36" customWidth="1"/>
    <col min="21" max="21" width="27.5703125" customWidth="1"/>
    <col min="22" max="22" width="10.7109375" customWidth="1"/>
    <col min="23" max="24" width="36" customWidth="1"/>
    <col min="25" max="25" width="27.5703125" customWidth="1"/>
    <col min="26" max="26" width="10.7109375" customWidth="1"/>
  </cols>
  <sheetData>
    <row r="1" spans="1:26" ht="15" customHeight="1" x14ac:dyDescent="0.25">
      <c r="A1" s="8" t="s">
        <v>5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5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5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46" t="s">
        <v>559</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8.25" customHeight="1" x14ac:dyDescent="0.25">
      <c r="A8" s="12"/>
      <c r="B8" s="47" t="s">
        <v>560</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89"/>
      <c r="C10" s="89"/>
      <c r="D10" s="89"/>
      <c r="E10" s="89"/>
      <c r="F10" s="89"/>
      <c r="G10" s="89"/>
      <c r="H10" s="89"/>
      <c r="I10" s="89"/>
      <c r="J10" s="89"/>
      <c r="K10" s="89"/>
      <c r="L10" s="89"/>
      <c r="M10" s="89"/>
      <c r="N10" s="89"/>
      <c r="O10" s="89"/>
      <c r="P10" s="89"/>
      <c r="Q10" s="89"/>
      <c r="R10" s="89"/>
      <c r="S10" s="89"/>
      <c r="T10" s="89"/>
      <c r="U10" s="89"/>
      <c r="V10" s="89"/>
      <c r="W10" s="89"/>
      <c r="X10" s="89"/>
      <c r="Y10" s="89"/>
      <c r="Z10" s="89"/>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47" t="s">
        <v>561</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12"/>
      <c r="B16" s="20"/>
      <c r="C16" s="20" t="s">
        <v>216</v>
      </c>
      <c r="D16" s="86" t="s">
        <v>464</v>
      </c>
      <c r="E16" s="86"/>
      <c r="F16" s="86"/>
      <c r="G16" s="86"/>
      <c r="H16" s="86"/>
      <c r="I16" s="86"/>
      <c r="J16" s="20"/>
      <c r="K16" s="20"/>
      <c r="L16" s="86" t="s">
        <v>467</v>
      </c>
      <c r="M16" s="86"/>
      <c r="N16" s="86"/>
      <c r="O16" s="86"/>
      <c r="P16" s="86"/>
      <c r="Q16" s="86"/>
      <c r="R16" s="20"/>
      <c r="S16" s="20"/>
      <c r="T16" s="100"/>
      <c r="U16" s="100"/>
      <c r="V16" s="100"/>
      <c r="W16" s="100"/>
      <c r="X16" s="100"/>
      <c r="Y16" s="100"/>
      <c r="Z16" s="20"/>
    </row>
    <row r="17" spans="1:26" x14ac:dyDescent="0.25">
      <c r="A17" s="12"/>
      <c r="B17" s="20"/>
      <c r="C17" s="20" t="s">
        <v>216</v>
      </c>
      <c r="D17" s="86" t="s">
        <v>562</v>
      </c>
      <c r="E17" s="86"/>
      <c r="F17" s="86"/>
      <c r="G17" s="86"/>
      <c r="H17" s="86"/>
      <c r="I17" s="86"/>
      <c r="J17" s="20"/>
      <c r="K17" s="20"/>
      <c r="L17" s="86" t="s">
        <v>563</v>
      </c>
      <c r="M17" s="86"/>
      <c r="N17" s="86"/>
      <c r="O17" s="86"/>
      <c r="P17" s="86"/>
      <c r="Q17" s="86"/>
      <c r="R17" s="20"/>
      <c r="S17" s="20"/>
      <c r="T17" s="86" t="s">
        <v>380</v>
      </c>
      <c r="U17" s="86"/>
      <c r="V17" s="86"/>
      <c r="W17" s="86"/>
      <c r="X17" s="86"/>
      <c r="Y17" s="86"/>
      <c r="Z17" s="20"/>
    </row>
    <row r="18" spans="1:26" x14ac:dyDescent="0.25">
      <c r="A18" s="12"/>
      <c r="B18" s="20"/>
      <c r="C18" s="20" t="s">
        <v>216</v>
      </c>
      <c r="D18" s="86" t="s">
        <v>465</v>
      </c>
      <c r="E18" s="86"/>
      <c r="F18" s="86"/>
      <c r="G18" s="86"/>
      <c r="H18" s="86"/>
      <c r="I18" s="86"/>
      <c r="J18" s="20"/>
      <c r="K18" s="20"/>
      <c r="L18" s="86" t="s">
        <v>465</v>
      </c>
      <c r="M18" s="86"/>
      <c r="N18" s="86"/>
      <c r="O18" s="86"/>
      <c r="P18" s="86"/>
      <c r="Q18" s="86"/>
      <c r="R18" s="20"/>
      <c r="S18" s="20"/>
      <c r="T18" s="86" t="s">
        <v>564</v>
      </c>
      <c r="U18" s="86"/>
      <c r="V18" s="86"/>
      <c r="W18" s="86"/>
      <c r="X18" s="86"/>
      <c r="Y18" s="86"/>
      <c r="Z18" s="20"/>
    </row>
    <row r="19" spans="1:26" ht="15.75" thickBot="1" x14ac:dyDescent="0.3">
      <c r="A19" s="12"/>
      <c r="B19" s="20"/>
      <c r="C19" s="20" t="s">
        <v>216</v>
      </c>
      <c r="D19" s="45" t="s">
        <v>466</v>
      </c>
      <c r="E19" s="45"/>
      <c r="F19" s="45"/>
      <c r="G19" s="45"/>
      <c r="H19" s="45"/>
      <c r="I19" s="45"/>
      <c r="J19" s="20"/>
      <c r="K19" s="20"/>
      <c r="L19" s="45" t="s">
        <v>466</v>
      </c>
      <c r="M19" s="45"/>
      <c r="N19" s="45"/>
      <c r="O19" s="45"/>
      <c r="P19" s="45"/>
      <c r="Q19" s="45"/>
      <c r="R19" s="20"/>
      <c r="S19" s="20"/>
      <c r="T19" s="45" t="s">
        <v>565</v>
      </c>
      <c r="U19" s="45"/>
      <c r="V19" s="45"/>
      <c r="W19" s="45"/>
      <c r="X19" s="45"/>
      <c r="Y19" s="45"/>
      <c r="Z19" s="20"/>
    </row>
    <row r="20" spans="1:26" ht="15.75" thickBot="1" x14ac:dyDescent="0.3">
      <c r="A20" s="12"/>
      <c r="B20" s="111" t="s">
        <v>215</v>
      </c>
      <c r="C20" s="20" t="s">
        <v>216</v>
      </c>
      <c r="D20" s="105">
        <v>2013</v>
      </c>
      <c r="E20" s="105"/>
      <c r="F20" s="20"/>
      <c r="G20" s="20"/>
      <c r="H20" s="105">
        <v>2012</v>
      </c>
      <c r="I20" s="105"/>
      <c r="J20" s="20"/>
      <c r="K20" s="20"/>
      <c r="L20" s="105">
        <v>2013</v>
      </c>
      <c r="M20" s="105"/>
      <c r="N20" s="20"/>
      <c r="O20" s="20"/>
      <c r="P20" s="105">
        <v>2012</v>
      </c>
      <c r="Q20" s="105"/>
      <c r="R20" s="20"/>
      <c r="S20" s="20"/>
      <c r="T20" s="105">
        <v>2013</v>
      </c>
      <c r="U20" s="105"/>
      <c r="V20" s="20"/>
      <c r="W20" s="20"/>
      <c r="X20" s="105">
        <v>2012</v>
      </c>
      <c r="Y20" s="105"/>
      <c r="Z20" s="20"/>
    </row>
    <row r="21" spans="1:26" x14ac:dyDescent="0.25">
      <c r="A21" s="12"/>
      <c r="B21" s="113" t="s">
        <v>566</v>
      </c>
      <c r="C21" s="23" t="s">
        <v>216</v>
      </c>
      <c r="D21" s="22"/>
      <c r="E21" s="22"/>
      <c r="F21" s="22"/>
      <c r="G21" s="23"/>
      <c r="H21" s="22"/>
      <c r="I21" s="22"/>
      <c r="J21" s="22"/>
      <c r="K21" s="23"/>
      <c r="L21" s="22"/>
      <c r="M21" s="22"/>
      <c r="N21" s="22"/>
      <c r="O21" s="23"/>
      <c r="P21" s="22"/>
      <c r="Q21" s="22"/>
      <c r="R21" s="22"/>
      <c r="S21" s="23"/>
      <c r="T21" s="22"/>
      <c r="U21" s="117"/>
      <c r="V21" s="117"/>
      <c r="W21" s="117"/>
      <c r="X21" s="117"/>
      <c r="Y21" s="117"/>
      <c r="Z21" s="22"/>
    </row>
    <row r="22" spans="1:26" ht="25.5" x14ac:dyDescent="0.25">
      <c r="A22" s="12"/>
      <c r="B22" s="106" t="s">
        <v>567</v>
      </c>
      <c r="C22" s="20" t="s">
        <v>216</v>
      </c>
      <c r="D22" s="30" t="s">
        <v>218</v>
      </c>
      <c r="E22" s="37">
        <v>42716</v>
      </c>
      <c r="F22" s="33" t="s">
        <v>216</v>
      </c>
      <c r="G22" s="20"/>
      <c r="H22" s="30"/>
      <c r="I22" s="37">
        <v>36736</v>
      </c>
      <c r="J22" s="33" t="s">
        <v>216</v>
      </c>
      <c r="K22" s="20"/>
      <c r="L22" s="30"/>
      <c r="M22" s="37">
        <v>9299</v>
      </c>
      <c r="N22" s="33" t="s">
        <v>216</v>
      </c>
      <c r="O22" s="20"/>
      <c r="P22" s="30"/>
      <c r="Q22" s="37">
        <v>4294</v>
      </c>
      <c r="R22" s="33" t="s">
        <v>216</v>
      </c>
      <c r="S22" s="20"/>
      <c r="T22" s="30"/>
      <c r="U22" s="37">
        <v>12542</v>
      </c>
      <c r="V22" s="33" t="s">
        <v>216</v>
      </c>
      <c r="W22" s="20"/>
      <c r="X22" s="30"/>
      <c r="Y22" s="37">
        <v>11297</v>
      </c>
      <c r="Z22" s="33" t="s">
        <v>216</v>
      </c>
    </row>
    <row r="23" spans="1:26" x14ac:dyDescent="0.25">
      <c r="A23" s="12"/>
      <c r="B23" s="114" t="s">
        <v>568</v>
      </c>
      <c r="C23" s="23" t="s">
        <v>216</v>
      </c>
      <c r="D23" s="24"/>
      <c r="E23" s="26">
        <v>1549</v>
      </c>
      <c r="F23" s="28" t="s">
        <v>216</v>
      </c>
      <c r="G23" s="23"/>
      <c r="H23" s="24"/>
      <c r="I23" s="26">
        <v>1630</v>
      </c>
      <c r="J23" s="28" t="s">
        <v>216</v>
      </c>
      <c r="K23" s="23"/>
      <c r="L23" s="24"/>
      <c r="M23" s="39">
        <v>143</v>
      </c>
      <c r="N23" s="28" t="s">
        <v>216</v>
      </c>
      <c r="O23" s="23"/>
      <c r="P23" s="24"/>
      <c r="Q23" s="39">
        <v>364</v>
      </c>
      <c r="R23" s="28" t="s">
        <v>216</v>
      </c>
      <c r="S23" s="23"/>
      <c r="T23" s="24"/>
      <c r="U23" s="39">
        <v>450</v>
      </c>
      <c r="V23" s="28" t="s">
        <v>216</v>
      </c>
      <c r="W23" s="23"/>
      <c r="X23" s="24"/>
      <c r="Y23" s="39">
        <v>455</v>
      </c>
      <c r="Z23" s="28" t="s">
        <v>216</v>
      </c>
    </row>
    <row r="24" spans="1:26" x14ac:dyDescent="0.25">
      <c r="A24" s="12"/>
      <c r="B24" s="115" t="s">
        <v>569</v>
      </c>
      <c r="C24" s="20" t="s">
        <v>216</v>
      </c>
      <c r="D24" s="30"/>
      <c r="E24" s="37">
        <v>1557</v>
      </c>
      <c r="F24" s="33" t="s">
        <v>216</v>
      </c>
      <c r="G24" s="20"/>
      <c r="H24" s="30"/>
      <c r="I24" s="37">
        <v>1622</v>
      </c>
      <c r="J24" s="33" t="s">
        <v>216</v>
      </c>
      <c r="K24" s="20"/>
      <c r="L24" s="30"/>
      <c r="M24" s="32">
        <v>192</v>
      </c>
      <c r="N24" s="33" t="s">
        <v>216</v>
      </c>
      <c r="O24" s="20"/>
      <c r="P24" s="30"/>
      <c r="Q24" s="32">
        <v>354</v>
      </c>
      <c r="R24" s="33" t="s">
        <v>216</v>
      </c>
      <c r="S24" s="20"/>
      <c r="T24" s="30"/>
      <c r="U24" s="32">
        <v>431</v>
      </c>
      <c r="V24" s="33" t="s">
        <v>216</v>
      </c>
      <c r="W24" s="20"/>
      <c r="X24" s="30"/>
      <c r="Y24" s="32">
        <v>467</v>
      </c>
      <c r="Z24" s="33" t="s">
        <v>216</v>
      </c>
    </row>
    <row r="25" spans="1:26" x14ac:dyDescent="0.25">
      <c r="A25" s="12"/>
      <c r="B25" s="114" t="s">
        <v>570</v>
      </c>
      <c r="C25" s="23" t="s">
        <v>216</v>
      </c>
      <c r="D25" s="28"/>
      <c r="E25" s="41" t="s">
        <v>220</v>
      </c>
      <c r="F25" s="28" t="s">
        <v>216</v>
      </c>
      <c r="G25" s="23"/>
      <c r="H25" s="28"/>
      <c r="I25" s="41" t="s">
        <v>220</v>
      </c>
      <c r="J25" s="28" t="s">
        <v>216</v>
      </c>
      <c r="K25" s="23"/>
      <c r="L25" s="28"/>
      <c r="M25" s="41" t="s">
        <v>220</v>
      </c>
      <c r="N25" s="28" t="s">
        <v>216</v>
      </c>
      <c r="O25" s="23"/>
      <c r="P25" s="28"/>
      <c r="Q25" s="41" t="s">
        <v>220</v>
      </c>
      <c r="R25" s="28" t="s">
        <v>216</v>
      </c>
      <c r="S25" s="23"/>
      <c r="T25" s="24"/>
      <c r="U25" s="39">
        <v>88</v>
      </c>
      <c r="V25" s="28" t="s">
        <v>216</v>
      </c>
      <c r="W25" s="23"/>
      <c r="X25" s="24"/>
      <c r="Y25" s="39">
        <v>93</v>
      </c>
      <c r="Z25" s="28" t="s">
        <v>216</v>
      </c>
    </row>
    <row r="26" spans="1:26" x14ac:dyDescent="0.25">
      <c r="A26" s="12"/>
      <c r="B26" s="115" t="s">
        <v>571</v>
      </c>
      <c r="C26" s="20" t="s">
        <v>216</v>
      </c>
      <c r="D26" s="30"/>
      <c r="E26" s="32" t="s">
        <v>572</v>
      </c>
      <c r="F26" s="33" t="s">
        <v>249</v>
      </c>
      <c r="G26" s="20"/>
      <c r="H26" s="30"/>
      <c r="I26" s="37">
        <v>3853</v>
      </c>
      <c r="J26" s="33" t="s">
        <v>216</v>
      </c>
      <c r="K26" s="20"/>
      <c r="L26" s="30"/>
      <c r="M26" s="32" t="s">
        <v>573</v>
      </c>
      <c r="N26" s="33" t="s">
        <v>249</v>
      </c>
      <c r="O26" s="20"/>
      <c r="P26" s="30"/>
      <c r="Q26" s="37">
        <v>4526</v>
      </c>
      <c r="R26" s="33" t="s">
        <v>216</v>
      </c>
      <c r="S26" s="20"/>
      <c r="T26" s="30"/>
      <c r="U26" s="32" t="s">
        <v>574</v>
      </c>
      <c r="V26" s="33" t="s">
        <v>249</v>
      </c>
      <c r="W26" s="20"/>
      <c r="X26" s="30"/>
      <c r="Y26" s="32">
        <v>566</v>
      </c>
      <c r="Z26" s="33" t="s">
        <v>216</v>
      </c>
    </row>
    <row r="27" spans="1:26" ht="15.75" thickBot="1" x14ac:dyDescent="0.3">
      <c r="A27" s="12"/>
      <c r="B27" s="114" t="s">
        <v>575</v>
      </c>
      <c r="C27" s="23" t="s">
        <v>216</v>
      </c>
      <c r="D27" s="24"/>
      <c r="E27" s="39" t="s">
        <v>576</v>
      </c>
      <c r="F27" s="28" t="s">
        <v>249</v>
      </c>
      <c r="G27" s="23"/>
      <c r="H27" s="24"/>
      <c r="I27" s="39" t="s">
        <v>577</v>
      </c>
      <c r="J27" s="28" t="s">
        <v>249</v>
      </c>
      <c r="K27" s="23"/>
      <c r="L27" s="24"/>
      <c r="M27" s="39" t="s">
        <v>578</v>
      </c>
      <c r="N27" s="28" t="s">
        <v>249</v>
      </c>
      <c r="O27" s="23"/>
      <c r="P27" s="24"/>
      <c r="Q27" s="39" t="s">
        <v>578</v>
      </c>
      <c r="R27" s="28" t="s">
        <v>249</v>
      </c>
      <c r="S27" s="23"/>
      <c r="T27" s="24"/>
      <c r="U27" s="39" t="s">
        <v>579</v>
      </c>
      <c r="V27" s="28" t="s">
        <v>249</v>
      </c>
      <c r="W27" s="23"/>
      <c r="X27" s="24"/>
      <c r="Y27" s="39" t="s">
        <v>580</v>
      </c>
      <c r="Z27" s="28" t="s">
        <v>249</v>
      </c>
    </row>
    <row r="28" spans="1:26" x14ac:dyDescent="0.25">
      <c r="A28" s="12"/>
      <c r="B28" s="15"/>
      <c r="C28" s="15" t="s">
        <v>216</v>
      </c>
      <c r="D28" s="42"/>
      <c r="E28" s="42"/>
      <c r="F28" s="15"/>
      <c r="G28" s="15"/>
      <c r="H28" s="42"/>
      <c r="I28" s="42"/>
      <c r="J28" s="15"/>
      <c r="K28" s="15"/>
      <c r="L28" s="42"/>
      <c r="M28" s="42"/>
      <c r="N28" s="15"/>
      <c r="O28" s="15"/>
      <c r="P28" s="42"/>
      <c r="Q28" s="42"/>
      <c r="R28" s="15"/>
      <c r="S28" s="15"/>
      <c r="T28" s="42"/>
      <c r="U28" s="42"/>
      <c r="V28" s="15"/>
      <c r="W28" s="15"/>
      <c r="X28" s="42"/>
      <c r="Y28" s="42"/>
      <c r="Z28" s="15"/>
    </row>
    <row r="29" spans="1:26" ht="15.75" thickBot="1" x14ac:dyDescent="0.3">
      <c r="A29" s="12"/>
      <c r="B29" s="106" t="s">
        <v>581</v>
      </c>
      <c r="C29" s="20" t="s">
        <v>216</v>
      </c>
      <c r="D29" s="30" t="s">
        <v>218</v>
      </c>
      <c r="E29" s="37">
        <v>37010</v>
      </c>
      <c r="F29" s="33" t="s">
        <v>216</v>
      </c>
      <c r="G29" s="20"/>
      <c r="H29" s="30"/>
      <c r="I29" s="37">
        <v>42716</v>
      </c>
      <c r="J29" s="33" t="s">
        <v>216</v>
      </c>
      <c r="K29" s="20"/>
      <c r="L29" s="30"/>
      <c r="M29" s="37">
        <v>4690</v>
      </c>
      <c r="N29" s="33" t="s">
        <v>216</v>
      </c>
      <c r="O29" s="20"/>
      <c r="P29" s="30"/>
      <c r="Q29" s="37">
        <v>9299</v>
      </c>
      <c r="R29" s="33" t="s">
        <v>216</v>
      </c>
      <c r="S29" s="20"/>
      <c r="T29" s="30"/>
      <c r="U29" s="37">
        <v>10756</v>
      </c>
      <c r="V29" s="33" t="s">
        <v>216</v>
      </c>
      <c r="W29" s="20"/>
      <c r="X29" s="30"/>
      <c r="Y29" s="37">
        <v>12542</v>
      </c>
      <c r="Z29" s="33" t="s">
        <v>216</v>
      </c>
    </row>
    <row r="30" spans="1:26" ht="15.75" thickTop="1" x14ac:dyDescent="0.25">
      <c r="A30" s="12"/>
      <c r="B30" s="15"/>
      <c r="C30" s="15" t="s">
        <v>216</v>
      </c>
      <c r="D30" s="44"/>
      <c r="E30" s="44"/>
      <c r="F30" s="15"/>
      <c r="G30" s="15"/>
      <c r="H30" s="44"/>
      <c r="I30" s="44"/>
      <c r="J30" s="15"/>
      <c r="K30" s="15"/>
      <c r="L30" s="44"/>
      <c r="M30" s="44"/>
      <c r="N30" s="15"/>
      <c r="O30" s="15"/>
      <c r="P30" s="44"/>
      <c r="Q30" s="44"/>
      <c r="R30" s="15"/>
      <c r="S30" s="15"/>
      <c r="T30" s="44"/>
      <c r="U30" s="44"/>
      <c r="V30" s="15"/>
      <c r="W30" s="15"/>
      <c r="X30" s="44"/>
      <c r="Y30" s="44"/>
      <c r="Z30" s="15"/>
    </row>
    <row r="31" spans="1:26" x14ac:dyDescent="0.25">
      <c r="A31" s="12"/>
      <c r="B31" s="4"/>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3" t="s">
        <v>582</v>
      </c>
      <c r="C32" s="23" t="s">
        <v>216</v>
      </c>
      <c r="D32" s="22"/>
      <c r="E32" s="22"/>
      <c r="F32" s="22"/>
      <c r="G32" s="23"/>
      <c r="H32" s="22"/>
      <c r="I32" s="22"/>
      <c r="J32" s="22"/>
      <c r="K32" s="23"/>
      <c r="L32" s="22"/>
      <c r="M32" s="22"/>
      <c r="N32" s="22"/>
      <c r="O32" s="23"/>
      <c r="P32" s="22"/>
      <c r="Q32" s="22"/>
      <c r="R32" s="22"/>
      <c r="S32" s="23"/>
      <c r="T32" s="22"/>
      <c r="U32" s="117"/>
      <c r="V32" s="117"/>
      <c r="W32" s="117"/>
      <c r="X32" s="117"/>
      <c r="Y32" s="117"/>
      <c r="Z32" s="22"/>
    </row>
    <row r="33" spans="1:26" ht="25.5" x14ac:dyDescent="0.25">
      <c r="A33" s="12"/>
      <c r="B33" s="106" t="s">
        <v>583</v>
      </c>
      <c r="C33" s="20" t="s">
        <v>216</v>
      </c>
      <c r="D33" s="30" t="s">
        <v>218</v>
      </c>
      <c r="E33" s="37">
        <v>25463</v>
      </c>
      <c r="F33" s="33" t="s">
        <v>216</v>
      </c>
      <c r="G33" s="20"/>
      <c r="H33" s="30"/>
      <c r="I33" s="37">
        <v>22293</v>
      </c>
      <c r="J33" s="33" t="s">
        <v>216</v>
      </c>
      <c r="K33" s="20"/>
      <c r="L33" s="33"/>
      <c r="M33" s="35" t="s">
        <v>220</v>
      </c>
      <c r="N33" s="33" t="s">
        <v>216</v>
      </c>
      <c r="O33" s="20"/>
      <c r="P33" s="33"/>
      <c r="Q33" s="35" t="s">
        <v>220</v>
      </c>
      <c r="R33" s="33" t="s">
        <v>216</v>
      </c>
      <c r="S33" s="20"/>
      <c r="T33" s="33"/>
      <c r="U33" s="35" t="s">
        <v>220</v>
      </c>
      <c r="V33" s="33" t="s">
        <v>216</v>
      </c>
      <c r="W33" s="20"/>
      <c r="X33" s="33"/>
      <c r="Y33" s="35" t="s">
        <v>220</v>
      </c>
      <c r="Z33" s="33" t="s">
        <v>216</v>
      </c>
    </row>
    <row r="34" spans="1:26" x14ac:dyDescent="0.25">
      <c r="A34" s="12"/>
      <c r="B34" s="114" t="s">
        <v>584</v>
      </c>
      <c r="C34" s="23" t="s">
        <v>216</v>
      </c>
      <c r="D34" s="24"/>
      <c r="E34" s="26">
        <v>5237</v>
      </c>
      <c r="F34" s="28" t="s">
        <v>216</v>
      </c>
      <c r="G34" s="23"/>
      <c r="H34" s="24"/>
      <c r="I34" s="26">
        <v>2322</v>
      </c>
      <c r="J34" s="28" t="s">
        <v>216</v>
      </c>
      <c r="K34" s="23"/>
      <c r="L34" s="28"/>
      <c r="M34" s="41" t="s">
        <v>220</v>
      </c>
      <c r="N34" s="28" t="s">
        <v>216</v>
      </c>
      <c r="O34" s="23"/>
      <c r="P34" s="28"/>
      <c r="Q34" s="41" t="s">
        <v>220</v>
      </c>
      <c r="R34" s="28" t="s">
        <v>216</v>
      </c>
      <c r="S34" s="23"/>
      <c r="T34" s="28"/>
      <c r="U34" s="41" t="s">
        <v>220</v>
      </c>
      <c r="V34" s="28" t="s">
        <v>216</v>
      </c>
      <c r="W34" s="23"/>
      <c r="X34" s="28"/>
      <c r="Y34" s="41" t="s">
        <v>220</v>
      </c>
      <c r="Z34" s="28" t="s">
        <v>216</v>
      </c>
    </row>
    <row r="35" spans="1:26" x14ac:dyDescent="0.25">
      <c r="A35" s="12"/>
      <c r="B35" s="115" t="s">
        <v>585</v>
      </c>
      <c r="C35" s="20" t="s">
        <v>216</v>
      </c>
      <c r="D35" s="30"/>
      <c r="E35" s="37">
        <v>1200</v>
      </c>
      <c r="F35" s="33" t="s">
        <v>216</v>
      </c>
      <c r="G35" s="20"/>
      <c r="H35" s="30"/>
      <c r="I35" s="37">
        <v>2100</v>
      </c>
      <c r="J35" s="33" t="s">
        <v>216</v>
      </c>
      <c r="K35" s="20"/>
      <c r="L35" s="30"/>
      <c r="M35" s="32">
        <v>239</v>
      </c>
      <c r="N35" s="33" t="s">
        <v>216</v>
      </c>
      <c r="O35" s="20"/>
      <c r="P35" s="30"/>
      <c r="Q35" s="32">
        <v>239</v>
      </c>
      <c r="R35" s="33" t="s">
        <v>216</v>
      </c>
      <c r="S35" s="20"/>
      <c r="T35" s="30"/>
      <c r="U35" s="32">
        <v>201</v>
      </c>
      <c r="V35" s="33" t="s">
        <v>216</v>
      </c>
      <c r="W35" s="20"/>
      <c r="X35" s="30"/>
      <c r="Y35" s="32">
        <v>243</v>
      </c>
      <c r="Z35" s="33" t="s">
        <v>216</v>
      </c>
    </row>
    <row r="36" spans="1:26" x14ac:dyDescent="0.25">
      <c r="A36" s="12"/>
      <c r="B36" s="114" t="s">
        <v>570</v>
      </c>
      <c r="C36" s="23" t="s">
        <v>216</v>
      </c>
      <c r="D36" s="28"/>
      <c r="E36" s="41" t="s">
        <v>220</v>
      </c>
      <c r="F36" s="28" t="s">
        <v>216</v>
      </c>
      <c r="G36" s="23"/>
      <c r="H36" s="28"/>
      <c r="I36" s="41" t="s">
        <v>220</v>
      </c>
      <c r="J36" s="28" t="s">
        <v>216</v>
      </c>
      <c r="K36" s="23"/>
      <c r="L36" s="28"/>
      <c r="M36" s="41" t="s">
        <v>220</v>
      </c>
      <c r="N36" s="28" t="s">
        <v>216</v>
      </c>
      <c r="O36" s="23"/>
      <c r="P36" s="28"/>
      <c r="Q36" s="41" t="s">
        <v>220</v>
      </c>
      <c r="R36" s="28" t="s">
        <v>216</v>
      </c>
      <c r="S36" s="23"/>
      <c r="T36" s="24"/>
      <c r="U36" s="39">
        <v>88</v>
      </c>
      <c r="V36" s="28" t="s">
        <v>216</v>
      </c>
      <c r="W36" s="23"/>
      <c r="X36" s="24"/>
      <c r="Y36" s="39">
        <v>93</v>
      </c>
      <c r="Z36" s="28" t="s">
        <v>216</v>
      </c>
    </row>
    <row r="37" spans="1:26" x14ac:dyDescent="0.25">
      <c r="A37" s="12"/>
      <c r="B37" s="115" t="s">
        <v>575</v>
      </c>
      <c r="C37" s="20" t="s">
        <v>216</v>
      </c>
      <c r="D37" s="30"/>
      <c r="E37" s="32" t="s">
        <v>576</v>
      </c>
      <c r="F37" s="33" t="s">
        <v>249</v>
      </c>
      <c r="G37" s="20"/>
      <c r="H37" s="30"/>
      <c r="I37" s="32" t="s">
        <v>577</v>
      </c>
      <c r="J37" s="33" t="s">
        <v>249</v>
      </c>
      <c r="K37" s="20"/>
      <c r="L37" s="30"/>
      <c r="M37" s="32" t="s">
        <v>578</v>
      </c>
      <c r="N37" s="33" t="s">
        <v>249</v>
      </c>
      <c r="O37" s="20"/>
      <c r="P37" s="30"/>
      <c r="Q37" s="32" t="s">
        <v>578</v>
      </c>
      <c r="R37" s="33" t="s">
        <v>249</v>
      </c>
      <c r="S37" s="20"/>
      <c r="T37" s="30"/>
      <c r="U37" s="32" t="s">
        <v>579</v>
      </c>
      <c r="V37" s="33" t="s">
        <v>249</v>
      </c>
      <c r="W37" s="20"/>
      <c r="X37" s="30"/>
      <c r="Y37" s="32" t="s">
        <v>580</v>
      </c>
      <c r="Z37" s="33" t="s">
        <v>249</v>
      </c>
    </row>
    <row r="38" spans="1:26" ht="15.75" thickBot="1" x14ac:dyDescent="0.3">
      <c r="A38" s="12"/>
      <c r="B38" s="114" t="s">
        <v>586</v>
      </c>
      <c r="C38" s="23" t="s">
        <v>216</v>
      </c>
      <c r="D38" s="24"/>
      <c r="E38" s="39" t="s">
        <v>587</v>
      </c>
      <c r="F38" s="28" t="s">
        <v>249</v>
      </c>
      <c r="G38" s="23"/>
      <c r="H38" s="24"/>
      <c r="I38" s="39" t="s">
        <v>588</v>
      </c>
      <c r="J38" s="28" t="s">
        <v>249</v>
      </c>
      <c r="K38" s="23"/>
      <c r="L38" s="28"/>
      <c r="M38" s="41" t="s">
        <v>220</v>
      </c>
      <c r="N38" s="28" t="s">
        <v>216</v>
      </c>
      <c r="O38" s="23"/>
      <c r="P38" s="28"/>
      <c r="Q38" s="41" t="s">
        <v>220</v>
      </c>
      <c r="R38" s="28" t="s">
        <v>216</v>
      </c>
      <c r="S38" s="23"/>
      <c r="T38" s="28"/>
      <c r="U38" s="41" t="s">
        <v>220</v>
      </c>
      <c r="V38" s="28" t="s">
        <v>216</v>
      </c>
      <c r="W38" s="23"/>
      <c r="X38" s="28"/>
      <c r="Y38" s="41" t="s">
        <v>220</v>
      </c>
      <c r="Z38" s="28" t="s">
        <v>216</v>
      </c>
    </row>
    <row r="39" spans="1:26" x14ac:dyDescent="0.25">
      <c r="A39" s="12"/>
      <c r="B39" s="15"/>
      <c r="C39" s="15" t="s">
        <v>216</v>
      </c>
      <c r="D39" s="42"/>
      <c r="E39" s="42"/>
      <c r="F39" s="15"/>
      <c r="G39" s="15"/>
      <c r="H39" s="42"/>
      <c r="I39" s="42"/>
      <c r="J39" s="15"/>
      <c r="K39" s="15"/>
      <c r="L39" s="42"/>
      <c r="M39" s="42"/>
      <c r="N39" s="15"/>
      <c r="O39" s="15"/>
      <c r="P39" s="42"/>
      <c r="Q39" s="42"/>
      <c r="R39" s="15"/>
      <c r="S39" s="15"/>
      <c r="T39" s="42"/>
      <c r="U39" s="42"/>
      <c r="V39" s="15"/>
      <c r="W39" s="15"/>
      <c r="X39" s="42"/>
      <c r="Y39" s="42"/>
      <c r="Z39" s="15"/>
    </row>
    <row r="40" spans="1:26" ht="26.25" thickBot="1" x14ac:dyDescent="0.3">
      <c r="A40" s="12"/>
      <c r="B40" s="106" t="s">
        <v>589</v>
      </c>
      <c r="C40" s="20" t="s">
        <v>216</v>
      </c>
      <c r="D40" s="30" t="s">
        <v>218</v>
      </c>
      <c r="E40" s="37">
        <v>30627</v>
      </c>
      <c r="F40" s="33" t="s">
        <v>216</v>
      </c>
      <c r="G40" s="20"/>
      <c r="H40" s="30"/>
      <c r="I40" s="37">
        <v>25463</v>
      </c>
      <c r="J40" s="33" t="s">
        <v>216</v>
      </c>
      <c r="K40" s="20"/>
      <c r="L40" s="33"/>
      <c r="M40" s="35" t="s">
        <v>220</v>
      </c>
      <c r="N40" s="33" t="s">
        <v>216</v>
      </c>
      <c r="O40" s="20"/>
      <c r="P40" s="33"/>
      <c r="Q40" s="35" t="s">
        <v>220</v>
      </c>
      <c r="R40" s="33" t="s">
        <v>216</v>
      </c>
      <c r="S40" s="20"/>
      <c r="T40" s="33"/>
      <c r="U40" s="35" t="s">
        <v>220</v>
      </c>
      <c r="V40" s="33" t="s">
        <v>216</v>
      </c>
      <c r="W40" s="20"/>
      <c r="X40" s="33"/>
      <c r="Y40" s="35" t="s">
        <v>220</v>
      </c>
      <c r="Z40" s="33" t="s">
        <v>216</v>
      </c>
    </row>
    <row r="41" spans="1:26" ht="15.75" thickTop="1" x14ac:dyDescent="0.25">
      <c r="A41" s="12"/>
      <c r="B41" s="15"/>
      <c r="C41" s="15" t="s">
        <v>216</v>
      </c>
      <c r="D41" s="44"/>
      <c r="E41" s="44"/>
      <c r="F41" s="15"/>
      <c r="G41" s="15"/>
      <c r="H41" s="44"/>
      <c r="I41" s="44"/>
      <c r="J41" s="15"/>
      <c r="K41" s="15"/>
      <c r="L41" s="44"/>
      <c r="M41" s="44"/>
      <c r="N41" s="15"/>
      <c r="O41" s="15"/>
      <c r="P41" s="44"/>
      <c r="Q41" s="44"/>
      <c r="R41" s="15"/>
      <c r="S41" s="15"/>
      <c r="T41" s="44"/>
      <c r="U41" s="44"/>
      <c r="V41" s="15"/>
      <c r="W41" s="15"/>
      <c r="X41" s="44"/>
      <c r="Y41" s="44"/>
      <c r="Z41" s="15"/>
    </row>
    <row r="42" spans="1:26" x14ac:dyDescent="0.25">
      <c r="A42" s="12"/>
      <c r="B42" s="4"/>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thickBot="1" x14ac:dyDescent="0.3">
      <c r="A43" s="12"/>
      <c r="B43" s="113" t="s">
        <v>590</v>
      </c>
      <c r="C43" s="23" t="s">
        <v>216</v>
      </c>
      <c r="D43" s="24" t="s">
        <v>218</v>
      </c>
      <c r="E43" s="39" t="s">
        <v>591</v>
      </c>
      <c r="F43" s="28" t="s">
        <v>249</v>
      </c>
      <c r="G43" s="23"/>
      <c r="H43" s="24"/>
      <c r="I43" s="39" t="s">
        <v>592</v>
      </c>
      <c r="J43" s="28" t="s">
        <v>249</v>
      </c>
      <c r="K43" s="23"/>
      <c r="L43" s="24"/>
      <c r="M43" s="39" t="s">
        <v>593</v>
      </c>
      <c r="N43" s="28" t="s">
        <v>249</v>
      </c>
      <c r="O43" s="23"/>
      <c r="P43" s="24"/>
      <c r="Q43" s="39" t="s">
        <v>594</v>
      </c>
      <c r="R43" s="28" t="s">
        <v>249</v>
      </c>
      <c r="S43" s="23"/>
      <c r="T43" s="24"/>
      <c r="U43" s="39" t="s">
        <v>595</v>
      </c>
      <c r="V43" s="28" t="s">
        <v>249</v>
      </c>
      <c r="W43" s="23"/>
      <c r="X43" s="24"/>
      <c r="Y43" s="39" t="s">
        <v>596</v>
      </c>
      <c r="Z43" s="28" t="s">
        <v>249</v>
      </c>
    </row>
    <row r="44" spans="1:26" ht="15.75" thickTop="1" x14ac:dyDescent="0.25">
      <c r="A44" s="12"/>
      <c r="B44" s="15"/>
      <c r="C44" s="15" t="s">
        <v>216</v>
      </c>
      <c r="D44" s="44"/>
      <c r="E44" s="44"/>
      <c r="F44" s="15"/>
      <c r="G44" s="15"/>
      <c r="H44" s="44"/>
      <c r="I44" s="44"/>
      <c r="J44" s="15"/>
      <c r="K44" s="15"/>
      <c r="L44" s="44"/>
      <c r="M44" s="44"/>
      <c r="N44" s="15"/>
      <c r="O44" s="15"/>
      <c r="P44" s="44"/>
      <c r="Q44" s="44"/>
      <c r="R44" s="15"/>
      <c r="S44" s="15"/>
      <c r="T44" s="44"/>
      <c r="U44" s="44"/>
      <c r="V44" s="15"/>
      <c r="W44" s="15"/>
      <c r="X44" s="44"/>
      <c r="Y44" s="44"/>
      <c r="Z44" s="15"/>
    </row>
    <row r="45" spans="1:26" x14ac:dyDescent="0.25">
      <c r="A45" s="12"/>
      <c r="B45" s="4"/>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16" t="s">
        <v>597</v>
      </c>
      <c r="C46" s="20" t="s">
        <v>216</v>
      </c>
      <c r="D46" s="4"/>
      <c r="E46" s="4"/>
      <c r="F46" s="4"/>
      <c r="G46" s="20"/>
      <c r="H46" s="4"/>
      <c r="I46" s="4"/>
      <c r="J46" s="4"/>
      <c r="K46" s="20"/>
      <c r="L46" s="4"/>
      <c r="M46" s="4"/>
      <c r="N46" s="4"/>
      <c r="O46" s="20"/>
      <c r="P46" s="4"/>
      <c r="Q46" s="4"/>
      <c r="R46" s="4"/>
      <c r="S46" s="20"/>
      <c r="T46" s="4"/>
      <c r="U46" s="11"/>
      <c r="V46" s="11"/>
      <c r="W46" s="11"/>
      <c r="X46" s="11"/>
      <c r="Y46" s="11"/>
      <c r="Z46" s="4"/>
    </row>
    <row r="47" spans="1:26" x14ac:dyDescent="0.25">
      <c r="A47" s="12"/>
      <c r="B47" s="109" t="s">
        <v>598</v>
      </c>
      <c r="C47" s="23" t="s">
        <v>216</v>
      </c>
      <c r="D47" s="28" t="s">
        <v>218</v>
      </c>
      <c r="E47" s="41" t="s">
        <v>220</v>
      </c>
      <c r="F47" s="28" t="s">
        <v>216</v>
      </c>
      <c r="G47" s="23"/>
      <c r="H47" s="28"/>
      <c r="I47" s="41" t="s">
        <v>220</v>
      </c>
      <c r="J47" s="28" t="s">
        <v>216</v>
      </c>
      <c r="K47" s="23"/>
      <c r="L47" s="24"/>
      <c r="M47" s="39" t="s">
        <v>599</v>
      </c>
      <c r="N47" s="28" t="s">
        <v>249</v>
      </c>
      <c r="O47" s="23"/>
      <c r="P47" s="24"/>
      <c r="Q47" s="39" t="s">
        <v>600</v>
      </c>
      <c r="R47" s="28" t="s">
        <v>249</v>
      </c>
      <c r="S47" s="23"/>
      <c r="T47" s="24"/>
      <c r="U47" s="39" t="s">
        <v>601</v>
      </c>
      <c r="V47" s="28" t="s">
        <v>249</v>
      </c>
      <c r="W47" s="23"/>
      <c r="X47" s="24"/>
      <c r="Y47" s="39" t="s">
        <v>602</v>
      </c>
      <c r="Z47" s="28" t="s">
        <v>249</v>
      </c>
    </row>
    <row r="48" spans="1:26" x14ac:dyDescent="0.25">
      <c r="A48" s="12"/>
      <c r="B48" s="106" t="s">
        <v>603</v>
      </c>
      <c r="C48" s="20" t="s">
        <v>216</v>
      </c>
      <c r="D48" s="30" t="s">
        <v>218</v>
      </c>
      <c r="E48" s="32" t="s">
        <v>591</v>
      </c>
      <c r="F48" s="33" t="s">
        <v>249</v>
      </c>
      <c r="G48" s="20"/>
      <c r="H48" s="30"/>
      <c r="I48" s="32" t="s">
        <v>592</v>
      </c>
      <c r="J48" s="33" t="s">
        <v>249</v>
      </c>
      <c r="K48" s="20"/>
      <c r="L48" s="30"/>
      <c r="M48" s="32" t="s">
        <v>604</v>
      </c>
      <c r="N48" s="33" t="s">
        <v>249</v>
      </c>
      <c r="O48" s="20"/>
      <c r="P48" s="30"/>
      <c r="Q48" s="32" t="s">
        <v>605</v>
      </c>
      <c r="R48" s="33" t="s">
        <v>249</v>
      </c>
      <c r="S48" s="20"/>
      <c r="T48" s="30"/>
      <c r="U48" s="32" t="s">
        <v>606</v>
      </c>
      <c r="V48" s="33" t="s">
        <v>249</v>
      </c>
      <c r="W48" s="20"/>
      <c r="X48" s="30"/>
      <c r="Y48" s="32" t="s">
        <v>607</v>
      </c>
      <c r="Z48" s="33" t="s">
        <v>249</v>
      </c>
    </row>
    <row r="49" spans="1:26" x14ac:dyDescent="0.25">
      <c r="A49" s="12"/>
      <c r="B49" s="109" t="s">
        <v>608</v>
      </c>
      <c r="C49" s="23" t="s">
        <v>216</v>
      </c>
      <c r="D49" s="24" t="s">
        <v>218</v>
      </c>
      <c r="E49" s="26">
        <v>2504</v>
      </c>
      <c r="F49" s="28" t="s">
        <v>216</v>
      </c>
      <c r="G49" s="23"/>
      <c r="H49" s="24"/>
      <c r="I49" s="26">
        <v>6587</v>
      </c>
      <c r="J49" s="28" t="s">
        <v>216</v>
      </c>
      <c r="K49" s="23"/>
      <c r="L49" s="24"/>
      <c r="M49" s="26">
        <v>1840</v>
      </c>
      <c r="N49" s="28" t="s">
        <v>216</v>
      </c>
      <c r="O49" s="23"/>
      <c r="P49" s="24"/>
      <c r="Q49" s="26">
        <v>3313</v>
      </c>
      <c r="R49" s="28" t="s">
        <v>216</v>
      </c>
      <c r="S49" s="23"/>
      <c r="T49" s="24"/>
      <c r="U49" s="26">
        <v>4219</v>
      </c>
      <c r="V49" s="28" t="s">
        <v>216</v>
      </c>
      <c r="W49" s="23"/>
      <c r="X49" s="24"/>
      <c r="Y49" s="26">
        <v>4702</v>
      </c>
      <c r="Z49" s="28" t="s">
        <v>216</v>
      </c>
    </row>
    <row r="50" spans="1:26" ht="25.5" x14ac:dyDescent="0.25">
      <c r="A50" s="12"/>
      <c r="B50" s="106" t="s">
        <v>609</v>
      </c>
      <c r="C50" s="20" t="s">
        <v>216</v>
      </c>
      <c r="D50" s="30" t="s">
        <v>218</v>
      </c>
      <c r="E50" s="37">
        <v>2410</v>
      </c>
      <c r="F50" s="33" t="s">
        <v>216</v>
      </c>
      <c r="G50" s="20"/>
      <c r="H50" s="30"/>
      <c r="I50" s="37">
        <v>9553</v>
      </c>
      <c r="J50" s="33" t="s">
        <v>216</v>
      </c>
      <c r="K50" s="20"/>
      <c r="L50" s="30"/>
      <c r="M50" s="32">
        <v>482</v>
      </c>
      <c r="N50" s="33" t="s">
        <v>216</v>
      </c>
      <c r="O50" s="20"/>
      <c r="P50" s="30"/>
      <c r="Q50" s="37">
        <v>3380</v>
      </c>
      <c r="R50" s="33" t="s">
        <v>216</v>
      </c>
      <c r="S50" s="20"/>
      <c r="T50" s="30"/>
      <c r="U50" s="32" t="s">
        <v>610</v>
      </c>
      <c r="V50" s="33" t="s">
        <v>249</v>
      </c>
      <c r="W50" s="20"/>
      <c r="X50" s="30"/>
      <c r="Y50" s="37">
        <v>1170</v>
      </c>
      <c r="Z50" s="33" t="s">
        <v>216</v>
      </c>
    </row>
    <row r="51" spans="1:26" x14ac:dyDescent="0.25">
      <c r="A51" s="12"/>
      <c r="B51" s="4"/>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25.5" x14ac:dyDescent="0.25">
      <c r="A52" s="12"/>
      <c r="B52" s="113" t="s">
        <v>611</v>
      </c>
      <c r="C52" s="23" t="s">
        <v>216</v>
      </c>
      <c r="D52" s="22"/>
      <c r="E52" s="22"/>
      <c r="F52" s="22"/>
      <c r="G52" s="23"/>
      <c r="H52" s="22"/>
      <c r="I52" s="22"/>
      <c r="J52" s="22"/>
      <c r="K52" s="23"/>
      <c r="L52" s="22"/>
      <c r="M52" s="22"/>
      <c r="N52" s="22"/>
      <c r="O52" s="23"/>
      <c r="P52" s="22"/>
      <c r="Q52" s="22"/>
      <c r="R52" s="22"/>
      <c r="S52" s="23"/>
      <c r="T52" s="22"/>
      <c r="U52" s="117"/>
      <c r="V52" s="117"/>
      <c r="W52" s="117"/>
      <c r="X52" s="117"/>
      <c r="Y52" s="117"/>
      <c r="Z52" s="22"/>
    </row>
    <row r="53" spans="1:26" x14ac:dyDescent="0.25">
      <c r="A53" s="12"/>
      <c r="B53" s="106" t="s">
        <v>612</v>
      </c>
      <c r="C53" s="20" t="s">
        <v>216</v>
      </c>
      <c r="D53" s="30" t="s">
        <v>218</v>
      </c>
      <c r="E53" s="37">
        <v>3942</v>
      </c>
      <c r="F53" s="33" t="s">
        <v>216</v>
      </c>
      <c r="G53" s="20"/>
      <c r="H53" s="30"/>
      <c r="I53" s="37">
        <v>15677</v>
      </c>
      <c r="J53" s="33" t="s">
        <v>216</v>
      </c>
      <c r="K53" s="20"/>
      <c r="L53" s="30"/>
      <c r="M53" s="32">
        <v>799</v>
      </c>
      <c r="N53" s="33" t="s">
        <v>216</v>
      </c>
      <c r="O53" s="20"/>
      <c r="P53" s="30"/>
      <c r="Q53" s="37">
        <v>5579</v>
      </c>
      <c r="R53" s="33" t="s">
        <v>216</v>
      </c>
      <c r="S53" s="20"/>
      <c r="T53" s="30"/>
      <c r="U53" s="32" t="s">
        <v>613</v>
      </c>
      <c r="V53" s="33" t="s">
        <v>249</v>
      </c>
      <c r="W53" s="20"/>
      <c r="X53" s="30"/>
      <c r="Y53" s="37">
        <v>2350</v>
      </c>
      <c r="Z53" s="33" t="s">
        <v>216</v>
      </c>
    </row>
    <row r="54" spans="1:26" ht="25.5" x14ac:dyDescent="0.25">
      <c r="A54" s="12"/>
      <c r="B54" s="109" t="s">
        <v>614</v>
      </c>
      <c r="C54" s="23" t="s">
        <v>216</v>
      </c>
      <c r="D54" s="24"/>
      <c r="E54" s="39">
        <v>21</v>
      </c>
      <c r="F54" s="28" t="s">
        <v>216</v>
      </c>
      <c r="G54" s="23"/>
      <c r="H54" s="24"/>
      <c r="I54" s="39">
        <v>40</v>
      </c>
      <c r="J54" s="28" t="s">
        <v>216</v>
      </c>
      <c r="K54" s="23"/>
      <c r="L54" s="24"/>
      <c r="M54" s="39" t="s">
        <v>615</v>
      </c>
      <c r="N54" s="28" t="s">
        <v>249</v>
      </c>
      <c r="O54" s="23"/>
      <c r="P54" s="24"/>
      <c r="Q54" s="39" t="s">
        <v>616</v>
      </c>
      <c r="R54" s="28" t="s">
        <v>249</v>
      </c>
      <c r="S54" s="23"/>
      <c r="T54" s="24"/>
      <c r="U54" s="39" t="s">
        <v>617</v>
      </c>
      <c r="V54" s="28" t="s">
        <v>249</v>
      </c>
      <c r="W54" s="23"/>
      <c r="X54" s="24"/>
      <c r="Y54" s="39" t="s">
        <v>618</v>
      </c>
      <c r="Z54" s="28" t="s">
        <v>249</v>
      </c>
    </row>
    <row r="55" spans="1:26" ht="15.75" thickBot="1" x14ac:dyDescent="0.3">
      <c r="A55" s="12"/>
      <c r="B55" s="106" t="s">
        <v>619</v>
      </c>
      <c r="C55" s="20" t="s">
        <v>216</v>
      </c>
      <c r="D55" s="30"/>
      <c r="E55" s="32" t="s">
        <v>620</v>
      </c>
      <c r="F55" s="33" t="s">
        <v>249</v>
      </c>
      <c r="G55" s="20"/>
      <c r="H55" s="30"/>
      <c r="I55" s="32" t="s">
        <v>621</v>
      </c>
      <c r="J55" s="33" t="s">
        <v>249</v>
      </c>
      <c r="K55" s="20"/>
      <c r="L55" s="30"/>
      <c r="M55" s="32" t="s">
        <v>622</v>
      </c>
      <c r="N55" s="33" t="s">
        <v>249</v>
      </c>
      <c r="O55" s="20"/>
      <c r="P55" s="30"/>
      <c r="Q55" s="32" t="s">
        <v>623</v>
      </c>
      <c r="R55" s="33" t="s">
        <v>249</v>
      </c>
      <c r="S55" s="20"/>
      <c r="T55" s="30"/>
      <c r="U55" s="32">
        <v>156</v>
      </c>
      <c r="V55" s="33" t="s">
        <v>216</v>
      </c>
      <c r="W55" s="20"/>
      <c r="X55" s="30"/>
      <c r="Y55" s="32" t="s">
        <v>624</v>
      </c>
      <c r="Z55" s="33" t="s">
        <v>249</v>
      </c>
    </row>
    <row r="56" spans="1:26" x14ac:dyDescent="0.25">
      <c r="A56" s="12"/>
      <c r="B56" s="15"/>
      <c r="C56" s="15" t="s">
        <v>216</v>
      </c>
      <c r="D56" s="42"/>
      <c r="E56" s="42"/>
      <c r="F56" s="15"/>
      <c r="G56" s="15"/>
      <c r="H56" s="42"/>
      <c r="I56" s="42"/>
      <c r="J56" s="15"/>
      <c r="K56" s="15"/>
      <c r="L56" s="42"/>
      <c r="M56" s="42"/>
      <c r="N56" s="15"/>
      <c r="O56" s="15"/>
      <c r="P56" s="42"/>
      <c r="Q56" s="42"/>
      <c r="R56" s="15"/>
      <c r="S56" s="15"/>
      <c r="T56" s="42"/>
      <c r="U56" s="42"/>
      <c r="V56" s="15"/>
      <c r="W56" s="15"/>
      <c r="X56" s="42"/>
      <c r="Y56" s="42"/>
      <c r="Z56" s="15"/>
    </row>
    <row r="57" spans="1:26" ht="15.75" thickBot="1" x14ac:dyDescent="0.3">
      <c r="A57" s="12"/>
      <c r="B57" s="43"/>
      <c r="C57" s="23" t="s">
        <v>216</v>
      </c>
      <c r="D57" s="24" t="s">
        <v>218</v>
      </c>
      <c r="E57" s="26">
        <v>2410</v>
      </c>
      <c r="F57" s="28" t="s">
        <v>216</v>
      </c>
      <c r="G57" s="23"/>
      <c r="H57" s="24"/>
      <c r="I57" s="26">
        <v>9553</v>
      </c>
      <c r="J57" s="28" t="s">
        <v>216</v>
      </c>
      <c r="K57" s="23"/>
      <c r="L57" s="24"/>
      <c r="M57" s="39">
        <v>482</v>
      </c>
      <c r="N57" s="28" t="s">
        <v>216</v>
      </c>
      <c r="O57" s="23"/>
      <c r="P57" s="24"/>
      <c r="Q57" s="26">
        <v>3380</v>
      </c>
      <c r="R57" s="28" t="s">
        <v>216</v>
      </c>
      <c r="S57" s="23"/>
      <c r="T57" s="24"/>
      <c r="U57" s="39" t="s">
        <v>610</v>
      </c>
      <c r="V57" s="28" t="s">
        <v>249</v>
      </c>
      <c r="W57" s="23"/>
      <c r="X57" s="24"/>
      <c r="Y57" s="26">
        <v>1170</v>
      </c>
      <c r="Z57" s="28" t="s">
        <v>216</v>
      </c>
    </row>
    <row r="58" spans="1:26" ht="15.75" thickTop="1" x14ac:dyDescent="0.25">
      <c r="A58" s="12"/>
      <c r="B58" s="15"/>
      <c r="C58" s="15" t="s">
        <v>216</v>
      </c>
      <c r="D58" s="44"/>
      <c r="E58" s="44"/>
      <c r="F58" s="15"/>
      <c r="G58" s="15"/>
      <c r="H58" s="44"/>
      <c r="I58" s="44"/>
      <c r="J58" s="15"/>
      <c r="K58" s="15"/>
      <c r="L58" s="44"/>
      <c r="M58" s="44"/>
      <c r="N58" s="15"/>
      <c r="O58" s="15"/>
      <c r="P58" s="44"/>
      <c r="Q58" s="44"/>
      <c r="R58" s="15"/>
      <c r="S58" s="15"/>
      <c r="T58" s="44"/>
      <c r="U58" s="44"/>
      <c r="V58" s="15"/>
      <c r="W58" s="15"/>
      <c r="X58" s="44"/>
      <c r="Y58" s="44"/>
      <c r="Z58" s="15"/>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89"/>
      <c r="C60" s="89"/>
      <c r="D60" s="89"/>
      <c r="E60" s="89"/>
      <c r="F60" s="89"/>
      <c r="G60" s="89"/>
      <c r="H60" s="89"/>
      <c r="I60" s="89"/>
      <c r="J60" s="89"/>
      <c r="K60" s="89"/>
      <c r="L60" s="89"/>
      <c r="M60" s="89"/>
      <c r="N60" s="89"/>
      <c r="O60" s="89"/>
      <c r="P60" s="89"/>
      <c r="Q60" s="89"/>
      <c r="R60" s="89"/>
      <c r="S60" s="89"/>
      <c r="T60" s="89"/>
      <c r="U60" s="89"/>
      <c r="V60" s="89"/>
      <c r="W60" s="89"/>
      <c r="X60" s="89"/>
      <c r="Y60" s="89"/>
      <c r="Z60" s="89"/>
    </row>
    <row r="61" spans="1:26" x14ac:dyDescent="0.25">
      <c r="A61" s="12"/>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12"/>
      <c r="B62" s="100"/>
      <c r="C62" s="100" t="s">
        <v>216</v>
      </c>
      <c r="D62" s="86" t="s">
        <v>464</v>
      </c>
      <c r="E62" s="86"/>
      <c r="F62" s="86"/>
      <c r="G62" s="86"/>
      <c r="H62" s="86"/>
      <c r="I62" s="86"/>
      <c r="J62" s="100"/>
      <c r="K62" s="100"/>
      <c r="L62" s="86" t="s">
        <v>467</v>
      </c>
      <c r="M62" s="86"/>
      <c r="N62" s="86"/>
      <c r="O62" s="86"/>
      <c r="P62" s="86"/>
      <c r="Q62" s="86"/>
      <c r="R62" s="100"/>
      <c r="S62" s="100"/>
      <c r="T62" s="86" t="s">
        <v>380</v>
      </c>
      <c r="U62" s="86"/>
      <c r="V62" s="86"/>
      <c r="W62" s="86"/>
      <c r="X62" s="86"/>
      <c r="Y62" s="86"/>
      <c r="Z62" s="100"/>
    </row>
    <row r="63" spans="1:26" x14ac:dyDescent="0.25">
      <c r="A63" s="12"/>
      <c r="B63" s="100"/>
      <c r="C63" s="100"/>
      <c r="D63" s="86" t="s">
        <v>562</v>
      </c>
      <c r="E63" s="86"/>
      <c r="F63" s="86"/>
      <c r="G63" s="86"/>
      <c r="H63" s="86"/>
      <c r="I63" s="86"/>
      <c r="J63" s="100"/>
      <c r="K63" s="100"/>
      <c r="L63" s="86" t="s">
        <v>563</v>
      </c>
      <c r="M63" s="86"/>
      <c r="N63" s="86"/>
      <c r="O63" s="86"/>
      <c r="P63" s="86"/>
      <c r="Q63" s="86"/>
      <c r="R63" s="100"/>
      <c r="S63" s="100"/>
      <c r="T63" s="86" t="s">
        <v>564</v>
      </c>
      <c r="U63" s="86"/>
      <c r="V63" s="86"/>
      <c r="W63" s="86"/>
      <c r="X63" s="86"/>
      <c r="Y63" s="86"/>
      <c r="Z63" s="100"/>
    </row>
    <row r="64" spans="1:26" x14ac:dyDescent="0.25">
      <c r="A64" s="12"/>
      <c r="B64" s="100"/>
      <c r="C64" s="100"/>
      <c r="D64" s="86" t="s">
        <v>465</v>
      </c>
      <c r="E64" s="86"/>
      <c r="F64" s="86"/>
      <c r="G64" s="86"/>
      <c r="H64" s="86"/>
      <c r="I64" s="86"/>
      <c r="J64" s="100"/>
      <c r="K64" s="100"/>
      <c r="L64" s="86" t="s">
        <v>465</v>
      </c>
      <c r="M64" s="86"/>
      <c r="N64" s="86"/>
      <c r="O64" s="86"/>
      <c r="P64" s="86"/>
      <c r="Q64" s="86"/>
      <c r="R64" s="100"/>
      <c r="S64" s="100"/>
      <c r="T64" s="86" t="s">
        <v>565</v>
      </c>
      <c r="U64" s="86"/>
      <c r="V64" s="86"/>
      <c r="W64" s="86"/>
      <c r="X64" s="86"/>
      <c r="Y64" s="86"/>
      <c r="Z64" s="100"/>
    </row>
    <row r="65" spans="1:26" ht="15.75" thickBot="1" x14ac:dyDescent="0.3">
      <c r="A65" s="12"/>
      <c r="B65" s="100"/>
      <c r="C65" s="100"/>
      <c r="D65" s="45" t="s">
        <v>466</v>
      </c>
      <c r="E65" s="45"/>
      <c r="F65" s="45"/>
      <c r="G65" s="45"/>
      <c r="H65" s="45"/>
      <c r="I65" s="45"/>
      <c r="J65" s="100"/>
      <c r="K65" s="100"/>
      <c r="L65" s="45" t="s">
        <v>466</v>
      </c>
      <c r="M65" s="45"/>
      <c r="N65" s="45"/>
      <c r="O65" s="45"/>
      <c r="P65" s="45"/>
      <c r="Q65" s="45"/>
      <c r="R65" s="100"/>
      <c r="S65" s="100"/>
      <c r="T65" s="45"/>
      <c r="U65" s="45"/>
      <c r="V65" s="45"/>
      <c r="W65" s="45"/>
      <c r="X65" s="45"/>
      <c r="Y65" s="45"/>
      <c r="Z65" s="100"/>
    </row>
    <row r="66" spans="1:26" ht="15.75" thickBot="1" x14ac:dyDescent="0.3">
      <c r="A66" s="12"/>
      <c r="B66" s="111" t="s">
        <v>215</v>
      </c>
      <c r="C66" s="20" t="s">
        <v>216</v>
      </c>
      <c r="D66" s="105">
        <v>2013</v>
      </c>
      <c r="E66" s="105"/>
      <c r="F66" s="20"/>
      <c r="G66" s="20"/>
      <c r="H66" s="105">
        <v>2012</v>
      </c>
      <c r="I66" s="105"/>
      <c r="J66" s="20"/>
      <c r="K66" s="20"/>
      <c r="L66" s="105">
        <v>2013</v>
      </c>
      <c r="M66" s="105"/>
      <c r="N66" s="20"/>
      <c r="O66" s="20"/>
      <c r="P66" s="105">
        <v>2012</v>
      </c>
      <c r="Q66" s="105"/>
      <c r="R66" s="20"/>
      <c r="S66" s="20"/>
      <c r="T66" s="105">
        <v>2013</v>
      </c>
      <c r="U66" s="105"/>
      <c r="V66" s="20"/>
      <c r="W66" s="20"/>
      <c r="X66" s="105">
        <v>2012</v>
      </c>
      <c r="Y66" s="105"/>
      <c r="Z66" s="20"/>
    </row>
    <row r="67" spans="1:26" ht="25.5" x14ac:dyDescent="0.25">
      <c r="A67" s="12"/>
      <c r="B67" s="113" t="s">
        <v>625</v>
      </c>
      <c r="C67" s="23" t="s">
        <v>216</v>
      </c>
      <c r="D67" s="22"/>
      <c r="E67" s="22"/>
      <c r="F67" s="22"/>
      <c r="G67" s="23"/>
      <c r="H67" s="22"/>
      <c r="I67" s="22"/>
      <c r="J67" s="22"/>
      <c r="K67" s="23"/>
      <c r="L67" s="22"/>
      <c r="M67" s="22"/>
      <c r="N67" s="22"/>
      <c r="O67" s="23"/>
      <c r="P67" s="22"/>
      <c r="Q67" s="22"/>
      <c r="R67" s="22"/>
      <c r="S67" s="23"/>
      <c r="T67" s="22"/>
      <c r="U67" s="22"/>
      <c r="V67" s="22"/>
      <c r="W67" s="23"/>
      <c r="X67" s="22"/>
      <c r="Y67" s="22"/>
      <c r="Z67" s="22"/>
    </row>
    <row r="68" spans="1:26" x14ac:dyDescent="0.25">
      <c r="A68" s="12"/>
      <c r="B68" s="106" t="s">
        <v>626</v>
      </c>
      <c r="C68" s="20" t="s">
        <v>216</v>
      </c>
      <c r="D68" s="30"/>
      <c r="E68" s="32">
        <v>4.84</v>
      </c>
      <c r="F68" s="33" t="s">
        <v>348</v>
      </c>
      <c r="G68" s="20"/>
      <c r="H68" s="30"/>
      <c r="I68" s="32">
        <v>3.94</v>
      </c>
      <c r="J68" s="33" t="s">
        <v>348</v>
      </c>
      <c r="K68" s="20"/>
      <c r="L68" s="30"/>
      <c r="M68" s="32">
        <v>4.84</v>
      </c>
      <c r="N68" s="33" t="s">
        <v>348</v>
      </c>
      <c r="O68" s="20"/>
      <c r="P68" s="30"/>
      <c r="Q68" s="32">
        <v>3.94</v>
      </c>
      <c r="R68" s="33" t="s">
        <v>348</v>
      </c>
      <c r="S68" s="20"/>
      <c r="T68" s="30"/>
      <c r="U68" s="32">
        <v>4.8499999999999996</v>
      </c>
      <c r="V68" s="33" t="s">
        <v>348</v>
      </c>
      <c r="W68" s="20"/>
      <c r="X68" s="30"/>
      <c r="Y68" s="32">
        <v>3.9</v>
      </c>
      <c r="Z68" s="33" t="s">
        <v>348</v>
      </c>
    </row>
    <row r="69" spans="1:26" x14ac:dyDescent="0.25">
      <c r="A69" s="12"/>
      <c r="B69" s="109" t="s">
        <v>627</v>
      </c>
      <c r="C69" s="23" t="s">
        <v>216</v>
      </c>
      <c r="D69" s="24"/>
      <c r="E69" s="39">
        <v>4</v>
      </c>
      <c r="F69" s="28" t="s">
        <v>348</v>
      </c>
      <c r="G69" s="23"/>
      <c r="H69" s="24"/>
      <c r="I69" s="39">
        <v>4</v>
      </c>
      <c r="J69" s="28" t="s">
        <v>348</v>
      </c>
      <c r="K69" s="23"/>
      <c r="L69" s="24"/>
      <c r="M69" s="39">
        <v>4</v>
      </c>
      <c r="N69" s="28" t="s">
        <v>348</v>
      </c>
      <c r="O69" s="23"/>
      <c r="P69" s="24"/>
      <c r="Q69" s="39">
        <v>4</v>
      </c>
      <c r="R69" s="28" t="s">
        <v>348</v>
      </c>
      <c r="S69" s="23"/>
      <c r="T69" s="24"/>
      <c r="U69" s="39" t="s">
        <v>292</v>
      </c>
      <c r="V69" s="28" t="s">
        <v>216</v>
      </c>
      <c r="W69" s="23"/>
      <c r="X69" s="24"/>
      <c r="Y69" s="39" t="s">
        <v>292</v>
      </c>
      <c r="Z69" s="28" t="s">
        <v>216</v>
      </c>
    </row>
    <row r="70" spans="1:26" ht="26.25" thickBot="1" x14ac:dyDescent="0.3">
      <c r="A70" s="12"/>
      <c r="B70" s="116" t="s">
        <v>628</v>
      </c>
      <c r="C70" s="20" t="s">
        <v>216</v>
      </c>
      <c r="D70" s="30" t="s">
        <v>218</v>
      </c>
      <c r="E70" s="37">
        <v>32272</v>
      </c>
      <c r="F70" s="33" t="s">
        <v>216</v>
      </c>
      <c r="G70" s="20"/>
      <c r="H70" s="30"/>
      <c r="I70" s="37">
        <v>35885</v>
      </c>
      <c r="J70" s="33" t="s">
        <v>216</v>
      </c>
      <c r="K70" s="20"/>
      <c r="L70" s="30"/>
      <c r="M70" s="37">
        <v>4660</v>
      </c>
      <c r="N70" s="33" t="s">
        <v>216</v>
      </c>
      <c r="O70" s="20"/>
      <c r="P70" s="30"/>
      <c r="Q70" s="37">
        <v>6160</v>
      </c>
      <c r="R70" s="33" t="s">
        <v>216</v>
      </c>
      <c r="S70" s="20"/>
      <c r="T70" s="30"/>
      <c r="U70" s="32" t="s">
        <v>292</v>
      </c>
      <c r="V70" s="33" t="s">
        <v>216</v>
      </c>
      <c r="W70" s="20"/>
      <c r="X70" s="30"/>
      <c r="Y70" s="32" t="s">
        <v>292</v>
      </c>
      <c r="Z70" s="33" t="s">
        <v>216</v>
      </c>
    </row>
    <row r="71" spans="1:26" ht="15.75" thickTop="1" x14ac:dyDescent="0.25">
      <c r="A71" s="12"/>
      <c r="B71" s="15"/>
      <c r="C71" s="15" t="s">
        <v>216</v>
      </c>
      <c r="D71" s="44"/>
      <c r="E71" s="44"/>
      <c r="F71" s="15"/>
      <c r="G71" s="15"/>
      <c r="H71" s="44"/>
      <c r="I71" s="44"/>
      <c r="J71" s="15"/>
      <c r="K71" s="15"/>
      <c r="L71" s="44"/>
      <c r="M71" s="44"/>
      <c r="N71" s="15"/>
      <c r="O71" s="15"/>
      <c r="P71" s="44"/>
      <c r="Q71" s="44"/>
      <c r="R71" s="15"/>
      <c r="S71" s="15"/>
      <c r="T71" s="15"/>
      <c r="U71" s="15"/>
      <c r="V71" s="15"/>
      <c r="W71" s="15"/>
      <c r="X71" s="15"/>
      <c r="Y71" s="15"/>
      <c r="Z71" s="15"/>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47" t="s">
        <v>629</v>
      </c>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48"/>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12"/>
      <c r="B76" s="4"/>
      <c r="C76" s="4"/>
      <c r="D76" s="4"/>
      <c r="E76" s="4"/>
      <c r="F76" s="4"/>
      <c r="G76" s="4"/>
      <c r="H76" s="4"/>
      <c r="I76" s="4"/>
      <c r="J76" s="4"/>
      <c r="K76" s="4"/>
      <c r="L76" s="4"/>
      <c r="M76" s="4"/>
      <c r="N76" s="4"/>
    </row>
    <row r="77" spans="1:26" ht="15.75" thickBot="1" x14ac:dyDescent="0.3">
      <c r="A77" s="12"/>
      <c r="B77" s="83" t="s">
        <v>215</v>
      </c>
      <c r="C77" s="20" t="s">
        <v>216</v>
      </c>
      <c r="D77" s="45">
        <v>2013</v>
      </c>
      <c r="E77" s="45"/>
      <c r="F77" s="20"/>
      <c r="G77" s="20"/>
      <c r="H77" s="45">
        <v>2012</v>
      </c>
      <c r="I77" s="45"/>
      <c r="J77" s="20"/>
      <c r="K77" s="20"/>
      <c r="L77" s="45">
        <v>2011</v>
      </c>
      <c r="M77" s="45"/>
      <c r="N77" s="20"/>
    </row>
    <row r="78" spans="1:26" x14ac:dyDescent="0.25">
      <c r="A78" s="12"/>
      <c r="B78" s="113" t="s">
        <v>630</v>
      </c>
      <c r="C78" s="23" t="s">
        <v>216</v>
      </c>
      <c r="D78" s="22"/>
      <c r="E78" s="22"/>
      <c r="F78" s="22"/>
      <c r="G78" s="23"/>
      <c r="H78" s="22"/>
      <c r="I78" s="22"/>
      <c r="J78" s="22"/>
      <c r="K78" s="23"/>
      <c r="L78" s="22"/>
      <c r="M78" s="22"/>
      <c r="N78" s="22"/>
    </row>
    <row r="79" spans="1:26" x14ac:dyDescent="0.25">
      <c r="A79" s="12"/>
      <c r="B79" s="106" t="s">
        <v>568</v>
      </c>
      <c r="C79" s="20" t="s">
        <v>216</v>
      </c>
      <c r="D79" s="30" t="s">
        <v>218</v>
      </c>
      <c r="E79" s="37">
        <v>1549</v>
      </c>
      <c r="F79" s="33" t="s">
        <v>216</v>
      </c>
      <c r="G79" s="20"/>
      <c r="H79" s="30"/>
      <c r="I79" s="37">
        <v>1630</v>
      </c>
      <c r="J79" s="33" t="s">
        <v>216</v>
      </c>
      <c r="K79" s="20"/>
      <c r="L79" s="30"/>
      <c r="M79" s="37">
        <v>1026</v>
      </c>
      <c r="N79" s="33" t="s">
        <v>216</v>
      </c>
    </row>
    <row r="80" spans="1:26" x14ac:dyDescent="0.25">
      <c r="A80" s="12"/>
      <c r="B80" s="109" t="s">
        <v>569</v>
      </c>
      <c r="C80" s="23" t="s">
        <v>216</v>
      </c>
      <c r="D80" s="24"/>
      <c r="E80" s="26">
        <v>1557</v>
      </c>
      <c r="F80" s="28" t="s">
        <v>216</v>
      </c>
      <c r="G80" s="23"/>
      <c r="H80" s="24"/>
      <c r="I80" s="26">
        <v>1622</v>
      </c>
      <c r="J80" s="28" t="s">
        <v>216</v>
      </c>
      <c r="K80" s="23"/>
      <c r="L80" s="24"/>
      <c r="M80" s="26">
        <v>1471</v>
      </c>
      <c r="N80" s="28" t="s">
        <v>216</v>
      </c>
    </row>
    <row r="81" spans="1:14" x14ac:dyDescent="0.25">
      <c r="A81" s="12"/>
      <c r="B81" s="106" t="s">
        <v>631</v>
      </c>
      <c r="C81" s="20" t="s">
        <v>216</v>
      </c>
      <c r="D81" s="30"/>
      <c r="E81" s="32" t="s">
        <v>632</v>
      </c>
      <c r="F81" s="33" t="s">
        <v>249</v>
      </c>
      <c r="G81" s="20"/>
      <c r="H81" s="30"/>
      <c r="I81" s="32" t="s">
        <v>633</v>
      </c>
      <c r="J81" s="33" t="s">
        <v>249</v>
      </c>
      <c r="K81" s="20"/>
      <c r="L81" s="30"/>
      <c r="M81" s="32" t="s">
        <v>634</v>
      </c>
      <c r="N81" s="33" t="s">
        <v>249</v>
      </c>
    </row>
    <row r="82" spans="1:14" x14ac:dyDescent="0.25">
      <c r="A82" s="12"/>
      <c r="B82" s="109" t="s">
        <v>635</v>
      </c>
      <c r="C82" s="23" t="s">
        <v>216</v>
      </c>
      <c r="D82" s="24"/>
      <c r="E82" s="39">
        <v>18</v>
      </c>
      <c r="F82" s="28" t="s">
        <v>216</v>
      </c>
      <c r="G82" s="23"/>
      <c r="H82" s="24"/>
      <c r="I82" s="39">
        <v>18</v>
      </c>
      <c r="J82" s="28" t="s">
        <v>216</v>
      </c>
      <c r="K82" s="23"/>
      <c r="L82" s="24"/>
      <c r="M82" s="39">
        <v>18</v>
      </c>
      <c r="N82" s="28" t="s">
        <v>216</v>
      </c>
    </row>
    <row r="83" spans="1:14" ht="15.75" thickBot="1" x14ac:dyDescent="0.3">
      <c r="A83" s="12"/>
      <c r="B83" s="106" t="s">
        <v>636</v>
      </c>
      <c r="C83" s="20" t="s">
        <v>216</v>
      </c>
      <c r="D83" s="30"/>
      <c r="E83" s="32">
        <v>852</v>
      </c>
      <c r="F83" s="33" t="s">
        <v>216</v>
      </c>
      <c r="G83" s="20"/>
      <c r="H83" s="30"/>
      <c r="I83" s="32">
        <v>982</v>
      </c>
      <c r="J83" s="33" t="s">
        <v>216</v>
      </c>
      <c r="K83" s="20"/>
      <c r="L83" s="30"/>
      <c r="M83" s="32">
        <v>137</v>
      </c>
      <c r="N83" s="33" t="s">
        <v>216</v>
      </c>
    </row>
    <row r="84" spans="1:14" x14ac:dyDescent="0.25">
      <c r="A84" s="12"/>
      <c r="B84" s="15"/>
      <c r="C84" s="15" t="s">
        <v>216</v>
      </c>
      <c r="D84" s="42"/>
      <c r="E84" s="42"/>
      <c r="F84" s="15"/>
      <c r="G84" s="15"/>
      <c r="H84" s="42"/>
      <c r="I84" s="42"/>
      <c r="J84" s="15"/>
      <c r="K84" s="15"/>
      <c r="L84" s="42"/>
      <c r="M84" s="42"/>
      <c r="N84" s="15"/>
    </row>
    <row r="85" spans="1:14" ht="15.75" thickBot="1" x14ac:dyDescent="0.3">
      <c r="A85" s="12"/>
      <c r="B85" s="114" t="s">
        <v>637</v>
      </c>
      <c r="C85" s="23" t="s">
        <v>216</v>
      </c>
      <c r="D85" s="24" t="s">
        <v>218</v>
      </c>
      <c r="E85" s="26">
        <v>2082</v>
      </c>
      <c r="F85" s="28" t="s">
        <v>216</v>
      </c>
      <c r="G85" s="23"/>
      <c r="H85" s="24"/>
      <c r="I85" s="26">
        <v>2560</v>
      </c>
      <c r="J85" s="28" t="s">
        <v>216</v>
      </c>
      <c r="K85" s="23"/>
      <c r="L85" s="24"/>
      <c r="M85" s="39">
        <v>995</v>
      </c>
      <c r="N85" s="28" t="s">
        <v>216</v>
      </c>
    </row>
    <row r="86" spans="1:14" ht="15.75" thickTop="1" x14ac:dyDescent="0.25">
      <c r="A86" s="12"/>
      <c r="B86" s="15"/>
      <c r="C86" s="15" t="s">
        <v>216</v>
      </c>
      <c r="D86" s="44"/>
      <c r="E86" s="44"/>
      <c r="F86" s="15"/>
      <c r="G86" s="15"/>
      <c r="H86" s="44"/>
      <c r="I86" s="44"/>
      <c r="J86" s="15"/>
      <c r="K86" s="15"/>
      <c r="L86" s="44"/>
      <c r="M86" s="44"/>
      <c r="N86" s="15"/>
    </row>
    <row r="87" spans="1:14" x14ac:dyDescent="0.25">
      <c r="A87" s="12"/>
      <c r="B87" s="4"/>
      <c r="C87" s="11"/>
      <c r="D87" s="11"/>
      <c r="E87" s="11"/>
      <c r="F87" s="11"/>
      <c r="G87" s="11"/>
      <c r="H87" s="11"/>
      <c r="I87" s="11"/>
      <c r="J87" s="11"/>
      <c r="K87" s="11"/>
      <c r="L87" s="11"/>
      <c r="M87" s="11"/>
      <c r="N87" s="11"/>
    </row>
    <row r="88" spans="1:14" x14ac:dyDescent="0.25">
      <c r="A88" s="12"/>
      <c r="B88" s="116" t="s">
        <v>638</v>
      </c>
      <c r="C88" s="20" t="s">
        <v>216</v>
      </c>
      <c r="D88" s="4"/>
      <c r="E88" s="4"/>
      <c r="F88" s="4"/>
      <c r="G88" s="20"/>
      <c r="H88" s="4"/>
      <c r="I88" s="4"/>
      <c r="J88" s="4"/>
      <c r="K88" s="20"/>
      <c r="L88" s="4"/>
      <c r="M88" s="4"/>
      <c r="N88" s="4"/>
    </row>
    <row r="89" spans="1:14" x14ac:dyDescent="0.25">
      <c r="A89" s="12"/>
      <c r="B89" s="109" t="s">
        <v>568</v>
      </c>
      <c r="C89" s="23" t="s">
        <v>216</v>
      </c>
      <c r="D89" s="24" t="s">
        <v>218</v>
      </c>
      <c r="E89" s="39">
        <v>143</v>
      </c>
      <c r="F89" s="28" t="s">
        <v>216</v>
      </c>
      <c r="G89" s="23"/>
      <c r="H89" s="24"/>
      <c r="I89" s="39">
        <v>364</v>
      </c>
      <c r="J89" s="28" t="s">
        <v>216</v>
      </c>
      <c r="K89" s="23"/>
      <c r="L89" s="24"/>
      <c r="M89" s="39">
        <v>67</v>
      </c>
      <c r="N89" s="28" t="s">
        <v>216</v>
      </c>
    </row>
    <row r="90" spans="1:14" x14ac:dyDescent="0.25">
      <c r="A90" s="12"/>
      <c r="B90" s="106" t="s">
        <v>569</v>
      </c>
      <c r="C90" s="20" t="s">
        <v>216</v>
      </c>
      <c r="D90" s="30"/>
      <c r="E90" s="32">
        <v>193</v>
      </c>
      <c r="F90" s="33" t="s">
        <v>216</v>
      </c>
      <c r="G90" s="20"/>
      <c r="H90" s="30"/>
      <c r="I90" s="32">
        <v>355</v>
      </c>
      <c r="J90" s="33" t="s">
        <v>216</v>
      </c>
      <c r="K90" s="20"/>
      <c r="L90" s="30"/>
      <c r="M90" s="32">
        <v>177</v>
      </c>
      <c r="N90" s="33" t="s">
        <v>216</v>
      </c>
    </row>
    <row r="91" spans="1:14" x14ac:dyDescent="0.25">
      <c r="A91" s="12"/>
      <c r="B91" s="109" t="s">
        <v>106</v>
      </c>
      <c r="C91" s="23" t="s">
        <v>216</v>
      </c>
      <c r="D91" s="24"/>
      <c r="E91" s="39" t="s">
        <v>518</v>
      </c>
      <c r="F91" s="28" t="s">
        <v>249</v>
      </c>
      <c r="G91" s="23"/>
      <c r="H91" s="24"/>
      <c r="I91" s="39" t="s">
        <v>518</v>
      </c>
      <c r="J91" s="28" t="s">
        <v>249</v>
      </c>
      <c r="K91" s="23"/>
      <c r="L91" s="24"/>
      <c r="M91" s="39" t="s">
        <v>518</v>
      </c>
      <c r="N91" s="28" t="s">
        <v>249</v>
      </c>
    </row>
    <row r="92" spans="1:14" ht="15.75" thickBot="1" x14ac:dyDescent="0.3">
      <c r="A92" s="12"/>
      <c r="B92" s="106" t="s">
        <v>636</v>
      </c>
      <c r="C92" s="20" t="s">
        <v>216</v>
      </c>
      <c r="D92" s="30"/>
      <c r="E92" s="32">
        <v>74</v>
      </c>
      <c r="F92" s="33" t="s">
        <v>216</v>
      </c>
      <c r="G92" s="20"/>
      <c r="H92" s="30"/>
      <c r="I92" s="32">
        <v>383</v>
      </c>
      <c r="J92" s="33" t="s">
        <v>216</v>
      </c>
      <c r="K92" s="20"/>
      <c r="L92" s="30"/>
      <c r="M92" s="32">
        <v>18</v>
      </c>
      <c r="N92" s="33" t="s">
        <v>216</v>
      </c>
    </row>
    <row r="93" spans="1:14" x14ac:dyDescent="0.25">
      <c r="A93" s="12"/>
      <c r="B93" s="15"/>
      <c r="C93" s="15" t="s">
        <v>216</v>
      </c>
      <c r="D93" s="42"/>
      <c r="E93" s="42"/>
      <c r="F93" s="15"/>
      <c r="G93" s="15"/>
      <c r="H93" s="42"/>
      <c r="I93" s="42"/>
      <c r="J93" s="15"/>
      <c r="K93" s="15"/>
      <c r="L93" s="42"/>
      <c r="M93" s="42"/>
      <c r="N93" s="15"/>
    </row>
    <row r="94" spans="1:14" ht="15.75" thickBot="1" x14ac:dyDescent="0.3">
      <c r="A94" s="12"/>
      <c r="B94" s="114" t="s">
        <v>637</v>
      </c>
      <c r="C94" s="23" t="s">
        <v>216</v>
      </c>
      <c r="D94" s="24" t="s">
        <v>218</v>
      </c>
      <c r="E94" s="39">
        <v>399</v>
      </c>
      <c r="F94" s="28" t="s">
        <v>216</v>
      </c>
      <c r="G94" s="23"/>
      <c r="H94" s="24"/>
      <c r="I94" s="26">
        <v>1091</v>
      </c>
      <c r="J94" s="28" t="s">
        <v>216</v>
      </c>
      <c r="K94" s="23"/>
      <c r="L94" s="24"/>
      <c r="M94" s="39">
        <v>251</v>
      </c>
      <c r="N94" s="28" t="s">
        <v>216</v>
      </c>
    </row>
    <row r="95" spans="1:14" ht="15.75" thickTop="1" x14ac:dyDescent="0.25">
      <c r="A95" s="12"/>
      <c r="B95" s="15"/>
      <c r="C95" s="15" t="s">
        <v>216</v>
      </c>
      <c r="D95" s="44"/>
      <c r="E95" s="44"/>
      <c r="F95" s="15"/>
      <c r="G95" s="15"/>
      <c r="H95" s="44"/>
      <c r="I95" s="44"/>
      <c r="J95" s="15"/>
      <c r="K95" s="15"/>
      <c r="L95" s="44"/>
      <c r="M95" s="44"/>
      <c r="N95" s="15"/>
    </row>
    <row r="96" spans="1:14" x14ac:dyDescent="0.25">
      <c r="A96" s="12"/>
      <c r="B96" s="4"/>
      <c r="C96" s="11"/>
      <c r="D96" s="11"/>
      <c r="E96" s="11"/>
      <c r="F96" s="11"/>
      <c r="G96" s="11"/>
      <c r="H96" s="11"/>
      <c r="I96" s="11"/>
      <c r="J96" s="11"/>
      <c r="K96" s="11"/>
      <c r="L96" s="11"/>
      <c r="M96" s="11"/>
      <c r="N96" s="11"/>
    </row>
    <row r="97" spans="1:26" x14ac:dyDescent="0.25">
      <c r="A97" s="12"/>
      <c r="B97" s="116" t="s">
        <v>639</v>
      </c>
      <c r="C97" s="20" t="s">
        <v>216</v>
      </c>
      <c r="D97" s="4"/>
      <c r="E97" s="4"/>
      <c r="F97" s="4"/>
      <c r="G97" s="20"/>
      <c r="H97" s="4"/>
      <c r="I97" s="4"/>
      <c r="J97" s="4"/>
      <c r="K97" s="20"/>
      <c r="L97" s="4"/>
      <c r="M97" s="4"/>
      <c r="N97" s="4"/>
    </row>
    <row r="98" spans="1:26" x14ac:dyDescent="0.25">
      <c r="A98" s="12"/>
      <c r="B98" s="109" t="s">
        <v>568</v>
      </c>
      <c r="C98" s="23" t="s">
        <v>216</v>
      </c>
      <c r="D98" s="24" t="s">
        <v>218</v>
      </c>
      <c r="E98" s="39">
        <v>450</v>
      </c>
      <c r="F98" s="28" t="s">
        <v>216</v>
      </c>
      <c r="G98" s="23"/>
      <c r="H98" s="24"/>
      <c r="I98" s="39">
        <v>455</v>
      </c>
      <c r="J98" s="28" t="s">
        <v>216</v>
      </c>
      <c r="K98" s="23"/>
      <c r="L98" s="24"/>
      <c r="M98" s="39">
        <v>350</v>
      </c>
      <c r="N98" s="28" t="s">
        <v>216</v>
      </c>
    </row>
    <row r="99" spans="1:26" x14ac:dyDescent="0.25">
      <c r="A99" s="12"/>
      <c r="B99" s="106" t="s">
        <v>569</v>
      </c>
      <c r="C99" s="20" t="s">
        <v>216</v>
      </c>
      <c r="D99" s="30"/>
      <c r="E99" s="32">
        <v>431</v>
      </c>
      <c r="F99" s="33" t="s">
        <v>216</v>
      </c>
      <c r="G99" s="20"/>
      <c r="H99" s="30"/>
      <c r="I99" s="32">
        <v>467</v>
      </c>
      <c r="J99" s="33" t="s">
        <v>216</v>
      </c>
      <c r="K99" s="20"/>
      <c r="L99" s="30"/>
      <c r="M99" s="32">
        <v>451</v>
      </c>
      <c r="N99" s="33" t="s">
        <v>216</v>
      </c>
    </row>
    <row r="100" spans="1:26" x14ac:dyDescent="0.25">
      <c r="A100" s="12"/>
      <c r="B100" s="109" t="s">
        <v>106</v>
      </c>
      <c r="C100" s="23" t="s">
        <v>216</v>
      </c>
      <c r="D100" s="24"/>
      <c r="E100" s="39" t="s">
        <v>519</v>
      </c>
      <c r="F100" s="28" t="s">
        <v>249</v>
      </c>
      <c r="G100" s="23"/>
      <c r="H100" s="24"/>
      <c r="I100" s="39" t="s">
        <v>519</v>
      </c>
      <c r="J100" s="28" t="s">
        <v>249</v>
      </c>
      <c r="K100" s="23"/>
      <c r="L100" s="24"/>
      <c r="M100" s="39" t="s">
        <v>519</v>
      </c>
      <c r="N100" s="28" t="s">
        <v>249</v>
      </c>
    </row>
    <row r="101" spans="1:26" ht="15.75" thickBot="1" x14ac:dyDescent="0.3">
      <c r="A101" s="12"/>
      <c r="B101" s="106" t="s">
        <v>636</v>
      </c>
      <c r="C101" s="20" t="s">
        <v>216</v>
      </c>
      <c r="D101" s="30"/>
      <c r="E101" s="32">
        <v>8</v>
      </c>
      <c r="F101" s="33" t="s">
        <v>216</v>
      </c>
      <c r="G101" s="20"/>
      <c r="H101" s="30"/>
      <c r="I101" s="32">
        <v>73</v>
      </c>
      <c r="J101" s="33" t="s">
        <v>216</v>
      </c>
      <c r="K101" s="20"/>
      <c r="L101" s="33"/>
      <c r="M101" s="35" t="s">
        <v>220</v>
      </c>
      <c r="N101" s="33" t="s">
        <v>216</v>
      </c>
    </row>
    <row r="102" spans="1:26" x14ac:dyDescent="0.25">
      <c r="A102" s="12"/>
      <c r="B102" s="15"/>
      <c r="C102" s="15" t="s">
        <v>216</v>
      </c>
      <c r="D102" s="42"/>
      <c r="E102" s="42"/>
      <c r="F102" s="15"/>
      <c r="G102" s="15"/>
      <c r="H102" s="42"/>
      <c r="I102" s="42"/>
      <c r="J102" s="15"/>
      <c r="K102" s="15"/>
      <c r="L102" s="42"/>
      <c r="M102" s="42"/>
      <c r="N102" s="15"/>
    </row>
    <row r="103" spans="1:26" ht="15.75" thickBot="1" x14ac:dyDescent="0.3">
      <c r="A103" s="12"/>
      <c r="B103" s="114" t="s">
        <v>637</v>
      </c>
      <c r="C103" s="23" t="s">
        <v>216</v>
      </c>
      <c r="D103" s="24" t="s">
        <v>218</v>
      </c>
      <c r="E103" s="39">
        <v>690</v>
      </c>
      <c r="F103" s="28" t="s">
        <v>216</v>
      </c>
      <c r="G103" s="23"/>
      <c r="H103" s="24"/>
      <c r="I103" s="39">
        <v>796</v>
      </c>
      <c r="J103" s="28" t="s">
        <v>216</v>
      </c>
      <c r="K103" s="23"/>
      <c r="L103" s="24"/>
      <c r="M103" s="39">
        <v>602</v>
      </c>
      <c r="N103" s="28" t="s">
        <v>216</v>
      </c>
    </row>
    <row r="104" spans="1:26" ht="15.75" thickTop="1" x14ac:dyDescent="0.25">
      <c r="A104" s="12"/>
      <c r="B104" s="15"/>
      <c r="C104" s="15" t="s">
        <v>216</v>
      </c>
      <c r="D104" s="44"/>
      <c r="E104" s="44"/>
      <c r="F104" s="15"/>
      <c r="G104" s="15"/>
      <c r="H104" s="44"/>
      <c r="I104" s="44"/>
      <c r="J104" s="15"/>
      <c r="K104" s="15"/>
      <c r="L104" s="44"/>
      <c r="M104" s="44"/>
      <c r="N104" s="15"/>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89"/>
      <c r="C106" s="89"/>
      <c r="D106" s="89"/>
      <c r="E106" s="89"/>
      <c r="F106" s="89"/>
      <c r="G106" s="89"/>
      <c r="H106" s="89"/>
      <c r="I106" s="89"/>
      <c r="J106" s="89"/>
      <c r="K106" s="89"/>
      <c r="L106" s="89"/>
      <c r="M106" s="89"/>
      <c r="N106" s="89"/>
      <c r="O106" s="89"/>
      <c r="P106" s="89"/>
      <c r="Q106" s="89"/>
      <c r="R106" s="89"/>
      <c r="S106" s="89"/>
      <c r="T106" s="89"/>
      <c r="U106" s="89"/>
      <c r="V106" s="89"/>
      <c r="W106" s="89"/>
      <c r="X106" s="89"/>
      <c r="Y106" s="89"/>
      <c r="Z106" s="89"/>
    </row>
    <row r="107" spans="1:26" x14ac:dyDescent="0.25">
      <c r="A107" s="12"/>
      <c r="B107" s="4"/>
      <c r="C107" s="4"/>
      <c r="D107" s="4"/>
      <c r="E107" s="4"/>
      <c r="F107" s="4"/>
      <c r="G107" s="4"/>
      <c r="H107" s="4"/>
      <c r="I107" s="4"/>
      <c r="J107" s="4"/>
      <c r="K107" s="4"/>
      <c r="L107" s="4"/>
      <c r="M107" s="4"/>
      <c r="N107" s="4"/>
    </row>
    <row r="108" spans="1:26" ht="15.75" thickBot="1" x14ac:dyDescent="0.3">
      <c r="A108" s="12"/>
      <c r="B108" s="83" t="s">
        <v>215</v>
      </c>
      <c r="C108" s="20" t="s">
        <v>216</v>
      </c>
      <c r="D108" s="45">
        <v>2013</v>
      </c>
      <c r="E108" s="45"/>
      <c r="F108" s="20"/>
      <c r="G108" s="20"/>
      <c r="H108" s="45">
        <v>2012</v>
      </c>
      <c r="I108" s="45"/>
      <c r="J108" s="20"/>
      <c r="K108" s="20"/>
      <c r="L108" s="45">
        <v>2011</v>
      </c>
      <c r="M108" s="45"/>
      <c r="N108" s="20"/>
    </row>
    <row r="109" spans="1:26" ht="25.5" x14ac:dyDescent="0.25">
      <c r="A109" s="12"/>
      <c r="B109" s="113" t="s">
        <v>640</v>
      </c>
      <c r="C109" s="23" t="s">
        <v>216</v>
      </c>
      <c r="D109" s="22"/>
      <c r="E109" s="22"/>
      <c r="F109" s="22"/>
      <c r="G109" s="23"/>
      <c r="H109" s="22"/>
      <c r="I109" s="117"/>
      <c r="J109" s="117"/>
      <c r="K109" s="117"/>
      <c r="L109" s="117"/>
      <c r="M109" s="117"/>
      <c r="N109" s="22"/>
    </row>
    <row r="110" spans="1:26" x14ac:dyDescent="0.25">
      <c r="A110" s="12"/>
      <c r="B110" s="106" t="s">
        <v>626</v>
      </c>
      <c r="C110" s="20" t="s">
        <v>216</v>
      </c>
      <c r="D110" s="30"/>
      <c r="E110" s="32">
        <v>3.94</v>
      </c>
      <c r="F110" s="33" t="s">
        <v>348</v>
      </c>
      <c r="G110" s="20"/>
      <c r="H110" s="30"/>
      <c r="I110" s="32">
        <v>4.34</v>
      </c>
      <c r="J110" s="33" t="s">
        <v>348</v>
      </c>
      <c r="K110" s="20"/>
      <c r="L110" s="30"/>
      <c r="M110" s="32">
        <v>5.45</v>
      </c>
      <c r="N110" s="33" t="s">
        <v>348</v>
      </c>
    </row>
    <row r="111" spans="1:26" ht="25.5" x14ac:dyDescent="0.25">
      <c r="A111" s="12"/>
      <c r="B111" s="109" t="s">
        <v>641</v>
      </c>
      <c r="C111" s="23" t="s">
        <v>216</v>
      </c>
      <c r="D111" s="24"/>
      <c r="E111" s="39">
        <v>7.5</v>
      </c>
      <c r="F111" s="28" t="s">
        <v>348</v>
      </c>
      <c r="G111" s="23"/>
      <c r="H111" s="24"/>
      <c r="I111" s="39">
        <v>7.5</v>
      </c>
      <c r="J111" s="28" t="s">
        <v>348</v>
      </c>
      <c r="K111" s="23"/>
      <c r="L111" s="24"/>
      <c r="M111" s="39">
        <v>7.5</v>
      </c>
      <c r="N111" s="28" t="s">
        <v>348</v>
      </c>
    </row>
    <row r="112" spans="1:26" x14ac:dyDescent="0.25">
      <c r="A112" s="12"/>
      <c r="B112" s="106" t="s">
        <v>627</v>
      </c>
      <c r="C112" s="20" t="s">
        <v>216</v>
      </c>
      <c r="D112" s="30"/>
      <c r="E112" s="32">
        <v>4</v>
      </c>
      <c r="F112" s="33" t="s">
        <v>348</v>
      </c>
      <c r="G112" s="20"/>
      <c r="H112" s="30"/>
      <c r="I112" s="32">
        <v>4</v>
      </c>
      <c r="J112" s="33" t="s">
        <v>348</v>
      </c>
      <c r="K112" s="20"/>
      <c r="L112" s="30"/>
      <c r="M112" s="32">
        <v>4</v>
      </c>
      <c r="N112" s="33" t="s">
        <v>348</v>
      </c>
    </row>
    <row r="113" spans="1:26" ht="38.25" x14ac:dyDescent="0.25">
      <c r="A113" s="12"/>
      <c r="B113" s="113" t="s">
        <v>642</v>
      </c>
      <c r="C113" s="23" t="s">
        <v>216</v>
      </c>
      <c r="D113" s="22"/>
      <c r="E113" s="22"/>
      <c r="F113" s="22"/>
      <c r="G113" s="23"/>
      <c r="H113" s="22"/>
      <c r="I113" s="117"/>
      <c r="J113" s="117"/>
      <c r="K113" s="117"/>
      <c r="L113" s="117"/>
      <c r="M113" s="117"/>
      <c r="N113" s="22"/>
    </row>
    <row r="114" spans="1:26" x14ac:dyDescent="0.25">
      <c r="A114" s="12"/>
      <c r="B114" s="106" t="s">
        <v>626</v>
      </c>
      <c r="C114" s="20" t="s">
        <v>216</v>
      </c>
      <c r="D114" s="30"/>
      <c r="E114" s="32">
        <v>3.9</v>
      </c>
      <c r="F114" s="33" t="s">
        <v>348</v>
      </c>
      <c r="G114" s="20"/>
      <c r="H114" s="30"/>
      <c r="I114" s="32">
        <v>4.3</v>
      </c>
      <c r="J114" s="33" t="s">
        <v>348</v>
      </c>
      <c r="K114" s="20"/>
      <c r="L114" s="30"/>
      <c r="M114" s="32">
        <v>5.35</v>
      </c>
      <c r="N114" s="33" t="s">
        <v>348</v>
      </c>
    </row>
    <row r="115" spans="1:26" ht="38.25" x14ac:dyDescent="0.25">
      <c r="A115" s="12"/>
      <c r="B115" s="113" t="s">
        <v>643</v>
      </c>
      <c r="C115" s="23" t="s">
        <v>216</v>
      </c>
      <c r="D115" s="22"/>
      <c r="E115" s="22"/>
      <c r="F115" s="22"/>
      <c r="G115" s="23"/>
      <c r="H115" s="22"/>
      <c r="I115" s="117"/>
      <c r="J115" s="117"/>
      <c r="K115" s="117"/>
      <c r="L115" s="117"/>
      <c r="M115" s="117"/>
      <c r="N115" s="22"/>
    </row>
    <row r="116" spans="1:26" x14ac:dyDescent="0.25">
      <c r="A116" s="12"/>
      <c r="B116" s="106" t="s">
        <v>644</v>
      </c>
      <c r="C116" s="20" t="s">
        <v>216</v>
      </c>
      <c r="D116" s="30" t="s">
        <v>218</v>
      </c>
      <c r="E116" s="32" t="s">
        <v>645</v>
      </c>
      <c r="F116" s="33" t="s">
        <v>249</v>
      </c>
      <c r="G116" s="20"/>
      <c r="H116" s="30"/>
      <c r="I116" s="37">
        <v>8442</v>
      </c>
      <c r="J116" s="33" t="s">
        <v>216</v>
      </c>
      <c r="K116" s="20"/>
      <c r="L116" s="30"/>
      <c r="M116" s="37">
        <v>11485</v>
      </c>
      <c r="N116" s="33" t="s">
        <v>216</v>
      </c>
    </row>
    <row r="117" spans="1:26" x14ac:dyDescent="0.25">
      <c r="A117" s="12"/>
      <c r="B117" s="109" t="s">
        <v>106</v>
      </c>
      <c r="C117" s="23" t="s">
        <v>216</v>
      </c>
      <c r="D117" s="24"/>
      <c r="E117" s="39" t="s">
        <v>615</v>
      </c>
      <c r="F117" s="28" t="s">
        <v>249</v>
      </c>
      <c r="G117" s="23"/>
      <c r="H117" s="24"/>
      <c r="I117" s="39" t="s">
        <v>615</v>
      </c>
      <c r="J117" s="28" t="s">
        <v>249</v>
      </c>
      <c r="K117" s="23"/>
      <c r="L117" s="24"/>
      <c r="M117" s="39" t="s">
        <v>615</v>
      </c>
      <c r="N117" s="28" t="s">
        <v>249</v>
      </c>
    </row>
    <row r="118" spans="1:26" x14ac:dyDescent="0.25">
      <c r="A118" s="12"/>
      <c r="B118" s="106" t="s">
        <v>108</v>
      </c>
      <c r="C118" s="20" t="s">
        <v>216</v>
      </c>
      <c r="D118" s="30"/>
      <c r="E118" s="32" t="s">
        <v>646</v>
      </c>
      <c r="F118" s="33" t="s">
        <v>249</v>
      </c>
      <c r="G118" s="20"/>
      <c r="H118" s="30"/>
      <c r="I118" s="32" t="s">
        <v>647</v>
      </c>
      <c r="J118" s="33" t="s">
        <v>249</v>
      </c>
      <c r="K118" s="20"/>
      <c r="L118" s="30"/>
      <c r="M118" s="32" t="s">
        <v>648</v>
      </c>
      <c r="N118" s="33" t="s">
        <v>249</v>
      </c>
    </row>
    <row r="119" spans="1:26" x14ac:dyDescent="0.25">
      <c r="A119" s="12"/>
      <c r="B119" s="109" t="s">
        <v>109</v>
      </c>
      <c r="C119" s="23" t="s">
        <v>216</v>
      </c>
      <c r="D119" s="24"/>
      <c r="E119" s="39">
        <v>199</v>
      </c>
      <c r="F119" s="28" t="s">
        <v>216</v>
      </c>
      <c r="G119" s="23"/>
      <c r="H119" s="24"/>
      <c r="I119" s="39">
        <v>199</v>
      </c>
      <c r="J119" s="28" t="s">
        <v>216</v>
      </c>
      <c r="K119" s="23"/>
      <c r="L119" s="24"/>
      <c r="M119" s="39">
        <v>199</v>
      </c>
      <c r="N119" s="28" t="s">
        <v>216</v>
      </c>
    </row>
    <row r="120" spans="1:26" ht="15.75" thickBot="1" x14ac:dyDescent="0.3">
      <c r="A120" s="12"/>
      <c r="B120" s="106" t="s">
        <v>649</v>
      </c>
      <c r="C120" s="20" t="s">
        <v>216</v>
      </c>
      <c r="D120" s="30"/>
      <c r="E120" s="37">
        <v>7372</v>
      </c>
      <c r="F120" s="33" t="s">
        <v>216</v>
      </c>
      <c r="G120" s="20"/>
      <c r="H120" s="30"/>
      <c r="I120" s="32" t="s">
        <v>650</v>
      </c>
      <c r="J120" s="33" t="s">
        <v>249</v>
      </c>
      <c r="K120" s="20"/>
      <c r="L120" s="30"/>
      <c r="M120" s="32" t="s">
        <v>651</v>
      </c>
      <c r="N120" s="33" t="s">
        <v>249</v>
      </c>
    </row>
    <row r="121" spans="1:26" x14ac:dyDescent="0.25">
      <c r="A121" s="12"/>
      <c r="B121" s="15"/>
      <c r="C121" s="15" t="s">
        <v>216</v>
      </c>
      <c r="D121" s="42"/>
      <c r="E121" s="42"/>
      <c r="F121" s="15"/>
      <c r="G121" s="15"/>
      <c r="H121" s="42"/>
      <c r="I121" s="42"/>
      <c r="J121" s="15"/>
      <c r="K121" s="15"/>
      <c r="L121" s="42"/>
      <c r="M121" s="42"/>
      <c r="N121" s="15"/>
    </row>
    <row r="122" spans="1:26" ht="26.25" thickBot="1" x14ac:dyDescent="0.3">
      <c r="A122" s="12"/>
      <c r="B122" s="114" t="s">
        <v>652</v>
      </c>
      <c r="C122" s="23" t="s">
        <v>216</v>
      </c>
      <c r="D122" s="24" t="s">
        <v>218</v>
      </c>
      <c r="E122" s="39" t="s">
        <v>653</v>
      </c>
      <c r="F122" s="28" t="s">
        <v>249</v>
      </c>
      <c r="G122" s="23"/>
      <c r="H122" s="24"/>
      <c r="I122" s="26">
        <v>4374</v>
      </c>
      <c r="J122" s="28" t="s">
        <v>216</v>
      </c>
      <c r="K122" s="23"/>
      <c r="L122" s="24"/>
      <c r="M122" s="26">
        <v>7003</v>
      </c>
      <c r="N122" s="28" t="s">
        <v>216</v>
      </c>
    </row>
    <row r="123" spans="1:26" ht="15.75" thickTop="1" x14ac:dyDescent="0.25">
      <c r="A123" s="12"/>
      <c r="B123" s="15"/>
      <c r="C123" s="15" t="s">
        <v>216</v>
      </c>
      <c r="D123" s="44"/>
      <c r="E123" s="44"/>
      <c r="F123" s="15"/>
      <c r="G123" s="15"/>
      <c r="H123" s="44"/>
      <c r="I123" s="44"/>
      <c r="J123" s="15"/>
      <c r="K123" s="15"/>
      <c r="L123" s="44"/>
      <c r="M123" s="44"/>
      <c r="N123" s="15"/>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x14ac:dyDescent="0.25">
      <c r="A126" s="12"/>
      <c r="B126" s="4"/>
      <c r="C126" s="4"/>
      <c r="D126" s="4"/>
      <c r="E126" s="4"/>
      <c r="F126" s="4"/>
      <c r="G126" s="4"/>
      <c r="H126" s="4"/>
      <c r="I126" s="4"/>
      <c r="J126" s="4"/>
      <c r="K126" s="4"/>
      <c r="L126" s="4"/>
      <c r="M126" s="4"/>
      <c r="N126" s="4"/>
    </row>
    <row r="127" spans="1:26" x14ac:dyDescent="0.25">
      <c r="A127" s="12"/>
      <c r="B127" s="112" t="s">
        <v>215</v>
      </c>
      <c r="C127" s="100" t="s">
        <v>216</v>
      </c>
      <c r="D127" s="86" t="s">
        <v>464</v>
      </c>
      <c r="E127" s="86"/>
      <c r="F127" s="100"/>
      <c r="G127" s="100" t="s">
        <v>216</v>
      </c>
      <c r="H127" s="86" t="s">
        <v>467</v>
      </c>
      <c r="I127" s="86"/>
      <c r="J127" s="100"/>
      <c r="K127" s="100" t="s">
        <v>216</v>
      </c>
      <c r="L127" s="86" t="s">
        <v>380</v>
      </c>
      <c r="M127" s="86"/>
      <c r="N127" s="100"/>
    </row>
    <row r="128" spans="1:26" x14ac:dyDescent="0.25">
      <c r="A128" s="12"/>
      <c r="B128" s="112"/>
      <c r="C128" s="100"/>
      <c r="D128" s="86" t="s">
        <v>562</v>
      </c>
      <c r="E128" s="86"/>
      <c r="F128" s="100"/>
      <c r="G128" s="100"/>
      <c r="H128" s="86" t="s">
        <v>654</v>
      </c>
      <c r="I128" s="86"/>
      <c r="J128" s="100"/>
      <c r="K128" s="100"/>
      <c r="L128" s="86" t="s">
        <v>656</v>
      </c>
      <c r="M128" s="86"/>
      <c r="N128" s="100"/>
    </row>
    <row r="129" spans="1:26" x14ac:dyDescent="0.25">
      <c r="A129" s="12"/>
      <c r="B129" s="112"/>
      <c r="C129" s="100"/>
      <c r="D129" s="86" t="s">
        <v>465</v>
      </c>
      <c r="E129" s="86"/>
      <c r="F129" s="100"/>
      <c r="G129" s="100"/>
      <c r="H129" s="86" t="s">
        <v>655</v>
      </c>
      <c r="I129" s="86"/>
      <c r="J129" s="100"/>
      <c r="K129" s="100"/>
      <c r="L129" s="86" t="s">
        <v>657</v>
      </c>
      <c r="M129" s="86"/>
      <c r="N129" s="100"/>
    </row>
    <row r="130" spans="1:26" x14ac:dyDescent="0.25">
      <c r="A130" s="12"/>
      <c r="B130" s="112"/>
      <c r="C130" s="100"/>
      <c r="D130" s="86" t="s">
        <v>466</v>
      </c>
      <c r="E130" s="86"/>
      <c r="F130" s="100"/>
      <c r="G130" s="100"/>
      <c r="H130" s="86" t="s">
        <v>465</v>
      </c>
      <c r="I130" s="86"/>
      <c r="J130" s="100"/>
      <c r="K130" s="100"/>
      <c r="L130" s="86" t="s">
        <v>466</v>
      </c>
      <c r="M130" s="86"/>
      <c r="N130" s="100"/>
    </row>
    <row r="131" spans="1:26" ht="15.75" thickBot="1" x14ac:dyDescent="0.3">
      <c r="A131" s="12"/>
      <c r="B131" s="112"/>
      <c r="C131" s="100"/>
      <c r="D131" s="45"/>
      <c r="E131" s="45"/>
      <c r="F131" s="100"/>
      <c r="G131" s="100"/>
      <c r="H131" s="45" t="s">
        <v>466</v>
      </c>
      <c r="I131" s="45"/>
      <c r="J131" s="100"/>
      <c r="K131" s="100"/>
      <c r="L131" s="45"/>
      <c r="M131" s="45"/>
      <c r="N131" s="100"/>
    </row>
    <row r="132" spans="1:26" x14ac:dyDescent="0.25">
      <c r="A132" s="12"/>
      <c r="B132" s="113" t="s">
        <v>658</v>
      </c>
      <c r="C132" s="23" t="s">
        <v>216</v>
      </c>
      <c r="D132" s="22"/>
      <c r="E132" s="22"/>
      <c r="F132" s="22"/>
      <c r="G132" s="23" t="s">
        <v>216</v>
      </c>
      <c r="H132" s="22"/>
      <c r="I132" s="22"/>
      <c r="J132" s="22"/>
      <c r="K132" s="23" t="s">
        <v>216</v>
      </c>
      <c r="L132" s="22"/>
      <c r="M132" s="22"/>
      <c r="N132" s="22"/>
    </row>
    <row r="133" spans="1:26" x14ac:dyDescent="0.25">
      <c r="A133" s="12"/>
      <c r="B133" s="106">
        <v>2014</v>
      </c>
      <c r="C133" s="20" t="s">
        <v>216</v>
      </c>
      <c r="D133" s="30" t="s">
        <v>218</v>
      </c>
      <c r="E133" s="37">
        <v>1277</v>
      </c>
      <c r="F133" s="33" t="s">
        <v>216</v>
      </c>
      <c r="G133" s="20" t="s">
        <v>216</v>
      </c>
      <c r="H133" s="30"/>
      <c r="I133" s="32">
        <v>233</v>
      </c>
      <c r="J133" s="33" t="s">
        <v>216</v>
      </c>
      <c r="K133" s="20" t="s">
        <v>216</v>
      </c>
      <c r="L133" s="30"/>
      <c r="M133" s="32">
        <v>365</v>
      </c>
      <c r="N133" s="33" t="s">
        <v>216</v>
      </c>
    </row>
    <row r="134" spans="1:26" x14ac:dyDescent="0.25">
      <c r="A134" s="12"/>
      <c r="B134" s="109">
        <v>2015</v>
      </c>
      <c r="C134" s="23" t="s">
        <v>216</v>
      </c>
      <c r="D134" s="24"/>
      <c r="E134" s="26">
        <v>1339</v>
      </c>
      <c r="F134" s="28" t="s">
        <v>216</v>
      </c>
      <c r="G134" s="23" t="s">
        <v>216</v>
      </c>
      <c r="H134" s="24"/>
      <c r="I134" s="39">
        <v>265</v>
      </c>
      <c r="J134" s="28" t="s">
        <v>216</v>
      </c>
      <c r="K134" s="23" t="s">
        <v>216</v>
      </c>
      <c r="L134" s="24"/>
      <c r="M134" s="39">
        <v>366</v>
      </c>
      <c r="N134" s="28" t="s">
        <v>216</v>
      </c>
    </row>
    <row r="135" spans="1:26" x14ac:dyDescent="0.25">
      <c r="A135" s="12"/>
      <c r="B135" s="106">
        <v>2016</v>
      </c>
      <c r="C135" s="20" t="s">
        <v>216</v>
      </c>
      <c r="D135" s="30"/>
      <c r="E135" s="37">
        <v>1398</v>
      </c>
      <c r="F135" s="33" t="s">
        <v>216</v>
      </c>
      <c r="G135" s="20" t="s">
        <v>216</v>
      </c>
      <c r="H135" s="30"/>
      <c r="I135" s="32">
        <v>260</v>
      </c>
      <c r="J135" s="33" t="s">
        <v>216</v>
      </c>
      <c r="K135" s="20" t="s">
        <v>216</v>
      </c>
      <c r="L135" s="30"/>
      <c r="M135" s="32">
        <v>379</v>
      </c>
      <c r="N135" s="33" t="s">
        <v>216</v>
      </c>
    </row>
    <row r="136" spans="1:26" x14ac:dyDescent="0.25">
      <c r="A136" s="12"/>
      <c r="B136" s="109">
        <v>2017</v>
      </c>
      <c r="C136" s="23" t="s">
        <v>216</v>
      </c>
      <c r="D136" s="24"/>
      <c r="E136" s="26">
        <v>1494</v>
      </c>
      <c r="F136" s="28" t="s">
        <v>216</v>
      </c>
      <c r="G136" s="23" t="s">
        <v>216</v>
      </c>
      <c r="H136" s="24"/>
      <c r="I136" s="39">
        <v>255</v>
      </c>
      <c r="J136" s="28" t="s">
        <v>216</v>
      </c>
      <c r="K136" s="23" t="s">
        <v>216</v>
      </c>
      <c r="L136" s="24"/>
      <c r="M136" s="39">
        <v>422</v>
      </c>
      <c r="N136" s="28" t="s">
        <v>216</v>
      </c>
    </row>
    <row r="137" spans="1:26" x14ac:dyDescent="0.25">
      <c r="A137" s="12"/>
      <c r="B137" s="106">
        <v>2018</v>
      </c>
      <c r="C137" s="20" t="s">
        <v>216</v>
      </c>
      <c r="D137" s="30"/>
      <c r="E137" s="37">
        <v>1609</v>
      </c>
      <c r="F137" s="33" t="s">
        <v>216</v>
      </c>
      <c r="G137" s="20" t="s">
        <v>216</v>
      </c>
      <c r="H137" s="30"/>
      <c r="I137" s="32">
        <v>250</v>
      </c>
      <c r="J137" s="33" t="s">
        <v>216</v>
      </c>
      <c r="K137" s="20" t="s">
        <v>216</v>
      </c>
      <c r="L137" s="30"/>
      <c r="M137" s="32">
        <v>466</v>
      </c>
      <c r="N137" s="33" t="s">
        <v>216</v>
      </c>
    </row>
    <row r="138" spans="1:26" x14ac:dyDescent="0.25">
      <c r="A138" s="12"/>
      <c r="B138" s="109" t="s">
        <v>659</v>
      </c>
      <c r="C138" s="23" t="s">
        <v>216</v>
      </c>
      <c r="D138" s="24"/>
      <c r="E138" s="26">
        <v>10604</v>
      </c>
      <c r="F138" s="28" t="s">
        <v>216</v>
      </c>
      <c r="G138" s="23" t="s">
        <v>216</v>
      </c>
      <c r="H138" s="24"/>
      <c r="I138" s="26">
        <v>1562</v>
      </c>
      <c r="J138" s="28" t="s">
        <v>216</v>
      </c>
      <c r="K138" s="23" t="s">
        <v>216</v>
      </c>
      <c r="L138" s="24"/>
      <c r="M138" s="26">
        <v>3042</v>
      </c>
      <c r="N138" s="28" t="s">
        <v>216</v>
      </c>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47" t="s">
        <v>660</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47" t="s">
        <v>661</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89"/>
      <c r="C144" s="89"/>
      <c r="D144" s="89"/>
      <c r="E144" s="89"/>
      <c r="F144" s="89"/>
      <c r="G144" s="89"/>
      <c r="H144" s="89"/>
      <c r="I144" s="89"/>
      <c r="J144" s="89"/>
      <c r="K144" s="89"/>
      <c r="L144" s="89"/>
      <c r="M144" s="89"/>
      <c r="N144" s="89"/>
      <c r="O144" s="89"/>
      <c r="P144" s="89"/>
      <c r="Q144" s="89"/>
      <c r="R144" s="89"/>
      <c r="S144" s="89"/>
      <c r="T144" s="89"/>
      <c r="U144" s="89"/>
      <c r="V144" s="89"/>
      <c r="W144" s="89"/>
      <c r="X144" s="89"/>
      <c r="Y144" s="89"/>
      <c r="Z144" s="89"/>
    </row>
    <row r="145" spans="1:2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x14ac:dyDescent="0.25">
      <c r="A146" s="12"/>
      <c r="B146" s="47" t="s">
        <v>662</v>
      </c>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row>
    <row r="147" spans="1:2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47" t="s">
        <v>663</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row>
    <row r="149" spans="1:2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ht="25.5" customHeight="1" x14ac:dyDescent="0.25">
      <c r="A150" s="12"/>
      <c r="B150" s="47" t="s">
        <v>664</v>
      </c>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x14ac:dyDescent="0.25">
      <c r="A152" s="12"/>
      <c r="B152" s="108" t="s">
        <v>665</v>
      </c>
      <c r="C152" s="108"/>
      <c r="D152" s="108"/>
      <c r="E152" s="108"/>
      <c r="F152" s="108"/>
      <c r="G152" s="108"/>
      <c r="H152" s="108"/>
      <c r="I152" s="108"/>
      <c r="J152" s="108"/>
      <c r="K152" s="108"/>
      <c r="L152" s="108"/>
      <c r="M152" s="108"/>
      <c r="N152" s="108"/>
      <c r="O152" s="108"/>
      <c r="P152" s="108"/>
      <c r="Q152" s="108"/>
      <c r="R152" s="108"/>
      <c r="S152" s="108"/>
      <c r="T152" s="108"/>
      <c r="U152" s="108"/>
      <c r="V152" s="108"/>
      <c r="W152" s="108"/>
      <c r="X152" s="108"/>
      <c r="Y152" s="108"/>
      <c r="Z152" s="108"/>
    </row>
    <row r="153" spans="1:2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ht="25.5" customHeight="1" x14ac:dyDescent="0.25">
      <c r="A154" s="12"/>
      <c r="B154" s="47" t="s">
        <v>666</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row>
    <row r="155" spans="1:2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47" t="s">
        <v>667</v>
      </c>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row>
    <row r="157" spans="1:2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89"/>
      <c r="C158" s="89"/>
      <c r="D158" s="89"/>
      <c r="E158" s="89"/>
      <c r="F158" s="89"/>
      <c r="G158" s="89"/>
      <c r="H158" s="89"/>
      <c r="I158" s="89"/>
      <c r="J158" s="89"/>
      <c r="K158" s="89"/>
      <c r="L158" s="89"/>
      <c r="M158" s="89"/>
      <c r="N158" s="89"/>
      <c r="O158" s="89"/>
      <c r="P158" s="89"/>
      <c r="Q158" s="89"/>
      <c r="R158" s="89"/>
      <c r="S158" s="89"/>
      <c r="T158" s="89"/>
      <c r="U158" s="89"/>
      <c r="V158" s="89"/>
      <c r="W158" s="89"/>
      <c r="X158" s="89"/>
      <c r="Y158" s="89"/>
      <c r="Z158" s="89"/>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x14ac:dyDescent="0.25">
      <c r="A160" s="12"/>
      <c r="B160" s="47" t="s">
        <v>668</v>
      </c>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2"/>
      <c r="B162" s="90"/>
      <c r="C162" s="90"/>
      <c r="D162" s="90"/>
      <c r="E162" s="90"/>
      <c r="F162" s="90"/>
      <c r="G162" s="90"/>
      <c r="H162" s="90"/>
      <c r="I162" s="90"/>
      <c r="J162" s="90"/>
      <c r="K162" s="90"/>
      <c r="L162" s="90"/>
      <c r="M162" s="90"/>
      <c r="N162" s="90"/>
      <c r="O162" s="90"/>
      <c r="P162" s="90"/>
      <c r="Q162" s="90"/>
      <c r="R162" s="90"/>
      <c r="S162" s="90"/>
      <c r="T162" s="90"/>
      <c r="U162" s="90"/>
      <c r="V162" s="90"/>
      <c r="W162" s="90"/>
      <c r="X162" s="90"/>
      <c r="Y162" s="90"/>
      <c r="Z162" s="90"/>
    </row>
    <row r="163" spans="1:26" x14ac:dyDescent="0.25">
      <c r="A163" s="12"/>
      <c r="B163" s="4"/>
      <c r="C163" s="4"/>
      <c r="D163" s="4"/>
      <c r="E163" s="4"/>
      <c r="F163" s="4"/>
    </row>
    <row r="164" spans="1:26" ht="64.5" x14ac:dyDescent="0.25">
      <c r="A164" s="12"/>
      <c r="B164" s="118" t="s">
        <v>669</v>
      </c>
      <c r="C164" s="20"/>
      <c r="D164" s="119" t="s">
        <v>670</v>
      </c>
      <c r="E164" s="20"/>
      <c r="F164" s="30" t="s">
        <v>671</v>
      </c>
    </row>
    <row r="165" spans="1:26" x14ac:dyDescent="0.25">
      <c r="A165" s="12"/>
      <c r="B165" s="4"/>
      <c r="C165" s="4"/>
      <c r="D165" s="4"/>
      <c r="E165" s="4"/>
      <c r="F165" s="4"/>
    </row>
    <row r="166" spans="1:26" x14ac:dyDescent="0.25">
      <c r="A166" s="12"/>
      <c r="B166" s="4"/>
      <c r="C166" s="11"/>
      <c r="D166" s="11"/>
      <c r="E166" s="11"/>
      <c r="F166" s="11"/>
    </row>
    <row r="167" spans="1:26" ht="64.5" x14ac:dyDescent="0.25">
      <c r="A167" s="12"/>
      <c r="B167" s="118" t="s">
        <v>672</v>
      </c>
      <c r="C167" s="20"/>
      <c r="D167" s="119" t="s">
        <v>670</v>
      </c>
      <c r="E167" s="20"/>
      <c r="F167" s="30" t="s">
        <v>673</v>
      </c>
    </row>
    <row r="168" spans="1:26" x14ac:dyDescent="0.25">
      <c r="A168" s="12"/>
      <c r="B168" s="118" t="s">
        <v>674</v>
      </c>
      <c r="C168" s="20"/>
      <c r="D168" s="119" t="s">
        <v>670</v>
      </c>
      <c r="E168" s="20"/>
      <c r="F168" s="30" t="s">
        <v>675</v>
      </c>
    </row>
    <row r="169" spans="1:26" ht="39" x14ac:dyDescent="0.25">
      <c r="A169" s="12"/>
      <c r="B169" s="118" t="s">
        <v>676</v>
      </c>
      <c r="C169" s="20"/>
      <c r="D169" s="119" t="s">
        <v>670</v>
      </c>
      <c r="E169" s="20"/>
      <c r="F169" s="30" t="s">
        <v>677</v>
      </c>
    </row>
    <row r="170" spans="1:26"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108" t="s">
        <v>678</v>
      </c>
      <c r="C171" s="108"/>
      <c r="D171" s="108"/>
      <c r="E171" s="108"/>
      <c r="F171" s="108"/>
      <c r="G171" s="108"/>
      <c r="H171" s="108"/>
      <c r="I171" s="108"/>
      <c r="J171" s="108"/>
      <c r="K171" s="108"/>
      <c r="L171" s="108"/>
      <c r="M171" s="108"/>
      <c r="N171" s="108"/>
      <c r="O171" s="108"/>
      <c r="P171" s="108"/>
      <c r="Q171" s="108"/>
      <c r="R171" s="108"/>
      <c r="S171" s="108"/>
      <c r="T171" s="108"/>
      <c r="U171" s="108"/>
      <c r="V171" s="108"/>
      <c r="W171" s="108"/>
      <c r="X171" s="108"/>
      <c r="Y171" s="108"/>
      <c r="Z171" s="108"/>
    </row>
    <row r="172" spans="1:26"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x14ac:dyDescent="0.25">
      <c r="A173" s="12"/>
      <c r="B173" s="108" t="s">
        <v>679</v>
      </c>
      <c r="C173" s="108"/>
      <c r="D173" s="108"/>
      <c r="E173" s="108"/>
      <c r="F173" s="108"/>
      <c r="G173" s="108"/>
      <c r="H173" s="108"/>
      <c r="I173" s="108"/>
      <c r="J173" s="108"/>
      <c r="K173" s="108"/>
      <c r="L173" s="108"/>
      <c r="M173" s="108"/>
      <c r="N173" s="108"/>
      <c r="O173" s="108"/>
      <c r="P173" s="108"/>
      <c r="Q173" s="108"/>
      <c r="R173" s="108"/>
      <c r="S173" s="108"/>
      <c r="T173" s="108"/>
      <c r="U173" s="108"/>
      <c r="V173" s="108"/>
      <c r="W173" s="108"/>
      <c r="X173" s="108"/>
      <c r="Y173" s="108"/>
      <c r="Z173" s="108"/>
    </row>
    <row r="174" spans="1:2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x14ac:dyDescent="0.25">
      <c r="A175" s="12"/>
      <c r="B175" s="108" t="s">
        <v>680</v>
      </c>
      <c r="C175" s="108"/>
      <c r="D175" s="108"/>
      <c r="E175" s="108"/>
      <c r="F175" s="108"/>
      <c r="G175" s="108"/>
      <c r="H175" s="108"/>
      <c r="I175" s="108"/>
      <c r="J175" s="108"/>
      <c r="K175" s="108"/>
      <c r="L175" s="108"/>
      <c r="M175" s="108"/>
      <c r="N175" s="108"/>
      <c r="O175" s="108"/>
      <c r="P175" s="108"/>
      <c r="Q175" s="108"/>
      <c r="R175" s="108"/>
      <c r="S175" s="108"/>
      <c r="T175" s="108"/>
      <c r="U175" s="108"/>
      <c r="V175" s="108"/>
      <c r="W175" s="108"/>
      <c r="X175" s="108"/>
      <c r="Y175" s="108"/>
      <c r="Z175" s="108"/>
    </row>
    <row r="176" spans="1:2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x14ac:dyDescent="0.25">
      <c r="A177" s="12"/>
      <c r="B177" s="108" t="s">
        <v>681</v>
      </c>
      <c r="C177" s="108"/>
      <c r="D177" s="108"/>
      <c r="E177" s="108"/>
      <c r="F177" s="108"/>
      <c r="G177" s="108"/>
      <c r="H177" s="108"/>
      <c r="I177" s="108"/>
      <c r="J177" s="108"/>
      <c r="K177" s="108"/>
      <c r="L177" s="108"/>
      <c r="M177" s="108"/>
      <c r="N177" s="108"/>
      <c r="O177" s="108"/>
      <c r="P177" s="108"/>
      <c r="Q177" s="108"/>
      <c r="R177" s="108"/>
      <c r="S177" s="108"/>
      <c r="T177" s="108"/>
      <c r="U177" s="108"/>
      <c r="V177" s="108"/>
      <c r="W177" s="108"/>
      <c r="X177" s="108"/>
      <c r="Y177" s="108"/>
      <c r="Z177" s="108"/>
    </row>
    <row r="178" spans="1:2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x14ac:dyDescent="0.25">
      <c r="A179" s="12"/>
      <c r="B179" s="108" t="s">
        <v>682</v>
      </c>
      <c r="C179" s="108"/>
      <c r="D179" s="108"/>
      <c r="E179" s="108"/>
      <c r="F179" s="108"/>
      <c r="G179" s="108"/>
      <c r="H179" s="108"/>
      <c r="I179" s="108"/>
      <c r="J179" s="108"/>
      <c r="K179" s="108"/>
      <c r="L179" s="108"/>
      <c r="M179" s="108"/>
      <c r="N179" s="108"/>
      <c r="O179" s="108"/>
      <c r="P179" s="108"/>
      <c r="Q179" s="108"/>
      <c r="R179" s="108"/>
      <c r="S179" s="108"/>
      <c r="T179" s="108"/>
      <c r="U179" s="108"/>
      <c r="V179" s="108"/>
      <c r="W179" s="108"/>
      <c r="X179" s="108"/>
      <c r="Y179" s="108"/>
      <c r="Z179" s="108"/>
    </row>
    <row r="180" spans="1:26"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x14ac:dyDescent="0.25">
      <c r="A181" s="12"/>
      <c r="B181" s="108" t="s">
        <v>683</v>
      </c>
      <c r="C181" s="108"/>
      <c r="D181" s="108"/>
      <c r="E181" s="108"/>
      <c r="F181" s="108"/>
      <c r="G181" s="108"/>
      <c r="H181" s="108"/>
      <c r="I181" s="108"/>
      <c r="J181" s="108"/>
      <c r="K181" s="108"/>
      <c r="L181" s="108"/>
      <c r="M181" s="108"/>
      <c r="N181" s="108"/>
      <c r="O181" s="108"/>
      <c r="P181" s="108"/>
      <c r="Q181" s="108"/>
      <c r="R181" s="108"/>
      <c r="S181" s="108"/>
      <c r="T181" s="108"/>
      <c r="U181" s="108"/>
      <c r="V181" s="108"/>
      <c r="W181" s="108"/>
      <c r="X181" s="108"/>
      <c r="Y181" s="108"/>
      <c r="Z181" s="108"/>
    </row>
    <row r="182" spans="1:26"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x14ac:dyDescent="0.25">
      <c r="A183" s="12"/>
      <c r="B183" s="108" t="s">
        <v>684</v>
      </c>
      <c r="C183" s="108"/>
      <c r="D183" s="108"/>
      <c r="E183" s="108"/>
      <c r="F183" s="108"/>
      <c r="G183" s="108"/>
      <c r="H183" s="108"/>
      <c r="I183" s="108"/>
      <c r="J183" s="108"/>
      <c r="K183" s="108"/>
      <c r="L183" s="108"/>
      <c r="M183" s="108"/>
      <c r="N183" s="108"/>
      <c r="O183" s="108"/>
      <c r="P183" s="108"/>
      <c r="Q183" s="108"/>
      <c r="R183" s="108"/>
      <c r="S183" s="108"/>
      <c r="T183" s="108"/>
      <c r="U183" s="108"/>
      <c r="V183" s="108"/>
      <c r="W183" s="108"/>
      <c r="X183" s="108"/>
      <c r="Y183" s="108"/>
      <c r="Z183" s="108"/>
    </row>
    <row r="184" spans="1:26"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x14ac:dyDescent="0.25">
      <c r="A185" s="12"/>
      <c r="B185" s="47" t="s">
        <v>685</v>
      </c>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row>
    <row r="186" spans="1:26"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x14ac:dyDescent="0.25">
      <c r="A187" s="12"/>
      <c r="B187" s="47" t="s">
        <v>424</v>
      </c>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row>
    <row r="188" spans="1:2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x14ac:dyDescent="0.25">
      <c r="A189" s="12"/>
      <c r="B189" s="89"/>
      <c r="C189" s="89"/>
      <c r="D189" s="89"/>
      <c r="E189" s="89"/>
      <c r="F189" s="89"/>
      <c r="G189" s="89"/>
      <c r="H189" s="89"/>
      <c r="I189" s="89"/>
      <c r="J189" s="89"/>
      <c r="K189" s="89"/>
      <c r="L189" s="89"/>
      <c r="M189" s="89"/>
      <c r="N189" s="89"/>
      <c r="O189" s="89"/>
      <c r="P189" s="89"/>
      <c r="Q189" s="89"/>
      <c r="R189" s="89"/>
      <c r="S189" s="89"/>
      <c r="T189" s="89"/>
      <c r="U189" s="89"/>
      <c r="V189" s="89"/>
      <c r="W189" s="89"/>
      <c r="X189" s="89"/>
      <c r="Y189" s="89"/>
      <c r="Z189" s="89"/>
    </row>
    <row r="190" spans="1:2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x14ac:dyDescent="0.25">
      <c r="A191" s="12"/>
      <c r="B191" s="47" t="s">
        <v>686</v>
      </c>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row>
    <row r="192" spans="1:26"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x14ac:dyDescent="0.25">
      <c r="A193" s="12"/>
      <c r="B193" s="48"/>
      <c r="C193" s="48"/>
      <c r="D193" s="48"/>
      <c r="E193" s="48"/>
      <c r="F193" s="48"/>
      <c r="G193" s="48"/>
      <c r="H193" s="48"/>
      <c r="I193" s="48"/>
      <c r="J193" s="48"/>
      <c r="K193" s="48"/>
      <c r="L193" s="48"/>
      <c r="M193" s="48"/>
      <c r="N193" s="48"/>
      <c r="O193" s="48"/>
      <c r="P193" s="48"/>
      <c r="Q193" s="48"/>
      <c r="R193" s="48"/>
      <c r="S193" s="48"/>
      <c r="T193" s="48"/>
      <c r="U193" s="48"/>
      <c r="V193" s="48"/>
      <c r="W193" s="48"/>
      <c r="X193" s="48"/>
      <c r="Y193" s="48"/>
      <c r="Z193" s="48"/>
    </row>
    <row r="194" spans="1:26" x14ac:dyDescent="0.25">
      <c r="A194" s="12"/>
      <c r="B194" s="4"/>
      <c r="C194" s="4"/>
      <c r="D194" s="4"/>
      <c r="E194" s="4"/>
      <c r="F194" s="4"/>
      <c r="G194" s="4"/>
      <c r="H194" s="4"/>
      <c r="I194" s="4"/>
      <c r="J194" s="4"/>
      <c r="K194" s="4"/>
      <c r="L194" s="4"/>
      <c r="M194" s="4"/>
      <c r="N194" s="4"/>
      <c r="O194" s="4"/>
      <c r="P194" s="4"/>
      <c r="Q194" s="4"/>
      <c r="R194" s="4"/>
      <c r="S194" s="4"/>
      <c r="T194" s="4"/>
      <c r="U194" s="4"/>
      <c r="V194" s="4"/>
    </row>
    <row r="195" spans="1:26" ht="15.75" thickBot="1" x14ac:dyDescent="0.3">
      <c r="A195" s="12"/>
      <c r="B195" s="20"/>
      <c r="C195" s="20" t="s">
        <v>216</v>
      </c>
      <c r="D195" s="103" t="s">
        <v>687</v>
      </c>
      <c r="E195" s="103"/>
      <c r="F195" s="103"/>
      <c r="G195" s="103"/>
      <c r="H195" s="103"/>
      <c r="I195" s="103"/>
      <c r="J195" s="103"/>
      <c r="K195" s="103"/>
      <c r="L195" s="103"/>
      <c r="M195" s="103"/>
      <c r="N195" s="103"/>
      <c r="O195" s="103"/>
      <c r="P195" s="103"/>
      <c r="Q195" s="103"/>
      <c r="R195" s="103"/>
      <c r="S195" s="103"/>
      <c r="T195" s="103"/>
      <c r="U195" s="103"/>
      <c r="V195" s="20"/>
    </row>
    <row r="196" spans="1:26" x14ac:dyDescent="0.25">
      <c r="A196" s="12"/>
      <c r="B196" s="107" t="s">
        <v>215</v>
      </c>
      <c r="C196" s="100" t="s">
        <v>216</v>
      </c>
      <c r="D196" s="110" t="s">
        <v>688</v>
      </c>
      <c r="E196" s="110"/>
      <c r="F196" s="104"/>
      <c r="G196" s="104" t="s">
        <v>216</v>
      </c>
      <c r="H196" s="110" t="s">
        <v>149</v>
      </c>
      <c r="I196" s="110"/>
      <c r="J196" s="104"/>
      <c r="K196" s="104" t="s">
        <v>216</v>
      </c>
      <c r="L196" s="110" t="s">
        <v>692</v>
      </c>
      <c r="M196" s="110"/>
      <c r="N196" s="104"/>
      <c r="O196" s="104" t="s">
        <v>216</v>
      </c>
      <c r="P196" s="110" t="s">
        <v>693</v>
      </c>
      <c r="Q196" s="110"/>
      <c r="R196" s="104"/>
      <c r="S196" s="104" t="s">
        <v>216</v>
      </c>
      <c r="T196" s="110" t="s">
        <v>694</v>
      </c>
      <c r="U196" s="110"/>
      <c r="V196" s="100"/>
    </row>
    <row r="197" spans="1:26" x14ac:dyDescent="0.25">
      <c r="A197" s="12"/>
      <c r="B197" s="107"/>
      <c r="C197" s="100"/>
      <c r="D197" s="86" t="s">
        <v>689</v>
      </c>
      <c r="E197" s="86"/>
      <c r="F197" s="100"/>
      <c r="G197" s="100"/>
      <c r="H197" s="86" t="s">
        <v>447</v>
      </c>
      <c r="I197" s="86"/>
      <c r="J197" s="100"/>
      <c r="K197" s="100"/>
      <c r="L197" s="86"/>
      <c r="M197" s="86"/>
      <c r="N197" s="100"/>
      <c r="O197" s="100"/>
      <c r="P197" s="86"/>
      <c r="Q197" s="86"/>
      <c r="R197" s="100"/>
      <c r="S197" s="100"/>
      <c r="T197" s="86"/>
      <c r="U197" s="86"/>
      <c r="V197" s="100"/>
    </row>
    <row r="198" spans="1:26" x14ac:dyDescent="0.25">
      <c r="A198" s="12"/>
      <c r="B198" s="107"/>
      <c r="C198" s="100"/>
      <c r="D198" s="86" t="s">
        <v>149</v>
      </c>
      <c r="E198" s="86"/>
      <c r="F198" s="100"/>
      <c r="G198" s="100"/>
      <c r="H198" s="86" t="s">
        <v>690</v>
      </c>
      <c r="I198" s="86"/>
      <c r="J198" s="100"/>
      <c r="K198" s="100"/>
      <c r="L198" s="86"/>
      <c r="M198" s="86"/>
      <c r="N198" s="100"/>
      <c r="O198" s="100"/>
      <c r="P198" s="86"/>
      <c r="Q198" s="86"/>
      <c r="R198" s="100"/>
      <c r="S198" s="100"/>
      <c r="T198" s="86"/>
      <c r="U198" s="86"/>
      <c r="V198" s="100"/>
    </row>
    <row r="199" spans="1:26" x14ac:dyDescent="0.25">
      <c r="A199" s="12"/>
      <c r="B199" s="107"/>
      <c r="C199" s="100"/>
      <c r="D199" s="86"/>
      <c r="E199" s="86"/>
      <c r="F199" s="100"/>
      <c r="G199" s="100"/>
      <c r="H199" s="86" t="s">
        <v>691</v>
      </c>
      <c r="I199" s="86"/>
      <c r="J199" s="100"/>
      <c r="K199" s="100"/>
      <c r="L199" s="86"/>
      <c r="M199" s="86"/>
      <c r="N199" s="100"/>
      <c r="O199" s="100"/>
      <c r="P199" s="86"/>
      <c r="Q199" s="86"/>
      <c r="R199" s="100"/>
      <c r="S199" s="100"/>
      <c r="T199" s="86"/>
      <c r="U199" s="86"/>
      <c r="V199" s="100"/>
    </row>
    <row r="200" spans="1:26" ht="15.75" thickBot="1" x14ac:dyDescent="0.3">
      <c r="A200" s="12"/>
      <c r="B200" s="107"/>
      <c r="C200" s="100"/>
      <c r="D200" s="45"/>
      <c r="E200" s="45"/>
      <c r="F200" s="100"/>
      <c r="G200" s="100"/>
      <c r="H200" s="45">
        <v>2013</v>
      </c>
      <c r="I200" s="45"/>
      <c r="J200" s="100"/>
      <c r="K200" s="100"/>
      <c r="L200" s="45"/>
      <c r="M200" s="45"/>
      <c r="N200" s="100"/>
      <c r="O200" s="100"/>
      <c r="P200" s="45"/>
      <c r="Q200" s="45"/>
      <c r="R200" s="100"/>
      <c r="S200" s="100"/>
      <c r="T200" s="45"/>
      <c r="U200" s="45"/>
      <c r="V200" s="100"/>
    </row>
    <row r="201" spans="1:26" x14ac:dyDescent="0.25">
      <c r="A201" s="12"/>
      <c r="B201" s="21" t="s">
        <v>695</v>
      </c>
      <c r="C201" s="23" t="s">
        <v>216</v>
      </c>
      <c r="D201" s="22"/>
      <c r="E201" s="22"/>
      <c r="F201" s="22"/>
      <c r="G201" s="23" t="s">
        <v>216</v>
      </c>
      <c r="H201" s="22"/>
      <c r="I201" s="22"/>
      <c r="J201" s="22"/>
      <c r="K201" s="23" t="s">
        <v>216</v>
      </c>
      <c r="L201" s="22"/>
      <c r="M201" s="22"/>
      <c r="N201" s="22"/>
      <c r="O201" s="23" t="s">
        <v>216</v>
      </c>
      <c r="P201" s="22"/>
      <c r="Q201" s="22"/>
      <c r="R201" s="22"/>
      <c r="S201" s="23" t="s">
        <v>216</v>
      </c>
      <c r="T201" s="22"/>
      <c r="U201" s="22"/>
      <c r="V201" s="22"/>
    </row>
    <row r="202" spans="1:26" x14ac:dyDescent="0.25">
      <c r="A202" s="12"/>
      <c r="B202" s="29" t="s">
        <v>37</v>
      </c>
      <c r="C202" s="20" t="s">
        <v>216</v>
      </c>
      <c r="D202" s="30"/>
      <c r="E202" s="32">
        <v>3.2</v>
      </c>
      <c r="F202" s="33" t="s">
        <v>216</v>
      </c>
      <c r="G202" s="20" t="s">
        <v>216</v>
      </c>
      <c r="H202" s="30" t="s">
        <v>218</v>
      </c>
      <c r="I202" s="32">
        <v>984</v>
      </c>
      <c r="J202" s="33" t="s">
        <v>216</v>
      </c>
      <c r="K202" s="20" t="s">
        <v>216</v>
      </c>
      <c r="L202" s="30"/>
      <c r="M202" s="32">
        <v>984</v>
      </c>
      <c r="N202" s="33" t="s">
        <v>216</v>
      </c>
      <c r="O202" s="20" t="s">
        <v>216</v>
      </c>
      <c r="P202" s="33"/>
      <c r="Q202" s="35" t="s">
        <v>220</v>
      </c>
      <c r="R202" s="33" t="s">
        <v>216</v>
      </c>
      <c r="S202" s="20" t="s">
        <v>216</v>
      </c>
      <c r="T202" s="33"/>
      <c r="U202" s="35" t="s">
        <v>220</v>
      </c>
      <c r="V202" s="33" t="s">
        <v>216</v>
      </c>
    </row>
    <row r="203" spans="1:26" x14ac:dyDescent="0.25">
      <c r="A203" s="12"/>
      <c r="B203" s="21" t="s">
        <v>380</v>
      </c>
      <c r="C203" s="23" t="s">
        <v>216</v>
      </c>
      <c r="D203" s="24"/>
      <c r="E203" s="39">
        <v>0.2</v>
      </c>
      <c r="F203" s="28" t="s">
        <v>216</v>
      </c>
      <c r="G203" s="23" t="s">
        <v>216</v>
      </c>
      <c r="H203" s="24"/>
      <c r="I203" s="39">
        <v>54</v>
      </c>
      <c r="J203" s="28" t="s">
        <v>216</v>
      </c>
      <c r="K203" s="23" t="s">
        <v>216</v>
      </c>
      <c r="L203" s="24"/>
      <c r="M203" s="39">
        <v>54</v>
      </c>
      <c r="N203" s="28" t="s">
        <v>216</v>
      </c>
      <c r="O203" s="23" t="s">
        <v>216</v>
      </c>
      <c r="P203" s="28"/>
      <c r="Q203" s="41" t="s">
        <v>220</v>
      </c>
      <c r="R203" s="28" t="s">
        <v>216</v>
      </c>
      <c r="S203" s="23" t="s">
        <v>216</v>
      </c>
      <c r="T203" s="28"/>
      <c r="U203" s="41" t="s">
        <v>220</v>
      </c>
      <c r="V203" s="28" t="s">
        <v>216</v>
      </c>
    </row>
    <row r="204" spans="1:26" x14ac:dyDescent="0.25">
      <c r="A204" s="12"/>
      <c r="B204" s="29" t="s">
        <v>696</v>
      </c>
      <c r="C204" s="20" t="s">
        <v>216</v>
      </c>
      <c r="D204" s="4"/>
      <c r="E204" s="4"/>
      <c r="F204" s="4"/>
      <c r="G204" s="20" t="s">
        <v>216</v>
      </c>
      <c r="H204" s="4"/>
      <c r="I204" s="4"/>
      <c r="J204" s="4"/>
      <c r="K204" s="20" t="s">
        <v>216</v>
      </c>
      <c r="L204" s="4"/>
      <c r="M204" s="4"/>
      <c r="N204" s="4"/>
      <c r="O204" s="20" t="s">
        <v>216</v>
      </c>
      <c r="P204" s="4"/>
      <c r="Q204" s="4"/>
      <c r="R204" s="4"/>
      <c r="S204" s="20" t="s">
        <v>216</v>
      </c>
      <c r="T204" s="4"/>
      <c r="U204" s="4"/>
      <c r="V204" s="4"/>
    </row>
    <row r="205" spans="1:26" x14ac:dyDescent="0.25">
      <c r="A205" s="12"/>
      <c r="B205" s="109" t="s">
        <v>697</v>
      </c>
      <c r="C205" s="23" t="s">
        <v>216</v>
      </c>
      <c r="D205" s="24"/>
      <c r="E205" s="39">
        <v>0.4</v>
      </c>
      <c r="F205" s="28" t="s">
        <v>216</v>
      </c>
      <c r="G205" s="23" t="s">
        <v>216</v>
      </c>
      <c r="H205" s="24"/>
      <c r="I205" s="39">
        <v>111</v>
      </c>
      <c r="J205" s="28" t="s">
        <v>216</v>
      </c>
      <c r="K205" s="23" t="s">
        <v>216</v>
      </c>
      <c r="L205" s="24"/>
      <c r="M205" s="39">
        <v>111</v>
      </c>
      <c r="N205" s="28" t="s">
        <v>216</v>
      </c>
      <c r="O205" s="23" t="s">
        <v>216</v>
      </c>
      <c r="P205" s="28"/>
      <c r="Q205" s="41" t="s">
        <v>220</v>
      </c>
      <c r="R205" s="28" t="s">
        <v>216</v>
      </c>
      <c r="S205" s="23" t="s">
        <v>216</v>
      </c>
      <c r="T205" s="28"/>
      <c r="U205" s="41" t="s">
        <v>220</v>
      </c>
      <c r="V205" s="28" t="s">
        <v>216</v>
      </c>
    </row>
    <row r="206" spans="1:26" x14ac:dyDescent="0.25">
      <c r="A206" s="12"/>
      <c r="B206" s="106" t="s">
        <v>698</v>
      </c>
      <c r="C206" s="20" t="s">
        <v>216</v>
      </c>
      <c r="D206" s="30"/>
      <c r="E206" s="32">
        <v>2.6</v>
      </c>
      <c r="F206" s="33" t="s">
        <v>216</v>
      </c>
      <c r="G206" s="20" t="s">
        <v>216</v>
      </c>
      <c r="H206" s="30"/>
      <c r="I206" s="32">
        <v>784</v>
      </c>
      <c r="J206" s="33" t="s">
        <v>216</v>
      </c>
      <c r="K206" s="20" t="s">
        <v>216</v>
      </c>
      <c r="L206" s="30"/>
      <c r="M206" s="32">
        <v>784</v>
      </c>
      <c r="N206" s="33" t="s">
        <v>216</v>
      </c>
      <c r="O206" s="20" t="s">
        <v>216</v>
      </c>
      <c r="P206" s="33"/>
      <c r="Q206" s="35" t="s">
        <v>220</v>
      </c>
      <c r="R206" s="33" t="s">
        <v>216</v>
      </c>
      <c r="S206" s="20" t="s">
        <v>216</v>
      </c>
      <c r="T206" s="33"/>
      <c r="U206" s="35" t="s">
        <v>220</v>
      </c>
      <c r="V206" s="33" t="s">
        <v>216</v>
      </c>
    </row>
    <row r="207" spans="1:26" x14ac:dyDescent="0.25">
      <c r="A207" s="12"/>
      <c r="B207" s="109" t="s">
        <v>699</v>
      </c>
      <c r="C207" s="23" t="s">
        <v>216</v>
      </c>
      <c r="D207" s="24"/>
      <c r="E207" s="39">
        <v>4.7</v>
      </c>
      <c r="F207" s="28" t="s">
        <v>216</v>
      </c>
      <c r="G207" s="23" t="s">
        <v>216</v>
      </c>
      <c r="H207" s="24"/>
      <c r="I207" s="26">
        <v>1435</v>
      </c>
      <c r="J207" s="28" t="s">
        <v>216</v>
      </c>
      <c r="K207" s="23" t="s">
        <v>216</v>
      </c>
      <c r="L207" s="24"/>
      <c r="M207" s="26">
        <v>1435</v>
      </c>
      <c r="N207" s="28" t="s">
        <v>216</v>
      </c>
      <c r="O207" s="23" t="s">
        <v>216</v>
      </c>
      <c r="P207" s="28"/>
      <c r="Q207" s="41" t="s">
        <v>220</v>
      </c>
      <c r="R207" s="28" t="s">
        <v>216</v>
      </c>
      <c r="S207" s="23" t="s">
        <v>216</v>
      </c>
      <c r="T207" s="28"/>
      <c r="U207" s="41" t="s">
        <v>220</v>
      </c>
      <c r="V207" s="28" t="s">
        <v>216</v>
      </c>
    </row>
    <row r="208" spans="1:26" x14ac:dyDescent="0.25">
      <c r="A208" s="12"/>
      <c r="B208" s="106" t="s">
        <v>700</v>
      </c>
      <c r="C208" s="20" t="s">
        <v>216</v>
      </c>
      <c r="D208" s="30"/>
      <c r="E208" s="32">
        <v>2.5</v>
      </c>
      <c r="F208" s="33" t="s">
        <v>216</v>
      </c>
      <c r="G208" s="20" t="s">
        <v>216</v>
      </c>
      <c r="H208" s="30"/>
      <c r="I208" s="32">
        <v>771</v>
      </c>
      <c r="J208" s="33" t="s">
        <v>216</v>
      </c>
      <c r="K208" s="20" t="s">
        <v>216</v>
      </c>
      <c r="L208" s="30"/>
      <c r="M208" s="32">
        <v>771</v>
      </c>
      <c r="N208" s="33" t="s">
        <v>216</v>
      </c>
      <c r="O208" s="20" t="s">
        <v>216</v>
      </c>
      <c r="P208" s="33"/>
      <c r="Q208" s="35" t="s">
        <v>220</v>
      </c>
      <c r="R208" s="33" t="s">
        <v>216</v>
      </c>
      <c r="S208" s="20" t="s">
        <v>216</v>
      </c>
      <c r="T208" s="33"/>
      <c r="U208" s="35" t="s">
        <v>220</v>
      </c>
      <c r="V208" s="33" t="s">
        <v>216</v>
      </c>
    </row>
    <row r="209" spans="1:26" x14ac:dyDescent="0.25">
      <c r="A209" s="12"/>
      <c r="B209" s="109" t="s">
        <v>701</v>
      </c>
      <c r="C209" s="23" t="s">
        <v>216</v>
      </c>
      <c r="D209" s="24"/>
      <c r="E209" s="39">
        <v>0.8</v>
      </c>
      <c r="F209" s="28" t="s">
        <v>216</v>
      </c>
      <c r="G209" s="23" t="s">
        <v>216</v>
      </c>
      <c r="H209" s="24"/>
      <c r="I209" s="39">
        <v>259</v>
      </c>
      <c r="J209" s="28" t="s">
        <v>216</v>
      </c>
      <c r="K209" s="23" t="s">
        <v>216</v>
      </c>
      <c r="L209" s="24"/>
      <c r="M209" s="39">
        <v>259</v>
      </c>
      <c r="N209" s="28" t="s">
        <v>216</v>
      </c>
      <c r="O209" s="23" t="s">
        <v>216</v>
      </c>
      <c r="P209" s="28"/>
      <c r="Q209" s="41" t="s">
        <v>220</v>
      </c>
      <c r="R209" s="28" t="s">
        <v>216</v>
      </c>
      <c r="S209" s="23" t="s">
        <v>216</v>
      </c>
      <c r="T209" s="28"/>
      <c r="U209" s="41" t="s">
        <v>220</v>
      </c>
      <c r="V209" s="28" t="s">
        <v>216</v>
      </c>
    </row>
    <row r="210" spans="1:26" x14ac:dyDescent="0.25">
      <c r="A210" s="12"/>
      <c r="B210" s="106" t="s">
        <v>702</v>
      </c>
      <c r="C210" s="20" t="s">
        <v>216</v>
      </c>
      <c r="D210" s="30"/>
      <c r="E210" s="32">
        <v>4.5999999999999996</v>
      </c>
      <c r="F210" s="33" t="s">
        <v>216</v>
      </c>
      <c r="G210" s="20" t="s">
        <v>216</v>
      </c>
      <c r="H210" s="30"/>
      <c r="I210" s="32">
        <v>1.409</v>
      </c>
      <c r="J210" s="33" t="s">
        <v>216</v>
      </c>
      <c r="K210" s="20" t="s">
        <v>216</v>
      </c>
      <c r="L210" s="30"/>
      <c r="M210" s="37">
        <v>1409</v>
      </c>
      <c r="N210" s="33" t="s">
        <v>216</v>
      </c>
      <c r="O210" s="20" t="s">
        <v>216</v>
      </c>
      <c r="P210" s="33"/>
      <c r="Q210" s="35" t="s">
        <v>220</v>
      </c>
      <c r="R210" s="33" t="s">
        <v>216</v>
      </c>
      <c r="S210" s="20" t="s">
        <v>216</v>
      </c>
      <c r="T210" s="33"/>
      <c r="U210" s="35" t="s">
        <v>220</v>
      </c>
      <c r="V210" s="33" t="s">
        <v>216</v>
      </c>
    </row>
    <row r="211" spans="1:26" x14ac:dyDescent="0.25">
      <c r="A211" s="12"/>
      <c r="B211" s="109" t="s">
        <v>703</v>
      </c>
      <c r="C211" s="23" t="s">
        <v>216</v>
      </c>
      <c r="D211" s="24"/>
      <c r="E211" s="39">
        <v>1</v>
      </c>
      <c r="F211" s="28" t="s">
        <v>216</v>
      </c>
      <c r="G211" s="23" t="s">
        <v>216</v>
      </c>
      <c r="H211" s="24"/>
      <c r="I211" s="39">
        <v>302</v>
      </c>
      <c r="J211" s="28" t="s">
        <v>216</v>
      </c>
      <c r="K211" s="23" t="s">
        <v>216</v>
      </c>
      <c r="L211" s="24"/>
      <c r="M211" s="39">
        <v>302</v>
      </c>
      <c r="N211" s="28" t="s">
        <v>216</v>
      </c>
      <c r="O211" s="23" t="s">
        <v>216</v>
      </c>
      <c r="P211" s="28"/>
      <c r="Q211" s="41" t="s">
        <v>220</v>
      </c>
      <c r="R211" s="28" t="s">
        <v>216</v>
      </c>
      <c r="S211" s="23" t="s">
        <v>216</v>
      </c>
      <c r="T211" s="28"/>
      <c r="U211" s="41" t="s">
        <v>220</v>
      </c>
      <c r="V211" s="28" t="s">
        <v>216</v>
      </c>
    </row>
    <row r="212" spans="1:26" x14ac:dyDescent="0.25">
      <c r="A212" s="12"/>
      <c r="B212" s="29" t="s">
        <v>704</v>
      </c>
      <c r="C212" s="20" t="s">
        <v>216</v>
      </c>
      <c r="D212" s="30"/>
      <c r="E212" s="32">
        <v>12.3</v>
      </c>
      <c r="F212" s="33" t="s">
        <v>216</v>
      </c>
      <c r="G212" s="20" t="s">
        <v>216</v>
      </c>
      <c r="H212" s="30"/>
      <c r="I212" s="37">
        <v>3775</v>
      </c>
      <c r="J212" s="33" t="s">
        <v>216</v>
      </c>
      <c r="K212" s="20" t="s">
        <v>216</v>
      </c>
      <c r="L212" s="30"/>
      <c r="M212" s="37">
        <v>1633</v>
      </c>
      <c r="N212" s="33" t="s">
        <v>216</v>
      </c>
      <c r="O212" s="20" t="s">
        <v>216</v>
      </c>
      <c r="P212" s="30"/>
      <c r="Q212" s="37">
        <v>2142</v>
      </c>
      <c r="R212" s="33" t="s">
        <v>216</v>
      </c>
      <c r="S212" s="20" t="s">
        <v>216</v>
      </c>
      <c r="T212" s="33"/>
      <c r="U212" s="35" t="s">
        <v>220</v>
      </c>
      <c r="V212" s="33" t="s">
        <v>216</v>
      </c>
    </row>
    <row r="213" spans="1:26" x14ac:dyDescent="0.25">
      <c r="A213" s="12"/>
      <c r="B213" s="21" t="s">
        <v>705</v>
      </c>
      <c r="C213" s="23" t="s">
        <v>216</v>
      </c>
      <c r="D213" s="24"/>
      <c r="E213" s="39">
        <v>10.7</v>
      </c>
      <c r="F213" s="28" t="s">
        <v>216</v>
      </c>
      <c r="G213" s="23" t="s">
        <v>216</v>
      </c>
      <c r="H213" s="24"/>
      <c r="I213" s="26">
        <v>3287</v>
      </c>
      <c r="J213" s="28" t="s">
        <v>216</v>
      </c>
      <c r="K213" s="23" t="s">
        <v>216</v>
      </c>
      <c r="L213" s="28"/>
      <c r="M213" s="41" t="s">
        <v>220</v>
      </c>
      <c r="N213" s="28" t="s">
        <v>216</v>
      </c>
      <c r="O213" s="23" t="s">
        <v>216</v>
      </c>
      <c r="P213" s="24"/>
      <c r="Q213" s="26">
        <v>3287</v>
      </c>
      <c r="R213" s="28" t="s">
        <v>216</v>
      </c>
      <c r="S213" s="23" t="s">
        <v>216</v>
      </c>
      <c r="T213" s="28"/>
      <c r="U213" s="41" t="s">
        <v>220</v>
      </c>
      <c r="V213" s="28" t="s">
        <v>216</v>
      </c>
    </row>
    <row r="214" spans="1:26" x14ac:dyDescent="0.25">
      <c r="A214" s="12"/>
      <c r="B214" s="29" t="s">
        <v>706</v>
      </c>
      <c r="C214" s="20" t="s">
        <v>216</v>
      </c>
      <c r="D214" s="4"/>
      <c r="E214" s="4"/>
      <c r="F214" s="4"/>
      <c r="G214" s="20" t="s">
        <v>216</v>
      </c>
      <c r="H214" s="4"/>
      <c r="I214" s="4"/>
      <c r="J214" s="4"/>
      <c r="K214" s="20" t="s">
        <v>216</v>
      </c>
      <c r="L214" s="4"/>
      <c r="M214" s="4"/>
      <c r="N214" s="4"/>
      <c r="O214" s="20" t="s">
        <v>216</v>
      </c>
      <c r="P214" s="4"/>
      <c r="Q214" s="4"/>
      <c r="R214" s="4"/>
      <c r="S214" s="20" t="s">
        <v>216</v>
      </c>
      <c r="T214" s="4"/>
      <c r="U214" s="4"/>
      <c r="V214" s="4"/>
    </row>
    <row r="215" spans="1:26" x14ac:dyDescent="0.25">
      <c r="A215" s="12"/>
      <c r="B215" s="109" t="s">
        <v>707</v>
      </c>
      <c r="C215" s="23" t="s">
        <v>216</v>
      </c>
      <c r="D215" s="24"/>
      <c r="E215" s="39">
        <v>29.5</v>
      </c>
      <c r="F215" s="28" t="s">
        <v>216</v>
      </c>
      <c r="G215" s="23" t="s">
        <v>216</v>
      </c>
      <c r="H215" s="24"/>
      <c r="I215" s="26">
        <v>9042</v>
      </c>
      <c r="J215" s="28" t="s">
        <v>216</v>
      </c>
      <c r="K215" s="23" t="s">
        <v>216</v>
      </c>
      <c r="L215" s="24"/>
      <c r="M215" s="26">
        <v>9042</v>
      </c>
      <c r="N215" s="28" t="s">
        <v>216</v>
      </c>
      <c r="O215" s="23" t="s">
        <v>216</v>
      </c>
      <c r="P215" s="28"/>
      <c r="Q215" s="41" t="s">
        <v>220</v>
      </c>
      <c r="R215" s="28" t="s">
        <v>216</v>
      </c>
      <c r="S215" s="23" t="s">
        <v>216</v>
      </c>
      <c r="T215" s="28"/>
      <c r="U215" s="41" t="s">
        <v>220</v>
      </c>
      <c r="V215" s="28" t="s">
        <v>216</v>
      </c>
    </row>
    <row r="216" spans="1:26" x14ac:dyDescent="0.25">
      <c r="A216" s="12"/>
      <c r="B216" s="106" t="s">
        <v>708</v>
      </c>
      <c r="C216" s="20" t="s">
        <v>216</v>
      </c>
      <c r="D216" s="30"/>
      <c r="E216" s="32">
        <v>5.9</v>
      </c>
      <c r="F216" s="33" t="s">
        <v>216</v>
      </c>
      <c r="G216" s="20" t="s">
        <v>216</v>
      </c>
      <c r="H216" s="30"/>
      <c r="I216" s="37">
        <v>1798</v>
      </c>
      <c r="J216" s="33" t="s">
        <v>216</v>
      </c>
      <c r="K216" s="20" t="s">
        <v>216</v>
      </c>
      <c r="L216" s="30"/>
      <c r="M216" s="37">
        <v>1798</v>
      </c>
      <c r="N216" s="33" t="s">
        <v>216</v>
      </c>
      <c r="O216" s="20" t="s">
        <v>216</v>
      </c>
      <c r="P216" s="33"/>
      <c r="Q216" s="35" t="s">
        <v>220</v>
      </c>
      <c r="R216" s="33" t="s">
        <v>216</v>
      </c>
      <c r="S216" s="20" t="s">
        <v>216</v>
      </c>
      <c r="T216" s="33"/>
      <c r="U216" s="35" t="s">
        <v>220</v>
      </c>
      <c r="V216" s="33" t="s">
        <v>216</v>
      </c>
    </row>
    <row r="217" spans="1:26" x14ac:dyDescent="0.25">
      <c r="A217" s="12"/>
      <c r="B217" s="21" t="s">
        <v>709</v>
      </c>
      <c r="C217" s="23" t="s">
        <v>216</v>
      </c>
      <c r="D217" s="24"/>
      <c r="E217" s="39">
        <v>14.8</v>
      </c>
      <c r="F217" s="28" t="s">
        <v>216</v>
      </c>
      <c r="G217" s="23" t="s">
        <v>216</v>
      </c>
      <c r="H217" s="24"/>
      <c r="I217" s="26">
        <v>4539</v>
      </c>
      <c r="J217" s="28" t="s">
        <v>216</v>
      </c>
      <c r="K217" s="23" t="s">
        <v>216</v>
      </c>
      <c r="L217" s="24"/>
      <c r="M217" s="26">
        <v>4539</v>
      </c>
      <c r="N217" s="28" t="s">
        <v>216</v>
      </c>
      <c r="O217" s="23" t="s">
        <v>216</v>
      </c>
      <c r="P217" s="28"/>
      <c r="Q217" s="41" t="s">
        <v>220</v>
      </c>
      <c r="R217" s="28" t="s">
        <v>216</v>
      </c>
      <c r="S217" s="23" t="s">
        <v>216</v>
      </c>
      <c r="T217" s="28"/>
      <c r="U217" s="41" t="s">
        <v>220</v>
      </c>
      <c r="V217" s="28" t="s">
        <v>216</v>
      </c>
    </row>
    <row r="218" spans="1:26" ht="15.75" thickBot="1" x14ac:dyDescent="0.3">
      <c r="A218" s="12"/>
      <c r="B218" s="29" t="s">
        <v>710</v>
      </c>
      <c r="C218" s="20" t="s">
        <v>216</v>
      </c>
      <c r="D218" s="30"/>
      <c r="E218" s="32">
        <v>6.8</v>
      </c>
      <c r="F218" s="33" t="s">
        <v>216</v>
      </c>
      <c r="G218" s="20" t="s">
        <v>216</v>
      </c>
      <c r="H218" s="30"/>
      <c r="I218" s="37">
        <v>2077</v>
      </c>
      <c r="J218" s="33" t="s">
        <v>216</v>
      </c>
      <c r="K218" s="20" t="s">
        <v>216</v>
      </c>
      <c r="L218" s="33"/>
      <c r="M218" s="35" t="s">
        <v>220</v>
      </c>
      <c r="N218" s="33" t="s">
        <v>216</v>
      </c>
      <c r="O218" s="20" t="s">
        <v>216</v>
      </c>
      <c r="P218" s="33"/>
      <c r="Q218" s="35" t="s">
        <v>220</v>
      </c>
      <c r="R218" s="33" t="s">
        <v>216</v>
      </c>
      <c r="S218" s="20" t="s">
        <v>216</v>
      </c>
      <c r="T218" s="30"/>
      <c r="U218" s="37">
        <v>2077</v>
      </c>
      <c r="V218" s="33" t="s">
        <v>216</v>
      </c>
    </row>
    <row r="219" spans="1:26" x14ac:dyDescent="0.25">
      <c r="A219" s="12"/>
      <c r="B219" s="15"/>
      <c r="C219" s="15" t="s">
        <v>216</v>
      </c>
      <c r="D219" s="42"/>
      <c r="E219" s="42"/>
      <c r="F219" s="15"/>
      <c r="G219" s="15" t="s">
        <v>216</v>
      </c>
      <c r="H219" s="42"/>
      <c r="I219" s="42"/>
      <c r="J219" s="15"/>
      <c r="K219" s="15" t="s">
        <v>216</v>
      </c>
      <c r="L219" s="42"/>
      <c r="M219" s="42"/>
      <c r="N219" s="15"/>
      <c r="O219" s="15" t="s">
        <v>216</v>
      </c>
      <c r="P219" s="42"/>
      <c r="Q219" s="42"/>
      <c r="R219" s="15"/>
      <c r="S219" s="15" t="s">
        <v>216</v>
      </c>
      <c r="T219" s="42"/>
      <c r="U219" s="42"/>
      <c r="V219" s="15"/>
    </row>
    <row r="220" spans="1:26" ht="15.75" thickBot="1" x14ac:dyDescent="0.3">
      <c r="A220" s="12"/>
      <c r="B220" s="21" t="s">
        <v>711</v>
      </c>
      <c r="C220" s="23" t="s">
        <v>216</v>
      </c>
      <c r="D220" s="24"/>
      <c r="E220" s="39">
        <v>100</v>
      </c>
      <c r="F220" s="28" t="s">
        <v>216</v>
      </c>
      <c r="G220" s="23" t="s">
        <v>216</v>
      </c>
      <c r="H220" s="24" t="s">
        <v>218</v>
      </c>
      <c r="I220" s="26">
        <v>30627</v>
      </c>
      <c r="J220" s="28" t="s">
        <v>216</v>
      </c>
      <c r="K220" s="23" t="s">
        <v>216</v>
      </c>
      <c r="L220" s="24"/>
      <c r="M220" s="26">
        <v>23121</v>
      </c>
      <c r="N220" s="28" t="s">
        <v>216</v>
      </c>
      <c r="O220" s="23" t="s">
        <v>216</v>
      </c>
      <c r="P220" s="24"/>
      <c r="Q220" s="26">
        <v>5429</v>
      </c>
      <c r="R220" s="28" t="s">
        <v>216</v>
      </c>
      <c r="S220" s="23" t="s">
        <v>216</v>
      </c>
      <c r="T220" s="24"/>
      <c r="U220" s="26">
        <v>2077</v>
      </c>
      <c r="V220" s="28" t="s">
        <v>216</v>
      </c>
    </row>
    <row r="221" spans="1:26" ht="15.75" thickTop="1" x14ac:dyDescent="0.25">
      <c r="A221" s="12"/>
      <c r="B221" s="15"/>
      <c r="C221" s="15" t="s">
        <v>216</v>
      </c>
      <c r="D221" s="44"/>
      <c r="E221" s="44"/>
      <c r="F221" s="15"/>
      <c r="G221" s="15" t="s">
        <v>216</v>
      </c>
      <c r="H221" s="44"/>
      <c r="I221" s="44"/>
      <c r="J221" s="15"/>
      <c r="K221" s="15" t="s">
        <v>216</v>
      </c>
      <c r="L221" s="44"/>
      <c r="M221" s="44"/>
      <c r="N221" s="15"/>
      <c r="O221" s="15" t="s">
        <v>216</v>
      </c>
      <c r="P221" s="44"/>
      <c r="Q221" s="44"/>
      <c r="R221" s="15"/>
      <c r="S221" s="15" t="s">
        <v>216</v>
      </c>
      <c r="T221" s="44"/>
      <c r="U221" s="44"/>
      <c r="V221" s="15"/>
    </row>
    <row r="222" spans="1:26" ht="15.75" thickBot="1" x14ac:dyDescent="0.3">
      <c r="A222" s="12"/>
      <c r="B222" s="29" t="s">
        <v>712</v>
      </c>
      <c r="C222" s="20" t="s">
        <v>216</v>
      </c>
      <c r="D222" s="4"/>
      <c r="E222" s="4"/>
      <c r="F222" s="4"/>
      <c r="G222" s="20" t="s">
        <v>216</v>
      </c>
      <c r="H222" s="30"/>
      <c r="I222" s="32">
        <v>100</v>
      </c>
      <c r="J222" s="33" t="s">
        <v>216</v>
      </c>
      <c r="K222" s="20" t="s">
        <v>216</v>
      </c>
      <c r="L222" s="30"/>
      <c r="M222" s="32">
        <v>75.5</v>
      </c>
      <c r="N222" s="33" t="s">
        <v>216</v>
      </c>
      <c r="O222" s="20" t="s">
        <v>216</v>
      </c>
      <c r="P222" s="30"/>
      <c r="Q222" s="32">
        <v>17.7</v>
      </c>
      <c r="R222" s="33" t="s">
        <v>216</v>
      </c>
      <c r="S222" s="20" t="s">
        <v>216</v>
      </c>
      <c r="T222" s="30"/>
      <c r="U222" s="32">
        <v>6.8</v>
      </c>
      <c r="V222" s="33" t="s">
        <v>216</v>
      </c>
    </row>
    <row r="223" spans="1:26" ht="15.75" thickTop="1" x14ac:dyDescent="0.25">
      <c r="A223" s="12"/>
      <c r="B223" s="15"/>
      <c r="C223" s="15" t="s">
        <v>216</v>
      </c>
      <c r="D223" s="15"/>
      <c r="E223" s="15"/>
      <c r="F223" s="15"/>
      <c r="G223" s="15" t="s">
        <v>216</v>
      </c>
      <c r="H223" s="44"/>
      <c r="I223" s="44"/>
      <c r="J223" s="15"/>
      <c r="K223" s="15" t="s">
        <v>216</v>
      </c>
      <c r="L223" s="44"/>
      <c r="M223" s="44"/>
      <c r="N223" s="15"/>
      <c r="O223" s="15" t="s">
        <v>216</v>
      </c>
      <c r="P223" s="44"/>
      <c r="Q223" s="44"/>
      <c r="R223" s="15"/>
      <c r="S223" s="15" t="s">
        <v>216</v>
      </c>
      <c r="T223" s="44"/>
      <c r="U223" s="44"/>
      <c r="V223" s="15"/>
    </row>
    <row r="224" spans="1:26"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x14ac:dyDescent="0.25">
      <c r="A225" s="12"/>
      <c r="B225" s="47" t="s">
        <v>713</v>
      </c>
      <c r="C225" s="47"/>
      <c r="D225" s="47"/>
      <c r="E225" s="47"/>
      <c r="F225" s="47"/>
      <c r="G225" s="47"/>
      <c r="H225" s="47"/>
      <c r="I225" s="47"/>
      <c r="J225" s="47"/>
      <c r="K225" s="47"/>
      <c r="L225" s="47"/>
      <c r="M225" s="47"/>
      <c r="N225" s="47"/>
      <c r="O225" s="47"/>
      <c r="P225" s="47"/>
      <c r="Q225" s="47"/>
      <c r="R225" s="47"/>
      <c r="S225" s="47"/>
      <c r="T225" s="47"/>
      <c r="U225" s="47"/>
      <c r="V225" s="47"/>
      <c r="W225" s="47"/>
      <c r="X225" s="47"/>
      <c r="Y225" s="47"/>
      <c r="Z225" s="47"/>
    </row>
    <row r="226" spans="1:2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x14ac:dyDescent="0.25">
      <c r="A227" s="12"/>
      <c r="B227" s="48"/>
      <c r="C227" s="48"/>
      <c r="D227" s="48"/>
      <c r="E227" s="48"/>
      <c r="F227" s="48"/>
      <c r="G227" s="48"/>
      <c r="H227" s="48"/>
      <c r="I227" s="48"/>
      <c r="J227" s="48"/>
      <c r="K227" s="48"/>
      <c r="L227" s="48"/>
      <c r="M227" s="48"/>
      <c r="N227" s="48"/>
      <c r="O227" s="48"/>
      <c r="P227" s="48"/>
      <c r="Q227" s="48"/>
      <c r="R227" s="48"/>
      <c r="S227" s="48"/>
      <c r="T227" s="48"/>
      <c r="U227" s="48"/>
      <c r="V227" s="48"/>
      <c r="W227" s="48"/>
      <c r="X227" s="48"/>
      <c r="Y227" s="48"/>
      <c r="Z227" s="48"/>
    </row>
    <row r="228" spans="1:26" x14ac:dyDescent="0.25">
      <c r="A228" s="12"/>
      <c r="B228" s="4"/>
      <c r="C228" s="4"/>
      <c r="D228" s="4"/>
      <c r="E228" s="4"/>
      <c r="F228" s="4"/>
    </row>
    <row r="229" spans="1:26" x14ac:dyDescent="0.25">
      <c r="A229" s="12"/>
      <c r="B229" s="100"/>
      <c r="C229" s="100" t="s">
        <v>216</v>
      </c>
      <c r="D229" s="86" t="s">
        <v>714</v>
      </c>
      <c r="E229" s="86"/>
      <c r="F229" s="100"/>
    </row>
    <row r="230" spans="1:26" x14ac:dyDescent="0.25">
      <c r="A230" s="12"/>
      <c r="B230" s="100"/>
      <c r="C230" s="100"/>
      <c r="D230" s="86" t="s">
        <v>715</v>
      </c>
      <c r="E230" s="86"/>
      <c r="F230" s="100"/>
    </row>
    <row r="231" spans="1:26" x14ac:dyDescent="0.25">
      <c r="A231" s="12"/>
      <c r="B231" s="100"/>
      <c r="C231" s="100"/>
      <c r="D231" s="86" t="s">
        <v>716</v>
      </c>
      <c r="E231" s="86"/>
      <c r="F231" s="100"/>
    </row>
    <row r="232" spans="1:26" ht="15.75" thickBot="1" x14ac:dyDescent="0.3">
      <c r="A232" s="12"/>
      <c r="B232" s="100"/>
      <c r="C232" s="100"/>
      <c r="D232" s="45" t="s">
        <v>717</v>
      </c>
      <c r="E232" s="45"/>
      <c r="F232" s="100"/>
    </row>
    <row r="233" spans="1:26" x14ac:dyDescent="0.25">
      <c r="A233" s="12"/>
      <c r="B233" s="112" t="s">
        <v>215</v>
      </c>
      <c r="C233" s="100" t="s">
        <v>216</v>
      </c>
      <c r="D233" s="110" t="s">
        <v>718</v>
      </c>
      <c r="E233" s="110"/>
      <c r="F233" s="100"/>
    </row>
    <row r="234" spans="1:26" ht="15.75" thickBot="1" x14ac:dyDescent="0.3">
      <c r="A234" s="12"/>
      <c r="B234" s="112"/>
      <c r="C234" s="100"/>
      <c r="D234" s="45" t="s">
        <v>719</v>
      </c>
      <c r="E234" s="45"/>
      <c r="F234" s="100"/>
    </row>
    <row r="235" spans="1:26" x14ac:dyDescent="0.25">
      <c r="A235" s="12"/>
      <c r="B235" s="21" t="s">
        <v>720</v>
      </c>
      <c r="C235" s="23" t="s">
        <v>216</v>
      </c>
      <c r="D235" s="28" t="s">
        <v>218</v>
      </c>
      <c r="E235" s="41" t="s">
        <v>220</v>
      </c>
      <c r="F235" s="28" t="s">
        <v>216</v>
      </c>
    </row>
    <row r="236" spans="1:26" x14ac:dyDescent="0.25">
      <c r="A236" s="12"/>
      <c r="B236" s="29" t="s">
        <v>721</v>
      </c>
      <c r="C236" s="20" t="s">
        <v>216</v>
      </c>
      <c r="D236" s="4"/>
      <c r="E236" s="4"/>
      <c r="F236" s="4"/>
    </row>
    <row r="237" spans="1:26" ht="25.5" x14ac:dyDescent="0.25">
      <c r="A237" s="12"/>
      <c r="B237" s="109" t="s">
        <v>722</v>
      </c>
      <c r="C237" s="23" t="s">
        <v>216</v>
      </c>
      <c r="D237" s="24"/>
      <c r="E237" s="39">
        <v>77</v>
      </c>
      <c r="F237" s="28" t="s">
        <v>216</v>
      </c>
    </row>
    <row r="238" spans="1:26" ht="15.75" thickBot="1" x14ac:dyDescent="0.3">
      <c r="A238" s="12"/>
      <c r="B238" s="106" t="s">
        <v>723</v>
      </c>
      <c r="C238" s="20" t="s">
        <v>216</v>
      </c>
      <c r="D238" s="30"/>
      <c r="E238" s="37">
        <v>2000</v>
      </c>
      <c r="F238" s="33" t="s">
        <v>216</v>
      </c>
    </row>
    <row r="239" spans="1:26" x14ac:dyDescent="0.25">
      <c r="A239" s="12"/>
      <c r="B239" s="15"/>
      <c r="C239" s="15" t="s">
        <v>216</v>
      </c>
      <c r="D239" s="42"/>
      <c r="E239" s="42"/>
      <c r="F239" s="15"/>
    </row>
    <row r="240" spans="1:26" ht="15.75" thickBot="1" x14ac:dyDescent="0.3">
      <c r="A240" s="12"/>
      <c r="B240" s="21" t="s">
        <v>724</v>
      </c>
      <c r="C240" s="23" t="s">
        <v>216</v>
      </c>
      <c r="D240" s="24" t="s">
        <v>218</v>
      </c>
      <c r="E240" s="26">
        <v>2077</v>
      </c>
      <c r="F240" s="28" t="s">
        <v>216</v>
      </c>
    </row>
    <row r="241" spans="1:26" ht="15.75" thickTop="1" x14ac:dyDescent="0.25">
      <c r="A241" s="12"/>
      <c r="B241" s="15"/>
      <c r="C241" s="15" t="s">
        <v>216</v>
      </c>
      <c r="D241" s="44"/>
      <c r="E241" s="44"/>
      <c r="F241" s="15"/>
    </row>
    <row r="242" spans="1:26"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x14ac:dyDescent="0.25">
      <c r="A243" s="12"/>
      <c r="B243" s="89"/>
      <c r="C243" s="89"/>
      <c r="D243" s="89"/>
      <c r="E243" s="89"/>
      <c r="F243" s="89"/>
      <c r="G243" s="89"/>
      <c r="H243" s="89"/>
      <c r="I243" s="89"/>
      <c r="J243" s="89"/>
      <c r="K243" s="89"/>
      <c r="L243" s="89"/>
      <c r="M243" s="89"/>
      <c r="N243" s="89"/>
      <c r="O243" s="89"/>
      <c r="P243" s="89"/>
      <c r="Q243" s="89"/>
      <c r="R243" s="89"/>
      <c r="S243" s="89"/>
      <c r="T243" s="89"/>
      <c r="U243" s="89"/>
      <c r="V243" s="89"/>
      <c r="W243" s="89"/>
      <c r="X243" s="89"/>
      <c r="Y243" s="89"/>
      <c r="Z243" s="89"/>
    </row>
    <row r="244" spans="1:26"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x14ac:dyDescent="0.25">
      <c r="A245" s="12"/>
      <c r="B245" s="47" t="s">
        <v>725</v>
      </c>
      <c r="C245" s="47"/>
      <c r="D245" s="47"/>
      <c r="E245" s="47"/>
      <c r="F245" s="47"/>
      <c r="G245" s="47"/>
      <c r="H245" s="47"/>
      <c r="I245" s="47"/>
      <c r="J245" s="47"/>
      <c r="K245" s="47"/>
      <c r="L245" s="47"/>
      <c r="M245" s="47"/>
      <c r="N245" s="47"/>
      <c r="O245" s="47"/>
      <c r="P245" s="47"/>
      <c r="Q245" s="47"/>
      <c r="R245" s="47"/>
      <c r="S245" s="47"/>
      <c r="T245" s="47"/>
      <c r="U245" s="47"/>
      <c r="V245" s="47"/>
      <c r="W245" s="47"/>
      <c r="X245" s="47"/>
      <c r="Y245" s="47"/>
      <c r="Z245" s="47"/>
    </row>
    <row r="246" spans="1:26"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x14ac:dyDescent="0.25">
      <c r="A247" s="12"/>
      <c r="B247" s="48"/>
      <c r="C247" s="48"/>
      <c r="D247" s="48"/>
      <c r="E247" s="48"/>
      <c r="F247" s="48"/>
      <c r="G247" s="48"/>
      <c r="H247" s="48"/>
      <c r="I247" s="48"/>
      <c r="J247" s="48"/>
      <c r="K247" s="48"/>
      <c r="L247" s="48"/>
      <c r="M247" s="48"/>
      <c r="N247" s="48"/>
      <c r="O247" s="48"/>
      <c r="P247" s="48"/>
      <c r="Q247" s="48"/>
      <c r="R247" s="48"/>
      <c r="S247" s="48"/>
      <c r="T247" s="48"/>
      <c r="U247" s="48"/>
      <c r="V247" s="48"/>
      <c r="W247" s="48"/>
      <c r="X247" s="48"/>
      <c r="Y247" s="48"/>
      <c r="Z247" s="48"/>
    </row>
    <row r="248" spans="1:26" x14ac:dyDescent="0.25">
      <c r="A248" s="12"/>
      <c r="B248" s="4"/>
      <c r="C248" s="4"/>
      <c r="D248" s="4"/>
      <c r="E248" s="4"/>
      <c r="F248" s="4"/>
      <c r="G248" s="4"/>
      <c r="H248" s="4"/>
      <c r="I248" s="4"/>
      <c r="J248" s="4"/>
      <c r="K248" s="4"/>
      <c r="L248" s="4"/>
      <c r="M248" s="4"/>
      <c r="N248" s="4"/>
      <c r="O248" s="4"/>
      <c r="P248" s="4"/>
      <c r="Q248" s="4"/>
      <c r="R248" s="4"/>
      <c r="S248" s="4"/>
      <c r="T248" s="4"/>
      <c r="U248" s="4"/>
      <c r="V248" s="4"/>
    </row>
    <row r="249" spans="1:26" ht="15.75" thickBot="1" x14ac:dyDescent="0.3">
      <c r="A249" s="12"/>
      <c r="B249" s="20"/>
      <c r="C249" s="20" t="s">
        <v>216</v>
      </c>
      <c r="D249" s="103" t="s">
        <v>726</v>
      </c>
      <c r="E249" s="103"/>
      <c r="F249" s="103"/>
      <c r="G249" s="103"/>
      <c r="H249" s="103"/>
      <c r="I249" s="103"/>
      <c r="J249" s="103"/>
      <c r="K249" s="103"/>
      <c r="L249" s="103"/>
      <c r="M249" s="103"/>
      <c r="N249" s="103"/>
      <c r="O249" s="103"/>
      <c r="P249" s="103"/>
      <c r="Q249" s="103"/>
      <c r="R249" s="103"/>
      <c r="S249" s="103"/>
      <c r="T249" s="103"/>
      <c r="U249" s="103"/>
      <c r="V249" s="20"/>
    </row>
    <row r="250" spans="1:26" x14ac:dyDescent="0.25">
      <c r="A250" s="12"/>
      <c r="B250" s="107" t="s">
        <v>215</v>
      </c>
      <c r="C250" s="100" t="s">
        <v>216</v>
      </c>
      <c r="D250" s="110" t="s">
        <v>688</v>
      </c>
      <c r="E250" s="110"/>
      <c r="F250" s="104"/>
      <c r="G250" s="104" t="s">
        <v>216</v>
      </c>
      <c r="H250" s="110" t="s">
        <v>149</v>
      </c>
      <c r="I250" s="110"/>
      <c r="J250" s="104"/>
      <c r="K250" s="104" t="s">
        <v>216</v>
      </c>
      <c r="L250" s="110" t="s">
        <v>440</v>
      </c>
      <c r="M250" s="110"/>
      <c r="N250" s="104"/>
      <c r="O250" s="104" t="s">
        <v>216</v>
      </c>
      <c r="P250" s="110" t="s">
        <v>693</v>
      </c>
      <c r="Q250" s="110"/>
      <c r="R250" s="104"/>
      <c r="S250" s="104" t="s">
        <v>216</v>
      </c>
      <c r="T250" s="110" t="s">
        <v>694</v>
      </c>
      <c r="U250" s="110"/>
      <c r="V250" s="100"/>
    </row>
    <row r="251" spans="1:26" x14ac:dyDescent="0.25">
      <c r="A251" s="12"/>
      <c r="B251" s="107"/>
      <c r="C251" s="100"/>
      <c r="D251" s="86" t="s">
        <v>689</v>
      </c>
      <c r="E251" s="86"/>
      <c r="F251" s="100"/>
      <c r="G251" s="100"/>
      <c r="H251" s="86" t="s">
        <v>447</v>
      </c>
      <c r="I251" s="86"/>
      <c r="J251" s="100"/>
      <c r="K251" s="100"/>
      <c r="L251" s="86"/>
      <c r="M251" s="86"/>
      <c r="N251" s="100"/>
      <c r="O251" s="100"/>
      <c r="P251" s="86"/>
      <c r="Q251" s="86"/>
      <c r="R251" s="100"/>
      <c r="S251" s="100"/>
      <c r="T251" s="86"/>
      <c r="U251" s="86"/>
      <c r="V251" s="100"/>
    </row>
    <row r="252" spans="1:26" x14ac:dyDescent="0.25">
      <c r="A252" s="12"/>
      <c r="B252" s="107"/>
      <c r="C252" s="100"/>
      <c r="D252" s="86" t="s">
        <v>149</v>
      </c>
      <c r="E252" s="86"/>
      <c r="F252" s="100"/>
      <c r="G252" s="100"/>
      <c r="H252" s="86" t="s">
        <v>690</v>
      </c>
      <c r="I252" s="86"/>
      <c r="J252" s="100"/>
      <c r="K252" s="100"/>
      <c r="L252" s="86"/>
      <c r="M252" s="86"/>
      <c r="N252" s="100"/>
      <c r="O252" s="100"/>
      <c r="P252" s="86"/>
      <c r="Q252" s="86"/>
      <c r="R252" s="100"/>
      <c r="S252" s="100"/>
      <c r="T252" s="86"/>
      <c r="U252" s="86"/>
      <c r="V252" s="100"/>
    </row>
    <row r="253" spans="1:26" x14ac:dyDescent="0.25">
      <c r="A253" s="12"/>
      <c r="B253" s="107"/>
      <c r="C253" s="100"/>
      <c r="D253" s="86"/>
      <c r="E253" s="86"/>
      <c r="F253" s="100"/>
      <c r="G253" s="100"/>
      <c r="H253" s="86" t="s">
        <v>691</v>
      </c>
      <c r="I253" s="86"/>
      <c r="J253" s="100"/>
      <c r="K253" s="100"/>
      <c r="L253" s="86"/>
      <c r="M253" s="86"/>
      <c r="N253" s="100"/>
      <c r="O253" s="100"/>
      <c r="P253" s="86"/>
      <c r="Q253" s="86"/>
      <c r="R253" s="100"/>
      <c r="S253" s="100"/>
      <c r="T253" s="86"/>
      <c r="U253" s="86"/>
      <c r="V253" s="100"/>
    </row>
    <row r="254" spans="1:26" ht="15.75" thickBot="1" x14ac:dyDescent="0.3">
      <c r="A254" s="12"/>
      <c r="B254" s="107"/>
      <c r="C254" s="100"/>
      <c r="D254" s="45"/>
      <c r="E254" s="45"/>
      <c r="F254" s="100"/>
      <c r="G254" s="100"/>
      <c r="H254" s="45">
        <v>2012</v>
      </c>
      <c r="I254" s="45"/>
      <c r="J254" s="100"/>
      <c r="K254" s="100"/>
      <c r="L254" s="45"/>
      <c r="M254" s="45"/>
      <c r="N254" s="100"/>
      <c r="O254" s="100"/>
      <c r="P254" s="45"/>
      <c r="Q254" s="45"/>
      <c r="R254" s="100"/>
      <c r="S254" s="100"/>
      <c r="T254" s="45"/>
      <c r="U254" s="45"/>
      <c r="V254" s="100"/>
    </row>
    <row r="255" spans="1:26" x14ac:dyDescent="0.25">
      <c r="A255" s="12"/>
      <c r="B255" s="21" t="s">
        <v>695</v>
      </c>
      <c r="C255" s="23" t="s">
        <v>216</v>
      </c>
      <c r="D255" s="22"/>
      <c r="E255" s="22"/>
      <c r="F255" s="22"/>
      <c r="G255" s="23" t="s">
        <v>216</v>
      </c>
      <c r="H255" s="22"/>
      <c r="I255" s="22"/>
      <c r="J255" s="22"/>
      <c r="K255" s="23" t="s">
        <v>216</v>
      </c>
      <c r="L255" s="22"/>
      <c r="M255" s="22"/>
      <c r="N255" s="22"/>
      <c r="O255" s="23" t="s">
        <v>216</v>
      </c>
      <c r="P255" s="22"/>
      <c r="Q255" s="22"/>
      <c r="R255" s="22"/>
      <c r="S255" s="23" t="s">
        <v>216</v>
      </c>
      <c r="T255" s="22"/>
      <c r="U255" s="22"/>
      <c r="V255" s="22"/>
    </row>
    <row r="256" spans="1:26" x14ac:dyDescent="0.25">
      <c r="A256" s="12"/>
      <c r="B256" s="29" t="s">
        <v>37</v>
      </c>
      <c r="C256" s="20" t="s">
        <v>216</v>
      </c>
      <c r="D256" s="30"/>
      <c r="E256" s="32">
        <v>6.3</v>
      </c>
      <c r="F256" s="33" t="s">
        <v>216</v>
      </c>
      <c r="G256" s="20" t="s">
        <v>216</v>
      </c>
      <c r="H256" s="30" t="s">
        <v>218</v>
      </c>
      <c r="I256" s="37">
        <v>1602</v>
      </c>
      <c r="J256" s="33" t="s">
        <v>216</v>
      </c>
      <c r="K256" s="20" t="s">
        <v>216</v>
      </c>
      <c r="L256" s="30"/>
      <c r="M256" s="37">
        <v>1602</v>
      </c>
      <c r="N256" s="33" t="s">
        <v>216</v>
      </c>
      <c r="O256" s="20" t="s">
        <v>216</v>
      </c>
      <c r="P256" s="33"/>
      <c r="Q256" s="35" t="s">
        <v>220</v>
      </c>
      <c r="R256" s="33" t="s">
        <v>216</v>
      </c>
      <c r="S256" s="20" t="s">
        <v>216</v>
      </c>
      <c r="T256" s="33"/>
      <c r="U256" s="35" t="s">
        <v>220</v>
      </c>
      <c r="V256" s="33" t="s">
        <v>216</v>
      </c>
    </row>
    <row r="257" spans="1:22" x14ac:dyDescent="0.25">
      <c r="A257" s="12"/>
      <c r="B257" s="21" t="s">
        <v>380</v>
      </c>
      <c r="C257" s="23" t="s">
        <v>216</v>
      </c>
      <c r="D257" s="24"/>
      <c r="E257" s="39">
        <v>0.2</v>
      </c>
      <c r="F257" s="28" t="s">
        <v>216</v>
      </c>
      <c r="G257" s="23" t="s">
        <v>216</v>
      </c>
      <c r="H257" s="24"/>
      <c r="I257" s="39">
        <v>55</v>
      </c>
      <c r="J257" s="28" t="s">
        <v>216</v>
      </c>
      <c r="K257" s="23" t="s">
        <v>216</v>
      </c>
      <c r="L257" s="24"/>
      <c r="M257" s="39">
        <v>55</v>
      </c>
      <c r="N257" s="28" t="s">
        <v>216</v>
      </c>
      <c r="O257" s="23" t="s">
        <v>216</v>
      </c>
      <c r="P257" s="28"/>
      <c r="Q257" s="41" t="s">
        <v>220</v>
      </c>
      <c r="R257" s="28" t="s">
        <v>216</v>
      </c>
      <c r="S257" s="23" t="s">
        <v>216</v>
      </c>
      <c r="T257" s="28"/>
      <c r="U257" s="41" t="s">
        <v>220</v>
      </c>
      <c r="V257" s="28" t="s">
        <v>216</v>
      </c>
    </row>
    <row r="258" spans="1:22" x14ac:dyDescent="0.25">
      <c r="A258" s="12"/>
      <c r="B258" s="29" t="s">
        <v>696</v>
      </c>
      <c r="C258" s="20" t="s">
        <v>216</v>
      </c>
      <c r="D258" s="4"/>
      <c r="E258" s="4"/>
      <c r="F258" s="4"/>
      <c r="G258" s="20" t="s">
        <v>216</v>
      </c>
      <c r="H258" s="4"/>
      <c r="I258" s="4"/>
      <c r="J258" s="4"/>
      <c r="K258" s="20" t="s">
        <v>216</v>
      </c>
      <c r="L258" s="4"/>
      <c r="M258" s="4"/>
      <c r="N258" s="4"/>
      <c r="O258" s="20" t="s">
        <v>216</v>
      </c>
      <c r="P258" s="4"/>
      <c r="Q258" s="4"/>
      <c r="R258" s="4"/>
      <c r="S258" s="20" t="s">
        <v>216</v>
      </c>
      <c r="T258" s="4"/>
      <c r="U258" s="4"/>
      <c r="V258" s="4"/>
    </row>
    <row r="259" spans="1:22" x14ac:dyDescent="0.25">
      <c r="A259" s="12"/>
      <c r="B259" s="109" t="s">
        <v>697</v>
      </c>
      <c r="C259" s="23" t="s">
        <v>216</v>
      </c>
      <c r="D259" s="24"/>
      <c r="E259" s="39">
        <v>1.2</v>
      </c>
      <c r="F259" s="28" t="s">
        <v>216</v>
      </c>
      <c r="G259" s="23" t="s">
        <v>216</v>
      </c>
      <c r="H259" s="24"/>
      <c r="I259" s="39">
        <v>293</v>
      </c>
      <c r="J259" s="28" t="s">
        <v>216</v>
      </c>
      <c r="K259" s="23" t="s">
        <v>216</v>
      </c>
      <c r="L259" s="24"/>
      <c r="M259" s="39">
        <v>293</v>
      </c>
      <c r="N259" s="28" t="s">
        <v>216</v>
      </c>
      <c r="O259" s="23" t="s">
        <v>216</v>
      </c>
      <c r="P259" s="28"/>
      <c r="Q259" s="41" t="s">
        <v>220</v>
      </c>
      <c r="R259" s="28" t="s">
        <v>216</v>
      </c>
      <c r="S259" s="23" t="s">
        <v>216</v>
      </c>
      <c r="T259" s="28"/>
      <c r="U259" s="41" t="s">
        <v>220</v>
      </c>
      <c r="V259" s="28" t="s">
        <v>216</v>
      </c>
    </row>
    <row r="260" spans="1:22" x14ac:dyDescent="0.25">
      <c r="A260" s="12"/>
      <c r="B260" s="106" t="s">
        <v>698</v>
      </c>
      <c r="C260" s="20" t="s">
        <v>216</v>
      </c>
      <c r="D260" s="30"/>
      <c r="E260" s="32">
        <v>4.0999999999999996</v>
      </c>
      <c r="F260" s="33" t="s">
        <v>216</v>
      </c>
      <c r="G260" s="20" t="s">
        <v>216</v>
      </c>
      <c r="H260" s="30"/>
      <c r="I260" s="37">
        <v>1054</v>
      </c>
      <c r="J260" s="33" t="s">
        <v>216</v>
      </c>
      <c r="K260" s="20" t="s">
        <v>216</v>
      </c>
      <c r="L260" s="30"/>
      <c r="M260" s="37">
        <v>1054</v>
      </c>
      <c r="N260" s="33" t="s">
        <v>216</v>
      </c>
      <c r="O260" s="20" t="s">
        <v>216</v>
      </c>
      <c r="P260" s="33"/>
      <c r="Q260" s="35" t="s">
        <v>220</v>
      </c>
      <c r="R260" s="33" t="s">
        <v>216</v>
      </c>
      <c r="S260" s="20" t="s">
        <v>216</v>
      </c>
      <c r="T260" s="33"/>
      <c r="U260" s="35" t="s">
        <v>220</v>
      </c>
      <c r="V260" s="33" t="s">
        <v>216</v>
      </c>
    </row>
    <row r="261" spans="1:22" x14ac:dyDescent="0.25">
      <c r="A261" s="12"/>
      <c r="B261" s="109" t="s">
        <v>699</v>
      </c>
      <c r="C261" s="23" t="s">
        <v>216</v>
      </c>
      <c r="D261" s="24"/>
      <c r="E261" s="39">
        <v>7.7</v>
      </c>
      <c r="F261" s="28" t="s">
        <v>216</v>
      </c>
      <c r="G261" s="23" t="s">
        <v>216</v>
      </c>
      <c r="H261" s="24"/>
      <c r="I261" s="26">
        <v>1964</v>
      </c>
      <c r="J261" s="28" t="s">
        <v>216</v>
      </c>
      <c r="K261" s="23" t="s">
        <v>216</v>
      </c>
      <c r="L261" s="24"/>
      <c r="M261" s="26">
        <v>1964</v>
      </c>
      <c r="N261" s="28" t="s">
        <v>216</v>
      </c>
      <c r="O261" s="23" t="s">
        <v>216</v>
      </c>
      <c r="P261" s="28"/>
      <c r="Q261" s="41" t="s">
        <v>220</v>
      </c>
      <c r="R261" s="28" t="s">
        <v>216</v>
      </c>
      <c r="S261" s="23" t="s">
        <v>216</v>
      </c>
      <c r="T261" s="28"/>
      <c r="U261" s="41" t="s">
        <v>220</v>
      </c>
      <c r="V261" s="28" t="s">
        <v>216</v>
      </c>
    </row>
    <row r="262" spans="1:22" x14ac:dyDescent="0.25">
      <c r="A262" s="12"/>
      <c r="B262" s="106" t="s">
        <v>700</v>
      </c>
      <c r="C262" s="20" t="s">
        <v>216</v>
      </c>
      <c r="D262" s="30"/>
      <c r="E262" s="32">
        <v>3.5</v>
      </c>
      <c r="F262" s="33" t="s">
        <v>216</v>
      </c>
      <c r="G262" s="20" t="s">
        <v>216</v>
      </c>
      <c r="H262" s="30"/>
      <c r="I262" s="32">
        <v>886</v>
      </c>
      <c r="J262" s="33" t="s">
        <v>216</v>
      </c>
      <c r="K262" s="20" t="s">
        <v>216</v>
      </c>
      <c r="L262" s="30"/>
      <c r="M262" s="32">
        <v>886</v>
      </c>
      <c r="N262" s="33" t="s">
        <v>216</v>
      </c>
      <c r="O262" s="20" t="s">
        <v>216</v>
      </c>
      <c r="P262" s="33"/>
      <c r="Q262" s="35" t="s">
        <v>220</v>
      </c>
      <c r="R262" s="33" t="s">
        <v>216</v>
      </c>
      <c r="S262" s="20" t="s">
        <v>216</v>
      </c>
      <c r="T262" s="33"/>
      <c r="U262" s="35" t="s">
        <v>220</v>
      </c>
      <c r="V262" s="33" t="s">
        <v>216</v>
      </c>
    </row>
    <row r="263" spans="1:22" x14ac:dyDescent="0.25">
      <c r="A263" s="12"/>
      <c r="B263" s="109" t="s">
        <v>701</v>
      </c>
      <c r="C263" s="23" t="s">
        <v>216</v>
      </c>
      <c r="D263" s="24"/>
      <c r="E263" s="39">
        <v>0.7</v>
      </c>
      <c r="F263" s="28" t="s">
        <v>216</v>
      </c>
      <c r="G263" s="23" t="s">
        <v>216</v>
      </c>
      <c r="H263" s="24"/>
      <c r="I263" s="39">
        <v>183</v>
      </c>
      <c r="J263" s="28" t="s">
        <v>216</v>
      </c>
      <c r="K263" s="23" t="s">
        <v>216</v>
      </c>
      <c r="L263" s="24"/>
      <c r="M263" s="39">
        <v>183</v>
      </c>
      <c r="N263" s="28" t="s">
        <v>216</v>
      </c>
      <c r="O263" s="23" t="s">
        <v>216</v>
      </c>
      <c r="P263" s="28"/>
      <c r="Q263" s="41" t="s">
        <v>220</v>
      </c>
      <c r="R263" s="28" t="s">
        <v>216</v>
      </c>
      <c r="S263" s="23" t="s">
        <v>216</v>
      </c>
      <c r="T263" s="28"/>
      <c r="U263" s="41" t="s">
        <v>220</v>
      </c>
      <c r="V263" s="28" t="s">
        <v>216</v>
      </c>
    </row>
    <row r="264" spans="1:22" x14ac:dyDescent="0.25">
      <c r="A264" s="12"/>
      <c r="B264" s="106" t="s">
        <v>702</v>
      </c>
      <c r="C264" s="20" t="s">
        <v>216</v>
      </c>
      <c r="D264" s="30"/>
      <c r="E264" s="32">
        <v>9.1999999999999993</v>
      </c>
      <c r="F264" s="33" t="s">
        <v>216</v>
      </c>
      <c r="G264" s="20" t="s">
        <v>216</v>
      </c>
      <c r="H264" s="30"/>
      <c r="I264" s="37">
        <v>2339</v>
      </c>
      <c r="J264" s="33" t="s">
        <v>216</v>
      </c>
      <c r="K264" s="20" t="s">
        <v>216</v>
      </c>
      <c r="L264" s="30"/>
      <c r="M264" s="37">
        <v>2339</v>
      </c>
      <c r="N264" s="33" t="s">
        <v>216</v>
      </c>
      <c r="O264" s="20" t="s">
        <v>216</v>
      </c>
      <c r="P264" s="33"/>
      <c r="Q264" s="35" t="s">
        <v>220</v>
      </c>
      <c r="R264" s="33" t="s">
        <v>216</v>
      </c>
      <c r="S264" s="20" t="s">
        <v>216</v>
      </c>
      <c r="T264" s="33"/>
      <c r="U264" s="35" t="s">
        <v>220</v>
      </c>
      <c r="V264" s="33" t="s">
        <v>216</v>
      </c>
    </row>
    <row r="265" spans="1:22" x14ac:dyDescent="0.25">
      <c r="A265" s="12"/>
      <c r="B265" s="109" t="s">
        <v>703</v>
      </c>
      <c r="C265" s="23" t="s">
        <v>216</v>
      </c>
      <c r="D265" s="24"/>
      <c r="E265" s="39">
        <v>1.6</v>
      </c>
      <c r="F265" s="28" t="s">
        <v>216</v>
      </c>
      <c r="G265" s="23" t="s">
        <v>216</v>
      </c>
      <c r="H265" s="24"/>
      <c r="I265" s="39">
        <v>415</v>
      </c>
      <c r="J265" s="28" t="s">
        <v>216</v>
      </c>
      <c r="K265" s="23" t="s">
        <v>216</v>
      </c>
      <c r="L265" s="24"/>
      <c r="M265" s="39">
        <v>415</v>
      </c>
      <c r="N265" s="28" t="s">
        <v>216</v>
      </c>
      <c r="O265" s="23" t="s">
        <v>216</v>
      </c>
      <c r="P265" s="28"/>
      <c r="Q265" s="41" t="s">
        <v>220</v>
      </c>
      <c r="R265" s="28" t="s">
        <v>216</v>
      </c>
      <c r="S265" s="23" t="s">
        <v>216</v>
      </c>
      <c r="T265" s="28"/>
      <c r="U265" s="41" t="s">
        <v>220</v>
      </c>
      <c r="V265" s="28" t="s">
        <v>216</v>
      </c>
    </row>
    <row r="266" spans="1:22" x14ac:dyDescent="0.25">
      <c r="A266" s="12"/>
      <c r="B266" s="29" t="s">
        <v>704</v>
      </c>
      <c r="C266" s="20" t="s">
        <v>216</v>
      </c>
      <c r="D266" s="30"/>
      <c r="E266" s="32">
        <v>18</v>
      </c>
      <c r="F266" s="33" t="s">
        <v>216</v>
      </c>
      <c r="G266" s="20" t="s">
        <v>216</v>
      </c>
      <c r="H266" s="30"/>
      <c r="I266" s="37">
        <v>4568</v>
      </c>
      <c r="J266" s="33" t="s">
        <v>216</v>
      </c>
      <c r="K266" s="20" t="s">
        <v>216</v>
      </c>
      <c r="L266" s="30"/>
      <c r="M266" s="37">
        <v>2369</v>
      </c>
      <c r="N266" s="33" t="s">
        <v>216</v>
      </c>
      <c r="O266" s="20" t="s">
        <v>216</v>
      </c>
      <c r="P266" s="30"/>
      <c r="Q266" s="37">
        <v>2199</v>
      </c>
      <c r="R266" s="33" t="s">
        <v>216</v>
      </c>
      <c r="S266" s="20" t="s">
        <v>216</v>
      </c>
      <c r="T266" s="33"/>
      <c r="U266" s="35" t="s">
        <v>220</v>
      </c>
      <c r="V266" s="33" t="s">
        <v>216</v>
      </c>
    </row>
    <row r="267" spans="1:22" x14ac:dyDescent="0.25">
      <c r="A267" s="12"/>
      <c r="B267" s="21" t="s">
        <v>705</v>
      </c>
      <c r="C267" s="23" t="s">
        <v>216</v>
      </c>
      <c r="D267" s="24"/>
      <c r="E267" s="39">
        <v>13.1</v>
      </c>
      <c r="F267" s="28" t="s">
        <v>216</v>
      </c>
      <c r="G267" s="23" t="s">
        <v>216</v>
      </c>
      <c r="H267" s="24"/>
      <c r="I267" s="26">
        <v>3332</v>
      </c>
      <c r="J267" s="28" t="s">
        <v>216</v>
      </c>
      <c r="K267" s="23" t="s">
        <v>216</v>
      </c>
      <c r="L267" s="28"/>
      <c r="M267" s="41" t="s">
        <v>220</v>
      </c>
      <c r="N267" s="28" t="s">
        <v>216</v>
      </c>
      <c r="O267" s="23" t="s">
        <v>216</v>
      </c>
      <c r="P267" s="24"/>
      <c r="Q267" s="26">
        <v>3332</v>
      </c>
      <c r="R267" s="28" t="s">
        <v>216</v>
      </c>
      <c r="S267" s="23" t="s">
        <v>216</v>
      </c>
      <c r="T267" s="28"/>
      <c r="U267" s="41" t="s">
        <v>220</v>
      </c>
      <c r="V267" s="28" t="s">
        <v>216</v>
      </c>
    </row>
    <row r="268" spans="1:22" x14ac:dyDescent="0.25">
      <c r="A268" s="12"/>
      <c r="B268" s="29" t="s">
        <v>706</v>
      </c>
      <c r="C268" s="20" t="s">
        <v>216</v>
      </c>
      <c r="D268" s="4"/>
      <c r="E268" s="4"/>
      <c r="F268" s="4"/>
      <c r="G268" s="20" t="s">
        <v>216</v>
      </c>
      <c r="H268" s="4"/>
      <c r="I268" s="4"/>
      <c r="J268" s="4"/>
      <c r="K268" s="20" t="s">
        <v>216</v>
      </c>
      <c r="L268" s="4"/>
      <c r="M268" s="4"/>
      <c r="N268" s="4"/>
      <c r="O268" s="20" t="s">
        <v>216</v>
      </c>
      <c r="P268" s="4"/>
      <c r="Q268" s="4"/>
      <c r="R268" s="4"/>
      <c r="S268" s="20" t="s">
        <v>216</v>
      </c>
      <c r="T268" s="4"/>
      <c r="U268" s="4"/>
      <c r="V268" s="4"/>
    </row>
    <row r="269" spans="1:22" x14ac:dyDescent="0.25">
      <c r="A269" s="12"/>
      <c r="B269" s="109" t="s">
        <v>707</v>
      </c>
      <c r="C269" s="23" t="s">
        <v>216</v>
      </c>
      <c r="D269" s="24"/>
      <c r="E269" s="39">
        <v>26</v>
      </c>
      <c r="F269" s="28" t="s">
        <v>216</v>
      </c>
      <c r="G269" s="23" t="s">
        <v>216</v>
      </c>
      <c r="H269" s="24"/>
      <c r="I269" s="26">
        <v>6610</v>
      </c>
      <c r="J269" s="28" t="s">
        <v>216</v>
      </c>
      <c r="K269" s="23" t="s">
        <v>216</v>
      </c>
      <c r="L269" s="24"/>
      <c r="M269" s="26">
        <v>6610</v>
      </c>
      <c r="N269" s="28" t="s">
        <v>216</v>
      </c>
      <c r="O269" s="23" t="s">
        <v>216</v>
      </c>
      <c r="P269" s="28"/>
      <c r="Q269" s="41" t="s">
        <v>220</v>
      </c>
      <c r="R269" s="28" t="s">
        <v>216</v>
      </c>
      <c r="S269" s="23" t="s">
        <v>216</v>
      </c>
      <c r="T269" s="28"/>
      <c r="U269" s="41" t="s">
        <v>220</v>
      </c>
      <c r="V269" s="28" t="s">
        <v>216</v>
      </c>
    </row>
    <row r="270" spans="1:22" x14ac:dyDescent="0.25">
      <c r="A270" s="12"/>
      <c r="B270" s="106" t="s">
        <v>708</v>
      </c>
      <c r="C270" s="20" t="s">
        <v>216</v>
      </c>
      <c r="D270" s="30"/>
      <c r="E270" s="32">
        <v>3.7</v>
      </c>
      <c r="F270" s="33" t="s">
        <v>216</v>
      </c>
      <c r="G270" s="20" t="s">
        <v>216</v>
      </c>
      <c r="H270" s="30"/>
      <c r="I270" s="32">
        <v>954</v>
      </c>
      <c r="J270" s="33" t="s">
        <v>216</v>
      </c>
      <c r="K270" s="20" t="s">
        <v>216</v>
      </c>
      <c r="L270" s="30"/>
      <c r="M270" s="32">
        <v>954</v>
      </c>
      <c r="N270" s="33" t="s">
        <v>216</v>
      </c>
      <c r="O270" s="20" t="s">
        <v>216</v>
      </c>
      <c r="P270" s="33"/>
      <c r="Q270" s="35" t="s">
        <v>220</v>
      </c>
      <c r="R270" s="33" t="s">
        <v>216</v>
      </c>
      <c r="S270" s="20" t="s">
        <v>216</v>
      </c>
      <c r="T270" s="33"/>
      <c r="U270" s="35" t="s">
        <v>220</v>
      </c>
      <c r="V270" s="33" t="s">
        <v>216</v>
      </c>
    </row>
    <row r="271" spans="1:22" ht="15.75" thickBot="1" x14ac:dyDescent="0.3">
      <c r="A271" s="12"/>
      <c r="B271" s="21" t="s">
        <v>709</v>
      </c>
      <c r="C271" s="23" t="s">
        <v>216</v>
      </c>
      <c r="D271" s="24"/>
      <c r="E271" s="39">
        <v>4.7</v>
      </c>
      <c r="F271" s="28" t="s">
        <v>216</v>
      </c>
      <c r="G271" s="23" t="s">
        <v>216</v>
      </c>
      <c r="H271" s="24"/>
      <c r="I271" s="26">
        <v>1208</v>
      </c>
      <c r="J271" s="28" t="s">
        <v>216</v>
      </c>
      <c r="K271" s="23" t="s">
        <v>216</v>
      </c>
      <c r="L271" s="24"/>
      <c r="M271" s="26">
        <v>1208</v>
      </c>
      <c r="N271" s="28" t="s">
        <v>216</v>
      </c>
      <c r="O271" s="23" t="s">
        <v>216</v>
      </c>
      <c r="P271" s="28"/>
      <c r="Q271" s="41" t="s">
        <v>220</v>
      </c>
      <c r="R271" s="28" t="s">
        <v>216</v>
      </c>
      <c r="S271" s="23" t="s">
        <v>216</v>
      </c>
      <c r="T271" s="28"/>
      <c r="U271" s="41" t="s">
        <v>220</v>
      </c>
      <c r="V271" s="28" t="s">
        <v>216</v>
      </c>
    </row>
    <row r="272" spans="1:22" x14ac:dyDescent="0.25">
      <c r="A272" s="12"/>
      <c r="B272" s="15"/>
      <c r="C272" s="15" t="s">
        <v>216</v>
      </c>
      <c r="D272" s="42"/>
      <c r="E272" s="42"/>
      <c r="F272" s="15"/>
      <c r="G272" s="15" t="s">
        <v>216</v>
      </c>
      <c r="H272" s="42"/>
      <c r="I272" s="42"/>
      <c r="J272" s="15"/>
      <c r="K272" s="15" t="s">
        <v>216</v>
      </c>
      <c r="L272" s="42"/>
      <c r="M272" s="42"/>
      <c r="N272" s="15"/>
      <c r="O272" s="15" t="s">
        <v>216</v>
      </c>
      <c r="P272" s="42"/>
      <c r="Q272" s="42"/>
      <c r="R272" s="15"/>
      <c r="S272" s="15" t="s">
        <v>216</v>
      </c>
      <c r="T272" s="42"/>
      <c r="U272" s="42"/>
      <c r="V272" s="15"/>
    </row>
    <row r="273" spans="1:26" ht="15.75" thickBot="1" x14ac:dyDescent="0.3">
      <c r="A273" s="12"/>
      <c r="B273" s="29" t="s">
        <v>711</v>
      </c>
      <c r="C273" s="20" t="s">
        <v>216</v>
      </c>
      <c r="D273" s="30"/>
      <c r="E273" s="32">
        <v>100</v>
      </c>
      <c r="F273" s="33" t="s">
        <v>216</v>
      </c>
      <c r="G273" s="20" t="s">
        <v>216</v>
      </c>
      <c r="H273" s="30" t="s">
        <v>218</v>
      </c>
      <c r="I273" s="37">
        <v>25463</v>
      </c>
      <c r="J273" s="33" t="s">
        <v>216</v>
      </c>
      <c r="K273" s="20" t="s">
        <v>216</v>
      </c>
      <c r="L273" s="30"/>
      <c r="M273" s="37">
        <v>19932</v>
      </c>
      <c r="N273" s="33" t="s">
        <v>216</v>
      </c>
      <c r="O273" s="20" t="s">
        <v>216</v>
      </c>
      <c r="P273" s="30"/>
      <c r="Q273" s="37">
        <v>5531</v>
      </c>
      <c r="R273" s="33" t="s">
        <v>216</v>
      </c>
      <c r="S273" s="20" t="s">
        <v>216</v>
      </c>
      <c r="T273" s="33"/>
      <c r="U273" s="35" t="s">
        <v>220</v>
      </c>
      <c r="V273" s="33" t="s">
        <v>216</v>
      </c>
    </row>
    <row r="274" spans="1:26" ht="15.75" thickTop="1" x14ac:dyDescent="0.25">
      <c r="A274" s="12"/>
      <c r="B274" s="15"/>
      <c r="C274" s="15" t="s">
        <v>216</v>
      </c>
      <c r="D274" s="44"/>
      <c r="E274" s="44"/>
      <c r="F274" s="15"/>
      <c r="G274" s="15" t="s">
        <v>216</v>
      </c>
      <c r="H274" s="44"/>
      <c r="I274" s="44"/>
      <c r="J274" s="15"/>
      <c r="K274" s="15" t="s">
        <v>216</v>
      </c>
      <c r="L274" s="44"/>
      <c r="M274" s="44"/>
      <c r="N274" s="15"/>
      <c r="O274" s="15" t="s">
        <v>216</v>
      </c>
      <c r="P274" s="44"/>
      <c r="Q274" s="44"/>
      <c r="R274" s="15"/>
      <c r="S274" s="15" t="s">
        <v>216</v>
      </c>
      <c r="T274" s="44"/>
      <c r="U274" s="44"/>
      <c r="V274" s="15"/>
    </row>
    <row r="275" spans="1:26" ht="15.75" thickBot="1" x14ac:dyDescent="0.3">
      <c r="A275" s="12"/>
      <c r="B275" s="21" t="s">
        <v>712</v>
      </c>
      <c r="C275" s="23" t="s">
        <v>216</v>
      </c>
      <c r="D275" s="22"/>
      <c r="E275" s="22"/>
      <c r="F275" s="22"/>
      <c r="G275" s="23" t="s">
        <v>216</v>
      </c>
      <c r="H275" s="24"/>
      <c r="I275" s="39">
        <v>100</v>
      </c>
      <c r="J275" s="28" t="s">
        <v>216</v>
      </c>
      <c r="K275" s="23" t="s">
        <v>216</v>
      </c>
      <c r="L275" s="24"/>
      <c r="M275" s="39">
        <v>78.3</v>
      </c>
      <c r="N275" s="28" t="s">
        <v>216</v>
      </c>
      <c r="O275" s="23" t="s">
        <v>216</v>
      </c>
      <c r="P275" s="24"/>
      <c r="Q275" s="39">
        <v>21.7</v>
      </c>
      <c r="R275" s="28" t="s">
        <v>216</v>
      </c>
      <c r="S275" s="23" t="s">
        <v>216</v>
      </c>
      <c r="T275" s="28"/>
      <c r="U275" s="41" t="s">
        <v>220</v>
      </c>
      <c r="V275" s="28" t="s">
        <v>216</v>
      </c>
    </row>
    <row r="276" spans="1:26" ht="15.75" thickTop="1" x14ac:dyDescent="0.25">
      <c r="A276" s="12"/>
      <c r="B276" s="15"/>
      <c r="C276" s="15" t="s">
        <v>216</v>
      </c>
      <c r="D276" s="15"/>
      <c r="E276" s="15"/>
      <c r="F276" s="15"/>
      <c r="G276" s="15" t="s">
        <v>216</v>
      </c>
      <c r="H276" s="44"/>
      <c r="I276" s="44"/>
      <c r="J276" s="15"/>
      <c r="K276" s="15" t="s">
        <v>216</v>
      </c>
      <c r="L276" s="44"/>
      <c r="M276" s="44"/>
      <c r="N276" s="15"/>
      <c r="O276" s="15" t="s">
        <v>216</v>
      </c>
      <c r="P276" s="44"/>
      <c r="Q276" s="44"/>
      <c r="R276" s="15"/>
      <c r="S276" s="15" t="s">
        <v>216</v>
      </c>
      <c r="T276" s="44"/>
      <c r="U276" s="44"/>
      <c r="V276" s="15"/>
    </row>
    <row r="277" spans="1:26"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x14ac:dyDescent="0.25">
      <c r="A278" s="12"/>
      <c r="B278" s="108" t="s">
        <v>727</v>
      </c>
      <c r="C278" s="108"/>
      <c r="D278" s="108"/>
      <c r="E278" s="108"/>
      <c r="F278" s="108"/>
      <c r="G278" s="108"/>
      <c r="H278" s="108"/>
      <c r="I278" s="108"/>
      <c r="J278" s="108"/>
      <c r="K278" s="108"/>
      <c r="L278" s="108"/>
      <c r="M278" s="108"/>
      <c r="N278" s="108"/>
      <c r="O278" s="108"/>
      <c r="P278" s="108"/>
      <c r="Q278" s="108"/>
      <c r="R278" s="108"/>
      <c r="S278" s="108"/>
      <c r="T278" s="108"/>
      <c r="U278" s="108"/>
      <c r="V278" s="108"/>
      <c r="W278" s="108"/>
      <c r="X278" s="108"/>
      <c r="Y278" s="108"/>
      <c r="Z278" s="108"/>
    </row>
  </sheetData>
  <mergeCells count="255">
    <mergeCell ref="B278:Z278"/>
    <mergeCell ref="B243:Z243"/>
    <mergeCell ref="B244:Z244"/>
    <mergeCell ref="B245:Z245"/>
    <mergeCell ref="B246:Z246"/>
    <mergeCell ref="B247:Z247"/>
    <mergeCell ref="B277:Z277"/>
    <mergeCell ref="B193:Z193"/>
    <mergeCell ref="B224:Z224"/>
    <mergeCell ref="B225:Z225"/>
    <mergeCell ref="B226:Z226"/>
    <mergeCell ref="B227:Z227"/>
    <mergeCell ref="B242:Z242"/>
    <mergeCell ref="B187:Z187"/>
    <mergeCell ref="B188:Z188"/>
    <mergeCell ref="B189:Z189"/>
    <mergeCell ref="B190:Z190"/>
    <mergeCell ref="B191:Z191"/>
    <mergeCell ref="B192:Z192"/>
    <mergeCell ref="B181:Z181"/>
    <mergeCell ref="B182:Z182"/>
    <mergeCell ref="B183:Z183"/>
    <mergeCell ref="B184:Z184"/>
    <mergeCell ref="B185:Z185"/>
    <mergeCell ref="B186:Z186"/>
    <mergeCell ref="B175:Z175"/>
    <mergeCell ref="B176:Z176"/>
    <mergeCell ref="B177:Z177"/>
    <mergeCell ref="B178:Z178"/>
    <mergeCell ref="B179:Z179"/>
    <mergeCell ref="B180:Z180"/>
    <mergeCell ref="B162:Z162"/>
    <mergeCell ref="B170:Z170"/>
    <mergeCell ref="B171:Z171"/>
    <mergeCell ref="B172:Z172"/>
    <mergeCell ref="B173:Z173"/>
    <mergeCell ref="B174:Z174"/>
    <mergeCell ref="B156:Z156"/>
    <mergeCell ref="B157:Z157"/>
    <mergeCell ref="B158:Z158"/>
    <mergeCell ref="B159:Z159"/>
    <mergeCell ref="B160:Z160"/>
    <mergeCell ref="B161:Z161"/>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25:Z125"/>
    <mergeCell ref="B139:Z139"/>
    <mergeCell ref="B140:Z140"/>
    <mergeCell ref="B141:Z141"/>
    <mergeCell ref="B142:Z142"/>
    <mergeCell ref="B143:Z143"/>
    <mergeCell ref="B73:Z73"/>
    <mergeCell ref="B74:Z74"/>
    <mergeCell ref="B75:Z75"/>
    <mergeCell ref="B105:Z105"/>
    <mergeCell ref="B106:Z106"/>
    <mergeCell ref="B124:Z124"/>
    <mergeCell ref="B12:Z12"/>
    <mergeCell ref="B13:Z13"/>
    <mergeCell ref="B14:Z14"/>
    <mergeCell ref="B59:Z59"/>
    <mergeCell ref="B60:Z60"/>
    <mergeCell ref="B72:Z72"/>
    <mergeCell ref="B6:Z6"/>
    <mergeCell ref="B7:Z7"/>
    <mergeCell ref="B8:Z8"/>
    <mergeCell ref="B9:Z9"/>
    <mergeCell ref="B10:Z10"/>
    <mergeCell ref="B11:Z11"/>
    <mergeCell ref="S250:S254"/>
    <mergeCell ref="T250:U254"/>
    <mergeCell ref="V250:V254"/>
    <mergeCell ref="A1:A2"/>
    <mergeCell ref="B1:Z1"/>
    <mergeCell ref="B2:Z2"/>
    <mergeCell ref="B3:Z3"/>
    <mergeCell ref="A4:A278"/>
    <mergeCell ref="B4:Z4"/>
    <mergeCell ref="B5:Z5"/>
    <mergeCell ref="K250:K254"/>
    <mergeCell ref="L250:M254"/>
    <mergeCell ref="N250:N254"/>
    <mergeCell ref="O250:O254"/>
    <mergeCell ref="P250:Q254"/>
    <mergeCell ref="R250:R254"/>
    <mergeCell ref="H250:I250"/>
    <mergeCell ref="H251:I251"/>
    <mergeCell ref="H252:I252"/>
    <mergeCell ref="H253:I253"/>
    <mergeCell ref="H254:I254"/>
    <mergeCell ref="J250:J254"/>
    <mergeCell ref="D249:U249"/>
    <mergeCell ref="B250:B254"/>
    <mergeCell ref="C250:C254"/>
    <mergeCell ref="D250:E250"/>
    <mergeCell ref="D251:E251"/>
    <mergeCell ref="D252:E252"/>
    <mergeCell ref="D253:E253"/>
    <mergeCell ref="D254:E254"/>
    <mergeCell ref="F250:F254"/>
    <mergeCell ref="G250:G254"/>
    <mergeCell ref="F229:F232"/>
    <mergeCell ref="B233:B234"/>
    <mergeCell ref="C233:C234"/>
    <mergeCell ref="D233:E233"/>
    <mergeCell ref="D234:E234"/>
    <mergeCell ref="F233:F234"/>
    <mergeCell ref="R196:R200"/>
    <mergeCell ref="S196:S200"/>
    <mergeCell ref="T196:U200"/>
    <mergeCell ref="V196:V200"/>
    <mergeCell ref="B229:B232"/>
    <mergeCell ref="C229:C232"/>
    <mergeCell ref="D229:E229"/>
    <mergeCell ref="D230:E230"/>
    <mergeCell ref="D231:E231"/>
    <mergeCell ref="D232:E232"/>
    <mergeCell ref="J196:J200"/>
    <mergeCell ref="K196:K200"/>
    <mergeCell ref="L196:M200"/>
    <mergeCell ref="N196:N200"/>
    <mergeCell ref="O196:O200"/>
    <mergeCell ref="P196:Q200"/>
    <mergeCell ref="D200:E200"/>
    <mergeCell ref="F196:F200"/>
    <mergeCell ref="G196:G200"/>
    <mergeCell ref="H196:I196"/>
    <mergeCell ref="H197:I197"/>
    <mergeCell ref="H198:I198"/>
    <mergeCell ref="H199:I199"/>
    <mergeCell ref="H200:I200"/>
    <mergeCell ref="N127:N131"/>
    <mergeCell ref="C166:D166"/>
    <mergeCell ref="E166:F166"/>
    <mergeCell ref="D195:U195"/>
    <mergeCell ref="B196:B200"/>
    <mergeCell ref="C196:C200"/>
    <mergeCell ref="D196:E196"/>
    <mergeCell ref="D197:E197"/>
    <mergeCell ref="D198:E198"/>
    <mergeCell ref="D199:E199"/>
    <mergeCell ref="J127:J131"/>
    <mergeCell ref="K127:K131"/>
    <mergeCell ref="L127:M127"/>
    <mergeCell ref="L128:M128"/>
    <mergeCell ref="L129:M129"/>
    <mergeCell ref="L130:M130"/>
    <mergeCell ref="L131:M131"/>
    <mergeCell ref="F127:F131"/>
    <mergeCell ref="G127:G131"/>
    <mergeCell ref="H127:I127"/>
    <mergeCell ref="H128:I128"/>
    <mergeCell ref="H129:I129"/>
    <mergeCell ref="H130:I130"/>
    <mergeCell ref="H131:I131"/>
    <mergeCell ref="I109:M109"/>
    <mergeCell ref="I113:M113"/>
    <mergeCell ref="I115:M115"/>
    <mergeCell ref="B127:B131"/>
    <mergeCell ref="C127:C131"/>
    <mergeCell ref="D127:E127"/>
    <mergeCell ref="D128:E128"/>
    <mergeCell ref="D129:E129"/>
    <mergeCell ref="D130:E130"/>
    <mergeCell ref="D131:E131"/>
    <mergeCell ref="C96:F96"/>
    <mergeCell ref="G96:J96"/>
    <mergeCell ref="K96:N96"/>
    <mergeCell ref="D108:E108"/>
    <mergeCell ref="H108:I108"/>
    <mergeCell ref="L108:M108"/>
    <mergeCell ref="D77:E77"/>
    <mergeCell ref="H77:I77"/>
    <mergeCell ref="L77:M77"/>
    <mergeCell ref="C87:F87"/>
    <mergeCell ref="G87:J87"/>
    <mergeCell ref="K87:N87"/>
    <mergeCell ref="Z62:Z65"/>
    <mergeCell ref="D66:E66"/>
    <mergeCell ref="H66:I66"/>
    <mergeCell ref="L66:M66"/>
    <mergeCell ref="P66:Q66"/>
    <mergeCell ref="T66:U66"/>
    <mergeCell ref="X66:Y66"/>
    <mergeCell ref="R62:R65"/>
    <mergeCell ref="S62:S65"/>
    <mergeCell ref="T62:Y62"/>
    <mergeCell ref="T63:Y63"/>
    <mergeCell ref="T64:Y64"/>
    <mergeCell ref="T65:Y65"/>
    <mergeCell ref="J62:J65"/>
    <mergeCell ref="K62:K65"/>
    <mergeCell ref="L62:Q62"/>
    <mergeCell ref="L63:Q63"/>
    <mergeCell ref="L64:Q64"/>
    <mergeCell ref="L65:Q65"/>
    <mergeCell ref="B62:B65"/>
    <mergeCell ref="C62:C65"/>
    <mergeCell ref="D62:I62"/>
    <mergeCell ref="D63:I63"/>
    <mergeCell ref="D64:I64"/>
    <mergeCell ref="D65:I65"/>
    <mergeCell ref="C51:F51"/>
    <mergeCell ref="G51:J51"/>
    <mergeCell ref="K51:N51"/>
    <mergeCell ref="O51:R51"/>
    <mergeCell ref="S51:Z51"/>
    <mergeCell ref="U52:Y52"/>
    <mergeCell ref="C45:F45"/>
    <mergeCell ref="G45:J45"/>
    <mergeCell ref="K45:N45"/>
    <mergeCell ref="O45:R45"/>
    <mergeCell ref="S45:Z45"/>
    <mergeCell ref="U46:Y46"/>
    <mergeCell ref="U32:Y32"/>
    <mergeCell ref="C42:F42"/>
    <mergeCell ref="G42:J42"/>
    <mergeCell ref="K42:N42"/>
    <mergeCell ref="O42:R42"/>
    <mergeCell ref="S42:V42"/>
    <mergeCell ref="W42:Z42"/>
    <mergeCell ref="U21:Y21"/>
    <mergeCell ref="C31:F31"/>
    <mergeCell ref="G31:J31"/>
    <mergeCell ref="K31:N31"/>
    <mergeCell ref="O31:R31"/>
    <mergeCell ref="S31:Z31"/>
    <mergeCell ref="D20:E20"/>
    <mergeCell ref="H20:I20"/>
    <mergeCell ref="L20:M20"/>
    <mergeCell ref="P20:Q20"/>
    <mergeCell ref="T20:U20"/>
    <mergeCell ref="X20:Y20"/>
    <mergeCell ref="D18:I18"/>
    <mergeCell ref="L18:Q18"/>
    <mergeCell ref="T18:Y18"/>
    <mergeCell ref="D19:I19"/>
    <mergeCell ref="L19:Q19"/>
    <mergeCell ref="T19:Y19"/>
    <mergeCell ref="D16:I16"/>
    <mergeCell ref="L16:Q16"/>
    <mergeCell ref="T16:Y16"/>
    <mergeCell ref="D17:I17"/>
    <mergeCell ref="L17:Q17"/>
    <mergeCell ref="T17:Y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2" width="36.5703125" bestFit="1" customWidth="1"/>
    <col min="3" max="3" width="9.42578125" customWidth="1"/>
    <col min="4" max="4" width="11.140625" customWidth="1"/>
    <col min="5" max="5" width="36.5703125" customWidth="1"/>
    <col min="6" max="6" width="18" customWidth="1"/>
    <col min="7" max="7" width="36.5703125" customWidth="1"/>
    <col min="8" max="8" width="11.140625" customWidth="1"/>
    <col min="9" max="9" width="31.7109375" customWidth="1"/>
    <col min="10" max="10" width="18" customWidth="1"/>
    <col min="11" max="11" width="9.42578125" customWidth="1"/>
    <col min="12" max="12" width="11.140625" customWidth="1"/>
    <col min="13" max="13" width="31.7109375" customWidth="1"/>
    <col min="14" max="14" width="18" customWidth="1"/>
    <col min="15" max="15" width="9.42578125" customWidth="1"/>
    <col min="16" max="16" width="11.140625" customWidth="1"/>
    <col min="17" max="17" width="34.28515625" customWidth="1"/>
    <col min="18" max="18" width="11.140625" customWidth="1"/>
    <col min="19" max="19" width="36.5703125" customWidth="1"/>
    <col min="20" max="20" width="11.140625" customWidth="1"/>
    <col min="21" max="21" width="31.7109375" customWidth="1"/>
    <col min="22" max="22" width="11.140625" customWidth="1"/>
  </cols>
  <sheetData>
    <row r="1" spans="1:22" ht="15" customHeight="1" x14ac:dyDescent="0.25">
      <c r="A1" s="8" t="s">
        <v>7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9</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28</v>
      </c>
      <c r="B4" s="11" t="s">
        <v>6</v>
      </c>
      <c r="C4" s="11"/>
      <c r="D4" s="11"/>
      <c r="E4" s="11"/>
      <c r="F4" s="11"/>
      <c r="G4" s="11"/>
      <c r="H4" s="11"/>
      <c r="I4" s="11"/>
      <c r="J4" s="11"/>
      <c r="K4" s="11"/>
      <c r="L4" s="11"/>
      <c r="M4" s="11"/>
      <c r="N4" s="11"/>
      <c r="O4" s="11"/>
      <c r="P4" s="11"/>
      <c r="Q4" s="11"/>
      <c r="R4" s="11"/>
      <c r="S4" s="11"/>
      <c r="T4" s="11"/>
      <c r="U4" s="11"/>
      <c r="V4" s="11"/>
    </row>
    <row r="5" spans="1:22" x14ac:dyDescent="0.25">
      <c r="A5" s="12"/>
      <c r="B5" s="67" t="s">
        <v>730</v>
      </c>
      <c r="C5" s="67"/>
      <c r="D5" s="67"/>
      <c r="E5" s="67"/>
      <c r="F5" s="67"/>
      <c r="G5" s="67"/>
      <c r="H5" s="67"/>
      <c r="I5" s="67"/>
      <c r="J5" s="67"/>
      <c r="K5" s="67"/>
      <c r="L5" s="67"/>
      <c r="M5" s="67"/>
      <c r="N5" s="67"/>
      <c r="O5" s="67"/>
      <c r="P5" s="67"/>
      <c r="Q5" s="67"/>
      <c r="R5" s="67"/>
      <c r="S5" s="67"/>
      <c r="T5" s="67"/>
      <c r="U5" s="67"/>
      <c r="V5" s="67"/>
    </row>
    <row r="6" spans="1:22" x14ac:dyDescent="0.25">
      <c r="A6" s="12"/>
      <c r="B6" s="67" t="s">
        <v>731</v>
      </c>
      <c r="C6" s="67"/>
      <c r="D6" s="67"/>
      <c r="E6" s="67"/>
      <c r="F6" s="67"/>
      <c r="G6" s="67"/>
      <c r="H6" s="67"/>
      <c r="I6" s="67"/>
      <c r="J6" s="67"/>
      <c r="K6" s="67"/>
      <c r="L6" s="67"/>
      <c r="M6" s="67"/>
      <c r="N6" s="67"/>
      <c r="O6" s="67"/>
      <c r="P6" s="67"/>
      <c r="Q6" s="67"/>
      <c r="R6" s="67"/>
      <c r="S6" s="67"/>
      <c r="T6" s="67"/>
      <c r="U6" s="67"/>
      <c r="V6" s="67"/>
    </row>
    <row r="7" spans="1:22" ht="51" customHeight="1" x14ac:dyDescent="0.25">
      <c r="A7" s="12"/>
      <c r="B7" s="68" t="s">
        <v>732</v>
      </c>
      <c r="C7" s="68"/>
      <c r="D7" s="68"/>
      <c r="E7" s="68"/>
      <c r="F7" s="68"/>
      <c r="G7" s="68"/>
      <c r="H7" s="68"/>
      <c r="I7" s="68"/>
      <c r="J7" s="68"/>
      <c r="K7" s="68"/>
      <c r="L7" s="68"/>
      <c r="M7" s="68"/>
      <c r="N7" s="68"/>
      <c r="O7" s="68"/>
      <c r="P7" s="68"/>
      <c r="Q7" s="68"/>
      <c r="R7" s="68"/>
      <c r="S7" s="68"/>
      <c r="T7" s="68"/>
      <c r="U7" s="68"/>
      <c r="V7" s="68"/>
    </row>
    <row r="8" spans="1:22" ht="25.5" customHeight="1" x14ac:dyDescent="0.25">
      <c r="A8" s="12"/>
      <c r="B8" s="68" t="s">
        <v>733</v>
      </c>
      <c r="C8" s="68"/>
      <c r="D8" s="68"/>
      <c r="E8" s="68"/>
      <c r="F8" s="68"/>
      <c r="G8" s="68"/>
      <c r="H8" s="68"/>
      <c r="I8" s="68"/>
      <c r="J8" s="68"/>
      <c r="K8" s="68"/>
      <c r="L8" s="68"/>
      <c r="M8" s="68"/>
      <c r="N8" s="68"/>
      <c r="O8" s="68"/>
      <c r="P8" s="68"/>
      <c r="Q8" s="68"/>
      <c r="R8" s="68"/>
      <c r="S8" s="68"/>
      <c r="T8" s="68"/>
      <c r="U8" s="68"/>
      <c r="V8" s="68"/>
    </row>
    <row r="9" spans="1:22" x14ac:dyDescent="0.25">
      <c r="A9" s="12"/>
      <c r="B9" s="68" t="s">
        <v>734</v>
      </c>
      <c r="C9" s="68"/>
      <c r="D9" s="68"/>
      <c r="E9" s="68"/>
      <c r="F9" s="68"/>
      <c r="G9" s="68"/>
      <c r="H9" s="68"/>
      <c r="I9" s="68"/>
      <c r="J9" s="68"/>
      <c r="K9" s="68"/>
      <c r="L9" s="68"/>
      <c r="M9" s="68"/>
      <c r="N9" s="68"/>
      <c r="O9" s="68"/>
      <c r="P9" s="68"/>
      <c r="Q9" s="68"/>
      <c r="R9" s="68"/>
      <c r="S9" s="68"/>
      <c r="T9" s="68"/>
      <c r="U9" s="68"/>
      <c r="V9" s="68"/>
    </row>
    <row r="10" spans="1:22" x14ac:dyDescent="0.25">
      <c r="A10" s="12"/>
      <c r="B10" s="68" t="s">
        <v>735</v>
      </c>
      <c r="C10" s="68"/>
      <c r="D10" s="68"/>
      <c r="E10" s="68"/>
      <c r="F10" s="68"/>
      <c r="G10" s="68"/>
      <c r="H10" s="68"/>
      <c r="I10" s="68"/>
      <c r="J10" s="68"/>
      <c r="K10" s="68"/>
      <c r="L10" s="68"/>
      <c r="M10" s="68"/>
      <c r="N10" s="68"/>
      <c r="O10" s="68"/>
      <c r="P10" s="68"/>
      <c r="Q10" s="68"/>
      <c r="R10" s="68"/>
      <c r="S10" s="68"/>
      <c r="T10" s="68"/>
      <c r="U10" s="68"/>
      <c r="V10" s="68"/>
    </row>
    <row r="11" spans="1:22" x14ac:dyDescent="0.25">
      <c r="A11" s="12"/>
      <c r="B11" s="68" t="s">
        <v>736</v>
      </c>
      <c r="C11" s="68"/>
      <c r="D11" s="68"/>
      <c r="E11" s="68"/>
      <c r="F11" s="68"/>
      <c r="G11" s="68"/>
      <c r="H11" s="68"/>
      <c r="I11" s="68"/>
      <c r="J11" s="68"/>
      <c r="K11" s="68"/>
      <c r="L11" s="68"/>
      <c r="M11" s="68"/>
      <c r="N11" s="68"/>
      <c r="O11" s="68"/>
      <c r="P11" s="68"/>
      <c r="Q11" s="68"/>
      <c r="R11" s="68"/>
      <c r="S11" s="68"/>
      <c r="T11" s="68"/>
      <c r="U11" s="68"/>
      <c r="V11" s="68"/>
    </row>
    <row r="12" spans="1:22" x14ac:dyDescent="0.25">
      <c r="A12" s="12"/>
      <c r="B12" s="128"/>
      <c r="C12" s="128"/>
      <c r="D12" s="128"/>
      <c r="E12" s="128"/>
      <c r="F12" s="128"/>
      <c r="G12" s="128"/>
      <c r="H12" s="128"/>
      <c r="I12" s="128"/>
      <c r="J12" s="128"/>
      <c r="K12" s="128"/>
      <c r="L12" s="128"/>
      <c r="M12" s="128"/>
      <c r="N12" s="128"/>
      <c r="O12" s="128"/>
      <c r="P12" s="128"/>
      <c r="Q12" s="128"/>
      <c r="R12" s="128"/>
      <c r="S12" s="128"/>
      <c r="T12" s="128"/>
      <c r="U12" s="128"/>
      <c r="V12" s="128"/>
    </row>
    <row r="13" spans="1:22" x14ac:dyDescent="0.25">
      <c r="A13" s="12"/>
      <c r="B13" s="4"/>
      <c r="C13" s="4"/>
      <c r="D13" s="4"/>
      <c r="E13" s="4"/>
      <c r="F13" s="4"/>
      <c r="G13" s="4"/>
      <c r="H13" s="4"/>
      <c r="I13" s="4"/>
      <c r="J13" s="4"/>
      <c r="K13" s="4"/>
      <c r="L13" s="4"/>
      <c r="M13" s="4"/>
      <c r="N13" s="4"/>
    </row>
    <row r="14" spans="1:22" ht="15.75" thickBot="1" x14ac:dyDescent="0.3">
      <c r="A14" s="12"/>
      <c r="B14" s="20"/>
      <c r="C14" s="20" t="s">
        <v>216</v>
      </c>
      <c r="D14" s="120">
        <v>2013</v>
      </c>
      <c r="E14" s="120"/>
      <c r="F14" s="20"/>
      <c r="G14" s="20"/>
      <c r="H14" s="120">
        <v>2012</v>
      </c>
      <c r="I14" s="120"/>
      <c r="J14" s="20"/>
      <c r="K14" s="20"/>
      <c r="L14" s="120">
        <v>2011</v>
      </c>
      <c r="M14" s="120"/>
      <c r="N14" s="20"/>
    </row>
    <row r="15" spans="1:22" x14ac:dyDescent="0.25">
      <c r="A15" s="12"/>
      <c r="B15" s="54" t="s">
        <v>737</v>
      </c>
      <c r="C15" s="23" t="s">
        <v>216</v>
      </c>
      <c r="D15" s="55"/>
      <c r="E15" s="60">
        <v>6.27</v>
      </c>
      <c r="F15" s="57" t="s">
        <v>216</v>
      </c>
      <c r="G15" s="23"/>
      <c r="H15" s="55"/>
      <c r="I15" s="60">
        <v>6.27</v>
      </c>
      <c r="J15" s="57" t="s">
        <v>216</v>
      </c>
      <c r="K15" s="23"/>
      <c r="L15" s="55"/>
      <c r="M15" s="60">
        <v>6.27</v>
      </c>
      <c r="N15" s="57" t="s">
        <v>216</v>
      </c>
    </row>
    <row r="16" spans="1:22" x14ac:dyDescent="0.25">
      <c r="A16" s="12"/>
      <c r="B16" s="58" t="s">
        <v>738</v>
      </c>
      <c r="C16" s="20" t="s">
        <v>216</v>
      </c>
      <c r="D16" s="16"/>
      <c r="E16" s="59">
        <v>37.78</v>
      </c>
      <c r="F16" s="49" t="s">
        <v>348</v>
      </c>
      <c r="G16" s="20"/>
      <c r="H16" s="16"/>
      <c r="I16" s="59">
        <v>38.78</v>
      </c>
      <c r="J16" s="49" t="s">
        <v>348</v>
      </c>
      <c r="K16" s="20"/>
      <c r="L16" s="16"/>
      <c r="M16" s="59">
        <v>36.700000000000003</v>
      </c>
      <c r="N16" s="49" t="s">
        <v>348</v>
      </c>
    </row>
    <row r="17" spans="1:22" x14ac:dyDescent="0.25">
      <c r="A17" s="12"/>
      <c r="B17" s="54" t="s">
        <v>739</v>
      </c>
      <c r="C17" s="23" t="s">
        <v>216</v>
      </c>
      <c r="D17" s="55"/>
      <c r="E17" s="60">
        <v>0.57999999999999996</v>
      </c>
      <c r="F17" s="57" t="s">
        <v>348</v>
      </c>
      <c r="G17" s="23"/>
      <c r="H17" s="55"/>
      <c r="I17" s="60">
        <v>0.61</v>
      </c>
      <c r="J17" s="57" t="s">
        <v>348</v>
      </c>
      <c r="K17" s="23"/>
      <c r="L17" s="55"/>
      <c r="M17" s="60">
        <v>0.62</v>
      </c>
      <c r="N17" s="57" t="s">
        <v>348</v>
      </c>
    </row>
    <row r="18" spans="1:22" ht="25.5" x14ac:dyDescent="0.25">
      <c r="A18" s="12"/>
      <c r="B18" s="58" t="s">
        <v>740</v>
      </c>
      <c r="C18" s="20" t="s">
        <v>216</v>
      </c>
      <c r="D18" s="16"/>
      <c r="E18" s="59">
        <v>0.6</v>
      </c>
      <c r="F18" s="49" t="s">
        <v>348</v>
      </c>
      <c r="G18" s="20"/>
      <c r="H18" s="16"/>
      <c r="I18" s="59">
        <v>0.6</v>
      </c>
      <c r="J18" s="49" t="s">
        <v>348</v>
      </c>
      <c r="K18" s="20"/>
      <c r="L18" s="16"/>
      <c r="M18" s="59">
        <v>2.09</v>
      </c>
      <c r="N18" s="49" t="s">
        <v>348</v>
      </c>
    </row>
    <row r="19" spans="1:22" x14ac:dyDescent="0.25">
      <c r="A19" s="12"/>
      <c r="B19" s="54" t="s">
        <v>741</v>
      </c>
      <c r="C19" s="23" t="s">
        <v>216</v>
      </c>
      <c r="D19" s="55"/>
      <c r="E19" s="60">
        <v>1.98</v>
      </c>
      <c r="F19" s="57" t="s">
        <v>348</v>
      </c>
      <c r="G19" s="23"/>
      <c r="H19" s="55"/>
      <c r="I19" s="60">
        <v>2</v>
      </c>
      <c r="J19" s="57" t="s">
        <v>348</v>
      </c>
      <c r="K19" s="23"/>
      <c r="L19" s="55"/>
      <c r="M19" s="60">
        <v>3.79</v>
      </c>
      <c r="N19" s="57" t="s">
        <v>348</v>
      </c>
    </row>
    <row r="20" spans="1:22" x14ac:dyDescent="0.25">
      <c r="A20" s="12"/>
      <c r="B20" s="58" t="s">
        <v>742</v>
      </c>
      <c r="C20" s="20" t="s">
        <v>216</v>
      </c>
      <c r="D20" s="16" t="s">
        <v>218</v>
      </c>
      <c r="E20" s="59">
        <v>71.349999999999994</v>
      </c>
      <c r="F20" s="49" t="s">
        <v>216</v>
      </c>
      <c r="G20" s="20"/>
      <c r="H20" s="16"/>
      <c r="I20" s="59">
        <v>67.67</v>
      </c>
      <c r="J20" s="49" t="s">
        <v>216</v>
      </c>
      <c r="K20" s="20"/>
      <c r="L20" s="16"/>
      <c r="M20" s="59">
        <v>63.54</v>
      </c>
      <c r="N20" s="49" t="s">
        <v>216</v>
      </c>
    </row>
    <row r="21" spans="1:22" x14ac:dyDescent="0.25">
      <c r="A21" s="12"/>
      <c r="B21" s="54" t="s">
        <v>743</v>
      </c>
      <c r="C21" s="23" t="s">
        <v>216</v>
      </c>
      <c r="D21" s="55" t="s">
        <v>218</v>
      </c>
      <c r="E21" s="60">
        <v>87.74</v>
      </c>
      <c r="F21" s="57" t="s">
        <v>216</v>
      </c>
      <c r="G21" s="23"/>
      <c r="H21" s="55"/>
      <c r="I21" s="60">
        <v>90.61</v>
      </c>
      <c r="J21" s="57" t="s">
        <v>216</v>
      </c>
      <c r="K21" s="23"/>
      <c r="L21" s="55"/>
      <c r="M21" s="60">
        <v>85.56</v>
      </c>
      <c r="N21" s="57" t="s">
        <v>216</v>
      </c>
    </row>
    <row r="22" spans="1:22" x14ac:dyDescent="0.25">
      <c r="A22" s="12"/>
      <c r="B22" s="58" t="s">
        <v>744</v>
      </c>
      <c r="C22" s="20" t="s">
        <v>216</v>
      </c>
      <c r="D22" s="16" t="s">
        <v>218</v>
      </c>
      <c r="E22" s="59">
        <v>26.2</v>
      </c>
      <c r="F22" s="49" t="s">
        <v>216</v>
      </c>
      <c r="G22" s="20"/>
      <c r="H22" s="16"/>
      <c r="I22" s="59">
        <v>24.92</v>
      </c>
      <c r="J22" s="49" t="s">
        <v>216</v>
      </c>
      <c r="K22" s="20"/>
      <c r="L22" s="16"/>
      <c r="M22" s="59">
        <v>20.89</v>
      </c>
      <c r="N22" s="49" t="s">
        <v>216</v>
      </c>
    </row>
    <row r="23" spans="1:22" x14ac:dyDescent="0.25">
      <c r="A23" s="12"/>
      <c r="B23" s="129"/>
      <c r="C23" s="129"/>
      <c r="D23" s="129"/>
      <c r="E23" s="129"/>
      <c r="F23" s="129"/>
      <c r="G23" s="129"/>
      <c r="H23" s="129"/>
      <c r="I23" s="129"/>
      <c r="J23" s="129"/>
      <c r="K23" s="129"/>
      <c r="L23" s="129"/>
      <c r="M23" s="129"/>
      <c r="N23" s="129"/>
      <c r="O23" s="129"/>
      <c r="P23" s="129"/>
      <c r="Q23" s="129"/>
      <c r="R23" s="129"/>
      <c r="S23" s="129"/>
      <c r="T23" s="129"/>
      <c r="U23" s="129"/>
      <c r="V23" s="129"/>
    </row>
    <row r="24" spans="1:22" x14ac:dyDescent="0.25">
      <c r="A24" s="12"/>
      <c r="B24" s="68" t="s">
        <v>745</v>
      </c>
      <c r="C24" s="68"/>
      <c r="D24" s="68"/>
      <c r="E24" s="68"/>
      <c r="F24" s="68"/>
      <c r="G24" s="68"/>
      <c r="H24" s="68"/>
      <c r="I24" s="68"/>
      <c r="J24" s="68"/>
      <c r="K24" s="68"/>
      <c r="L24" s="68"/>
      <c r="M24" s="68"/>
      <c r="N24" s="68"/>
      <c r="O24" s="68"/>
      <c r="P24" s="68"/>
      <c r="Q24" s="68"/>
      <c r="R24" s="68"/>
      <c r="S24" s="68"/>
      <c r="T24" s="68"/>
      <c r="U24" s="68"/>
      <c r="V24" s="68"/>
    </row>
    <row r="25" spans="1:22" ht="25.5" customHeight="1" x14ac:dyDescent="0.25">
      <c r="A25" s="12"/>
      <c r="B25" s="130" t="s">
        <v>746</v>
      </c>
      <c r="C25" s="130"/>
      <c r="D25" s="130"/>
      <c r="E25" s="130"/>
      <c r="F25" s="130"/>
      <c r="G25" s="130"/>
      <c r="H25" s="130"/>
      <c r="I25" s="130"/>
      <c r="J25" s="130"/>
      <c r="K25" s="130"/>
      <c r="L25" s="130"/>
      <c r="M25" s="130"/>
      <c r="N25" s="130"/>
      <c r="O25" s="130"/>
      <c r="P25" s="130"/>
      <c r="Q25" s="130"/>
      <c r="R25" s="130"/>
      <c r="S25" s="130"/>
      <c r="T25" s="130"/>
      <c r="U25" s="130"/>
      <c r="V25" s="130"/>
    </row>
    <row r="26" spans="1:22" x14ac:dyDescent="0.25">
      <c r="A26" s="12"/>
      <c r="B26" s="68" t="s">
        <v>747</v>
      </c>
      <c r="C26" s="68"/>
      <c r="D26" s="68"/>
      <c r="E26" s="68"/>
      <c r="F26" s="68"/>
      <c r="G26" s="68"/>
      <c r="H26" s="68"/>
      <c r="I26" s="68"/>
      <c r="J26" s="68"/>
      <c r="K26" s="68"/>
      <c r="L26" s="68"/>
      <c r="M26" s="68"/>
      <c r="N26" s="68"/>
      <c r="O26" s="68"/>
      <c r="P26" s="68"/>
      <c r="Q26" s="68"/>
      <c r="R26" s="68"/>
      <c r="S26" s="68"/>
      <c r="T26" s="68"/>
      <c r="U26" s="68"/>
      <c r="V26" s="68"/>
    </row>
    <row r="27" spans="1:22" x14ac:dyDescent="0.25">
      <c r="A27" s="12"/>
      <c r="B27" s="128"/>
      <c r="C27" s="128"/>
      <c r="D27" s="128"/>
      <c r="E27" s="128"/>
      <c r="F27" s="128"/>
      <c r="G27" s="128"/>
      <c r="H27" s="128"/>
      <c r="I27" s="128"/>
      <c r="J27" s="128"/>
      <c r="K27" s="128"/>
      <c r="L27" s="128"/>
      <c r="M27" s="128"/>
      <c r="N27" s="128"/>
      <c r="O27" s="128"/>
      <c r="P27" s="128"/>
      <c r="Q27" s="128"/>
      <c r="R27" s="128"/>
      <c r="S27" s="128"/>
      <c r="T27" s="128"/>
      <c r="U27" s="128"/>
      <c r="V27" s="128"/>
    </row>
    <row r="28" spans="1:22" x14ac:dyDescent="0.25">
      <c r="A28" s="12"/>
      <c r="B28" s="4"/>
      <c r="C28" s="4"/>
      <c r="D28" s="4"/>
      <c r="E28" s="4"/>
      <c r="F28" s="4"/>
      <c r="G28" s="4"/>
      <c r="H28" s="4"/>
      <c r="I28" s="4"/>
      <c r="J28" s="4"/>
      <c r="K28" s="4"/>
      <c r="L28" s="4"/>
      <c r="M28" s="4"/>
      <c r="N28" s="4"/>
      <c r="O28" s="4"/>
      <c r="P28" s="4"/>
      <c r="Q28" s="4"/>
      <c r="R28" s="4"/>
    </row>
    <row r="29" spans="1:22" x14ac:dyDescent="0.25">
      <c r="A29" s="12"/>
      <c r="B29" s="100"/>
      <c r="C29" s="100" t="s">
        <v>216</v>
      </c>
      <c r="D29" s="121" t="s">
        <v>748</v>
      </c>
      <c r="E29" s="121"/>
      <c r="F29" s="100"/>
      <c r="G29" s="100"/>
      <c r="H29" s="121" t="s">
        <v>749</v>
      </c>
      <c r="I29" s="121"/>
      <c r="J29" s="100"/>
      <c r="K29" s="100" t="s">
        <v>216</v>
      </c>
      <c r="L29" s="121" t="s">
        <v>749</v>
      </c>
      <c r="M29" s="121"/>
      <c r="N29" s="100"/>
      <c r="O29" s="100" t="s">
        <v>216</v>
      </c>
      <c r="P29" s="121" t="s">
        <v>756</v>
      </c>
      <c r="Q29" s="121"/>
      <c r="R29" s="100"/>
    </row>
    <row r="30" spans="1:22" x14ac:dyDescent="0.25">
      <c r="A30" s="12"/>
      <c r="B30" s="100"/>
      <c r="C30" s="100"/>
      <c r="D30" s="121"/>
      <c r="E30" s="121"/>
      <c r="F30" s="100"/>
      <c r="G30" s="100"/>
      <c r="H30" s="121" t="s">
        <v>750</v>
      </c>
      <c r="I30" s="121"/>
      <c r="J30" s="100"/>
      <c r="K30" s="100"/>
      <c r="L30" s="121" t="s">
        <v>750</v>
      </c>
      <c r="M30" s="121"/>
      <c r="N30" s="100"/>
      <c r="O30" s="100"/>
      <c r="P30" s="121" t="s">
        <v>757</v>
      </c>
      <c r="Q30" s="121"/>
      <c r="R30" s="100"/>
    </row>
    <row r="31" spans="1:22" x14ac:dyDescent="0.25">
      <c r="A31" s="12"/>
      <c r="B31" s="100"/>
      <c r="C31" s="100"/>
      <c r="D31" s="121"/>
      <c r="E31" s="121"/>
      <c r="F31" s="100"/>
      <c r="G31" s="100"/>
      <c r="H31" s="121" t="s">
        <v>751</v>
      </c>
      <c r="I31" s="121"/>
      <c r="J31" s="100"/>
      <c r="K31" s="100"/>
      <c r="L31" s="121" t="s">
        <v>753</v>
      </c>
      <c r="M31" s="121"/>
      <c r="N31" s="100"/>
      <c r="O31" s="100"/>
      <c r="P31" s="121" t="s">
        <v>758</v>
      </c>
      <c r="Q31" s="121"/>
      <c r="R31" s="100"/>
    </row>
    <row r="32" spans="1:22" x14ac:dyDescent="0.25">
      <c r="A32" s="12"/>
      <c r="B32" s="100"/>
      <c r="C32" s="100"/>
      <c r="D32" s="121"/>
      <c r="E32" s="121"/>
      <c r="F32" s="100"/>
      <c r="G32" s="100"/>
      <c r="H32" s="121" t="s">
        <v>752</v>
      </c>
      <c r="I32" s="121"/>
      <c r="J32" s="100"/>
      <c r="K32" s="100"/>
      <c r="L32" s="121" t="s">
        <v>754</v>
      </c>
      <c r="M32" s="121"/>
      <c r="N32" s="100"/>
      <c r="O32" s="100"/>
      <c r="P32" s="122">
        <v>0</v>
      </c>
      <c r="Q32" s="122"/>
      <c r="R32" s="100"/>
    </row>
    <row r="33" spans="1:22" ht="15.75" thickBot="1" x14ac:dyDescent="0.3">
      <c r="A33" s="12"/>
      <c r="B33" s="100"/>
      <c r="C33" s="100"/>
      <c r="D33" s="120"/>
      <c r="E33" s="120"/>
      <c r="F33" s="100"/>
      <c r="G33" s="100"/>
      <c r="H33" s="120"/>
      <c r="I33" s="120"/>
      <c r="J33" s="100"/>
      <c r="K33" s="100"/>
      <c r="L33" s="120" t="s">
        <v>755</v>
      </c>
      <c r="M33" s="120"/>
      <c r="N33" s="100"/>
      <c r="O33" s="100"/>
      <c r="P33" s="120"/>
      <c r="Q33" s="120"/>
      <c r="R33" s="100"/>
    </row>
    <row r="34" spans="1:22" x14ac:dyDescent="0.25">
      <c r="A34" s="12"/>
      <c r="B34" s="54" t="s">
        <v>759</v>
      </c>
      <c r="C34" s="23" t="s">
        <v>216</v>
      </c>
      <c r="D34" s="55"/>
      <c r="E34" s="56">
        <v>125920</v>
      </c>
      <c r="F34" s="57" t="s">
        <v>216</v>
      </c>
      <c r="G34" s="23"/>
      <c r="H34" s="55" t="s">
        <v>218</v>
      </c>
      <c r="I34" s="60">
        <v>54.92</v>
      </c>
      <c r="J34" s="57" t="s">
        <v>216</v>
      </c>
      <c r="K34" s="23" t="s">
        <v>216</v>
      </c>
      <c r="L34" s="22"/>
      <c r="M34" s="22"/>
      <c r="N34" s="22"/>
      <c r="O34" s="23" t="s">
        <v>216</v>
      </c>
      <c r="P34" s="22"/>
      <c r="Q34" s="22"/>
      <c r="R34" s="22"/>
    </row>
    <row r="35" spans="1:22" x14ac:dyDescent="0.25">
      <c r="A35" s="12"/>
      <c r="B35" s="58" t="s">
        <v>760</v>
      </c>
      <c r="C35" s="20" t="s">
        <v>216</v>
      </c>
      <c r="D35" s="16"/>
      <c r="E35" s="78">
        <v>24058</v>
      </c>
      <c r="F35" s="49" t="s">
        <v>216</v>
      </c>
      <c r="G35" s="20"/>
      <c r="H35" s="16"/>
      <c r="I35" s="59">
        <v>71.349999999999994</v>
      </c>
      <c r="J35" s="49" t="s">
        <v>216</v>
      </c>
      <c r="K35" s="20" t="s">
        <v>216</v>
      </c>
      <c r="L35" s="4"/>
      <c r="M35" s="4"/>
      <c r="N35" s="4"/>
      <c r="O35" s="20" t="s">
        <v>216</v>
      </c>
      <c r="P35" s="4"/>
      <c r="Q35" s="4"/>
      <c r="R35" s="4"/>
    </row>
    <row r="36" spans="1:22" x14ac:dyDescent="0.25">
      <c r="A36" s="12"/>
      <c r="B36" s="54" t="s">
        <v>761</v>
      </c>
      <c r="C36" s="23" t="s">
        <v>216</v>
      </c>
      <c r="D36" s="55"/>
      <c r="E36" s="60" t="s">
        <v>762</v>
      </c>
      <c r="F36" s="57" t="s">
        <v>249</v>
      </c>
      <c r="G36" s="23"/>
      <c r="H36" s="55"/>
      <c r="I36" s="60">
        <v>42.26</v>
      </c>
      <c r="J36" s="57" t="s">
        <v>216</v>
      </c>
      <c r="K36" s="23" t="s">
        <v>216</v>
      </c>
      <c r="L36" s="22"/>
      <c r="M36" s="22"/>
      <c r="N36" s="22"/>
      <c r="O36" s="23" t="s">
        <v>216</v>
      </c>
      <c r="P36" s="22"/>
      <c r="Q36" s="22"/>
      <c r="R36" s="22"/>
    </row>
    <row r="37" spans="1:22" ht="15.75" thickBot="1" x14ac:dyDescent="0.3">
      <c r="A37" s="12"/>
      <c r="B37" s="58" t="s">
        <v>763</v>
      </c>
      <c r="C37" s="20" t="s">
        <v>216</v>
      </c>
      <c r="D37" s="16"/>
      <c r="E37" s="59" t="s">
        <v>764</v>
      </c>
      <c r="F37" s="49" t="s">
        <v>249</v>
      </c>
      <c r="G37" s="20"/>
      <c r="H37" s="16"/>
      <c r="I37" s="59">
        <v>60.1</v>
      </c>
      <c r="J37" s="49" t="s">
        <v>216</v>
      </c>
      <c r="K37" s="20" t="s">
        <v>216</v>
      </c>
      <c r="L37" s="4"/>
      <c r="M37" s="4"/>
      <c r="N37" s="4"/>
      <c r="O37" s="20" t="s">
        <v>216</v>
      </c>
      <c r="P37" s="4"/>
      <c r="Q37" s="4"/>
      <c r="R37" s="4"/>
    </row>
    <row r="38" spans="1:22" x14ac:dyDescent="0.25">
      <c r="A38" s="12"/>
      <c r="B38" s="15"/>
      <c r="C38" s="15" t="s">
        <v>216</v>
      </c>
      <c r="D38" s="42"/>
      <c r="E38" s="42"/>
      <c r="F38" s="15"/>
      <c r="G38" s="15"/>
      <c r="H38" s="15"/>
      <c r="I38" s="15"/>
      <c r="J38" s="15"/>
      <c r="K38" s="15" t="s">
        <v>216</v>
      </c>
      <c r="L38" s="15"/>
      <c r="M38" s="15"/>
      <c r="N38" s="15"/>
      <c r="O38" s="15" t="s">
        <v>216</v>
      </c>
      <c r="P38" s="15"/>
      <c r="Q38" s="15"/>
      <c r="R38" s="15"/>
    </row>
    <row r="39" spans="1:22" ht="15.75" thickBot="1" x14ac:dyDescent="0.3">
      <c r="A39" s="12"/>
      <c r="B39" s="54" t="s">
        <v>765</v>
      </c>
      <c r="C39" s="23" t="s">
        <v>216</v>
      </c>
      <c r="D39" s="55"/>
      <c r="E39" s="56">
        <v>131456</v>
      </c>
      <c r="F39" s="57" t="s">
        <v>216</v>
      </c>
      <c r="G39" s="23"/>
      <c r="H39" s="55" t="s">
        <v>218</v>
      </c>
      <c r="I39" s="60">
        <v>59.64</v>
      </c>
      <c r="J39" s="57" t="s">
        <v>216</v>
      </c>
      <c r="K39" s="23" t="s">
        <v>216</v>
      </c>
      <c r="L39" s="55"/>
      <c r="M39" s="60">
        <v>6.4</v>
      </c>
      <c r="N39" s="57" t="s">
        <v>216</v>
      </c>
      <c r="O39" s="23" t="s">
        <v>216</v>
      </c>
      <c r="P39" s="55" t="s">
        <v>218</v>
      </c>
      <c r="Q39" s="56">
        <v>1174</v>
      </c>
      <c r="R39" s="57" t="s">
        <v>216</v>
      </c>
    </row>
    <row r="40" spans="1:22" ht="15.75" thickTop="1" x14ac:dyDescent="0.25">
      <c r="A40" s="12"/>
      <c r="B40" s="15"/>
      <c r="C40" s="15" t="s">
        <v>216</v>
      </c>
      <c r="D40" s="44"/>
      <c r="E40" s="44"/>
      <c r="F40" s="15"/>
      <c r="G40" s="15"/>
      <c r="H40" s="44"/>
      <c r="I40" s="44"/>
      <c r="J40" s="15"/>
      <c r="K40" s="15" t="s">
        <v>216</v>
      </c>
      <c r="L40" s="44"/>
      <c r="M40" s="44"/>
      <c r="N40" s="15"/>
      <c r="O40" s="15" t="s">
        <v>216</v>
      </c>
      <c r="P40" s="44"/>
      <c r="Q40" s="44"/>
      <c r="R40" s="15"/>
    </row>
    <row r="41" spans="1:22" ht="15.75" thickBot="1" x14ac:dyDescent="0.3">
      <c r="A41" s="12"/>
      <c r="B41" s="58" t="s">
        <v>766</v>
      </c>
      <c r="C41" s="20" t="s">
        <v>216</v>
      </c>
      <c r="D41" s="16"/>
      <c r="E41" s="78">
        <v>67626</v>
      </c>
      <c r="F41" s="49" t="s">
        <v>216</v>
      </c>
      <c r="G41" s="20"/>
      <c r="H41" s="16" t="s">
        <v>218</v>
      </c>
      <c r="I41" s="59">
        <v>53.9</v>
      </c>
      <c r="J41" s="49" t="s">
        <v>216</v>
      </c>
      <c r="K41" s="20" t="s">
        <v>216</v>
      </c>
      <c r="L41" s="16"/>
      <c r="M41" s="59">
        <v>4.8</v>
      </c>
      <c r="N41" s="49" t="s">
        <v>216</v>
      </c>
      <c r="O41" s="20" t="s">
        <v>216</v>
      </c>
      <c r="P41" s="16" t="s">
        <v>218</v>
      </c>
      <c r="Q41" s="59">
        <v>949</v>
      </c>
      <c r="R41" s="49" t="s">
        <v>216</v>
      </c>
    </row>
    <row r="42" spans="1:22" ht="15.75" thickTop="1" x14ac:dyDescent="0.25">
      <c r="A42" s="12"/>
      <c r="B42" s="15"/>
      <c r="C42" s="15" t="s">
        <v>216</v>
      </c>
      <c r="D42" s="44"/>
      <c r="E42" s="44"/>
      <c r="F42" s="15"/>
      <c r="G42" s="15"/>
      <c r="H42" s="44"/>
      <c r="I42" s="44"/>
      <c r="J42" s="15"/>
      <c r="K42" s="15" t="s">
        <v>216</v>
      </c>
      <c r="L42" s="44"/>
      <c r="M42" s="44"/>
      <c r="N42" s="15"/>
      <c r="O42" s="15" t="s">
        <v>216</v>
      </c>
      <c r="P42" s="44"/>
      <c r="Q42" s="44"/>
      <c r="R42" s="15"/>
    </row>
    <row r="43" spans="1:22" x14ac:dyDescent="0.25">
      <c r="A43" s="12"/>
      <c r="B43" s="68" t="s">
        <v>767</v>
      </c>
      <c r="C43" s="68"/>
      <c r="D43" s="68"/>
      <c r="E43" s="68"/>
      <c r="F43" s="68"/>
      <c r="G43" s="68"/>
      <c r="H43" s="68"/>
      <c r="I43" s="68"/>
      <c r="J43" s="68"/>
      <c r="K43" s="68"/>
      <c r="L43" s="68"/>
      <c r="M43" s="68"/>
      <c r="N43" s="68"/>
      <c r="O43" s="68"/>
      <c r="P43" s="68"/>
      <c r="Q43" s="68"/>
      <c r="R43" s="68"/>
      <c r="S43" s="68"/>
      <c r="T43" s="68"/>
      <c r="U43" s="68"/>
      <c r="V43" s="68"/>
    </row>
    <row r="44" spans="1:22" x14ac:dyDescent="0.25">
      <c r="A44" s="12"/>
      <c r="B44" s="129"/>
      <c r="C44" s="129"/>
      <c r="D44" s="129"/>
      <c r="E44" s="129"/>
      <c r="F44" s="129"/>
      <c r="G44" s="129"/>
      <c r="H44" s="129"/>
      <c r="I44" s="129"/>
      <c r="J44" s="129"/>
      <c r="K44" s="129"/>
      <c r="L44" s="129"/>
      <c r="M44" s="129"/>
      <c r="N44" s="129"/>
      <c r="O44" s="129"/>
      <c r="P44" s="129"/>
      <c r="Q44" s="129"/>
      <c r="R44" s="129"/>
      <c r="S44" s="129"/>
      <c r="T44" s="129"/>
      <c r="U44" s="129"/>
      <c r="V44" s="129"/>
    </row>
    <row r="45" spans="1:22" x14ac:dyDescent="0.25">
      <c r="A45" s="12"/>
      <c r="B45" s="68" t="s">
        <v>768</v>
      </c>
      <c r="C45" s="68"/>
      <c r="D45" s="68"/>
      <c r="E45" s="68"/>
      <c r="F45" s="68"/>
      <c r="G45" s="68"/>
      <c r="H45" s="68"/>
      <c r="I45" s="68"/>
      <c r="J45" s="68"/>
      <c r="K45" s="68"/>
      <c r="L45" s="68"/>
      <c r="M45" s="68"/>
      <c r="N45" s="68"/>
      <c r="O45" s="68"/>
      <c r="P45" s="68"/>
      <c r="Q45" s="68"/>
      <c r="R45" s="68"/>
      <c r="S45" s="68"/>
      <c r="T45" s="68"/>
      <c r="U45" s="68"/>
      <c r="V45" s="68"/>
    </row>
    <row r="46" spans="1:22" x14ac:dyDescent="0.25">
      <c r="A46" s="12"/>
      <c r="B46" s="128"/>
      <c r="C46" s="128"/>
      <c r="D46" s="128"/>
      <c r="E46" s="128"/>
      <c r="F46" s="128"/>
      <c r="G46" s="128"/>
      <c r="H46" s="128"/>
      <c r="I46" s="128"/>
      <c r="J46" s="128"/>
      <c r="K46" s="128"/>
      <c r="L46" s="128"/>
      <c r="M46" s="128"/>
      <c r="N46" s="128"/>
      <c r="O46" s="128"/>
      <c r="P46" s="128"/>
      <c r="Q46" s="128"/>
      <c r="R46" s="128"/>
      <c r="S46" s="128"/>
      <c r="T46" s="128"/>
      <c r="U46" s="128"/>
      <c r="V46" s="128"/>
    </row>
    <row r="47" spans="1:22" x14ac:dyDescent="0.25">
      <c r="A47" s="12"/>
      <c r="B47" s="4"/>
      <c r="C47" s="4"/>
      <c r="D47" s="4"/>
      <c r="E47" s="4"/>
      <c r="F47" s="4"/>
      <c r="G47" s="4"/>
      <c r="H47" s="4"/>
      <c r="I47" s="4"/>
      <c r="J47" s="4"/>
      <c r="K47" s="4"/>
      <c r="L47" s="4"/>
      <c r="M47" s="4"/>
      <c r="N47" s="4"/>
      <c r="O47" s="4"/>
      <c r="P47" s="4"/>
      <c r="Q47" s="4"/>
      <c r="R47" s="4"/>
      <c r="S47" s="4"/>
      <c r="T47" s="4"/>
      <c r="U47" s="4"/>
      <c r="V47" s="4"/>
    </row>
    <row r="48" spans="1:22" ht="15.75" thickBot="1" x14ac:dyDescent="0.3">
      <c r="A48" s="12"/>
      <c r="B48" s="20"/>
      <c r="C48" s="20"/>
      <c r="D48" s="120" t="s">
        <v>769</v>
      </c>
      <c r="E48" s="120"/>
      <c r="F48" s="120"/>
      <c r="G48" s="120"/>
      <c r="H48" s="120"/>
      <c r="I48" s="120"/>
      <c r="J48" s="120"/>
      <c r="K48" s="120"/>
      <c r="L48" s="120"/>
      <c r="M48" s="120"/>
      <c r="N48" s="20"/>
      <c r="O48" s="20"/>
      <c r="P48" s="120" t="s">
        <v>770</v>
      </c>
      <c r="Q48" s="120"/>
      <c r="R48" s="120"/>
      <c r="S48" s="120"/>
      <c r="T48" s="120"/>
      <c r="U48" s="120"/>
      <c r="V48" s="20"/>
    </row>
    <row r="49" spans="1:22" x14ac:dyDescent="0.25">
      <c r="A49" s="12"/>
      <c r="B49" s="124" t="s">
        <v>771</v>
      </c>
      <c r="C49" s="100"/>
      <c r="D49" s="125" t="s">
        <v>772</v>
      </c>
      <c r="E49" s="125"/>
      <c r="F49" s="104"/>
      <c r="G49" s="104"/>
      <c r="H49" s="125" t="s">
        <v>750</v>
      </c>
      <c r="I49" s="125"/>
      <c r="J49" s="104"/>
      <c r="K49" s="104"/>
      <c r="L49" s="125" t="s">
        <v>750</v>
      </c>
      <c r="M49" s="125"/>
      <c r="N49" s="100"/>
      <c r="O49" s="100"/>
      <c r="P49" s="125" t="s">
        <v>772</v>
      </c>
      <c r="Q49" s="125"/>
      <c r="R49" s="104"/>
      <c r="S49" s="104"/>
      <c r="T49" s="125" t="s">
        <v>750</v>
      </c>
      <c r="U49" s="125"/>
      <c r="V49" s="100"/>
    </row>
    <row r="50" spans="1:22" x14ac:dyDescent="0.25">
      <c r="A50" s="12"/>
      <c r="B50" s="124"/>
      <c r="C50" s="100"/>
      <c r="D50" s="121" t="s">
        <v>689</v>
      </c>
      <c r="E50" s="121"/>
      <c r="F50" s="100"/>
      <c r="G50" s="100"/>
      <c r="H50" s="121" t="s">
        <v>774</v>
      </c>
      <c r="I50" s="121"/>
      <c r="J50" s="100"/>
      <c r="K50" s="100"/>
      <c r="L50" s="121" t="s">
        <v>751</v>
      </c>
      <c r="M50" s="121"/>
      <c r="N50" s="100"/>
      <c r="O50" s="100"/>
      <c r="P50" s="121" t="s">
        <v>689</v>
      </c>
      <c r="Q50" s="121"/>
      <c r="R50" s="100"/>
      <c r="S50" s="100"/>
      <c r="T50" s="121" t="s">
        <v>751</v>
      </c>
      <c r="U50" s="121"/>
      <c r="V50" s="100"/>
    </row>
    <row r="51" spans="1:22" ht="15.75" thickBot="1" x14ac:dyDescent="0.3">
      <c r="A51" s="12"/>
      <c r="B51" s="124"/>
      <c r="C51" s="100"/>
      <c r="D51" s="120" t="s">
        <v>773</v>
      </c>
      <c r="E51" s="120"/>
      <c r="F51" s="100"/>
      <c r="G51" s="100"/>
      <c r="H51" s="120" t="s">
        <v>775</v>
      </c>
      <c r="I51" s="120"/>
      <c r="J51" s="100"/>
      <c r="K51" s="100"/>
      <c r="L51" s="120" t="s">
        <v>752</v>
      </c>
      <c r="M51" s="120"/>
      <c r="N51" s="100"/>
      <c r="O51" s="100"/>
      <c r="P51" s="120" t="s">
        <v>773</v>
      </c>
      <c r="Q51" s="120"/>
      <c r="R51" s="100"/>
      <c r="S51" s="100"/>
      <c r="T51" s="120" t="s">
        <v>752</v>
      </c>
      <c r="U51" s="120"/>
      <c r="V51" s="100"/>
    </row>
    <row r="52" spans="1:22" x14ac:dyDescent="0.25">
      <c r="A52" s="12"/>
      <c r="B52" s="63" t="s">
        <v>776</v>
      </c>
      <c r="C52" s="23"/>
      <c r="D52" s="55"/>
      <c r="E52" s="56">
        <v>4751</v>
      </c>
      <c r="F52" s="57" t="s">
        <v>216</v>
      </c>
      <c r="G52" s="23"/>
      <c r="H52" s="55"/>
      <c r="I52" s="60">
        <v>4.7</v>
      </c>
      <c r="J52" s="57" t="s">
        <v>216</v>
      </c>
      <c r="K52" s="23"/>
      <c r="L52" s="55" t="s">
        <v>218</v>
      </c>
      <c r="M52" s="60">
        <v>34.25</v>
      </c>
      <c r="N52" s="57" t="s">
        <v>216</v>
      </c>
      <c r="O52" s="23"/>
      <c r="P52" s="55"/>
      <c r="Q52" s="56">
        <v>4751</v>
      </c>
      <c r="R52" s="57" t="s">
        <v>216</v>
      </c>
      <c r="S52" s="23"/>
      <c r="T52" s="55" t="s">
        <v>218</v>
      </c>
      <c r="U52" s="60">
        <v>34.25</v>
      </c>
      <c r="V52" s="57" t="s">
        <v>216</v>
      </c>
    </row>
    <row r="53" spans="1:22" x14ac:dyDescent="0.25">
      <c r="A53" s="12"/>
      <c r="B53" s="93" t="s">
        <v>777</v>
      </c>
      <c r="C53" s="20"/>
      <c r="D53" s="16"/>
      <c r="E53" s="78">
        <v>17274</v>
      </c>
      <c r="F53" s="49" t="s">
        <v>216</v>
      </c>
      <c r="G53" s="20"/>
      <c r="H53" s="16"/>
      <c r="I53" s="59">
        <v>6</v>
      </c>
      <c r="J53" s="49" t="s">
        <v>216</v>
      </c>
      <c r="K53" s="20"/>
      <c r="L53" s="16" t="s">
        <v>218</v>
      </c>
      <c r="M53" s="59">
        <v>44.83</v>
      </c>
      <c r="N53" s="49" t="s">
        <v>216</v>
      </c>
      <c r="O53" s="20"/>
      <c r="P53" s="16"/>
      <c r="Q53" s="78">
        <v>10309</v>
      </c>
      <c r="R53" s="49" t="s">
        <v>216</v>
      </c>
      <c r="S53" s="20"/>
      <c r="T53" s="16" t="s">
        <v>218</v>
      </c>
      <c r="U53" s="59">
        <v>44.82</v>
      </c>
      <c r="V53" s="49" t="s">
        <v>216</v>
      </c>
    </row>
    <row r="54" spans="1:22" x14ac:dyDescent="0.25">
      <c r="A54" s="12"/>
      <c r="B54" s="63" t="s">
        <v>778</v>
      </c>
      <c r="C54" s="23"/>
      <c r="D54" s="55"/>
      <c r="E54" s="56">
        <v>32863</v>
      </c>
      <c r="F54" s="57" t="s">
        <v>216</v>
      </c>
      <c r="G54" s="23"/>
      <c r="H54" s="55"/>
      <c r="I54" s="60">
        <v>2.8</v>
      </c>
      <c r="J54" s="57" t="s">
        <v>216</v>
      </c>
      <c r="K54" s="23"/>
      <c r="L54" s="55" t="s">
        <v>218</v>
      </c>
      <c r="M54" s="60">
        <v>53</v>
      </c>
      <c r="N54" s="57" t="s">
        <v>216</v>
      </c>
      <c r="O54" s="23"/>
      <c r="P54" s="55"/>
      <c r="Q54" s="56">
        <v>32863</v>
      </c>
      <c r="R54" s="57" t="s">
        <v>216</v>
      </c>
      <c r="S54" s="23"/>
      <c r="T54" s="55" t="s">
        <v>218</v>
      </c>
      <c r="U54" s="60">
        <v>53</v>
      </c>
      <c r="V54" s="57" t="s">
        <v>216</v>
      </c>
    </row>
    <row r="55" spans="1:22" x14ac:dyDescent="0.25">
      <c r="A55" s="12"/>
      <c r="B55" s="93" t="s">
        <v>779</v>
      </c>
      <c r="C55" s="20"/>
      <c r="D55" s="16"/>
      <c r="E55" s="78">
        <v>26371</v>
      </c>
      <c r="F55" s="49" t="s">
        <v>216</v>
      </c>
      <c r="G55" s="20"/>
      <c r="H55" s="16"/>
      <c r="I55" s="59">
        <v>7.1</v>
      </c>
      <c r="J55" s="49" t="s">
        <v>216</v>
      </c>
      <c r="K55" s="20"/>
      <c r="L55" s="16" t="s">
        <v>218</v>
      </c>
      <c r="M55" s="59">
        <v>63.54</v>
      </c>
      <c r="N55" s="49" t="s">
        <v>216</v>
      </c>
      <c r="O55" s="20"/>
      <c r="P55" s="16"/>
      <c r="Q55" s="78">
        <v>13194</v>
      </c>
      <c r="R55" s="49" t="s">
        <v>216</v>
      </c>
      <c r="S55" s="20"/>
      <c r="T55" s="16" t="s">
        <v>218</v>
      </c>
      <c r="U55" s="59">
        <v>63.54</v>
      </c>
      <c r="V55" s="49" t="s">
        <v>216</v>
      </c>
    </row>
    <row r="56" spans="1:22" ht="15.75" thickBot="1" x14ac:dyDescent="0.3">
      <c r="A56" s="12"/>
      <c r="B56" s="63" t="s">
        <v>780</v>
      </c>
      <c r="C56" s="23"/>
      <c r="D56" s="55"/>
      <c r="E56" s="56">
        <v>50197</v>
      </c>
      <c r="F56" s="57" t="s">
        <v>216</v>
      </c>
      <c r="G56" s="23"/>
      <c r="H56" s="55"/>
      <c r="I56" s="60">
        <v>8.6</v>
      </c>
      <c r="J56" s="57" t="s">
        <v>216</v>
      </c>
      <c r="K56" s="23"/>
      <c r="L56" s="55" t="s">
        <v>218</v>
      </c>
      <c r="M56" s="60">
        <v>69.430000000000007</v>
      </c>
      <c r="N56" s="57" t="s">
        <v>216</v>
      </c>
      <c r="O56" s="23"/>
      <c r="P56" s="55"/>
      <c r="Q56" s="56">
        <v>6509</v>
      </c>
      <c r="R56" s="57" t="s">
        <v>216</v>
      </c>
      <c r="S56" s="23"/>
      <c r="T56" s="55" t="s">
        <v>218</v>
      </c>
      <c r="U56" s="60">
        <v>67.67</v>
      </c>
      <c r="V56" s="57" t="s">
        <v>216</v>
      </c>
    </row>
    <row r="57" spans="1:22" x14ac:dyDescent="0.25">
      <c r="A57" s="12"/>
      <c r="B57" s="15"/>
      <c r="C57" s="15"/>
      <c r="D57" s="42"/>
      <c r="E57" s="42"/>
      <c r="F57" s="15"/>
      <c r="G57" s="15"/>
      <c r="H57" s="15"/>
      <c r="I57" s="15"/>
      <c r="J57" s="15"/>
      <c r="K57" s="15"/>
      <c r="L57" s="15"/>
      <c r="M57" s="15"/>
      <c r="N57" s="15"/>
      <c r="O57" s="15"/>
      <c r="P57" s="42"/>
      <c r="Q57" s="42"/>
      <c r="R57" s="15"/>
      <c r="S57" s="15"/>
      <c r="T57" s="15"/>
      <c r="U57" s="15"/>
      <c r="V57" s="15"/>
    </row>
    <row r="58" spans="1:22" ht="15.75" thickBot="1" x14ac:dyDescent="0.3">
      <c r="A58" s="12"/>
      <c r="B58" s="2"/>
      <c r="C58" s="20"/>
      <c r="D58" s="16"/>
      <c r="E58" s="78">
        <v>131456</v>
      </c>
      <c r="F58" s="49" t="s">
        <v>216</v>
      </c>
      <c r="G58" s="20"/>
      <c r="H58" s="4"/>
      <c r="I58" s="4"/>
      <c r="J58" s="4"/>
      <c r="K58" s="20"/>
      <c r="L58" s="4"/>
      <c r="M58" s="4"/>
      <c r="N58" s="4"/>
      <c r="O58" s="20"/>
      <c r="P58" s="16"/>
      <c r="Q58" s="78">
        <v>67626</v>
      </c>
      <c r="R58" s="49" t="s">
        <v>216</v>
      </c>
      <c r="S58" s="20"/>
      <c r="T58" s="4"/>
      <c r="U58" s="4"/>
      <c r="V58" s="4"/>
    </row>
    <row r="59" spans="1:22" ht="15.75" thickTop="1" x14ac:dyDescent="0.25">
      <c r="A59" s="12"/>
      <c r="B59" s="15"/>
      <c r="C59" s="15"/>
      <c r="D59" s="44"/>
      <c r="E59" s="44"/>
      <c r="F59" s="15"/>
      <c r="G59" s="15"/>
      <c r="H59" s="15"/>
      <c r="I59" s="15"/>
      <c r="J59" s="15"/>
      <c r="K59" s="15"/>
      <c r="L59" s="15"/>
      <c r="M59" s="15"/>
      <c r="N59" s="15"/>
      <c r="O59" s="15"/>
      <c r="P59" s="44"/>
      <c r="Q59" s="44"/>
      <c r="R59" s="15"/>
      <c r="S59" s="15"/>
      <c r="T59" s="15"/>
      <c r="U59" s="15"/>
      <c r="V59" s="15"/>
    </row>
    <row r="60" spans="1:22" ht="25.5" customHeight="1" x14ac:dyDescent="0.25">
      <c r="A60" s="12"/>
      <c r="B60" s="130" t="s">
        <v>781</v>
      </c>
      <c r="C60" s="130"/>
      <c r="D60" s="130"/>
      <c r="E60" s="130"/>
      <c r="F60" s="130"/>
      <c r="G60" s="130"/>
      <c r="H60" s="130"/>
      <c r="I60" s="130"/>
      <c r="J60" s="130"/>
      <c r="K60" s="130"/>
      <c r="L60" s="130"/>
      <c r="M60" s="130"/>
      <c r="N60" s="130"/>
      <c r="O60" s="130"/>
      <c r="P60" s="130"/>
      <c r="Q60" s="130"/>
      <c r="R60" s="130"/>
      <c r="S60" s="130"/>
      <c r="T60" s="130"/>
      <c r="U60" s="130"/>
      <c r="V60" s="130"/>
    </row>
    <row r="61" spans="1:22" x14ac:dyDescent="0.25">
      <c r="A61" s="12"/>
      <c r="B61" s="68" t="s">
        <v>782</v>
      </c>
      <c r="C61" s="68"/>
      <c r="D61" s="68"/>
      <c r="E61" s="68"/>
      <c r="F61" s="68"/>
      <c r="G61" s="68"/>
      <c r="H61" s="68"/>
      <c r="I61" s="68"/>
      <c r="J61" s="68"/>
      <c r="K61" s="68"/>
      <c r="L61" s="68"/>
      <c r="M61" s="68"/>
      <c r="N61" s="68"/>
      <c r="O61" s="68"/>
      <c r="P61" s="68"/>
      <c r="Q61" s="68"/>
      <c r="R61" s="68"/>
      <c r="S61" s="68"/>
      <c r="T61" s="68"/>
      <c r="U61" s="68"/>
      <c r="V61" s="68"/>
    </row>
    <row r="62" spans="1:22" x14ac:dyDescent="0.25">
      <c r="A62" s="12"/>
      <c r="B62" s="128"/>
      <c r="C62" s="128"/>
      <c r="D62" s="128"/>
      <c r="E62" s="128"/>
      <c r="F62" s="128"/>
      <c r="G62" s="128"/>
      <c r="H62" s="128"/>
      <c r="I62" s="128"/>
      <c r="J62" s="128"/>
      <c r="K62" s="128"/>
      <c r="L62" s="128"/>
      <c r="M62" s="128"/>
      <c r="N62" s="128"/>
      <c r="O62" s="128"/>
      <c r="P62" s="128"/>
      <c r="Q62" s="128"/>
      <c r="R62" s="128"/>
      <c r="S62" s="128"/>
      <c r="T62" s="128"/>
      <c r="U62" s="128"/>
      <c r="V62" s="128"/>
    </row>
    <row r="63" spans="1:22" x14ac:dyDescent="0.25">
      <c r="A63" s="12"/>
      <c r="B63" s="4"/>
      <c r="C63" s="4"/>
      <c r="D63" s="4"/>
      <c r="E63" s="4"/>
      <c r="F63" s="4"/>
      <c r="G63" s="4"/>
      <c r="H63" s="4"/>
      <c r="I63" s="4"/>
      <c r="J63" s="4"/>
    </row>
    <row r="64" spans="1:22" x14ac:dyDescent="0.25">
      <c r="A64" s="12"/>
      <c r="B64" s="100"/>
      <c r="C64" s="100" t="s">
        <v>216</v>
      </c>
      <c r="D64" s="121" t="s">
        <v>748</v>
      </c>
      <c r="E64" s="121"/>
      <c r="F64" s="100"/>
      <c r="G64" s="100"/>
      <c r="H64" s="126" t="s">
        <v>749</v>
      </c>
      <c r="I64" s="126"/>
      <c r="J64" s="100"/>
    </row>
    <row r="65" spans="1:22" x14ac:dyDescent="0.25">
      <c r="A65" s="12"/>
      <c r="B65" s="100"/>
      <c r="C65" s="100"/>
      <c r="D65" s="121"/>
      <c r="E65" s="121"/>
      <c r="F65" s="100"/>
      <c r="G65" s="100"/>
      <c r="H65" s="126" t="s">
        <v>750</v>
      </c>
      <c r="I65" s="126"/>
      <c r="J65" s="100"/>
    </row>
    <row r="66" spans="1:22" x14ac:dyDescent="0.25">
      <c r="A66" s="12"/>
      <c r="B66" s="100"/>
      <c r="C66" s="100"/>
      <c r="D66" s="121"/>
      <c r="E66" s="121"/>
      <c r="F66" s="100"/>
      <c r="G66" s="100"/>
      <c r="H66" s="126" t="s">
        <v>783</v>
      </c>
      <c r="I66" s="126"/>
      <c r="J66" s="100"/>
    </row>
    <row r="67" spans="1:22" ht="15.75" thickBot="1" x14ac:dyDescent="0.3">
      <c r="A67" s="12"/>
      <c r="B67" s="100"/>
      <c r="C67" s="100"/>
      <c r="D67" s="120"/>
      <c r="E67" s="120"/>
      <c r="F67" s="100"/>
      <c r="G67" s="100"/>
      <c r="H67" s="127" t="s">
        <v>784</v>
      </c>
      <c r="I67" s="127"/>
      <c r="J67" s="100"/>
    </row>
    <row r="68" spans="1:22" x14ac:dyDescent="0.25">
      <c r="A68" s="12"/>
      <c r="B68" s="54" t="s">
        <v>785</v>
      </c>
      <c r="C68" s="23" t="s">
        <v>216</v>
      </c>
      <c r="D68" s="55"/>
      <c r="E68" s="56">
        <v>76352</v>
      </c>
      <c r="F68" s="57" t="s">
        <v>216</v>
      </c>
      <c r="G68" s="23"/>
      <c r="H68" s="55" t="s">
        <v>218</v>
      </c>
      <c r="I68" s="60">
        <v>52.09</v>
      </c>
      <c r="J68" s="57" t="s">
        <v>216</v>
      </c>
    </row>
    <row r="69" spans="1:22" x14ac:dyDescent="0.25">
      <c r="A69" s="12"/>
      <c r="B69" s="4"/>
      <c r="C69" s="11"/>
      <c r="D69" s="11"/>
      <c r="E69" s="11"/>
      <c r="F69" s="11"/>
      <c r="G69" s="11"/>
      <c r="H69" s="11"/>
      <c r="I69" s="11"/>
      <c r="J69" s="11"/>
    </row>
    <row r="70" spans="1:22" x14ac:dyDescent="0.25">
      <c r="A70" s="12"/>
      <c r="B70" s="58" t="s">
        <v>760</v>
      </c>
      <c r="C70" s="20" t="s">
        <v>216</v>
      </c>
      <c r="D70" s="16"/>
      <c r="E70" s="78">
        <v>23735</v>
      </c>
      <c r="F70" s="49" t="s">
        <v>216</v>
      </c>
      <c r="G70" s="20"/>
      <c r="H70" s="16"/>
      <c r="I70" s="59">
        <v>71.349999999999994</v>
      </c>
      <c r="J70" s="49" t="s">
        <v>216</v>
      </c>
    </row>
    <row r="71" spans="1:22" x14ac:dyDescent="0.25">
      <c r="A71" s="12"/>
      <c r="B71" s="54" t="s">
        <v>786</v>
      </c>
      <c r="C71" s="23" t="s">
        <v>216</v>
      </c>
      <c r="D71" s="55"/>
      <c r="E71" s="60" t="s">
        <v>787</v>
      </c>
      <c r="F71" s="57" t="s">
        <v>249</v>
      </c>
      <c r="G71" s="23"/>
      <c r="H71" s="55"/>
      <c r="I71" s="60">
        <v>34.409999999999997</v>
      </c>
      <c r="J71" s="57" t="s">
        <v>216</v>
      </c>
    </row>
    <row r="72" spans="1:22" ht="15.75" thickBot="1" x14ac:dyDescent="0.3">
      <c r="A72" s="12"/>
      <c r="B72" s="58" t="s">
        <v>788</v>
      </c>
      <c r="C72" s="20" t="s">
        <v>216</v>
      </c>
      <c r="D72" s="16"/>
      <c r="E72" s="59" t="s">
        <v>789</v>
      </c>
      <c r="F72" s="49" t="s">
        <v>249</v>
      </c>
      <c r="G72" s="20"/>
      <c r="H72" s="16"/>
      <c r="I72" s="59">
        <v>58.22</v>
      </c>
      <c r="J72" s="49" t="s">
        <v>216</v>
      </c>
    </row>
    <row r="73" spans="1:22" x14ac:dyDescent="0.25">
      <c r="A73" s="12"/>
      <c r="B73" s="15"/>
      <c r="C73" s="15" t="s">
        <v>216</v>
      </c>
      <c r="D73" s="42"/>
      <c r="E73" s="42"/>
      <c r="F73" s="15"/>
      <c r="G73" s="15"/>
      <c r="H73" s="15"/>
      <c r="I73" s="15"/>
      <c r="J73" s="15"/>
    </row>
    <row r="74" spans="1:22" x14ac:dyDescent="0.25">
      <c r="A74" s="12"/>
      <c r="B74" s="4"/>
      <c r="C74" s="11"/>
      <c r="D74" s="11"/>
      <c r="E74" s="11"/>
      <c r="F74" s="11"/>
      <c r="G74" s="11"/>
      <c r="H74" s="11"/>
      <c r="I74" s="11"/>
      <c r="J74" s="11"/>
    </row>
    <row r="75" spans="1:22" ht="15.75" thickBot="1" x14ac:dyDescent="0.3">
      <c r="A75" s="12"/>
      <c r="B75" s="54" t="s">
        <v>790</v>
      </c>
      <c r="C75" s="23" t="s">
        <v>216</v>
      </c>
      <c r="D75" s="55"/>
      <c r="E75" s="56">
        <v>79591</v>
      </c>
      <c r="F75" s="57" t="s">
        <v>216</v>
      </c>
      <c r="G75" s="23"/>
      <c r="H75" s="55" t="s">
        <v>218</v>
      </c>
      <c r="I75" s="60">
        <v>62.31</v>
      </c>
      <c r="J75" s="57" t="s">
        <v>216</v>
      </c>
    </row>
    <row r="76" spans="1:22" ht="15.75" thickTop="1" x14ac:dyDescent="0.25">
      <c r="A76" s="12"/>
      <c r="B76" s="15"/>
      <c r="C76" s="15" t="s">
        <v>216</v>
      </c>
      <c r="D76" s="44"/>
      <c r="E76" s="44"/>
      <c r="F76" s="15"/>
      <c r="G76" s="15"/>
      <c r="H76" s="15"/>
      <c r="I76" s="15"/>
      <c r="J76" s="15"/>
    </row>
    <row r="77" spans="1:22" x14ac:dyDescent="0.25">
      <c r="A77" s="12"/>
      <c r="B77" s="68" t="s">
        <v>791</v>
      </c>
      <c r="C77" s="68"/>
      <c r="D77" s="68"/>
      <c r="E77" s="68"/>
      <c r="F77" s="68"/>
      <c r="G77" s="68"/>
      <c r="H77" s="68"/>
      <c r="I77" s="68"/>
      <c r="J77" s="68"/>
      <c r="K77" s="68"/>
      <c r="L77" s="68"/>
      <c r="M77" s="68"/>
      <c r="N77" s="68"/>
      <c r="O77" s="68"/>
      <c r="P77" s="68"/>
      <c r="Q77" s="68"/>
      <c r="R77" s="68"/>
      <c r="S77" s="68"/>
      <c r="T77" s="68"/>
      <c r="U77" s="68"/>
      <c r="V77" s="68"/>
    </row>
    <row r="78" spans="1:22" x14ac:dyDescent="0.25">
      <c r="A78" s="12"/>
      <c r="B78" s="129"/>
      <c r="C78" s="129"/>
      <c r="D78" s="129"/>
      <c r="E78" s="129"/>
      <c r="F78" s="129"/>
      <c r="G78" s="129"/>
      <c r="H78" s="129"/>
      <c r="I78" s="129"/>
      <c r="J78" s="129"/>
      <c r="K78" s="129"/>
      <c r="L78" s="129"/>
      <c r="M78" s="129"/>
      <c r="N78" s="129"/>
      <c r="O78" s="129"/>
      <c r="P78" s="129"/>
      <c r="Q78" s="129"/>
      <c r="R78" s="129"/>
      <c r="S78" s="129"/>
      <c r="T78" s="129"/>
      <c r="U78" s="129"/>
      <c r="V78" s="129"/>
    </row>
    <row r="79" spans="1:22" ht="38.25" customHeight="1" x14ac:dyDescent="0.25">
      <c r="A79" s="12"/>
      <c r="B79" s="130" t="s">
        <v>792</v>
      </c>
      <c r="C79" s="130"/>
      <c r="D79" s="130"/>
      <c r="E79" s="130"/>
      <c r="F79" s="130"/>
      <c r="G79" s="130"/>
      <c r="H79" s="130"/>
      <c r="I79" s="130"/>
      <c r="J79" s="130"/>
      <c r="K79" s="130"/>
      <c r="L79" s="130"/>
      <c r="M79" s="130"/>
      <c r="N79" s="130"/>
      <c r="O79" s="130"/>
      <c r="P79" s="130"/>
      <c r="Q79" s="130"/>
      <c r="R79" s="130"/>
      <c r="S79" s="130"/>
      <c r="T79" s="130"/>
      <c r="U79" s="130"/>
      <c r="V79" s="130"/>
    </row>
    <row r="80" spans="1:22" x14ac:dyDescent="0.25">
      <c r="A80" s="12"/>
      <c r="B80" s="68" t="s">
        <v>793</v>
      </c>
      <c r="C80" s="68"/>
      <c r="D80" s="68"/>
      <c r="E80" s="68"/>
      <c r="F80" s="68"/>
      <c r="G80" s="68"/>
      <c r="H80" s="68"/>
      <c r="I80" s="68"/>
      <c r="J80" s="68"/>
      <c r="K80" s="68"/>
      <c r="L80" s="68"/>
      <c r="M80" s="68"/>
      <c r="N80" s="68"/>
      <c r="O80" s="68"/>
      <c r="P80" s="68"/>
      <c r="Q80" s="68"/>
      <c r="R80" s="68"/>
      <c r="S80" s="68"/>
      <c r="T80" s="68"/>
      <c r="U80" s="68"/>
      <c r="V80" s="68"/>
    </row>
    <row r="81" spans="1:22" x14ac:dyDescent="0.25">
      <c r="A81" s="12"/>
      <c r="B81" s="128"/>
      <c r="C81" s="128"/>
      <c r="D81" s="128"/>
      <c r="E81" s="128"/>
      <c r="F81" s="128"/>
      <c r="G81" s="128"/>
      <c r="H81" s="128"/>
      <c r="I81" s="128"/>
      <c r="J81" s="128"/>
      <c r="K81" s="128"/>
      <c r="L81" s="128"/>
      <c r="M81" s="128"/>
      <c r="N81" s="128"/>
      <c r="O81" s="128"/>
      <c r="P81" s="128"/>
      <c r="Q81" s="128"/>
      <c r="R81" s="128"/>
      <c r="S81" s="128"/>
      <c r="T81" s="128"/>
      <c r="U81" s="128"/>
      <c r="V81" s="128"/>
    </row>
    <row r="82" spans="1:22" x14ac:dyDescent="0.25">
      <c r="A82" s="12"/>
      <c r="B82" s="4"/>
      <c r="C82" s="4"/>
      <c r="D82" s="4"/>
      <c r="E82" s="4"/>
      <c r="F82" s="4"/>
      <c r="G82" s="4"/>
      <c r="H82" s="4"/>
      <c r="I82" s="4"/>
      <c r="J82" s="4"/>
    </row>
    <row r="83" spans="1:22" x14ac:dyDescent="0.25">
      <c r="A83" s="12"/>
      <c r="B83" s="100"/>
      <c r="C83" s="100" t="s">
        <v>216</v>
      </c>
      <c r="D83" s="121" t="s">
        <v>748</v>
      </c>
      <c r="E83" s="121"/>
      <c r="F83" s="100"/>
      <c r="G83" s="100"/>
      <c r="H83" s="121" t="s">
        <v>749</v>
      </c>
      <c r="I83" s="121"/>
      <c r="J83" s="100"/>
    </row>
    <row r="84" spans="1:22" x14ac:dyDescent="0.25">
      <c r="A84" s="12"/>
      <c r="B84" s="100"/>
      <c r="C84" s="100"/>
      <c r="D84" s="121"/>
      <c r="E84" s="121"/>
      <c r="F84" s="100"/>
      <c r="G84" s="100"/>
      <c r="H84" s="121" t="s">
        <v>750</v>
      </c>
      <c r="I84" s="121"/>
      <c r="J84" s="100"/>
    </row>
    <row r="85" spans="1:22" x14ac:dyDescent="0.25">
      <c r="A85" s="12"/>
      <c r="B85" s="100"/>
      <c r="C85" s="100"/>
      <c r="D85" s="121"/>
      <c r="E85" s="121"/>
      <c r="F85" s="100"/>
      <c r="G85" s="100"/>
      <c r="H85" s="121" t="s">
        <v>783</v>
      </c>
      <c r="I85" s="121"/>
      <c r="J85" s="100"/>
    </row>
    <row r="86" spans="1:22" ht="15.75" thickBot="1" x14ac:dyDescent="0.3">
      <c r="A86" s="12"/>
      <c r="B86" s="100"/>
      <c r="C86" s="100"/>
      <c r="D86" s="120"/>
      <c r="E86" s="120"/>
      <c r="F86" s="100"/>
      <c r="G86" s="100"/>
      <c r="H86" s="120" t="s">
        <v>784</v>
      </c>
      <c r="I86" s="120"/>
      <c r="J86" s="100"/>
    </row>
    <row r="87" spans="1:22" x14ac:dyDescent="0.25">
      <c r="A87" s="12"/>
      <c r="B87" s="54" t="s">
        <v>785</v>
      </c>
      <c r="C87" s="23" t="s">
        <v>216</v>
      </c>
      <c r="D87" s="55"/>
      <c r="E87" s="56">
        <v>50393</v>
      </c>
      <c r="F87" s="57" t="s">
        <v>216</v>
      </c>
      <c r="G87" s="23"/>
      <c r="H87" s="55" t="s">
        <v>218</v>
      </c>
      <c r="I87" s="60">
        <v>68.3</v>
      </c>
      <c r="J87" s="57" t="s">
        <v>216</v>
      </c>
    </row>
    <row r="88" spans="1:22" x14ac:dyDescent="0.25">
      <c r="A88" s="12"/>
      <c r="B88" s="4"/>
      <c r="C88" s="11"/>
      <c r="D88" s="11"/>
      <c r="E88" s="11"/>
      <c r="F88" s="11"/>
      <c r="G88" s="11"/>
      <c r="H88" s="11"/>
      <c r="I88" s="11"/>
      <c r="J88" s="11"/>
    </row>
    <row r="89" spans="1:22" x14ac:dyDescent="0.25">
      <c r="A89" s="12"/>
      <c r="B89" s="58" t="s">
        <v>760</v>
      </c>
      <c r="C89" s="20" t="s">
        <v>216</v>
      </c>
      <c r="D89" s="16"/>
      <c r="E89" s="78">
        <v>16427</v>
      </c>
      <c r="F89" s="49" t="s">
        <v>216</v>
      </c>
      <c r="G89" s="20"/>
      <c r="H89" s="16"/>
      <c r="I89" s="59">
        <v>87.74</v>
      </c>
      <c r="J89" s="49" t="s">
        <v>216</v>
      </c>
    </row>
    <row r="90" spans="1:22" x14ac:dyDescent="0.25">
      <c r="A90" s="12"/>
      <c r="B90" s="54" t="s">
        <v>786</v>
      </c>
      <c r="C90" s="23" t="s">
        <v>216</v>
      </c>
      <c r="D90" s="55"/>
      <c r="E90" s="60" t="s">
        <v>794</v>
      </c>
      <c r="F90" s="57" t="s">
        <v>249</v>
      </c>
      <c r="G90" s="23"/>
      <c r="H90" s="55"/>
      <c r="I90" s="60">
        <v>43.48</v>
      </c>
      <c r="J90" s="57" t="s">
        <v>216</v>
      </c>
    </row>
    <row r="91" spans="1:22" ht="15.75" thickBot="1" x14ac:dyDescent="0.3">
      <c r="A91" s="12"/>
      <c r="B91" s="58" t="s">
        <v>788</v>
      </c>
      <c r="C91" s="20" t="s">
        <v>216</v>
      </c>
      <c r="D91" s="16"/>
      <c r="E91" s="59" t="s">
        <v>795</v>
      </c>
      <c r="F91" s="49" t="s">
        <v>249</v>
      </c>
      <c r="G91" s="20"/>
      <c r="H91" s="16"/>
      <c r="I91" s="59">
        <v>77.569999999999993</v>
      </c>
      <c r="J91" s="49" t="s">
        <v>216</v>
      </c>
    </row>
    <row r="92" spans="1:22" x14ac:dyDescent="0.25">
      <c r="A92" s="12"/>
      <c r="B92" s="15"/>
      <c r="C92" s="15" t="s">
        <v>216</v>
      </c>
      <c r="D92" s="42"/>
      <c r="E92" s="42"/>
      <c r="F92" s="15"/>
      <c r="G92" s="15"/>
      <c r="H92" s="15"/>
      <c r="I92" s="15"/>
      <c r="J92" s="15"/>
    </row>
    <row r="93" spans="1:22" x14ac:dyDescent="0.25">
      <c r="A93" s="12"/>
      <c r="B93" s="4"/>
      <c r="C93" s="11"/>
      <c r="D93" s="11"/>
      <c r="E93" s="11"/>
      <c r="F93" s="11"/>
      <c r="G93" s="11"/>
      <c r="H93" s="11"/>
      <c r="I93" s="11"/>
      <c r="J93" s="11"/>
    </row>
    <row r="94" spans="1:22" ht="15.75" thickBot="1" x14ac:dyDescent="0.3">
      <c r="A94" s="12"/>
      <c r="B94" s="54" t="s">
        <v>790</v>
      </c>
      <c r="C94" s="23" t="s">
        <v>216</v>
      </c>
      <c r="D94" s="55"/>
      <c r="E94" s="56">
        <v>52625</v>
      </c>
      <c r="F94" s="57" t="s">
        <v>216</v>
      </c>
      <c r="G94" s="23"/>
      <c r="H94" s="55" t="s">
        <v>218</v>
      </c>
      <c r="I94" s="60">
        <v>80.87</v>
      </c>
      <c r="J94" s="57" t="s">
        <v>216</v>
      </c>
    </row>
    <row r="95" spans="1:22" ht="15.75" thickTop="1" x14ac:dyDescent="0.25">
      <c r="A95" s="12"/>
      <c r="B95" s="15"/>
      <c r="C95" s="15" t="s">
        <v>216</v>
      </c>
      <c r="D95" s="44"/>
      <c r="E95" s="44"/>
      <c r="F95" s="15"/>
      <c r="G95" s="15"/>
      <c r="H95" s="15"/>
      <c r="I95" s="15"/>
      <c r="J95" s="15"/>
    </row>
    <row r="96" spans="1:22" x14ac:dyDescent="0.25">
      <c r="A96" s="12"/>
      <c r="B96" s="68" t="s">
        <v>796</v>
      </c>
      <c r="C96" s="68"/>
      <c r="D96" s="68"/>
      <c r="E96" s="68"/>
      <c r="F96" s="68"/>
      <c r="G96" s="68"/>
      <c r="H96" s="68"/>
      <c r="I96" s="68"/>
      <c r="J96" s="68"/>
      <c r="K96" s="68"/>
      <c r="L96" s="68"/>
      <c r="M96" s="68"/>
      <c r="N96" s="68"/>
      <c r="O96" s="68"/>
      <c r="P96" s="68"/>
      <c r="Q96" s="68"/>
      <c r="R96" s="68"/>
      <c r="S96" s="68"/>
      <c r="T96" s="68"/>
      <c r="U96" s="68"/>
      <c r="V96" s="68"/>
    </row>
    <row r="97" spans="1:22" x14ac:dyDescent="0.25">
      <c r="A97" s="12"/>
      <c r="B97" s="130" t="s">
        <v>797</v>
      </c>
      <c r="C97" s="130"/>
      <c r="D97" s="130"/>
      <c r="E97" s="130"/>
      <c r="F97" s="130"/>
      <c r="G97" s="130"/>
      <c r="H97" s="130"/>
      <c r="I97" s="130"/>
      <c r="J97" s="130"/>
      <c r="K97" s="130"/>
      <c r="L97" s="130"/>
      <c r="M97" s="130"/>
      <c r="N97" s="130"/>
      <c r="O97" s="130"/>
      <c r="P97" s="130"/>
      <c r="Q97" s="130"/>
      <c r="R97" s="130"/>
      <c r="S97" s="130"/>
      <c r="T97" s="130"/>
      <c r="U97" s="130"/>
      <c r="V97" s="130"/>
    </row>
    <row r="98" spans="1:22" x14ac:dyDescent="0.25">
      <c r="A98" s="12"/>
      <c r="B98" s="129"/>
      <c r="C98" s="129"/>
      <c r="D98" s="129"/>
      <c r="E98" s="129"/>
      <c r="F98" s="129"/>
      <c r="G98" s="129"/>
      <c r="H98" s="129"/>
      <c r="I98" s="129"/>
      <c r="J98" s="129"/>
      <c r="K98" s="129"/>
      <c r="L98" s="129"/>
      <c r="M98" s="129"/>
      <c r="N98" s="129"/>
      <c r="O98" s="129"/>
      <c r="P98" s="129"/>
      <c r="Q98" s="129"/>
      <c r="R98" s="129"/>
      <c r="S98" s="129"/>
      <c r="T98" s="129"/>
      <c r="U98" s="129"/>
      <c r="V98" s="129"/>
    </row>
    <row r="99" spans="1:22" x14ac:dyDescent="0.25">
      <c r="A99" s="12"/>
      <c r="B99" s="67" t="s">
        <v>798</v>
      </c>
      <c r="C99" s="67"/>
      <c r="D99" s="67"/>
      <c r="E99" s="67"/>
      <c r="F99" s="67"/>
      <c r="G99" s="67"/>
      <c r="H99" s="67"/>
      <c r="I99" s="67"/>
      <c r="J99" s="67"/>
      <c r="K99" s="67"/>
      <c r="L99" s="67"/>
      <c r="M99" s="67"/>
      <c r="N99" s="67"/>
      <c r="O99" s="67"/>
      <c r="P99" s="67"/>
      <c r="Q99" s="67"/>
      <c r="R99" s="67"/>
      <c r="S99" s="67"/>
      <c r="T99" s="67"/>
      <c r="U99" s="67"/>
      <c r="V99" s="67"/>
    </row>
    <row r="100" spans="1:22" ht="25.5" customHeight="1" x14ac:dyDescent="0.25">
      <c r="A100" s="12"/>
      <c r="B100" s="68" t="s">
        <v>799</v>
      </c>
      <c r="C100" s="68"/>
      <c r="D100" s="68"/>
      <c r="E100" s="68"/>
      <c r="F100" s="68"/>
      <c r="G100" s="68"/>
      <c r="H100" s="68"/>
      <c r="I100" s="68"/>
      <c r="J100" s="68"/>
      <c r="K100" s="68"/>
      <c r="L100" s="68"/>
      <c r="M100" s="68"/>
      <c r="N100" s="68"/>
      <c r="O100" s="68"/>
      <c r="P100" s="68"/>
      <c r="Q100" s="68"/>
      <c r="R100" s="68"/>
      <c r="S100" s="68"/>
      <c r="T100" s="68"/>
      <c r="U100" s="68"/>
      <c r="V100" s="68"/>
    </row>
  </sheetData>
  <mergeCells count="120">
    <mergeCell ref="B99:V99"/>
    <mergeCell ref="B100:V100"/>
    <mergeCell ref="B79:V79"/>
    <mergeCell ref="B80:V80"/>
    <mergeCell ref="B81:V81"/>
    <mergeCell ref="B96:V96"/>
    <mergeCell ref="B97:V97"/>
    <mergeCell ref="B98:V98"/>
    <mergeCell ref="B46:V46"/>
    <mergeCell ref="B60:V60"/>
    <mergeCell ref="B61:V61"/>
    <mergeCell ref="B62:V62"/>
    <mergeCell ref="B77:V77"/>
    <mergeCell ref="B78:V78"/>
    <mergeCell ref="B25:V25"/>
    <mergeCell ref="B26:V26"/>
    <mergeCell ref="B27:V27"/>
    <mergeCell ref="B43:V43"/>
    <mergeCell ref="B44:V44"/>
    <mergeCell ref="B45:V45"/>
    <mergeCell ref="B9:V9"/>
    <mergeCell ref="B10:V10"/>
    <mergeCell ref="B11:V11"/>
    <mergeCell ref="B12:V12"/>
    <mergeCell ref="B23:V23"/>
    <mergeCell ref="B24:V24"/>
    <mergeCell ref="A1:A2"/>
    <mergeCell ref="B1:V1"/>
    <mergeCell ref="B2:V2"/>
    <mergeCell ref="B3:V3"/>
    <mergeCell ref="A4:A100"/>
    <mergeCell ref="B4:V4"/>
    <mergeCell ref="B5:V5"/>
    <mergeCell ref="B6:V6"/>
    <mergeCell ref="B7:V7"/>
    <mergeCell ref="B8:V8"/>
    <mergeCell ref="H86:I86"/>
    <mergeCell ref="J83:J86"/>
    <mergeCell ref="C88:F88"/>
    <mergeCell ref="G88:J88"/>
    <mergeCell ref="C93:F93"/>
    <mergeCell ref="G93:J93"/>
    <mergeCell ref="C74:F74"/>
    <mergeCell ref="G74:J74"/>
    <mergeCell ref="B83:B86"/>
    <mergeCell ref="C83:C86"/>
    <mergeCell ref="D83:E86"/>
    <mergeCell ref="F83:F86"/>
    <mergeCell ref="G83:G86"/>
    <mergeCell ref="H83:I83"/>
    <mergeCell ref="H84:I84"/>
    <mergeCell ref="H85:I85"/>
    <mergeCell ref="H64:I64"/>
    <mergeCell ref="H65:I65"/>
    <mergeCell ref="H66:I66"/>
    <mergeCell ref="H67:I67"/>
    <mergeCell ref="J64:J67"/>
    <mergeCell ref="C69:F69"/>
    <mergeCell ref="G69:J69"/>
    <mergeCell ref="S49:S51"/>
    <mergeCell ref="T49:U49"/>
    <mergeCell ref="T50:U50"/>
    <mergeCell ref="T51:U51"/>
    <mergeCell ref="V49:V51"/>
    <mergeCell ref="B64:B67"/>
    <mergeCell ref="C64:C67"/>
    <mergeCell ref="D64:E67"/>
    <mergeCell ref="F64:F67"/>
    <mergeCell ref="G64:G67"/>
    <mergeCell ref="N49:N51"/>
    <mergeCell ref="O49:O51"/>
    <mergeCell ref="P49:Q49"/>
    <mergeCell ref="P50:Q50"/>
    <mergeCell ref="P51:Q51"/>
    <mergeCell ref="R49:R51"/>
    <mergeCell ref="H49:I49"/>
    <mergeCell ref="H50:I50"/>
    <mergeCell ref="H51:I51"/>
    <mergeCell ref="J49:J51"/>
    <mergeCell ref="K49:K51"/>
    <mergeCell ref="L49:M49"/>
    <mergeCell ref="L50:M50"/>
    <mergeCell ref="L51:M51"/>
    <mergeCell ref="R29:R33"/>
    <mergeCell ref="D48:M48"/>
    <mergeCell ref="P48:U48"/>
    <mergeCell ref="B49:B51"/>
    <mergeCell ref="C49:C51"/>
    <mergeCell ref="D49:E49"/>
    <mergeCell ref="D50:E50"/>
    <mergeCell ref="D51:E51"/>
    <mergeCell ref="F49:F51"/>
    <mergeCell ref="G49:G51"/>
    <mergeCell ref="N29:N33"/>
    <mergeCell ref="O29:O33"/>
    <mergeCell ref="P29:Q29"/>
    <mergeCell ref="P30:Q30"/>
    <mergeCell ref="P31:Q31"/>
    <mergeCell ref="P32:Q32"/>
    <mergeCell ref="P33:Q33"/>
    <mergeCell ref="H31:I31"/>
    <mergeCell ref="H32:I32"/>
    <mergeCell ref="H33:I33"/>
    <mergeCell ref="J29:J33"/>
    <mergeCell ref="K29:K33"/>
    <mergeCell ref="L29:M29"/>
    <mergeCell ref="L30:M30"/>
    <mergeCell ref="L31:M31"/>
    <mergeCell ref="L32:M32"/>
    <mergeCell ref="L33:M33"/>
    <mergeCell ref="D14:E14"/>
    <mergeCell ref="H14:I14"/>
    <mergeCell ref="L14:M14"/>
    <mergeCell ref="B29:B33"/>
    <mergeCell ref="C29:C33"/>
    <mergeCell ref="D29:E33"/>
    <mergeCell ref="F29:F33"/>
    <mergeCell ref="G29:G33"/>
    <mergeCell ref="H29:I29"/>
    <mergeCell ref="H30:I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6.5703125" customWidth="1"/>
    <col min="5" max="5" width="21.140625" customWidth="1"/>
    <col min="6" max="6" width="7.28515625" customWidth="1"/>
    <col min="7" max="7" width="6.5703125" customWidth="1"/>
    <col min="8" max="8" width="33.7109375" customWidth="1"/>
    <col min="9" max="9" width="17.7109375" customWidth="1"/>
    <col min="10" max="10" width="7.28515625" customWidth="1"/>
    <col min="11" max="11" width="6.5703125" customWidth="1"/>
    <col min="12" max="12" width="33.7109375" customWidth="1"/>
    <col min="13" max="13" width="19.7109375" customWidth="1"/>
    <col min="14" max="14" width="7.28515625" customWidth="1"/>
  </cols>
  <sheetData>
    <row r="1" spans="1:14" ht="15" customHeight="1" x14ac:dyDescent="0.25">
      <c r="A1" s="8" t="s">
        <v>8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01</v>
      </c>
      <c r="B3" s="11" t="s">
        <v>6</v>
      </c>
      <c r="C3" s="11"/>
      <c r="D3" s="11"/>
      <c r="E3" s="11"/>
      <c r="F3" s="11"/>
      <c r="G3" s="11"/>
      <c r="H3" s="11"/>
      <c r="I3" s="11"/>
      <c r="J3" s="11"/>
      <c r="K3" s="11"/>
      <c r="L3" s="11"/>
      <c r="M3" s="11"/>
      <c r="N3" s="11"/>
    </row>
    <row r="4" spans="1:14" ht="15" customHeight="1" x14ac:dyDescent="0.25">
      <c r="A4" s="12" t="s">
        <v>800</v>
      </c>
      <c r="B4" s="11" t="s">
        <v>6</v>
      </c>
      <c r="C4" s="11"/>
      <c r="D4" s="11"/>
      <c r="E4" s="11"/>
      <c r="F4" s="11"/>
      <c r="G4" s="11"/>
      <c r="H4" s="11"/>
      <c r="I4" s="11"/>
      <c r="J4" s="11"/>
      <c r="K4" s="11"/>
      <c r="L4" s="11"/>
      <c r="M4" s="11"/>
      <c r="N4" s="11"/>
    </row>
    <row r="5" spans="1:14" x14ac:dyDescent="0.25">
      <c r="A5" s="12"/>
      <c r="B5" s="67" t="s">
        <v>802</v>
      </c>
      <c r="C5" s="67"/>
      <c r="D5" s="67"/>
      <c r="E5" s="67"/>
      <c r="F5" s="67"/>
      <c r="G5" s="67"/>
      <c r="H5" s="67"/>
      <c r="I5" s="67"/>
      <c r="J5" s="67"/>
      <c r="K5" s="67"/>
      <c r="L5" s="67"/>
      <c r="M5" s="67"/>
      <c r="N5" s="67"/>
    </row>
    <row r="6" spans="1:14" x14ac:dyDescent="0.25">
      <c r="A6" s="12"/>
      <c r="B6" s="68" t="s">
        <v>803</v>
      </c>
      <c r="C6" s="68"/>
      <c r="D6" s="68"/>
      <c r="E6" s="68"/>
      <c r="F6" s="68"/>
      <c r="G6" s="68"/>
      <c r="H6" s="68"/>
      <c r="I6" s="68"/>
      <c r="J6" s="68"/>
      <c r="K6" s="68"/>
      <c r="L6" s="68"/>
      <c r="M6" s="68"/>
      <c r="N6" s="68"/>
    </row>
    <row r="7" spans="1:14" ht="15.75" x14ac:dyDescent="0.25">
      <c r="A7" s="12"/>
      <c r="B7" s="69"/>
      <c r="C7" s="69"/>
      <c r="D7" s="69"/>
      <c r="E7" s="69"/>
      <c r="F7" s="69"/>
      <c r="G7" s="69"/>
      <c r="H7" s="69"/>
      <c r="I7" s="69"/>
      <c r="J7" s="69"/>
      <c r="K7" s="69"/>
      <c r="L7" s="69"/>
      <c r="M7" s="69"/>
      <c r="N7" s="69"/>
    </row>
    <row r="8" spans="1:14" x14ac:dyDescent="0.25">
      <c r="A8" s="12"/>
      <c r="B8" s="16"/>
      <c r="C8" s="16"/>
      <c r="D8" s="16"/>
      <c r="E8" s="16"/>
      <c r="F8" s="16"/>
      <c r="G8" s="16"/>
      <c r="H8" s="16"/>
      <c r="I8" s="16"/>
      <c r="J8" s="16"/>
      <c r="K8" s="16"/>
      <c r="L8" s="16"/>
      <c r="M8" s="16"/>
      <c r="N8" s="16"/>
    </row>
    <row r="9" spans="1:14" ht="15.75" thickBot="1" x14ac:dyDescent="0.3">
      <c r="A9" s="12"/>
      <c r="B9" s="50" t="s">
        <v>215</v>
      </c>
      <c r="C9" s="50" t="s">
        <v>216</v>
      </c>
      <c r="D9" s="66">
        <v>2013</v>
      </c>
      <c r="E9" s="66"/>
      <c r="F9" s="50"/>
      <c r="G9" s="50"/>
      <c r="H9" s="66">
        <v>2012</v>
      </c>
      <c r="I9" s="66"/>
      <c r="J9" s="50"/>
      <c r="K9" s="50"/>
      <c r="L9" s="66">
        <v>2011</v>
      </c>
      <c r="M9" s="66"/>
      <c r="N9" s="50"/>
    </row>
    <row r="10" spans="1:14" x14ac:dyDescent="0.25">
      <c r="A10" s="12"/>
      <c r="B10" s="54" t="s">
        <v>804</v>
      </c>
      <c r="C10" s="55" t="s">
        <v>216</v>
      </c>
      <c r="D10" s="55" t="s">
        <v>218</v>
      </c>
      <c r="E10" s="56">
        <v>11042</v>
      </c>
      <c r="F10" s="57" t="s">
        <v>216</v>
      </c>
      <c r="G10" s="55"/>
      <c r="H10" s="55"/>
      <c r="I10" s="56">
        <v>4227</v>
      </c>
      <c r="J10" s="57" t="s">
        <v>216</v>
      </c>
      <c r="K10" s="55"/>
      <c r="L10" s="55"/>
      <c r="M10" s="60">
        <v>762</v>
      </c>
      <c r="N10" s="57" t="s">
        <v>216</v>
      </c>
    </row>
    <row r="11" spans="1:14" x14ac:dyDescent="0.25">
      <c r="A11" s="12"/>
      <c r="B11" s="58" t="s">
        <v>805</v>
      </c>
      <c r="C11" s="16" t="s">
        <v>216</v>
      </c>
      <c r="D11" s="16"/>
      <c r="E11" s="78">
        <v>3547</v>
      </c>
      <c r="F11" s="49" t="s">
        <v>216</v>
      </c>
      <c r="G11" s="16"/>
      <c r="H11" s="16"/>
      <c r="I11" s="78">
        <v>3571</v>
      </c>
      <c r="J11" s="49" t="s">
        <v>216</v>
      </c>
      <c r="K11" s="16"/>
      <c r="L11" s="16"/>
      <c r="M11" s="78">
        <v>3607</v>
      </c>
      <c r="N11" s="49" t="s">
        <v>216</v>
      </c>
    </row>
    <row r="12" spans="1:14" x14ac:dyDescent="0.25">
      <c r="A12" s="12"/>
      <c r="B12" s="54" t="s">
        <v>806</v>
      </c>
      <c r="C12" s="55" t="s">
        <v>216</v>
      </c>
      <c r="D12" s="55"/>
      <c r="E12" s="60" t="s">
        <v>807</v>
      </c>
      <c r="F12" s="57" t="s">
        <v>249</v>
      </c>
      <c r="G12" s="55"/>
      <c r="H12" s="55"/>
      <c r="I12" s="60" t="s">
        <v>808</v>
      </c>
      <c r="J12" s="57" t="s">
        <v>249</v>
      </c>
      <c r="K12" s="55"/>
      <c r="L12" s="55"/>
      <c r="M12" s="60" t="s">
        <v>809</v>
      </c>
      <c r="N12" s="57" t="s">
        <v>249</v>
      </c>
    </row>
    <row r="13" spans="1:14" x14ac:dyDescent="0.25">
      <c r="A13" s="12"/>
      <c r="B13" s="68" t="s">
        <v>810</v>
      </c>
      <c r="C13" s="68"/>
      <c r="D13" s="68"/>
      <c r="E13" s="68"/>
      <c r="F13" s="68"/>
      <c r="G13" s="68"/>
      <c r="H13" s="68"/>
      <c r="I13" s="68"/>
      <c r="J13" s="68"/>
      <c r="K13" s="68"/>
      <c r="L13" s="68"/>
      <c r="M13" s="68"/>
      <c r="N13" s="68"/>
    </row>
    <row r="14" spans="1:14" ht="15.75" x14ac:dyDescent="0.25">
      <c r="A14" s="12"/>
      <c r="B14" s="69"/>
      <c r="C14" s="69"/>
      <c r="D14" s="69"/>
      <c r="E14" s="69"/>
      <c r="F14" s="69"/>
      <c r="G14" s="69"/>
      <c r="H14" s="69"/>
      <c r="I14" s="69"/>
      <c r="J14" s="69"/>
      <c r="K14" s="69"/>
      <c r="L14" s="69"/>
      <c r="M14" s="69"/>
      <c r="N14" s="69"/>
    </row>
    <row r="15" spans="1:14" x14ac:dyDescent="0.25">
      <c r="A15" s="12"/>
      <c r="B15" s="16"/>
      <c r="C15" s="16"/>
      <c r="D15" s="16"/>
      <c r="E15" s="16"/>
      <c r="F15" s="16"/>
      <c r="G15" s="16"/>
      <c r="H15" s="16"/>
      <c r="I15" s="16"/>
      <c r="J15" s="16"/>
      <c r="K15" s="16"/>
      <c r="L15" s="16"/>
      <c r="M15" s="16"/>
      <c r="N15" s="16"/>
    </row>
    <row r="16" spans="1:14" ht="15.75" thickBot="1" x14ac:dyDescent="0.3">
      <c r="A16" s="12"/>
      <c r="B16" s="50" t="s">
        <v>215</v>
      </c>
      <c r="C16" s="50" t="s">
        <v>216</v>
      </c>
      <c r="D16" s="66">
        <v>2013</v>
      </c>
      <c r="E16" s="66"/>
      <c r="F16" s="50"/>
      <c r="G16" s="50" t="s">
        <v>216</v>
      </c>
      <c r="H16" s="66">
        <v>2012</v>
      </c>
      <c r="I16" s="66"/>
      <c r="J16" s="50"/>
      <c r="K16" s="50" t="s">
        <v>216</v>
      </c>
      <c r="L16" s="66">
        <v>2011</v>
      </c>
      <c r="M16" s="66"/>
      <c r="N16" s="50"/>
    </row>
    <row r="17" spans="1:14" x14ac:dyDescent="0.25">
      <c r="A17" s="12"/>
      <c r="B17" s="54" t="s">
        <v>811</v>
      </c>
      <c r="C17" s="55" t="s">
        <v>216</v>
      </c>
      <c r="D17" s="55" t="s">
        <v>218</v>
      </c>
      <c r="E17" s="60">
        <v>935</v>
      </c>
      <c r="F17" s="57" t="s">
        <v>216</v>
      </c>
      <c r="G17" s="55" t="s">
        <v>216</v>
      </c>
      <c r="H17" s="55"/>
      <c r="I17" s="56">
        <v>1393</v>
      </c>
      <c r="J17" s="57" t="s">
        <v>216</v>
      </c>
      <c r="K17" s="55" t="s">
        <v>216</v>
      </c>
      <c r="L17" s="55"/>
      <c r="M17" s="56">
        <v>1456</v>
      </c>
      <c r="N17" s="57" t="s">
        <v>216</v>
      </c>
    </row>
    <row r="18" spans="1:14" x14ac:dyDescent="0.25">
      <c r="A18" s="12"/>
      <c r="B18" s="58" t="s">
        <v>812</v>
      </c>
      <c r="C18" s="16" t="s">
        <v>216</v>
      </c>
      <c r="D18" s="49"/>
      <c r="E18" s="96" t="s">
        <v>220</v>
      </c>
      <c r="F18" s="49" t="s">
        <v>216</v>
      </c>
      <c r="G18" s="16" t="s">
        <v>216</v>
      </c>
      <c r="H18" s="49"/>
      <c r="I18" s="96" t="s">
        <v>220</v>
      </c>
      <c r="J18" s="49" t="s">
        <v>216</v>
      </c>
      <c r="K18" s="16" t="s">
        <v>216</v>
      </c>
      <c r="L18" s="16"/>
      <c r="M18" s="59">
        <v>87</v>
      </c>
      <c r="N18" s="49" t="s">
        <v>216</v>
      </c>
    </row>
    <row r="19" spans="1:14" x14ac:dyDescent="0.25">
      <c r="A19" s="12"/>
      <c r="B19" s="68" t="s">
        <v>813</v>
      </c>
      <c r="C19" s="68"/>
      <c r="D19" s="68"/>
      <c r="E19" s="68"/>
      <c r="F19" s="68"/>
      <c r="G19" s="68"/>
      <c r="H19" s="68"/>
      <c r="I19" s="68"/>
      <c r="J19" s="68"/>
      <c r="K19" s="68"/>
      <c r="L19" s="68"/>
      <c r="M19" s="68"/>
      <c r="N19" s="68"/>
    </row>
    <row r="20" spans="1:14" ht="15.75" x14ac:dyDescent="0.25">
      <c r="A20" s="12"/>
      <c r="B20" s="69"/>
      <c r="C20" s="69"/>
      <c r="D20" s="69"/>
      <c r="E20" s="69"/>
      <c r="F20" s="69"/>
      <c r="G20" s="69"/>
      <c r="H20" s="69"/>
      <c r="I20" s="69"/>
      <c r="J20" s="69"/>
      <c r="K20" s="69"/>
      <c r="L20" s="69"/>
      <c r="M20" s="69"/>
      <c r="N20" s="69"/>
    </row>
    <row r="21" spans="1:14" x14ac:dyDescent="0.25">
      <c r="A21" s="12"/>
      <c r="B21" s="16"/>
      <c r="C21" s="16"/>
      <c r="D21" s="16"/>
      <c r="E21" s="16"/>
      <c r="F21" s="16"/>
      <c r="G21" s="16"/>
      <c r="H21" s="16"/>
      <c r="I21" s="16"/>
      <c r="J21" s="16"/>
      <c r="K21" s="16"/>
      <c r="L21" s="16"/>
      <c r="M21" s="16"/>
      <c r="N21" s="16"/>
    </row>
    <row r="22" spans="1:14" ht="15.75" thickBot="1" x14ac:dyDescent="0.3">
      <c r="A22" s="12"/>
      <c r="B22" s="50" t="s">
        <v>215</v>
      </c>
      <c r="C22" s="50" t="s">
        <v>216</v>
      </c>
      <c r="D22" s="66">
        <v>2013</v>
      </c>
      <c r="E22" s="66"/>
      <c r="F22" s="50"/>
      <c r="G22" s="50"/>
      <c r="H22" s="66">
        <v>2012</v>
      </c>
      <c r="I22" s="66"/>
      <c r="J22" s="50"/>
      <c r="K22" s="50"/>
      <c r="L22" s="66">
        <v>2011</v>
      </c>
      <c r="M22" s="66"/>
      <c r="N22" s="50"/>
    </row>
    <row r="23" spans="1:14" x14ac:dyDescent="0.25">
      <c r="A23" s="12"/>
      <c r="B23" s="54" t="s">
        <v>814</v>
      </c>
      <c r="C23" s="55" t="s">
        <v>216</v>
      </c>
      <c r="D23" s="55" t="s">
        <v>218</v>
      </c>
      <c r="E23" s="56">
        <v>2178</v>
      </c>
      <c r="F23" s="57" t="s">
        <v>216</v>
      </c>
      <c r="G23" s="55"/>
      <c r="H23" s="55"/>
      <c r="I23" s="60" t="s">
        <v>815</v>
      </c>
      <c r="J23" s="57" t="s">
        <v>249</v>
      </c>
      <c r="K23" s="55"/>
      <c r="L23" s="55"/>
      <c r="M23" s="60" t="s">
        <v>816</v>
      </c>
      <c r="N23" s="57" t="s">
        <v>249</v>
      </c>
    </row>
    <row r="24" spans="1:14" x14ac:dyDescent="0.25">
      <c r="A24" s="12"/>
      <c r="B24" s="58" t="s">
        <v>817</v>
      </c>
      <c r="C24" s="16" t="s">
        <v>216</v>
      </c>
      <c r="D24" s="16"/>
      <c r="E24" s="59" t="s">
        <v>818</v>
      </c>
      <c r="F24" s="49" t="s">
        <v>249</v>
      </c>
      <c r="G24" s="16"/>
      <c r="H24" s="16"/>
      <c r="I24" s="59" t="s">
        <v>819</v>
      </c>
      <c r="J24" s="49" t="s">
        <v>249</v>
      </c>
      <c r="K24" s="16"/>
      <c r="L24" s="16"/>
      <c r="M24" s="59">
        <v>97</v>
      </c>
      <c r="N24" s="49" t="s">
        <v>216</v>
      </c>
    </row>
    <row r="25" spans="1:14" x14ac:dyDescent="0.25">
      <c r="A25" s="12"/>
      <c r="B25" s="54" t="s">
        <v>39</v>
      </c>
      <c r="C25" s="55" t="s">
        <v>216</v>
      </c>
      <c r="D25" s="55"/>
      <c r="E25" s="60" t="s">
        <v>820</v>
      </c>
      <c r="F25" s="57" t="s">
        <v>249</v>
      </c>
      <c r="G25" s="55"/>
      <c r="H25" s="55"/>
      <c r="I25" s="60" t="s">
        <v>821</v>
      </c>
      <c r="J25" s="57" t="s">
        <v>249</v>
      </c>
      <c r="K25" s="55"/>
      <c r="L25" s="55"/>
      <c r="M25" s="56">
        <v>1708</v>
      </c>
      <c r="N25" s="57" t="s">
        <v>216</v>
      </c>
    </row>
    <row r="26" spans="1:14" x14ac:dyDescent="0.25">
      <c r="A26" s="12"/>
      <c r="B26" s="58" t="s">
        <v>40</v>
      </c>
      <c r="C26" s="16" t="s">
        <v>216</v>
      </c>
      <c r="D26" s="16"/>
      <c r="E26" s="59" t="s">
        <v>822</v>
      </c>
      <c r="F26" s="49" t="s">
        <v>249</v>
      </c>
      <c r="G26" s="16"/>
      <c r="H26" s="16"/>
      <c r="I26" s="59">
        <v>963</v>
      </c>
      <c r="J26" s="49" t="s">
        <v>216</v>
      </c>
      <c r="K26" s="16"/>
      <c r="L26" s="16"/>
      <c r="M26" s="59" t="s">
        <v>823</v>
      </c>
      <c r="N26" s="49" t="s">
        <v>249</v>
      </c>
    </row>
    <row r="27" spans="1:14" x14ac:dyDescent="0.25">
      <c r="A27" s="12"/>
      <c r="B27" s="54" t="s">
        <v>49</v>
      </c>
      <c r="C27" s="55" t="s">
        <v>216</v>
      </c>
      <c r="D27" s="55"/>
      <c r="E27" s="56">
        <v>3701</v>
      </c>
      <c r="F27" s="57" t="s">
        <v>216</v>
      </c>
      <c r="G27" s="55"/>
      <c r="H27" s="55"/>
      <c r="I27" s="60">
        <v>35</v>
      </c>
      <c r="J27" s="57" t="s">
        <v>216</v>
      </c>
      <c r="K27" s="55"/>
      <c r="L27" s="55"/>
      <c r="M27" s="60" t="s">
        <v>824</v>
      </c>
      <c r="N27" s="57" t="s">
        <v>249</v>
      </c>
    </row>
    <row r="28" spans="1:14" x14ac:dyDescent="0.25">
      <c r="A28" s="12"/>
      <c r="B28" s="58" t="s">
        <v>50</v>
      </c>
      <c r="C28" s="16" t="s">
        <v>216</v>
      </c>
      <c r="D28" s="16"/>
      <c r="E28" s="59">
        <v>216</v>
      </c>
      <c r="F28" s="49" t="s">
        <v>216</v>
      </c>
      <c r="G28" s="16"/>
      <c r="H28" s="16"/>
      <c r="I28" s="59" t="s">
        <v>825</v>
      </c>
      <c r="J28" s="49" t="s">
        <v>249</v>
      </c>
      <c r="K28" s="16"/>
      <c r="L28" s="16"/>
      <c r="M28" s="59" t="s">
        <v>826</v>
      </c>
      <c r="N28" s="49" t="s">
        <v>249</v>
      </c>
    </row>
    <row r="29" spans="1:14" ht="26.25" thickBot="1" x14ac:dyDescent="0.3">
      <c r="A29" s="12"/>
      <c r="B29" s="54" t="s">
        <v>52</v>
      </c>
      <c r="C29" s="55" t="s">
        <v>216</v>
      </c>
      <c r="D29" s="55"/>
      <c r="E29" s="56">
        <v>2718</v>
      </c>
      <c r="F29" s="57" t="s">
        <v>216</v>
      </c>
      <c r="G29" s="55"/>
      <c r="H29" s="55"/>
      <c r="I29" s="56">
        <v>2486</v>
      </c>
      <c r="J29" s="57" t="s">
        <v>216</v>
      </c>
      <c r="K29" s="55"/>
      <c r="L29" s="55"/>
      <c r="M29" s="60" t="s">
        <v>827</v>
      </c>
      <c r="N29" s="57" t="s">
        <v>249</v>
      </c>
    </row>
    <row r="30" spans="1:14" x14ac:dyDescent="0.25">
      <c r="A30" s="12"/>
      <c r="B30" s="61"/>
      <c r="C30" s="61" t="s">
        <v>216</v>
      </c>
      <c r="D30" s="62"/>
      <c r="E30" s="62"/>
      <c r="F30" s="61"/>
      <c r="G30" s="61"/>
      <c r="H30" s="62"/>
      <c r="I30" s="62"/>
      <c r="J30" s="61"/>
      <c r="K30" s="61"/>
      <c r="L30" s="62"/>
      <c r="M30" s="62"/>
      <c r="N30" s="61"/>
    </row>
    <row r="31" spans="1:14" ht="15.75" thickBot="1" x14ac:dyDescent="0.3">
      <c r="A31" s="12"/>
      <c r="B31" s="93"/>
      <c r="C31" s="50" t="s">
        <v>216</v>
      </c>
      <c r="D31" s="16" t="s">
        <v>218</v>
      </c>
      <c r="E31" s="78">
        <v>5883</v>
      </c>
      <c r="F31" s="49" t="s">
        <v>216</v>
      </c>
      <c r="G31" s="50"/>
      <c r="H31" s="16"/>
      <c r="I31" s="78">
        <v>2455</v>
      </c>
      <c r="J31" s="49" t="s">
        <v>216</v>
      </c>
      <c r="K31" s="50"/>
      <c r="L31" s="16"/>
      <c r="M31" s="59" t="s">
        <v>828</v>
      </c>
      <c r="N31" s="49" t="s">
        <v>249</v>
      </c>
    </row>
    <row r="32" spans="1:14" ht="15.75" thickTop="1" x14ac:dyDescent="0.25">
      <c r="A32" s="12"/>
      <c r="B32" s="61"/>
      <c r="C32" s="61" t="s">
        <v>216</v>
      </c>
      <c r="D32" s="65"/>
      <c r="E32" s="65"/>
      <c r="F32" s="61"/>
      <c r="G32" s="61"/>
      <c r="H32" s="65"/>
      <c r="I32" s="65"/>
      <c r="J32" s="61"/>
      <c r="K32" s="61"/>
      <c r="L32" s="65"/>
      <c r="M32" s="65"/>
      <c r="N32" s="61"/>
    </row>
    <row r="33" spans="1:14" ht="25.5" customHeight="1" x14ac:dyDescent="0.25">
      <c r="A33" s="12"/>
      <c r="B33" s="68" t="s">
        <v>829</v>
      </c>
      <c r="C33" s="68"/>
      <c r="D33" s="68"/>
      <c r="E33" s="68"/>
      <c r="F33" s="68"/>
      <c r="G33" s="68"/>
      <c r="H33" s="68"/>
      <c r="I33" s="68"/>
      <c r="J33" s="68"/>
      <c r="K33" s="68"/>
      <c r="L33" s="68"/>
      <c r="M33" s="68"/>
      <c r="N33" s="68"/>
    </row>
  </sheetData>
  <mergeCells count="23">
    <mergeCell ref="B33:N33"/>
    <mergeCell ref="B6:N6"/>
    <mergeCell ref="B7:N7"/>
    <mergeCell ref="B13:N13"/>
    <mergeCell ref="B14:N14"/>
    <mergeCell ref="B19:N19"/>
    <mergeCell ref="B20:N20"/>
    <mergeCell ref="D22:E22"/>
    <mergeCell ref="H22:I22"/>
    <mergeCell ref="L22:M22"/>
    <mergeCell ref="A1:A2"/>
    <mergeCell ref="B1:N1"/>
    <mergeCell ref="B2:N2"/>
    <mergeCell ref="B3:N3"/>
    <mergeCell ref="A4:A33"/>
    <mergeCell ref="B4:N4"/>
    <mergeCell ref="B5:N5"/>
    <mergeCell ref="D9:E9"/>
    <mergeCell ref="H9:I9"/>
    <mergeCell ref="L9:M9"/>
    <mergeCell ref="D16:E16"/>
    <mergeCell ref="H16:I16"/>
    <mergeCell ref="L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3" width="5.85546875" customWidth="1"/>
    <col min="4" max="4" width="7.140625" customWidth="1"/>
    <col min="5" max="5" width="22.85546875" customWidth="1"/>
    <col min="6" max="6" width="7.140625" customWidth="1"/>
    <col min="7" max="7" width="5.85546875" customWidth="1"/>
    <col min="8" max="8" width="36.42578125" customWidth="1"/>
    <col min="9" max="9" width="22.85546875" customWidth="1"/>
    <col min="10" max="10" width="7.140625" customWidth="1"/>
    <col min="11" max="11" width="5.85546875" customWidth="1"/>
    <col min="12" max="12" width="36.42578125" customWidth="1"/>
    <col min="13" max="13" width="22.85546875" customWidth="1"/>
    <col min="14" max="14" width="7.140625" customWidth="1"/>
  </cols>
  <sheetData>
    <row r="1" spans="1:14" ht="15" customHeight="1" x14ac:dyDescent="0.25">
      <c r="A1" s="8" t="s">
        <v>8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1</v>
      </c>
      <c r="B3" s="11" t="s">
        <v>6</v>
      </c>
      <c r="C3" s="11"/>
      <c r="D3" s="11"/>
      <c r="E3" s="11"/>
      <c r="F3" s="11"/>
      <c r="G3" s="11"/>
      <c r="H3" s="11"/>
      <c r="I3" s="11"/>
      <c r="J3" s="11"/>
      <c r="K3" s="11"/>
      <c r="L3" s="11"/>
      <c r="M3" s="11"/>
      <c r="N3" s="11"/>
    </row>
    <row r="4" spans="1:14" ht="15" customHeight="1" x14ac:dyDescent="0.25">
      <c r="A4" s="12" t="s">
        <v>830</v>
      </c>
      <c r="B4" s="11" t="s">
        <v>6</v>
      </c>
      <c r="C4" s="11"/>
      <c r="D4" s="11"/>
      <c r="E4" s="11"/>
      <c r="F4" s="11"/>
      <c r="G4" s="11"/>
      <c r="H4" s="11"/>
      <c r="I4" s="11"/>
      <c r="J4" s="11"/>
      <c r="K4" s="11"/>
      <c r="L4" s="11"/>
      <c r="M4" s="11"/>
      <c r="N4" s="11"/>
    </row>
    <row r="5" spans="1:14" x14ac:dyDescent="0.25">
      <c r="A5" s="12"/>
      <c r="B5" s="67" t="s">
        <v>832</v>
      </c>
      <c r="C5" s="67"/>
      <c r="D5" s="67"/>
      <c r="E5" s="67"/>
      <c r="F5" s="67"/>
      <c r="G5" s="67"/>
      <c r="H5" s="67"/>
      <c r="I5" s="67"/>
      <c r="J5" s="67"/>
      <c r="K5" s="67"/>
      <c r="L5" s="67"/>
      <c r="M5" s="67"/>
      <c r="N5" s="67"/>
    </row>
    <row r="6" spans="1:14" x14ac:dyDescent="0.25">
      <c r="A6" s="12"/>
      <c r="B6" s="68" t="s">
        <v>833</v>
      </c>
      <c r="C6" s="68"/>
      <c r="D6" s="68"/>
      <c r="E6" s="68"/>
      <c r="F6" s="68"/>
      <c r="G6" s="68"/>
      <c r="H6" s="68"/>
      <c r="I6" s="68"/>
      <c r="J6" s="68"/>
      <c r="K6" s="68"/>
      <c r="L6" s="68"/>
      <c r="M6" s="68"/>
      <c r="N6" s="68"/>
    </row>
    <row r="7" spans="1:14" x14ac:dyDescent="0.25">
      <c r="A7" s="12"/>
      <c r="B7" s="128"/>
      <c r="C7" s="128"/>
      <c r="D7" s="128"/>
      <c r="E7" s="128"/>
      <c r="F7" s="128"/>
      <c r="G7" s="128"/>
      <c r="H7" s="128"/>
      <c r="I7" s="128"/>
      <c r="J7" s="128"/>
      <c r="K7" s="128"/>
      <c r="L7" s="128"/>
      <c r="M7" s="128"/>
      <c r="N7" s="128"/>
    </row>
    <row r="8" spans="1:14" x14ac:dyDescent="0.25">
      <c r="A8" s="12"/>
      <c r="B8" s="4"/>
      <c r="C8" s="4"/>
      <c r="D8" s="4"/>
      <c r="E8" s="4"/>
      <c r="F8" s="4"/>
      <c r="G8" s="4"/>
      <c r="H8" s="4"/>
      <c r="I8" s="4"/>
      <c r="J8" s="4"/>
      <c r="K8" s="4"/>
      <c r="L8" s="4"/>
      <c r="M8" s="4"/>
      <c r="N8" s="4"/>
    </row>
    <row r="9" spans="1:14" ht="15.75" thickBot="1" x14ac:dyDescent="0.3">
      <c r="A9" s="12"/>
      <c r="B9" s="131" t="s">
        <v>267</v>
      </c>
      <c r="C9" s="20" t="s">
        <v>216</v>
      </c>
      <c r="D9" s="120">
        <v>2013</v>
      </c>
      <c r="E9" s="120"/>
      <c r="F9" s="20"/>
      <c r="G9" s="20" t="s">
        <v>216</v>
      </c>
      <c r="H9" s="120">
        <v>2012</v>
      </c>
      <c r="I9" s="120"/>
      <c r="J9" s="20"/>
      <c r="K9" s="20" t="s">
        <v>216</v>
      </c>
      <c r="L9" s="120">
        <v>2011</v>
      </c>
      <c r="M9" s="120"/>
      <c r="N9" s="20"/>
    </row>
    <row r="10" spans="1:14" x14ac:dyDescent="0.25">
      <c r="A10" s="12"/>
      <c r="B10" s="54" t="s">
        <v>834</v>
      </c>
      <c r="C10" s="23" t="s">
        <v>216</v>
      </c>
      <c r="D10" s="55" t="s">
        <v>218</v>
      </c>
      <c r="E10" s="56">
        <v>25924</v>
      </c>
      <c r="F10" s="57" t="s">
        <v>216</v>
      </c>
      <c r="G10" s="23" t="s">
        <v>216</v>
      </c>
      <c r="H10" s="55"/>
      <c r="I10" s="56">
        <v>9144</v>
      </c>
      <c r="J10" s="57" t="s">
        <v>216</v>
      </c>
      <c r="K10" s="23" t="s">
        <v>216</v>
      </c>
      <c r="L10" s="55"/>
      <c r="M10" s="56">
        <v>2644</v>
      </c>
      <c r="N10" s="57" t="s">
        <v>216</v>
      </c>
    </row>
    <row r="11" spans="1:14" ht="26.25" thickBot="1" x14ac:dyDescent="0.3">
      <c r="A11" s="12"/>
      <c r="B11" s="58" t="s">
        <v>835</v>
      </c>
      <c r="C11" s="20" t="s">
        <v>216</v>
      </c>
      <c r="D11" s="16"/>
      <c r="E11" s="59">
        <v>268</v>
      </c>
      <c r="F11" s="49" t="s">
        <v>216</v>
      </c>
      <c r="G11" s="20" t="s">
        <v>216</v>
      </c>
      <c r="H11" s="16"/>
      <c r="I11" s="59">
        <v>91</v>
      </c>
      <c r="J11" s="49" t="s">
        <v>216</v>
      </c>
      <c r="K11" s="20" t="s">
        <v>216</v>
      </c>
      <c r="L11" s="16"/>
      <c r="M11" s="59">
        <v>15</v>
      </c>
      <c r="N11" s="49" t="s">
        <v>216</v>
      </c>
    </row>
    <row r="12" spans="1:14" x14ac:dyDescent="0.25">
      <c r="A12" s="12"/>
      <c r="B12" s="15"/>
      <c r="C12" s="15" t="s">
        <v>216</v>
      </c>
      <c r="D12" s="42"/>
      <c r="E12" s="42"/>
      <c r="F12" s="15"/>
      <c r="G12" s="15" t="s">
        <v>216</v>
      </c>
      <c r="H12" s="42"/>
      <c r="I12" s="42"/>
      <c r="J12" s="15"/>
      <c r="K12" s="15" t="s">
        <v>216</v>
      </c>
      <c r="L12" s="42"/>
      <c r="M12" s="42"/>
      <c r="N12" s="15"/>
    </row>
    <row r="13" spans="1:14" ht="26.25" thickBot="1" x14ac:dyDescent="0.3">
      <c r="A13" s="12"/>
      <c r="B13" s="92" t="s">
        <v>836</v>
      </c>
      <c r="C13" s="23" t="s">
        <v>216</v>
      </c>
      <c r="D13" s="55" t="s">
        <v>218</v>
      </c>
      <c r="E13" s="56">
        <v>26192</v>
      </c>
      <c r="F13" s="57" t="s">
        <v>216</v>
      </c>
      <c r="G13" s="23" t="s">
        <v>216</v>
      </c>
      <c r="H13" s="55"/>
      <c r="I13" s="56">
        <v>9235</v>
      </c>
      <c r="J13" s="57" t="s">
        <v>216</v>
      </c>
      <c r="K13" s="23" t="s">
        <v>216</v>
      </c>
      <c r="L13" s="55"/>
      <c r="M13" s="56">
        <v>2659</v>
      </c>
      <c r="N13" s="57" t="s">
        <v>216</v>
      </c>
    </row>
    <row r="14" spans="1:14" ht="15.75" thickTop="1" x14ac:dyDescent="0.25">
      <c r="A14" s="12"/>
      <c r="B14" s="15"/>
      <c r="C14" s="15" t="s">
        <v>216</v>
      </c>
      <c r="D14" s="44"/>
      <c r="E14" s="44"/>
      <c r="F14" s="15"/>
      <c r="G14" s="15" t="s">
        <v>216</v>
      </c>
      <c r="H14" s="44"/>
      <c r="I14" s="44"/>
      <c r="J14" s="15"/>
      <c r="K14" s="15" t="s">
        <v>216</v>
      </c>
      <c r="L14" s="44"/>
      <c r="M14" s="44"/>
      <c r="N14" s="15"/>
    </row>
    <row r="15" spans="1:14" x14ac:dyDescent="0.25">
      <c r="A15" s="12"/>
      <c r="B15" s="4"/>
      <c r="C15" s="11"/>
      <c r="D15" s="11"/>
      <c r="E15" s="11"/>
      <c r="F15" s="11"/>
      <c r="G15" s="11"/>
      <c r="H15" s="11"/>
      <c r="I15" s="11"/>
      <c r="J15" s="11"/>
      <c r="K15" s="11"/>
      <c r="L15" s="11"/>
      <c r="M15" s="11"/>
      <c r="N15" s="11"/>
    </row>
    <row r="16" spans="1:14" ht="25.5" x14ac:dyDescent="0.25">
      <c r="A16" s="12"/>
      <c r="B16" s="58" t="s">
        <v>837</v>
      </c>
      <c r="C16" s="20" t="s">
        <v>216</v>
      </c>
      <c r="D16" s="16"/>
      <c r="E16" s="78">
        <v>12566</v>
      </c>
      <c r="F16" s="49" t="s">
        <v>216</v>
      </c>
      <c r="G16" s="20" t="s">
        <v>216</v>
      </c>
      <c r="H16" s="16"/>
      <c r="I16" s="78">
        <v>12525</v>
      </c>
      <c r="J16" s="49" t="s">
        <v>216</v>
      </c>
      <c r="K16" s="20" t="s">
        <v>216</v>
      </c>
      <c r="L16" s="16"/>
      <c r="M16" s="78">
        <v>12450</v>
      </c>
      <c r="N16" s="49" t="s">
        <v>216</v>
      </c>
    </row>
    <row r="17" spans="1:14" ht="15.75" thickBot="1" x14ac:dyDescent="0.3">
      <c r="A17" s="12"/>
      <c r="B17" s="54" t="s">
        <v>838</v>
      </c>
      <c r="C17" s="23" t="s">
        <v>216</v>
      </c>
      <c r="D17" s="55"/>
      <c r="E17" s="60">
        <v>58</v>
      </c>
      <c r="F17" s="57" t="s">
        <v>216</v>
      </c>
      <c r="G17" s="23" t="s">
        <v>216</v>
      </c>
      <c r="H17" s="55"/>
      <c r="I17" s="60">
        <v>63</v>
      </c>
      <c r="J17" s="57" t="s">
        <v>216</v>
      </c>
      <c r="K17" s="23" t="s">
        <v>216</v>
      </c>
      <c r="L17" s="55"/>
      <c r="M17" s="60">
        <v>102</v>
      </c>
      <c r="N17" s="57" t="s">
        <v>216</v>
      </c>
    </row>
    <row r="18" spans="1:14" x14ac:dyDescent="0.25">
      <c r="A18" s="12"/>
      <c r="B18" s="15"/>
      <c r="C18" s="15" t="s">
        <v>216</v>
      </c>
      <c r="D18" s="42"/>
      <c r="E18" s="42"/>
      <c r="F18" s="15"/>
      <c r="G18" s="15" t="s">
        <v>216</v>
      </c>
      <c r="H18" s="42"/>
      <c r="I18" s="42"/>
      <c r="J18" s="15"/>
      <c r="K18" s="15" t="s">
        <v>216</v>
      </c>
      <c r="L18" s="42"/>
      <c r="M18" s="42"/>
      <c r="N18" s="15"/>
    </row>
    <row r="19" spans="1:14" ht="39" thickBot="1" x14ac:dyDescent="0.3">
      <c r="A19" s="12"/>
      <c r="B19" s="91" t="s">
        <v>839</v>
      </c>
      <c r="C19" s="20" t="s">
        <v>216</v>
      </c>
      <c r="D19" s="16"/>
      <c r="E19" s="78">
        <v>12624</v>
      </c>
      <c r="F19" s="49" t="s">
        <v>216</v>
      </c>
      <c r="G19" s="20" t="s">
        <v>216</v>
      </c>
      <c r="H19" s="16"/>
      <c r="I19" s="78">
        <v>12588</v>
      </c>
      <c r="J19" s="49" t="s">
        <v>216</v>
      </c>
      <c r="K19" s="20" t="s">
        <v>216</v>
      </c>
      <c r="L19" s="16"/>
      <c r="M19" s="78">
        <v>12552</v>
      </c>
      <c r="N19" s="49" t="s">
        <v>216</v>
      </c>
    </row>
    <row r="20" spans="1:14" ht="15.75" thickTop="1" x14ac:dyDescent="0.25">
      <c r="A20" s="12"/>
      <c r="B20" s="15"/>
      <c r="C20" s="15" t="s">
        <v>216</v>
      </c>
      <c r="D20" s="44"/>
      <c r="E20" s="44"/>
      <c r="F20" s="15"/>
      <c r="G20" s="15" t="s">
        <v>216</v>
      </c>
      <c r="H20" s="44"/>
      <c r="I20" s="44"/>
      <c r="J20" s="15"/>
      <c r="K20" s="15" t="s">
        <v>216</v>
      </c>
      <c r="L20" s="44"/>
      <c r="M20" s="44"/>
      <c r="N20" s="15"/>
    </row>
    <row r="21" spans="1:14" x14ac:dyDescent="0.25">
      <c r="A21" s="12"/>
      <c r="B21" s="4"/>
      <c r="C21" s="11"/>
      <c r="D21" s="11"/>
      <c r="E21" s="11"/>
      <c r="F21" s="11"/>
      <c r="G21" s="11"/>
      <c r="H21" s="11"/>
      <c r="I21" s="11"/>
      <c r="J21" s="11"/>
      <c r="K21" s="11"/>
      <c r="L21" s="11"/>
      <c r="M21" s="11"/>
      <c r="N21" s="11"/>
    </row>
    <row r="22" spans="1:14" x14ac:dyDescent="0.25">
      <c r="A22" s="12"/>
      <c r="B22" s="54" t="s">
        <v>96</v>
      </c>
      <c r="C22" s="23" t="s">
        <v>216</v>
      </c>
      <c r="D22" s="22"/>
      <c r="E22" s="22"/>
      <c r="F22" s="22"/>
      <c r="G22" s="23" t="s">
        <v>216</v>
      </c>
      <c r="H22" s="22"/>
      <c r="I22" s="22"/>
      <c r="J22" s="22"/>
      <c r="K22" s="23" t="s">
        <v>216</v>
      </c>
      <c r="L22" s="22"/>
      <c r="M22" s="22"/>
      <c r="N22" s="22"/>
    </row>
    <row r="23" spans="1:14" x14ac:dyDescent="0.25">
      <c r="A23" s="12"/>
      <c r="B23" s="91" t="s">
        <v>97</v>
      </c>
      <c r="C23" s="20" t="s">
        <v>216</v>
      </c>
      <c r="D23" s="16" t="s">
        <v>218</v>
      </c>
      <c r="E23" s="59">
        <v>2.06</v>
      </c>
      <c r="F23" s="49" t="s">
        <v>216</v>
      </c>
      <c r="G23" s="20" t="s">
        <v>216</v>
      </c>
      <c r="H23" s="16"/>
      <c r="I23" s="59">
        <v>0.73</v>
      </c>
      <c r="J23" s="49" t="s">
        <v>216</v>
      </c>
      <c r="K23" s="20" t="s">
        <v>216</v>
      </c>
      <c r="L23" s="16"/>
      <c r="M23" s="59">
        <v>0.21</v>
      </c>
      <c r="N23" s="49" t="s">
        <v>216</v>
      </c>
    </row>
    <row r="24" spans="1:14" x14ac:dyDescent="0.25">
      <c r="A24" s="12"/>
      <c r="B24" s="92" t="s">
        <v>98</v>
      </c>
      <c r="C24" s="23" t="s">
        <v>216</v>
      </c>
      <c r="D24" s="55" t="s">
        <v>218</v>
      </c>
      <c r="E24" s="60">
        <v>2.0499999999999998</v>
      </c>
      <c r="F24" s="57" t="s">
        <v>216</v>
      </c>
      <c r="G24" s="23" t="s">
        <v>216</v>
      </c>
      <c r="H24" s="55"/>
      <c r="I24" s="60">
        <v>0.73</v>
      </c>
      <c r="J24" s="57" t="s">
        <v>216</v>
      </c>
      <c r="K24" s="23" t="s">
        <v>216</v>
      </c>
      <c r="L24" s="55"/>
      <c r="M24" s="60">
        <v>0.21</v>
      </c>
      <c r="N24" s="57" t="s">
        <v>216</v>
      </c>
    </row>
    <row r="25" spans="1:14" x14ac:dyDescent="0.25">
      <c r="A25" s="12"/>
      <c r="B25" s="68" t="s">
        <v>840</v>
      </c>
      <c r="C25" s="68"/>
      <c r="D25" s="68"/>
      <c r="E25" s="68"/>
      <c r="F25" s="68"/>
      <c r="G25" s="68"/>
      <c r="H25" s="68"/>
      <c r="I25" s="68"/>
      <c r="J25" s="68"/>
      <c r="K25" s="68"/>
      <c r="L25" s="68"/>
      <c r="M25" s="68"/>
      <c r="N25" s="68"/>
    </row>
    <row r="26" spans="1:14" ht="25.5" customHeight="1" x14ac:dyDescent="0.25">
      <c r="A26" s="12"/>
      <c r="B26" s="68" t="s">
        <v>841</v>
      </c>
      <c r="C26" s="68"/>
      <c r="D26" s="68"/>
      <c r="E26" s="68"/>
      <c r="F26" s="68"/>
      <c r="G26" s="68"/>
      <c r="H26" s="68"/>
      <c r="I26" s="68"/>
      <c r="J26" s="68"/>
      <c r="K26" s="68"/>
      <c r="L26" s="68"/>
      <c r="M26" s="68"/>
      <c r="N26" s="68"/>
    </row>
    <row r="27" spans="1:14" x14ac:dyDescent="0.25">
      <c r="A27" s="12"/>
      <c r="B27" s="128"/>
      <c r="C27" s="128"/>
      <c r="D27" s="128"/>
      <c r="E27" s="128"/>
      <c r="F27" s="128"/>
      <c r="G27" s="128"/>
      <c r="H27" s="128"/>
      <c r="I27" s="128"/>
      <c r="J27" s="128"/>
      <c r="K27" s="128"/>
      <c r="L27" s="128"/>
      <c r="M27" s="128"/>
      <c r="N27" s="128"/>
    </row>
    <row r="28" spans="1:14" x14ac:dyDescent="0.25">
      <c r="A28" s="12"/>
      <c r="B28" s="4"/>
      <c r="C28" s="4"/>
      <c r="D28" s="4"/>
      <c r="E28" s="4"/>
      <c r="F28" s="4"/>
      <c r="G28" s="4"/>
      <c r="H28" s="4"/>
      <c r="I28" s="4"/>
      <c r="J28" s="4"/>
      <c r="K28" s="4"/>
      <c r="L28" s="4"/>
      <c r="M28" s="4"/>
      <c r="N28" s="4"/>
    </row>
    <row r="29" spans="1:14" ht="15.75" thickBot="1" x14ac:dyDescent="0.3">
      <c r="A29" s="12"/>
      <c r="B29" s="20"/>
      <c r="C29" s="20" t="s">
        <v>216</v>
      </c>
      <c r="D29" s="120">
        <v>2013</v>
      </c>
      <c r="E29" s="120"/>
      <c r="F29" s="20"/>
      <c r="G29" s="20" t="s">
        <v>216</v>
      </c>
      <c r="H29" s="120">
        <v>2012</v>
      </c>
      <c r="I29" s="120"/>
      <c r="J29" s="20"/>
      <c r="K29" s="20" t="s">
        <v>216</v>
      </c>
      <c r="L29" s="120">
        <v>2011</v>
      </c>
      <c r="M29" s="120"/>
      <c r="N29" s="20"/>
    </row>
    <row r="30" spans="1:14" x14ac:dyDescent="0.25">
      <c r="A30" s="12"/>
      <c r="B30" s="54" t="s">
        <v>773</v>
      </c>
      <c r="C30" s="23" t="s">
        <v>216</v>
      </c>
      <c r="D30" s="55"/>
      <c r="E30" s="56">
        <v>50197</v>
      </c>
      <c r="F30" s="57" t="s">
        <v>216</v>
      </c>
      <c r="G30" s="23" t="s">
        <v>216</v>
      </c>
      <c r="H30" s="55"/>
      <c r="I30" s="56">
        <v>26459</v>
      </c>
      <c r="J30" s="57" t="s">
        <v>216</v>
      </c>
      <c r="K30" s="23" t="s">
        <v>216</v>
      </c>
      <c r="L30" s="55"/>
      <c r="M30" s="56">
        <v>26993</v>
      </c>
      <c r="N30" s="57" t="s">
        <v>216</v>
      </c>
    </row>
    <row r="31" spans="1:14" x14ac:dyDescent="0.25">
      <c r="A31" s="12"/>
      <c r="B31" s="58" t="s">
        <v>842</v>
      </c>
      <c r="C31" s="20" t="s">
        <v>216</v>
      </c>
      <c r="D31" s="16"/>
      <c r="E31" s="78">
        <v>52625</v>
      </c>
      <c r="F31" s="49" t="s">
        <v>216</v>
      </c>
      <c r="G31" s="20" t="s">
        <v>216</v>
      </c>
      <c r="H31" s="16"/>
      <c r="I31" s="78">
        <v>29831</v>
      </c>
      <c r="J31" s="49" t="s">
        <v>216</v>
      </c>
      <c r="K31" s="20" t="s">
        <v>216</v>
      </c>
      <c r="L31" s="16"/>
      <c r="M31" s="78">
        <v>14013</v>
      </c>
      <c r="N31" s="49" t="s">
        <v>216</v>
      </c>
    </row>
  </sheetData>
  <mergeCells count="24">
    <mergeCell ref="A1:A2"/>
    <mergeCell ref="B1:N1"/>
    <mergeCell ref="B2:N2"/>
    <mergeCell ref="B3:N3"/>
    <mergeCell ref="A4:A31"/>
    <mergeCell ref="B4:N4"/>
    <mergeCell ref="B5:N5"/>
    <mergeCell ref="B6:N6"/>
    <mergeCell ref="B7:N7"/>
    <mergeCell ref="B25:N25"/>
    <mergeCell ref="C21:F21"/>
    <mergeCell ref="G21:J21"/>
    <mergeCell ref="K21:N21"/>
    <mergeCell ref="D29:E29"/>
    <mergeCell ref="H29:I29"/>
    <mergeCell ref="L29:M29"/>
    <mergeCell ref="B26:N26"/>
    <mergeCell ref="B27:N27"/>
    <mergeCell ref="D9:E9"/>
    <mergeCell ref="H9:I9"/>
    <mergeCell ref="L9:M9"/>
    <mergeCell ref="C15:F15"/>
    <mergeCell ref="G15:J15"/>
    <mergeCell ref="K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843</v>
      </c>
      <c r="B1" s="1" t="s">
        <v>1</v>
      </c>
    </row>
    <row r="2" spans="1:2" x14ac:dyDescent="0.25">
      <c r="A2" s="8"/>
      <c r="B2" s="1" t="s">
        <v>2</v>
      </c>
    </row>
    <row r="3" spans="1:2" ht="30" x14ac:dyDescent="0.25">
      <c r="A3" s="3" t="s">
        <v>844</v>
      </c>
      <c r="B3" s="4" t="s">
        <v>6</v>
      </c>
    </row>
    <row r="4" spans="1:2" x14ac:dyDescent="0.25">
      <c r="A4" s="12" t="s">
        <v>843</v>
      </c>
      <c r="B4" s="4" t="s">
        <v>6</v>
      </c>
    </row>
    <row r="5" spans="1:2" x14ac:dyDescent="0.25">
      <c r="A5" s="12"/>
      <c r="B5" s="4"/>
    </row>
    <row r="6" spans="1:2" x14ac:dyDescent="0.25">
      <c r="A6" s="12"/>
      <c r="B6" s="17" t="s">
        <v>845</v>
      </c>
    </row>
    <row r="7" spans="1:2" x14ac:dyDescent="0.25">
      <c r="A7" s="12"/>
      <c r="B7" s="4"/>
    </row>
    <row r="8" spans="1:2" ht="77.25" x14ac:dyDescent="0.25">
      <c r="A8" s="12"/>
      <c r="B8" s="98" t="s">
        <v>846</v>
      </c>
    </row>
    <row r="9" spans="1:2" x14ac:dyDescent="0.25">
      <c r="A9" s="12"/>
      <c r="B9" s="4"/>
    </row>
    <row r="10" spans="1:2" ht="51.75" x14ac:dyDescent="0.25">
      <c r="A10" s="12"/>
      <c r="B10" s="18" t="s">
        <v>847</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848</v>
      </c>
      <c r="B1" s="1" t="s">
        <v>1</v>
      </c>
    </row>
    <row r="2" spans="1:2" x14ac:dyDescent="0.25">
      <c r="A2" s="8"/>
      <c r="B2" s="1" t="s">
        <v>2</v>
      </c>
    </row>
    <row r="3" spans="1:2" ht="30" x14ac:dyDescent="0.25">
      <c r="A3" s="3" t="s">
        <v>849</v>
      </c>
      <c r="B3" s="4" t="s">
        <v>6</v>
      </c>
    </row>
    <row r="4" spans="1:2" x14ac:dyDescent="0.25">
      <c r="A4" s="12" t="s">
        <v>848</v>
      </c>
      <c r="B4" s="4" t="s">
        <v>6</v>
      </c>
    </row>
    <row r="5" spans="1:2" x14ac:dyDescent="0.25">
      <c r="A5" s="12"/>
      <c r="B5" s="13" t="s">
        <v>850</v>
      </c>
    </row>
    <row r="6" spans="1:2" ht="179.25" x14ac:dyDescent="0.25">
      <c r="A6" s="12"/>
      <c r="B6" s="16" t="s">
        <v>85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v>
      </c>
      <c r="B1" s="1" t="s">
        <v>2</v>
      </c>
      <c r="C1" s="1" t="s">
        <v>35</v>
      </c>
      <c r="D1" s="1" t="s">
        <v>69</v>
      </c>
    </row>
    <row r="2" spans="1:4" ht="30" x14ac:dyDescent="0.25">
      <c r="A2" s="3" t="s">
        <v>70</v>
      </c>
      <c r="B2" s="4" t="s">
        <v>6</v>
      </c>
      <c r="C2" s="4" t="s">
        <v>6</v>
      </c>
      <c r="D2" s="4" t="s">
        <v>6</v>
      </c>
    </row>
    <row r="3" spans="1:4" x14ac:dyDescent="0.25">
      <c r="A3" s="2" t="s">
        <v>71</v>
      </c>
      <c r="B3" s="9">
        <v>0.01</v>
      </c>
      <c r="C3" s="9">
        <v>0.01</v>
      </c>
      <c r="D3" s="9">
        <v>0.01</v>
      </c>
    </row>
    <row r="4" spans="1:4" ht="30" x14ac:dyDescent="0.25">
      <c r="A4" s="2" t="s">
        <v>72</v>
      </c>
      <c r="B4" s="6">
        <v>20000000</v>
      </c>
      <c r="C4" s="6">
        <v>20000000</v>
      </c>
      <c r="D4" s="6">
        <v>20000000</v>
      </c>
    </row>
    <row r="5" spans="1:4" ht="30" x14ac:dyDescent="0.25">
      <c r="A5" s="2" t="s">
        <v>73</v>
      </c>
      <c r="B5" s="4">
        <v>0</v>
      </c>
      <c r="C5" s="4">
        <v>0</v>
      </c>
      <c r="D5" s="4">
        <v>0</v>
      </c>
    </row>
    <row r="6" spans="1:4" x14ac:dyDescent="0.25">
      <c r="A6" s="2" t="s">
        <v>74</v>
      </c>
      <c r="B6" s="9">
        <v>0.01</v>
      </c>
      <c r="C6" s="9">
        <v>0.01</v>
      </c>
      <c r="D6" s="9">
        <v>0.01</v>
      </c>
    </row>
    <row r="7" spans="1:4" x14ac:dyDescent="0.25">
      <c r="A7" s="2" t="s">
        <v>75</v>
      </c>
      <c r="B7" s="6">
        <v>50000000</v>
      </c>
      <c r="C7" s="6">
        <v>50000000</v>
      </c>
      <c r="D7" s="6">
        <v>50000000</v>
      </c>
    </row>
    <row r="8" spans="1:4" x14ac:dyDescent="0.25">
      <c r="A8" s="2" t="s">
        <v>76</v>
      </c>
      <c r="B8" s="6">
        <v>12813879</v>
      </c>
      <c r="C8" s="6">
        <v>12813879</v>
      </c>
      <c r="D8" s="6">
        <v>128138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7.7109375" bestFit="1" customWidth="1"/>
    <col min="2" max="2" width="36.5703125" bestFit="1" customWidth="1"/>
    <col min="3" max="3" width="4" customWidth="1"/>
    <col min="4" max="4" width="36.5703125" bestFit="1" customWidth="1"/>
    <col min="5" max="5" width="19.140625" customWidth="1"/>
    <col min="6" max="6" width="5.140625" customWidth="1"/>
    <col min="7" max="8" width="23.7109375" customWidth="1"/>
    <col min="9" max="9" width="19.140625" customWidth="1"/>
    <col min="10" max="10" width="5.140625" customWidth="1"/>
    <col min="11" max="12" width="23.7109375" customWidth="1"/>
    <col min="13" max="13" width="19.140625" customWidth="1"/>
    <col min="14" max="14" width="5.140625" customWidth="1"/>
  </cols>
  <sheetData>
    <row r="1" spans="1:14" ht="15" customHeight="1" x14ac:dyDescent="0.25">
      <c r="A1" s="8" t="s">
        <v>8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53</v>
      </c>
      <c r="B3" s="11" t="s">
        <v>6</v>
      </c>
      <c r="C3" s="11"/>
      <c r="D3" s="11"/>
      <c r="E3" s="11"/>
      <c r="F3" s="11"/>
      <c r="G3" s="11"/>
      <c r="H3" s="11"/>
      <c r="I3" s="11"/>
      <c r="J3" s="11"/>
      <c r="K3" s="11"/>
      <c r="L3" s="11"/>
      <c r="M3" s="11"/>
      <c r="N3" s="11"/>
    </row>
    <row r="4" spans="1:14" ht="15" customHeight="1" x14ac:dyDescent="0.25">
      <c r="A4" s="12" t="s">
        <v>852</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6" t="s">
        <v>854</v>
      </c>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x14ac:dyDescent="0.25">
      <c r="A8" s="12"/>
      <c r="B8" s="47" t="s">
        <v>855</v>
      </c>
      <c r="C8" s="47"/>
      <c r="D8" s="47"/>
      <c r="E8" s="47"/>
      <c r="F8" s="47"/>
      <c r="G8" s="47"/>
      <c r="H8" s="47"/>
      <c r="I8" s="47"/>
      <c r="J8" s="47"/>
      <c r="K8" s="47"/>
      <c r="L8" s="47"/>
      <c r="M8" s="47"/>
      <c r="N8" s="47"/>
    </row>
    <row r="9" spans="1:14" x14ac:dyDescent="0.25">
      <c r="A9" s="12"/>
      <c r="B9" s="11"/>
      <c r="C9" s="11"/>
      <c r="D9" s="11"/>
      <c r="E9" s="11"/>
      <c r="F9" s="11"/>
      <c r="G9" s="11"/>
      <c r="H9" s="11"/>
      <c r="I9" s="11"/>
      <c r="J9" s="11"/>
      <c r="K9" s="11"/>
      <c r="L9" s="11"/>
      <c r="M9" s="11"/>
      <c r="N9" s="11"/>
    </row>
    <row r="10" spans="1:14" ht="38.25" customHeight="1" x14ac:dyDescent="0.25">
      <c r="A10" s="12"/>
      <c r="B10" s="47" t="s">
        <v>856</v>
      </c>
      <c r="C10" s="47"/>
      <c r="D10" s="47"/>
      <c r="E10" s="47"/>
      <c r="F10" s="47"/>
      <c r="G10" s="47"/>
      <c r="H10" s="47"/>
      <c r="I10" s="47"/>
      <c r="J10" s="47"/>
      <c r="K10" s="47"/>
      <c r="L10" s="47"/>
      <c r="M10" s="47"/>
      <c r="N10" s="47"/>
    </row>
    <row r="11" spans="1:14" x14ac:dyDescent="0.25">
      <c r="A11" s="12"/>
      <c r="B11" s="11"/>
      <c r="C11" s="11"/>
      <c r="D11" s="11"/>
      <c r="E11" s="11"/>
      <c r="F11" s="11"/>
      <c r="G11" s="11"/>
      <c r="H11" s="11"/>
      <c r="I11" s="11"/>
      <c r="J11" s="11"/>
      <c r="K11" s="11"/>
      <c r="L11" s="11"/>
      <c r="M11" s="11"/>
      <c r="N11" s="11"/>
    </row>
    <row r="12" spans="1:14" ht="38.25" customHeight="1" x14ac:dyDescent="0.25">
      <c r="A12" s="12"/>
      <c r="B12" s="47" t="s">
        <v>857</v>
      </c>
      <c r="C12" s="47"/>
      <c r="D12" s="47"/>
      <c r="E12" s="47"/>
      <c r="F12" s="47"/>
      <c r="G12" s="47"/>
      <c r="H12" s="47"/>
      <c r="I12" s="47"/>
      <c r="J12" s="47"/>
      <c r="K12" s="47"/>
      <c r="L12" s="47"/>
      <c r="M12" s="47"/>
      <c r="N12" s="47"/>
    </row>
    <row r="13" spans="1:14" x14ac:dyDescent="0.25">
      <c r="A13" s="12"/>
      <c r="B13" s="11"/>
      <c r="C13" s="11"/>
      <c r="D13" s="11"/>
      <c r="E13" s="11"/>
      <c r="F13" s="11"/>
      <c r="G13" s="11"/>
      <c r="H13" s="11"/>
      <c r="I13" s="11"/>
      <c r="J13" s="11"/>
      <c r="K13" s="11"/>
      <c r="L13" s="11"/>
      <c r="M13" s="11"/>
      <c r="N13" s="11"/>
    </row>
    <row r="14" spans="1:14" x14ac:dyDescent="0.25">
      <c r="A14" s="12"/>
      <c r="B14" s="89"/>
      <c r="C14" s="89"/>
      <c r="D14" s="89"/>
      <c r="E14" s="89"/>
      <c r="F14" s="89"/>
      <c r="G14" s="89"/>
      <c r="H14" s="89"/>
      <c r="I14" s="89"/>
      <c r="J14" s="89"/>
      <c r="K14" s="89"/>
      <c r="L14" s="89"/>
      <c r="M14" s="89"/>
      <c r="N14" s="89"/>
    </row>
    <row r="15" spans="1:14" x14ac:dyDescent="0.25">
      <c r="A15" s="12"/>
      <c r="B15" s="11"/>
      <c r="C15" s="11"/>
      <c r="D15" s="11"/>
      <c r="E15" s="11"/>
      <c r="F15" s="11"/>
      <c r="G15" s="11"/>
      <c r="H15" s="11"/>
      <c r="I15" s="11"/>
      <c r="J15" s="11"/>
      <c r="K15" s="11"/>
      <c r="L15" s="11"/>
      <c r="M15" s="11"/>
      <c r="N15" s="11"/>
    </row>
    <row r="16" spans="1:14" ht="51" customHeight="1" x14ac:dyDescent="0.25">
      <c r="A16" s="12"/>
      <c r="B16" s="47" t="s">
        <v>858</v>
      </c>
      <c r="C16" s="47"/>
      <c r="D16" s="47"/>
      <c r="E16" s="47"/>
      <c r="F16" s="47"/>
      <c r="G16" s="47"/>
      <c r="H16" s="47"/>
      <c r="I16" s="47"/>
      <c r="J16" s="47"/>
      <c r="K16" s="47"/>
      <c r="L16" s="47"/>
      <c r="M16" s="47"/>
      <c r="N16" s="47"/>
    </row>
    <row r="17" spans="1:14" x14ac:dyDescent="0.25">
      <c r="A17" s="12"/>
      <c r="B17" s="11"/>
      <c r="C17" s="11"/>
      <c r="D17" s="11"/>
      <c r="E17" s="11"/>
      <c r="F17" s="11"/>
      <c r="G17" s="11"/>
      <c r="H17" s="11"/>
      <c r="I17" s="11"/>
      <c r="J17" s="11"/>
      <c r="K17" s="11"/>
      <c r="L17" s="11"/>
      <c r="M17" s="11"/>
      <c r="N17" s="11"/>
    </row>
    <row r="18" spans="1:14" ht="25.5" customHeight="1" x14ac:dyDescent="0.25">
      <c r="A18" s="12"/>
      <c r="B18" s="47" t="s">
        <v>859</v>
      </c>
      <c r="C18" s="47"/>
      <c r="D18" s="47"/>
      <c r="E18" s="47"/>
      <c r="F18" s="47"/>
      <c r="G18" s="47"/>
      <c r="H18" s="47"/>
      <c r="I18" s="47"/>
      <c r="J18" s="47"/>
      <c r="K18" s="47"/>
      <c r="L18" s="47"/>
      <c r="M18" s="47"/>
      <c r="N18" s="47"/>
    </row>
    <row r="19" spans="1:14" x14ac:dyDescent="0.25">
      <c r="A19" s="12"/>
      <c r="B19" s="11"/>
      <c r="C19" s="11"/>
      <c r="D19" s="11"/>
      <c r="E19" s="11"/>
      <c r="F19" s="11"/>
      <c r="G19" s="11"/>
      <c r="H19" s="11"/>
      <c r="I19" s="11"/>
      <c r="J19" s="11"/>
      <c r="K19" s="11"/>
      <c r="L19" s="11"/>
      <c r="M19" s="11"/>
      <c r="N19" s="11"/>
    </row>
    <row r="20" spans="1:14" ht="25.5" customHeight="1" x14ac:dyDescent="0.25">
      <c r="A20" s="12"/>
      <c r="B20" s="47" t="s">
        <v>860</v>
      </c>
      <c r="C20" s="47"/>
      <c r="D20" s="47"/>
      <c r="E20" s="47"/>
      <c r="F20" s="47"/>
      <c r="G20" s="47"/>
      <c r="H20" s="47"/>
      <c r="I20" s="47"/>
      <c r="J20" s="47"/>
      <c r="K20" s="47"/>
      <c r="L20" s="47"/>
      <c r="M20" s="47"/>
      <c r="N20" s="47"/>
    </row>
    <row r="21" spans="1:14" x14ac:dyDescent="0.25">
      <c r="A21" s="12"/>
      <c r="B21" s="11"/>
      <c r="C21" s="11"/>
      <c r="D21" s="11"/>
      <c r="E21" s="11"/>
      <c r="F21" s="11"/>
      <c r="G21" s="11"/>
      <c r="H21" s="11"/>
      <c r="I21" s="11"/>
      <c r="J21" s="11"/>
      <c r="K21" s="11"/>
      <c r="L21" s="11"/>
      <c r="M21" s="11"/>
      <c r="N21" s="11"/>
    </row>
    <row r="22" spans="1:14" x14ac:dyDescent="0.25">
      <c r="A22" s="12"/>
      <c r="B22" s="89"/>
      <c r="C22" s="89"/>
      <c r="D22" s="89"/>
      <c r="E22" s="89"/>
      <c r="F22" s="89"/>
      <c r="G22" s="89"/>
      <c r="H22" s="89"/>
      <c r="I22" s="89"/>
      <c r="J22" s="89"/>
      <c r="K22" s="89"/>
      <c r="L22" s="89"/>
      <c r="M22" s="89"/>
      <c r="N22" s="89"/>
    </row>
    <row r="23" spans="1:14" x14ac:dyDescent="0.25">
      <c r="A23" s="12"/>
      <c r="B23" s="11"/>
      <c r="C23" s="11"/>
      <c r="D23" s="11"/>
      <c r="E23" s="11"/>
      <c r="F23" s="11"/>
      <c r="G23" s="11"/>
      <c r="H23" s="11"/>
      <c r="I23" s="11"/>
      <c r="J23" s="11"/>
      <c r="K23" s="11"/>
      <c r="L23" s="11"/>
      <c r="M23" s="11"/>
      <c r="N23" s="11"/>
    </row>
    <row r="24" spans="1:14" x14ac:dyDescent="0.25">
      <c r="A24" s="12"/>
      <c r="B24" s="47" t="s">
        <v>861</v>
      </c>
      <c r="C24" s="47"/>
      <c r="D24" s="47"/>
      <c r="E24" s="47"/>
      <c r="F24" s="47"/>
      <c r="G24" s="47"/>
      <c r="H24" s="47"/>
      <c r="I24" s="47"/>
      <c r="J24" s="47"/>
      <c r="K24" s="47"/>
      <c r="L24" s="47"/>
      <c r="M24" s="47"/>
      <c r="N24" s="47"/>
    </row>
    <row r="25" spans="1:14" x14ac:dyDescent="0.25">
      <c r="A25" s="12"/>
      <c r="B25" s="11"/>
      <c r="C25" s="11"/>
      <c r="D25" s="11"/>
      <c r="E25" s="11"/>
      <c r="F25" s="11"/>
      <c r="G25" s="11"/>
      <c r="H25" s="11"/>
      <c r="I25" s="11"/>
      <c r="J25" s="11"/>
      <c r="K25" s="11"/>
      <c r="L25" s="11"/>
      <c r="M25" s="11"/>
      <c r="N25" s="11"/>
    </row>
    <row r="26" spans="1:14" x14ac:dyDescent="0.25">
      <c r="A26" s="12"/>
      <c r="B26" s="48"/>
      <c r="C26" s="48"/>
      <c r="D26" s="48"/>
      <c r="E26" s="48"/>
      <c r="F26" s="48"/>
      <c r="G26" s="48"/>
      <c r="H26" s="48"/>
      <c r="I26" s="48"/>
      <c r="J26" s="48"/>
      <c r="K26" s="48"/>
      <c r="L26" s="48"/>
      <c r="M26" s="48"/>
      <c r="N26" s="48"/>
    </row>
    <row r="27" spans="1:14" x14ac:dyDescent="0.25">
      <c r="A27" s="12"/>
      <c r="B27" s="4"/>
      <c r="C27" s="4"/>
      <c r="D27" s="4"/>
      <c r="E27" s="4"/>
      <c r="F27" s="4"/>
      <c r="G27" s="4"/>
      <c r="H27" s="4"/>
      <c r="I27" s="4"/>
      <c r="J27" s="4"/>
      <c r="K27" s="4"/>
      <c r="L27" s="4"/>
      <c r="M27" s="4"/>
      <c r="N27" s="4"/>
    </row>
    <row r="28" spans="1:14" ht="15.75" thickBot="1" x14ac:dyDescent="0.3">
      <c r="A28" s="12"/>
      <c r="B28" s="111" t="s">
        <v>215</v>
      </c>
      <c r="C28" s="20" t="s">
        <v>216</v>
      </c>
      <c r="D28" s="45">
        <v>2013</v>
      </c>
      <c r="E28" s="45"/>
      <c r="F28" s="20"/>
      <c r="G28" s="20"/>
      <c r="H28" s="45">
        <v>2012</v>
      </c>
      <c r="I28" s="45"/>
      <c r="J28" s="20"/>
      <c r="K28" s="20"/>
      <c r="L28" s="45">
        <v>2011</v>
      </c>
      <c r="M28" s="45"/>
      <c r="N28" s="20"/>
    </row>
    <row r="29" spans="1:14" x14ac:dyDescent="0.25">
      <c r="A29" s="12"/>
      <c r="B29" s="109" t="s">
        <v>80</v>
      </c>
      <c r="C29" s="23" t="s">
        <v>216</v>
      </c>
      <c r="D29" s="22"/>
      <c r="E29" s="22"/>
      <c r="F29" s="22"/>
      <c r="G29" s="23"/>
      <c r="H29" s="22"/>
      <c r="I29" s="22"/>
      <c r="J29" s="22"/>
      <c r="K29" s="23"/>
      <c r="L29" s="22"/>
      <c r="M29" s="22"/>
      <c r="N29" s="22"/>
    </row>
    <row r="30" spans="1:14" x14ac:dyDescent="0.25">
      <c r="A30" s="12"/>
      <c r="B30" s="106" t="s">
        <v>862</v>
      </c>
      <c r="C30" s="20" t="s">
        <v>216</v>
      </c>
      <c r="D30" s="30" t="s">
        <v>218</v>
      </c>
      <c r="E30" s="37">
        <v>33834</v>
      </c>
      <c r="F30" s="33" t="s">
        <v>216</v>
      </c>
      <c r="G30" s="20"/>
      <c r="H30" s="30"/>
      <c r="I30" s="37">
        <v>37285</v>
      </c>
      <c r="J30" s="33" t="s">
        <v>216</v>
      </c>
      <c r="K30" s="20"/>
      <c r="L30" s="30"/>
      <c r="M30" s="37">
        <v>40240</v>
      </c>
      <c r="N30" s="33" t="s">
        <v>216</v>
      </c>
    </row>
    <row r="31" spans="1:14" x14ac:dyDescent="0.25">
      <c r="A31" s="12"/>
      <c r="B31" s="109" t="s">
        <v>863</v>
      </c>
      <c r="C31" s="23" t="s">
        <v>216</v>
      </c>
      <c r="D31" s="24"/>
      <c r="E31" s="26">
        <v>167955</v>
      </c>
      <c r="F31" s="28" t="s">
        <v>216</v>
      </c>
      <c r="G31" s="23"/>
      <c r="H31" s="24"/>
      <c r="I31" s="26">
        <v>105956</v>
      </c>
      <c r="J31" s="28" t="s">
        <v>216</v>
      </c>
      <c r="K31" s="23"/>
      <c r="L31" s="24"/>
      <c r="M31" s="26">
        <v>83889</v>
      </c>
      <c r="N31" s="28" t="s">
        <v>216</v>
      </c>
    </row>
    <row r="32" spans="1:14" x14ac:dyDescent="0.25">
      <c r="A32" s="12"/>
      <c r="B32" s="106" t="s">
        <v>864</v>
      </c>
      <c r="C32" s="20" t="s">
        <v>216</v>
      </c>
      <c r="D32" s="30"/>
      <c r="E32" s="37">
        <v>11734</v>
      </c>
      <c r="F32" s="33" t="s">
        <v>216</v>
      </c>
      <c r="G32" s="20"/>
      <c r="H32" s="30"/>
      <c r="I32" s="37">
        <v>10992</v>
      </c>
      <c r="J32" s="33" t="s">
        <v>216</v>
      </c>
      <c r="K32" s="20"/>
      <c r="L32" s="30"/>
      <c r="M32" s="37">
        <v>12358</v>
      </c>
      <c r="N32" s="33" t="s">
        <v>216</v>
      </c>
    </row>
    <row r="33" spans="1:14" ht="15.75" thickBot="1" x14ac:dyDescent="0.3">
      <c r="A33" s="12"/>
      <c r="B33" s="109" t="s">
        <v>865</v>
      </c>
      <c r="C33" s="23" t="s">
        <v>216</v>
      </c>
      <c r="D33" s="24"/>
      <c r="E33" s="39" t="s">
        <v>866</v>
      </c>
      <c r="F33" s="28" t="s">
        <v>249</v>
      </c>
      <c r="G33" s="23"/>
      <c r="H33" s="24"/>
      <c r="I33" s="39" t="s">
        <v>867</v>
      </c>
      <c r="J33" s="28" t="s">
        <v>249</v>
      </c>
      <c r="K33" s="23"/>
      <c r="L33" s="24"/>
      <c r="M33" s="39" t="s">
        <v>868</v>
      </c>
      <c r="N33" s="28" t="s">
        <v>249</v>
      </c>
    </row>
    <row r="34" spans="1:14" x14ac:dyDescent="0.25">
      <c r="A34" s="12"/>
      <c r="B34" s="15"/>
      <c r="C34" s="15" t="s">
        <v>216</v>
      </c>
      <c r="D34" s="42"/>
      <c r="E34" s="42"/>
      <c r="F34" s="15"/>
      <c r="G34" s="15"/>
      <c r="H34" s="42"/>
      <c r="I34" s="42"/>
      <c r="J34" s="15"/>
      <c r="K34" s="15"/>
      <c r="L34" s="42"/>
      <c r="M34" s="42"/>
      <c r="N34" s="15"/>
    </row>
    <row r="35" spans="1:14" ht="15.75" thickBot="1" x14ac:dyDescent="0.3">
      <c r="A35" s="12"/>
      <c r="B35" s="2"/>
      <c r="C35" s="20" t="s">
        <v>216</v>
      </c>
      <c r="D35" s="30" t="s">
        <v>218</v>
      </c>
      <c r="E35" s="37">
        <v>199702</v>
      </c>
      <c r="F35" s="33" t="s">
        <v>216</v>
      </c>
      <c r="G35" s="20"/>
      <c r="H35" s="30"/>
      <c r="I35" s="37">
        <v>140908</v>
      </c>
      <c r="J35" s="33" t="s">
        <v>216</v>
      </c>
      <c r="K35" s="20"/>
      <c r="L35" s="30"/>
      <c r="M35" s="37">
        <v>121847</v>
      </c>
      <c r="N35" s="33" t="s">
        <v>216</v>
      </c>
    </row>
    <row r="36" spans="1:14" ht="15.75" thickTop="1" x14ac:dyDescent="0.25">
      <c r="A36" s="12"/>
      <c r="B36" s="15"/>
      <c r="C36" s="15" t="s">
        <v>216</v>
      </c>
      <c r="D36" s="44"/>
      <c r="E36" s="44"/>
      <c r="F36" s="15"/>
      <c r="G36" s="15"/>
      <c r="H36" s="44"/>
      <c r="I36" s="44"/>
      <c r="J36" s="15"/>
      <c r="K36" s="15"/>
      <c r="L36" s="44"/>
      <c r="M36" s="44"/>
      <c r="N36" s="15"/>
    </row>
    <row r="37" spans="1:14" x14ac:dyDescent="0.25">
      <c r="A37" s="12"/>
      <c r="B37" s="21" t="s">
        <v>93</v>
      </c>
      <c r="C37" s="23" t="s">
        <v>216</v>
      </c>
      <c r="D37" s="22"/>
      <c r="E37" s="22"/>
      <c r="F37" s="22"/>
      <c r="G37" s="23"/>
      <c r="H37" s="22"/>
      <c r="I37" s="22"/>
      <c r="J37" s="22"/>
      <c r="K37" s="23"/>
      <c r="L37" s="22"/>
      <c r="M37" s="22"/>
      <c r="N37" s="22"/>
    </row>
    <row r="38" spans="1:14" x14ac:dyDescent="0.25">
      <c r="A38" s="12"/>
      <c r="B38" s="106" t="s">
        <v>869</v>
      </c>
      <c r="C38" s="20" t="s">
        <v>216</v>
      </c>
      <c r="D38" s="4"/>
      <c r="E38" s="4"/>
      <c r="F38" s="4"/>
      <c r="G38" s="20"/>
      <c r="H38" s="4"/>
      <c r="I38" s="4"/>
      <c r="J38" s="4"/>
      <c r="K38" s="20"/>
      <c r="L38" s="4"/>
      <c r="M38" s="4"/>
      <c r="N38" s="4"/>
    </row>
    <row r="39" spans="1:14" x14ac:dyDescent="0.25">
      <c r="A39" s="12"/>
      <c r="B39" s="114" t="s">
        <v>862</v>
      </c>
      <c r="C39" s="23" t="s">
        <v>216</v>
      </c>
      <c r="D39" s="24" t="s">
        <v>218</v>
      </c>
      <c r="E39" s="26">
        <v>16749</v>
      </c>
      <c r="F39" s="28" t="s">
        <v>216</v>
      </c>
      <c r="G39" s="23"/>
      <c r="H39" s="24"/>
      <c r="I39" s="26">
        <v>18374</v>
      </c>
      <c r="J39" s="28" t="s">
        <v>216</v>
      </c>
      <c r="K39" s="23"/>
      <c r="L39" s="24"/>
      <c r="M39" s="26">
        <v>20416</v>
      </c>
      <c r="N39" s="28" t="s">
        <v>216</v>
      </c>
    </row>
    <row r="40" spans="1:14" x14ac:dyDescent="0.25">
      <c r="A40" s="12"/>
      <c r="B40" s="115" t="s">
        <v>863</v>
      </c>
      <c r="C40" s="20" t="s">
        <v>216</v>
      </c>
      <c r="D40" s="30"/>
      <c r="E40" s="37">
        <v>38496</v>
      </c>
      <c r="F40" s="33" t="s">
        <v>216</v>
      </c>
      <c r="G40" s="20"/>
      <c r="H40" s="30"/>
      <c r="I40" s="37">
        <v>18083</v>
      </c>
      <c r="J40" s="33" t="s">
        <v>216</v>
      </c>
      <c r="K40" s="20"/>
      <c r="L40" s="30"/>
      <c r="M40" s="37">
        <v>1011</v>
      </c>
      <c r="N40" s="33" t="s">
        <v>216</v>
      </c>
    </row>
    <row r="41" spans="1:14" x14ac:dyDescent="0.25">
      <c r="A41" s="12"/>
      <c r="B41" s="114" t="s">
        <v>864</v>
      </c>
      <c r="C41" s="23" t="s">
        <v>216</v>
      </c>
      <c r="D41" s="24"/>
      <c r="E41" s="39" t="s">
        <v>870</v>
      </c>
      <c r="F41" s="28" t="s">
        <v>249</v>
      </c>
      <c r="G41" s="23"/>
      <c r="H41" s="24"/>
      <c r="I41" s="39" t="s">
        <v>871</v>
      </c>
      <c r="J41" s="28" t="s">
        <v>249</v>
      </c>
      <c r="K41" s="23"/>
      <c r="L41" s="24"/>
      <c r="M41" s="39" t="s">
        <v>872</v>
      </c>
      <c r="N41" s="28" t="s">
        <v>249</v>
      </c>
    </row>
    <row r="42" spans="1:14" x14ac:dyDescent="0.25">
      <c r="A42" s="12"/>
      <c r="B42" s="115" t="s">
        <v>873</v>
      </c>
      <c r="C42" s="20" t="s">
        <v>216</v>
      </c>
      <c r="D42" s="30"/>
      <c r="E42" s="32" t="s">
        <v>874</v>
      </c>
      <c r="F42" s="33" t="s">
        <v>249</v>
      </c>
      <c r="G42" s="20"/>
      <c r="H42" s="30"/>
      <c r="I42" s="32" t="s">
        <v>875</v>
      </c>
      <c r="J42" s="33" t="s">
        <v>249</v>
      </c>
      <c r="K42" s="20"/>
      <c r="L42" s="30"/>
      <c r="M42" s="32" t="s">
        <v>876</v>
      </c>
      <c r="N42" s="33" t="s">
        <v>249</v>
      </c>
    </row>
    <row r="43" spans="1:14" ht="15.75" thickBot="1" x14ac:dyDescent="0.3">
      <c r="A43" s="12"/>
      <c r="B43" s="114" t="s">
        <v>877</v>
      </c>
      <c r="C43" s="23" t="s">
        <v>216</v>
      </c>
      <c r="D43" s="24"/>
      <c r="E43" s="39" t="s">
        <v>878</v>
      </c>
      <c r="F43" s="28" t="s">
        <v>249</v>
      </c>
      <c r="G43" s="23"/>
      <c r="H43" s="24"/>
      <c r="I43" s="39">
        <v>168</v>
      </c>
      <c r="J43" s="28" t="s">
        <v>216</v>
      </c>
      <c r="K43" s="23"/>
      <c r="L43" s="24"/>
      <c r="M43" s="39">
        <v>400</v>
      </c>
      <c r="N43" s="28" t="s">
        <v>216</v>
      </c>
    </row>
    <row r="44" spans="1:14" x14ac:dyDescent="0.25">
      <c r="A44" s="12"/>
      <c r="B44" s="15"/>
      <c r="C44" s="15" t="s">
        <v>216</v>
      </c>
      <c r="D44" s="42"/>
      <c r="E44" s="42"/>
      <c r="F44" s="15"/>
      <c r="G44" s="15"/>
      <c r="H44" s="42"/>
      <c r="I44" s="42"/>
      <c r="J44" s="15"/>
      <c r="K44" s="15"/>
      <c r="L44" s="42"/>
      <c r="M44" s="42"/>
      <c r="N44" s="15"/>
    </row>
    <row r="45" spans="1:14" x14ac:dyDescent="0.25">
      <c r="A45" s="12"/>
      <c r="B45" s="132" t="s">
        <v>87</v>
      </c>
      <c r="C45" s="20" t="s">
        <v>216</v>
      </c>
      <c r="D45" s="30"/>
      <c r="E45" s="37">
        <v>35663</v>
      </c>
      <c r="F45" s="33" t="s">
        <v>216</v>
      </c>
      <c r="G45" s="20"/>
      <c r="H45" s="30"/>
      <c r="I45" s="37">
        <v>17132</v>
      </c>
      <c r="J45" s="33" t="s">
        <v>216</v>
      </c>
      <c r="K45" s="20"/>
      <c r="L45" s="30"/>
      <c r="M45" s="37">
        <v>7459</v>
      </c>
      <c r="N45" s="33" t="s">
        <v>216</v>
      </c>
    </row>
    <row r="46" spans="1:14" x14ac:dyDescent="0.25">
      <c r="A46" s="12"/>
      <c r="B46" s="114" t="s">
        <v>879</v>
      </c>
      <c r="C46" s="23" t="s">
        <v>216</v>
      </c>
      <c r="D46" s="24"/>
      <c r="E46" s="26">
        <v>1084</v>
      </c>
      <c r="F46" s="28" t="s">
        <v>216</v>
      </c>
      <c r="G46" s="23"/>
      <c r="H46" s="24"/>
      <c r="I46" s="39">
        <v>959</v>
      </c>
      <c r="J46" s="28" t="s">
        <v>216</v>
      </c>
      <c r="K46" s="23"/>
      <c r="L46" s="24"/>
      <c r="M46" s="39">
        <v>318</v>
      </c>
      <c r="N46" s="28" t="s">
        <v>216</v>
      </c>
    </row>
    <row r="47" spans="1:14" x14ac:dyDescent="0.25">
      <c r="A47" s="12"/>
      <c r="B47" s="115" t="s">
        <v>89</v>
      </c>
      <c r="C47" s="20" t="s">
        <v>216</v>
      </c>
      <c r="D47" s="30"/>
      <c r="E47" s="32">
        <v>13</v>
      </c>
      <c r="F47" s="33" t="s">
        <v>216</v>
      </c>
      <c r="G47" s="20"/>
      <c r="H47" s="30"/>
      <c r="I47" s="32">
        <v>17</v>
      </c>
      <c r="J47" s="33" t="s">
        <v>216</v>
      </c>
      <c r="K47" s="20"/>
      <c r="L47" s="30"/>
      <c r="M47" s="32">
        <v>38</v>
      </c>
      <c r="N47" s="33" t="s">
        <v>216</v>
      </c>
    </row>
    <row r="48" spans="1:14" ht="25.5" x14ac:dyDescent="0.25">
      <c r="A48" s="12"/>
      <c r="B48" s="114" t="s">
        <v>90</v>
      </c>
      <c r="C48" s="23" t="s">
        <v>216</v>
      </c>
      <c r="D48" s="24"/>
      <c r="E48" s="39" t="s">
        <v>880</v>
      </c>
      <c r="F48" s="28" t="s">
        <v>249</v>
      </c>
      <c r="G48" s="23"/>
      <c r="H48" s="24"/>
      <c r="I48" s="39" t="s">
        <v>881</v>
      </c>
      <c r="J48" s="28" t="s">
        <v>249</v>
      </c>
      <c r="K48" s="23"/>
      <c r="L48" s="24"/>
      <c r="M48" s="39" t="s">
        <v>882</v>
      </c>
      <c r="N48" s="28" t="s">
        <v>249</v>
      </c>
    </row>
    <row r="49" spans="1:14" x14ac:dyDescent="0.25">
      <c r="A49" s="12"/>
      <c r="B49" s="115" t="s">
        <v>91</v>
      </c>
      <c r="C49" s="20" t="s">
        <v>216</v>
      </c>
      <c r="D49" s="30"/>
      <c r="E49" s="37">
        <v>3413</v>
      </c>
      <c r="F49" s="33" t="s">
        <v>216</v>
      </c>
      <c r="G49" s="20"/>
      <c r="H49" s="33"/>
      <c r="I49" s="35" t="s">
        <v>220</v>
      </c>
      <c r="J49" s="33" t="s">
        <v>216</v>
      </c>
      <c r="K49" s="20"/>
      <c r="L49" s="33"/>
      <c r="M49" s="35" t="s">
        <v>220</v>
      </c>
      <c r="N49" s="33" t="s">
        <v>216</v>
      </c>
    </row>
    <row r="50" spans="1:14" ht="15.75" thickBot="1" x14ac:dyDescent="0.3">
      <c r="A50" s="12"/>
      <c r="B50" s="114" t="s">
        <v>92</v>
      </c>
      <c r="C50" s="23" t="s">
        <v>216</v>
      </c>
      <c r="D50" s="24"/>
      <c r="E50" s="26">
        <v>3229</v>
      </c>
      <c r="F50" s="28" t="s">
        <v>216</v>
      </c>
      <c r="G50" s="23"/>
      <c r="H50" s="24"/>
      <c r="I50" s="39">
        <v>20</v>
      </c>
      <c r="J50" s="28" t="s">
        <v>216</v>
      </c>
      <c r="K50" s="23"/>
      <c r="L50" s="24"/>
      <c r="M50" s="39">
        <v>3</v>
      </c>
      <c r="N50" s="28" t="s">
        <v>216</v>
      </c>
    </row>
    <row r="51" spans="1:14" x14ac:dyDescent="0.25">
      <c r="A51" s="12"/>
      <c r="B51" s="15"/>
      <c r="C51" s="15" t="s">
        <v>216</v>
      </c>
      <c r="D51" s="42"/>
      <c r="E51" s="42"/>
      <c r="F51" s="15"/>
      <c r="G51" s="15"/>
      <c r="H51" s="42"/>
      <c r="I51" s="42"/>
      <c r="J51" s="15"/>
      <c r="K51" s="15"/>
      <c r="L51" s="42"/>
      <c r="M51" s="42"/>
      <c r="N51" s="15"/>
    </row>
    <row r="52" spans="1:14" ht="15.75" thickBot="1" x14ac:dyDescent="0.3">
      <c r="A52" s="12"/>
      <c r="B52" s="2"/>
      <c r="C52" s="20" t="s">
        <v>216</v>
      </c>
      <c r="D52" s="30" t="s">
        <v>218</v>
      </c>
      <c r="E52" s="37">
        <v>38824</v>
      </c>
      <c r="F52" s="33" t="s">
        <v>216</v>
      </c>
      <c r="G52" s="20"/>
      <c r="H52" s="30"/>
      <c r="I52" s="37">
        <v>14036</v>
      </c>
      <c r="J52" s="33" t="s">
        <v>216</v>
      </c>
      <c r="K52" s="20"/>
      <c r="L52" s="30"/>
      <c r="M52" s="37">
        <v>3789</v>
      </c>
      <c r="N52" s="33" t="s">
        <v>216</v>
      </c>
    </row>
    <row r="53" spans="1:14" ht="15.75" thickTop="1" x14ac:dyDescent="0.25">
      <c r="A53" s="12"/>
      <c r="B53" s="15"/>
      <c r="C53" s="15" t="s">
        <v>216</v>
      </c>
      <c r="D53" s="44"/>
      <c r="E53" s="44"/>
      <c r="F53" s="15"/>
      <c r="G53" s="15"/>
      <c r="H53" s="44"/>
      <c r="I53" s="44"/>
      <c r="J53" s="15"/>
      <c r="K53" s="15"/>
      <c r="L53" s="44"/>
      <c r="M53" s="44"/>
      <c r="N53" s="15"/>
    </row>
    <row r="54" spans="1:14" x14ac:dyDescent="0.25">
      <c r="A54" s="12"/>
      <c r="B54" s="21" t="s">
        <v>883</v>
      </c>
      <c r="C54" s="23" t="s">
        <v>216</v>
      </c>
      <c r="D54" s="22"/>
      <c r="E54" s="22"/>
      <c r="F54" s="22"/>
      <c r="G54" s="23"/>
      <c r="H54" s="22"/>
      <c r="I54" s="22"/>
      <c r="J54" s="22"/>
      <c r="K54" s="23"/>
      <c r="L54" s="22"/>
      <c r="M54" s="22"/>
      <c r="N54" s="22"/>
    </row>
    <row r="55" spans="1:14" x14ac:dyDescent="0.25">
      <c r="A55" s="12"/>
      <c r="B55" s="106" t="s">
        <v>862</v>
      </c>
      <c r="C55" s="20" t="s">
        <v>216</v>
      </c>
      <c r="D55" s="30" t="s">
        <v>218</v>
      </c>
      <c r="E55" s="37">
        <v>247156</v>
      </c>
      <c r="F55" s="33" t="s">
        <v>216</v>
      </c>
      <c r="G55" s="20"/>
      <c r="H55" s="30"/>
      <c r="I55" s="37">
        <v>240026</v>
      </c>
      <c r="J55" s="33" t="s">
        <v>216</v>
      </c>
      <c r="K55" s="20"/>
      <c r="L55" s="30"/>
      <c r="M55" s="37">
        <v>227102</v>
      </c>
      <c r="N55" s="33" t="s">
        <v>216</v>
      </c>
    </row>
    <row r="56" spans="1:14" x14ac:dyDescent="0.25">
      <c r="A56" s="12"/>
      <c r="B56" s="109" t="s">
        <v>863</v>
      </c>
      <c r="C56" s="23" t="s">
        <v>216</v>
      </c>
      <c r="D56" s="24"/>
      <c r="E56" s="26">
        <v>85837</v>
      </c>
      <c r="F56" s="28" t="s">
        <v>216</v>
      </c>
      <c r="G56" s="23"/>
      <c r="H56" s="24"/>
      <c r="I56" s="26">
        <v>30136</v>
      </c>
      <c r="J56" s="28" t="s">
        <v>216</v>
      </c>
      <c r="K56" s="23"/>
      <c r="L56" s="24"/>
      <c r="M56" s="26">
        <v>33801</v>
      </c>
      <c r="N56" s="28" t="s">
        <v>216</v>
      </c>
    </row>
    <row r="57" spans="1:14" x14ac:dyDescent="0.25">
      <c r="A57" s="12"/>
      <c r="B57" s="106" t="s">
        <v>864</v>
      </c>
      <c r="C57" s="20" t="s">
        <v>216</v>
      </c>
      <c r="D57" s="30"/>
      <c r="E57" s="37">
        <v>59549</v>
      </c>
      <c r="F57" s="33" t="s">
        <v>216</v>
      </c>
      <c r="G57" s="20"/>
      <c r="H57" s="30"/>
      <c r="I57" s="37">
        <v>58783</v>
      </c>
      <c r="J57" s="33" t="s">
        <v>216</v>
      </c>
      <c r="K57" s="20"/>
      <c r="L57" s="30"/>
      <c r="M57" s="37">
        <v>59304</v>
      </c>
      <c r="N57" s="33" t="s">
        <v>216</v>
      </c>
    </row>
    <row r="58" spans="1:14" ht="15.75" thickBot="1" x14ac:dyDescent="0.3">
      <c r="A58" s="12"/>
      <c r="B58" s="109" t="s">
        <v>884</v>
      </c>
      <c r="C58" s="23" t="s">
        <v>216</v>
      </c>
      <c r="D58" s="24"/>
      <c r="E58" s="26">
        <v>18802</v>
      </c>
      <c r="F58" s="28" t="s">
        <v>216</v>
      </c>
      <c r="G58" s="23"/>
      <c r="H58" s="24"/>
      <c r="I58" s="26">
        <v>24264</v>
      </c>
      <c r="J58" s="28" t="s">
        <v>216</v>
      </c>
      <c r="K58" s="23"/>
      <c r="L58" s="24"/>
      <c r="M58" s="26">
        <v>21663</v>
      </c>
      <c r="N58" s="28" t="s">
        <v>216</v>
      </c>
    </row>
    <row r="59" spans="1:14" x14ac:dyDescent="0.25">
      <c r="A59" s="12"/>
      <c r="B59" s="15"/>
      <c r="C59" s="15" t="s">
        <v>216</v>
      </c>
      <c r="D59" s="42"/>
      <c r="E59" s="42"/>
      <c r="F59" s="15"/>
      <c r="G59" s="15"/>
      <c r="H59" s="42"/>
      <c r="I59" s="42"/>
      <c r="J59" s="15"/>
      <c r="K59" s="15"/>
      <c r="L59" s="42"/>
      <c r="M59" s="42"/>
      <c r="N59" s="15"/>
    </row>
    <row r="60" spans="1:14" ht="15.75" thickBot="1" x14ac:dyDescent="0.3">
      <c r="A60" s="12"/>
      <c r="B60" s="2"/>
      <c r="C60" s="20" t="s">
        <v>216</v>
      </c>
      <c r="D60" s="30" t="s">
        <v>218</v>
      </c>
      <c r="E60" s="37">
        <v>411344</v>
      </c>
      <c r="F60" s="33" t="s">
        <v>216</v>
      </c>
      <c r="G60" s="20"/>
      <c r="H60" s="30"/>
      <c r="I60" s="37">
        <v>353209</v>
      </c>
      <c r="J60" s="33" t="s">
        <v>216</v>
      </c>
      <c r="K60" s="20"/>
      <c r="L60" s="30"/>
      <c r="M60" s="37">
        <v>341870</v>
      </c>
      <c r="N60" s="33" t="s">
        <v>216</v>
      </c>
    </row>
    <row r="61" spans="1:14" ht="15.75" thickTop="1" x14ac:dyDescent="0.25">
      <c r="A61" s="12"/>
      <c r="B61" s="15"/>
      <c r="C61" s="15" t="s">
        <v>216</v>
      </c>
      <c r="D61" s="44"/>
      <c r="E61" s="44"/>
      <c r="F61" s="15"/>
      <c r="G61" s="15"/>
      <c r="H61" s="44"/>
      <c r="I61" s="44"/>
      <c r="J61" s="15"/>
      <c r="K61" s="15"/>
      <c r="L61" s="44"/>
      <c r="M61" s="44"/>
      <c r="N61" s="15"/>
    </row>
    <row r="62" spans="1:14" ht="25.5" x14ac:dyDescent="0.25">
      <c r="A62" s="12"/>
      <c r="B62" s="21" t="s">
        <v>83</v>
      </c>
      <c r="C62" s="23" t="s">
        <v>216</v>
      </c>
      <c r="D62" s="22"/>
      <c r="E62" s="22"/>
      <c r="F62" s="22"/>
      <c r="G62" s="23"/>
      <c r="H62" s="22"/>
      <c r="I62" s="22"/>
      <c r="J62" s="22"/>
      <c r="K62" s="23"/>
      <c r="L62" s="22"/>
      <c r="M62" s="22"/>
      <c r="N62" s="22"/>
    </row>
    <row r="63" spans="1:14" x14ac:dyDescent="0.25">
      <c r="A63" s="12"/>
      <c r="B63" s="106" t="s">
        <v>862</v>
      </c>
      <c r="C63" s="20" t="s">
        <v>216</v>
      </c>
      <c r="D63" s="30" t="s">
        <v>218</v>
      </c>
      <c r="E63" s="37">
        <v>4785</v>
      </c>
      <c r="F63" s="33" t="s">
        <v>216</v>
      </c>
      <c r="G63" s="20"/>
      <c r="H63" s="30"/>
      <c r="I63" s="37">
        <v>4786</v>
      </c>
      <c r="J63" s="33" t="s">
        <v>216</v>
      </c>
      <c r="K63" s="20"/>
      <c r="L63" s="30"/>
      <c r="M63" s="37">
        <v>5291</v>
      </c>
      <c r="N63" s="33" t="s">
        <v>216</v>
      </c>
    </row>
    <row r="64" spans="1:14" x14ac:dyDescent="0.25">
      <c r="A64" s="12"/>
      <c r="B64" s="109" t="s">
        <v>863</v>
      </c>
      <c r="C64" s="23" t="s">
        <v>216</v>
      </c>
      <c r="D64" s="24"/>
      <c r="E64" s="26">
        <v>9910</v>
      </c>
      <c r="F64" s="28" t="s">
        <v>216</v>
      </c>
      <c r="G64" s="23"/>
      <c r="H64" s="24"/>
      <c r="I64" s="26">
        <v>5378</v>
      </c>
      <c r="J64" s="28" t="s">
        <v>216</v>
      </c>
      <c r="K64" s="23"/>
      <c r="L64" s="24"/>
      <c r="M64" s="26">
        <v>5999</v>
      </c>
      <c r="N64" s="28" t="s">
        <v>216</v>
      </c>
    </row>
    <row r="65" spans="1:14" x14ac:dyDescent="0.25">
      <c r="A65" s="12"/>
      <c r="B65" s="106" t="s">
        <v>864</v>
      </c>
      <c r="C65" s="20" t="s">
        <v>216</v>
      </c>
      <c r="D65" s="30"/>
      <c r="E65" s="32">
        <v>343</v>
      </c>
      <c r="F65" s="33" t="s">
        <v>216</v>
      </c>
      <c r="G65" s="20"/>
      <c r="H65" s="30"/>
      <c r="I65" s="32">
        <v>374</v>
      </c>
      <c r="J65" s="33" t="s">
        <v>216</v>
      </c>
      <c r="K65" s="20"/>
      <c r="L65" s="30"/>
      <c r="M65" s="32">
        <v>427</v>
      </c>
      <c r="N65" s="33" t="s">
        <v>216</v>
      </c>
    </row>
    <row r="66" spans="1:14" ht="15.75" thickBot="1" x14ac:dyDescent="0.3">
      <c r="A66" s="12"/>
      <c r="B66" s="109" t="s">
        <v>873</v>
      </c>
      <c r="C66" s="23" t="s">
        <v>216</v>
      </c>
      <c r="D66" s="24"/>
      <c r="E66" s="39">
        <v>93</v>
      </c>
      <c r="F66" s="28" t="s">
        <v>216</v>
      </c>
      <c r="G66" s="23"/>
      <c r="H66" s="24"/>
      <c r="I66" s="39">
        <v>104</v>
      </c>
      <c r="J66" s="28" t="s">
        <v>216</v>
      </c>
      <c r="K66" s="23"/>
      <c r="L66" s="24"/>
      <c r="M66" s="39">
        <v>89</v>
      </c>
      <c r="N66" s="28" t="s">
        <v>216</v>
      </c>
    </row>
    <row r="67" spans="1:14" x14ac:dyDescent="0.25">
      <c r="A67" s="12"/>
      <c r="B67" s="15"/>
      <c r="C67" s="15" t="s">
        <v>216</v>
      </c>
      <c r="D67" s="42"/>
      <c r="E67" s="42"/>
      <c r="F67" s="15"/>
      <c r="G67" s="15"/>
      <c r="H67" s="42"/>
      <c r="I67" s="42"/>
      <c r="J67" s="15"/>
      <c r="K67" s="15"/>
      <c r="L67" s="42"/>
      <c r="M67" s="42"/>
      <c r="N67" s="15"/>
    </row>
    <row r="68" spans="1:14" ht="15.75" thickBot="1" x14ac:dyDescent="0.3">
      <c r="A68" s="12"/>
      <c r="B68" s="2"/>
      <c r="C68" s="20" t="s">
        <v>216</v>
      </c>
      <c r="D68" s="30" t="s">
        <v>218</v>
      </c>
      <c r="E68" s="37">
        <v>15131</v>
      </c>
      <c r="F68" s="33" t="s">
        <v>216</v>
      </c>
      <c r="G68" s="20"/>
      <c r="H68" s="30"/>
      <c r="I68" s="37">
        <v>10642</v>
      </c>
      <c r="J68" s="33" t="s">
        <v>216</v>
      </c>
      <c r="K68" s="20"/>
      <c r="L68" s="30"/>
      <c r="M68" s="37">
        <v>11806</v>
      </c>
      <c r="N68" s="33" t="s">
        <v>216</v>
      </c>
    </row>
    <row r="69" spans="1:14" ht="15.75" thickTop="1" x14ac:dyDescent="0.25">
      <c r="A69" s="12"/>
      <c r="B69" s="15"/>
      <c r="C69" s="15" t="s">
        <v>216</v>
      </c>
      <c r="D69" s="44"/>
      <c r="E69" s="44"/>
      <c r="F69" s="15"/>
      <c r="G69" s="15"/>
      <c r="H69" s="44"/>
      <c r="I69" s="44"/>
      <c r="J69" s="15"/>
      <c r="K69" s="15"/>
      <c r="L69" s="44"/>
      <c r="M69" s="44"/>
      <c r="N69" s="15"/>
    </row>
    <row r="70" spans="1:14" x14ac:dyDescent="0.25">
      <c r="A70" s="12"/>
      <c r="B70" s="21" t="s">
        <v>885</v>
      </c>
      <c r="C70" s="23" t="s">
        <v>216</v>
      </c>
      <c r="D70" s="22"/>
      <c r="E70" s="22"/>
      <c r="F70" s="22"/>
      <c r="G70" s="23"/>
      <c r="H70" s="22"/>
      <c r="I70" s="22"/>
      <c r="J70" s="22"/>
      <c r="K70" s="23"/>
      <c r="L70" s="22"/>
      <c r="M70" s="22"/>
      <c r="N70" s="22"/>
    </row>
    <row r="71" spans="1:14" x14ac:dyDescent="0.25">
      <c r="A71" s="12"/>
      <c r="B71" s="106" t="s">
        <v>862</v>
      </c>
      <c r="C71" s="20" t="s">
        <v>216</v>
      </c>
      <c r="D71" s="30" t="s">
        <v>218</v>
      </c>
      <c r="E71" s="37">
        <v>12755</v>
      </c>
      <c r="F71" s="33" t="s">
        <v>216</v>
      </c>
      <c r="G71" s="20"/>
      <c r="H71" s="30"/>
      <c r="I71" s="37">
        <v>18553</v>
      </c>
      <c r="J71" s="33" t="s">
        <v>216</v>
      </c>
      <c r="K71" s="20"/>
      <c r="L71" s="30"/>
      <c r="M71" s="37">
        <v>7817</v>
      </c>
      <c r="N71" s="33" t="s">
        <v>216</v>
      </c>
    </row>
    <row r="72" spans="1:14" x14ac:dyDescent="0.25">
      <c r="A72" s="12"/>
      <c r="B72" s="109" t="s">
        <v>863</v>
      </c>
      <c r="C72" s="23" t="s">
        <v>216</v>
      </c>
      <c r="D72" s="24"/>
      <c r="E72" s="26">
        <v>16532</v>
      </c>
      <c r="F72" s="28" t="s">
        <v>216</v>
      </c>
      <c r="G72" s="23"/>
      <c r="H72" s="24"/>
      <c r="I72" s="26">
        <v>2478</v>
      </c>
      <c r="J72" s="28" t="s">
        <v>216</v>
      </c>
      <c r="K72" s="23"/>
      <c r="L72" s="24"/>
      <c r="M72" s="26">
        <v>3570</v>
      </c>
      <c r="N72" s="28" t="s">
        <v>216</v>
      </c>
    </row>
    <row r="73" spans="1:14" x14ac:dyDescent="0.25">
      <c r="A73" s="12"/>
      <c r="B73" s="106" t="s">
        <v>864</v>
      </c>
      <c r="C73" s="20" t="s">
        <v>216</v>
      </c>
      <c r="D73" s="30"/>
      <c r="E73" s="37">
        <v>4267</v>
      </c>
      <c r="F73" s="33" t="s">
        <v>216</v>
      </c>
      <c r="G73" s="20"/>
      <c r="H73" s="30"/>
      <c r="I73" s="37">
        <v>2996</v>
      </c>
      <c r="J73" s="33" t="s">
        <v>216</v>
      </c>
      <c r="K73" s="20"/>
      <c r="L73" s="30"/>
      <c r="M73" s="37">
        <v>4223</v>
      </c>
      <c r="N73" s="33" t="s">
        <v>216</v>
      </c>
    </row>
    <row r="74" spans="1:14" ht="15.75" thickBot="1" x14ac:dyDescent="0.3">
      <c r="A74" s="12"/>
      <c r="B74" s="109" t="s">
        <v>873</v>
      </c>
      <c r="C74" s="23" t="s">
        <v>216</v>
      </c>
      <c r="D74" s="24"/>
      <c r="E74" s="39">
        <v>14</v>
      </c>
      <c r="F74" s="28" t="s">
        <v>216</v>
      </c>
      <c r="G74" s="23"/>
      <c r="H74" s="24"/>
      <c r="I74" s="39">
        <v>7</v>
      </c>
      <c r="J74" s="28" t="s">
        <v>216</v>
      </c>
      <c r="K74" s="23"/>
      <c r="L74" s="24"/>
      <c r="M74" s="39">
        <v>87</v>
      </c>
      <c r="N74" s="28" t="s">
        <v>216</v>
      </c>
    </row>
    <row r="75" spans="1:14" x14ac:dyDescent="0.25">
      <c r="A75" s="12"/>
      <c r="B75" s="15"/>
      <c r="C75" s="15" t="s">
        <v>216</v>
      </c>
      <c r="D75" s="42"/>
      <c r="E75" s="42"/>
      <c r="F75" s="15"/>
      <c r="G75" s="15"/>
      <c r="H75" s="42"/>
      <c r="I75" s="42"/>
      <c r="J75" s="15"/>
      <c r="K75" s="15"/>
      <c r="L75" s="42"/>
      <c r="M75" s="42"/>
      <c r="N75" s="15"/>
    </row>
    <row r="76" spans="1:14" ht="15.75" thickBot="1" x14ac:dyDescent="0.3">
      <c r="A76" s="12"/>
      <c r="B76" s="2"/>
      <c r="C76" s="20" t="s">
        <v>216</v>
      </c>
      <c r="D76" s="30" t="s">
        <v>218</v>
      </c>
      <c r="E76" s="37">
        <v>33568</v>
      </c>
      <c r="F76" s="33" t="s">
        <v>216</v>
      </c>
      <c r="G76" s="20"/>
      <c r="H76" s="30"/>
      <c r="I76" s="37">
        <v>24034</v>
      </c>
      <c r="J76" s="33" t="s">
        <v>216</v>
      </c>
      <c r="K76" s="20"/>
      <c r="L76" s="30"/>
      <c r="M76" s="37">
        <v>15697</v>
      </c>
      <c r="N76" s="33" t="s">
        <v>216</v>
      </c>
    </row>
    <row r="77" spans="1:14" ht="15.75" thickTop="1" x14ac:dyDescent="0.25">
      <c r="A77" s="12"/>
      <c r="B77" s="15"/>
      <c r="C77" s="15" t="s">
        <v>216</v>
      </c>
      <c r="D77" s="44"/>
      <c r="E77" s="44"/>
      <c r="F77" s="15"/>
      <c r="G77" s="15"/>
      <c r="H77" s="44"/>
      <c r="I77" s="44"/>
      <c r="J77" s="15"/>
      <c r="K77" s="15"/>
      <c r="L77" s="44"/>
      <c r="M77" s="44"/>
      <c r="N77" s="15"/>
    </row>
    <row r="78" spans="1:14" x14ac:dyDescent="0.25">
      <c r="A78" s="12"/>
      <c r="B78" s="11"/>
      <c r="C78" s="11"/>
      <c r="D78" s="11"/>
      <c r="E78" s="11"/>
      <c r="F78" s="11"/>
      <c r="G78" s="11"/>
      <c r="H78" s="11"/>
      <c r="I78" s="11"/>
      <c r="J78" s="11"/>
      <c r="K78" s="11"/>
      <c r="L78" s="11"/>
      <c r="M78" s="11"/>
      <c r="N78" s="11"/>
    </row>
    <row r="79" spans="1:14" ht="18.75" x14ac:dyDescent="0.3">
      <c r="A79" s="12"/>
      <c r="B79" s="88"/>
      <c r="C79" s="88"/>
      <c r="D79" s="88"/>
      <c r="E79" s="88"/>
      <c r="F79" s="88"/>
      <c r="G79" s="88"/>
      <c r="H79" s="88"/>
      <c r="I79" s="88"/>
      <c r="J79" s="88"/>
      <c r="K79" s="88"/>
      <c r="L79" s="88"/>
      <c r="M79" s="88"/>
      <c r="N79" s="88"/>
    </row>
    <row r="80" spans="1:14" ht="25.5" x14ac:dyDescent="0.25">
      <c r="A80" s="12"/>
      <c r="B80" s="20"/>
      <c r="C80" s="87" t="s">
        <v>353</v>
      </c>
      <c r="D80" s="84" t="s">
        <v>886</v>
      </c>
    </row>
    <row r="81" spans="1:14" x14ac:dyDescent="0.25">
      <c r="A81" s="12"/>
      <c r="B81" s="11"/>
      <c r="C81" s="11"/>
      <c r="D81" s="11"/>
      <c r="E81" s="11"/>
      <c r="F81" s="11"/>
      <c r="G81" s="11"/>
      <c r="H81" s="11"/>
      <c r="I81" s="11"/>
      <c r="J81" s="11"/>
      <c r="K81" s="11"/>
      <c r="L81" s="11"/>
      <c r="M81" s="11"/>
      <c r="N81" s="11"/>
    </row>
    <row r="82" spans="1:14" x14ac:dyDescent="0.25">
      <c r="A82" s="12"/>
      <c r="B82" s="90"/>
      <c r="C82" s="90"/>
      <c r="D82" s="90"/>
      <c r="E82" s="90"/>
      <c r="F82" s="90"/>
      <c r="G82" s="90"/>
      <c r="H82" s="90"/>
      <c r="I82" s="90"/>
      <c r="J82" s="90"/>
      <c r="K82" s="90"/>
      <c r="L82" s="90"/>
      <c r="M82" s="90"/>
      <c r="N82" s="90"/>
    </row>
    <row r="83" spans="1:14" ht="63.75" x14ac:dyDescent="0.25">
      <c r="A83" s="12"/>
      <c r="B83" s="20"/>
      <c r="C83" s="87" t="s">
        <v>355</v>
      </c>
      <c r="D83" s="84" t="s">
        <v>887</v>
      </c>
    </row>
    <row r="84" spans="1:14" x14ac:dyDescent="0.25">
      <c r="A84" s="12"/>
      <c r="B84" s="11"/>
      <c r="C84" s="11"/>
      <c r="D84" s="11"/>
      <c r="E84" s="11"/>
      <c r="F84" s="11"/>
      <c r="G84" s="11"/>
      <c r="H84" s="11"/>
      <c r="I84" s="11"/>
      <c r="J84" s="11"/>
      <c r="K84" s="11"/>
      <c r="L84" s="11"/>
      <c r="M84" s="11"/>
      <c r="N84" s="11"/>
    </row>
    <row r="85" spans="1:14" x14ac:dyDescent="0.25">
      <c r="A85" s="12"/>
      <c r="B85" s="90"/>
      <c r="C85" s="90"/>
      <c r="D85" s="90"/>
      <c r="E85" s="90"/>
      <c r="F85" s="90"/>
      <c r="G85" s="90"/>
      <c r="H85" s="90"/>
      <c r="I85" s="90"/>
      <c r="J85" s="90"/>
      <c r="K85" s="90"/>
      <c r="L85" s="90"/>
      <c r="M85" s="90"/>
      <c r="N85" s="90"/>
    </row>
    <row r="86" spans="1:14" ht="76.5" x14ac:dyDescent="0.25">
      <c r="A86" s="12"/>
      <c r="B86" s="20"/>
      <c r="C86" s="87" t="s">
        <v>357</v>
      </c>
      <c r="D86" s="84" t="s">
        <v>888</v>
      </c>
    </row>
    <row r="87" spans="1:14" x14ac:dyDescent="0.25">
      <c r="A87" s="12"/>
      <c r="B87" s="11"/>
      <c r="C87" s="11"/>
      <c r="D87" s="11"/>
      <c r="E87" s="11"/>
      <c r="F87" s="11"/>
      <c r="G87" s="11"/>
      <c r="H87" s="11"/>
      <c r="I87" s="11"/>
      <c r="J87" s="11"/>
      <c r="K87" s="11"/>
      <c r="L87" s="11"/>
      <c r="M87" s="11"/>
      <c r="N87" s="11"/>
    </row>
    <row r="88" spans="1:14" x14ac:dyDescent="0.25">
      <c r="A88" s="12"/>
      <c r="B88" s="90"/>
      <c r="C88" s="90"/>
      <c r="D88" s="90"/>
      <c r="E88" s="90"/>
      <c r="F88" s="90"/>
      <c r="G88" s="90"/>
      <c r="H88" s="90"/>
      <c r="I88" s="90"/>
      <c r="J88" s="90"/>
      <c r="K88" s="90"/>
      <c r="L88" s="90"/>
      <c r="M88" s="90"/>
      <c r="N88" s="90"/>
    </row>
    <row r="89" spans="1:14" ht="51" x14ac:dyDescent="0.25">
      <c r="A89" s="12"/>
      <c r="B89" s="20"/>
      <c r="C89" s="87" t="s">
        <v>889</v>
      </c>
      <c r="D89" s="84" t="s">
        <v>890</v>
      </c>
    </row>
  </sheetData>
  <mergeCells count="39">
    <mergeCell ref="B82:N82"/>
    <mergeCell ref="B84:N84"/>
    <mergeCell ref="B85:N85"/>
    <mergeCell ref="B87:N87"/>
    <mergeCell ref="B88:N88"/>
    <mergeCell ref="B24:N24"/>
    <mergeCell ref="B25:N25"/>
    <mergeCell ref="B26:N26"/>
    <mergeCell ref="B78:N78"/>
    <mergeCell ref="B79:N79"/>
    <mergeCell ref="B81:N8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8:E28"/>
    <mergeCell ref="H28:I28"/>
    <mergeCell ref="L28:M28"/>
    <mergeCell ref="A1:A2"/>
    <mergeCell ref="B1:N1"/>
    <mergeCell ref="B2:N2"/>
    <mergeCell ref="B3:N3"/>
    <mergeCell ref="A4:A89"/>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2" bestFit="1" customWidth="1"/>
    <col min="5" max="5" width="6.42578125" bestFit="1" customWidth="1"/>
    <col min="6" max="6" width="1.85546875" bestFit="1" customWidth="1"/>
    <col min="7" max="7" width="1.5703125" bestFit="1" customWidth="1"/>
    <col min="9" max="9" width="6.42578125" bestFit="1" customWidth="1"/>
    <col min="10" max="10" width="1.85546875" bestFit="1" customWidth="1"/>
    <col min="11" max="11" width="1.5703125" bestFit="1" customWidth="1"/>
    <col min="13" max="13" width="6.42578125" bestFit="1" customWidth="1"/>
    <col min="14" max="14" width="1.85546875" bestFit="1" customWidth="1"/>
    <col min="15" max="15" width="1.5703125" bestFit="1" customWidth="1"/>
    <col min="17" max="17" width="6.42578125" bestFit="1" customWidth="1"/>
    <col min="18" max="18" width="2" bestFit="1" customWidth="1"/>
    <col min="19" max="19" width="1.5703125" bestFit="1" customWidth="1"/>
    <col min="21" max="21" width="7.42578125" bestFit="1" customWidth="1"/>
    <col min="22" max="22" width="1.85546875" bestFit="1" customWidth="1"/>
  </cols>
  <sheetData>
    <row r="1" spans="1:22" ht="15" customHeight="1" x14ac:dyDescent="0.25">
      <c r="A1" s="8" t="s">
        <v>8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92</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91</v>
      </c>
      <c r="B4" s="11" t="s">
        <v>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6" t="s">
        <v>893</v>
      </c>
      <c r="C6" s="46"/>
      <c r="D6" s="46"/>
      <c r="E6" s="46"/>
      <c r="F6" s="46"/>
      <c r="G6" s="46"/>
      <c r="H6" s="46"/>
      <c r="I6" s="46"/>
      <c r="J6" s="46"/>
      <c r="K6" s="46"/>
      <c r="L6" s="46"/>
      <c r="M6" s="46"/>
      <c r="N6" s="46"/>
      <c r="O6" s="46"/>
      <c r="P6" s="46"/>
      <c r="Q6" s="46"/>
      <c r="R6" s="46"/>
      <c r="S6" s="46"/>
      <c r="T6" s="46"/>
      <c r="U6" s="46"/>
      <c r="V6" s="4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7" t="s">
        <v>267</v>
      </c>
      <c r="C8" s="47"/>
      <c r="D8" s="47"/>
      <c r="E8" s="47"/>
      <c r="F8" s="47"/>
      <c r="G8" s="47"/>
      <c r="H8" s="47"/>
      <c r="I8" s="47"/>
      <c r="J8" s="47"/>
      <c r="K8" s="47"/>
      <c r="L8" s="47"/>
      <c r="M8" s="47"/>
      <c r="N8" s="47"/>
      <c r="O8" s="47"/>
      <c r="P8" s="47"/>
      <c r="Q8" s="47"/>
      <c r="R8" s="47"/>
      <c r="S8" s="47"/>
      <c r="T8" s="47"/>
      <c r="U8" s="47"/>
      <c r="V8" s="47"/>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48"/>
      <c r="C10" s="48"/>
      <c r="D10" s="48"/>
      <c r="E10" s="48"/>
      <c r="F10" s="48"/>
      <c r="G10" s="48"/>
      <c r="H10" s="48"/>
      <c r="I10" s="48"/>
      <c r="J10" s="48"/>
      <c r="K10" s="48"/>
      <c r="L10" s="48"/>
      <c r="M10" s="48"/>
      <c r="N10" s="48"/>
      <c r="O10" s="48"/>
      <c r="P10" s="48"/>
      <c r="Q10" s="48"/>
      <c r="R10" s="48"/>
      <c r="S10" s="48"/>
      <c r="T10" s="48"/>
      <c r="U10" s="48"/>
      <c r="V10" s="48"/>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ht="15.75" thickBot="1" x14ac:dyDescent="0.3">
      <c r="A12" s="12"/>
      <c r="B12" s="20"/>
      <c r="C12" s="20" t="s">
        <v>216</v>
      </c>
      <c r="D12" s="45">
        <v>2013</v>
      </c>
      <c r="E12" s="45"/>
      <c r="F12" s="45"/>
      <c r="G12" s="45"/>
      <c r="H12" s="45"/>
      <c r="I12" s="45"/>
      <c r="J12" s="45"/>
      <c r="K12" s="45"/>
      <c r="L12" s="45"/>
      <c r="M12" s="45"/>
      <c r="N12" s="45"/>
      <c r="O12" s="45"/>
      <c r="P12" s="45"/>
      <c r="Q12" s="45"/>
      <c r="R12" s="45"/>
      <c r="S12" s="45"/>
      <c r="T12" s="45"/>
      <c r="U12" s="45"/>
      <c r="V12" s="20"/>
    </row>
    <row r="13" spans="1:22" x14ac:dyDescent="0.25">
      <c r="A13" s="12"/>
      <c r="B13" s="20"/>
      <c r="C13" s="20" t="s">
        <v>216</v>
      </c>
      <c r="D13" s="110" t="s">
        <v>894</v>
      </c>
      <c r="E13" s="110"/>
      <c r="F13" s="20"/>
      <c r="G13" s="20" t="s">
        <v>216</v>
      </c>
      <c r="H13" s="110" t="s">
        <v>895</v>
      </c>
      <c r="I13" s="110"/>
      <c r="J13" s="20"/>
      <c r="K13" s="20" t="s">
        <v>216</v>
      </c>
      <c r="L13" s="110" t="s">
        <v>896</v>
      </c>
      <c r="M13" s="110"/>
      <c r="N13" s="20"/>
      <c r="O13" s="20" t="s">
        <v>216</v>
      </c>
      <c r="P13" s="110" t="s">
        <v>897</v>
      </c>
      <c r="Q13" s="110"/>
      <c r="R13" s="20"/>
      <c r="S13" s="20" t="s">
        <v>216</v>
      </c>
      <c r="T13" s="104"/>
      <c r="U13" s="104"/>
      <c r="V13" s="20"/>
    </row>
    <row r="14" spans="1:22" ht="15.75" thickBot="1" x14ac:dyDescent="0.3">
      <c r="A14" s="12"/>
      <c r="B14" s="20"/>
      <c r="C14" s="20" t="s">
        <v>216</v>
      </c>
      <c r="D14" s="45" t="s">
        <v>898</v>
      </c>
      <c r="E14" s="45"/>
      <c r="F14" s="20"/>
      <c r="G14" s="20" t="s">
        <v>216</v>
      </c>
      <c r="H14" s="45" t="s">
        <v>898</v>
      </c>
      <c r="I14" s="45"/>
      <c r="J14" s="20"/>
      <c r="K14" s="20" t="s">
        <v>216</v>
      </c>
      <c r="L14" s="45" t="s">
        <v>898</v>
      </c>
      <c r="M14" s="45"/>
      <c r="N14" s="20"/>
      <c r="O14" s="20" t="s">
        <v>216</v>
      </c>
      <c r="P14" s="45" t="s">
        <v>898</v>
      </c>
      <c r="Q14" s="45"/>
      <c r="R14" s="20"/>
      <c r="S14" s="20" t="s">
        <v>216</v>
      </c>
      <c r="T14" s="45" t="s">
        <v>899</v>
      </c>
      <c r="U14" s="45"/>
      <c r="V14" s="20"/>
    </row>
    <row r="15" spans="1:22" x14ac:dyDescent="0.25">
      <c r="A15" s="12"/>
      <c r="B15" s="21" t="s">
        <v>80</v>
      </c>
      <c r="C15" s="23" t="s">
        <v>216</v>
      </c>
      <c r="D15" s="24" t="s">
        <v>218</v>
      </c>
      <c r="E15" s="26">
        <v>41563</v>
      </c>
      <c r="F15" s="28" t="s">
        <v>216</v>
      </c>
      <c r="G15" s="23" t="s">
        <v>216</v>
      </c>
      <c r="H15" s="24"/>
      <c r="I15" s="26">
        <v>53247</v>
      </c>
      <c r="J15" s="28" t="s">
        <v>216</v>
      </c>
      <c r="K15" s="23" t="s">
        <v>216</v>
      </c>
      <c r="L15" s="24"/>
      <c r="M15" s="26">
        <v>56520</v>
      </c>
      <c r="N15" s="28" t="s">
        <v>216</v>
      </c>
      <c r="O15" s="23" t="s">
        <v>216</v>
      </c>
      <c r="P15" s="24"/>
      <c r="Q15" s="26">
        <v>48372</v>
      </c>
      <c r="R15" s="28" t="s">
        <v>216</v>
      </c>
      <c r="S15" s="23" t="s">
        <v>216</v>
      </c>
      <c r="T15" s="24"/>
      <c r="U15" s="26">
        <v>199702</v>
      </c>
      <c r="V15" s="28" t="s">
        <v>216</v>
      </c>
    </row>
    <row r="16" spans="1:22" x14ac:dyDescent="0.25">
      <c r="A16" s="12"/>
      <c r="B16" s="29" t="s">
        <v>900</v>
      </c>
      <c r="C16" s="20" t="s">
        <v>216</v>
      </c>
      <c r="D16" s="30"/>
      <c r="E16" s="37">
        <v>15384</v>
      </c>
      <c r="F16" s="33" t="s">
        <v>216</v>
      </c>
      <c r="G16" s="20" t="s">
        <v>216</v>
      </c>
      <c r="H16" s="30"/>
      <c r="I16" s="37">
        <v>14648</v>
      </c>
      <c r="J16" s="33" t="s">
        <v>216</v>
      </c>
      <c r="K16" s="20" t="s">
        <v>216</v>
      </c>
      <c r="L16" s="30"/>
      <c r="M16" s="37">
        <v>14810</v>
      </c>
      <c r="N16" s="33" t="s">
        <v>216</v>
      </c>
      <c r="O16" s="20" t="s">
        <v>216</v>
      </c>
      <c r="P16" s="30"/>
      <c r="Q16" s="37">
        <v>8977</v>
      </c>
      <c r="R16" s="33" t="s">
        <v>216</v>
      </c>
      <c r="S16" s="20" t="s">
        <v>216</v>
      </c>
      <c r="T16" s="30"/>
      <c r="U16" s="37">
        <v>53819</v>
      </c>
      <c r="V16" s="33" t="s">
        <v>216</v>
      </c>
    </row>
    <row r="17" spans="1:22" x14ac:dyDescent="0.25">
      <c r="A17" s="12"/>
      <c r="B17" s="21" t="s">
        <v>87</v>
      </c>
      <c r="C17" s="23" t="s">
        <v>216</v>
      </c>
      <c r="D17" s="24"/>
      <c r="E17" s="26">
        <v>10548</v>
      </c>
      <c r="F17" s="28" t="s">
        <v>216</v>
      </c>
      <c r="G17" s="23" t="s">
        <v>216</v>
      </c>
      <c r="H17" s="24"/>
      <c r="I17" s="26">
        <v>10991</v>
      </c>
      <c r="J17" s="28" t="s">
        <v>216</v>
      </c>
      <c r="K17" s="23" t="s">
        <v>216</v>
      </c>
      <c r="L17" s="24"/>
      <c r="M17" s="26">
        <v>9599</v>
      </c>
      <c r="N17" s="28" t="s">
        <v>216</v>
      </c>
      <c r="O17" s="23" t="s">
        <v>216</v>
      </c>
      <c r="P17" s="24"/>
      <c r="Q17" s="26">
        <v>4525</v>
      </c>
      <c r="R17" s="28" t="s">
        <v>216</v>
      </c>
      <c r="S17" s="23" t="s">
        <v>216</v>
      </c>
      <c r="T17" s="24"/>
      <c r="U17" s="26">
        <v>35663</v>
      </c>
      <c r="V17" s="28" t="s">
        <v>216</v>
      </c>
    </row>
    <row r="18" spans="1:22" x14ac:dyDescent="0.25">
      <c r="A18" s="12"/>
      <c r="B18" s="29" t="s">
        <v>901</v>
      </c>
      <c r="C18" s="20" t="s">
        <v>216</v>
      </c>
      <c r="D18" s="30"/>
      <c r="E18" s="37">
        <v>6774</v>
      </c>
      <c r="F18" s="33" t="s">
        <v>216</v>
      </c>
      <c r="G18" s="20" t="s">
        <v>216</v>
      </c>
      <c r="H18" s="30"/>
      <c r="I18" s="37">
        <v>11268</v>
      </c>
      <c r="J18" s="33" t="s">
        <v>216</v>
      </c>
      <c r="K18" s="20" t="s">
        <v>216</v>
      </c>
      <c r="L18" s="30"/>
      <c r="M18" s="37">
        <v>5813</v>
      </c>
      <c r="N18" s="33" t="s">
        <v>216</v>
      </c>
      <c r="O18" s="20" t="s">
        <v>216</v>
      </c>
      <c r="P18" s="30"/>
      <c r="Q18" s="37">
        <v>2337</v>
      </c>
      <c r="R18" s="33" t="s">
        <v>216</v>
      </c>
      <c r="S18" s="20" t="s">
        <v>216</v>
      </c>
      <c r="T18" s="30"/>
      <c r="U18" s="37">
        <v>26192</v>
      </c>
      <c r="V18" s="33" t="s">
        <v>216</v>
      </c>
    </row>
    <row r="19" spans="1:22" x14ac:dyDescent="0.25">
      <c r="A19" s="12"/>
      <c r="B19" s="21" t="s">
        <v>96</v>
      </c>
      <c r="C19" s="23" t="s">
        <v>216</v>
      </c>
      <c r="D19" s="22"/>
      <c r="E19" s="22"/>
      <c r="F19" s="22"/>
      <c r="G19" s="23" t="s">
        <v>216</v>
      </c>
      <c r="H19" s="22"/>
      <c r="I19" s="22"/>
      <c r="J19" s="22"/>
      <c r="K19" s="23" t="s">
        <v>216</v>
      </c>
      <c r="L19" s="22"/>
      <c r="M19" s="22"/>
      <c r="N19" s="22"/>
      <c r="O19" s="23" t="s">
        <v>216</v>
      </c>
      <c r="P19" s="22"/>
      <c r="Q19" s="22"/>
      <c r="R19" s="22"/>
      <c r="S19" s="23" t="s">
        <v>216</v>
      </c>
      <c r="T19" s="22"/>
      <c r="U19" s="22"/>
      <c r="V19" s="22"/>
    </row>
    <row r="20" spans="1:22" x14ac:dyDescent="0.25">
      <c r="A20" s="12"/>
      <c r="B20" s="106" t="s">
        <v>97</v>
      </c>
      <c r="C20" s="20" t="s">
        <v>216</v>
      </c>
      <c r="D20" s="30" t="s">
        <v>218</v>
      </c>
      <c r="E20" s="32">
        <v>0.53</v>
      </c>
      <c r="F20" s="33" t="s">
        <v>216</v>
      </c>
      <c r="G20" s="20" t="s">
        <v>216</v>
      </c>
      <c r="H20" s="30"/>
      <c r="I20" s="32">
        <v>0.89</v>
      </c>
      <c r="J20" s="33" t="s">
        <v>216</v>
      </c>
      <c r="K20" s="20" t="s">
        <v>216</v>
      </c>
      <c r="L20" s="30"/>
      <c r="M20" s="32">
        <v>0.46</v>
      </c>
      <c r="N20" s="33" t="s">
        <v>216</v>
      </c>
      <c r="O20" s="20" t="s">
        <v>216</v>
      </c>
      <c r="P20" s="30"/>
      <c r="Q20" s="32">
        <v>0.18</v>
      </c>
      <c r="R20" s="33" t="s">
        <v>216</v>
      </c>
      <c r="S20" s="20" t="s">
        <v>216</v>
      </c>
      <c r="T20" s="30"/>
      <c r="U20" s="32">
        <v>2.06</v>
      </c>
      <c r="V20" s="33" t="s">
        <v>216</v>
      </c>
    </row>
    <row r="21" spans="1:22" x14ac:dyDescent="0.25">
      <c r="A21" s="12"/>
      <c r="B21" s="109" t="s">
        <v>98</v>
      </c>
      <c r="C21" s="23" t="s">
        <v>216</v>
      </c>
      <c r="D21" s="24"/>
      <c r="E21" s="39">
        <v>0.53</v>
      </c>
      <c r="F21" s="28" t="s">
        <v>216</v>
      </c>
      <c r="G21" s="23" t="s">
        <v>216</v>
      </c>
      <c r="H21" s="24"/>
      <c r="I21" s="39">
        <v>0.88</v>
      </c>
      <c r="J21" s="28" t="s">
        <v>216</v>
      </c>
      <c r="K21" s="23" t="s">
        <v>216</v>
      </c>
      <c r="L21" s="24"/>
      <c r="M21" s="39">
        <v>0.46</v>
      </c>
      <c r="N21" s="28" t="s">
        <v>216</v>
      </c>
      <c r="O21" s="23" t="s">
        <v>216</v>
      </c>
      <c r="P21" s="24"/>
      <c r="Q21" s="39">
        <v>0.18</v>
      </c>
      <c r="R21" s="28" t="s">
        <v>216</v>
      </c>
      <c r="S21" s="23" t="s">
        <v>216</v>
      </c>
      <c r="T21" s="24"/>
      <c r="U21" s="39">
        <v>2.0499999999999998</v>
      </c>
      <c r="V21" s="28" t="s">
        <v>216</v>
      </c>
    </row>
    <row r="22" spans="1:22" x14ac:dyDescent="0.25">
      <c r="A22" s="12"/>
      <c r="B22" s="29" t="s">
        <v>902</v>
      </c>
      <c r="C22" s="20" t="s">
        <v>216</v>
      </c>
      <c r="D22" s="30" t="s">
        <v>218</v>
      </c>
      <c r="E22" s="32">
        <v>0.1</v>
      </c>
      <c r="F22" s="33" t="s">
        <v>216</v>
      </c>
      <c r="G22" s="20" t="s">
        <v>216</v>
      </c>
      <c r="H22" s="30"/>
      <c r="I22" s="32">
        <v>0.1</v>
      </c>
      <c r="J22" s="33" t="s">
        <v>216</v>
      </c>
      <c r="K22" s="20" t="s">
        <v>216</v>
      </c>
      <c r="L22" s="30"/>
      <c r="M22" s="32">
        <v>0.1</v>
      </c>
      <c r="N22" s="33" t="s">
        <v>216</v>
      </c>
      <c r="O22" s="20" t="s">
        <v>216</v>
      </c>
      <c r="P22" s="30"/>
      <c r="Q22" s="32">
        <v>0.1</v>
      </c>
      <c r="R22" s="33" t="s">
        <v>216</v>
      </c>
      <c r="S22" s="20" t="s">
        <v>216</v>
      </c>
      <c r="T22" s="30"/>
      <c r="U22" s="32">
        <v>0.4</v>
      </c>
      <c r="V22" s="33" t="s">
        <v>216</v>
      </c>
    </row>
    <row r="23" spans="1:22" x14ac:dyDescent="0.25">
      <c r="A23" s="12"/>
      <c r="B23" s="4"/>
      <c r="C23" s="11"/>
      <c r="D23" s="11"/>
      <c r="E23" s="11"/>
      <c r="F23" s="11"/>
      <c r="G23" s="11"/>
      <c r="H23" s="11"/>
      <c r="I23" s="11"/>
      <c r="J23" s="11"/>
      <c r="K23" s="11"/>
      <c r="L23" s="11"/>
      <c r="M23" s="11"/>
      <c r="N23" s="11"/>
      <c r="O23" s="11"/>
      <c r="P23" s="11"/>
      <c r="Q23" s="11"/>
      <c r="R23" s="11"/>
      <c r="S23" s="11"/>
      <c r="T23" s="11"/>
      <c r="U23" s="11"/>
      <c r="V23" s="11"/>
    </row>
    <row r="24" spans="1:22" ht="15.75" thickBot="1" x14ac:dyDescent="0.3">
      <c r="A24" s="12"/>
      <c r="B24" s="20"/>
      <c r="C24" s="20" t="s">
        <v>216</v>
      </c>
      <c r="D24" s="45">
        <v>2012</v>
      </c>
      <c r="E24" s="45"/>
      <c r="F24" s="45"/>
      <c r="G24" s="45"/>
      <c r="H24" s="45"/>
      <c r="I24" s="45"/>
      <c r="J24" s="45"/>
      <c r="K24" s="45"/>
      <c r="L24" s="45"/>
      <c r="M24" s="45"/>
      <c r="N24" s="45"/>
      <c r="O24" s="45"/>
      <c r="P24" s="45"/>
      <c r="Q24" s="45"/>
      <c r="R24" s="45"/>
      <c r="S24" s="45"/>
      <c r="T24" s="45"/>
      <c r="U24" s="45"/>
      <c r="V24" s="20"/>
    </row>
    <row r="25" spans="1:22" x14ac:dyDescent="0.25">
      <c r="A25" s="12"/>
      <c r="B25" s="20"/>
      <c r="C25" s="20" t="s">
        <v>216</v>
      </c>
      <c r="D25" s="110" t="s">
        <v>894</v>
      </c>
      <c r="E25" s="110"/>
      <c r="F25" s="20"/>
      <c r="G25" s="20" t="s">
        <v>216</v>
      </c>
      <c r="H25" s="110" t="s">
        <v>895</v>
      </c>
      <c r="I25" s="110"/>
      <c r="J25" s="20"/>
      <c r="K25" s="20" t="s">
        <v>216</v>
      </c>
      <c r="L25" s="110" t="s">
        <v>896</v>
      </c>
      <c r="M25" s="110"/>
      <c r="N25" s="20"/>
      <c r="O25" s="20" t="s">
        <v>216</v>
      </c>
      <c r="P25" s="110" t="s">
        <v>897</v>
      </c>
      <c r="Q25" s="110"/>
      <c r="R25" s="20"/>
      <c r="S25" s="20" t="s">
        <v>216</v>
      </c>
      <c r="T25" s="104"/>
      <c r="U25" s="104"/>
      <c r="V25" s="20"/>
    </row>
    <row r="26" spans="1:22" ht="15.75" thickBot="1" x14ac:dyDescent="0.3">
      <c r="A26" s="12"/>
      <c r="B26" s="20"/>
      <c r="C26" s="20" t="s">
        <v>216</v>
      </c>
      <c r="D26" s="45" t="s">
        <v>898</v>
      </c>
      <c r="E26" s="45"/>
      <c r="F26" s="20"/>
      <c r="G26" s="20" t="s">
        <v>216</v>
      </c>
      <c r="H26" s="45" t="s">
        <v>898</v>
      </c>
      <c r="I26" s="45"/>
      <c r="J26" s="20"/>
      <c r="K26" s="20" t="s">
        <v>216</v>
      </c>
      <c r="L26" s="45" t="s">
        <v>898</v>
      </c>
      <c r="M26" s="45"/>
      <c r="N26" s="20"/>
      <c r="O26" s="20" t="s">
        <v>216</v>
      </c>
      <c r="P26" s="45" t="s">
        <v>898</v>
      </c>
      <c r="Q26" s="45"/>
      <c r="R26" s="20"/>
      <c r="S26" s="20" t="s">
        <v>216</v>
      </c>
      <c r="T26" s="45" t="s">
        <v>899</v>
      </c>
      <c r="U26" s="45"/>
      <c r="V26" s="20"/>
    </row>
    <row r="27" spans="1:22" x14ac:dyDescent="0.25">
      <c r="A27" s="12"/>
      <c r="B27" s="21" t="s">
        <v>80</v>
      </c>
      <c r="C27" s="23" t="s">
        <v>216</v>
      </c>
      <c r="D27" s="24" t="s">
        <v>218</v>
      </c>
      <c r="E27" s="26">
        <v>30639</v>
      </c>
      <c r="F27" s="28" t="s">
        <v>216</v>
      </c>
      <c r="G27" s="23" t="s">
        <v>216</v>
      </c>
      <c r="H27" s="24"/>
      <c r="I27" s="26">
        <v>37105</v>
      </c>
      <c r="J27" s="28" t="s">
        <v>216</v>
      </c>
      <c r="K27" s="23" t="s">
        <v>216</v>
      </c>
      <c r="L27" s="24"/>
      <c r="M27" s="26">
        <v>36499</v>
      </c>
      <c r="N27" s="28" t="s">
        <v>216</v>
      </c>
      <c r="O27" s="23" t="s">
        <v>216</v>
      </c>
      <c r="P27" s="24"/>
      <c r="Q27" s="26">
        <v>36665</v>
      </c>
      <c r="R27" s="28" t="s">
        <v>216</v>
      </c>
      <c r="S27" s="23" t="s">
        <v>216</v>
      </c>
      <c r="T27" s="24"/>
      <c r="U27" s="26">
        <v>140908</v>
      </c>
      <c r="V27" s="28" t="s">
        <v>216</v>
      </c>
    </row>
    <row r="28" spans="1:22" x14ac:dyDescent="0.25">
      <c r="A28" s="12"/>
      <c r="B28" s="29" t="s">
        <v>900</v>
      </c>
      <c r="C28" s="20" t="s">
        <v>216</v>
      </c>
      <c r="D28" s="30"/>
      <c r="E28" s="37">
        <v>5730</v>
      </c>
      <c r="F28" s="33" t="s">
        <v>216</v>
      </c>
      <c r="G28" s="20" t="s">
        <v>216</v>
      </c>
      <c r="H28" s="30"/>
      <c r="I28" s="37">
        <v>10205</v>
      </c>
      <c r="J28" s="33" t="s">
        <v>216</v>
      </c>
      <c r="K28" s="20" t="s">
        <v>216</v>
      </c>
      <c r="L28" s="30"/>
      <c r="M28" s="37">
        <v>10237</v>
      </c>
      <c r="N28" s="33" t="s">
        <v>216</v>
      </c>
      <c r="O28" s="20" t="s">
        <v>216</v>
      </c>
      <c r="P28" s="30"/>
      <c r="Q28" s="37">
        <v>9388</v>
      </c>
      <c r="R28" s="33" t="s">
        <v>216</v>
      </c>
      <c r="S28" s="20" t="s">
        <v>216</v>
      </c>
      <c r="T28" s="30"/>
      <c r="U28" s="37">
        <v>35560</v>
      </c>
      <c r="V28" s="33" t="s">
        <v>216</v>
      </c>
    </row>
    <row r="29" spans="1:22" x14ac:dyDescent="0.25">
      <c r="A29" s="12"/>
      <c r="B29" s="21" t="s">
        <v>87</v>
      </c>
      <c r="C29" s="23" t="s">
        <v>216</v>
      </c>
      <c r="D29" s="24"/>
      <c r="E29" s="26">
        <v>1134</v>
      </c>
      <c r="F29" s="28" t="s">
        <v>216</v>
      </c>
      <c r="G29" s="23" t="s">
        <v>216</v>
      </c>
      <c r="H29" s="24"/>
      <c r="I29" s="26">
        <v>6259</v>
      </c>
      <c r="J29" s="28" t="s">
        <v>216</v>
      </c>
      <c r="K29" s="23" t="s">
        <v>216</v>
      </c>
      <c r="L29" s="24"/>
      <c r="M29" s="26">
        <v>5104</v>
      </c>
      <c r="N29" s="28" t="s">
        <v>216</v>
      </c>
      <c r="O29" s="23" t="s">
        <v>216</v>
      </c>
      <c r="P29" s="24"/>
      <c r="Q29" s="26">
        <v>4635</v>
      </c>
      <c r="R29" s="28" t="s">
        <v>216</v>
      </c>
      <c r="S29" s="23" t="s">
        <v>216</v>
      </c>
      <c r="T29" s="24"/>
      <c r="U29" s="26">
        <v>17132</v>
      </c>
      <c r="V29" s="28" t="s">
        <v>216</v>
      </c>
    </row>
    <row r="30" spans="1:22" x14ac:dyDescent="0.25">
      <c r="A30" s="12"/>
      <c r="B30" s="29" t="s">
        <v>95</v>
      </c>
      <c r="C30" s="20" t="s">
        <v>216</v>
      </c>
      <c r="D30" s="30"/>
      <c r="E30" s="32">
        <v>97</v>
      </c>
      <c r="F30" s="33" t="s">
        <v>216</v>
      </c>
      <c r="G30" s="20" t="s">
        <v>216</v>
      </c>
      <c r="H30" s="30"/>
      <c r="I30" s="37">
        <v>3516</v>
      </c>
      <c r="J30" s="33" t="s">
        <v>216</v>
      </c>
      <c r="K30" s="20" t="s">
        <v>216</v>
      </c>
      <c r="L30" s="30"/>
      <c r="M30" s="37">
        <v>3218</v>
      </c>
      <c r="N30" s="33" t="s">
        <v>216</v>
      </c>
      <c r="O30" s="20" t="s">
        <v>216</v>
      </c>
      <c r="P30" s="30"/>
      <c r="Q30" s="37">
        <v>2404</v>
      </c>
      <c r="R30" s="33" t="s">
        <v>216</v>
      </c>
      <c r="S30" s="20" t="s">
        <v>216</v>
      </c>
      <c r="T30" s="30"/>
      <c r="U30" s="37">
        <v>9235</v>
      </c>
      <c r="V30" s="33" t="s">
        <v>216</v>
      </c>
    </row>
    <row r="31" spans="1:22" x14ac:dyDescent="0.25">
      <c r="A31" s="12"/>
      <c r="B31" s="21" t="s">
        <v>96</v>
      </c>
      <c r="C31" s="23" t="s">
        <v>216</v>
      </c>
      <c r="D31" s="22"/>
      <c r="E31" s="22"/>
      <c r="F31" s="22"/>
      <c r="G31" s="23" t="s">
        <v>216</v>
      </c>
      <c r="H31" s="22"/>
      <c r="I31" s="22"/>
      <c r="J31" s="22"/>
      <c r="K31" s="23" t="s">
        <v>216</v>
      </c>
      <c r="L31" s="22"/>
      <c r="M31" s="22"/>
      <c r="N31" s="22"/>
      <c r="O31" s="23" t="s">
        <v>216</v>
      </c>
      <c r="P31" s="22"/>
      <c r="Q31" s="22"/>
      <c r="R31" s="22"/>
      <c r="S31" s="23" t="s">
        <v>216</v>
      </c>
      <c r="T31" s="22"/>
      <c r="U31" s="22"/>
      <c r="V31" s="22"/>
    </row>
    <row r="32" spans="1:22" x14ac:dyDescent="0.25">
      <c r="A32" s="12"/>
      <c r="B32" s="106" t="s">
        <v>97</v>
      </c>
      <c r="C32" s="20" t="s">
        <v>216</v>
      </c>
      <c r="D32" s="30" t="s">
        <v>218</v>
      </c>
      <c r="E32" s="32">
        <v>0.01</v>
      </c>
      <c r="F32" s="33" t="s">
        <v>216</v>
      </c>
      <c r="G32" s="20" t="s">
        <v>216</v>
      </c>
      <c r="H32" s="30"/>
      <c r="I32" s="32">
        <v>0.28000000000000003</v>
      </c>
      <c r="J32" s="33" t="s">
        <v>216</v>
      </c>
      <c r="K32" s="20" t="s">
        <v>216</v>
      </c>
      <c r="L32" s="30"/>
      <c r="M32" s="32">
        <v>0.25</v>
      </c>
      <c r="N32" s="33" t="s">
        <v>216</v>
      </c>
      <c r="O32" s="20" t="s">
        <v>216</v>
      </c>
      <c r="P32" s="30"/>
      <c r="Q32" s="32">
        <v>0.19</v>
      </c>
      <c r="R32" s="33" t="s">
        <v>216</v>
      </c>
      <c r="S32" s="20" t="s">
        <v>216</v>
      </c>
      <c r="T32" s="30"/>
      <c r="U32" s="32">
        <v>0.73</v>
      </c>
      <c r="V32" s="33" t="s">
        <v>216</v>
      </c>
    </row>
    <row r="33" spans="1:22" x14ac:dyDescent="0.25">
      <c r="A33" s="12"/>
      <c r="B33" s="109" t="s">
        <v>98</v>
      </c>
      <c r="C33" s="23" t="s">
        <v>216</v>
      </c>
      <c r="D33" s="24"/>
      <c r="E33" s="39">
        <v>0.01</v>
      </c>
      <c r="F33" s="28" t="s">
        <v>216</v>
      </c>
      <c r="G33" s="23" t="s">
        <v>216</v>
      </c>
      <c r="H33" s="24"/>
      <c r="I33" s="39">
        <v>0.28000000000000003</v>
      </c>
      <c r="J33" s="28" t="s">
        <v>216</v>
      </c>
      <c r="K33" s="23" t="s">
        <v>216</v>
      </c>
      <c r="L33" s="24"/>
      <c r="M33" s="39">
        <v>0.25</v>
      </c>
      <c r="N33" s="28" t="s">
        <v>216</v>
      </c>
      <c r="O33" s="23" t="s">
        <v>216</v>
      </c>
      <c r="P33" s="24"/>
      <c r="Q33" s="39">
        <v>0.19</v>
      </c>
      <c r="R33" s="28" t="s">
        <v>216</v>
      </c>
      <c r="S33" s="23" t="s">
        <v>216</v>
      </c>
      <c r="T33" s="24"/>
      <c r="U33" s="39">
        <v>0.73</v>
      </c>
      <c r="V33" s="28" t="s">
        <v>216</v>
      </c>
    </row>
    <row r="34" spans="1:22" x14ac:dyDescent="0.25">
      <c r="A34" s="12"/>
      <c r="B34" s="29" t="s">
        <v>902</v>
      </c>
      <c r="C34" s="20" t="s">
        <v>216</v>
      </c>
      <c r="D34" s="30" t="s">
        <v>218</v>
      </c>
      <c r="E34" s="32">
        <v>7.4999999999999997E-2</v>
      </c>
      <c r="F34" s="33" t="s">
        <v>216</v>
      </c>
      <c r="G34" s="20" t="s">
        <v>216</v>
      </c>
      <c r="H34" s="30"/>
      <c r="I34" s="32">
        <v>7.4999999999999997E-2</v>
      </c>
      <c r="J34" s="33" t="s">
        <v>216</v>
      </c>
      <c r="K34" s="20" t="s">
        <v>216</v>
      </c>
      <c r="L34" s="30"/>
      <c r="M34" s="32">
        <v>7.4999999999999997E-2</v>
      </c>
      <c r="N34" s="33" t="s">
        <v>216</v>
      </c>
      <c r="O34" s="20" t="s">
        <v>216</v>
      </c>
      <c r="P34" s="30"/>
      <c r="Q34" s="32">
        <v>7.4999999999999997E-2</v>
      </c>
      <c r="R34" s="33" t="s">
        <v>216</v>
      </c>
      <c r="S34" s="20" t="s">
        <v>216</v>
      </c>
      <c r="T34" s="30"/>
      <c r="U34" s="32">
        <v>0.3</v>
      </c>
      <c r="V34" s="33" t="s">
        <v>216</v>
      </c>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89"/>
      <c r="C36" s="89"/>
      <c r="D36" s="89"/>
      <c r="E36" s="89"/>
      <c r="F36" s="89"/>
      <c r="G36" s="89"/>
      <c r="H36" s="89"/>
      <c r="I36" s="89"/>
      <c r="J36" s="89"/>
      <c r="K36" s="89"/>
      <c r="L36" s="89"/>
      <c r="M36" s="89"/>
      <c r="N36" s="89"/>
      <c r="O36" s="89"/>
      <c r="P36" s="89"/>
      <c r="Q36" s="89"/>
      <c r="R36" s="89"/>
      <c r="S36" s="89"/>
      <c r="T36" s="89"/>
      <c r="U36" s="89"/>
      <c r="V36" s="89"/>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47" t="s">
        <v>267</v>
      </c>
      <c r="C38" s="47"/>
      <c r="D38" s="47"/>
      <c r="E38" s="47"/>
      <c r="F38" s="47"/>
      <c r="G38" s="47"/>
      <c r="H38" s="47"/>
      <c r="I38" s="47"/>
      <c r="J38" s="47"/>
      <c r="K38" s="47"/>
      <c r="L38" s="47"/>
      <c r="M38" s="47"/>
      <c r="N38" s="47"/>
      <c r="O38" s="47"/>
      <c r="P38" s="47"/>
      <c r="Q38" s="47"/>
      <c r="R38" s="47"/>
      <c r="S38" s="47"/>
      <c r="T38" s="47"/>
      <c r="U38" s="47"/>
      <c r="V38" s="47"/>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48"/>
      <c r="C40" s="48"/>
      <c r="D40" s="48"/>
      <c r="E40" s="48"/>
      <c r="F40" s="48"/>
      <c r="G40" s="48"/>
      <c r="H40" s="48"/>
      <c r="I40" s="48"/>
      <c r="J40" s="48"/>
      <c r="K40" s="48"/>
      <c r="L40" s="48"/>
      <c r="M40" s="48"/>
      <c r="N40" s="48"/>
      <c r="O40" s="48"/>
      <c r="P40" s="48"/>
      <c r="Q40" s="48"/>
      <c r="R40" s="48"/>
      <c r="S40" s="48"/>
      <c r="T40" s="48"/>
      <c r="U40" s="48"/>
      <c r="V40" s="48"/>
    </row>
    <row r="41" spans="1:22" x14ac:dyDescent="0.25">
      <c r="A41" s="12"/>
      <c r="B41" s="4"/>
      <c r="C41" s="4"/>
      <c r="D41" s="4"/>
      <c r="E41" s="4"/>
      <c r="F41" s="4"/>
      <c r="G41" s="4"/>
      <c r="H41" s="4"/>
      <c r="I41" s="4"/>
      <c r="J41" s="4"/>
      <c r="K41" s="4"/>
      <c r="L41" s="4"/>
      <c r="M41" s="4"/>
      <c r="N41" s="4"/>
      <c r="O41" s="4"/>
      <c r="P41" s="4"/>
      <c r="Q41" s="4"/>
      <c r="R41" s="4"/>
      <c r="S41" s="4"/>
      <c r="T41" s="4"/>
      <c r="U41" s="4"/>
      <c r="V41" s="4"/>
    </row>
    <row r="42" spans="1:22" ht="15.75" thickBot="1" x14ac:dyDescent="0.3">
      <c r="A42" s="12"/>
      <c r="B42" s="20"/>
      <c r="C42" s="20" t="s">
        <v>216</v>
      </c>
      <c r="D42" s="45">
        <v>2011</v>
      </c>
      <c r="E42" s="45"/>
      <c r="F42" s="45"/>
      <c r="G42" s="45"/>
      <c r="H42" s="45"/>
      <c r="I42" s="45"/>
      <c r="J42" s="45"/>
      <c r="K42" s="45"/>
      <c r="L42" s="45"/>
      <c r="M42" s="45"/>
      <c r="N42" s="45"/>
      <c r="O42" s="45"/>
      <c r="P42" s="45"/>
      <c r="Q42" s="45"/>
      <c r="R42" s="45"/>
      <c r="S42" s="45"/>
      <c r="T42" s="45"/>
      <c r="U42" s="45"/>
      <c r="V42" s="20"/>
    </row>
    <row r="43" spans="1:22" x14ac:dyDescent="0.25">
      <c r="A43" s="12"/>
      <c r="B43" s="20"/>
      <c r="C43" s="20" t="s">
        <v>216</v>
      </c>
      <c r="D43" s="110" t="s">
        <v>894</v>
      </c>
      <c r="E43" s="110"/>
      <c r="F43" s="20"/>
      <c r="G43" s="20" t="s">
        <v>216</v>
      </c>
      <c r="H43" s="110" t="s">
        <v>895</v>
      </c>
      <c r="I43" s="110"/>
      <c r="J43" s="20"/>
      <c r="K43" s="20" t="s">
        <v>216</v>
      </c>
      <c r="L43" s="110" t="s">
        <v>896</v>
      </c>
      <c r="M43" s="110"/>
      <c r="N43" s="20"/>
      <c r="O43" s="20" t="s">
        <v>216</v>
      </c>
      <c r="P43" s="110" t="s">
        <v>897</v>
      </c>
      <c r="Q43" s="110"/>
      <c r="R43" s="20"/>
      <c r="S43" s="20"/>
      <c r="T43" s="104"/>
      <c r="U43" s="104"/>
      <c r="V43" s="20"/>
    </row>
    <row r="44" spans="1:22" ht="15.75" thickBot="1" x14ac:dyDescent="0.3">
      <c r="A44" s="12"/>
      <c r="B44" s="20"/>
      <c r="C44" s="20" t="s">
        <v>216</v>
      </c>
      <c r="D44" s="45" t="s">
        <v>898</v>
      </c>
      <c r="E44" s="45"/>
      <c r="F44" s="20"/>
      <c r="G44" s="20" t="s">
        <v>216</v>
      </c>
      <c r="H44" s="45" t="s">
        <v>898</v>
      </c>
      <c r="I44" s="45"/>
      <c r="J44" s="20"/>
      <c r="K44" s="20" t="s">
        <v>216</v>
      </c>
      <c r="L44" s="45" t="s">
        <v>898</v>
      </c>
      <c r="M44" s="45"/>
      <c r="N44" s="20"/>
      <c r="O44" s="20" t="s">
        <v>216</v>
      </c>
      <c r="P44" s="45" t="s">
        <v>898</v>
      </c>
      <c r="Q44" s="45"/>
      <c r="R44" s="20"/>
      <c r="S44" s="20"/>
      <c r="T44" s="45" t="s">
        <v>899</v>
      </c>
      <c r="U44" s="45"/>
      <c r="V44" s="20"/>
    </row>
    <row r="45" spans="1:22" x14ac:dyDescent="0.25">
      <c r="A45" s="12"/>
      <c r="B45" s="21" t="s">
        <v>80</v>
      </c>
      <c r="C45" s="23" t="s">
        <v>216</v>
      </c>
      <c r="D45" s="24" t="s">
        <v>218</v>
      </c>
      <c r="E45" s="26">
        <v>29395</v>
      </c>
      <c r="F45" s="28" t="s">
        <v>216</v>
      </c>
      <c r="G45" s="23" t="s">
        <v>216</v>
      </c>
      <c r="H45" s="24"/>
      <c r="I45" s="26">
        <v>32268</v>
      </c>
      <c r="J45" s="28" t="s">
        <v>216</v>
      </c>
      <c r="K45" s="23" t="s">
        <v>216</v>
      </c>
      <c r="L45" s="24"/>
      <c r="M45" s="26">
        <v>31371</v>
      </c>
      <c r="N45" s="28" t="s">
        <v>216</v>
      </c>
      <c r="O45" s="23" t="s">
        <v>216</v>
      </c>
      <c r="P45" s="24"/>
      <c r="Q45" s="26">
        <v>28813</v>
      </c>
      <c r="R45" s="28" t="s">
        <v>216</v>
      </c>
      <c r="S45" s="23"/>
      <c r="T45" s="24"/>
      <c r="U45" s="26">
        <v>121847</v>
      </c>
      <c r="V45" s="28" t="s">
        <v>216</v>
      </c>
    </row>
    <row r="46" spans="1:22" x14ac:dyDescent="0.25">
      <c r="A46" s="12"/>
      <c r="B46" s="29" t="s">
        <v>900</v>
      </c>
      <c r="C46" s="20" t="s">
        <v>216</v>
      </c>
      <c r="D46" s="30"/>
      <c r="E46" s="37">
        <v>4896</v>
      </c>
      <c r="F46" s="33" t="s">
        <v>216</v>
      </c>
      <c r="G46" s="20" t="s">
        <v>216</v>
      </c>
      <c r="H46" s="30"/>
      <c r="I46" s="37">
        <v>6856</v>
      </c>
      <c r="J46" s="33" t="s">
        <v>216</v>
      </c>
      <c r="K46" s="20" t="s">
        <v>216</v>
      </c>
      <c r="L46" s="30"/>
      <c r="M46" s="37">
        <v>5847</v>
      </c>
      <c r="N46" s="33" t="s">
        <v>216</v>
      </c>
      <c r="O46" s="20" t="s">
        <v>216</v>
      </c>
      <c r="P46" s="30"/>
      <c r="Q46" s="37">
        <v>5117</v>
      </c>
      <c r="R46" s="33" t="s">
        <v>216</v>
      </c>
      <c r="S46" s="20"/>
      <c r="T46" s="30"/>
      <c r="U46" s="37">
        <v>22716</v>
      </c>
      <c r="V46" s="33" t="s">
        <v>216</v>
      </c>
    </row>
    <row r="47" spans="1:22" x14ac:dyDescent="0.25">
      <c r="A47" s="12"/>
      <c r="B47" s="21" t="s">
        <v>87</v>
      </c>
      <c r="C47" s="23" t="s">
        <v>216</v>
      </c>
      <c r="D47" s="24"/>
      <c r="E47" s="39">
        <v>550</v>
      </c>
      <c r="F47" s="28" t="s">
        <v>216</v>
      </c>
      <c r="G47" s="23" t="s">
        <v>216</v>
      </c>
      <c r="H47" s="24"/>
      <c r="I47" s="26">
        <v>3587</v>
      </c>
      <c r="J47" s="28" t="s">
        <v>216</v>
      </c>
      <c r="K47" s="23" t="s">
        <v>216</v>
      </c>
      <c r="L47" s="24"/>
      <c r="M47" s="26">
        <v>2116</v>
      </c>
      <c r="N47" s="28" t="s">
        <v>216</v>
      </c>
      <c r="O47" s="23" t="s">
        <v>216</v>
      </c>
      <c r="P47" s="24"/>
      <c r="Q47" s="26">
        <v>1206</v>
      </c>
      <c r="R47" s="28" t="s">
        <v>216</v>
      </c>
      <c r="S47" s="23"/>
      <c r="T47" s="24"/>
      <c r="U47" s="26">
        <v>7459</v>
      </c>
      <c r="V47" s="28" t="s">
        <v>216</v>
      </c>
    </row>
    <row r="48" spans="1:22" x14ac:dyDescent="0.25">
      <c r="A48" s="12"/>
      <c r="B48" s="29" t="s">
        <v>903</v>
      </c>
      <c r="C48" s="20" t="s">
        <v>216</v>
      </c>
      <c r="D48" s="30"/>
      <c r="E48" s="32">
        <v>92</v>
      </c>
      <c r="F48" s="33" t="s">
        <v>216</v>
      </c>
      <c r="G48" s="20" t="s">
        <v>216</v>
      </c>
      <c r="H48" s="30"/>
      <c r="I48" s="37">
        <v>2055</v>
      </c>
      <c r="J48" s="33" t="s">
        <v>216</v>
      </c>
      <c r="K48" s="20" t="s">
        <v>216</v>
      </c>
      <c r="L48" s="30"/>
      <c r="M48" s="32">
        <v>720</v>
      </c>
      <c r="N48" s="33" t="s">
        <v>216</v>
      </c>
      <c r="O48" s="20" t="s">
        <v>216</v>
      </c>
      <c r="P48" s="30"/>
      <c r="Q48" s="32" t="s">
        <v>904</v>
      </c>
      <c r="R48" s="33" t="s">
        <v>249</v>
      </c>
      <c r="S48" s="20"/>
      <c r="T48" s="30"/>
      <c r="U48" s="37">
        <v>2659</v>
      </c>
      <c r="V48" s="33" t="s">
        <v>216</v>
      </c>
    </row>
    <row r="49" spans="1:22" x14ac:dyDescent="0.25">
      <c r="A49" s="12"/>
      <c r="B49" s="21" t="s">
        <v>96</v>
      </c>
      <c r="C49" s="23" t="s">
        <v>216</v>
      </c>
      <c r="D49" s="22"/>
      <c r="E49" s="22"/>
      <c r="F49" s="22"/>
      <c r="G49" s="23" t="s">
        <v>216</v>
      </c>
      <c r="H49" s="22"/>
      <c r="I49" s="22"/>
      <c r="J49" s="22"/>
      <c r="K49" s="23" t="s">
        <v>216</v>
      </c>
      <c r="L49" s="22"/>
      <c r="M49" s="22"/>
      <c r="N49" s="22"/>
      <c r="O49" s="23" t="s">
        <v>216</v>
      </c>
      <c r="P49" s="22"/>
      <c r="Q49" s="22"/>
      <c r="R49" s="22"/>
      <c r="S49" s="23"/>
      <c r="T49" s="22"/>
      <c r="U49" s="22"/>
      <c r="V49" s="22"/>
    </row>
    <row r="50" spans="1:22" x14ac:dyDescent="0.25">
      <c r="A50" s="12"/>
      <c r="B50" s="106" t="s">
        <v>97</v>
      </c>
      <c r="C50" s="20" t="s">
        <v>216</v>
      </c>
      <c r="D50" s="30" t="s">
        <v>218</v>
      </c>
      <c r="E50" s="32">
        <v>0.01</v>
      </c>
      <c r="F50" s="33" t="s">
        <v>216</v>
      </c>
      <c r="G50" s="20" t="s">
        <v>216</v>
      </c>
      <c r="H50" s="30"/>
      <c r="I50" s="32">
        <v>0.16</v>
      </c>
      <c r="J50" s="33" t="s">
        <v>216</v>
      </c>
      <c r="K50" s="20" t="s">
        <v>216</v>
      </c>
      <c r="L50" s="30"/>
      <c r="M50" s="32">
        <v>0.06</v>
      </c>
      <c r="N50" s="33" t="s">
        <v>216</v>
      </c>
      <c r="O50" s="20" t="s">
        <v>216</v>
      </c>
      <c r="P50" s="30"/>
      <c r="Q50" s="32" t="s">
        <v>905</v>
      </c>
      <c r="R50" s="33" t="s">
        <v>249</v>
      </c>
      <c r="S50" s="20"/>
      <c r="T50" s="30"/>
      <c r="U50" s="32">
        <v>0.21</v>
      </c>
      <c r="V50" s="33" t="s">
        <v>216</v>
      </c>
    </row>
    <row r="51" spans="1:22" x14ac:dyDescent="0.25">
      <c r="A51" s="12"/>
      <c r="B51" s="109" t="s">
        <v>98</v>
      </c>
      <c r="C51" s="23" t="s">
        <v>216</v>
      </c>
      <c r="D51" s="24"/>
      <c r="E51" s="39">
        <v>0.01</v>
      </c>
      <c r="F51" s="28" t="s">
        <v>216</v>
      </c>
      <c r="G51" s="23" t="s">
        <v>216</v>
      </c>
      <c r="H51" s="24"/>
      <c r="I51" s="39">
        <v>0.16</v>
      </c>
      <c r="J51" s="28" t="s">
        <v>216</v>
      </c>
      <c r="K51" s="23" t="s">
        <v>216</v>
      </c>
      <c r="L51" s="24"/>
      <c r="M51" s="39">
        <v>0.06</v>
      </c>
      <c r="N51" s="28" t="s">
        <v>216</v>
      </c>
      <c r="O51" s="23" t="s">
        <v>216</v>
      </c>
      <c r="P51" s="24"/>
      <c r="Q51" s="39" t="s">
        <v>905</v>
      </c>
      <c r="R51" s="28" t="s">
        <v>249</v>
      </c>
      <c r="S51" s="23"/>
      <c r="T51" s="24"/>
      <c r="U51" s="39">
        <v>0.21</v>
      </c>
      <c r="V51" s="28" t="s">
        <v>216</v>
      </c>
    </row>
    <row r="52" spans="1:22" x14ac:dyDescent="0.25">
      <c r="A52" s="12"/>
      <c r="B52" s="29" t="s">
        <v>902</v>
      </c>
      <c r="C52" s="20" t="s">
        <v>216</v>
      </c>
      <c r="D52" s="30" t="s">
        <v>218</v>
      </c>
      <c r="E52" s="32">
        <v>7.4999999999999997E-2</v>
      </c>
      <c r="F52" s="33" t="s">
        <v>216</v>
      </c>
      <c r="G52" s="20" t="s">
        <v>216</v>
      </c>
      <c r="H52" s="30"/>
      <c r="I52" s="32">
        <v>7.4999999999999997E-2</v>
      </c>
      <c r="J52" s="33" t="s">
        <v>216</v>
      </c>
      <c r="K52" s="20" t="s">
        <v>216</v>
      </c>
      <c r="L52" s="30"/>
      <c r="M52" s="32">
        <v>7.4999999999999997E-2</v>
      </c>
      <c r="N52" s="33" t="s">
        <v>216</v>
      </c>
      <c r="O52" s="20" t="s">
        <v>216</v>
      </c>
      <c r="P52" s="30"/>
      <c r="Q52" s="32">
        <v>7.4999999999999997E-2</v>
      </c>
      <c r="R52" s="33" t="s">
        <v>216</v>
      </c>
      <c r="S52" s="20"/>
      <c r="T52" s="30"/>
      <c r="U52" s="32">
        <v>0.3</v>
      </c>
      <c r="V52" s="33" t="s">
        <v>216</v>
      </c>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90"/>
      <c r="C54" s="90"/>
      <c r="D54" s="90"/>
      <c r="E54" s="90"/>
      <c r="F54" s="90"/>
      <c r="G54" s="90"/>
      <c r="H54" s="90"/>
      <c r="I54" s="90"/>
      <c r="J54" s="90"/>
      <c r="K54" s="90"/>
      <c r="L54" s="90"/>
      <c r="M54" s="90"/>
      <c r="N54" s="90"/>
      <c r="O54" s="90"/>
      <c r="P54" s="90"/>
      <c r="Q54" s="90"/>
      <c r="R54" s="90"/>
      <c r="S54" s="90"/>
      <c r="T54" s="90"/>
      <c r="U54" s="90"/>
      <c r="V54" s="90"/>
    </row>
    <row r="55" spans="1:22" ht="140.25" x14ac:dyDescent="0.25">
      <c r="A55" s="12"/>
      <c r="B55" s="87" t="s">
        <v>353</v>
      </c>
      <c r="C55" s="84" t="s">
        <v>906</v>
      </c>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90"/>
      <c r="C57" s="90"/>
      <c r="D57" s="90"/>
      <c r="E57" s="90"/>
      <c r="F57" s="90"/>
      <c r="G57" s="90"/>
      <c r="H57" s="90"/>
      <c r="I57" s="90"/>
      <c r="J57" s="90"/>
      <c r="K57" s="90"/>
      <c r="L57" s="90"/>
      <c r="M57" s="90"/>
      <c r="N57" s="90"/>
      <c r="O57" s="90"/>
      <c r="P57" s="90"/>
      <c r="Q57" s="90"/>
      <c r="R57" s="90"/>
      <c r="S57" s="90"/>
      <c r="T57" s="90"/>
      <c r="U57" s="90"/>
      <c r="V57" s="90"/>
    </row>
    <row r="58" spans="1:22" ht="255" x14ac:dyDescent="0.25">
      <c r="A58" s="12"/>
      <c r="B58" s="87" t="s">
        <v>355</v>
      </c>
      <c r="C58" s="84" t="s">
        <v>907</v>
      </c>
    </row>
  </sheetData>
  <mergeCells count="56">
    <mergeCell ref="B53:V53"/>
    <mergeCell ref="B54:V54"/>
    <mergeCell ref="B56:V56"/>
    <mergeCell ref="B57:V57"/>
    <mergeCell ref="B9:V9"/>
    <mergeCell ref="B10:V10"/>
    <mergeCell ref="B35:V35"/>
    <mergeCell ref="B36:V36"/>
    <mergeCell ref="B37:V37"/>
    <mergeCell ref="B38:V38"/>
    <mergeCell ref="A1:A2"/>
    <mergeCell ref="B1:V1"/>
    <mergeCell ref="B2:V2"/>
    <mergeCell ref="B3:V3"/>
    <mergeCell ref="A4:A58"/>
    <mergeCell ref="B4:V4"/>
    <mergeCell ref="B5:V5"/>
    <mergeCell ref="B6:V6"/>
    <mergeCell ref="B7:V7"/>
    <mergeCell ref="B8:V8"/>
    <mergeCell ref="D43:E43"/>
    <mergeCell ref="H43:I43"/>
    <mergeCell ref="L43:M43"/>
    <mergeCell ref="P43:Q43"/>
    <mergeCell ref="T43:U43"/>
    <mergeCell ref="D44:E44"/>
    <mergeCell ref="H44:I44"/>
    <mergeCell ref="L44:M44"/>
    <mergeCell ref="P44:Q44"/>
    <mergeCell ref="T44:U44"/>
    <mergeCell ref="D26:E26"/>
    <mergeCell ref="H26:I26"/>
    <mergeCell ref="L26:M26"/>
    <mergeCell ref="P26:Q26"/>
    <mergeCell ref="T26:U26"/>
    <mergeCell ref="D42:U42"/>
    <mergeCell ref="B39:V39"/>
    <mergeCell ref="B40:V40"/>
    <mergeCell ref="D24:U24"/>
    <mergeCell ref="D25:E25"/>
    <mergeCell ref="H25:I25"/>
    <mergeCell ref="L25:M25"/>
    <mergeCell ref="P25:Q25"/>
    <mergeCell ref="T25:U25"/>
    <mergeCell ref="D14:E14"/>
    <mergeCell ref="H14:I14"/>
    <mergeCell ref="L14:M14"/>
    <mergeCell ref="P14:Q14"/>
    <mergeCell ref="T14:U14"/>
    <mergeCell ref="C23:V23"/>
    <mergeCell ref="D12:U12"/>
    <mergeCell ref="D13:E13"/>
    <mergeCell ref="H13:I13"/>
    <mergeCell ref="L13:M13"/>
    <mergeCell ref="P13:Q13"/>
    <mergeCell ref="T13:U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8" t="s">
        <v>908</v>
      </c>
      <c r="B1" s="1" t="s">
        <v>1</v>
      </c>
    </row>
    <row r="2" spans="1:2" x14ac:dyDescent="0.25">
      <c r="A2" s="8"/>
      <c r="B2" s="1" t="s">
        <v>2</v>
      </c>
    </row>
    <row r="3" spans="1:2" x14ac:dyDescent="0.25">
      <c r="A3" s="3" t="s">
        <v>176</v>
      </c>
      <c r="B3" s="4" t="s">
        <v>6</v>
      </c>
    </row>
    <row r="4" spans="1:2" x14ac:dyDescent="0.25">
      <c r="A4" s="12" t="s">
        <v>909</v>
      </c>
      <c r="B4" s="4" t="s">
        <v>6</v>
      </c>
    </row>
    <row r="5" spans="1:2" ht="204.75" x14ac:dyDescent="0.25">
      <c r="A5" s="12"/>
      <c r="B5" s="14" t="s">
        <v>178</v>
      </c>
    </row>
    <row r="6" spans="1:2" x14ac:dyDescent="0.25">
      <c r="A6" s="12" t="s">
        <v>910</v>
      </c>
      <c r="B6" s="4" t="s">
        <v>6</v>
      </c>
    </row>
    <row r="7" spans="1:2" ht="217.5" x14ac:dyDescent="0.25">
      <c r="A7" s="12"/>
      <c r="B7" s="14" t="s">
        <v>179</v>
      </c>
    </row>
    <row r="8" spans="1:2" x14ac:dyDescent="0.25">
      <c r="A8" s="12" t="s">
        <v>911</v>
      </c>
      <c r="B8" s="4" t="s">
        <v>6</v>
      </c>
    </row>
    <row r="9" spans="1:2" ht="141" x14ac:dyDescent="0.25">
      <c r="A9" s="12"/>
      <c r="B9" s="14" t="s">
        <v>180</v>
      </c>
    </row>
    <row r="10" spans="1:2" x14ac:dyDescent="0.25">
      <c r="A10" s="12" t="s">
        <v>912</v>
      </c>
      <c r="B10" s="4" t="s">
        <v>6</v>
      </c>
    </row>
    <row r="11" spans="1:2" ht="141" x14ac:dyDescent="0.25">
      <c r="A11" s="12"/>
      <c r="B11" s="14" t="s">
        <v>181</v>
      </c>
    </row>
    <row r="12" spans="1:2" x14ac:dyDescent="0.25">
      <c r="A12" s="12" t="s">
        <v>913</v>
      </c>
      <c r="B12" s="4" t="s">
        <v>6</v>
      </c>
    </row>
    <row r="13" spans="1:2" ht="128.25" x14ac:dyDescent="0.25">
      <c r="A13" s="12"/>
      <c r="B13" s="14" t="s">
        <v>182</v>
      </c>
    </row>
    <row r="14" spans="1:2" x14ac:dyDescent="0.25">
      <c r="A14" s="12" t="s">
        <v>914</v>
      </c>
      <c r="B14" s="4" t="s">
        <v>6</v>
      </c>
    </row>
    <row r="15" spans="1:2" ht="51.75" x14ac:dyDescent="0.25">
      <c r="A15" s="12"/>
      <c r="B15" s="14" t="s">
        <v>183</v>
      </c>
    </row>
    <row r="16" spans="1:2" ht="15" customHeight="1" x14ac:dyDescent="0.25">
      <c r="A16" s="12" t="s">
        <v>915</v>
      </c>
      <c r="B16" s="4" t="s">
        <v>6</v>
      </c>
    </row>
    <row r="17" spans="1:2" ht="281.25" x14ac:dyDescent="0.25">
      <c r="A17" s="12"/>
      <c r="B17" s="14" t="s">
        <v>184</v>
      </c>
    </row>
    <row r="18" spans="1:2" x14ac:dyDescent="0.25">
      <c r="A18" s="12" t="s">
        <v>39</v>
      </c>
      <c r="B18" s="4" t="s">
        <v>6</v>
      </c>
    </row>
    <row r="19" spans="1:2" ht="115.5" x14ac:dyDescent="0.25">
      <c r="A19" s="12"/>
      <c r="B19" s="14" t="s">
        <v>185</v>
      </c>
    </row>
    <row r="20" spans="1:2" x14ac:dyDescent="0.25">
      <c r="A20" s="12" t="s">
        <v>43</v>
      </c>
      <c r="B20" s="4" t="s">
        <v>6</v>
      </c>
    </row>
    <row r="21" spans="1:2" ht="102.75" x14ac:dyDescent="0.25">
      <c r="A21" s="12"/>
      <c r="B21" s="14" t="s">
        <v>186</v>
      </c>
    </row>
    <row r="22" spans="1:2" x14ac:dyDescent="0.25">
      <c r="A22" s="12" t="s">
        <v>916</v>
      </c>
      <c r="B22" s="4" t="s">
        <v>6</v>
      </c>
    </row>
    <row r="23" spans="1:2" ht="192" x14ac:dyDescent="0.25">
      <c r="A23" s="12"/>
      <c r="B23" s="14" t="s">
        <v>187</v>
      </c>
    </row>
    <row r="24" spans="1:2" x14ac:dyDescent="0.25">
      <c r="A24" s="12" t="s">
        <v>270</v>
      </c>
      <c r="B24" s="4" t="s">
        <v>6</v>
      </c>
    </row>
    <row r="25" spans="1:2" ht="319.5" x14ac:dyDescent="0.25">
      <c r="A25" s="12"/>
      <c r="B25" s="14" t="s">
        <v>188</v>
      </c>
    </row>
    <row r="26" spans="1:2" ht="409.6" x14ac:dyDescent="0.25">
      <c r="A26" s="12"/>
      <c r="B26" s="16" t="s">
        <v>189</v>
      </c>
    </row>
    <row r="27" spans="1:2" ht="409.6" x14ac:dyDescent="0.25">
      <c r="A27" s="12"/>
      <c r="B27" s="16" t="s">
        <v>190</v>
      </c>
    </row>
    <row r="28" spans="1:2" x14ac:dyDescent="0.25">
      <c r="A28" s="12" t="s">
        <v>285</v>
      </c>
      <c r="B28" s="4" t="s">
        <v>6</v>
      </c>
    </row>
    <row r="29" spans="1:2" ht="153.75" x14ac:dyDescent="0.25">
      <c r="A29" s="12"/>
      <c r="B29" s="14" t="s">
        <v>191</v>
      </c>
    </row>
    <row r="30" spans="1:2" ht="243" x14ac:dyDescent="0.25">
      <c r="A30" s="12"/>
      <c r="B30" s="16" t="s">
        <v>192</v>
      </c>
    </row>
    <row r="31" spans="1:2" x14ac:dyDescent="0.25">
      <c r="A31" s="12" t="s">
        <v>917</v>
      </c>
      <c r="B31" s="4" t="s">
        <v>6</v>
      </c>
    </row>
    <row r="32" spans="1:2" ht="39" x14ac:dyDescent="0.25">
      <c r="A32" s="12"/>
      <c r="B32" s="14" t="s">
        <v>193</v>
      </c>
    </row>
    <row r="33" spans="1:2" ht="332.25" x14ac:dyDescent="0.25">
      <c r="A33" s="12"/>
      <c r="B33" s="16" t="s">
        <v>194</v>
      </c>
    </row>
    <row r="34" spans="1:2" ht="268.5" x14ac:dyDescent="0.25">
      <c r="A34" s="12"/>
      <c r="B34" s="16" t="s">
        <v>195</v>
      </c>
    </row>
    <row r="35" spans="1:2" ht="115.5" x14ac:dyDescent="0.25">
      <c r="A35" s="12"/>
      <c r="B35" s="16" t="s">
        <v>196</v>
      </c>
    </row>
    <row r="36" spans="1:2" x14ac:dyDescent="0.25">
      <c r="A36" s="12" t="s">
        <v>360</v>
      </c>
      <c r="B36" s="4" t="s">
        <v>6</v>
      </c>
    </row>
    <row r="37" spans="1:2" ht="408.75" x14ac:dyDescent="0.25">
      <c r="A37" s="12"/>
      <c r="B37" s="14" t="s">
        <v>197</v>
      </c>
    </row>
    <row r="38" spans="1:2" x14ac:dyDescent="0.25">
      <c r="A38" s="12" t="s">
        <v>918</v>
      </c>
      <c r="B38" s="4" t="s">
        <v>6</v>
      </c>
    </row>
    <row r="39" spans="1:2" ht="102.75" x14ac:dyDescent="0.25">
      <c r="A39" s="12"/>
      <c r="B39" s="14" t="s">
        <v>198</v>
      </c>
    </row>
    <row r="40" spans="1:2" x14ac:dyDescent="0.25">
      <c r="A40" s="12" t="s">
        <v>919</v>
      </c>
      <c r="B40" s="4" t="s">
        <v>6</v>
      </c>
    </row>
    <row r="41" spans="1:2" ht="90" x14ac:dyDescent="0.25">
      <c r="A41" s="12"/>
      <c r="B41" s="14" t="s">
        <v>199</v>
      </c>
    </row>
    <row r="42" spans="1:2" x14ac:dyDescent="0.25">
      <c r="A42" s="12" t="s">
        <v>920</v>
      </c>
      <c r="B42" s="4" t="s">
        <v>6</v>
      </c>
    </row>
    <row r="43" spans="1:2" ht="166.5" x14ac:dyDescent="0.25">
      <c r="A43" s="12"/>
      <c r="B43" s="14" t="s">
        <v>200</v>
      </c>
    </row>
    <row r="44" spans="1:2" ht="294" x14ac:dyDescent="0.25">
      <c r="A44" s="12"/>
      <c r="B44" s="16" t="s">
        <v>201</v>
      </c>
    </row>
    <row r="45" spans="1:2" ht="64.5" x14ac:dyDescent="0.25">
      <c r="A45" s="12"/>
      <c r="B45" s="16" t="s">
        <v>202</v>
      </c>
    </row>
    <row r="46" spans="1:2" x14ac:dyDescent="0.25">
      <c r="A46" s="12" t="s">
        <v>921</v>
      </c>
      <c r="B46" s="4" t="s">
        <v>6</v>
      </c>
    </row>
    <row r="47" spans="1:2" ht="90" x14ac:dyDescent="0.25">
      <c r="A47" s="12"/>
      <c r="B47" s="14" t="s">
        <v>203</v>
      </c>
    </row>
    <row r="48" spans="1:2" x14ac:dyDescent="0.25">
      <c r="A48" s="12" t="s">
        <v>922</v>
      </c>
      <c r="B48" s="4" t="s">
        <v>6</v>
      </c>
    </row>
    <row r="49" spans="1:2" ht="141" x14ac:dyDescent="0.25">
      <c r="A49" s="12"/>
      <c r="B49" s="14" t="s">
        <v>204</v>
      </c>
    </row>
    <row r="50" spans="1:2" x14ac:dyDescent="0.25">
      <c r="A50" s="12" t="s">
        <v>923</v>
      </c>
      <c r="B50" s="4" t="s">
        <v>6</v>
      </c>
    </row>
    <row r="51" spans="1:2" ht="64.5" x14ac:dyDescent="0.25">
      <c r="A51" s="12"/>
      <c r="B51" s="14" t="s">
        <v>205</v>
      </c>
    </row>
    <row r="52" spans="1:2" x14ac:dyDescent="0.25">
      <c r="A52" s="12" t="s">
        <v>924</v>
      </c>
      <c r="B52" s="4" t="s">
        <v>6</v>
      </c>
    </row>
    <row r="53" spans="1:2" ht="128.25" x14ac:dyDescent="0.25">
      <c r="A53" s="12"/>
      <c r="B53" s="14" t="s">
        <v>206</v>
      </c>
    </row>
    <row r="54" spans="1:2" x14ac:dyDescent="0.25">
      <c r="A54" s="12" t="s">
        <v>925</v>
      </c>
      <c r="B54" s="4" t="s">
        <v>6</v>
      </c>
    </row>
    <row r="55" spans="1:2" ht="204.75" x14ac:dyDescent="0.25">
      <c r="A55" s="12"/>
      <c r="B55" s="14" t="s">
        <v>207</v>
      </c>
    </row>
    <row r="56" spans="1:2" x14ac:dyDescent="0.25">
      <c r="A56" s="12" t="s">
        <v>926</v>
      </c>
      <c r="B56" s="4" t="s">
        <v>6</v>
      </c>
    </row>
    <row r="57" spans="1:2" ht="90" x14ac:dyDescent="0.25">
      <c r="A57" s="12"/>
      <c r="B57" s="14" t="s">
        <v>208</v>
      </c>
    </row>
    <row r="58" spans="1:2" x14ac:dyDescent="0.25">
      <c r="A58" s="12" t="s">
        <v>927</v>
      </c>
      <c r="B58" s="4" t="s">
        <v>6</v>
      </c>
    </row>
    <row r="59" spans="1:2" ht="90" x14ac:dyDescent="0.25">
      <c r="A59" s="12"/>
      <c r="B59" s="14" t="s">
        <v>209</v>
      </c>
    </row>
    <row r="60" spans="1:2" x14ac:dyDescent="0.25">
      <c r="A60" s="12" t="s">
        <v>928</v>
      </c>
      <c r="B60" s="4" t="s">
        <v>6</v>
      </c>
    </row>
    <row r="61" spans="1:2" ht="192" x14ac:dyDescent="0.25">
      <c r="A61" s="12"/>
      <c r="B61" s="14" t="s">
        <v>210</v>
      </c>
    </row>
    <row r="62" spans="1:2" x14ac:dyDescent="0.25">
      <c r="A62" s="12" t="s">
        <v>929</v>
      </c>
      <c r="B62" s="4" t="s">
        <v>6</v>
      </c>
    </row>
    <row r="63" spans="1:2" ht="39" x14ac:dyDescent="0.25">
      <c r="A63" s="12"/>
      <c r="B63" s="14" t="s">
        <v>211</v>
      </c>
    </row>
  </sheetData>
  <mergeCells count="27">
    <mergeCell ref="A58:A59"/>
    <mergeCell ref="A60:A61"/>
    <mergeCell ref="A62:A63"/>
    <mergeCell ref="A46:A47"/>
    <mergeCell ref="A48:A49"/>
    <mergeCell ref="A50:A51"/>
    <mergeCell ref="A52:A53"/>
    <mergeCell ref="A54:A55"/>
    <mergeCell ref="A56:A57"/>
    <mergeCell ref="A28:A30"/>
    <mergeCell ref="A31:A35"/>
    <mergeCell ref="A36:A37"/>
    <mergeCell ref="A38:A39"/>
    <mergeCell ref="A40:A41"/>
    <mergeCell ref="A42:A45"/>
    <mergeCell ref="A14:A15"/>
    <mergeCell ref="A16:A17"/>
    <mergeCell ref="A18:A19"/>
    <mergeCell ref="A20:A21"/>
    <mergeCell ref="A22:A23"/>
    <mergeCell ref="A24:A27"/>
    <mergeCell ref="A1:A2"/>
    <mergeCell ref="A4:A5"/>
    <mergeCell ref="A6:A7"/>
    <mergeCell ref="A8:A9"/>
    <mergeCell ref="A10:A11"/>
    <mergeCell ref="A12: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9" max="9" width="5.42578125" bestFit="1" customWidth="1"/>
    <col min="10" max="10" width="1.85546875" bestFit="1" customWidth="1"/>
  </cols>
  <sheetData>
    <row r="1" spans="1:10" ht="15" customHeight="1" x14ac:dyDescent="0.25">
      <c r="A1" s="8" t="s">
        <v>9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11" t="s">
        <v>6</v>
      </c>
      <c r="C3" s="11"/>
      <c r="D3" s="11"/>
      <c r="E3" s="11"/>
      <c r="F3" s="11"/>
      <c r="G3" s="11"/>
      <c r="H3" s="11"/>
      <c r="I3" s="11"/>
      <c r="J3" s="11"/>
    </row>
    <row r="4" spans="1:10" ht="15" customHeight="1" x14ac:dyDescent="0.25">
      <c r="A4" s="12" t="s">
        <v>39</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47" t="s">
        <v>214</v>
      </c>
      <c r="C6" s="47"/>
      <c r="D6" s="47"/>
      <c r="E6" s="47"/>
      <c r="F6" s="47"/>
      <c r="G6" s="47"/>
      <c r="H6" s="47"/>
      <c r="I6" s="47"/>
      <c r="J6" s="47"/>
    </row>
    <row r="7" spans="1:10" x14ac:dyDescent="0.25">
      <c r="A7" s="12"/>
      <c r="B7" s="11"/>
      <c r="C7" s="11"/>
      <c r="D7" s="11"/>
      <c r="E7" s="11"/>
      <c r="F7" s="11"/>
      <c r="G7" s="11"/>
      <c r="H7" s="11"/>
      <c r="I7" s="11"/>
      <c r="J7" s="11"/>
    </row>
    <row r="8" spans="1:10" x14ac:dyDescent="0.25">
      <c r="A8" s="12"/>
      <c r="B8" s="48"/>
      <c r="C8" s="48"/>
      <c r="D8" s="48"/>
      <c r="E8" s="48"/>
      <c r="F8" s="48"/>
      <c r="G8" s="48"/>
      <c r="H8" s="48"/>
      <c r="I8" s="48"/>
      <c r="J8" s="48"/>
    </row>
    <row r="9" spans="1:10" x14ac:dyDescent="0.25">
      <c r="A9" s="12"/>
      <c r="B9" s="4"/>
      <c r="C9" s="4"/>
      <c r="D9" s="4"/>
      <c r="E9" s="4"/>
      <c r="F9" s="4"/>
      <c r="G9" s="4"/>
      <c r="H9" s="4"/>
      <c r="I9" s="4"/>
      <c r="J9" s="4"/>
    </row>
    <row r="10" spans="1:10" ht="15.75" thickBot="1" x14ac:dyDescent="0.3">
      <c r="A10" s="12"/>
      <c r="B10" s="19" t="s">
        <v>215</v>
      </c>
      <c r="C10" s="20" t="s">
        <v>216</v>
      </c>
      <c r="D10" s="45">
        <v>2013</v>
      </c>
      <c r="E10" s="45"/>
      <c r="F10" s="20"/>
      <c r="G10" s="20" t="s">
        <v>216</v>
      </c>
      <c r="H10" s="45">
        <v>2012</v>
      </c>
      <c r="I10" s="45"/>
      <c r="J10" s="20"/>
    </row>
    <row r="11" spans="1:10" x14ac:dyDescent="0.25">
      <c r="A11" s="12"/>
      <c r="B11" s="21" t="s">
        <v>217</v>
      </c>
      <c r="C11" s="23" t="s">
        <v>216</v>
      </c>
      <c r="D11" s="24" t="s">
        <v>218</v>
      </c>
      <c r="E11" s="26">
        <v>1612</v>
      </c>
      <c r="F11" s="28" t="s">
        <v>216</v>
      </c>
      <c r="G11" s="23" t="s">
        <v>216</v>
      </c>
      <c r="H11" s="24"/>
      <c r="I11" s="26">
        <v>1341</v>
      </c>
      <c r="J11" s="28" t="s">
        <v>216</v>
      </c>
    </row>
    <row r="12" spans="1:10" x14ac:dyDescent="0.25">
      <c r="A12" s="12"/>
      <c r="B12" s="29" t="s">
        <v>219</v>
      </c>
      <c r="C12" s="20" t="s">
        <v>216</v>
      </c>
      <c r="D12" s="30"/>
      <c r="E12" s="32">
        <v>440</v>
      </c>
      <c r="F12" s="33" t="s">
        <v>216</v>
      </c>
      <c r="G12" s="20" t="s">
        <v>216</v>
      </c>
      <c r="H12" s="33"/>
      <c r="I12" s="35" t="s">
        <v>220</v>
      </c>
      <c r="J12" s="33" t="s">
        <v>216</v>
      </c>
    </row>
    <row r="13" spans="1:10" x14ac:dyDescent="0.25">
      <c r="A13" s="12"/>
      <c r="B13" s="21" t="s">
        <v>221</v>
      </c>
      <c r="C13" s="23" t="s">
        <v>216</v>
      </c>
      <c r="D13" s="24"/>
      <c r="E13" s="26">
        <v>4145</v>
      </c>
      <c r="F13" s="28" t="s">
        <v>216</v>
      </c>
      <c r="G13" s="23" t="s">
        <v>216</v>
      </c>
      <c r="H13" s="24"/>
      <c r="I13" s="26">
        <v>3231</v>
      </c>
      <c r="J13" s="28" t="s">
        <v>216</v>
      </c>
    </row>
    <row r="14" spans="1:10" ht="25.5" x14ac:dyDescent="0.25">
      <c r="A14" s="12"/>
      <c r="B14" s="29" t="s">
        <v>222</v>
      </c>
      <c r="C14" s="20" t="s">
        <v>216</v>
      </c>
      <c r="D14" s="30"/>
      <c r="E14" s="37">
        <v>3110</v>
      </c>
      <c r="F14" s="33" t="s">
        <v>216</v>
      </c>
      <c r="G14" s="20" t="s">
        <v>216</v>
      </c>
      <c r="H14" s="33"/>
      <c r="I14" s="35" t="s">
        <v>220</v>
      </c>
      <c r="J14" s="33" t="s">
        <v>216</v>
      </c>
    </row>
    <row r="15" spans="1:10" ht="25.5" x14ac:dyDescent="0.25">
      <c r="A15" s="12"/>
      <c r="B15" s="21" t="s">
        <v>223</v>
      </c>
      <c r="C15" s="23" t="s">
        <v>216</v>
      </c>
      <c r="D15" s="24"/>
      <c r="E15" s="39">
        <v>708</v>
      </c>
      <c r="F15" s="28" t="s">
        <v>216</v>
      </c>
      <c r="G15" s="23" t="s">
        <v>216</v>
      </c>
      <c r="H15" s="28"/>
      <c r="I15" s="41" t="s">
        <v>220</v>
      </c>
      <c r="J15" s="28" t="s">
        <v>216</v>
      </c>
    </row>
    <row r="16" spans="1:10" ht="15.75" thickBot="1" x14ac:dyDescent="0.3">
      <c r="A16" s="12"/>
      <c r="B16" s="29" t="s">
        <v>224</v>
      </c>
      <c r="C16" s="20" t="s">
        <v>216</v>
      </c>
      <c r="D16" s="30"/>
      <c r="E16" s="37">
        <v>2424</v>
      </c>
      <c r="F16" s="33" t="s">
        <v>216</v>
      </c>
      <c r="G16" s="20" t="s">
        <v>216</v>
      </c>
      <c r="H16" s="30"/>
      <c r="I16" s="32">
        <v>322</v>
      </c>
      <c r="J16" s="33" t="s">
        <v>216</v>
      </c>
    </row>
    <row r="17" spans="1:10" x14ac:dyDescent="0.25">
      <c r="A17" s="12"/>
      <c r="B17" s="15"/>
      <c r="C17" s="15" t="s">
        <v>216</v>
      </c>
      <c r="D17" s="42"/>
      <c r="E17" s="42"/>
      <c r="F17" s="15"/>
      <c r="G17" s="15" t="s">
        <v>216</v>
      </c>
      <c r="H17" s="42"/>
      <c r="I17" s="42"/>
      <c r="J17" s="15"/>
    </row>
    <row r="18" spans="1:10" ht="15.75" thickBot="1" x14ac:dyDescent="0.3">
      <c r="A18" s="12"/>
      <c r="B18" s="43"/>
      <c r="C18" s="23" t="s">
        <v>216</v>
      </c>
      <c r="D18" s="24" t="s">
        <v>218</v>
      </c>
      <c r="E18" s="26">
        <v>12439</v>
      </c>
      <c r="F18" s="28" t="s">
        <v>216</v>
      </c>
      <c r="G18" s="23" t="s">
        <v>216</v>
      </c>
      <c r="H18" s="24"/>
      <c r="I18" s="26">
        <v>4894</v>
      </c>
      <c r="J18" s="28" t="s">
        <v>216</v>
      </c>
    </row>
    <row r="19" spans="1:10" ht="15.75" thickTop="1" x14ac:dyDescent="0.25">
      <c r="A19" s="12"/>
      <c r="B19" s="15"/>
      <c r="C19" s="15" t="s">
        <v>216</v>
      </c>
      <c r="D19" s="44"/>
      <c r="E19" s="44"/>
      <c r="F19" s="15"/>
      <c r="G19" s="15" t="s">
        <v>216</v>
      </c>
      <c r="H19" s="44"/>
      <c r="I19" s="44"/>
      <c r="J19" s="15"/>
    </row>
  </sheetData>
  <mergeCells count="12">
    <mergeCell ref="B7:J7"/>
    <mergeCell ref="B8:J8"/>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85546875" customWidth="1"/>
    <col min="3" max="4" width="2.28515625" customWidth="1"/>
    <col min="5" max="5" width="6.140625" customWidth="1"/>
    <col min="6" max="7" width="2.28515625" customWidth="1"/>
    <col min="8" max="8" width="11.42578125" customWidth="1"/>
    <col min="9" max="9" width="6.140625" customWidth="1"/>
    <col min="10" max="10" width="2.28515625" customWidth="1"/>
  </cols>
  <sheetData>
    <row r="1" spans="1:10" ht="15" customHeight="1" x14ac:dyDescent="0.25">
      <c r="A1" s="8" t="s">
        <v>9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11" t="s">
        <v>6</v>
      </c>
      <c r="C3" s="11"/>
      <c r="D3" s="11"/>
      <c r="E3" s="11"/>
      <c r="F3" s="11"/>
      <c r="G3" s="11"/>
      <c r="H3" s="11"/>
      <c r="I3" s="11"/>
      <c r="J3" s="11"/>
    </row>
    <row r="4" spans="1:10" ht="15" customHeight="1" x14ac:dyDescent="0.25">
      <c r="A4" s="12" t="s">
        <v>226</v>
      </c>
      <c r="B4" s="11" t="s">
        <v>6</v>
      </c>
      <c r="C4" s="11"/>
      <c r="D4" s="11"/>
      <c r="E4" s="11"/>
      <c r="F4" s="11"/>
      <c r="G4" s="11"/>
      <c r="H4" s="11"/>
      <c r="I4" s="11"/>
      <c r="J4" s="11"/>
    </row>
    <row r="5" spans="1:10" x14ac:dyDescent="0.25">
      <c r="A5" s="12"/>
      <c r="B5" s="68" t="s">
        <v>229</v>
      </c>
      <c r="C5" s="68"/>
      <c r="D5" s="68"/>
      <c r="E5" s="68"/>
      <c r="F5" s="68"/>
      <c r="G5" s="68"/>
      <c r="H5" s="68"/>
      <c r="I5" s="68"/>
      <c r="J5" s="68"/>
    </row>
    <row r="6" spans="1:10" ht="15.75" x14ac:dyDescent="0.25">
      <c r="A6" s="12"/>
      <c r="B6" s="69"/>
      <c r="C6" s="69"/>
      <c r="D6" s="69"/>
      <c r="E6" s="69"/>
      <c r="F6" s="69"/>
      <c r="G6" s="69"/>
      <c r="H6" s="69"/>
      <c r="I6" s="69"/>
      <c r="J6" s="69"/>
    </row>
    <row r="7" spans="1:10" x14ac:dyDescent="0.25">
      <c r="A7" s="12"/>
      <c r="B7" s="16"/>
      <c r="C7" s="16"/>
      <c r="D7" s="16"/>
      <c r="E7" s="16"/>
      <c r="F7" s="16"/>
      <c r="G7" s="16"/>
      <c r="H7" s="16"/>
      <c r="I7" s="16"/>
      <c r="J7" s="16"/>
    </row>
    <row r="8" spans="1:10" ht="15.75" thickBot="1" x14ac:dyDescent="0.3">
      <c r="A8" s="12"/>
      <c r="B8" s="50" t="s">
        <v>215</v>
      </c>
      <c r="C8" s="50" t="s">
        <v>216</v>
      </c>
      <c r="D8" s="66">
        <v>2013</v>
      </c>
      <c r="E8" s="66"/>
      <c r="F8" s="50"/>
      <c r="G8" s="50" t="s">
        <v>216</v>
      </c>
      <c r="H8" s="66">
        <v>2012</v>
      </c>
      <c r="I8" s="66"/>
      <c r="J8" s="50"/>
    </row>
    <row r="9" spans="1:10" x14ac:dyDescent="0.25">
      <c r="A9" s="12"/>
      <c r="B9" s="54" t="s">
        <v>230</v>
      </c>
      <c r="C9" s="55" t="s">
        <v>216</v>
      </c>
      <c r="D9" s="55" t="s">
        <v>218</v>
      </c>
      <c r="E9" s="56">
        <v>1901</v>
      </c>
      <c r="F9" s="57" t="s">
        <v>216</v>
      </c>
      <c r="G9" s="55" t="s">
        <v>216</v>
      </c>
      <c r="H9" s="55"/>
      <c r="I9" s="56">
        <v>2074</v>
      </c>
      <c r="J9" s="57" t="s">
        <v>216</v>
      </c>
    </row>
    <row r="10" spans="1:10" x14ac:dyDescent="0.25">
      <c r="A10" s="12"/>
      <c r="B10" s="58" t="s">
        <v>231</v>
      </c>
      <c r="C10" s="16" t="s">
        <v>216</v>
      </c>
      <c r="D10" s="16"/>
      <c r="E10" s="59">
        <v>109</v>
      </c>
      <c r="F10" s="49" t="s">
        <v>216</v>
      </c>
      <c r="G10" s="16" t="s">
        <v>216</v>
      </c>
      <c r="H10" s="16"/>
      <c r="I10" s="59">
        <v>123</v>
      </c>
      <c r="J10" s="49" t="s">
        <v>216</v>
      </c>
    </row>
    <row r="11" spans="1:10" x14ac:dyDescent="0.25">
      <c r="A11" s="12"/>
      <c r="B11" s="54" t="s">
        <v>232</v>
      </c>
      <c r="C11" s="55" t="s">
        <v>216</v>
      </c>
      <c r="D11" s="55"/>
      <c r="E11" s="60">
        <v>692</v>
      </c>
      <c r="F11" s="57" t="s">
        <v>216</v>
      </c>
      <c r="G11" s="55" t="s">
        <v>216</v>
      </c>
      <c r="H11" s="55"/>
      <c r="I11" s="60">
        <v>88</v>
      </c>
      <c r="J11" s="57" t="s">
        <v>216</v>
      </c>
    </row>
    <row r="12" spans="1:10" ht="15.75" thickBot="1" x14ac:dyDescent="0.3">
      <c r="A12" s="12"/>
      <c r="B12" s="58" t="s">
        <v>233</v>
      </c>
      <c r="C12" s="16" t="s">
        <v>216</v>
      </c>
      <c r="D12" s="16"/>
      <c r="E12" s="59">
        <v>453</v>
      </c>
      <c r="F12" s="49" t="s">
        <v>216</v>
      </c>
      <c r="G12" s="16" t="s">
        <v>216</v>
      </c>
      <c r="H12" s="16"/>
      <c r="I12" s="59">
        <v>523</v>
      </c>
      <c r="J12" s="49" t="s">
        <v>216</v>
      </c>
    </row>
    <row r="13" spans="1:10" x14ac:dyDescent="0.25">
      <c r="A13" s="12"/>
      <c r="B13" s="61"/>
      <c r="C13" s="61" t="s">
        <v>216</v>
      </c>
      <c r="D13" s="62"/>
      <c r="E13" s="62"/>
      <c r="F13" s="61"/>
      <c r="G13" s="61" t="s">
        <v>216</v>
      </c>
      <c r="H13" s="62"/>
      <c r="I13" s="62"/>
      <c r="J13" s="61"/>
    </row>
    <row r="14" spans="1:10" ht="15.75" thickBot="1" x14ac:dyDescent="0.3">
      <c r="A14" s="12"/>
      <c r="B14" s="63"/>
      <c r="C14" s="64" t="s">
        <v>216</v>
      </c>
      <c r="D14" s="55" t="s">
        <v>218</v>
      </c>
      <c r="E14" s="56">
        <v>3155</v>
      </c>
      <c r="F14" s="57" t="s">
        <v>216</v>
      </c>
      <c r="G14" s="64" t="s">
        <v>216</v>
      </c>
      <c r="H14" s="55"/>
      <c r="I14" s="56">
        <v>2808</v>
      </c>
      <c r="J14" s="57" t="s">
        <v>216</v>
      </c>
    </row>
    <row r="15" spans="1:10" ht="15.75" thickTop="1" x14ac:dyDescent="0.25">
      <c r="A15" s="12"/>
      <c r="B15" s="61"/>
      <c r="C15" s="61" t="s">
        <v>216</v>
      </c>
      <c r="D15" s="65"/>
      <c r="E15" s="65"/>
      <c r="F15" s="61"/>
      <c r="G15" s="61" t="s">
        <v>216</v>
      </c>
      <c r="H15" s="65"/>
      <c r="I15" s="65"/>
      <c r="J15" s="61"/>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6.140625" customWidth="1"/>
    <col min="5" max="5" width="22.5703125" customWidth="1"/>
    <col min="6" max="6" width="6.7109375" customWidth="1"/>
    <col min="7" max="8" width="6.140625" customWidth="1"/>
    <col min="9" max="9" width="22.5703125" customWidth="1"/>
    <col min="10" max="10" width="6.140625" customWidth="1"/>
  </cols>
  <sheetData>
    <row r="1" spans="1:10" ht="15" customHeight="1" x14ac:dyDescent="0.25">
      <c r="A1" s="8" t="s">
        <v>9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11" t="s">
        <v>6</v>
      </c>
      <c r="C3" s="11"/>
      <c r="D3" s="11"/>
      <c r="E3" s="11"/>
      <c r="F3" s="11"/>
      <c r="G3" s="11"/>
      <c r="H3" s="11"/>
      <c r="I3" s="11"/>
      <c r="J3" s="11"/>
    </row>
    <row r="4" spans="1:10" ht="15" customHeight="1" x14ac:dyDescent="0.25">
      <c r="A4" s="12" t="s">
        <v>933</v>
      </c>
      <c r="B4" s="11" t="s">
        <v>6</v>
      </c>
      <c r="C4" s="11"/>
      <c r="D4" s="11"/>
      <c r="E4" s="11"/>
      <c r="F4" s="11"/>
      <c r="G4" s="11"/>
      <c r="H4" s="11"/>
      <c r="I4" s="11"/>
      <c r="J4" s="11"/>
    </row>
    <row r="5" spans="1:10" ht="25.5" customHeight="1" x14ac:dyDescent="0.25">
      <c r="A5" s="12"/>
      <c r="B5" s="68" t="s">
        <v>243</v>
      </c>
      <c r="C5" s="68"/>
      <c r="D5" s="68"/>
      <c r="E5" s="68"/>
      <c r="F5" s="68"/>
      <c r="G5" s="68"/>
      <c r="H5" s="68"/>
      <c r="I5" s="68"/>
      <c r="J5" s="68"/>
    </row>
    <row r="6" spans="1:10" ht="15.75" x14ac:dyDescent="0.25">
      <c r="A6" s="12"/>
      <c r="B6" s="69"/>
      <c r="C6" s="69"/>
      <c r="D6" s="69"/>
      <c r="E6" s="69"/>
      <c r="F6" s="69"/>
      <c r="G6" s="69"/>
      <c r="H6" s="69"/>
      <c r="I6" s="69"/>
      <c r="J6" s="69"/>
    </row>
    <row r="7" spans="1:10" x14ac:dyDescent="0.25">
      <c r="A7" s="12"/>
      <c r="B7" s="16"/>
      <c r="C7" s="16"/>
      <c r="D7" s="16"/>
      <c r="E7" s="16"/>
      <c r="F7" s="16"/>
    </row>
    <row r="8" spans="1:10" x14ac:dyDescent="0.25">
      <c r="A8" s="12"/>
      <c r="B8" s="50" t="s">
        <v>215</v>
      </c>
      <c r="C8" s="50" t="s">
        <v>216</v>
      </c>
      <c r="D8" s="81"/>
      <c r="E8" s="81"/>
      <c r="F8" s="50"/>
    </row>
    <row r="9" spans="1:10" x14ac:dyDescent="0.25">
      <c r="A9" s="12"/>
      <c r="B9" s="54" t="s">
        <v>244</v>
      </c>
      <c r="C9" s="55" t="s">
        <v>216</v>
      </c>
      <c r="D9" s="55" t="s">
        <v>218</v>
      </c>
      <c r="E9" s="56">
        <v>4229</v>
      </c>
      <c r="F9" s="57" t="s">
        <v>216</v>
      </c>
    </row>
    <row r="10" spans="1:10" x14ac:dyDescent="0.25">
      <c r="A10" s="12"/>
      <c r="B10" s="58" t="s">
        <v>39</v>
      </c>
      <c r="C10" s="16" t="s">
        <v>216</v>
      </c>
      <c r="D10" s="16"/>
      <c r="E10" s="78">
        <v>4805</v>
      </c>
      <c r="F10" s="49" t="s">
        <v>216</v>
      </c>
    </row>
    <row r="11" spans="1:10" x14ac:dyDescent="0.25">
      <c r="A11" s="12"/>
      <c r="B11" s="54" t="s">
        <v>233</v>
      </c>
      <c r="C11" s="55" t="s">
        <v>216</v>
      </c>
      <c r="D11" s="55"/>
      <c r="E11" s="60">
        <v>360</v>
      </c>
      <c r="F11" s="57" t="s">
        <v>216</v>
      </c>
    </row>
    <row r="12" spans="1:10" x14ac:dyDescent="0.25">
      <c r="A12" s="12"/>
      <c r="B12" s="58" t="s">
        <v>245</v>
      </c>
      <c r="C12" s="16" t="s">
        <v>216</v>
      </c>
      <c r="D12" s="16"/>
      <c r="E12" s="78">
        <v>40960</v>
      </c>
      <c r="F12" s="49" t="s">
        <v>216</v>
      </c>
    </row>
    <row r="13" spans="1:10" x14ac:dyDescent="0.25">
      <c r="A13" s="12"/>
      <c r="B13" s="54" t="s">
        <v>934</v>
      </c>
      <c r="C13" s="55" t="s">
        <v>216</v>
      </c>
      <c r="D13" s="55"/>
      <c r="E13" s="56">
        <v>1700</v>
      </c>
      <c r="F13" s="57" t="s">
        <v>216</v>
      </c>
    </row>
    <row r="14" spans="1:10" x14ac:dyDescent="0.25">
      <c r="A14" s="12"/>
      <c r="B14" s="58" t="s">
        <v>247</v>
      </c>
      <c r="C14" s="16" t="s">
        <v>216</v>
      </c>
      <c r="D14" s="16"/>
      <c r="E14" s="59">
        <v>171</v>
      </c>
      <c r="F14" s="49" t="s">
        <v>216</v>
      </c>
    </row>
    <row r="15" spans="1:10" x14ac:dyDescent="0.25">
      <c r="A15" s="12"/>
      <c r="B15" s="54" t="s">
        <v>48</v>
      </c>
      <c r="C15" s="55" t="s">
        <v>216</v>
      </c>
      <c r="D15" s="55"/>
      <c r="E15" s="60" t="s">
        <v>248</v>
      </c>
      <c r="F15" s="57" t="s">
        <v>249</v>
      </c>
    </row>
    <row r="16" spans="1:10" x14ac:dyDescent="0.25">
      <c r="A16" s="12"/>
      <c r="B16" s="58" t="s">
        <v>250</v>
      </c>
      <c r="C16" s="16" t="s">
        <v>216</v>
      </c>
      <c r="D16" s="16"/>
      <c r="E16" s="59" t="s">
        <v>251</v>
      </c>
      <c r="F16" s="49" t="s">
        <v>249</v>
      </c>
    </row>
    <row r="17" spans="1:10" ht="15.75" thickBot="1" x14ac:dyDescent="0.3">
      <c r="A17" s="12"/>
      <c r="B17" s="54" t="s">
        <v>252</v>
      </c>
      <c r="C17" s="55" t="s">
        <v>216</v>
      </c>
      <c r="D17" s="55"/>
      <c r="E17" s="60" t="s">
        <v>253</v>
      </c>
      <c r="F17" s="57" t="s">
        <v>249</v>
      </c>
    </row>
    <row r="18" spans="1:10" x14ac:dyDescent="0.25">
      <c r="A18" s="12"/>
      <c r="B18" s="61"/>
      <c r="C18" s="61" t="s">
        <v>216</v>
      </c>
      <c r="D18" s="62"/>
      <c r="E18" s="62"/>
      <c r="F18" s="61"/>
    </row>
    <row r="19" spans="1:10" x14ac:dyDescent="0.25">
      <c r="A19" s="12"/>
      <c r="B19" s="91" t="s">
        <v>254</v>
      </c>
      <c r="C19" s="50" t="s">
        <v>216</v>
      </c>
      <c r="D19" s="16"/>
      <c r="E19" s="78">
        <v>19369</v>
      </c>
      <c r="F19" s="49" t="s">
        <v>216</v>
      </c>
    </row>
    <row r="20" spans="1:10" x14ac:dyDescent="0.25">
      <c r="A20" s="12"/>
      <c r="B20" s="54" t="s">
        <v>255</v>
      </c>
      <c r="C20" s="64" t="s">
        <v>216</v>
      </c>
      <c r="D20" s="55"/>
      <c r="E20" s="60" t="s">
        <v>256</v>
      </c>
      <c r="F20" s="57" t="s">
        <v>249</v>
      </c>
    </row>
    <row r="21" spans="1:10" ht="26.25" thickBot="1" x14ac:dyDescent="0.3">
      <c r="A21" s="12"/>
      <c r="B21" s="58" t="s">
        <v>257</v>
      </c>
      <c r="C21" s="50" t="s">
        <v>216</v>
      </c>
      <c r="D21" s="16"/>
      <c r="E21" s="59" t="s">
        <v>258</v>
      </c>
      <c r="F21" s="49" t="s">
        <v>249</v>
      </c>
    </row>
    <row r="22" spans="1:10" x14ac:dyDescent="0.25">
      <c r="A22" s="12"/>
      <c r="B22" s="61"/>
      <c r="C22" s="61" t="s">
        <v>216</v>
      </c>
      <c r="D22" s="62"/>
      <c r="E22" s="62"/>
      <c r="F22" s="61"/>
    </row>
    <row r="23" spans="1:10" ht="15.75" thickBot="1" x14ac:dyDescent="0.3">
      <c r="A23" s="12"/>
      <c r="B23" s="92" t="s">
        <v>91</v>
      </c>
      <c r="C23" s="64" t="s">
        <v>216</v>
      </c>
      <c r="D23" s="55" t="s">
        <v>218</v>
      </c>
      <c r="E23" s="56">
        <v>3413</v>
      </c>
      <c r="F23" s="57" t="s">
        <v>216</v>
      </c>
    </row>
    <row r="24" spans="1:10" ht="15.75" thickTop="1" x14ac:dyDescent="0.25">
      <c r="A24" s="12"/>
      <c r="B24" s="61"/>
      <c r="C24" s="61" t="s">
        <v>216</v>
      </c>
      <c r="D24" s="65"/>
      <c r="E24" s="65"/>
      <c r="F24" s="61"/>
    </row>
    <row r="25" spans="1:10" ht="15.75" x14ac:dyDescent="0.25">
      <c r="A25" s="12"/>
      <c r="B25" s="69"/>
      <c r="C25" s="69"/>
      <c r="D25" s="69"/>
      <c r="E25" s="69"/>
      <c r="F25" s="69"/>
      <c r="G25" s="69"/>
      <c r="H25" s="69"/>
      <c r="I25" s="69"/>
      <c r="J25" s="69"/>
    </row>
    <row r="26" spans="1:10" ht="38.25" x14ac:dyDescent="0.25">
      <c r="A26" s="12"/>
      <c r="B26" s="133" t="s">
        <v>935</v>
      </c>
      <c r="C26" s="134" t="s">
        <v>260</v>
      </c>
    </row>
    <row r="27" spans="1:10" ht="15" customHeight="1" x14ac:dyDescent="0.25">
      <c r="A27" s="12" t="s">
        <v>936</v>
      </c>
      <c r="B27" s="11" t="s">
        <v>6</v>
      </c>
      <c r="C27" s="11"/>
      <c r="D27" s="11"/>
      <c r="E27" s="11"/>
      <c r="F27" s="11"/>
      <c r="G27" s="11"/>
      <c r="H27" s="11"/>
      <c r="I27" s="11"/>
      <c r="J27" s="11"/>
    </row>
    <row r="28" spans="1:10" ht="25.5" customHeight="1" x14ac:dyDescent="0.25">
      <c r="A28" s="12"/>
      <c r="B28" s="68" t="s">
        <v>937</v>
      </c>
      <c r="C28" s="68"/>
      <c r="D28" s="68"/>
      <c r="E28" s="68"/>
      <c r="F28" s="68"/>
      <c r="G28" s="68"/>
      <c r="H28" s="68"/>
      <c r="I28" s="68"/>
      <c r="J28" s="68"/>
    </row>
    <row r="29" spans="1:10" ht="15.75" x14ac:dyDescent="0.25">
      <c r="A29" s="12"/>
      <c r="B29" s="69"/>
      <c r="C29" s="69"/>
      <c r="D29" s="69"/>
      <c r="E29" s="69"/>
      <c r="F29" s="69"/>
      <c r="G29" s="69"/>
      <c r="H29" s="69"/>
      <c r="I29" s="69"/>
      <c r="J29" s="69"/>
    </row>
    <row r="30" spans="1:10" x14ac:dyDescent="0.25">
      <c r="A30" s="12"/>
      <c r="B30" s="16"/>
      <c r="C30" s="16"/>
      <c r="D30" s="16"/>
      <c r="E30" s="16"/>
      <c r="F30" s="16"/>
      <c r="G30" s="16"/>
      <c r="H30" s="16"/>
      <c r="I30" s="16"/>
      <c r="J30" s="16"/>
    </row>
    <row r="31" spans="1:10" x14ac:dyDescent="0.25">
      <c r="A31" s="12"/>
      <c r="B31" s="81"/>
      <c r="C31" s="81" t="s">
        <v>216</v>
      </c>
      <c r="D31" s="82" t="s">
        <v>265</v>
      </c>
      <c r="E31" s="82"/>
      <c r="F31" s="82"/>
      <c r="G31" s="82"/>
      <c r="H31" s="82"/>
      <c r="I31" s="82"/>
      <c r="J31" s="81"/>
    </row>
    <row r="32" spans="1:10" ht="15.75" thickBot="1" x14ac:dyDescent="0.3">
      <c r="A32" s="12"/>
      <c r="B32" s="81"/>
      <c r="C32" s="81"/>
      <c r="D32" s="66" t="s">
        <v>266</v>
      </c>
      <c r="E32" s="66"/>
      <c r="F32" s="66"/>
      <c r="G32" s="66"/>
      <c r="H32" s="66"/>
      <c r="I32" s="66"/>
      <c r="J32" s="81"/>
    </row>
    <row r="33" spans="1:10" ht="15.75" thickBot="1" x14ac:dyDescent="0.3">
      <c r="A33" s="12"/>
      <c r="B33" s="50" t="s">
        <v>267</v>
      </c>
      <c r="C33" s="50" t="s">
        <v>216</v>
      </c>
      <c r="D33" s="135">
        <v>2013</v>
      </c>
      <c r="E33" s="135"/>
      <c r="F33" s="50"/>
      <c r="G33" s="50" t="s">
        <v>216</v>
      </c>
      <c r="H33" s="135">
        <v>2012</v>
      </c>
      <c r="I33" s="135"/>
      <c r="J33" s="50"/>
    </row>
    <row r="34" spans="1:10" x14ac:dyDescent="0.25">
      <c r="A34" s="12"/>
      <c r="B34" s="54" t="s">
        <v>80</v>
      </c>
      <c r="C34" s="55" t="s">
        <v>216</v>
      </c>
      <c r="D34" s="55" t="s">
        <v>218</v>
      </c>
      <c r="E34" s="56">
        <v>217268</v>
      </c>
      <c r="F34" s="57" t="s">
        <v>216</v>
      </c>
      <c r="G34" s="55" t="s">
        <v>216</v>
      </c>
      <c r="H34" s="55" t="s">
        <v>218</v>
      </c>
      <c r="I34" s="56">
        <v>207446</v>
      </c>
      <c r="J34" s="57" t="s">
        <v>216</v>
      </c>
    </row>
    <row r="35" spans="1:10" x14ac:dyDescent="0.25">
      <c r="A35" s="12"/>
      <c r="B35" s="58" t="s">
        <v>95</v>
      </c>
      <c r="C35" s="16" t="s">
        <v>216</v>
      </c>
      <c r="D35" s="16"/>
      <c r="E35" s="78">
        <v>21193</v>
      </c>
      <c r="F35" s="49" t="s">
        <v>216</v>
      </c>
      <c r="G35" s="16" t="s">
        <v>216</v>
      </c>
      <c r="H35" s="16"/>
      <c r="I35" s="78">
        <v>8846</v>
      </c>
      <c r="J35" s="49" t="s">
        <v>216</v>
      </c>
    </row>
    <row r="36" spans="1:10" x14ac:dyDescent="0.25">
      <c r="A36" s="12"/>
      <c r="B36" s="54" t="s">
        <v>268</v>
      </c>
      <c r="C36" s="55" t="s">
        <v>216</v>
      </c>
      <c r="D36" s="55"/>
      <c r="E36" s="60">
        <v>1.69</v>
      </c>
      <c r="F36" s="57" t="s">
        <v>216</v>
      </c>
      <c r="G36" s="55" t="s">
        <v>216</v>
      </c>
      <c r="H36" s="55"/>
      <c r="I36" s="60">
        <v>0.71</v>
      </c>
      <c r="J36" s="57" t="s">
        <v>216</v>
      </c>
    </row>
    <row r="37" spans="1:10" x14ac:dyDescent="0.25">
      <c r="A37" s="12"/>
      <c r="B37" s="58" t="s">
        <v>269</v>
      </c>
      <c r="C37" s="16" t="s">
        <v>216</v>
      </c>
      <c r="D37" s="16"/>
      <c r="E37" s="59">
        <v>1.68</v>
      </c>
      <c r="F37" s="49" t="s">
        <v>216</v>
      </c>
      <c r="G37" s="16" t="s">
        <v>216</v>
      </c>
      <c r="H37" s="16"/>
      <c r="I37" s="59">
        <v>0.7</v>
      </c>
      <c r="J37" s="49" t="s">
        <v>216</v>
      </c>
    </row>
  </sheetData>
  <mergeCells count="21">
    <mergeCell ref="A27:A37"/>
    <mergeCell ref="B27:J27"/>
    <mergeCell ref="B28:J28"/>
    <mergeCell ref="B29:J29"/>
    <mergeCell ref="D33:E33"/>
    <mergeCell ref="H33:I33"/>
    <mergeCell ref="A1:A2"/>
    <mergeCell ref="B1:J1"/>
    <mergeCell ref="B2:J2"/>
    <mergeCell ref="B3:J3"/>
    <mergeCell ref="A4:A26"/>
    <mergeCell ref="B4:J4"/>
    <mergeCell ref="B5:J5"/>
    <mergeCell ref="B6:J6"/>
    <mergeCell ref="D8:E8"/>
    <mergeCell ref="B31:B32"/>
    <mergeCell ref="C31:C32"/>
    <mergeCell ref="D31:I31"/>
    <mergeCell ref="D32:I32"/>
    <mergeCell ref="J31:J32"/>
    <mergeCell ref="B25:J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28515625" bestFit="1" customWidth="1"/>
    <col min="2" max="2" width="36.5703125" bestFit="1" customWidth="1"/>
    <col min="3" max="4" width="1.85546875" bestFit="1" customWidth="1"/>
    <col min="5" max="5" width="7.140625" bestFit="1" customWidth="1"/>
    <col min="6" max="6" width="2" bestFit="1" customWidth="1"/>
    <col min="9" max="9" width="7.140625" bestFit="1" customWidth="1"/>
    <col min="10" max="10" width="2" bestFit="1" customWidth="1"/>
  </cols>
  <sheetData>
    <row r="1" spans="1:10" ht="15" customHeight="1" x14ac:dyDescent="0.25">
      <c r="A1" s="8" t="s">
        <v>9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11" t="s">
        <v>6</v>
      </c>
      <c r="C3" s="11"/>
      <c r="D3" s="11"/>
      <c r="E3" s="11"/>
      <c r="F3" s="11"/>
      <c r="G3" s="11"/>
      <c r="H3" s="11"/>
      <c r="I3" s="11"/>
      <c r="J3" s="11"/>
    </row>
    <row r="4" spans="1:10" ht="15" customHeight="1" x14ac:dyDescent="0.25">
      <c r="A4" s="12" t="s">
        <v>939</v>
      </c>
      <c r="B4" s="11" t="s">
        <v>6</v>
      </c>
      <c r="C4" s="11"/>
      <c r="D4" s="11"/>
      <c r="E4" s="11"/>
      <c r="F4" s="11"/>
      <c r="G4" s="11"/>
      <c r="H4" s="11"/>
      <c r="I4" s="11"/>
      <c r="J4" s="11"/>
    </row>
    <row r="5" spans="1:10" x14ac:dyDescent="0.25">
      <c r="A5" s="12"/>
      <c r="B5" s="68" t="s">
        <v>273</v>
      </c>
      <c r="C5" s="68"/>
      <c r="D5" s="68"/>
      <c r="E5" s="68"/>
      <c r="F5" s="68"/>
      <c r="G5" s="68"/>
      <c r="H5" s="68"/>
      <c r="I5" s="68"/>
      <c r="J5" s="68"/>
    </row>
    <row r="6" spans="1:10" ht="15.75" x14ac:dyDescent="0.25">
      <c r="A6" s="12"/>
      <c r="B6" s="69"/>
      <c r="C6" s="69"/>
      <c r="D6" s="69"/>
      <c r="E6" s="69"/>
      <c r="F6" s="69"/>
      <c r="G6" s="69"/>
      <c r="H6" s="69"/>
      <c r="I6" s="69"/>
      <c r="J6" s="69"/>
    </row>
    <row r="7" spans="1:10" x14ac:dyDescent="0.25">
      <c r="A7" s="12"/>
      <c r="B7" s="16"/>
      <c r="C7" s="16"/>
      <c r="D7" s="16"/>
      <c r="E7" s="16"/>
      <c r="F7" s="16"/>
      <c r="G7" s="16"/>
      <c r="H7" s="16"/>
      <c r="I7" s="16"/>
      <c r="J7" s="16"/>
    </row>
    <row r="8" spans="1:10" ht="15.75" thickBot="1" x14ac:dyDescent="0.3">
      <c r="A8" s="12"/>
      <c r="B8" s="50" t="s">
        <v>215</v>
      </c>
      <c r="C8" s="50" t="s">
        <v>216</v>
      </c>
      <c r="D8" s="66">
        <v>2013</v>
      </c>
      <c r="E8" s="66"/>
      <c r="F8" s="50"/>
      <c r="G8" s="50"/>
      <c r="H8" s="66">
        <v>2012</v>
      </c>
      <c r="I8" s="66"/>
      <c r="J8" s="50"/>
    </row>
    <row r="9" spans="1:10" x14ac:dyDescent="0.25">
      <c r="A9" s="12"/>
      <c r="B9" s="54" t="s">
        <v>274</v>
      </c>
      <c r="C9" s="55" t="s">
        <v>216</v>
      </c>
      <c r="D9" s="55" t="s">
        <v>218</v>
      </c>
      <c r="E9" s="56">
        <v>2388</v>
      </c>
      <c r="F9" s="57" t="s">
        <v>216</v>
      </c>
      <c r="G9" s="55"/>
      <c r="H9" s="55"/>
      <c r="I9" s="60">
        <v>902</v>
      </c>
      <c r="J9" s="57" t="s">
        <v>216</v>
      </c>
    </row>
    <row r="10" spans="1:10" x14ac:dyDescent="0.25">
      <c r="A10" s="12"/>
      <c r="B10" s="58" t="s">
        <v>275</v>
      </c>
      <c r="C10" s="16" t="s">
        <v>216</v>
      </c>
      <c r="D10" s="16"/>
      <c r="E10" s="78">
        <v>102609</v>
      </c>
      <c r="F10" s="49" t="s">
        <v>216</v>
      </c>
      <c r="G10" s="16"/>
      <c r="H10" s="16"/>
      <c r="I10" s="78">
        <v>99159</v>
      </c>
      <c r="J10" s="49" t="s">
        <v>216</v>
      </c>
    </row>
    <row r="11" spans="1:10" x14ac:dyDescent="0.25">
      <c r="A11" s="12"/>
      <c r="B11" s="54" t="s">
        <v>276</v>
      </c>
      <c r="C11" s="55" t="s">
        <v>216</v>
      </c>
      <c r="D11" s="55"/>
      <c r="E11" s="56">
        <v>253768</v>
      </c>
      <c r="F11" s="57" t="s">
        <v>216</v>
      </c>
      <c r="G11" s="55"/>
      <c r="H11" s="55"/>
      <c r="I11" s="56">
        <v>246105</v>
      </c>
      <c r="J11" s="57" t="s">
        <v>216</v>
      </c>
    </row>
    <row r="12" spans="1:10" ht="15.75" thickBot="1" x14ac:dyDescent="0.3">
      <c r="A12" s="12"/>
      <c r="B12" s="58" t="s">
        <v>277</v>
      </c>
      <c r="C12" s="16" t="s">
        <v>216</v>
      </c>
      <c r="D12" s="16"/>
      <c r="E12" s="78">
        <v>2628</v>
      </c>
      <c r="F12" s="49" t="s">
        <v>216</v>
      </c>
      <c r="G12" s="16"/>
      <c r="H12" s="16"/>
      <c r="I12" s="78">
        <v>2601</v>
      </c>
      <c r="J12" s="49" t="s">
        <v>216</v>
      </c>
    </row>
    <row r="13" spans="1:10" x14ac:dyDescent="0.25">
      <c r="A13" s="12"/>
      <c r="B13" s="61"/>
      <c r="C13" s="61" t="s">
        <v>216</v>
      </c>
      <c r="D13" s="62"/>
      <c r="E13" s="62"/>
      <c r="F13" s="61"/>
      <c r="G13" s="61"/>
      <c r="H13" s="62"/>
      <c r="I13" s="62"/>
      <c r="J13" s="61"/>
    </row>
    <row r="14" spans="1:10" x14ac:dyDescent="0.25">
      <c r="A14" s="12"/>
      <c r="B14" s="63"/>
      <c r="C14" s="64" t="s">
        <v>216</v>
      </c>
      <c r="D14" s="55"/>
      <c r="E14" s="56">
        <v>361393</v>
      </c>
      <c r="F14" s="57" t="s">
        <v>216</v>
      </c>
      <c r="G14" s="64"/>
      <c r="H14" s="55"/>
      <c r="I14" s="56">
        <v>348767</v>
      </c>
      <c r="J14" s="57" t="s">
        <v>216</v>
      </c>
    </row>
    <row r="15" spans="1:10" x14ac:dyDescent="0.25">
      <c r="A15" s="12"/>
      <c r="B15" s="16"/>
      <c r="C15" s="68"/>
      <c r="D15" s="68"/>
      <c r="E15" s="68"/>
      <c r="F15" s="68"/>
      <c r="G15" s="68"/>
      <c r="H15" s="68"/>
      <c r="I15" s="68"/>
      <c r="J15" s="68"/>
    </row>
    <row r="16" spans="1:10" ht="26.25" thickBot="1" x14ac:dyDescent="0.3">
      <c r="A16" s="12"/>
      <c r="B16" s="58" t="s">
        <v>278</v>
      </c>
      <c r="C16" s="50" t="s">
        <v>216</v>
      </c>
      <c r="D16" s="16"/>
      <c r="E16" s="59" t="s">
        <v>279</v>
      </c>
      <c r="F16" s="49" t="s">
        <v>249</v>
      </c>
      <c r="G16" s="50"/>
      <c r="H16" s="16"/>
      <c r="I16" s="59" t="s">
        <v>280</v>
      </c>
      <c r="J16" s="49" t="s">
        <v>249</v>
      </c>
    </row>
    <row r="17" spans="1:10" x14ac:dyDescent="0.25">
      <c r="A17" s="12"/>
      <c r="B17" s="61"/>
      <c r="C17" s="61" t="s">
        <v>216</v>
      </c>
      <c r="D17" s="62"/>
      <c r="E17" s="62"/>
      <c r="F17" s="61"/>
      <c r="G17" s="61"/>
      <c r="H17" s="62"/>
      <c r="I17" s="62"/>
      <c r="J17" s="61"/>
    </row>
    <row r="18" spans="1:10" x14ac:dyDescent="0.25">
      <c r="A18" s="12"/>
      <c r="B18" s="54" t="s">
        <v>281</v>
      </c>
      <c r="C18" s="64" t="s">
        <v>216</v>
      </c>
      <c r="D18" s="55"/>
      <c r="E18" s="56">
        <v>248337</v>
      </c>
      <c r="F18" s="57" t="s">
        <v>216</v>
      </c>
      <c r="G18" s="64"/>
      <c r="H18" s="55"/>
      <c r="I18" s="56">
        <v>239894</v>
      </c>
      <c r="J18" s="57" t="s">
        <v>216</v>
      </c>
    </row>
    <row r="19" spans="1:10" ht="15.75" thickBot="1" x14ac:dyDescent="0.3">
      <c r="A19" s="12"/>
      <c r="B19" s="58" t="s">
        <v>282</v>
      </c>
      <c r="C19" s="50" t="s">
        <v>216</v>
      </c>
      <c r="D19" s="16"/>
      <c r="E19" s="59">
        <v>496</v>
      </c>
      <c r="F19" s="49" t="s">
        <v>216</v>
      </c>
      <c r="G19" s="50"/>
      <c r="H19" s="16"/>
      <c r="I19" s="59">
        <v>321</v>
      </c>
      <c r="J19" s="49" t="s">
        <v>216</v>
      </c>
    </row>
    <row r="20" spans="1:10" x14ac:dyDescent="0.25">
      <c r="A20" s="12"/>
      <c r="B20" s="61"/>
      <c r="C20" s="61" t="s">
        <v>216</v>
      </c>
      <c r="D20" s="62"/>
      <c r="E20" s="62"/>
      <c r="F20" s="61"/>
      <c r="G20" s="61"/>
      <c r="H20" s="62"/>
      <c r="I20" s="62"/>
      <c r="J20" s="61"/>
    </row>
    <row r="21" spans="1:10" ht="15.75" thickBot="1" x14ac:dyDescent="0.3">
      <c r="A21" s="12"/>
      <c r="B21" s="63"/>
      <c r="C21" s="64" t="s">
        <v>216</v>
      </c>
      <c r="D21" s="55" t="s">
        <v>218</v>
      </c>
      <c r="E21" s="56">
        <v>248833</v>
      </c>
      <c r="F21" s="57" t="s">
        <v>216</v>
      </c>
      <c r="G21" s="64"/>
      <c r="H21" s="55"/>
      <c r="I21" s="56">
        <v>240215</v>
      </c>
      <c r="J21" s="57" t="s">
        <v>216</v>
      </c>
    </row>
    <row r="22" spans="1:10" ht="15.75" thickTop="1" x14ac:dyDescent="0.25">
      <c r="A22" s="12"/>
      <c r="B22" s="61"/>
      <c r="C22" s="61" t="s">
        <v>216</v>
      </c>
      <c r="D22" s="65"/>
      <c r="E22" s="65"/>
      <c r="F22" s="61"/>
      <c r="G22" s="61"/>
      <c r="H22" s="65"/>
      <c r="I22" s="65"/>
      <c r="J22" s="61"/>
    </row>
  </sheetData>
  <mergeCells count="12">
    <mergeCell ref="B5:J5"/>
    <mergeCell ref="B6:J6"/>
    <mergeCell ref="D8:E8"/>
    <mergeCell ref="H8:I8"/>
    <mergeCell ref="C15:F15"/>
    <mergeCell ref="G15:J15"/>
    <mergeCell ref="A1:A2"/>
    <mergeCell ref="B1:J1"/>
    <mergeCell ref="B2:J2"/>
    <mergeCell ref="B3:J3"/>
    <mergeCell ref="A4:A22"/>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9.5703125" bestFit="1" customWidth="1"/>
    <col min="5" max="6" width="1.85546875" bestFit="1" customWidth="1"/>
    <col min="7" max="7" width="7.140625" bestFit="1" customWidth="1"/>
    <col min="8" max="8" width="2" bestFit="1" customWidth="1"/>
    <col min="11" max="11" width="6.5703125" bestFit="1" customWidth="1"/>
    <col min="12" max="12" width="2" bestFit="1" customWidth="1"/>
  </cols>
  <sheetData>
    <row r="1" spans="1:12" ht="15" customHeight="1" x14ac:dyDescent="0.25">
      <c r="A1" s="8" t="s">
        <v>9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6</v>
      </c>
      <c r="B3" s="11" t="s">
        <v>6</v>
      </c>
      <c r="C3" s="11"/>
      <c r="D3" s="11"/>
      <c r="E3" s="11"/>
      <c r="F3" s="11"/>
      <c r="G3" s="11"/>
      <c r="H3" s="11"/>
      <c r="I3" s="11"/>
      <c r="J3" s="11"/>
      <c r="K3" s="11"/>
      <c r="L3" s="11"/>
    </row>
    <row r="4" spans="1:12" ht="15" customHeight="1" x14ac:dyDescent="0.25">
      <c r="A4" s="12" t="s">
        <v>285</v>
      </c>
      <c r="B4" s="11" t="s">
        <v>6</v>
      </c>
      <c r="C4" s="11"/>
      <c r="D4" s="11"/>
      <c r="E4" s="11"/>
      <c r="F4" s="11"/>
      <c r="G4" s="11"/>
      <c r="H4" s="11"/>
      <c r="I4" s="11"/>
      <c r="J4" s="11"/>
      <c r="K4" s="11"/>
      <c r="L4" s="11"/>
    </row>
    <row r="5" spans="1:12" x14ac:dyDescent="0.25">
      <c r="A5" s="12"/>
      <c r="B5" s="68" t="s">
        <v>288</v>
      </c>
      <c r="C5" s="68"/>
      <c r="D5" s="68"/>
      <c r="E5" s="68"/>
      <c r="F5" s="68"/>
      <c r="G5" s="68"/>
      <c r="H5" s="68"/>
      <c r="I5" s="68"/>
      <c r="J5" s="68"/>
      <c r="K5" s="68"/>
      <c r="L5" s="68"/>
    </row>
    <row r="6" spans="1:12" ht="15.75" x14ac:dyDescent="0.25">
      <c r="A6" s="12"/>
      <c r="B6" s="69"/>
      <c r="C6" s="69"/>
      <c r="D6" s="69"/>
      <c r="E6" s="69"/>
      <c r="F6" s="69"/>
      <c r="G6" s="69"/>
      <c r="H6" s="69"/>
      <c r="I6" s="69"/>
      <c r="J6" s="69"/>
      <c r="K6" s="69"/>
      <c r="L6" s="69"/>
    </row>
    <row r="7" spans="1:12" x14ac:dyDescent="0.25">
      <c r="A7" s="12"/>
      <c r="B7" s="16"/>
      <c r="C7" s="16"/>
      <c r="D7" s="16"/>
      <c r="E7" s="16"/>
      <c r="F7" s="16"/>
      <c r="G7" s="16"/>
      <c r="H7" s="16"/>
      <c r="I7" s="16"/>
      <c r="J7" s="16"/>
      <c r="K7" s="16"/>
      <c r="L7" s="16"/>
    </row>
    <row r="8" spans="1:12" x14ac:dyDescent="0.25">
      <c r="A8" s="12"/>
      <c r="B8" s="81" t="s">
        <v>215</v>
      </c>
      <c r="C8" s="81" t="s">
        <v>216</v>
      </c>
      <c r="D8" s="51" t="s">
        <v>289</v>
      </c>
      <c r="E8" s="81" t="s">
        <v>216</v>
      </c>
      <c r="F8" s="82">
        <v>2013</v>
      </c>
      <c r="G8" s="82"/>
      <c r="H8" s="81"/>
      <c r="I8" s="81"/>
      <c r="J8" s="82">
        <v>2012</v>
      </c>
      <c r="K8" s="82"/>
      <c r="L8" s="81"/>
    </row>
    <row r="9" spans="1:12" ht="15.75" thickBot="1" x14ac:dyDescent="0.3">
      <c r="A9" s="12"/>
      <c r="B9" s="81"/>
      <c r="C9" s="81"/>
      <c r="D9" s="52" t="s">
        <v>290</v>
      </c>
      <c r="E9" s="81"/>
      <c r="F9" s="66"/>
      <c r="G9" s="66"/>
      <c r="H9" s="81"/>
      <c r="I9" s="81"/>
      <c r="J9" s="66"/>
      <c r="K9" s="66"/>
      <c r="L9" s="81"/>
    </row>
    <row r="10" spans="1:12" x14ac:dyDescent="0.25">
      <c r="A10" s="12"/>
      <c r="B10" s="54" t="s">
        <v>291</v>
      </c>
      <c r="C10" s="55" t="s">
        <v>216</v>
      </c>
      <c r="D10" s="79" t="s">
        <v>292</v>
      </c>
      <c r="E10" s="55" t="s">
        <v>216</v>
      </c>
      <c r="F10" s="55" t="s">
        <v>218</v>
      </c>
      <c r="G10" s="60">
        <v>947</v>
      </c>
      <c r="H10" s="57" t="s">
        <v>216</v>
      </c>
      <c r="I10" s="55"/>
      <c r="J10" s="55"/>
      <c r="K10" s="60">
        <v>357</v>
      </c>
      <c r="L10" s="57" t="s">
        <v>216</v>
      </c>
    </row>
    <row r="11" spans="1:12" x14ac:dyDescent="0.25">
      <c r="A11" s="12"/>
      <c r="B11" s="58" t="s">
        <v>293</v>
      </c>
      <c r="C11" s="16" t="s">
        <v>216</v>
      </c>
      <c r="D11" s="80" t="s">
        <v>294</v>
      </c>
      <c r="E11" s="16" t="s">
        <v>216</v>
      </c>
      <c r="F11" s="16"/>
      <c r="G11" s="78">
        <v>8835</v>
      </c>
      <c r="H11" s="49" t="s">
        <v>216</v>
      </c>
      <c r="I11" s="16"/>
      <c r="J11" s="16"/>
      <c r="K11" s="78">
        <v>6322</v>
      </c>
      <c r="L11" s="49" t="s">
        <v>216</v>
      </c>
    </row>
    <row r="12" spans="1:12" x14ac:dyDescent="0.25">
      <c r="A12" s="12"/>
      <c r="B12" s="54" t="s">
        <v>295</v>
      </c>
      <c r="C12" s="55" t="s">
        <v>216</v>
      </c>
      <c r="D12" s="79" t="s">
        <v>296</v>
      </c>
      <c r="E12" s="55" t="s">
        <v>216</v>
      </c>
      <c r="F12" s="55"/>
      <c r="G12" s="56">
        <v>22599</v>
      </c>
      <c r="H12" s="57" t="s">
        <v>216</v>
      </c>
      <c r="I12" s="55"/>
      <c r="J12" s="55"/>
      <c r="K12" s="56">
        <v>13985</v>
      </c>
      <c r="L12" s="57" t="s">
        <v>216</v>
      </c>
    </row>
    <row r="13" spans="1:12" ht="15.75" thickBot="1" x14ac:dyDescent="0.3">
      <c r="A13" s="12"/>
      <c r="B13" s="58" t="s">
        <v>297</v>
      </c>
      <c r="C13" s="16" t="s">
        <v>216</v>
      </c>
      <c r="D13" s="80" t="s">
        <v>298</v>
      </c>
      <c r="E13" s="16" t="s">
        <v>216</v>
      </c>
      <c r="F13" s="16"/>
      <c r="G13" s="78">
        <v>145741</v>
      </c>
      <c r="H13" s="49" t="s">
        <v>216</v>
      </c>
      <c r="I13" s="16"/>
      <c r="J13" s="16"/>
      <c r="K13" s="78">
        <v>99867</v>
      </c>
      <c r="L13" s="49" t="s">
        <v>216</v>
      </c>
    </row>
    <row r="14" spans="1:12" x14ac:dyDescent="0.25">
      <c r="A14" s="12"/>
      <c r="B14" s="61"/>
      <c r="C14" s="61" t="s">
        <v>216</v>
      </c>
      <c r="D14" s="61"/>
      <c r="E14" s="61" t="s">
        <v>216</v>
      </c>
      <c r="F14" s="62"/>
      <c r="G14" s="62"/>
      <c r="H14" s="61"/>
      <c r="I14" s="61"/>
      <c r="J14" s="62"/>
      <c r="K14" s="62"/>
      <c r="L14" s="61"/>
    </row>
    <row r="15" spans="1:12" x14ac:dyDescent="0.25">
      <c r="A15" s="12"/>
      <c r="B15" s="63"/>
      <c r="C15" s="64" t="s">
        <v>216</v>
      </c>
      <c r="D15" s="55"/>
      <c r="E15" s="64" t="s">
        <v>216</v>
      </c>
      <c r="F15" s="55"/>
      <c r="G15" s="56">
        <v>178122</v>
      </c>
      <c r="H15" s="57" t="s">
        <v>216</v>
      </c>
      <c r="I15" s="64"/>
      <c r="J15" s="55"/>
      <c r="K15" s="56">
        <v>120531</v>
      </c>
      <c r="L15" s="57" t="s">
        <v>216</v>
      </c>
    </row>
    <row r="16" spans="1:12" ht="15.75" thickBot="1" x14ac:dyDescent="0.3">
      <c r="A16" s="12"/>
      <c r="B16" s="58" t="s">
        <v>299</v>
      </c>
      <c r="C16" s="50" t="s">
        <v>216</v>
      </c>
      <c r="D16" s="16"/>
      <c r="E16" s="50" t="s">
        <v>216</v>
      </c>
      <c r="F16" s="16"/>
      <c r="G16" s="59" t="s">
        <v>300</v>
      </c>
      <c r="H16" s="49" t="s">
        <v>249</v>
      </c>
      <c r="I16" s="50"/>
      <c r="J16" s="16"/>
      <c r="K16" s="59" t="s">
        <v>301</v>
      </c>
      <c r="L16" s="49" t="s">
        <v>249</v>
      </c>
    </row>
    <row r="17" spans="1:12" x14ac:dyDescent="0.25">
      <c r="A17" s="12"/>
      <c r="B17" s="61"/>
      <c r="C17" s="61" t="s">
        <v>216</v>
      </c>
      <c r="D17" s="61"/>
      <c r="E17" s="61" t="s">
        <v>216</v>
      </c>
      <c r="F17" s="62"/>
      <c r="G17" s="62"/>
      <c r="H17" s="61"/>
      <c r="I17" s="61"/>
      <c r="J17" s="62"/>
      <c r="K17" s="62"/>
      <c r="L17" s="61"/>
    </row>
    <row r="18" spans="1:12" ht="15.75" thickBot="1" x14ac:dyDescent="0.3">
      <c r="A18" s="12"/>
      <c r="B18" s="63"/>
      <c r="C18" s="64" t="s">
        <v>216</v>
      </c>
      <c r="D18" s="55"/>
      <c r="E18" s="64" t="s">
        <v>216</v>
      </c>
      <c r="F18" s="55" t="s">
        <v>218</v>
      </c>
      <c r="G18" s="56">
        <v>75259</v>
      </c>
      <c r="H18" s="57" t="s">
        <v>216</v>
      </c>
      <c r="I18" s="64"/>
      <c r="J18" s="55"/>
      <c r="K18" s="56">
        <v>26668</v>
      </c>
      <c r="L18" s="57" t="s">
        <v>216</v>
      </c>
    </row>
    <row r="19" spans="1:12" ht="15.75" thickTop="1" x14ac:dyDescent="0.25">
      <c r="A19" s="12"/>
      <c r="B19" s="61"/>
      <c r="C19" s="61" t="s">
        <v>216</v>
      </c>
      <c r="D19" s="61"/>
      <c r="E19" s="61" t="s">
        <v>216</v>
      </c>
      <c r="F19" s="65"/>
      <c r="G19" s="65"/>
      <c r="H19" s="61"/>
      <c r="I19" s="61"/>
      <c r="J19" s="65"/>
      <c r="K19" s="65"/>
      <c r="L19" s="61"/>
    </row>
  </sheetData>
  <mergeCells count="16">
    <mergeCell ref="J8:K9"/>
    <mergeCell ref="L8:L9"/>
    <mergeCell ref="A1:A2"/>
    <mergeCell ref="B1:L1"/>
    <mergeCell ref="B2:L2"/>
    <mergeCell ref="B3:L3"/>
    <mergeCell ref="A4:A19"/>
    <mergeCell ref="B4:L4"/>
    <mergeCell ref="B5:L5"/>
    <mergeCell ref="B6:L6"/>
    <mergeCell ref="B8:B9"/>
    <mergeCell ref="C8:C9"/>
    <mergeCell ref="E8:E9"/>
    <mergeCell ref="F8:G9"/>
    <mergeCell ref="H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140625" customWidth="1"/>
    <col min="3" max="4" width="2.42578125" customWidth="1"/>
    <col min="5" max="5" width="7.5703125" customWidth="1"/>
    <col min="6" max="7" width="2.42578125" customWidth="1"/>
    <col min="8" max="8" width="12.140625" customWidth="1"/>
    <col min="9" max="9" width="6.42578125" customWidth="1"/>
    <col min="10" max="10" width="2.42578125" customWidth="1"/>
  </cols>
  <sheetData>
    <row r="1" spans="1:10" ht="15" customHeight="1" x14ac:dyDescent="0.25">
      <c r="A1" s="8" t="s">
        <v>9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11" t="s">
        <v>6</v>
      </c>
      <c r="C3" s="11"/>
      <c r="D3" s="11"/>
      <c r="E3" s="11"/>
      <c r="F3" s="11"/>
      <c r="G3" s="11"/>
      <c r="H3" s="11"/>
      <c r="I3" s="11"/>
      <c r="J3" s="11"/>
    </row>
    <row r="4" spans="1:10" ht="15" customHeight="1" x14ac:dyDescent="0.25">
      <c r="A4" s="12" t="s">
        <v>303</v>
      </c>
      <c r="B4" s="11" t="s">
        <v>6</v>
      </c>
      <c r="C4" s="11"/>
      <c r="D4" s="11"/>
      <c r="E4" s="11"/>
      <c r="F4" s="11"/>
      <c r="G4" s="11"/>
      <c r="H4" s="11"/>
      <c r="I4" s="11"/>
      <c r="J4" s="11"/>
    </row>
    <row r="5" spans="1:10" x14ac:dyDescent="0.25">
      <c r="A5" s="12"/>
      <c r="B5" s="68" t="s">
        <v>306</v>
      </c>
      <c r="C5" s="68"/>
      <c r="D5" s="68"/>
      <c r="E5" s="68"/>
      <c r="F5" s="68"/>
      <c r="G5" s="68"/>
      <c r="H5" s="68"/>
      <c r="I5" s="68"/>
      <c r="J5" s="68"/>
    </row>
    <row r="6" spans="1:10" ht="15.75" x14ac:dyDescent="0.25">
      <c r="A6" s="12"/>
      <c r="B6" s="69"/>
      <c r="C6" s="69"/>
      <c r="D6" s="69"/>
      <c r="E6" s="69"/>
      <c r="F6" s="69"/>
      <c r="G6" s="69"/>
      <c r="H6" s="69"/>
      <c r="I6" s="69"/>
      <c r="J6" s="69"/>
    </row>
    <row r="7" spans="1:10" x14ac:dyDescent="0.25">
      <c r="A7" s="12"/>
      <c r="B7" s="16"/>
      <c r="C7" s="16"/>
      <c r="D7" s="16"/>
      <c r="E7" s="16"/>
      <c r="F7" s="16"/>
      <c r="G7" s="16"/>
      <c r="H7" s="16"/>
      <c r="I7" s="16"/>
      <c r="J7" s="16"/>
    </row>
    <row r="8" spans="1:10" ht="15.75" thickBot="1" x14ac:dyDescent="0.3">
      <c r="A8" s="12"/>
      <c r="B8" s="50" t="s">
        <v>215</v>
      </c>
      <c r="C8" s="50" t="s">
        <v>216</v>
      </c>
      <c r="D8" s="66">
        <v>2013</v>
      </c>
      <c r="E8" s="66"/>
      <c r="F8" s="50"/>
      <c r="G8" s="50" t="s">
        <v>216</v>
      </c>
      <c r="H8" s="66">
        <v>2012</v>
      </c>
      <c r="I8" s="66"/>
      <c r="J8" s="50"/>
    </row>
    <row r="9" spans="1:10" x14ac:dyDescent="0.25">
      <c r="A9" s="12"/>
      <c r="B9" s="54" t="s">
        <v>307</v>
      </c>
      <c r="C9" s="55" t="s">
        <v>216</v>
      </c>
      <c r="D9" s="55" t="s">
        <v>218</v>
      </c>
      <c r="E9" s="56">
        <v>3697</v>
      </c>
      <c r="F9" s="57" t="s">
        <v>216</v>
      </c>
      <c r="G9" s="55" t="s">
        <v>216</v>
      </c>
      <c r="H9" s="55"/>
      <c r="I9" s="56">
        <v>3794</v>
      </c>
      <c r="J9" s="57" t="s">
        <v>216</v>
      </c>
    </row>
    <row r="10" spans="1:10" x14ac:dyDescent="0.25">
      <c r="A10" s="12"/>
      <c r="B10" s="58" t="s">
        <v>308</v>
      </c>
      <c r="C10" s="16" t="s">
        <v>216</v>
      </c>
      <c r="D10" s="16"/>
      <c r="E10" s="78">
        <v>1290</v>
      </c>
      <c r="F10" s="49" t="s">
        <v>216</v>
      </c>
      <c r="G10" s="16" t="s">
        <v>216</v>
      </c>
      <c r="H10" s="16"/>
      <c r="I10" s="59">
        <v>971</v>
      </c>
      <c r="J10" s="49" t="s">
        <v>216</v>
      </c>
    </row>
    <row r="11" spans="1:10" x14ac:dyDescent="0.25">
      <c r="A11" s="12"/>
      <c r="B11" s="54" t="s">
        <v>309</v>
      </c>
      <c r="C11" s="55" t="s">
        <v>216</v>
      </c>
      <c r="D11" s="55"/>
      <c r="E11" s="56">
        <v>3442</v>
      </c>
      <c r="F11" s="57" t="s">
        <v>216</v>
      </c>
      <c r="G11" s="55" t="s">
        <v>216</v>
      </c>
      <c r="H11" s="55"/>
      <c r="I11" s="56">
        <v>2720</v>
      </c>
      <c r="J11" s="57" t="s">
        <v>216</v>
      </c>
    </row>
    <row r="12" spans="1:10" ht="15.75" thickBot="1" x14ac:dyDescent="0.3">
      <c r="A12" s="12"/>
      <c r="B12" s="58" t="s">
        <v>310</v>
      </c>
      <c r="C12" s="16" t="s">
        <v>216</v>
      </c>
      <c r="D12" s="16"/>
      <c r="E12" s="78">
        <v>1901</v>
      </c>
      <c r="F12" s="49" t="s">
        <v>216</v>
      </c>
      <c r="G12" s="16" t="s">
        <v>216</v>
      </c>
      <c r="H12" s="16"/>
      <c r="I12" s="78">
        <v>1609</v>
      </c>
      <c r="J12" s="49" t="s">
        <v>216</v>
      </c>
    </row>
    <row r="13" spans="1:10" x14ac:dyDescent="0.25">
      <c r="A13" s="12"/>
      <c r="B13" s="61"/>
      <c r="C13" s="61" t="s">
        <v>216</v>
      </c>
      <c r="D13" s="62"/>
      <c r="E13" s="62"/>
      <c r="F13" s="61"/>
      <c r="G13" s="61" t="s">
        <v>216</v>
      </c>
      <c r="H13" s="62"/>
      <c r="I13" s="62"/>
      <c r="J13" s="61"/>
    </row>
    <row r="14" spans="1:10" ht="15.75" thickBot="1" x14ac:dyDescent="0.3">
      <c r="A14" s="12"/>
      <c r="B14" s="63"/>
      <c r="C14" s="64" t="s">
        <v>216</v>
      </c>
      <c r="D14" s="55" t="s">
        <v>218</v>
      </c>
      <c r="E14" s="56">
        <v>10330</v>
      </c>
      <c r="F14" s="57" t="s">
        <v>216</v>
      </c>
      <c r="G14" s="64" t="s">
        <v>216</v>
      </c>
      <c r="H14" s="55"/>
      <c r="I14" s="56">
        <v>9094</v>
      </c>
      <c r="J14" s="57" t="s">
        <v>216</v>
      </c>
    </row>
    <row r="15" spans="1:10" ht="15.75" thickTop="1" x14ac:dyDescent="0.25">
      <c r="A15" s="12"/>
      <c r="B15" s="61"/>
      <c r="C15" s="61" t="s">
        <v>216</v>
      </c>
      <c r="D15" s="65"/>
      <c r="E15" s="65"/>
      <c r="F15" s="61"/>
      <c r="G15" s="61" t="s">
        <v>216</v>
      </c>
      <c r="H15" s="65"/>
      <c r="I15" s="65"/>
      <c r="J15" s="61"/>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140625" bestFit="1" customWidth="1"/>
    <col min="2" max="2" width="36.5703125" bestFit="1" customWidth="1"/>
    <col min="3" max="4"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8" t="s">
        <v>9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11" t="s">
        <v>6</v>
      </c>
      <c r="C3" s="11"/>
      <c r="D3" s="11"/>
      <c r="E3" s="11"/>
      <c r="F3" s="11"/>
      <c r="G3" s="11"/>
      <c r="H3" s="11"/>
      <c r="I3" s="11"/>
      <c r="J3" s="11"/>
    </row>
    <row r="4" spans="1:10" ht="15" customHeight="1" x14ac:dyDescent="0.25">
      <c r="A4" s="12" t="s">
        <v>311</v>
      </c>
      <c r="B4" s="11" t="s">
        <v>6</v>
      </c>
      <c r="C4" s="11"/>
      <c r="D4" s="11"/>
      <c r="E4" s="11"/>
      <c r="F4" s="11"/>
      <c r="G4" s="11"/>
      <c r="H4" s="11"/>
      <c r="I4" s="11"/>
      <c r="J4" s="11"/>
    </row>
    <row r="5" spans="1:10" x14ac:dyDescent="0.25">
      <c r="A5" s="12"/>
      <c r="B5" s="68" t="s">
        <v>313</v>
      </c>
      <c r="C5" s="68"/>
      <c r="D5" s="68"/>
      <c r="E5" s="68"/>
      <c r="F5" s="68"/>
      <c r="G5" s="68"/>
      <c r="H5" s="68"/>
      <c r="I5" s="68"/>
      <c r="J5" s="68"/>
    </row>
    <row r="6" spans="1:10" ht="15.75" x14ac:dyDescent="0.25">
      <c r="A6" s="12"/>
      <c r="B6" s="69"/>
      <c r="C6" s="69"/>
      <c r="D6" s="69"/>
      <c r="E6" s="69"/>
      <c r="F6" s="69"/>
      <c r="G6" s="69"/>
      <c r="H6" s="69"/>
      <c r="I6" s="69"/>
      <c r="J6" s="69"/>
    </row>
    <row r="7" spans="1:10" x14ac:dyDescent="0.25">
      <c r="A7" s="12"/>
      <c r="B7" s="16"/>
      <c r="C7" s="16"/>
      <c r="D7" s="16"/>
      <c r="E7" s="16"/>
      <c r="F7" s="16"/>
      <c r="G7" s="16"/>
      <c r="H7" s="16"/>
      <c r="I7" s="16"/>
      <c r="J7" s="16"/>
    </row>
    <row r="8" spans="1:10" ht="15.75" thickBot="1" x14ac:dyDescent="0.3">
      <c r="A8" s="12"/>
      <c r="B8" s="50" t="s">
        <v>215</v>
      </c>
      <c r="C8" s="50" t="s">
        <v>216</v>
      </c>
      <c r="D8" s="66">
        <v>2013</v>
      </c>
      <c r="E8" s="66"/>
      <c r="F8" s="50"/>
      <c r="G8" s="50" t="s">
        <v>216</v>
      </c>
      <c r="H8" s="66">
        <v>2012</v>
      </c>
      <c r="I8" s="66"/>
      <c r="J8" s="50"/>
    </row>
    <row r="9" spans="1:10" ht="25.5" x14ac:dyDescent="0.25">
      <c r="A9" s="12"/>
      <c r="B9" s="54" t="s">
        <v>314</v>
      </c>
      <c r="C9" s="55" t="s">
        <v>216</v>
      </c>
      <c r="D9" s="55" t="s">
        <v>218</v>
      </c>
      <c r="E9" s="56">
        <v>10391</v>
      </c>
      <c r="F9" s="57" t="s">
        <v>216</v>
      </c>
      <c r="G9" s="55" t="s">
        <v>216</v>
      </c>
      <c r="H9" s="55"/>
      <c r="I9" s="56">
        <v>12132</v>
      </c>
      <c r="J9" s="57" t="s">
        <v>216</v>
      </c>
    </row>
    <row r="10" spans="1:10" x14ac:dyDescent="0.25">
      <c r="A10" s="12"/>
      <c r="B10" s="58" t="s">
        <v>315</v>
      </c>
      <c r="C10" s="16" t="s">
        <v>216</v>
      </c>
      <c r="D10" s="16"/>
      <c r="E10" s="78">
        <v>4457</v>
      </c>
      <c r="F10" s="49" t="s">
        <v>216</v>
      </c>
      <c r="G10" s="16" t="s">
        <v>216</v>
      </c>
      <c r="H10" s="16"/>
      <c r="I10" s="78">
        <v>9063</v>
      </c>
      <c r="J10" s="49" t="s">
        <v>216</v>
      </c>
    </row>
    <row r="11" spans="1:10" x14ac:dyDescent="0.25">
      <c r="A11" s="12"/>
      <c r="B11" s="54" t="s">
        <v>316</v>
      </c>
      <c r="C11" s="55" t="s">
        <v>216</v>
      </c>
      <c r="D11" s="55"/>
      <c r="E11" s="56">
        <v>6383</v>
      </c>
      <c r="F11" s="57" t="s">
        <v>216</v>
      </c>
      <c r="G11" s="55" t="s">
        <v>216</v>
      </c>
      <c r="H11" s="55"/>
      <c r="I11" s="56">
        <v>17254</v>
      </c>
      <c r="J11" s="57" t="s">
        <v>216</v>
      </c>
    </row>
    <row r="12" spans="1:10" x14ac:dyDescent="0.25">
      <c r="A12" s="12"/>
      <c r="B12" s="58" t="s">
        <v>317</v>
      </c>
      <c r="C12" s="16" t="s">
        <v>216</v>
      </c>
      <c r="D12" s="16"/>
      <c r="E12" s="59">
        <v>649</v>
      </c>
      <c r="F12" s="49" t="s">
        <v>216</v>
      </c>
      <c r="G12" s="16" t="s">
        <v>216</v>
      </c>
      <c r="H12" s="16"/>
      <c r="I12" s="78">
        <v>2064</v>
      </c>
      <c r="J12" s="49" t="s">
        <v>216</v>
      </c>
    </row>
    <row r="13" spans="1:10" x14ac:dyDescent="0.25">
      <c r="A13" s="12"/>
      <c r="B13" s="54" t="s">
        <v>318</v>
      </c>
      <c r="C13" s="55" t="s">
        <v>216</v>
      </c>
      <c r="D13" s="55"/>
      <c r="E13" s="56">
        <v>1185</v>
      </c>
      <c r="F13" s="57" t="s">
        <v>216</v>
      </c>
      <c r="G13" s="55" t="s">
        <v>216</v>
      </c>
      <c r="H13" s="55"/>
      <c r="I13" s="56">
        <v>1325</v>
      </c>
      <c r="J13" s="57" t="s">
        <v>216</v>
      </c>
    </row>
    <row r="14" spans="1:10" ht="15.75" thickBot="1" x14ac:dyDescent="0.3">
      <c r="A14" s="12"/>
      <c r="B14" s="58" t="s">
        <v>319</v>
      </c>
      <c r="C14" s="16" t="s">
        <v>216</v>
      </c>
      <c r="D14" s="16"/>
      <c r="E14" s="78">
        <v>2678</v>
      </c>
      <c r="F14" s="49" t="s">
        <v>216</v>
      </c>
      <c r="G14" s="16" t="s">
        <v>216</v>
      </c>
      <c r="H14" s="16"/>
      <c r="I14" s="78">
        <v>2644</v>
      </c>
      <c r="J14" s="49" t="s">
        <v>216</v>
      </c>
    </row>
    <row r="15" spans="1:10" x14ac:dyDescent="0.25">
      <c r="A15" s="12"/>
      <c r="B15" s="61"/>
      <c r="C15" s="61" t="s">
        <v>216</v>
      </c>
      <c r="D15" s="62"/>
      <c r="E15" s="62"/>
      <c r="F15" s="61"/>
      <c r="G15" s="61" t="s">
        <v>216</v>
      </c>
      <c r="H15" s="62"/>
      <c r="I15" s="62"/>
      <c r="J15" s="61"/>
    </row>
    <row r="16" spans="1:10" ht="15.75" thickBot="1" x14ac:dyDescent="0.3">
      <c r="A16" s="12"/>
      <c r="B16" s="63"/>
      <c r="C16" s="64" t="s">
        <v>216</v>
      </c>
      <c r="D16" s="55" t="s">
        <v>218</v>
      </c>
      <c r="E16" s="56">
        <v>25743</v>
      </c>
      <c r="F16" s="57" t="s">
        <v>216</v>
      </c>
      <c r="G16" s="64" t="s">
        <v>216</v>
      </c>
      <c r="H16" s="55"/>
      <c r="I16" s="56">
        <v>44482</v>
      </c>
      <c r="J16" s="57" t="s">
        <v>216</v>
      </c>
    </row>
    <row r="17" spans="1:10" ht="15.75" thickTop="1" x14ac:dyDescent="0.25">
      <c r="A17" s="12"/>
      <c r="B17" s="61"/>
      <c r="C17" s="61" t="s">
        <v>216</v>
      </c>
      <c r="D17" s="65"/>
      <c r="E17" s="65"/>
      <c r="F17" s="61"/>
      <c r="G17" s="61" t="s">
        <v>216</v>
      </c>
      <c r="H17" s="65"/>
      <c r="I17" s="65"/>
      <c r="J17" s="61"/>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5</v>
      </c>
      <c r="D2" s="1" t="s">
        <v>69</v>
      </c>
    </row>
    <row r="3" spans="1:4" x14ac:dyDescent="0.25">
      <c r="A3" s="3" t="s">
        <v>79</v>
      </c>
      <c r="B3" s="4" t="s">
        <v>6</v>
      </c>
      <c r="C3" s="4" t="s">
        <v>6</v>
      </c>
      <c r="D3" s="4" t="s">
        <v>6</v>
      </c>
    </row>
    <row r="4" spans="1:4" x14ac:dyDescent="0.25">
      <c r="A4" s="2" t="s">
        <v>80</v>
      </c>
      <c r="B4" s="7">
        <v>199702</v>
      </c>
      <c r="C4" s="7">
        <v>140908</v>
      </c>
      <c r="D4" s="7">
        <v>121847</v>
      </c>
    </row>
    <row r="5" spans="1:4" x14ac:dyDescent="0.25">
      <c r="A5" s="3" t="s">
        <v>81</v>
      </c>
      <c r="B5" s="4" t="s">
        <v>6</v>
      </c>
      <c r="C5" s="4" t="s">
        <v>6</v>
      </c>
      <c r="D5" s="4" t="s">
        <v>6</v>
      </c>
    </row>
    <row r="6" spans="1:4" x14ac:dyDescent="0.25">
      <c r="A6" s="2" t="s">
        <v>82</v>
      </c>
      <c r="B6" s="6">
        <v>130752</v>
      </c>
      <c r="C6" s="6">
        <v>94706</v>
      </c>
      <c r="D6" s="6">
        <v>87325</v>
      </c>
    </row>
    <row r="7" spans="1:4" ht="30" x14ac:dyDescent="0.25">
      <c r="A7" s="2" t="s">
        <v>83</v>
      </c>
      <c r="B7" s="6">
        <v>15131</v>
      </c>
      <c r="C7" s="6">
        <v>10642</v>
      </c>
      <c r="D7" s="6">
        <v>11806</v>
      </c>
    </row>
    <row r="8" spans="1:4" x14ac:dyDescent="0.25">
      <c r="A8" s="2" t="s">
        <v>84</v>
      </c>
      <c r="B8" s="6">
        <v>19037</v>
      </c>
      <c r="C8" s="6">
        <v>18428</v>
      </c>
      <c r="D8" s="6">
        <v>15257</v>
      </c>
    </row>
    <row r="9" spans="1:4" x14ac:dyDescent="0.25">
      <c r="A9" s="2" t="s">
        <v>85</v>
      </c>
      <c r="B9" s="6">
        <v>164920</v>
      </c>
      <c r="C9" s="6">
        <v>123776</v>
      </c>
      <c r="D9" s="6">
        <v>114388</v>
      </c>
    </row>
    <row r="10" spans="1:4" x14ac:dyDescent="0.25">
      <c r="A10" s="2" t="s">
        <v>86</v>
      </c>
      <c r="B10" s="4">
        <v>881</v>
      </c>
      <c r="C10" s="4" t="s">
        <v>6</v>
      </c>
      <c r="D10" s="4" t="s">
        <v>6</v>
      </c>
    </row>
    <row r="11" spans="1:4" x14ac:dyDescent="0.25">
      <c r="A11" s="2" t="s">
        <v>87</v>
      </c>
      <c r="B11" s="6">
        <v>35663</v>
      </c>
      <c r="C11" s="6">
        <v>17132</v>
      </c>
      <c r="D11" s="6">
        <v>7459</v>
      </c>
    </row>
    <row r="12" spans="1:4" x14ac:dyDescent="0.25">
      <c r="A12" s="2" t="s">
        <v>88</v>
      </c>
      <c r="B12" s="6">
        <v>1084</v>
      </c>
      <c r="C12" s="4">
        <v>959</v>
      </c>
      <c r="D12" s="4">
        <v>318</v>
      </c>
    </row>
    <row r="13" spans="1:4" x14ac:dyDescent="0.25">
      <c r="A13" s="2" t="s">
        <v>89</v>
      </c>
      <c r="B13" s="4">
        <v>13</v>
      </c>
      <c r="C13" s="4">
        <v>17</v>
      </c>
      <c r="D13" s="4">
        <v>38</v>
      </c>
    </row>
    <row r="14" spans="1:4" ht="30" x14ac:dyDescent="0.25">
      <c r="A14" s="2" t="s">
        <v>90</v>
      </c>
      <c r="B14" s="6">
        <v>-4578</v>
      </c>
      <c r="C14" s="6">
        <v>-4092</v>
      </c>
      <c r="D14" s="6">
        <v>-4029</v>
      </c>
    </row>
    <row r="15" spans="1:4" x14ac:dyDescent="0.25">
      <c r="A15" s="2" t="s">
        <v>91</v>
      </c>
      <c r="B15" s="6">
        <v>3413</v>
      </c>
      <c r="C15" s="4" t="s">
        <v>6</v>
      </c>
      <c r="D15" s="4" t="s">
        <v>6</v>
      </c>
    </row>
    <row r="16" spans="1:4" x14ac:dyDescent="0.25">
      <c r="A16" s="2" t="s">
        <v>92</v>
      </c>
      <c r="B16" s="6">
        <v>3229</v>
      </c>
      <c r="C16" s="4">
        <v>20</v>
      </c>
      <c r="D16" s="4">
        <v>3</v>
      </c>
    </row>
    <row r="17" spans="1:4" x14ac:dyDescent="0.25">
      <c r="A17" s="2" t="s">
        <v>93</v>
      </c>
      <c r="B17" s="6">
        <v>38824</v>
      </c>
      <c r="C17" s="6">
        <v>14036</v>
      </c>
      <c r="D17" s="6">
        <v>3789</v>
      </c>
    </row>
    <row r="18" spans="1:4" x14ac:dyDescent="0.25">
      <c r="A18" s="2" t="s">
        <v>94</v>
      </c>
      <c r="B18" s="6">
        <v>-12632</v>
      </c>
      <c r="C18" s="6">
        <v>-4801</v>
      </c>
      <c r="D18" s="6">
        <v>-1130</v>
      </c>
    </row>
    <row r="19" spans="1:4" x14ac:dyDescent="0.25">
      <c r="A19" s="2" t="s">
        <v>95</v>
      </c>
      <c r="B19" s="7">
        <v>26192</v>
      </c>
      <c r="C19" s="7">
        <v>9235</v>
      </c>
      <c r="D19" s="7">
        <v>2659</v>
      </c>
    </row>
    <row r="20" spans="1:4" x14ac:dyDescent="0.25">
      <c r="A20" s="3" t="s">
        <v>96</v>
      </c>
      <c r="B20" s="4" t="s">
        <v>6</v>
      </c>
      <c r="C20" s="4" t="s">
        <v>6</v>
      </c>
      <c r="D20" s="4" t="s">
        <v>6</v>
      </c>
    </row>
    <row r="21" spans="1:4" x14ac:dyDescent="0.25">
      <c r="A21" s="2" t="s">
        <v>97</v>
      </c>
      <c r="B21" s="9">
        <v>2.06</v>
      </c>
      <c r="C21" s="9">
        <v>0.73</v>
      </c>
      <c r="D21" s="9">
        <v>0.21</v>
      </c>
    </row>
    <row r="22" spans="1:4" x14ac:dyDescent="0.25">
      <c r="A22" s="2" t="s">
        <v>98</v>
      </c>
      <c r="B22" s="9">
        <v>2.0499999999999998</v>
      </c>
      <c r="C22" s="9">
        <v>0.73</v>
      </c>
      <c r="D22" s="9">
        <v>0.21</v>
      </c>
    </row>
    <row r="23" spans="1:4" x14ac:dyDescent="0.25">
      <c r="A23" s="2" t="s">
        <v>99</v>
      </c>
      <c r="B23" s="9">
        <v>0.4</v>
      </c>
      <c r="C23" s="9">
        <v>0.3</v>
      </c>
      <c r="D23" s="9">
        <v>0.3</v>
      </c>
    </row>
    <row r="24" spans="1:4" ht="30" x14ac:dyDescent="0.25">
      <c r="A24" s="3" t="s">
        <v>100</v>
      </c>
      <c r="B24" s="4" t="s">
        <v>6</v>
      </c>
      <c r="C24" s="4" t="s">
        <v>6</v>
      </c>
      <c r="D24" s="4" t="s">
        <v>6</v>
      </c>
    </row>
    <row r="25" spans="1:4" x14ac:dyDescent="0.25">
      <c r="A25" s="2" t="s">
        <v>97</v>
      </c>
      <c r="B25" s="6">
        <v>12566</v>
      </c>
      <c r="C25" s="6">
        <v>12525</v>
      </c>
      <c r="D25" s="6">
        <v>12450</v>
      </c>
    </row>
    <row r="26" spans="1:4" x14ac:dyDescent="0.25">
      <c r="A26" s="2" t="s">
        <v>98</v>
      </c>
      <c r="B26" s="6">
        <v>12624</v>
      </c>
      <c r="C26" s="6">
        <v>12588</v>
      </c>
      <c r="D26" s="6">
        <v>125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4" width="36.5703125" bestFit="1" customWidth="1"/>
    <col min="5" max="5" width="7.85546875" customWidth="1"/>
    <col min="6" max="6" width="1.85546875" customWidth="1"/>
    <col min="7" max="7" width="1.5703125" customWidth="1"/>
    <col min="9" max="9" width="8.85546875" customWidth="1"/>
    <col min="10" max="10" width="2.7109375" customWidth="1"/>
    <col min="13" max="13" width="7.85546875" customWidth="1"/>
    <col min="14" max="14" width="2.7109375" customWidth="1"/>
  </cols>
  <sheetData>
    <row r="1" spans="1:14" ht="15" customHeight="1" x14ac:dyDescent="0.25">
      <c r="A1" s="8" t="s">
        <v>9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6</v>
      </c>
      <c r="B3" s="11" t="s">
        <v>6</v>
      </c>
      <c r="C3" s="11"/>
      <c r="D3" s="11"/>
      <c r="E3" s="11"/>
      <c r="F3" s="11"/>
      <c r="G3" s="11"/>
      <c r="H3" s="11"/>
      <c r="I3" s="11"/>
      <c r="J3" s="11"/>
      <c r="K3" s="11"/>
      <c r="L3" s="11"/>
      <c r="M3" s="11"/>
      <c r="N3" s="11"/>
    </row>
    <row r="4" spans="1:14" ht="15" customHeight="1" x14ac:dyDescent="0.25">
      <c r="A4" s="12" t="s">
        <v>944</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7" t="s">
        <v>328</v>
      </c>
      <c r="C6" s="47"/>
      <c r="D6" s="47"/>
      <c r="E6" s="47"/>
      <c r="F6" s="47"/>
      <c r="G6" s="47"/>
      <c r="H6" s="47"/>
      <c r="I6" s="47"/>
      <c r="J6" s="47"/>
      <c r="K6" s="47"/>
      <c r="L6" s="47"/>
      <c r="M6" s="47"/>
      <c r="N6" s="47"/>
    </row>
    <row r="7" spans="1:14" x14ac:dyDescent="0.25">
      <c r="A7" s="12"/>
      <c r="B7" s="11"/>
      <c r="C7" s="11"/>
      <c r="D7" s="11"/>
      <c r="E7" s="11"/>
      <c r="F7" s="11"/>
      <c r="G7" s="11"/>
      <c r="H7" s="11"/>
      <c r="I7" s="11"/>
      <c r="J7" s="11"/>
      <c r="K7" s="11"/>
      <c r="L7" s="11"/>
      <c r="M7" s="11"/>
      <c r="N7" s="11"/>
    </row>
    <row r="8" spans="1:14" x14ac:dyDescent="0.25">
      <c r="A8" s="12"/>
      <c r="B8" s="48"/>
      <c r="C8" s="48"/>
      <c r="D8" s="48"/>
      <c r="E8" s="48"/>
      <c r="F8" s="48"/>
      <c r="G8" s="48"/>
      <c r="H8" s="48"/>
      <c r="I8" s="48"/>
      <c r="J8" s="48"/>
      <c r="K8" s="48"/>
      <c r="L8" s="48"/>
      <c r="M8" s="48"/>
      <c r="N8" s="48"/>
    </row>
    <row r="9" spans="1:14" x14ac:dyDescent="0.25">
      <c r="A9" s="12"/>
      <c r="B9" s="4"/>
      <c r="C9" s="4"/>
      <c r="D9" s="4"/>
      <c r="E9" s="4"/>
      <c r="F9" s="4"/>
      <c r="G9" s="4"/>
      <c r="H9" s="4"/>
      <c r="I9" s="4"/>
      <c r="J9" s="4"/>
    </row>
    <row r="10" spans="1:14" ht="15.75" thickBot="1" x14ac:dyDescent="0.3">
      <c r="A10" s="12"/>
      <c r="B10" s="83" t="s">
        <v>215</v>
      </c>
      <c r="C10" s="20" t="s">
        <v>216</v>
      </c>
      <c r="D10" s="45">
        <v>2013</v>
      </c>
      <c r="E10" s="45"/>
      <c r="F10" s="20"/>
      <c r="G10" s="20" t="s">
        <v>216</v>
      </c>
      <c r="H10" s="45">
        <v>2012</v>
      </c>
      <c r="I10" s="45"/>
      <c r="J10" s="20"/>
    </row>
    <row r="11" spans="1:14" ht="25.5" x14ac:dyDescent="0.25">
      <c r="A11" s="12"/>
      <c r="B11" s="21" t="s">
        <v>329</v>
      </c>
      <c r="C11" s="23" t="s">
        <v>216</v>
      </c>
      <c r="D11" s="24" t="s">
        <v>218</v>
      </c>
      <c r="E11" s="26">
        <v>21000</v>
      </c>
      <c r="F11" s="28" t="s">
        <v>216</v>
      </c>
      <c r="G11" s="23" t="s">
        <v>216</v>
      </c>
      <c r="H11" s="24"/>
      <c r="I11" s="26">
        <v>23000</v>
      </c>
      <c r="J11" s="28" t="s">
        <v>216</v>
      </c>
    </row>
    <row r="12" spans="1:14" x14ac:dyDescent="0.25">
      <c r="A12" s="12"/>
      <c r="B12" s="29" t="s">
        <v>330</v>
      </c>
      <c r="C12" s="20" t="s">
        <v>216</v>
      </c>
      <c r="D12" s="30"/>
      <c r="E12" s="37">
        <v>40000</v>
      </c>
      <c r="F12" s="33" t="s">
        <v>216</v>
      </c>
      <c r="G12" s="20" t="s">
        <v>216</v>
      </c>
      <c r="H12" s="30"/>
      <c r="I12" s="37">
        <v>40000</v>
      </c>
      <c r="J12" s="33" t="s">
        <v>216</v>
      </c>
    </row>
    <row r="13" spans="1:14" ht="26.25" thickBot="1" x14ac:dyDescent="0.3">
      <c r="A13" s="12"/>
      <c r="B13" s="21" t="s">
        <v>331</v>
      </c>
      <c r="C13" s="23" t="s">
        <v>216</v>
      </c>
      <c r="D13" s="24"/>
      <c r="E13" s="26">
        <v>29000</v>
      </c>
      <c r="F13" s="28" t="s">
        <v>216</v>
      </c>
      <c r="G13" s="23" t="s">
        <v>216</v>
      </c>
      <c r="H13" s="28"/>
      <c r="I13" s="41" t="s">
        <v>220</v>
      </c>
      <c r="J13" s="28" t="s">
        <v>216</v>
      </c>
    </row>
    <row r="14" spans="1:14" x14ac:dyDescent="0.25">
      <c r="A14" s="12"/>
      <c r="B14" s="15"/>
      <c r="C14" s="15" t="s">
        <v>216</v>
      </c>
      <c r="D14" s="42"/>
      <c r="E14" s="42"/>
      <c r="F14" s="15"/>
      <c r="G14" s="15" t="s">
        <v>216</v>
      </c>
      <c r="H14" s="42"/>
      <c r="I14" s="42"/>
      <c r="J14" s="15"/>
    </row>
    <row r="15" spans="1:14" ht="15.75" thickBot="1" x14ac:dyDescent="0.3">
      <c r="A15" s="12"/>
      <c r="B15" s="29" t="s">
        <v>54</v>
      </c>
      <c r="C15" s="20" t="s">
        <v>216</v>
      </c>
      <c r="D15" s="30" t="s">
        <v>218</v>
      </c>
      <c r="E15" s="37">
        <v>90000</v>
      </c>
      <c r="F15" s="33" t="s">
        <v>216</v>
      </c>
      <c r="G15" s="20" t="s">
        <v>216</v>
      </c>
      <c r="H15" s="30"/>
      <c r="I15" s="37">
        <v>63000</v>
      </c>
      <c r="J15" s="33" t="s">
        <v>216</v>
      </c>
    </row>
    <row r="16" spans="1:14" ht="15.75" thickTop="1" x14ac:dyDescent="0.25">
      <c r="A16" s="12"/>
      <c r="B16" s="15"/>
      <c r="C16" s="15" t="s">
        <v>216</v>
      </c>
      <c r="D16" s="44"/>
      <c r="E16" s="44"/>
      <c r="F16" s="15"/>
      <c r="G16" s="15" t="s">
        <v>216</v>
      </c>
      <c r="H16" s="44"/>
      <c r="I16" s="44"/>
      <c r="J16" s="15"/>
    </row>
    <row r="17" spans="1:14" x14ac:dyDescent="0.25">
      <c r="A17" s="12"/>
      <c r="B17" s="11"/>
      <c r="C17" s="11"/>
      <c r="D17" s="11"/>
      <c r="E17" s="11"/>
      <c r="F17" s="11"/>
      <c r="G17" s="11"/>
      <c r="H17" s="11"/>
      <c r="I17" s="11"/>
      <c r="J17" s="11"/>
      <c r="K17" s="11"/>
      <c r="L17" s="11"/>
      <c r="M17" s="11"/>
      <c r="N17" s="11"/>
    </row>
    <row r="18" spans="1:14" ht="18.75" x14ac:dyDescent="0.3">
      <c r="A18" s="12"/>
      <c r="B18" s="88"/>
      <c r="C18" s="88"/>
      <c r="D18" s="88"/>
      <c r="E18" s="88"/>
      <c r="F18" s="88"/>
      <c r="G18" s="88"/>
      <c r="H18" s="88"/>
      <c r="I18" s="88"/>
      <c r="J18" s="88"/>
      <c r="K18" s="88"/>
      <c r="L18" s="88"/>
      <c r="M18" s="88"/>
      <c r="N18" s="88"/>
    </row>
    <row r="19" spans="1:14" ht="25.5" x14ac:dyDescent="0.25">
      <c r="A19" s="12"/>
      <c r="B19" s="20"/>
      <c r="C19" s="84" t="s">
        <v>332</v>
      </c>
      <c r="D19" s="84" t="s">
        <v>333</v>
      </c>
    </row>
    <row r="20" spans="1:14" ht="15" customHeight="1" x14ac:dyDescent="0.25">
      <c r="A20" s="12" t="s">
        <v>945</v>
      </c>
      <c r="B20" s="11" t="s">
        <v>6</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x14ac:dyDescent="0.25">
      <c r="A22" s="12"/>
      <c r="B22" s="47" t="s">
        <v>337</v>
      </c>
      <c r="C22" s="47"/>
      <c r="D22" s="47"/>
      <c r="E22" s="47"/>
      <c r="F22" s="47"/>
      <c r="G22" s="47"/>
      <c r="H22" s="47"/>
      <c r="I22" s="47"/>
      <c r="J22" s="47"/>
      <c r="K22" s="47"/>
      <c r="L22" s="47"/>
      <c r="M22" s="47"/>
      <c r="N22" s="47"/>
    </row>
    <row r="23" spans="1:14" x14ac:dyDescent="0.25">
      <c r="A23" s="12"/>
      <c r="B23" s="11"/>
      <c r="C23" s="11"/>
      <c r="D23" s="11"/>
      <c r="E23" s="11"/>
      <c r="F23" s="11"/>
      <c r="G23" s="11"/>
      <c r="H23" s="11"/>
      <c r="I23" s="11"/>
      <c r="J23" s="11"/>
      <c r="K23" s="11"/>
      <c r="L23" s="11"/>
      <c r="M23" s="11"/>
      <c r="N23" s="11"/>
    </row>
    <row r="24" spans="1:14" x14ac:dyDescent="0.25">
      <c r="A24" s="12"/>
      <c r="B24" s="48"/>
      <c r="C24" s="48"/>
      <c r="D24" s="48"/>
      <c r="E24" s="48"/>
      <c r="F24" s="48"/>
      <c r="G24" s="48"/>
      <c r="H24" s="48"/>
      <c r="I24" s="48"/>
      <c r="J24" s="48"/>
      <c r="K24" s="48"/>
      <c r="L24" s="48"/>
      <c r="M24" s="48"/>
      <c r="N24" s="48"/>
    </row>
    <row r="25" spans="1:14" x14ac:dyDescent="0.25">
      <c r="A25" s="12"/>
      <c r="B25" s="4"/>
      <c r="C25" s="4"/>
      <c r="D25" s="4"/>
      <c r="E25" s="4"/>
      <c r="F25" s="4"/>
      <c r="G25" s="4"/>
      <c r="H25" s="4"/>
      <c r="I25" s="4"/>
      <c r="J25" s="4"/>
      <c r="K25" s="4"/>
      <c r="L25" s="4"/>
      <c r="M25" s="4"/>
      <c r="N25" s="4"/>
    </row>
    <row r="26" spans="1:14" x14ac:dyDescent="0.25">
      <c r="A26" s="12"/>
      <c r="B26" s="20"/>
      <c r="C26" s="20" t="s">
        <v>216</v>
      </c>
      <c r="D26" s="86" t="s">
        <v>338</v>
      </c>
      <c r="E26" s="86"/>
      <c r="F26" s="20"/>
      <c r="G26" s="20"/>
      <c r="H26" s="86" t="s">
        <v>339</v>
      </c>
      <c r="I26" s="86"/>
      <c r="J26" s="20"/>
      <c r="K26" s="20"/>
      <c r="L26" s="86" t="s">
        <v>339</v>
      </c>
      <c r="M26" s="86"/>
      <c r="N26" s="20"/>
    </row>
    <row r="27" spans="1:14" ht="15.75" thickBot="1" x14ac:dyDescent="0.3">
      <c r="A27" s="12"/>
      <c r="B27" s="20"/>
      <c r="C27" s="20" t="s">
        <v>216</v>
      </c>
      <c r="D27" s="45" t="s">
        <v>340</v>
      </c>
      <c r="E27" s="45"/>
      <c r="F27" s="20"/>
      <c r="G27" s="20"/>
      <c r="H27" s="45" t="s">
        <v>2</v>
      </c>
      <c r="I27" s="45"/>
      <c r="J27" s="20"/>
      <c r="K27" s="20"/>
      <c r="L27" s="45" t="s">
        <v>35</v>
      </c>
      <c r="M27" s="45"/>
      <c r="N27" s="20"/>
    </row>
    <row r="28" spans="1:14" x14ac:dyDescent="0.25">
      <c r="A28" s="12"/>
      <c r="B28" s="21" t="s">
        <v>341</v>
      </c>
      <c r="C28" s="23" t="s">
        <v>216</v>
      </c>
      <c r="D28" s="24"/>
      <c r="E28" s="39" t="s">
        <v>342</v>
      </c>
      <c r="F28" s="28" t="s">
        <v>216</v>
      </c>
      <c r="G28" s="23"/>
      <c r="H28" s="24"/>
      <c r="I28" s="39" t="s">
        <v>343</v>
      </c>
      <c r="J28" s="28" t="s">
        <v>216</v>
      </c>
      <c r="K28" s="23"/>
      <c r="L28" s="24"/>
      <c r="M28" s="39" t="s">
        <v>344</v>
      </c>
      <c r="N28" s="28" t="s">
        <v>216</v>
      </c>
    </row>
    <row r="29" spans="1:14" x14ac:dyDescent="0.25">
      <c r="A29" s="12"/>
      <c r="B29" s="4"/>
      <c r="C29" s="11"/>
      <c r="D29" s="11"/>
      <c r="E29" s="11"/>
      <c r="F29" s="11"/>
      <c r="G29" s="11"/>
      <c r="H29" s="11"/>
      <c r="I29" s="11"/>
      <c r="J29" s="11"/>
      <c r="K29" s="11"/>
      <c r="L29" s="11"/>
      <c r="M29" s="11"/>
      <c r="N29" s="11"/>
    </row>
    <row r="30" spans="1:14" ht="38.25" x14ac:dyDescent="0.25">
      <c r="A30" s="12"/>
      <c r="B30" s="29" t="s">
        <v>345</v>
      </c>
      <c r="C30" s="20" t="s">
        <v>216</v>
      </c>
      <c r="D30" s="30"/>
      <c r="E30" s="32" t="s">
        <v>346</v>
      </c>
      <c r="F30" s="85" t="s">
        <v>347</v>
      </c>
      <c r="G30" s="20"/>
      <c r="H30" s="30"/>
      <c r="I30" s="32">
        <v>48.24</v>
      </c>
      <c r="J30" s="33" t="s">
        <v>348</v>
      </c>
      <c r="K30" s="20"/>
      <c r="L30" s="30"/>
      <c r="M30" s="32">
        <v>44.15</v>
      </c>
      <c r="N30" s="33" t="s">
        <v>348</v>
      </c>
    </row>
    <row r="31" spans="1:14" x14ac:dyDescent="0.25">
      <c r="A31" s="12"/>
      <c r="B31" s="4"/>
      <c r="C31" s="11"/>
      <c r="D31" s="11"/>
      <c r="E31" s="11"/>
      <c r="F31" s="11"/>
      <c r="G31" s="11"/>
      <c r="H31" s="11"/>
      <c r="I31" s="11"/>
      <c r="J31" s="11"/>
      <c r="K31" s="11"/>
      <c r="L31" s="11"/>
      <c r="M31" s="11"/>
      <c r="N31" s="11"/>
    </row>
    <row r="32" spans="1:14" ht="25.5" x14ac:dyDescent="0.25">
      <c r="A32" s="12"/>
      <c r="B32" s="21" t="s">
        <v>349</v>
      </c>
      <c r="C32" s="23" t="s">
        <v>216</v>
      </c>
      <c r="D32" s="24"/>
      <c r="E32" s="39" t="s">
        <v>350</v>
      </c>
      <c r="F32" s="28" t="s">
        <v>216</v>
      </c>
      <c r="G32" s="23"/>
      <c r="H32" s="24"/>
      <c r="I32" s="39" t="s">
        <v>351</v>
      </c>
      <c r="J32" s="28" t="s">
        <v>216</v>
      </c>
      <c r="K32" s="23"/>
      <c r="L32" s="24"/>
      <c r="M32" s="39" t="s">
        <v>352</v>
      </c>
      <c r="N32" s="28" t="s">
        <v>216</v>
      </c>
    </row>
    <row r="33" spans="1:14" x14ac:dyDescent="0.25">
      <c r="A33" s="12"/>
      <c r="B33" s="11"/>
      <c r="C33" s="11"/>
      <c r="D33" s="11"/>
      <c r="E33" s="11"/>
      <c r="F33" s="11"/>
      <c r="G33" s="11"/>
      <c r="H33" s="11"/>
      <c r="I33" s="11"/>
      <c r="J33" s="11"/>
      <c r="K33" s="11"/>
      <c r="L33" s="11"/>
      <c r="M33" s="11"/>
      <c r="N33" s="11"/>
    </row>
    <row r="34" spans="1:14" ht="18.75" x14ac:dyDescent="0.3">
      <c r="A34" s="12"/>
      <c r="B34" s="88"/>
      <c r="C34" s="88"/>
      <c r="D34" s="88"/>
      <c r="E34" s="88"/>
      <c r="F34" s="88"/>
      <c r="G34" s="88"/>
      <c r="H34" s="88"/>
      <c r="I34" s="88"/>
      <c r="J34" s="88"/>
      <c r="K34" s="88"/>
      <c r="L34" s="88"/>
      <c r="M34" s="88"/>
      <c r="N34" s="88"/>
    </row>
    <row r="35" spans="1:14" ht="153" x14ac:dyDescent="0.25">
      <c r="A35" s="12"/>
      <c r="B35" s="87" t="s">
        <v>353</v>
      </c>
      <c r="C35" s="84" t="s">
        <v>354</v>
      </c>
    </row>
    <row r="36" spans="1:14" x14ac:dyDescent="0.25">
      <c r="A36" s="12"/>
      <c r="B36" s="11"/>
      <c r="C36" s="11"/>
      <c r="D36" s="11"/>
      <c r="E36" s="11"/>
      <c r="F36" s="11"/>
      <c r="G36" s="11"/>
      <c r="H36" s="11"/>
      <c r="I36" s="11"/>
      <c r="J36" s="11"/>
      <c r="K36" s="11"/>
      <c r="L36" s="11"/>
      <c r="M36" s="11"/>
      <c r="N36" s="11"/>
    </row>
    <row r="37" spans="1:14" x14ac:dyDescent="0.25">
      <c r="A37" s="12"/>
      <c r="B37" s="90"/>
      <c r="C37" s="90"/>
      <c r="D37" s="90"/>
      <c r="E37" s="90"/>
      <c r="F37" s="90"/>
      <c r="G37" s="90"/>
      <c r="H37" s="90"/>
      <c r="I37" s="90"/>
      <c r="J37" s="90"/>
      <c r="K37" s="90"/>
      <c r="L37" s="90"/>
      <c r="M37" s="90"/>
      <c r="N37" s="90"/>
    </row>
    <row r="38" spans="1:14" ht="165.75" x14ac:dyDescent="0.25">
      <c r="A38" s="12"/>
      <c r="B38" s="87" t="s">
        <v>355</v>
      </c>
      <c r="C38" s="84" t="s">
        <v>356</v>
      </c>
    </row>
    <row r="39" spans="1:14" x14ac:dyDescent="0.25">
      <c r="A39" s="12"/>
      <c r="B39" s="11"/>
      <c r="C39" s="11"/>
      <c r="D39" s="11"/>
      <c r="E39" s="11"/>
      <c r="F39" s="11"/>
      <c r="G39" s="11"/>
      <c r="H39" s="11"/>
      <c r="I39" s="11"/>
      <c r="J39" s="11"/>
      <c r="K39" s="11"/>
      <c r="L39" s="11"/>
      <c r="M39" s="11"/>
      <c r="N39" s="11"/>
    </row>
    <row r="40" spans="1:14" x14ac:dyDescent="0.25">
      <c r="A40" s="12"/>
      <c r="B40" s="90"/>
      <c r="C40" s="90"/>
      <c r="D40" s="90"/>
      <c r="E40" s="90"/>
      <c r="F40" s="90"/>
      <c r="G40" s="90"/>
      <c r="H40" s="90"/>
      <c r="I40" s="90"/>
      <c r="J40" s="90"/>
      <c r="K40" s="90"/>
      <c r="L40" s="90"/>
      <c r="M40" s="90"/>
      <c r="N40" s="90"/>
    </row>
    <row r="41" spans="1:14" ht="165.75" x14ac:dyDescent="0.25">
      <c r="A41" s="12"/>
      <c r="B41" s="87" t="s">
        <v>357</v>
      </c>
      <c r="C41" s="84" t="s">
        <v>358</v>
      </c>
    </row>
  </sheetData>
  <mergeCells count="38">
    <mergeCell ref="B39:N39"/>
    <mergeCell ref="B40:N40"/>
    <mergeCell ref="A20:A41"/>
    <mergeCell ref="B20:N20"/>
    <mergeCell ref="B21:N21"/>
    <mergeCell ref="B22:N22"/>
    <mergeCell ref="B23:N23"/>
    <mergeCell ref="B24:N24"/>
    <mergeCell ref="B33:N33"/>
    <mergeCell ref="B34:N34"/>
    <mergeCell ref="B36:N36"/>
    <mergeCell ref="B37:N37"/>
    <mergeCell ref="A1:A2"/>
    <mergeCell ref="B1:N1"/>
    <mergeCell ref="B2:N2"/>
    <mergeCell ref="B3:N3"/>
    <mergeCell ref="A4:A19"/>
    <mergeCell ref="B4:N4"/>
    <mergeCell ref="B5:N5"/>
    <mergeCell ref="B6:N6"/>
    <mergeCell ref="B7:N7"/>
    <mergeCell ref="B8:N8"/>
    <mergeCell ref="C29:F29"/>
    <mergeCell ref="G29:J29"/>
    <mergeCell ref="K29:N29"/>
    <mergeCell ref="C31:F31"/>
    <mergeCell ref="G31:J31"/>
    <mergeCell ref="K31:N31"/>
    <mergeCell ref="D10:E10"/>
    <mergeCell ref="H10:I10"/>
    <mergeCell ref="D26:E26"/>
    <mergeCell ref="H26:I26"/>
    <mergeCell ref="L26:M26"/>
    <mergeCell ref="D27:E27"/>
    <mergeCell ref="H27:I27"/>
    <mergeCell ref="L27:M27"/>
    <mergeCell ref="B17:N17"/>
    <mergeCell ref="B18:N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4" width="4.140625" customWidth="1"/>
    <col min="5" max="5" width="14.140625" customWidth="1"/>
    <col min="6" max="6" width="4.42578125" customWidth="1"/>
    <col min="7" max="8" width="4.140625" customWidth="1"/>
    <col min="9" max="9" width="14.140625" customWidth="1"/>
    <col min="10" max="10" width="4.42578125" customWidth="1"/>
    <col min="11" max="12" width="20.7109375" customWidth="1"/>
    <col min="13" max="13" width="10.85546875" customWidth="1"/>
    <col min="14" max="14" width="4.42578125" customWidth="1"/>
  </cols>
  <sheetData>
    <row r="1" spans="1:14" ht="15" customHeight="1" x14ac:dyDescent="0.25">
      <c r="A1" s="8" t="s">
        <v>9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1</v>
      </c>
      <c r="B3" s="11" t="s">
        <v>6</v>
      </c>
      <c r="C3" s="11"/>
      <c r="D3" s="11"/>
      <c r="E3" s="11"/>
      <c r="F3" s="11"/>
      <c r="G3" s="11"/>
      <c r="H3" s="11"/>
      <c r="I3" s="11"/>
      <c r="J3" s="11"/>
      <c r="K3" s="11"/>
      <c r="L3" s="11"/>
      <c r="M3" s="11"/>
      <c r="N3" s="11"/>
    </row>
    <row r="4" spans="1:14" ht="15" customHeight="1" x14ac:dyDescent="0.25">
      <c r="A4" s="12" t="s">
        <v>947</v>
      </c>
      <c r="B4" s="11" t="s">
        <v>6</v>
      </c>
      <c r="C4" s="11"/>
      <c r="D4" s="11"/>
      <c r="E4" s="11"/>
      <c r="F4" s="11"/>
      <c r="G4" s="11"/>
      <c r="H4" s="11"/>
      <c r="I4" s="11"/>
      <c r="J4" s="11"/>
      <c r="K4" s="11"/>
      <c r="L4" s="11"/>
      <c r="M4" s="11"/>
      <c r="N4" s="11"/>
    </row>
    <row r="5" spans="1:14" x14ac:dyDescent="0.25">
      <c r="A5" s="12"/>
      <c r="B5" s="68" t="s">
        <v>363</v>
      </c>
      <c r="C5" s="68"/>
      <c r="D5" s="68"/>
      <c r="E5" s="68"/>
      <c r="F5" s="68"/>
      <c r="G5" s="68"/>
      <c r="H5" s="68"/>
      <c r="I5" s="68"/>
      <c r="J5" s="68"/>
      <c r="K5" s="68"/>
      <c r="L5" s="68"/>
      <c r="M5" s="68"/>
      <c r="N5" s="68"/>
    </row>
    <row r="6" spans="1:14" ht="15.75" x14ac:dyDescent="0.25">
      <c r="A6" s="12"/>
      <c r="B6" s="69"/>
      <c r="C6" s="69"/>
      <c r="D6" s="69"/>
      <c r="E6" s="69"/>
      <c r="F6" s="69"/>
      <c r="G6" s="69"/>
      <c r="H6" s="69"/>
      <c r="I6" s="69"/>
      <c r="J6" s="69"/>
      <c r="K6" s="69"/>
      <c r="L6" s="69"/>
      <c r="M6" s="69"/>
      <c r="N6" s="69"/>
    </row>
    <row r="7" spans="1:14" x14ac:dyDescent="0.25">
      <c r="A7" s="12"/>
      <c r="B7" s="16"/>
      <c r="C7" s="16"/>
      <c r="D7" s="16"/>
      <c r="E7" s="16"/>
      <c r="F7" s="16"/>
      <c r="G7" s="16"/>
      <c r="H7" s="16"/>
      <c r="I7" s="16"/>
      <c r="J7" s="16"/>
      <c r="K7" s="16"/>
      <c r="L7" s="16"/>
      <c r="M7" s="16"/>
      <c r="N7" s="16"/>
    </row>
    <row r="8" spans="1:14" ht="15.75" thickBot="1" x14ac:dyDescent="0.3">
      <c r="A8" s="12"/>
      <c r="B8" s="50" t="s">
        <v>215</v>
      </c>
      <c r="C8" s="50" t="s">
        <v>216</v>
      </c>
      <c r="D8" s="66">
        <v>2013</v>
      </c>
      <c r="E8" s="66"/>
      <c r="F8" s="50"/>
      <c r="G8" s="50" t="s">
        <v>216</v>
      </c>
      <c r="H8" s="66">
        <v>2012</v>
      </c>
      <c r="I8" s="66"/>
      <c r="J8" s="50"/>
      <c r="K8" s="50"/>
      <c r="L8" s="66">
        <v>2011</v>
      </c>
      <c r="M8" s="66"/>
      <c r="N8" s="50"/>
    </row>
    <row r="9" spans="1:14" x14ac:dyDescent="0.25">
      <c r="A9" s="12"/>
      <c r="B9" s="54" t="s">
        <v>364</v>
      </c>
      <c r="C9" s="55" t="s">
        <v>216</v>
      </c>
      <c r="D9" s="55"/>
      <c r="E9" s="55"/>
      <c r="F9" s="55"/>
      <c r="G9" s="55" t="s">
        <v>216</v>
      </c>
      <c r="H9" s="55"/>
      <c r="I9" s="55"/>
      <c r="J9" s="55"/>
      <c r="K9" s="55"/>
      <c r="L9" s="55"/>
      <c r="M9" s="55"/>
      <c r="N9" s="55"/>
    </row>
    <row r="10" spans="1:14" x14ac:dyDescent="0.25">
      <c r="A10" s="12"/>
      <c r="B10" s="91" t="s">
        <v>365</v>
      </c>
      <c r="C10" s="16" t="s">
        <v>216</v>
      </c>
      <c r="D10" s="16" t="s">
        <v>218</v>
      </c>
      <c r="E10" s="78">
        <v>10237</v>
      </c>
      <c r="F10" s="49" t="s">
        <v>216</v>
      </c>
      <c r="G10" s="16" t="s">
        <v>216</v>
      </c>
      <c r="H10" s="16"/>
      <c r="I10" s="78">
        <v>4743</v>
      </c>
      <c r="J10" s="49" t="s">
        <v>216</v>
      </c>
      <c r="K10" s="16"/>
      <c r="L10" s="16"/>
      <c r="M10" s="59">
        <v>930</v>
      </c>
      <c r="N10" s="49" t="s">
        <v>216</v>
      </c>
    </row>
    <row r="11" spans="1:14" ht="15.75" thickBot="1" x14ac:dyDescent="0.3">
      <c r="A11" s="12"/>
      <c r="B11" s="92" t="s">
        <v>366</v>
      </c>
      <c r="C11" s="55" t="s">
        <v>216</v>
      </c>
      <c r="D11" s="55"/>
      <c r="E11" s="60">
        <v>138</v>
      </c>
      <c r="F11" s="57" t="s">
        <v>216</v>
      </c>
      <c r="G11" s="55" t="s">
        <v>216</v>
      </c>
      <c r="H11" s="55"/>
      <c r="I11" s="60" t="s">
        <v>367</v>
      </c>
      <c r="J11" s="57" t="s">
        <v>249</v>
      </c>
      <c r="K11" s="55"/>
      <c r="L11" s="55"/>
      <c r="M11" s="60">
        <v>1</v>
      </c>
      <c r="N11" s="57" t="s">
        <v>216</v>
      </c>
    </row>
    <row r="12" spans="1:14" x14ac:dyDescent="0.25">
      <c r="A12" s="12"/>
      <c r="B12" s="61"/>
      <c r="C12" s="61" t="s">
        <v>216</v>
      </c>
      <c r="D12" s="62"/>
      <c r="E12" s="62"/>
      <c r="F12" s="61"/>
      <c r="G12" s="61" t="s">
        <v>216</v>
      </c>
      <c r="H12" s="62"/>
      <c r="I12" s="62"/>
      <c r="J12" s="61"/>
      <c r="K12" s="61"/>
      <c r="L12" s="62"/>
      <c r="M12" s="62"/>
      <c r="N12" s="61"/>
    </row>
    <row r="13" spans="1:14" ht="15.75" thickBot="1" x14ac:dyDescent="0.3">
      <c r="A13" s="12"/>
      <c r="B13" s="93"/>
      <c r="C13" s="50" t="s">
        <v>216</v>
      </c>
      <c r="D13" s="16"/>
      <c r="E13" s="78">
        <v>10375</v>
      </c>
      <c r="F13" s="49" t="s">
        <v>216</v>
      </c>
      <c r="G13" s="50" t="s">
        <v>216</v>
      </c>
      <c r="H13" s="16"/>
      <c r="I13" s="78">
        <v>4058</v>
      </c>
      <c r="J13" s="49" t="s">
        <v>216</v>
      </c>
      <c r="K13" s="50"/>
      <c r="L13" s="16"/>
      <c r="M13" s="59">
        <v>931</v>
      </c>
      <c r="N13" s="49" t="s">
        <v>216</v>
      </c>
    </row>
    <row r="14" spans="1:14" x14ac:dyDescent="0.25">
      <c r="A14" s="12"/>
      <c r="B14" s="61"/>
      <c r="C14" s="61" t="s">
        <v>216</v>
      </c>
      <c r="D14" s="62"/>
      <c r="E14" s="62"/>
      <c r="F14" s="61"/>
      <c r="G14" s="61" t="s">
        <v>216</v>
      </c>
      <c r="H14" s="62"/>
      <c r="I14" s="62"/>
      <c r="J14" s="61"/>
      <c r="K14" s="61"/>
      <c r="L14" s="62"/>
      <c r="M14" s="62"/>
      <c r="N14" s="61"/>
    </row>
    <row r="15" spans="1:14" x14ac:dyDescent="0.25">
      <c r="A15" s="12"/>
      <c r="B15" s="54" t="s">
        <v>368</v>
      </c>
      <c r="C15" s="64" t="s">
        <v>216</v>
      </c>
      <c r="D15" s="55"/>
      <c r="E15" s="55"/>
      <c r="F15" s="55"/>
      <c r="G15" s="64" t="s">
        <v>216</v>
      </c>
      <c r="H15" s="55"/>
      <c r="I15" s="55"/>
      <c r="J15" s="55"/>
      <c r="K15" s="64"/>
      <c r="L15" s="55"/>
      <c r="M15" s="55"/>
      <c r="N15" s="55"/>
    </row>
    <row r="16" spans="1:14" x14ac:dyDescent="0.25">
      <c r="A16" s="12"/>
      <c r="B16" s="91" t="s">
        <v>365</v>
      </c>
      <c r="C16" s="50" t="s">
        <v>216</v>
      </c>
      <c r="D16" s="16"/>
      <c r="E16" s="78">
        <v>2154</v>
      </c>
      <c r="F16" s="49" t="s">
        <v>216</v>
      </c>
      <c r="G16" s="50" t="s">
        <v>216</v>
      </c>
      <c r="H16" s="16"/>
      <c r="I16" s="59">
        <v>707</v>
      </c>
      <c r="J16" s="49" t="s">
        <v>216</v>
      </c>
      <c r="K16" s="50"/>
      <c r="L16" s="16"/>
      <c r="M16" s="59" t="s">
        <v>369</v>
      </c>
      <c r="N16" s="49" t="s">
        <v>249</v>
      </c>
    </row>
    <row r="17" spans="1:14" ht="15.75" thickBot="1" x14ac:dyDescent="0.3">
      <c r="A17" s="12"/>
      <c r="B17" s="92" t="s">
        <v>366</v>
      </c>
      <c r="C17" s="64" t="s">
        <v>216</v>
      </c>
      <c r="D17" s="55"/>
      <c r="E17" s="60">
        <v>103</v>
      </c>
      <c r="F17" s="57" t="s">
        <v>216</v>
      </c>
      <c r="G17" s="64" t="s">
        <v>216</v>
      </c>
      <c r="H17" s="55"/>
      <c r="I17" s="60">
        <v>36</v>
      </c>
      <c r="J17" s="57" t="s">
        <v>216</v>
      </c>
      <c r="K17" s="64"/>
      <c r="L17" s="55"/>
      <c r="M17" s="56">
        <v>1108</v>
      </c>
      <c r="N17" s="57" t="s">
        <v>216</v>
      </c>
    </row>
    <row r="18" spans="1:14" x14ac:dyDescent="0.25">
      <c r="A18" s="12"/>
      <c r="B18" s="61"/>
      <c r="C18" s="61" t="s">
        <v>216</v>
      </c>
      <c r="D18" s="62"/>
      <c r="E18" s="62"/>
      <c r="F18" s="61"/>
      <c r="G18" s="61" t="s">
        <v>216</v>
      </c>
      <c r="H18" s="62"/>
      <c r="I18" s="62"/>
      <c r="J18" s="61"/>
      <c r="K18" s="61"/>
      <c r="L18" s="62"/>
      <c r="M18" s="62"/>
      <c r="N18" s="61"/>
    </row>
    <row r="19" spans="1:14" ht="15.75" thickBot="1" x14ac:dyDescent="0.3">
      <c r="A19" s="12"/>
      <c r="B19" s="93"/>
      <c r="C19" s="50" t="s">
        <v>216</v>
      </c>
      <c r="D19" s="16"/>
      <c r="E19" s="78">
        <v>2257</v>
      </c>
      <c r="F19" s="49" t="s">
        <v>216</v>
      </c>
      <c r="G19" s="50" t="s">
        <v>216</v>
      </c>
      <c r="H19" s="16"/>
      <c r="I19" s="59">
        <v>743</v>
      </c>
      <c r="J19" s="49" t="s">
        <v>216</v>
      </c>
      <c r="K19" s="50"/>
      <c r="L19" s="16"/>
      <c r="M19" s="59">
        <v>199</v>
      </c>
      <c r="N19" s="49" t="s">
        <v>216</v>
      </c>
    </row>
    <row r="20" spans="1:14" x14ac:dyDescent="0.25">
      <c r="A20" s="12"/>
      <c r="B20" s="61"/>
      <c r="C20" s="61" t="s">
        <v>216</v>
      </c>
      <c r="D20" s="62"/>
      <c r="E20" s="62"/>
      <c r="F20" s="61"/>
      <c r="G20" s="61" t="s">
        <v>216</v>
      </c>
      <c r="H20" s="62"/>
      <c r="I20" s="62"/>
      <c r="J20" s="61"/>
      <c r="K20" s="61"/>
      <c r="L20" s="62"/>
      <c r="M20" s="62"/>
      <c r="N20" s="61"/>
    </row>
    <row r="21" spans="1:14" ht="15.75" thickBot="1" x14ac:dyDescent="0.3">
      <c r="A21" s="12"/>
      <c r="B21" s="94" t="s">
        <v>370</v>
      </c>
      <c r="C21" s="64" t="s">
        <v>216</v>
      </c>
      <c r="D21" s="55" t="s">
        <v>218</v>
      </c>
      <c r="E21" s="56">
        <v>12632</v>
      </c>
      <c r="F21" s="57" t="s">
        <v>216</v>
      </c>
      <c r="G21" s="64" t="s">
        <v>216</v>
      </c>
      <c r="H21" s="55"/>
      <c r="I21" s="56">
        <v>4801</v>
      </c>
      <c r="J21" s="57" t="s">
        <v>216</v>
      </c>
      <c r="K21" s="64"/>
      <c r="L21" s="55"/>
      <c r="M21" s="56">
        <v>1130</v>
      </c>
      <c r="N21" s="57" t="s">
        <v>216</v>
      </c>
    </row>
    <row r="22" spans="1:14" ht="15.75" thickTop="1" x14ac:dyDescent="0.25">
      <c r="A22" s="12"/>
      <c r="B22" s="61"/>
      <c r="C22" s="61" t="s">
        <v>216</v>
      </c>
      <c r="D22" s="65"/>
      <c r="E22" s="65"/>
      <c r="F22" s="61"/>
      <c r="G22" s="61" t="s">
        <v>216</v>
      </c>
      <c r="H22" s="65"/>
      <c r="I22" s="65"/>
      <c r="J22" s="61"/>
      <c r="K22" s="61"/>
      <c r="L22" s="65"/>
      <c r="M22" s="65"/>
      <c r="N22" s="61"/>
    </row>
    <row r="23" spans="1:14" ht="15" customHeight="1" x14ac:dyDescent="0.25">
      <c r="A23" s="12" t="s">
        <v>948</v>
      </c>
      <c r="B23" s="11" t="s">
        <v>6</v>
      </c>
      <c r="C23" s="11"/>
      <c r="D23" s="11"/>
      <c r="E23" s="11"/>
      <c r="F23" s="11"/>
      <c r="G23" s="11"/>
      <c r="H23" s="11"/>
      <c r="I23" s="11"/>
      <c r="J23" s="11"/>
      <c r="K23" s="11"/>
      <c r="L23" s="11"/>
      <c r="M23" s="11"/>
      <c r="N23" s="11"/>
    </row>
    <row r="24" spans="1:14" ht="25.5" customHeight="1" x14ac:dyDescent="0.25">
      <c r="A24" s="12"/>
      <c r="B24" s="68" t="s">
        <v>371</v>
      </c>
      <c r="C24" s="68"/>
      <c r="D24" s="68"/>
      <c r="E24" s="68"/>
      <c r="F24" s="68"/>
      <c r="G24" s="68"/>
      <c r="H24" s="68"/>
      <c r="I24" s="68"/>
      <c r="J24" s="68"/>
      <c r="K24" s="68"/>
      <c r="L24" s="68"/>
      <c r="M24" s="68"/>
      <c r="N24" s="68"/>
    </row>
    <row r="25" spans="1:14" ht="15.75" x14ac:dyDescent="0.25">
      <c r="A25" s="12"/>
      <c r="B25" s="69"/>
      <c r="C25" s="69"/>
      <c r="D25" s="69"/>
      <c r="E25" s="69"/>
      <c r="F25" s="69"/>
      <c r="G25" s="69"/>
      <c r="H25" s="69"/>
      <c r="I25" s="69"/>
      <c r="J25" s="69"/>
      <c r="K25" s="69"/>
      <c r="L25" s="69"/>
      <c r="M25" s="69"/>
      <c r="N25" s="69"/>
    </row>
    <row r="26" spans="1:14" x14ac:dyDescent="0.25">
      <c r="A26" s="12"/>
      <c r="B26" s="16"/>
      <c r="C26" s="16"/>
      <c r="D26" s="16"/>
      <c r="E26" s="16"/>
      <c r="F26" s="16"/>
      <c r="G26" s="16"/>
      <c r="H26" s="16"/>
      <c r="I26" s="16"/>
      <c r="J26" s="16"/>
      <c r="K26" s="16"/>
      <c r="L26" s="16"/>
      <c r="M26" s="16"/>
      <c r="N26" s="16"/>
    </row>
    <row r="27" spans="1:14" ht="15.75" thickBot="1" x14ac:dyDescent="0.3">
      <c r="A27" s="12"/>
      <c r="B27" s="50" t="s">
        <v>215</v>
      </c>
      <c r="C27" s="50" t="s">
        <v>216</v>
      </c>
      <c r="D27" s="66">
        <v>2013</v>
      </c>
      <c r="E27" s="66"/>
      <c r="F27" s="50"/>
      <c r="G27" s="50"/>
      <c r="H27" s="66">
        <v>2012</v>
      </c>
      <c r="I27" s="66"/>
      <c r="J27" s="50"/>
      <c r="K27" s="50"/>
      <c r="L27" s="66">
        <v>2011</v>
      </c>
      <c r="M27" s="66"/>
      <c r="N27" s="50"/>
    </row>
    <row r="28" spans="1:14" ht="25.5" x14ac:dyDescent="0.25">
      <c r="A28" s="12"/>
      <c r="B28" s="54" t="s">
        <v>372</v>
      </c>
      <c r="C28" s="55" t="s">
        <v>216</v>
      </c>
      <c r="D28" s="55" t="s">
        <v>218</v>
      </c>
      <c r="E28" s="56">
        <v>13588</v>
      </c>
      <c r="F28" s="57" t="s">
        <v>216</v>
      </c>
      <c r="G28" s="55"/>
      <c r="H28" s="55"/>
      <c r="I28" s="56">
        <v>4913</v>
      </c>
      <c r="J28" s="57" t="s">
        <v>216</v>
      </c>
      <c r="K28" s="55"/>
      <c r="L28" s="55"/>
      <c r="M28" s="56">
        <v>1326</v>
      </c>
      <c r="N28" s="57" t="s">
        <v>216</v>
      </c>
    </row>
    <row r="29" spans="1:14" x14ac:dyDescent="0.25">
      <c r="A29" s="12"/>
      <c r="B29" s="58" t="s">
        <v>373</v>
      </c>
      <c r="C29" s="16" t="s">
        <v>216</v>
      </c>
      <c r="D29" s="16"/>
      <c r="E29" s="78">
        <v>1458</v>
      </c>
      <c r="F29" s="49" t="s">
        <v>216</v>
      </c>
      <c r="G29" s="16"/>
      <c r="H29" s="16"/>
      <c r="I29" s="59">
        <v>446</v>
      </c>
      <c r="J29" s="49" t="s">
        <v>216</v>
      </c>
      <c r="K29" s="16"/>
      <c r="L29" s="16"/>
      <c r="M29" s="59">
        <v>160</v>
      </c>
      <c r="N29" s="49" t="s">
        <v>216</v>
      </c>
    </row>
    <row r="30" spans="1:14" x14ac:dyDescent="0.25">
      <c r="A30" s="12"/>
      <c r="B30" s="54" t="s">
        <v>374</v>
      </c>
      <c r="C30" s="55" t="s">
        <v>216</v>
      </c>
      <c r="D30" s="55"/>
      <c r="E30" s="60" t="s">
        <v>375</v>
      </c>
      <c r="F30" s="57" t="s">
        <v>249</v>
      </c>
      <c r="G30" s="55"/>
      <c r="H30" s="55"/>
      <c r="I30" s="60" t="s">
        <v>376</v>
      </c>
      <c r="J30" s="57" t="s">
        <v>249</v>
      </c>
      <c r="K30" s="55"/>
      <c r="L30" s="55"/>
      <c r="M30" s="60" t="s">
        <v>377</v>
      </c>
      <c r="N30" s="57" t="s">
        <v>249</v>
      </c>
    </row>
    <row r="31" spans="1:14" x14ac:dyDescent="0.25">
      <c r="A31" s="12"/>
      <c r="B31" s="58" t="s">
        <v>378</v>
      </c>
      <c r="C31" s="16" t="s">
        <v>216</v>
      </c>
      <c r="D31" s="16"/>
      <c r="E31" s="16"/>
      <c r="F31" s="16"/>
      <c r="G31" s="16"/>
      <c r="H31" s="16"/>
      <c r="I31" s="16"/>
      <c r="J31" s="16"/>
      <c r="K31" s="16"/>
      <c r="L31" s="16"/>
      <c r="M31" s="16"/>
      <c r="N31" s="16"/>
    </row>
    <row r="32" spans="1:14" x14ac:dyDescent="0.25">
      <c r="A32" s="12"/>
      <c r="B32" s="92" t="s">
        <v>91</v>
      </c>
      <c r="C32" s="55" t="s">
        <v>216</v>
      </c>
      <c r="D32" s="55"/>
      <c r="E32" s="60" t="s">
        <v>379</v>
      </c>
      <c r="F32" s="57" t="s">
        <v>249</v>
      </c>
      <c r="G32" s="55"/>
      <c r="H32" s="57"/>
      <c r="I32" s="95" t="s">
        <v>220</v>
      </c>
      <c r="J32" s="57" t="s">
        <v>216</v>
      </c>
      <c r="K32" s="55"/>
      <c r="L32" s="57"/>
      <c r="M32" s="95" t="s">
        <v>220</v>
      </c>
      <c r="N32" s="57" t="s">
        <v>216</v>
      </c>
    </row>
    <row r="33" spans="1:14" ht="15.75" thickBot="1" x14ac:dyDescent="0.3">
      <c r="A33" s="12"/>
      <c r="B33" s="91" t="s">
        <v>380</v>
      </c>
      <c r="C33" s="16" t="s">
        <v>216</v>
      </c>
      <c r="D33" s="49"/>
      <c r="E33" s="96" t="s">
        <v>220</v>
      </c>
      <c r="F33" s="49" t="s">
        <v>216</v>
      </c>
      <c r="G33" s="16"/>
      <c r="H33" s="49"/>
      <c r="I33" s="96" t="s">
        <v>220</v>
      </c>
      <c r="J33" s="49" t="s">
        <v>216</v>
      </c>
      <c r="K33" s="16"/>
      <c r="L33" s="16"/>
      <c r="M33" s="59" t="s">
        <v>381</v>
      </c>
      <c r="N33" s="49" t="s">
        <v>249</v>
      </c>
    </row>
    <row r="34" spans="1:14" x14ac:dyDescent="0.25">
      <c r="A34" s="12"/>
      <c r="B34" s="61"/>
      <c r="C34" s="61" t="s">
        <v>216</v>
      </c>
      <c r="D34" s="62"/>
      <c r="E34" s="62"/>
      <c r="F34" s="61"/>
      <c r="G34" s="61"/>
      <c r="H34" s="62"/>
      <c r="I34" s="62"/>
      <c r="J34" s="61"/>
      <c r="K34" s="61"/>
      <c r="L34" s="62"/>
      <c r="M34" s="62"/>
      <c r="N34" s="61"/>
    </row>
    <row r="35" spans="1:14" ht="15.75" thickBot="1" x14ac:dyDescent="0.3">
      <c r="A35" s="12"/>
      <c r="B35" s="54" t="s">
        <v>382</v>
      </c>
      <c r="C35" s="64" t="s">
        <v>216</v>
      </c>
      <c r="D35" s="55" t="s">
        <v>218</v>
      </c>
      <c r="E35" s="56">
        <v>12632</v>
      </c>
      <c r="F35" s="57" t="s">
        <v>216</v>
      </c>
      <c r="G35" s="64"/>
      <c r="H35" s="55"/>
      <c r="I35" s="56">
        <v>4801</v>
      </c>
      <c r="J35" s="57" t="s">
        <v>216</v>
      </c>
      <c r="K35" s="64"/>
      <c r="L35" s="55"/>
      <c r="M35" s="56">
        <v>1130</v>
      </c>
      <c r="N35" s="57" t="s">
        <v>216</v>
      </c>
    </row>
    <row r="36" spans="1:14" ht="15.75" thickTop="1" x14ac:dyDescent="0.25">
      <c r="A36" s="12"/>
      <c r="B36" s="61"/>
      <c r="C36" s="61" t="s">
        <v>216</v>
      </c>
      <c r="D36" s="65"/>
      <c r="E36" s="65"/>
      <c r="F36" s="61"/>
      <c r="G36" s="61"/>
      <c r="H36" s="65"/>
      <c r="I36" s="65"/>
      <c r="J36" s="61"/>
      <c r="K36" s="61"/>
      <c r="L36" s="65"/>
      <c r="M36" s="65"/>
      <c r="N36" s="61"/>
    </row>
    <row r="37" spans="1:14" ht="15" customHeight="1" x14ac:dyDescent="0.25">
      <c r="A37" s="12" t="s">
        <v>949</v>
      </c>
      <c r="B37" s="11" t="s">
        <v>6</v>
      </c>
      <c r="C37" s="11"/>
      <c r="D37" s="11"/>
      <c r="E37" s="11"/>
      <c r="F37" s="11"/>
      <c r="G37" s="11"/>
      <c r="H37" s="11"/>
      <c r="I37" s="11"/>
      <c r="J37" s="11"/>
      <c r="K37" s="11"/>
      <c r="L37" s="11"/>
      <c r="M37" s="11"/>
      <c r="N37" s="11"/>
    </row>
    <row r="38" spans="1:14" x14ac:dyDescent="0.25">
      <c r="A38" s="12"/>
      <c r="B38" s="68" t="s">
        <v>383</v>
      </c>
      <c r="C38" s="68"/>
      <c r="D38" s="68"/>
      <c r="E38" s="68"/>
      <c r="F38" s="68"/>
      <c r="G38" s="68"/>
      <c r="H38" s="68"/>
      <c r="I38" s="68"/>
      <c r="J38" s="68"/>
      <c r="K38" s="68"/>
      <c r="L38" s="68"/>
      <c r="M38" s="68"/>
      <c r="N38" s="68"/>
    </row>
    <row r="39" spans="1:14" ht="15.75" x14ac:dyDescent="0.25">
      <c r="A39" s="12"/>
      <c r="B39" s="69"/>
      <c r="C39" s="69"/>
      <c r="D39" s="69"/>
      <c r="E39" s="69"/>
      <c r="F39" s="69"/>
      <c r="G39" s="69"/>
      <c r="H39" s="69"/>
      <c r="I39" s="69"/>
      <c r="J39" s="69"/>
      <c r="K39" s="69"/>
      <c r="L39" s="69"/>
      <c r="M39" s="69"/>
      <c r="N39" s="69"/>
    </row>
    <row r="40" spans="1:14" x14ac:dyDescent="0.25">
      <c r="A40" s="12"/>
      <c r="B40" s="16"/>
      <c r="C40" s="16"/>
      <c r="D40" s="16"/>
      <c r="E40" s="16"/>
      <c r="F40" s="16"/>
      <c r="G40" s="16"/>
      <c r="H40" s="16"/>
      <c r="I40" s="16"/>
      <c r="J40" s="16"/>
    </row>
    <row r="41" spans="1:14" ht="15.75" thickBot="1" x14ac:dyDescent="0.3">
      <c r="A41" s="12"/>
      <c r="B41" s="50" t="s">
        <v>215</v>
      </c>
      <c r="C41" s="50" t="s">
        <v>216</v>
      </c>
      <c r="D41" s="66">
        <v>2013</v>
      </c>
      <c r="E41" s="66"/>
      <c r="F41" s="50"/>
      <c r="G41" s="50"/>
      <c r="H41" s="66">
        <v>2012</v>
      </c>
      <c r="I41" s="66"/>
      <c r="J41" s="50"/>
    </row>
    <row r="42" spans="1:14" x14ac:dyDescent="0.25">
      <c r="A42" s="12"/>
      <c r="B42" s="54" t="s">
        <v>384</v>
      </c>
      <c r="C42" s="55" t="s">
        <v>216</v>
      </c>
      <c r="D42" s="55"/>
      <c r="E42" s="55"/>
      <c r="F42" s="55"/>
      <c r="G42" s="55"/>
      <c r="H42" s="55"/>
      <c r="I42" s="55"/>
      <c r="J42" s="55"/>
    </row>
    <row r="43" spans="1:14" ht="25.5" x14ac:dyDescent="0.25">
      <c r="A43" s="12"/>
      <c r="B43" s="91" t="s">
        <v>42</v>
      </c>
      <c r="C43" s="16" t="s">
        <v>216</v>
      </c>
      <c r="D43" s="16" t="s">
        <v>218</v>
      </c>
      <c r="E43" s="78">
        <v>16914</v>
      </c>
      <c r="F43" s="49" t="s">
        <v>216</v>
      </c>
      <c r="G43" s="16"/>
      <c r="H43" s="16"/>
      <c r="I43" s="78">
        <v>16560</v>
      </c>
      <c r="J43" s="49" t="s">
        <v>216</v>
      </c>
    </row>
    <row r="44" spans="1:14" ht="25.5" x14ac:dyDescent="0.25">
      <c r="A44" s="12"/>
      <c r="B44" s="92" t="s">
        <v>385</v>
      </c>
      <c r="C44" s="55" t="s">
        <v>216</v>
      </c>
      <c r="D44" s="55"/>
      <c r="E44" s="56">
        <v>13435</v>
      </c>
      <c r="F44" s="57" t="s">
        <v>216</v>
      </c>
      <c r="G44" s="55"/>
      <c r="H44" s="55"/>
      <c r="I44" s="56">
        <v>19652</v>
      </c>
      <c r="J44" s="57" t="s">
        <v>216</v>
      </c>
    </row>
    <row r="45" spans="1:14" ht="15.75" thickBot="1" x14ac:dyDescent="0.3">
      <c r="A45" s="12"/>
      <c r="B45" s="91" t="s">
        <v>386</v>
      </c>
      <c r="C45" s="16" t="s">
        <v>216</v>
      </c>
      <c r="D45" s="16"/>
      <c r="E45" s="78">
        <v>2360</v>
      </c>
      <c r="F45" s="49" t="s">
        <v>216</v>
      </c>
      <c r="G45" s="16"/>
      <c r="H45" s="16"/>
      <c r="I45" s="78">
        <v>2942</v>
      </c>
      <c r="J45" s="49" t="s">
        <v>216</v>
      </c>
    </row>
    <row r="46" spans="1:14" x14ac:dyDescent="0.25">
      <c r="A46" s="12"/>
      <c r="B46" s="61"/>
      <c r="C46" s="61" t="s">
        <v>216</v>
      </c>
      <c r="D46" s="62"/>
      <c r="E46" s="62"/>
      <c r="F46" s="61"/>
      <c r="G46" s="61"/>
      <c r="H46" s="62"/>
      <c r="I46" s="62"/>
      <c r="J46" s="61"/>
    </row>
    <row r="47" spans="1:14" ht="15.75" thickBot="1" x14ac:dyDescent="0.3">
      <c r="A47" s="12"/>
      <c r="B47" s="94" t="s">
        <v>387</v>
      </c>
      <c r="C47" s="64" t="s">
        <v>216</v>
      </c>
      <c r="D47" s="55"/>
      <c r="E47" s="56">
        <v>32709</v>
      </c>
      <c r="F47" s="57" t="s">
        <v>216</v>
      </c>
      <c r="G47" s="64"/>
      <c r="H47" s="55"/>
      <c r="I47" s="56">
        <v>39154</v>
      </c>
      <c r="J47" s="57" t="s">
        <v>216</v>
      </c>
    </row>
    <row r="48" spans="1:14" x14ac:dyDescent="0.25">
      <c r="A48" s="12"/>
      <c r="B48" s="61"/>
      <c r="C48" s="61" t="s">
        <v>216</v>
      </c>
      <c r="D48" s="62"/>
      <c r="E48" s="62"/>
      <c r="F48" s="61"/>
      <c r="G48" s="61"/>
      <c r="H48" s="62"/>
      <c r="I48" s="62"/>
      <c r="J48" s="61"/>
    </row>
    <row r="49" spans="1:14" x14ac:dyDescent="0.25">
      <c r="A49" s="12"/>
      <c r="B49" s="58" t="s">
        <v>250</v>
      </c>
      <c r="C49" s="50" t="s">
        <v>216</v>
      </c>
      <c r="D49" s="16"/>
      <c r="E49" s="16"/>
      <c r="F49" s="16"/>
      <c r="G49" s="50"/>
      <c r="H49" s="16"/>
      <c r="I49" s="16"/>
      <c r="J49" s="16"/>
    </row>
    <row r="50" spans="1:14" x14ac:dyDescent="0.25">
      <c r="A50" s="12"/>
      <c r="B50" s="92" t="s">
        <v>43</v>
      </c>
      <c r="C50" s="64" t="s">
        <v>216</v>
      </c>
      <c r="D50" s="57"/>
      <c r="E50" s="95" t="s">
        <v>220</v>
      </c>
      <c r="F50" s="57" t="s">
        <v>216</v>
      </c>
      <c r="G50" s="64"/>
      <c r="H50" s="55"/>
      <c r="I50" s="60" t="s">
        <v>388</v>
      </c>
      <c r="J50" s="57" t="s">
        <v>249</v>
      </c>
    </row>
    <row r="51" spans="1:14" x14ac:dyDescent="0.25">
      <c r="A51" s="12"/>
      <c r="B51" s="91" t="s">
        <v>389</v>
      </c>
      <c r="C51" s="50" t="s">
        <v>216</v>
      </c>
      <c r="D51" s="16"/>
      <c r="E51" s="59" t="s">
        <v>390</v>
      </c>
      <c r="F51" s="49" t="s">
        <v>249</v>
      </c>
      <c r="G51" s="50"/>
      <c r="H51" s="16"/>
      <c r="I51" s="59" t="s">
        <v>391</v>
      </c>
      <c r="J51" s="49" t="s">
        <v>249</v>
      </c>
    </row>
    <row r="52" spans="1:14" x14ac:dyDescent="0.25">
      <c r="A52" s="12"/>
      <c r="B52" s="92" t="s">
        <v>245</v>
      </c>
      <c r="C52" s="64" t="s">
        <v>216</v>
      </c>
      <c r="D52" s="55"/>
      <c r="E52" s="60" t="s">
        <v>392</v>
      </c>
      <c r="F52" s="57" t="s">
        <v>249</v>
      </c>
      <c r="G52" s="64"/>
      <c r="H52" s="55"/>
      <c r="I52" s="60" t="s">
        <v>393</v>
      </c>
      <c r="J52" s="57" t="s">
        <v>249</v>
      </c>
    </row>
    <row r="53" spans="1:14" ht="15.75" thickBot="1" x14ac:dyDescent="0.3">
      <c r="A53" s="12"/>
      <c r="B53" s="91" t="s">
        <v>394</v>
      </c>
      <c r="C53" s="50" t="s">
        <v>216</v>
      </c>
      <c r="D53" s="16"/>
      <c r="E53" s="59" t="s">
        <v>395</v>
      </c>
      <c r="F53" s="49" t="s">
        <v>249</v>
      </c>
      <c r="G53" s="50"/>
      <c r="H53" s="16"/>
      <c r="I53" s="59" t="s">
        <v>396</v>
      </c>
      <c r="J53" s="49" t="s">
        <v>249</v>
      </c>
    </row>
    <row r="54" spans="1:14" x14ac:dyDescent="0.25">
      <c r="A54" s="12"/>
      <c r="B54" s="61"/>
      <c r="C54" s="61" t="s">
        <v>216</v>
      </c>
      <c r="D54" s="62"/>
      <c r="E54" s="62"/>
      <c r="F54" s="61"/>
      <c r="G54" s="61"/>
      <c r="H54" s="62"/>
      <c r="I54" s="62"/>
      <c r="J54" s="61"/>
    </row>
    <row r="55" spans="1:14" ht="15.75" thickBot="1" x14ac:dyDescent="0.3">
      <c r="A55" s="12"/>
      <c r="B55" s="94" t="s">
        <v>397</v>
      </c>
      <c r="C55" s="64" t="s">
        <v>216</v>
      </c>
      <c r="D55" s="55"/>
      <c r="E55" s="60" t="s">
        <v>398</v>
      </c>
      <c r="F55" s="57" t="s">
        <v>249</v>
      </c>
      <c r="G55" s="64"/>
      <c r="H55" s="55"/>
      <c r="I55" s="60" t="s">
        <v>399</v>
      </c>
      <c r="J55" s="57" t="s">
        <v>249</v>
      </c>
    </row>
    <row r="56" spans="1:14" x14ac:dyDescent="0.25">
      <c r="A56" s="12"/>
      <c r="B56" s="61"/>
      <c r="C56" s="61" t="s">
        <v>216</v>
      </c>
      <c r="D56" s="62"/>
      <c r="E56" s="62"/>
      <c r="F56" s="61"/>
      <c r="G56" s="61"/>
      <c r="H56" s="62"/>
      <c r="I56" s="62"/>
      <c r="J56" s="61"/>
    </row>
    <row r="57" spans="1:14" ht="15.75" thickBot="1" x14ac:dyDescent="0.3">
      <c r="A57" s="12"/>
      <c r="B57" s="97" t="s">
        <v>400</v>
      </c>
      <c r="C57" s="50" t="s">
        <v>216</v>
      </c>
      <c r="D57" s="16" t="s">
        <v>218</v>
      </c>
      <c r="E57" s="59" t="s">
        <v>401</v>
      </c>
      <c r="F57" s="49" t="s">
        <v>249</v>
      </c>
      <c r="G57" s="50"/>
      <c r="H57" s="16"/>
      <c r="I57" s="78">
        <v>4440</v>
      </c>
      <c r="J57" s="49" t="s">
        <v>216</v>
      </c>
    </row>
    <row r="58" spans="1:14" ht="15.75" thickTop="1" x14ac:dyDescent="0.25">
      <c r="A58" s="12"/>
      <c r="B58" s="61"/>
      <c r="C58" s="61" t="s">
        <v>216</v>
      </c>
      <c r="D58" s="65"/>
      <c r="E58" s="65"/>
      <c r="F58" s="61"/>
      <c r="G58" s="61"/>
      <c r="H58" s="65"/>
      <c r="I58" s="65"/>
      <c r="J58" s="61"/>
    </row>
    <row r="59" spans="1:14" ht="15" customHeight="1" x14ac:dyDescent="0.25">
      <c r="A59" s="12" t="s">
        <v>950</v>
      </c>
      <c r="B59" s="11" t="s">
        <v>6</v>
      </c>
      <c r="C59" s="11"/>
      <c r="D59" s="11"/>
      <c r="E59" s="11"/>
      <c r="F59" s="11"/>
      <c r="G59" s="11"/>
      <c r="H59" s="11"/>
      <c r="I59" s="11"/>
      <c r="J59" s="11"/>
      <c r="K59" s="11"/>
      <c r="L59" s="11"/>
      <c r="M59" s="11"/>
      <c r="N59" s="11"/>
    </row>
    <row r="60" spans="1:14" x14ac:dyDescent="0.25">
      <c r="A60" s="12"/>
      <c r="B60" s="68" t="s">
        <v>402</v>
      </c>
      <c r="C60" s="68"/>
      <c r="D60" s="68"/>
      <c r="E60" s="68"/>
      <c r="F60" s="68"/>
      <c r="G60" s="68"/>
      <c r="H60" s="68"/>
      <c r="I60" s="68"/>
      <c r="J60" s="68"/>
      <c r="K60" s="68"/>
      <c r="L60" s="68"/>
      <c r="M60" s="68"/>
      <c r="N60" s="68"/>
    </row>
    <row r="61" spans="1:14" ht="15.75" x14ac:dyDescent="0.25">
      <c r="A61" s="12"/>
      <c r="B61" s="69"/>
      <c r="C61" s="69"/>
      <c r="D61" s="69"/>
      <c r="E61" s="69"/>
      <c r="F61" s="69"/>
      <c r="G61" s="69"/>
      <c r="H61" s="69"/>
      <c r="I61" s="69"/>
      <c r="J61" s="69"/>
      <c r="K61" s="69"/>
      <c r="L61" s="69"/>
      <c r="M61" s="69"/>
      <c r="N61" s="69"/>
    </row>
    <row r="62" spans="1:14" x14ac:dyDescent="0.25">
      <c r="A62" s="12"/>
      <c r="B62" s="16"/>
      <c r="C62" s="16"/>
      <c r="D62" s="16"/>
      <c r="E62" s="16"/>
      <c r="F62" s="16"/>
      <c r="G62" s="16"/>
      <c r="H62" s="16"/>
      <c r="I62" s="16"/>
      <c r="J62" s="16"/>
    </row>
    <row r="63" spans="1:14" ht="15.75" thickBot="1" x14ac:dyDescent="0.3">
      <c r="A63" s="12"/>
      <c r="B63" s="50" t="s">
        <v>215</v>
      </c>
      <c r="C63" s="50" t="s">
        <v>216</v>
      </c>
      <c r="D63" s="66">
        <v>2013</v>
      </c>
      <c r="E63" s="66"/>
      <c r="F63" s="50"/>
      <c r="G63" s="50"/>
      <c r="H63" s="66">
        <v>2012</v>
      </c>
      <c r="I63" s="66"/>
      <c r="J63" s="50"/>
    </row>
    <row r="64" spans="1:14" x14ac:dyDescent="0.25">
      <c r="A64" s="12"/>
      <c r="B64" s="54" t="s">
        <v>403</v>
      </c>
      <c r="C64" s="55" t="s">
        <v>216</v>
      </c>
      <c r="D64" s="55" t="s">
        <v>218</v>
      </c>
      <c r="E64" s="56">
        <v>1901</v>
      </c>
      <c r="F64" s="57" t="s">
        <v>216</v>
      </c>
      <c r="G64" s="55"/>
      <c r="H64" s="55"/>
      <c r="I64" s="56">
        <v>2074</v>
      </c>
      <c r="J64" s="57" t="s">
        <v>216</v>
      </c>
    </row>
    <row r="65" spans="1:14" x14ac:dyDescent="0.25">
      <c r="A65" s="12"/>
      <c r="B65" s="58" t="s">
        <v>404</v>
      </c>
      <c r="C65" s="16" t="s">
        <v>216</v>
      </c>
      <c r="D65" s="49"/>
      <c r="E65" s="96" t="s">
        <v>220</v>
      </c>
      <c r="F65" s="49" t="s">
        <v>216</v>
      </c>
      <c r="G65" s="16"/>
      <c r="H65" s="16"/>
      <c r="I65" s="78">
        <v>2837</v>
      </c>
      <c r="J65" s="49" t="s">
        <v>216</v>
      </c>
    </row>
    <row r="66" spans="1:14" ht="15.75" thickBot="1" x14ac:dyDescent="0.3">
      <c r="A66" s="12"/>
      <c r="B66" s="54" t="s">
        <v>405</v>
      </c>
      <c r="C66" s="55" t="s">
        <v>216</v>
      </c>
      <c r="D66" s="55"/>
      <c r="E66" s="60" t="s">
        <v>406</v>
      </c>
      <c r="F66" s="57" t="s">
        <v>249</v>
      </c>
      <c r="G66" s="55"/>
      <c r="H66" s="55"/>
      <c r="I66" s="60" t="s">
        <v>407</v>
      </c>
      <c r="J66" s="57" t="s">
        <v>249</v>
      </c>
    </row>
    <row r="67" spans="1:14" x14ac:dyDescent="0.25">
      <c r="A67" s="12"/>
      <c r="B67" s="61"/>
      <c r="C67" s="61" t="s">
        <v>216</v>
      </c>
      <c r="D67" s="62"/>
      <c r="E67" s="62"/>
      <c r="F67" s="61"/>
      <c r="G67" s="61"/>
      <c r="H67" s="62"/>
      <c r="I67" s="62"/>
      <c r="J67" s="61"/>
    </row>
    <row r="68" spans="1:14" ht="15.75" thickBot="1" x14ac:dyDescent="0.3">
      <c r="A68" s="12"/>
      <c r="B68" s="91" t="s">
        <v>400</v>
      </c>
      <c r="C68" s="50" t="s">
        <v>216</v>
      </c>
      <c r="D68" s="16" t="s">
        <v>218</v>
      </c>
      <c r="E68" s="59" t="s">
        <v>401</v>
      </c>
      <c r="F68" s="49" t="s">
        <v>249</v>
      </c>
      <c r="G68" s="50"/>
      <c r="H68" s="16"/>
      <c r="I68" s="78">
        <v>4440</v>
      </c>
      <c r="J68" s="49" t="s">
        <v>216</v>
      </c>
    </row>
    <row r="69" spans="1:14" ht="15.75" thickTop="1" x14ac:dyDescent="0.25">
      <c r="A69" s="12"/>
      <c r="B69" s="61"/>
      <c r="C69" s="61" t="s">
        <v>216</v>
      </c>
      <c r="D69" s="65"/>
      <c r="E69" s="65"/>
      <c r="F69" s="61"/>
      <c r="G69" s="61"/>
      <c r="H69" s="65"/>
      <c r="I69" s="65"/>
      <c r="J69" s="61"/>
    </row>
    <row r="70" spans="1:14" ht="15" customHeight="1" x14ac:dyDescent="0.25">
      <c r="A70" s="12" t="s">
        <v>951</v>
      </c>
      <c r="B70" s="11" t="s">
        <v>6</v>
      </c>
      <c r="C70" s="11"/>
      <c r="D70" s="11"/>
      <c r="E70" s="11"/>
      <c r="F70" s="11"/>
      <c r="G70" s="11"/>
      <c r="H70" s="11"/>
      <c r="I70" s="11"/>
      <c r="J70" s="11"/>
      <c r="K70" s="11"/>
      <c r="L70" s="11"/>
      <c r="M70" s="11"/>
      <c r="N70" s="11"/>
    </row>
    <row r="71" spans="1:14" x14ac:dyDescent="0.25">
      <c r="A71" s="12"/>
      <c r="B71" s="68" t="s">
        <v>410</v>
      </c>
      <c r="C71" s="68"/>
      <c r="D71" s="68"/>
      <c r="E71" s="68"/>
      <c r="F71" s="68"/>
      <c r="G71" s="68"/>
      <c r="H71" s="68"/>
      <c r="I71" s="68"/>
      <c r="J71" s="68"/>
      <c r="K71" s="68"/>
      <c r="L71" s="68"/>
      <c r="M71" s="68"/>
      <c r="N71" s="68"/>
    </row>
    <row r="72" spans="1:14" ht="15.75" x14ac:dyDescent="0.25">
      <c r="A72" s="12"/>
      <c r="B72" s="69"/>
      <c r="C72" s="69"/>
      <c r="D72" s="69"/>
      <c r="E72" s="69"/>
      <c r="F72" s="69"/>
      <c r="G72" s="69"/>
      <c r="H72" s="69"/>
      <c r="I72" s="69"/>
      <c r="J72" s="69"/>
      <c r="K72" s="69"/>
      <c r="L72" s="69"/>
      <c r="M72" s="69"/>
      <c r="N72" s="69"/>
    </row>
    <row r="73" spans="1:14" x14ac:dyDescent="0.25">
      <c r="A73" s="12"/>
      <c r="B73" s="16"/>
      <c r="C73" s="16"/>
      <c r="D73" s="16"/>
      <c r="E73" s="16"/>
      <c r="F73" s="16"/>
      <c r="G73" s="16"/>
      <c r="H73" s="16"/>
      <c r="I73" s="16"/>
      <c r="J73" s="16"/>
    </row>
    <row r="74" spans="1:14" ht="15.75" thickBot="1" x14ac:dyDescent="0.3">
      <c r="A74" s="12"/>
      <c r="B74" s="50" t="s">
        <v>215</v>
      </c>
      <c r="C74" s="50" t="s">
        <v>216</v>
      </c>
      <c r="D74" s="66">
        <v>2013</v>
      </c>
      <c r="E74" s="66"/>
      <c r="F74" s="50"/>
      <c r="G74" s="50"/>
      <c r="H74" s="66">
        <v>2012</v>
      </c>
      <c r="I74" s="66"/>
      <c r="J74" s="50"/>
    </row>
    <row r="75" spans="1:14" x14ac:dyDescent="0.25">
      <c r="A75" s="12"/>
      <c r="B75" s="54" t="s">
        <v>411</v>
      </c>
      <c r="C75" s="55" t="s">
        <v>216</v>
      </c>
      <c r="D75" s="55" t="s">
        <v>218</v>
      </c>
      <c r="E75" s="56">
        <v>1331</v>
      </c>
      <c r="F75" s="57" t="s">
        <v>216</v>
      </c>
      <c r="G75" s="55"/>
      <c r="H75" s="55"/>
      <c r="I75" s="56">
        <v>1774</v>
      </c>
      <c r="J75" s="57" t="s">
        <v>216</v>
      </c>
    </row>
    <row r="76" spans="1:14" ht="15.75" thickBot="1" x14ac:dyDescent="0.3">
      <c r="A76" s="12"/>
      <c r="B76" s="91" t="s">
        <v>412</v>
      </c>
      <c r="C76" s="16" t="s">
        <v>216</v>
      </c>
      <c r="D76" s="16"/>
      <c r="E76" s="59" t="s">
        <v>413</v>
      </c>
      <c r="F76" s="49" t="s">
        <v>249</v>
      </c>
      <c r="G76" s="16"/>
      <c r="H76" s="16"/>
      <c r="I76" s="59" t="s">
        <v>414</v>
      </c>
      <c r="J76" s="49" t="s">
        <v>249</v>
      </c>
    </row>
    <row r="77" spans="1:14" x14ac:dyDescent="0.25">
      <c r="A77" s="12"/>
      <c r="B77" s="61"/>
      <c r="C77" s="61" t="s">
        <v>216</v>
      </c>
      <c r="D77" s="62"/>
      <c r="E77" s="62"/>
      <c r="F77" s="61"/>
      <c r="G77" s="61"/>
      <c r="H77" s="62"/>
      <c r="I77" s="62"/>
      <c r="J77" s="61"/>
    </row>
    <row r="78" spans="1:14" ht="15.75" thickBot="1" x14ac:dyDescent="0.3">
      <c r="A78" s="12"/>
      <c r="B78" s="54" t="s">
        <v>415</v>
      </c>
      <c r="C78" s="64" t="s">
        <v>216</v>
      </c>
      <c r="D78" s="55" t="s">
        <v>218</v>
      </c>
      <c r="E78" s="56">
        <v>1185</v>
      </c>
      <c r="F78" s="57" t="s">
        <v>216</v>
      </c>
      <c r="G78" s="64"/>
      <c r="H78" s="55" t="s">
        <v>218</v>
      </c>
      <c r="I78" s="56">
        <v>1331</v>
      </c>
      <c r="J78" s="57" t="s">
        <v>216</v>
      </c>
    </row>
    <row r="79" spans="1:14" ht="15.75" thickTop="1" x14ac:dyDescent="0.25">
      <c r="A79" s="12"/>
      <c r="B79" s="61"/>
      <c r="C79" s="61" t="s">
        <v>216</v>
      </c>
      <c r="D79" s="65"/>
      <c r="E79" s="65"/>
      <c r="F79" s="61"/>
      <c r="G79" s="61"/>
      <c r="H79" s="65"/>
      <c r="I79" s="65"/>
      <c r="J79" s="61"/>
    </row>
  </sheetData>
  <mergeCells count="36">
    <mergeCell ref="A59:A69"/>
    <mergeCell ref="B59:N59"/>
    <mergeCell ref="B60:N60"/>
    <mergeCell ref="B61:N61"/>
    <mergeCell ref="A70:A79"/>
    <mergeCell ref="B70:N70"/>
    <mergeCell ref="B71:N71"/>
    <mergeCell ref="B72:N72"/>
    <mergeCell ref="A23:A36"/>
    <mergeCell ref="B23:N23"/>
    <mergeCell ref="B24:N24"/>
    <mergeCell ref="B25:N25"/>
    <mergeCell ref="A37:A58"/>
    <mergeCell ref="B37:N37"/>
    <mergeCell ref="B38:N38"/>
    <mergeCell ref="B39:N39"/>
    <mergeCell ref="A1:A2"/>
    <mergeCell ref="B1:N1"/>
    <mergeCell ref="B2:N2"/>
    <mergeCell ref="B3:N3"/>
    <mergeCell ref="A4:A22"/>
    <mergeCell ref="B4:N4"/>
    <mergeCell ref="B5:N5"/>
    <mergeCell ref="B6:N6"/>
    <mergeCell ref="D41:E41"/>
    <mergeCell ref="H41:I41"/>
    <mergeCell ref="D63:E63"/>
    <mergeCell ref="H63:I63"/>
    <mergeCell ref="D74:E74"/>
    <mergeCell ref="H74:I74"/>
    <mergeCell ref="D8:E8"/>
    <mergeCell ref="H8:I8"/>
    <mergeCell ref="L8:M8"/>
    <mergeCell ref="D27:E27"/>
    <mergeCell ref="H27:I27"/>
    <mergeCell ref="L27:M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7.140625" customWidth="1"/>
    <col min="4" max="4" width="8" customWidth="1"/>
    <col min="5" max="5" width="23" customWidth="1"/>
    <col min="6" max="7" width="7.140625" customWidth="1"/>
    <col min="8" max="8" width="36.5703125" customWidth="1"/>
    <col min="9" max="9" width="23" customWidth="1"/>
    <col min="10" max="11" width="7.140625" customWidth="1"/>
    <col min="12" max="12" width="36.5703125" customWidth="1"/>
    <col min="13" max="13" width="23" customWidth="1"/>
    <col min="14" max="15" width="7.140625" customWidth="1"/>
    <col min="16" max="16" width="36.5703125" customWidth="1"/>
    <col min="17" max="17" width="23" customWidth="1"/>
    <col min="18" max="18" width="7.140625" customWidth="1"/>
  </cols>
  <sheetData>
    <row r="1" spans="1:18" ht="15" customHeight="1" x14ac:dyDescent="0.25">
      <c r="A1" s="8" t="s">
        <v>9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2</v>
      </c>
      <c r="B3" s="11" t="s">
        <v>6</v>
      </c>
      <c r="C3" s="11"/>
      <c r="D3" s="11"/>
      <c r="E3" s="11"/>
      <c r="F3" s="11"/>
      <c r="G3" s="11"/>
      <c r="H3" s="11"/>
      <c r="I3" s="11"/>
      <c r="J3" s="11"/>
      <c r="K3" s="11"/>
      <c r="L3" s="11"/>
      <c r="M3" s="11"/>
      <c r="N3" s="11"/>
      <c r="O3" s="11"/>
      <c r="P3" s="11"/>
      <c r="Q3" s="11"/>
      <c r="R3" s="11"/>
    </row>
    <row r="4" spans="1:18" ht="15" customHeight="1" x14ac:dyDescent="0.25">
      <c r="A4" s="12" t="s">
        <v>953</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7" t="s">
        <v>428</v>
      </c>
      <c r="C6" s="47"/>
      <c r="D6" s="47"/>
      <c r="E6" s="47"/>
      <c r="F6" s="47"/>
      <c r="G6" s="47"/>
      <c r="H6" s="47"/>
      <c r="I6" s="47"/>
      <c r="J6" s="47"/>
      <c r="K6" s="47"/>
      <c r="L6" s="47"/>
      <c r="M6" s="47"/>
      <c r="N6" s="47"/>
      <c r="O6" s="47"/>
      <c r="P6" s="47"/>
      <c r="Q6" s="47"/>
      <c r="R6" s="47"/>
    </row>
    <row r="7" spans="1:18" x14ac:dyDescent="0.25">
      <c r="A7" s="12"/>
      <c r="B7" s="11"/>
      <c r="C7" s="11"/>
      <c r="D7" s="11"/>
      <c r="E7" s="11"/>
      <c r="F7" s="11"/>
      <c r="G7" s="11"/>
      <c r="H7" s="11"/>
      <c r="I7" s="11"/>
      <c r="J7" s="11"/>
      <c r="K7" s="11"/>
      <c r="L7" s="11"/>
      <c r="M7" s="11"/>
      <c r="N7" s="11"/>
      <c r="O7" s="11"/>
      <c r="P7" s="11"/>
      <c r="Q7" s="11"/>
      <c r="R7" s="11"/>
    </row>
    <row r="8" spans="1:18" x14ac:dyDescent="0.25">
      <c r="A8" s="12"/>
      <c r="B8" s="48"/>
      <c r="C8" s="48"/>
      <c r="D8" s="48"/>
      <c r="E8" s="48"/>
      <c r="F8" s="48"/>
      <c r="G8" s="48"/>
      <c r="H8" s="48"/>
      <c r="I8" s="48"/>
      <c r="J8" s="48"/>
      <c r="K8" s="48"/>
      <c r="L8" s="48"/>
      <c r="M8" s="48"/>
      <c r="N8" s="48"/>
      <c r="O8" s="48"/>
      <c r="P8" s="48"/>
      <c r="Q8" s="48"/>
      <c r="R8" s="48"/>
    </row>
    <row r="9" spans="1:18" x14ac:dyDescent="0.25">
      <c r="A9" s="12"/>
      <c r="B9" s="4"/>
      <c r="C9" s="4"/>
      <c r="D9" s="4"/>
      <c r="E9" s="4"/>
      <c r="F9" s="4"/>
      <c r="G9" s="4"/>
      <c r="H9" s="4"/>
      <c r="I9" s="4"/>
      <c r="J9" s="4"/>
      <c r="K9" s="4"/>
      <c r="L9" s="4"/>
      <c r="M9" s="4"/>
      <c r="N9" s="4"/>
      <c r="O9" s="4"/>
      <c r="P9" s="4"/>
      <c r="Q9" s="4"/>
      <c r="R9" s="4"/>
    </row>
    <row r="10" spans="1:18" ht="15.75" thickBot="1" x14ac:dyDescent="0.3">
      <c r="A10" s="12"/>
      <c r="B10" s="4" t="s">
        <v>429</v>
      </c>
      <c r="C10" s="20" t="s">
        <v>216</v>
      </c>
      <c r="D10" s="100"/>
      <c r="E10" s="100"/>
      <c r="F10" s="20"/>
      <c r="G10" s="20" t="s">
        <v>216</v>
      </c>
      <c r="H10" s="45" t="s">
        <v>430</v>
      </c>
      <c r="I10" s="45"/>
      <c r="J10" s="45"/>
      <c r="K10" s="45"/>
      <c r="L10" s="45"/>
      <c r="M10" s="45"/>
      <c r="N10" s="45"/>
      <c r="O10" s="45"/>
      <c r="P10" s="45"/>
      <c r="Q10" s="45"/>
      <c r="R10" s="20"/>
    </row>
    <row r="11" spans="1:18" x14ac:dyDescent="0.25">
      <c r="A11" s="12"/>
      <c r="B11" s="11" t="s">
        <v>429</v>
      </c>
      <c r="C11" s="100" t="s">
        <v>216</v>
      </c>
      <c r="D11" s="101" t="s">
        <v>431</v>
      </c>
      <c r="E11" s="101"/>
      <c r="F11" s="100"/>
      <c r="G11" s="100" t="s">
        <v>216</v>
      </c>
      <c r="H11" s="102" t="s">
        <v>432</v>
      </c>
      <c r="I11" s="102"/>
      <c r="J11" s="104"/>
      <c r="K11" s="104" t="s">
        <v>216</v>
      </c>
      <c r="L11" s="102" t="s">
        <v>436</v>
      </c>
      <c r="M11" s="102"/>
      <c r="N11" s="104"/>
      <c r="O11" s="104" t="s">
        <v>216</v>
      </c>
      <c r="P11" s="102" t="s">
        <v>436</v>
      </c>
      <c r="Q11" s="102"/>
      <c r="R11" s="100"/>
    </row>
    <row r="12" spans="1:18" x14ac:dyDescent="0.25">
      <c r="A12" s="12"/>
      <c r="B12" s="11"/>
      <c r="C12" s="100"/>
      <c r="D12" s="101"/>
      <c r="E12" s="101"/>
      <c r="F12" s="100"/>
      <c r="G12" s="100"/>
      <c r="H12" s="101" t="s">
        <v>433</v>
      </c>
      <c r="I12" s="101"/>
      <c r="J12" s="100"/>
      <c r="K12" s="100"/>
      <c r="L12" s="101" t="s">
        <v>437</v>
      </c>
      <c r="M12" s="101"/>
      <c r="N12" s="100"/>
      <c r="O12" s="100"/>
      <c r="P12" s="101" t="s">
        <v>439</v>
      </c>
      <c r="Q12" s="101"/>
      <c r="R12" s="100"/>
    </row>
    <row r="13" spans="1:18" x14ac:dyDescent="0.25">
      <c r="A13" s="12"/>
      <c r="B13" s="11"/>
      <c r="C13" s="100"/>
      <c r="D13" s="101"/>
      <c r="E13" s="101"/>
      <c r="F13" s="100"/>
      <c r="G13" s="100"/>
      <c r="H13" s="101" t="s">
        <v>434</v>
      </c>
      <c r="I13" s="101"/>
      <c r="J13" s="100"/>
      <c r="K13" s="100"/>
      <c r="L13" s="101" t="s">
        <v>438</v>
      </c>
      <c r="M13" s="101"/>
      <c r="N13" s="100"/>
      <c r="O13" s="100"/>
      <c r="P13" s="101" t="s">
        <v>438</v>
      </c>
      <c r="Q13" s="101"/>
      <c r="R13" s="100"/>
    </row>
    <row r="14" spans="1:18" ht="15.75" thickBot="1" x14ac:dyDescent="0.3">
      <c r="A14" s="12"/>
      <c r="B14" s="11"/>
      <c r="C14" s="100"/>
      <c r="D14" s="101"/>
      <c r="E14" s="101"/>
      <c r="F14" s="100"/>
      <c r="G14" s="100"/>
      <c r="H14" s="103" t="s">
        <v>435</v>
      </c>
      <c r="I14" s="103"/>
      <c r="J14" s="100"/>
      <c r="K14" s="100"/>
      <c r="L14" s="103"/>
      <c r="M14" s="103"/>
      <c r="N14" s="100"/>
      <c r="O14" s="100"/>
      <c r="P14" s="103"/>
      <c r="Q14" s="103"/>
      <c r="R14" s="100"/>
    </row>
    <row r="15" spans="1:18" ht="15.75" thickBot="1" x14ac:dyDescent="0.3">
      <c r="A15" s="12"/>
      <c r="B15" s="83" t="s">
        <v>215</v>
      </c>
      <c r="C15" s="20" t="s">
        <v>216</v>
      </c>
      <c r="D15" s="45">
        <v>2013</v>
      </c>
      <c r="E15" s="45"/>
      <c r="F15" s="20"/>
      <c r="G15" s="20" t="s">
        <v>216</v>
      </c>
      <c r="H15" s="105" t="s">
        <v>440</v>
      </c>
      <c r="I15" s="105"/>
      <c r="J15" s="20"/>
      <c r="K15" s="20" t="s">
        <v>216</v>
      </c>
      <c r="L15" s="105" t="s">
        <v>441</v>
      </c>
      <c r="M15" s="105"/>
      <c r="N15" s="20"/>
      <c r="O15" s="20" t="s">
        <v>216</v>
      </c>
      <c r="P15" s="105" t="s">
        <v>442</v>
      </c>
      <c r="Q15" s="105"/>
      <c r="R15" s="20"/>
    </row>
    <row r="16" spans="1:18" x14ac:dyDescent="0.25">
      <c r="A16" s="12"/>
      <c r="B16" s="21" t="s">
        <v>443</v>
      </c>
      <c r="C16" s="23" t="s">
        <v>216</v>
      </c>
      <c r="D16" s="22"/>
      <c r="E16" s="22"/>
      <c r="F16" s="22"/>
      <c r="G16" s="23" t="s">
        <v>216</v>
      </c>
      <c r="H16" s="22"/>
      <c r="I16" s="22"/>
      <c r="J16" s="22"/>
      <c r="K16" s="23" t="s">
        <v>216</v>
      </c>
      <c r="L16" s="22"/>
      <c r="M16" s="22"/>
      <c r="N16" s="22"/>
      <c r="O16" s="23" t="s">
        <v>216</v>
      </c>
      <c r="P16" s="22"/>
      <c r="Q16" s="22"/>
      <c r="R16" s="22"/>
    </row>
    <row r="17" spans="1:18" x14ac:dyDescent="0.25">
      <c r="A17" s="12"/>
      <c r="B17" s="99" t="s">
        <v>444</v>
      </c>
      <c r="C17" s="20" t="s">
        <v>216</v>
      </c>
      <c r="D17" s="30" t="s">
        <v>218</v>
      </c>
      <c r="E17" s="37">
        <v>1353</v>
      </c>
      <c r="F17" s="33" t="s">
        <v>216</v>
      </c>
      <c r="G17" s="20" t="s">
        <v>216</v>
      </c>
      <c r="H17" s="30"/>
      <c r="I17" s="37">
        <v>1353</v>
      </c>
      <c r="J17" s="33" t="s">
        <v>216</v>
      </c>
      <c r="K17" s="20" t="s">
        <v>216</v>
      </c>
      <c r="L17" s="33"/>
      <c r="M17" s="35" t="s">
        <v>220</v>
      </c>
      <c r="N17" s="33" t="s">
        <v>216</v>
      </c>
      <c r="O17" s="20" t="s">
        <v>216</v>
      </c>
      <c r="P17" s="33"/>
      <c r="Q17" s="35" t="s">
        <v>220</v>
      </c>
      <c r="R17" s="33" t="s">
        <v>216</v>
      </c>
    </row>
    <row r="18" spans="1:18" ht="15" customHeight="1" x14ac:dyDescent="0.25">
      <c r="A18" s="12" t="s">
        <v>954</v>
      </c>
      <c r="B18" s="11" t="s">
        <v>6</v>
      </c>
      <c r="C18" s="11"/>
      <c r="D18" s="11"/>
      <c r="E18" s="11"/>
      <c r="F18" s="11"/>
      <c r="G18" s="11"/>
      <c r="H18" s="11"/>
      <c r="I18" s="11"/>
      <c r="J18" s="11"/>
      <c r="K18" s="11"/>
      <c r="L18" s="11"/>
      <c r="M18" s="11"/>
      <c r="N18" s="11"/>
      <c r="O18" s="11"/>
      <c r="P18" s="11"/>
      <c r="Q18" s="11"/>
      <c r="R18" s="11"/>
    </row>
    <row r="19" spans="1:18" ht="25.5" customHeight="1" x14ac:dyDescent="0.25">
      <c r="A19" s="12"/>
      <c r="B19" s="68" t="s">
        <v>446</v>
      </c>
      <c r="C19" s="68"/>
      <c r="D19" s="68"/>
      <c r="E19" s="68"/>
      <c r="F19" s="68"/>
      <c r="G19" s="68"/>
      <c r="H19" s="68"/>
      <c r="I19" s="68"/>
      <c r="J19" s="68"/>
      <c r="K19" s="68"/>
      <c r="L19" s="68"/>
      <c r="M19" s="68"/>
      <c r="N19" s="68"/>
      <c r="O19" s="68"/>
      <c r="P19" s="68"/>
      <c r="Q19" s="68"/>
      <c r="R19" s="68"/>
    </row>
    <row r="20" spans="1:18" ht="15.75" x14ac:dyDescent="0.25">
      <c r="A20" s="12"/>
      <c r="B20" s="69"/>
      <c r="C20" s="69"/>
      <c r="D20" s="69"/>
      <c r="E20" s="69"/>
      <c r="F20" s="69"/>
      <c r="G20" s="69"/>
      <c r="H20" s="69"/>
      <c r="I20" s="69"/>
      <c r="J20" s="69"/>
      <c r="K20" s="69"/>
      <c r="L20" s="69"/>
      <c r="M20" s="69"/>
      <c r="N20" s="69"/>
      <c r="O20" s="69"/>
      <c r="P20" s="69"/>
      <c r="Q20" s="69"/>
      <c r="R20" s="69"/>
    </row>
    <row r="21" spans="1:18" x14ac:dyDescent="0.25">
      <c r="A21" s="12"/>
      <c r="B21" s="50"/>
      <c r="C21" s="50"/>
      <c r="D21" s="50"/>
      <c r="E21" s="50"/>
      <c r="F21" s="50"/>
      <c r="G21" s="50"/>
      <c r="H21" s="50"/>
      <c r="I21" s="50"/>
      <c r="J21" s="50"/>
      <c r="K21" s="50"/>
      <c r="L21" s="50"/>
      <c r="M21" s="50"/>
      <c r="N21" s="50"/>
      <c r="O21" s="50"/>
      <c r="P21" s="50"/>
      <c r="Q21" s="50"/>
      <c r="R21" s="50"/>
    </row>
    <row r="22" spans="1:18" ht="15.75" thickBot="1" x14ac:dyDescent="0.3">
      <c r="A22" s="12"/>
      <c r="B22" s="50"/>
      <c r="C22" s="50" t="s">
        <v>216</v>
      </c>
      <c r="D22" s="66">
        <v>2013</v>
      </c>
      <c r="E22" s="66"/>
      <c r="F22" s="66"/>
      <c r="G22" s="66"/>
      <c r="H22" s="66"/>
      <c r="I22" s="66"/>
      <c r="J22" s="50"/>
      <c r="K22" s="50" t="s">
        <v>216</v>
      </c>
      <c r="L22" s="66">
        <v>2012</v>
      </c>
      <c r="M22" s="66"/>
      <c r="N22" s="66"/>
      <c r="O22" s="66"/>
      <c r="P22" s="66"/>
      <c r="Q22" s="66"/>
      <c r="R22" s="50"/>
    </row>
    <row r="23" spans="1:18" x14ac:dyDescent="0.25">
      <c r="A23" s="12"/>
      <c r="B23" s="81" t="s">
        <v>215</v>
      </c>
      <c r="C23" s="81" t="s">
        <v>216</v>
      </c>
      <c r="D23" s="136" t="s">
        <v>447</v>
      </c>
      <c r="E23" s="136"/>
      <c r="F23" s="137"/>
      <c r="G23" s="137" t="s">
        <v>216</v>
      </c>
      <c r="H23" s="136" t="s">
        <v>449</v>
      </c>
      <c r="I23" s="136"/>
      <c r="J23" s="81"/>
      <c r="K23" s="81" t="s">
        <v>216</v>
      </c>
      <c r="L23" s="136" t="s">
        <v>447</v>
      </c>
      <c r="M23" s="136"/>
      <c r="N23" s="137"/>
      <c r="O23" s="137" t="s">
        <v>216</v>
      </c>
      <c r="P23" s="136" t="s">
        <v>449</v>
      </c>
      <c r="Q23" s="136"/>
      <c r="R23" s="81"/>
    </row>
    <row r="24" spans="1:18" ht="15.75" thickBot="1" x14ac:dyDescent="0.3">
      <c r="A24" s="12"/>
      <c r="B24" s="81"/>
      <c r="C24" s="81"/>
      <c r="D24" s="66" t="s">
        <v>448</v>
      </c>
      <c r="E24" s="66"/>
      <c r="F24" s="81"/>
      <c r="G24" s="81"/>
      <c r="H24" s="66" t="s">
        <v>450</v>
      </c>
      <c r="I24" s="66"/>
      <c r="J24" s="81"/>
      <c r="K24" s="81"/>
      <c r="L24" s="66" t="s">
        <v>448</v>
      </c>
      <c r="M24" s="66"/>
      <c r="N24" s="81"/>
      <c r="O24" s="81"/>
      <c r="P24" s="66" t="s">
        <v>450</v>
      </c>
      <c r="Q24" s="66"/>
      <c r="R24" s="81"/>
    </row>
    <row r="25" spans="1:18" x14ac:dyDescent="0.25">
      <c r="A25" s="12"/>
      <c r="B25" s="54" t="s">
        <v>451</v>
      </c>
      <c r="C25" s="55" t="s">
        <v>216</v>
      </c>
      <c r="D25" s="55"/>
      <c r="E25" s="55"/>
      <c r="F25" s="55"/>
      <c r="G25" s="55" t="s">
        <v>216</v>
      </c>
      <c r="H25" s="55"/>
      <c r="I25" s="55"/>
      <c r="J25" s="55"/>
      <c r="K25" s="55" t="s">
        <v>216</v>
      </c>
      <c r="L25" s="55"/>
      <c r="M25" s="55"/>
      <c r="N25" s="55"/>
      <c r="O25" s="55" t="s">
        <v>216</v>
      </c>
      <c r="P25" s="55"/>
      <c r="Q25" s="55"/>
      <c r="R25" s="55"/>
    </row>
    <row r="26" spans="1:18" ht="25.5" x14ac:dyDescent="0.25">
      <c r="A26" s="12"/>
      <c r="B26" s="91" t="s">
        <v>452</v>
      </c>
      <c r="C26" s="16" t="s">
        <v>216</v>
      </c>
      <c r="D26" s="16" t="s">
        <v>218</v>
      </c>
      <c r="E26" s="78">
        <v>90000</v>
      </c>
      <c r="F26" s="49" t="s">
        <v>216</v>
      </c>
      <c r="G26" s="16" t="s">
        <v>216</v>
      </c>
      <c r="H26" s="16"/>
      <c r="I26" s="78">
        <v>94534</v>
      </c>
      <c r="J26" s="49" t="s">
        <v>216</v>
      </c>
      <c r="K26" s="16" t="s">
        <v>216</v>
      </c>
      <c r="L26" s="16"/>
      <c r="M26" s="78">
        <v>63000</v>
      </c>
      <c r="N26" s="49" t="s">
        <v>216</v>
      </c>
      <c r="O26" s="16" t="s">
        <v>216</v>
      </c>
      <c r="P26" s="16"/>
      <c r="Q26" s="78">
        <v>68029</v>
      </c>
      <c r="R26" s="49" t="s">
        <v>216</v>
      </c>
    </row>
  </sheetData>
  <mergeCells count="61">
    <mergeCell ref="B4:R4"/>
    <mergeCell ref="B5:R5"/>
    <mergeCell ref="B6:R6"/>
    <mergeCell ref="B7:R7"/>
    <mergeCell ref="B8:R8"/>
    <mergeCell ref="A18:A26"/>
    <mergeCell ref="B18:R18"/>
    <mergeCell ref="B19:R19"/>
    <mergeCell ref="B20:R20"/>
    <mergeCell ref="N23:N24"/>
    <mergeCell ref="O23:O24"/>
    <mergeCell ref="P23:Q23"/>
    <mergeCell ref="P24:Q24"/>
    <mergeCell ref="R23:R24"/>
    <mergeCell ref="A1:A2"/>
    <mergeCell ref="B1:R1"/>
    <mergeCell ref="B2:R2"/>
    <mergeCell ref="B3:R3"/>
    <mergeCell ref="A4:A17"/>
    <mergeCell ref="H23:I23"/>
    <mergeCell ref="H24:I24"/>
    <mergeCell ref="J23:J24"/>
    <mergeCell ref="K23:K24"/>
    <mergeCell ref="L23:M23"/>
    <mergeCell ref="L24:M24"/>
    <mergeCell ref="B23:B24"/>
    <mergeCell ref="C23:C24"/>
    <mergeCell ref="D23:E23"/>
    <mergeCell ref="D24:E24"/>
    <mergeCell ref="F23:F24"/>
    <mergeCell ref="G23:G24"/>
    <mergeCell ref="R11:R14"/>
    <mergeCell ref="D15:E15"/>
    <mergeCell ref="H15:I15"/>
    <mergeCell ref="L15:M15"/>
    <mergeCell ref="P15:Q15"/>
    <mergeCell ref="D22:I22"/>
    <mergeCell ref="L22:Q22"/>
    <mergeCell ref="N11:N14"/>
    <mergeCell ref="O11:O14"/>
    <mergeCell ref="P11:Q11"/>
    <mergeCell ref="P12:Q12"/>
    <mergeCell ref="P13:Q13"/>
    <mergeCell ref="P14:Q14"/>
    <mergeCell ref="H14:I14"/>
    <mergeCell ref="J11:J14"/>
    <mergeCell ref="K11:K14"/>
    <mergeCell ref="L11:M11"/>
    <mergeCell ref="L12:M12"/>
    <mergeCell ref="L13:M13"/>
    <mergeCell ref="L14:M14"/>
    <mergeCell ref="D10:E10"/>
    <mergeCell ref="H10:Q10"/>
    <mergeCell ref="B11:B14"/>
    <mergeCell ref="C11:C14"/>
    <mergeCell ref="D11:E14"/>
    <mergeCell ref="F11:F14"/>
    <mergeCell ref="G11:G14"/>
    <mergeCell ref="H11:I11"/>
    <mergeCell ref="H12:I12"/>
    <mergeCell ref="H13:I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9" max="9" width="6.28515625" bestFit="1" customWidth="1"/>
    <col min="10" max="10" width="2.140625" bestFit="1" customWidth="1"/>
    <col min="13" max="13" width="6.5703125" bestFit="1" customWidth="1"/>
    <col min="14" max="14" width="2.140625" bestFit="1" customWidth="1"/>
    <col min="17" max="17" width="6.28515625" bestFit="1" customWidth="1"/>
    <col min="18" max="18" width="2" bestFit="1" customWidth="1"/>
  </cols>
  <sheetData>
    <row r="1" spans="1:18" ht="15" customHeight="1" x14ac:dyDescent="0.25">
      <c r="A1" s="8" t="s">
        <v>9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8</v>
      </c>
      <c r="B3" s="11" t="s">
        <v>6</v>
      </c>
      <c r="C3" s="11"/>
      <c r="D3" s="11"/>
      <c r="E3" s="11"/>
      <c r="F3" s="11"/>
      <c r="G3" s="11"/>
      <c r="H3" s="11"/>
      <c r="I3" s="11"/>
      <c r="J3" s="11"/>
      <c r="K3" s="11"/>
      <c r="L3" s="11"/>
      <c r="M3" s="11"/>
      <c r="N3" s="11"/>
      <c r="O3" s="11"/>
      <c r="P3" s="11"/>
      <c r="Q3" s="11"/>
      <c r="R3" s="11"/>
    </row>
    <row r="4" spans="1:18" ht="15" customHeight="1" x14ac:dyDescent="0.25">
      <c r="A4" s="12" t="s">
        <v>461</v>
      </c>
      <c r="B4" s="11" t="s">
        <v>6</v>
      </c>
      <c r="C4" s="11"/>
      <c r="D4" s="11"/>
      <c r="E4" s="11"/>
      <c r="F4" s="11"/>
      <c r="G4" s="11"/>
      <c r="H4" s="11"/>
      <c r="I4" s="11"/>
      <c r="J4" s="11"/>
      <c r="K4" s="11"/>
      <c r="L4" s="11"/>
      <c r="M4" s="11"/>
      <c r="N4" s="11"/>
      <c r="O4" s="11"/>
      <c r="P4" s="11"/>
      <c r="Q4" s="11"/>
      <c r="R4" s="11"/>
    </row>
    <row r="5" spans="1:18" x14ac:dyDescent="0.25">
      <c r="A5" s="12"/>
      <c r="B5" s="67" t="s">
        <v>461</v>
      </c>
      <c r="C5" s="67"/>
      <c r="D5" s="67"/>
      <c r="E5" s="67"/>
      <c r="F5" s="67"/>
      <c r="G5" s="67"/>
      <c r="H5" s="67"/>
      <c r="I5" s="67"/>
      <c r="J5" s="67"/>
      <c r="K5" s="67"/>
      <c r="L5" s="67"/>
      <c r="M5" s="67"/>
      <c r="N5" s="67"/>
      <c r="O5" s="67"/>
      <c r="P5" s="67"/>
      <c r="Q5" s="67"/>
      <c r="R5" s="67"/>
    </row>
    <row r="6" spans="1:18" ht="15.75" x14ac:dyDescent="0.25">
      <c r="A6" s="12"/>
      <c r="B6" s="69"/>
      <c r="C6" s="69"/>
      <c r="D6" s="69"/>
      <c r="E6" s="69"/>
      <c r="F6" s="69"/>
      <c r="G6" s="69"/>
      <c r="H6" s="69"/>
      <c r="I6" s="69"/>
      <c r="J6" s="69"/>
      <c r="K6" s="69"/>
      <c r="L6" s="69"/>
      <c r="M6" s="69"/>
      <c r="N6" s="69"/>
      <c r="O6" s="69"/>
      <c r="P6" s="69"/>
      <c r="Q6" s="69"/>
      <c r="R6" s="69"/>
    </row>
    <row r="7" spans="1:18" x14ac:dyDescent="0.25">
      <c r="A7" s="12"/>
      <c r="B7" s="16"/>
      <c r="C7" s="16"/>
      <c r="D7" s="16"/>
      <c r="E7" s="16"/>
      <c r="F7" s="16"/>
      <c r="G7" s="16"/>
      <c r="H7" s="16"/>
      <c r="I7" s="16"/>
      <c r="J7" s="16"/>
      <c r="K7" s="16"/>
      <c r="L7" s="16"/>
      <c r="M7" s="16"/>
      <c r="N7" s="16"/>
      <c r="O7" s="16"/>
      <c r="P7" s="16"/>
      <c r="Q7" s="16"/>
      <c r="R7" s="16"/>
    </row>
    <row r="8" spans="1:18" x14ac:dyDescent="0.25">
      <c r="A8" s="12"/>
      <c r="B8" s="81" t="s">
        <v>215</v>
      </c>
      <c r="C8" s="81" t="s">
        <v>216</v>
      </c>
      <c r="D8" s="82" t="s">
        <v>462</v>
      </c>
      <c r="E8" s="82"/>
      <c r="F8" s="81"/>
      <c r="G8" s="81"/>
      <c r="H8" s="82" t="s">
        <v>462</v>
      </c>
      <c r="I8" s="82"/>
      <c r="J8" s="81"/>
      <c r="K8" s="81"/>
      <c r="L8" s="82" t="s">
        <v>468</v>
      </c>
      <c r="M8" s="82"/>
      <c r="N8" s="81"/>
      <c r="O8" s="81"/>
      <c r="P8" s="82" t="s">
        <v>149</v>
      </c>
      <c r="Q8" s="82"/>
      <c r="R8" s="81"/>
    </row>
    <row r="9" spans="1:18" x14ac:dyDescent="0.25">
      <c r="A9" s="12"/>
      <c r="B9" s="81"/>
      <c r="C9" s="81"/>
      <c r="D9" s="82" t="s">
        <v>463</v>
      </c>
      <c r="E9" s="82"/>
      <c r="F9" s="81"/>
      <c r="G9" s="81"/>
      <c r="H9" s="82" t="s">
        <v>463</v>
      </c>
      <c r="I9" s="82"/>
      <c r="J9" s="81"/>
      <c r="K9" s="81"/>
      <c r="L9" s="82" t="s">
        <v>465</v>
      </c>
      <c r="M9" s="82"/>
      <c r="N9" s="81"/>
      <c r="O9" s="81"/>
      <c r="P9" s="82"/>
      <c r="Q9" s="82"/>
      <c r="R9" s="81"/>
    </row>
    <row r="10" spans="1:18" x14ac:dyDescent="0.25">
      <c r="A10" s="12"/>
      <c r="B10" s="81"/>
      <c r="C10" s="81"/>
      <c r="D10" s="82" t="s">
        <v>464</v>
      </c>
      <c r="E10" s="82"/>
      <c r="F10" s="81"/>
      <c r="G10" s="81"/>
      <c r="H10" s="82" t="s">
        <v>467</v>
      </c>
      <c r="I10" s="82"/>
      <c r="J10" s="81"/>
      <c r="K10" s="81"/>
      <c r="L10" s="82" t="s">
        <v>463</v>
      </c>
      <c r="M10" s="82"/>
      <c r="N10" s="81"/>
      <c r="O10" s="81"/>
      <c r="P10" s="82"/>
      <c r="Q10" s="82"/>
      <c r="R10" s="81"/>
    </row>
    <row r="11" spans="1:18" x14ac:dyDescent="0.25">
      <c r="A11" s="12"/>
      <c r="B11" s="81"/>
      <c r="C11" s="81"/>
      <c r="D11" s="82" t="s">
        <v>465</v>
      </c>
      <c r="E11" s="82"/>
      <c r="F11" s="81"/>
      <c r="G11" s="81"/>
      <c r="H11" s="82" t="s">
        <v>465</v>
      </c>
      <c r="I11" s="82"/>
      <c r="J11" s="81"/>
      <c r="K11" s="81"/>
      <c r="L11" s="82" t="s">
        <v>466</v>
      </c>
      <c r="M11" s="82"/>
      <c r="N11" s="81"/>
      <c r="O11" s="81"/>
      <c r="P11" s="82"/>
      <c r="Q11" s="82"/>
      <c r="R11" s="81"/>
    </row>
    <row r="12" spans="1:18" ht="15.75" thickBot="1" x14ac:dyDescent="0.3">
      <c r="A12" s="12"/>
      <c r="B12" s="81"/>
      <c r="C12" s="81"/>
      <c r="D12" s="66" t="s">
        <v>466</v>
      </c>
      <c r="E12" s="66"/>
      <c r="F12" s="81"/>
      <c r="G12" s="81"/>
      <c r="H12" s="66" t="s">
        <v>466</v>
      </c>
      <c r="I12" s="66"/>
      <c r="J12" s="81"/>
      <c r="K12" s="81"/>
      <c r="L12" s="66"/>
      <c r="M12" s="66"/>
      <c r="N12" s="81"/>
      <c r="O12" s="81"/>
      <c r="P12" s="66"/>
      <c r="Q12" s="66"/>
      <c r="R12" s="81"/>
    </row>
    <row r="13" spans="1:18" x14ac:dyDescent="0.25">
      <c r="A13" s="12"/>
      <c r="B13" s="54" t="s">
        <v>469</v>
      </c>
      <c r="C13" s="55" t="s">
        <v>216</v>
      </c>
      <c r="D13" s="55" t="s">
        <v>218</v>
      </c>
      <c r="E13" s="60" t="s">
        <v>470</v>
      </c>
      <c r="F13" s="57" t="s">
        <v>249</v>
      </c>
      <c r="G13" s="55"/>
      <c r="H13" s="55"/>
      <c r="I13" s="60" t="s">
        <v>471</v>
      </c>
      <c r="J13" s="57" t="s">
        <v>249</v>
      </c>
      <c r="K13" s="55"/>
      <c r="L13" s="55"/>
      <c r="M13" s="60" t="s">
        <v>472</v>
      </c>
      <c r="N13" s="57" t="s">
        <v>249</v>
      </c>
      <c r="O13" s="55"/>
      <c r="P13" s="55"/>
      <c r="Q13" s="60" t="s">
        <v>473</v>
      </c>
      <c r="R13" s="57" t="s">
        <v>249</v>
      </c>
    </row>
    <row r="14" spans="1:18" x14ac:dyDescent="0.25">
      <c r="A14" s="12"/>
      <c r="B14" s="91" t="s">
        <v>474</v>
      </c>
      <c r="C14" s="16" t="s">
        <v>216</v>
      </c>
      <c r="D14" s="16"/>
      <c r="E14" s="59">
        <v>529</v>
      </c>
      <c r="F14" s="49" t="s">
        <v>216</v>
      </c>
      <c r="G14" s="16"/>
      <c r="H14" s="16"/>
      <c r="I14" s="59">
        <v>38</v>
      </c>
      <c r="J14" s="49" t="s">
        <v>216</v>
      </c>
      <c r="K14" s="16"/>
      <c r="L14" s="16"/>
      <c r="M14" s="59" t="s">
        <v>475</v>
      </c>
      <c r="N14" s="49" t="s">
        <v>249</v>
      </c>
      <c r="O14" s="16"/>
      <c r="P14" s="16"/>
      <c r="Q14" s="59">
        <v>451</v>
      </c>
      <c r="R14" s="49" t="s">
        <v>216</v>
      </c>
    </row>
    <row r="15" spans="1:18" ht="15.75" thickBot="1" x14ac:dyDescent="0.3">
      <c r="A15" s="12"/>
      <c r="B15" s="92" t="s">
        <v>476</v>
      </c>
      <c r="C15" s="55" t="s">
        <v>216</v>
      </c>
      <c r="D15" s="55"/>
      <c r="E15" s="56">
        <v>6614</v>
      </c>
      <c r="F15" s="57" t="s">
        <v>216</v>
      </c>
      <c r="G15" s="55"/>
      <c r="H15" s="55"/>
      <c r="I15" s="56">
        <v>2860</v>
      </c>
      <c r="J15" s="57" t="s">
        <v>216</v>
      </c>
      <c r="K15" s="55"/>
      <c r="L15" s="55"/>
      <c r="M15" s="56">
        <v>1499</v>
      </c>
      <c r="N15" s="57" t="s">
        <v>216</v>
      </c>
      <c r="O15" s="55"/>
      <c r="P15" s="55"/>
      <c r="Q15" s="56">
        <v>10973</v>
      </c>
      <c r="R15" s="57" t="s">
        <v>216</v>
      </c>
    </row>
    <row r="16" spans="1:18" x14ac:dyDescent="0.25">
      <c r="A16" s="12"/>
      <c r="B16" s="61"/>
      <c r="C16" s="61" t="s">
        <v>216</v>
      </c>
      <c r="D16" s="62"/>
      <c r="E16" s="62"/>
      <c r="F16" s="61"/>
      <c r="G16" s="61"/>
      <c r="H16" s="62"/>
      <c r="I16" s="62"/>
      <c r="J16" s="61"/>
      <c r="K16" s="61"/>
      <c r="L16" s="62"/>
      <c r="M16" s="62"/>
      <c r="N16" s="61"/>
      <c r="O16" s="61"/>
      <c r="P16" s="62"/>
      <c r="Q16" s="62"/>
      <c r="R16" s="61"/>
    </row>
    <row r="17" spans="1:18" ht="26.25" thickBot="1" x14ac:dyDescent="0.3">
      <c r="A17" s="12"/>
      <c r="B17" s="91" t="s">
        <v>477</v>
      </c>
      <c r="C17" s="50" t="s">
        <v>216</v>
      </c>
      <c r="D17" s="16"/>
      <c r="E17" s="78">
        <v>7143</v>
      </c>
      <c r="F17" s="49" t="s">
        <v>216</v>
      </c>
      <c r="G17" s="50"/>
      <c r="H17" s="16"/>
      <c r="I17" s="78">
        <v>2898</v>
      </c>
      <c r="J17" s="49" t="s">
        <v>216</v>
      </c>
      <c r="K17" s="50"/>
      <c r="L17" s="16"/>
      <c r="M17" s="78">
        <v>1383</v>
      </c>
      <c r="N17" s="49" t="s">
        <v>216</v>
      </c>
      <c r="O17" s="50"/>
      <c r="P17" s="16"/>
      <c r="Q17" s="78">
        <v>11424</v>
      </c>
      <c r="R17" s="49" t="s">
        <v>216</v>
      </c>
    </row>
    <row r="18" spans="1:18" x14ac:dyDescent="0.25">
      <c r="A18" s="12"/>
      <c r="B18" s="61"/>
      <c r="C18" s="61" t="s">
        <v>216</v>
      </c>
      <c r="D18" s="62"/>
      <c r="E18" s="62"/>
      <c r="F18" s="61"/>
      <c r="G18" s="61"/>
      <c r="H18" s="62"/>
      <c r="I18" s="62"/>
      <c r="J18" s="61"/>
      <c r="K18" s="61"/>
      <c r="L18" s="62"/>
      <c r="M18" s="62"/>
      <c r="N18" s="61"/>
      <c r="O18" s="61"/>
      <c r="P18" s="62"/>
      <c r="Q18" s="62"/>
      <c r="R18" s="61"/>
    </row>
    <row r="19" spans="1:18" ht="15.75" thickBot="1" x14ac:dyDescent="0.3">
      <c r="A19" s="12"/>
      <c r="B19" s="54" t="s">
        <v>478</v>
      </c>
      <c r="C19" s="64" t="s">
        <v>216</v>
      </c>
      <c r="D19" s="55" t="s">
        <v>218</v>
      </c>
      <c r="E19" s="60" t="s">
        <v>479</v>
      </c>
      <c r="F19" s="57" t="s">
        <v>249</v>
      </c>
      <c r="G19" s="64"/>
      <c r="H19" s="55"/>
      <c r="I19" s="60" t="s">
        <v>480</v>
      </c>
      <c r="J19" s="57" t="s">
        <v>249</v>
      </c>
      <c r="K19" s="64"/>
      <c r="L19" s="55"/>
      <c r="M19" s="60">
        <v>213</v>
      </c>
      <c r="N19" s="57" t="s">
        <v>216</v>
      </c>
      <c r="O19" s="64"/>
      <c r="P19" s="55"/>
      <c r="Q19" s="60" t="s">
        <v>481</v>
      </c>
      <c r="R19" s="57" t="s">
        <v>249</v>
      </c>
    </row>
    <row r="20" spans="1:18" ht="15.75" thickTop="1" x14ac:dyDescent="0.25">
      <c r="A20" s="12"/>
      <c r="B20" s="61"/>
      <c r="C20" s="61" t="s">
        <v>216</v>
      </c>
      <c r="D20" s="65"/>
      <c r="E20" s="65"/>
      <c r="F20" s="61"/>
      <c r="G20" s="61"/>
      <c r="H20" s="65"/>
      <c r="I20" s="65"/>
      <c r="J20" s="61"/>
      <c r="K20" s="61"/>
      <c r="L20" s="65"/>
      <c r="M20" s="65"/>
      <c r="N20" s="61"/>
      <c r="O20" s="61"/>
      <c r="P20" s="65"/>
      <c r="Q20" s="65"/>
      <c r="R20" s="61"/>
    </row>
    <row r="21" spans="1:18" x14ac:dyDescent="0.25">
      <c r="A21" s="12"/>
      <c r="B21" s="16"/>
      <c r="C21" s="68"/>
      <c r="D21" s="68"/>
      <c r="E21" s="68"/>
      <c r="F21" s="68"/>
      <c r="G21" s="68"/>
      <c r="H21" s="68"/>
      <c r="I21" s="68"/>
      <c r="J21" s="68"/>
      <c r="K21" s="68"/>
      <c r="L21" s="68"/>
      <c r="M21" s="68"/>
      <c r="N21" s="68"/>
      <c r="O21" s="68"/>
      <c r="P21" s="68"/>
      <c r="Q21" s="68"/>
      <c r="R21" s="68"/>
    </row>
    <row r="22" spans="1:18" x14ac:dyDescent="0.25">
      <c r="A22" s="12"/>
      <c r="B22" s="81" t="s">
        <v>215</v>
      </c>
      <c r="C22" s="81" t="s">
        <v>216</v>
      </c>
      <c r="D22" s="82" t="s">
        <v>462</v>
      </c>
      <c r="E22" s="82"/>
      <c r="F22" s="81"/>
      <c r="G22" s="81"/>
      <c r="H22" s="82" t="s">
        <v>462</v>
      </c>
      <c r="I22" s="82"/>
      <c r="J22" s="81"/>
      <c r="K22" s="81"/>
      <c r="L22" s="82" t="s">
        <v>468</v>
      </c>
      <c r="M22" s="82"/>
      <c r="N22" s="81"/>
      <c r="O22" s="81"/>
      <c r="P22" s="82" t="s">
        <v>149</v>
      </c>
      <c r="Q22" s="82"/>
      <c r="R22" s="81"/>
    </row>
    <row r="23" spans="1:18" x14ac:dyDescent="0.25">
      <c r="A23" s="12"/>
      <c r="B23" s="81"/>
      <c r="C23" s="81"/>
      <c r="D23" s="82" t="s">
        <v>463</v>
      </c>
      <c r="E23" s="82"/>
      <c r="F23" s="81"/>
      <c r="G23" s="81"/>
      <c r="H23" s="82" t="s">
        <v>463</v>
      </c>
      <c r="I23" s="82"/>
      <c r="J23" s="81"/>
      <c r="K23" s="81"/>
      <c r="L23" s="82" t="s">
        <v>465</v>
      </c>
      <c r="M23" s="82"/>
      <c r="N23" s="81"/>
      <c r="O23" s="81"/>
      <c r="P23" s="82"/>
      <c r="Q23" s="82"/>
      <c r="R23" s="81"/>
    </row>
    <row r="24" spans="1:18" x14ac:dyDescent="0.25">
      <c r="A24" s="12"/>
      <c r="B24" s="81"/>
      <c r="C24" s="81"/>
      <c r="D24" s="82" t="s">
        <v>464</v>
      </c>
      <c r="E24" s="82"/>
      <c r="F24" s="81"/>
      <c r="G24" s="81"/>
      <c r="H24" s="82" t="s">
        <v>467</v>
      </c>
      <c r="I24" s="82"/>
      <c r="J24" s="81"/>
      <c r="K24" s="81"/>
      <c r="L24" s="82" t="s">
        <v>463</v>
      </c>
      <c r="M24" s="82"/>
      <c r="N24" s="81"/>
      <c r="O24" s="81"/>
      <c r="P24" s="82"/>
      <c r="Q24" s="82"/>
      <c r="R24" s="81"/>
    </row>
    <row r="25" spans="1:18" x14ac:dyDescent="0.25">
      <c r="A25" s="12"/>
      <c r="B25" s="81"/>
      <c r="C25" s="81"/>
      <c r="D25" s="82" t="s">
        <v>465</v>
      </c>
      <c r="E25" s="82"/>
      <c r="F25" s="81"/>
      <c r="G25" s="81"/>
      <c r="H25" s="82" t="s">
        <v>465</v>
      </c>
      <c r="I25" s="82"/>
      <c r="J25" s="81"/>
      <c r="K25" s="81"/>
      <c r="L25" s="82" t="s">
        <v>466</v>
      </c>
      <c r="M25" s="82"/>
      <c r="N25" s="81"/>
      <c r="O25" s="81"/>
      <c r="P25" s="82"/>
      <c r="Q25" s="82"/>
      <c r="R25" s="81"/>
    </row>
    <row r="26" spans="1:18" ht="15.75" thickBot="1" x14ac:dyDescent="0.3">
      <c r="A26" s="12"/>
      <c r="B26" s="81"/>
      <c r="C26" s="81"/>
      <c r="D26" s="66" t="s">
        <v>466</v>
      </c>
      <c r="E26" s="66"/>
      <c r="F26" s="81"/>
      <c r="G26" s="81"/>
      <c r="H26" s="66" t="s">
        <v>466</v>
      </c>
      <c r="I26" s="66"/>
      <c r="J26" s="81"/>
      <c r="K26" s="81"/>
      <c r="L26" s="66"/>
      <c r="M26" s="66"/>
      <c r="N26" s="81"/>
      <c r="O26" s="81"/>
      <c r="P26" s="66"/>
      <c r="Q26" s="66"/>
      <c r="R26" s="81"/>
    </row>
    <row r="27" spans="1:18" x14ac:dyDescent="0.25">
      <c r="A27" s="12"/>
      <c r="B27" s="54" t="s">
        <v>482</v>
      </c>
      <c r="C27" s="55" t="s">
        <v>216</v>
      </c>
      <c r="D27" s="55" t="s">
        <v>218</v>
      </c>
      <c r="E27" s="60" t="s">
        <v>483</v>
      </c>
      <c r="F27" s="57" t="s">
        <v>249</v>
      </c>
      <c r="G27" s="55"/>
      <c r="H27" s="55"/>
      <c r="I27" s="60" t="s">
        <v>484</v>
      </c>
      <c r="J27" s="57" t="s">
        <v>249</v>
      </c>
      <c r="K27" s="55"/>
      <c r="L27" s="55"/>
      <c r="M27" s="60" t="s">
        <v>485</v>
      </c>
      <c r="N27" s="57" t="s">
        <v>249</v>
      </c>
      <c r="O27" s="55"/>
      <c r="P27" s="55"/>
      <c r="Q27" s="60" t="s">
        <v>486</v>
      </c>
      <c r="R27" s="57" t="s">
        <v>249</v>
      </c>
    </row>
    <row r="28" spans="1:18" x14ac:dyDescent="0.25">
      <c r="A28" s="12"/>
      <c r="B28" s="91" t="s">
        <v>474</v>
      </c>
      <c r="C28" s="16" t="s">
        <v>216</v>
      </c>
      <c r="D28" s="16"/>
      <c r="E28" s="59">
        <v>608</v>
      </c>
      <c r="F28" s="49" t="s">
        <v>216</v>
      </c>
      <c r="G28" s="16"/>
      <c r="H28" s="16"/>
      <c r="I28" s="59">
        <v>226</v>
      </c>
      <c r="J28" s="49" t="s">
        <v>216</v>
      </c>
      <c r="K28" s="16"/>
      <c r="L28" s="16"/>
      <c r="M28" s="59" t="s">
        <v>487</v>
      </c>
      <c r="N28" s="49" t="s">
        <v>249</v>
      </c>
      <c r="O28" s="16"/>
      <c r="P28" s="16"/>
      <c r="Q28" s="59">
        <v>757</v>
      </c>
      <c r="R28" s="49" t="s">
        <v>216</v>
      </c>
    </row>
    <row r="29" spans="1:18" ht="15.75" thickBot="1" x14ac:dyDescent="0.3">
      <c r="A29" s="12"/>
      <c r="B29" s="92" t="s">
        <v>488</v>
      </c>
      <c r="C29" s="55" t="s">
        <v>216</v>
      </c>
      <c r="D29" s="55"/>
      <c r="E29" s="60" t="s">
        <v>489</v>
      </c>
      <c r="F29" s="57" t="s">
        <v>249</v>
      </c>
      <c r="G29" s="55"/>
      <c r="H29" s="55"/>
      <c r="I29" s="60" t="s">
        <v>490</v>
      </c>
      <c r="J29" s="57" t="s">
        <v>249</v>
      </c>
      <c r="K29" s="55"/>
      <c r="L29" s="55"/>
      <c r="M29" s="60" t="s">
        <v>491</v>
      </c>
      <c r="N29" s="57" t="s">
        <v>249</v>
      </c>
      <c r="O29" s="55"/>
      <c r="P29" s="55"/>
      <c r="Q29" s="60" t="s">
        <v>492</v>
      </c>
      <c r="R29" s="57" t="s">
        <v>249</v>
      </c>
    </row>
    <row r="30" spans="1:18" x14ac:dyDescent="0.25">
      <c r="A30" s="12"/>
      <c r="B30" s="61"/>
      <c r="C30" s="61" t="s">
        <v>216</v>
      </c>
      <c r="D30" s="62"/>
      <c r="E30" s="62"/>
      <c r="F30" s="61"/>
      <c r="G30" s="61"/>
      <c r="H30" s="62"/>
      <c r="I30" s="62"/>
      <c r="J30" s="61"/>
      <c r="K30" s="61"/>
      <c r="L30" s="62"/>
      <c r="M30" s="62"/>
      <c r="N30" s="61"/>
      <c r="O30" s="61"/>
      <c r="P30" s="62"/>
      <c r="Q30" s="62"/>
      <c r="R30" s="61"/>
    </row>
    <row r="31" spans="1:18" ht="26.25" thickBot="1" x14ac:dyDescent="0.3">
      <c r="A31" s="12"/>
      <c r="B31" s="91" t="s">
        <v>493</v>
      </c>
      <c r="C31" s="50" t="s">
        <v>216</v>
      </c>
      <c r="D31" s="16"/>
      <c r="E31" s="59" t="s">
        <v>494</v>
      </c>
      <c r="F31" s="49" t="s">
        <v>249</v>
      </c>
      <c r="G31" s="50"/>
      <c r="H31" s="16"/>
      <c r="I31" s="59" t="s">
        <v>495</v>
      </c>
      <c r="J31" s="49" t="s">
        <v>249</v>
      </c>
      <c r="K31" s="50"/>
      <c r="L31" s="16"/>
      <c r="M31" s="59" t="s">
        <v>496</v>
      </c>
      <c r="N31" s="49" t="s">
        <v>249</v>
      </c>
      <c r="O31" s="50"/>
      <c r="P31" s="16"/>
      <c r="Q31" s="59" t="s">
        <v>497</v>
      </c>
      <c r="R31" s="49" t="s">
        <v>249</v>
      </c>
    </row>
    <row r="32" spans="1:18" x14ac:dyDescent="0.25">
      <c r="A32" s="12"/>
      <c r="B32" s="61"/>
      <c r="C32" s="61" t="s">
        <v>216</v>
      </c>
      <c r="D32" s="62"/>
      <c r="E32" s="62"/>
      <c r="F32" s="61"/>
      <c r="G32" s="61"/>
      <c r="H32" s="62"/>
      <c r="I32" s="62"/>
      <c r="J32" s="61"/>
      <c r="K32" s="61"/>
      <c r="L32" s="62"/>
      <c r="M32" s="62"/>
      <c r="N32" s="61"/>
      <c r="O32" s="61"/>
      <c r="P32" s="62"/>
      <c r="Q32" s="62"/>
      <c r="R32" s="61"/>
    </row>
    <row r="33" spans="1:18" ht="15.75" thickBot="1" x14ac:dyDescent="0.3">
      <c r="A33" s="12"/>
      <c r="B33" s="54" t="s">
        <v>498</v>
      </c>
      <c r="C33" s="64" t="s">
        <v>216</v>
      </c>
      <c r="D33" s="55" t="s">
        <v>218</v>
      </c>
      <c r="E33" s="60" t="s">
        <v>470</v>
      </c>
      <c r="F33" s="57" t="s">
        <v>249</v>
      </c>
      <c r="G33" s="64"/>
      <c r="H33" s="55"/>
      <c r="I33" s="60" t="s">
        <v>471</v>
      </c>
      <c r="J33" s="57" t="s">
        <v>249</v>
      </c>
      <c r="K33" s="64"/>
      <c r="L33" s="55"/>
      <c r="M33" s="60" t="s">
        <v>472</v>
      </c>
      <c r="N33" s="57" t="s">
        <v>249</v>
      </c>
      <c r="O33" s="64"/>
      <c r="P33" s="55"/>
      <c r="Q33" s="60" t="s">
        <v>473</v>
      </c>
      <c r="R33" s="57" t="s">
        <v>249</v>
      </c>
    </row>
    <row r="34" spans="1:18" ht="15.75" thickTop="1" x14ac:dyDescent="0.25">
      <c r="A34" s="12"/>
      <c r="B34" s="61"/>
      <c r="C34" s="61" t="s">
        <v>216</v>
      </c>
      <c r="D34" s="65"/>
      <c r="E34" s="65"/>
      <c r="F34" s="61"/>
      <c r="G34" s="61"/>
      <c r="H34" s="65"/>
      <c r="I34" s="65"/>
      <c r="J34" s="61"/>
      <c r="K34" s="61"/>
      <c r="L34" s="65"/>
      <c r="M34" s="65"/>
      <c r="N34" s="61"/>
      <c r="O34" s="61"/>
      <c r="P34" s="65"/>
      <c r="Q34" s="65"/>
      <c r="R34" s="61"/>
    </row>
    <row r="35" spans="1:18" x14ac:dyDescent="0.25">
      <c r="A35" s="12"/>
      <c r="B35" s="16"/>
      <c r="C35" s="68"/>
      <c r="D35" s="68"/>
      <c r="E35" s="68"/>
      <c r="F35" s="68"/>
      <c r="G35" s="68"/>
      <c r="H35" s="68"/>
      <c r="I35" s="68"/>
      <c r="J35" s="68"/>
      <c r="K35" s="68"/>
      <c r="L35" s="68"/>
      <c r="M35" s="68"/>
      <c r="N35" s="68"/>
      <c r="O35" s="68"/>
      <c r="P35" s="68"/>
      <c r="Q35" s="68"/>
      <c r="R35" s="68"/>
    </row>
    <row r="36" spans="1:18" x14ac:dyDescent="0.25">
      <c r="A36" s="12"/>
      <c r="B36" s="81" t="s">
        <v>215</v>
      </c>
      <c r="C36" s="81" t="s">
        <v>216</v>
      </c>
      <c r="D36" s="82" t="s">
        <v>462</v>
      </c>
      <c r="E36" s="82"/>
      <c r="F36" s="81"/>
      <c r="G36" s="81"/>
      <c r="H36" s="82" t="s">
        <v>462</v>
      </c>
      <c r="I36" s="82"/>
      <c r="J36" s="81"/>
      <c r="K36" s="81"/>
      <c r="L36" s="82" t="s">
        <v>468</v>
      </c>
      <c r="M36" s="82"/>
      <c r="N36" s="81"/>
      <c r="O36" s="81"/>
      <c r="P36" s="82" t="s">
        <v>149</v>
      </c>
      <c r="Q36" s="82"/>
      <c r="R36" s="81"/>
    </row>
    <row r="37" spans="1:18" x14ac:dyDescent="0.25">
      <c r="A37" s="12"/>
      <c r="B37" s="81"/>
      <c r="C37" s="81"/>
      <c r="D37" s="82" t="s">
        <v>463</v>
      </c>
      <c r="E37" s="82"/>
      <c r="F37" s="81"/>
      <c r="G37" s="81"/>
      <c r="H37" s="82" t="s">
        <v>463</v>
      </c>
      <c r="I37" s="82"/>
      <c r="J37" s="81"/>
      <c r="K37" s="81"/>
      <c r="L37" s="82" t="s">
        <v>465</v>
      </c>
      <c r="M37" s="82"/>
      <c r="N37" s="81"/>
      <c r="O37" s="81"/>
      <c r="P37" s="82"/>
      <c r="Q37" s="82"/>
      <c r="R37" s="81"/>
    </row>
    <row r="38" spans="1:18" x14ac:dyDescent="0.25">
      <c r="A38" s="12"/>
      <c r="B38" s="81"/>
      <c r="C38" s="81"/>
      <c r="D38" s="82" t="s">
        <v>464</v>
      </c>
      <c r="E38" s="82"/>
      <c r="F38" s="81"/>
      <c r="G38" s="81"/>
      <c r="H38" s="82" t="s">
        <v>467</v>
      </c>
      <c r="I38" s="82"/>
      <c r="J38" s="81"/>
      <c r="K38" s="81"/>
      <c r="L38" s="82" t="s">
        <v>463</v>
      </c>
      <c r="M38" s="82"/>
      <c r="N38" s="81"/>
      <c r="O38" s="81"/>
      <c r="P38" s="82"/>
      <c r="Q38" s="82"/>
      <c r="R38" s="81"/>
    </row>
    <row r="39" spans="1:18" x14ac:dyDescent="0.25">
      <c r="A39" s="12"/>
      <c r="B39" s="81"/>
      <c r="C39" s="81"/>
      <c r="D39" s="82" t="s">
        <v>465</v>
      </c>
      <c r="E39" s="82"/>
      <c r="F39" s="81"/>
      <c r="G39" s="81"/>
      <c r="H39" s="82" t="s">
        <v>465</v>
      </c>
      <c r="I39" s="82"/>
      <c r="J39" s="81"/>
      <c r="K39" s="81"/>
      <c r="L39" s="82" t="s">
        <v>466</v>
      </c>
      <c r="M39" s="82"/>
      <c r="N39" s="81"/>
      <c r="O39" s="81"/>
      <c r="P39" s="82"/>
      <c r="Q39" s="82"/>
      <c r="R39" s="81"/>
    </row>
    <row r="40" spans="1:18" ht="15.75" thickBot="1" x14ac:dyDescent="0.3">
      <c r="A40" s="12"/>
      <c r="B40" s="81"/>
      <c r="C40" s="81"/>
      <c r="D40" s="66" t="s">
        <v>466</v>
      </c>
      <c r="E40" s="66"/>
      <c r="F40" s="81"/>
      <c r="G40" s="81"/>
      <c r="H40" s="66" t="s">
        <v>466</v>
      </c>
      <c r="I40" s="66"/>
      <c r="J40" s="81"/>
      <c r="K40" s="81"/>
      <c r="L40" s="66"/>
      <c r="M40" s="66"/>
      <c r="N40" s="81"/>
      <c r="O40" s="81"/>
      <c r="P40" s="66"/>
      <c r="Q40" s="66"/>
      <c r="R40" s="81"/>
    </row>
    <row r="41" spans="1:18" x14ac:dyDescent="0.25">
      <c r="A41" s="12"/>
      <c r="B41" s="54" t="s">
        <v>499</v>
      </c>
      <c r="C41" s="55" t="s">
        <v>216</v>
      </c>
      <c r="D41" s="55" t="s">
        <v>218</v>
      </c>
      <c r="E41" s="60" t="s">
        <v>500</v>
      </c>
      <c r="F41" s="57" t="s">
        <v>249</v>
      </c>
      <c r="G41" s="55"/>
      <c r="H41" s="55"/>
      <c r="I41" s="60" t="s">
        <v>501</v>
      </c>
      <c r="J41" s="57" t="s">
        <v>249</v>
      </c>
      <c r="K41" s="55"/>
      <c r="L41" s="55"/>
      <c r="M41" s="60">
        <v>216</v>
      </c>
      <c r="N41" s="57" t="s">
        <v>216</v>
      </c>
      <c r="O41" s="55"/>
      <c r="P41" s="55"/>
      <c r="Q41" s="60" t="s">
        <v>502</v>
      </c>
      <c r="R41" s="57" t="s">
        <v>249</v>
      </c>
    </row>
    <row r="42" spans="1:18" x14ac:dyDescent="0.25">
      <c r="A42" s="12"/>
      <c r="B42" s="91" t="s">
        <v>474</v>
      </c>
      <c r="C42" s="16" t="s">
        <v>216</v>
      </c>
      <c r="D42" s="16"/>
      <c r="E42" s="59">
        <v>94</v>
      </c>
      <c r="F42" s="49" t="s">
        <v>216</v>
      </c>
      <c r="G42" s="16"/>
      <c r="H42" s="16"/>
      <c r="I42" s="59">
        <v>4</v>
      </c>
      <c r="J42" s="49" t="s">
        <v>216</v>
      </c>
      <c r="K42" s="16"/>
      <c r="L42" s="16"/>
      <c r="M42" s="59" t="s">
        <v>503</v>
      </c>
      <c r="N42" s="49" t="s">
        <v>249</v>
      </c>
      <c r="O42" s="16"/>
      <c r="P42" s="16"/>
      <c r="Q42" s="59" t="s">
        <v>504</v>
      </c>
      <c r="R42" s="49" t="s">
        <v>249</v>
      </c>
    </row>
    <row r="43" spans="1:18" ht="15.75" thickBot="1" x14ac:dyDescent="0.3">
      <c r="A43" s="12"/>
      <c r="B43" s="92" t="s">
        <v>488</v>
      </c>
      <c r="C43" s="55" t="s">
        <v>216</v>
      </c>
      <c r="D43" s="55"/>
      <c r="E43" s="60" t="s">
        <v>505</v>
      </c>
      <c r="F43" s="57" t="s">
        <v>249</v>
      </c>
      <c r="G43" s="55"/>
      <c r="H43" s="55"/>
      <c r="I43" s="60" t="s">
        <v>506</v>
      </c>
      <c r="J43" s="57" t="s">
        <v>249</v>
      </c>
      <c r="K43" s="55"/>
      <c r="L43" s="55"/>
      <c r="M43" s="60" t="s">
        <v>507</v>
      </c>
      <c r="N43" s="57" t="s">
        <v>249</v>
      </c>
      <c r="O43" s="55"/>
      <c r="P43" s="55"/>
      <c r="Q43" s="60" t="s">
        <v>508</v>
      </c>
      <c r="R43" s="57" t="s">
        <v>249</v>
      </c>
    </row>
    <row r="44" spans="1:18" x14ac:dyDescent="0.25">
      <c r="A44" s="12"/>
      <c r="B44" s="61"/>
      <c r="C44" s="61" t="s">
        <v>216</v>
      </c>
      <c r="D44" s="62"/>
      <c r="E44" s="62"/>
      <c r="F44" s="61"/>
      <c r="G44" s="61"/>
      <c r="H44" s="62"/>
      <c r="I44" s="62"/>
      <c r="J44" s="61"/>
      <c r="K44" s="61"/>
      <c r="L44" s="62"/>
      <c r="M44" s="62"/>
      <c r="N44" s="61"/>
      <c r="O44" s="61"/>
      <c r="P44" s="62"/>
      <c r="Q44" s="62"/>
      <c r="R44" s="61"/>
    </row>
    <row r="45" spans="1:18" ht="26.25" thickBot="1" x14ac:dyDescent="0.3">
      <c r="A45" s="12"/>
      <c r="B45" s="91" t="s">
        <v>493</v>
      </c>
      <c r="C45" s="50" t="s">
        <v>216</v>
      </c>
      <c r="D45" s="16"/>
      <c r="E45" s="59" t="s">
        <v>509</v>
      </c>
      <c r="F45" s="49" t="s">
        <v>249</v>
      </c>
      <c r="G45" s="50"/>
      <c r="H45" s="16"/>
      <c r="I45" s="59" t="s">
        <v>510</v>
      </c>
      <c r="J45" s="49" t="s">
        <v>249</v>
      </c>
      <c r="K45" s="50"/>
      <c r="L45" s="16"/>
      <c r="M45" s="59" t="s">
        <v>511</v>
      </c>
      <c r="N45" s="49" t="s">
        <v>249</v>
      </c>
      <c r="O45" s="50"/>
      <c r="P45" s="16"/>
      <c r="Q45" s="59" t="s">
        <v>512</v>
      </c>
      <c r="R45" s="49" t="s">
        <v>249</v>
      </c>
    </row>
    <row r="46" spans="1:18" x14ac:dyDescent="0.25">
      <c r="A46" s="12"/>
      <c r="B46" s="61"/>
      <c r="C46" s="61" t="s">
        <v>216</v>
      </c>
      <c r="D46" s="62"/>
      <c r="E46" s="62"/>
      <c r="F46" s="61"/>
      <c r="G46" s="61"/>
      <c r="H46" s="62"/>
      <c r="I46" s="62"/>
      <c r="J46" s="61"/>
      <c r="K46" s="61"/>
      <c r="L46" s="62"/>
      <c r="M46" s="62"/>
      <c r="N46" s="61"/>
      <c r="O46" s="61"/>
      <c r="P46" s="62"/>
      <c r="Q46" s="62"/>
      <c r="R46" s="61"/>
    </row>
    <row r="47" spans="1:18" ht="15.75" thickBot="1" x14ac:dyDescent="0.3">
      <c r="A47" s="12"/>
      <c r="B47" s="54" t="s">
        <v>513</v>
      </c>
      <c r="C47" s="64" t="s">
        <v>216</v>
      </c>
      <c r="D47" s="55" t="s">
        <v>218</v>
      </c>
      <c r="E47" s="60" t="s">
        <v>483</v>
      </c>
      <c r="F47" s="57" t="s">
        <v>249</v>
      </c>
      <c r="G47" s="64"/>
      <c r="H47" s="55"/>
      <c r="I47" s="60" t="s">
        <v>484</v>
      </c>
      <c r="J47" s="57" t="s">
        <v>249</v>
      </c>
      <c r="K47" s="64"/>
      <c r="L47" s="55"/>
      <c r="M47" s="60" t="s">
        <v>485</v>
      </c>
      <c r="N47" s="57" t="s">
        <v>249</v>
      </c>
      <c r="O47" s="64"/>
      <c r="P47" s="55"/>
      <c r="Q47" s="60" t="s">
        <v>486</v>
      </c>
      <c r="R47" s="57" t="s">
        <v>249</v>
      </c>
    </row>
    <row r="48" spans="1:18" ht="15.75" thickTop="1" x14ac:dyDescent="0.25">
      <c r="A48" s="12"/>
      <c r="B48" s="61"/>
      <c r="C48" s="61" t="s">
        <v>216</v>
      </c>
      <c r="D48" s="65"/>
      <c r="E48" s="65"/>
      <c r="F48" s="61"/>
      <c r="G48" s="61"/>
      <c r="H48" s="65"/>
      <c r="I48" s="65"/>
      <c r="J48" s="61"/>
      <c r="K48" s="61"/>
      <c r="L48" s="65"/>
      <c r="M48" s="65"/>
      <c r="N48" s="61"/>
      <c r="O48" s="61"/>
      <c r="P48" s="65"/>
      <c r="Q48" s="65"/>
      <c r="R48" s="61"/>
    </row>
    <row r="49" spans="1:18" ht="15" customHeight="1" x14ac:dyDescent="0.25">
      <c r="A49" s="12" t="s">
        <v>514</v>
      </c>
      <c r="B49" s="11" t="s">
        <v>6</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6" t="s">
        <v>536</v>
      </c>
      <c r="C51" s="46"/>
      <c r="D51" s="46"/>
      <c r="E51" s="46"/>
      <c r="F51" s="46"/>
      <c r="G51" s="46"/>
      <c r="H51" s="46"/>
      <c r="I51" s="46"/>
      <c r="J51" s="46"/>
      <c r="K51" s="46"/>
      <c r="L51" s="46"/>
      <c r="M51" s="46"/>
      <c r="N51" s="46"/>
      <c r="O51" s="46"/>
      <c r="P51" s="46"/>
      <c r="Q51" s="46"/>
      <c r="R51" s="46"/>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8"/>
      <c r="C53" s="48"/>
      <c r="D53" s="48"/>
      <c r="E53" s="48"/>
      <c r="F53" s="48"/>
      <c r="G53" s="48"/>
      <c r="H53" s="48"/>
      <c r="I53" s="48"/>
      <c r="J53" s="48"/>
      <c r="K53" s="48"/>
      <c r="L53" s="48"/>
      <c r="M53" s="48"/>
      <c r="N53" s="48"/>
      <c r="O53" s="48"/>
      <c r="P53" s="48"/>
      <c r="Q53" s="48"/>
      <c r="R53" s="48"/>
    </row>
    <row r="54" spans="1:18" x14ac:dyDescent="0.25">
      <c r="A54" s="12"/>
      <c r="B54" s="4"/>
      <c r="C54" s="4"/>
      <c r="D54" s="4"/>
      <c r="E54" s="4"/>
      <c r="F54" s="4"/>
      <c r="G54" s="4"/>
      <c r="H54" s="4"/>
      <c r="I54" s="4"/>
      <c r="J54" s="4"/>
      <c r="K54" s="4"/>
      <c r="L54" s="4"/>
      <c r="M54" s="4"/>
      <c r="N54" s="4"/>
    </row>
    <row r="55" spans="1:18" ht="15.75" thickBot="1" x14ac:dyDescent="0.3">
      <c r="A55" s="12"/>
      <c r="B55" s="20"/>
      <c r="C55" s="20" t="s">
        <v>216</v>
      </c>
      <c r="D55" s="45" t="s">
        <v>537</v>
      </c>
      <c r="E55" s="45"/>
      <c r="F55" s="45"/>
      <c r="G55" s="45"/>
      <c r="H55" s="45"/>
      <c r="I55" s="45"/>
      <c r="J55" s="45"/>
      <c r="K55" s="45"/>
      <c r="L55" s="45"/>
      <c r="M55" s="45"/>
      <c r="N55" s="20"/>
    </row>
    <row r="56" spans="1:18" x14ac:dyDescent="0.25">
      <c r="A56" s="12"/>
      <c r="B56" s="107" t="s">
        <v>215</v>
      </c>
      <c r="C56" s="100" t="s">
        <v>216</v>
      </c>
      <c r="D56" s="110" t="s">
        <v>538</v>
      </c>
      <c r="E56" s="110"/>
      <c r="F56" s="104"/>
      <c r="G56" s="104"/>
      <c r="H56" s="110" t="s">
        <v>539</v>
      </c>
      <c r="I56" s="110"/>
      <c r="J56" s="104"/>
      <c r="K56" s="104"/>
      <c r="L56" s="110" t="s">
        <v>542</v>
      </c>
      <c r="M56" s="110"/>
      <c r="N56" s="100"/>
    </row>
    <row r="57" spans="1:18" x14ac:dyDescent="0.25">
      <c r="A57" s="12"/>
      <c r="B57" s="107"/>
      <c r="C57" s="100"/>
      <c r="D57" s="86" t="s">
        <v>539</v>
      </c>
      <c r="E57" s="86"/>
      <c r="F57" s="100"/>
      <c r="G57" s="100"/>
      <c r="H57" s="86" t="s">
        <v>540</v>
      </c>
      <c r="I57" s="86"/>
      <c r="J57" s="100"/>
      <c r="K57" s="100"/>
      <c r="L57" s="86" t="s">
        <v>539</v>
      </c>
      <c r="M57" s="86"/>
      <c r="N57" s="100"/>
    </row>
    <row r="58" spans="1:18" ht="15.75" thickBot="1" x14ac:dyDescent="0.3">
      <c r="A58" s="12"/>
      <c r="B58" s="107"/>
      <c r="C58" s="100"/>
      <c r="D58" s="45" t="s">
        <v>448</v>
      </c>
      <c r="E58" s="45"/>
      <c r="F58" s="100"/>
      <c r="G58" s="100"/>
      <c r="H58" s="45" t="s">
        <v>541</v>
      </c>
      <c r="I58" s="45"/>
      <c r="J58" s="100"/>
      <c r="K58" s="100"/>
      <c r="L58" s="45" t="s">
        <v>448</v>
      </c>
      <c r="M58" s="45"/>
      <c r="N58" s="100"/>
    </row>
    <row r="59" spans="1:18" x14ac:dyDescent="0.25">
      <c r="A59" s="12"/>
      <c r="B59" s="21" t="s">
        <v>543</v>
      </c>
      <c r="C59" s="23" t="s">
        <v>216</v>
      </c>
      <c r="D59" s="24" t="s">
        <v>218</v>
      </c>
      <c r="E59" s="26">
        <v>18054</v>
      </c>
      <c r="F59" s="28" t="s">
        <v>216</v>
      </c>
      <c r="G59" s="23"/>
      <c r="H59" s="24"/>
      <c r="I59" s="39" t="s">
        <v>544</v>
      </c>
      <c r="J59" s="28" t="s">
        <v>249</v>
      </c>
      <c r="K59" s="23"/>
      <c r="L59" s="24"/>
      <c r="M59" s="26">
        <v>10973</v>
      </c>
      <c r="N59" s="28" t="s">
        <v>216</v>
      </c>
    </row>
    <row r="60" spans="1:18" x14ac:dyDescent="0.25">
      <c r="A60" s="12"/>
      <c r="B60" s="29" t="s">
        <v>517</v>
      </c>
      <c r="C60" s="20" t="s">
        <v>216</v>
      </c>
      <c r="D60" s="30"/>
      <c r="E60" s="32">
        <v>7</v>
      </c>
      <c r="F60" s="33" t="s">
        <v>216</v>
      </c>
      <c r="G60" s="20"/>
      <c r="H60" s="30"/>
      <c r="I60" s="32" t="s">
        <v>535</v>
      </c>
      <c r="J60" s="33" t="s">
        <v>249</v>
      </c>
      <c r="K60" s="20"/>
      <c r="L60" s="30"/>
      <c r="M60" s="32">
        <v>4</v>
      </c>
      <c r="N60" s="33" t="s">
        <v>216</v>
      </c>
    </row>
    <row r="61" spans="1:18" x14ac:dyDescent="0.25">
      <c r="A61" s="12"/>
      <c r="B61" s="21" t="s">
        <v>545</v>
      </c>
      <c r="C61" s="23" t="s">
        <v>216</v>
      </c>
      <c r="D61" s="24"/>
      <c r="E61" s="39">
        <v>934</v>
      </c>
      <c r="F61" s="28" t="s">
        <v>216</v>
      </c>
      <c r="G61" s="23"/>
      <c r="H61" s="24"/>
      <c r="I61" s="39" t="s">
        <v>546</v>
      </c>
      <c r="J61" s="28" t="s">
        <v>249</v>
      </c>
      <c r="K61" s="23"/>
      <c r="L61" s="24"/>
      <c r="M61" s="39">
        <v>568</v>
      </c>
      <c r="N61" s="28" t="s">
        <v>216</v>
      </c>
    </row>
    <row r="62" spans="1:18" ht="15.75" thickBot="1" x14ac:dyDescent="0.3">
      <c r="A62" s="12"/>
      <c r="B62" s="29" t="s">
        <v>109</v>
      </c>
      <c r="C62" s="20" t="s">
        <v>216</v>
      </c>
      <c r="D62" s="30"/>
      <c r="E62" s="32" t="s">
        <v>519</v>
      </c>
      <c r="F62" s="33" t="s">
        <v>249</v>
      </c>
      <c r="G62" s="20"/>
      <c r="H62" s="30"/>
      <c r="I62" s="32">
        <v>78</v>
      </c>
      <c r="J62" s="33" t="s">
        <v>216</v>
      </c>
      <c r="K62" s="20"/>
      <c r="L62" s="30"/>
      <c r="M62" s="32" t="s">
        <v>503</v>
      </c>
      <c r="N62" s="33" t="s">
        <v>249</v>
      </c>
    </row>
    <row r="63" spans="1:18" x14ac:dyDescent="0.25">
      <c r="A63" s="12"/>
      <c r="B63" s="15"/>
      <c r="C63" s="15" t="s">
        <v>216</v>
      </c>
      <c r="D63" s="42"/>
      <c r="E63" s="42"/>
      <c r="F63" s="15"/>
      <c r="G63" s="15"/>
      <c r="H63" s="42"/>
      <c r="I63" s="42"/>
      <c r="J63" s="15"/>
      <c r="K63" s="15"/>
      <c r="L63" s="42"/>
      <c r="M63" s="42"/>
      <c r="N63" s="15"/>
    </row>
    <row r="64" spans="1:18" ht="15.75" thickBot="1" x14ac:dyDescent="0.3">
      <c r="A64" s="12"/>
      <c r="B64" s="43"/>
      <c r="C64" s="23" t="s">
        <v>216</v>
      </c>
      <c r="D64" s="24" t="s">
        <v>218</v>
      </c>
      <c r="E64" s="26">
        <v>18796</v>
      </c>
      <c r="F64" s="28" t="s">
        <v>216</v>
      </c>
      <c r="G64" s="23"/>
      <c r="H64" s="24"/>
      <c r="I64" s="39" t="s">
        <v>547</v>
      </c>
      <c r="J64" s="28" t="s">
        <v>249</v>
      </c>
      <c r="K64" s="23"/>
      <c r="L64" s="24"/>
      <c r="M64" s="26">
        <v>11424</v>
      </c>
      <c r="N64" s="28" t="s">
        <v>216</v>
      </c>
    </row>
    <row r="65" spans="1:18" ht="15.75" thickTop="1" x14ac:dyDescent="0.25">
      <c r="A65" s="12"/>
      <c r="B65" s="15"/>
      <c r="C65" s="15" t="s">
        <v>216</v>
      </c>
      <c r="D65" s="44"/>
      <c r="E65" s="44"/>
      <c r="F65" s="15"/>
      <c r="G65" s="15"/>
      <c r="H65" s="44"/>
      <c r="I65" s="44"/>
      <c r="J65" s="15"/>
      <c r="K65" s="15"/>
      <c r="L65" s="44"/>
      <c r="M65" s="44"/>
      <c r="N65" s="15"/>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48"/>
      <c r="C67" s="48"/>
      <c r="D67" s="48"/>
      <c r="E67" s="48"/>
      <c r="F67" s="48"/>
      <c r="G67" s="48"/>
      <c r="H67" s="48"/>
      <c r="I67" s="48"/>
      <c r="J67" s="48"/>
      <c r="K67" s="48"/>
      <c r="L67" s="48"/>
      <c r="M67" s="48"/>
      <c r="N67" s="48"/>
      <c r="O67" s="48"/>
      <c r="P67" s="48"/>
      <c r="Q67" s="48"/>
      <c r="R67" s="48"/>
    </row>
    <row r="68" spans="1:18" x14ac:dyDescent="0.25">
      <c r="A68" s="12"/>
      <c r="B68" s="4"/>
      <c r="C68" s="4"/>
      <c r="D68" s="4"/>
      <c r="E68" s="4"/>
      <c r="F68" s="4"/>
      <c r="G68" s="4"/>
      <c r="H68" s="4"/>
      <c r="I68" s="4"/>
      <c r="J68" s="4"/>
      <c r="K68" s="4"/>
      <c r="L68" s="4"/>
      <c r="M68" s="4"/>
      <c r="N68" s="4"/>
    </row>
    <row r="69" spans="1:18" ht="15.75" thickBot="1" x14ac:dyDescent="0.3">
      <c r="A69" s="12"/>
      <c r="B69" s="20"/>
      <c r="C69" s="20" t="s">
        <v>216</v>
      </c>
      <c r="D69" s="45" t="s">
        <v>548</v>
      </c>
      <c r="E69" s="45"/>
      <c r="F69" s="45"/>
      <c r="G69" s="45"/>
      <c r="H69" s="45"/>
      <c r="I69" s="45"/>
      <c r="J69" s="45"/>
      <c r="K69" s="45"/>
      <c r="L69" s="45"/>
      <c r="M69" s="45"/>
      <c r="N69" s="20"/>
    </row>
    <row r="70" spans="1:18" x14ac:dyDescent="0.25">
      <c r="A70" s="12"/>
      <c r="B70" s="107" t="s">
        <v>215</v>
      </c>
      <c r="C70" s="100" t="s">
        <v>216</v>
      </c>
      <c r="D70" s="110" t="s">
        <v>538</v>
      </c>
      <c r="E70" s="110"/>
      <c r="F70" s="104"/>
      <c r="G70" s="104"/>
      <c r="H70" s="110" t="s">
        <v>539</v>
      </c>
      <c r="I70" s="110"/>
      <c r="J70" s="104"/>
      <c r="K70" s="104"/>
      <c r="L70" s="110" t="s">
        <v>542</v>
      </c>
      <c r="M70" s="110"/>
      <c r="N70" s="100"/>
    </row>
    <row r="71" spans="1:18" x14ac:dyDescent="0.25">
      <c r="A71" s="12"/>
      <c r="B71" s="107"/>
      <c r="C71" s="100"/>
      <c r="D71" s="86" t="s">
        <v>539</v>
      </c>
      <c r="E71" s="86"/>
      <c r="F71" s="100"/>
      <c r="G71" s="100"/>
      <c r="H71" s="86" t="s">
        <v>540</v>
      </c>
      <c r="I71" s="86"/>
      <c r="J71" s="100"/>
      <c r="K71" s="100"/>
      <c r="L71" s="86" t="s">
        <v>539</v>
      </c>
      <c r="M71" s="86"/>
      <c r="N71" s="100"/>
    </row>
    <row r="72" spans="1:18" ht="15.75" thickBot="1" x14ac:dyDescent="0.3">
      <c r="A72" s="12"/>
      <c r="B72" s="107"/>
      <c r="C72" s="100"/>
      <c r="D72" s="45" t="s">
        <v>448</v>
      </c>
      <c r="E72" s="45"/>
      <c r="F72" s="100"/>
      <c r="G72" s="100"/>
      <c r="H72" s="45" t="s">
        <v>549</v>
      </c>
      <c r="I72" s="45"/>
      <c r="J72" s="100"/>
      <c r="K72" s="100"/>
      <c r="L72" s="45" t="s">
        <v>448</v>
      </c>
      <c r="M72" s="45"/>
      <c r="N72" s="100"/>
    </row>
    <row r="73" spans="1:18" x14ac:dyDescent="0.25">
      <c r="A73" s="12"/>
      <c r="B73" s="21" t="s">
        <v>543</v>
      </c>
      <c r="C73" s="23" t="s">
        <v>216</v>
      </c>
      <c r="D73" s="24" t="s">
        <v>218</v>
      </c>
      <c r="E73" s="39" t="s">
        <v>550</v>
      </c>
      <c r="F73" s="28" t="s">
        <v>249</v>
      </c>
      <c r="G73" s="23"/>
      <c r="H73" s="24"/>
      <c r="I73" s="26">
        <v>3311</v>
      </c>
      <c r="J73" s="28" t="s">
        <v>216</v>
      </c>
      <c r="K73" s="23"/>
      <c r="L73" s="24"/>
      <c r="M73" s="39" t="s">
        <v>492</v>
      </c>
      <c r="N73" s="28" t="s">
        <v>249</v>
      </c>
    </row>
    <row r="74" spans="1:18" x14ac:dyDescent="0.25">
      <c r="A74" s="12"/>
      <c r="B74" s="29" t="s">
        <v>517</v>
      </c>
      <c r="C74" s="20" t="s">
        <v>216</v>
      </c>
      <c r="D74" s="30"/>
      <c r="E74" s="32">
        <v>7</v>
      </c>
      <c r="F74" s="33" t="s">
        <v>216</v>
      </c>
      <c r="G74" s="20"/>
      <c r="H74" s="30"/>
      <c r="I74" s="32" t="s">
        <v>535</v>
      </c>
      <c r="J74" s="33" t="s">
        <v>249</v>
      </c>
      <c r="K74" s="20"/>
      <c r="L74" s="30"/>
      <c r="M74" s="32">
        <v>4</v>
      </c>
      <c r="N74" s="33" t="s">
        <v>216</v>
      </c>
    </row>
    <row r="75" spans="1:18" x14ac:dyDescent="0.25">
      <c r="A75" s="12"/>
      <c r="B75" s="21" t="s">
        <v>545</v>
      </c>
      <c r="C75" s="23" t="s">
        <v>216</v>
      </c>
      <c r="D75" s="24"/>
      <c r="E75" s="26">
        <v>1438</v>
      </c>
      <c r="F75" s="28" t="s">
        <v>216</v>
      </c>
      <c r="G75" s="23"/>
      <c r="H75" s="24"/>
      <c r="I75" s="39" t="s">
        <v>551</v>
      </c>
      <c r="J75" s="28" t="s">
        <v>249</v>
      </c>
      <c r="K75" s="23"/>
      <c r="L75" s="24"/>
      <c r="M75" s="39">
        <v>874</v>
      </c>
      <c r="N75" s="28" t="s">
        <v>216</v>
      </c>
    </row>
    <row r="76" spans="1:18" ht="15.75" thickBot="1" x14ac:dyDescent="0.3">
      <c r="A76" s="12"/>
      <c r="B76" s="29" t="s">
        <v>109</v>
      </c>
      <c r="C76" s="20" t="s">
        <v>216</v>
      </c>
      <c r="D76" s="30"/>
      <c r="E76" s="32" t="s">
        <v>519</v>
      </c>
      <c r="F76" s="33" t="s">
        <v>249</v>
      </c>
      <c r="G76" s="20"/>
      <c r="H76" s="30"/>
      <c r="I76" s="32">
        <v>78</v>
      </c>
      <c r="J76" s="33" t="s">
        <v>216</v>
      </c>
      <c r="K76" s="20"/>
      <c r="L76" s="30"/>
      <c r="M76" s="32" t="s">
        <v>503</v>
      </c>
      <c r="N76" s="33" t="s">
        <v>249</v>
      </c>
    </row>
    <row r="77" spans="1:18" x14ac:dyDescent="0.25">
      <c r="A77" s="12"/>
      <c r="B77" s="15"/>
      <c r="C77" s="15" t="s">
        <v>216</v>
      </c>
      <c r="D77" s="42"/>
      <c r="E77" s="42"/>
      <c r="F77" s="15"/>
      <c r="G77" s="15"/>
      <c r="H77" s="42"/>
      <c r="I77" s="42"/>
      <c r="J77" s="15"/>
      <c r="K77" s="15"/>
      <c r="L77" s="42"/>
      <c r="M77" s="42"/>
      <c r="N77" s="15"/>
    </row>
    <row r="78" spans="1:18" ht="15.75" thickBot="1" x14ac:dyDescent="0.3">
      <c r="A78" s="12"/>
      <c r="B78" s="43"/>
      <c r="C78" s="23" t="s">
        <v>216</v>
      </c>
      <c r="D78" s="24" t="s">
        <v>218</v>
      </c>
      <c r="E78" s="39" t="s">
        <v>552</v>
      </c>
      <c r="F78" s="28" t="s">
        <v>249</v>
      </c>
      <c r="G78" s="23"/>
      <c r="H78" s="24"/>
      <c r="I78" s="26">
        <v>2822</v>
      </c>
      <c r="J78" s="28" t="s">
        <v>216</v>
      </c>
      <c r="K78" s="23"/>
      <c r="L78" s="24"/>
      <c r="M78" s="39" t="s">
        <v>497</v>
      </c>
      <c r="N78" s="28" t="s">
        <v>249</v>
      </c>
    </row>
    <row r="79" spans="1:18" ht="15.75" thickTop="1" x14ac:dyDescent="0.25">
      <c r="A79" s="12"/>
      <c r="B79" s="15"/>
      <c r="C79" s="15" t="s">
        <v>216</v>
      </c>
      <c r="D79" s="44"/>
      <c r="E79" s="44"/>
      <c r="F79" s="15"/>
      <c r="G79" s="15"/>
      <c r="H79" s="44"/>
      <c r="I79" s="44"/>
      <c r="J79" s="15"/>
      <c r="K79" s="15"/>
      <c r="L79" s="44"/>
      <c r="M79" s="44"/>
      <c r="N79" s="15"/>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89"/>
      <c r="C81" s="89"/>
      <c r="D81" s="89"/>
      <c r="E81" s="89"/>
      <c r="F81" s="89"/>
      <c r="G81" s="89"/>
      <c r="H81" s="89"/>
      <c r="I81" s="89"/>
      <c r="J81" s="89"/>
      <c r="K81" s="89"/>
      <c r="L81" s="89"/>
      <c r="M81" s="89"/>
      <c r="N81" s="89"/>
      <c r="O81" s="89"/>
      <c r="P81" s="89"/>
      <c r="Q81" s="89"/>
      <c r="R81" s="89"/>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46" t="s">
        <v>553</v>
      </c>
      <c r="C83" s="46"/>
      <c r="D83" s="46"/>
      <c r="E83" s="46"/>
      <c r="F83" s="46"/>
      <c r="G83" s="46"/>
      <c r="H83" s="46"/>
      <c r="I83" s="46"/>
      <c r="J83" s="46"/>
      <c r="K83" s="46"/>
      <c r="L83" s="46"/>
      <c r="M83" s="46"/>
      <c r="N83" s="46"/>
      <c r="O83" s="46"/>
      <c r="P83" s="46"/>
      <c r="Q83" s="46"/>
      <c r="R83" s="46"/>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48"/>
      <c r="C85" s="48"/>
      <c r="D85" s="48"/>
      <c r="E85" s="48"/>
      <c r="F85" s="48"/>
      <c r="G85" s="48"/>
      <c r="H85" s="48"/>
      <c r="I85" s="48"/>
      <c r="J85" s="48"/>
      <c r="K85" s="48"/>
      <c r="L85" s="48"/>
      <c r="M85" s="48"/>
      <c r="N85" s="48"/>
      <c r="O85" s="48"/>
      <c r="P85" s="48"/>
      <c r="Q85" s="48"/>
      <c r="R85" s="48"/>
    </row>
    <row r="86" spans="1:18" x14ac:dyDescent="0.25">
      <c r="A86" s="12"/>
      <c r="B86" s="4"/>
      <c r="C86" s="4"/>
      <c r="D86" s="4"/>
      <c r="E86" s="4"/>
      <c r="F86" s="4"/>
      <c r="G86" s="4"/>
      <c r="H86" s="4"/>
      <c r="I86" s="4"/>
      <c r="J86" s="4"/>
      <c r="K86" s="4"/>
      <c r="L86" s="4"/>
      <c r="M86" s="4"/>
      <c r="N86" s="4"/>
    </row>
    <row r="87" spans="1:18" ht="15.75" thickBot="1" x14ac:dyDescent="0.3">
      <c r="A87" s="12"/>
      <c r="B87" s="20"/>
      <c r="C87" s="20" t="s">
        <v>216</v>
      </c>
      <c r="D87" s="45" t="s">
        <v>554</v>
      </c>
      <c r="E87" s="45"/>
      <c r="F87" s="45"/>
      <c r="G87" s="45"/>
      <c r="H87" s="45"/>
      <c r="I87" s="45"/>
      <c r="J87" s="45"/>
      <c r="K87" s="45"/>
      <c r="L87" s="45"/>
      <c r="M87" s="45"/>
      <c r="N87" s="20"/>
    </row>
    <row r="88" spans="1:18" x14ac:dyDescent="0.25">
      <c r="A88" s="12"/>
      <c r="B88" s="107" t="s">
        <v>215</v>
      </c>
      <c r="C88" s="100" t="s">
        <v>216</v>
      </c>
      <c r="D88" s="110" t="s">
        <v>538</v>
      </c>
      <c r="E88" s="110"/>
      <c r="F88" s="104"/>
      <c r="G88" s="104"/>
      <c r="H88" s="110" t="s">
        <v>539</v>
      </c>
      <c r="I88" s="110"/>
      <c r="J88" s="104"/>
      <c r="K88" s="104"/>
      <c r="L88" s="110" t="s">
        <v>542</v>
      </c>
      <c r="M88" s="110"/>
      <c r="N88" s="100"/>
    </row>
    <row r="89" spans="1:18" x14ac:dyDescent="0.25">
      <c r="A89" s="12"/>
      <c r="B89" s="107"/>
      <c r="C89" s="100"/>
      <c r="D89" s="86" t="s">
        <v>539</v>
      </c>
      <c r="E89" s="86"/>
      <c r="F89" s="100"/>
      <c r="G89" s="100"/>
      <c r="H89" s="86" t="s">
        <v>540</v>
      </c>
      <c r="I89" s="86"/>
      <c r="J89" s="100"/>
      <c r="K89" s="100"/>
      <c r="L89" s="86" t="s">
        <v>539</v>
      </c>
      <c r="M89" s="86"/>
      <c r="N89" s="100"/>
    </row>
    <row r="90" spans="1:18" ht="15.75" thickBot="1" x14ac:dyDescent="0.3">
      <c r="A90" s="12"/>
      <c r="B90" s="107"/>
      <c r="C90" s="100"/>
      <c r="D90" s="45" t="s">
        <v>448</v>
      </c>
      <c r="E90" s="45"/>
      <c r="F90" s="100"/>
      <c r="G90" s="100"/>
      <c r="H90" s="45" t="s">
        <v>549</v>
      </c>
      <c r="I90" s="45"/>
      <c r="J90" s="100"/>
      <c r="K90" s="100"/>
      <c r="L90" s="45" t="s">
        <v>448</v>
      </c>
      <c r="M90" s="45"/>
      <c r="N90" s="100"/>
    </row>
    <row r="91" spans="1:18" x14ac:dyDescent="0.25">
      <c r="A91" s="12"/>
      <c r="B91" s="21" t="s">
        <v>543</v>
      </c>
      <c r="C91" s="23" t="s">
        <v>216</v>
      </c>
      <c r="D91" s="24" t="s">
        <v>218</v>
      </c>
      <c r="E91" s="39" t="s">
        <v>555</v>
      </c>
      <c r="F91" s="28" t="s">
        <v>249</v>
      </c>
      <c r="G91" s="23"/>
      <c r="H91" s="24"/>
      <c r="I91" s="26">
        <v>4505</v>
      </c>
      <c r="J91" s="28" t="s">
        <v>216</v>
      </c>
      <c r="K91" s="23"/>
      <c r="L91" s="24"/>
      <c r="M91" s="39" t="s">
        <v>508</v>
      </c>
      <c r="N91" s="28" t="s">
        <v>249</v>
      </c>
    </row>
    <row r="92" spans="1:18" x14ac:dyDescent="0.25">
      <c r="A92" s="12"/>
      <c r="B92" s="29" t="s">
        <v>517</v>
      </c>
      <c r="C92" s="20" t="s">
        <v>216</v>
      </c>
      <c r="D92" s="30" t="s">
        <v>218</v>
      </c>
      <c r="E92" s="32">
        <v>7</v>
      </c>
      <c r="F92" s="33" t="s">
        <v>216</v>
      </c>
      <c r="G92" s="20"/>
      <c r="H92" s="30"/>
      <c r="I92" s="32" t="s">
        <v>535</v>
      </c>
      <c r="J92" s="33" t="s">
        <v>249</v>
      </c>
      <c r="K92" s="20"/>
      <c r="L92" s="30"/>
      <c r="M92" s="32">
        <v>4</v>
      </c>
      <c r="N92" s="33" t="s">
        <v>216</v>
      </c>
    </row>
    <row r="93" spans="1:18" x14ac:dyDescent="0.25">
      <c r="A93" s="12"/>
      <c r="B93" s="21" t="s">
        <v>545</v>
      </c>
      <c r="C93" s="23" t="s">
        <v>216</v>
      </c>
      <c r="D93" s="24"/>
      <c r="E93" s="39">
        <v>155</v>
      </c>
      <c r="F93" s="28" t="s">
        <v>216</v>
      </c>
      <c r="G93" s="23"/>
      <c r="H93" s="24"/>
      <c r="I93" s="39" t="s">
        <v>534</v>
      </c>
      <c r="J93" s="28" t="s">
        <v>249</v>
      </c>
      <c r="K93" s="23"/>
      <c r="L93" s="24"/>
      <c r="M93" s="39">
        <v>94</v>
      </c>
      <c r="N93" s="28" t="s">
        <v>216</v>
      </c>
    </row>
    <row r="94" spans="1:18" ht="15.75" thickBot="1" x14ac:dyDescent="0.3">
      <c r="A94" s="12"/>
      <c r="B94" s="29" t="s">
        <v>109</v>
      </c>
      <c r="C94" s="20" t="s">
        <v>216</v>
      </c>
      <c r="D94" s="30"/>
      <c r="E94" s="32" t="s">
        <v>519</v>
      </c>
      <c r="F94" s="33" t="s">
        <v>249</v>
      </c>
      <c r="G94" s="20"/>
      <c r="H94" s="30"/>
      <c r="I94" s="32">
        <v>78</v>
      </c>
      <c r="J94" s="33" t="s">
        <v>216</v>
      </c>
      <c r="K94" s="20"/>
      <c r="L94" s="30"/>
      <c r="M94" s="32" t="s">
        <v>503</v>
      </c>
      <c r="N94" s="33" t="s">
        <v>249</v>
      </c>
    </row>
    <row r="95" spans="1:18" x14ac:dyDescent="0.25">
      <c r="A95" s="12"/>
      <c r="B95" s="15"/>
      <c r="C95" s="15" t="s">
        <v>216</v>
      </c>
      <c r="D95" s="42"/>
      <c r="E95" s="42"/>
      <c r="F95" s="15"/>
      <c r="G95" s="15"/>
      <c r="H95" s="42"/>
      <c r="I95" s="42"/>
      <c r="J95" s="15"/>
      <c r="K95" s="15"/>
      <c r="L95" s="42"/>
      <c r="M95" s="42"/>
      <c r="N95" s="15"/>
    </row>
    <row r="96" spans="1:18" ht="15.75" thickBot="1" x14ac:dyDescent="0.3">
      <c r="A96" s="12"/>
      <c r="B96" s="43"/>
      <c r="C96" s="23" t="s">
        <v>216</v>
      </c>
      <c r="D96" s="24" t="s">
        <v>218</v>
      </c>
      <c r="E96" s="39" t="s">
        <v>556</v>
      </c>
      <c r="F96" s="28" t="s">
        <v>249</v>
      </c>
      <c r="G96" s="23"/>
      <c r="H96" s="24"/>
      <c r="I96" s="26">
        <v>4519</v>
      </c>
      <c r="J96" s="28" t="s">
        <v>216</v>
      </c>
      <c r="K96" s="23"/>
      <c r="L96" s="24"/>
      <c r="M96" s="39" t="s">
        <v>512</v>
      </c>
      <c r="N96" s="28" t="s">
        <v>249</v>
      </c>
    </row>
    <row r="97" spans="1:18" ht="15.75" thickTop="1" x14ac:dyDescent="0.25">
      <c r="A97" s="12"/>
      <c r="B97" s="15"/>
      <c r="C97" s="15" t="s">
        <v>216</v>
      </c>
      <c r="D97" s="44"/>
      <c r="E97" s="44"/>
      <c r="F97" s="15"/>
      <c r="G97" s="15"/>
      <c r="H97" s="44"/>
      <c r="I97" s="44"/>
      <c r="J97" s="15"/>
      <c r="K97" s="15"/>
      <c r="L97" s="44"/>
      <c r="M97" s="44"/>
      <c r="N97" s="15"/>
    </row>
    <row r="98" spans="1:18" ht="15" customHeight="1" x14ac:dyDescent="0.25">
      <c r="A98" s="12" t="s">
        <v>536</v>
      </c>
      <c r="B98" s="11" t="s">
        <v>6</v>
      </c>
      <c r="C98" s="11"/>
      <c r="D98" s="11"/>
      <c r="E98" s="11"/>
      <c r="F98" s="11"/>
      <c r="G98" s="11"/>
      <c r="H98" s="11"/>
      <c r="I98" s="11"/>
      <c r="J98" s="11"/>
      <c r="K98" s="11"/>
      <c r="L98" s="11"/>
      <c r="M98" s="11"/>
      <c r="N98" s="11"/>
      <c r="O98" s="11"/>
      <c r="P98" s="11"/>
      <c r="Q98" s="11"/>
      <c r="R98" s="11"/>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46" t="s">
        <v>536</v>
      </c>
      <c r="C100" s="46"/>
      <c r="D100" s="46"/>
      <c r="E100" s="46"/>
      <c r="F100" s="46"/>
      <c r="G100" s="46"/>
      <c r="H100" s="46"/>
      <c r="I100" s="46"/>
      <c r="J100" s="46"/>
      <c r="K100" s="46"/>
      <c r="L100" s="46"/>
      <c r="M100" s="46"/>
      <c r="N100" s="46"/>
      <c r="O100" s="46"/>
      <c r="P100" s="46"/>
      <c r="Q100" s="46"/>
      <c r="R100" s="46"/>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15.75" x14ac:dyDescent="0.25">
      <c r="A102" s="12"/>
      <c r="B102" s="77"/>
      <c r="C102" s="77"/>
      <c r="D102" s="77"/>
      <c r="E102" s="77"/>
      <c r="F102" s="77"/>
      <c r="G102" s="77"/>
      <c r="H102" s="77"/>
      <c r="I102" s="77"/>
      <c r="J102" s="77"/>
      <c r="K102" s="77"/>
      <c r="L102" s="77"/>
      <c r="M102" s="77"/>
      <c r="N102" s="77"/>
      <c r="O102" s="77"/>
      <c r="P102" s="77"/>
      <c r="Q102" s="77"/>
      <c r="R102" s="77"/>
    </row>
    <row r="103" spans="1:18" x14ac:dyDescent="0.25">
      <c r="A103" s="12"/>
      <c r="B103" s="4"/>
      <c r="C103" s="4"/>
      <c r="D103" s="4"/>
      <c r="E103" s="4"/>
      <c r="F103" s="4"/>
      <c r="G103" s="4"/>
      <c r="H103" s="4"/>
      <c r="I103" s="4"/>
      <c r="J103" s="4"/>
      <c r="K103" s="4"/>
      <c r="L103" s="4"/>
      <c r="M103" s="4"/>
      <c r="N103" s="4"/>
    </row>
    <row r="104" spans="1:18" ht="15.75" thickBot="1" x14ac:dyDescent="0.3">
      <c r="A104" s="12"/>
      <c r="B104" s="4"/>
      <c r="C104" s="4" t="s">
        <v>216</v>
      </c>
      <c r="D104" s="75" t="s">
        <v>537</v>
      </c>
      <c r="E104" s="75"/>
      <c r="F104" s="75"/>
      <c r="G104" s="75"/>
      <c r="H104" s="75"/>
      <c r="I104" s="75"/>
      <c r="J104" s="75"/>
      <c r="K104" s="75"/>
      <c r="L104" s="75"/>
      <c r="M104" s="75"/>
      <c r="N104" s="4"/>
    </row>
    <row r="105" spans="1:18" ht="15" customHeight="1" x14ac:dyDescent="0.25">
      <c r="A105" s="12"/>
      <c r="B105" s="11" t="s">
        <v>215</v>
      </c>
      <c r="C105" s="11" t="s">
        <v>216</v>
      </c>
      <c r="D105" s="138" t="s">
        <v>538</v>
      </c>
      <c r="E105" s="138"/>
      <c r="F105" s="139"/>
      <c r="G105" s="139"/>
      <c r="H105" s="138" t="s">
        <v>539</v>
      </c>
      <c r="I105" s="138"/>
      <c r="J105" s="139"/>
      <c r="K105" s="139"/>
      <c r="L105" s="138" t="s">
        <v>542</v>
      </c>
      <c r="M105" s="138"/>
      <c r="N105" s="11"/>
    </row>
    <row r="106" spans="1:18" ht="15" customHeight="1" x14ac:dyDescent="0.25">
      <c r="A106" s="12"/>
      <c r="B106" s="11"/>
      <c r="C106" s="11"/>
      <c r="D106" s="74" t="s">
        <v>539</v>
      </c>
      <c r="E106" s="74"/>
      <c r="F106" s="11"/>
      <c r="G106" s="11"/>
      <c r="H106" s="74" t="s">
        <v>540</v>
      </c>
      <c r="I106" s="74"/>
      <c r="J106" s="11"/>
      <c r="K106" s="11"/>
      <c r="L106" s="74" t="s">
        <v>539</v>
      </c>
      <c r="M106" s="74"/>
      <c r="N106" s="11"/>
    </row>
    <row r="107" spans="1:18" ht="15.75" thickBot="1" x14ac:dyDescent="0.3">
      <c r="A107" s="12"/>
      <c r="B107" s="11"/>
      <c r="C107" s="11"/>
      <c r="D107" s="75" t="s">
        <v>448</v>
      </c>
      <c r="E107" s="75"/>
      <c r="F107" s="11"/>
      <c r="G107" s="11"/>
      <c r="H107" s="75" t="s">
        <v>541</v>
      </c>
      <c r="I107" s="75"/>
      <c r="J107" s="11"/>
      <c r="K107" s="11"/>
      <c r="L107" s="75" t="s">
        <v>448</v>
      </c>
      <c r="M107" s="75"/>
      <c r="N107" s="11"/>
    </row>
    <row r="108" spans="1:18" x14ac:dyDescent="0.25">
      <c r="A108" s="12"/>
      <c r="B108" s="43" t="s">
        <v>543</v>
      </c>
      <c r="C108" s="22" t="s">
        <v>216</v>
      </c>
      <c r="D108" s="22" t="s">
        <v>218</v>
      </c>
      <c r="E108" s="25">
        <v>18054</v>
      </c>
      <c r="F108" s="27" t="s">
        <v>216</v>
      </c>
      <c r="G108" s="22"/>
      <c r="H108" s="22"/>
      <c r="I108" s="38" t="s">
        <v>544</v>
      </c>
      <c r="J108" s="27" t="s">
        <v>249</v>
      </c>
      <c r="K108" s="22"/>
      <c r="L108" s="22"/>
      <c r="M108" s="25">
        <v>10973</v>
      </c>
      <c r="N108" s="27" t="s">
        <v>216</v>
      </c>
    </row>
    <row r="109" spans="1:18" x14ac:dyDescent="0.25">
      <c r="A109" s="12"/>
      <c r="B109" s="2" t="s">
        <v>517</v>
      </c>
      <c r="C109" s="4" t="s">
        <v>216</v>
      </c>
      <c r="D109" s="4"/>
      <c r="E109" s="31">
        <v>7</v>
      </c>
      <c r="F109" t="s">
        <v>216</v>
      </c>
      <c r="G109" s="4"/>
      <c r="H109" s="4"/>
      <c r="I109" s="31" t="s">
        <v>535</v>
      </c>
      <c r="J109" t="s">
        <v>249</v>
      </c>
      <c r="K109" s="4"/>
      <c r="L109" s="4"/>
      <c r="M109" s="31">
        <v>4</v>
      </c>
      <c r="N109" t="s">
        <v>216</v>
      </c>
    </row>
    <row r="110" spans="1:18" x14ac:dyDescent="0.25">
      <c r="A110" s="12"/>
      <c r="B110" s="43" t="s">
        <v>545</v>
      </c>
      <c r="C110" s="22" t="s">
        <v>216</v>
      </c>
      <c r="D110" s="22"/>
      <c r="E110" s="38">
        <v>934</v>
      </c>
      <c r="F110" s="27" t="s">
        <v>216</v>
      </c>
      <c r="G110" s="22"/>
      <c r="H110" s="22"/>
      <c r="I110" s="38" t="s">
        <v>546</v>
      </c>
      <c r="J110" s="27" t="s">
        <v>249</v>
      </c>
      <c r="K110" s="22"/>
      <c r="L110" s="22"/>
      <c r="M110" s="38">
        <v>568</v>
      </c>
      <c r="N110" s="27" t="s">
        <v>216</v>
      </c>
    </row>
    <row r="111" spans="1:18" ht="15.75" thickBot="1" x14ac:dyDescent="0.3">
      <c r="A111" s="12"/>
      <c r="B111" s="2" t="s">
        <v>109</v>
      </c>
      <c r="C111" s="4" t="s">
        <v>216</v>
      </c>
      <c r="D111" s="4"/>
      <c r="E111" s="31" t="s">
        <v>519</v>
      </c>
      <c r="F111" t="s">
        <v>249</v>
      </c>
      <c r="G111" s="4"/>
      <c r="H111" s="4"/>
      <c r="I111" s="31">
        <v>78</v>
      </c>
      <c r="J111" t="s">
        <v>216</v>
      </c>
      <c r="K111" s="4"/>
      <c r="L111" s="4"/>
      <c r="M111" s="31" t="s">
        <v>503</v>
      </c>
      <c r="N111" t="s">
        <v>249</v>
      </c>
    </row>
    <row r="112" spans="1:18" x14ac:dyDescent="0.25">
      <c r="A112" s="12"/>
      <c r="B112" s="15"/>
      <c r="C112" s="15" t="s">
        <v>216</v>
      </c>
      <c r="D112" s="42"/>
      <c r="E112" s="42"/>
      <c r="F112" s="15"/>
      <c r="G112" s="15"/>
      <c r="H112" s="42"/>
      <c r="I112" s="42"/>
      <c r="J112" s="15"/>
      <c r="K112" s="15"/>
      <c r="L112" s="42"/>
      <c r="M112" s="42"/>
      <c r="N112" s="15"/>
    </row>
    <row r="113" spans="1:18" ht="15.75" thickBot="1" x14ac:dyDescent="0.3">
      <c r="A113" s="12"/>
      <c r="B113" s="43"/>
      <c r="C113" s="71" t="s">
        <v>216</v>
      </c>
      <c r="D113" s="22" t="s">
        <v>218</v>
      </c>
      <c r="E113" s="25">
        <v>18796</v>
      </c>
      <c r="F113" s="27" t="s">
        <v>216</v>
      </c>
      <c r="G113" s="71"/>
      <c r="H113" s="22"/>
      <c r="I113" s="38" t="s">
        <v>547</v>
      </c>
      <c r="J113" s="27" t="s">
        <v>249</v>
      </c>
      <c r="K113" s="71"/>
      <c r="L113" s="22"/>
      <c r="M113" s="25">
        <v>11424</v>
      </c>
      <c r="N113" s="27" t="s">
        <v>216</v>
      </c>
    </row>
    <row r="114" spans="1:18" ht="15.75" thickTop="1" x14ac:dyDescent="0.25">
      <c r="A114" s="12"/>
      <c r="B114" s="15"/>
      <c r="C114" s="15" t="s">
        <v>216</v>
      </c>
      <c r="D114" s="44"/>
      <c r="E114" s="44"/>
      <c r="F114" s="15"/>
      <c r="G114" s="15"/>
      <c r="H114" s="44"/>
      <c r="I114" s="44"/>
      <c r="J114" s="15"/>
      <c r="K114" s="15"/>
      <c r="L114" s="44"/>
      <c r="M114" s="44"/>
      <c r="N114" s="15"/>
    </row>
    <row r="115" spans="1:18" x14ac:dyDescent="0.25">
      <c r="A115" s="12"/>
      <c r="B115" s="4"/>
      <c r="C115" s="11"/>
      <c r="D115" s="11"/>
      <c r="E115" s="11"/>
      <c r="F115" s="11"/>
      <c r="G115" s="11"/>
      <c r="H115" s="11"/>
      <c r="I115" s="11"/>
      <c r="J115" s="11"/>
      <c r="K115" s="11"/>
      <c r="L115" s="11"/>
      <c r="M115" s="11"/>
      <c r="N115" s="11"/>
    </row>
    <row r="116" spans="1:18" ht="15.75" thickBot="1" x14ac:dyDescent="0.3">
      <c r="A116" s="12"/>
      <c r="B116" s="4"/>
      <c r="C116" s="4" t="s">
        <v>216</v>
      </c>
      <c r="D116" s="75" t="s">
        <v>548</v>
      </c>
      <c r="E116" s="75"/>
      <c r="F116" s="75"/>
      <c r="G116" s="75"/>
      <c r="H116" s="75"/>
      <c r="I116" s="75"/>
      <c r="J116" s="75"/>
      <c r="K116" s="75"/>
      <c r="L116" s="75"/>
      <c r="M116" s="75"/>
      <c r="N116" s="4"/>
    </row>
    <row r="117" spans="1:18" ht="15" customHeight="1" x14ac:dyDescent="0.25">
      <c r="A117" s="12"/>
      <c r="B117" s="140" t="s">
        <v>215</v>
      </c>
      <c r="C117" s="11" t="s">
        <v>216</v>
      </c>
      <c r="D117" s="138" t="s">
        <v>538</v>
      </c>
      <c r="E117" s="138"/>
      <c r="F117" s="139"/>
      <c r="G117" s="139"/>
      <c r="H117" s="138" t="s">
        <v>539</v>
      </c>
      <c r="I117" s="138"/>
      <c r="J117" s="139"/>
      <c r="K117" s="139"/>
      <c r="L117" s="138" t="s">
        <v>542</v>
      </c>
      <c r="M117" s="138"/>
      <c r="N117" s="11"/>
    </row>
    <row r="118" spans="1:18" ht="15" customHeight="1" x14ac:dyDescent="0.25">
      <c r="A118" s="12"/>
      <c r="B118" s="140"/>
      <c r="C118" s="11"/>
      <c r="D118" s="74" t="s">
        <v>539</v>
      </c>
      <c r="E118" s="74"/>
      <c r="F118" s="11"/>
      <c r="G118" s="11"/>
      <c r="H118" s="74" t="s">
        <v>540</v>
      </c>
      <c r="I118" s="74"/>
      <c r="J118" s="11"/>
      <c r="K118" s="11"/>
      <c r="L118" s="74" t="s">
        <v>539</v>
      </c>
      <c r="M118" s="74"/>
      <c r="N118" s="11"/>
    </row>
    <row r="119" spans="1:18" ht="15.75" thickBot="1" x14ac:dyDescent="0.3">
      <c r="A119" s="12"/>
      <c r="B119" s="140"/>
      <c r="C119" s="11"/>
      <c r="D119" s="75" t="s">
        <v>448</v>
      </c>
      <c r="E119" s="75"/>
      <c r="F119" s="11"/>
      <c r="G119" s="11"/>
      <c r="H119" s="75" t="s">
        <v>541</v>
      </c>
      <c r="I119" s="75"/>
      <c r="J119" s="11"/>
      <c r="K119" s="11"/>
      <c r="L119" s="75" t="s">
        <v>448</v>
      </c>
      <c r="M119" s="75"/>
      <c r="N119" s="11"/>
    </row>
    <row r="120" spans="1:18" x14ac:dyDescent="0.25">
      <c r="A120" s="12"/>
      <c r="B120" s="43" t="s">
        <v>543</v>
      </c>
      <c r="C120" s="22" t="s">
        <v>216</v>
      </c>
      <c r="D120" s="22" t="s">
        <v>218</v>
      </c>
      <c r="E120" s="38" t="s">
        <v>550</v>
      </c>
      <c r="F120" s="27" t="s">
        <v>249</v>
      </c>
      <c r="G120" s="22"/>
      <c r="H120" s="22"/>
      <c r="I120" s="25">
        <v>3311</v>
      </c>
      <c r="J120" s="27" t="s">
        <v>216</v>
      </c>
      <c r="K120" s="22"/>
      <c r="L120" s="22"/>
      <c r="M120" s="38" t="s">
        <v>492</v>
      </c>
      <c r="N120" s="27" t="s">
        <v>249</v>
      </c>
    </row>
    <row r="121" spans="1:18" x14ac:dyDescent="0.25">
      <c r="A121" s="12"/>
      <c r="B121" s="2" t="s">
        <v>517</v>
      </c>
      <c r="C121" s="4" t="s">
        <v>216</v>
      </c>
      <c r="D121" s="4"/>
      <c r="E121" s="31">
        <v>7</v>
      </c>
      <c r="F121" t="s">
        <v>216</v>
      </c>
      <c r="G121" s="4"/>
      <c r="H121" s="4"/>
      <c r="I121" s="31" t="s">
        <v>535</v>
      </c>
      <c r="J121" t="s">
        <v>249</v>
      </c>
      <c r="K121" s="4"/>
      <c r="L121" s="4"/>
      <c r="M121" s="31">
        <v>4</v>
      </c>
      <c r="N121" t="s">
        <v>216</v>
      </c>
    </row>
    <row r="122" spans="1:18" x14ac:dyDescent="0.25">
      <c r="A122" s="12"/>
      <c r="B122" s="43" t="s">
        <v>545</v>
      </c>
      <c r="C122" s="22" t="s">
        <v>216</v>
      </c>
      <c r="D122" s="22"/>
      <c r="E122" s="25">
        <v>1438</v>
      </c>
      <c r="F122" s="27" t="s">
        <v>216</v>
      </c>
      <c r="G122" s="22"/>
      <c r="H122" s="22"/>
      <c r="I122" s="38" t="s">
        <v>551</v>
      </c>
      <c r="J122" s="27" t="s">
        <v>249</v>
      </c>
      <c r="K122" s="22"/>
      <c r="L122" s="22"/>
      <c r="M122" s="38">
        <v>874</v>
      </c>
      <c r="N122" s="27" t="s">
        <v>216</v>
      </c>
    </row>
    <row r="123" spans="1:18" ht="15.75" thickBot="1" x14ac:dyDescent="0.3">
      <c r="A123" s="12"/>
      <c r="B123" s="2" t="s">
        <v>109</v>
      </c>
      <c r="C123" s="4" t="s">
        <v>216</v>
      </c>
      <c r="D123" s="4"/>
      <c r="E123" s="31" t="s">
        <v>519</v>
      </c>
      <c r="F123" t="s">
        <v>249</v>
      </c>
      <c r="G123" s="4"/>
      <c r="H123" s="4"/>
      <c r="I123" s="31">
        <v>78</v>
      </c>
      <c r="J123" t="s">
        <v>216</v>
      </c>
      <c r="K123" s="4"/>
      <c r="L123" s="4"/>
      <c r="M123" s="31" t="s">
        <v>503</v>
      </c>
      <c r="N123" t="s">
        <v>249</v>
      </c>
    </row>
    <row r="124" spans="1:18" x14ac:dyDescent="0.25">
      <c r="A124" s="12"/>
      <c r="B124" s="15"/>
      <c r="C124" s="15" t="s">
        <v>216</v>
      </c>
      <c r="D124" s="42"/>
      <c r="E124" s="42"/>
      <c r="F124" s="15"/>
      <c r="G124" s="15"/>
      <c r="H124" s="42"/>
      <c r="I124" s="42"/>
      <c r="J124" s="15"/>
      <c r="K124" s="15"/>
      <c r="L124" s="42"/>
      <c r="M124" s="42"/>
      <c r="N124" s="15"/>
    </row>
    <row r="125" spans="1:18" ht="15.75" thickBot="1" x14ac:dyDescent="0.3">
      <c r="A125" s="12"/>
      <c r="B125" s="43"/>
      <c r="C125" s="71" t="s">
        <v>216</v>
      </c>
      <c r="D125" s="22" t="s">
        <v>218</v>
      </c>
      <c r="E125" s="38" t="s">
        <v>552</v>
      </c>
      <c r="F125" s="27" t="s">
        <v>249</v>
      </c>
      <c r="G125" s="71"/>
      <c r="H125" s="22"/>
      <c r="I125" s="25">
        <v>2822</v>
      </c>
      <c r="J125" s="27" t="s">
        <v>216</v>
      </c>
      <c r="K125" s="71"/>
      <c r="L125" s="22"/>
      <c r="M125" s="38" t="s">
        <v>497</v>
      </c>
      <c r="N125" s="27" t="s">
        <v>249</v>
      </c>
    </row>
    <row r="126" spans="1:18" ht="15.75" thickTop="1" x14ac:dyDescent="0.25">
      <c r="A126" s="12"/>
      <c r="B126" s="15"/>
      <c r="C126" s="15" t="s">
        <v>216</v>
      </c>
      <c r="D126" s="44"/>
      <c r="E126" s="44"/>
      <c r="F126" s="15"/>
      <c r="G126" s="15"/>
      <c r="H126" s="44"/>
      <c r="I126" s="44"/>
      <c r="J126" s="15"/>
      <c r="K126" s="15"/>
      <c r="L126" s="44"/>
      <c r="M126" s="44"/>
      <c r="N126" s="15"/>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89"/>
      <c r="C128" s="89"/>
      <c r="D128" s="89"/>
      <c r="E128" s="89"/>
      <c r="F128" s="89"/>
      <c r="G128" s="89"/>
      <c r="H128" s="89"/>
      <c r="I128" s="89"/>
      <c r="J128" s="89"/>
      <c r="K128" s="89"/>
      <c r="L128" s="89"/>
      <c r="M128" s="89"/>
      <c r="N128" s="89"/>
      <c r="O128" s="89"/>
      <c r="P128" s="89"/>
      <c r="Q128" s="89"/>
      <c r="R128" s="89"/>
    </row>
    <row r="129" spans="1:18" x14ac:dyDescent="0.25">
      <c r="A129" s="12"/>
      <c r="B129" s="11"/>
      <c r="C129" s="11"/>
      <c r="D129" s="11"/>
      <c r="E129" s="11"/>
      <c r="F129" s="11"/>
      <c r="G129" s="11"/>
      <c r="H129" s="11"/>
      <c r="I129" s="11"/>
      <c r="J129" s="11"/>
      <c r="K129" s="11"/>
      <c r="L129" s="11"/>
      <c r="M129" s="11"/>
      <c r="N129" s="11"/>
      <c r="O129" s="11"/>
      <c r="P129" s="11"/>
      <c r="Q129" s="11"/>
      <c r="R129" s="11"/>
    </row>
    <row r="130" spans="1:18" x14ac:dyDescent="0.25">
      <c r="A130" s="12"/>
      <c r="B130" s="46" t="s">
        <v>553</v>
      </c>
      <c r="C130" s="46"/>
      <c r="D130" s="46"/>
      <c r="E130" s="46"/>
      <c r="F130" s="46"/>
      <c r="G130" s="46"/>
      <c r="H130" s="46"/>
      <c r="I130" s="46"/>
      <c r="J130" s="46"/>
      <c r="K130" s="46"/>
      <c r="L130" s="46"/>
      <c r="M130" s="46"/>
      <c r="N130" s="46"/>
      <c r="O130" s="46"/>
      <c r="P130" s="46"/>
      <c r="Q130" s="46"/>
      <c r="R130" s="46"/>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15.75" x14ac:dyDescent="0.25">
      <c r="A132" s="12"/>
      <c r="B132" s="77"/>
      <c r="C132" s="77"/>
      <c r="D132" s="77"/>
      <c r="E132" s="77"/>
      <c r="F132" s="77"/>
      <c r="G132" s="77"/>
      <c r="H132" s="77"/>
      <c r="I132" s="77"/>
      <c r="J132" s="77"/>
      <c r="K132" s="77"/>
      <c r="L132" s="77"/>
      <c r="M132" s="77"/>
      <c r="N132" s="77"/>
      <c r="O132" s="77"/>
      <c r="P132" s="77"/>
      <c r="Q132" s="77"/>
      <c r="R132" s="77"/>
    </row>
    <row r="133" spans="1:18" x14ac:dyDescent="0.25">
      <c r="A133" s="12"/>
      <c r="B133" s="4"/>
      <c r="C133" s="4"/>
      <c r="D133" s="4"/>
      <c r="E133" s="4"/>
      <c r="F133" s="4"/>
      <c r="G133" s="4"/>
      <c r="H133" s="4"/>
      <c r="I133" s="4"/>
      <c r="J133" s="4"/>
      <c r="K133" s="4"/>
      <c r="L133" s="4"/>
      <c r="M133" s="4"/>
      <c r="N133" s="4"/>
    </row>
    <row r="134" spans="1:18" ht="15.75" thickBot="1" x14ac:dyDescent="0.3">
      <c r="A134" s="12"/>
      <c r="B134" s="4"/>
      <c r="C134" s="4" t="s">
        <v>216</v>
      </c>
      <c r="D134" s="75" t="s">
        <v>554</v>
      </c>
      <c r="E134" s="75"/>
      <c r="F134" s="75"/>
      <c r="G134" s="75"/>
      <c r="H134" s="75"/>
      <c r="I134" s="75"/>
      <c r="J134" s="75"/>
      <c r="K134" s="75"/>
      <c r="L134" s="75"/>
      <c r="M134" s="75"/>
      <c r="N134" s="4"/>
    </row>
    <row r="135" spans="1:18" ht="15" customHeight="1" x14ac:dyDescent="0.25">
      <c r="A135" s="12"/>
      <c r="B135" s="11" t="s">
        <v>215</v>
      </c>
      <c r="C135" s="11" t="s">
        <v>216</v>
      </c>
      <c r="D135" s="138" t="s">
        <v>538</v>
      </c>
      <c r="E135" s="138"/>
      <c r="F135" s="139"/>
      <c r="G135" s="139"/>
      <c r="H135" s="138" t="s">
        <v>539</v>
      </c>
      <c r="I135" s="138"/>
      <c r="J135" s="139"/>
      <c r="K135" s="139"/>
      <c r="L135" s="138" t="s">
        <v>542</v>
      </c>
      <c r="M135" s="138"/>
      <c r="N135" s="11"/>
    </row>
    <row r="136" spans="1:18" ht="15" customHeight="1" x14ac:dyDescent="0.25">
      <c r="A136" s="12"/>
      <c r="B136" s="11"/>
      <c r="C136" s="11"/>
      <c r="D136" s="74" t="s">
        <v>539</v>
      </c>
      <c r="E136" s="74"/>
      <c r="F136" s="11"/>
      <c r="G136" s="11"/>
      <c r="H136" s="74" t="s">
        <v>540</v>
      </c>
      <c r="I136" s="74"/>
      <c r="J136" s="11"/>
      <c r="K136" s="11"/>
      <c r="L136" s="74" t="s">
        <v>539</v>
      </c>
      <c r="M136" s="74"/>
      <c r="N136" s="11"/>
    </row>
    <row r="137" spans="1:18" ht="15.75" thickBot="1" x14ac:dyDescent="0.3">
      <c r="A137" s="12"/>
      <c r="B137" s="11"/>
      <c r="C137" s="11"/>
      <c r="D137" s="75" t="s">
        <v>448</v>
      </c>
      <c r="E137" s="75"/>
      <c r="F137" s="11"/>
      <c r="G137" s="11"/>
      <c r="H137" s="75" t="s">
        <v>541</v>
      </c>
      <c r="I137" s="75"/>
      <c r="J137" s="11"/>
      <c r="K137" s="11"/>
      <c r="L137" s="75" t="s">
        <v>448</v>
      </c>
      <c r="M137" s="75"/>
      <c r="N137" s="11"/>
    </row>
    <row r="138" spans="1:18" x14ac:dyDescent="0.25">
      <c r="A138" s="12"/>
      <c r="B138" s="43" t="s">
        <v>543</v>
      </c>
      <c r="C138" s="22" t="s">
        <v>216</v>
      </c>
      <c r="D138" s="22" t="s">
        <v>218</v>
      </c>
      <c r="E138" s="38" t="s">
        <v>555</v>
      </c>
      <c r="F138" s="27" t="s">
        <v>249</v>
      </c>
      <c r="G138" s="22"/>
      <c r="H138" s="22"/>
      <c r="I138" s="25">
        <v>4505</v>
      </c>
      <c r="J138" s="27" t="s">
        <v>216</v>
      </c>
      <c r="K138" s="22"/>
      <c r="L138" s="22"/>
      <c r="M138" s="38" t="s">
        <v>508</v>
      </c>
      <c r="N138" s="27" t="s">
        <v>249</v>
      </c>
    </row>
    <row r="139" spans="1:18" x14ac:dyDescent="0.25">
      <c r="A139" s="12"/>
      <c r="B139" s="2" t="s">
        <v>517</v>
      </c>
      <c r="C139" s="4" t="s">
        <v>216</v>
      </c>
      <c r="D139" s="4" t="s">
        <v>218</v>
      </c>
      <c r="E139" s="31">
        <v>7</v>
      </c>
      <c r="F139" t="s">
        <v>216</v>
      </c>
      <c r="G139" s="4"/>
      <c r="H139" s="4"/>
      <c r="I139" s="31" t="s">
        <v>535</v>
      </c>
      <c r="J139" t="s">
        <v>249</v>
      </c>
      <c r="K139" s="4"/>
      <c r="L139" s="4"/>
      <c r="M139" s="31">
        <v>4</v>
      </c>
      <c r="N139" t="s">
        <v>216</v>
      </c>
    </row>
    <row r="140" spans="1:18" x14ac:dyDescent="0.25">
      <c r="A140" s="12"/>
      <c r="B140" s="43" t="s">
        <v>545</v>
      </c>
      <c r="C140" s="22" t="s">
        <v>216</v>
      </c>
      <c r="D140" s="22"/>
      <c r="E140" s="38">
        <v>155</v>
      </c>
      <c r="F140" s="27" t="s">
        <v>216</v>
      </c>
      <c r="G140" s="22"/>
      <c r="H140" s="22"/>
      <c r="I140" s="38" t="s">
        <v>534</v>
      </c>
      <c r="J140" s="27" t="s">
        <v>249</v>
      </c>
      <c r="K140" s="22"/>
      <c r="L140" s="22"/>
      <c r="M140" s="38">
        <v>94</v>
      </c>
      <c r="N140" s="27" t="s">
        <v>216</v>
      </c>
    </row>
    <row r="141" spans="1:18" ht="15.75" thickBot="1" x14ac:dyDescent="0.3">
      <c r="A141" s="12"/>
      <c r="B141" s="2" t="s">
        <v>109</v>
      </c>
      <c r="C141" s="4" t="s">
        <v>216</v>
      </c>
      <c r="D141" s="4"/>
      <c r="E141" s="31" t="s">
        <v>519</v>
      </c>
      <c r="F141" t="s">
        <v>249</v>
      </c>
      <c r="G141" s="4"/>
      <c r="H141" s="4"/>
      <c r="I141" s="31">
        <v>78</v>
      </c>
      <c r="J141" t="s">
        <v>216</v>
      </c>
      <c r="K141" s="4"/>
      <c r="L141" s="4"/>
      <c r="M141" s="31" t="s">
        <v>503</v>
      </c>
      <c r="N141" t="s">
        <v>249</v>
      </c>
    </row>
    <row r="142" spans="1:18" x14ac:dyDescent="0.25">
      <c r="A142" s="12"/>
      <c r="B142" s="15"/>
      <c r="C142" s="15" t="s">
        <v>216</v>
      </c>
      <c r="D142" s="42"/>
      <c r="E142" s="42"/>
      <c r="F142" s="15"/>
      <c r="G142" s="15"/>
      <c r="H142" s="42"/>
      <c r="I142" s="42"/>
      <c r="J142" s="15"/>
      <c r="K142" s="15"/>
      <c r="L142" s="42"/>
      <c r="M142" s="42"/>
      <c r="N142" s="15"/>
    </row>
    <row r="143" spans="1:18" ht="15.75" thickBot="1" x14ac:dyDescent="0.3">
      <c r="A143" s="12"/>
      <c r="B143" s="43"/>
      <c r="C143" s="71" t="s">
        <v>216</v>
      </c>
      <c r="D143" s="22" t="s">
        <v>218</v>
      </c>
      <c r="E143" s="38" t="s">
        <v>556</v>
      </c>
      <c r="F143" s="27" t="s">
        <v>249</v>
      </c>
      <c r="G143" s="71"/>
      <c r="H143" s="22"/>
      <c r="I143" s="25">
        <v>4519</v>
      </c>
      <c r="J143" s="27" t="s">
        <v>216</v>
      </c>
      <c r="K143" s="71"/>
      <c r="L143" s="22"/>
      <c r="M143" s="38" t="s">
        <v>512</v>
      </c>
      <c r="N143" s="27" t="s">
        <v>249</v>
      </c>
    </row>
    <row r="144" spans="1:18" ht="15.75" thickTop="1" x14ac:dyDescent="0.25">
      <c r="A144" s="12"/>
      <c r="B144" s="15"/>
      <c r="C144" s="15" t="s">
        <v>216</v>
      </c>
      <c r="D144" s="44"/>
      <c r="E144" s="44"/>
      <c r="F144" s="15"/>
      <c r="G144" s="15"/>
      <c r="H144" s="44"/>
      <c r="I144" s="44"/>
      <c r="J144" s="15"/>
      <c r="K144" s="15"/>
      <c r="L144" s="44"/>
      <c r="M144" s="44"/>
      <c r="N144" s="15"/>
    </row>
  </sheetData>
  <mergeCells count="220">
    <mergeCell ref="B131:R131"/>
    <mergeCell ref="B132:R132"/>
    <mergeCell ref="A98:A144"/>
    <mergeCell ref="B98:R98"/>
    <mergeCell ref="B99:R99"/>
    <mergeCell ref="B100:R100"/>
    <mergeCell ref="B101:R101"/>
    <mergeCell ref="B102:R102"/>
    <mergeCell ref="B127:R127"/>
    <mergeCell ref="B128:R128"/>
    <mergeCell ref="B129:R129"/>
    <mergeCell ref="B130:R130"/>
    <mergeCell ref="B80:R80"/>
    <mergeCell ref="B81:R81"/>
    <mergeCell ref="B82:R82"/>
    <mergeCell ref="B83:R83"/>
    <mergeCell ref="B84:R84"/>
    <mergeCell ref="B85:R85"/>
    <mergeCell ref="B4:R4"/>
    <mergeCell ref="B5:R5"/>
    <mergeCell ref="B6:R6"/>
    <mergeCell ref="A49:A97"/>
    <mergeCell ref="B49:R49"/>
    <mergeCell ref="B50:R50"/>
    <mergeCell ref="B51:R51"/>
    <mergeCell ref="B52:R52"/>
    <mergeCell ref="B53:R53"/>
    <mergeCell ref="B66:R66"/>
    <mergeCell ref="K135:K137"/>
    <mergeCell ref="L135:M135"/>
    <mergeCell ref="L136:M136"/>
    <mergeCell ref="L137:M137"/>
    <mergeCell ref="N135:N137"/>
    <mergeCell ref="A1:A2"/>
    <mergeCell ref="B1:R1"/>
    <mergeCell ref="B2:R2"/>
    <mergeCell ref="B3:R3"/>
    <mergeCell ref="A4:A48"/>
    <mergeCell ref="F135:F137"/>
    <mergeCell ref="G135:G137"/>
    <mergeCell ref="H135:I135"/>
    <mergeCell ref="H136:I136"/>
    <mergeCell ref="H137:I137"/>
    <mergeCell ref="J135:J137"/>
    <mergeCell ref="L117:M117"/>
    <mergeCell ref="L118:M118"/>
    <mergeCell ref="L119:M119"/>
    <mergeCell ref="N117:N119"/>
    <mergeCell ref="D134:M134"/>
    <mergeCell ref="B135:B137"/>
    <mergeCell ref="C135:C137"/>
    <mergeCell ref="D135:E135"/>
    <mergeCell ref="D136:E136"/>
    <mergeCell ref="D137:E137"/>
    <mergeCell ref="G117:G119"/>
    <mergeCell ref="H117:I117"/>
    <mergeCell ref="H118:I118"/>
    <mergeCell ref="H119:I119"/>
    <mergeCell ref="J117:J119"/>
    <mergeCell ref="K117:K119"/>
    <mergeCell ref="B117:B119"/>
    <mergeCell ref="C117:C119"/>
    <mergeCell ref="D117:E117"/>
    <mergeCell ref="D118:E118"/>
    <mergeCell ref="D119:E119"/>
    <mergeCell ref="F117:F119"/>
    <mergeCell ref="L105:M105"/>
    <mergeCell ref="L106:M106"/>
    <mergeCell ref="L107:M107"/>
    <mergeCell ref="N105:N107"/>
    <mergeCell ref="C115:N115"/>
    <mergeCell ref="D116:M116"/>
    <mergeCell ref="G105:G107"/>
    <mergeCell ref="H105:I105"/>
    <mergeCell ref="H106:I106"/>
    <mergeCell ref="H107:I107"/>
    <mergeCell ref="J105:J107"/>
    <mergeCell ref="K105:K107"/>
    <mergeCell ref="B105:B107"/>
    <mergeCell ref="C105:C107"/>
    <mergeCell ref="D105:E105"/>
    <mergeCell ref="D106:E106"/>
    <mergeCell ref="D107:E107"/>
    <mergeCell ref="F105:F107"/>
    <mergeCell ref="K88:K90"/>
    <mergeCell ref="L88:M88"/>
    <mergeCell ref="L89:M89"/>
    <mergeCell ref="L90:M90"/>
    <mergeCell ref="N88:N90"/>
    <mergeCell ref="D104:M104"/>
    <mergeCell ref="F88:F90"/>
    <mergeCell ref="G88:G90"/>
    <mergeCell ref="H88:I88"/>
    <mergeCell ref="H89:I89"/>
    <mergeCell ref="H90:I90"/>
    <mergeCell ref="J88:J90"/>
    <mergeCell ref="L70:M70"/>
    <mergeCell ref="L71:M71"/>
    <mergeCell ref="L72:M72"/>
    <mergeCell ref="N70:N72"/>
    <mergeCell ref="D87:M87"/>
    <mergeCell ref="B88:B90"/>
    <mergeCell ref="C88:C90"/>
    <mergeCell ref="D88:E88"/>
    <mergeCell ref="D89:E89"/>
    <mergeCell ref="D90:E90"/>
    <mergeCell ref="G70:G72"/>
    <mergeCell ref="H70:I70"/>
    <mergeCell ref="H71:I71"/>
    <mergeCell ref="H72:I72"/>
    <mergeCell ref="J70:J72"/>
    <mergeCell ref="K70:K72"/>
    <mergeCell ref="B70:B72"/>
    <mergeCell ref="C70:C72"/>
    <mergeCell ref="D70:E70"/>
    <mergeCell ref="D71:E71"/>
    <mergeCell ref="D72:E72"/>
    <mergeCell ref="F70:F72"/>
    <mergeCell ref="K56:K58"/>
    <mergeCell ref="L56:M56"/>
    <mergeCell ref="L57:M57"/>
    <mergeCell ref="L58:M58"/>
    <mergeCell ref="N56:N58"/>
    <mergeCell ref="D69:M69"/>
    <mergeCell ref="B67:R67"/>
    <mergeCell ref="F56:F58"/>
    <mergeCell ref="G56:G58"/>
    <mergeCell ref="H56:I56"/>
    <mergeCell ref="H57:I57"/>
    <mergeCell ref="H58:I58"/>
    <mergeCell ref="J56:J58"/>
    <mergeCell ref="N36:N40"/>
    <mergeCell ref="O36:O40"/>
    <mergeCell ref="P36:Q40"/>
    <mergeCell ref="R36:R40"/>
    <mergeCell ref="D55:M55"/>
    <mergeCell ref="B56:B58"/>
    <mergeCell ref="C56:C58"/>
    <mergeCell ref="D56:E56"/>
    <mergeCell ref="D57:E57"/>
    <mergeCell ref="D58:E58"/>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N22:N26"/>
    <mergeCell ref="O22:O26"/>
    <mergeCell ref="P22:Q26"/>
    <mergeCell ref="R22:R26"/>
    <mergeCell ref="C35:F35"/>
    <mergeCell ref="G35:J35"/>
    <mergeCell ref="K35:N35"/>
    <mergeCell ref="O35:R35"/>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N8:N12"/>
    <mergeCell ref="O8:O12"/>
    <mergeCell ref="P8:Q12"/>
    <mergeCell ref="R8:R12"/>
    <mergeCell ref="C21:F21"/>
    <mergeCell ref="G21:J21"/>
    <mergeCell ref="K21:N21"/>
    <mergeCell ref="O21:R21"/>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5"/>
  <sheetViews>
    <sheetView showGridLines="0" workbookViewId="0"/>
  </sheetViews>
  <sheetFormatPr defaultRowHeight="15" x14ac:dyDescent="0.25"/>
  <cols>
    <col min="1" max="2" width="36.5703125" bestFit="1" customWidth="1"/>
    <col min="3" max="3" width="1.85546875" bestFit="1" customWidth="1"/>
    <col min="4" max="4" width="4" customWidth="1"/>
    <col min="5" max="5" width="13.42578125" customWidth="1"/>
    <col min="6" max="6" width="3" bestFit="1" customWidth="1"/>
    <col min="7" max="7" width="1.85546875" bestFit="1" customWidth="1"/>
    <col min="8" max="8" width="2" bestFit="1" customWidth="1"/>
    <col min="9" max="9" width="6.5703125" bestFit="1" customWidth="1"/>
    <col min="10" max="10" width="3" bestFit="1" customWidth="1"/>
    <col min="11" max="11" width="1.85546875" bestFit="1" customWidth="1"/>
    <col min="13" max="13" width="6.5703125" bestFit="1" customWidth="1"/>
    <col min="14" max="14" width="3" bestFit="1" customWidth="1"/>
    <col min="15" max="15" width="1.85546875" bestFit="1" customWidth="1"/>
    <col min="17" max="17" width="5.5703125" bestFit="1" customWidth="1"/>
    <col min="18" max="18" width="3" bestFit="1" customWidth="1"/>
    <col min="19" max="19" width="1.85546875" bestFit="1" customWidth="1"/>
    <col min="21" max="21" width="6.28515625" bestFit="1" customWidth="1"/>
    <col min="22" max="22" width="3" bestFit="1" customWidth="1"/>
    <col min="25" max="25" width="6.28515625" bestFit="1" customWidth="1"/>
    <col min="26" max="26" width="3" bestFit="1" customWidth="1"/>
  </cols>
  <sheetData>
    <row r="1" spans="1:26" ht="15" customHeight="1" x14ac:dyDescent="0.25">
      <c r="A1" s="8" t="s">
        <v>9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5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5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8" t="s">
        <v>561</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2"/>
      <c r="B6" s="128"/>
      <c r="C6" s="128"/>
      <c r="D6" s="128"/>
      <c r="E6" s="128"/>
      <c r="F6" s="128"/>
      <c r="G6" s="128"/>
      <c r="H6" s="128"/>
      <c r="I6" s="128"/>
      <c r="J6" s="128"/>
      <c r="K6" s="128"/>
      <c r="L6" s="128"/>
      <c r="M6" s="128"/>
      <c r="N6" s="128"/>
      <c r="O6" s="128"/>
      <c r="P6" s="128"/>
      <c r="Q6" s="128"/>
      <c r="R6" s="128"/>
      <c r="S6" s="128"/>
      <c r="T6" s="128"/>
      <c r="U6" s="128"/>
      <c r="V6" s="128"/>
      <c r="W6" s="128"/>
      <c r="X6" s="128"/>
      <c r="Y6" s="128"/>
      <c r="Z6" s="128"/>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20"/>
      <c r="C8" s="20" t="s">
        <v>216</v>
      </c>
      <c r="D8" s="121" t="s">
        <v>464</v>
      </c>
      <c r="E8" s="121"/>
      <c r="F8" s="121"/>
      <c r="G8" s="121"/>
      <c r="H8" s="121"/>
      <c r="I8" s="121"/>
      <c r="J8" s="20"/>
      <c r="K8" s="20"/>
      <c r="L8" s="121" t="s">
        <v>467</v>
      </c>
      <c r="M8" s="121"/>
      <c r="N8" s="121"/>
      <c r="O8" s="121"/>
      <c r="P8" s="121"/>
      <c r="Q8" s="121"/>
      <c r="R8" s="20"/>
      <c r="S8" s="20"/>
      <c r="T8" s="100"/>
      <c r="U8" s="100"/>
      <c r="V8" s="100"/>
      <c r="W8" s="100"/>
      <c r="X8" s="100"/>
      <c r="Y8" s="100"/>
      <c r="Z8" s="20"/>
    </row>
    <row r="9" spans="1:26" x14ac:dyDescent="0.25">
      <c r="A9" s="12"/>
      <c r="B9" s="20"/>
      <c r="C9" s="20" t="s">
        <v>216</v>
      </c>
      <c r="D9" s="121" t="s">
        <v>562</v>
      </c>
      <c r="E9" s="121"/>
      <c r="F9" s="121"/>
      <c r="G9" s="121"/>
      <c r="H9" s="121"/>
      <c r="I9" s="121"/>
      <c r="J9" s="20"/>
      <c r="K9" s="20"/>
      <c r="L9" s="121" t="s">
        <v>563</v>
      </c>
      <c r="M9" s="121"/>
      <c r="N9" s="121"/>
      <c r="O9" s="121"/>
      <c r="P9" s="121"/>
      <c r="Q9" s="121"/>
      <c r="R9" s="20"/>
      <c r="S9" s="20"/>
      <c r="T9" s="121" t="s">
        <v>380</v>
      </c>
      <c r="U9" s="121"/>
      <c r="V9" s="121"/>
      <c r="W9" s="121"/>
      <c r="X9" s="121"/>
      <c r="Y9" s="121"/>
      <c r="Z9" s="20"/>
    </row>
    <row r="10" spans="1:26" x14ac:dyDescent="0.25">
      <c r="A10" s="12"/>
      <c r="B10" s="20"/>
      <c r="C10" s="20" t="s">
        <v>216</v>
      </c>
      <c r="D10" s="121" t="s">
        <v>465</v>
      </c>
      <c r="E10" s="121"/>
      <c r="F10" s="121"/>
      <c r="G10" s="121"/>
      <c r="H10" s="121"/>
      <c r="I10" s="121"/>
      <c r="J10" s="20"/>
      <c r="K10" s="20"/>
      <c r="L10" s="121" t="s">
        <v>465</v>
      </c>
      <c r="M10" s="121"/>
      <c r="N10" s="121"/>
      <c r="O10" s="121"/>
      <c r="P10" s="121"/>
      <c r="Q10" s="121"/>
      <c r="R10" s="20"/>
      <c r="S10" s="20"/>
      <c r="T10" s="121" t="s">
        <v>564</v>
      </c>
      <c r="U10" s="121"/>
      <c r="V10" s="121"/>
      <c r="W10" s="121"/>
      <c r="X10" s="121"/>
      <c r="Y10" s="121"/>
      <c r="Z10" s="20"/>
    </row>
    <row r="11" spans="1:26" ht="15.75" thickBot="1" x14ac:dyDescent="0.3">
      <c r="A11" s="12"/>
      <c r="B11" s="20"/>
      <c r="C11" s="20" t="s">
        <v>216</v>
      </c>
      <c r="D11" s="120" t="s">
        <v>466</v>
      </c>
      <c r="E11" s="120"/>
      <c r="F11" s="120"/>
      <c r="G11" s="120"/>
      <c r="H11" s="120"/>
      <c r="I11" s="120"/>
      <c r="J11" s="20"/>
      <c r="K11" s="20"/>
      <c r="L11" s="120" t="s">
        <v>466</v>
      </c>
      <c r="M11" s="120"/>
      <c r="N11" s="120"/>
      <c r="O11" s="120"/>
      <c r="P11" s="120"/>
      <c r="Q11" s="120"/>
      <c r="R11" s="20"/>
      <c r="S11" s="20"/>
      <c r="T11" s="120" t="s">
        <v>565</v>
      </c>
      <c r="U11" s="120"/>
      <c r="V11" s="120"/>
      <c r="W11" s="120"/>
      <c r="X11" s="120"/>
      <c r="Y11" s="120"/>
      <c r="Z11" s="20"/>
    </row>
    <row r="12" spans="1:26" ht="15.75" thickBot="1" x14ac:dyDescent="0.3">
      <c r="A12" s="12"/>
      <c r="B12" s="123" t="s">
        <v>215</v>
      </c>
      <c r="C12" s="20" t="s">
        <v>216</v>
      </c>
      <c r="D12" s="143">
        <v>2013</v>
      </c>
      <c r="E12" s="143"/>
      <c r="F12" s="20"/>
      <c r="G12" s="20"/>
      <c r="H12" s="143">
        <v>2012</v>
      </c>
      <c r="I12" s="143"/>
      <c r="J12" s="20"/>
      <c r="K12" s="20"/>
      <c r="L12" s="143">
        <v>2013</v>
      </c>
      <c r="M12" s="143"/>
      <c r="N12" s="20"/>
      <c r="O12" s="20"/>
      <c r="P12" s="143">
        <v>2012</v>
      </c>
      <c r="Q12" s="143"/>
      <c r="R12" s="20"/>
      <c r="S12" s="20"/>
      <c r="T12" s="143">
        <v>2013</v>
      </c>
      <c r="U12" s="143"/>
      <c r="V12" s="20"/>
      <c r="W12" s="20"/>
      <c r="X12" s="143">
        <v>2012</v>
      </c>
      <c r="Y12" s="143"/>
      <c r="Z12" s="20"/>
    </row>
    <row r="13" spans="1:26" x14ac:dyDescent="0.25">
      <c r="A13" s="12"/>
      <c r="B13" s="141" t="s">
        <v>566</v>
      </c>
      <c r="C13" s="23" t="s">
        <v>216</v>
      </c>
      <c r="D13" s="22"/>
      <c r="E13" s="22"/>
      <c r="F13" s="22"/>
      <c r="G13" s="23"/>
      <c r="H13" s="22"/>
      <c r="I13" s="22"/>
      <c r="J13" s="22"/>
      <c r="K13" s="23"/>
      <c r="L13" s="22"/>
      <c r="M13" s="22"/>
      <c r="N13" s="22"/>
      <c r="O13" s="23"/>
      <c r="P13" s="22"/>
      <c r="Q13" s="22"/>
      <c r="R13" s="22"/>
      <c r="S13" s="23"/>
      <c r="T13" s="22"/>
      <c r="U13" s="117"/>
      <c r="V13" s="117"/>
      <c r="W13" s="117"/>
      <c r="X13" s="117"/>
      <c r="Y13" s="117"/>
      <c r="Z13" s="22"/>
    </row>
    <row r="14" spans="1:26" x14ac:dyDescent="0.25">
      <c r="A14" s="12"/>
      <c r="B14" s="91" t="s">
        <v>567</v>
      </c>
      <c r="C14" s="20" t="s">
        <v>216</v>
      </c>
      <c r="D14" s="16" t="s">
        <v>218</v>
      </c>
      <c r="E14" s="78">
        <v>42716</v>
      </c>
      <c r="F14" s="49" t="s">
        <v>216</v>
      </c>
      <c r="G14" s="20"/>
      <c r="H14" s="16"/>
      <c r="I14" s="78">
        <v>36736</v>
      </c>
      <c r="J14" s="49" t="s">
        <v>216</v>
      </c>
      <c r="K14" s="20"/>
      <c r="L14" s="16"/>
      <c r="M14" s="78">
        <v>9299</v>
      </c>
      <c r="N14" s="49" t="s">
        <v>216</v>
      </c>
      <c r="O14" s="20"/>
      <c r="P14" s="16"/>
      <c r="Q14" s="78">
        <v>4294</v>
      </c>
      <c r="R14" s="49" t="s">
        <v>216</v>
      </c>
      <c r="S14" s="20"/>
      <c r="T14" s="16"/>
      <c r="U14" s="78">
        <v>12542</v>
      </c>
      <c r="V14" s="49" t="s">
        <v>216</v>
      </c>
      <c r="W14" s="20"/>
      <c r="X14" s="16"/>
      <c r="Y14" s="78">
        <v>11297</v>
      </c>
      <c r="Z14" s="49" t="s">
        <v>216</v>
      </c>
    </row>
    <row r="15" spans="1:26" x14ac:dyDescent="0.25">
      <c r="A15" s="12"/>
      <c r="B15" s="94" t="s">
        <v>568</v>
      </c>
      <c r="C15" s="23" t="s">
        <v>216</v>
      </c>
      <c r="D15" s="55"/>
      <c r="E15" s="56">
        <v>1549</v>
      </c>
      <c r="F15" s="57" t="s">
        <v>216</v>
      </c>
      <c r="G15" s="23"/>
      <c r="H15" s="55"/>
      <c r="I15" s="56">
        <v>1630</v>
      </c>
      <c r="J15" s="57" t="s">
        <v>216</v>
      </c>
      <c r="K15" s="23"/>
      <c r="L15" s="55"/>
      <c r="M15" s="60">
        <v>143</v>
      </c>
      <c r="N15" s="57" t="s">
        <v>216</v>
      </c>
      <c r="O15" s="23"/>
      <c r="P15" s="55"/>
      <c r="Q15" s="60">
        <v>364</v>
      </c>
      <c r="R15" s="57" t="s">
        <v>216</v>
      </c>
      <c r="S15" s="23"/>
      <c r="T15" s="55"/>
      <c r="U15" s="60">
        <v>450</v>
      </c>
      <c r="V15" s="57" t="s">
        <v>216</v>
      </c>
      <c r="W15" s="23"/>
      <c r="X15" s="55"/>
      <c r="Y15" s="60">
        <v>455</v>
      </c>
      <c r="Z15" s="57" t="s">
        <v>216</v>
      </c>
    </row>
    <row r="16" spans="1:26" x14ac:dyDescent="0.25">
      <c r="A16" s="12"/>
      <c r="B16" s="97" t="s">
        <v>569</v>
      </c>
      <c r="C16" s="20" t="s">
        <v>216</v>
      </c>
      <c r="D16" s="16"/>
      <c r="E16" s="78">
        <v>1557</v>
      </c>
      <c r="F16" s="49" t="s">
        <v>216</v>
      </c>
      <c r="G16" s="20"/>
      <c r="H16" s="16"/>
      <c r="I16" s="78">
        <v>1622</v>
      </c>
      <c r="J16" s="49" t="s">
        <v>216</v>
      </c>
      <c r="K16" s="20"/>
      <c r="L16" s="16"/>
      <c r="M16" s="59">
        <v>192</v>
      </c>
      <c r="N16" s="49" t="s">
        <v>216</v>
      </c>
      <c r="O16" s="20"/>
      <c r="P16" s="16"/>
      <c r="Q16" s="59">
        <v>354</v>
      </c>
      <c r="R16" s="49" t="s">
        <v>216</v>
      </c>
      <c r="S16" s="20"/>
      <c r="T16" s="16"/>
      <c r="U16" s="59">
        <v>431</v>
      </c>
      <c r="V16" s="49" t="s">
        <v>216</v>
      </c>
      <c r="W16" s="20"/>
      <c r="X16" s="16"/>
      <c r="Y16" s="59">
        <v>467</v>
      </c>
      <c r="Z16" s="49" t="s">
        <v>216</v>
      </c>
    </row>
    <row r="17" spans="1:26" x14ac:dyDescent="0.25">
      <c r="A17" s="12"/>
      <c r="B17" s="94" t="s">
        <v>570</v>
      </c>
      <c r="C17" s="23" t="s">
        <v>216</v>
      </c>
      <c r="D17" s="57"/>
      <c r="E17" s="95" t="s">
        <v>220</v>
      </c>
      <c r="F17" s="57" t="s">
        <v>216</v>
      </c>
      <c r="G17" s="23"/>
      <c r="H17" s="57"/>
      <c r="I17" s="95" t="s">
        <v>220</v>
      </c>
      <c r="J17" s="57" t="s">
        <v>216</v>
      </c>
      <c r="K17" s="23"/>
      <c r="L17" s="57"/>
      <c r="M17" s="95" t="s">
        <v>220</v>
      </c>
      <c r="N17" s="57" t="s">
        <v>216</v>
      </c>
      <c r="O17" s="23"/>
      <c r="P17" s="57"/>
      <c r="Q17" s="95" t="s">
        <v>220</v>
      </c>
      <c r="R17" s="57" t="s">
        <v>216</v>
      </c>
      <c r="S17" s="23"/>
      <c r="T17" s="55"/>
      <c r="U17" s="60">
        <v>88</v>
      </c>
      <c r="V17" s="57" t="s">
        <v>216</v>
      </c>
      <c r="W17" s="23"/>
      <c r="X17" s="55"/>
      <c r="Y17" s="60">
        <v>93</v>
      </c>
      <c r="Z17" s="57" t="s">
        <v>216</v>
      </c>
    </row>
    <row r="18" spans="1:26" x14ac:dyDescent="0.25">
      <c r="A18" s="12"/>
      <c r="B18" s="97" t="s">
        <v>571</v>
      </c>
      <c r="C18" s="20" t="s">
        <v>216</v>
      </c>
      <c r="D18" s="16"/>
      <c r="E18" s="59" t="s">
        <v>572</v>
      </c>
      <c r="F18" s="49" t="s">
        <v>249</v>
      </c>
      <c r="G18" s="20"/>
      <c r="H18" s="16"/>
      <c r="I18" s="78">
        <v>3853</v>
      </c>
      <c r="J18" s="49" t="s">
        <v>216</v>
      </c>
      <c r="K18" s="20"/>
      <c r="L18" s="16"/>
      <c r="M18" s="59" t="s">
        <v>573</v>
      </c>
      <c r="N18" s="49" t="s">
        <v>249</v>
      </c>
      <c r="O18" s="20"/>
      <c r="P18" s="16"/>
      <c r="Q18" s="78">
        <v>4526</v>
      </c>
      <c r="R18" s="49" t="s">
        <v>216</v>
      </c>
      <c r="S18" s="20"/>
      <c r="T18" s="16"/>
      <c r="U18" s="59" t="s">
        <v>574</v>
      </c>
      <c r="V18" s="49" t="s">
        <v>249</v>
      </c>
      <c r="W18" s="20"/>
      <c r="X18" s="16"/>
      <c r="Y18" s="59">
        <v>566</v>
      </c>
      <c r="Z18" s="49" t="s">
        <v>216</v>
      </c>
    </row>
    <row r="19" spans="1:26" ht="15.75" thickBot="1" x14ac:dyDescent="0.3">
      <c r="A19" s="12"/>
      <c r="B19" s="94" t="s">
        <v>575</v>
      </c>
      <c r="C19" s="23" t="s">
        <v>216</v>
      </c>
      <c r="D19" s="55"/>
      <c r="E19" s="60" t="s">
        <v>576</v>
      </c>
      <c r="F19" s="57" t="s">
        <v>249</v>
      </c>
      <c r="G19" s="23"/>
      <c r="H19" s="55"/>
      <c r="I19" s="60" t="s">
        <v>577</v>
      </c>
      <c r="J19" s="57" t="s">
        <v>249</v>
      </c>
      <c r="K19" s="23"/>
      <c r="L19" s="55"/>
      <c r="M19" s="60" t="s">
        <v>578</v>
      </c>
      <c r="N19" s="57" t="s">
        <v>249</v>
      </c>
      <c r="O19" s="23"/>
      <c r="P19" s="55"/>
      <c r="Q19" s="60" t="s">
        <v>578</v>
      </c>
      <c r="R19" s="57" t="s">
        <v>249</v>
      </c>
      <c r="S19" s="23"/>
      <c r="T19" s="55"/>
      <c r="U19" s="60" t="s">
        <v>579</v>
      </c>
      <c r="V19" s="57" t="s">
        <v>249</v>
      </c>
      <c r="W19" s="23"/>
      <c r="X19" s="55"/>
      <c r="Y19" s="60" t="s">
        <v>580</v>
      </c>
      <c r="Z19" s="57" t="s">
        <v>249</v>
      </c>
    </row>
    <row r="20" spans="1:26" x14ac:dyDescent="0.25">
      <c r="A20" s="12"/>
      <c r="B20" s="15"/>
      <c r="C20" s="15" t="s">
        <v>216</v>
      </c>
      <c r="D20" s="42"/>
      <c r="E20" s="42"/>
      <c r="F20" s="15"/>
      <c r="G20" s="15"/>
      <c r="H20" s="42"/>
      <c r="I20" s="42"/>
      <c r="J20" s="15"/>
      <c r="K20" s="15"/>
      <c r="L20" s="42"/>
      <c r="M20" s="42"/>
      <c r="N20" s="15"/>
      <c r="O20" s="15"/>
      <c r="P20" s="42"/>
      <c r="Q20" s="42"/>
      <c r="R20" s="15"/>
      <c r="S20" s="15"/>
      <c r="T20" s="42"/>
      <c r="U20" s="42"/>
      <c r="V20" s="15"/>
      <c r="W20" s="15"/>
      <c r="X20" s="42"/>
      <c r="Y20" s="42"/>
      <c r="Z20" s="15"/>
    </row>
    <row r="21" spans="1:26" ht="15.75" thickBot="1" x14ac:dyDescent="0.3">
      <c r="A21" s="12"/>
      <c r="B21" s="91" t="s">
        <v>581</v>
      </c>
      <c r="C21" s="20" t="s">
        <v>216</v>
      </c>
      <c r="D21" s="16" t="s">
        <v>218</v>
      </c>
      <c r="E21" s="78">
        <v>37010</v>
      </c>
      <c r="F21" s="49" t="s">
        <v>216</v>
      </c>
      <c r="G21" s="20"/>
      <c r="H21" s="16"/>
      <c r="I21" s="78">
        <v>42716</v>
      </c>
      <c r="J21" s="49" t="s">
        <v>216</v>
      </c>
      <c r="K21" s="20"/>
      <c r="L21" s="16"/>
      <c r="M21" s="78">
        <v>4690</v>
      </c>
      <c r="N21" s="49" t="s">
        <v>216</v>
      </c>
      <c r="O21" s="20"/>
      <c r="P21" s="16"/>
      <c r="Q21" s="78">
        <v>9299</v>
      </c>
      <c r="R21" s="49" t="s">
        <v>216</v>
      </c>
      <c r="S21" s="20"/>
      <c r="T21" s="16"/>
      <c r="U21" s="78">
        <v>10756</v>
      </c>
      <c r="V21" s="49" t="s">
        <v>216</v>
      </c>
      <c r="W21" s="20"/>
      <c r="X21" s="16"/>
      <c r="Y21" s="78">
        <v>12542</v>
      </c>
      <c r="Z21" s="49" t="s">
        <v>216</v>
      </c>
    </row>
    <row r="22" spans="1:26" ht="15.75" thickTop="1" x14ac:dyDescent="0.25">
      <c r="A22" s="12"/>
      <c r="B22" s="15"/>
      <c r="C22" s="15" t="s">
        <v>216</v>
      </c>
      <c r="D22" s="44"/>
      <c r="E22" s="44"/>
      <c r="F22" s="15"/>
      <c r="G22" s="15"/>
      <c r="H22" s="44"/>
      <c r="I22" s="44"/>
      <c r="J22" s="15"/>
      <c r="K22" s="15"/>
      <c r="L22" s="44"/>
      <c r="M22" s="44"/>
      <c r="N22" s="15"/>
      <c r="O22" s="15"/>
      <c r="P22" s="44"/>
      <c r="Q22" s="44"/>
      <c r="R22" s="15"/>
      <c r="S22" s="15"/>
      <c r="T22" s="44"/>
      <c r="U22" s="44"/>
      <c r="V22" s="15"/>
      <c r="W22" s="15"/>
      <c r="X22" s="44"/>
      <c r="Y22" s="44"/>
      <c r="Z22" s="15"/>
    </row>
    <row r="23" spans="1:26" x14ac:dyDescent="0.25">
      <c r="A23" s="12"/>
      <c r="B23" s="4"/>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41" t="s">
        <v>582</v>
      </c>
      <c r="C24" s="23" t="s">
        <v>216</v>
      </c>
      <c r="D24" s="22"/>
      <c r="E24" s="22"/>
      <c r="F24" s="22"/>
      <c r="G24" s="23"/>
      <c r="H24" s="22"/>
      <c r="I24" s="22"/>
      <c r="J24" s="22"/>
      <c r="K24" s="23"/>
      <c r="L24" s="22"/>
      <c r="M24" s="22"/>
      <c r="N24" s="22"/>
      <c r="O24" s="23"/>
      <c r="P24" s="22"/>
      <c r="Q24" s="22"/>
      <c r="R24" s="22"/>
      <c r="S24" s="23"/>
      <c r="T24" s="22"/>
      <c r="U24" s="117"/>
      <c r="V24" s="117"/>
      <c r="W24" s="117"/>
      <c r="X24" s="117"/>
      <c r="Y24" s="117"/>
      <c r="Z24" s="22"/>
    </row>
    <row r="25" spans="1:26" ht="25.5" x14ac:dyDescent="0.25">
      <c r="A25" s="12"/>
      <c r="B25" s="91" t="s">
        <v>583</v>
      </c>
      <c r="C25" s="20" t="s">
        <v>216</v>
      </c>
      <c r="D25" s="16" t="s">
        <v>218</v>
      </c>
      <c r="E25" s="78">
        <v>25463</v>
      </c>
      <c r="F25" s="49" t="s">
        <v>216</v>
      </c>
      <c r="G25" s="20"/>
      <c r="H25" s="16"/>
      <c r="I25" s="78">
        <v>22293</v>
      </c>
      <c r="J25" s="49" t="s">
        <v>216</v>
      </c>
      <c r="K25" s="20"/>
      <c r="L25" s="49"/>
      <c r="M25" s="96" t="s">
        <v>220</v>
      </c>
      <c r="N25" s="49" t="s">
        <v>216</v>
      </c>
      <c r="O25" s="20"/>
      <c r="P25" s="49"/>
      <c r="Q25" s="96" t="s">
        <v>220</v>
      </c>
      <c r="R25" s="49" t="s">
        <v>216</v>
      </c>
      <c r="S25" s="20"/>
      <c r="T25" s="49"/>
      <c r="U25" s="96" t="s">
        <v>220</v>
      </c>
      <c r="V25" s="49" t="s">
        <v>216</v>
      </c>
      <c r="W25" s="20"/>
      <c r="X25" s="49"/>
      <c r="Y25" s="96" t="s">
        <v>220</v>
      </c>
      <c r="Z25" s="49" t="s">
        <v>216</v>
      </c>
    </row>
    <row r="26" spans="1:26" x14ac:dyDescent="0.25">
      <c r="A26" s="12"/>
      <c r="B26" s="94" t="s">
        <v>584</v>
      </c>
      <c r="C26" s="23" t="s">
        <v>216</v>
      </c>
      <c r="D26" s="55"/>
      <c r="E26" s="56">
        <v>5237</v>
      </c>
      <c r="F26" s="57" t="s">
        <v>216</v>
      </c>
      <c r="G26" s="23"/>
      <c r="H26" s="55"/>
      <c r="I26" s="56">
        <v>2322</v>
      </c>
      <c r="J26" s="57" t="s">
        <v>216</v>
      </c>
      <c r="K26" s="23"/>
      <c r="L26" s="57"/>
      <c r="M26" s="95" t="s">
        <v>220</v>
      </c>
      <c r="N26" s="57" t="s">
        <v>216</v>
      </c>
      <c r="O26" s="23"/>
      <c r="P26" s="57"/>
      <c r="Q26" s="95" t="s">
        <v>220</v>
      </c>
      <c r="R26" s="57" t="s">
        <v>216</v>
      </c>
      <c r="S26" s="23"/>
      <c r="T26" s="57"/>
      <c r="U26" s="95" t="s">
        <v>220</v>
      </c>
      <c r="V26" s="57" t="s">
        <v>216</v>
      </c>
      <c r="W26" s="23"/>
      <c r="X26" s="57"/>
      <c r="Y26" s="95" t="s">
        <v>220</v>
      </c>
      <c r="Z26" s="57" t="s">
        <v>216</v>
      </c>
    </row>
    <row r="27" spans="1:26" x14ac:dyDescent="0.25">
      <c r="A27" s="12"/>
      <c r="B27" s="97" t="s">
        <v>585</v>
      </c>
      <c r="C27" s="20" t="s">
        <v>216</v>
      </c>
      <c r="D27" s="16"/>
      <c r="E27" s="78">
        <v>1200</v>
      </c>
      <c r="F27" s="49" t="s">
        <v>216</v>
      </c>
      <c r="G27" s="20"/>
      <c r="H27" s="16"/>
      <c r="I27" s="78">
        <v>2100</v>
      </c>
      <c r="J27" s="49" t="s">
        <v>216</v>
      </c>
      <c r="K27" s="20"/>
      <c r="L27" s="16"/>
      <c r="M27" s="59">
        <v>239</v>
      </c>
      <c r="N27" s="49" t="s">
        <v>216</v>
      </c>
      <c r="O27" s="20"/>
      <c r="P27" s="16"/>
      <c r="Q27" s="59">
        <v>239</v>
      </c>
      <c r="R27" s="49" t="s">
        <v>216</v>
      </c>
      <c r="S27" s="20"/>
      <c r="T27" s="16"/>
      <c r="U27" s="59">
        <v>201</v>
      </c>
      <c r="V27" s="49" t="s">
        <v>216</v>
      </c>
      <c r="W27" s="20"/>
      <c r="X27" s="16"/>
      <c r="Y27" s="59">
        <v>243</v>
      </c>
      <c r="Z27" s="49" t="s">
        <v>216</v>
      </c>
    </row>
    <row r="28" spans="1:26" x14ac:dyDescent="0.25">
      <c r="A28" s="12"/>
      <c r="B28" s="94" t="s">
        <v>570</v>
      </c>
      <c r="C28" s="23" t="s">
        <v>216</v>
      </c>
      <c r="D28" s="57"/>
      <c r="E28" s="95" t="s">
        <v>220</v>
      </c>
      <c r="F28" s="57" t="s">
        <v>216</v>
      </c>
      <c r="G28" s="23"/>
      <c r="H28" s="57"/>
      <c r="I28" s="95" t="s">
        <v>220</v>
      </c>
      <c r="J28" s="57" t="s">
        <v>216</v>
      </c>
      <c r="K28" s="23"/>
      <c r="L28" s="57"/>
      <c r="M28" s="95" t="s">
        <v>220</v>
      </c>
      <c r="N28" s="57" t="s">
        <v>216</v>
      </c>
      <c r="O28" s="23"/>
      <c r="P28" s="57"/>
      <c r="Q28" s="95" t="s">
        <v>220</v>
      </c>
      <c r="R28" s="57" t="s">
        <v>216</v>
      </c>
      <c r="S28" s="23"/>
      <c r="T28" s="55"/>
      <c r="U28" s="60">
        <v>88</v>
      </c>
      <c r="V28" s="57" t="s">
        <v>216</v>
      </c>
      <c r="W28" s="23"/>
      <c r="X28" s="55"/>
      <c r="Y28" s="60">
        <v>93</v>
      </c>
      <c r="Z28" s="57" t="s">
        <v>216</v>
      </c>
    </row>
    <row r="29" spans="1:26" x14ac:dyDescent="0.25">
      <c r="A29" s="12"/>
      <c r="B29" s="97" t="s">
        <v>575</v>
      </c>
      <c r="C29" s="20" t="s">
        <v>216</v>
      </c>
      <c r="D29" s="16"/>
      <c r="E29" s="59" t="s">
        <v>576</v>
      </c>
      <c r="F29" s="49" t="s">
        <v>249</v>
      </c>
      <c r="G29" s="20"/>
      <c r="H29" s="16"/>
      <c r="I29" s="59" t="s">
        <v>577</v>
      </c>
      <c r="J29" s="49" t="s">
        <v>249</v>
      </c>
      <c r="K29" s="20"/>
      <c r="L29" s="16"/>
      <c r="M29" s="59" t="s">
        <v>578</v>
      </c>
      <c r="N29" s="49" t="s">
        <v>249</v>
      </c>
      <c r="O29" s="20"/>
      <c r="P29" s="16"/>
      <c r="Q29" s="59" t="s">
        <v>578</v>
      </c>
      <c r="R29" s="49" t="s">
        <v>249</v>
      </c>
      <c r="S29" s="20"/>
      <c r="T29" s="16"/>
      <c r="U29" s="59" t="s">
        <v>579</v>
      </c>
      <c r="V29" s="49" t="s">
        <v>249</v>
      </c>
      <c r="W29" s="20"/>
      <c r="X29" s="16"/>
      <c r="Y29" s="59" t="s">
        <v>580</v>
      </c>
      <c r="Z29" s="49" t="s">
        <v>249</v>
      </c>
    </row>
    <row r="30" spans="1:26" ht="15.75" thickBot="1" x14ac:dyDescent="0.3">
      <c r="A30" s="12"/>
      <c r="B30" s="94" t="s">
        <v>586</v>
      </c>
      <c r="C30" s="23" t="s">
        <v>216</v>
      </c>
      <c r="D30" s="55"/>
      <c r="E30" s="60" t="s">
        <v>587</v>
      </c>
      <c r="F30" s="57" t="s">
        <v>249</v>
      </c>
      <c r="G30" s="23"/>
      <c r="H30" s="55"/>
      <c r="I30" s="60" t="s">
        <v>588</v>
      </c>
      <c r="J30" s="57" t="s">
        <v>249</v>
      </c>
      <c r="K30" s="23"/>
      <c r="L30" s="57"/>
      <c r="M30" s="95" t="s">
        <v>220</v>
      </c>
      <c r="N30" s="57" t="s">
        <v>216</v>
      </c>
      <c r="O30" s="23"/>
      <c r="P30" s="57"/>
      <c r="Q30" s="95" t="s">
        <v>220</v>
      </c>
      <c r="R30" s="57" t="s">
        <v>216</v>
      </c>
      <c r="S30" s="23"/>
      <c r="T30" s="57"/>
      <c r="U30" s="95" t="s">
        <v>220</v>
      </c>
      <c r="V30" s="57" t="s">
        <v>216</v>
      </c>
      <c r="W30" s="23"/>
      <c r="X30" s="57"/>
      <c r="Y30" s="95" t="s">
        <v>220</v>
      </c>
      <c r="Z30" s="57" t="s">
        <v>216</v>
      </c>
    </row>
    <row r="31" spans="1:26" x14ac:dyDescent="0.25">
      <c r="A31" s="12"/>
      <c r="B31" s="15"/>
      <c r="C31" s="15" t="s">
        <v>216</v>
      </c>
      <c r="D31" s="42"/>
      <c r="E31" s="42"/>
      <c r="F31" s="15"/>
      <c r="G31" s="15"/>
      <c r="H31" s="42"/>
      <c r="I31" s="42"/>
      <c r="J31" s="15"/>
      <c r="K31" s="15"/>
      <c r="L31" s="42"/>
      <c r="M31" s="42"/>
      <c r="N31" s="15"/>
      <c r="O31" s="15"/>
      <c r="P31" s="42"/>
      <c r="Q31" s="42"/>
      <c r="R31" s="15"/>
      <c r="S31" s="15"/>
      <c r="T31" s="42"/>
      <c r="U31" s="42"/>
      <c r="V31" s="15"/>
      <c r="W31" s="15"/>
      <c r="X31" s="42"/>
      <c r="Y31" s="42"/>
      <c r="Z31" s="15"/>
    </row>
    <row r="32" spans="1:26" ht="15.75" thickBot="1" x14ac:dyDescent="0.3">
      <c r="A32" s="12"/>
      <c r="B32" s="91" t="s">
        <v>589</v>
      </c>
      <c r="C32" s="20" t="s">
        <v>216</v>
      </c>
      <c r="D32" s="16" t="s">
        <v>218</v>
      </c>
      <c r="E32" s="78">
        <v>30627</v>
      </c>
      <c r="F32" s="49" t="s">
        <v>216</v>
      </c>
      <c r="G32" s="20"/>
      <c r="H32" s="16"/>
      <c r="I32" s="78">
        <v>25463</v>
      </c>
      <c r="J32" s="49" t="s">
        <v>216</v>
      </c>
      <c r="K32" s="20"/>
      <c r="L32" s="49"/>
      <c r="M32" s="96" t="s">
        <v>220</v>
      </c>
      <c r="N32" s="49" t="s">
        <v>216</v>
      </c>
      <c r="O32" s="20"/>
      <c r="P32" s="49"/>
      <c r="Q32" s="96" t="s">
        <v>220</v>
      </c>
      <c r="R32" s="49" t="s">
        <v>216</v>
      </c>
      <c r="S32" s="20"/>
      <c r="T32" s="49"/>
      <c r="U32" s="96" t="s">
        <v>220</v>
      </c>
      <c r="V32" s="49" t="s">
        <v>216</v>
      </c>
      <c r="W32" s="20"/>
      <c r="X32" s="49"/>
      <c r="Y32" s="96" t="s">
        <v>220</v>
      </c>
      <c r="Z32" s="49" t="s">
        <v>216</v>
      </c>
    </row>
    <row r="33" spans="1:26" ht="15.75" thickTop="1" x14ac:dyDescent="0.25">
      <c r="A33" s="12"/>
      <c r="B33" s="15"/>
      <c r="C33" s="15" t="s">
        <v>216</v>
      </c>
      <c r="D33" s="44"/>
      <c r="E33" s="44"/>
      <c r="F33" s="15"/>
      <c r="G33" s="15"/>
      <c r="H33" s="44"/>
      <c r="I33" s="44"/>
      <c r="J33" s="15"/>
      <c r="K33" s="15"/>
      <c r="L33" s="44"/>
      <c r="M33" s="44"/>
      <c r="N33" s="15"/>
      <c r="O33" s="15"/>
      <c r="P33" s="44"/>
      <c r="Q33" s="44"/>
      <c r="R33" s="15"/>
      <c r="S33" s="15"/>
      <c r="T33" s="44"/>
      <c r="U33" s="44"/>
      <c r="V33" s="15"/>
      <c r="W33" s="15"/>
      <c r="X33" s="44"/>
      <c r="Y33" s="44"/>
      <c r="Z33" s="15"/>
    </row>
    <row r="34" spans="1:26" x14ac:dyDescent="0.25">
      <c r="A34" s="12"/>
      <c r="B34" s="4"/>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141" t="s">
        <v>590</v>
      </c>
      <c r="C35" s="23" t="s">
        <v>216</v>
      </c>
      <c r="D35" s="55" t="s">
        <v>218</v>
      </c>
      <c r="E35" s="60" t="s">
        <v>591</v>
      </c>
      <c r="F35" s="57" t="s">
        <v>249</v>
      </c>
      <c r="G35" s="23"/>
      <c r="H35" s="55"/>
      <c r="I35" s="60" t="s">
        <v>592</v>
      </c>
      <c r="J35" s="57" t="s">
        <v>249</v>
      </c>
      <c r="K35" s="23"/>
      <c r="L35" s="55"/>
      <c r="M35" s="60" t="s">
        <v>593</v>
      </c>
      <c r="N35" s="57" t="s">
        <v>249</v>
      </c>
      <c r="O35" s="23"/>
      <c r="P35" s="55"/>
      <c r="Q35" s="60" t="s">
        <v>594</v>
      </c>
      <c r="R35" s="57" t="s">
        <v>249</v>
      </c>
      <c r="S35" s="23"/>
      <c r="T35" s="55"/>
      <c r="U35" s="60" t="s">
        <v>595</v>
      </c>
      <c r="V35" s="57" t="s">
        <v>249</v>
      </c>
      <c r="W35" s="23"/>
      <c r="X35" s="55"/>
      <c r="Y35" s="60" t="s">
        <v>596</v>
      </c>
      <c r="Z35" s="57" t="s">
        <v>249</v>
      </c>
    </row>
    <row r="36" spans="1:26" ht="15.75" thickTop="1" x14ac:dyDescent="0.25">
      <c r="A36" s="12"/>
      <c r="B36" s="15"/>
      <c r="C36" s="15" t="s">
        <v>216</v>
      </c>
      <c r="D36" s="44"/>
      <c r="E36" s="44"/>
      <c r="F36" s="15"/>
      <c r="G36" s="15"/>
      <c r="H36" s="44"/>
      <c r="I36" s="44"/>
      <c r="J36" s="15"/>
      <c r="K36" s="15"/>
      <c r="L36" s="44"/>
      <c r="M36" s="44"/>
      <c r="N36" s="15"/>
      <c r="O36" s="15"/>
      <c r="P36" s="44"/>
      <c r="Q36" s="44"/>
      <c r="R36" s="15"/>
      <c r="S36" s="15"/>
      <c r="T36" s="44"/>
      <c r="U36" s="44"/>
      <c r="V36" s="15"/>
      <c r="W36" s="15"/>
      <c r="X36" s="44"/>
      <c r="Y36" s="44"/>
      <c r="Z36" s="15"/>
    </row>
    <row r="37" spans="1:26" x14ac:dyDescent="0.25">
      <c r="A37" s="12"/>
      <c r="B37" s="4"/>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42" t="s">
        <v>597</v>
      </c>
      <c r="C38" s="20" t="s">
        <v>216</v>
      </c>
      <c r="D38" s="4"/>
      <c r="E38" s="4"/>
      <c r="F38" s="4"/>
      <c r="G38" s="20"/>
      <c r="H38" s="4"/>
      <c r="I38" s="4"/>
      <c r="J38" s="4"/>
      <c r="K38" s="20"/>
      <c r="L38" s="4"/>
      <c r="M38" s="4"/>
      <c r="N38" s="4"/>
      <c r="O38" s="20"/>
      <c r="P38" s="4"/>
      <c r="Q38" s="4"/>
      <c r="R38" s="4"/>
      <c r="S38" s="20"/>
      <c r="T38" s="4"/>
      <c r="U38" s="11"/>
      <c r="V38" s="11"/>
      <c r="W38" s="11"/>
      <c r="X38" s="11"/>
      <c r="Y38" s="11"/>
      <c r="Z38" s="4"/>
    </row>
    <row r="39" spans="1:26" x14ac:dyDescent="0.25">
      <c r="A39" s="12"/>
      <c r="B39" s="92" t="s">
        <v>598</v>
      </c>
      <c r="C39" s="23" t="s">
        <v>216</v>
      </c>
      <c r="D39" s="57" t="s">
        <v>218</v>
      </c>
      <c r="E39" s="95" t="s">
        <v>220</v>
      </c>
      <c r="F39" s="57" t="s">
        <v>216</v>
      </c>
      <c r="G39" s="23"/>
      <c r="H39" s="57"/>
      <c r="I39" s="95" t="s">
        <v>220</v>
      </c>
      <c r="J39" s="57" t="s">
        <v>216</v>
      </c>
      <c r="K39" s="23"/>
      <c r="L39" s="55"/>
      <c r="M39" s="60" t="s">
        <v>599</v>
      </c>
      <c r="N39" s="57" t="s">
        <v>249</v>
      </c>
      <c r="O39" s="23"/>
      <c r="P39" s="55"/>
      <c r="Q39" s="60" t="s">
        <v>600</v>
      </c>
      <c r="R39" s="57" t="s">
        <v>249</v>
      </c>
      <c r="S39" s="23"/>
      <c r="T39" s="55"/>
      <c r="U39" s="60" t="s">
        <v>601</v>
      </c>
      <c r="V39" s="57" t="s">
        <v>249</v>
      </c>
      <c r="W39" s="23"/>
      <c r="X39" s="55"/>
      <c r="Y39" s="60" t="s">
        <v>602</v>
      </c>
      <c r="Z39" s="57" t="s">
        <v>249</v>
      </c>
    </row>
    <row r="40" spans="1:26" x14ac:dyDescent="0.25">
      <c r="A40" s="12"/>
      <c r="B40" s="91" t="s">
        <v>603</v>
      </c>
      <c r="C40" s="20" t="s">
        <v>216</v>
      </c>
      <c r="D40" s="16" t="s">
        <v>218</v>
      </c>
      <c r="E40" s="59" t="s">
        <v>591</v>
      </c>
      <c r="F40" s="49" t="s">
        <v>249</v>
      </c>
      <c r="G40" s="20"/>
      <c r="H40" s="16"/>
      <c r="I40" s="59" t="s">
        <v>592</v>
      </c>
      <c r="J40" s="49" t="s">
        <v>249</v>
      </c>
      <c r="K40" s="20"/>
      <c r="L40" s="16"/>
      <c r="M40" s="59" t="s">
        <v>604</v>
      </c>
      <c r="N40" s="49" t="s">
        <v>249</v>
      </c>
      <c r="O40" s="20"/>
      <c r="P40" s="16"/>
      <c r="Q40" s="59" t="s">
        <v>605</v>
      </c>
      <c r="R40" s="49" t="s">
        <v>249</v>
      </c>
      <c r="S40" s="20"/>
      <c r="T40" s="16"/>
      <c r="U40" s="59" t="s">
        <v>606</v>
      </c>
      <c r="V40" s="49" t="s">
        <v>249</v>
      </c>
      <c r="W40" s="20"/>
      <c r="X40" s="16"/>
      <c r="Y40" s="59" t="s">
        <v>607</v>
      </c>
      <c r="Z40" s="49" t="s">
        <v>249</v>
      </c>
    </row>
    <row r="41" spans="1:26" x14ac:dyDescent="0.25">
      <c r="A41" s="12"/>
      <c r="B41" s="92" t="s">
        <v>608</v>
      </c>
      <c r="C41" s="23" t="s">
        <v>216</v>
      </c>
      <c r="D41" s="55" t="s">
        <v>218</v>
      </c>
      <c r="E41" s="56">
        <v>2504</v>
      </c>
      <c r="F41" s="57" t="s">
        <v>216</v>
      </c>
      <c r="G41" s="23"/>
      <c r="H41" s="55"/>
      <c r="I41" s="56">
        <v>6587</v>
      </c>
      <c r="J41" s="57" t="s">
        <v>216</v>
      </c>
      <c r="K41" s="23"/>
      <c r="L41" s="55"/>
      <c r="M41" s="56">
        <v>1840</v>
      </c>
      <c r="N41" s="57" t="s">
        <v>216</v>
      </c>
      <c r="O41" s="23"/>
      <c r="P41" s="55"/>
      <c r="Q41" s="56">
        <v>3313</v>
      </c>
      <c r="R41" s="57" t="s">
        <v>216</v>
      </c>
      <c r="S41" s="23"/>
      <c r="T41" s="55"/>
      <c r="U41" s="56">
        <v>4219</v>
      </c>
      <c r="V41" s="57" t="s">
        <v>216</v>
      </c>
      <c r="W41" s="23"/>
      <c r="X41" s="55"/>
      <c r="Y41" s="56">
        <v>4702</v>
      </c>
      <c r="Z41" s="57" t="s">
        <v>216</v>
      </c>
    </row>
    <row r="42" spans="1:26" ht="25.5" x14ac:dyDescent="0.25">
      <c r="A42" s="12"/>
      <c r="B42" s="91" t="s">
        <v>609</v>
      </c>
      <c r="C42" s="20" t="s">
        <v>216</v>
      </c>
      <c r="D42" s="16" t="s">
        <v>218</v>
      </c>
      <c r="E42" s="78">
        <v>2410</v>
      </c>
      <c r="F42" s="49" t="s">
        <v>216</v>
      </c>
      <c r="G42" s="20"/>
      <c r="H42" s="16"/>
      <c r="I42" s="78">
        <v>9553</v>
      </c>
      <c r="J42" s="49" t="s">
        <v>216</v>
      </c>
      <c r="K42" s="20"/>
      <c r="L42" s="16"/>
      <c r="M42" s="59">
        <v>482</v>
      </c>
      <c r="N42" s="49" t="s">
        <v>216</v>
      </c>
      <c r="O42" s="20"/>
      <c r="P42" s="16"/>
      <c r="Q42" s="78">
        <v>3380</v>
      </c>
      <c r="R42" s="49" t="s">
        <v>216</v>
      </c>
      <c r="S42" s="20"/>
      <c r="T42" s="16"/>
      <c r="U42" s="59" t="s">
        <v>610</v>
      </c>
      <c r="V42" s="49" t="s">
        <v>249</v>
      </c>
      <c r="W42" s="20"/>
      <c r="X42" s="16"/>
      <c r="Y42" s="78">
        <v>1170</v>
      </c>
      <c r="Z42" s="49" t="s">
        <v>216</v>
      </c>
    </row>
    <row r="43" spans="1:26" x14ac:dyDescent="0.25">
      <c r="A43" s="12"/>
      <c r="B43" s="4"/>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25.5" x14ac:dyDescent="0.25">
      <c r="A44" s="12"/>
      <c r="B44" s="141" t="s">
        <v>611</v>
      </c>
      <c r="C44" s="23" t="s">
        <v>216</v>
      </c>
      <c r="D44" s="22"/>
      <c r="E44" s="22"/>
      <c r="F44" s="22"/>
      <c r="G44" s="23"/>
      <c r="H44" s="22"/>
      <c r="I44" s="22"/>
      <c r="J44" s="22"/>
      <c r="K44" s="23"/>
      <c r="L44" s="22"/>
      <c r="M44" s="22"/>
      <c r="N44" s="22"/>
      <c r="O44" s="23"/>
      <c r="P44" s="22"/>
      <c r="Q44" s="22"/>
      <c r="R44" s="22"/>
      <c r="S44" s="23"/>
      <c r="T44" s="22"/>
      <c r="U44" s="117"/>
      <c r="V44" s="117"/>
      <c r="W44" s="117"/>
      <c r="X44" s="117"/>
      <c r="Y44" s="117"/>
      <c r="Z44" s="22"/>
    </row>
    <row r="45" spans="1:26" x14ac:dyDescent="0.25">
      <c r="A45" s="12"/>
      <c r="B45" s="91" t="s">
        <v>612</v>
      </c>
      <c r="C45" s="20" t="s">
        <v>216</v>
      </c>
      <c r="D45" s="16" t="s">
        <v>218</v>
      </c>
      <c r="E45" s="78">
        <v>3942</v>
      </c>
      <c r="F45" s="49" t="s">
        <v>216</v>
      </c>
      <c r="G45" s="20"/>
      <c r="H45" s="16"/>
      <c r="I45" s="78">
        <v>15677</v>
      </c>
      <c r="J45" s="49" t="s">
        <v>216</v>
      </c>
      <c r="K45" s="20"/>
      <c r="L45" s="16"/>
      <c r="M45" s="59">
        <v>799</v>
      </c>
      <c r="N45" s="49" t="s">
        <v>216</v>
      </c>
      <c r="O45" s="20"/>
      <c r="P45" s="16"/>
      <c r="Q45" s="78">
        <v>5579</v>
      </c>
      <c r="R45" s="49" t="s">
        <v>216</v>
      </c>
      <c r="S45" s="20"/>
      <c r="T45" s="16"/>
      <c r="U45" s="59" t="s">
        <v>613</v>
      </c>
      <c r="V45" s="49" t="s">
        <v>249</v>
      </c>
      <c r="W45" s="20"/>
      <c r="X45" s="16"/>
      <c r="Y45" s="78">
        <v>2350</v>
      </c>
      <c r="Z45" s="49" t="s">
        <v>216</v>
      </c>
    </row>
    <row r="46" spans="1:26" x14ac:dyDescent="0.25">
      <c r="A46" s="12"/>
      <c r="B46" s="92" t="s">
        <v>614</v>
      </c>
      <c r="C46" s="23" t="s">
        <v>216</v>
      </c>
      <c r="D46" s="55"/>
      <c r="E46" s="60">
        <v>21</v>
      </c>
      <c r="F46" s="57" t="s">
        <v>216</v>
      </c>
      <c r="G46" s="23"/>
      <c r="H46" s="55"/>
      <c r="I46" s="60">
        <v>40</v>
      </c>
      <c r="J46" s="57" t="s">
        <v>216</v>
      </c>
      <c r="K46" s="23"/>
      <c r="L46" s="55"/>
      <c r="M46" s="60" t="s">
        <v>615</v>
      </c>
      <c r="N46" s="57" t="s">
        <v>249</v>
      </c>
      <c r="O46" s="23"/>
      <c r="P46" s="55"/>
      <c r="Q46" s="60" t="s">
        <v>616</v>
      </c>
      <c r="R46" s="57" t="s">
        <v>249</v>
      </c>
      <c r="S46" s="23"/>
      <c r="T46" s="55"/>
      <c r="U46" s="60" t="s">
        <v>617</v>
      </c>
      <c r="V46" s="57" t="s">
        <v>249</v>
      </c>
      <c r="W46" s="23"/>
      <c r="X46" s="55"/>
      <c r="Y46" s="60" t="s">
        <v>618</v>
      </c>
      <c r="Z46" s="57" t="s">
        <v>249</v>
      </c>
    </row>
    <row r="47" spans="1:26" ht="15.75" thickBot="1" x14ac:dyDescent="0.3">
      <c r="A47" s="12"/>
      <c r="B47" s="91" t="s">
        <v>619</v>
      </c>
      <c r="C47" s="20" t="s">
        <v>216</v>
      </c>
      <c r="D47" s="16"/>
      <c r="E47" s="59" t="s">
        <v>620</v>
      </c>
      <c r="F47" s="49" t="s">
        <v>249</v>
      </c>
      <c r="G47" s="20"/>
      <c r="H47" s="16"/>
      <c r="I47" s="59" t="s">
        <v>621</v>
      </c>
      <c r="J47" s="49" t="s">
        <v>249</v>
      </c>
      <c r="K47" s="20"/>
      <c r="L47" s="16"/>
      <c r="M47" s="59" t="s">
        <v>622</v>
      </c>
      <c r="N47" s="49" t="s">
        <v>249</v>
      </c>
      <c r="O47" s="20"/>
      <c r="P47" s="16"/>
      <c r="Q47" s="59" t="s">
        <v>623</v>
      </c>
      <c r="R47" s="49" t="s">
        <v>249</v>
      </c>
      <c r="S47" s="20"/>
      <c r="T47" s="16"/>
      <c r="U47" s="59">
        <v>156</v>
      </c>
      <c r="V47" s="49" t="s">
        <v>216</v>
      </c>
      <c r="W47" s="20"/>
      <c r="X47" s="16"/>
      <c r="Y47" s="59" t="s">
        <v>624</v>
      </c>
      <c r="Z47" s="49" t="s">
        <v>249</v>
      </c>
    </row>
    <row r="48" spans="1:26" x14ac:dyDescent="0.25">
      <c r="A48" s="12"/>
      <c r="B48" s="15"/>
      <c r="C48" s="15" t="s">
        <v>216</v>
      </c>
      <c r="D48" s="42"/>
      <c r="E48" s="42"/>
      <c r="F48" s="15"/>
      <c r="G48" s="15"/>
      <c r="H48" s="42"/>
      <c r="I48" s="42"/>
      <c r="J48" s="15"/>
      <c r="K48" s="15"/>
      <c r="L48" s="42"/>
      <c r="M48" s="42"/>
      <c r="N48" s="15"/>
      <c r="O48" s="15"/>
      <c r="P48" s="42"/>
      <c r="Q48" s="42"/>
      <c r="R48" s="15"/>
      <c r="S48" s="15"/>
      <c r="T48" s="42"/>
      <c r="U48" s="42"/>
      <c r="V48" s="15"/>
      <c r="W48" s="15"/>
      <c r="X48" s="42"/>
      <c r="Y48" s="42"/>
      <c r="Z48" s="15"/>
    </row>
    <row r="49" spans="1:26" ht="15.75" thickBot="1" x14ac:dyDescent="0.3">
      <c r="A49" s="12"/>
      <c r="B49" s="43"/>
      <c r="C49" s="23" t="s">
        <v>216</v>
      </c>
      <c r="D49" s="55" t="s">
        <v>218</v>
      </c>
      <c r="E49" s="56">
        <v>2410</v>
      </c>
      <c r="F49" s="57" t="s">
        <v>216</v>
      </c>
      <c r="G49" s="23"/>
      <c r="H49" s="55"/>
      <c r="I49" s="56">
        <v>9553</v>
      </c>
      <c r="J49" s="57" t="s">
        <v>216</v>
      </c>
      <c r="K49" s="23"/>
      <c r="L49" s="55"/>
      <c r="M49" s="60">
        <v>482</v>
      </c>
      <c r="N49" s="57" t="s">
        <v>216</v>
      </c>
      <c r="O49" s="23"/>
      <c r="P49" s="55"/>
      <c r="Q49" s="56">
        <v>3380</v>
      </c>
      <c r="R49" s="57" t="s">
        <v>216</v>
      </c>
      <c r="S49" s="23"/>
      <c r="T49" s="55"/>
      <c r="U49" s="60" t="s">
        <v>610</v>
      </c>
      <c r="V49" s="57" t="s">
        <v>249</v>
      </c>
      <c r="W49" s="23"/>
      <c r="X49" s="55"/>
      <c r="Y49" s="56">
        <v>1170</v>
      </c>
      <c r="Z49" s="57" t="s">
        <v>216</v>
      </c>
    </row>
    <row r="50" spans="1:26" ht="15.75" thickTop="1" x14ac:dyDescent="0.25">
      <c r="A50" s="12"/>
      <c r="B50" s="15"/>
      <c r="C50" s="15" t="s">
        <v>216</v>
      </c>
      <c r="D50" s="44"/>
      <c r="E50" s="44"/>
      <c r="F50" s="15"/>
      <c r="G50" s="15"/>
      <c r="H50" s="44"/>
      <c r="I50" s="44"/>
      <c r="J50" s="15"/>
      <c r="K50" s="15"/>
      <c r="L50" s="44"/>
      <c r="M50" s="44"/>
      <c r="N50" s="15"/>
      <c r="O50" s="15"/>
      <c r="P50" s="44"/>
      <c r="Q50" s="44"/>
      <c r="R50" s="15"/>
      <c r="S50" s="15"/>
      <c r="T50" s="44"/>
      <c r="U50" s="44"/>
      <c r="V50" s="15"/>
      <c r="W50" s="15"/>
      <c r="X50" s="44"/>
      <c r="Y50" s="44"/>
      <c r="Z50" s="15"/>
    </row>
    <row r="51" spans="1:26" x14ac:dyDescent="0.25">
      <c r="A51" s="12"/>
      <c r="B51" s="129"/>
      <c r="C51" s="129"/>
      <c r="D51" s="129"/>
      <c r="E51" s="129"/>
      <c r="F51" s="129"/>
      <c r="G51" s="129"/>
      <c r="H51" s="129"/>
      <c r="I51" s="129"/>
      <c r="J51" s="129"/>
      <c r="K51" s="129"/>
      <c r="L51" s="129"/>
      <c r="M51" s="129"/>
      <c r="N51" s="129"/>
      <c r="O51" s="129"/>
      <c r="P51" s="129"/>
      <c r="Q51" s="129"/>
      <c r="R51" s="129"/>
      <c r="S51" s="129"/>
      <c r="T51" s="129"/>
      <c r="U51" s="129"/>
      <c r="V51" s="129"/>
      <c r="W51" s="129"/>
      <c r="X51" s="129"/>
      <c r="Y51" s="129"/>
      <c r="Z51" s="129"/>
    </row>
    <row r="52" spans="1:26" x14ac:dyDescent="0.25">
      <c r="A52" s="12"/>
      <c r="B52" s="4"/>
      <c r="C52" s="4"/>
      <c r="D52" s="4"/>
      <c r="E52" s="4"/>
      <c r="F52" s="4"/>
      <c r="G52" s="4"/>
      <c r="H52" s="4"/>
      <c r="I52" s="4"/>
      <c r="J52" s="4"/>
      <c r="K52" s="4"/>
      <c r="L52" s="4"/>
      <c r="M52" s="4"/>
      <c r="N52" s="4"/>
      <c r="O52" s="4"/>
      <c r="P52" s="4"/>
      <c r="Q52" s="4"/>
      <c r="R52" s="4"/>
      <c r="S52" s="4"/>
      <c r="T52" s="4"/>
      <c r="U52" s="4"/>
      <c r="V52" s="4"/>
      <c r="W52" s="4"/>
      <c r="X52" s="4"/>
      <c r="Y52" s="4"/>
      <c r="Z52" s="4"/>
    </row>
    <row r="53" spans="1:26" x14ac:dyDescent="0.25">
      <c r="A53" s="12"/>
      <c r="B53" s="100"/>
      <c r="C53" s="100" t="s">
        <v>216</v>
      </c>
      <c r="D53" s="121" t="s">
        <v>464</v>
      </c>
      <c r="E53" s="121"/>
      <c r="F53" s="121"/>
      <c r="G53" s="121"/>
      <c r="H53" s="121"/>
      <c r="I53" s="121"/>
      <c r="J53" s="100"/>
      <c r="K53" s="100"/>
      <c r="L53" s="121" t="s">
        <v>467</v>
      </c>
      <c r="M53" s="121"/>
      <c r="N53" s="121"/>
      <c r="O53" s="121"/>
      <c r="P53" s="121"/>
      <c r="Q53" s="121"/>
      <c r="R53" s="100"/>
      <c r="S53" s="100"/>
      <c r="T53" s="121" t="s">
        <v>380</v>
      </c>
      <c r="U53" s="121"/>
      <c r="V53" s="121"/>
      <c r="W53" s="121"/>
      <c r="X53" s="121"/>
      <c r="Y53" s="121"/>
      <c r="Z53" s="100"/>
    </row>
    <row r="54" spans="1:26" x14ac:dyDescent="0.25">
      <c r="A54" s="12"/>
      <c r="B54" s="100"/>
      <c r="C54" s="100"/>
      <c r="D54" s="121" t="s">
        <v>562</v>
      </c>
      <c r="E54" s="121"/>
      <c r="F54" s="121"/>
      <c r="G54" s="121"/>
      <c r="H54" s="121"/>
      <c r="I54" s="121"/>
      <c r="J54" s="100"/>
      <c r="K54" s="100"/>
      <c r="L54" s="121" t="s">
        <v>563</v>
      </c>
      <c r="M54" s="121"/>
      <c r="N54" s="121"/>
      <c r="O54" s="121"/>
      <c r="P54" s="121"/>
      <c r="Q54" s="121"/>
      <c r="R54" s="100"/>
      <c r="S54" s="100"/>
      <c r="T54" s="121" t="s">
        <v>564</v>
      </c>
      <c r="U54" s="121"/>
      <c r="V54" s="121"/>
      <c r="W54" s="121"/>
      <c r="X54" s="121"/>
      <c r="Y54" s="121"/>
      <c r="Z54" s="100"/>
    </row>
    <row r="55" spans="1:26" x14ac:dyDescent="0.25">
      <c r="A55" s="12"/>
      <c r="B55" s="100"/>
      <c r="C55" s="100"/>
      <c r="D55" s="121" t="s">
        <v>465</v>
      </c>
      <c r="E55" s="121"/>
      <c r="F55" s="121"/>
      <c r="G55" s="121"/>
      <c r="H55" s="121"/>
      <c r="I55" s="121"/>
      <c r="J55" s="100"/>
      <c r="K55" s="100"/>
      <c r="L55" s="121" t="s">
        <v>465</v>
      </c>
      <c r="M55" s="121"/>
      <c r="N55" s="121"/>
      <c r="O55" s="121"/>
      <c r="P55" s="121"/>
      <c r="Q55" s="121"/>
      <c r="R55" s="100"/>
      <c r="S55" s="100"/>
      <c r="T55" s="121" t="s">
        <v>565</v>
      </c>
      <c r="U55" s="121"/>
      <c r="V55" s="121"/>
      <c r="W55" s="121"/>
      <c r="X55" s="121"/>
      <c r="Y55" s="121"/>
      <c r="Z55" s="100"/>
    </row>
    <row r="56" spans="1:26" ht="15.75" thickBot="1" x14ac:dyDescent="0.3">
      <c r="A56" s="12"/>
      <c r="B56" s="100"/>
      <c r="C56" s="100"/>
      <c r="D56" s="120" t="s">
        <v>466</v>
      </c>
      <c r="E56" s="120"/>
      <c r="F56" s="120"/>
      <c r="G56" s="120"/>
      <c r="H56" s="120"/>
      <c r="I56" s="120"/>
      <c r="J56" s="100"/>
      <c r="K56" s="100"/>
      <c r="L56" s="120" t="s">
        <v>466</v>
      </c>
      <c r="M56" s="120"/>
      <c r="N56" s="120"/>
      <c r="O56" s="120"/>
      <c r="P56" s="120"/>
      <c r="Q56" s="120"/>
      <c r="R56" s="100"/>
      <c r="S56" s="100"/>
      <c r="T56" s="120"/>
      <c r="U56" s="120"/>
      <c r="V56" s="120"/>
      <c r="W56" s="120"/>
      <c r="X56" s="120"/>
      <c r="Y56" s="120"/>
      <c r="Z56" s="100"/>
    </row>
    <row r="57" spans="1:26" ht="15.75" thickBot="1" x14ac:dyDescent="0.3">
      <c r="A57" s="12"/>
      <c r="B57" s="123" t="s">
        <v>215</v>
      </c>
      <c r="C57" s="20" t="s">
        <v>216</v>
      </c>
      <c r="D57" s="143">
        <v>2013</v>
      </c>
      <c r="E57" s="143"/>
      <c r="F57" s="20"/>
      <c r="G57" s="20"/>
      <c r="H57" s="143">
        <v>2012</v>
      </c>
      <c r="I57" s="143"/>
      <c r="J57" s="20"/>
      <c r="K57" s="20"/>
      <c r="L57" s="143">
        <v>2013</v>
      </c>
      <c r="M57" s="143"/>
      <c r="N57" s="20"/>
      <c r="O57" s="20"/>
      <c r="P57" s="143">
        <v>2012</v>
      </c>
      <c r="Q57" s="143"/>
      <c r="R57" s="20"/>
      <c r="S57" s="20"/>
      <c r="T57" s="143">
        <v>2013</v>
      </c>
      <c r="U57" s="143"/>
      <c r="V57" s="20"/>
      <c r="W57" s="20"/>
      <c r="X57" s="143">
        <v>2012</v>
      </c>
      <c r="Y57" s="143"/>
      <c r="Z57" s="20"/>
    </row>
    <row r="58" spans="1:26" ht="25.5" x14ac:dyDescent="0.25">
      <c r="A58" s="12"/>
      <c r="B58" s="141" t="s">
        <v>625</v>
      </c>
      <c r="C58" s="23" t="s">
        <v>216</v>
      </c>
      <c r="D58" s="22"/>
      <c r="E58" s="22"/>
      <c r="F58" s="22"/>
      <c r="G58" s="23"/>
      <c r="H58" s="22"/>
      <c r="I58" s="22"/>
      <c r="J58" s="22"/>
      <c r="K58" s="23"/>
      <c r="L58" s="22"/>
      <c r="M58" s="22"/>
      <c r="N58" s="22"/>
      <c r="O58" s="23"/>
      <c r="P58" s="22"/>
      <c r="Q58" s="22"/>
      <c r="R58" s="22"/>
      <c r="S58" s="23"/>
      <c r="T58" s="22"/>
      <c r="U58" s="22"/>
      <c r="V58" s="22"/>
      <c r="W58" s="23"/>
      <c r="X58" s="22"/>
      <c r="Y58" s="22"/>
      <c r="Z58" s="22"/>
    </row>
    <row r="59" spans="1:26" x14ac:dyDescent="0.25">
      <c r="A59" s="12"/>
      <c r="B59" s="91" t="s">
        <v>626</v>
      </c>
      <c r="C59" s="20" t="s">
        <v>216</v>
      </c>
      <c r="D59" s="16"/>
      <c r="E59" s="59">
        <v>4.84</v>
      </c>
      <c r="F59" s="49" t="s">
        <v>348</v>
      </c>
      <c r="G59" s="20"/>
      <c r="H59" s="16"/>
      <c r="I59" s="59">
        <v>3.94</v>
      </c>
      <c r="J59" s="49" t="s">
        <v>348</v>
      </c>
      <c r="K59" s="20"/>
      <c r="L59" s="16"/>
      <c r="M59" s="59">
        <v>4.84</v>
      </c>
      <c r="N59" s="49" t="s">
        <v>348</v>
      </c>
      <c r="O59" s="20"/>
      <c r="P59" s="16"/>
      <c r="Q59" s="59">
        <v>3.94</v>
      </c>
      <c r="R59" s="49" t="s">
        <v>348</v>
      </c>
      <c r="S59" s="20"/>
      <c r="T59" s="16"/>
      <c r="U59" s="59">
        <v>4.8499999999999996</v>
      </c>
      <c r="V59" s="49" t="s">
        <v>348</v>
      </c>
      <c r="W59" s="20"/>
      <c r="X59" s="16"/>
      <c r="Y59" s="59">
        <v>3.9</v>
      </c>
      <c r="Z59" s="49" t="s">
        <v>348</v>
      </c>
    </row>
    <row r="60" spans="1:26" x14ac:dyDescent="0.25">
      <c r="A60" s="12"/>
      <c r="B60" s="92" t="s">
        <v>627</v>
      </c>
      <c r="C60" s="23" t="s">
        <v>216</v>
      </c>
      <c r="D60" s="55"/>
      <c r="E60" s="60">
        <v>4</v>
      </c>
      <c r="F60" s="57" t="s">
        <v>348</v>
      </c>
      <c r="G60" s="23"/>
      <c r="H60" s="55"/>
      <c r="I60" s="60">
        <v>4</v>
      </c>
      <c r="J60" s="57" t="s">
        <v>348</v>
      </c>
      <c r="K60" s="23"/>
      <c r="L60" s="55"/>
      <c r="M60" s="60">
        <v>4</v>
      </c>
      <c r="N60" s="57" t="s">
        <v>348</v>
      </c>
      <c r="O60" s="23"/>
      <c r="P60" s="55"/>
      <c r="Q60" s="60">
        <v>4</v>
      </c>
      <c r="R60" s="57" t="s">
        <v>348</v>
      </c>
      <c r="S60" s="23"/>
      <c r="T60" s="55"/>
      <c r="U60" s="60" t="s">
        <v>292</v>
      </c>
      <c r="V60" s="57" t="s">
        <v>216</v>
      </c>
      <c r="W60" s="23"/>
      <c r="X60" s="55"/>
      <c r="Y60" s="60" t="s">
        <v>292</v>
      </c>
      <c r="Z60" s="57" t="s">
        <v>216</v>
      </c>
    </row>
    <row r="61" spans="1:26" ht="26.25" thickBot="1" x14ac:dyDescent="0.3">
      <c r="A61" s="12"/>
      <c r="B61" s="142" t="s">
        <v>628</v>
      </c>
      <c r="C61" s="20" t="s">
        <v>216</v>
      </c>
      <c r="D61" s="16" t="s">
        <v>218</v>
      </c>
      <c r="E61" s="78">
        <v>32272</v>
      </c>
      <c r="F61" s="49" t="s">
        <v>216</v>
      </c>
      <c r="G61" s="20"/>
      <c r="H61" s="16"/>
      <c r="I61" s="78">
        <v>35885</v>
      </c>
      <c r="J61" s="49" t="s">
        <v>216</v>
      </c>
      <c r="K61" s="20"/>
      <c r="L61" s="16"/>
      <c r="M61" s="78">
        <v>4660</v>
      </c>
      <c r="N61" s="49" t="s">
        <v>216</v>
      </c>
      <c r="O61" s="20"/>
      <c r="P61" s="16"/>
      <c r="Q61" s="78">
        <v>6160</v>
      </c>
      <c r="R61" s="49" t="s">
        <v>216</v>
      </c>
      <c r="S61" s="20"/>
      <c r="T61" s="16"/>
      <c r="U61" s="59" t="s">
        <v>292</v>
      </c>
      <c r="V61" s="49" t="s">
        <v>216</v>
      </c>
      <c r="W61" s="20"/>
      <c r="X61" s="16"/>
      <c r="Y61" s="59" t="s">
        <v>292</v>
      </c>
      <c r="Z61" s="49" t="s">
        <v>216</v>
      </c>
    </row>
    <row r="62" spans="1:26" ht="15.75" thickTop="1" x14ac:dyDescent="0.25">
      <c r="A62" s="12"/>
      <c r="B62" s="15"/>
      <c r="C62" s="15" t="s">
        <v>216</v>
      </c>
      <c r="D62" s="44"/>
      <c r="E62" s="44"/>
      <c r="F62" s="15"/>
      <c r="G62" s="15"/>
      <c r="H62" s="44"/>
      <c r="I62" s="44"/>
      <c r="J62" s="15"/>
      <c r="K62" s="15"/>
      <c r="L62" s="44"/>
      <c r="M62" s="44"/>
      <c r="N62" s="15"/>
      <c r="O62" s="15"/>
      <c r="P62" s="44"/>
      <c r="Q62" s="44"/>
      <c r="R62" s="15"/>
      <c r="S62" s="15"/>
      <c r="T62" s="15"/>
      <c r="U62" s="15"/>
      <c r="V62" s="15"/>
      <c r="W62" s="15"/>
      <c r="X62" s="15"/>
      <c r="Y62" s="15"/>
      <c r="Z62" s="15"/>
    </row>
    <row r="63" spans="1:26" ht="15" customHeight="1" x14ac:dyDescent="0.25">
      <c r="A63" s="12" t="s">
        <v>958</v>
      </c>
      <c r="B63" s="11" t="s">
        <v>6</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68" t="s">
        <v>629</v>
      </c>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ht="15.75" x14ac:dyDescent="0.25">
      <c r="A65" s="12"/>
      <c r="B65" s="69"/>
      <c r="C65" s="69"/>
      <c r="D65" s="69"/>
      <c r="E65" s="69"/>
      <c r="F65" s="69"/>
      <c r="G65" s="69"/>
      <c r="H65" s="69"/>
      <c r="I65" s="69"/>
      <c r="J65" s="69"/>
      <c r="K65" s="69"/>
      <c r="L65" s="69"/>
      <c r="M65" s="69"/>
      <c r="N65" s="69"/>
      <c r="O65" s="69"/>
      <c r="P65" s="69"/>
      <c r="Q65" s="69"/>
      <c r="R65" s="69"/>
      <c r="S65" s="69"/>
      <c r="T65" s="69"/>
      <c r="U65" s="69"/>
      <c r="V65" s="69"/>
      <c r="W65" s="69"/>
      <c r="X65" s="69"/>
      <c r="Y65" s="69"/>
      <c r="Z65" s="69"/>
    </row>
    <row r="66" spans="1:26" x14ac:dyDescent="0.25">
      <c r="A66" s="12"/>
      <c r="B66" s="16"/>
      <c r="C66" s="16"/>
      <c r="D66" s="16"/>
      <c r="E66" s="16"/>
      <c r="F66" s="16"/>
      <c r="G66" s="16"/>
      <c r="H66" s="16"/>
      <c r="I66" s="16"/>
      <c r="J66" s="16"/>
      <c r="K66" s="16"/>
      <c r="L66" s="16"/>
      <c r="M66" s="16"/>
      <c r="N66" s="16"/>
    </row>
    <row r="67" spans="1:26" ht="15.75" thickBot="1" x14ac:dyDescent="0.3">
      <c r="A67" s="12"/>
      <c r="B67" s="50" t="s">
        <v>215</v>
      </c>
      <c r="C67" s="50" t="s">
        <v>216</v>
      </c>
      <c r="D67" s="66">
        <v>2013</v>
      </c>
      <c r="E67" s="66"/>
      <c r="F67" s="50"/>
      <c r="G67" s="50"/>
      <c r="H67" s="66">
        <v>2012</v>
      </c>
      <c r="I67" s="66"/>
      <c r="J67" s="50"/>
      <c r="K67" s="50"/>
      <c r="L67" s="66">
        <v>2011</v>
      </c>
      <c r="M67" s="66"/>
      <c r="N67" s="50"/>
    </row>
    <row r="68" spans="1:26" x14ac:dyDescent="0.25">
      <c r="A68" s="12"/>
      <c r="B68" s="141" t="s">
        <v>630</v>
      </c>
      <c r="C68" s="55" t="s">
        <v>216</v>
      </c>
      <c r="D68" s="55"/>
      <c r="E68" s="55"/>
      <c r="F68" s="55"/>
      <c r="G68" s="55"/>
      <c r="H68" s="55"/>
      <c r="I68" s="55"/>
      <c r="J68" s="55"/>
      <c r="K68" s="55"/>
      <c r="L68" s="55"/>
      <c r="M68" s="55"/>
      <c r="N68" s="55"/>
    </row>
    <row r="69" spans="1:26" x14ac:dyDescent="0.25">
      <c r="A69" s="12"/>
      <c r="B69" s="91" t="s">
        <v>568</v>
      </c>
      <c r="C69" s="16" t="s">
        <v>216</v>
      </c>
      <c r="D69" s="16" t="s">
        <v>218</v>
      </c>
      <c r="E69" s="78">
        <v>1549</v>
      </c>
      <c r="F69" s="49" t="s">
        <v>216</v>
      </c>
      <c r="G69" s="16"/>
      <c r="H69" s="16"/>
      <c r="I69" s="78">
        <v>1630</v>
      </c>
      <c r="J69" s="49" t="s">
        <v>216</v>
      </c>
      <c r="K69" s="16"/>
      <c r="L69" s="16"/>
      <c r="M69" s="78">
        <v>1026</v>
      </c>
      <c r="N69" s="49" t="s">
        <v>216</v>
      </c>
    </row>
    <row r="70" spans="1:26" x14ac:dyDescent="0.25">
      <c r="A70" s="12"/>
      <c r="B70" s="92" t="s">
        <v>569</v>
      </c>
      <c r="C70" s="55" t="s">
        <v>216</v>
      </c>
      <c r="D70" s="55"/>
      <c r="E70" s="56">
        <v>1557</v>
      </c>
      <c r="F70" s="57" t="s">
        <v>216</v>
      </c>
      <c r="G70" s="55"/>
      <c r="H70" s="55"/>
      <c r="I70" s="56">
        <v>1622</v>
      </c>
      <c r="J70" s="57" t="s">
        <v>216</v>
      </c>
      <c r="K70" s="55"/>
      <c r="L70" s="55"/>
      <c r="M70" s="56">
        <v>1471</v>
      </c>
      <c r="N70" s="57" t="s">
        <v>216</v>
      </c>
    </row>
    <row r="71" spans="1:26" x14ac:dyDescent="0.25">
      <c r="A71" s="12"/>
      <c r="B71" s="91" t="s">
        <v>631</v>
      </c>
      <c r="C71" s="16" t="s">
        <v>216</v>
      </c>
      <c r="D71" s="16"/>
      <c r="E71" s="59" t="s">
        <v>632</v>
      </c>
      <c r="F71" s="49" t="s">
        <v>249</v>
      </c>
      <c r="G71" s="16"/>
      <c r="H71" s="16"/>
      <c r="I71" s="59" t="s">
        <v>633</v>
      </c>
      <c r="J71" s="49" t="s">
        <v>249</v>
      </c>
      <c r="K71" s="16"/>
      <c r="L71" s="16"/>
      <c r="M71" s="59" t="s">
        <v>634</v>
      </c>
      <c r="N71" s="49" t="s">
        <v>249</v>
      </c>
    </row>
    <row r="72" spans="1:26" x14ac:dyDescent="0.25">
      <c r="A72" s="12"/>
      <c r="B72" s="92" t="s">
        <v>635</v>
      </c>
      <c r="C72" s="55" t="s">
        <v>216</v>
      </c>
      <c r="D72" s="55"/>
      <c r="E72" s="60">
        <v>18</v>
      </c>
      <c r="F72" s="57" t="s">
        <v>216</v>
      </c>
      <c r="G72" s="55"/>
      <c r="H72" s="55"/>
      <c r="I72" s="60">
        <v>18</v>
      </c>
      <c r="J72" s="57" t="s">
        <v>216</v>
      </c>
      <c r="K72" s="55"/>
      <c r="L72" s="55"/>
      <c r="M72" s="60">
        <v>18</v>
      </c>
      <c r="N72" s="57" t="s">
        <v>216</v>
      </c>
    </row>
    <row r="73" spans="1:26" ht="15.75" thickBot="1" x14ac:dyDescent="0.3">
      <c r="A73" s="12"/>
      <c r="B73" s="91" t="s">
        <v>636</v>
      </c>
      <c r="C73" s="16" t="s">
        <v>216</v>
      </c>
      <c r="D73" s="16"/>
      <c r="E73" s="59">
        <v>852</v>
      </c>
      <c r="F73" s="49" t="s">
        <v>216</v>
      </c>
      <c r="G73" s="16"/>
      <c r="H73" s="16"/>
      <c r="I73" s="59">
        <v>982</v>
      </c>
      <c r="J73" s="49" t="s">
        <v>216</v>
      </c>
      <c r="K73" s="16"/>
      <c r="L73" s="16"/>
      <c r="M73" s="59">
        <v>137</v>
      </c>
      <c r="N73" s="49" t="s">
        <v>216</v>
      </c>
    </row>
    <row r="74" spans="1:26" x14ac:dyDescent="0.25">
      <c r="A74" s="12"/>
      <c r="B74" s="61"/>
      <c r="C74" s="61" t="s">
        <v>216</v>
      </c>
      <c r="D74" s="62"/>
      <c r="E74" s="62"/>
      <c r="F74" s="61"/>
      <c r="G74" s="61"/>
      <c r="H74" s="62"/>
      <c r="I74" s="62"/>
      <c r="J74" s="61"/>
      <c r="K74" s="61"/>
      <c r="L74" s="62"/>
      <c r="M74" s="62"/>
      <c r="N74" s="61"/>
    </row>
    <row r="75" spans="1:26" ht="15.75" thickBot="1" x14ac:dyDescent="0.3">
      <c r="A75" s="12"/>
      <c r="B75" s="94" t="s">
        <v>637</v>
      </c>
      <c r="C75" s="64" t="s">
        <v>216</v>
      </c>
      <c r="D75" s="55" t="s">
        <v>218</v>
      </c>
      <c r="E75" s="56">
        <v>2082</v>
      </c>
      <c r="F75" s="57" t="s">
        <v>216</v>
      </c>
      <c r="G75" s="64"/>
      <c r="H75" s="55"/>
      <c r="I75" s="56">
        <v>2560</v>
      </c>
      <c r="J75" s="57" t="s">
        <v>216</v>
      </c>
      <c r="K75" s="64"/>
      <c r="L75" s="55"/>
      <c r="M75" s="60">
        <v>995</v>
      </c>
      <c r="N75" s="57" t="s">
        <v>216</v>
      </c>
    </row>
    <row r="76" spans="1:26" ht="15.75" thickTop="1" x14ac:dyDescent="0.25">
      <c r="A76" s="12"/>
      <c r="B76" s="61"/>
      <c r="C76" s="61" t="s">
        <v>216</v>
      </c>
      <c r="D76" s="65"/>
      <c r="E76" s="65"/>
      <c r="F76" s="61"/>
      <c r="G76" s="61"/>
      <c r="H76" s="65"/>
      <c r="I76" s="65"/>
      <c r="J76" s="61"/>
      <c r="K76" s="61"/>
      <c r="L76" s="65"/>
      <c r="M76" s="65"/>
      <c r="N76" s="61"/>
    </row>
    <row r="77" spans="1:26" x14ac:dyDescent="0.25">
      <c r="A77" s="12"/>
      <c r="B77" s="142" t="s">
        <v>638</v>
      </c>
      <c r="C77" s="50" t="s">
        <v>216</v>
      </c>
      <c r="D77" s="16"/>
      <c r="E77" s="16"/>
      <c r="F77" s="16"/>
      <c r="G77" s="50"/>
      <c r="H77" s="16"/>
      <c r="I77" s="16"/>
      <c r="J77" s="16"/>
      <c r="K77" s="50"/>
      <c r="L77" s="16"/>
      <c r="M77" s="16"/>
      <c r="N77" s="16"/>
    </row>
    <row r="78" spans="1:26" x14ac:dyDescent="0.25">
      <c r="A78" s="12"/>
      <c r="B78" s="92" t="s">
        <v>568</v>
      </c>
      <c r="C78" s="64" t="s">
        <v>216</v>
      </c>
      <c r="D78" s="55" t="s">
        <v>218</v>
      </c>
      <c r="E78" s="60">
        <v>143</v>
      </c>
      <c r="F78" s="57" t="s">
        <v>216</v>
      </c>
      <c r="G78" s="64"/>
      <c r="H78" s="55"/>
      <c r="I78" s="60">
        <v>364</v>
      </c>
      <c r="J78" s="57" t="s">
        <v>216</v>
      </c>
      <c r="K78" s="64"/>
      <c r="L78" s="55"/>
      <c r="M78" s="60">
        <v>67</v>
      </c>
      <c r="N78" s="57" t="s">
        <v>216</v>
      </c>
    </row>
    <row r="79" spans="1:26" x14ac:dyDescent="0.25">
      <c r="A79" s="12"/>
      <c r="B79" s="91" t="s">
        <v>569</v>
      </c>
      <c r="C79" s="50" t="s">
        <v>216</v>
      </c>
      <c r="D79" s="16"/>
      <c r="E79" s="59">
        <v>193</v>
      </c>
      <c r="F79" s="49" t="s">
        <v>216</v>
      </c>
      <c r="G79" s="50"/>
      <c r="H79" s="16"/>
      <c r="I79" s="59">
        <v>355</v>
      </c>
      <c r="J79" s="49" t="s">
        <v>216</v>
      </c>
      <c r="K79" s="50"/>
      <c r="L79" s="16"/>
      <c r="M79" s="59">
        <v>177</v>
      </c>
      <c r="N79" s="49" t="s">
        <v>216</v>
      </c>
    </row>
    <row r="80" spans="1:26" x14ac:dyDescent="0.25">
      <c r="A80" s="12"/>
      <c r="B80" s="92" t="s">
        <v>106</v>
      </c>
      <c r="C80" s="64" t="s">
        <v>216</v>
      </c>
      <c r="D80" s="55"/>
      <c r="E80" s="60" t="s">
        <v>518</v>
      </c>
      <c r="F80" s="57" t="s">
        <v>249</v>
      </c>
      <c r="G80" s="64"/>
      <c r="H80" s="55"/>
      <c r="I80" s="60" t="s">
        <v>518</v>
      </c>
      <c r="J80" s="57" t="s">
        <v>249</v>
      </c>
      <c r="K80" s="64"/>
      <c r="L80" s="55"/>
      <c r="M80" s="60" t="s">
        <v>518</v>
      </c>
      <c r="N80" s="57" t="s">
        <v>249</v>
      </c>
    </row>
    <row r="81" spans="1:26" ht="15.75" thickBot="1" x14ac:dyDescent="0.3">
      <c r="A81" s="12"/>
      <c r="B81" s="91" t="s">
        <v>636</v>
      </c>
      <c r="C81" s="50" t="s">
        <v>216</v>
      </c>
      <c r="D81" s="16"/>
      <c r="E81" s="59">
        <v>74</v>
      </c>
      <c r="F81" s="49" t="s">
        <v>216</v>
      </c>
      <c r="G81" s="50"/>
      <c r="H81" s="16"/>
      <c r="I81" s="59">
        <v>383</v>
      </c>
      <c r="J81" s="49" t="s">
        <v>216</v>
      </c>
      <c r="K81" s="50"/>
      <c r="L81" s="16"/>
      <c r="M81" s="59">
        <v>18</v>
      </c>
      <c r="N81" s="49" t="s">
        <v>216</v>
      </c>
    </row>
    <row r="82" spans="1:26" x14ac:dyDescent="0.25">
      <c r="A82" s="12"/>
      <c r="B82" s="61"/>
      <c r="C82" s="61" t="s">
        <v>216</v>
      </c>
      <c r="D82" s="62"/>
      <c r="E82" s="62"/>
      <c r="F82" s="61"/>
      <c r="G82" s="61"/>
      <c r="H82" s="62"/>
      <c r="I82" s="62"/>
      <c r="J82" s="61"/>
      <c r="K82" s="61"/>
      <c r="L82" s="62"/>
      <c r="M82" s="62"/>
      <c r="N82" s="61"/>
    </row>
    <row r="83" spans="1:26" ht="15.75" thickBot="1" x14ac:dyDescent="0.3">
      <c r="A83" s="12"/>
      <c r="B83" s="94" t="s">
        <v>637</v>
      </c>
      <c r="C83" s="64" t="s">
        <v>216</v>
      </c>
      <c r="D83" s="55" t="s">
        <v>218</v>
      </c>
      <c r="E83" s="60">
        <v>399</v>
      </c>
      <c r="F83" s="57" t="s">
        <v>216</v>
      </c>
      <c r="G83" s="64"/>
      <c r="H83" s="55"/>
      <c r="I83" s="56">
        <v>1091</v>
      </c>
      <c r="J83" s="57" t="s">
        <v>216</v>
      </c>
      <c r="K83" s="64"/>
      <c r="L83" s="55"/>
      <c r="M83" s="60">
        <v>251</v>
      </c>
      <c r="N83" s="57" t="s">
        <v>216</v>
      </c>
    </row>
    <row r="84" spans="1:26" ht="15.75" thickTop="1" x14ac:dyDescent="0.25">
      <c r="A84" s="12"/>
      <c r="B84" s="61"/>
      <c r="C84" s="61" t="s">
        <v>216</v>
      </c>
      <c r="D84" s="65"/>
      <c r="E84" s="65"/>
      <c r="F84" s="61"/>
      <c r="G84" s="61"/>
      <c r="H84" s="65"/>
      <c r="I84" s="65"/>
      <c r="J84" s="61"/>
      <c r="K84" s="61"/>
      <c r="L84" s="65"/>
      <c r="M84" s="65"/>
      <c r="N84" s="61"/>
    </row>
    <row r="85" spans="1:26" x14ac:dyDescent="0.25">
      <c r="A85" s="12"/>
      <c r="B85" s="142" t="s">
        <v>639</v>
      </c>
      <c r="C85" s="50" t="s">
        <v>216</v>
      </c>
      <c r="D85" s="16"/>
      <c r="E85" s="16"/>
      <c r="F85" s="16"/>
      <c r="G85" s="50"/>
      <c r="H85" s="16"/>
      <c r="I85" s="16"/>
      <c r="J85" s="16"/>
      <c r="K85" s="50"/>
      <c r="L85" s="16"/>
      <c r="M85" s="16"/>
      <c r="N85" s="16"/>
    </row>
    <row r="86" spans="1:26" x14ac:dyDescent="0.25">
      <c r="A86" s="12"/>
      <c r="B86" s="92" t="s">
        <v>568</v>
      </c>
      <c r="C86" s="64" t="s">
        <v>216</v>
      </c>
      <c r="D86" s="55" t="s">
        <v>218</v>
      </c>
      <c r="E86" s="60">
        <v>450</v>
      </c>
      <c r="F86" s="57" t="s">
        <v>216</v>
      </c>
      <c r="G86" s="64"/>
      <c r="H86" s="55"/>
      <c r="I86" s="60">
        <v>455</v>
      </c>
      <c r="J86" s="57" t="s">
        <v>216</v>
      </c>
      <c r="K86" s="64"/>
      <c r="L86" s="55"/>
      <c r="M86" s="60">
        <v>350</v>
      </c>
      <c r="N86" s="57" t="s">
        <v>216</v>
      </c>
    </row>
    <row r="87" spans="1:26" x14ac:dyDescent="0.25">
      <c r="A87" s="12"/>
      <c r="B87" s="91" t="s">
        <v>569</v>
      </c>
      <c r="C87" s="50" t="s">
        <v>216</v>
      </c>
      <c r="D87" s="16"/>
      <c r="E87" s="59">
        <v>431</v>
      </c>
      <c r="F87" s="49" t="s">
        <v>216</v>
      </c>
      <c r="G87" s="50"/>
      <c r="H87" s="16"/>
      <c r="I87" s="59">
        <v>467</v>
      </c>
      <c r="J87" s="49" t="s">
        <v>216</v>
      </c>
      <c r="K87" s="50"/>
      <c r="L87" s="16"/>
      <c r="M87" s="59">
        <v>451</v>
      </c>
      <c r="N87" s="49" t="s">
        <v>216</v>
      </c>
    </row>
    <row r="88" spans="1:26" x14ac:dyDescent="0.25">
      <c r="A88" s="12"/>
      <c r="B88" s="92" t="s">
        <v>106</v>
      </c>
      <c r="C88" s="64" t="s">
        <v>216</v>
      </c>
      <c r="D88" s="55"/>
      <c r="E88" s="60" t="s">
        <v>519</v>
      </c>
      <c r="F88" s="57" t="s">
        <v>249</v>
      </c>
      <c r="G88" s="64"/>
      <c r="H88" s="55"/>
      <c r="I88" s="60" t="s">
        <v>519</v>
      </c>
      <c r="J88" s="57" t="s">
        <v>249</v>
      </c>
      <c r="K88" s="64"/>
      <c r="L88" s="55"/>
      <c r="M88" s="60" t="s">
        <v>519</v>
      </c>
      <c r="N88" s="57" t="s">
        <v>249</v>
      </c>
    </row>
    <row r="89" spans="1:26" ht="15.75" thickBot="1" x14ac:dyDescent="0.3">
      <c r="A89" s="12"/>
      <c r="B89" s="91" t="s">
        <v>636</v>
      </c>
      <c r="C89" s="50" t="s">
        <v>216</v>
      </c>
      <c r="D89" s="16"/>
      <c r="E89" s="59">
        <v>8</v>
      </c>
      <c r="F89" s="49" t="s">
        <v>216</v>
      </c>
      <c r="G89" s="50"/>
      <c r="H89" s="16"/>
      <c r="I89" s="59">
        <v>73</v>
      </c>
      <c r="J89" s="49" t="s">
        <v>216</v>
      </c>
      <c r="K89" s="50"/>
      <c r="L89" s="49"/>
      <c r="M89" s="96" t="s">
        <v>220</v>
      </c>
      <c r="N89" s="49" t="s">
        <v>216</v>
      </c>
    </row>
    <row r="90" spans="1:26" x14ac:dyDescent="0.25">
      <c r="A90" s="12"/>
      <c r="B90" s="61"/>
      <c r="C90" s="61" t="s">
        <v>216</v>
      </c>
      <c r="D90" s="62"/>
      <c r="E90" s="62"/>
      <c r="F90" s="61"/>
      <c r="G90" s="61"/>
      <c r="H90" s="62"/>
      <c r="I90" s="62"/>
      <c r="J90" s="61"/>
      <c r="K90" s="61"/>
      <c r="L90" s="62"/>
      <c r="M90" s="62"/>
      <c r="N90" s="61"/>
    </row>
    <row r="91" spans="1:26" ht="15.75" thickBot="1" x14ac:dyDescent="0.3">
      <c r="A91" s="12"/>
      <c r="B91" s="94" t="s">
        <v>637</v>
      </c>
      <c r="C91" s="64" t="s">
        <v>216</v>
      </c>
      <c r="D91" s="55" t="s">
        <v>218</v>
      </c>
      <c r="E91" s="60">
        <v>690</v>
      </c>
      <c r="F91" s="57" t="s">
        <v>216</v>
      </c>
      <c r="G91" s="64"/>
      <c r="H91" s="55"/>
      <c r="I91" s="60">
        <v>796</v>
      </c>
      <c r="J91" s="57" t="s">
        <v>216</v>
      </c>
      <c r="K91" s="64"/>
      <c r="L91" s="55"/>
      <c r="M91" s="60">
        <v>602</v>
      </c>
      <c r="N91" s="57" t="s">
        <v>216</v>
      </c>
    </row>
    <row r="92" spans="1:26" ht="15.75" thickTop="1" x14ac:dyDescent="0.25">
      <c r="A92" s="12"/>
      <c r="B92" s="61"/>
      <c r="C92" s="61" t="s">
        <v>216</v>
      </c>
      <c r="D92" s="65"/>
      <c r="E92" s="65"/>
      <c r="F92" s="61"/>
      <c r="G92" s="61"/>
      <c r="H92" s="65"/>
      <c r="I92" s="65"/>
      <c r="J92" s="61"/>
      <c r="K92" s="61"/>
      <c r="L92" s="65"/>
      <c r="M92" s="65"/>
      <c r="N92" s="61"/>
    </row>
    <row r="93" spans="1:26" ht="15" customHeight="1" x14ac:dyDescent="0.25">
      <c r="A93" s="12" t="s">
        <v>959</v>
      </c>
      <c r="B93" s="11" t="s">
        <v>6</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16"/>
      <c r="C94" s="16"/>
      <c r="D94" s="16"/>
      <c r="E94" s="16"/>
      <c r="F94" s="16"/>
      <c r="G94" s="16"/>
      <c r="H94" s="16"/>
      <c r="I94" s="16"/>
      <c r="J94" s="16"/>
      <c r="K94" s="16"/>
      <c r="L94" s="16"/>
      <c r="M94" s="16"/>
      <c r="N94" s="16"/>
    </row>
    <row r="95" spans="1:26" ht="15.75" thickBot="1" x14ac:dyDescent="0.3">
      <c r="A95" s="12"/>
      <c r="B95" s="53" t="s">
        <v>215</v>
      </c>
      <c r="C95" s="50" t="s">
        <v>216</v>
      </c>
      <c r="D95" s="66">
        <v>2013</v>
      </c>
      <c r="E95" s="66"/>
      <c r="F95" s="50"/>
      <c r="G95" s="50"/>
      <c r="H95" s="66">
        <v>2012</v>
      </c>
      <c r="I95" s="66"/>
      <c r="J95" s="50"/>
      <c r="K95" s="50"/>
      <c r="L95" s="66">
        <v>2011</v>
      </c>
      <c r="M95" s="66"/>
      <c r="N95" s="50"/>
    </row>
    <row r="96" spans="1:26" ht="25.5" x14ac:dyDescent="0.25">
      <c r="A96" s="12"/>
      <c r="B96" s="141" t="s">
        <v>640</v>
      </c>
      <c r="C96" s="55" t="s">
        <v>216</v>
      </c>
      <c r="D96" s="55"/>
      <c r="E96" s="55"/>
      <c r="F96" s="55"/>
      <c r="G96" s="55"/>
      <c r="H96" s="55"/>
      <c r="I96" s="55"/>
      <c r="J96" s="55"/>
      <c r="K96" s="55"/>
      <c r="L96" s="55"/>
      <c r="M96" s="55"/>
      <c r="N96" s="55"/>
    </row>
    <row r="97" spans="1:14" x14ac:dyDescent="0.25">
      <c r="A97" s="12"/>
      <c r="B97" s="91" t="s">
        <v>626</v>
      </c>
      <c r="C97" s="16" t="s">
        <v>216</v>
      </c>
      <c r="D97" s="16"/>
      <c r="E97" s="59">
        <v>3.94</v>
      </c>
      <c r="F97" s="49" t="s">
        <v>348</v>
      </c>
      <c r="G97" s="16"/>
      <c r="H97" s="16"/>
      <c r="I97" s="59">
        <v>4.34</v>
      </c>
      <c r="J97" s="49" t="s">
        <v>348</v>
      </c>
      <c r="K97" s="16"/>
      <c r="L97" s="16"/>
      <c r="M97" s="59">
        <v>5.45</v>
      </c>
      <c r="N97" s="49" t="s">
        <v>348</v>
      </c>
    </row>
    <row r="98" spans="1:14" ht="25.5" x14ac:dyDescent="0.25">
      <c r="A98" s="12"/>
      <c r="B98" s="92" t="s">
        <v>641</v>
      </c>
      <c r="C98" s="55" t="s">
        <v>216</v>
      </c>
      <c r="D98" s="55"/>
      <c r="E98" s="60">
        <v>7.5</v>
      </c>
      <c r="F98" s="57" t="s">
        <v>348</v>
      </c>
      <c r="G98" s="55"/>
      <c r="H98" s="55"/>
      <c r="I98" s="60">
        <v>7.5</v>
      </c>
      <c r="J98" s="57" t="s">
        <v>348</v>
      </c>
      <c r="K98" s="55"/>
      <c r="L98" s="55"/>
      <c r="M98" s="60">
        <v>7.5</v>
      </c>
      <c r="N98" s="57" t="s">
        <v>348</v>
      </c>
    </row>
    <row r="99" spans="1:14" x14ac:dyDescent="0.25">
      <c r="A99" s="12"/>
      <c r="B99" s="91" t="s">
        <v>627</v>
      </c>
      <c r="C99" s="16" t="s">
        <v>216</v>
      </c>
      <c r="D99" s="16"/>
      <c r="E99" s="59">
        <v>4</v>
      </c>
      <c r="F99" s="49" t="s">
        <v>348</v>
      </c>
      <c r="G99" s="16"/>
      <c r="H99" s="16"/>
      <c r="I99" s="59">
        <v>4</v>
      </c>
      <c r="J99" s="49" t="s">
        <v>348</v>
      </c>
      <c r="K99" s="16"/>
      <c r="L99" s="16"/>
      <c r="M99" s="59">
        <v>4</v>
      </c>
      <c r="N99" s="49" t="s">
        <v>348</v>
      </c>
    </row>
    <row r="100" spans="1:14" x14ac:dyDescent="0.25">
      <c r="A100" s="12"/>
      <c r="B100" s="16"/>
      <c r="C100" s="68"/>
      <c r="D100" s="68"/>
      <c r="E100" s="68"/>
      <c r="F100" s="68"/>
      <c r="G100" s="68"/>
      <c r="H100" s="68"/>
      <c r="I100" s="68"/>
      <c r="J100" s="68"/>
      <c r="K100" s="68"/>
      <c r="L100" s="68"/>
      <c r="M100" s="68"/>
      <c r="N100" s="68"/>
    </row>
    <row r="101" spans="1:14" ht="38.25" x14ac:dyDescent="0.25">
      <c r="A101" s="12"/>
      <c r="B101" s="141" t="s">
        <v>642</v>
      </c>
      <c r="C101" s="55" t="s">
        <v>216</v>
      </c>
      <c r="D101" s="55"/>
      <c r="E101" s="55"/>
      <c r="F101" s="55"/>
      <c r="G101" s="55"/>
      <c r="H101" s="55"/>
      <c r="I101" s="55"/>
      <c r="J101" s="55"/>
      <c r="K101" s="55"/>
      <c r="L101" s="55"/>
      <c r="M101" s="55"/>
      <c r="N101" s="55"/>
    </row>
    <row r="102" spans="1:14" x14ac:dyDescent="0.25">
      <c r="A102" s="12"/>
      <c r="B102" s="91" t="s">
        <v>626</v>
      </c>
      <c r="C102" s="16" t="s">
        <v>216</v>
      </c>
      <c r="D102" s="16"/>
      <c r="E102" s="59">
        <v>3.9</v>
      </c>
      <c r="F102" s="49" t="s">
        <v>348</v>
      </c>
      <c r="G102" s="16"/>
      <c r="H102" s="16"/>
      <c r="I102" s="59">
        <v>4.3</v>
      </c>
      <c r="J102" s="49" t="s">
        <v>348</v>
      </c>
      <c r="K102" s="16"/>
      <c r="L102" s="16"/>
      <c r="M102" s="59">
        <v>5.35</v>
      </c>
      <c r="N102" s="49" t="s">
        <v>348</v>
      </c>
    </row>
    <row r="103" spans="1:14" x14ac:dyDescent="0.25">
      <c r="A103" s="12"/>
      <c r="B103" s="16"/>
      <c r="C103" s="68"/>
      <c r="D103" s="68"/>
      <c r="E103" s="68"/>
      <c r="F103" s="68"/>
      <c r="G103" s="68"/>
      <c r="H103" s="68"/>
      <c r="I103" s="68"/>
      <c r="J103" s="68"/>
      <c r="K103" s="68"/>
      <c r="L103" s="68"/>
      <c r="M103" s="68"/>
      <c r="N103" s="68"/>
    </row>
    <row r="104" spans="1:14" ht="38.25" x14ac:dyDescent="0.25">
      <c r="A104" s="12"/>
      <c r="B104" s="141" t="s">
        <v>643</v>
      </c>
      <c r="C104" s="55" t="s">
        <v>216</v>
      </c>
      <c r="D104" s="55"/>
      <c r="E104" s="55"/>
      <c r="F104" s="55"/>
      <c r="G104" s="55"/>
      <c r="H104" s="55"/>
      <c r="I104" s="55"/>
      <c r="J104" s="55"/>
      <c r="K104" s="55"/>
      <c r="L104" s="55"/>
      <c r="M104" s="55"/>
      <c r="N104" s="55"/>
    </row>
    <row r="105" spans="1:14" x14ac:dyDescent="0.25">
      <c r="A105" s="12"/>
      <c r="B105" s="91" t="s">
        <v>644</v>
      </c>
      <c r="C105" s="16" t="s">
        <v>216</v>
      </c>
      <c r="D105" s="16" t="s">
        <v>218</v>
      </c>
      <c r="E105" s="59" t="s">
        <v>645</v>
      </c>
      <c r="F105" s="49" t="s">
        <v>249</v>
      </c>
      <c r="G105" s="16"/>
      <c r="H105" s="16"/>
      <c r="I105" s="78">
        <v>8442</v>
      </c>
      <c r="J105" s="49" t="s">
        <v>216</v>
      </c>
      <c r="K105" s="16"/>
      <c r="L105" s="16"/>
      <c r="M105" s="78">
        <v>11485</v>
      </c>
      <c r="N105" s="49" t="s">
        <v>216</v>
      </c>
    </row>
    <row r="106" spans="1:14" x14ac:dyDescent="0.25">
      <c r="A106" s="12"/>
      <c r="B106" s="92" t="s">
        <v>106</v>
      </c>
      <c r="C106" s="55" t="s">
        <v>216</v>
      </c>
      <c r="D106" s="55"/>
      <c r="E106" s="60" t="s">
        <v>615</v>
      </c>
      <c r="F106" s="57" t="s">
        <v>249</v>
      </c>
      <c r="G106" s="55"/>
      <c r="H106" s="55"/>
      <c r="I106" s="60" t="s">
        <v>615</v>
      </c>
      <c r="J106" s="57" t="s">
        <v>249</v>
      </c>
      <c r="K106" s="55"/>
      <c r="L106" s="55"/>
      <c r="M106" s="60" t="s">
        <v>615</v>
      </c>
      <c r="N106" s="57" t="s">
        <v>249</v>
      </c>
    </row>
    <row r="107" spans="1:14" x14ac:dyDescent="0.25">
      <c r="A107" s="12"/>
      <c r="B107" s="91" t="s">
        <v>108</v>
      </c>
      <c r="C107" s="16" t="s">
        <v>216</v>
      </c>
      <c r="D107" s="16"/>
      <c r="E107" s="59" t="s">
        <v>646</v>
      </c>
      <c r="F107" s="49" t="s">
        <v>249</v>
      </c>
      <c r="G107" s="16"/>
      <c r="H107" s="16"/>
      <c r="I107" s="59" t="s">
        <v>647</v>
      </c>
      <c r="J107" s="49" t="s">
        <v>249</v>
      </c>
      <c r="K107" s="16"/>
      <c r="L107" s="16"/>
      <c r="M107" s="59" t="s">
        <v>648</v>
      </c>
      <c r="N107" s="49" t="s">
        <v>249</v>
      </c>
    </row>
    <row r="108" spans="1:14" x14ac:dyDescent="0.25">
      <c r="A108" s="12"/>
      <c r="B108" s="92" t="s">
        <v>109</v>
      </c>
      <c r="C108" s="55" t="s">
        <v>216</v>
      </c>
      <c r="D108" s="55"/>
      <c r="E108" s="60">
        <v>199</v>
      </c>
      <c r="F108" s="57" t="s">
        <v>216</v>
      </c>
      <c r="G108" s="55"/>
      <c r="H108" s="55"/>
      <c r="I108" s="60">
        <v>199</v>
      </c>
      <c r="J108" s="57" t="s">
        <v>216</v>
      </c>
      <c r="K108" s="55"/>
      <c r="L108" s="55"/>
      <c r="M108" s="60">
        <v>199</v>
      </c>
      <c r="N108" s="57" t="s">
        <v>216</v>
      </c>
    </row>
    <row r="109" spans="1:14" ht="15.75" thickBot="1" x14ac:dyDescent="0.3">
      <c r="A109" s="12"/>
      <c r="B109" s="91" t="s">
        <v>649</v>
      </c>
      <c r="C109" s="16" t="s">
        <v>216</v>
      </c>
      <c r="D109" s="16"/>
      <c r="E109" s="78">
        <v>7372</v>
      </c>
      <c r="F109" s="49" t="s">
        <v>216</v>
      </c>
      <c r="G109" s="16"/>
      <c r="H109" s="16"/>
      <c r="I109" s="59" t="s">
        <v>650</v>
      </c>
      <c r="J109" s="49" t="s">
        <v>249</v>
      </c>
      <c r="K109" s="16"/>
      <c r="L109" s="16"/>
      <c r="M109" s="59" t="s">
        <v>651</v>
      </c>
      <c r="N109" s="49" t="s">
        <v>249</v>
      </c>
    </row>
    <row r="110" spans="1:14" x14ac:dyDescent="0.25">
      <c r="A110" s="12"/>
      <c r="B110" s="61"/>
      <c r="C110" s="61" t="s">
        <v>216</v>
      </c>
      <c r="D110" s="62"/>
      <c r="E110" s="62"/>
      <c r="F110" s="61"/>
      <c r="G110" s="61"/>
      <c r="H110" s="62"/>
      <c r="I110" s="62"/>
      <c r="J110" s="61"/>
      <c r="K110" s="61"/>
      <c r="L110" s="62"/>
      <c r="M110" s="62"/>
      <c r="N110" s="61"/>
    </row>
    <row r="111" spans="1:14" ht="26.25" thickBot="1" x14ac:dyDescent="0.3">
      <c r="A111" s="12"/>
      <c r="B111" s="94" t="s">
        <v>652</v>
      </c>
      <c r="C111" s="64" t="s">
        <v>216</v>
      </c>
      <c r="D111" s="55" t="s">
        <v>218</v>
      </c>
      <c r="E111" s="60" t="s">
        <v>653</v>
      </c>
      <c r="F111" s="57" t="s">
        <v>249</v>
      </c>
      <c r="G111" s="64"/>
      <c r="H111" s="55"/>
      <c r="I111" s="56">
        <v>4374</v>
      </c>
      <c r="J111" s="57" t="s">
        <v>216</v>
      </c>
      <c r="K111" s="64"/>
      <c r="L111" s="55"/>
      <c r="M111" s="56">
        <v>7003</v>
      </c>
      <c r="N111" s="57" t="s">
        <v>216</v>
      </c>
    </row>
    <row r="112" spans="1:14" ht="15.75" thickTop="1" x14ac:dyDescent="0.25">
      <c r="A112" s="12"/>
      <c r="B112" s="61"/>
      <c r="C112" s="61" t="s">
        <v>216</v>
      </c>
      <c r="D112" s="65"/>
      <c r="E112" s="65"/>
      <c r="F112" s="61"/>
      <c r="G112" s="61"/>
      <c r="H112" s="65"/>
      <c r="I112" s="65"/>
      <c r="J112" s="61"/>
      <c r="K112" s="61"/>
      <c r="L112" s="65"/>
      <c r="M112" s="65"/>
      <c r="N112" s="61"/>
    </row>
    <row r="113" spans="1:26" ht="15" customHeight="1" x14ac:dyDescent="0.25">
      <c r="A113" s="12" t="s">
        <v>960</v>
      </c>
      <c r="B113" s="11" t="s">
        <v>6</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16"/>
      <c r="C114" s="16"/>
      <c r="D114" s="16"/>
      <c r="E114" s="16"/>
      <c r="F114" s="16"/>
      <c r="G114" s="16"/>
      <c r="H114" s="16"/>
      <c r="I114" s="16"/>
      <c r="J114" s="16"/>
      <c r="K114" s="16"/>
      <c r="L114" s="16"/>
      <c r="M114" s="16"/>
      <c r="N114" s="16"/>
    </row>
    <row r="115" spans="1:26" x14ac:dyDescent="0.25">
      <c r="A115" s="12"/>
      <c r="B115" s="81" t="s">
        <v>215</v>
      </c>
      <c r="C115" s="81" t="s">
        <v>216</v>
      </c>
      <c r="D115" s="82" t="s">
        <v>464</v>
      </c>
      <c r="E115" s="82"/>
      <c r="F115" s="81"/>
      <c r="G115" s="81" t="s">
        <v>216</v>
      </c>
      <c r="H115" s="82" t="s">
        <v>467</v>
      </c>
      <c r="I115" s="82"/>
      <c r="J115" s="81"/>
      <c r="K115" s="81" t="s">
        <v>216</v>
      </c>
      <c r="L115" s="82" t="s">
        <v>380</v>
      </c>
      <c r="M115" s="82"/>
      <c r="N115" s="81"/>
    </row>
    <row r="116" spans="1:26" x14ac:dyDescent="0.25">
      <c r="A116" s="12"/>
      <c r="B116" s="81"/>
      <c r="C116" s="81"/>
      <c r="D116" s="82" t="s">
        <v>562</v>
      </c>
      <c r="E116" s="82"/>
      <c r="F116" s="81"/>
      <c r="G116" s="81"/>
      <c r="H116" s="82" t="s">
        <v>654</v>
      </c>
      <c r="I116" s="82"/>
      <c r="J116" s="81"/>
      <c r="K116" s="81"/>
      <c r="L116" s="82" t="s">
        <v>656</v>
      </c>
      <c r="M116" s="82"/>
      <c r="N116" s="81"/>
    </row>
    <row r="117" spans="1:26" x14ac:dyDescent="0.25">
      <c r="A117" s="12"/>
      <c r="B117" s="81"/>
      <c r="C117" s="81"/>
      <c r="D117" s="82" t="s">
        <v>465</v>
      </c>
      <c r="E117" s="82"/>
      <c r="F117" s="81"/>
      <c r="G117" s="81"/>
      <c r="H117" s="82" t="s">
        <v>655</v>
      </c>
      <c r="I117" s="82"/>
      <c r="J117" s="81"/>
      <c r="K117" s="81"/>
      <c r="L117" s="82" t="s">
        <v>657</v>
      </c>
      <c r="M117" s="82"/>
      <c r="N117" s="81"/>
    </row>
    <row r="118" spans="1:26" x14ac:dyDescent="0.25">
      <c r="A118" s="12"/>
      <c r="B118" s="81"/>
      <c r="C118" s="81"/>
      <c r="D118" s="82" t="s">
        <v>466</v>
      </c>
      <c r="E118" s="82"/>
      <c r="F118" s="81"/>
      <c r="G118" s="81"/>
      <c r="H118" s="82" t="s">
        <v>465</v>
      </c>
      <c r="I118" s="82"/>
      <c r="J118" s="81"/>
      <c r="K118" s="81"/>
      <c r="L118" s="82" t="s">
        <v>466</v>
      </c>
      <c r="M118" s="82"/>
      <c r="N118" s="81"/>
    </row>
    <row r="119" spans="1:26" ht="15.75" thickBot="1" x14ac:dyDescent="0.3">
      <c r="A119" s="12"/>
      <c r="B119" s="81"/>
      <c r="C119" s="81"/>
      <c r="D119" s="66"/>
      <c r="E119" s="66"/>
      <c r="F119" s="81"/>
      <c r="G119" s="81"/>
      <c r="H119" s="66" t="s">
        <v>466</v>
      </c>
      <c r="I119" s="66"/>
      <c r="J119" s="81"/>
      <c r="K119" s="81"/>
      <c r="L119" s="66"/>
      <c r="M119" s="66"/>
      <c r="N119" s="81"/>
    </row>
    <row r="120" spans="1:26" x14ac:dyDescent="0.25">
      <c r="A120" s="12"/>
      <c r="B120" s="141" t="s">
        <v>658</v>
      </c>
      <c r="C120" s="55" t="s">
        <v>216</v>
      </c>
      <c r="D120" s="55"/>
      <c r="E120" s="55"/>
      <c r="F120" s="55"/>
      <c r="G120" s="55" t="s">
        <v>216</v>
      </c>
      <c r="H120" s="55"/>
      <c r="I120" s="55"/>
      <c r="J120" s="55"/>
      <c r="K120" s="55" t="s">
        <v>216</v>
      </c>
      <c r="L120" s="55"/>
      <c r="M120" s="55"/>
      <c r="N120" s="55"/>
    </row>
    <row r="121" spans="1:26" x14ac:dyDescent="0.25">
      <c r="A121" s="12"/>
      <c r="B121" s="91">
        <v>2014</v>
      </c>
      <c r="C121" s="16" t="s">
        <v>216</v>
      </c>
      <c r="D121" s="16" t="s">
        <v>218</v>
      </c>
      <c r="E121" s="78">
        <v>1277</v>
      </c>
      <c r="F121" s="49" t="s">
        <v>216</v>
      </c>
      <c r="G121" s="16" t="s">
        <v>216</v>
      </c>
      <c r="H121" s="16"/>
      <c r="I121" s="59">
        <v>233</v>
      </c>
      <c r="J121" s="49" t="s">
        <v>216</v>
      </c>
      <c r="K121" s="16" t="s">
        <v>216</v>
      </c>
      <c r="L121" s="16"/>
      <c r="M121" s="59">
        <v>365</v>
      </c>
      <c r="N121" s="49" t="s">
        <v>216</v>
      </c>
    </row>
    <row r="122" spans="1:26" x14ac:dyDescent="0.25">
      <c r="A122" s="12"/>
      <c r="B122" s="92">
        <v>2015</v>
      </c>
      <c r="C122" s="55" t="s">
        <v>216</v>
      </c>
      <c r="D122" s="55"/>
      <c r="E122" s="56">
        <v>1339</v>
      </c>
      <c r="F122" s="57" t="s">
        <v>216</v>
      </c>
      <c r="G122" s="55" t="s">
        <v>216</v>
      </c>
      <c r="H122" s="55"/>
      <c r="I122" s="60">
        <v>265</v>
      </c>
      <c r="J122" s="57" t="s">
        <v>216</v>
      </c>
      <c r="K122" s="55" t="s">
        <v>216</v>
      </c>
      <c r="L122" s="55"/>
      <c r="M122" s="60">
        <v>366</v>
      </c>
      <c r="N122" s="57" t="s">
        <v>216</v>
      </c>
    </row>
    <row r="123" spans="1:26" x14ac:dyDescent="0.25">
      <c r="A123" s="12"/>
      <c r="B123" s="91">
        <v>2016</v>
      </c>
      <c r="C123" s="16" t="s">
        <v>216</v>
      </c>
      <c r="D123" s="16"/>
      <c r="E123" s="78">
        <v>1398</v>
      </c>
      <c r="F123" s="49" t="s">
        <v>216</v>
      </c>
      <c r="G123" s="16" t="s">
        <v>216</v>
      </c>
      <c r="H123" s="16"/>
      <c r="I123" s="59">
        <v>260</v>
      </c>
      <c r="J123" s="49" t="s">
        <v>216</v>
      </c>
      <c r="K123" s="16" t="s">
        <v>216</v>
      </c>
      <c r="L123" s="16"/>
      <c r="M123" s="59">
        <v>379</v>
      </c>
      <c r="N123" s="49" t="s">
        <v>216</v>
      </c>
    </row>
    <row r="124" spans="1:26" x14ac:dyDescent="0.25">
      <c r="A124" s="12"/>
      <c r="B124" s="92">
        <v>2017</v>
      </c>
      <c r="C124" s="55" t="s">
        <v>216</v>
      </c>
      <c r="D124" s="55"/>
      <c r="E124" s="56">
        <v>1494</v>
      </c>
      <c r="F124" s="57" t="s">
        <v>216</v>
      </c>
      <c r="G124" s="55" t="s">
        <v>216</v>
      </c>
      <c r="H124" s="55"/>
      <c r="I124" s="60">
        <v>255</v>
      </c>
      <c r="J124" s="57" t="s">
        <v>216</v>
      </c>
      <c r="K124" s="55" t="s">
        <v>216</v>
      </c>
      <c r="L124" s="55"/>
      <c r="M124" s="60">
        <v>422</v>
      </c>
      <c r="N124" s="57" t="s">
        <v>216</v>
      </c>
    </row>
    <row r="125" spans="1:26" x14ac:dyDescent="0.25">
      <c r="A125" s="12"/>
      <c r="B125" s="91">
        <v>2018</v>
      </c>
      <c r="C125" s="16" t="s">
        <v>216</v>
      </c>
      <c r="D125" s="16"/>
      <c r="E125" s="78">
        <v>1609</v>
      </c>
      <c r="F125" s="49" t="s">
        <v>216</v>
      </c>
      <c r="G125" s="16" t="s">
        <v>216</v>
      </c>
      <c r="H125" s="16"/>
      <c r="I125" s="59">
        <v>250</v>
      </c>
      <c r="J125" s="49" t="s">
        <v>216</v>
      </c>
      <c r="K125" s="16" t="s">
        <v>216</v>
      </c>
      <c r="L125" s="16"/>
      <c r="M125" s="59">
        <v>466</v>
      </c>
      <c r="N125" s="49" t="s">
        <v>216</v>
      </c>
    </row>
    <row r="126" spans="1:26" x14ac:dyDescent="0.25">
      <c r="A126" s="12"/>
      <c r="B126" s="92" t="s">
        <v>961</v>
      </c>
      <c r="C126" s="55" t="s">
        <v>216</v>
      </c>
      <c r="D126" s="55"/>
      <c r="E126" s="56">
        <v>10604</v>
      </c>
      <c r="F126" s="57" t="s">
        <v>216</v>
      </c>
      <c r="G126" s="55" t="s">
        <v>216</v>
      </c>
      <c r="H126" s="55"/>
      <c r="I126" s="56">
        <v>1562</v>
      </c>
      <c r="J126" s="57" t="s">
        <v>216</v>
      </c>
      <c r="K126" s="55" t="s">
        <v>216</v>
      </c>
      <c r="L126" s="55"/>
      <c r="M126" s="56">
        <v>3042</v>
      </c>
      <c r="N126" s="57" t="s">
        <v>216</v>
      </c>
    </row>
    <row r="127" spans="1:26" ht="15" customHeight="1" x14ac:dyDescent="0.25">
      <c r="A127" s="12" t="s">
        <v>962</v>
      </c>
      <c r="B127" s="11" t="s">
        <v>6</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47" t="s">
        <v>686</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15.75" x14ac:dyDescent="0.25">
      <c r="A131" s="12"/>
      <c r="B131" s="77"/>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row>
    <row r="132" spans="1:26" x14ac:dyDescent="0.25">
      <c r="A132" s="12"/>
      <c r="B132" s="4"/>
      <c r="C132" s="4"/>
      <c r="D132" s="4"/>
      <c r="E132" s="4"/>
      <c r="F132" s="4"/>
      <c r="G132" s="4"/>
      <c r="H132" s="4"/>
      <c r="I132" s="4"/>
      <c r="J132" s="4"/>
      <c r="K132" s="4"/>
      <c r="L132" s="4"/>
      <c r="M132" s="4"/>
      <c r="N132" s="4"/>
      <c r="O132" s="4"/>
      <c r="P132" s="4"/>
      <c r="Q132" s="4"/>
      <c r="R132" s="4"/>
      <c r="S132" s="4"/>
      <c r="T132" s="4"/>
      <c r="U132" s="4"/>
      <c r="V132" s="4"/>
    </row>
    <row r="133" spans="1:26" ht="15.75" thickBot="1" x14ac:dyDescent="0.3">
      <c r="A133" s="12"/>
      <c r="B133" s="4"/>
      <c r="C133" s="4" t="s">
        <v>216</v>
      </c>
      <c r="D133" s="75" t="s">
        <v>726</v>
      </c>
      <c r="E133" s="75"/>
      <c r="F133" s="75"/>
      <c r="G133" s="75"/>
      <c r="H133" s="75"/>
      <c r="I133" s="75"/>
      <c r="J133" s="75"/>
      <c r="K133" s="75"/>
      <c r="L133" s="75"/>
      <c r="M133" s="75"/>
      <c r="N133" s="75"/>
      <c r="O133" s="75"/>
      <c r="P133" s="75"/>
      <c r="Q133" s="75"/>
      <c r="R133" s="75"/>
      <c r="S133" s="75"/>
      <c r="T133" s="75"/>
      <c r="U133" s="75"/>
      <c r="V133" s="4"/>
    </row>
    <row r="134" spans="1:26" ht="15" customHeight="1" x14ac:dyDescent="0.25">
      <c r="A134" s="12"/>
      <c r="B134" s="11" t="s">
        <v>215</v>
      </c>
      <c r="C134" s="11" t="s">
        <v>216</v>
      </c>
      <c r="D134" s="138" t="s">
        <v>688</v>
      </c>
      <c r="E134" s="138"/>
      <c r="F134" s="139"/>
      <c r="G134" s="139" t="s">
        <v>216</v>
      </c>
      <c r="H134" s="138" t="s">
        <v>149</v>
      </c>
      <c r="I134" s="138"/>
      <c r="J134" s="139"/>
      <c r="K134" s="139" t="s">
        <v>216</v>
      </c>
      <c r="L134" s="138" t="s">
        <v>440</v>
      </c>
      <c r="M134" s="138"/>
      <c r="N134" s="139"/>
      <c r="O134" s="139" t="s">
        <v>216</v>
      </c>
      <c r="P134" s="138" t="s">
        <v>693</v>
      </c>
      <c r="Q134" s="138"/>
      <c r="R134" s="139"/>
      <c r="S134" s="139" t="s">
        <v>216</v>
      </c>
      <c r="T134" s="138" t="s">
        <v>694</v>
      </c>
      <c r="U134" s="138"/>
      <c r="V134" s="11"/>
    </row>
    <row r="135" spans="1:26" ht="15" customHeight="1" x14ac:dyDescent="0.25">
      <c r="A135" s="12"/>
      <c r="B135" s="11"/>
      <c r="C135" s="11"/>
      <c r="D135" s="74" t="s">
        <v>689</v>
      </c>
      <c r="E135" s="74"/>
      <c r="F135" s="11"/>
      <c r="G135" s="11"/>
      <c r="H135" s="74" t="s">
        <v>447</v>
      </c>
      <c r="I135" s="74"/>
      <c r="J135" s="11"/>
      <c r="K135" s="11"/>
      <c r="L135" s="74"/>
      <c r="M135" s="74"/>
      <c r="N135" s="11"/>
      <c r="O135" s="11"/>
      <c r="P135" s="74"/>
      <c r="Q135" s="74"/>
      <c r="R135" s="11"/>
      <c r="S135" s="11"/>
      <c r="T135" s="74"/>
      <c r="U135" s="74"/>
      <c r="V135" s="11"/>
    </row>
    <row r="136" spans="1:26" ht="15" customHeight="1" x14ac:dyDescent="0.25">
      <c r="A136" s="12"/>
      <c r="B136" s="11"/>
      <c r="C136" s="11"/>
      <c r="D136" s="74" t="s">
        <v>149</v>
      </c>
      <c r="E136" s="74"/>
      <c r="F136" s="11"/>
      <c r="G136" s="11"/>
      <c r="H136" s="74" t="s">
        <v>758</v>
      </c>
      <c r="I136" s="74"/>
      <c r="J136" s="11"/>
      <c r="K136" s="11"/>
      <c r="L136" s="74"/>
      <c r="M136" s="74"/>
      <c r="N136" s="11"/>
      <c r="O136" s="11"/>
      <c r="P136" s="74"/>
      <c r="Q136" s="74"/>
      <c r="R136" s="11"/>
      <c r="S136" s="11"/>
      <c r="T136" s="74"/>
      <c r="U136" s="74"/>
      <c r="V136" s="11"/>
    </row>
    <row r="137" spans="1:26" ht="15" customHeight="1" x14ac:dyDescent="0.25">
      <c r="A137" s="12"/>
      <c r="B137" s="11"/>
      <c r="C137" s="11"/>
      <c r="D137" s="74"/>
      <c r="E137" s="74"/>
      <c r="F137" s="11"/>
      <c r="G137" s="11"/>
      <c r="H137" s="74" t="s">
        <v>963</v>
      </c>
      <c r="I137" s="74"/>
      <c r="J137" s="11"/>
      <c r="K137" s="11"/>
      <c r="L137" s="74"/>
      <c r="M137" s="74"/>
      <c r="N137" s="11"/>
      <c r="O137" s="11"/>
      <c r="P137" s="74"/>
      <c r="Q137" s="74"/>
      <c r="R137" s="11"/>
      <c r="S137" s="11"/>
      <c r="T137" s="74"/>
      <c r="U137" s="74"/>
      <c r="V137" s="11"/>
    </row>
    <row r="138" spans="1:26" ht="15" customHeight="1" x14ac:dyDescent="0.25">
      <c r="A138" s="12"/>
      <c r="B138" s="11"/>
      <c r="C138" s="11"/>
      <c r="D138" s="74"/>
      <c r="E138" s="74"/>
      <c r="F138" s="11"/>
      <c r="G138" s="11"/>
      <c r="H138" s="74" t="s">
        <v>964</v>
      </c>
      <c r="I138" s="74"/>
      <c r="J138" s="11"/>
      <c r="K138" s="11"/>
      <c r="L138" s="74"/>
      <c r="M138" s="74"/>
      <c r="N138" s="11"/>
      <c r="O138" s="11"/>
      <c r="P138" s="74"/>
      <c r="Q138" s="74"/>
      <c r="R138" s="11"/>
      <c r="S138" s="11"/>
      <c r="T138" s="74"/>
      <c r="U138" s="74"/>
      <c r="V138" s="11"/>
    </row>
    <row r="139" spans="1:26" ht="15.75" thickBot="1" x14ac:dyDescent="0.3">
      <c r="A139" s="12"/>
      <c r="B139" s="11"/>
      <c r="C139" s="11"/>
      <c r="D139" s="75"/>
      <c r="E139" s="75"/>
      <c r="F139" s="11"/>
      <c r="G139" s="11"/>
      <c r="H139" s="75">
        <v>2013</v>
      </c>
      <c r="I139" s="75"/>
      <c r="J139" s="11"/>
      <c r="K139" s="11"/>
      <c r="L139" s="75"/>
      <c r="M139" s="75"/>
      <c r="N139" s="11"/>
      <c r="O139" s="11"/>
      <c r="P139" s="75"/>
      <c r="Q139" s="75"/>
      <c r="R139" s="11"/>
      <c r="S139" s="11"/>
      <c r="T139" s="75"/>
      <c r="U139" s="75"/>
      <c r="V139" s="11"/>
    </row>
    <row r="140" spans="1:26" x14ac:dyDescent="0.25">
      <c r="A140" s="12"/>
      <c r="B140" s="43" t="s">
        <v>695</v>
      </c>
      <c r="C140" s="22" t="s">
        <v>216</v>
      </c>
      <c r="D140" s="22"/>
      <c r="E140" s="22"/>
      <c r="F140" s="22"/>
      <c r="G140" s="22" t="s">
        <v>216</v>
      </c>
      <c r="H140" s="22"/>
      <c r="I140" s="22"/>
      <c r="J140" s="22"/>
      <c r="K140" s="22" t="s">
        <v>216</v>
      </c>
      <c r="L140" s="22"/>
      <c r="M140" s="22"/>
      <c r="N140" s="22"/>
      <c r="O140" s="22" t="s">
        <v>216</v>
      </c>
      <c r="P140" s="22"/>
      <c r="Q140" s="22"/>
      <c r="R140" s="22"/>
      <c r="S140" s="22" t="s">
        <v>216</v>
      </c>
      <c r="T140" s="22"/>
      <c r="U140" s="22"/>
      <c r="V140" s="22"/>
    </row>
    <row r="141" spans="1:26" x14ac:dyDescent="0.25">
      <c r="A141" s="12"/>
      <c r="B141" s="2" t="s">
        <v>37</v>
      </c>
      <c r="C141" s="4" t="s">
        <v>216</v>
      </c>
      <c r="D141" s="4"/>
      <c r="E141" s="31">
        <v>3.2</v>
      </c>
      <c r="F141" t="s">
        <v>216</v>
      </c>
      <c r="G141" s="4" t="s">
        <v>216</v>
      </c>
      <c r="H141" s="4" t="s">
        <v>218</v>
      </c>
      <c r="I141" s="31">
        <v>984</v>
      </c>
      <c r="J141" t="s">
        <v>216</v>
      </c>
      <c r="K141" s="4" t="s">
        <v>216</v>
      </c>
      <c r="L141" s="4"/>
      <c r="M141" s="31">
        <v>984</v>
      </c>
      <c r="N141" t="s">
        <v>216</v>
      </c>
      <c r="O141" s="4" t="s">
        <v>216</v>
      </c>
      <c r="Q141" s="34" t="s">
        <v>220</v>
      </c>
      <c r="R141" t="s">
        <v>216</v>
      </c>
      <c r="S141" s="4" t="s">
        <v>216</v>
      </c>
      <c r="U141" s="34" t="s">
        <v>220</v>
      </c>
      <c r="V141" t="s">
        <v>216</v>
      </c>
    </row>
    <row r="142" spans="1:26" x14ac:dyDescent="0.25">
      <c r="A142" s="12"/>
      <c r="B142" s="43" t="s">
        <v>380</v>
      </c>
      <c r="C142" s="22" t="s">
        <v>216</v>
      </c>
      <c r="D142" s="22"/>
      <c r="E142" s="38">
        <v>0.2</v>
      </c>
      <c r="F142" s="27" t="s">
        <v>216</v>
      </c>
      <c r="G142" s="22" t="s">
        <v>216</v>
      </c>
      <c r="H142" s="22"/>
      <c r="I142" s="38">
        <v>54</v>
      </c>
      <c r="J142" s="27" t="s">
        <v>216</v>
      </c>
      <c r="K142" s="22" t="s">
        <v>216</v>
      </c>
      <c r="L142" s="22"/>
      <c r="M142" s="38">
        <v>54</v>
      </c>
      <c r="N142" s="27" t="s">
        <v>216</v>
      </c>
      <c r="O142" s="22" t="s">
        <v>216</v>
      </c>
      <c r="P142" s="27"/>
      <c r="Q142" s="40" t="s">
        <v>220</v>
      </c>
      <c r="R142" s="27" t="s">
        <v>216</v>
      </c>
      <c r="S142" s="22" t="s">
        <v>216</v>
      </c>
      <c r="T142" s="27"/>
      <c r="U142" s="40" t="s">
        <v>220</v>
      </c>
      <c r="V142" s="27" t="s">
        <v>216</v>
      </c>
    </row>
    <row r="143" spans="1:26" x14ac:dyDescent="0.25">
      <c r="A143" s="12"/>
      <c r="B143" s="2" t="s">
        <v>696</v>
      </c>
      <c r="C143" s="4" t="s">
        <v>216</v>
      </c>
      <c r="D143" s="4"/>
      <c r="E143" s="4"/>
      <c r="F143" s="4"/>
      <c r="G143" s="4" t="s">
        <v>216</v>
      </c>
      <c r="H143" s="4"/>
      <c r="I143" s="4"/>
      <c r="J143" s="4"/>
      <c r="K143" s="4" t="s">
        <v>216</v>
      </c>
      <c r="L143" s="4"/>
      <c r="M143" s="4"/>
      <c r="N143" s="4"/>
      <c r="O143" s="4" t="s">
        <v>216</v>
      </c>
      <c r="P143" s="4"/>
      <c r="Q143" s="4"/>
      <c r="R143" s="4"/>
      <c r="S143" s="4" t="s">
        <v>216</v>
      </c>
      <c r="T143" s="4"/>
      <c r="U143" s="4"/>
      <c r="V143" s="4"/>
    </row>
    <row r="144" spans="1:26" x14ac:dyDescent="0.25">
      <c r="A144" s="12"/>
      <c r="B144" s="43" t="s">
        <v>697</v>
      </c>
      <c r="C144" s="22" t="s">
        <v>216</v>
      </c>
      <c r="D144" s="22"/>
      <c r="E144" s="38">
        <v>0.4</v>
      </c>
      <c r="F144" s="27" t="s">
        <v>216</v>
      </c>
      <c r="G144" s="22" t="s">
        <v>216</v>
      </c>
      <c r="H144" s="22"/>
      <c r="I144" s="38">
        <v>111</v>
      </c>
      <c r="J144" s="27" t="s">
        <v>216</v>
      </c>
      <c r="K144" s="22" t="s">
        <v>216</v>
      </c>
      <c r="L144" s="22"/>
      <c r="M144" s="38">
        <v>111</v>
      </c>
      <c r="N144" s="27" t="s">
        <v>216</v>
      </c>
      <c r="O144" s="22" t="s">
        <v>216</v>
      </c>
      <c r="P144" s="27"/>
      <c r="Q144" s="40" t="s">
        <v>220</v>
      </c>
      <c r="R144" s="27" t="s">
        <v>216</v>
      </c>
      <c r="S144" s="22" t="s">
        <v>216</v>
      </c>
      <c r="T144" s="27"/>
      <c r="U144" s="40" t="s">
        <v>220</v>
      </c>
      <c r="V144" s="27" t="s">
        <v>216</v>
      </c>
    </row>
    <row r="145" spans="1:22" x14ac:dyDescent="0.25">
      <c r="A145" s="12"/>
      <c r="B145" s="2" t="s">
        <v>698</v>
      </c>
      <c r="C145" s="4" t="s">
        <v>216</v>
      </c>
      <c r="D145" s="4"/>
      <c r="E145" s="31">
        <v>2.6</v>
      </c>
      <c r="F145" t="s">
        <v>216</v>
      </c>
      <c r="G145" s="4" t="s">
        <v>216</v>
      </c>
      <c r="H145" s="4"/>
      <c r="I145" s="31">
        <v>784</v>
      </c>
      <c r="J145" t="s">
        <v>216</v>
      </c>
      <c r="K145" s="4" t="s">
        <v>216</v>
      </c>
      <c r="L145" s="4"/>
      <c r="M145" s="31">
        <v>784</v>
      </c>
      <c r="N145" t="s">
        <v>216</v>
      </c>
      <c r="O145" s="4" t="s">
        <v>216</v>
      </c>
      <c r="Q145" s="34" t="s">
        <v>220</v>
      </c>
      <c r="R145" t="s">
        <v>216</v>
      </c>
      <c r="S145" s="4" t="s">
        <v>216</v>
      </c>
      <c r="U145" s="34" t="s">
        <v>220</v>
      </c>
      <c r="V145" t="s">
        <v>216</v>
      </c>
    </row>
    <row r="146" spans="1:22" x14ac:dyDescent="0.25">
      <c r="A146" s="12"/>
      <c r="B146" s="43" t="s">
        <v>699</v>
      </c>
      <c r="C146" s="22" t="s">
        <v>216</v>
      </c>
      <c r="D146" s="22"/>
      <c r="E146" s="38">
        <v>4.7</v>
      </c>
      <c r="F146" s="27" t="s">
        <v>216</v>
      </c>
      <c r="G146" s="22" t="s">
        <v>216</v>
      </c>
      <c r="H146" s="22"/>
      <c r="I146" s="25">
        <v>1435</v>
      </c>
      <c r="J146" s="27" t="s">
        <v>216</v>
      </c>
      <c r="K146" s="22" t="s">
        <v>216</v>
      </c>
      <c r="L146" s="22"/>
      <c r="M146" s="25">
        <v>1435</v>
      </c>
      <c r="N146" s="27" t="s">
        <v>216</v>
      </c>
      <c r="O146" s="22" t="s">
        <v>216</v>
      </c>
      <c r="P146" s="27"/>
      <c r="Q146" s="40" t="s">
        <v>220</v>
      </c>
      <c r="R146" s="27" t="s">
        <v>216</v>
      </c>
      <c r="S146" s="22" t="s">
        <v>216</v>
      </c>
      <c r="T146" s="27"/>
      <c r="U146" s="40" t="s">
        <v>220</v>
      </c>
      <c r="V146" s="27" t="s">
        <v>216</v>
      </c>
    </row>
    <row r="147" spans="1:22" x14ac:dyDescent="0.25">
      <c r="A147" s="12"/>
      <c r="B147" s="2" t="s">
        <v>700</v>
      </c>
      <c r="C147" s="4" t="s">
        <v>216</v>
      </c>
      <c r="D147" s="4"/>
      <c r="E147" s="31">
        <v>2.5</v>
      </c>
      <c r="F147" t="s">
        <v>216</v>
      </c>
      <c r="G147" s="4" t="s">
        <v>216</v>
      </c>
      <c r="H147" s="4"/>
      <c r="I147" s="31">
        <v>771</v>
      </c>
      <c r="J147" t="s">
        <v>216</v>
      </c>
      <c r="K147" s="4" t="s">
        <v>216</v>
      </c>
      <c r="L147" s="4"/>
      <c r="M147" s="31">
        <v>771</v>
      </c>
      <c r="N147" t="s">
        <v>216</v>
      </c>
      <c r="O147" s="4" t="s">
        <v>216</v>
      </c>
      <c r="Q147" s="34" t="s">
        <v>220</v>
      </c>
      <c r="R147" t="s">
        <v>216</v>
      </c>
      <c r="S147" s="4" t="s">
        <v>216</v>
      </c>
      <c r="U147" s="34" t="s">
        <v>220</v>
      </c>
      <c r="V147" t="s">
        <v>216</v>
      </c>
    </row>
    <row r="148" spans="1:22" x14ac:dyDescent="0.25">
      <c r="A148" s="12"/>
      <c r="B148" s="43" t="s">
        <v>701</v>
      </c>
      <c r="C148" s="22" t="s">
        <v>216</v>
      </c>
      <c r="D148" s="22"/>
      <c r="E148" s="38">
        <v>0.8</v>
      </c>
      <c r="F148" s="27" t="s">
        <v>216</v>
      </c>
      <c r="G148" s="22" t="s">
        <v>216</v>
      </c>
      <c r="H148" s="22"/>
      <c r="I148" s="38">
        <v>259</v>
      </c>
      <c r="J148" s="27" t="s">
        <v>216</v>
      </c>
      <c r="K148" s="22" t="s">
        <v>216</v>
      </c>
      <c r="L148" s="22"/>
      <c r="M148" s="38">
        <v>259</v>
      </c>
      <c r="N148" s="27" t="s">
        <v>216</v>
      </c>
      <c r="O148" s="22" t="s">
        <v>216</v>
      </c>
      <c r="P148" s="27"/>
      <c r="Q148" s="40" t="s">
        <v>220</v>
      </c>
      <c r="R148" s="27" t="s">
        <v>216</v>
      </c>
      <c r="S148" s="22" t="s">
        <v>216</v>
      </c>
      <c r="T148" s="27"/>
      <c r="U148" s="40" t="s">
        <v>220</v>
      </c>
      <c r="V148" s="27" t="s">
        <v>216</v>
      </c>
    </row>
    <row r="149" spans="1:22" x14ac:dyDescent="0.25">
      <c r="A149" s="12"/>
      <c r="B149" s="2" t="s">
        <v>702</v>
      </c>
      <c r="C149" s="4" t="s">
        <v>216</v>
      </c>
      <c r="D149" s="4"/>
      <c r="E149" s="31">
        <v>4.5999999999999996</v>
      </c>
      <c r="F149" t="s">
        <v>216</v>
      </c>
      <c r="G149" s="4" t="s">
        <v>216</v>
      </c>
      <c r="H149" s="4"/>
      <c r="I149" s="31">
        <v>1.409</v>
      </c>
      <c r="J149" t="s">
        <v>216</v>
      </c>
      <c r="K149" s="4" t="s">
        <v>216</v>
      </c>
      <c r="L149" s="4"/>
      <c r="M149" s="36">
        <v>1409</v>
      </c>
      <c r="N149" t="s">
        <v>216</v>
      </c>
      <c r="O149" s="4" t="s">
        <v>216</v>
      </c>
      <c r="Q149" s="34" t="s">
        <v>220</v>
      </c>
      <c r="R149" t="s">
        <v>216</v>
      </c>
      <c r="S149" s="4" t="s">
        <v>216</v>
      </c>
      <c r="U149" s="34" t="s">
        <v>220</v>
      </c>
      <c r="V149" t="s">
        <v>216</v>
      </c>
    </row>
    <row r="150" spans="1:22" x14ac:dyDescent="0.25">
      <c r="A150" s="12"/>
      <c r="B150" s="43" t="s">
        <v>703</v>
      </c>
      <c r="C150" s="22" t="s">
        <v>216</v>
      </c>
      <c r="D150" s="22"/>
      <c r="E150" s="38">
        <v>1</v>
      </c>
      <c r="F150" s="27" t="s">
        <v>216</v>
      </c>
      <c r="G150" s="22" t="s">
        <v>216</v>
      </c>
      <c r="H150" s="22"/>
      <c r="I150" s="38">
        <v>302</v>
      </c>
      <c r="J150" s="27" t="s">
        <v>216</v>
      </c>
      <c r="K150" s="22" t="s">
        <v>216</v>
      </c>
      <c r="L150" s="22"/>
      <c r="M150" s="38">
        <v>302</v>
      </c>
      <c r="N150" s="27" t="s">
        <v>216</v>
      </c>
      <c r="O150" s="22" t="s">
        <v>216</v>
      </c>
      <c r="P150" s="27"/>
      <c r="Q150" s="40" t="s">
        <v>220</v>
      </c>
      <c r="R150" s="27" t="s">
        <v>216</v>
      </c>
      <c r="S150" s="22" t="s">
        <v>216</v>
      </c>
      <c r="T150" s="27"/>
      <c r="U150" s="40" t="s">
        <v>220</v>
      </c>
      <c r="V150" s="27" t="s">
        <v>216</v>
      </c>
    </row>
    <row r="151" spans="1:22" x14ac:dyDescent="0.25">
      <c r="A151" s="12"/>
      <c r="B151" s="2" t="s">
        <v>704</v>
      </c>
      <c r="C151" s="4" t="s">
        <v>216</v>
      </c>
      <c r="D151" s="4"/>
      <c r="E151" s="31">
        <v>12.3</v>
      </c>
      <c r="F151" t="s">
        <v>216</v>
      </c>
      <c r="G151" s="4" t="s">
        <v>216</v>
      </c>
      <c r="H151" s="4"/>
      <c r="I151" s="36">
        <v>3775</v>
      </c>
      <c r="J151" t="s">
        <v>216</v>
      </c>
      <c r="K151" s="4" t="s">
        <v>216</v>
      </c>
      <c r="L151" s="4"/>
      <c r="M151" s="36">
        <v>1633</v>
      </c>
      <c r="N151" t="s">
        <v>216</v>
      </c>
      <c r="O151" s="4" t="s">
        <v>216</v>
      </c>
      <c r="P151" s="4"/>
      <c r="Q151" s="36">
        <v>2142</v>
      </c>
      <c r="R151" t="s">
        <v>216</v>
      </c>
      <c r="S151" s="4" t="s">
        <v>216</v>
      </c>
      <c r="U151" s="34" t="s">
        <v>220</v>
      </c>
      <c r="V151" t="s">
        <v>216</v>
      </c>
    </row>
    <row r="152" spans="1:22" x14ac:dyDescent="0.25">
      <c r="A152" s="12"/>
      <c r="B152" s="43" t="s">
        <v>705</v>
      </c>
      <c r="C152" s="22" t="s">
        <v>216</v>
      </c>
      <c r="D152" s="22"/>
      <c r="E152" s="38">
        <v>10.7</v>
      </c>
      <c r="F152" s="27" t="s">
        <v>216</v>
      </c>
      <c r="G152" s="22" t="s">
        <v>216</v>
      </c>
      <c r="H152" s="22"/>
      <c r="I152" s="25">
        <v>3287</v>
      </c>
      <c r="J152" s="27" t="s">
        <v>216</v>
      </c>
      <c r="K152" s="22" t="s">
        <v>216</v>
      </c>
      <c r="L152" s="27"/>
      <c r="M152" s="40" t="s">
        <v>220</v>
      </c>
      <c r="N152" s="27" t="s">
        <v>216</v>
      </c>
      <c r="O152" s="22" t="s">
        <v>216</v>
      </c>
      <c r="P152" s="22"/>
      <c r="Q152" s="25">
        <v>3287</v>
      </c>
      <c r="R152" s="27" t="s">
        <v>216</v>
      </c>
      <c r="S152" s="22" t="s">
        <v>216</v>
      </c>
      <c r="T152" s="27"/>
      <c r="U152" s="40" t="s">
        <v>220</v>
      </c>
      <c r="V152" s="27" t="s">
        <v>216</v>
      </c>
    </row>
    <row r="153" spans="1:22" x14ac:dyDescent="0.25">
      <c r="A153" s="12"/>
      <c r="B153" s="2" t="s">
        <v>706</v>
      </c>
      <c r="C153" s="4" t="s">
        <v>216</v>
      </c>
      <c r="D153" s="4"/>
      <c r="E153" s="4"/>
      <c r="F153" s="4"/>
      <c r="G153" s="4" t="s">
        <v>216</v>
      </c>
      <c r="H153" s="4"/>
      <c r="I153" s="4"/>
      <c r="J153" s="4"/>
      <c r="K153" s="4" t="s">
        <v>216</v>
      </c>
      <c r="L153" s="4"/>
      <c r="M153" s="4"/>
      <c r="N153" s="4"/>
      <c r="O153" s="4" t="s">
        <v>216</v>
      </c>
      <c r="P153" s="4"/>
      <c r="Q153" s="4"/>
      <c r="R153" s="4"/>
      <c r="S153" s="4" t="s">
        <v>216</v>
      </c>
      <c r="T153" s="4"/>
      <c r="U153" s="4"/>
      <c r="V153" s="4"/>
    </row>
    <row r="154" spans="1:22" x14ac:dyDescent="0.25">
      <c r="A154" s="12"/>
      <c r="B154" s="43" t="s">
        <v>707</v>
      </c>
      <c r="C154" s="22" t="s">
        <v>216</v>
      </c>
      <c r="D154" s="22"/>
      <c r="E154" s="38">
        <v>29.5</v>
      </c>
      <c r="F154" s="27" t="s">
        <v>216</v>
      </c>
      <c r="G154" s="22" t="s">
        <v>216</v>
      </c>
      <c r="H154" s="22"/>
      <c r="I154" s="25">
        <v>9042</v>
      </c>
      <c r="J154" s="27" t="s">
        <v>216</v>
      </c>
      <c r="K154" s="22" t="s">
        <v>216</v>
      </c>
      <c r="L154" s="22"/>
      <c r="M154" s="25">
        <v>9042</v>
      </c>
      <c r="N154" s="27" t="s">
        <v>216</v>
      </c>
      <c r="O154" s="22" t="s">
        <v>216</v>
      </c>
      <c r="P154" s="27"/>
      <c r="Q154" s="40" t="s">
        <v>220</v>
      </c>
      <c r="R154" s="27" t="s">
        <v>216</v>
      </c>
      <c r="S154" s="22" t="s">
        <v>216</v>
      </c>
      <c r="T154" s="27"/>
      <c r="U154" s="40" t="s">
        <v>220</v>
      </c>
      <c r="V154" s="27" t="s">
        <v>216</v>
      </c>
    </row>
    <row r="155" spans="1:22" x14ac:dyDescent="0.25">
      <c r="A155" s="12"/>
      <c r="B155" s="2" t="s">
        <v>708</v>
      </c>
      <c r="C155" s="4" t="s">
        <v>216</v>
      </c>
      <c r="D155" s="4"/>
      <c r="E155" s="31">
        <v>5.9</v>
      </c>
      <c r="F155" t="s">
        <v>216</v>
      </c>
      <c r="G155" s="4" t="s">
        <v>216</v>
      </c>
      <c r="H155" s="4"/>
      <c r="I155" s="36">
        <v>1798</v>
      </c>
      <c r="J155" t="s">
        <v>216</v>
      </c>
      <c r="K155" s="4" t="s">
        <v>216</v>
      </c>
      <c r="L155" s="4"/>
      <c r="M155" s="36">
        <v>1798</v>
      </c>
      <c r="N155" t="s">
        <v>216</v>
      </c>
      <c r="O155" s="4" t="s">
        <v>216</v>
      </c>
      <c r="Q155" s="34" t="s">
        <v>220</v>
      </c>
      <c r="R155" t="s">
        <v>216</v>
      </c>
      <c r="S155" s="4" t="s">
        <v>216</v>
      </c>
      <c r="U155" s="34" t="s">
        <v>220</v>
      </c>
      <c r="V155" t="s">
        <v>216</v>
      </c>
    </row>
    <row r="156" spans="1:22" x14ac:dyDescent="0.25">
      <c r="A156" s="12"/>
      <c r="B156" s="43" t="s">
        <v>709</v>
      </c>
      <c r="C156" s="22" t="s">
        <v>216</v>
      </c>
      <c r="D156" s="22"/>
      <c r="E156" s="38">
        <v>14.8</v>
      </c>
      <c r="F156" s="27" t="s">
        <v>216</v>
      </c>
      <c r="G156" s="22" t="s">
        <v>216</v>
      </c>
      <c r="H156" s="22"/>
      <c r="I156" s="25">
        <v>4539</v>
      </c>
      <c r="J156" s="27" t="s">
        <v>216</v>
      </c>
      <c r="K156" s="22" t="s">
        <v>216</v>
      </c>
      <c r="L156" s="22"/>
      <c r="M156" s="25">
        <v>4539</v>
      </c>
      <c r="N156" s="27" t="s">
        <v>216</v>
      </c>
      <c r="O156" s="22" t="s">
        <v>216</v>
      </c>
      <c r="P156" s="27"/>
      <c r="Q156" s="40" t="s">
        <v>220</v>
      </c>
      <c r="R156" s="27" t="s">
        <v>216</v>
      </c>
      <c r="S156" s="22" t="s">
        <v>216</v>
      </c>
      <c r="T156" s="27"/>
      <c r="U156" s="40" t="s">
        <v>220</v>
      </c>
      <c r="V156" s="27" t="s">
        <v>216</v>
      </c>
    </row>
    <row r="157" spans="1:22" ht="15.75" thickBot="1" x14ac:dyDescent="0.3">
      <c r="A157" s="12"/>
      <c r="B157" s="2" t="s">
        <v>710</v>
      </c>
      <c r="C157" s="4" t="s">
        <v>216</v>
      </c>
      <c r="D157" s="4"/>
      <c r="E157" s="31">
        <v>6.8</v>
      </c>
      <c r="F157" t="s">
        <v>216</v>
      </c>
      <c r="G157" s="4" t="s">
        <v>216</v>
      </c>
      <c r="H157" s="4"/>
      <c r="I157" s="36">
        <v>2077</v>
      </c>
      <c r="J157" t="s">
        <v>216</v>
      </c>
      <c r="K157" s="4" t="s">
        <v>216</v>
      </c>
      <c r="M157" s="34" t="s">
        <v>220</v>
      </c>
      <c r="N157" t="s">
        <v>216</v>
      </c>
      <c r="O157" s="4" t="s">
        <v>216</v>
      </c>
      <c r="Q157" s="34" t="s">
        <v>220</v>
      </c>
      <c r="R157" t="s">
        <v>216</v>
      </c>
      <c r="S157" s="4" t="s">
        <v>216</v>
      </c>
      <c r="T157" s="4"/>
      <c r="U157" s="36">
        <v>2077</v>
      </c>
      <c r="V157" t="s">
        <v>216</v>
      </c>
    </row>
    <row r="158" spans="1:22" x14ac:dyDescent="0.25">
      <c r="A158" s="12"/>
      <c r="B158" s="15"/>
      <c r="C158" s="15" t="s">
        <v>216</v>
      </c>
      <c r="D158" s="42"/>
      <c r="E158" s="42"/>
      <c r="F158" s="15"/>
      <c r="G158" s="15" t="s">
        <v>216</v>
      </c>
      <c r="H158" s="42"/>
      <c r="I158" s="42"/>
      <c r="J158" s="15"/>
      <c r="K158" s="15" t="s">
        <v>216</v>
      </c>
      <c r="L158" s="42"/>
      <c r="M158" s="42"/>
      <c r="N158" s="15"/>
      <c r="O158" s="15" t="s">
        <v>216</v>
      </c>
      <c r="P158" s="42"/>
      <c r="Q158" s="42"/>
      <c r="R158" s="15"/>
      <c r="S158" s="15" t="s">
        <v>216</v>
      </c>
      <c r="T158" s="42"/>
      <c r="U158" s="42"/>
      <c r="V158" s="15"/>
    </row>
    <row r="159" spans="1:22" ht="15.75" thickBot="1" x14ac:dyDescent="0.3">
      <c r="A159" s="12"/>
      <c r="B159" s="43" t="s">
        <v>711</v>
      </c>
      <c r="C159" s="71" t="s">
        <v>216</v>
      </c>
      <c r="D159" s="22"/>
      <c r="E159" s="38">
        <v>100</v>
      </c>
      <c r="F159" s="27" t="s">
        <v>216</v>
      </c>
      <c r="G159" s="71" t="s">
        <v>216</v>
      </c>
      <c r="H159" s="22" t="s">
        <v>218</v>
      </c>
      <c r="I159" s="25">
        <v>30627</v>
      </c>
      <c r="J159" s="27" t="s">
        <v>216</v>
      </c>
      <c r="K159" s="71" t="s">
        <v>216</v>
      </c>
      <c r="L159" s="22"/>
      <c r="M159" s="25">
        <v>23121</v>
      </c>
      <c r="N159" s="27" t="s">
        <v>216</v>
      </c>
      <c r="O159" s="71" t="s">
        <v>216</v>
      </c>
      <c r="P159" s="22"/>
      <c r="Q159" s="25">
        <v>5429</v>
      </c>
      <c r="R159" s="27" t="s">
        <v>216</v>
      </c>
      <c r="S159" s="71" t="s">
        <v>216</v>
      </c>
      <c r="T159" s="22"/>
      <c r="U159" s="25">
        <v>2077</v>
      </c>
      <c r="V159" s="27" t="s">
        <v>216</v>
      </c>
    </row>
    <row r="160" spans="1:22" ht="15.75" thickTop="1" x14ac:dyDescent="0.25">
      <c r="A160" s="12"/>
      <c r="B160" s="15"/>
      <c r="C160" s="15" t="s">
        <v>216</v>
      </c>
      <c r="D160" s="44"/>
      <c r="E160" s="44"/>
      <c r="F160" s="15"/>
      <c r="G160" s="15" t="s">
        <v>216</v>
      </c>
      <c r="H160" s="44"/>
      <c r="I160" s="44"/>
      <c r="J160" s="15"/>
      <c r="K160" s="15" t="s">
        <v>216</v>
      </c>
      <c r="L160" s="44"/>
      <c r="M160" s="44"/>
      <c r="N160" s="15"/>
      <c r="O160" s="15" t="s">
        <v>216</v>
      </c>
      <c r="P160" s="44"/>
      <c r="Q160" s="44"/>
      <c r="R160" s="15"/>
      <c r="S160" s="15" t="s">
        <v>216</v>
      </c>
      <c r="T160" s="44"/>
      <c r="U160" s="44"/>
      <c r="V160" s="15"/>
    </row>
    <row r="161" spans="1:26" ht="15.75" thickBot="1" x14ac:dyDescent="0.3">
      <c r="A161" s="12"/>
      <c r="B161" s="2" t="s">
        <v>712</v>
      </c>
      <c r="C161" s="70" t="s">
        <v>216</v>
      </c>
      <c r="D161" s="4"/>
      <c r="E161" s="4"/>
      <c r="F161" s="4"/>
      <c r="G161" s="70" t="s">
        <v>216</v>
      </c>
      <c r="H161" s="4"/>
      <c r="I161" s="31">
        <v>100</v>
      </c>
      <c r="J161" t="s">
        <v>216</v>
      </c>
      <c r="K161" s="70" t="s">
        <v>216</v>
      </c>
      <c r="L161" s="4"/>
      <c r="M161" s="31">
        <v>75.5</v>
      </c>
      <c r="N161" t="s">
        <v>216</v>
      </c>
      <c r="O161" s="70" t="s">
        <v>216</v>
      </c>
      <c r="P161" s="4"/>
      <c r="Q161" s="31">
        <v>17.7</v>
      </c>
      <c r="R161" t="s">
        <v>216</v>
      </c>
      <c r="S161" s="70" t="s">
        <v>216</v>
      </c>
      <c r="T161" s="4"/>
      <c r="U161" s="31">
        <v>6.8</v>
      </c>
      <c r="V161" t="s">
        <v>216</v>
      </c>
    </row>
    <row r="162" spans="1:26" ht="15.75" thickTop="1" x14ac:dyDescent="0.25">
      <c r="A162" s="12"/>
      <c r="B162" s="15"/>
      <c r="C162" s="15" t="s">
        <v>216</v>
      </c>
      <c r="D162" s="15"/>
      <c r="E162" s="15"/>
      <c r="F162" s="15"/>
      <c r="G162" s="15" t="s">
        <v>216</v>
      </c>
      <c r="H162" s="44"/>
      <c r="I162" s="44"/>
      <c r="J162" s="15"/>
      <c r="K162" s="15" t="s">
        <v>216</v>
      </c>
      <c r="L162" s="44"/>
      <c r="M162" s="44"/>
      <c r="N162" s="15"/>
      <c r="O162" s="15" t="s">
        <v>216</v>
      </c>
      <c r="P162" s="44"/>
      <c r="Q162" s="44"/>
      <c r="R162" s="15"/>
      <c r="S162" s="15" t="s">
        <v>216</v>
      </c>
      <c r="T162" s="44"/>
      <c r="U162" s="44"/>
      <c r="V162" s="15"/>
    </row>
    <row r="163" spans="1:26"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x14ac:dyDescent="0.25">
      <c r="A164" s="12"/>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row>
    <row r="165" spans="1:2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x14ac:dyDescent="0.25">
      <c r="A166" s="12"/>
      <c r="B166" s="47" t="s">
        <v>725</v>
      </c>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row>
    <row r="167" spans="1:26"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x14ac:dyDescent="0.25">
      <c r="A168" s="12"/>
      <c r="B168" s="144"/>
      <c r="C168" s="144"/>
      <c r="D168" s="144"/>
      <c r="E168" s="144"/>
      <c r="F168" s="144"/>
      <c r="G168" s="144"/>
      <c r="H168" s="144"/>
      <c r="I168" s="144"/>
      <c r="J168" s="144"/>
      <c r="K168" s="144"/>
      <c r="L168" s="144"/>
      <c r="M168" s="144"/>
      <c r="N168" s="144"/>
      <c r="O168" s="144"/>
      <c r="P168" s="144"/>
      <c r="Q168" s="144"/>
      <c r="R168" s="144"/>
      <c r="S168" s="144"/>
      <c r="T168" s="144"/>
      <c r="U168" s="144"/>
      <c r="V168" s="144"/>
      <c r="W168" s="144"/>
      <c r="X168" s="144"/>
      <c r="Y168" s="144"/>
      <c r="Z168" s="144"/>
    </row>
    <row r="169" spans="1:26" x14ac:dyDescent="0.25">
      <c r="A169" s="12"/>
      <c r="B169" s="4"/>
      <c r="C169" s="4"/>
      <c r="D169" s="4"/>
      <c r="E169" s="4"/>
      <c r="F169" s="4"/>
      <c r="G169" s="4"/>
      <c r="H169" s="4"/>
      <c r="I169" s="4"/>
      <c r="J169" s="4"/>
      <c r="K169" s="4"/>
      <c r="L169" s="4"/>
      <c r="M169" s="4"/>
      <c r="N169" s="4"/>
      <c r="O169" s="4"/>
      <c r="P169" s="4"/>
      <c r="Q169" s="4"/>
      <c r="R169" s="4"/>
      <c r="S169" s="4"/>
      <c r="T169" s="4"/>
      <c r="U169" s="4"/>
      <c r="V169" s="4"/>
    </row>
    <row r="170" spans="1:26" ht="15.75" thickBot="1" x14ac:dyDescent="0.3">
      <c r="A170" s="12"/>
      <c r="B170" s="4"/>
      <c r="C170" s="4" t="s">
        <v>216</v>
      </c>
      <c r="D170" s="75" t="s">
        <v>726</v>
      </c>
      <c r="E170" s="75"/>
      <c r="F170" s="75"/>
      <c r="G170" s="75"/>
      <c r="H170" s="75"/>
      <c r="I170" s="75"/>
      <c r="J170" s="75"/>
      <c r="K170" s="75"/>
      <c r="L170" s="75"/>
      <c r="M170" s="75"/>
      <c r="N170" s="75"/>
      <c r="O170" s="75"/>
      <c r="P170" s="75"/>
      <c r="Q170" s="75"/>
      <c r="R170" s="75"/>
      <c r="S170" s="75"/>
      <c r="T170" s="75"/>
      <c r="U170" s="75"/>
      <c r="V170" s="4"/>
    </row>
    <row r="171" spans="1:26" ht="15" customHeight="1" x14ac:dyDescent="0.25">
      <c r="A171" s="12"/>
      <c r="B171" s="11" t="s">
        <v>215</v>
      </c>
      <c r="C171" s="11" t="s">
        <v>216</v>
      </c>
      <c r="D171" s="138" t="s">
        <v>688</v>
      </c>
      <c r="E171" s="138"/>
      <c r="F171" s="139"/>
      <c r="G171" s="139" t="s">
        <v>216</v>
      </c>
      <c r="H171" s="138" t="s">
        <v>149</v>
      </c>
      <c r="I171" s="138"/>
      <c r="J171" s="139"/>
      <c r="K171" s="139" t="s">
        <v>216</v>
      </c>
      <c r="L171" s="138" t="s">
        <v>440</v>
      </c>
      <c r="M171" s="138"/>
      <c r="N171" s="139"/>
      <c r="O171" s="139" t="s">
        <v>216</v>
      </c>
      <c r="P171" s="138" t="s">
        <v>693</v>
      </c>
      <c r="Q171" s="138"/>
      <c r="R171" s="139"/>
      <c r="S171" s="139" t="s">
        <v>216</v>
      </c>
      <c r="T171" s="138" t="s">
        <v>694</v>
      </c>
      <c r="U171" s="138"/>
      <c r="V171" s="11"/>
    </row>
    <row r="172" spans="1:26" ht="15" customHeight="1" x14ac:dyDescent="0.25">
      <c r="A172" s="12"/>
      <c r="B172" s="11"/>
      <c r="C172" s="11"/>
      <c r="D172" s="74" t="s">
        <v>689</v>
      </c>
      <c r="E172" s="74"/>
      <c r="F172" s="11"/>
      <c r="G172" s="11"/>
      <c r="H172" s="74" t="s">
        <v>447</v>
      </c>
      <c r="I172" s="74"/>
      <c r="J172" s="11"/>
      <c r="K172" s="11"/>
      <c r="L172" s="74"/>
      <c r="M172" s="74"/>
      <c r="N172" s="11"/>
      <c r="O172" s="11"/>
      <c r="P172" s="74"/>
      <c r="Q172" s="74"/>
      <c r="R172" s="11"/>
      <c r="S172" s="11"/>
      <c r="T172" s="74"/>
      <c r="U172" s="74"/>
      <c r="V172" s="11"/>
    </row>
    <row r="173" spans="1:26" ht="15" customHeight="1" x14ac:dyDescent="0.25">
      <c r="A173" s="12"/>
      <c r="B173" s="11"/>
      <c r="C173" s="11"/>
      <c r="D173" s="74" t="s">
        <v>149</v>
      </c>
      <c r="E173" s="74"/>
      <c r="F173" s="11"/>
      <c r="G173" s="11"/>
      <c r="H173" s="74" t="s">
        <v>758</v>
      </c>
      <c r="I173" s="74"/>
      <c r="J173" s="11"/>
      <c r="K173" s="11"/>
      <c r="L173" s="74"/>
      <c r="M173" s="74"/>
      <c r="N173" s="11"/>
      <c r="O173" s="11"/>
      <c r="P173" s="74"/>
      <c r="Q173" s="74"/>
      <c r="R173" s="11"/>
      <c r="S173" s="11"/>
      <c r="T173" s="74"/>
      <c r="U173" s="74"/>
      <c r="V173" s="11"/>
    </row>
    <row r="174" spans="1:26" ht="15" customHeight="1" x14ac:dyDescent="0.25">
      <c r="A174" s="12"/>
      <c r="B174" s="11"/>
      <c r="C174" s="11"/>
      <c r="D174" s="74"/>
      <c r="E174" s="74"/>
      <c r="F174" s="11"/>
      <c r="G174" s="11"/>
      <c r="H174" s="74" t="s">
        <v>963</v>
      </c>
      <c r="I174" s="74"/>
      <c r="J174" s="11"/>
      <c r="K174" s="11"/>
      <c r="L174" s="74"/>
      <c r="M174" s="74"/>
      <c r="N174" s="11"/>
      <c r="O174" s="11"/>
      <c r="P174" s="74"/>
      <c r="Q174" s="74"/>
      <c r="R174" s="11"/>
      <c r="S174" s="11"/>
      <c r="T174" s="74"/>
      <c r="U174" s="74"/>
      <c r="V174" s="11"/>
    </row>
    <row r="175" spans="1:26" ht="15" customHeight="1" x14ac:dyDescent="0.25">
      <c r="A175" s="12"/>
      <c r="B175" s="11"/>
      <c r="C175" s="11"/>
      <c r="D175" s="74"/>
      <c r="E175" s="74"/>
      <c r="F175" s="11"/>
      <c r="G175" s="11"/>
      <c r="H175" s="74" t="s">
        <v>691</v>
      </c>
      <c r="I175" s="74"/>
      <c r="J175" s="11"/>
      <c r="K175" s="11"/>
      <c r="L175" s="74"/>
      <c r="M175" s="74"/>
      <c r="N175" s="11"/>
      <c r="O175" s="11"/>
      <c r="P175" s="74"/>
      <c r="Q175" s="74"/>
      <c r="R175" s="11"/>
      <c r="S175" s="11"/>
      <c r="T175" s="74"/>
      <c r="U175" s="74"/>
      <c r="V175" s="11"/>
    </row>
    <row r="176" spans="1:26" ht="15.75" thickBot="1" x14ac:dyDescent="0.3">
      <c r="A176" s="12"/>
      <c r="B176" s="11"/>
      <c r="C176" s="11"/>
      <c r="D176" s="75"/>
      <c r="E176" s="75"/>
      <c r="F176" s="11"/>
      <c r="G176" s="11"/>
      <c r="H176" s="75">
        <v>2012</v>
      </c>
      <c r="I176" s="75"/>
      <c r="J176" s="11"/>
      <c r="K176" s="11"/>
      <c r="L176" s="75"/>
      <c r="M176" s="75"/>
      <c r="N176" s="11"/>
      <c r="O176" s="11"/>
      <c r="P176" s="75"/>
      <c r="Q176" s="75"/>
      <c r="R176" s="11"/>
      <c r="S176" s="11"/>
      <c r="T176" s="75"/>
      <c r="U176" s="75"/>
      <c r="V176" s="11"/>
    </row>
    <row r="177" spans="1:22" x14ac:dyDescent="0.25">
      <c r="A177" s="12"/>
      <c r="B177" s="43" t="s">
        <v>695</v>
      </c>
      <c r="C177" s="22" t="s">
        <v>216</v>
      </c>
      <c r="D177" s="22"/>
      <c r="E177" s="22"/>
      <c r="F177" s="22"/>
      <c r="G177" s="22" t="s">
        <v>216</v>
      </c>
      <c r="H177" s="22"/>
      <c r="I177" s="22"/>
      <c r="J177" s="22"/>
      <c r="K177" s="22" t="s">
        <v>216</v>
      </c>
      <c r="L177" s="22"/>
      <c r="M177" s="22"/>
      <c r="N177" s="22"/>
      <c r="O177" s="22" t="s">
        <v>216</v>
      </c>
      <c r="P177" s="22"/>
      <c r="Q177" s="22"/>
      <c r="R177" s="22"/>
      <c r="S177" s="22" t="s">
        <v>216</v>
      </c>
      <c r="T177" s="22"/>
      <c r="U177" s="22"/>
      <c r="V177" s="22"/>
    </row>
    <row r="178" spans="1:22" x14ac:dyDescent="0.25">
      <c r="A178" s="12"/>
      <c r="B178" s="2" t="s">
        <v>37</v>
      </c>
      <c r="C178" s="4" t="s">
        <v>216</v>
      </c>
      <c r="D178" s="4"/>
      <c r="E178" s="31">
        <v>6.3</v>
      </c>
      <c r="F178" t="s">
        <v>216</v>
      </c>
      <c r="G178" s="4" t="s">
        <v>216</v>
      </c>
      <c r="H178" s="4" t="s">
        <v>218</v>
      </c>
      <c r="I178" s="36">
        <v>1602</v>
      </c>
      <c r="J178" t="s">
        <v>216</v>
      </c>
      <c r="K178" s="4" t="s">
        <v>216</v>
      </c>
      <c r="L178" s="4"/>
      <c r="M178" s="36">
        <v>1602</v>
      </c>
      <c r="N178" t="s">
        <v>216</v>
      </c>
      <c r="O178" s="4" t="s">
        <v>216</v>
      </c>
      <c r="Q178" s="34" t="s">
        <v>220</v>
      </c>
      <c r="R178" t="s">
        <v>216</v>
      </c>
      <c r="S178" s="4" t="s">
        <v>216</v>
      </c>
      <c r="U178" s="34" t="s">
        <v>220</v>
      </c>
      <c r="V178" t="s">
        <v>216</v>
      </c>
    </row>
    <row r="179" spans="1:22" x14ac:dyDescent="0.25">
      <c r="A179" s="12"/>
      <c r="B179" s="43" t="s">
        <v>380</v>
      </c>
      <c r="C179" s="22" t="s">
        <v>216</v>
      </c>
      <c r="D179" s="22"/>
      <c r="E179" s="38">
        <v>0.2</v>
      </c>
      <c r="F179" s="27" t="s">
        <v>216</v>
      </c>
      <c r="G179" s="22" t="s">
        <v>216</v>
      </c>
      <c r="H179" s="22"/>
      <c r="I179" s="38">
        <v>55</v>
      </c>
      <c r="J179" s="27" t="s">
        <v>216</v>
      </c>
      <c r="K179" s="22" t="s">
        <v>216</v>
      </c>
      <c r="L179" s="22"/>
      <c r="M179" s="38">
        <v>55</v>
      </c>
      <c r="N179" s="27" t="s">
        <v>216</v>
      </c>
      <c r="O179" s="22" t="s">
        <v>216</v>
      </c>
      <c r="P179" s="27"/>
      <c r="Q179" s="40" t="s">
        <v>220</v>
      </c>
      <c r="R179" s="27" t="s">
        <v>216</v>
      </c>
      <c r="S179" s="22" t="s">
        <v>216</v>
      </c>
      <c r="T179" s="27"/>
      <c r="U179" s="40" t="s">
        <v>220</v>
      </c>
      <c r="V179" s="27" t="s">
        <v>216</v>
      </c>
    </row>
    <row r="180" spans="1:22" x14ac:dyDescent="0.25">
      <c r="A180" s="12"/>
      <c r="B180" s="2" t="s">
        <v>696</v>
      </c>
      <c r="C180" s="4" t="s">
        <v>216</v>
      </c>
      <c r="D180" s="4"/>
      <c r="E180" s="4"/>
      <c r="F180" s="4"/>
      <c r="G180" s="4" t="s">
        <v>216</v>
      </c>
      <c r="H180" s="4"/>
      <c r="I180" s="4"/>
      <c r="J180" s="4"/>
      <c r="K180" s="4" t="s">
        <v>216</v>
      </c>
      <c r="L180" s="4"/>
      <c r="M180" s="4"/>
      <c r="N180" s="4"/>
      <c r="O180" s="4" t="s">
        <v>216</v>
      </c>
      <c r="P180" s="4"/>
      <c r="Q180" s="4"/>
      <c r="R180" s="4"/>
      <c r="S180" s="4" t="s">
        <v>216</v>
      </c>
      <c r="T180" s="4"/>
      <c r="U180" s="4"/>
      <c r="V180" s="4"/>
    </row>
    <row r="181" spans="1:22" x14ac:dyDescent="0.25">
      <c r="A181" s="12"/>
      <c r="B181" s="43" t="s">
        <v>697</v>
      </c>
      <c r="C181" s="22" t="s">
        <v>216</v>
      </c>
      <c r="D181" s="22"/>
      <c r="E181" s="38">
        <v>1.2</v>
      </c>
      <c r="F181" s="27" t="s">
        <v>216</v>
      </c>
      <c r="G181" s="22" t="s">
        <v>216</v>
      </c>
      <c r="H181" s="22"/>
      <c r="I181" s="38">
        <v>293</v>
      </c>
      <c r="J181" s="27" t="s">
        <v>216</v>
      </c>
      <c r="K181" s="22" t="s">
        <v>216</v>
      </c>
      <c r="L181" s="22"/>
      <c r="M181" s="38">
        <v>293</v>
      </c>
      <c r="N181" s="27" t="s">
        <v>216</v>
      </c>
      <c r="O181" s="22" t="s">
        <v>216</v>
      </c>
      <c r="P181" s="27"/>
      <c r="Q181" s="40" t="s">
        <v>220</v>
      </c>
      <c r="R181" s="27" t="s">
        <v>216</v>
      </c>
      <c r="S181" s="22" t="s">
        <v>216</v>
      </c>
      <c r="T181" s="27"/>
      <c r="U181" s="40" t="s">
        <v>220</v>
      </c>
      <c r="V181" s="27" t="s">
        <v>216</v>
      </c>
    </row>
    <row r="182" spans="1:22" x14ac:dyDescent="0.25">
      <c r="A182" s="12"/>
      <c r="B182" s="2" t="s">
        <v>698</v>
      </c>
      <c r="C182" s="4" t="s">
        <v>216</v>
      </c>
      <c r="D182" s="4"/>
      <c r="E182" s="31">
        <v>4.0999999999999996</v>
      </c>
      <c r="F182" t="s">
        <v>216</v>
      </c>
      <c r="G182" s="4" t="s">
        <v>216</v>
      </c>
      <c r="H182" s="4"/>
      <c r="I182" s="36">
        <v>1054</v>
      </c>
      <c r="J182" t="s">
        <v>216</v>
      </c>
      <c r="K182" s="4" t="s">
        <v>216</v>
      </c>
      <c r="L182" s="4"/>
      <c r="M182" s="36">
        <v>1054</v>
      </c>
      <c r="N182" t="s">
        <v>216</v>
      </c>
      <c r="O182" s="4" t="s">
        <v>216</v>
      </c>
      <c r="Q182" s="34" t="s">
        <v>220</v>
      </c>
      <c r="R182" t="s">
        <v>216</v>
      </c>
      <c r="S182" s="4" t="s">
        <v>216</v>
      </c>
      <c r="U182" s="34" t="s">
        <v>220</v>
      </c>
      <c r="V182" t="s">
        <v>216</v>
      </c>
    </row>
    <row r="183" spans="1:22" x14ac:dyDescent="0.25">
      <c r="A183" s="12"/>
      <c r="B183" s="43" t="s">
        <v>699</v>
      </c>
      <c r="C183" s="22" t="s">
        <v>216</v>
      </c>
      <c r="D183" s="22"/>
      <c r="E183" s="38">
        <v>7.7</v>
      </c>
      <c r="F183" s="27" t="s">
        <v>216</v>
      </c>
      <c r="G183" s="22" t="s">
        <v>216</v>
      </c>
      <c r="H183" s="22"/>
      <c r="I183" s="25">
        <v>1964</v>
      </c>
      <c r="J183" s="27" t="s">
        <v>216</v>
      </c>
      <c r="K183" s="22" t="s">
        <v>216</v>
      </c>
      <c r="L183" s="22"/>
      <c r="M183" s="25">
        <v>1964</v>
      </c>
      <c r="N183" s="27" t="s">
        <v>216</v>
      </c>
      <c r="O183" s="22" t="s">
        <v>216</v>
      </c>
      <c r="P183" s="27"/>
      <c r="Q183" s="40" t="s">
        <v>220</v>
      </c>
      <c r="R183" s="27" t="s">
        <v>216</v>
      </c>
      <c r="S183" s="22" t="s">
        <v>216</v>
      </c>
      <c r="T183" s="27"/>
      <c r="U183" s="40" t="s">
        <v>220</v>
      </c>
      <c r="V183" s="27" t="s">
        <v>216</v>
      </c>
    </row>
    <row r="184" spans="1:22" x14ac:dyDescent="0.25">
      <c r="A184" s="12"/>
      <c r="B184" s="2" t="s">
        <v>700</v>
      </c>
      <c r="C184" s="4" t="s">
        <v>216</v>
      </c>
      <c r="D184" s="4"/>
      <c r="E184" s="31">
        <v>3.5</v>
      </c>
      <c r="F184" t="s">
        <v>216</v>
      </c>
      <c r="G184" s="4" t="s">
        <v>216</v>
      </c>
      <c r="H184" s="4"/>
      <c r="I184" s="31">
        <v>886</v>
      </c>
      <c r="J184" t="s">
        <v>216</v>
      </c>
      <c r="K184" s="4" t="s">
        <v>216</v>
      </c>
      <c r="L184" s="4"/>
      <c r="M184" s="31">
        <v>886</v>
      </c>
      <c r="N184" t="s">
        <v>216</v>
      </c>
      <c r="O184" s="4" t="s">
        <v>216</v>
      </c>
      <c r="Q184" s="34" t="s">
        <v>220</v>
      </c>
      <c r="R184" t="s">
        <v>216</v>
      </c>
      <c r="S184" s="4" t="s">
        <v>216</v>
      </c>
      <c r="U184" s="34" t="s">
        <v>220</v>
      </c>
      <c r="V184" t="s">
        <v>216</v>
      </c>
    </row>
    <row r="185" spans="1:22" x14ac:dyDescent="0.25">
      <c r="A185" s="12"/>
      <c r="B185" s="43" t="s">
        <v>701</v>
      </c>
      <c r="C185" s="22" t="s">
        <v>216</v>
      </c>
      <c r="D185" s="22"/>
      <c r="E185" s="38">
        <v>0.7</v>
      </c>
      <c r="F185" s="27" t="s">
        <v>216</v>
      </c>
      <c r="G185" s="22" t="s">
        <v>216</v>
      </c>
      <c r="H185" s="22"/>
      <c r="I185" s="38">
        <v>183</v>
      </c>
      <c r="J185" s="27" t="s">
        <v>216</v>
      </c>
      <c r="K185" s="22" t="s">
        <v>216</v>
      </c>
      <c r="L185" s="22"/>
      <c r="M185" s="38">
        <v>183</v>
      </c>
      <c r="N185" s="27" t="s">
        <v>216</v>
      </c>
      <c r="O185" s="22" t="s">
        <v>216</v>
      </c>
      <c r="P185" s="27"/>
      <c r="Q185" s="40" t="s">
        <v>220</v>
      </c>
      <c r="R185" s="27" t="s">
        <v>216</v>
      </c>
      <c r="S185" s="22" t="s">
        <v>216</v>
      </c>
      <c r="T185" s="27"/>
      <c r="U185" s="40" t="s">
        <v>220</v>
      </c>
      <c r="V185" s="27" t="s">
        <v>216</v>
      </c>
    </row>
    <row r="186" spans="1:22" x14ac:dyDescent="0.25">
      <c r="A186" s="12"/>
      <c r="B186" s="2" t="s">
        <v>702</v>
      </c>
      <c r="C186" s="4" t="s">
        <v>216</v>
      </c>
      <c r="D186" s="4"/>
      <c r="E186" s="31">
        <v>9.1999999999999993</v>
      </c>
      <c r="F186" t="s">
        <v>216</v>
      </c>
      <c r="G186" s="4" t="s">
        <v>216</v>
      </c>
      <c r="H186" s="4"/>
      <c r="I186" s="36">
        <v>2339</v>
      </c>
      <c r="J186" t="s">
        <v>216</v>
      </c>
      <c r="K186" s="4" t="s">
        <v>216</v>
      </c>
      <c r="L186" s="4"/>
      <c r="M186" s="36">
        <v>2339</v>
      </c>
      <c r="N186" t="s">
        <v>216</v>
      </c>
      <c r="O186" s="4" t="s">
        <v>216</v>
      </c>
      <c r="Q186" s="34" t="s">
        <v>220</v>
      </c>
      <c r="R186" t="s">
        <v>216</v>
      </c>
      <c r="S186" s="4" t="s">
        <v>216</v>
      </c>
      <c r="U186" s="34" t="s">
        <v>220</v>
      </c>
      <c r="V186" t="s">
        <v>216</v>
      </c>
    </row>
    <row r="187" spans="1:22" x14ac:dyDescent="0.25">
      <c r="A187" s="12"/>
      <c r="B187" s="43" t="s">
        <v>703</v>
      </c>
      <c r="C187" s="22" t="s">
        <v>216</v>
      </c>
      <c r="D187" s="22"/>
      <c r="E187" s="38">
        <v>1.6</v>
      </c>
      <c r="F187" s="27" t="s">
        <v>216</v>
      </c>
      <c r="G187" s="22" t="s">
        <v>216</v>
      </c>
      <c r="H187" s="22"/>
      <c r="I187" s="38">
        <v>415</v>
      </c>
      <c r="J187" s="27" t="s">
        <v>216</v>
      </c>
      <c r="K187" s="22" t="s">
        <v>216</v>
      </c>
      <c r="L187" s="22"/>
      <c r="M187" s="38">
        <v>415</v>
      </c>
      <c r="N187" s="27" t="s">
        <v>216</v>
      </c>
      <c r="O187" s="22" t="s">
        <v>216</v>
      </c>
      <c r="P187" s="27"/>
      <c r="Q187" s="40" t="s">
        <v>220</v>
      </c>
      <c r="R187" s="27" t="s">
        <v>216</v>
      </c>
      <c r="S187" s="22" t="s">
        <v>216</v>
      </c>
      <c r="T187" s="27"/>
      <c r="U187" s="40" t="s">
        <v>220</v>
      </c>
      <c r="V187" s="27" t="s">
        <v>216</v>
      </c>
    </row>
    <row r="188" spans="1:22" x14ac:dyDescent="0.25">
      <c r="A188" s="12"/>
      <c r="B188" s="2" t="s">
        <v>704</v>
      </c>
      <c r="C188" s="4" t="s">
        <v>216</v>
      </c>
      <c r="D188" s="4"/>
      <c r="E188" s="31">
        <v>18</v>
      </c>
      <c r="F188" t="s">
        <v>216</v>
      </c>
      <c r="G188" s="4" t="s">
        <v>216</v>
      </c>
      <c r="H188" s="4"/>
      <c r="I188" s="36">
        <v>4568</v>
      </c>
      <c r="J188" t="s">
        <v>216</v>
      </c>
      <c r="K188" s="4" t="s">
        <v>216</v>
      </c>
      <c r="L188" s="4"/>
      <c r="M188" s="36">
        <v>2369</v>
      </c>
      <c r="N188" t="s">
        <v>216</v>
      </c>
      <c r="O188" s="4" t="s">
        <v>216</v>
      </c>
      <c r="P188" s="4"/>
      <c r="Q188" s="36">
        <v>2199</v>
      </c>
      <c r="R188" t="s">
        <v>216</v>
      </c>
      <c r="S188" s="4" t="s">
        <v>216</v>
      </c>
      <c r="U188" s="34" t="s">
        <v>220</v>
      </c>
      <c r="V188" t="s">
        <v>216</v>
      </c>
    </row>
    <row r="189" spans="1:22" x14ac:dyDescent="0.25">
      <c r="A189" s="12"/>
      <c r="B189" s="43" t="s">
        <v>705</v>
      </c>
      <c r="C189" s="22" t="s">
        <v>216</v>
      </c>
      <c r="D189" s="22"/>
      <c r="E189" s="38">
        <v>13.1</v>
      </c>
      <c r="F189" s="27" t="s">
        <v>216</v>
      </c>
      <c r="G189" s="22" t="s">
        <v>216</v>
      </c>
      <c r="H189" s="22"/>
      <c r="I189" s="25">
        <v>3332</v>
      </c>
      <c r="J189" s="27" t="s">
        <v>216</v>
      </c>
      <c r="K189" s="22" t="s">
        <v>216</v>
      </c>
      <c r="L189" s="27"/>
      <c r="M189" s="40" t="s">
        <v>220</v>
      </c>
      <c r="N189" s="27" t="s">
        <v>216</v>
      </c>
      <c r="O189" s="22" t="s">
        <v>216</v>
      </c>
      <c r="P189" s="22"/>
      <c r="Q189" s="25">
        <v>3332</v>
      </c>
      <c r="R189" s="27" t="s">
        <v>216</v>
      </c>
      <c r="S189" s="22" t="s">
        <v>216</v>
      </c>
      <c r="T189" s="27"/>
      <c r="U189" s="40" t="s">
        <v>220</v>
      </c>
      <c r="V189" s="27" t="s">
        <v>216</v>
      </c>
    </row>
    <row r="190" spans="1:22" x14ac:dyDescent="0.25">
      <c r="A190" s="12"/>
      <c r="B190" s="2" t="s">
        <v>706</v>
      </c>
      <c r="C190" s="4" t="s">
        <v>216</v>
      </c>
      <c r="D190" s="4"/>
      <c r="E190" s="4"/>
      <c r="F190" s="4"/>
      <c r="G190" s="4" t="s">
        <v>216</v>
      </c>
      <c r="H190" s="4"/>
      <c r="I190" s="4"/>
      <c r="J190" s="4"/>
      <c r="K190" s="4" t="s">
        <v>216</v>
      </c>
      <c r="L190" s="4"/>
      <c r="M190" s="4"/>
      <c r="N190" s="4"/>
      <c r="O190" s="4" t="s">
        <v>216</v>
      </c>
      <c r="P190" s="4"/>
      <c r="Q190" s="4"/>
      <c r="R190" s="4"/>
      <c r="S190" s="4" t="s">
        <v>216</v>
      </c>
      <c r="T190" s="4"/>
      <c r="U190" s="4"/>
      <c r="V190" s="4"/>
    </row>
    <row r="191" spans="1:22" x14ac:dyDescent="0.25">
      <c r="A191" s="12"/>
      <c r="B191" s="43" t="s">
        <v>707</v>
      </c>
      <c r="C191" s="22" t="s">
        <v>216</v>
      </c>
      <c r="D191" s="22"/>
      <c r="E191" s="38">
        <v>26</v>
      </c>
      <c r="F191" s="27" t="s">
        <v>216</v>
      </c>
      <c r="G191" s="22" t="s">
        <v>216</v>
      </c>
      <c r="H191" s="22"/>
      <c r="I191" s="25">
        <v>6610</v>
      </c>
      <c r="J191" s="27" t="s">
        <v>216</v>
      </c>
      <c r="K191" s="22" t="s">
        <v>216</v>
      </c>
      <c r="L191" s="22"/>
      <c r="M191" s="25">
        <v>6610</v>
      </c>
      <c r="N191" s="27" t="s">
        <v>216</v>
      </c>
      <c r="O191" s="22" t="s">
        <v>216</v>
      </c>
      <c r="P191" s="27"/>
      <c r="Q191" s="40" t="s">
        <v>220</v>
      </c>
      <c r="R191" s="27" t="s">
        <v>216</v>
      </c>
      <c r="S191" s="22" t="s">
        <v>216</v>
      </c>
      <c r="T191" s="27"/>
      <c r="U191" s="40" t="s">
        <v>220</v>
      </c>
      <c r="V191" s="27" t="s">
        <v>216</v>
      </c>
    </row>
    <row r="192" spans="1:22" x14ac:dyDescent="0.25">
      <c r="A192" s="12"/>
      <c r="B192" s="2" t="s">
        <v>708</v>
      </c>
      <c r="C192" s="4" t="s">
        <v>216</v>
      </c>
      <c r="D192" s="4"/>
      <c r="E192" s="31">
        <v>3.7</v>
      </c>
      <c r="F192" t="s">
        <v>216</v>
      </c>
      <c r="G192" s="4" t="s">
        <v>216</v>
      </c>
      <c r="H192" s="4"/>
      <c r="I192" s="31">
        <v>954</v>
      </c>
      <c r="J192" t="s">
        <v>216</v>
      </c>
      <c r="K192" s="4" t="s">
        <v>216</v>
      </c>
      <c r="L192" s="4"/>
      <c r="M192" s="31">
        <v>954</v>
      </c>
      <c r="N192" t="s">
        <v>216</v>
      </c>
      <c r="O192" s="4" t="s">
        <v>216</v>
      </c>
      <c r="Q192" s="34" t="s">
        <v>220</v>
      </c>
      <c r="R192" t="s">
        <v>216</v>
      </c>
      <c r="S192" s="4" t="s">
        <v>216</v>
      </c>
      <c r="U192" s="34" t="s">
        <v>220</v>
      </c>
      <c r="V192" t="s">
        <v>216</v>
      </c>
    </row>
    <row r="193" spans="1:26" ht="15.75" thickBot="1" x14ac:dyDescent="0.3">
      <c r="A193" s="12"/>
      <c r="B193" s="43" t="s">
        <v>709</v>
      </c>
      <c r="C193" s="22" t="s">
        <v>216</v>
      </c>
      <c r="D193" s="22"/>
      <c r="E193" s="38">
        <v>4.7</v>
      </c>
      <c r="F193" s="27" t="s">
        <v>216</v>
      </c>
      <c r="G193" s="22" t="s">
        <v>216</v>
      </c>
      <c r="H193" s="22"/>
      <c r="I193" s="25">
        <v>1208</v>
      </c>
      <c r="J193" s="27" t="s">
        <v>216</v>
      </c>
      <c r="K193" s="22" t="s">
        <v>216</v>
      </c>
      <c r="L193" s="22"/>
      <c r="M193" s="25">
        <v>1208</v>
      </c>
      <c r="N193" s="27" t="s">
        <v>216</v>
      </c>
      <c r="O193" s="22" t="s">
        <v>216</v>
      </c>
      <c r="P193" s="27"/>
      <c r="Q193" s="40" t="s">
        <v>220</v>
      </c>
      <c r="R193" s="27" t="s">
        <v>216</v>
      </c>
      <c r="S193" s="22" t="s">
        <v>216</v>
      </c>
      <c r="T193" s="27"/>
      <c r="U193" s="40" t="s">
        <v>220</v>
      </c>
      <c r="V193" s="27" t="s">
        <v>216</v>
      </c>
    </row>
    <row r="194" spans="1:26" x14ac:dyDescent="0.25">
      <c r="A194" s="12"/>
      <c r="B194" s="15"/>
      <c r="C194" s="15" t="s">
        <v>216</v>
      </c>
      <c r="D194" s="42"/>
      <c r="E194" s="42"/>
      <c r="F194" s="15"/>
      <c r="G194" s="15" t="s">
        <v>216</v>
      </c>
      <c r="H194" s="42"/>
      <c r="I194" s="42"/>
      <c r="J194" s="15"/>
      <c r="K194" s="15" t="s">
        <v>216</v>
      </c>
      <c r="L194" s="42"/>
      <c r="M194" s="42"/>
      <c r="N194" s="15"/>
      <c r="O194" s="15" t="s">
        <v>216</v>
      </c>
      <c r="P194" s="42"/>
      <c r="Q194" s="42"/>
      <c r="R194" s="15"/>
      <c r="S194" s="15" t="s">
        <v>216</v>
      </c>
      <c r="T194" s="42"/>
      <c r="U194" s="42"/>
      <c r="V194" s="15"/>
    </row>
    <row r="195" spans="1:26" ht="15.75" thickBot="1" x14ac:dyDescent="0.3">
      <c r="A195" s="12"/>
      <c r="B195" s="2" t="s">
        <v>711</v>
      </c>
      <c r="C195" s="70" t="s">
        <v>216</v>
      </c>
      <c r="D195" s="4"/>
      <c r="E195" s="31">
        <v>100</v>
      </c>
      <c r="F195" t="s">
        <v>216</v>
      </c>
      <c r="G195" s="70" t="s">
        <v>216</v>
      </c>
      <c r="H195" s="4" t="s">
        <v>218</v>
      </c>
      <c r="I195" s="36">
        <v>25463</v>
      </c>
      <c r="J195" t="s">
        <v>216</v>
      </c>
      <c r="K195" s="70" t="s">
        <v>216</v>
      </c>
      <c r="L195" s="4"/>
      <c r="M195" s="36">
        <v>19932</v>
      </c>
      <c r="N195" t="s">
        <v>216</v>
      </c>
      <c r="O195" s="70" t="s">
        <v>216</v>
      </c>
      <c r="P195" s="4"/>
      <c r="Q195" s="36">
        <v>5531</v>
      </c>
      <c r="R195" t="s">
        <v>216</v>
      </c>
      <c r="S195" s="70" t="s">
        <v>216</v>
      </c>
      <c r="U195" s="34" t="s">
        <v>220</v>
      </c>
      <c r="V195" t="s">
        <v>216</v>
      </c>
    </row>
    <row r="196" spans="1:26" ht="15.75" thickTop="1" x14ac:dyDescent="0.25">
      <c r="A196" s="12"/>
      <c r="B196" s="15"/>
      <c r="C196" s="15" t="s">
        <v>216</v>
      </c>
      <c r="D196" s="44"/>
      <c r="E196" s="44"/>
      <c r="F196" s="15"/>
      <c r="G196" s="15" t="s">
        <v>216</v>
      </c>
      <c r="H196" s="44"/>
      <c r="I196" s="44"/>
      <c r="J196" s="15"/>
      <c r="K196" s="15" t="s">
        <v>216</v>
      </c>
      <c r="L196" s="44"/>
      <c r="M196" s="44"/>
      <c r="N196" s="15"/>
      <c r="O196" s="15" t="s">
        <v>216</v>
      </c>
      <c r="P196" s="44"/>
      <c r="Q196" s="44"/>
      <c r="R196" s="15"/>
      <c r="S196" s="15" t="s">
        <v>216</v>
      </c>
      <c r="T196" s="44"/>
      <c r="U196" s="44"/>
      <c r="V196" s="15"/>
    </row>
    <row r="197" spans="1:26" ht="15.75" thickBot="1" x14ac:dyDescent="0.3">
      <c r="A197" s="12"/>
      <c r="B197" s="43" t="s">
        <v>712</v>
      </c>
      <c r="C197" s="71" t="s">
        <v>216</v>
      </c>
      <c r="D197" s="22"/>
      <c r="E197" s="22"/>
      <c r="F197" s="22"/>
      <c r="G197" s="71" t="s">
        <v>216</v>
      </c>
      <c r="H197" s="22"/>
      <c r="I197" s="38">
        <v>100</v>
      </c>
      <c r="J197" s="27" t="s">
        <v>216</v>
      </c>
      <c r="K197" s="71" t="s">
        <v>216</v>
      </c>
      <c r="L197" s="22"/>
      <c r="M197" s="38">
        <v>78.3</v>
      </c>
      <c r="N197" s="27" t="s">
        <v>216</v>
      </c>
      <c r="O197" s="71" t="s">
        <v>216</v>
      </c>
      <c r="P197" s="22"/>
      <c r="Q197" s="38">
        <v>21.7</v>
      </c>
      <c r="R197" s="27" t="s">
        <v>216</v>
      </c>
      <c r="S197" s="71" t="s">
        <v>216</v>
      </c>
      <c r="T197" s="27"/>
      <c r="U197" s="40" t="s">
        <v>220</v>
      </c>
      <c r="V197" s="27" t="s">
        <v>216</v>
      </c>
    </row>
    <row r="198" spans="1:26" ht="15.75" thickTop="1" x14ac:dyDescent="0.25">
      <c r="A198" s="12"/>
      <c r="B198" s="15"/>
      <c r="C198" s="15" t="s">
        <v>216</v>
      </c>
      <c r="D198" s="15"/>
      <c r="E198" s="15"/>
      <c r="F198" s="15"/>
      <c r="G198" s="15" t="s">
        <v>216</v>
      </c>
      <c r="H198" s="44"/>
      <c r="I198" s="44"/>
      <c r="J198" s="15"/>
      <c r="K198" s="15" t="s">
        <v>216</v>
      </c>
      <c r="L198" s="44"/>
      <c r="M198" s="44"/>
      <c r="N198" s="15"/>
      <c r="O198" s="15" t="s">
        <v>216</v>
      </c>
      <c r="P198" s="44"/>
      <c r="Q198" s="44"/>
      <c r="R198" s="15"/>
      <c r="S198" s="15" t="s">
        <v>216</v>
      </c>
      <c r="T198" s="44"/>
      <c r="U198" s="44"/>
      <c r="V198" s="15"/>
    </row>
    <row r="199" spans="1:26" ht="15" customHeight="1" x14ac:dyDescent="0.25">
      <c r="A199" s="12" t="s">
        <v>965</v>
      </c>
      <c r="B199" s="11" t="s">
        <v>6</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x14ac:dyDescent="0.25">
      <c r="A200" s="12"/>
      <c r="B200" s="68" t="s">
        <v>713</v>
      </c>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row>
    <row r="201" spans="1:26" ht="15.75" x14ac:dyDescent="0.25">
      <c r="A201" s="12"/>
      <c r="B201" s="69"/>
      <c r="C201" s="69"/>
      <c r="D201" s="69"/>
      <c r="E201" s="69"/>
      <c r="F201" s="69"/>
      <c r="G201" s="69"/>
      <c r="H201" s="69"/>
      <c r="I201" s="69"/>
      <c r="J201" s="69"/>
      <c r="K201" s="69"/>
      <c r="L201" s="69"/>
      <c r="M201" s="69"/>
      <c r="N201" s="69"/>
      <c r="O201" s="69"/>
      <c r="P201" s="69"/>
      <c r="Q201" s="69"/>
      <c r="R201" s="69"/>
      <c r="S201" s="69"/>
      <c r="T201" s="69"/>
      <c r="U201" s="69"/>
      <c r="V201" s="69"/>
      <c r="W201" s="69"/>
      <c r="X201" s="69"/>
      <c r="Y201" s="69"/>
      <c r="Z201" s="69"/>
    </row>
    <row r="202" spans="1:26" x14ac:dyDescent="0.25">
      <c r="A202" s="12"/>
      <c r="B202" s="16"/>
      <c r="C202" s="16"/>
      <c r="D202" s="16"/>
      <c r="E202" s="16"/>
      <c r="F202" s="16"/>
    </row>
    <row r="203" spans="1:26" x14ac:dyDescent="0.25">
      <c r="A203" s="12"/>
      <c r="B203" s="81"/>
      <c r="C203" s="81" t="s">
        <v>216</v>
      </c>
      <c r="D203" s="82" t="s">
        <v>714</v>
      </c>
      <c r="E203" s="82"/>
      <c r="F203" s="81"/>
    </row>
    <row r="204" spans="1:26" x14ac:dyDescent="0.25">
      <c r="A204" s="12"/>
      <c r="B204" s="81"/>
      <c r="C204" s="81"/>
      <c r="D204" s="82" t="s">
        <v>715</v>
      </c>
      <c r="E204" s="82"/>
      <c r="F204" s="81"/>
    </row>
    <row r="205" spans="1:26" x14ac:dyDescent="0.25">
      <c r="A205" s="12"/>
      <c r="B205" s="81"/>
      <c r="C205" s="81"/>
      <c r="D205" s="82" t="s">
        <v>716</v>
      </c>
      <c r="E205" s="82"/>
      <c r="F205" s="81"/>
    </row>
    <row r="206" spans="1:26" ht="15.75" thickBot="1" x14ac:dyDescent="0.3">
      <c r="A206" s="12"/>
      <c r="B206" s="81"/>
      <c r="C206" s="81"/>
      <c r="D206" s="66" t="s">
        <v>717</v>
      </c>
      <c r="E206" s="66"/>
      <c r="F206" s="81"/>
    </row>
    <row r="207" spans="1:26" x14ac:dyDescent="0.25">
      <c r="A207" s="12"/>
      <c r="B207" s="81" t="s">
        <v>215</v>
      </c>
      <c r="C207" s="81" t="s">
        <v>216</v>
      </c>
      <c r="D207" s="136" t="s">
        <v>718</v>
      </c>
      <c r="E207" s="136"/>
      <c r="F207" s="81"/>
    </row>
    <row r="208" spans="1:26" ht="15.75" thickBot="1" x14ac:dyDescent="0.3">
      <c r="A208" s="12"/>
      <c r="B208" s="81"/>
      <c r="C208" s="81"/>
      <c r="D208" s="66" t="s">
        <v>719</v>
      </c>
      <c r="E208" s="66"/>
      <c r="F208" s="81"/>
    </row>
    <row r="209" spans="1:6" x14ac:dyDescent="0.25">
      <c r="A209" s="12"/>
      <c r="B209" s="54" t="s">
        <v>720</v>
      </c>
      <c r="C209" s="55" t="s">
        <v>216</v>
      </c>
      <c r="D209" s="57" t="s">
        <v>218</v>
      </c>
      <c r="E209" s="95" t="s">
        <v>220</v>
      </c>
      <c r="F209" s="57" t="s">
        <v>216</v>
      </c>
    </row>
    <row r="210" spans="1:6" x14ac:dyDescent="0.25">
      <c r="A210" s="12"/>
      <c r="B210" s="58" t="s">
        <v>721</v>
      </c>
      <c r="C210" s="16" t="s">
        <v>216</v>
      </c>
      <c r="D210" s="16"/>
      <c r="E210" s="16"/>
      <c r="F210" s="16"/>
    </row>
    <row r="211" spans="1:6" ht="25.5" x14ac:dyDescent="0.25">
      <c r="A211" s="12"/>
      <c r="B211" s="92" t="s">
        <v>722</v>
      </c>
      <c r="C211" s="55" t="s">
        <v>216</v>
      </c>
      <c r="D211" s="55"/>
      <c r="E211" s="60">
        <v>77</v>
      </c>
      <c r="F211" s="57" t="s">
        <v>216</v>
      </c>
    </row>
    <row r="212" spans="1:6" ht="15.75" thickBot="1" x14ac:dyDescent="0.3">
      <c r="A212" s="12"/>
      <c r="B212" s="91" t="s">
        <v>723</v>
      </c>
      <c r="C212" s="16" t="s">
        <v>216</v>
      </c>
      <c r="D212" s="16"/>
      <c r="E212" s="78">
        <v>2000</v>
      </c>
      <c r="F212" s="49" t="s">
        <v>216</v>
      </c>
    </row>
    <row r="213" spans="1:6" x14ac:dyDescent="0.25">
      <c r="A213" s="12"/>
      <c r="B213" s="61"/>
      <c r="C213" s="61" t="s">
        <v>216</v>
      </c>
      <c r="D213" s="62"/>
      <c r="E213" s="62"/>
      <c r="F213" s="61"/>
    </row>
    <row r="214" spans="1:6" ht="15.75" thickBot="1" x14ac:dyDescent="0.3">
      <c r="A214" s="12"/>
      <c r="B214" s="54" t="s">
        <v>724</v>
      </c>
      <c r="C214" s="64" t="s">
        <v>216</v>
      </c>
      <c r="D214" s="55" t="s">
        <v>218</v>
      </c>
      <c r="E214" s="56">
        <v>2077</v>
      </c>
      <c r="F214" s="57" t="s">
        <v>216</v>
      </c>
    </row>
    <row r="215" spans="1:6" ht="15.75" thickTop="1" x14ac:dyDescent="0.25">
      <c r="A215" s="12"/>
      <c r="B215" s="61"/>
      <c r="C215" s="61" t="s">
        <v>216</v>
      </c>
      <c r="D215" s="65"/>
      <c r="E215" s="65"/>
      <c r="F215" s="61"/>
    </row>
  </sheetData>
  <mergeCells count="201">
    <mergeCell ref="B165:Z165"/>
    <mergeCell ref="B166:Z166"/>
    <mergeCell ref="B167:Z167"/>
    <mergeCell ref="B168:Z168"/>
    <mergeCell ref="A199:A215"/>
    <mergeCell ref="B199:Z199"/>
    <mergeCell ref="B200:Z200"/>
    <mergeCell ref="B201:Z201"/>
    <mergeCell ref="A113:A126"/>
    <mergeCell ref="B113:Z113"/>
    <mergeCell ref="A127:A198"/>
    <mergeCell ref="B127:Z127"/>
    <mergeCell ref="B128:Z128"/>
    <mergeCell ref="B129:Z129"/>
    <mergeCell ref="B130:Z130"/>
    <mergeCell ref="B131:Z131"/>
    <mergeCell ref="B163:Z163"/>
    <mergeCell ref="B164:Z164"/>
    <mergeCell ref="A63:A92"/>
    <mergeCell ref="B63:Z63"/>
    <mergeCell ref="B64:Z64"/>
    <mergeCell ref="B65:Z65"/>
    <mergeCell ref="A93:A112"/>
    <mergeCell ref="B93:Z93"/>
    <mergeCell ref="A1:A2"/>
    <mergeCell ref="B1:Z1"/>
    <mergeCell ref="B2:Z2"/>
    <mergeCell ref="B3:Z3"/>
    <mergeCell ref="A4:A62"/>
    <mergeCell ref="B4:Z4"/>
    <mergeCell ref="B5:Z5"/>
    <mergeCell ref="B6:Z6"/>
    <mergeCell ref="B51:Z51"/>
    <mergeCell ref="D206:E206"/>
    <mergeCell ref="F203:F206"/>
    <mergeCell ref="B207:B208"/>
    <mergeCell ref="C207:C208"/>
    <mergeCell ref="D207:E207"/>
    <mergeCell ref="D208:E208"/>
    <mergeCell ref="F207:F208"/>
    <mergeCell ref="P171:Q176"/>
    <mergeCell ref="R171:R176"/>
    <mergeCell ref="S171:S176"/>
    <mergeCell ref="T171:U176"/>
    <mergeCell ref="V171:V176"/>
    <mergeCell ref="B203:B206"/>
    <mergeCell ref="C203:C206"/>
    <mergeCell ref="D203:E203"/>
    <mergeCell ref="D204:E204"/>
    <mergeCell ref="D205:E205"/>
    <mergeCell ref="H176:I176"/>
    <mergeCell ref="J171:J176"/>
    <mergeCell ref="K171:K176"/>
    <mergeCell ref="L171:M176"/>
    <mergeCell ref="N171:N176"/>
    <mergeCell ref="O171:O176"/>
    <mergeCell ref="D174:E174"/>
    <mergeCell ref="D175:E175"/>
    <mergeCell ref="D176:E176"/>
    <mergeCell ref="F171:F176"/>
    <mergeCell ref="G171:G176"/>
    <mergeCell ref="H171:I171"/>
    <mergeCell ref="H172:I172"/>
    <mergeCell ref="H173:I173"/>
    <mergeCell ref="H174:I174"/>
    <mergeCell ref="H175:I175"/>
    <mergeCell ref="R134:R139"/>
    <mergeCell ref="S134:S139"/>
    <mergeCell ref="T134:U139"/>
    <mergeCell ref="V134:V139"/>
    <mergeCell ref="D170:U170"/>
    <mergeCell ref="B171:B176"/>
    <mergeCell ref="C171:C176"/>
    <mergeCell ref="D171:E171"/>
    <mergeCell ref="D172:E172"/>
    <mergeCell ref="D173:E173"/>
    <mergeCell ref="J134:J139"/>
    <mergeCell ref="K134:K139"/>
    <mergeCell ref="L134:M139"/>
    <mergeCell ref="N134:N139"/>
    <mergeCell ref="O134:O139"/>
    <mergeCell ref="P134:Q139"/>
    <mergeCell ref="F134:F139"/>
    <mergeCell ref="G134:G139"/>
    <mergeCell ref="H134:I134"/>
    <mergeCell ref="H135:I135"/>
    <mergeCell ref="H136:I136"/>
    <mergeCell ref="H137:I137"/>
    <mergeCell ref="H138:I138"/>
    <mergeCell ref="H139:I139"/>
    <mergeCell ref="N115:N119"/>
    <mergeCell ref="D133:U133"/>
    <mergeCell ref="B134:B139"/>
    <mergeCell ref="C134:C139"/>
    <mergeCell ref="D134:E134"/>
    <mergeCell ref="D135:E135"/>
    <mergeCell ref="D136:E136"/>
    <mergeCell ref="D137:E137"/>
    <mergeCell ref="D138:E138"/>
    <mergeCell ref="D139:E139"/>
    <mergeCell ref="J115:J119"/>
    <mergeCell ref="K115:K119"/>
    <mergeCell ref="L115:M115"/>
    <mergeCell ref="L116:M116"/>
    <mergeCell ref="L117:M117"/>
    <mergeCell ref="L118:M118"/>
    <mergeCell ref="L119:M119"/>
    <mergeCell ref="F115:F119"/>
    <mergeCell ref="G115:G119"/>
    <mergeCell ref="H115:I115"/>
    <mergeCell ref="H116:I116"/>
    <mergeCell ref="H117:I117"/>
    <mergeCell ref="H118:I118"/>
    <mergeCell ref="H119:I119"/>
    <mergeCell ref="B115:B119"/>
    <mergeCell ref="C115:C119"/>
    <mergeCell ref="D115:E115"/>
    <mergeCell ref="D116:E116"/>
    <mergeCell ref="D117:E117"/>
    <mergeCell ref="D118:E118"/>
    <mergeCell ref="D119:E119"/>
    <mergeCell ref="C100:F100"/>
    <mergeCell ref="G100:J100"/>
    <mergeCell ref="K100:N100"/>
    <mergeCell ref="C103:F103"/>
    <mergeCell ref="G103:J103"/>
    <mergeCell ref="K103:N103"/>
    <mergeCell ref="D67:E67"/>
    <mergeCell ref="H67:I67"/>
    <mergeCell ref="L67:M67"/>
    <mergeCell ref="D95:E95"/>
    <mergeCell ref="H95:I95"/>
    <mergeCell ref="L95:M95"/>
    <mergeCell ref="Z53:Z56"/>
    <mergeCell ref="D57:E57"/>
    <mergeCell ref="H57:I57"/>
    <mergeCell ref="L57:M57"/>
    <mergeCell ref="P57:Q57"/>
    <mergeCell ref="T57:U57"/>
    <mergeCell ref="X57:Y57"/>
    <mergeCell ref="R53:R56"/>
    <mergeCell ref="S53:S56"/>
    <mergeCell ref="T53:Y53"/>
    <mergeCell ref="T54:Y54"/>
    <mergeCell ref="T55:Y55"/>
    <mergeCell ref="T56:Y56"/>
    <mergeCell ref="J53:J56"/>
    <mergeCell ref="K53:K56"/>
    <mergeCell ref="L53:Q53"/>
    <mergeCell ref="L54:Q54"/>
    <mergeCell ref="L55:Q55"/>
    <mergeCell ref="L56:Q56"/>
    <mergeCell ref="B53:B56"/>
    <mergeCell ref="C53:C56"/>
    <mergeCell ref="D53:I53"/>
    <mergeCell ref="D54:I54"/>
    <mergeCell ref="D55:I55"/>
    <mergeCell ref="D56:I56"/>
    <mergeCell ref="C43:F43"/>
    <mergeCell ref="G43:J43"/>
    <mergeCell ref="K43:N43"/>
    <mergeCell ref="O43:R43"/>
    <mergeCell ref="S43:Z43"/>
    <mergeCell ref="U44:Y44"/>
    <mergeCell ref="C37:F37"/>
    <mergeCell ref="G37:J37"/>
    <mergeCell ref="K37:N37"/>
    <mergeCell ref="O37:R37"/>
    <mergeCell ref="S37:Z37"/>
    <mergeCell ref="U38:Y38"/>
    <mergeCell ref="U24:Y24"/>
    <mergeCell ref="C34:F34"/>
    <mergeCell ref="G34:J34"/>
    <mergeCell ref="K34:N34"/>
    <mergeCell ref="O34:R34"/>
    <mergeCell ref="S34:V34"/>
    <mergeCell ref="W34:Z34"/>
    <mergeCell ref="U13:Y13"/>
    <mergeCell ref="C23:F23"/>
    <mergeCell ref="G23:J23"/>
    <mergeCell ref="K23:N23"/>
    <mergeCell ref="O23:R23"/>
    <mergeCell ref="S23:Z23"/>
    <mergeCell ref="D12:E12"/>
    <mergeCell ref="H12:I12"/>
    <mergeCell ref="L12:M12"/>
    <mergeCell ref="P12:Q12"/>
    <mergeCell ref="T12:U12"/>
    <mergeCell ref="X12:Y12"/>
    <mergeCell ref="D10:I10"/>
    <mergeCell ref="L10:Q10"/>
    <mergeCell ref="T10:Y10"/>
    <mergeCell ref="D11:I11"/>
    <mergeCell ref="L11:Q11"/>
    <mergeCell ref="T11:Y11"/>
    <mergeCell ref="D8:I8"/>
    <mergeCell ref="L8:Q8"/>
    <mergeCell ref="T8:Y8"/>
    <mergeCell ref="D9:I9"/>
    <mergeCell ref="L9:Q9"/>
    <mergeCell ref="T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3" max="4" width="1.85546875" customWidth="1"/>
    <col min="5" max="5" width="6.85546875" customWidth="1"/>
    <col min="6" max="6" width="3.140625" customWidth="1"/>
    <col min="7" max="7" width="9.5703125" customWidth="1"/>
    <col min="8" max="8" width="2" customWidth="1"/>
    <col min="9" max="9" width="6.140625" customWidth="1"/>
    <col min="10" max="10" width="3.140625" customWidth="1"/>
    <col min="11" max="11" width="1.85546875" customWidth="1"/>
    <col min="12" max="12" width="2.28515625" customWidth="1"/>
    <col min="13" max="13" width="7.42578125" customWidth="1"/>
    <col min="14" max="14" width="3.140625" customWidth="1"/>
    <col min="15" max="16" width="1.85546875" customWidth="1"/>
    <col min="17" max="17" width="6" customWidth="1"/>
    <col min="18" max="18" width="1.85546875" customWidth="1"/>
    <col min="19" max="19" width="9.5703125" customWidth="1"/>
    <col min="20" max="20" width="1.85546875" customWidth="1"/>
    <col min="21" max="21" width="5.85546875" customWidth="1"/>
    <col min="22" max="22" width="1.85546875" customWidth="1"/>
  </cols>
  <sheetData>
    <row r="1" spans="1:22" ht="15" customHeight="1" x14ac:dyDescent="0.25">
      <c r="A1" s="8" t="s">
        <v>9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9</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967</v>
      </c>
      <c r="B4" s="11" t="s">
        <v>6</v>
      </c>
      <c r="C4" s="11"/>
      <c r="D4" s="11"/>
      <c r="E4" s="11"/>
      <c r="F4" s="11"/>
      <c r="G4" s="11"/>
      <c r="H4" s="11"/>
      <c r="I4" s="11"/>
      <c r="J4" s="11"/>
      <c r="K4" s="11"/>
      <c r="L4" s="11"/>
      <c r="M4" s="11"/>
      <c r="N4" s="11"/>
      <c r="O4" s="11"/>
      <c r="P4" s="11"/>
      <c r="Q4" s="11"/>
      <c r="R4" s="11"/>
      <c r="S4" s="11"/>
      <c r="T4" s="11"/>
      <c r="U4" s="11"/>
      <c r="V4" s="11"/>
    </row>
    <row r="5" spans="1:22" x14ac:dyDescent="0.25">
      <c r="A5" s="12"/>
      <c r="B5" s="68" t="s">
        <v>736</v>
      </c>
      <c r="C5" s="68"/>
      <c r="D5" s="68"/>
      <c r="E5" s="68"/>
      <c r="F5" s="68"/>
      <c r="G5" s="68"/>
      <c r="H5" s="68"/>
      <c r="I5" s="68"/>
      <c r="J5" s="68"/>
      <c r="K5" s="68"/>
      <c r="L5" s="68"/>
      <c r="M5" s="68"/>
      <c r="N5" s="68"/>
      <c r="O5" s="68"/>
      <c r="P5" s="68"/>
      <c r="Q5" s="68"/>
      <c r="R5" s="68"/>
      <c r="S5" s="68"/>
      <c r="T5" s="68"/>
      <c r="U5" s="68"/>
      <c r="V5" s="68"/>
    </row>
    <row r="6" spans="1:22" ht="15.75" x14ac:dyDescent="0.25">
      <c r="A6" s="12"/>
      <c r="B6" s="69"/>
      <c r="C6" s="69"/>
      <c r="D6" s="69"/>
      <c r="E6" s="69"/>
      <c r="F6" s="69"/>
      <c r="G6" s="69"/>
      <c r="H6" s="69"/>
      <c r="I6" s="69"/>
      <c r="J6" s="69"/>
      <c r="K6" s="69"/>
      <c r="L6" s="69"/>
      <c r="M6" s="69"/>
      <c r="N6" s="69"/>
      <c r="O6" s="69"/>
      <c r="P6" s="69"/>
      <c r="Q6" s="69"/>
      <c r="R6" s="69"/>
      <c r="S6" s="69"/>
      <c r="T6" s="69"/>
      <c r="U6" s="69"/>
      <c r="V6" s="69"/>
    </row>
    <row r="7" spans="1:22" x14ac:dyDescent="0.25">
      <c r="A7" s="12"/>
      <c r="B7" s="16"/>
      <c r="C7" s="16"/>
      <c r="D7" s="16"/>
      <c r="E7" s="16"/>
      <c r="F7" s="16"/>
      <c r="G7" s="16"/>
      <c r="H7" s="16"/>
      <c r="I7" s="16"/>
      <c r="J7" s="16"/>
      <c r="K7" s="16"/>
      <c r="L7" s="16"/>
      <c r="M7" s="16"/>
      <c r="N7" s="16"/>
    </row>
    <row r="8" spans="1:22" ht="15.75" thickBot="1" x14ac:dyDescent="0.3">
      <c r="A8" s="12"/>
      <c r="B8" s="50"/>
      <c r="C8" s="50" t="s">
        <v>216</v>
      </c>
      <c r="D8" s="66">
        <v>2013</v>
      </c>
      <c r="E8" s="66"/>
      <c r="F8" s="50"/>
      <c r="G8" s="50"/>
      <c r="H8" s="66">
        <v>2012</v>
      </c>
      <c r="I8" s="66"/>
      <c r="J8" s="50"/>
      <c r="K8" s="50"/>
      <c r="L8" s="66">
        <v>2011</v>
      </c>
      <c r="M8" s="66"/>
      <c r="N8" s="50"/>
    </row>
    <row r="9" spans="1:22" x14ac:dyDescent="0.25">
      <c r="A9" s="12"/>
      <c r="B9" s="54" t="s">
        <v>737</v>
      </c>
      <c r="C9" s="55" t="s">
        <v>216</v>
      </c>
      <c r="D9" s="55"/>
      <c r="E9" s="60">
        <v>6.27</v>
      </c>
      <c r="F9" s="57" t="s">
        <v>216</v>
      </c>
      <c r="G9" s="55"/>
      <c r="H9" s="55"/>
      <c r="I9" s="60">
        <v>6.27</v>
      </c>
      <c r="J9" s="57" t="s">
        <v>216</v>
      </c>
      <c r="K9" s="55"/>
      <c r="L9" s="55"/>
      <c r="M9" s="60">
        <v>6.27</v>
      </c>
      <c r="N9" s="57" t="s">
        <v>216</v>
      </c>
    </row>
    <row r="10" spans="1:22" x14ac:dyDescent="0.25">
      <c r="A10" s="12"/>
      <c r="B10" s="58" t="s">
        <v>738</v>
      </c>
      <c r="C10" s="16" t="s">
        <v>216</v>
      </c>
      <c r="D10" s="16"/>
      <c r="E10" s="59">
        <v>37.78</v>
      </c>
      <c r="F10" s="49" t="s">
        <v>348</v>
      </c>
      <c r="G10" s="16"/>
      <c r="H10" s="16"/>
      <c r="I10" s="59">
        <v>38.78</v>
      </c>
      <c r="J10" s="49" t="s">
        <v>348</v>
      </c>
      <c r="K10" s="16"/>
      <c r="L10" s="16"/>
      <c r="M10" s="59">
        <v>36.700000000000003</v>
      </c>
      <c r="N10" s="49" t="s">
        <v>348</v>
      </c>
    </row>
    <row r="11" spans="1:22" x14ac:dyDescent="0.25">
      <c r="A11" s="12"/>
      <c r="B11" s="54" t="s">
        <v>739</v>
      </c>
      <c r="C11" s="55" t="s">
        <v>216</v>
      </c>
      <c r="D11" s="55"/>
      <c r="E11" s="60">
        <v>0.57999999999999996</v>
      </c>
      <c r="F11" s="57" t="s">
        <v>348</v>
      </c>
      <c r="G11" s="55"/>
      <c r="H11" s="55"/>
      <c r="I11" s="60">
        <v>0.61</v>
      </c>
      <c r="J11" s="57" t="s">
        <v>348</v>
      </c>
      <c r="K11" s="55"/>
      <c r="L11" s="55"/>
      <c r="M11" s="60">
        <v>0.62</v>
      </c>
      <c r="N11" s="57" t="s">
        <v>348</v>
      </c>
    </row>
    <row r="12" spans="1:22" ht="25.5" x14ac:dyDescent="0.25">
      <c r="A12" s="12"/>
      <c r="B12" s="58" t="s">
        <v>740</v>
      </c>
      <c r="C12" s="16" t="s">
        <v>216</v>
      </c>
      <c r="D12" s="16"/>
      <c r="E12" s="59">
        <v>0.6</v>
      </c>
      <c r="F12" s="49" t="s">
        <v>348</v>
      </c>
      <c r="G12" s="16"/>
      <c r="H12" s="16"/>
      <c r="I12" s="59">
        <v>0.6</v>
      </c>
      <c r="J12" s="49" t="s">
        <v>348</v>
      </c>
      <c r="K12" s="16"/>
      <c r="L12" s="16"/>
      <c r="M12" s="59">
        <v>2.09</v>
      </c>
      <c r="N12" s="49" t="s">
        <v>348</v>
      </c>
    </row>
    <row r="13" spans="1:22" x14ac:dyDescent="0.25">
      <c r="A13" s="12"/>
      <c r="B13" s="54" t="s">
        <v>741</v>
      </c>
      <c r="C13" s="55" t="s">
        <v>216</v>
      </c>
      <c r="D13" s="55"/>
      <c r="E13" s="60">
        <v>1.98</v>
      </c>
      <c r="F13" s="57" t="s">
        <v>348</v>
      </c>
      <c r="G13" s="55"/>
      <c r="H13" s="55"/>
      <c r="I13" s="60">
        <v>2</v>
      </c>
      <c r="J13" s="57" t="s">
        <v>348</v>
      </c>
      <c r="K13" s="55"/>
      <c r="L13" s="55"/>
      <c r="M13" s="60">
        <v>3.79</v>
      </c>
      <c r="N13" s="57" t="s">
        <v>348</v>
      </c>
    </row>
    <row r="14" spans="1:22" x14ac:dyDescent="0.25">
      <c r="A14" s="12"/>
      <c r="B14" s="58" t="s">
        <v>742</v>
      </c>
      <c r="C14" s="16" t="s">
        <v>216</v>
      </c>
      <c r="D14" s="16" t="s">
        <v>218</v>
      </c>
      <c r="E14" s="59">
        <v>71.349999999999994</v>
      </c>
      <c r="F14" s="49" t="s">
        <v>216</v>
      </c>
      <c r="G14" s="16"/>
      <c r="H14" s="16"/>
      <c r="I14" s="59">
        <v>67.67</v>
      </c>
      <c r="J14" s="49" t="s">
        <v>216</v>
      </c>
      <c r="K14" s="16"/>
      <c r="L14" s="16"/>
      <c r="M14" s="59">
        <v>63.54</v>
      </c>
      <c r="N14" s="49" t="s">
        <v>216</v>
      </c>
    </row>
    <row r="15" spans="1:22" x14ac:dyDescent="0.25">
      <c r="A15" s="12"/>
      <c r="B15" s="54" t="s">
        <v>743</v>
      </c>
      <c r="C15" s="55" t="s">
        <v>216</v>
      </c>
      <c r="D15" s="55" t="s">
        <v>218</v>
      </c>
      <c r="E15" s="60">
        <v>87.74</v>
      </c>
      <c r="F15" s="57" t="s">
        <v>216</v>
      </c>
      <c r="G15" s="55"/>
      <c r="H15" s="55"/>
      <c r="I15" s="60">
        <v>90.61</v>
      </c>
      <c r="J15" s="57" t="s">
        <v>216</v>
      </c>
      <c r="K15" s="55"/>
      <c r="L15" s="55"/>
      <c r="M15" s="60">
        <v>85.56</v>
      </c>
      <c r="N15" s="57" t="s">
        <v>216</v>
      </c>
    </row>
    <row r="16" spans="1:22" x14ac:dyDescent="0.25">
      <c r="A16" s="12"/>
      <c r="B16" s="58" t="s">
        <v>744</v>
      </c>
      <c r="C16" s="16" t="s">
        <v>216</v>
      </c>
      <c r="D16" s="16" t="s">
        <v>218</v>
      </c>
      <c r="E16" s="59">
        <v>26.2</v>
      </c>
      <c r="F16" s="49" t="s">
        <v>216</v>
      </c>
      <c r="G16" s="16"/>
      <c r="H16" s="16"/>
      <c r="I16" s="59">
        <v>24.92</v>
      </c>
      <c r="J16" s="49" t="s">
        <v>216</v>
      </c>
      <c r="K16" s="16"/>
      <c r="L16" s="16"/>
      <c r="M16" s="59">
        <v>20.89</v>
      </c>
      <c r="N16" s="49" t="s">
        <v>216</v>
      </c>
    </row>
    <row r="17" spans="1:22" ht="15" customHeight="1" x14ac:dyDescent="0.25">
      <c r="A17" s="12" t="s">
        <v>968</v>
      </c>
      <c r="B17" s="11" t="s">
        <v>6</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68" t="s">
        <v>747</v>
      </c>
      <c r="C18" s="68"/>
      <c r="D18" s="68"/>
      <c r="E18" s="68"/>
      <c r="F18" s="68"/>
      <c r="G18" s="68"/>
      <c r="H18" s="68"/>
      <c r="I18" s="68"/>
      <c r="J18" s="68"/>
      <c r="K18" s="68"/>
      <c r="L18" s="68"/>
      <c r="M18" s="68"/>
      <c r="N18" s="68"/>
      <c r="O18" s="68"/>
      <c r="P18" s="68"/>
      <c r="Q18" s="68"/>
      <c r="R18" s="68"/>
      <c r="S18" s="68"/>
      <c r="T18" s="68"/>
      <c r="U18" s="68"/>
      <c r="V18" s="68"/>
    </row>
    <row r="19" spans="1:22" ht="15.75" x14ac:dyDescent="0.25">
      <c r="A19" s="12"/>
      <c r="B19" s="69"/>
      <c r="C19" s="69"/>
      <c r="D19" s="69"/>
      <c r="E19" s="69"/>
      <c r="F19" s="69"/>
      <c r="G19" s="69"/>
      <c r="H19" s="69"/>
      <c r="I19" s="69"/>
      <c r="J19" s="69"/>
      <c r="K19" s="69"/>
      <c r="L19" s="69"/>
      <c r="M19" s="69"/>
      <c r="N19" s="69"/>
      <c r="O19" s="69"/>
      <c r="P19" s="69"/>
      <c r="Q19" s="69"/>
      <c r="R19" s="69"/>
      <c r="S19" s="69"/>
      <c r="T19" s="69"/>
      <c r="U19" s="69"/>
      <c r="V19" s="69"/>
    </row>
    <row r="20" spans="1:22" x14ac:dyDescent="0.25">
      <c r="A20" s="12"/>
      <c r="B20" s="16"/>
      <c r="C20" s="16"/>
      <c r="D20" s="16"/>
      <c r="E20" s="16"/>
      <c r="F20" s="16"/>
      <c r="G20" s="16"/>
      <c r="H20" s="16"/>
      <c r="I20" s="16"/>
      <c r="J20" s="16"/>
      <c r="K20" s="16"/>
      <c r="L20" s="16"/>
      <c r="M20" s="16"/>
      <c r="N20" s="16"/>
      <c r="O20" s="16"/>
      <c r="P20" s="16"/>
      <c r="Q20" s="16"/>
      <c r="R20" s="16"/>
    </row>
    <row r="21" spans="1:22" x14ac:dyDescent="0.25">
      <c r="A21" s="12"/>
      <c r="B21" s="81"/>
      <c r="C21" s="81" t="s">
        <v>216</v>
      </c>
      <c r="D21" s="82" t="s">
        <v>748</v>
      </c>
      <c r="E21" s="82"/>
      <c r="F21" s="81"/>
      <c r="G21" s="81"/>
      <c r="H21" s="82" t="s">
        <v>749</v>
      </c>
      <c r="I21" s="82"/>
      <c r="J21" s="81"/>
      <c r="K21" s="81" t="s">
        <v>216</v>
      </c>
      <c r="L21" s="82" t="s">
        <v>749</v>
      </c>
      <c r="M21" s="82"/>
      <c r="N21" s="81"/>
      <c r="O21" s="81" t="s">
        <v>216</v>
      </c>
      <c r="P21" s="82" t="s">
        <v>756</v>
      </c>
      <c r="Q21" s="82"/>
      <c r="R21" s="81"/>
    </row>
    <row r="22" spans="1:22" x14ac:dyDescent="0.25">
      <c r="A22" s="12"/>
      <c r="B22" s="81"/>
      <c r="C22" s="81"/>
      <c r="D22" s="82"/>
      <c r="E22" s="82"/>
      <c r="F22" s="81"/>
      <c r="G22" s="81"/>
      <c r="H22" s="82" t="s">
        <v>750</v>
      </c>
      <c r="I22" s="82"/>
      <c r="J22" s="81"/>
      <c r="K22" s="81"/>
      <c r="L22" s="82" t="s">
        <v>750</v>
      </c>
      <c r="M22" s="82"/>
      <c r="N22" s="81"/>
      <c r="O22" s="81"/>
      <c r="P22" s="82" t="s">
        <v>757</v>
      </c>
      <c r="Q22" s="82"/>
      <c r="R22" s="81"/>
    </row>
    <row r="23" spans="1:22" x14ac:dyDescent="0.25">
      <c r="A23" s="12"/>
      <c r="B23" s="81"/>
      <c r="C23" s="81"/>
      <c r="D23" s="82"/>
      <c r="E23" s="82"/>
      <c r="F23" s="81"/>
      <c r="G23" s="81"/>
      <c r="H23" s="82" t="s">
        <v>751</v>
      </c>
      <c r="I23" s="82"/>
      <c r="J23" s="81"/>
      <c r="K23" s="81"/>
      <c r="L23" s="82" t="s">
        <v>753</v>
      </c>
      <c r="M23" s="82"/>
      <c r="N23" s="81"/>
      <c r="O23" s="81"/>
      <c r="P23" s="82" t="s">
        <v>758</v>
      </c>
      <c r="Q23" s="82"/>
      <c r="R23" s="81"/>
    </row>
    <row r="24" spans="1:22" x14ac:dyDescent="0.25">
      <c r="A24" s="12"/>
      <c r="B24" s="81"/>
      <c r="C24" s="81"/>
      <c r="D24" s="82"/>
      <c r="E24" s="82"/>
      <c r="F24" s="81"/>
      <c r="G24" s="81"/>
      <c r="H24" s="82" t="s">
        <v>752</v>
      </c>
      <c r="I24" s="82"/>
      <c r="J24" s="81"/>
      <c r="K24" s="81"/>
      <c r="L24" s="82" t="s">
        <v>754</v>
      </c>
      <c r="M24" s="82"/>
      <c r="N24" s="81"/>
      <c r="O24" s="81"/>
      <c r="P24" s="145">
        <v>0</v>
      </c>
      <c r="Q24" s="145"/>
      <c r="R24" s="81"/>
    </row>
    <row r="25" spans="1:22" ht="15.75" thickBot="1" x14ac:dyDescent="0.3">
      <c r="A25" s="12"/>
      <c r="B25" s="81"/>
      <c r="C25" s="81"/>
      <c r="D25" s="66"/>
      <c r="E25" s="66"/>
      <c r="F25" s="81"/>
      <c r="G25" s="81"/>
      <c r="H25" s="66"/>
      <c r="I25" s="66"/>
      <c r="J25" s="81"/>
      <c r="K25" s="81"/>
      <c r="L25" s="66" t="s">
        <v>755</v>
      </c>
      <c r="M25" s="66"/>
      <c r="N25" s="81"/>
      <c r="O25" s="81"/>
      <c r="P25" s="66"/>
      <c r="Q25" s="66"/>
      <c r="R25" s="81"/>
    </row>
    <row r="26" spans="1:22" x14ac:dyDescent="0.25">
      <c r="A26" s="12"/>
      <c r="B26" s="54" t="s">
        <v>759</v>
      </c>
      <c r="C26" s="55" t="s">
        <v>216</v>
      </c>
      <c r="D26" s="55"/>
      <c r="E26" s="56">
        <v>125920</v>
      </c>
      <c r="F26" s="57" t="s">
        <v>216</v>
      </c>
      <c r="G26" s="55"/>
      <c r="H26" s="55" t="s">
        <v>218</v>
      </c>
      <c r="I26" s="60">
        <v>54.92</v>
      </c>
      <c r="J26" s="57" t="s">
        <v>216</v>
      </c>
      <c r="K26" s="55" t="s">
        <v>216</v>
      </c>
      <c r="L26" s="55"/>
      <c r="M26" s="55"/>
      <c r="N26" s="55"/>
      <c r="O26" s="55" t="s">
        <v>216</v>
      </c>
      <c r="P26" s="55"/>
      <c r="Q26" s="55"/>
      <c r="R26" s="55"/>
    </row>
    <row r="27" spans="1:22" x14ac:dyDescent="0.25">
      <c r="A27" s="12"/>
      <c r="B27" s="58" t="s">
        <v>760</v>
      </c>
      <c r="C27" s="16" t="s">
        <v>216</v>
      </c>
      <c r="D27" s="16"/>
      <c r="E27" s="78">
        <v>24058</v>
      </c>
      <c r="F27" s="49" t="s">
        <v>216</v>
      </c>
      <c r="G27" s="16"/>
      <c r="H27" s="16"/>
      <c r="I27" s="59">
        <v>71.349999999999994</v>
      </c>
      <c r="J27" s="49" t="s">
        <v>216</v>
      </c>
      <c r="K27" s="16" t="s">
        <v>216</v>
      </c>
      <c r="L27" s="16"/>
      <c r="M27" s="16"/>
      <c r="N27" s="16"/>
      <c r="O27" s="16" t="s">
        <v>216</v>
      </c>
      <c r="P27" s="16"/>
      <c r="Q27" s="16"/>
      <c r="R27" s="16"/>
    </row>
    <row r="28" spans="1:22" x14ac:dyDescent="0.25">
      <c r="A28" s="12"/>
      <c r="B28" s="54" t="s">
        <v>761</v>
      </c>
      <c r="C28" s="55" t="s">
        <v>216</v>
      </c>
      <c r="D28" s="55"/>
      <c r="E28" s="60" t="s">
        <v>762</v>
      </c>
      <c r="F28" s="57" t="s">
        <v>249</v>
      </c>
      <c r="G28" s="55"/>
      <c r="H28" s="55"/>
      <c r="I28" s="60">
        <v>42.26</v>
      </c>
      <c r="J28" s="57" t="s">
        <v>216</v>
      </c>
      <c r="K28" s="55" t="s">
        <v>216</v>
      </c>
      <c r="L28" s="55"/>
      <c r="M28" s="55"/>
      <c r="N28" s="55"/>
      <c r="O28" s="55" t="s">
        <v>216</v>
      </c>
      <c r="P28" s="55"/>
      <c r="Q28" s="55"/>
      <c r="R28" s="55"/>
    </row>
    <row r="29" spans="1:22" ht="15.75" thickBot="1" x14ac:dyDescent="0.3">
      <c r="A29" s="12"/>
      <c r="B29" s="58" t="s">
        <v>763</v>
      </c>
      <c r="C29" s="16" t="s">
        <v>216</v>
      </c>
      <c r="D29" s="16"/>
      <c r="E29" s="59" t="s">
        <v>764</v>
      </c>
      <c r="F29" s="49" t="s">
        <v>249</v>
      </c>
      <c r="G29" s="16"/>
      <c r="H29" s="16"/>
      <c r="I29" s="59">
        <v>60.1</v>
      </c>
      <c r="J29" s="49" t="s">
        <v>216</v>
      </c>
      <c r="K29" s="16" t="s">
        <v>216</v>
      </c>
      <c r="L29" s="16"/>
      <c r="M29" s="16"/>
      <c r="N29" s="16"/>
      <c r="O29" s="16" t="s">
        <v>216</v>
      </c>
      <c r="P29" s="16"/>
      <c r="Q29" s="16"/>
      <c r="R29" s="16"/>
    </row>
    <row r="30" spans="1:22" x14ac:dyDescent="0.25">
      <c r="A30" s="12"/>
      <c r="B30" s="61"/>
      <c r="C30" s="61" t="s">
        <v>216</v>
      </c>
      <c r="D30" s="62"/>
      <c r="E30" s="62"/>
      <c r="F30" s="61"/>
      <c r="G30" s="61"/>
      <c r="H30" s="61"/>
      <c r="I30" s="61"/>
      <c r="J30" s="61"/>
      <c r="K30" s="61" t="s">
        <v>216</v>
      </c>
      <c r="L30" s="61"/>
      <c r="M30" s="61"/>
      <c r="N30" s="61"/>
      <c r="O30" s="61" t="s">
        <v>216</v>
      </c>
      <c r="P30" s="61"/>
      <c r="Q30" s="61"/>
      <c r="R30" s="61"/>
    </row>
    <row r="31" spans="1:22" ht="15.75" thickBot="1" x14ac:dyDescent="0.3">
      <c r="A31" s="12"/>
      <c r="B31" s="54" t="s">
        <v>765</v>
      </c>
      <c r="C31" s="64" t="s">
        <v>216</v>
      </c>
      <c r="D31" s="55"/>
      <c r="E31" s="56">
        <v>131456</v>
      </c>
      <c r="F31" s="57" t="s">
        <v>216</v>
      </c>
      <c r="G31" s="64"/>
      <c r="H31" s="55" t="s">
        <v>218</v>
      </c>
      <c r="I31" s="60">
        <v>59.64</v>
      </c>
      <c r="J31" s="57" t="s">
        <v>216</v>
      </c>
      <c r="K31" s="64" t="s">
        <v>216</v>
      </c>
      <c r="L31" s="55"/>
      <c r="M31" s="60">
        <v>6.4</v>
      </c>
      <c r="N31" s="57" t="s">
        <v>216</v>
      </c>
      <c r="O31" s="64" t="s">
        <v>216</v>
      </c>
      <c r="P31" s="55" t="s">
        <v>218</v>
      </c>
      <c r="Q31" s="56">
        <v>1174</v>
      </c>
      <c r="R31" s="57" t="s">
        <v>216</v>
      </c>
    </row>
    <row r="32" spans="1:22" ht="15.75" thickTop="1" x14ac:dyDescent="0.25">
      <c r="A32" s="12"/>
      <c r="B32" s="61"/>
      <c r="C32" s="61" t="s">
        <v>216</v>
      </c>
      <c r="D32" s="65"/>
      <c r="E32" s="65"/>
      <c r="F32" s="61"/>
      <c r="G32" s="61"/>
      <c r="H32" s="65"/>
      <c r="I32" s="65"/>
      <c r="J32" s="61"/>
      <c r="K32" s="61" t="s">
        <v>216</v>
      </c>
      <c r="L32" s="65"/>
      <c r="M32" s="65"/>
      <c r="N32" s="61"/>
      <c r="O32" s="61" t="s">
        <v>216</v>
      </c>
      <c r="P32" s="65"/>
      <c r="Q32" s="65"/>
      <c r="R32" s="61"/>
    </row>
    <row r="33" spans="1:22" ht="15.75" thickBot="1" x14ac:dyDescent="0.3">
      <c r="A33" s="12"/>
      <c r="B33" s="58" t="s">
        <v>766</v>
      </c>
      <c r="C33" s="50" t="s">
        <v>216</v>
      </c>
      <c r="D33" s="16"/>
      <c r="E33" s="78">
        <v>67626</v>
      </c>
      <c r="F33" s="49" t="s">
        <v>216</v>
      </c>
      <c r="G33" s="50"/>
      <c r="H33" s="16" t="s">
        <v>218</v>
      </c>
      <c r="I33" s="59">
        <v>53.9</v>
      </c>
      <c r="J33" s="49" t="s">
        <v>216</v>
      </c>
      <c r="K33" s="50" t="s">
        <v>216</v>
      </c>
      <c r="L33" s="16"/>
      <c r="M33" s="59">
        <v>4.8</v>
      </c>
      <c r="N33" s="49" t="s">
        <v>216</v>
      </c>
      <c r="O33" s="50" t="s">
        <v>216</v>
      </c>
      <c r="P33" s="16" t="s">
        <v>218</v>
      </c>
      <c r="Q33" s="59">
        <v>949</v>
      </c>
      <c r="R33" s="49" t="s">
        <v>216</v>
      </c>
    </row>
    <row r="34" spans="1:22" ht="15.75" thickTop="1" x14ac:dyDescent="0.25">
      <c r="A34" s="12"/>
      <c r="B34" s="61"/>
      <c r="C34" s="61" t="s">
        <v>216</v>
      </c>
      <c r="D34" s="65"/>
      <c r="E34" s="65"/>
      <c r="F34" s="61"/>
      <c r="G34" s="61"/>
      <c r="H34" s="65"/>
      <c r="I34" s="65"/>
      <c r="J34" s="61"/>
      <c r="K34" s="61" t="s">
        <v>216</v>
      </c>
      <c r="L34" s="65"/>
      <c r="M34" s="65"/>
      <c r="N34" s="61"/>
      <c r="O34" s="61" t="s">
        <v>216</v>
      </c>
      <c r="P34" s="65"/>
      <c r="Q34" s="65"/>
      <c r="R34" s="61"/>
    </row>
    <row r="35" spans="1:22" ht="15" customHeight="1" x14ac:dyDescent="0.25">
      <c r="A35" s="12" t="s">
        <v>969</v>
      </c>
      <c r="B35" s="11" t="s">
        <v>6</v>
      </c>
      <c r="C35" s="11"/>
      <c r="D35" s="11"/>
      <c r="E35" s="11"/>
      <c r="F35" s="11"/>
      <c r="G35" s="11"/>
      <c r="H35" s="11"/>
      <c r="I35" s="11"/>
      <c r="J35" s="11"/>
      <c r="K35" s="11"/>
      <c r="L35" s="11"/>
      <c r="M35" s="11"/>
      <c r="N35" s="11"/>
      <c r="O35" s="11"/>
      <c r="P35" s="11"/>
      <c r="Q35" s="11"/>
      <c r="R35" s="11"/>
      <c r="S35" s="11"/>
      <c r="T35" s="11"/>
      <c r="U35" s="11"/>
      <c r="V35" s="11"/>
    </row>
    <row r="36" spans="1:22" x14ac:dyDescent="0.25">
      <c r="A36" s="12"/>
      <c r="B36" s="68" t="s">
        <v>768</v>
      </c>
      <c r="C36" s="68"/>
      <c r="D36" s="68"/>
      <c r="E36" s="68"/>
      <c r="F36" s="68"/>
      <c r="G36" s="68"/>
      <c r="H36" s="68"/>
      <c r="I36" s="68"/>
      <c r="J36" s="68"/>
      <c r="K36" s="68"/>
      <c r="L36" s="68"/>
      <c r="M36" s="68"/>
      <c r="N36" s="68"/>
      <c r="O36" s="68"/>
      <c r="P36" s="68"/>
      <c r="Q36" s="68"/>
      <c r="R36" s="68"/>
      <c r="S36" s="68"/>
      <c r="T36" s="68"/>
      <c r="U36" s="68"/>
      <c r="V36" s="68"/>
    </row>
    <row r="37" spans="1:22" x14ac:dyDescent="0.25">
      <c r="A37" s="12"/>
      <c r="B37" s="128"/>
      <c r="C37" s="128"/>
      <c r="D37" s="128"/>
      <c r="E37" s="128"/>
      <c r="F37" s="128"/>
      <c r="G37" s="128"/>
      <c r="H37" s="128"/>
      <c r="I37" s="128"/>
      <c r="J37" s="128"/>
      <c r="K37" s="128"/>
      <c r="L37" s="128"/>
      <c r="M37" s="128"/>
      <c r="N37" s="128"/>
      <c r="O37" s="128"/>
      <c r="P37" s="128"/>
      <c r="Q37" s="128"/>
      <c r="R37" s="128"/>
      <c r="S37" s="128"/>
      <c r="T37" s="128"/>
      <c r="U37" s="128"/>
      <c r="V37" s="128"/>
    </row>
    <row r="38" spans="1:22" x14ac:dyDescent="0.25">
      <c r="A38" s="12"/>
      <c r="B38" s="4"/>
      <c r="C38" s="4"/>
      <c r="D38" s="4"/>
      <c r="E38" s="4"/>
      <c r="F38" s="4"/>
      <c r="G38" s="4"/>
      <c r="H38" s="4"/>
      <c r="I38" s="4"/>
      <c r="J38" s="4"/>
      <c r="K38" s="4"/>
      <c r="L38" s="4"/>
      <c r="M38" s="4"/>
      <c r="N38" s="4"/>
      <c r="O38" s="4"/>
      <c r="P38" s="4"/>
      <c r="Q38" s="4"/>
      <c r="R38" s="4"/>
      <c r="S38" s="4"/>
      <c r="T38" s="4"/>
      <c r="U38" s="4"/>
      <c r="V38" s="4"/>
    </row>
    <row r="39" spans="1:22" ht="15.75" thickBot="1" x14ac:dyDescent="0.3">
      <c r="A39" s="12"/>
      <c r="B39" s="20"/>
      <c r="C39" s="20"/>
      <c r="D39" s="120" t="s">
        <v>769</v>
      </c>
      <c r="E39" s="120"/>
      <c r="F39" s="120"/>
      <c r="G39" s="120"/>
      <c r="H39" s="120"/>
      <c r="I39" s="120"/>
      <c r="J39" s="120"/>
      <c r="K39" s="120"/>
      <c r="L39" s="120"/>
      <c r="M39" s="120"/>
      <c r="N39" s="20"/>
      <c r="O39" s="20"/>
      <c r="P39" s="120" t="s">
        <v>770</v>
      </c>
      <c r="Q39" s="120"/>
      <c r="R39" s="120"/>
      <c r="S39" s="120"/>
      <c r="T39" s="120"/>
      <c r="U39" s="120"/>
      <c r="V39" s="20"/>
    </row>
    <row r="40" spans="1:22" x14ac:dyDescent="0.25">
      <c r="A40" s="12"/>
      <c r="B40" s="124" t="s">
        <v>771</v>
      </c>
      <c r="C40" s="100"/>
      <c r="D40" s="125" t="s">
        <v>772</v>
      </c>
      <c r="E40" s="125"/>
      <c r="F40" s="104"/>
      <c r="G40" s="104"/>
      <c r="H40" s="125" t="s">
        <v>750</v>
      </c>
      <c r="I40" s="125"/>
      <c r="J40" s="104"/>
      <c r="K40" s="104"/>
      <c r="L40" s="125" t="s">
        <v>750</v>
      </c>
      <c r="M40" s="125"/>
      <c r="N40" s="100"/>
      <c r="O40" s="100"/>
      <c r="P40" s="125" t="s">
        <v>772</v>
      </c>
      <c r="Q40" s="125"/>
      <c r="R40" s="104"/>
      <c r="S40" s="104"/>
      <c r="T40" s="125" t="s">
        <v>750</v>
      </c>
      <c r="U40" s="125"/>
      <c r="V40" s="100"/>
    </row>
    <row r="41" spans="1:22" x14ac:dyDescent="0.25">
      <c r="A41" s="12"/>
      <c r="B41" s="124"/>
      <c r="C41" s="100"/>
      <c r="D41" s="121" t="s">
        <v>689</v>
      </c>
      <c r="E41" s="121"/>
      <c r="F41" s="100"/>
      <c r="G41" s="100"/>
      <c r="H41" s="121" t="s">
        <v>774</v>
      </c>
      <c r="I41" s="121"/>
      <c r="J41" s="100"/>
      <c r="K41" s="100"/>
      <c r="L41" s="121" t="s">
        <v>751</v>
      </c>
      <c r="M41" s="121"/>
      <c r="N41" s="100"/>
      <c r="O41" s="100"/>
      <c r="P41" s="121" t="s">
        <v>689</v>
      </c>
      <c r="Q41" s="121"/>
      <c r="R41" s="100"/>
      <c r="S41" s="100"/>
      <c r="T41" s="121" t="s">
        <v>751</v>
      </c>
      <c r="U41" s="121"/>
      <c r="V41" s="100"/>
    </row>
    <row r="42" spans="1:22" ht="15.75" thickBot="1" x14ac:dyDescent="0.3">
      <c r="A42" s="12"/>
      <c r="B42" s="124"/>
      <c r="C42" s="100"/>
      <c r="D42" s="120" t="s">
        <v>773</v>
      </c>
      <c r="E42" s="120"/>
      <c r="F42" s="100"/>
      <c r="G42" s="100"/>
      <c r="H42" s="120" t="s">
        <v>775</v>
      </c>
      <c r="I42" s="120"/>
      <c r="J42" s="100"/>
      <c r="K42" s="100"/>
      <c r="L42" s="120" t="s">
        <v>752</v>
      </c>
      <c r="M42" s="120"/>
      <c r="N42" s="100"/>
      <c r="O42" s="100"/>
      <c r="P42" s="120" t="s">
        <v>773</v>
      </c>
      <c r="Q42" s="120"/>
      <c r="R42" s="100"/>
      <c r="S42" s="100"/>
      <c r="T42" s="120" t="s">
        <v>752</v>
      </c>
      <c r="U42" s="120"/>
      <c r="V42" s="100"/>
    </row>
    <row r="43" spans="1:22" x14ac:dyDescent="0.25">
      <c r="A43" s="12"/>
      <c r="B43" s="63" t="s">
        <v>776</v>
      </c>
      <c r="C43" s="23"/>
      <c r="D43" s="55"/>
      <c r="E43" s="56">
        <v>4751</v>
      </c>
      <c r="F43" s="57" t="s">
        <v>216</v>
      </c>
      <c r="G43" s="23"/>
      <c r="H43" s="55"/>
      <c r="I43" s="60">
        <v>4.7</v>
      </c>
      <c r="J43" s="57" t="s">
        <v>216</v>
      </c>
      <c r="K43" s="23"/>
      <c r="L43" s="55" t="s">
        <v>218</v>
      </c>
      <c r="M43" s="60">
        <v>34.25</v>
      </c>
      <c r="N43" s="57" t="s">
        <v>216</v>
      </c>
      <c r="O43" s="23"/>
      <c r="P43" s="55"/>
      <c r="Q43" s="56">
        <v>4751</v>
      </c>
      <c r="R43" s="57" t="s">
        <v>216</v>
      </c>
      <c r="S43" s="23"/>
      <c r="T43" s="55" t="s">
        <v>218</v>
      </c>
      <c r="U43" s="60">
        <v>34.25</v>
      </c>
      <c r="V43" s="57" t="s">
        <v>216</v>
      </c>
    </row>
    <row r="44" spans="1:22" x14ac:dyDescent="0.25">
      <c r="A44" s="12"/>
      <c r="B44" s="93" t="s">
        <v>777</v>
      </c>
      <c r="C44" s="20"/>
      <c r="D44" s="16"/>
      <c r="E44" s="78">
        <v>17274</v>
      </c>
      <c r="F44" s="49" t="s">
        <v>216</v>
      </c>
      <c r="G44" s="20"/>
      <c r="H44" s="16"/>
      <c r="I44" s="59">
        <v>6</v>
      </c>
      <c r="J44" s="49" t="s">
        <v>216</v>
      </c>
      <c r="K44" s="20"/>
      <c r="L44" s="16" t="s">
        <v>218</v>
      </c>
      <c r="M44" s="59">
        <v>44.83</v>
      </c>
      <c r="N44" s="49" t="s">
        <v>216</v>
      </c>
      <c r="O44" s="20"/>
      <c r="P44" s="16"/>
      <c r="Q44" s="78">
        <v>10309</v>
      </c>
      <c r="R44" s="49" t="s">
        <v>216</v>
      </c>
      <c r="S44" s="20"/>
      <c r="T44" s="16" t="s">
        <v>218</v>
      </c>
      <c r="U44" s="59">
        <v>44.82</v>
      </c>
      <c r="V44" s="49" t="s">
        <v>216</v>
      </c>
    </row>
    <row r="45" spans="1:22" x14ac:dyDescent="0.25">
      <c r="A45" s="12"/>
      <c r="B45" s="63" t="s">
        <v>778</v>
      </c>
      <c r="C45" s="23"/>
      <c r="D45" s="55"/>
      <c r="E45" s="56">
        <v>32863</v>
      </c>
      <c r="F45" s="57" t="s">
        <v>216</v>
      </c>
      <c r="G45" s="23"/>
      <c r="H45" s="55"/>
      <c r="I45" s="60">
        <v>2.8</v>
      </c>
      <c r="J45" s="57" t="s">
        <v>216</v>
      </c>
      <c r="K45" s="23"/>
      <c r="L45" s="55" t="s">
        <v>218</v>
      </c>
      <c r="M45" s="60">
        <v>53</v>
      </c>
      <c r="N45" s="57" t="s">
        <v>216</v>
      </c>
      <c r="O45" s="23"/>
      <c r="P45" s="55"/>
      <c r="Q45" s="56">
        <v>32863</v>
      </c>
      <c r="R45" s="57" t="s">
        <v>216</v>
      </c>
      <c r="S45" s="23"/>
      <c r="T45" s="55" t="s">
        <v>218</v>
      </c>
      <c r="U45" s="60">
        <v>53</v>
      </c>
      <c r="V45" s="57" t="s">
        <v>216</v>
      </c>
    </row>
    <row r="46" spans="1:22" x14ac:dyDescent="0.25">
      <c r="A46" s="12"/>
      <c r="B46" s="93" t="s">
        <v>779</v>
      </c>
      <c r="C46" s="20"/>
      <c r="D46" s="16"/>
      <c r="E46" s="78">
        <v>26371</v>
      </c>
      <c r="F46" s="49" t="s">
        <v>216</v>
      </c>
      <c r="G46" s="20"/>
      <c r="H46" s="16"/>
      <c r="I46" s="59">
        <v>7.1</v>
      </c>
      <c r="J46" s="49" t="s">
        <v>216</v>
      </c>
      <c r="K46" s="20"/>
      <c r="L46" s="16" t="s">
        <v>218</v>
      </c>
      <c r="M46" s="59">
        <v>63.54</v>
      </c>
      <c r="N46" s="49" t="s">
        <v>216</v>
      </c>
      <c r="O46" s="20"/>
      <c r="P46" s="16"/>
      <c r="Q46" s="78">
        <v>13194</v>
      </c>
      <c r="R46" s="49" t="s">
        <v>216</v>
      </c>
      <c r="S46" s="20"/>
      <c r="T46" s="16" t="s">
        <v>218</v>
      </c>
      <c r="U46" s="59">
        <v>63.54</v>
      </c>
      <c r="V46" s="49" t="s">
        <v>216</v>
      </c>
    </row>
    <row r="47" spans="1:22" ht="15.75" thickBot="1" x14ac:dyDescent="0.3">
      <c r="A47" s="12"/>
      <c r="B47" s="63" t="s">
        <v>780</v>
      </c>
      <c r="C47" s="23"/>
      <c r="D47" s="55"/>
      <c r="E47" s="56">
        <v>50197</v>
      </c>
      <c r="F47" s="57" t="s">
        <v>216</v>
      </c>
      <c r="G47" s="23"/>
      <c r="H47" s="55"/>
      <c r="I47" s="60">
        <v>8.6</v>
      </c>
      <c r="J47" s="57" t="s">
        <v>216</v>
      </c>
      <c r="K47" s="23"/>
      <c r="L47" s="55" t="s">
        <v>218</v>
      </c>
      <c r="M47" s="60">
        <v>69.430000000000007</v>
      </c>
      <c r="N47" s="57" t="s">
        <v>216</v>
      </c>
      <c r="O47" s="23"/>
      <c r="P47" s="55"/>
      <c r="Q47" s="56">
        <v>6509</v>
      </c>
      <c r="R47" s="57" t="s">
        <v>216</v>
      </c>
      <c r="S47" s="23"/>
      <c r="T47" s="55" t="s">
        <v>218</v>
      </c>
      <c r="U47" s="60">
        <v>67.67</v>
      </c>
      <c r="V47" s="57" t="s">
        <v>216</v>
      </c>
    </row>
    <row r="48" spans="1:22" x14ac:dyDescent="0.25">
      <c r="A48" s="12"/>
      <c r="B48" s="15"/>
      <c r="C48" s="15"/>
      <c r="D48" s="42"/>
      <c r="E48" s="42"/>
      <c r="F48" s="15"/>
      <c r="G48" s="15"/>
      <c r="H48" s="15"/>
      <c r="I48" s="15"/>
      <c r="J48" s="15"/>
      <c r="K48" s="15"/>
      <c r="L48" s="15"/>
      <c r="M48" s="15"/>
      <c r="N48" s="15"/>
      <c r="O48" s="15"/>
      <c r="P48" s="42"/>
      <c r="Q48" s="42"/>
      <c r="R48" s="15"/>
      <c r="S48" s="15"/>
      <c r="T48" s="15"/>
      <c r="U48" s="15"/>
      <c r="V48" s="15"/>
    </row>
    <row r="49" spans="1:22" x14ac:dyDescent="0.25">
      <c r="A49" s="12"/>
      <c r="B49" s="2"/>
      <c r="C49" s="20"/>
      <c r="D49" s="16"/>
      <c r="E49" s="78">
        <v>131456</v>
      </c>
      <c r="F49" s="49" t="s">
        <v>216</v>
      </c>
      <c r="G49" s="20"/>
      <c r="H49" s="4"/>
      <c r="I49" s="4"/>
      <c r="J49" s="4"/>
      <c r="K49" s="20"/>
      <c r="L49" s="4"/>
      <c r="M49" s="4"/>
      <c r="N49" s="4"/>
      <c r="O49" s="20"/>
      <c r="P49" s="16"/>
      <c r="Q49" s="78">
        <v>67626</v>
      </c>
      <c r="R49" s="49" t="s">
        <v>216</v>
      </c>
      <c r="S49" s="20"/>
    </row>
    <row r="50" spans="1:22" ht="15" customHeight="1" x14ac:dyDescent="0.25">
      <c r="A50" s="12" t="s">
        <v>970</v>
      </c>
      <c r="B50" s="11" t="s">
        <v>6</v>
      </c>
      <c r="C50" s="11"/>
      <c r="D50" s="11"/>
      <c r="E50" s="11"/>
      <c r="F50" s="11"/>
      <c r="G50" s="11"/>
      <c r="H50" s="11"/>
      <c r="I50" s="11"/>
      <c r="J50" s="11"/>
      <c r="K50" s="11"/>
      <c r="L50" s="11"/>
      <c r="M50" s="11"/>
      <c r="N50" s="11"/>
      <c r="O50" s="11"/>
      <c r="P50" s="11"/>
      <c r="Q50" s="11"/>
      <c r="R50" s="11"/>
      <c r="S50" s="11"/>
      <c r="T50" s="11"/>
      <c r="U50" s="11"/>
      <c r="V50" s="11"/>
    </row>
    <row r="51" spans="1:22" x14ac:dyDescent="0.25">
      <c r="A51" s="12"/>
      <c r="B51" s="68" t="s">
        <v>782</v>
      </c>
      <c r="C51" s="68"/>
      <c r="D51" s="68"/>
      <c r="E51" s="68"/>
      <c r="F51" s="68"/>
      <c r="G51" s="68"/>
      <c r="H51" s="68"/>
      <c r="I51" s="68"/>
      <c r="J51" s="68"/>
      <c r="K51" s="68"/>
      <c r="L51" s="68"/>
      <c r="M51" s="68"/>
      <c r="N51" s="68"/>
      <c r="O51" s="68"/>
      <c r="P51" s="68"/>
      <c r="Q51" s="68"/>
      <c r="R51" s="68"/>
      <c r="S51" s="68"/>
      <c r="T51" s="68"/>
      <c r="U51" s="68"/>
      <c r="V51" s="68"/>
    </row>
    <row r="52" spans="1:22" ht="15.75" x14ac:dyDescent="0.25">
      <c r="A52" s="12"/>
      <c r="B52" s="69"/>
      <c r="C52" s="69"/>
      <c r="D52" s="69"/>
      <c r="E52" s="69"/>
      <c r="F52" s="69"/>
      <c r="G52" s="69"/>
      <c r="H52" s="69"/>
      <c r="I52" s="69"/>
      <c r="J52" s="69"/>
      <c r="K52" s="69"/>
      <c r="L52" s="69"/>
      <c r="M52" s="69"/>
      <c r="N52" s="69"/>
      <c r="O52" s="69"/>
      <c r="P52" s="69"/>
      <c r="Q52" s="69"/>
      <c r="R52" s="69"/>
      <c r="S52" s="69"/>
      <c r="T52" s="69"/>
      <c r="U52" s="69"/>
      <c r="V52" s="69"/>
    </row>
    <row r="53" spans="1:22" x14ac:dyDescent="0.25">
      <c r="A53" s="12"/>
      <c r="B53" s="16"/>
      <c r="C53" s="16"/>
      <c r="D53" s="16"/>
      <c r="E53" s="16"/>
      <c r="F53" s="16"/>
      <c r="G53" s="16"/>
      <c r="H53" s="16"/>
      <c r="I53" s="16"/>
      <c r="J53" s="16"/>
    </row>
    <row r="54" spans="1:22" x14ac:dyDescent="0.25">
      <c r="A54" s="12"/>
      <c r="B54" s="81"/>
      <c r="C54" s="81" t="s">
        <v>216</v>
      </c>
      <c r="D54" s="82" t="s">
        <v>748</v>
      </c>
      <c r="E54" s="82"/>
      <c r="F54" s="81"/>
      <c r="G54" s="81"/>
      <c r="H54" s="82" t="s">
        <v>749</v>
      </c>
      <c r="I54" s="82"/>
      <c r="J54" s="81"/>
    </row>
    <row r="55" spans="1:22" x14ac:dyDescent="0.25">
      <c r="A55" s="12"/>
      <c r="B55" s="81"/>
      <c r="C55" s="81"/>
      <c r="D55" s="82"/>
      <c r="E55" s="82"/>
      <c r="F55" s="81"/>
      <c r="G55" s="81"/>
      <c r="H55" s="82" t="s">
        <v>750</v>
      </c>
      <c r="I55" s="82"/>
      <c r="J55" s="81"/>
    </row>
    <row r="56" spans="1:22" x14ac:dyDescent="0.25">
      <c r="A56" s="12"/>
      <c r="B56" s="81"/>
      <c r="C56" s="81"/>
      <c r="D56" s="82"/>
      <c r="E56" s="82"/>
      <c r="F56" s="81"/>
      <c r="G56" s="81"/>
      <c r="H56" s="82" t="s">
        <v>783</v>
      </c>
      <c r="I56" s="82"/>
      <c r="J56" s="81"/>
    </row>
    <row r="57" spans="1:22" ht="15.75" thickBot="1" x14ac:dyDescent="0.3">
      <c r="A57" s="12"/>
      <c r="B57" s="81"/>
      <c r="C57" s="81"/>
      <c r="D57" s="66"/>
      <c r="E57" s="66"/>
      <c r="F57" s="81"/>
      <c r="G57" s="81"/>
      <c r="H57" s="66" t="s">
        <v>784</v>
      </c>
      <c r="I57" s="66"/>
      <c r="J57" s="81"/>
    </row>
    <row r="58" spans="1:22" x14ac:dyDescent="0.25">
      <c r="A58" s="12"/>
      <c r="B58" s="54" t="s">
        <v>785</v>
      </c>
      <c r="C58" s="55" t="s">
        <v>216</v>
      </c>
      <c r="D58" s="55"/>
      <c r="E58" s="56">
        <v>76352</v>
      </c>
      <c r="F58" s="57" t="s">
        <v>216</v>
      </c>
      <c r="G58" s="55"/>
      <c r="H58" s="55" t="s">
        <v>218</v>
      </c>
      <c r="I58" s="60">
        <v>52.09</v>
      </c>
      <c r="J58" s="57" t="s">
        <v>216</v>
      </c>
    </row>
    <row r="59" spans="1:22" x14ac:dyDescent="0.25">
      <c r="A59" s="12"/>
      <c r="B59" s="16"/>
      <c r="C59" s="68"/>
      <c r="D59" s="68"/>
      <c r="E59" s="68"/>
      <c r="F59" s="68"/>
      <c r="G59" s="68"/>
      <c r="H59" s="68"/>
      <c r="I59" s="68"/>
      <c r="J59" s="68"/>
    </row>
    <row r="60" spans="1:22" x14ac:dyDescent="0.25">
      <c r="A60" s="12"/>
      <c r="B60" s="58" t="s">
        <v>760</v>
      </c>
      <c r="C60" s="16" t="s">
        <v>216</v>
      </c>
      <c r="D60" s="16"/>
      <c r="E60" s="78">
        <v>23735</v>
      </c>
      <c r="F60" s="49" t="s">
        <v>216</v>
      </c>
      <c r="G60" s="16"/>
      <c r="H60" s="16"/>
      <c r="I60" s="59">
        <v>71.349999999999994</v>
      </c>
      <c r="J60" s="49" t="s">
        <v>216</v>
      </c>
    </row>
    <row r="61" spans="1:22" x14ac:dyDescent="0.25">
      <c r="A61" s="12"/>
      <c r="B61" s="54" t="s">
        <v>786</v>
      </c>
      <c r="C61" s="55" t="s">
        <v>216</v>
      </c>
      <c r="D61" s="55"/>
      <c r="E61" s="60" t="s">
        <v>787</v>
      </c>
      <c r="F61" s="57" t="s">
        <v>249</v>
      </c>
      <c r="G61" s="55"/>
      <c r="H61" s="55"/>
      <c r="I61" s="60">
        <v>34.409999999999997</v>
      </c>
      <c r="J61" s="57" t="s">
        <v>216</v>
      </c>
    </row>
    <row r="62" spans="1:22" ht="15.75" thickBot="1" x14ac:dyDescent="0.3">
      <c r="A62" s="12"/>
      <c r="B62" s="58" t="s">
        <v>788</v>
      </c>
      <c r="C62" s="16" t="s">
        <v>216</v>
      </c>
      <c r="D62" s="16"/>
      <c r="E62" s="59" t="s">
        <v>789</v>
      </c>
      <c r="F62" s="49" t="s">
        <v>249</v>
      </c>
      <c r="G62" s="16"/>
      <c r="H62" s="16"/>
      <c r="I62" s="59">
        <v>58.22</v>
      </c>
      <c r="J62" s="49" t="s">
        <v>216</v>
      </c>
    </row>
    <row r="63" spans="1:22" x14ac:dyDescent="0.25">
      <c r="A63" s="12"/>
      <c r="B63" s="61"/>
      <c r="C63" s="61" t="s">
        <v>216</v>
      </c>
      <c r="D63" s="62"/>
      <c r="E63" s="62"/>
      <c r="F63" s="61"/>
      <c r="G63" s="61"/>
      <c r="H63" s="61"/>
      <c r="I63" s="61"/>
      <c r="J63" s="61"/>
    </row>
    <row r="64" spans="1:22" ht="15.75" thickBot="1" x14ac:dyDescent="0.3">
      <c r="A64" s="12"/>
      <c r="B64" s="54" t="s">
        <v>790</v>
      </c>
      <c r="C64" s="64" t="s">
        <v>216</v>
      </c>
      <c r="D64" s="55"/>
      <c r="E64" s="56">
        <v>79591</v>
      </c>
      <c r="F64" s="57" t="s">
        <v>216</v>
      </c>
      <c r="G64" s="64"/>
      <c r="H64" s="55" t="s">
        <v>218</v>
      </c>
      <c r="I64" s="60">
        <v>62.31</v>
      </c>
      <c r="J64" s="57" t="s">
        <v>216</v>
      </c>
    </row>
    <row r="65" spans="1:22" ht="15.75" thickTop="1" x14ac:dyDescent="0.25">
      <c r="A65" s="12"/>
      <c r="B65" s="61"/>
      <c r="C65" s="61" t="s">
        <v>216</v>
      </c>
      <c r="D65" s="65"/>
      <c r="E65" s="65"/>
      <c r="F65" s="61"/>
      <c r="G65" s="61"/>
      <c r="H65" s="61"/>
      <c r="I65" s="61"/>
      <c r="J65" s="61"/>
    </row>
    <row r="66" spans="1:22" ht="15" customHeight="1" x14ac:dyDescent="0.25">
      <c r="A66" s="12" t="s">
        <v>971</v>
      </c>
      <c r="B66" s="11" t="s">
        <v>6</v>
      </c>
      <c r="C66" s="11"/>
      <c r="D66" s="11"/>
      <c r="E66" s="11"/>
      <c r="F66" s="11"/>
      <c r="G66" s="11"/>
      <c r="H66" s="11"/>
      <c r="I66" s="11"/>
      <c r="J66" s="11"/>
      <c r="K66" s="11"/>
      <c r="L66" s="11"/>
      <c r="M66" s="11"/>
      <c r="N66" s="11"/>
      <c r="O66" s="11"/>
      <c r="P66" s="11"/>
      <c r="Q66" s="11"/>
      <c r="R66" s="11"/>
      <c r="S66" s="11"/>
      <c r="T66" s="11"/>
      <c r="U66" s="11"/>
      <c r="V66" s="11"/>
    </row>
    <row r="67" spans="1:22" x14ac:dyDescent="0.25">
      <c r="A67" s="12"/>
      <c r="B67" s="68" t="s">
        <v>793</v>
      </c>
      <c r="C67" s="68"/>
      <c r="D67" s="68"/>
      <c r="E67" s="68"/>
      <c r="F67" s="68"/>
      <c r="G67" s="68"/>
      <c r="H67" s="68"/>
      <c r="I67" s="68"/>
      <c r="J67" s="68"/>
      <c r="K67" s="68"/>
      <c r="L67" s="68"/>
      <c r="M67" s="68"/>
      <c r="N67" s="68"/>
      <c r="O67" s="68"/>
      <c r="P67" s="68"/>
      <c r="Q67" s="68"/>
      <c r="R67" s="68"/>
      <c r="S67" s="68"/>
      <c r="T67" s="68"/>
      <c r="U67" s="68"/>
      <c r="V67" s="68"/>
    </row>
    <row r="68" spans="1:22" ht="15.75" x14ac:dyDescent="0.25">
      <c r="A68" s="12"/>
      <c r="B68" s="69"/>
      <c r="C68" s="69"/>
      <c r="D68" s="69"/>
      <c r="E68" s="69"/>
      <c r="F68" s="69"/>
      <c r="G68" s="69"/>
      <c r="H68" s="69"/>
      <c r="I68" s="69"/>
      <c r="J68" s="69"/>
      <c r="K68" s="69"/>
      <c r="L68" s="69"/>
      <c r="M68" s="69"/>
      <c r="N68" s="69"/>
      <c r="O68" s="69"/>
      <c r="P68" s="69"/>
      <c r="Q68" s="69"/>
      <c r="R68" s="69"/>
      <c r="S68" s="69"/>
      <c r="T68" s="69"/>
      <c r="U68" s="69"/>
      <c r="V68" s="69"/>
    </row>
    <row r="69" spans="1:22" x14ac:dyDescent="0.25">
      <c r="A69" s="12"/>
      <c r="B69" s="16"/>
      <c r="C69" s="16"/>
      <c r="D69" s="16"/>
      <c r="E69" s="16"/>
      <c r="F69" s="16"/>
      <c r="G69" s="16"/>
      <c r="H69" s="16"/>
      <c r="I69" s="16"/>
      <c r="J69" s="16"/>
    </row>
    <row r="70" spans="1:22" x14ac:dyDescent="0.25">
      <c r="A70" s="12"/>
      <c r="B70" s="81"/>
      <c r="C70" s="81" t="s">
        <v>216</v>
      </c>
      <c r="D70" s="82" t="s">
        <v>748</v>
      </c>
      <c r="E70" s="82"/>
      <c r="F70" s="81"/>
      <c r="G70" s="81"/>
      <c r="H70" s="82" t="s">
        <v>749</v>
      </c>
      <c r="I70" s="82"/>
      <c r="J70" s="81"/>
    </row>
    <row r="71" spans="1:22" x14ac:dyDescent="0.25">
      <c r="A71" s="12"/>
      <c r="B71" s="81"/>
      <c r="C71" s="81"/>
      <c r="D71" s="82"/>
      <c r="E71" s="82"/>
      <c r="F71" s="81"/>
      <c r="G71" s="81"/>
      <c r="H71" s="82" t="s">
        <v>750</v>
      </c>
      <c r="I71" s="82"/>
      <c r="J71" s="81"/>
    </row>
    <row r="72" spans="1:22" x14ac:dyDescent="0.25">
      <c r="A72" s="12"/>
      <c r="B72" s="81"/>
      <c r="C72" s="81"/>
      <c r="D72" s="82"/>
      <c r="E72" s="82"/>
      <c r="F72" s="81"/>
      <c r="G72" s="81"/>
      <c r="H72" s="82" t="s">
        <v>783</v>
      </c>
      <c r="I72" s="82"/>
      <c r="J72" s="81"/>
    </row>
    <row r="73" spans="1:22" ht="15.75" thickBot="1" x14ac:dyDescent="0.3">
      <c r="A73" s="12"/>
      <c r="B73" s="81"/>
      <c r="C73" s="81"/>
      <c r="D73" s="66"/>
      <c r="E73" s="66"/>
      <c r="F73" s="81"/>
      <c r="G73" s="81"/>
      <c r="H73" s="66" t="s">
        <v>784</v>
      </c>
      <c r="I73" s="66"/>
      <c r="J73" s="81"/>
    </row>
    <row r="74" spans="1:22" x14ac:dyDescent="0.25">
      <c r="A74" s="12"/>
      <c r="B74" s="54" t="s">
        <v>785</v>
      </c>
      <c r="C74" s="55" t="s">
        <v>216</v>
      </c>
      <c r="D74" s="55"/>
      <c r="E74" s="56">
        <v>50393</v>
      </c>
      <c r="F74" s="57" t="s">
        <v>216</v>
      </c>
      <c r="G74" s="55"/>
      <c r="H74" s="55" t="s">
        <v>218</v>
      </c>
      <c r="I74" s="60">
        <v>68.3</v>
      </c>
      <c r="J74" s="57" t="s">
        <v>216</v>
      </c>
    </row>
    <row r="75" spans="1:22" x14ac:dyDescent="0.25">
      <c r="A75" s="12"/>
      <c r="B75" s="16"/>
      <c r="C75" s="68"/>
      <c r="D75" s="68"/>
      <c r="E75" s="68"/>
      <c r="F75" s="68"/>
      <c r="G75" s="68"/>
      <c r="H75" s="68"/>
      <c r="I75" s="68"/>
      <c r="J75" s="68"/>
    </row>
    <row r="76" spans="1:22" x14ac:dyDescent="0.25">
      <c r="A76" s="12"/>
      <c r="B76" s="58" t="s">
        <v>760</v>
      </c>
      <c r="C76" s="16" t="s">
        <v>216</v>
      </c>
      <c r="D76" s="16"/>
      <c r="E76" s="78">
        <v>16427</v>
      </c>
      <c r="F76" s="49" t="s">
        <v>216</v>
      </c>
      <c r="G76" s="16"/>
      <c r="H76" s="16"/>
      <c r="I76" s="59">
        <v>87.74</v>
      </c>
      <c r="J76" s="49" t="s">
        <v>216</v>
      </c>
    </row>
    <row r="77" spans="1:22" x14ac:dyDescent="0.25">
      <c r="A77" s="12"/>
      <c r="B77" s="54" t="s">
        <v>786</v>
      </c>
      <c r="C77" s="55" t="s">
        <v>216</v>
      </c>
      <c r="D77" s="55"/>
      <c r="E77" s="60" t="s">
        <v>794</v>
      </c>
      <c r="F77" s="57" t="s">
        <v>249</v>
      </c>
      <c r="G77" s="55"/>
      <c r="H77" s="55"/>
      <c r="I77" s="60">
        <v>43.48</v>
      </c>
      <c r="J77" s="57" t="s">
        <v>216</v>
      </c>
    </row>
    <row r="78" spans="1:22" ht="15.75" thickBot="1" x14ac:dyDescent="0.3">
      <c r="A78" s="12"/>
      <c r="B78" s="58" t="s">
        <v>788</v>
      </c>
      <c r="C78" s="16" t="s">
        <v>216</v>
      </c>
      <c r="D78" s="16"/>
      <c r="E78" s="59" t="s">
        <v>795</v>
      </c>
      <c r="F78" s="49" t="s">
        <v>249</v>
      </c>
      <c r="G78" s="16"/>
      <c r="H78" s="16"/>
      <c r="I78" s="59">
        <v>77.569999999999993</v>
      </c>
      <c r="J78" s="49" t="s">
        <v>216</v>
      </c>
    </row>
    <row r="79" spans="1:22" x14ac:dyDescent="0.25">
      <c r="A79" s="12"/>
      <c r="B79" s="61"/>
      <c r="C79" s="61" t="s">
        <v>216</v>
      </c>
      <c r="D79" s="62"/>
      <c r="E79" s="62"/>
      <c r="F79" s="61"/>
      <c r="G79" s="61"/>
      <c r="H79" s="61"/>
      <c r="I79" s="61"/>
      <c r="J79" s="61"/>
    </row>
    <row r="80" spans="1:22" ht="15.75" thickBot="1" x14ac:dyDescent="0.3">
      <c r="A80" s="12"/>
      <c r="B80" s="54" t="s">
        <v>790</v>
      </c>
      <c r="C80" s="64" t="s">
        <v>216</v>
      </c>
      <c r="D80" s="55"/>
      <c r="E80" s="56">
        <v>52625</v>
      </c>
      <c r="F80" s="57" t="s">
        <v>216</v>
      </c>
      <c r="G80" s="64"/>
      <c r="H80" s="55" t="s">
        <v>218</v>
      </c>
      <c r="I80" s="60">
        <v>80.87</v>
      </c>
      <c r="J80" s="57" t="s">
        <v>216</v>
      </c>
    </row>
    <row r="81" spans="1:10" ht="15.75" thickTop="1" x14ac:dyDescent="0.25">
      <c r="A81" s="12"/>
      <c r="B81" s="61"/>
      <c r="C81" s="61" t="s">
        <v>216</v>
      </c>
      <c r="D81" s="65"/>
      <c r="E81" s="65"/>
      <c r="F81" s="61"/>
      <c r="G81" s="61"/>
      <c r="H81" s="61"/>
      <c r="I81" s="61"/>
      <c r="J81" s="61"/>
    </row>
  </sheetData>
  <mergeCells count="104">
    <mergeCell ref="A50:A65"/>
    <mergeCell ref="B50:V50"/>
    <mergeCell ref="B51:V51"/>
    <mergeCell ref="B52:V52"/>
    <mergeCell ref="A66:A81"/>
    <mergeCell ref="B66:V66"/>
    <mergeCell ref="B67:V67"/>
    <mergeCell ref="B68:V68"/>
    <mergeCell ref="B6:V6"/>
    <mergeCell ref="A17:A34"/>
    <mergeCell ref="B17:V17"/>
    <mergeCell ref="B18:V18"/>
    <mergeCell ref="B19:V19"/>
    <mergeCell ref="A35:A49"/>
    <mergeCell ref="B35:V35"/>
    <mergeCell ref="B36:V36"/>
    <mergeCell ref="B37:V37"/>
    <mergeCell ref="J70:J73"/>
    <mergeCell ref="C75:F75"/>
    <mergeCell ref="G75:J75"/>
    <mergeCell ref="A1:A2"/>
    <mergeCell ref="B1:V1"/>
    <mergeCell ref="B2:V2"/>
    <mergeCell ref="B3:V3"/>
    <mergeCell ref="A4:A16"/>
    <mergeCell ref="B4:V4"/>
    <mergeCell ref="B5:V5"/>
    <mergeCell ref="B70:B73"/>
    <mergeCell ref="C70:C73"/>
    <mergeCell ref="D70:E73"/>
    <mergeCell ref="F70:F73"/>
    <mergeCell ref="G70:G73"/>
    <mergeCell ref="H70:I70"/>
    <mergeCell ref="H71:I71"/>
    <mergeCell ref="H72:I72"/>
    <mergeCell ref="H73:I73"/>
    <mergeCell ref="H54:I54"/>
    <mergeCell ref="H55:I55"/>
    <mergeCell ref="H56:I56"/>
    <mergeCell ref="H57:I57"/>
    <mergeCell ref="J54:J57"/>
    <mergeCell ref="C59:F59"/>
    <mergeCell ref="G59:J59"/>
    <mergeCell ref="S40:S42"/>
    <mergeCell ref="T40:U40"/>
    <mergeCell ref="T41:U41"/>
    <mergeCell ref="T42:U42"/>
    <mergeCell ref="V40:V42"/>
    <mergeCell ref="B54:B57"/>
    <mergeCell ref="C54:C57"/>
    <mergeCell ref="D54:E57"/>
    <mergeCell ref="F54:F57"/>
    <mergeCell ref="G54:G57"/>
    <mergeCell ref="N40:N42"/>
    <mergeCell ref="O40:O42"/>
    <mergeCell ref="P40:Q40"/>
    <mergeCell ref="P41:Q41"/>
    <mergeCell ref="P42:Q42"/>
    <mergeCell ref="R40:R42"/>
    <mergeCell ref="H40:I40"/>
    <mergeCell ref="H41:I41"/>
    <mergeCell ref="H42:I42"/>
    <mergeCell ref="J40:J42"/>
    <mergeCell ref="K40:K42"/>
    <mergeCell ref="L40:M40"/>
    <mergeCell ref="L41:M41"/>
    <mergeCell ref="L42:M42"/>
    <mergeCell ref="R21:R25"/>
    <mergeCell ref="D39:M39"/>
    <mergeCell ref="P39:U39"/>
    <mergeCell ref="B40:B42"/>
    <mergeCell ref="C40:C42"/>
    <mergeCell ref="D40:E40"/>
    <mergeCell ref="D41:E41"/>
    <mergeCell ref="D42:E42"/>
    <mergeCell ref="F40:F42"/>
    <mergeCell ref="G40:G42"/>
    <mergeCell ref="N21:N25"/>
    <mergeCell ref="O21:O25"/>
    <mergeCell ref="P21:Q21"/>
    <mergeCell ref="P22:Q22"/>
    <mergeCell ref="P23:Q23"/>
    <mergeCell ref="P24:Q24"/>
    <mergeCell ref="P25:Q25"/>
    <mergeCell ref="H23:I23"/>
    <mergeCell ref="H24:I24"/>
    <mergeCell ref="H25:I25"/>
    <mergeCell ref="J21:J25"/>
    <mergeCell ref="K21:K25"/>
    <mergeCell ref="L21:M21"/>
    <mergeCell ref="L22:M22"/>
    <mergeCell ref="L23:M23"/>
    <mergeCell ref="L24:M24"/>
    <mergeCell ref="L25:M25"/>
    <mergeCell ref="D8:E8"/>
    <mergeCell ref="H8:I8"/>
    <mergeCell ref="L8:M8"/>
    <mergeCell ref="B21:B25"/>
    <mergeCell ref="C21:C25"/>
    <mergeCell ref="D21:E25"/>
    <mergeCell ref="F21:F25"/>
    <mergeCell ref="G21:G25"/>
    <mergeCell ref="H21:I21"/>
    <mergeCell ref="H22:I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2.7109375" customWidth="1"/>
    <col min="5" max="5" width="8.7109375" customWidth="1"/>
    <col min="6" max="6" width="3" customWidth="1"/>
    <col min="7" max="7" width="2.7109375" customWidth="1"/>
    <col min="8" max="8" width="13.85546875" customWidth="1"/>
    <col min="9" max="9" width="7.28515625" customWidth="1"/>
    <col min="10" max="10" width="3" customWidth="1"/>
    <col min="11" max="11" width="2.7109375" customWidth="1"/>
    <col min="12" max="12" width="13.85546875" customWidth="1"/>
    <col min="13" max="13" width="8.140625" customWidth="1"/>
    <col min="14" max="14" width="3" customWidth="1"/>
  </cols>
  <sheetData>
    <row r="1" spans="1:14" ht="15" customHeight="1" x14ac:dyDescent="0.25">
      <c r="A1" s="8" t="s">
        <v>9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01</v>
      </c>
      <c r="B3" s="11" t="s">
        <v>6</v>
      </c>
      <c r="C3" s="11"/>
      <c r="D3" s="11"/>
      <c r="E3" s="11"/>
      <c r="F3" s="11"/>
      <c r="G3" s="11"/>
      <c r="H3" s="11"/>
      <c r="I3" s="11"/>
      <c r="J3" s="11"/>
      <c r="K3" s="11"/>
      <c r="L3" s="11"/>
      <c r="M3" s="11"/>
      <c r="N3" s="11"/>
    </row>
    <row r="4" spans="1:14" ht="15" customHeight="1" x14ac:dyDescent="0.25">
      <c r="A4" s="12" t="s">
        <v>973</v>
      </c>
      <c r="B4" s="11" t="s">
        <v>6</v>
      </c>
      <c r="C4" s="11"/>
      <c r="D4" s="11"/>
      <c r="E4" s="11"/>
      <c r="F4" s="11"/>
      <c r="G4" s="11"/>
      <c r="H4" s="11"/>
      <c r="I4" s="11"/>
      <c r="J4" s="11"/>
      <c r="K4" s="11"/>
      <c r="L4" s="11"/>
      <c r="M4" s="11"/>
      <c r="N4" s="11"/>
    </row>
    <row r="5" spans="1:14" x14ac:dyDescent="0.25">
      <c r="A5" s="12"/>
      <c r="B5" s="68" t="s">
        <v>803</v>
      </c>
      <c r="C5" s="68"/>
      <c r="D5" s="68"/>
      <c r="E5" s="68"/>
      <c r="F5" s="68"/>
      <c r="G5" s="68"/>
      <c r="H5" s="68"/>
      <c r="I5" s="68"/>
      <c r="J5" s="68"/>
      <c r="K5" s="68"/>
      <c r="L5" s="68"/>
      <c r="M5" s="68"/>
      <c r="N5" s="68"/>
    </row>
    <row r="6" spans="1:14" ht="15.75" x14ac:dyDescent="0.25">
      <c r="A6" s="12"/>
      <c r="B6" s="69"/>
      <c r="C6" s="69"/>
      <c r="D6" s="69"/>
      <c r="E6" s="69"/>
      <c r="F6" s="69"/>
      <c r="G6" s="69"/>
      <c r="H6" s="69"/>
      <c r="I6" s="69"/>
      <c r="J6" s="69"/>
      <c r="K6" s="69"/>
      <c r="L6" s="69"/>
      <c r="M6" s="69"/>
      <c r="N6" s="69"/>
    </row>
    <row r="7" spans="1:14" x14ac:dyDescent="0.25">
      <c r="A7" s="12"/>
      <c r="B7" s="16"/>
      <c r="C7" s="16"/>
      <c r="D7" s="16"/>
      <c r="E7" s="16"/>
      <c r="F7" s="16"/>
      <c r="G7" s="16"/>
      <c r="H7" s="16"/>
      <c r="I7" s="16"/>
      <c r="J7" s="16"/>
      <c r="K7" s="16"/>
      <c r="L7" s="16"/>
      <c r="M7" s="16"/>
      <c r="N7" s="16"/>
    </row>
    <row r="8" spans="1:14" ht="15.75" thickBot="1" x14ac:dyDescent="0.3">
      <c r="A8" s="12"/>
      <c r="B8" s="50" t="s">
        <v>215</v>
      </c>
      <c r="C8" s="50" t="s">
        <v>216</v>
      </c>
      <c r="D8" s="66">
        <v>2013</v>
      </c>
      <c r="E8" s="66"/>
      <c r="F8" s="50"/>
      <c r="G8" s="50"/>
      <c r="H8" s="66">
        <v>2012</v>
      </c>
      <c r="I8" s="66"/>
      <c r="J8" s="50"/>
      <c r="K8" s="50"/>
      <c r="L8" s="66">
        <v>2011</v>
      </c>
      <c r="M8" s="66"/>
      <c r="N8" s="50"/>
    </row>
    <row r="9" spans="1:14" x14ac:dyDescent="0.25">
      <c r="A9" s="12"/>
      <c r="B9" s="54" t="s">
        <v>804</v>
      </c>
      <c r="C9" s="55" t="s">
        <v>216</v>
      </c>
      <c r="D9" s="55" t="s">
        <v>218</v>
      </c>
      <c r="E9" s="56">
        <v>11042</v>
      </c>
      <c r="F9" s="57" t="s">
        <v>216</v>
      </c>
      <c r="G9" s="55"/>
      <c r="H9" s="55"/>
      <c r="I9" s="56">
        <v>4227</v>
      </c>
      <c r="J9" s="57" t="s">
        <v>216</v>
      </c>
      <c r="K9" s="55"/>
      <c r="L9" s="55"/>
      <c r="M9" s="60">
        <v>762</v>
      </c>
      <c r="N9" s="57" t="s">
        <v>216</v>
      </c>
    </row>
    <row r="10" spans="1:14" x14ac:dyDescent="0.25">
      <c r="A10" s="12"/>
      <c r="B10" s="58" t="s">
        <v>805</v>
      </c>
      <c r="C10" s="16" t="s">
        <v>216</v>
      </c>
      <c r="D10" s="16"/>
      <c r="E10" s="78">
        <v>3547</v>
      </c>
      <c r="F10" s="49" t="s">
        <v>216</v>
      </c>
      <c r="G10" s="16"/>
      <c r="H10" s="16"/>
      <c r="I10" s="78">
        <v>3571</v>
      </c>
      <c r="J10" s="49" t="s">
        <v>216</v>
      </c>
      <c r="K10" s="16"/>
      <c r="L10" s="16"/>
      <c r="M10" s="78">
        <v>3607</v>
      </c>
      <c r="N10" s="49" t="s">
        <v>216</v>
      </c>
    </row>
    <row r="11" spans="1:14" x14ac:dyDescent="0.25">
      <c r="A11" s="12"/>
      <c r="B11" s="54" t="s">
        <v>806</v>
      </c>
      <c r="C11" s="55" t="s">
        <v>216</v>
      </c>
      <c r="D11" s="55"/>
      <c r="E11" s="60" t="s">
        <v>807</v>
      </c>
      <c r="F11" s="57" t="s">
        <v>249</v>
      </c>
      <c r="G11" s="55"/>
      <c r="H11" s="55"/>
      <c r="I11" s="60" t="s">
        <v>808</v>
      </c>
      <c r="J11" s="57" t="s">
        <v>249</v>
      </c>
      <c r="K11" s="55"/>
      <c r="L11" s="55"/>
      <c r="M11" s="60" t="s">
        <v>809</v>
      </c>
      <c r="N11" s="57" t="s">
        <v>249</v>
      </c>
    </row>
    <row r="12" spans="1:14" ht="15" customHeight="1" x14ac:dyDescent="0.25">
      <c r="A12" s="12" t="s">
        <v>974</v>
      </c>
      <c r="B12" s="11" t="s">
        <v>6</v>
      </c>
      <c r="C12" s="11"/>
      <c r="D12" s="11"/>
      <c r="E12" s="11"/>
      <c r="F12" s="11"/>
      <c r="G12" s="11"/>
      <c r="H12" s="11"/>
      <c r="I12" s="11"/>
      <c r="J12" s="11"/>
      <c r="K12" s="11"/>
      <c r="L12" s="11"/>
      <c r="M12" s="11"/>
      <c r="N12" s="11"/>
    </row>
    <row r="13" spans="1:14" x14ac:dyDescent="0.25">
      <c r="A13" s="12"/>
      <c r="B13" s="68" t="s">
        <v>810</v>
      </c>
      <c r="C13" s="68"/>
      <c r="D13" s="68"/>
      <c r="E13" s="68"/>
      <c r="F13" s="68"/>
      <c r="G13" s="68"/>
      <c r="H13" s="68"/>
      <c r="I13" s="68"/>
      <c r="J13" s="68"/>
      <c r="K13" s="68"/>
      <c r="L13" s="68"/>
      <c r="M13" s="68"/>
      <c r="N13" s="68"/>
    </row>
    <row r="14" spans="1:14" ht="15.75" x14ac:dyDescent="0.25">
      <c r="A14" s="12"/>
      <c r="B14" s="69"/>
      <c r="C14" s="69"/>
      <c r="D14" s="69"/>
      <c r="E14" s="69"/>
      <c r="F14" s="69"/>
      <c r="G14" s="69"/>
      <c r="H14" s="69"/>
      <c r="I14" s="69"/>
      <c r="J14" s="69"/>
      <c r="K14" s="69"/>
      <c r="L14" s="69"/>
      <c r="M14" s="69"/>
      <c r="N14" s="69"/>
    </row>
    <row r="15" spans="1:14" x14ac:dyDescent="0.25">
      <c r="A15" s="12"/>
      <c r="B15" s="16"/>
      <c r="C15" s="16"/>
      <c r="D15" s="16"/>
      <c r="E15" s="16"/>
      <c r="F15" s="16"/>
      <c r="G15" s="16"/>
      <c r="H15" s="16"/>
      <c r="I15" s="16"/>
      <c r="J15" s="16"/>
      <c r="K15" s="16"/>
      <c r="L15" s="16"/>
      <c r="M15" s="16"/>
      <c r="N15" s="16"/>
    </row>
    <row r="16" spans="1:14" ht="15.75" thickBot="1" x14ac:dyDescent="0.3">
      <c r="A16" s="12"/>
      <c r="B16" s="50" t="s">
        <v>215</v>
      </c>
      <c r="C16" s="50" t="s">
        <v>216</v>
      </c>
      <c r="D16" s="66">
        <v>2013</v>
      </c>
      <c r="E16" s="66"/>
      <c r="F16" s="50"/>
      <c r="G16" s="50" t="s">
        <v>216</v>
      </c>
      <c r="H16" s="66">
        <v>2012</v>
      </c>
      <c r="I16" s="66"/>
      <c r="J16" s="50"/>
      <c r="K16" s="50" t="s">
        <v>216</v>
      </c>
      <c r="L16" s="66">
        <v>2011</v>
      </c>
      <c r="M16" s="66"/>
      <c r="N16" s="50"/>
    </row>
    <row r="17" spans="1:14" x14ac:dyDescent="0.25">
      <c r="A17" s="12"/>
      <c r="B17" s="54" t="s">
        <v>811</v>
      </c>
      <c r="C17" s="55" t="s">
        <v>216</v>
      </c>
      <c r="D17" s="55" t="s">
        <v>218</v>
      </c>
      <c r="E17" s="60">
        <v>935</v>
      </c>
      <c r="F17" s="57" t="s">
        <v>216</v>
      </c>
      <c r="G17" s="55" t="s">
        <v>216</v>
      </c>
      <c r="H17" s="55"/>
      <c r="I17" s="56">
        <v>1393</v>
      </c>
      <c r="J17" s="57" t="s">
        <v>216</v>
      </c>
      <c r="K17" s="55" t="s">
        <v>216</v>
      </c>
      <c r="L17" s="55"/>
      <c r="M17" s="56">
        <v>1456</v>
      </c>
      <c r="N17" s="57" t="s">
        <v>216</v>
      </c>
    </row>
    <row r="18" spans="1:14" x14ac:dyDescent="0.25">
      <c r="A18" s="12"/>
      <c r="B18" s="58" t="s">
        <v>812</v>
      </c>
      <c r="C18" s="16" t="s">
        <v>216</v>
      </c>
      <c r="D18" s="49"/>
      <c r="E18" s="96" t="s">
        <v>220</v>
      </c>
      <c r="F18" s="49" t="s">
        <v>216</v>
      </c>
      <c r="G18" s="16" t="s">
        <v>216</v>
      </c>
      <c r="H18" s="49"/>
      <c r="I18" s="96" t="s">
        <v>220</v>
      </c>
      <c r="J18" s="49" t="s">
        <v>216</v>
      </c>
      <c r="K18" s="16" t="s">
        <v>216</v>
      </c>
      <c r="L18" s="16"/>
      <c r="M18" s="59">
        <v>87</v>
      </c>
      <c r="N18" s="49" t="s">
        <v>216</v>
      </c>
    </row>
    <row r="19" spans="1:14" ht="15" customHeight="1" x14ac:dyDescent="0.25">
      <c r="A19" s="12" t="s">
        <v>975</v>
      </c>
      <c r="B19" s="11" t="s">
        <v>6</v>
      </c>
      <c r="C19" s="11"/>
      <c r="D19" s="11"/>
      <c r="E19" s="11"/>
      <c r="F19" s="11"/>
      <c r="G19" s="11"/>
      <c r="H19" s="11"/>
      <c r="I19" s="11"/>
      <c r="J19" s="11"/>
      <c r="K19" s="11"/>
      <c r="L19" s="11"/>
      <c r="M19" s="11"/>
      <c r="N19" s="11"/>
    </row>
    <row r="20" spans="1:14" ht="25.5" customHeight="1" x14ac:dyDescent="0.25">
      <c r="A20" s="12"/>
      <c r="B20" s="68" t="s">
        <v>813</v>
      </c>
      <c r="C20" s="68"/>
      <c r="D20" s="68"/>
      <c r="E20" s="68"/>
      <c r="F20" s="68"/>
      <c r="G20" s="68"/>
      <c r="H20" s="68"/>
      <c r="I20" s="68"/>
      <c r="J20" s="68"/>
      <c r="K20" s="68"/>
      <c r="L20" s="68"/>
      <c r="M20" s="68"/>
      <c r="N20" s="68"/>
    </row>
    <row r="21" spans="1:14" ht="15.75" x14ac:dyDescent="0.25">
      <c r="A21" s="12"/>
      <c r="B21" s="69"/>
      <c r="C21" s="69"/>
      <c r="D21" s="69"/>
      <c r="E21" s="69"/>
      <c r="F21" s="69"/>
      <c r="G21" s="69"/>
      <c r="H21" s="69"/>
      <c r="I21" s="69"/>
      <c r="J21" s="69"/>
      <c r="K21" s="69"/>
      <c r="L21" s="69"/>
      <c r="M21" s="69"/>
      <c r="N21" s="69"/>
    </row>
    <row r="22" spans="1:14" x14ac:dyDescent="0.25">
      <c r="A22" s="12"/>
      <c r="B22" s="16"/>
      <c r="C22" s="16"/>
      <c r="D22" s="16"/>
      <c r="E22" s="16"/>
      <c r="F22" s="16"/>
      <c r="G22" s="16"/>
      <c r="H22" s="16"/>
      <c r="I22" s="16"/>
      <c r="J22" s="16"/>
      <c r="K22" s="16"/>
      <c r="L22" s="16"/>
      <c r="M22" s="16"/>
      <c r="N22" s="16"/>
    </row>
    <row r="23" spans="1:14" ht="15.75" thickBot="1" x14ac:dyDescent="0.3">
      <c r="A23" s="12"/>
      <c r="B23" s="50" t="s">
        <v>215</v>
      </c>
      <c r="C23" s="50" t="s">
        <v>216</v>
      </c>
      <c r="D23" s="66">
        <v>2013</v>
      </c>
      <c r="E23" s="66"/>
      <c r="F23" s="50"/>
      <c r="G23" s="50"/>
      <c r="H23" s="66">
        <v>2012</v>
      </c>
      <c r="I23" s="66"/>
      <c r="J23" s="50"/>
      <c r="K23" s="50"/>
      <c r="L23" s="66">
        <v>2011</v>
      </c>
      <c r="M23" s="66"/>
      <c r="N23" s="50"/>
    </row>
    <row r="24" spans="1:14" x14ac:dyDescent="0.25">
      <c r="A24" s="12"/>
      <c r="B24" s="54" t="s">
        <v>814</v>
      </c>
      <c r="C24" s="55" t="s">
        <v>216</v>
      </c>
      <c r="D24" s="55" t="s">
        <v>218</v>
      </c>
      <c r="E24" s="56">
        <v>2178</v>
      </c>
      <c r="F24" s="57" t="s">
        <v>216</v>
      </c>
      <c r="G24" s="55"/>
      <c r="H24" s="55"/>
      <c r="I24" s="60" t="s">
        <v>815</v>
      </c>
      <c r="J24" s="57" t="s">
        <v>249</v>
      </c>
      <c r="K24" s="55"/>
      <c r="L24" s="55"/>
      <c r="M24" s="60" t="s">
        <v>816</v>
      </c>
      <c r="N24" s="57" t="s">
        <v>249</v>
      </c>
    </row>
    <row r="25" spans="1:14" x14ac:dyDescent="0.25">
      <c r="A25" s="12"/>
      <c r="B25" s="58" t="s">
        <v>817</v>
      </c>
      <c r="C25" s="16" t="s">
        <v>216</v>
      </c>
      <c r="D25" s="16"/>
      <c r="E25" s="59" t="s">
        <v>818</v>
      </c>
      <c r="F25" s="49" t="s">
        <v>249</v>
      </c>
      <c r="G25" s="16"/>
      <c r="H25" s="16"/>
      <c r="I25" s="59" t="s">
        <v>819</v>
      </c>
      <c r="J25" s="49" t="s">
        <v>249</v>
      </c>
      <c r="K25" s="16"/>
      <c r="L25" s="16"/>
      <c r="M25" s="59">
        <v>97</v>
      </c>
      <c r="N25" s="49" t="s">
        <v>216</v>
      </c>
    </row>
    <row r="26" spans="1:14" x14ac:dyDescent="0.25">
      <c r="A26" s="12"/>
      <c r="B26" s="54" t="s">
        <v>39</v>
      </c>
      <c r="C26" s="55" t="s">
        <v>216</v>
      </c>
      <c r="D26" s="55"/>
      <c r="E26" s="60" t="s">
        <v>820</v>
      </c>
      <c r="F26" s="57" t="s">
        <v>249</v>
      </c>
      <c r="G26" s="55"/>
      <c r="H26" s="55"/>
      <c r="I26" s="60" t="s">
        <v>821</v>
      </c>
      <c r="J26" s="57" t="s">
        <v>249</v>
      </c>
      <c r="K26" s="55"/>
      <c r="L26" s="55"/>
      <c r="M26" s="56">
        <v>1708</v>
      </c>
      <c r="N26" s="57" t="s">
        <v>216</v>
      </c>
    </row>
    <row r="27" spans="1:14" x14ac:dyDescent="0.25">
      <c r="A27" s="12"/>
      <c r="B27" s="58" t="s">
        <v>40</v>
      </c>
      <c r="C27" s="16" t="s">
        <v>216</v>
      </c>
      <c r="D27" s="16"/>
      <c r="E27" s="59" t="s">
        <v>822</v>
      </c>
      <c r="F27" s="49" t="s">
        <v>249</v>
      </c>
      <c r="G27" s="16"/>
      <c r="H27" s="16"/>
      <c r="I27" s="59">
        <v>963</v>
      </c>
      <c r="J27" s="49" t="s">
        <v>216</v>
      </c>
      <c r="K27" s="16"/>
      <c r="L27" s="16"/>
      <c r="M27" s="59" t="s">
        <v>823</v>
      </c>
      <c r="N27" s="49" t="s">
        <v>249</v>
      </c>
    </row>
    <row r="28" spans="1:14" x14ac:dyDescent="0.25">
      <c r="A28" s="12"/>
      <c r="B28" s="54" t="s">
        <v>49</v>
      </c>
      <c r="C28" s="55" t="s">
        <v>216</v>
      </c>
      <c r="D28" s="55"/>
      <c r="E28" s="56">
        <v>3701</v>
      </c>
      <c r="F28" s="57" t="s">
        <v>216</v>
      </c>
      <c r="G28" s="55"/>
      <c r="H28" s="55"/>
      <c r="I28" s="60">
        <v>35</v>
      </c>
      <c r="J28" s="57" t="s">
        <v>216</v>
      </c>
      <c r="K28" s="55"/>
      <c r="L28" s="55"/>
      <c r="M28" s="60" t="s">
        <v>824</v>
      </c>
      <c r="N28" s="57" t="s">
        <v>249</v>
      </c>
    </row>
    <row r="29" spans="1:14" x14ac:dyDescent="0.25">
      <c r="A29" s="12"/>
      <c r="B29" s="58" t="s">
        <v>50</v>
      </c>
      <c r="C29" s="16" t="s">
        <v>216</v>
      </c>
      <c r="D29" s="16"/>
      <c r="E29" s="59">
        <v>216</v>
      </c>
      <c r="F29" s="49" t="s">
        <v>216</v>
      </c>
      <c r="G29" s="16"/>
      <c r="H29" s="16"/>
      <c r="I29" s="59" t="s">
        <v>825</v>
      </c>
      <c r="J29" s="49" t="s">
        <v>249</v>
      </c>
      <c r="K29" s="16"/>
      <c r="L29" s="16"/>
      <c r="M29" s="59" t="s">
        <v>826</v>
      </c>
      <c r="N29" s="49" t="s">
        <v>249</v>
      </c>
    </row>
    <row r="30" spans="1:14" ht="26.25" thickBot="1" x14ac:dyDescent="0.3">
      <c r="A30" s="12"/>
      <c r="B30" s="54" t="s">
        <v>52</v>
      </c>
      <c r="C30" s="55" t="s">
        <v>216</v>
      </c>
      <c r="D30" s="55"/>
      <c r="E30" s="56">
        <v>2718</v>
      </c>
      <c r="F30" s="57" t="s">
        <v>216</v>
      </c>
      <c r="G30" s="55"/>
      <c r="H30" s="55"/>
      <c r="I30" s="56">
        <v>2486</v>
      </c>
      <c r="J30" s="57" t="s">
        <v>216</v>
      </c>
      <c r="K30" s="55"/>
      <c r="L30" s="55"/>
      <c r="M30" s="60" t="s">
        <v>827</v>
      </c>
      <c r="N30" s="57" t="s">
        <v>249</v>
      </c>
    </row>
    <row r="31" spans="1:14" x14ac:dyDescent="0.25">
      <c r="A31" s="12"/>
      <c r="B31" s="61"/>
      <c r="C31" s="61" t="s">
        <v>216</v>
      </c>
      <c r="D31" s="62"/>
      <c r="E31" s="62"/>
      <c r="F31" s="61"/>
      <c r="G31" s="61"/>
      <c r="H31" s="62"/>
      <c r="I31" s="62"/>
      <c r="J31" s="61"/>
      <c r="K31" s="61"/>
      <c r="L31" s="62"/>
      <c r="M31" s="62"/>
      <c r="N31" s="61"/>
    </row>
    <row r="32" spans="1:14" ht="15.75" thickBot="1" x14ac:dyDescent="0.3">
      <c r="A32" s="12"/>
      <c r="B32" s="93"/>
      <c r="C32" s="50" t="s">
        <v>216</v>
      </c>
      <c r="D32" s="16" t="s">
        <v>218</v>
      </c>
      <c r="E32" s="78">
        <v>5883</v>
      </c>
      <c r="F32" s="49" t="s">
        <v>216</v>
      </c>
      <c r="G32" s="50"/>
      <c r="H32" s="16"/>
      <c r="I32" s="78">
        <v>2455</v>
      </c>
      <c r="J32" s="49" t="s">
        <v>216</v>
      </c>
      <c r="K32" s="50"/>
      <c r="L32" s="16"/>
      <c r="M32" s="59" t="s">
        <v>828</v>
      </c>
      <c r="N32" s="49" t="s">
        <v>249</v>
      </c>
    </row>
    <row r="33" spans="1:14" ht="15.75" thickTop="1" x14ac:dyDescent="0.25">
      <c r="A33" s="12"/>
      <c r="B33" s="61"/>
      <c r="C33" s="61" t="s">
        <v>216</v>
      </c>
      <c r="D33" s="65"/>
      <c r="E33" s="65"/>
      <c r="F33" s="61"/>
      <c r="G33" s="61"/>
      <c r="H33" s="65"/>
      <c r="I33" s="65"/>
      <c r="J33" s="61"/>
      <c r="K33" s="61"/>
      <c r="L33" s="65"/>
      <c r="M33" s="65"/>
      <c r="N33" s="61"/>
    </row>
  </sheetData>
  <mergeCells count="25">
    <mergeCell ref="B6:N6"/>
    <mergeCell ref="A12:A18"/>
    <mergeCell ref="B12:N12"/>
    <mergeCell ref="B13:N13"/>
    <mergeCell ref="B14:N14"/>
    <mergeCell ref="A19:A33"/>
    <mergeCell ref="B19:N19"/>
    <mergeCell ref="B20:N20"/>
    <mergeCell ref="B21:N21"/>
    <mergeCell ref="D23:E23"/>
    <mergeCell ref="H23:I23"/>
    <mergeCell ref="L23:M23"/>
    <mergeCell ref="A1:A2"/>
    <mergeCell ref="B1:N1"/>
    <mergeCell ref="B2:N2"/>
    <mergeCell ref="B3:N3"/>
    <mergeCell ref="A4:A11"/>
    <mergeCell ref="B4:N4"/>
    <mergeCell ref="B5:N5"/>
    <mergeCell ref="D8:E8"/>
    <mergeCell ref="H8:I8"/>
    <mergeCell ref="L8:M8"/>
    <mergeCell ref="D16:E16"/>
    <mergeCell ref="H16:I16"/>
    <mergeCell ref="L16:M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6.28515625" customWidth="1"/>
    <col min="5" max="5" width="19.7109375" customWidth="1"/>
    <col min="6" max="7" width="6.28515625" customWidth="1"/>
    <col min="8" max="8" width="31.7109375" customWidth="1"/>
    <col min="9" max="9" width="19.7109375" customWidth="1"/>
    <col min="10" max="11" width="6.28515625" customWidth="1"/>
    <col min="12" max="12" width="31.7109375" customWidth="1"/>
    <col min="13" max="13" width="19.7109375" customWidth="1"/>
    <col min="14" max="14" width="6.28515625" customWidth="1"/>
  </cols>
  <sheetData>
    <row r="1" spans="1:14" ht="15" customHeight="1" x14ac:dyDescent="0.25">
      <c r="A1" s="8" t="s">
        <v>9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1</v>
      </c>
      <c r="B3" s="11" t="s">
        <v>6</v>
      </c>
      <c r="C3" s="11"/>
      <c r="D3" s="11"/>
      <c r="E3" s="11"/>
      <c r="F3" s="11"/>
      <c r="G3" s="11"/>
      <c r="H3" s="11"/>
      <c r="I3" s="11"/>
      <c r="J3" s="11"/>
      <c r="K3" s="11"/>
      <c r="L3" s="11"/>
      <c r="M3" s="11"/>
      <c r="N3" s="11"/>
    </row>
    <row r="4" spans="1:14" ht="15" customHeight="1" x14ac:dyDescent="0.25">
      <c r="A4" s="12" t="s">
        <v>977</v>
      </c>
      <c r="B4" s="11" t="s">
        <v>6</v>
      </c>
      <c r="C4" s="11"/>
      <c r="D4" s="11"/>
      <c r="E4" s="11"/>
      <c r="F4" s="11"/>
      <c r="G4" s="11"/>
      <c r="H4" s="11"/>
      <c r="I4" s="11"/>
      <c r="J4" s="11"/>
      <c r="K4" s="11"/>
      <c r="L4" s="11"/>
      <c r="M4" s="11"/>
      <c r="N4" s="11"/>
    </row>
    <row r="5" spans="1:14" x14ac:dyDescent="0.25">
      <c r="A5" s="12"/>
      <c r="B5" s="68" t="s">
        <v>833</v>
      </c>
      <c r="C5" s="68"/>
      <c r="D5" s="68"/>
      <c r="E5" s="68"/>
      <c r="F5" s="68"/>
      <c r="G5" s="68"/>
      <c r="H5" s="68"/>
      <c r="I5" s="68"/>
      <c r="J5" s="68"/>
      <c r="K5" s="68"/>
      <c r="L5" s="68"/>
      <c r="M5" s="68"/>
      <c r="N5" s="68"/>
    </row>
    <row r="6" spans="1:14" x14ac:dyDescent="0.25">
      <c r="A6" s="12"/>
      <c r="B6" s="128"/>
      <c r="C6" s="128"/>
      <c r="D6" s="128"/>
      <c r="E6" s="128"/>
      <c r="F6" s="128"/>
      <c r="G6" s="128"/>
      <c r="H6" s="128"/>
      <c r="I6" s="128"/>
      <c r="J6" s="128"/>
      <c r="K6" s="128"/>
      <c r="L6" s="128"/>
      <c r="M6" s="128"/>
      <c r="N6" s="128"/>
    </row>
    <row r="7" spans="1:14" x14ac:dyDescent="0.25">
      <c r="A7" s="12"/>
      <c r="B7" s="4"/>
      <c r="C7" s="4"/>
      <c r="D7" s="4"/>
      <c r="E7" s="4"/>
      <c r="F7" s="4"/>
      <c r="G7" s="4"/>
      <c r="H7" s="4"/>
      <c r="I7" s="4"/>
      <c r="J7" s="4"/>
      <c r="K7" s="4"/>
      <c r="L7" s="4"/>
      <c r="M7" s="4"/>
      <c r="N7" s="4"/>
    </row>
    <row r="8" spans="1:14" ht="15.75" thickBot="1" x14ac:dyDescent="0.3">
      <c r="A8" s="12"/>
      <c r="B8" s="131" t="s">
        <v>267</v>
      </c>
      <c r="C8" s="20" t="s">
        <v>216</v>
      </c>
      <c r="D8" s="120">
        <v>2013</v>
      </c>
      <c r="E8" s="120"/>
      <c r="F8" s="20"/>
      <c r="G8" s="20" t="s">
        <v>216</v>
      </c>
      <c r="H8" s="120">
        <v>2012</v>
      </c>
      <c r="I8" s="120"/>
      <c r="J8" s="20"/>
      <c r="K8" s="20" t="s">
        <v>216</v>
      </c>
      <c r="L8" s="120">
        <v>2011</v>
      </c>
      <c r="M8" s="120"/>
      <c r="N8" s="20"/>
    </row>
    <row r="9" spans="1:14" x14ac:dyDescent="0.25">
      <c r="A9" s="12"/>
      <c r="B9" s="54" t="s">
        <v>834</v>
      </c>
      <c r="C9" s="23" t="s">
        <v>216</v>
      </c>
      <c r="D9" s="55" t="s">
        <v>218</v>
      </c>
      <c r="E9" s="56">
        <v>25924</v>
      </c>
      <c r="F9" s="57" t="s">
        <v>216</v>
      </c>
      <c r="G9" s="23" t="s">
        <v>216</v>
      </c>
      <c r="H9" s="55"/>
      <c r="I9" s="56">
        <v>9144</v>
      </c>
      <c r="J9" s="57" t="s">
        <v>216</v>
      </c>
      <c r="K9" s="23" t="s">
        <v>216</v>
      </c>
      <c r="L9" s="55"/>
      <c r="M9" s="56">
        <v>2644</v>
      </c>
      <c r="N9" s="57" t="s">
        <v>216</v>
      </c>
    </row>
    <row r="10" spans="1:14" ht="26.25" thickBot="1" x14ac:dyDescent="0.3">
      <c r="A10" s="12"/>
      <c r="B10" s="58" t="s">
        <v>835</v>
      </c>
      <c r="C10" s="20" t="s">
        <v>216</v>
      </c>
      <c r="D10" s="16"/>
      <c r="E10" s="59">
        <v>268</v>
      </c>
      <c r="F10" s="49" t="s">
        <v>216</v>
      </c>
      <c r="G10" s="20" t="s">
        <v>216</v>
      </c>
      <c r="H10" s="16"/>
      <c r="I10" s="59">
        <v>91</v>
      </c>
      <c r="J10" s="49" t="s">
        <v>216</v>
      </c>
      <c r="K10" s="20" t="s">
        <v>216</v>
      </c>
      <c r="L10" s="16"/>
      <c r="M10" s="59">
        <v>15</v>
      </c>
      <c r="N10" s="49" t="s">
        <v>216</v>
      </c>
    </row>
    <row r="11" spans="1:14" x14ac:dyDescent="0.25">
      <c r="A11" s="12"/>
      <c r="B11" s="15"/>
      <c r="C11" s="15" t="s">
        <v>216</v>
      </c>
      <c r="D11" s="42"/>
      <c r="E11" s="42"/>
      <c r="F11" s="15"/>
      <c r="G11" s="15" t="s">
        <v>216</v>
      </c>
      <c r="H11" s="42"/>
      <c r="I11" s="42"/>
      <c r="J11" s="15"/>
      <c r="K11" s="15" t="s">
        <v>216</v>
      </c>
      <c r="L11" s="42"/>
      <c r="M11" s="42"/>
      <c r="N11" s="15"/>
    </row>
    <row r="12" spans="1:14" ht="26.25" thickBot="1" x14ac:dyDescent="0.3">
      <c r="A12" s="12"/>
      <c r="B12" s="92" t="s">
        <v>836</v>
      </c>
      <c r="C12" s="23" t="s">
        <v>216</v>
      </c>
      <c r="D12" s="55" t="s">
        <v>218</v>
      </c>
      <c r="E12" s="56">
        <v>26192</v>
      </c>
      <c r="F12" s="57" t="s">
        <v>216</v>
      </c>
      <c r="G12" s="23" t="s">
        <v>216</v>
      </c>
      <c r="H12" s="55"/>
      <c r="I12" s="56">
        <v>9235</v>
      </c>
      <c r="J12" s="57" t="s">
        <v>216</v>
      </c>
      <c r="K12" s="23" t="s">
        <v>216</v>
      </c>
      <c r="L12" s="55"/>
      <c r="M12" s="56">
        <v>2659</v>
      </c>
      <c r="N12" s="57" t="s">
        <v>216</v>
      </c>
    </row>
    <row r="13" spans="1:14" ht="15.75" thickTop="1" x14ac:dyDescent="0.25">
      <c r="A13" s="12"/>
      <c r="B13" s="15"/>
      <c r="C13" s="15" t="s">
        <v>216</v>
      </c>
      <c r="D13" s="44"/>
      <c r="E13" s="44"/>
      <c r="F13" s="15"/>
      <c r="G13" s="15" t="s">
        <v>216</v>
      </c>
      <c r="H13" s="44"/>
      <c r="I13" s="44"/>
      <c r="J13" s="15"/>
      <c r="K13" s="15" t="s">
        <v>216</v>
      </c>
      <c r="L13" s="44"/>
      <c r="M13" s="44"/>
      <c r="N13" s="15"/>
    </row>
    <row r="14" spans="1:14" x14ac:dyDescent="0.25">
      <c r="A14" s="12"/>
      <c r="B14" s="4"/>
      <c r="C14" s="11"/>
      <c r="D14" s="11"/>
      <c r="E14" s="11"/>
      <c r="F14" s="11"/>
      <c r="G14" s="11"/>
      <c r="H14" s="11"/>
      <c r="I14" s="11"/>
      <c r="J14" s="11"/>
      <c r="K14" s="11"/>
      <c r="L14" s="11"/>
      <c r="M14" s="11"/>
      <c r="N14" s="11"/>
    </row>
    <row r="15" spans="1:14" ht="25.5" x14ac:dyDescent="0.25">
      <c r="A15" s="12"/>
      <c r="B15" s="58" t="s">
        <v>837</v>
      </c>
      <c r="C15" s="20" t="s">
        <v>216</v>
      </c>
      <c r="D15" s="16"/>
      <c r="E15" s="78">
        <v>12566</v>
      </c>
      <c r="F15" s="49" t="s">
        <v>216</v>
      </c>
      <c r="G15" s="20" t="s">
        <v>216</v>
      </c>
      <c r="H15" s="16"/>
      <c r="I15" s="78">
        <v>12525</v>
      </c>
      <c r="J15" s="49" t="s">
        <v>216</v>
      </c>
      <c r="K15" s="20" t="s">
        <v>216</v>
      </c>
      <c r="L15" s="16"/>
      <c r="M15" s="78">
        <v>12450</v>
      </c>
      <c r="N15" s="49" t="s">
        <v>216</v>
      </c>
    </row>
    <row r="16" spans="1:14" ht="15.75" thickBot="1" x14ac:dyDescent="0.3">
      <c r="A16" s="12"/>
      <c r="B16" s="54" t="s">
        <v>838</v>
      </c>
      <c r="C16" s="23" t="s">
        <v>216</v>
      </c>
      <c r="D16" s="55"/>
      <c r="E16" s="60">
        <v>58</v>
      </c>
      <c r="F16" s="57" t="s">
        <v>216</v>
      </c>
      <c r="G16" s="23" t="s">
        <v>216</v>
      </c>
      <c r="H16" s="55"/>
      <c r="I16" s="60">
        <v>63</v>
      </c>
      <c r="J16" s="57" t="s">
        <v>216</v>
      </c>
      <c r="K16" s="23" t="s">
        <v>216</v>
      </c>
      <c r="L16" s="55"/>
      <c r="M16" s="60">
        <v>102</v>
      </c>
      <c r="N16" s="57" t="s">
        <v>216</v>
      </c>
    </row>
    <row r="17" spans="1:14" x14ac:dyDescent="0.25">
      <c r="A17" s="12"/>
      <c r="B17" s="15"/>
      <c r="C17" s="15" t="s">
        <v>216</v>
      </c>
      <c r="D17" s="42"/>
      <c r="E17" s="42"/>
      <c r="F17" s="15"/>
      <c r="G17" s="15" t="s">
        <v>216</v>
      </c>
      <c r="H17" s="42"/>
      <c r="I17" s="42"/>
      <c r="J17" s="15"/>
      <c r="K17" s="15" t="s">
        <v>216</v>
      </c>
      <c r="L17" s="42"/>
      <c r="M17" s="42"/>
      <c r="N17" s="15"/>
    </row>
    <row r="18" spans="1:14" ht="39" thickBot="1" x14ac:dyDescent="0.3">
      <c r="A18" s="12"/>
      <c r="B18" s="91" t="s">
        <v>839</v>
      </c>
      <c r="C18" s="20" t="s">
        <v>216</v>
      </c>
      <c r="D18" s="16"/>
      <c r="E18" s="78">
        <v>12624</v>
      </c>
      <c r="F18" s="49" t="s">
        <v>216</v>
      </c>
      <c r="G18" s="20" t="s">
        <v>216</v>
      </c>
      <c r="H18" s="16"/>
      <c r="I18" s="78">
        <v>12588</v>
      </c>
      <c r="J18" s="49" t="s">
        <v>216</v>
      </c>
      <c r="K18" s="20" t="s">
        <v>216</v>
      </c>
      <c r="L18" s="16"/>
      <c r="M18" s="78">
        <v>12552</v>
      </c>
      <c r="N18" s="49" t="s">
        <v>216</v>
      </c>
    </row>
    <row r="19" spans="1:14" ht="15.75" thickTop="1" x14ac:dyDescent="0.25">
      <c r="A19" s="12"/>
      <c r="B19" s="15"/>
      <c r="C19" s="15" t="s">
        <v>216</v>
      </c>
      <c r="D19" s="44"/>
      <c r="E19" s="44"/>
      <c r="F19" s="15"/>
      <c r="G19" s="15" t="s">
        <v>216</v>
      </c>
      <c r="H19" s="44"/>
      <c r="I19" s="44"/>
      <c r="J19" s="15"/>
      <c r="K19" s="15" t="s">
        <v>216</v>
      </c>
      <c r="L19" s="44"/>
      <c r="M19" s="44"/>
      <c r="N19" s="15"/>
    </row>
    <row r="20" spans="1:14" x14ac:dyDescent="0.25">
      <c r="A20" s="12"/>
      <c r="B20" s="4"/>
      <c r="C20" s="11"/>
      <c r="D20" s="11"/>
      <c r="E20" s="11"/>
      <c r="F20" s="11"/>
      <c r="G20" s="11"/>
      <c r="H20" s="11"/>
      <c r="I20" s="11"/>
      <c r="J20" s="11"/>
      <c r="K20" s="11"/>
      <c r="L20" s="11"/>
      <c r="M20" s="11"/>
      <c r="N20" s="11"/>
    </row>
    <row r="21" spans="1:14" x14ac:dyDescent="0.25">
      <c r="A21" s="12"/>
      <c r="B21" s="54" t="s">
        <v>96</v>
      </c>
      <c r="C21" s="23" t="s">
        <v>216</v>
      </c>
      <c r="D21" s="22"/>
      <c r="E21" s="22"/>
      <c r="F21" s="22"/>
      <c r="G21" s="23" t="s">
        <v>216</v>
      </c>
      <c r="H21" s="22"/>
      <c r="I21" s="22"/>
      <c r="J21" s="22"/>
      <c r="K21" s="23" t="s">
        <v>216</v>
      </c>
      <c r="L21" s="22"/>
      <c r="M21" s="22"/>
      <c r="N21" s="22"/>
    </row>
    <row r="22" spans="1:14" x14ac:dyDescent="0.25">
      <c r="A22" s="12"/>
      <c r="B22" s="91" t="s">
        <v>97</v>
      </c>
      <c r="C22" s="20" t="s">
        <v>216</v>
      </c>
      <c r="D22" s="16" t="s">
        <v>218</v>
      </c>
      <c r="E22" s="59">
        <v>2.06</v>
      </c>
      <c r="F22" s="49" t="s">
        <v>216</v>
      </c>
      <c r="G22" s="20" t="s">
        <v>216</v>
      </c>
      <c r="H22" s="16"/>
      <c r="I22" s="59">
        <v>0.73</v>
      </c>
      <c r="J22" s="49" t="s">
        <v>216</v>
      </c>
      <c r="K22" s="20" t="s">
        <v>216</v>
      </c>
      <c r="L22" s="16"/>
      <c r="M22" s="59">
        <v>0.21</v>
      </c>
      <c r="N22" s="49" t="s">
        <v>216</v>
      </c>
    </row>
    <row r="23" spans="1:14" x14ac:dyDescent="0.25">
      <c r="A23" s="12"/>
      <c r="B23" s="92" t="s">
        <v>98</v>
      </c>
      <c r="C23" s="23" t="s">
        <v>216</v>
      </c>
      <c r="D23" s="55" t="s">
        <v>218</v>
      </c>
      <c r="E23" s="60">
        <v>2.0499999999999998</v>
      </c>
      <c r="F23" s="57" t="s">
        <v>216</v>
      </c>
      <c r="G23" s="23" t="s">
        <v>216</v>
      </c>
      <c r="H23" s="55"/>
      <c r="I23" s="60">
        <v>0.73</v>
      </c>
      <c r="J23" s="57" t="s">
        <v>216</v>
      </c>
      <c r="K23" s="23" t="s">
        <v>216</v>
      </c>
      <c r="L23" s="55"/>
      <c r="M23" s="60">
        <v>0.21</v>
      </c>
      <c r="N23" s="57" t="s">
        <v>216</v>
      </c>
    </row>
    <row r="24" spans="1:14" ht="15" customHeight="1" x14ac:dyDescent="0.25">
      <c r="A24" s="12" t="s">
        <v>978</v>
      </c>
      <c r="B24" s="11" t="s">
        <v>6</v>
      </c>
      <c r="C24" s="11"/>
      <c r="D24" s="11"/>
      <c r="E24" s="11"/>
      <c r="F24" s="11"/>
      <c r="G24" s="11"/>
      <c r="H24" s="11"/>
      <c r="I24" s="11"/>
      <c r="J24" s="11"/>
      <c r="K24" s="11"/>
      <c r="L24" s="11"/>
      <c r="M24" s="11"/>
      <c r="N24" s="11"/>
    </row>
    <row r="25" spans="1:14" ht="25.5" customHeight="1" x14ac:dyDescent="0.25">
      <c r="A25" s="12"/>
      <c r="B25" s="68" t="s">
        <v>841</v>
      </c>
      <c r="C25" s="68"/>
      <c r="D25" s="68"/>
      <c r="E25" s="68"/>
      <c r="F25" s="68"/>
      <c r="G25" s="68"/>
      <c r="H25" s="68"/>
      <c r="I25" s="68"/>
      <c r="J25" s="68"/>
      <c r="K25" s="68"/>
      <c r="L25" s="68"/>
      <c r="M25" s="68"/>
      <c r="N25" s="68"/>
    </row>
    <row r="26" spans="1:14" ht="15.75" x14ac:dyDescent="0.25">
      <c r="A26" s="12"/>
      <c r="B26" s="69"/>
      <c r="C26" s="69"/>
      <c r="D26" s="69"/>
      <c r="E26" s="69"/>
      <c r="F26" s="69"/>
      <c r="G26" s="69"/>
      <c r="H26" s="69"/>
      <c r="I26" s="69"/>
      <c r="J26" s="69"/>
      <c r="K26" s="69"/>
      <c r="L26" s="69"/>
      <c r="M26" s="69"/>
      <c r="N26" s="69"/>
    </row>
    <row r="27" spans="1:14" x14ac:dyDescent="0.25">
      <c r="A27" s="12"/>
      <c r="B27" s="16"/>
      <c r="C27" s="16"/>
      <c r="D27" s="16"/>
      <c r="E27" s="16"/>
      <c r="F27" s="16"/>
      <c r="G27" s="16"/>
      <c r="H27" s="16"/>
      <c r="I27" s="16"/>
      <c r="J27" s="16"/>
      <c r="K27" s="16"/>
      <c r="L27" s="16"/>
      <c r="M27" s="16"/>
      <c r="N27" s="16"/>
    </row>
    <row r="28" spans="1:14" ht="15.75" thickBot="1" x14ac:dyDescent="0.3">
      <c r="A28" s="12"/>
      <c r="B28" s="50"/>
      <c r="C28" s="50" t="s">
        <v>216</v>
      </c>
      <c r="D28" s="66">
        <v>2013</v>
      </c>
      <c r="E28" s="66"/>
      <c r="F28" s="50"/>
      <c r="G28" s="50" t="s">
        <v>216</v>
      </c>
      <c r="H28" s="66">
        <v>2012</v>
      </c>
      <c r="I28" s="66"/>
      <c r="J28" s="50"/>
      <c r="K28" s="50" t="s">
        <v>216</v>
      </c>
      <c r="L28" s="66">
        <v>2011</v>
      </c>
      <c r="M28" s="66"/>
      <c r="N28" s="50"/>
    </row>
    <row r="29" spans="1:14" x14ac:dyDescent="0.25">
      <c r="A29" s="12"/>
      <c r="B29" s="54" t="s">
        <v>773</v>
      </c>
      <c r="C29" s="55" t="s">
        <v>216</v>
      </c>
      <c r="D29" s="55"/>
      <c r="E29" s="56">
        <v>50197</v>
      </c>
      <c r="F29" s="57" t="s">
        <v>216</v>
      </c>
      <c r="G29" s="55" t="s">
        <v>216</v>
      </c>
      <c r="H29" s="55"/>
      <c r="I29" s="56">
        <v>26459</v>
      </c>
      <c r="J29" s="57" t="s">
        <v>216</v>
      </c>
      <c r="K29" s="55" t="s">
        <v>216</v>
      </c>
      <c r="L29" s="55"/>
      <c r="M29" s="56">
        <v>26993</v>
      </c>
      <c r="N29" s="57" t="s">
        <v>216</v>
      </c>
    </row>
    <row r="30" spans="1:14" x14ac:dyDescent="0.25">
      <c r="A30" s="12"/>
      <c r="B30" s="58" t="s">
        <v>842</v>
      </c>
      <c r="C30" s="16" t="s">
        <v>216</v>
      </c>
      <c r="D30" s="16"/>
      <c r="E30" s="78">
        <v>52625</v>
      </c>
      <c r="F30" s="49" t="s">
        <v>216</v>
      </c>
      <c r="G30" s="16" t="s">
        <v>216</v>
      </c>
      <c r="H30" s="16"/>
      <c r="I30" s="78">
        <v>29831</v>
      </c>
      <c r="J30" s="49" t="s">
        <v>216</v>
      </c>
      <c r="K30" s="16" t="s">
        <v>216</v>
      </c>
      <c r="L30" s="16"/>
      <c r="M30" s="78">
        <v>14013</v>
      </c>
      <c r="N30" s="49" t="s">
        <v>216</v>
      </c>
    </row>
  </sheetData>
  <mergeCells count="24">
    <mergeCell ref="A24:A30"/>
    <mergeCell ref="B24:N24"/>
    <mergeCell ref="B25:N25"/>
    <mergeCell ref="B26:N26"/>
    <mergeCell ref="A1:A2"/>
    <mergeCell ref="B1:N1"/>
    <mergeCell ref="B2:N2"/>
    <mergeCell ref="B3:N3"/>
    <mergeCell ref="A4:A23"/>
    <mergeCell ref="B4:N4"/>
    <mergeCell ref="B5:N5"/>
    <mergeCell ref="B6:N6"/>
    <mergeCell ref="C20:F20"/>
    <mergeCell ref="G20:J20"/>
    <mergeCell ref="K20:N20"/>
    <mergeCell ref="D28:E28"/>
    <mergeCell ref="H28:I28"/>
    <mergeCell ref="L28:M28"/>
    <mergeCell ref="D8:E8"/>
    <mergeCell ref="H8:I8"/>
    <mergeCell ref="L8:M8"/>
    <mergeCell ref="C14:F14"/>
    <mergeCell ref="G14:J14"/>
    <mergeCell ref="K14:N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7.42578125" bestFit="1" customWidth="1"/>
    <col min="6" max="6" width="2" bestFit="1" customWidth="1"/>
    <col min="9" max="9" width="7.42578125" bestFit="1" customWidth="1"/>
    <col min="10" max="10" width="2" bestFit="1" customWidth="1"/>
    <col min="13" max="13" width="7.42578125" bestFit="1" customWidth="1"/>
    <col min="14" max="14" width="2" bestFit="1" customWidth="1"/>
  </cols>
  <sheetData>
    <row r="1" spans="1:14" ht="15" customHeight="1" x14ac:dyDescent="0.25">
      <c r="A1" s="8" t="s">
        <v>9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53</v>
      </c>
      <c r="B3" s="11" t="s">
        <v>6</v>
      </c>
      <c r="C3" s="11"/>
      <c r="D3" s="11"/>
      <c r="E3" s="11"/>
      <c r="F3" s="11"/>
      <c r="G3" s="11"/>
      <c r="H3" s="11"/>
      <c r="I3" s="11"/>
      <c r="J3" s="11"/>
      <c r="K3" s="11"/>
      <c r="L3" s="11"/>
      <c r="M3" s="11"/>
      <c r="N3" s="11"/>
    </row>
    <row r="4" spans="1:14" ht="15" customHeight="1" x14ac:dyDescent="0.25">
      <c r="A4" s="12" t="s">
        <v>980</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47" t="s">
        <v>861</v>
      </c>
      <c r="C7" s="47"/>
      <c r="D7" s="47"/>
      <c r="E7" s="47"/>
      <c r="F7" s="47"/>
      <c r="G7" s="47"/>
      <c r="H7" s="47"/>
      <c r="I7" s="47"/>
      <c r="J7" s="47"/>
      <c r="K7" s="47"/>
      <c r="L7" s="47"/>
      <c r="M7" s="47"/>
      <c r="N7" s="47"/>
    </row>
    <row r="8" spans="1:14" x14ac:dyDescent="0.25">
      <c r="A8" s="12"/>
      <c r="B8" s="11"/>
      <c r="C8" s="11"/>
      <c r="D8" s="11"/>
      <c r="E8" s="11"/>
      <c r="F8" s="11"/>
      <c r="G8" s="11"/>
      <c r="H8" s="11"/>
      <c r="I8" s="11"/>
      <c r="J8" s="11"/>
      <c r="K8" s="11"/>
      <c r="L8" s="11"/>
      <c r="M8" s="11"/>
      <c r="N8" s="11"/>
    </row>
    <row r="9" spans="1:14" x14ac:dyDescent="0.25">
      <c r="A9" s="12"/>
      <c r="B9" s="48"/>
      <c r="C9" s="48"/>
      <c r="D9" s="48"/>
      <c r="E9" s="48"/>
      <c r="F9" s="48"/>
      <c r="G9" s="48"/>
      <c r="H9" s="48"/>
      <c r="I9" s="48"/>
      <c r="J9" s="48"/>
      <c r="K9" s="48"/>
      <c r="L9" s="48"/>
      <c r="M9" s="48"/>
      <c r="N9" s="48"/>
    </row>
    <row r="10" spans="1:14" x14ac:dyDescent="0.25">
      <c r="A10" s="12"/>
      <c r="B10" s="4"/>
      <c r="C10" s="4"/>
      <c r="D10" s="4"/>
      <c r="E10" s="4"/>
      <c r="F10" s="4"/>
      <c r="G10" s="4"/>
      <c r="H10" s="4"/>
      <c r="I10" s="4"/>
      <c r="J10" s="4"/>
      <c r="K10" s="4"/>
      <c r="L10" s="4"/>
      <c r="M10" s="4"/>
      <c r="N10" s="4"/>
    </row>
    <row r="11" spans="1:14" ht="15.75" thickBot="1" x14ac:dyDescent="0.3">
      <c r="A11" s="12"/>
      <c r="B11" s="111" t="s">
        <v>215</v>
      </c>
      <c r="C11" s="20" t="s">
        <v>216</v>
      </c>
      <c r="D11" s="45">
        <v>2013</v>
      </c>
      <c r="E11" s="45"/>
      <c r="F11" s="20"/>
      <c r="G11" s="20"/>
      <c r="H11" s="45">
        <v>2012</v>
      </c>
      <c r="I11" s="45"/>
      <c r="J11" s="20"/>
      <c r="K11" s="20"/>
      <c r="L11" s="45">
        <v>2011</v>
      </c>
      <c r="M11" s="45"/>
      <c r="N11" s="20"/>
    </row>
    <row r="12" spans="1:14" x14ac:dyDescent="0.25">
      <c r="A12" s="12"/>
      <c r="B12" s="109" t="s">
        <v>80</v>
      </c>
      <c r="C12" s="23" t="s">
        <v>216</v>
      </c>
      <c r="D12" s="22"/>
      <c r="E12" s="22"/>
      <c r="F12" s="22"/>
      <c r="G12" s="23"/>
      <c r="H12" s="22"/>
      <c r="I12" s="22"/>
      <c r="J12" s="22"/>
      <c r="K12" s="23"/>
      <c r="L12" s="22"/>
      <c r="M12" s="22"/>
      <c r="N12" s="22"/>
    </row>
    <row r="13" spans="1:14" x14ac:dyDescent="0.25">
      <c r="A13" s="12"/>
      <c r="B13" s="106" t="s">
        <v>862</v>
      </c>
      <c r="C13" s="20" t="s">
        <v>216</v>
      </c>
      <c r="D13" s="30" t="s">
        <v>218</v>
      </c>
      <c r="E13" s="37">
        <v>33834</v>
      </c>
      <c r="F13" s="33" t="s">
        <v>216</v>
      </c>
      <c r="G13" s="20"/>
      <c r="H13" s="30"/>
      <c r="I13" s="37">
        <v>37285</v>
      </c>
      <c r="J13" s="33" t="s">
        <v>216</v>
      </c>
      <c r="K13" s="20"/>
      <c r="L13" s="30"/>
      <c r="M13" s="37">
        <v>40240</v>
      </c>
      <c r="N13" s="33" t="s">
        <v>216</v>
      </c>
    </row>
    <row r="14" spans="1:14" x14ac:dyDescent="0.25">
      <c r="A14" s="12"/>
      <c r="B14" s="109" t="s">
        <v>863</v>
      </c>
      <c r="C14" s="23" t="s">
        <v>216</v>
      </c>
      <c r="D14" s="24"/>
      <c r="E14" s="26">
        <v>167955</v>
      </c>
      <c r="F14" s="28" t="s">
        <v>216</v>
      </c>
      <c r="G14" s="23"/>
      <c r="H14" s="24"/>
      <c r="I14" s="26">
        <v>105956</v>
      </c>
      <c r="J14" s="28" t="s">
        <v>216</v>
      </c>
      <c r="K14" s="23"/>
      <c r="L14" s="24"/>
      <c r="M14" s="26">
        <v>83889</v>
      </c>
      <c r="N14" s="28" t="s">
        <v>216</v>
      </c>
    </row>
    <row r="15" spans="1:14" x14ac:dyDescent="0.25">
      <c r="A15" s="12"/>
      <c r="B15" s="106" t="s">
        <v>864</v>
      </c>
      <c r="C15" s="20" t="s">
        <v>216</v>
      </c>
      <c r="D15" s="30"/>
      <c r="E15" s="37">
        <v>11734</v>
      </c>
      <c r="F15" s="33" t="s">
        <v>216</v>
      </c>
      <c r="G15" s="20"/>
      <c r="H15" s="30"/>
      <c r="I15" s="37">
        <v>10992</v>
      </c>
      <c r="J15" s="33" t="s">
        <v>216</v>
      </c>
      <c r="K15" s="20"/>
      <c r="L15" s="30"/>
      <c r="M15" s="37">
        <v>12358</v>
      </c>
      <c r="N15" s="33" t="s">
        <v>216</v>
      </c>
    </row>
    <row r="16" spans="1:14" ht="15.75" thickBot="1" x14ac:dyDescent="0.3">
      <c r="A16" s="12"/>
      <c r="B16" s="109" t="s">
        <v>865</v>
      </c>
      <c r="C16" s="23" t="s">
        <v>216</v>
      </c>
      <c r="D16" s="24"/>
      <c r="E16" s="39" t="s">
        <v>866</v>
      </c>
      <c r="F16" s="28" t="s">
        <v>249</v>
      </c>
      <c r="G16" s="23"/>
      <c r="H16" s="24"/>
      <c r="I16" s="39" t="s">
        <v>867</v>
      </c>
      <c r="J16" s="28" t="s">
        <v>249</v>
      </c>
      <c r="K16" s="23"/>
      <c r="L16" s="24"/>
      <c r="M16" s="39" t="s">
        <v>868</v>
      </c>
      <c r="N16" s="28" t="s">
        <v>249</v>
      </c>
    </row>
    <row r="17" spans="1:14" x14ac:dyDescent="0.25">
      <c r="A17" s="12"/>
      <c r="B17" s="15"/>
      <c r="C17" s="15" t="s">
        <v>216</v>
      </c>
      <c r="D17" s="42"/>
      <c r="E17" s="42"/>
      <c r="F17" s="15"/>
      <c r="G17" s="15"/>
      <c r="H17" s="42"/>
      <c r="I17" s="42"/>
      <c r="J17" s="15"/>
      <c r="K17" s="15"/>
      <c r="L17" s="42"/>
      <c r="M17" s="42"/>
      <c r="N17" s="15"/>
    </row>
    <row r="18" spans="1:14" ht="15.75" thickBot="1" x14ac:dyDescent="0.3">
      <c r="A18" s="12"/>
      <c r="B18" s="2"/>
      <c r="C18" s="20" t="s">
        <v>216</v>
      </c>
      <c r="D18" s="30" t="s">
        <v>218</v>
      </c>
      <c r="E18" s="37">
        <v>199702</v>
      </c>
      <c r="F18" s="33" t="s">
        <v>216</v>
      </c>
      <c r="G18" s="20"/>
      <c r="H18" s="30"/>
      <c r="I18" s="37">
        <v>140908</v>
      </c>
      <c r="J18" s="33" t="s">
        <v>216</v>
      </c>
      <c r="K18" s="20"/>
      <c r="L18" s="30"/>
      <c r="M18" s="37">
        <v>121847</v>
      </c>
      <c r="N18" s="33" t="s">
        <v>216</v>
      </c>
    </row>
    <row r="19" spans="1:14" ht="15.75" thickTop="1" x14ac:dyDescent="0.25">
      <c r="A19" s="12"/>
      <c r="B19" s="15"/>
      <c r="C19" s="15" t="s">
        <v>216</v>
      </c>
      <c r="D19" s="44"/>
      <c r="E19" s="44"/>
      <c r="F19" s="15"/>
      <c r="G19" s="15"/>
      <c r="H19" s="44"/>
      <c r="I19" s="44"/>
      <c r="J19" s="15"/>
      <c r="K19" s="15"/>
      <c r="L19" s="44"/>
      <c r="M19" s="44"/>
      <c r="N19" s="15"/>
    </row>
    <row r="20" spans="1:14" x14ac:dyDescent="0.25">
      <c r="A20" s="12"/>
      <c r="B20" s="21" t="s">
        <v>93</v>
      </c>
      <c r="C20" s="23" t="s">
        <v>216</v>
      </c>
      <c r="D20" s="22"/>
      <c r="E20" s="22"/>
      <c r="F20" s="22"/>
      <c r="G20" s="23"/>
      <c r="H20" s="22"/>
      <c r="I20" s="22"/>
      <c r="J20" s="22"/>
      <c r="K20" s="23"/>
      <c r="L20" s="22"/>
      <c r="M20" s="22"/>
      <c r="N20" s="22"/>
    </row>
    <row r="21" spans="1:14" x14ac:dyDescent="0.25">
      <c r="A21" s="12"/>
      <c r="B21" s="106" t="s">
        <v>869</v>
      </c>
      <c r="C21" s="20" t="s">
        <v>216</v>
      </c>
      <c r="D21" s="4"/>
      <c r="E21" s="4"/>
      <c r="F21" s="4"/>
      <c r="G21" s="20"/>
      <c r="H21" s="4"/>
      <c r="I21" s="4"/>
      <c r="J21" s="4"/>
      <c r="K21" s="20"/>
      <c r="L21" s="4"/>
      <c r="M21" s="4"/>
      <c r="N21" s="4"/>
    </row>
    <row r="22" spans="1:14" x14ac:dyDescent="0.25">
      <c r="A22" s="12"/>
      <c r="B22" s="114" t="s">
        <v>862</v>
      </c>
      <c r="C22" s="23" t="s">
        <v>216</v>
      </c>
      <c r="D22" s="24" t="s">
        <v>218</v>
      </c>
      <c r="E22" s="26">
        <v>16749</v>
      </c>
      <c r="F22" s="28" t="s">
        <v>216</v>
      </c>
      <c r="G22" s="23"/>
      <c r="H22" s="24"/>
      <c r="I22" s="26">
        <v>18374</v>
      </c>
      <c r="J22" s="28" t="s">
        <v>216</v>
      </c>
      <c r="K22" s="23"/>
      <c r="L22" s="24"/>
      <c r="M22" s="26">
        <v>20416</v>
      </c>
      <c r="N22" s="28" t="s">
        <v>216</v>
      </c>
    </row>
    <row r="23" spans="1:14" x14ac:dyDescent="0.25">
      <c r="A23" s="12"/>
      <c r="B23" s="115" t="s">
        <v>863</v>
      </c>
      <c r="C23" s="20" t="s">
        <v>216</v>
      </c>
      <c r="D23" s="30"/>
      <c r="E23" s="37">
        <v>38496</v>
      </c>
      <c r="F23" s="33" t="s">
        <v>216</v>
      </c>
      <c r="G23" s="20"/>
      <c r="H23" s="30"/>
      <c r="I23" s="37">
        <v>18083</v>
      </c>
      <c r="J23" s="33" t="s">
        <v>216</v>
      </c>
      <c r="K23" s="20"/>
      <c r="L23" s="30"/>
      <c r="M23" s="37">
        <v>1011</v>
      </c>
      <c r="N23" s="33" t="s">
        <v>216</v>
      </c>
    </row>
    <row r="24" spans="1:14" x14ac:dyDescent="0.25">
      <c r="A24" s="12"/>
      <c r="B24" s="114" t="s">
        <v>864</v>
      </c>
      <c r="C24" s="23" t="s">
        <v>216</v>
      </c>
      <c r="D24" s="24"/>
      <c r="E24" s="39" t="s">
        <v>870</v>
      </c>
      <c r="F24" s="28" t="s">
        <v>249</v>
      </c>
      <c r="G24" s="23"/>
      <c r="H24" s="24"/>
      <c r="I24" s="39" t="s">
        <v>871</v>
      </c>
      <c r="J24" s="28" t="s">
        <v>249</v>
      </c>
      <c r="K24" s="23"/>
      <c r="L24" s="24"/>
      <c r="M24" s="39" t="s">
        <v>872</v>
      </c>
      <c r="N24" s="28" t="s">
        <v>249</v>
      </c>
    </row>
    <row r="25" spans="1:14" x14ac:dyDescent="0.25">
      <c r="A25" s="12"/>
      <c r="B25" s="115" t="s">
        <v>873</v>
      </c>
      <c r="C25" s="20" t="s">
        <v>216</v>
      </c>
      <c r="D25" s="30"/>
      <c r="E25" s="32" t="s">
        <v>874</v>
      </c>
      <c r="F25" s="33" t="s">
        <v>249</v>
      </c>
      <c r="G25" s="20"/>
      <c r="H25" s="30"/>
      <c r="I25" s="32" t="s">
        <v>875</v>
      </c>
      <c r="J25" s="33" t="s">
        <v>249</v>
      </c>
      <c r="K25" s="20"/>
      <c r="L25" s="30"/>
      <c r="M25" s="32" t="s">
        <v>876</v>
      </c>
      <c r="N25" s="33" t="s">
        <v>249</v>
      </c>
    </row>
    <row r="26" spans="1:14" ht="15.75" thickBot="1" x14ac:dyDescent="0.3">
      <c r="A26" s="12"/>
      <c r="B26" s="114" t="s">
        <v>877</v>
      </c>
      <c r="C26" s="23" t="s">
        <v>216</v>
      </c>
      <c r="D26" s="24"/>
      <c r="E26" s="39" t="s">
        <v>878</v>
      </c>
      <c r="F26" s="28" t="s">
        <v>249</v>
      </c>
      <c r="G26" s="23"/>
      <c r="H26" s="24"/>
      <c r="I26" s="39">
        <v>168</v>
      </c>
      <c r="J26" s="28" t="s">
        <v>216</v>
      </c>
      <c r="K26" s="23"/>
      <c r="L26" s="24"/>
      <c r="M26" s="39">
        <v>400</v>
      </c>
      <c r="N26" s="28" t="s">
        <v>216</v>
      </c>
    </row>
    <row r="27" spans="1:14" x14ac:dyDescent="0.25">
      <c r="A27" s="12"/>
      <c r="B27" s="15"/>
      <c r="C27" s="15" t="s">
        <v>216</v>
      </c>
      <c r="D27" s="42"/>
      <c r="E27" s="42"/>
      <c r="F27" s="15"/>
      <c r="G27" s="15"/>
      <c r="H27" s="42"/>
      <c r="I27" s="42"/>
      <c r="J27" s="15"/>
      <c r="K27" s="15"/>
      <c r="L27" s="42"/>
      <c r="M27" s="42"/>
      <c r="N27" s="15"/>
    </row>
    <row r="28" spans="1:14" x14ac:dyDescent="0.25">
      <c r="A28" s="12"/>
      <c r="B28" s="132" t="s">
        <v>87</v>
      </c>
      <c r="C28" s="20" t="s">
        <v>216</v>
      </c>
      <c r="D28" s="30"/>
      <c r="E28" s="37">
        <v>35663</v>
      </c>
      <c r="F28" s="33" t="s">
        <v>216</v>
      </c>
      <c r="G28" s="20"/>
      <c r="H28" s="30"/>
      <c r="I28" s="37">
        <v>17132</v>
      </c>
      <c r="J28" s="33" t="s">
        <v>216</v>
      </c>
      <c r="K28" s="20"/>
      <c r="L28" s="30"/>
      <c r="M28" s="37">
        <v>7459</v>
      </c>
      <c r="N28" s="33" t="s">
        <v>216</v>
      </c>
    </row>
    <row r="29" spans="1:14" x14ac:dyDescent="0.25">
      <c r="A29" s="12"/>
      <c r="B29" s="114" t="s">
        <v>879</v>
      </c>
      <c r="C29" s="23" t="s">
        <v>216</v>
      </c>
      <c r="D29" s="24"/>
      <c r="E29" s="26">
        <v>1084</v>
      </c>
      <c r="F29" s="28" t="s">
        <v>216</v>
      </c>
      <c r="G29" s="23"/>
      <c r="H29" s="24"/>
      <c r="I29" s="39">
        <v>959</v>
      </c>
      <c r="J29" s="28" t="s">
        <v>216</v>
      </c>
      <c r="K29" s="23"/>
      <c r="L29" s="24"/>
      <c r="M29" s="39">
        <v>318</v>
      </c>
      <c r="N29" s="28" t="s">
        <v>216</v>
      </c>
    </row>
    <row r="30" spans="1:14" x14ac:dyDescent="0.25">
      <c r="A30" s="12"/>
      <c r="B30" s="115" t="s">
        <v>89</v>
      </c>
      <c r="C30" s="20" t="s">
        <v>216</v>
      </c>
      <c r="D30" s="30"/>
      <c r="E30" s="32">
        <v>13</v>
      </c>
      <c r="F30" s="33" t="s">
        <v>216</v>
      </c>
      <c r="G30" s="20"/>
      <c r="H30" s="30"/>
      <c r="I30" s="32">
        <v>17</v>
      </c>
      <c r="J30" s="33" t="s">
        <v>216</v>
      </c>
      <c r="K30" s="20"/>
      <c r="L30" s="30"/>
      <c r="M30" s="32">
        <v>38</v>
      </c>
      <c r="N30" s="33" t="s">
        <v>216</v>
      </c>
    </row>
    <row r="31" spans="1:14" ht="25.5" x14ac:dyDescent="0.25">
      <c r="A31" s="12"/>
      <c r="B31" s="114" t="s">
        <v>90</v>
      </c>
      <c r="C31" s="23" t="s">
        <v>216</v>
      </c>
      <c r="D31" s="24"/>
      <c r="E31" s="39" t="s">
        <v>880</v>
      </c>
      <c r="F31" s="28" t="s">
        <v>249</v>
      </c>
      <c r="G31" s="23"/>
      <c r="H31" s="24"/>
      <c r="I31" s="39" t="s">
        <v>881</v>
      </c>
      <c r="J31" s="28" t="s">
        <v>249</v>
      </c>
      <c r="K31" s="23"/>
      <c r="L31" s="24"/>
      <c r="M31" s="39" t="s">
        <v>882</v>
      </c>
      <c r="N31" s="28" t="s">
        <v>249</v>
      </c>
    </row>
    <row r="32" spans="1:14" x14ac:dyDescent="0.25">
      <c r="A32" s="12"/>
      <c r="B32" s="115" t="s">
        <v>91</v>
      </c>
      <c r="C32" s="20" t="s">
        <v>216</v>
      </c>
      <c r="D32" s="30"/>
      <c r="E32" s="37">
        <v>3413</v>
      </c>
      <c r="F32" s="33" t="s">
        <v>216</v>
      </c>
      <c r="G32" s="20"/>
      <c r="H32" s="33"/>
      <c r="I32" s="35" t="s">
        <v>220</v>
      </c>
      <c r="J32" s="33" t="s">
        <v>216</v>
      </c>
      <c r="K32" s="20"/>
      <c r="L32" s="33"/>
      <c r="M32" s="35" t="s">
        <v>220</v>
      </c>
      <c r="N32" s="33" t="s">
        <v>216</v>
      </c>
    </row>
    <row r="33" spans="1:14" ht="15.75" thickBot="1" x14ac:dyDescent="0.3">
      <c r="A33" s="12"/>
      <c r="B33" s="114" t="s">
        <v>92</v>
      </c>
      <c r="C33" s="23" t="s">
        <v>216</v>
      </c>
      <c r="D33" s="24"/>
      <c r="E33" s="26">
        <v>3229</v>
      </c>
      <c r="F33" s="28" t="s">
        <v>216</v>
      </c>
      <c r="G33" s="23"/>
      <c r="H33" s="24"/>
      <c r="I33" s="39">
        <v>20</v>
      </c>
      <c r="J33" s="28" t="s">
        <v>216</v>
      </c>
      <c r="K33" s="23"/>
      <c r="L33" s="24"/>
      <c r="M33" s="39">
        <v>3</v>
      </c>
      <c r="N33" s="28" t="s">
        <v>216</v>
      </c>
    </row>
    <row r="34" spans="1:14" x14ac:dyDescent="0.25">
      <c r="A34" s="12"/>
      <c r="B34" s="15"/>
      <c r="C34" s="15" t="s">
        <v>216</v>
      </c>
      <c r="D34" s="42"/>
      <c r="E34" s="42"/>
      <c r="F34" s="15"/>
      <c r="G34" s="15"/>
      <c r="H34" s="42"/>
      <c r="I34" s="42"/>
      <c r="J34" s="15"/>
      <c r="K34" s="15"/>
      <c r="L34" s="42"/>
      <c r="M34" s="42"/>
      <c r="N34" s="15"/>
    </row>
    <row r="35" spans="1:14" ht="15.75" thickBot="1" x14ac:dyDescent="0.3">
      <c r="A35" s="12"/>
      <c r="B35" s="2"/>
      <c r="C35" s="20" t="s">
        <v>216</v>
      </c>
      <c r="D35" s="30" t="s">
        <v>218</v>
      </c>
      <c r="E35" s="37">
        <v>38824</v>
      </c>
      <c r="F35" s="33" t="s">
        <v>216</v>
      </c>
      <c r="G35" s="20"/>
      <c r="H35" s="30"/>
      <c r="I35" s="37">
        <v>14036</v>
      </c>
      <c r="J35" s="33" t="s">
        <v>216</v>
      </c>
      <c r="K35" s="20"/>
      <c r="L35" s="30"/>
      <c r="M35" s="37">
        <v>3789</v>
      </c>
      <c r="N35" s="33" t="s">
        <v>216</v>
      </c>
    </row>
    <row r="36" spans="1:14" ht="15.75" thickTop="1" x14ac:dyDescent="0.25">
      <c r="A36" s="12"/>
      <c r="B36" s="15"/>
      <c r="C36" s="15" t="s">
        <v>216</v>
      </c>
      <c r="D36" s="44"/>
      <c r="E36" s="44"/>
      <c r="F36" s="15"/>
      <c r="G36" s="15"/>
      <c r="H36" s="44"/>
      <c r="I36" s="44"/>
      <c r="J36" s="15"/>
      <c r="K36" s="15"/>
      <c r="L36" s="44"/>
      <c r="M36" s="44"/>
      <c r="N36" s="15"/>
    </row>
    <row r="37" spans="1:14" x14ac:dyDescent="0.25">
      <c r="A37" s="12"/>
      <c r="B37" s="21" t="s">
        <v>883</v>
      </c>
      <c r="C37" s="23" t="s">
        <v>216</v>
      </c>
      <c r="D37" s="22"/>
      <c r="E37" s="22"/>
      <c r="F37" s="22"/>
      <c r="G37" s="23"/>
      <c r="H37" s="22"/>
      <c r="I37" s="22"/>
      <c r="J37" s="22"/>
      <c r="K37" s="23"/>
      <c r="L37" s="22"/>
      <c r="M37" s="22"/>
      <c r="N37" s="22"/>
    </row>
    <row r="38" spans="1:14" x14ac:dyDescent="0.25">
      <c r="A38" s="12"/>
      <c r="B38" s="106" t="s">
        <v>862</v>
      </c>
      <c r="C38" s="20" t="s">
        <v>216</v>
      </c>
      <c r="D38" s="30" t="s">
        <v>218</v>
      </c>
      <c r="E38" s="37">
        <v>247156</v>
      </c>
      <c r="F38" s="33" t="s">
        <v>216</v>
      </c>
      <c r="G38" s="20"/>
      <c r="H38" s="30"/>
      <c r="I38" s="37">
        <v>240026</v>
      </c>
      <c r="J38" s="33" t="s">
        <v>216</v>
      </c>
      <c r="K38" s="20"/>
      <c r="L38" s="30"/>
      <c r="M38" s="37">
        <v>227102</v>
      </c>
      <c r="N38" s="33" t="s">
        <v>216</v>
      </c>
    </row>
    <row r="39" spans="1:14" x14ac:dyDescent="0.25">
      <c r="A39" s="12"/>
      <c r="B39" s="109" t="s">
        <v>863</v>
      </c>
      <c r="C39" s="23" t="s">
        <v>216</v>
      </c>
      <c r="D39" s="24"/>
      <c r="E39" s="26">
        <v>85837</v>
      </c>
      <c r="F39" s="28" t="s">
        <v>216</v>
      </c>
      <c r="G39" s="23"/>
      <c r="H39" s="24"/>
      <c r="I39" s="26">
        <v>30136</v>
      </c>
      <c r="J39" s="28" t="s">
        <v>216</v>
      </c>
      <c r="K39" s="23"/>
      <c r="L39" s="24"/>
      <c r="M39" s="26">
        <v>33801</v>
      </c>
      <c r="N39" s="28" t="s">
        <v>216</v>
      </c>
    </row>
    <row r="40" spans="1:14" x14ac:dyDescent="0.25">
      <c r="A40" s="12"/>
      <c r="B40" s="106" t="s">
        <v>864</v>
      </c>
      <c r="C40" s="20" t="s">
        <v>216</v>
      </c>
      <c r="D40" s="30"/>
      <c r="E40" s="37">
        <v>59549</v>
      </c>
      <c r="F40" s="33" t="s">
        <v>216</v>
      </c>
      <c r="G40" s="20"/>
      <c r="H40" s="30"/>
      <c r="I40" s="37">
        <v>58783</v>
      </c>
      <c r="J40" s="33" t="s">
        <v>216</v>
      </c>
      <c r="K40" s="20"/>
      <c r="L40" s="30"/>
      <c r="M40" s="37">
        <v>59304</v>
      </c>
      <c r="N40" s="33" t="s">
        <v>216</v>
      </c>
    </row>
    <row r="41" spans="1:14" ht="15.75" thickBot="1" x14ac:dyDescent="0.3">
      <c r="A41" s="12"/>
      <c r="B41" s="109" t="s">
        <v>884</v>
      </c>
      <c r="C41" s="23" t="s">
        <v>216</v>
      </c>
      <c r="D41" s="24"/>
      <c r="E41" s="26">
        <v>18802</v>
      </c>
      <c r="F41" s="28" t="s">
        <v>216</v>
      </c>
      <c r="G41" s="23"/>
      <c r="H41" s="24"/>
      <c r="I41" s="26">
        <v>24264</v>
      </c>
      <c r="J41" s="28" t="s">
        <v>216</v>
      </c>
      <c r="K41" s="23"/>
      <c r="L41" s="24"/>
      <c r="M41" s="26">
        <v>21663</v>
      </c>
      <c r="N41" s="28" t="s">
        <v>216</v>
      </c>
    </row>
    <row r="42" spans="1:14" x14ac:dyDescent="0.25">
      <c r="A42" s="12"/>
      <c r="B42" s="15"/>
      <c r="C42" s="15" t="s">
        <v>216</v>
      </c>
      <c r="D42" s="42"/>
      <c r="E42" s="42"/>
      <c r="F42" s="15"/>
      <c r="G42" s="15"/>
      <c r="H42" s="42"/>
      <c r="I42" s="42"/>
      <c r="J42" s="15"/>
      <c r="K42" s="15"/>
      <c r="L42" s="42"/>
      <c r="M42" s="42"/>
      <c r="N42" s="15"/>
    </row>
    <row r="43" spans="1:14" ht="15.75" thickBot="1" x14ac:dyDescent="0.3">
      <c r="A43" s="12"/>
      <c r="B43" s="2"/>
      <c r="C43" s="20" t="s">
        <v>216</v>
      </c>
      <c r="D43" s="30" t="s">
        <v>218</v>
      </c>
      <c r="E43" s="37">
        <v>411344</v>
      </c>
      <c r="F43" s="33" t="s">
        <v>216</v>
      </c>
      <c r="G43" s="20"/>
      <c r="H43" s="30"/>
      <c r="I43" s="37">
        <v>353209</v>
      </c>
      <c r="J43" s="33" t="s">
        <v>216</v>
      </c>
      <c r="K43" s="20"/>
      <c r="L43" s="30"/>
      <c r="M43" s="37">
        <v>341870</v>
      </c>
      <c r="N43" s="33" t="s">
        <v>216</v>
      </c>
    </row>
    <row r="44" spans="1:14" ht="15.75" thickTop="1" x14ac:dyDescent="0.25">
      <c r="A44" s="12"/>
      <c r="B44" s="15"/>
      <c r="C44" s="15" t="s">
        <v>216</v>
      </c>
      <c r="D44" s="44"/>
      <c r="E44" s="44"/>
      <c r="F44" s="15"/>
      <c r="G44" s="15"/>
      <c r="H44" s="44"/>
      <c r="I44" s="44"/>
      <c r="J44" s="15"/>
      <c r="K44" s="15"/>
      <c r="L44" s="44"/>
      <c r="M44" s="44"/>
      <c r="N44" s="15"/>
    </row>
    <row r="45" spans="1:14" ht="25.5" x14ac:dyDescent="0.25">
      <c r="A45" s="12"/>
      <c r="B45" s="21" t="s">
        <v>83</v>
      </c>
      <c r="C45" s="23" t="s">
        <v>216</v>
      </c>
      <c r="D45" s="22"/>
      <c r="E45" s="22"/>
      <c r="F45" s="22"/>
      <c r="G45" s="23"/>
      <c r="H45" s="22"/>
      <c r="I45" s="22"/>
      <c r="J45" s="22"/>
      <c r="K45" s="23"/>
      <c r="L45" s="22"/>
      <c r="M45" s="22"/>
      <c r="N45" s="22"/>
    </row>
    <row r="46" spans="1:14" x14ac:dyDescent="0.25">
      <c r="A46" s="12"/>
      <c r="B46" s="106" t="s">
        <v>862</v>
      </c>
      <c r="C46" s="20" t="s">
        <v>216</v>
      </c>
      <c r="D46" s="30" t="s">
        <v>218</v>
      </c>
      <c r="E46" s="37">
        <v>4785</v>
      </c>
      <c r="F46" s="33" t="s">
        <v>216</v>
      </c>
      <c r="G46" s="20"/>
      <c r="H46" s="30"/>
      <c r="I46" s="37">
        <v>4786</v>
      </c>
      <c r="J46" s="33" t="s">
        <v>216</v>
      </c>
      <c r="K46" s="20"/>
      <c r="L46" s="30"/>
      <c r="M46" s="37">
        <v>5291</v>
      </c>
      <c r="N46" s="33" t="s">
        <v>216</v>
      </c>
    </row>
    <row r="47" spans="1:14" x14ac:dyDescent="0.25">
      <c r="A47" s="12"/>
      <c r="B47" s="109" t="s">
        <v>863</v>
      </c>
      <c r="C47" s="23" t="s">
        <v>216</v>
      </c>
      <c r="D47" s="24"/>
      <c r="E47" s="26">
        <v>9910</v>
      </c>
      <c r="F47" s="28" t="s">
        <v>216</v>
      </c>
      <c r="G47" s="23"/>
      <c r="H47" s="24"/>
      <c r="I47" s="26">
        <v>5378</v>
      </c>
      <c r="J47" s="28" t="s">
        <v>216</v>
      </c>
      <c r="K47" s="23"/>
      <c r="L47" s="24"/>
      <c r="M47" s="26">
        <v>5999</v>
      </c>
      <c r="N47" s="28" t="s">
        <v>216</v>
      </c>
    </row>
    <row r="48" spans="1:14" x14ac:dyDescent="0.25">
      <c r="A48" s="12"/>
      <c r="B48" s="106" t="s">
        <v>864</v>
      </c>
      <c r="C48" s="20" t="s">
        <v>216</v>
      </c>
      <c r="D48" s="30"/>
      <c r="E48" s="32">
        <v>343</v>
      </c>
      <c r="F48" s="33" t="s">
        <v>216</v>
      </c>
      <c r="G48" s="20"/>
      <c r="H48" s="30"/>
      <c r="I48" s="32">
        <v>374</v>
      </c>
      <c r="J48" s="33" t="s">
        <v>216</v>
      </c>
      <c r="K48" s="20"/>
      <c r="L48" s="30"/>
      <c r="M48" s="32">
        <v>427</v>
      </c>
      <c r="N48" s="33" t="s">
        <v>216</v>
      </c>
    </row>
    <row r="49" spans="1:14" ht="15.75" thickBot="1" x14ac:dyDescent="0.3">
      <c r="A49" s="12"/>
      <c r="B49" s="109" t="s">
        <v>873</v>
      </c>
      <c r="C49" s="23" t="s">
        <v>216</v>
      </c>
      <c r="D49" s="24"/>
      <c r="E49" s="39">
        <v>93</v>
      </c>
      <c r="F49" s="28" t="s">
        <v>216</v>
      </c>
      <c r="G49" s="23"/>
      <c r="H49" s="24"/>
      <c r="I49" s="39">
        <v>104</v>
      </c>
      <c r="J49" s="28" t="s">
        <v>216</v>
      </c>
      <c r="K49" s="23"/>
      <c r="L49" s="24"/>
      <c r="M49" s="39">
        <v>89</v>
      </c>
      <c r="N49" s="28" t="s">
        <v>216</v>
      </c>
    </row>
    <row r="50" spans="1:14" x14ac:dyDescent="0.25">
      <c r="A50" s="12"/>
      <c r="B50" s="15"/>
      <c r="C50" s="15" t="s">
        <v>216</v>
      </c>
      <c r="D50" s="42"/>
      <c r="E50" s="42"/>
      <c r="F50" s="15"/>
      <c r="G50" s="15"/>
      <c r="H50" s="42"/>
      <c r="I50" s="42"/>
      <c r="J50" s="15"/>
      <c r="K50" s="15"/>
      <c r="L50" s="42"/>
      <c r="M50" s="42"/>
      <c r="N50" s="15"/>
    </row>
    <row r="51" spans="1:14" ht="15.75" thickBot="1" x14ac:dyDescent="0.3">
      <c r="A51" s="12"/>
      <c r="B51" s="2"/>
      <c r="C51" s="20" t="s">
        <v>216</v>
      </c>
      <c r="D51" s="30" t="s">
        <v>218</v>
      </c>
      <c r="E51" s="37">
        <v>15131</v>
      </c>
      <c r="F51" s="33" t="s">
        <v>216</v>
      </c>
      <c r="G51" s="20"/>
      <c r="H51" s="30"/>
      <c r="I51" s="37">
        <v>10642</v>
      </c>
      <c r="J51" s="33" t="s">
        <v>216</v>
      </c>
      <c r="K51" s="20"/>
      <c r="L51" s="30"/>
      <c r="M51" s="37">
        <v>11806</v>
      </c>
      <c r="N51" s="33" t="s">
        <v>216</v>
      </c>
    </row>
    <row r="52" spans="1:14" ht="15.75" thickTop="1" x14ac:dyDescent="0.25">
      <c r="A52" s="12"/>
      <c r="B52" s="15"/>
      <c r="C52" s="15" t="s">
        <v>216</v>
      </c>
      <c r="D52" s="44"/>
      <c r="E52" s="44"/>
      <c r="F52" s="15"/>
      <c r="G52" s="15"/>
      <c r="H52" s="44"/>
      <c r="I52" s="44"/>
      <c r="J52" s="15"/>
      <c r="K52" s="15"/>
      <c r="L52" s="44"/>
      <c r="M52" s="44"/>
      <c r="N52" s="15"/>
    </row>
    <row r="53" spans="1:14" x14ac:dyDescent="0.25">
      <c r="A53" s="12"/>
      <c r="B53" s="21" t="s">
        <v>885</v>
      </c>
      <c r="C53" s="23" t="s">
        <v>216</v>
      </c>
      <c r="D53" s="22"/>
      <c r="E53" s="22"/>
      <c r="F53" s="22"/>
      <c r="G53" s="23"/>
      <c r="H53" s="22"/>
      <c r="I53" s="22"/>
      <c r="J53" s="22"/>
      <c r="K53" s="23"/>
      <c r="L53" s="22"/>
      <c r="M53" s="22"/>
      <c r="N53" s="22"/>
    </row>
    <row r="54" spans="1:14" x14ac:dyDescent="0.25">
      <c r="A54" s="12"/>
      <c r="B54" s="106" t="s">
        <v>862</v>
      </c>
      <c r="C54" s="20" t="s">
        <v>216</v>
      </c>
      <c r="D54" s="30" t="s">
        <v>218</v>
      </c>
      <c r="E54" s="37">
        <v>12755</v>
      </c>
      <c r="F54" s="33" t="s">
        <v>216</v>
      </c>
      <c r="G54" s="20"/>
      <c r="H54" s="30"/>
      <c r="I54" s="37">
        <v>18553</v>
      </c>
      <c r="J54" s="33" t="s">
        <v>216</v>
      </c>
      <c r="K54" s="20"/>
      <c r="L54" s="30"/>
      <c r="M54" s="37">
        <v>7817</v>
      </c>
      <c r="N54" s="33" t="s">
        <v>216</v>
      </c>
    </row>
    <row r="55" spans="1:14" x14ac:dyDescent="0.25">
      <c r="A55" s="12"/>
      <c r="B55" s="109" t="s">
        <v>863</v>
      </c>
      <c r="C55" s="23" t="s">
        <v>216</v>
      </c>
      <c r="D55" s="24"/>
      <c r="E55" s="26">
        <v>16532</v>
      </c>
      <c r="F55" s="28" t="s">
        <v>216</v>
      </c>
      <c r="G55" s="23"/>
      <c r="H55" s="24"/>
      <c r="I55" s="26">
        <v>2478</v>
      </c>
      <c r="J55" s="28" t="s">
        <v>216</v>
      </c>
      <c r="K55" s="23"/>
      <c r="L55" s="24"/>
      <c r="M55" s="26">
        <v>3570</v>
      </c>
      <c r="N55" s="28" t="s">
        <v>216</v>
      </c>
    </row>
    <row r="56" spans="1:14" x14ac:dyDescent="0.25">
      <c r="A56" s="12"/>
      <c r="B56" s="106" t="s">
        <v>864</v>
      </c>
      <c r="C56" s="20" t="s">
        <v>216</v>
      </c>
      <c r="D56" s="30"/>
      <c r="E56" s="37">
        <v>4267</v>
      </c>
      <c r="F56" s="33" t="s">
        <v>216</v>
      </c>
      <c r="G56" s="20"/>
      <c r="H56" s="30"/>
      <c r="I56" s="37">
        <v>2996</v>
      </c>
      <c r="J56" s="33" t="s">
        <v>216</v>
      </c>
      <c r="K56" s="20"/>
      <c r="L56" s="30"/>
      <c r="M56" s="37">
        <v>4223</v>
      </c>
      <c r="N56" s="33" t="s">
        <v>216</v>
      </c>
    </row>
    <row r="57" spans="1:14" ht="15.75" thickBot="1" x14ac:dyDescent="0.3">
      <c r="A57" s="12"/>
      <c r="B57" s="109" t="s">
        <v>873</v>
      </c>
      <c r="C57" s="23" t="s">
        <v>216</v>
      </c>
      <c r="D57" s="24"/>
      <c r="E57" s="39">
        <v>14</v>
      </c>
      <c r="F57" s="28" t="s">
        <v>216</v>
      </c>
      <c r="G57" s="23"/>
      <c r="H57" s="24"/>
      <c r="I57" s="39">
        <v>7</v>
      </c>
      <c r="J57" s="28" t="s">
        <v>216</v>
      </c>
      <c r="K57" s="23"/>
      <c r="L57" s="24"/>
      <c r="M57" s="39">
        <v>87</v>
      </c>
      <c r="N57" s="28" t="s">
        <v>216</v>
      </c>
    </row>
    <row r="58" spans="1:14" x14ac:dyDescent="0.25">
      <c r="A58" s="12"/>
      <c r="B58" s="15"/>
      <c r="C58" s="15" t="s">
        <v>216</v>
      </c>
      <c r="D58" s="42"/>
      <c r="E58" s="42"/>
      <c r="F58" s="15"/>
      <c r="G58" s="15"/>
      <c r="H58" s="42"/>
      <c r="I58" s="42"/>
      <c r="J58" s="15"/>
      <c r="K58" s="15"/>
      <c r="L58" s="42"/>
      <c r="M58" s="42"/>
      <c r="N58" s="15"/>
    </row>
    <row r="59" spans="1:14" ht="15.75" thickBot="1" x14ac:dyDescent="0.3">
      <c r="A59" s="12"/>
      <c r="B59" s="2"/>
      <c r="C59" s="20" t="s">
        <v>216</v>
      </c>
      <c r="D59" s="30" t="s">
        <v>218</v>
      </c>
      <c r="E59" s="37">
        <v>33568</v>
      </c>
      <c r="F59" s="33" t="s">
        <v>216</v>
      </c>
      <c r="G59" s="20"/>
      <c r="H59" s="30"/>
      <c r="I59" s="37">
        <v>24034</v>
      </c>
      <c r="J59" s="33" t="s">
        <v>216</v>
      </c>
      <c r="K59" s="20"/>
      <c r="L59" s="30"/>
      <c r="M59" s="37">
        <v>15697</v>
      </c>
      <c r="N59" s="33" t="s">
        <v>216</v>
      </c>
    </row>
    <row r="60" spans="1:14" ht="15.75" thickTop="1" x14ac:dyDescent="0.25">
      <c r="A60" s="12"/>
      <c r="B60" s="15"/>
      <c r="C60" s="15" t="s">
        <v>216</v>
      </c>
      <c r="D60" s="44"/>
      <c r="E60" s="44"/>
      <c r="F60" s="15"/>
      <c r="G60" s="15"/>
      <c r="H60" s="44"/>
      <c r="I60" s="44"/>
      <c r="J60" s="15"/>
      <c r="K60" s="15"/>
      <c r="L60" s="44"/>
      <c r="M60" s="44"/>
      <c r="N60" s="15"/>
    </row>
    <row r="61" spans="1:14" x14ac:dyDescent="0.25">
      <c r="A61" s="12"/>
      <c r="B61" s="11"/>
      <c r="C61" s="11"/>
      <c r="D61" s="11"/>
      <c r="E61" s="11"/>
      <c r="F61" s="11"/>
      <c r="G61" s="11"/>
      <c r="H61" s="11"/>
      <c r="I61" s="11"/>
      <c r="J61" s="11"/>
      <c r="K61" s="11"/>
      <c r="L61" s="11"/>
      <c r="M61" s="11"/>
      <c r="N61" s="11"/>
    </row>
    <row r="62" spans="1:14" ht="18.75" x14ac:dyDescent="0.3">
      <c r="A62" s="12"/>
      <c r="B62" s="88"/>
      <c r="C62" s="88"/>
      <c r="D62" s="88"/>
      <c r="E62" s="88"/>
      <c r="F62" s="88"/>
      <c r="G62" s="88"/>
      <c r="H62" s="88"/>
      <c r="I62" s="88"/>
      <c r="J62" s="88"/>
      <c r="K62" s="88"/>
      <c r="L62" s="88"/>
      <c r="M62" s="88"/>
      <c r="N62" s="88"/>
    </row>
    <row r="63" spans="1:14" ht="25.5" x14ac:dyDescent="0.25">
      <c r="A63" s="12"/>
      <c r="B63" s="20"/>
      <c r="C63" s="87" t="s">
        <v>353</v>
      </c>
      <c r="D63" s="84" t="s">
        <v>886</v>
      </c>
    </row>
    <row r="64" spans="1:14" x14ac:dyDescent="0.25">
      <c r="A64" s="12"/>
      <c r="B64" s="11"/>
      <c r="C64" s="11"/>
      <c r="D64" s="11"/>
      <c r="E64" s="11"/>
      <c r="F64" s="11"/>
      <c r="G64" s="11"/>
      <c r="H64" s="11"/>
      <c r="I64" s="11"/>
      <c r="J64" s="11"/>
      <c r="K64" s="11"/>
      <c r="L64" s="11"/>
      <c r="M64" s="11"/>
      <c r="N64" s="11"/>
    </row>
    <row r="65" spans="1:14" x14ac:dyDescent="0.25">
      <c r="A65" s="12"/>
      <c r="B65" s="90"/>
      <c r="C65" s="90"/>
      <c r="D65" s="90"/>
      <c r="E65" s="90"/>
      <c r="F65" s="90"/>
      <c r="G65" s="90"/>
      <c r="H65" s="90"/>
      <c r="I65" s="90"/>
      <c r="J65" s="90"/>
      <c r="K65" s="90"/>
      <c r="L65" s="90"/>
      <c r="M65" s="90"/>
      <c r="N65" s="90"/>
    </row>
    <row r="66" spans="1:14" ht="63.75" x14ac:dyDescent="0.25">
      <c r="A66" s="12"/>
      <c r="B66" s="20"/>
      <c r="C66" s="87" t="s">
        <v>355</v>
      </c>
      <c r="D66" s="84" t="s">
        <v>887</v>
      </c>
    </row>
    <row r="67" spans="1:14" x14ac:dyDescent="0.25">
      <c r="A67" s="12"/>
      <c r="B67" s="11"/>
      <c r="C67" s="11"/>
      <c r="D67" s="11"/>
      <c r="E67" s="11"/>
      <c r="F67" s="11"/>
      <c r="G67" s="11"/>
      <c r="H67" s="11"/>
      <c r="I67" s="11"/>
      <c r="J67" s="11"/>
      <c r="K67" s="11"/>
      <c r="L67" s="11"/>
      <c r="M67" s="11"/>
      <c r="N67" s="11"/>
    </row>
    <row r="68" spans="1:14" x14ac:dyDescent="0.25">
      <c r="A68" s="12"/>
      <c r="B68" s="90"/>
      <c r="C68" s="90"/>
      <c r="D68" s="90"/>
      <c r="E68" s="90"/>
      <c r="F68" s="90"/>
      <c r="G68" s="90"/>
      <c r="H68" s="90"/>
      <c r="I68" s="90"/>
      <c r="J68" s="90"/>
      <c r="K68" s="90"/>
      <c r="L68" s="90"/>
      <c r="M68" s="90"/>
      <c r="N68" s="90"/>
    </row>
    <row r="69" spans="1:14" ht="76.5" x14ac:dyDescent="0.25">
      <c r="A69" s="12"/>
      <c r="B69" s="20"/>
      <c r="C69" s="87" t="s">
        <v>357</v>
      </c>
      <c r="D69" s="84" t="s">
        <v>888</v>
      </c>
    </row>
    <row r="70" spans="1:14" x14ac:dyDescent="0.25">
      <c r="A70" s="12"/>
      <c r="B70" s="11"/>
      <c r="C70" s="11"/>
      <c r="D70" s="11"/>
      <c r="E70" s="11"/>
      <c r="F70" s="11"/>
      <c r="G70" s="11"/>
      <c r="H70" s="11"/>
      <c r="I70" s="11"/>
      <c r="J70" s="11"/>
      <c r="K70" s="11"/>
      <c r="L70" s="11"/>
      <c r="M70" s="11"/>
      <c r="N70" s="11"/>
    </row>
    <row r="71" spans="1:14" x14ac:dyDescent="0.25">
      <c r="A71" s="12"/>
      <c r="B71" s="90"/>
      <c r="C71" s="90"/>
      <c r="D71" s="90"/>
      <c r="E71" s="90"/>
      <c r="F71" s="90"/>
      <c r="G71" s="90"/>
      <c r="H71" s="90"/>
      <c r="I71" s="90"/>
      <c r="J71" s="90"/>
      <c r="K71" s="90"/>
      <c r="L71" s="90"/>
      <c r="M71" s="90"/>
      <c r="N71" s="90"/>
    </row>
    <row r="72" spans="1:14" ht="51" x14ac:dyDescent="0.25">
      <c r="A72" s="12"/>
      <c r="B72" s="20"/>
      <c r="C72" s="87" t="s">
        <v>889</v>
      </c>
      <c r="D72" s="84" t="s">
        <v>890</v>
      </c>
    </row>
  </sheetData>
  <mergeCells count="22">
    <mergeCell ref="B64:N64"/>
    <mergeCell ref="B65:N65"/>
    <mergeCell ref="B67:N67"/>
    <mergeCell ref="B68:N68"/>
    <mergeCell ref="B70:N70"/>
    <mergeCell ref="B71:N71"/>
    <mergeCell ref="B6:N6"/>
    <mergeCell ref="B7:N7"/>
    <mergeCell ref="B8:N8"/>
    <mergeCell ref="B9:N9"/>
    <mergeCell ref="B61:N61"/>
    <mergeCell ref="B62:N62"/>
    <mergeCell ref="D11:E11"/>
    <mergeCell ref="H11:I11"/>
    <mergeCell ref="L11:M11"/>
    <mergeCell ref="A1:A2"/>
    <mergeCell ref="B1:N1"/>
    <mergeCell ref="B2:N2"/>
    <mergeCell ref="B3:N3"/>
    <mergeCell ref="A4:A72"/>
    <mergeCell ref="B4:N4"/>
    <mergeCell ref="B5:N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2" bestFit="1" customWidth="1"/>
    <col min="5" max="5" width="6.42578125" bestFit="1" customWidth="1"/>
    <col min="6" max="6" width="1.85546875" bestFit="1" customWidth="1"/>
    <col min="7" max="7" width="1.5703125" bestFit="1" customWidth="1"/>
    <col min="9" max="9" width="6.42578125" bestFit="1" customWidth="1"/>
    <col min="10" max="10" width="1.85546875" bestFit="1" customWidth="1"/>
    <col min="11" max="11" width="1.5703125" bestFit="1" customWidth="1"/>
    <col min="13" max="13" width="6.42578125" bestFit="1" customWidth="1"/>
    <col min="14" max="14" width="1.85546875" bestFit="1" customWidth="1"/>
    <col min="15" max="15" width="1.5703125" bestFit="1" customWidth="1"/>
    <col min="17" max="17" width="6.42578125" bestFit="1" customWidth="1"/>
    <col min="18" max="18" width="2" bestFit="1" customWidth="1"/>
    <col min="19" max="19" width="1.5703125" bestFit="1" customWidth="1"/>
    <col min="21" max="21" width="7.42578125" bestFit="1" customWidth="1"/>
    <col min="22" max="22" width="1.85546875" bestFit="1" customWidth="1"/>
  </cols>
  <sheetData>
    <row r="1" spans="1:22" ht="15" customHeight="1" x14ac:dyDescent="0.25">
      <c r="A1" s="8" t="s">
        <v>9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92</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982</v>
      </c>
      <c r="B4" s="11" t="s">
        <v>6</v>
      </c>
      <c r="C4" s="11"/>
      <c r="D4" s="11"/>
      <c r="E4" s="11"/>
      <c r="F4" s="11"/>
      <c r="G4" s="11"/>
      <c r="H4" s="11"/>
      <c r="I4" s="11"/>
      <c r="J4" s="11"/>
      <c r="K4" s="11"/>
      <c r="L4" s="11"/>
      <c r="M4" s="11"/>
      <c r="N4" s="11"/>
      <c r="O4" s="11"/>
      <c r="P4" s="11"/>
      <c r="Q4" s="11"/>
      <c r="R4" s="11"/>
      <c r="S4" s="11"/>
      <c r="T4" s="11"/>
      <c r="U4" s="11"/>
      <c r="V4" s="11"/>
    </row>
    <row r="5" spans="1:22" x14ac:dyDescent="0.25">
      <c r="A5" s="12"/>
      <c r="B5" s="4"/>
      <c r="C5" s="4"/>
      <c r="D5" s="4"/>
      <c r="E5" s="4"/>
      <c r="F5" s="4"/>
      <c r="G5" s="4"/>
      <c r="H5" s="4"/>
      <c r="I5" s="4"/>
      <c r="J5" s="4"/>
      <c r="K5" s="4"/>
      <c r="L5" s="4"/>
      <c r="M5" s="4"/>
      <c r="N5" s="4"/>
      <c r="O5" s="4"/>
      <c r="P5" s="4"/>
      <c r="Q5" s="4"/>
      <c r="R5" s="4"/>
      <c r="S5" s="4"/>
      <c r="T5" s="4"/>
      <c r="U5" s="4"/>
      <c r="V5" s="4"/>
    </row>
    <row r="6" spans="1:22" ht="15.75" thickBot="1" x14ac:dyDescent="0.3">
      <c r="A6" s="12"/>
      <c r="B6" s="20"/>
      <c r="C6" s="20" t="s">
        <v>216</v>
      </c>
      <c r="D6" s="45">
        <v>2013</v>
      </c>
      <c r="E6" s="45"/>
      <c r="F6" s="45"/>
      <c r="G6" s="45"/>
      <c r="H6" s="45"/>
      <c r="I6" s="45"/>
      <c r="J6" s="45"/>
      <c r="K6" s="45"/>
      <c r="L6" s="45"/>
      <c r="M6" s="45"/>
      <c r="N6" s="45"/>
      <c r="O6" s="45"/>
      <c r="P6" s="45"/>
      <c r="Q6" s="45"/>
      <c r="R6" s="45"/>
      <c r="S6" s="45"/>
      <c r="T6" s="45"/>
      <c r="U6" s="45"/>
      <c r="V6" s="20"/>
    </row>
    <row r="7" spans="1:22" x14ac:dyDescent="0.25">
      <c r="A7" s="12"/>
      <c r="B7" s="20"/>
      <c r="C7" s="20" t="s">
        <v>216</v>
      </c>
      <c r="D7" s="110" t="s">
        <v>894</v>
      </c>
      <c r="E7" s="110"/>
      <c r="F7" s="20"/>
      <c r="G7" s="20" t="s">
        <v>216</v>
      </c>
      <c r="H7" s="110" t="s">
        <v>895</v>
      </c>
      <c r="I7" s="110"/>
      <c r="J7" s="20"/>
      <c r="K7" s="20" t="s">
        <v>216</v>
      </c>
      <c r="L7" s="110" t="s">
        <v>896</v>
      </c>
      <c r="M7" s="110"/>
      <c r="N7" s="20"/>
      <c r="O7" s="20" t="s">
        <v>216</v>
      </c>
      <c r="P7" s="110" t="s">
        <v>897</v>
      </c>
      <c r="Q7" s="110"/>
      <c r="R7" s="20"/>
      <c r="S7" s="20" t="s">
        <v>216</v>
      </c>
      <c r="T7" s="104"/>
      <c r="U7" s="104"/>
      <c r="V7" s="20"/>
    </row>
    <row r="8" spans="1:22" ht="15.75" thickBot="1" x14ac:dyDescent="0.3">
      <c r="A8" s="12"/>
      <c r="B8" s="20"/>
      <c r="C8" s="20" t="s">
        <v>216</v>
      </c>
      <c r="D8" s="45" t="s">
        <v>898</v>
      </c>
      <c r="E8" s="45"/>
      <c r="F8" s="20"/>
      <c r="G8" s="20" t="s">
        <v>216</v>
      </c>
      <c r="H8" s="45" t="s">
        <v>898</v>
      </c>
      <c r="I8" s="45"/>
      <c r="J8" s="20"/>
      <c r="K8" s="20" t="s">
        <v>216</v>
      </c>
      <c r="L8" s="45" t="s">
        <v>898</v>
      </c>
      <c r="M8" s="45"/>
      <c r="N8" s="20"/>
      <c r="O8" s="20" t="s">
        <v>216</v>
      </c>
      <c r="P8" s="45" t="s">
        <v>898</v>
      </c>
      <c r="Q8" s="45"/>
      <c r="R8" s="20"/>
      <c r="S8" s="20" t="s">
        <v>216</v>
      </c>
      <c r="T8" s="45" t="s">
        <v>899</v>
      </c>
      <c r="U8" s="45"/>
      <c r="V8" s="20"/>
    </row>
    <row r="9" spans="1:22" x14ac:dyDescent="0.25">
      <c r="A9" s="12"/>
      <c r="B9" s="21" t="s">
        <v>80</v>
      </c>
      <c r="C9" s="23" t="s">
        <v>216</v>
      </c>
      <c r="D9" s="24" t="s">
        <v>218</v>
      </c>
      <c r="E9" s="26">
        <v>41563</v>
      </c>
      <c r="F9" s="28" t="s">
        <v>216</v>
      </c>
      <c r="G9" s="23" t="s">
        <v>216</v>
      </c>
      <c r="H9" s="24"/>
      <c r="I9" s="26">
        <v>53247</v>
      </c>
      <c r="J9" s="28" t="s">
        <v>216</v>
      </c>
      <c r="K9" s="23" t="s">
        <v>216</v>
      </c>
      <c r="L9" s="24"/>
      <c r="M9" s="26">
        <v>56520</v>
      </c>
      <c r="N9" s="28" t="s">
        <v>216</v>
      </c>
      <c r="O9" s="23" t="s">
        <v>216</v>
      </c>
      <c r="P9" s="24"/>
      <c r="Q9" s="26">
        <v>48372</v>
      </c>
      <c r="R9" s="28" t="s">
        <v>216</v>
      </c>
      <c r="S9" s="23" t="s">
        <v>216</v>
      </c>
      <c r="T9" s="24"/>
      <c r="U9" s="26">
        <v>199702</v>
      </c>
      <c r="V9" s="28" t="s">
        <v>216</v>
      </c>
    </row>
    <row r="10" spans="1:22" x14ac:dyDescent="0.25">
      <c r="A10" s="12"/>
      <c r="B10" s="29" t="s">
        <v>900</v>
      </c>
      <c r="C10" s="20" t="s">
        <v>216</v>
      </c>
      <c r="D10" s="30"/>
      <c r="E10" s="37">
        <v>15384</v>
      </c>
      <c r="F10" s="33" t="s">
        <v>216</v>
      </c>
      <c r="G10" s="20" t="s">
        <v>216</v>
      </c>
      <c r="H10" s="30"/>
      <c r="I10" s="37">
        <v>14648</v>
      </c>
      <c r="J10" s="33" t="s">
        <v>216</v>
      </c>
      <c r="K10" s="20" t="s">
        <v>216</v>
      </c>
      <c r="L10" s="30"/>
      <c r="M10" s="37">
        <v>14810</v>
      </c>
      <c r="N10" s="33" t="s">
        <v>216</v>
      </c>
      <c r="O10" s="20" t="s">
        <v>216</v>
      </c>
      <c r="P10" s="30"/>
      <c r="Q10" s="37">
        <v>8977</v>
      </c>
      <c r="R10" s="33" t="s">
        <v>216</v>
      </c>
      <c r="S10" s="20" t="s">
        <v>216</v>
      </c>
      <c r="T10" s="30"/>
      <c r="U10" s="37">
        <v>53819</v>
      </c>
      <c r="V10" s="33" t="s">
        <v>216</v>
      </c>
    </row>
    <row r="11" spans="1:22" x14ac:dyDescent="0.25">
      <c r="A11" s="12"/>
      <c r="B11" s="21" t="s">
        <v>87</v>
      </c>
      <c r="C11" s="23" t="s">
        <v>216</v>
      </c>
      <c r="D11" s="24"/>
      <c r="E11" s="26">
        <v>10548</v>
      </c>
      <c r="F11" s="28" t="s">
        <v>216</v>
      </c>
      <c r="G11" s="23" t="s">
        <v>216</v>
      </c>
      <c r="H11" s="24"/>
      <c r="I11" s="26">
        <v>10991</v>
      </c>
      <c r="J11" s="28" t="s">
        <v>216</v>
      </c>
      <c r="K11" s="23" t="s">
        <v>216</v>
      </c>
      <c r="L11" s="24"/>
      <c r="M11" s="26">
        <v>9599</v>
      </c>
      <c r="N11" s="28" t="s">
        <v>216</v>
      </c>
      <c r="O11" s="23" t="s">
        <v>216</v>
      </c>
      <c r="P11" s="24"/>
      <c r="Q11" s="26">
        <v>4525</v>
      </c>
      <c r="R11" s="28" t="s">
        <v>216</v>
      </c>
      <c r="S11" s="23" t="s">
        <v>216</v>
      </c>
      <c r="T11" s="24"/>
      <c r="U11" s="26">
        <v>35663</v>
      </c>
      <c r="V11" s="28" t="s">
        <v>216</v>
      </c>
    </row>
    <row r="12" spans="1:22" x14ac:dyDescent="0.25">
      <c r="A12" s="12"/>
      <c r="B12" s="29" t="s">
        <v>901</v>
      </c>
      <c r="C12" s="20" t="s">
        <v>216</v>
      </c>
      <c r="D12" s="30"/>
      <c r="E12" s="37">
        <v>6774</v>
      </c>
      <c r="F12" s="33" t="s">
        <v>216</v>
      </c>
      <c r="G12" s="20" t="s">
        <v>216</v>
      </c>
      <c r="H12" s="30"/>
      <c r="I12" s="37">
        <v>11268</v>
      </c>
      <c r="J12" s="33" t="s">
        <v>216</v>
      </c>
      <c r="K12" s="20" t="s">
        <v>216</v>
      </c>
      <c r="L12" s="30"/>
      <c r="M12" s="37">
        <v>5813</v>
      </c>
      <c r="N12" s="33" t="s">
        <v>216</v>
      </c>
      <c r="O12" s="20" t="s">
        <v>216</v>
      </c>
      <c r="P12" s="30"/>
      <c r="Q12" s="37">
        <v>2337</v>
      </c>
      <c r="R12" s="33" t="s">
        <v>216</v>
      </c>
      <c r="S12" s="20" t="s">
        <v>216</v>
      </c>
      <c r="T12" s="30"/>
      <c r="U12" s="37">
        <v>26192</v>
      </c>
      <c r="V12" s="33" t="s">
        <v>216</v>
      </c>
    </row>
    <row r="13" spans="1:22" x14ac:dyDescent="0.25">
      <c r="A13" s="12"/>
      <c r="B13" s="21" t="s">
        <v>96</v>
      </c>
      <c r="C13" s="23" t="s">
        <v>216</v>
      </c>
      <c r="D13" s="22"/>
      <c r="E13" s="22"/>
      <c r="F13" s="22"/>
      <c r="G13" s="23" t="s">
        <v>216</v>
      </c>
      <c r="H13" s="22"/>
      <c r="I13" s="22"/>
      <c r="J13" s="22"/>
      <c r="K13" s="23" t="s">
        <v>216</v>
      </c>
      <c r="L13" s="22"/>
      <c r="M13" s="22"/>
      <c r="N13" s="22"/>
      <c r="O13" s="23" t="s">
        <v>216</v>
      </c>
      <c r="P13" s="22"/>
      <c r="Q13" s="22"/>
      <c r="R13" s="22"/>
      <c r="S13" s="23" t="s">
        <v>216</v>
      </c>
      <c r="T13" s="22"/>
      <c r="U13" s="22"/>
      <c r="V13" s="22"/>
    </row>
    <row r="14" spans="1:22" x14ac:dyDescent="0.25">
      <c r="A14" s="12"/>
      <c r="B14" s="106" t="s">
        <v>97</v>
      </c>
      <c r="C14" s="20" t="s">
        <v>216</v>
      </c>
      <c r="D14" s="30" t="s">
        <v>218</v>
      </c>
      <c r="E14" s="32">
        <v>0.53</v>
      </c>
      <c r="F14" s="33" t="s">
        <v>216</v>
      </c>
      <c r="G14" s="20" t="s">
        <v>216</v>
      </c>
      <c r="H14" s="30"/>
      <c r="I14" s="32">
        <v>0.89</v>
      </c>
      <c r="J14" s="33" t="s">
        <v>216</v>
      </c>
      <c r="K14" s="20" t="s">
        <v>216</v>
      </c>
      <c r="L14" s="30"/>
      <c r="M14" s="32">
        <v>0.46</v>
      </c>
      <c r="N14" s="33" t="s">
        <v>216</v>
      </c>
      <c r="O14" s="20" t="s">
        <v>216</v>
      </c>
      <c r="P14" s="30"/>
      <c r="Q14" s="32">
        <v>0.18</v>
      </c>
      <c r="R14" s="33" t="s">
        <v>216</v>
      </c>
      <c r="S14" s="20" t="s">
        <v>216</v>
      </c>
      <c r="T14" s="30"/>
      <c r="U14" s="32">
        <v>2.06</v>
      </c>
      <c r="V14" s="33" t="s">
        <v>216</v>
      </c>
    </row>
    <row r="15" spans="1:22" x14ac:dyDescent="0.25">
      <c r="A15" s="12"/>
      <c r="B15" s="109" t="s">
        <v>98</v>
      </c>
      <c r="C15" s="23" t="s">
        <v>216</v>
      </c>
      <c r="D15" s="24"/>
      <c r="E15" s="39">
        <v>0.53</v>
      </c>
      <c r="F15" s="28" t="s">
        <v>216</v>
      </c>
      <c r="G15" s="23" t="s">
        <v>216</v>
      </c>
      <c r="H15" s="24"/>
      <c r="I15" s="39">
        <v>0.88</v>
      </c>
      <c r="J15" s="28" t="s">
        <v>216</v>
      </c>
      <c r="K15" s="23" t="s">
        <v>216</v>
      </c>
      <c r="L15" s="24"/>
      <c r="M15" s="39">
        <v>0.46</v>
      </c>
      <c r="N15" s="28" t="s">
        <v>216</v>
      </c>
      <c r="O15" s="23" t="s">
        <v>216</v>
      </c>
      <c r="P15" s="24"/>
      <c r="Q15" s="39">
        <v>0.18</v>
      </c>
      <c r="R15" s="28" t="s">
        <v>216</v>
      </c>
      <c r="S15" s="23" t="s">
        <v>216</v>
      </c>
      <c r="T15" s="24"/>
      <c r="U15" s="39">
        <v>2.0499999999999998</v>
      </c>
      <c r="V15" s="28" t="s">
        <v>216</v>
      </c>
    </row>
    <row r="16" spans="1:22" x14ac:dyDescent="0.25">
      <c r="A16" s="12"/>
      <c r="B16" s="29" t="s">
        <v>902</v>
      </c>
      <c r="C16" s="20" t="s">
        <v>216</v>
      </c>
      <c r="D16" s="30" t="s">
        <v>218</v>
      </c>
      <c r="E16" s="32">
        <v>0.1</v>
      </c>
      <c r="F16" s="33" t="s">
        <v>216</v>
      </c>
      <c r="G16" s="20" t="s">
        <v>216</v>
      </c>
      <c r="H16" s="30"/>
      <c r="I16" s="32">
        <v>0.1</v>
      </c>
      <c r="J16" s="33" t="s">
        <v>216</v>
      </c>
      <c r="K16" s="20" t="s">
        <v>216</v>
      </c>
      <c r="L16" s="30"/>
      <c r="M16" s="32">
        <v>0.1</v>
      </c>
      <c r="N16" s="33" t="s">
        <v>216</v>
      </c>
      <c r="O16" s="20" t="s">
        <v>216</v>
      </c>
      <c r="P16" s="30"/>
      <c r="Q16" s="32">
        <v>0.1</v>
      </c>
      <c r="R16" s="33" t="s">
        <v>216</v>
      </c>
      <c r="S16" s="20" t="s">
        <v>216</v>
      </c>
      <c r="T16" s="30"/>
      <c r="U16" s="32">
        <v>0.4</v>
      </c>
      <c r="V16" s="33" t="s">
        <v>216</v>
      </c>
    </row>
    <row r="17" spans="1:22" x14ac:dyDescent="0.25">
      <c r="A17" s="12"/>
      <c r="B17" s="4"/>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2"/>
      <c r="B18" s="20"/>
      <c r="C18" s="20" t="s">
        <v>216</v>
      </c>
      <c r="D18" s="45">
        <v>2012</v>
      </c>
      <c r="E18" s="45"/>
      <c r="F18" s="45"/>
      <c r="G18" s="45"/>
      <c r="H18" s="45"/>
      <c r="I18" s="45"/>
      <c r="J18" s="45"/>
      <c r="K18" s="45"/>
      <c r="L18" s="45"/>
      <c r="M18" s="45"/>
      <c r="N18" s="45"/>
      <c r="O18" s="45"/>
      <c r="P18" s="45"/>
      <c r="Q18" s="45"/>
      <c r="R18" s="45"/>
      <c r="S18" s="45"/>
      <c r="T18" s="45"/>
      <c r="U18" s="45"/>
      <c r="V18" s="20"/>
    </row>
    <row r="19" spans="1:22" x14ac:dyDescent="0.25">
      <c r="A19" s="12"/>
      <c r="B19" s="20"/>
      <c r="C19" s="20" t="s">
        <v>216</v>
      </c>
      <c r="D19" s="110" t="s">
        <v>894</v>
      </c>
      <c r="E19" s="110"/>
      <c r="F19" s="20"/>
      <c r="G19" s="20" t="s">
        <v>216</v>
      </c>
      <c r="H19" s="110" t="s">
        <v>895</v>
      </c>
      <c r="I19" s="110"/>
      <c r="J19" s="20"/>
      <c r="K19" s="20" t="s">
        <v>216</v>
      </c>
      <c r="L19" s="110" t="s">
        <v>896</v>
      </c>
      <c r="M19" s="110"/>
      <c r="N19" s="20"/>
      <c r="O19" s="20" t="s">
        <v>216</v>
      </c>
      <c r="P19" s="110" t="s">
        <v>897</v>
      </c>
      <c r="Q19" s="110"/>
      <c r="R19" s="20"/>
      <c r="S19" s="20" t="s">
        <v>216</v>
      </c>
      <c r="T19" s="104"/>
      <c r="U19" s="104"/>
      <c r="V19" s="20"/>
    </row>
    <row r="20" spans="1:22" ht="15.75" thickBot="1" x14ac:dyDescent="0.3">
      <c r="A20" s="12"/>
      <c r="B20" s="20"/>
      <c r="C20" s="20" t="s">
        <v>216</v>
      </c>
      <c r="D20" s="45" t="s">
        <v>898</v>
      </c>
      <c r="E20" s="45"/>
      <c r="F20" s="20"/>
      <c r="G20" s="20" t="s">
        <v>216</v>
      </c>
      <c r="H20" s="45" t="s">
        <v>898</v>
      </c>
      <c r="I20" s="45"/>
      <c r="J20" s="20"/>
      <c r="K20" s="20" t="s">
        <v>216</v>
      </c>
      <c r="L20" s="45" t="s">
        <v>898</v>
      </c>
      <c r="M20" s="45"/>
      <c r="N20" s="20"/>
      <c r="O20" s="20" t="s">
        <v>216</v>
      </c>
      <c r="P20" s="45" t="s">
        <v>898</v>
      </c>
      <c r="Q20" s="45"/>
      <c r="R20" s="20"/>
      <c r="S20" s="20" t="s">
        <v>216</v>
      </c>
      <c r="T20" s="45" t="s">
        <v>899</v>
      </c>
      <c r="U20" s="45"/>
      <c r="V20" s="20"/>
    </row>
    <row r="21" spans="1:22" x14ac:dyDescent="0.25">
      <c r="A21" s="12"/>
      <c r="B21" s="21" t="s">
        <v>80</v>
      </c>
      <c r="C21" s="23" t="s">
        <v>216</v>
      </c>
      <c r="D21" s="24" t="s">
        <v>218</v>
      </c>
      <c r="E21" s="26">
        <v>30639</v>
      </c>
      <c r="F21" s="28" t="s">
        <v>216</v>
      </c>
      <c r="G21" s="23" t="s">
        <v>216</v>
      </c>
      <c r="H21" s="24"/>
      <c r="I21" s="26">
        <v>37105</v>
      </c>
      <c r="J21" s="28" t="s">
        <v>216</v>
      </c>
      <c r="K21" s="23" t="s">
        <v>216</v>
      </c>
      <c r="L21" s="24"/>
      <c r="M21" s="26">
        <v>36499</v>
      </c>
      <c r="N21" s="28" t="s">
        <v>216</v>
      </c>
      <c r="O21" s="23" t="s">
        <v>216</v>
      </c>
      <c r="P21" s="24"/>
      <c r="Q21" s="26">
        <v>36665</v>
      </c>
      <c r="R21" s="28" t="s">
        <v>216</v>
      </c>
      <c r="S21" s="23" t="s">
        <v>216</v>
      </c>
      <c r="T21" s="24"/>
      <c r="U21" s="26">
        <v>140908</v>
      </c>
      <c r="V21" s="28" t="s">
        <v>216</v>
      </c>
    </row>
    <row r="22" spans="1:22" x14ac:dyDescent="0.25">
      <c r="A22" s="12"/>
      <c r="B22" s="29" t="s">
        <v>900</v>
      </c>
      <c r="C22" s="20" t="s">
        <v>216</v>
      </c>
      <c r="D22" s="30"/>
      <c r="E22" s="37">
        <v>5730</v>
      </c>
      <c r="F22" s="33" t="s">
        <v>216</v>
      </c>
      <c r="G22" s="20" t="s">
        <v>216</v>
      </c>
      <c r="H22" s="30"/>
      <c r="I22" s="37">
        <v>10205</v>
      </c>
      <c r="J22" s="33" t="s">
        <v>216</v>
      </c>
      <c r="K22" s="20" t="s">
        <v>216</v>
      </c>
      <c r="L22" s="30"/>
      <c r="M22" s="37">
        <v>10237</v>
      </c>
      <c r="N22" s="33" t="s">
        <v>216</v>
      </c>
      <c r="O22" s="20" t="s">
        <v>216</v>
      </c>
      <c r="P22" s="30"/>
      <c r="Q22" s="37">
        <v>9388</v>
      </c>
      <c r="R22" s="33" t="s">
        <v>216</v>
      </c>
      <c r="S22" s="20" t="s">
        <v>216</v>
      </c>
      <c r="T22" s="30"/>
      <c r="U22" s="37">
        <v>35560</v>
      </c>
      <c r="V22" s="33" t="s">
        <v>216</v>
      </c>
    </row>
    <row r="23" spans="1:22" x14ac:dyDescent="0.25">
      <c r="A23" s="12"/>
      <c r="B23" s="21" t="s">
        <v>87</v>
      </c>
      <c r="C23" s="23" t="s">
        <v>216</v>
      </c>
      <c r="D23" s="24"/>
      <c r="E23" s="26">
        <v>1134</v>
      </c>
      <c r="F23" s="28" t="s">
        <v>216</v>
      </c>
      <c r="G23" s="23" t="s">
        <v>216</v>
      </c>
      <c r="H23" s="24"/>
      <c r="I23" s="26">
        <v>6259</v>
      </c>
      <c r="J23" s="28" t="s">
        <v>216</v>
      </c>
      <c r="K23" s="23" t="s">
        <v>216</v>
      </c>
      <c r="L23" s="24"/>
      <c r="M23" s="26">
        <v>5104</v>
      </c>
      <c r="N23" s="28" t="s">
        <v>216</v>
      </c>
      <c r="O23" s="23" t="s">
        <v>216</v>
      </c>
      <c r="P23" s="24"/>
      <c r="Q23" s="26">
        <v>4635</v>
      </c>
      <c r="R23" s="28" t="s">
        <v>216</v>
      </c>
      <c r="S23" s="23" t="s">
        <v>216</v>
      </c>
      <c r="T23" s="24"/>
      <c r="U23" s="26">
        <v>17132</v>
      </c>
      <c r="V23" s="28" t="s">
        <v>216</v>
      </c>
    </row>
    <row r="24" spans="1:22" x14ac:dyDescent="0.25">
      <c r="A24" s="12"/>
      <c r="B24" s="29" t="s">
        <v>95</v>
      </c>
      <c r="C24" s="20" t="s">
        <v>216</v>
      </c>
      <c r="D24" s="30"/>
      <c r="E24" s="32">
        <v>97</v>
      </c>
      <c r="F24" s="33" t="s">
        <v>216</v>
      </c>
      <c r="G24" s="20" t="s">
        <v>216</v>
      </c>
      <c r="H24" s="30"/>
      <c r="I24" s="37">
        <v>3516</v>
      </c>
      <c r="J24" s="33" t="s">
        <v>216</v>
      </c>
      <c r="K24" s="20" t="s">
        <v>216</v>
      </c>
      <c r="L24" s="30"/>
      <c r="M24" s="37">
        <v>3218</v>
      </c>
      <c r="N24" s="33" t="s">
        <v>216</v>
      </c>
      <c r="O24" s="20" t="s">
        <v>216</v>
      </c>
      <c r="P24" s="30"/>
      <c r="Q24" s="37">
        <v>2404</v>
      </c>
      <c r="R24" s="33" t="s">
        <v>216</v>
      </c>
      <c r="S24" s="20" t="s">
        <v>216</v>
      </c>
      <c r="T24" s="30"/>
      <c r="U24" s="37">
        <v>9235</v>
      </c>
      <c r="V24" s="33" t="s">
        <v>216</v>
      </c>
    </row>
    <row r="25" spans="1:22" x14ac:dyDescent="0.25">
      <c r="A25" s="12"/>
      <c r="B25" s="21" t="s">
        <v>96</v>
      </c>
      <c r="C25" s="23" t="s">
        <v>216</v>
      </c>
      <c r="D25" s="22"/>
      <c r="E25" s="22"/>
      <c r="F25" s="22"/>
      <c r="G25" s="23" t="s">
        <v>216</v>
      </c>
      <c r="H25" s="22"/>
      <c r="I25" s="22"/>
      <c r="J25" s="22"/>
      <c r="K25" s="23" t="s">
        <v>216</v>
      </c>
      <c r="L25" s="22"/>
      <c r="M25" s="22"/>
      <c r="N25" s="22"/>
      <c r="O25" s="23" t="s">
        <v>216</v>
      </c>
      <c r="P25" s="22"/>
      <c r="Q25" s="22"/>
      <c r="R25" s="22"/>
      <c r="S25" s="23" t="s">
        <v>216</v>
      </c>
      <c r="T25" s="22"/>
      <c r="U25" s="22"/>
      <c r="V25" s="22"/>
    </row>
    <row r="26" spans="1:22" x14ac:dyDescent="0.25">
      <c r="A26" s="12"/>
      <c r="B26" s="106" t="s">
        <v>97</v>
      </c>
      <c r="C26" s="20" t="s">
        <v>216</v>
      </c>
      <c r="D26" s="30" t="s">
        <v>218</v>
      </c>
      <c r="E26" s="32">
        <v>0.01</v>
      </c>
      <c r="F26" s="33" t="s">
        <v>216</v>
      </c>
      <c r="G26" s="20" t="s">
        <v>216</v>
      </c>
      <c r="H26" s="30"/>
      <c r="I26" s="32">
        <v>0.28000000000000003</v>
      </c>
      <c r="J26" s="33" t="s">
        <v>216</v>
      </c>
      <c r="K26" s="20" t="s">
        <v>216</v>
      </c>
      <c r="L26" s="30"/>
      <c r="M26" s="32">
        <v>0.25</v>
      </c>
      <c r="N26" s="33" t="s">
        <v>216</v>
      </c>
      <c r="O26" s="20" t="s">
        <v>216</v>
      </c>
      <c r="P26" s="30"/>
      <c r="Q26" s="32">
        <v>0.19</v>
      </c>
      <c r="R26" s="33" t="s">
        <v>216</v>
      </c>
      <c r="S26" s="20" t="s">
        <v>216</v>
      </c>
      <c r="T26" s="30"/>
      <c r="U26" s="32">
        <v>0.73</v>
      </c>
      <c r="V26" s="33" t="s">
        <v>216</v>
      </c>
    </row>
    <row r="27" spans="1:22" x14ac:dyDescent="0.25">
      <c r="A27" s="12"/>
      <c r="B27" s="109" t="s">
        <v>98</v>
      </c>
      <c r="C27" s="23" t="s">
        <v>216</v>
      </c>
      <c r="D27" s="24"/>
      <c r="E27" s="39">
        <v>0.01</v>
      </c>
      <c r="F27" s="28" t="s">
        <v>216</v>
      </c>
      <c r="G27" s="23" t="s">
        <v>216</v>
      </c>
      <c r="H27" s="24"/>
      <c r="I27" s="39">
        <v>0.28000000000000003</v>
      </c>
      <c r="J27" s="28" t="s">
        <v>216</v>
      </c>
      <c r="K27" s="23" t="s">
        <v>216</v>
      </c>
      <c r="L27" s="24"/>
      <c r="M27" s="39">
        <v>0.25</v>
      </c>
      <c r="N27" s="28" t="s">
        <v>216</v>
      </c>
      <c r="O27" s="23" t="s">
        <v>216</v>
      </c>
      <c r="P27" s="24"/>
      <c r="Q27" s="39">
        <v>0.19</v>
      </c>
      <c r="R27" s="28" t="s">
        <v>216</v>
      </c>
      <c r="S27" s="23" t="s">
        <v>216</v>
      </c>
      <c r="T27" s="24"/>
      <c r="U27" s="39">
        <v>0.73</v>
      </c>
      <c r="V27" s="28" t="s">
        <v>216</v>
      </c>
    </row>
    <row r="28" spans="1:22" x14ac:dyDescent="0.25">
      <c r="A28" s="12"/>
      <c r="B28" s="29" t="s">
        <v>902</v>
      </c>
      <c r="C28" s="20" t="s">
        <v>216</v>
      </c>
      <c r="D28" s="30" t="s">
        <v>218</v>
      </c>
      <c r="E28" s="32">
        <v>7.4999999999999997E-2</v>
      </c>
      <c r="F28" s="33" t="s">
        <v>216</v>
      </c>
      <c r="G28" s="20" t="s">
        <v>216</v>
      </c>
      <c r="H28" s="30"/>
      <c r="I28" s="32">
        <v>7.4999999999999997E-2</v>
      </c>
      <c r="J28" s="33" t="s">
        <v>216</v>
      </c>
      <c r="K28" s="20" t="s">
        <v>216</v>
      </c>
      <c r="L28" s="30"/>
      <c r="M28" s="32">
        <v>7.4999999999999997E-2</v>
      </c>
      <c r="N28" s="33" t="s">
        <v>216</v>
      </c>
      <c r="O28" s="20" t="s">
        <v>216</v>
      </c>
      <c r="P28" s="30"/>
      <c r="Q28" s="32">
        <v>7.4999999999999997E-2</v>
      </c>
      <c r="R28" s="33" t="s">
        <v>216</v>
      </c>
      <c r="S28" s="20" t="s">
        <v>216</v>
      </c>
      <c r="T28" s="30"/>
      <c r="U28" s="32">
        <v>0.3</v>
      </c>
      <c r="V28" s="33" t="s">
        <v>216</v>
      </c>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89"/>
      <c r="C30" s="89"/>
      <c r="D30" s="89"/>
      <c r="E30" s="89"/>
      <c r="F30" s="89"/>
      <c r="G30" s="89"/>
      <c r="H30" s="89"/>
      <c r="I30" s="89"/>
      <c r="J30" s="89"/>
      <c r="K30" s="89"/>
      <c r="L30" s="89"/>
      <c r="M30" s="89"/>
      <c r="N30" s="89"/>
      <c r="O30" s="89"/>
      <c r="P30" s="89"/>
      <c r="Q30" s="89"/>
      <c r="R30" s="89"/>
      <c r="S30" s="89"/>
      <c r="T30" s="89"/>
      <c r="U30" s="89"/>
      <c r="V30" s="89"/>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47" t="s">
        <v>267</v>
      </c>
      <c r="C32" s="47"/>
      <c r="D32" s="47"/>
      <c r="E32" s="47"/>
      <c r="F32" s="47"/>
      <c r="G32" s="47"/>
      <c r="H32" s="47"/>
      <c r="I32" s="47"/>
      <c r="J32" s="47"/>
      <c r="K32" s="47"/>
      <c r="L32" s="47"/>
      <c r="M32" s="47"/>
      <c r="N32" s="47"/>
      <c r="O32" s="47"/>
      <c r="P32" s="47"/>
      <c r="Q32" s="47"/>
      <c r="R32" s="47"/>
      <c r="S32" s="47"/>
      <c r="T32" s="47"/>
      <c r="U32" s="47"/>
      <c r="V32" s="47"/>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48"/>
      <c r="C34" s="48"/>
      <c r="D34" s="48"/>
      <c r="E34" s="48"/>
      <c r="F34" s="48"/>
      <c r="G34" s="48"/>
      <c r="H34" s="48"/>
      <c r="I34" s="48"/>
      <c r="J34" s="48"/>
      <c r="K34" s="48"/>
      <c r="L34" s="48"/>
      <c r="M34" s="48"/>
      <c r="N34" s="48"/>
      <c r="O34" s="48"/>
      <c r="P34" s="48"/>
      <c r="Q34" s="48"/>
      <c r="R34" s="48"/>
      <c r="S34" s="48"/>
      <c r="T34" s="48"/>
      <c r="U34" s="48"/>
      <c r="V34" s="48"/>
    </row>
    <row r="35" spans="1:22" x14ac:dyDescent="0.25">
      <c r="A35" s="12"/>
      <c r="B35" s="4"/>
      <c r="C35" s="4"/>
      <c r="D35" s="4"/>
      <c r="E35" s="4"/>
      <c r="F35" s="4"/>
      <c r="G35" s="4"/>
      <c r="H35" s="4"/>
      <c r="I35" s="4"/>
      <c r="J35" s="4"/>
      <c r="K35" s="4"/>
      <c r="L35" s="4"/>
      <c r="M35" s="4"/>
      <c r="N35" s="4"/>
      <c r="O35" s="4"/>
      <c r="P35" s="4"/>
      <c r="Q35" s="4"/>
      <c r="R35" s="4"/>
      <c r="S35" s="4"/>
      <c r="T35" s="4"/>
      <c r="U35" s="4"/>
      <c r="V35" s="4"/>
    </row>
    <row r="36" spans="1:22" ht="15.75" thickBot="1" x14ac:dyDescent="0.3">
      <c r="A36" s="12"/>
      <c r="B36" s="20"/>
      <c r="C36" s="20" t="s">
        <v>216</v>
      </c>
      <c r="D36" s="45">
        <v>2011</v>
      </c>
      <c r="E36" s="45"/>
      <c r="F36" s="45"/>
      <c r="G36" s="45"/>
      <c r="H36" s="45"/>
      <c r="I36" s="45"/>
      <c r="J36" s="45"/>
      <c r="K36" s="45"/>
      <c r="L36" s="45"/>
      <c r="M36" s="45"/>
      <c r="N36" s="45"/>
      <c r="O36" s="45"/>
      <c r="P36" s="45"/>
      <c r="Q36" s="45"/>
      <c r="R36" s="45"/>
      <c r="S36" s="45"/>
      <c r="T36" s="45"/>
      <c r="U36" s="45"/>
      <c r="V36" s="20"/>
    </row>
    <row r="37" spans="1:22" x14ac:dyDescent="0.25">
      <c r="A37" s="12"/>
      <c r="B37" s="20"/>
      <c r="C37" s="20" t="s">
        <v>216</v>
      </c>
      <c r="D37" s="110" t="s">
        <v>894</v>
      </c>
      <c r="E37" s="110"/>
      <c r="F37" s="20"/>
      <c r="G37" s="20" t="s">
        <v>216</v>
      </c>
      <c r="H37" s="110" t="s">
        <v>895</v>
      </c>
      <c r="I37" s="110"/>
      <c r="J37" s="20"/>
      <c r="K37" s="20" t="s">
        <v>216</v>
      </c>
      <c r="L37" s="110" t="s">
        <v>896</v>
      </c>
      <c r="M37" s="110"/>
      <c r="N37" s="20"/>
      <c r="O37" s="20" t="s">
        <v>216</v>
      </c>
      <c r="P37" s="110" t="s">
        <v>897</v>
      </c>
      <c r="Q37" s="110"/>
      <c r="R37" s="20"/>
      <c r="S37" s="20"/>
      <c r="T37" s="104"/>
      <c r="U37" s="104"/>
      <c r="V37" s="20"/>
    </row>
    <row r="38" spans="1:22" ht="15.75" thickBot="1" x14ac:dyDescent="0.3">
      <c r="A38" s="12"/>
      <c r="B38" s="20"/>
      <c r="C38" s="20" t="s">
        <v>216</v>
      </c>
      <c r="D38" s="45" t="s">
        <v>898</v>
      </c>
      <c r="E38" s="45"/>
      <c r="F38" s="20"/>
      <c r="G38" s="20" t="s">
        <v>216</v>
      </c>
      <c r="H38" s="45" t="s">
        <v>898</v>
      </c>
      <c r="I38" s="45"/>
      <c r="J38" s="20"/>
      <c r="K38" s="20" t="s">
        <v>216</v>
      </c>
      <c r="L38" s="45" t="s">
        <v>898</v>
      </c>
      <c r="M38" s="45"/>
      <c r="N38" s="20"/>
      <c r="O38" s="20" t="s">
        <v>216</v>
      </c>
      <c r="P38" s="45" t="s">
        <v>898</v>
      </c>
      <c r="Q38" s="45"/>
      <c r="R38" s="20"/>
      <c r="S38" s="20"/>
      <c r="T38" s="45" t="s">
        <v>899</v>
      </c>
      <c r="U38" s="45"/>
      <c r="V38" s="20"/>
    </row>
    <row r="39" spans="1:22" x14ac:dyDescent="0.25">
      <c r="A39" s="12"/>
      <c r="B39" s="21" t="s">
        <v>80</v>
      </c>
      <c r="C39" s="23" t="s">
        <v>216</v>
      </c>
      <c r="D39" s="24" t="s">
        <v>218</v>
      </c>
      <c r="E39" s="26">
        <v>29395</v>
      </c>
      <c r="F39" s="28" t="s">
        <v>216</v>
      </c>
      <c r="G39" s="23" t="s">
        <v>216</v>
      </c>
      <c r="H39" s="24"/>
      <c r="I39" s="26">
        <v>32268</v>
      </c>
      <c r="J39" s="28" t="s">
        <v>216</v>
      </c>
      <c r="K39" s="23" t="s">
        <v>216</v>
      </c>
      <c r="L39" s="24"/>
      <c r="M39" s="26">
        <v>31371</v>
      </c>
      <c r="N39" s="28" t="s">
        <v>216</v>
      </c>
      <c r="O39" s="23" t="s">
        <v>216</v>
      </c>
      <c r="P39" s="24"/>
      <c r="Q39" s="26">
        <v>28813</v>
      </c>
      <c r="R39" s="28" t="s">
        <v>216</v>
      </c>
      <c r="S39" s="23"/>
      <c r="T39" s="24"/>
      <c r="U39" s="26">
        <v>121847</v>
      </c>
      <c r="V39" s="28" t="s">
        <v>216</v>
      </c>
    </row>
    <row r="40" spans="1:22" x14ac:dyDescent="0.25">
      <c r="A40" s="12"/>
      <c r="B40" s="29" t="s">
        <v>900</v>
      </c>
      <c r="C40" s="20" t="s">
        <v>216</v>
      </c>
      <c r="D40" s="30"/>
      <c r="E40" s="37">
        <v>4896</v>
      </c>
      <c r="F40" s="33" t="s">
        <v>216</v>
      </c>
      <c r="G40" s="20" t="s">
        <v>216</v>
      </c>
      <c r="H40" s="30"/>
      <c r="I40" s="37">
        <v>6856</v>
      </c>
      <c r="J40" s="33" t="s">
        <v>216</v>
      </c>
      <c r="K40" s="20" t="s">
        <v>216</v>
      </c>
      <c r="L40" s="30"/>
      <c r="M40" s="37">
        <v>5847</v>
      </c>
      <c r="N40" s="33" t="s">
        <v>216</v>
      </c>
      <c r="O40" s="20" t="s">
        <v>216</v>
      </c>
      <c r="P40" s="30"/>
      <c r="Q40" s="37">
        <v>5117</v>
      </c>
      <c r="R40" s="33" t="s">
        <v>216</v>
      </c>
      <c r="S40" s="20"/>
      <c r="T40" s="30"/>
      <c r="U40" s="37">
        <v>22716</v>
      </c>
      <c r="V40" s="33" t="s">
        <v>216</v>
      </c>
    </row>
    <row r="41" spans="1:22" x14ac:dyDescent="0.25">
      <c r="A41" s="12"/>
      <c r="B41" s="21" t="s">
        <v>87</v>
      </c>
      <c r="C41" s="23" t="s">
        <v>216</v>
      </c>
      <c r="D41" s="24"/>
      <c r="E41" s="39">
        <v>550</v>
      </c>
      <c r="F41" s="28" t="s">
        <v>216</v>
      </c>
      <c r="G41" s="23" t="s">
        <v>216</v>
      </c>
      <c r="H41" s="24"/>
      <c r="I41" s="26">
        <v>3587</v>
      </c>
      <c r="J41" s="28" t="s">
        <v>216</v>
      </c>
      <c r="K41" s="23" t="s">
        <v>216</v>
      </c>
      <c r="L41" s="24"/>
      <c r="M41" s="26">
        <v>2116</v>
      </c>
      <c r="N41" s="28" t="s">
        <v>216</v>
      </c>
      <c r="O41" s="23" t="s">
        <v>216</v>
      </c>
      <c r="P41" s="24"/>
      <c r="Q41" s="26">
        <v>1206</v>
      </c>
      <c r="R41" s="28" t="s">
        <v>216</v>
      </c>
      <c r="S41" s="23"/>
      <c r="T41" s="24"/>
      <c r="U41" s="26">
        <v>7459</v>
      </c>
      <c r="V41" s="28" t="s">
        <v>216</v>
      </c>
    </row>
    <row r="42" spans="1:22" x14ac:dyDescent="0.25">
      <c r="A42" s="12"/>
      <c r="B42" s="29" t="s">
        <v>903</v>
      </c>
      <c r="C42" s="20" t="s">
        <v>216</v>
      </c>
      <c r="D42" s="30"/>
      <c r="E42" s="32">
        <v>92</v>
      </c>
      <c r="F42" s="33" t="s">
        <v>216</v>
      </c>
      <c r="G42" s="20" t="s">
        <v>216</v>
      </c>
      <c r="H42" s="30"/>
      <c r="I42" s="37">
        <v>2055</v>
      </c>
      <c r="J42" s="33" t="s">
        <v>216</v>
      </c>
      <c r="K42" s="20" t="s">
        <v>216</v>
      </c>
      <c r="L42" s="30"/>
      <c r="M42" s="32">
        <v>720</v>
      </c>
      <c r="N42" s="33" t="s">
        <v>216</v>
      </c>
      <c r="O42" s="20" t="s">
        <v>216</v>
      </c>
      <c r="P42" s="30"/>
      <c r="Q42" s="32" t="s">
        <v>904</v>
      </c>
      <c r="R42" s="33" t="s">
        <v>249</v>
      </c>
      <c r="S42" s="20"/>
      <c r="T42" s="30"/>
      <c r="U42" s="37">
        <v>2659</v>
      </c>
      <c r="V42" s="33" t="s">
        <v>216</v>
      </c>
    </row>
    <row r="43" spans="1:22" x14ac:dyDescent="0.25">
      <c r="A43" s="12"/>
      <c r="B43" s="21" t="s">
        <v>96</v>
      </c>
      <c r="C43" s="23" t="s">
        <v>216</v>
      </c>
      <c r="D43" s="22"/>
      <c r="E43" s="22"/>
      <c r="F43" s="22"/>
      <c r="G43" s="23" t="s">
        <v>216</v>
      </c>
      <c r="H43" s="22"/>
      <c r="I43" s="22"/>
      <c r="J43" s="22"/>
      <c r="K43" s="23" t="s">
        <v>216</v>
      </c>
      <c r="L43" s="22"/>
      <c r="M43" s="22"/>
      <c r="N43" s="22"/>
      <c r="O43" s="23" t="s">
        <v>216</v>
      </c>
      <c r="P43" s="22"/>
      <c r="Q43" s="22"/>
      <c r="R43" s="22"/>
      <c r="S43" s="23"/>
      <c r="T43" s="22"/>
      <c r="U43" s="22"/>
      <c r="V43" s="22"/>
    </row>
    <row r="44" spans="1:22" x14ac:dyDescent="0.25">
      <c r="A44" s="12"/>
      <c r="B44" s="106" t="s">
        <v>97</v>
      </c>
      <c r="C44" s="20" t="s">
        <v>216</v>
      </c>
      <c r="D44" s="30" t="s">
        <v>218</v>
      </c>
      <c r="E44" s="32">
        <v>0.01</v>
      </c>
      <c r="F44" s="33" t="s">
        <v>216</v>
      </c>
      <c r="G44" s="20" t="s">
        <v>216</v>
      </c>
      <c r="H44" s="30"/>
      <c r="I44" s="32">
        <v>0.16</v>
      </c>
      <c r="J44" s="33" t="s">
        <v>216</v>
      </c>
      <c r="K44" s="20" t="s">
        <v>216</v>
      </c>
      <c r="L44" s="30"/>
      <c r="M44" s="32">
        <v>0.06</v>
      </c>
      <c r="N44" s="33" t="s">
        <v>216</v>
      </c>
      <c r="O44" s="20" t="s">
        <v>216</v>
      </c>
      <c r="P44" s="30"/>
      <c r="Q44" s="32" t="s">
        <v>905</v>
      </c>
      <c r="R44" s="33" t="s">
        <v>249</v>
      </c>
      <c r="S44" s="20"/>
      <c r="T44" s="30"/>
      <c r="U44" s="32">
        <v>0.21</v>
      </c>
      <c r="V44" s="33" t="s">
        <v>216</v>
      </c>
    </row>
    <row r="45" spans="1:22" x14ac:dyDescent="0.25">
      <c r="A45" s="12"/>
      <c r="B45" s="109" t="s">
        <v>98</v>
      </c>
      <c r="C45" s="23" t="s">
        <v>216</v>
      </c>
      <c r="D45" s="24"/>
      <c r="E45" s="39">
        <v>0.01</v>
      </c>
      <c r="F45" s="28" t="s">
        <v>216</v>
      </c>
      <c r="G45" s="23" t="s">
        <v>216</v>
      </c>
      <c r="H45" s="24"/>
      <c r="I45" s="39">
        <v>0.16</v>
      </c>
      <c r="J45" s="28" t="s">
        <v>216</v>
      </c>
      <c r="K45" s="23" t="s">
        <v>216</v>
      </c>
      <c r="L45" s="24"/>
      <c r="M45" s="39">
        <v>0.06</v>
      </c>
      <c r="N45" s="28" t="s">
        <v>216</v>
      </c>
      <c r="O45" s="23" t="s">
        <v>216</v>
      </c>
      <c r="P45" s="24"/>
      <c r="Q45" s="39" t="s">
        <v>905</v>
      </c>
      <c r="R45" s="28" t="s">
        <v>249</v>
      </c>
      <c r="S45" s="23"/>
      <c r="T45" s="24"/>
      <c r="U45" s="39">
        <v>0.21</v>
      </c>
      <c r="V45" s="28" t="s">
        <v>216</v>
      </c>
    </row>
    <row r="46" spans="1:22" x14ac:dyDescent="0.25">
      <c r="A46" s="12"/>
      <c r="B46" s="29" t="s">
        <v>902</v>
      </c>
      <c r="C46" s="20" t="s">
        <v>216</v>
      </c>
      <c r="D46" s="30" t="s">
        <v>218</v>
      </c>
      <c r="E46" s="32">
        <v>7.4999999999999997E-2</v>
      </c>
      <c r="F46" s="33" t="s">
        <v>216</v>
      </c>
      <c r="G46" s="20" t="s">
        <v>216</v>
      </c>
      <c r="H46" s="30"/>
      <c r="I46" s="32">
        <v>7.4999999999999997E-2</v>
      </c>
      <c r="J46" s="33" t="s">
        <v>216</v>
      </c>
      <c r="K46" s="20" t="s">
        <v>216</v>
      </c>
      <c r="L46" s="30"/>
      <c r="M46" s="32">
        <v>7.4999999999999997E-2</v>
      </c>
      <c r="N46" s="33" t="s">
        <v>216</v>
      </c>
      <c r="O46" s="20" t="s">
        <v>216</v>
      </c>
      <c r="P46" s="30"/>
      <c r="Q46" s="32">
        <v>7.4999999999999997E-2</v>
      </c>
      <c r="R46" s="33" t="s">
        <v>216</v>
      </c>
      <c r="S46" s="20"/>
      <c r="T46" s="30"/>
      <c r="U46" s="32">
        <v>0.3</v>
      </c>
      <c r="V46" s="33" t="s">
        <v>216</v>
      </c>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90"/>
      <c r="C48" s="90"/>
      <c r="D48" s="90"/>
      <c r="E48" s="90"/>
      <c r="F48" s="90"/>
      <c r="G48" s="90"/>
      <c r="H48" s="90"/>
      <c r="I48" s="90"/>
      <c r="J48" s="90"/>
      <c r="K48" s="90"/>
      <c r="L48" s="90"/>
      <c r="M48" s="90"/>
      <c r="N48" s="90"/>
      <c r="O48" s="90"/>
      <c r="P48" s="90"/>
      <c r="Q48" s="90"/>
      <c r="R48" s="90"/>
      <c r="S48" s="90"/>
      <c r="T48" s="90"/>
      <c r="U48" s="90"/>
      <c r="V48" s="90"/>
    </row>
    <row r="49" spans="1:22" ht="140.25" x14ac:dyDescent="0.25">
      <c r="A49" s="12"/>
      <c r="B49" s="87" t="s">
        <v>353</v>
      </c>
      <c r="C49" s="84" t="s">
        <v>906</v>
      </c>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90"/>
      <c r="C51" s="90"/>
      <c r="D51" s="90"/>
      <c r="E51" s="90"/>
      <c r="F51" s="90"/>
      <c r="G51" s="90"/>
      <c r="H51" s="90"/>
      <c r="I51" s="90"/>
      <c r="J51" s="90"/>
      <c r="K51" s="90"/>
      <c r="L51" s="90"/>
      <c r="M51" s="90"/>
      <c r="N51" s="90"/>
      <c r="O51" s="90"/>
      <c r="P51" s="90"/>
      <c r="Q51" s="90"/>
      <c r="R51" s="90"/>
      <c r="S51" s="90"/>
      <c r="T51" s="90"/>
      <c r="U51" s="90"/>
      <c r="V51" s="90"/>
    </row>
    <row r="52" spans="1:22" ht="255" x14ac:dyDescent="0.25">
      <c r="A52" s="12"/>
      <c r="B52" s="87" t="s">
        <v>355</v>
      </c>
      <c r="C52" s="84" t="s">
        <v>907</v>
      </c>
    </row>
  </sheetData>
  <mergeCells count="50">
    <mergeCell ref="B47:V47"/>
    <mergeCell ref="B48:V48"/>
    <mergeCell ref="B50:V50"/>
    <mergeCell ref="B51:V51"/>
    <mergeCell ref="A1:A2"/>
    <mergeCell ref="B1:V1"/>
    <mergeCell ref="B2:V2"/>
    <mergeCell ref="B3:V3"/>
    <mergeCell ref="A4:A52"/>
    <mergeCell ref="B4:V4"/>
    <mergeCell ref="B29:V29"/>
    <mergeCell ref="B30:V30"/>
    <mergeCell ref="B31:V31"/>
    <mergeCell ref="B32:V32"/>
    <mergeCell ref="D37:E37"/>
    <mergeCell ref="H37:I37"/>
    <mergeCell ref="L37:M37"/>
    <mergeCell ref="P37:Q37"/>
    <mergeCell ref="T37:U37"/>
    <mergeCell ref="D38:E38"/>
    <mergeCell ref="H38:I38"/>
    <mergeCell ref="L38:M38"/>
    <mergeCell ref="P38:Q38"/>
    <mergeCell ref="T38:U38"/>
    <mergeCell ref="D20:E20"/>
    <mergeCell ref="H20:I20"/>
    <mergeCell ref="L20:M20"/>
    <mergeCell ref="P20:Q20"/>
    <mergeCell ref="T20:U20"/>
    <mergeCell ref="D36:U36"/>
    <mergeCell ref="B33:V33"/>
    <mergeCell ref="B34:V34"/>
    <mergeCell ref="D18:U18"/>
    <mergeCell ref="D19:E19"/>
    <mergeCell ref="H19:I19"/>
    <mergeCell ref="L19:M19"/>
    <mergeCell ref="P19:Q19"/>
    <mergeCell ref="T19:U19"/>
    <mergeCell ref="D8:E8"/>
    <mergeCell ref="H8:I8"/>
    <mergeCell ref="L8:M8"/>
    <mergeCell ref="P8:Q8"/>
    <mergeCell ref="T8:U8"/>
    <mergeCell ref="C17:V17"/>
    <mergeCell ref="D6:U6"/>
    <mergeCell ref="D7:E7"/>
    <mergeCell ref="H7:I7"/>
    <mergeCell ref="L7:M7"/>
    <mergeCell ref="P7:Q7"/>
    <mergeCell ref="T7:U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8.42578125" customWidth="1"/>
    <col min="3" max="3" width="8.85546875" customWidth="1"/>
    <col min="4" max="4" width="27.42578125" customWidth="1"/>
    <col min="5" max="5" width="9.7109375" customWidth="1"/>
    <col min="6" max="6" width="28.42578125" customWidth="1"/>
    <col min="7" max="7" width="8.85546875" customWidth="1"/>
  </cols>
  <sheetData>
    <row r="1" spans="1:7" ht="15" customHeight="1" x14ac:dyDescent="0.25">
      <c r="A1" s="1" t="s">
        <v>101</v>
      </c>
      <c r="B1" s="8" t="s">
        <v>1</v>
      </c>
      <c r="C1" s="8"/>
      <c r="D1" s="8"/>
      <c r="E1" s="8"/>
      <c r="F1" s="8"/>
      <c r="G1" s="8"/>
    </row>
    <row r="2" spans="1:7" ht="30" x14ac:dyDescent="0.25">
      <c r="A2" s="1" t="s">
        <v>34</v>
      </c>
      <c r="B2" s="8" t="s">
        <v>2</v>
      </c>
      <c r="C2" s="8"/>
      <c r="D2" s="8" t="s">
        <v>35</v>
      </c>
      <c r="E2" s="8"/>
      <c r="F2" s="8" t="s">
        <v>69</v>
      </c>
      <c r="G2" s="8"/>
    </row>
    <row r="3" spans="1:7" ht="30" x14ac:dyDescent="0.25">
      <c r="A3" s="3" t="s">
        <v>102</v>
      </c>
      <c r="B3" s="4" t="s">
        <v>6</v>
      </c>
      <c r="C3" s="4"/>
      <c r="D3" s="4" t="s">
        <v>6</v>
      </c>
      <c r="E3" s="4"/>
      <c r="F3" s="4" t="s">
        <v>6</v>
      </c>
      <c r="G3" s="4"/>
    </row>
    <row r="4" spans="1:7" x14ac:dyDescent="0.25">
      <c r="A4" s="2" t="s">
        <v>95</v>
      </c>
      <c r="B4" s="7">
        <v>26192</v>
      </c>
      <c r="C4" s="4"/>
      <c r="D4" s="7">
        <v>9235</v>
      </c>
      <c r="E4" s="4"/>
      <c r="F4" s="7">
        <v>2659</v>
      </c>
      <c r="G4" s="4"/>
    </row>
    <row r="5" spans="1:7" ht="30" x14ac:dyDescent="0.25">
      <c r="A5" s="3" t="s">
        <v>103</v>
      </c>
      <c r="B5" s="4" t="s">
        <v>6</v>
      </c>
      <c r="C5" s="4"/>
      <c r="D5" s="4" t="s">
        <v>6</v>
      </c>
      <c r="E5" s="4"/>
      <c r="F5" s="4" t="s">
        <v>6</v>
      </c>
      <c r="G5" s="4"/>
    </row>
    <row r="6" spans="1:7" ht="30" x14ac:dyDescent="0.25">
      <c r="A6" s="2" t="s">
        <v>104</v>
      </c>
      <c r="B6" s="6">
        <v>10973</v>
      </c>
      <c r="C6" s="4"/>
      <c r="D6" s="6">
        <v>-5131</v>
      </c>
      <c r="E6" s="4"/>
      <c r="F6" s="6">
        <v>-6980</v>
      </c>
      <c r="G6" s="4"/>
    </row>
    <row r="7" spans="1:7" ht="45" x14ac:dyDescent="0.25">
      <c r="A7" s="3" t="s">
        <v>105</v>
      </c>
      <c r="B7" s="4" t="s">
        <v>6</v>
      </c>
      <c r="C7" s="4"/>
      <c r="D7" s="4" t="s">
        <v>6</v>
      </c>
      <c r="E7" s="4"/>
      <c r="F7" s="4" t="s">
        <v>6</v>
      </c>
      <c r="G7" s="4"/>
    </row>
    <row r="8" spans="1:7" ht="17.25" x14ac:dyDescent="0.25">
      <c r="A8" s="2" t="s">
        <v>106</v>
      </c>
      <c r="B8" s="4">
        <v>4</v>
      </c>
      <c r="C8" s="10" t="s">
        <v>107</v>
      </c>
      <c r="D8" s="4">
        <v>4</v>
      </c>
      <c r="E8" s="10" t="s">
        <v>107</v>
      </c>
      <c r="F8" s="4">
        <v>4</v>
      </c>
      <c r="G8" s="10" t="s">
        <v>107</v>
      </c>
    </row>
    <row r="9" spans="1:7" ht="17.25" x14ac:dyDescent="0.25">
      <c r="A9" s="2" t="s">
        <v>108</v>
      </c>
      <c r="B9" s="4">
        <v>568</v>
      </c>
      <c r="C9" s="10" t="s">
        <v>107</v>
      </c>
      <c r="D9" s="4">
        <v>874</v>
      </c>
      <c r="E9" s="10" t="s">
        <v>107</v>
      </c>
      <c r="F9" s="4">
        <v>94</v>
      </c>
      <c r="G9" s="10" t="s">
        <v>107</v>
      </c>
    </row>
    <row r="10" spans="1:7" ht="17.25" x14ac:dyDescent="0.25">
      <c r="A10" s="2" t="s">
        <v>109</v>
      </c>
      <c r="B10" s="4">
        <v>-121</v>
      </c>
      <c r="C10" s="10" t="s">
        <v>107</v>
      </c>
      <c r="D10" s="4">
        <v>-121</v>
      </c>
      <c r="E10" s="10" t="s">
        <v>107</v>
      </c>
      <c r="F10" s="4">
        <v>-121</v>
      </c>
      <c r="G10" s="10" t="s">
        <v>107</v>
      </c>
    </row>
    <row r="11" spans="1:7" ht="30" x14ac:dyDescent="0.25">
      <c r="A11" s="2" t="s">
        <v>110</v>
      </c>
      <c r="B11" s="6">
        <v>11424</v>
      </c>
      <c r="C11" s="4"/>
      <c r="D11" s="6">
        <v>-4374</v>
      </c>
      <c r="E11" s="4"/>
      <c r="F11" s="6">
        <v>-7003</v>
      </c>
      <c r="G11" s="4"/>
    </row>
    <row r="12" spans="1:7" x14ac:dyDescent="0.25">
      <c r="A12" s="2" t="s">
        <v>111</v>
      </c>
      <c r="B12" s="7">
        <v>37616</v>
      </c>
      <c r="C12" s="4"/>
      <c r="D12" s="7">
        <v>4861</v>
      </c>
      <c r="E12" s="4"/>
      <c r="F12" s="7">
        <v>-4344</v>
      </c>
      <c r="G12" s="4"/>
    </row>
    <row r="13" spans="1:7" x14ac:dyDescent="0.25">
      <c r="A13" s="11"/>
      <c r="B13" s="11"/>
      <c r="C13" s="11"/>
      <c r="D13" s="11"/>
      <c r="E13" s="11"/>
      <c r="F13" s="11"/>
      <c r="G13" s="11"/>
    </row>
    <row r="14" spans="1:7" ht="15" customHeight="1" x14ac:dyDescent="0.25">
      <c r="A14" s="2" t="s">
        <v>107</v>
      </c>
      <c r="B14" s="12" t="s">
        <v>112</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15" customHeight="1" x14ac:dyDescent="0.25">
      <c r="A1" s="8" t="s">
        <v>983</v>
      </c>
      <c r="B1" s="8" t="s">
        <v>1</v>
      </c>
      <c r="C1" s="8"/>
      <c r="D1" s="8"/>
    </row>
    <row r="2" spans="1:4" x14ac:dyDescent="0.25">
      <c r="A2" s="8"/>
      <c r="B2" s="1" t="s">
        <v>2</v>
      </c>
      <c r="C2" s="8" t="s">
        <v>35</v>
      </c>
      <c r="D2" s="8" t="s">
        <v>69</v>
      </c>
    </row>
    <row r="3" spans="1:4" x14ac:dyDescent="0.25">
      <c r="A3" s="8"/>
      <c r="B3" s="1" t="s">
        <v>984</v>
      </c>
      <c r="C3" s="8"/>
      <c r="D3" s="8"/>
    </row>
    <row r="4" spans="1:4" ht="30" x14ac:dyDescent="0.25">
      <c r="A4" s="3" t="s">
        <v>985</v>
      </c>
      <c r="B4" s="4" t="s">
        <v>6</v>
      </c>
      <c r="C4" s="4" t="s">
        <v>6</v>
      </c>
      <c r="D4" s="4" t="s">
        <v>6</v>
      </c>
    </row>
    <row r="5" spans="1:4" x14ac:dyDescent="0.25">
      <c r="A5" s="2" t="s">
        <v>986</v>
      </c>
      <c r="B5" s="6">
        <v>458600</v>
      </c>
      <c r="C5" s="4" t="s">
        <v>6</v>
      </c>
      <c r="D5" s="4" t="s">
        <v>6</v>
      </c>
    </row>
    <row r="6" spans="1:4" x14ac:dyDescent="0.25">
      <c r="A6" s="2" t="s">
        <v>987</v>
      </c>
      <c r="B6" s="4" t="s">
        <v>988</v>
      </c>
      <c r="C6" s="4" t="s">
        <v>6</v>
      </c>
      <c r="D6" s="4" t="s">
        <v>6</v>
      </c>
    </row>
    <row r="7" spans="1:4" x14ac:dyDescent="0.25">
      <c r="A7" s="2" t="s">
        <v>989</v>
      </c>
      <c r="B7" s="7">
        <v>158000</v>
      </c>
      <c r="C7" s="7">
        <v>133000</v>
      </c>
      <c r="D7" s="7">
        <v>63000</v>
      </c>
    </row>
    <row r="8" spans="1:4" x14ac:dyDescent="0.25">
      <c r="A8" s="2" t="s">
        <v>990</v>
      </c>
      <c r="B8" s="6">
        <v>172000</v>
      </c>
      <c r="C8" s="6">
        <v>127000</v>
      </c>
      <c r="D8" s="4" t="s">
        <v>6</v>
      </c>
    </row>
    <row r="9" spans="1:4" ht="30" x14ac:dyDescent="0.25">
      <c r="A9" s="2" t="s">
        <v>991</v>
      </c>
      <c r="B9" s="146">
        <v>0.5</v>
      </c>
      <c r="C9" s="4" t="s">
        <v>6</v>
      </c>
      <c r="D9" s="4" t="s">
        <v>6</v>
      </c>
    </row>
    <row r="10" spans="1:4" ht="30" x14ac:dyDescent="0.25">
      <c r="A10" s="2" t="s">
        <v>992</v>
      </c>
      <c r="B10" s="4" t="s">
        <v>993</v>
      </c>
      <c r="C10" s="4" t="s">
        <v>6</v>
      </c>
      <c r="D10" s="4" t="s">
        <v>6</v>
      </c>
    </row>
    <row r="11" spans="1:4" ht="30" x14ac:dyDescent="0.25">
      <c r="A11" s="2" t="s">
        <v>994</v>
      </c>
      <c r="B11" s="4">
        <v>0</v>
      </c>
      <c r="C11" s="6">
        <v>7000</v>
      </c>
      <c r="D11" s="4" t="s">
        <v>6</v>
      </c>
    </row>
    <row r="12" spans="1:4" x14ac:dyDescent="0.25">
      <c r="A12" s="2" t="s">
        <v>995</v>
      </c>
      <c r="B12" s="4" t="s">
        <v>996</v>
      </c>
      <c r="C12" s="4" t="s">
        <v>6</v>
      </c>
      <c r="D12" s="4" t="s">
        <v>6</v>
      </c>
    </row>
    <row r="13" spans="1:4" x14ac:dyDescent="0.25">
      <c r="A13" s="2" t="s">
        <v>997</v>
      </c>
      <c r="B13" s="6">
        <v>1684000</v>
      </c>
      <c r="C13" s="6">
        <v>1562000</v>
      </c>
      <c r="D13" s="4" t="s">
        <v>6</v>
      </c>
    </row>
    <row r="14" spans="1:4" x14ac:dyDescent="0.25">
      <c r="A14" s="2" t="s">
        <v>998</v>
      </c>
      <c r="B14" s="6">
        <v>2085000</v>
      </c>
      <c r="C14" s="6">
        <v>3721000</v>
      </c>
      <c r="D14" s="4" t="s">
        <v>6</v>
      </c>
    </row>
    <row r="15" spans="1:4" x14ac:dyDescent="0.25">
      <c r="A15" s="2" t="s">
        <v>999</v>
      </c>
      <c r="B15" s="6">
        <v>1798000</v>
      </c>
      <c r="C15" s="6">
        <v>1783000</v>
      </c>
      <c r="D15" s="4" t="s">
        <v>6</v>
      </c>
    </row>
    <row r="16" spans="1:4" x14ac:dyDescent="0.25">
      <c r="A16" s="2" t="s">
        <v>921</v>
      </c>
      <c r="B16" s="6">
        <v>716000</v>
      </c>
      <c r="C16" s="6">
        <v>732000</v>
      </c>
      <c r="D16" s="6">
        <v>768000</v>
      </c>
    </row>
    <row r="17" spans="1:4" x14ac:dyDescent="0.25">
      <c r="A17" s="2" t="s">
        <v>1000</v>
      </c>
      <c r="B17" s="4" t="s">
        <v>6</v>
      </c>
      <c r="C17" s="4" t="s">
        <v>6</v>
      </c>
      <c r="D17" s="4" t="s">
        <v>6</v>
      </c>
    </row>
    <row r="18" spans="1:4" ht="30" x14ac:dyDescent="0.25">
      <c r="A18" s="3" t="s">
        <v>985</v>
      </c>
      <c r="B18" s="4" t="s">
        <v>6</v>
      </c>
      <c r="C18" s="4" t="s">
        <v>6</v>
      </c>
      <c r="D18" s="4" t="s">
        <v>6</v>
      </c>
    </row>
    <row r="19" spans="1:4" x14ac:dyDescent="0.25">
      <c r="A19" s="2" t="s">
        <v>998</v>
      </c>
      <c r="B19" s="6">
        <v>649000</v>
      </c>
      <c r="C19" s="6">
        <v>2064000</v>
      </c>
      <c r="D19" s="4" t="s">
        <v>6</v>
      </c>
    </row>
    <row r="20" spans="1:4" x14ac:dyDescent="0.25">
      <c r="A20" s="2" t="s">
        <v>1001</v>
      </c>
      <c r="B20" s="4" t="s">
        <v>6</v>
      </c>
      <c r="C20" s="4" t="s">
        <v>6</v>
      </c>
      <c r="D20" s="4" t="s">
        <v>6</v>
      </c>
    </row>
    <row r="21" spans="1:4" ht="30" x14ac:dyDescent="0.25">
      <c r="A21" s="3" t="s">
        <v>985</v>
      </c>
      <c r="B21" s="4" t="s">
        <v>6</v>
      </c>
      <c r="C21" s="4" t="s">
        <v>6</v>
      </c>
      <c r="D21" s="4" t="s">
        <v>6</v>
      </c>
    </row>
    <row r="22" spans="1:4" x14ac:dyDescent="0.25">
      <c r="A22" s="2" t="s">
        <v>998</v>
      </c>
      <c r="B22" s="7">
        <v>1436000</v>
      </c>
      <c r="C22" s="7">
        <v>1657000</v>
      </c>
      <c r="D22" s="4" t="s">
        <v>6</v>
      </c>
    </row>
    <row r="23" spans="1:4" ht="30" x14ac:dyDescent="0.25">
      <c r="A23" s="2" t="s">
        <v>1002</v>
      </c>
      <c r="B23" s="4" t="s">
        <v>6</v>
      </c>
      <c r="C23" s="4" t="s">
        <v>6</v>
      </c>
      <c r="D23" s="4" t="s">
        <v>6</v>
      </c>
    </row>
    <row r="24" spans="1:4" ht="30" x14ac:dyDescent="0.25">
      <c r="A24" s="3" t="s">
        <v>985</v>
      </c>
      <c r="B24" s="4" t="s">
        <v>6</v>
      </c>
      <c r="C24" s="4" t="s">
        <v>6</v>
      </c>
      <c r="D24" s="4" t="s">
        <v>6</v>
      </c>
    </row>
    <row r="25" spans="1:4" x14ac:dyDescent="0.25">
      <c r="A25" s="2" t="s">
        <v>1003</v>
      </c>
      <c r="B25" s="4" t="s">
        <v>1004</v>
      </c>
      <c r="C25" s="4" t="s">
        <v>6</v>
      </c>
      <c r="D25" s="4" t="s">
        <v>6</v>
      </c>
    </row>
  </sheetData>
  <mergeCells count="4">
    <mergeCell ref="A1:A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5</v>
      </c>
      <c r="B1" s="8" t="s">
        <v>2</v>
      </c>
      <c r="C1" s="8" t="s">
        <v>35</v>
      </c>
    </row>
    <row r="2" spans="1:3" ht="30" x14ac:dyDescent="0.25">
      <c r="A2" s="1" t="s">
        <v>34</v>
      </c>
      <c r="B2" s="8"/>
      <c r="C2" s="8"/>
    </row>
    <row r="3" spans="1:3" x14ac:dyDescent="0.25">
      <c r="A3" s="3" t="s">
        <v>39</v>
      </c>
      <c r="B3" s="4" t="s">
        <v>6</v>
      </c>
      <c r="C3" s="4" t="s">
        <v>6</v>
      </c>
    </row>
    <row r="4" spans="1:3" x14ac:dyDescent="0.25">
      <c r="A4" s="2" t="s">
        <v>224</v>
      </c>
      <c r="B4" s="7">
        <v>2424</v>
      </c>
      <c r="C4" s="7">
        <v>322</v>
      </c>
    </row>
    <row r="5" spans="1:3" x14ac:dyDescent="0.25">
      <c r="A5" s="2" t="s">
        <v>1006</v>
      </c>
      <c r="B5" s="6">
        <v>12439</v>
      </c>
      <c r="C5" s="6">
        <v>4894</v>
      </c>
    </row>
    <row r="6" spans="1:3" x14ac:dyDescent="0.25">
      <c r="A6" s="2" t="s">
        <v>1007</v>
      </c>
      <c r="B6" s="4" t="s">
        <v>6</v>
      </c>
      <c r="C6" s="4" t="s">
        <v>6</v>
      </c>
    </row>
    <row r="7" spans="1:3" x14ac:dyDescent="0.25">
      <c r="A7" s="3" t="s">
        <v>39</v>
      </c>
      <c r="B7" s="4" t="s">
        <v>6</v>
      </c>
      <c r="C7" s="4" t="s">
        <v>6</v>
      </c>
    </row>
    <row r="8" spans="1:3" x14ac:dyDescent="0.25">
      <c r="A8" s="2" t="s">
        <v>1008</v>
      </c>
      <c r="B8" s="6">
        <v>1612</v>
      </c>
      <c r="C8" s="6">
        <v>1341</v>
      </c>
    </row>
    <row r="9" spans="1:3" x14ac:dyDescent="0.25">
      <c r="A9" s="2" t="s">
        <v>1009</v>
      </c>
      <c r="B9" s="4" t="s">
        <v>6</v>
      </c>
      <c r="C9" s="4" t="s">
        <v>6</v>
      </c>
    </row>
    <row r="10" spans="1:3" x14ac:dyDescent="0.25">
      <c r="A10" s="3" t="s">
        <v>39</v>
      </c>
      <c r="B10" s="4" t="s">
        <v>6</v>
      </c>
      <c r="C10" s="4" t="s">
        <v>6</v>
      </c>
    </row>
    <row r="11" spans="1:3" x14ac:dyDescent="0.25">
      <c r="A11" s="2" t="s">
        <v>1008</v>
      </c>
      <c r="B11" s="4">
        <v>440</v>
      </c>
      <c r="C11" s="4" t="s">
        <v>6</v>
      </c>
    </row>
    <row r="12" spans="1:3" x14ac:dyDescent="0.25">
      <c r="A12" s="2" t="s">
        <v>1010</v>
      </c>
      <c r="B12" s="4" t="s">
        <v>6</v>
      </c>
      <c r="C12" s="4" t="s">
        <v>6</v>
      </c>
    </row>
    <row r="13" spans="1:3" x14ac:dyDescent="0.25">
      <c r="A13" s="3" t="s">
        <v>39</v>
      </c>
      <c r="B13" s="4" t="s">
        <v>6</v>
      </c>
      <c r="C13" s="4" t="s">
        <v>6</v>
      </c>
    </row>
    <row r="14" spans="1:3" x14ac:dyDescent="0.25">
      <c r="A14" s="2" t="s">
        <v>1011</v>
      </c>
      <c r="B14" s="6">
        <v>4145</v>
      </c>
      <c r="C14" s="6">
        <v>3231</v>
      </c>
    </row>
    <row r="15" spans="1:3" x14ac:dyDescent="0.25">
      <c r="A15" s="2" t="s">
        <v>1012</v>
      </c>
      <c r="B15" s="4" t="s">
        <v>6</v>
      </c>
      <c r="C15" s="4" t="s">
        <v>6</v>
      </c>
    </row>
    <row r="16" spans="1:3" x14ac:dyDescent="0.25">
      <c r="A16" s="3" t="s">
        <v>39</v>
      </c>
      <c r="B16" s="4" t="s">
        <v>6</v>
      </c>
      <c r="C16" s="4" t="s">
        <v>6</v>
      </c>
    </row>
    <row r="17" spans="1:3" x14ac:dyDescent="0.25">
      <c r="A17" s="2" t="s">
        <v>1011</v>
      </c>
      <c r="B17" s="6">
        <v>3110</v>
      </c>
      <c r="C17" s="4" t="s">
        <v>6</v>
      </c>
    </row>
    <row r="18" spans="1:3" x14ac:dyDescent="0.25">
      <c r="A18" s="2" t="s">
        <v>1011</v>
      </c>
      <c r="B18" s="7">
        <v>708</v>
      </c>
      <c r="C18"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3</v>
      </c>
      <c r="B1" s="8" t="s">
        <v>2</v>
      </c>
      <c r="C1" s="8" t="s">
        <v>35</v>
      </c>
    </row>
    <row r="2" spans="1:3" ht="30" x14ac:dyDescent="0.25">
      <c r="A2" s="1" t="s">
        <v>34</v>
      </c>
      <c r="B2" s="8"/>
      <c r="C2" s="8"/>
    </row>
    <row r="3" spans="1:3" ht="30" x14ac:dyDescent="0.25">
      <c r="A3" s="3" t="s">
        <v>227</v>
      </c>
      <c r="B3" s="4" t="s">
        <v>6</v>
      </c>
      <c r="C3" s="4" t="s">
        <v>6</v>
      </c>
    </row>
    <row r="4" spans="1:3" x14ac:dyDescent="0.25">
      <c r="A4" s="2" t="s">
        <v>230</v>
      </c>
      <c r="B4" s="7">
        <v>1901</v>
      </c>
      <c r="C4" s="7">
        <v>2074</v>
      </c>
    </row>
    <row r="5" spans="1:3" x14ac:dyDescent="0.25">
      <c r="A5" s="2" t="s">
        <v>231</v>
      </c>
      <c r="B5" s="4">
        <v>109</v>
      </c>
      <c r="C5" s="4">
        <v>123</v>
      </c>
    </row>
    <row r="6" spans="1:3" x14ac:dyDescent="0.25">
      <c r="A6" s="2" t="s">
        <v>232</v>
      </c>
      <c r="B6" s="4">
        <v>692</v>
      </c>
      <c r="C6" s="4">
        <v>88</v>
      </c>
    </row>
    <row r="7" spans="1:3" x14ac:dyDescent="0.25">
      <c r="A7" s="2" t="s">
        <v>233</v>
      </c>
      <c r="B7" s="4">
        <v>453</v>
      </c>
      <c r="C7" s="4">
        <v>523</v>
      </c>
    </row>
    <row r="8" spans="1:3" ht="30" x14ac:dyDescent="0.25">
      <c r="A8" s="2" t="s">
        <v>40</v>
      </c>
      <c r="B8" s="7">
        <v>3155</v>
      </c>
      <c r="C8" s="7">
        <v>280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s>
  <sheetData>
    <row r="1" spans="1:4" ht="15" customHeight="1" x14ac:dyDescent="0.25">
      <c r="A1" s="8" t="s">
        <v>1014</v>
      </c>
      <c r="B1" s="8" t="s">
        <v>1015</v>
      </c>
      <c r="C1" s="8"/>
      <c r="D1" s="1" t="s">
        <v>1</v>
      </c>
    </row>
    <row r="2" spans="1:4" x14ac:dyDescent="0.25">
      <c r="A2" s="8"/>
      <c r="B2" s="1" t="s">
        <v>2</v>
      </c>
      <c r="C2" s="1" t="s">
        <v>4</v>
      </c>
      <c r="D2" s="1" t="s">
        <v>2</v>
      </c>
    </row>
    <row r="3" spans="1:4" x14ac:dyDescent="0.25">
      <c r="A3" s="3" t="s">
        <v>1016</v>
      </c>
      <c r="B3" s="4" t="s">
        <v>6</v>
      </c>
      <c r="C3" s="4" t="s">
        <v>6</v>
      </c>
      <c r="D3" s="4" t="s">
        <v>6</v>
      </c>
    </row>
    <row r="4" spans="1:4" x14ac:dyDescent="0.25">
      <c r="A4" s="2" t="s">
        <v>121</v>
      </c>
      <c r="B4" s="4" t="s">
        <v>6</v>
      </c>
      <c r="C4" s="7">
        <v>3165000</v>
      </c>
      <c r="D4" s="7">
        <v>3165000</v>
      </c>
    </row>
    <row r="5" spans="1:4" x14ac:dyDescent="0.25">
      <c r="A5" s="2" t="s">
        <v>91</v>
      </c>
      <c r="B5" s="6">
        <v>128000</v>
      </c>
      <c r="C5" s="6">
        <v>3285000</v>
      </c>
      <c r="D5" s="6">
        <v>3413000</v>
      </c>
    </row>
    <row r="6" spans="1:4" x14ac:dyDescent="0.25">
      <c r="A6" s="2" t="s">
        <v>1017</v>
      </c>
      <c r="B6" s="4" t="s">
        <v>6</v>
      </c>
      <c r="C6" s="4" t="s">
        <v>6</v>
      </c>
      <c r="D6" s="4" t="s">
        <v>6</v>
      </c>
    </row>
    <row r="7" spans="1:4" x14ac:dyDescent="0.25">
      <c r="A7" s="3" t="s">
        <v>1016</v>
      </c>
      <c r="B7" s="4" t="s">
        <v>6</v>
      </c>
      <c r="C7" s="4" t="s">
        <v>6</v>
      </c>
      <c r="D7" s="4" t="s">
        <v>6</v>
      </c>
    </row>
    <row r="8" spans="1:4" ht="30" x14ac:dyDescent="0.25">
      <c r="A8" s="2" t="s">
        <v>1018</v>
      </c>
      <c r="B8" s="146">
        <v>0.5</v>
      </c>
      <c r="C8" s="4" t="s">
        <v>6</v>
      </c>
      <c r="D8" s="146">
        <v>0.5</v>
      </c>
    </row>
    <row r="9" spans="1:4" x14ac:dyDescent="0.25">
      <c r="A9" s="2" t="s">
        <v>1019</v>
      </c>
      <c r="B9" s="4" t="s">
        <v>6</v>
      </c>
      <c r="C9" s="4" t="s">
        <v>6</v>
      </c>
      <c r="D9" s="6">
        <v>20000000</v>
      </c>
    </row>
    <row r="10" spans="1:4" x14ac:dyDescent="0.25">
      <c r="A10" s="2" t="s">
        <v>1020</v>
      </c>
      <c r="B10" s="4" t="s">
        <v>6</v>
      </c>
      <c r="C10" s="4" t="s">
        <v>6</v>
      </c>
      <c r="D10" s="6">
        <v>5170000</v>
      </c>
    </row>
    <row r="11" spans="1:4" x14ac:dyDescent="0.25">
      <c r="A11" s="2" t="s">
        <v>1021</v>
      </c>
      <c r="B11" s="6">
        <v>150000000</v>
      </c>
      <c r="C11" s="4" t="s">
        <v>6</v>
      </c>
      <c r="D11" s="6">
        <v>150000000</v>
      </c>
    </row>
    <row r="12" spans="1:4" x14ac:dyDescent="0.25">
      <c r="A12" s="2" t="s">
        <v>1022</v>
      </c>
      <c r="B12" s="4" t="s">
        <v>6</v>
      </c>
      <c r="C12" s="4" t="s">
        <v>6</v>
      </c>
      <c r="D12" s="146">
        <v>1</v>
      </c>
    </row>
    <row r="13" spans="1:4" x14ac:dyDescent="0.25">
      <c r="A13" s="2" t="s">
        <v>252</v>
      </c>
      <c r="B13" s="6">
        <v>29000000</v>
      </c>
      <c r="C13" s="4" t="s">
        <v>6</v>
      </c>
      <c r="D13" s="6">
        <v>29000000</v>
      </c>
    </row>
    <row r="14" spans="1:4" x14ac:dyDescent="0.25">
      <c r="A14" s="2" t="s">
        <v>1023</v>
      </c>
      <c r="B14" s="4" t="s">
        <v>6</v>
      </c>
      <c r="C14" s="4" t="s">
        <v>6</v>
      </c>
      <c r="D14" s="4" t="s">
        <v>1024</v>
      </c>
    </row>
    <row r="15" spans="1:4" x14ac:dyDescent="0.25">
      <c r="A15" s="2" t="s">
        <v>121</v>
      </c>
      <c r="B15" s="4" t="s">
        <v>6</v>
      </c>
      <c r="C15" s="4" t="s">
        <v>6</v>
      </c>
      <c r="D15" s="6">
        <v>3165000</v>
      </c>
    </row>
    <row r="16" spans="1:4" ht="30" x14ac:dyDescent="0.25">
      <c r="A16" s="2" t="s">
        <v>257</v>
      </c>
      <c r="B16" s="4" t="s">
        <v>6</v>
      </c>
      <c r="C16" s="4" t="s">
        <v>6</v>
      </c>
      <c r="D16" s="6">
        <v>10786000</v>
      </c>
    </row>
    <row r="17" spans="1:4" ht="30" x14ac:dyDescent="0.25">
      <c r="A17" s="2" t="s">
        <v>1025</v>
      </c>
      <c r="B17" s="6">
        <v>7621000</v>
      </c>
      <c r="C17" s="4" t="s">
        <v>6</v>
      </c>
      <c r="D17" s="6">
        <v>7621000</v>
      </c>
    </row>
    <row r="18" spans="1:4" ht="30" x14ac:dyDescent="0.25">
      <c r="A18" s="2" t="s">
        <v>1026</v>
      </c>
      <c r="B18" s="146">
        <v>0.5</v>
      </c>
      <c r="C18" s="4" t="s">
        <v>6</v>
      </c>
      <c r="D18" s="146">
        <v>0.5</v>
      </c>
    </row>
    <row r="19" spans="1:4" x14ac:dyDescent="0.25">
      <c r="A19" s="2" t="s">
        <v>1027</v>
      </c>
      <c r="B19" s="146">
        <v>0.15</v>
      </c>
      <c r="C19" s="4" t="s">
        <v>6</v>
      </c>
      <c r="D19" s="146">
        <v>0.15</v>
      </c>
    </row>
    <row r="20" spans="1:4" x14ac:dyDescent="0.25">
      <c r="A20" s="2" t="s">
        <v>91</v>
      </c>
      <c r="B20" s="4" t="s">
        <v>6</v>
      </c>
      <c r="C20" s="4" t="s">
        <v>6</v>
      </c>
      <c r="D20" s="6">
        <v>3413000</v>
      </c>
    </row>
    <row r="21" spans="1:4" x14ac:dyDescent="0.25">
      <c r="A21" s="2" t="s">
        <v>80</v>
      </c>
      <c r="B21" s="4" t="s">
        <v>6</v>
      </c>
      <c r="C21" s="4" t="s">
        <v>6</v>
      </c>
      <c r="D21" s="6">
        <v>47812000</v>
      </c>
    </row>
    <row r="22" spans="1:4" x14ac:dyDescent="0.25">
      <c r="A22" s="2" t="s">
        <v>95</v>
      </c>
      <c r="B22" s="4" t="s">
        <v>6</v>
      </c>
      <c r="C22" s="4" t="s">
        <v>6</v>
      </c>
      <c r="D22" s="7">
        <v>306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s>
  <sheetData>
    <row r="1" spans="1:4" ht="30" customHeight="1" x14ac:dyDescent="0.25">
      <c r="A1" s="8" t="s">
        <v>1028</v>
      </c>
      <c r="B1" s="8" t="s">
        <v>1015</v>
      </c>
      <c r="C1" s="8"/>
      <c r="D1" s="1" t="s">
        <v>1</v>
      </c>
    </row>
    <row r="2" spans="1:4" x14ac:dyDescent="0.25">
      <c r="A2" s="8"/>
      <c r="B2" s="1" t="s">
        <v>2</v>
      </c>
      <c r="C2" s="1" t="s">
        <v>4</v>
      </c>
      <c r="D2" s="1" t="s">
        <v>2</v>
      </c>
    </row>
    <row r="3" spans="1:4" x14ac:dyDescent="0.25">
      <c r="A3" s="3" t="s">
        <v>1016</v>
      </c>
      <c r="B3" s="4" t="s">
        <v>6</v>
      </c>
      <c r="C3" s="4" t="s">
        <v>6</v>
      </c>
      <c r="D3" s="4" t="s">
        <v>6</v>
      </c>
    </row>
    <row r="4" spans="1:4" x14ac:dyDescent="0.25">
      <c r="A4" s="2" t="s">
        <v>91</v>
      </c>
      <c r="B4" s="7">
        <v>128000</v>
      </c>
      <c r="C4" s="7">
        <v>3285000</v>
      </c>
      <c r="D4" s="7">
        <v>3413000</v>
      </c>
    </row>
    <row r="5" spans="1:4" x14ac:dyDescent="0.25">
      <c r="A5" s="2" t="s">
        <v>1017</v>
      </c>
      <c r="B5" s="4" t="s">
        <v>6</v>
      </c>
      <c r="C5" s="4" t="s">
        <v>6</v>
      </c>
      <c r="D5" s="4" t="s">
        <v>6</v>
      </c>
    </row>
    <row r="6" spans="1:4" x14ac:dyDescent="0.25">
      <c r="A6" s="3" t="s">
        <v>1016</v>
      </c>
      <c r="B6" s="4" t="s">
        <v>6</v>
      </c>
      <c r="C6" s="4" t="s">
        <v>6</v>
      </c>
      <c r="D6" s="4" t="s">
        <v>6</v>
      </c>
    </row>
    <row r="7" spans="1:4" x14ac:dyDescent="0.25">
      <c r="A7" s="2" t="s">
        <v>244</v>
      </c>
      <c r="B7" s="6">
        <v>4229000</v>
      </c>
      <c r="C7" s="4" t="s">
        <v>6</v>
      </c>
      <c r="D7" s="6">
        <v>4229000</v>
      </c>
    </row>
    <row r="8" spans="1:4" x14ac:dyDescent="0.25">
      <c r="A8" s="2" t="s">
        <v>39</v>
      </c>
      <c r="B8" s="6">
        <v>4805000</v>
      </c>
      <c r="C8" s="4" t="s">
        <v>6</v>
      </c>
      <c r="D8" s="6">
        <v>4805000</v>
      </c>
    </row>
    <row r="9" spans="1:4" x14ac:dyDescent="0.25">
      <c r="A9" s="2" t="s">
        <v>233</v>
      </c>
      <c r="B9" s="6">
        <v>360000</v>
      </c>
      <c r="C9" s="4" t="s">
        <v>6</v>
      </c>
      <c r="D9" s="6">
        <v>360000</v>
      </c>
    </row>
    <row r="10" spans="1:4" x14ac:dyDescent="0.25">
      <c r="A10" s="2" t="s">
        <v>245</v>
      </c>
      <c r="B10" s="6">
        <v>40960000</v>
      </c>
      <c r="C10" s="4" t="s">
        <v>6</v>
      </c>
      <c r="D10" s="6">
        <v>40960000</v>
      </c>
    </row>
    <row r="11" spans="1:4" x14ac:dyDescent="0.25">
      <c r="A11" s="2" t="s">
        <v>1029</v>
      </c>
      <c r="B11" s="6">
        <v>1700000</v>
      </c>
      <c r="C11" s="4" t="s">
        <v>6</v>
      </c>
      <c r="D11" s="6">
        <v>1700000</v>
      </c>
    </row>
    <row r="12" spans="1:4" x14ac:dyDescent="0.25">
      <c r="A12" s="2" t="s">
        <v>247</v>
      </c>
      <c r="B12" s="6">
        <v>171000</v>
      </c>
      <c r="C12" s="4" t="s">
        <v>6</v>
      </c>
      <c r="D12" s="6">
        <v>171000</v>
      </c>
    </row>
    <row r="13" spans="1:4" x14ac:dyDescent="0.25">
      <c r="A13" s="2" t="s">
        <v>48</v>
      </c>
      <c r="B13" s="6">
        <v>-1653000</v>
      </c>
      <c r="C13" s="4" t="s">
        <v>6</v>
      </c>
      <c r="D13" s="6">
        <v>-1653000</v>
      </c>
    </row>
    <row r="14" spans="1:4" x14ac:dyDescent="0.25">
      <c r="A14" s="2" t="s">
        <v>250</v>
      </c>
      <c r="B14" s="6">
        <v>-2203000</v>
      </c>
      <c r="C14" s="4" t="s">
        <v>6</v>
      </c>
      <c r="D14" s="6">
        <v>-2203000</v>
      </c>
    </row>
    <row r="15" spans="1:4" x14ac:dyDescent="0.25">
      <c r="A15" s="2" t="s">
        <v>252</v>
      </c>
      <c r="B15" s="6">
        <v>-29000000</v>
      </c>
      <c r="C15" s="4" t="s">
        <v>6</v>
      </c>
      <c r="D15" s="6">
        <v>-29000000</v>
      </c>
    </row>
    <row r="16" spans="1:4" x14ac:dyDescent="0.25">
      <c r="A16" s="2" t="s">
        <v>254</v>
      </c>
      <c r="B16" s="6">
        <v>19369000</v>
      </c>
      <c r="C16" s="4" t="s">
        <v>6</v>
      </c>
      <c r="D16" s="6">
        <v>19369000</v>
      </c>
    </row>
    <row r="17" spans="1:4" x14ac:dyDescent="0.25">
      <c r="A17" s="2" t="s">
        <v>255</v>
      </c>
      <c r="B17" s="4" t="s">
        <v>6</v>
      </c>
      <c r="C17" s="4" t="s">
        <v>6</v>
      </c>
      <c r="D17" s="6">
        <v>-5170000</v>
      </c>
    </row>
    <row r="18" spans="1:4" ht="30" x14ac:dyDescent="0.25">
      <c r="A18" s="2" t="s">
        <v>257</v>
      </c>
      <c r="B18" s="4" t="s">
        <v>6</v>
      </c>
      <c r="C18" s="4" t="s">
        <v>6</v>
      </c>
      <c r="D18" s="6">
        <v>-10786000</v>
      </c>
    </row>
    <row r="19" spans="1:4" x14ac:dyDescent="0.25">
      <c r="A19" s="2" t="s">
        <v>91</v>
      </c>
      <c r="B19" s="4" t="s">
        <v>6</v>
      </c>
      <c r="C19" s="4" t="s">
        <v>6</v>
      </c>
      <c r="D19" s="7">
        <v>3413000</v>
      </c>
    </row>
    <row r="20" spans="1:4" ht="30" x14ac:dyDescent="0.25">
      <c r="A20" s="2" t="s">
        <v>1030</v>
      </c>
      <c r="B20" s="4" t="s">
        <v>6</v>
      </c>
      <c r="C20" s="4" t="s">
        <v>6</v>
      </c>
      <c r="D20" s="4" t="s">
        <v>6</v>
      </c>
    </row>
    <row r="21" spans="1:4" x14ac:dyDescent="0.25">
      <c r="A21" s="3" t="s">
        <v>1016</v>
      </c>
      <c r="B21" s="4" t="s">
        <v>6</v>
      </c>
      <c r="C21" s="4" t="s">
        <v>6</v>
      </c>
      <c r="D21" s="4" t="s">
        <v>6</v>
      </c>
    </row>
    <row r="22" spans="1:4" x14ac:dyDescent="0.25">
      <c r="A22" s="2" t="s">
        <v>1031</v>
      </c>
      <c r="B22" s="4" t="s">
        <v>6</v>
      </c>
      <c r="C22" s="4" t="s">
        <v>6</v>
      </c>
      <c r="D22" s="4" t="s">
        <v>10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3</v>
      </c>
      <c r="B1" s="8" t="s">
        <v>1</v>
      </c>
      <c r="C1" s="8"/>
    </row>
    <row r="2" spans="1:3" ht="30" x14ac:dyDescent="0.25">
      <c r="A2" s="1" t="s">
        <v>78</v>
      </c>
      <c r="B2" s="1" t="s">
        <v>2</v>
      </c>
      <c r="C2" s="1" t="s">
        <v>35</v>
      </c>
    </row>
    <row r="3" spans="1:3" x14ac:dyDescent="0.25">
      <c r="A3" s="2" t="s">
        <v>1017</v>
      </c>
      <c r="B3" s="4" t="s">
        <v>6</v>
      </c>
      <c r="C3" s="4" t="s">
        <v>6</v>
      </c>
    </row>
    <row r="4" spans="1:3" x14ac:dyDescent="0.25">
      <c r="A4" s="3" t="s">
        <v>1016</v>
      </c>
      <c r="B4" s="4" t="s">
        <v>6</v>
      </c>
      <c r="C4" s="4" t="s">
        <v>6</v>
      </c>
    </row>
    <row r="5" spans="1:3" x14ac:dyDescent="0.25">
      <c r="A5" s="2" t="s">
        <v>80</v>
      </c>
      <c r="B5" s="7">
        <v>217268</v>
      </c>
      <c r="C5" s="7">
        <v>207446</v>
      </c>
    </row>
    <row r="6" spans="1:3" x14ac:dyDescent="0.25">
      <c r="A6" s="2" t="s">
        <v>95</v>
      </c>
      <c r="B6" s="7">
        <v>21193</v>
      </c>
      <c r="C6" s="7">
        <v>8846</v>
      </c>
    </row>
    <row r="7" spans="1:3" x14ac:dyDescent="0.25">
      <c r="A7" s="2" t="s">
        <v>268</v>
      </c>
      <c r="B7" s="9">
        <v>1.69</v>
      </c>
      <c r="C7" s="9">
        <v>0.71</v>
      </c>
    </row>
    <row r="8" spans="1:3" x14ac:dyDescent="0.25">
      <c r="A8" s="2" t="s">
        <v>269</v>
      </c>
      <c r="B8" s="9">
        <v>1.68</v>
      </c>
      <c r="C8" s="9">
        <v>0.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4</v>
      </c>
      <c r="B1" s="8" t="s">
        <v>2</v>
      </c>
      <c r="C1" s="8" t="s">
        <v>35</v>
      </c>
    </row>
    <row r="2" spans="1:3" ht="30" x14ac:dyDescent="0.25">
      <c r="A2" s="1" t="s">
        <v>34</v>
      </c>
      <c r="B2" s="8"/>
      <c r="C2" s="8"/>
    </row>
    <row r="3" spans="1:3" ht="30" x14ac:dyDescent="0.25">
      <c r="A3" s="3" t="s">
        <v>1035</v>
      </c>
      <c r="B3" s="4" t="s">
        <v>6</v>
      </c>
      <c r="C3" s="4" t="s">
        <v>6</v>
      </c>
    </row>
    <row r="4" spans="1:3" x14ac:dyDescent="0.25">
      <c r="A4" s="2" t="s">
        <v>274</v>
      </c>
      <c r="B4" s="7">
        <v>2388</v>
      </c>
      <c r="C4" s="7">
        <v>902</v>
      </c>
    </row>
    <row r="5" spans="1:3" x14ac:dyDescent="0.25">
      <c r="A5" s="2" t="s">
        <v>275</v>
      </c>
      <c r="B5" s="6">
        <v>102609</v>
      </c>
      <c r="C5" s="6">
        <v>99159</v>
      </c>
    </row>
    <row r="6" spans="1:3" x14ac:dyDescent="0.25">
      <c r="A6" s="2" t="s">
        <v>276</v>
      </c>
      <c r="B6" s="6">
        <v>253768</v>
      </c>
      <c r="C6" s="6">
        <v>246105</v>
      </c>
    </row>
    <row r="7" spans="1:3" x14ac:dyDescent="0.25">
      <c r="A7" s="2" t="s">
        <v>277</v>
      </c>
      <c r="B7" s="6">
        <v>2628</v>
      </c>
      <c r="C7" s="6">
        <v>2601</v>
      </c>
    </row>
    <row r="8" spans="1:3" x14ac:dyDescent="0.25">
      <c r="A8" s="2" t="s">
        <v>1036</v>
      </c>
      <c r="B8" s="6">
        <v>361393</v>
      </c>
      <c r="C8" s="6">
        <v>348767</v>
      </c>
    </row>
    <row r="9" spans="1:3" ht="30" x14ac:dyDescent="0.25">
      <c r="A9" s="2" t="s">
        <v>278</v>
      </c>
      <c r="B9" s="6">
        <v>-113056</v>
      </c>
      <c r="C9" s="6">
        <v>-108873</v>
      </c>
    </row>
    <row r="10" spans="1:3" x14ac:dyDescent="0.25">
      <c r="A10" s="2" t="s">
        <v>44</v>
      </c>
      <c r="B10" s="6">
        <v>248833</v>
      </c>
      <c r="C10" s="6">
        <v>240215</v>
      </c>
    </row>
    <row r="11" spans="1:3" ht="30" x14ac:dyDescent="0.25">
      <c r="A11" s="2" t="s">
        <v>1037</v>
      </c>
      <c r="B11" s="4" t="s">
        <v>6</v>
      </c>
      <c r="C11" s="4" t="s">
        <v>6</v>
      </c>
    </row>
    <row r="12" spans="1:3" ht="30" x14ac:dyDescent="0.25">
      <c r="A12" s="3" t="s">
        <v>1035</v>
      </c>
      <c r="B12" s="4" t="s">
        <v>6</v>
      </c>
      <c r="C12" s="4" t="s">
        <v>6</v>
      </c>
    </row>
    <row r="13" spans="1:3" x14ac:dyDescent="0.25">
      <c r="A13" s="2" t="s">
        <v>44</v>
      </c>
      <c r="B13" s="6">
        <v>248337</v>
      </c>
      <c r="C13" s="6">
        <v>239894</v>
      </c>
    </row>
    <row r="14" spans="1:3" ht="30" x14ac:dyDescent="0.25">
      <c r="A14" s="2" t="s">
        <v>1038</v>
      </c>
      <c r="B14" s="4" t="s">
        <v>6</v>
      </c>
      <c r="C14" s="4" t="s">
        <v>6</v>
      </c>
    </row>
    <row r="15" spans="1:3" ht="30" x14ac:dyDescent="0.25">
      <c r="A15" s="3" t="s">
        <v>1035</v>
      </c>
      <c r="B15" s="4" t="s">
        <v>6</v>
      </c>
      <c r="C15" s="4" t="s">
        <v>6</v>
      </c>
    </row>
    <row r="16" spans="1:3" x14ac:dyDescent="0.25">
      <c r="A16" s="2" t="s">
        <v>44</v>
      </c>
      <c r="B16" s="7">
        <v>496</v>
      </c>
      <c r="C16" s="7">
        <v>3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39</v>
      </c>
      <c r="B1" s="8" t="s">
        <v>1</v>
      </c>
      <c r="C1" s="8"/>
      <c r="D1" s="8"/>
      <c r="E1" s="1"/>
    </row>
    <row r="2" spans="1:5" x14ac:dyDescent="0.25">
      <c r="A2" s="8"/>
      <c r="B2" s="1" t="s">
        <v>2</v>
      </c>
      <c r="C2" s="1" t="s">
        <v>35</v>
      </c>
      <c r="D2" s="8" t="s">
        <v>69</v>
      </c>
      <c r="E2" s="1" t="s">
        <v>1040</v>
      </c>
    </row>
    <row r="3" spans="1:5" x14ac:dyDescent="0.25">
      <c r="A3" s="8"/>
      <c r="B3" s="1" t="s">
        <v>984</v>
      </c>
      <c r="C3" s="1" t="s">
        <v>984</v>
      </c>
      <c r="D3" s="8"/>
      <c r="E3" s="1" t="s">
        <v>984</v>
      </c>
    </row>
    <row r="4" spans="1:5" ht="30" x14ac:dyDescent="0.25">
      <c r="A4" s="3" t="s">
        <v>1041</v>
      </c>
      <c r="B4" s="4" t="s">
        <v>6</v>
      </c>
      <c r="C4" s="4" t="s">
        <v>6</v>
      </c>
      <c r="D4" s="4" t="s">
        <v>6</v>
      </c>
      <c r="E4" s="4" t="s">
        <v>6</v>
      </c>
    </row>
    <row r="5" spans="1:5" x14ac:dyDescent="0.25">
      <c r="A5" s="2" t="s">
        <v>1042</v>
      </c>
      <c r="B5" s="4" t="s">
        <v>6</v>
      </c>
      <c r="C5" s="4" t="s">
        <v>6</v>
      </c>
      <c r="D5" s="4" t="s">
        <v>6</v>
      </c>
      <c r="E5" s="6">
        <v>10000</v>
      </c>
    </row>
    <row r="6" spans="1:5" x14ac:dyDescent="0.25">
      <c r="A6" s="2" t="s">
        <v>1043</v>
      </c>
      <c r="B6" s="6">
        <v>1000</v>
      </c>
      <c r="C6" s="4">
        <v>700</v>
      </c>
      <c r="D6" s="4" t="s">
        <v>6</v>
      </c>
      <c r="E6" s="4" t="s">
        <v>6</v>
      </c>
    </row>
    <row r="7" spans="1:5" ht="30" x14ac:dyDescent="0.25">
      <c r="A7" s="2" t="s">
        <v>1044</v>
      </c>
      <c r="B7" s="7">
        <v>1715000</v>
      </c>
      <c r="C7" s="7">
        <v>1910000</v>
      </c>
      <c r="D7" s="7">
        <v>2797000</v>
      </c>
      <c r="E7" s="4" t="s">
        <v>6</v>
      </c>
    </row>
    <row r="8" spans="1:5" ht="30" x14ac:dyDescent="0.25">
      <c r="A8" s="2" t="s">
        <v>1045</v>
      </c>
      <c r="B8" s="4">
        <v>0</v>
      </c>
      <c r="C8" s="4">
        <v>0</v>
      </c>
      <c r="D8" s="6">
        <v>47000</v>
      </c>
      <c r="E8" s="4" t="s">
        <v>6</v>
      </c>
    </row>
    <row r="9" spans="1:5" x14ac:dyDescent="0.25">
      <c r="A9" s="2" t="s">
        <v>1046</v>
      </c>
      <c r="B9" s="6">
        <v>4494000</v>
      </c>
      <c r="C9" s="6">
        <v>4497000</v>
      </c>
      <c r="D9" s="6">
        <v>4963000</v>
      </c>
      <c r="E9" s="4" t="s">
        <v>6</v>
      </c>
    </row>
    <row r="10" spans="1:5" x14ac:dyDescent="0.25">
      <c r="A10" s="2" t="s">
        <v>1047</v>
      </c>
      <c r="B10" s="7">
        <v>92000</v>
      </c>
      <c r="C10" s="7">
        <v>94000</v>
      </c>
      <c r="D10" s="7">
        <v>93000</v>
      </c>
      <c r="E10" s="4" t="s">
        <v>6</v>
      </c>
    </row>
  </sheetData>
  <mergeCells count="3">
    <mergeCell ref="A1:A3"/>
    <mergeCell ref="B1:D1"/>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9" width="28.7109375" bestFit="1" customWidth="1"/>
    <col min="10" max="13" width="32.42578125" bestFit="1" customWidth="1"/>
    <col min="14" max="17" width="34.85546875" bestFit="1" customWidth="1"/>
  </cols>
  <sheetData>
    <row r="1" spans="1:17" ht="45" x14ac:dyDescent="0.25">
      <c r="A1" s="1" t="s">
        <v>1048</v>
      </c>
      <c r="B1" s="8" t="s">
        <v>2</v>
      </c>
      <c r="C1" s="8" t="s">
        <v>35</v>
      </c>
      <c r="D1" s="1" t="s">
        <v>2</v>
      </c>
      <c r="E1" s="1" t="s">
        <v>35</v>
      </c>
      <c r="F1" s="1" t="s">
        <v>2</v>
      </c>
      <c r="G1" s="1" t="s">
        <v>35</v>
      </c>
      <c r="H1" s="1" t="s">
        <v>2</v>
      </c>
      <c r="I1" s="1" t="s">
        <v>2</v>
      </c>
      <c r="J1" s="1" t="s">
        <v>2</v>
      </c>
      <c r="K1" s="1" t="s">
        <v>35</v>
      </c>
      <c r="L1" s="1" t="s">
        <v>2</v>
      </c>
      <c r="M1" s="1" t="s">
        <v>2</v>
      </c>
      <c r="N1" s="1" t="s">
        <v>2</v>
      </c>
      <c r="O1" s="1" t="s">
        <v>35</v>
      </c>
      <c r="P1" s="1" t="s">
        <v>2</v>
      </c>
      <c r="Q1" s="1" t="s">
        <v>2</v>
      </c>
    </row>
    <row r="2" spans="1:17" ht="30" x14ac:dyDescent="0.25">
      <c r="A2" s="1" t="s">
        <v>34</v>
      </c>
      <c r="B2" s="8"/>
      <c r="C2" s="8"/>
      <c r="D2" s="1" t="s">
        <v>1049</v>
      </c>
      <c r="E2" s="1" t="s">
        <v>1049</v>
      </c>
      <c r="F2" s="1" t="s">
        <v>1050</v>
      </c>
      <c r="G2" s="1" t="s">
        <v>1050</v>
      </c>
      <c r="H2" s="1" t="s">
        <v>1050</v>
      </c>
      <c r="I2" s="1" t="s">
        <v>1050</v>
      </c>
      <c r="J2" s="1" t="s">
        <v>1053</v>
      </c>
      <c r="K2" s="1" t="s">
        <v>1053</v>
      </c>
      <c r="L2" s="1" t="s">
        <v>1053</v>
      </c>
      <c r="M2" s="1" t="s">
        <v>1053</v>
      </c>
      <c r="N2" s="1" t="s">
        <v>1054</v>
      </c>
      <c r="O2" s="1" t="s">
        <v>1054</v>
      </c>
      <c r="P2" s="1" t="s">
        <v>1054</v>
      </c>
      <c r="Q2" s="1" t="s">
        <v>1054</v>
      </c>
    </row>
    <row r="3" spans="1:17" x14ac:dyDescent="0.25">
      <c r="A3" s="1"/>
      <c r="B3" s="8"/>
      <c r="C3" s="8"/>
      <c r="D3" s="1"/>
      <c r="E3" s="1"/>
      <c r="F3" s="1"/>
      <c r="G3" s="1"/>
      <c r="H3" s="1" t="s">
        <v>1051</v>
      </c>
      <c r="I3" s="1" t="s">
        <v>1052</v>
      </c>
      <c r="J3" s="1"/>
      <c r="K3" s="1"/>
      <c r="L3" s="1" t="s">
        <v>1051</v>
      </c>
      <c r="M3" s="1" t="s">
        <v>1052</v>
      </c>
      <c r="N3" s="1"/>
      <c r="O3" s="1"/>
      <c r="P3" s="1" t="s">
        <v>1051</v>
      </c>
      <c r="Q3" s="1" t="s">
        <v>1052</v>
      </c>
    </row>
    <row r="4" spans="1:17" ht="30" x14ac:dyDescent="0.25">
      <c r="A4" s="3" t="s">
        <v>103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1055</v>
      </c>
      <c r="B5" s="4" t="s">
        <v>6</v>
      </c>
      <c r="C5" s="4" t="s">
        <v>6</v>
      </c>
      <c r="D5" s="4" t="s">
        <v>6</v>
      </c>
      <c r="E5" s="4" t="s">
        <v>6</v>
      </c>
      <c r="F5" s="4" t="s">
        <v>6</v>
      </c>
      <c r="G5" s="4" t="s">
        <v>6</v>
      </c>
      <c r="H5" s="4" t="s">
        <v>1004</v>
      </c>
      <c r="I5" s="4" t="s">
        <v>1056</v>
      </c>
      <c r="J5" s="4" t="s">
        <v>6</v>
      </c>
      <c r="K5" s="4" t="s">
        <v>6</v>
      </c>
      <c r="L5" s="4" t="s">
        <v>1004</v>
      </c>
      <c r="M5" s="4" t="s">
        <v>1056</v>
      </c>
      <c r="N5" s="4" t="s">
        <v>6</v>
      </c>
      <c r="O5" s="4" t="s">
        <v>6</v>
      </c>
      <c r="P5" s="4" t="s">
        <v>1032</v>
      </c>
      <c r="Q5" s="4" t="s">
        <v>1057</v>
      </c>
    </row>
    <row r="6" spans="1:17" x14ac:dyDescent="0.25">
      <c r="A6" s="2" t="s">
        <v>1058</v>
      </c>
      <c r="B6" s="7">
        <v>178122</v>
      </c>
      <c r="C6" s="7">
        <v>120531</v>
      </c>
      <c r="D6" s="7">
        <v>947</v>
      </c>
      <c r="E6" s="7">
        <v>357</v>
      </c>
      <c r="F6" s="7">
        <v>8835</v>
      </c>
      <c r="G6" s="7">
        <v>6322</v>
      </c>
      <c r="H6" s="4" t="s">
        <v>6</v>
      </c>
      <c r="I6" s="4" t="s">
        <v>6</v>
      </c>
      <c r="J6" s="7">
        <v>22599</v>
      </c>
      <c r="K6" s="7">
        <v>13985</v>
      </c>
      <c r="L6" s="4" t="s">
        <v>6</v>
      </c>
      <c r="M6" s="4" t="s">
        <v>6</v>
      </c>
      <c r="N6" s="7">
        <v>145741</v>
      </c>
      <c r="O6" s="7">
        <v>99867</v>
      </c>
      <c r="P6" s="4" t="s">
        <v>6</v>
      </c>
      <c r="Q6" s="4" t="s">
        <v>6</v>
      </c>
    </row>
    <row r="7" spans="1:17" x14ac:dyDescent="0.25">
      <c r="A7" s="2" t="s">
        <v>299</v>
      </c>
      <c r="B7" s="6">
        <v>-102863</v>
      </c>
      <c r="C7" s="6">
        <v>-93863</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1059</v>
      </c>
      <c r="B8" s="7">
        <v>75259</v>
      </c>
      <c r="C8" s="7">
        <v>26668</v>
      </c>
      <c r="D8" s="4" t="s">
        <v>6</v>
      </c>
      <c r="E8" s="4" t="s">
        <v>6</v>
      </c>
      <c r="F8" s="4" t="s">
        <v>6</v>
      </c>
      <c r="G8" s="4" t="s">
        <v>6</v>
      </c>
      <c r="H8" s="4" t="s">
        <v>6</v>
      </c>
      <c r="I8" s="4" t="s">
        <v>6</v>
      </c>
      <c r="J8" s="4" t="s">
        <v>6</v>
      </c>
      <c r="K8" s="4" t="s">
        <v>6</v>
      </c>
      <c r="L8" s="4" t="s">
        <v>6</v>
      </c>
      <c r="M8" s="4" t="s">
        <v>6</v>
      </c>
      <c r="N8" s="4" t="s">
        <v>6</v>
      </c>
      <c r="O8" s="4" t="s">
        <v>6</v>
      </c>
      <c r="P8" s="4" t="s">
        <v>6</v>
      </c>
      <c r="Q8" s="4" t="s">
        <v>6</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0</v>
      </c>
      <c r="B1" s="8" t="s">
        <v>1</v>
      </c>
      <c r="C1" s="8"/>
      <c r="D1" s="8"/>
    </row>
    <row r="2" spans="1:4" x14ac:dyDescent="0.25">
      <c r="A2" s="8"/>
      <c r="B2" s="1" t="s">
        <v>2</v>
      </c>
      <c r="C2" s="1" t="s">
        <v>35</v>
      </c>
      <c r="D2" s="1" t="s">
        <v>69</v>
      </c>
    </row>
    <row r="3" spans="1:4" ht="30" x14ac:dyDescent="0.25">
      <c r="A3" s="3" t="s">
        <v>286</v>
      </c>
      <c r="B3" s="4" t="s">
        <v>6</v>
      </c>
      <c r="C3" s="4" t="s">
        <v>6</v>
      </c>
      <c r="D3" s="4" t="s">
        <v>6</v>
      </c>
    </row>
    <row r="4" spans="1:4" ht="30" x14ac:dyDescent="0.25">
      <c r="A4" s="2" t="s">
        <v>1061</v>
      </c>
      <c r="B4" s="7">
        <v>10544000</v>
      </c>
      <c r="C4" s="7">
        <v>6051000</v>
      </c>
      <c r="D4" s="7">
        <v>6749000</v>
      </c>
    </row>
    <row r="5" spans="1:4" ht="45" x14ac:dyDescent="0.25">
      <c r="A5" s="2" t="s">
        <v>1062</v>
      </c>
      <c r="B5" s="7">
        <v>362000</v>
      </c>
      <c r="C5" s="7">
        <v>-128000</v>
      </c>
      <c r="D5" s="7">
        <v>36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4</v>
      </c>
      <c r="B2" s="1" t="s">
        <v>2</v>
      </c>
      <c r="C2" s="1" t="s">
        <v>35</v>
      </c>
      <c r="D2" s="1" t="s">
        <v>69</v>
      </c>
    </row>
    <row r="3" spans="1:4" x14ac:dyDescent="0.25">
      <c r="A3" s="3" t="s">
        <v>114</v>
      </c>
      <c r="B3" s="4" t="s">
        <v>6</v>
      </c>
      <c r="C3" s="4" t="s">
        <v>6</v>
      </c>
      <c r="D3" s="4" t="s">
        <v>6</v>
      </c>
    </row>
    <row r="4" spans="1:4" x14ac:dyDescent="0.25">
      <c r="A4" s="2" t="s">
        <v>95</v>
      </c>
      <c r="B4" s="7">
        <v>26192</v>
      </c>
      <c r="C4" s="7">
        <v>9235</v>
      </c>
      <c r="D4" s="7">
        <v>2659</v>
      </c>
    </row>
    <row r="5" spans="1:4" ht="45" x14ac:dyDescent="0.25">
      <c r="A5" s="3" t="s">
        <v>115</v>
      </c>
      <c r="B5" s="4" t="s">
        <v>6</v>
      </c>
      <c r="C5" s="4" t="s">
        <v>6</v>
      </c>
      <c r="D5" s="4" t="s">
        <v>6</v>
      </c>
    </row>
    <row r="6" spans="1:4" ht="30" x14ac:dyDescent="0.25">
      <c r="A6" s="2" t="s">
        <v>83</v>
      </c>
      <c r="B6" s="6">
        <v>15131</v>
      </c>
      <c r="C6" s="6">
        <v>10642</v>
      </c>
      <c r="D6" s="6">
        <v>11806</v>
      </c>
    </row>
    <row r="7" spans="1:4" x14ac:dyDescent="0.25">
      <c r="A7" s="2" t="s">
        <v>116</v>
      </c>
      <c r="B7" s="6">
        <v>2797</v>
      </c>
      <c r="C7" s="6">
        <v>2298</v>
      </c>
      <c r="D7" s="6">
        <v>2067</v>
      </c>
    </row>
    <row r="8" spans="1:4" x14ac:dyDescent="0.25">
      <c r="A8" s="2" t="s">
        <v>117</v>
      </c>
      <c r="B8" s="4">
        <v>241</v>
      </c>
      <c r="C8" s="4">
        <v>-649</v>
      </c>
      <c r="D8" s="6">
        <v>1109</v>
      </c>
    </row>
    <row r="9" spans="1:4" x14ac:dyDescent="0.25">
      <c r="A9" s="2" t="s">
        <v>118</v>
      </c>
      <c r="B9" s="6">
        <v>-3982</v>
      </c>
      <c r="C9" s="6">
        <v>-2822</v>
      </c>
      <c r="D9" s="6">
        <v>-3540</v>
      </c>
    </row>
    <row r="10" spans="1:4" x14ac:dyDescent="0.25">
      <c r="A10" s="2" t="s">
        <v>119</v>
      </c>
      <c r="B10" s="6">
        <v>2711</v>
      </c>
      <c r="C10" s="6">
        <v>2342</v>
      </c>
      <c r="D10" s="6">
        <v>1694</v>
      </c>
    </row>
    <row r="11" spans="1:4" x14ac:dyDescent="0.25">
      <c r="A11" s="2" t="s">
        <v>120</v>
      </c>
      <c r="B11" s="4">
        <v>827</v>
      </c>
      <c r="C11" s="4">
        <v>832</v>
      </c>
      <c r="D11" s="6">
        <v>1256</v>
      </c>
    </row>
    <row r="12" spans="1:4" x14ac:dyDescent="0.25">
      <c r="A12" s="2" t="s">
        <v>88</v>
      </c>
      <c r="B12" s="6">
        <v>-1084</v>
      </c>
      <c r="C12" s="4">
        <v>-959</v>
      </c>
      <c r="D12" s="4">
        <v>-318</v>
      </c>
    </row>
    <row r="13" spans="1:4" x14ac:dyDescent="0.25">
      <c r="A13" s="2" t="s">
        <v>121</v>
      </c>
      <c r="B13" s="6">
        <v>-3165</v>
      </c>
      <c r="C13" s="4" t="s">
        <v>6</v>
      </c>
      <c r="D13" s="4" t="s">
        <v>6</v>
      </c>
    </row>
    <row r="14" spans="1:4" x14ac:dyDescent="0.25">
      <c r="A14" s="2" t="s">
        <v>91</v>
      </c>
      <c r="B14" s="6">
        <v>-3413</v>
      </c>
      <c r="C14" s="4" t="s">
        <v>6</v>
      </c>
      <c r="D14" s="4" t="s">
        <v>6</v>
      </c>
    </row>
    <row r="15" spans="1:4" ht="30" x14ac:dyDescent="0.25">
      <c r="A15" s="2" t="s">
        <v>122</v>
      </c>
      <c r="B15" s="6">
        <v>1931</v>
      </c>
      <c r="C15" s="6">
        <v>1990</v>
      </c>
      <c r="D15" s="4">
        <v>136</v>
      </c>
    </row>
    <row r="16" spans="1:4" ht="45" x14ac:dyDescent="0.25">
      <c r="A16" s="2" t="s">
        <v>123</v>
      </c>
      <c r="B16" s="6">
        <v>5883</v>
      </c>
      <c r="C16" s="6">
        <v>2455</v>
      </c>
      <c r="D16" s="4">
        <v>-920</v>
      </c>
    </row>
    <row r="17" spans="1:4" x14ac:dyDescent="0.25">
      <c r="A17" s="2" t="s">
        <v>124</v>
      </c>
      <c r="B17" s="6">
        <v>-1927</v>
      </c>
      <c r="C17" s="6">
        <v>-1282</v>
      </c>
      <c r="D17" s="6">
        <v>-1310</v>
      </c>
    </row>
    <row r="18" spans="1:4" ht="30" x14ac:dyDescent="0.25">
      <c r="A18" s="2" t="s">
        <v>125</v>
      </c>
      <c r="B18" s="6">
        <v>42142</v>
      </c>
      <c r="C18" s="6">
        <v>24082</v>
      </c>
      <c r="D18" s="6">
        <v>14639</v>
      </c>
    </row>
    <row r="19" spans="1:4" x14ac:dyDescent="0.25">
      <c r="A19" s="3" t="s">
        <v>126</v>
      </c>
      <c r="B19" s="4" t="s">
        <v>6</v>
      </c>
      <c r="C19" s="4" t="s">
        <v>6</v>
      </c>
      <c r="D19" s="4" t="s">
        <v>6</v>
      </c>
    </row>
    <row r="20" spans="1:4" ht="30" x14ac:dyDescent="0.25">
      <c r="A20" s="2" t="s">
        <v>127</v>
      </c>
      <c r="B20" s="6">
        <v>-28315</v>
      </c>
      <c r="C20" s="6">
        <v>-21134</v>
      </c>
      <c r="D20" s="6">
        <v>-12014</v>
      </c>
    </row>
    <row r="21" spans="1:4" ht="30" x14ac:dyDescent="0.25">
      <c r="A21" s="2" t="s">
        <v>128</v>
      </c>
      <c r="B21" s="6">
        <v>-5170</v>
      </c>
      <c r="C21" s="4" t="s">
        <v>6</v>
      </c>
      <c r="D21" s="4" t="s">
        <v>6</v>
      </c>
    </row>
    <row r="22" spans="1:4" ht="30" x14ac:dyDescent="0.25">
      <c r="A22" s="2" t="s">
        <v>129</v>
      </c>
      <c r="B22" s="6">
        <v>-1486</v>
      </c>
      <c r="C22" s="6">
        <v>1159</v>
      </c>
      <c r="D22" s="4">
        <v>-764</v>
      </c>
    </row>
    <row r="23" spans="1:4" x14ac:dyDescent="0.25">
      <c r="A23" s="2" t="s">
        <v>130</v>
      </c>
      <c r="B23" s="6">
        <v>-1025</v>
      </c>
      <c r="C23" s="6">
        <v>-2190</v>
      </c>
      <c r="D23" s="6">
        <v>-1822</v>
      </c>
    </row>
    <row r="24" spans="1:4" x14ac:dyDescent="0.25">
      <c r="A24" s="2" t="s">
        <v>131</v>
      </c>
      <c r="B24" s="4">
        <v>781</v>
      </c>
      <c r="C24" s="6">
        <v>3970</v>
      </c>
      <c r="D24" s="6">
        <v>3275</v>
      </c>
    </row>
    <row r="25" spans="1:4" x14ac:dyDescent="0.25">
      <c r="A25" s="2" t="s">
        <v>132</v>
      </c>
      <c r="B25" s="4">
        <v>7</v>
      </c>
      <c r="C25" s="4">
        <v>560</v>
      </c>
      <c r="D25" s="4">
        <v>-568</v>
      </c>
    </row>
    <row r="26" spans="1:4" x14ac:dyDescent="0.25">
      <c r="A26" s="2" t="s">
        <v>133</v>
      </c>
      <c r="B26" s="6">
        <v>1416</v>
      </c>
      <c r="C26" s="4">
        <v>800</v>
      </c>
      <c r="D26" s="4">
        <v>781</v>
      </c>
    </row>
    <row r="27" spans="1:4" ht="30" x14ac:dyDescent="0.25">
      <c r="A27" s="2" t="s">
        <v>134</v>
      </c>
      <c r="B27" s="6">
        <v>-33792</v>
      </c>
      <c r="C27" s="6">
        <v>-16835</v>
      </c>
      <c r="D27" s="6">
        <v>-11112</v>
      </c>
    </row>
    <row r="28" spans="1:4" x14ac:dyDescent="0.25">
      <c r="A28" s="3" t="s">
        <v>135</v>
      </c>
      <c r="B28" s="4" t="s">
        <v>6</v>
      </c>
      <c r="C28" s="4" t="s">
        <v>6</v>
      </c>
      <c r="D28" s="4" t="s">
        <v>6</v>
      </c>
    </row>
    <row r="29" spans="1:4" x14ac:dyDescent="0.25">
      <c r="A29" s="2" t="s">
        <v>136</v>
      </c>
      <c r="B29" s="6">
        <v>12000</v>
      </c>
      <c r="C29" s="6">
        <v>18000</v>
      </c>
      <c r="D29" s="6">
        <v>15500</v>
      </c>
    </row>
    <row r="30" spans="1:4" ht="30" x14ac:dyDescent="0.25">
      <c r="A30" s="2" t="s">
        <v>137</v>
      </c>
      <c r="B30" s="6">
        <v>-14000</v>
      </c>
      <c r="C30" s="6">
        <v>-20111</v>
      </c>
      <c r="D30" s="6">
        <v>-17111</v>
      </c>
    </row>
    <row r="31" spans="1:4" x14ac:dyDescent="0.25">
      <c r="A31" s="2" t="s">
        <v>138</v>
      </c>
      <c r="B31" s="6">
        <v>-2224</v>
      </c>
      <c r="C31" s="4">
        <v>-19</v>
      </c>
      <c r="D31" s="4">
        <v>-55</v>
      </c>
    </row>
    <row r="32" spans="1:4" x14ac:dyDescent="0.25">
      <c r="A32" s="2" t="s">
        <v>139</v>
      </c>
      <c r="B32" s="6">
        <v>-5080</v>
      </c>
      <c r="C32" s="6">
        <v>-3797</v>
      </c>
      <c r="D32" s="6">
        <v>-3775</v>
      </c>
    </row>
    <row r="33" spans="1:4" x14ac:dyDescent="0.25">
      <c r="A33" s="2" t="s">
        <v>140</v>
      </c>
      <c r="B33" s="4">
        <v>760</v>
      </c>
      <c r="C33" s="6">
        <v>1157</v>
      </c>
      <c r="D33" s="6">
        <v>2463</v>
      </c>
    </row>
    <row r="34" spans="1:4" ht="30" x14ac:dyDescent="0.25">
      <c r="A34" s="2" t="s">
        <v>141</v>
      </c>
      <c r="B34" s="4">
        <v>408</v>
      </c>
      <c r="C34" s="4">
        <v>590</v>
      </c>
      <c r="D34" s="4">
        <v>698</v>
      </c>
    </row>
    <row r="35" spans="1:4" x14ac:dyDescent="0.25">
      <c r="A35" s="2" t="s">
        <v>133</v>
      </c>
      <c r="B35" s="4">
        <v>-688</v>
      </c>
      <c r="C35" s="4">
        <v>-745</v>
      </c>
      <c r="D35" s="4">
        <v>-693</v>
      </c>
    </row>
    <row r="36" spans="1:4" x14ac:dyDescent="0.25">
      <c r="A36" s="2" t="s">
        <v>142</v>
      </c>
      <c r="B36" s="4">
        <v>-765</v>
      </c>
      <c r="C36" s="4" t="s">
        <v>6</v>
      </c>
      <c r="D36" s="6">
        <v>-1094</v>
      </c>
    </row>
    <row r="37" spans="1:4" ht="30" x14ac:dyDescent="0.25">
      <c r="A37" s="2" t="s">
        <v>143</v>
      </c>
      <c r="B37" s="6">
        <v>-9589</v>
      </c>
      <c r="C37" s="6">
        <v>-4925</v>
      </c>
      <c r="D37" s="6">
        <v>-4067</v>
      </c>
    </row>
    <row r="38" spans="1:4" ht="30" x14ac:dyDescent="0.25">
      <c r="A38" s="2" t="s">
        <v>144</v>
      </c>
      <c r="B38" s="6">
        <v>-1239</v>
      </c>
      <c r="C38" s="6">
        <v>2322</v>
      </c>
      <c r="D38" s="4">
        <v>-540</v>
      </c>
    </row>
    <row r="39" spans="1:4" x14ac:dyDescent="0.25">
      <c r="A39" s="2" t="s">
        <v>145</v>
      </c>
      <c r="B39" s="6">
        <v>5613</v>
      </c>
      <c r="C39" s="6">
        <v>3291</v>
      </c>
      <c r="D39" s="6">
        <v>3831</v>
      </c>
    </row>
    <row r="40" spans="1:4" ht="30" x14ac:dyDescent="0.25">
      <c r="A40" s="2" t="s">
        <v>146</v>
      </c>
      <c r="B40" s="7">
        <v>4374</v>
      </c>
      <c r="C40" s="7">
        <v>5613</v>
      </c>
      <c r="D40" s="7">
        <v>32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3</v>
      </c>
      <c r="B1" s="8" t="s">
        <v>2</v>
      </c>
      <c r="C1" s="8" t="s">
        <v>35</v>
      </c>
    </row>
    <row r="2" spans="1:3" ht="30" x14ac:dyDescent="0.25">
      <c r="A2" s="1" t="s">
        <v>34</v>
      </c>
      <c r="B2" s="8"/>
      <c r="C2" s="8"/>
    </row>
    <row r="3" spans="1:3" ht="30" x14ac:dyDescent="0.25">
      <c r="A3" s="3" t="s">
        <v>1064</v>
      </c>
      <c r="B3" s="4" t="s">
        <v>6</v>
      </c>
      <c r="C3" s="4" t="s">
        <v>6</v>
      </c>
    </row>
    <row r="4" spans="1:3" x14ac:dyDescent="0.25">
      <c r="A4" s="2" t="s">
        <v>1065</v>
      </c>
      <c r="B4" s="7">
        <v>3697</v>
      </c>
      <c r="C4" s="7">
        <v>3794</v>
      </c>
    </row>
    <row r="5" spans="1:3" x14ac:dyDescent="0.25">
      <c r="A5" s="2" t="s">
        <v>308</v>
      </c>
      <c r="B5" s="6">
        <v>1290</v>
      </c>
      <c r="C5" s="4">
        <v>971</v>
      </c>
    </row>
    <row r="6" spans="1:3" x14ac:dyDescent="0.25">
      <c r="A6" s="2" t="s">
        <v>309</v>
      </c>
      <c r="B6" s="6">
        <v>3442</v>
      </c>
      <c r="C6" s="6">
        <v>2720</v>
      </c>
    </row>
    <row r="7" spans="1:3" x14ac:dyDescent="0.25">
      <c r="A7" s="2" t="s">
        <v>310</v>
      </c>
      <c r="B7" s="6">
        <v>1901</v>
      </c>
      <c r="C7" s="6">
        <v>1609</v>
      </c>
    </row>
    <row r="8" spans="1:3" ht="30" x14ac:dyDescent="0.25">
      <c r="A8" s="2" t="s">
        <v>52</v>
      </c>
      <c r="B8" s="7">
        <v>10330</v>
      </c>
      <c r="C8" s="7">
        <v>909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6</v>
      </c>
      <c r="B1" s="8" t="s">
        <v>2</v>
      </c>
      <c r="C1" s="8" t="s">
        <v>35</v>
      </c>
    </row>
    <row r="2" spans="1:3" ht="30" x14ac:dyDescent="0.25">
      <c r="A2" s="1" t="s">
        <v>34</v>
      </c>
      <c r="B2" s="8"/>
      <c r="C2" s="8"/>
    </row>
    <row r="3" spans="1:3" x14ac:dyDescent="0.25">
      <c r="A3" s="3" t="s">
        <v>1067</v>
      </c>
      <c r="B3" s="4" t="s">
        <v>6</v>
      </c>
      <c r="C3" s="4" t="s">
        <v>6</v>
      </c>
    </row>
    <row r="4" spans="1:3" ht="30" x14ac:dyDescent="0.25">
      <c r="A4" s="2" t="s">
        <v>314</v>
      </c>
      <c r="B4" s="7">
        <v>10391</v>
      </c>
      <c r="C4" s="7">
        <v>12132</v>
      </c>
    </row>
    <row r="5" spans="1:3" x14ac:dyDescent="0.25">
      <c r="A5" s="2" t="s">
        <v>315</v>
      </c>
      <c r="B5" s="6">
        <v>4457</v>
      </c>
      <c r="C5" s="6">
        <v>9063</v>
      </c>
    </row>
    <row r="6" spans="1:3" x14ac:dyDescent="0.25">
      <c r="A6" s="2" t="s">
        <v>316</v>
      </c>
      <c r="B6" s="6">
        <v>6383</v>
      </c>
      <c r="C6" s="6">
        <v>17254</v>
      </c>
    </row>
    <row r="7" spans="1:3" x14ac:dyDescent="0.25">
      <c r="A7" s="2" t="s">
        <v>1068</v>
      </c>
      <c r="B7" s="4">
        <v>649</v>
      </c>
      <c r="C7" s="6">
        <v>2064</v>
      </c>
    </row>
    <row r="8" spans="1:3" x14ac:dyDescent="0.25">
      <c r="A8" s="2" t="s">
        <v>318</v>
      </c>
      <c r="B8" s="6">
        <v>1185</v>
      </c>
      <c r="C8" s="6">
        <v>1325</v>
      </c>
    </row>
    <row r="9" spans="1:3" x14ac:dyDescent="0.25">
      <c r="A9" s="2" t="s">
        <v>319</v>
      </c>
      <c r="B9" s="6">
        <v>2678</v>
      </c>
      <c r="C9" s="6">
        <v>2644</v>
      </c>
    </row>
    <row r="10" spans="1:3" x14ac:dyDescent="0.25">
      <c r="A10" s="2" t="s">
        <v>1069</v>
      </c>
      <c r="B10" s="7">
        <v>25743</v>
      </c>
      <c r="C10" s="7">
        <v>4448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70</v>
      </c>
      <c r="B1" s="1" t="s">
        <v>1</v>
      </c>
      <c r="C1" s="1"/>
    </row>
    <row r="2" spans="1:3" x14ac:dyDescent="0.25">
      <c r="A2" s="8"/>
      <c r="B2" s="1" t="s">
        <v>2</v>
      </c>
      <c r="C2" s="1" t="s">
        <v>35</v>
      </c>
    </row>
    <row r="3" spans="1:3" ht="30" x14ac:dyDescent="0.25">
      <c r="A3" s="2" t="s">
        <v>1071</v>
      </c>
      <c r="B3" s="4" t="s">
        <v>6</v>
      </c>
      <c r="C3" s="4" t="s">
        <v>6</v>
      </c>
    </row>
    <row r="4" spans="1:3" x14ac:dyDescent="0.25">
      <c r="A4" s="3" t="s">
        <v>1072</v>
      </c>
      <c r="B4" s="4" t="s">
        <v>6</v>
      </c>
      <c r="C4" s="4" t="s">
        <v>6</v>
      </c>
    </row>
    <row r="5" spans="1:3" x14ac:dyDescent="0.25">
      <c r="A5" s="2" t="s">
        <v>1073</v>
      </c>
      <c r="B5" s="7">
        <v>340000000</v>
      </c>
      <c r="C5" s="4" t="s">
        <v>6</v>
      </c>
    </row>
    <row r="6" spans="1:3" ht="30" x14ac:dyDescent="0.25">
      <c r="A6" s="2" t="s">
        <v>1074</v>
      </c>
      <c r="B6" s="6">
        <v>50000000</v>
      </c>
      <c r="C6" s="4" t="s">
        <v>6</v>
      </c>
    </row>
    <row r="7" spans="1:3" x14ac:dyDescent="0.25">
      <c r="A7" s="2" t="s">
        <v>1075</v>
      </c>
      <c r="B7" s="5">
        <v>41396</v>
      </c>
      <c r="C7" s="4" t="s">
        <v>6</v>
      </c>
    </row>
    <row r="8" spans="1:3" x14ac:dyDescent="0.25">
      <c r="A8" s="2" t="s">
        <v>1076</v>
      </c>
      <c r="B8" s="5">
        <v>43221</v>
      </c>
      <c r="C8" s="4" t="s">
        <v>6</v>
      </c>
    </row>
    <row r="9" spans="1:3" x14ac:dyDescent="0.25">
      <c r="A9" s="2" t="s">
        <v>1077</v>
      </c>
      <c r="B9" s="6">
        <v>765000</v>
      </c>
      <c r="C9" s="4" t="s">
        <v>6</v>
      </c>
    </row>
    <row r="10" spans="1:3" x14ac:dyDescent="0.25">
      <c r="A10" s="2" t="s">
        <v>1078</v>
      </c>
      <c r="B10" s="6">
        <v>617000</v>
      </c>
      <c r="C10" s="4" t="s">
        <v>6</v>
      </c>
    </row>
    <row r="11" spans="1:3" x14ac:dyDescent="0.25">
      <c r="A11" s="2" t="s">
        <v>1079</v>
      </c>
      <c r="B11" s="6">
        <v>21000000</v>
      </c>
      <c r="C11" s="6">
        <v>23000000</v>
      </c>
    </row>
    <row r="12" spans="1:3" ht="30" x14ac:dyDescent="0.25">
      <c r="A12" s="2" t="s">
        <v>1080</v>
      </c>
      <c r="B12" s="6">
        <v>319000000</v>
      </c>
      <c r="C12" s="6">
        <v>274500000</v>
      </c>
    </row>
    <row r="13" spans="1:3" ht="30" x14ac:dyDescent="0.25">
      <c r="A13" s="2" t="s">
        <v>1081</v>
      </c>
      <c r="B13" s="4" t="s">
        <v>1082</v>
      </c>
      <c r="C13" s="4" t="s">
        <v>6</v>
      </c>
    </row>
    <row r="14" spans="1:3" x14ac:dyDescent="0.25">
      <c r="A14" s="2" t="s">
        <v>1083</v>
      </c>
      <c r="B14" s="146">
        <v>6.4999999999999997E-3</v>
      </c>
      <c r="C14" s="4" t="s">
        <v>6</v>
      </c>
    </row>
    <row r="15" spans="1:3" ht="45" x14ac:dyDescent="0.25">
      <c r="A15" s="2" t="s">
        <v>1084</v>
      </c>
      <c r="B15" s="4" t="s">
        <v>6</v>
      </c>
      <c r="C15" s="4" t="s">
        <v>6</v>
      </c>
    </row>
    <row r="16" spans="1:3" x14ac:dyDescent="0.25">
      <c r="A16" s="3" t="s">
        <v>1072</v>
      </c>
      <c r="B16" s="4" t="s">
        <v>6</v>
      </c>
      <c r="C16" s="4" t="s">
        <v>6</v>
      </c>
    </row>
    <row r="17" spans="1:3" x14ac:dyDescent="0.25">
      <c r="A17" s="2" t="s">
        <v>1085</v>
      </c>
      <c r="B17" s="146">
        <v>1.75</v>
      </c>
      <c r="C17" s="4" t="s">
        <v>6</v>
      </c>
    </row>
    <row r="18" spans="1:3" x14ac:dyDescent="0.25">
      <c r="A18" s="2" t="s">
        <v>1086</v>
      </c>
      <c r="B18" s="146">
        <v>2E-3</v>
      </c>
      <c r="C18" s="4" t="s">
        <v>6</v>
      </c>
    </row>
    <row r="19" spans="1:3" ht="45" x14ac:dyDescent="0.25">
      <c r="A19" s="2" t="s">
        <v>1087</v>
      </c>
      <c r="B19" s="4" t="s">
        <v>6</v>
      </c>
      <c r="C19" s="4" t="s">
        <v>6</v>
      </c>
    </row>
    <row r="20" spans="1:3" x14ac:dyDescent="0.25">
      <c r="A20" s="3" t="s">
        <v>1072</v>
      </c>
      <c r="B20" s="4" t="s">
        <v>6</v>
      </c>
      <c r="C20" s="4" t="s">
        <v>6</v>
      </c>
    </row>
    <row r="21" spans="1:3" x14ac:dyDescent="0.25">
      <c r="A21" s="2" t="s">
        <v>1086</v>
      </c>
      <c r="B21" s="146">
        <v>3.5000000000000001E-3</v>
      </c>
      <c r="C21" s="4" t="s">
        <v>6</v>
      </c>
    </row>
    <row r="22" spans="1:3" x14ac:dyDescent="0.25">
      <c r="A22" s="2" t="s">
        <v>1088</v>
      </c>
      <c r="B22" s="4" t="s">
        <v>6</v>
      </c>
      <c r="C22" s="4" t="s">
        <v>6</v>
      </c>
    </row>
    <row r="23" spans="1:3" x14ac:dyDescent="0.25">
      <c r="A23" s="3" t="s">
        <v>1072</v>
      </c>
      <c r="B23" s="4" t="s">
        <v>6</v>
      </c>
      <c r="C23" s="4" t="s">
        <v>6</v>
      </c>
    </row>
    <row r="24" spans="1:3" x14ac:dyDescent="0.25">
      <c r="A24" s="2" t="s">
        <v>1079</v>
      </c>
      <c r="B24" s="6">
        <v>554000</v>
      </c>
      <c r="C24" s="6">
        <v>719000</v>
      </c>
    </row>
    <row r="25" spans="1:3" ht="30" x14ac:dyDescent="0.25">
      <c r="A25" s="2" t="s">
        <v>1089</v>
      </c>
      <c r="B25" s="4" t="s">
        <v>6</v>
      </c>
      <c r="C25" s="4" t="s">
        <v>6</v>
      </c>
    </row>
    <row r="26" spans="1:3" x14ac:dyDescent="0.25">
      <c r="A26" s="3" t="s">
        <v>1072</v>
      </c>
      <c r="B26" s="4" t="s">
        <v>6</v>
      </c>
      <c r="C26" s="4" t="s">
        <v>6</v>
      </c>
    </row>
    <row r="27" spans="1:3" x14ac:dyDescent="0.25">
      <c r="A27" s="2" t="s">
        <v>1076</v>
      </c>
      <c r="B27" s="5">
        <v>42004</v>
      </c>
      <c r="C27" s="4" t="s">
        <v>6</v>
      </c>
    </row>
    <row r="28" spans="1:3" x14ac:dyDescent="0.25">
      <c r="A28" s="2" t="s">
        <v>1079</v>
      </c>
      <c r="B28" s="4">
        <v>0</v>
      </c>
      <c r="C28" s="4">
        <v>0</v>
      </c>
    </row>
    <row r="29" spans="1:3" ht="30" x14ac:dyDescent="0.25">
      <c r="A29" s="2" t="s">
        <v>1080</v>
      </c>
      <c r="B29" s="6">
        <v>1000000</v>
      </c>
      <c r="C29" s="6">
        <v>1000000</v>
      </c>
    </row>
    <row r="30" spans="1:3" x14ac:dyDescent="0.25">
      <c r="A30" s="2" t="s">
        <v>1081</v>
      </c>
      <c r="B30" s="4" t="s">
        <v>1090</v>
      </c>
      <c r="C30" s="4" t="s">
        <v>6</v>
      </c>
    </row>
    <row r="31" spans="1:3" ht="30" x14ac:dyDescent="0.25">
      <c r="A31" s="2" t="s">
        <v>1091</v>
      </c>
      <c r="B31" s="7">
        <v>1000000</v>
      </c>
      <c r="C31"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2</v>
      </c>
      <c r="B1" s="8" t="s">
        <v>2</v>
      </c>
      <c r="C1" s="8" t="s">
        <v>35</v>
      </c>
    </row>
    <row r="2" spans="1:3" ht="30" x14ac:dyDescent="0.25">
      <c r="A2" s="1" t="s">
        <v>34</v>
      </c>
      <c r="B2" s="8"/>
      <c r="C2" s="8"/>
    </row>
    <row r="3" spans="1:3" x14ac:dyDescent="0.25">
      <c r="A3" s="3" t="s">
        <v>1093</v>
      </c>
      <c r="B3" s="4" t="s">
        <v>6</v>
      </c>
      <c r="C3" s="4" t="s">
        <v>6</v>
      </c>
    </row>
    <row r="4" spans="1:3" x14ac:dyDescent="0.25">
      <c r="A4" s="2" t="s">
        <v>54</v>
      </c>
      <c r="B4" s="7">
        <v>90000</v>
      </c>
      <c r="C4" s="7">
        <v>63000</v>
      </c>
    </row>
    <row r="5" spans="1:3" ht="30" x14ac:dyDescent="0.25">
      <c r="A5" s="2" t="s">
        <v>1094</v>
      </c>
      <c r="B5" s="4" t="s">
        <v>6</v>
      </c>
      <c r="C5" s="4" t="s">
        <v>6</v>
      </c>
    </row>
    <row r="6" spans="1:3" x14ac:dyDescent="0.25">
      <c r="A6" s="3" t="s">
        <v>1093</v>
      </c>
      <c r="B6" s="4" t="s">
        <v>6</v>
      </c>
      <c r="C6" s="4" t="s">
        <v>6</v>
      </c>
    </row>
    <row r="7" spans="1:3" ht="30" x14ac:dyDescent="0.25">
      <c r="A7" s="2" t="s">
        <v>1095</v>
      </c>
      <c r="B7" s="6">
        <v>21000</v>
      </c>
      <c r="C7" s="6">
        <v>23000</v>
      </c>
    </row>
    <row r="8" spans="1:3" ht="30" x14ac:dyDescent="0.25">
      <c r="A8" s="2" t="s">
        <v>1096</v>
      </c>
      <c r="B8" s="4" t="s">
        <v>6</v>
      </c>
      <c r="C8" s="4" t="s">
        <v>6</v>
      </c>
    </row>
    <row r="9" spans="1:3" x14ac:dyDescent="0.25">
      <c r="A9" s="3" t="s">
        <v>1093</v>
      </c>
      <c r="B9" s="4" t="s">
        <v>6</v>
      </c>
      <c r="C9" s="4" t="s">
        <v>6</v>
      </c>
    </row>
    <row r="10" spans="1:3" ht="30" x14ac:dyDescent="0.25">
      <c r="A10" s="2" t="s">
        <v>1095</v>
      </c>
      <c r="B10" s="6">
        <v>40000</v>
      </c>
      <c r="C10" s="6">
        <v>40000</v>
      </c>
    </row>
    <row r="11" spans="1:3" ht="45" x14ac:dyDescent="0.25">
      <c r="A11" s="2" t="s">
        <v>1097</v>
      </c>
      <c r="B11" s="4" t="s">
        <v>6</v>
      </c>
      <c r="C11" s="4" t="s">
        <v>6</v>
      </c>
    </row>
    <row r="12" spans="1:3" x14ac:dyDescent="0.25">
      <c r="A12" s="3" t="s">
        <v>1093</v>
      </c>
      <c r="B12" s="4" t="s">
        <v>6</v>
      </c>
      <c r="C12" s="4" t="s">
        <v>6</v>
      </c>
    </row>
    <row r="13" spans="1:3" ht="30" x14ac:dyDescent="0.25">
      <c r="A13" s="2" t="s">
        <v>1095</v>
      </c>
      <c r="B13" s="7">
        <v>29000</v>
      </c>
      <c r="C13" s="4" t="s">
        <v>5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98</v>
      </c>
      <c r="B1" s="1" t="s">
        <v>1</v>
      </c>
    </row>
    <row r="2" spans="1:2" x14ac:dyDescent="0.25">
      <c r="A2" s="8"/>
      <c r="B2" s="1" t="s">
        <v>2</v>
      </c>
    </row>
    <row r="3" spans="1:2" ht="30" x14ac:dyDescent="0.25">
      <c r="A3" s="2" t="s">
        <v>1094</v>
      </c>
      <c r="B3" s="4" t="s">
        <v>6</v>
      </c>
    </row>
    <row r="4" spans="1:2" x14ac:dyDescent="0.25">
      <c r="A4" s="3" t="s">
        <v>1093</v>
      </c>
      <c r="B4" s="4" t="s">
        <v>6</v>
      </c>
    </row>
    <row r="5" spans="1:2" ht="30" x14ac:dyDescent="0.25">
      <c r="A5" s="2" t="s">
        <v>1099</v>
      </c>
      <c r="B5" s="146">
        <v>1.54E-2</v>
      </c>
    </row>
    <row r="6" spans="1:2" x14ac:dyDescent="0.25">
      <c r="A6" s="2" t="s">
        <v>1100</v>
      </c>
      <c r="B6" s="5">
        <v>43465</v>
      </c>
    </row>
    <row r="7" spans="1:2" ht="30" x14ac:dyDescent="0.25">
      <c r="A7" s="2" t="s">
        <v>1096</v>
      </c>
      <c r="B7" s="4" t="s">
        <v>6</v>
      </c>
    </row>
    <row r="8" spans="1:2" x14ac:dyDescent="0.25">
      <c r="A8" s="3" t="s">
        <v>1093</v>
      </c>
      <c r="B8" s="4" t="s">
        <v>6</v>
      </c>
    </row>
    <row r="9" spans="1:2" ht="30" x14ac:dyDescent="0.25">
      <c r="A9" s="2" t="s">
        <v>1099</v>
      </c>
      <c r="B9" s="146">
        <v>6.0999999999999999E-2</v>
      </c>
    </row>
    <row r="10" spans="1:2" x14ac:dyDescent="0.25">
      <c r="A10" s="2" t="s">
        <v>1100</v>
      </c>
      <c r="B10" s="5">
        <v>42735</v>
      </c>
    </row>
    <row r="11" spans="1:2" ht="45" x14ac:dyDescent="0.25">
      <c r="A11" s="2" t="s">
        <v>1097</v>
      </c>
      <c r="B11" s="4" t="s">
        <v>6</v>
      </c>
    </row>
    <row r="12" spans="1:2" x14ac:dyDescent="0.25">
      <c r="A12" s="3" t="s">
        <v>1093</v>
      </c>
      <c r="B12" s="4" t="s">
        <v>6</v>
      </c>
    </row>
    <row r="13" spans="1:2" ht="30" x14ac:dyDescent="0.25">
      <c r="A13" s="2" t="s">
        <v>1099</v>
      </c>
      <c r="B13" s="146">
        <v>3.0999999999999999E-3</v>
      </c>
    </row>
    <row r="14" spans="1:2" x14ac:dyDescent="0.25">
      <c r="A14" s="2" t="s">
        <v>1100</v>
      </c>
      <c r="B14" s="5">
        <v>4675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1101</v>
      </c>
      <c r="B1" s="1" t="s">
        <v>1102</v>
      </c>
      <c r="C1" s="1" t="s">
        <v>1</v>
      </c>
      <c r="D1" s="1"/>
      <c r="E1" s="1"/>
    </row>
    <row r="2" spans="1:5" x14ac:dyDescent="0.25">
      <c r="A2" s="8"/>
      <c r="B2" s="1" t="s">
        <v>1103</v>
      </c>
      <c r="C2" s="1" t="s">
        <v>2</v>
      </c>
      <c r="D2" s="1" t="s">
        <v>35</v>
      </c>
      <c r="E2" s="1" t="s">
        <v>69</v>
      </c>
    </row>
    <row r="3" spans="1:5" x14ac:dyDescent="0.25">
      <c r="A3" s="3" t="s">
        <v>1093</v>
      </c>
      <c r="B3" s="4" t="s">
        <v>6</v>
      </c>
      <c r="C3" s="4" t="s">
        <v>6</v>
      </c>
      <c r="D3" s="4" t="s">
        <v>6</v>
      </c>
      <c r="E3" s="4" t="s">
        <v>6</v>
      </c>
    </row>
    <row r="4" spans="1:5" x14ac:dyDescent="0.25">
      <c r="A4" s="2" t="s">
        <v>1104</v>
      </c>
      <c r="B4" s="4" t="s">
        <v>6</v>
      </c>
      <c r="C4" s="146">
        <v>2</v>
      </c>
      <c r="D4" s="4" t="s">
        <v>6</v>
      </c>
      <c r="E4" s="4" t="s">
        <v>6</v>
      </c>
    </row>
    <row r="5" spans="1:5" ht="30" x14ac:dyDescent="0.25">
      <c r="A5" s="2" t="s">
        <v>1105</v>
      </c>
      <c r="B5" s="4" t="s">
        <v>6</v>
      </c>
      <c r="C5" s="7">
        <v>0</v>
      </c>
      <c r="D5" s="4" t="s">
        <v>6</v>
      </c>
      <c r="E5" s="4" t="s">
        <v>6</v>
      </c>
    </row>
    <row r="6" spans="1:5" ht="30" x14ac:dyDescent="0.25">
      <c r="A6" s="2" t="s">
        <v>1106</v>
      </c>
      <c r="B6" s="4" t="s">
        <v>6</v>
      </c>
      <c r="C6" s="4">
        <v>0</v>
      </c>
      <c r="D6" s="4" t="s">
        <v>6</v>
      </c>
      <c r="E6" s="4" t="s">
        <v>6</v>
      </c>
    </row>
    <row r="7" spans="1:5" ht="30" x14ac:dyDescent="0.25">
      <c r="A7" s="2" t="s">
        <v>1107</v>
      </c>
      <c r="B7" s="4" t="s">
        <v>6</v>
      </c>
      <c r="C7" s="6">
        <v>40000000</v>
      </c>
      <c r="D7" s="4" t="s">
        <v>6</v>
      </c>
      <c r="E7" s="4" t="s">
        <v>6</v>
      </c>
    </row>
    <row r="8" spans="1:5" ht="30" x14ac:dyDescent="0.25">
      <c r="A8" s="2" t="s">
        <v>1108</v>
      </c>
      <c r="B8" s="4" t="s">
        <v>6</v>
      </c>
      <c r="C8" s="4">
        <v>0</v>
      </c>
      <c r="D8" s="4" t="s">
        <v>6</v>
      </c>
      <c r="E8" s="4" t="s">
        <v>6</v>
      </c>
    </row>
    <row r="9" spans="1:5" ht="30" x14ac:dyDescent="0.25">
      <c r="A9" s="2" t="s">
        <v>1109</v>
      </c>
      <c r="B9" s="4" t="s">
        <v>6</v>
      </c>
      <c r="C9" s="6">
        <v>21000000</v>
      </c>
      <c r="D9" s="4" t="s">
        <v>6</v>
      </c>
      <c r="E9" s="4" t="s">
        <v>6</v>
      </c>
    </row>
    <row r="10" spans="1:5" ht="45" x14ac:dyDescent="0.25">
      <c r="A10" s="2" t="s">
        <v>1097</v>
      </c>
      <c r="B10" s="4" t="s">
        <v>6</v>
      </c>
      <c r="C10" s="4" t="s">
        <v>6</v>
      </c>
      <c r="D10" s="4" t="s">
        <v>6</v>
      </c>
      <c r="E10" s="4" t="s">
        <v>6</v>
      </c>
    </row>
    <row r="11" spans="1:5" x14ac:dyDescent="0.25">
      <c r="A11" s="3" t="s">
        <v>1093</v>
      </c>
      <c r="B11" s="4" t="s">
        <v>6</v>
      </c>
      <c r="C11" s="4" t="s">
        <v>6</v>
      </c>
      <c r="D11" s="4" t="s">
        <v>6</v>
      </c>
      <c r="E11" s="4" t="s">
        <v>6</v>
      </c>
    </row>
    <row r="12" spans="1:5" ht="30" x14ac:dyDescent="0.25">
      <c r="A12" s="2" t="s">
        <v>1110</v>
      </c>
      <c r="B12" s="4" t="s">
        <v>6</v>
      </c>
      <c r="C12" s="6">
        <v>29000000</v>
      </c>
      <c r="D12" s="4" t="s">
        <v>58</v>
      </c>
      <c r="E12" s="4" t="s">
        <v>6</v>
      </c>
    </row>
    <row r="13" spans="1:5" ht="30" x14ac:dyDescent="0.25">
      <c r="A13" s="2" t="s">
        <v>1099</v>
      </c>
      <c r="B13" s="4" t="s">
        <v>6</v>
      </c>
      <c r="C13" s="146">
        <v>3.0999999999999999E-3</v>
      </c>
      <c r="D13" s="4" t="s">
        <v>6</v>
      </c>
      <c r="E13" s="4" t="s">
        <v>6</v>
      </c>
    </row>
    <row r="14" spans="1:5" x14ac:dyDescent="0.25">
      <c r="A14" s="2" t="s">
        <v>252</v>
      </c>
      <c r="B14" s="4" t="s">
        <v>6</v>
      </c>
      <c r="C14" s="6">
        <v>29000000</v>
      </c>
      <c r="D14" s="4" t="s">
        <v>6</v>
      </c>
      <c r="E14" s="4" t="s">
        <v>6</v>
      </c>
    </row>
    <row r="15" spans="1:5" ht="30" x14ac:dyDescent="0.25">
      <c r="A15" s="2" t="s">
        <v>1111</v>
      </c>
      <c r="B15" s="4" t="s">
        <v>6</v>
      </c>
      <c r="C15" s="6">
        <v>60000000</v>
      </c>
      <c r="D15" s="4" t="s">
        <v>6</v>
      </c>
      <c r="E15" s="4" t="s">
        <v>6</v>
      </c>
    </row>
    <row r="16" spans="1:5" x14ac:dyDescent="0.25">
      <c r="A16" s="2" t="s">
        <v>1112</v>
      </c>
      <c r="B16" s="4" t="s">
        <v>6</v>
      </c>
      <c r="C16" s="5">
        <v>46661</v>
      </c>
      <c r="D16" s="4" t="s">
        <v>6</v>
      </c>
      <c r="E16" s="4" t="s">
        <v>6</v>
      </c>
    </row>
    <row r="17" spans="1:5" x14ac:dyDescent="0.25">
      <c r="A17" s="2" t="s">
        <v>1113</v>
      </c>
      <c r="B17" s="6">
        <v>31000000</v>
      </c>
      <c r="C17" s="4" t="s">
        <v>6</v>
      </c>
      <c r="D17" s="4" t="s">
        <v>6</v>
      </c>
      <c r="E17" s="4" t="s">
        <v>6</v>
      </c>
    </row>
    <row r="18" spans="1:5" x14ac:dyDescent="0.25">
      <c r="A18" s="2" t="s">
        <v>1114</v>
      </c>
      <c r="B18" s="4" t="s">
        <v>6</v>
      </c>
      <c r="C18" s="146">
        <v>3.8E-3</v>
      </c>
      <c r="D18" s="146">
        <v>7.0000000000000001E-3</v>
      </c>
      <c r="E18" s="146">
        <v>8.6999999999999994E-3</v>
      </c>
    </row>
    <row r="19" spans="1:5" ht="30" x14ac:dyDescent="0.25">
      <c r="A19" s="2" t="s">
        <v>1096</v>
      </c>
      <c r="B19" s="4" t="s">
        <v>6</v>
      </c>
      <c r="C19" s="4" t="s">
        <v>6</v>
      </c>
      <c r="D19" s="4" t="s">
        <v>6</v>
      </c>
      <c r="E19" s="4" t="s">
        <v>6</v>
      </c>
    </row>
    <row r="20" spans="1:5" x14ac:dyDescent="0.25">
      <c r="A20" s="3" t="s">
        <v>1093</v>
      </c>
      <c r="B20" s="4" t="s">
        <v>6</v>
      </c>
      <c r="C20" s="4" t="s">
        <v>6</v>
      </c>
      <c r="D20" s="4" t="s">
        <v>6</v>
      </c>
      <c r="E20" s="4" t="s">
        <v>6</v>
      </c>
    </row>
    <row r="21" spans="1:5" ht="30" x14ac:dyDescent="0.25">
      <c r="A21" s="2" t="s">
        <v>1110</v>
      </c>
      <c r="B21" s="4" t="s">
        <v>6</v>
      </c>
      <c r="C21" s="6">
        <v>40000000</v>
      </c>
      <c r="D21" s="6">
        <v>40000000</v>
      </c>
      <c r="E21" s="4" t="s">
        <v>6</v>
      </c>
    </row>
    <row r="22" spans="1:5" ht="30" x14ac:dyDescent="0.25">
      <c r="A22" s="2" t="s">
        <v>1099</v>
      </c>
      <c r="B22" s="4" t="s">
        <v>6</v>
      </c>
      <c r="C22" s="146">
        <v>6.0999999999999999E-2</v>
      </c>
      <c r="D22" s="4" t="s">
        <v>6</v>
      </c>
      <c r="E22" s="4" t="s">
        <v>6</v>
      </c>
    </row>
    <row r="23" spans="1:5" ht="30" x14ac:dyDescent="0.25">
      <c r="A23" s="2" t="s">
        <v>1115</v>
      </c>
      <c r="B23" s="4" t="s">
        <v>6</v>
      </c>
      <c r="C23" s="6">
        <v>175567000</v>
      </c>
      <c r="D23" s="4" t="s">
        <v>6</v>
      </c>
      <c r="E23" s="4" t="s">
        <v>6</v>
      </c>
    </row>
    <row r="24" spans="1:5" ht="30" x14ac:dyDescent="0.25">
      <c r="A24" s="2" t="s">
        <v>1116</v>
      </c>
      <c r="B24" s="4" t="s">
        <v>6</v>
      </c>
      <c r="C24" s="146">
        <v>0.5</v>
      </c>
      <c r="D24" s="4" t="s">
        <v>6</v>
      </c>
      <c r="E24" s="4" t="s">
        <v>6</v>
      </c>
    </row>
    <row r="25" spans="1:5" x14ac:dyDescent="0.25">
      <c r="A25" s="2" t="s">
        <v>1117</v>
      </c>
      <c r="B25" s="4" t="s">
        <v>6</v>
      </c>
      <c r="C25" s="7">
        <v>0</v>
      </c>
      <c r="D25" s="4" t="s">
        <v>6</v>
      </c>
      <c r="E25" s="4" t="s">
        <v>6</v>
      </c>
    </row>
    <row r="26" spans="1:5" ht="30" x14ac:dyDescent="0.25">
      <c r="A26" s="2" t="s">
        <v>1118</v>
      </c>
      <c r="B26" s="4" t="s">
        <v>6</v>
      </c>
      <c r="C26" s="146">
        <v>1</v>
      </c>
      <c r="D26" s="4" t="s">
        <v>6</v>
      </c>
      <c r="E26" s="4" t="s">
        <v>6</v>
      </c>
    </row>
    <row r="27" spans="1:5" x14ac:dyDescent="0.25">
      <c r="A27" s="2" t="s">
        <v>1119</v>
      </c>
      <c r="B27" s="4" t="s">
        <v>6</v>
      </c>
      <c r="C27" s="4">
        <v>0.6</v>
      </c>
      <c r="D27" s="4" t="s">
        <v>6</v>
      </c>
      <c r="E27" s="4" t="s">
        <v>6</v>
      </c>
    </row>
    <row r="28" spans="1:5" x14ac:dyDescent="0.25">
      <c r="A28" s="2" t="s">
        <v>1120</v>
      </c>
      <c r="B28" s="4" t="s">
        <v>6</v>
      </c>
      <c r="C28" s="4">
        <v>2.5</v>
      </c>
      <c r="D28" s="4" t="s">
        <v>6</v>
      </c>
      <c r="E28" s="4" t="s">
        <v>6</v>
      </c>
    </row>
    <row r="29" spans="1:5" ht="30" x14ac:dyDescent="0.25">
      <c r="A29" s="2" t="s">
        <v>1121</v>
      </c>
      <c r="B29" s="4" t="s">
        <v>6</v>
      </c>
      <c r="C29" s="4" t="s">
        <v>6</v>
      </c>
      <c r="D29" s="4" t="s">
        <v>6</v>
      </c>
      <c r="E29" s="4" t="s">
        <v>6</v>
      </c>
    </row>
    <row r="30" spans="1:5" x14ac:dyDescent="0.25">
      <c r="A30" s="3" t="s">
        <v>1093</v>
      </c>
      <c r="B30" s="4" t="s">
        <v>6</v>
      </c>
      <c r="C30" s="4" t="s">
        <v>6</v>
      </c>
      <c r="D30" s="4" t="s">
        <v>6</v>
      </c>
      <c r="E30" s="4" t="s">
        <v>6</v>
      </c>
    </row>
    <row r="31" spans="1:5" x14ac:dyDescent="0.25">
      <c r="A31" s="2" t="s">
        <v>1104</v>
      </c>
      <c r="B31" s="4" t="s">
        <v>6</v>
      </c>
      <c r="C31" s="146">
        <v>2</v>
      </c>
      <c r="D31" s="4" t="s">
        <v>6</v>
      </c>
      <c r="E31"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2</v>
      </c>
      <c r="B1" s="1" t="s">
        <v>2</v>
      </c>
      <c r="C1" s="1" t="s">
        <v>35</v>
      </c>
    </row>
    <row r="2" spans="1:3" ht="30" x14ac:dyDescent="0.25">
      <c r="A2" s="3" t="s">
        <v>1123</v>
      </c>
      <c r="B2" s="4" t="s">
        <v>6</v>
      </c>
      <c r="C2" s="4" t="s">
        <v>6</v>
      </c>
    </row>
    <row r="3" spans="1:3" ht="60" x14ac:dyDescent="0.25">
      <c r="A3" s="2" t="s">
        <v>1124</v>
      </c>
      <c r="B3" s="146">
        <v>0.4824</v>
      </c>
      <c r="C3" s="146">
        <v>0.4415</v>
      </c>
    </row>
    <row r="4" spans="1:3" ht="30" x14ac:dyDescent="0.25">
      <c r="A4" s="2" t="s">
        <v>1125</v>
      </c>
      <c r="B4" s="4">
        <v>0.65</v>
      </c>
      <c r="C4" s="4" t="s">
        <v>6</v>
      </c>
    </row>
    <row r="5" spans="1:3" x14ac:dyDescent="0.25">
      <c r="A5" s="2" t="s">
        <v>1104</v>
      </c>
      <c r="B5" s="146">
        <v>2</v>
      </c>
      <c r="C5" s="4" t="s">
        <v>6</v>
      </c>
    </row>
    <row r="6" spans="1:3" x14ac:dyDescent="0.25">
      <c r="A6" s="2" t="s">
        <v>1126</v>
      </c>
      <c r="B6" s="146">
        <v>1.75</v>
      </c>
      <c r="C6" s="4" t="s">
        <v>6</v>
      </c>
    </row>
    <row r="7" spans="1:3" x14ac:dyDescent="0.25">
      <c r="A7" s="2" t="s">
        <v>1127</v>
      </c>
      <c r="B7" s="4" t="s">
        <v>6</v>
      </c>
      <c r="C7" s="4" t="s">
        <v>6</v>
      </c>
    </row>
    <row r="8" spans="1:3" ht="30" x14ac:dyDescent="0.25">
      <c r="A8" s="3" t="s">
        <v>1123</v>
      </c>
      <c r="B8" s="4" t="s">
        <v>6</v>
      </c>
      <c r="C8" s="4" t="s">
        <v>6</v>
      </c>
    </row>
    <row r="9" spans="1:3" x14ac:dyDescent="0.25">
      <c r="A9" s="2" t="s">
        <v>1128</v>
      </c>
      <c r="B9" s="4">
        <v>0.6</v>
      </c>
      <c r="C9" s="4" t="s">
        <v>6</v>
      </c>
    </row>
    <row r="10" spans="1:3" ht="30" x14ac:dyDescent="0.25">
      <c r="A10" s="2" t="s">
        <v>1129</v>
      </c>
      <c r="B10" s="4">
        <v>2.5</v>
      </c>
      <c r="C10" s="4" t="s">
        <v>6</v>
      </c>
    </row>
    <row r="11" spans="1:3" x14ac:dyDescent="0.25">
      <c r="A11" s="2" t="s">
        <v>1130</v>
      </c>
      <c r="B11" s="4" t="s">
        <v>6</v>
      </c>
      <c r="C11" s="4" t="s">
        <v>6</v>
      </c>
    </row>
    <row r="12" spans="1:3" ht="30" x14ac:dyDescent="0.25">
      <c r="A12" s="3" t="s">
        <v>1123</v>
      </c>
      <c r="B12" s="4" t="s">
        <v>6</v>
      </c>
      <c r="C12" s="4" t="s">
        <v>6</v>
      </c>
    </row>
    <row r="13" spans="1:3" x14ac:dyDescent="0.25">
      <c r="A13" s="2" t="s">
        <v>1128</v>
      </c>
      <c r="B13" s="4">
        <v>0.254</v>
      </c>
      <c r="C13" s="4">
        <v>0.253</v>
      </c>
    </row>
    <row r="14" spans="1:3" ht="30" x14ac:dyDescent="0.25">
      <c r="A14" s="2" t="s">
        <v>1129</v>
      </c>
      <c r="B14" s="4">
        <v>10.039999999999999</v>
      </c>
      <c r="C14" s="4">
        <v>5.3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8" t="s">
        <v>1</v>
      </c>
      <c r="C1" s="8"/>
      <c r="D1" s="8"/>
    </row>
    <row r="2" spans="1:4" ht="30" x14ac:dyDescent="0.25">
      <c r="A2" s="1" t="s">
        <v>34</v>
      </c>
      <c r="B2" s="1" t="s">
        <v>2</v>
      </c>
      <c r="C2" s="1" t="s">
        <v>35</v>
      </c>
      <c r="D2" s="1" t="s">
        <v>69</v>
      </c>
    </row>
    <row r="3" spans="1:4" x14ac:dyDescent="0.25">
      <c r="A3" s="3" t="s">
        <v>364</v>
      </c>
      <c r="B3" s="4" t="s">
        <v>6</v>
      </c>
      <c r="C3" s="4" t="s">
        <v>6</v>
      </c>
      <c r="D3" s="4" t="s">
        <v>6</v>
      </c>
    </row>
    <row r="4" spans="1:4" x14ac:dyDescent="0.25">
      <c r="A4" s="2" t="s">
        <v>365</v>
      </c>
      <c r="B4" s="7">
        <v>10237</v>
      </c>
      <c r="C4" s="7">
        <v>4743</v>
      </c>
      <c r="D4" s="7">
        <v>930</v>
      </c>
    </row>
    <row r="5" spans="1:4" x14ac:dyDescent="0.25">
      <c r="A5" s="2" t="s">
        <v>366</v>
      </c>
      <c r="B5" s="4">
        <v>138</v>
      </c>
      <c r="C5" s="4">
        <v>-685</v>
      </c>
      <c r="D5" s="4">
        <v>1</v>
      </c>
    </row>
    <row r="6" spans="1:4" ht="30" x14ac:dyDescent="0.25">
      <c r="A6" s="2" t="s">
        <v>1132</v>
      </c>
      <c r="B6" s="6">
        <v>10375</v>
      </c>
      <c r="C6" s="6">
        <v>4058</v>
      </c>
      <c r="D6" s="4">
        <v>931</v>
      </c>
    </row>
    <row r="7" spans="1:4" x14ac:dyDescent="0.25">
      <c r="A7" s="3" t="s">
        <v>368</v>
      </c>
      <c r="B7" s="4" t="s">
        <v>6</v>
      </c>
      <c r="C7" s="4" t="s">
        <v>6</v>
      </c>
      <c r="D7" s="4" t="s">
        <v>6</v>
      </c>
    </row>
    <row r="8" spans="1:4" x14ac:dyDescent="0.25">
      <c r="A8" s="2" t="s">
        <v>365</v>
      </c>
      <c r="B8" s="6">
        <v>2154</v>
      </c>
      <c r="C8" s="4">
        <v>707</v>
      </c>
      <c r="D8" s="4">
        <v>-909</v>
      </c>
    </row>
    <row r="9" spans="1:4" x14ac:dyDescent="0.25">
      <c r="A9" s="2" t="s">
        <v>366</v>
      </c>
      <c r="B9" s="4">
        <v>103</v>
      </c>
      <c r="C9" s="4">
        <v>36</v>
      </c>
      <c r="D9" s="6">
        <v>1108</v>
      </c>
    </row>
    <row r="10" spans="1:4" ht="30" x14ac:dyDescent="0.25">
      <c r="A10" s="2" t="s">
        <v>1133</v>
      </c>
      <c r="B10" s="6">
        <v>2257</v>
      </c>
      <c r="C10" s="4">
        <v>743</v>
      </c>
      <c r="D10" s="4">
        <v>199</v>
      </c>
    </row>
    <row r="11" spans="1:4" x14ac:dyDescent="0.25">
      <c r="A11" s="2" t="s">
        <v>382</v>
      </c>
      <c r="B11" s="7">
        <v>12632</v>
      </c>
      <c r="C11" s="7">
        <v>4801</v>
      </c>
      <c r="D11" s="7">
        <v>113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4</v>
      </c>
      <c r="B1" s="8" t="s">
        <v>1</v>
      </c>
      <c r="C1" s="8"/>
      <c r="D1" s="8"/>
    </row>
    <row r="2" spans="1:4" x14ac:dyDescent="0.25">
      <c r="A2" s="8"/>
      <c r="B2" s="1" t="s">
        <v>2</v>
      </c>
      <c r="C2" s="1" t="s">
        <v>35</v>
      </c>
      <c r="D2" s="1" t="s">
        <v>69</v>
      </c>
    </row>
    <row r="3" spans="1:4" x14ac:dyDescent="0.25">
      <c r="A3" s="3" t="s">
        <v>361</v>
      </c>
      <c r="B3" s="4" t="s">
        <v>6</v>
      </c>
      <c r="C3" s="4" t="s">
        <v>6</v>
      </c>
      <c r="D3" s="4" t="s">
        <v>6</v>
      </c>
    </row>
    <row r="4" spans="1:4" ht="30" x14ac:dyDescent="0.25">
      <c r="A4" s="2" t="s">
        <v>1135</v>
      </c>
      <c r="B4" s="146">
        <v>0.35</v>
      </c>
      <c r="C4" s="146">
        <v>0.35</v>
      </c>
      <c r="D4" s="146">
        <v>0.35</v>
      </c>
    </row>
    <row r="5" spans="1:4" x14ac:dyDescent="0.25">
      <c r="A5" s="2" t="s">
        <v>1136</v>
      </c>
      <c r="B5" s="7">
        <v>776000</v>
      </c>
      <c r="C5" s="4" t="s">
        <v>6</v>
      </c>
      <c r="D5" s="4" t="s">
        <v>6</v>
      </c>
    </row>
    <row r="6" spans="1:4" x14ac:dyDescent="0.25">
      <c r="A6" s="2" t="s">
        <v>1137</v>
      </c>
      <c r="B6" s="6">
        <v>121000</v>
      </c>
      <c r="C6" s="4" t="s">
        <v>6</v>
      </c>
      <c r="D6" s="4" t="s">
        <v>6</v>
      </c>
    </row>
    <row r="7" spans="1:4" ht="30" x14ac:dyDescent="0.25">
      <c r="A7" s="2" t="s">
        <v>1138</v>
      </c>
      <c r="B7" s="7">
        <v>621000</v>
      </c>
      <c r="C7" s="7">
        <v>451000</v>
      </c>
      <c r="D7"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8" t="s">
        <v>1</v>
      </c>
      <c r="C1" s="8"/>
      <c r="D1" s="8"/>
    </row>
    <row r="2" spans="1:4" ht="30" x14ac:dyDescent="0.25">
      <c r="A2" s="1" t="s">
        <v>34</v>
      </c>
      <c r="B2" s="1" t="s">
        <v>2</v>
      </c>
      <c r="C2" s="1" t="s">
        <v>35</v>
      </c>
      <c r="D2" s="1" t="s">
        <v>69</v>
      </c>
    </row>
    <row r="3" spans="1:4" x14ac:dyDescent="0.25">
      <c r="A3" s="3" t="s">
        <v>361</v>
      </c>
      <c r="B3" s="4" t="s">
        <v>6</v>
      </c>
      <c r="C3" s="4" t="s">
        <v>6</v>
      </c>
      <c r="D3" s="4" t="s">
        <v>6</v>
      </c>
    </row>
    <row r="4" spans="1:4" ht="30" x14ac:dyDescent="0.25">
      <c r="A4" s="2" t="s">
        <v>372</v>
      </c>
      <c r="B4" s="7">
        <v>13588</v>
      </c>
      <c r="C4" s="7">
        <v>4913</v>
      </c>
      <c r="D4" s="7">
        <v>1326</v>
      </c>
    </row>
    <row r="5" spans="1:4" x14ac:dyDescent="0.25">
      <c r="A5" s="2" t="s">
        <v>373</v>
      </c>
      <c r="B5" s="6">
        <v>1458</v>
      </c>
      <c r="C5" s="4">
        <v>446</v>
      </c>
      <c r="D5" s="4">
        <v>160</v>
      </c>
    </row>
    <row r="6" spans="1:4" x14ac:dyDescent="0.25">
      <c r="A6" s="2" t="s">
        <v>374</v>
      </c>
      <c r="B6" s="6">
        <v>-1219</v>
      </c>
      <c r="C6" s="4">
        <v>-558</v>
      </c>
      <c r="D6" s="4">
        <v>-306</v>
      </c>
    </row>
    <row r="7" spans="1:4" x14ac:dyDescent="0.25">
      <c r="A7" s="3" t="s">
        <v>378</v>
      </c>
      <c r="B7" s="4" t="s">
        <v>6</v>
      </c>
      <c r="C7" s="4" t="s">
        <v>6</v>
      </c>
      <c r="D7" s="4" t="s">
        <v>6</v>
      </c>
    </row>
    <row r="8" spans="1:4" x14ac:dyDescent="0.25">
      <c r="A8" s="2" t="s">
        <v>91</v>
      </c>
      <c r="B8" s="6">
        <v>-1195</v>
      </c>
      <c r="C8" s="4" t="s">
        <v>58</v>
      </c>
      <c r="D8" s="4" t="s">
        <v>58</v>
      </c>
    </row>
    <row r="9" spans="1:4" x14ac:dyDescent="0.25">
      <c r="A9" s="2" t="s">
        <v>380</v>
      </c>
      <c r="B9" s="4" t="s">
        <v>58</v>
      </c>
      <c r="C9" s="4" t="s">
        <v>58</v>
      </c>
      <c r="D9" s="4">
        <v>-50</v>
      </c>
    </row>
    <row r="10" spans="1:4" x14ac:dyDescent="0.25">
      <c r="A10" s="2" t="s">
        <v>382</v>
      </c>
      <c r="B10" s="7">
        <v>12632</v>
      </c>
      <c r="C10" s="7">
        <v>4801</v>
      </c>
      <c r="D10" s="7">
        <v>113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9" bestFit="1" customWidth="1"/>
    <col min="3" max="3" width="24.5703125" bestFit="1" customWidth="1"/>
    <col min="4" max="4" width="24" bestFit="1" customWidth="1"/>
    <col min="5" max="5" width="36.5703125" bestFit="1" customWidth="1"/>
    <col min="6" max="6" width="27.140625" bestFit="1" customWidth="1"/>
    <col min="7" max="7" width="23.7109375" bestFit="1" customWidth="1"/>
    <col min="8" max="8" width="36.5703125" bestFit="1" customWidth="1"/>
  </cols>
  <sheetData>
    <row r="1" spans="1:8" ht="15" customHeight="1" x14ac:dyDescent="0.25">
      <c r="A1" s="1" t="s">
        <v>147</v>
      </c>
      <c r="B1" s="8" t="s">
        <v>149</v>
      </c>
      <c r="C1" s="8" t="s">
        <v>150</v>
      </c>
      <c r="D1" s="8" t="s">
        <v>151</v>
      </c>
      <c r="E1" s="8" t="s">
        <v>152</v>
      </c>
      <c r="F1" s="8" t="s">
        <v>153</v>
      </c>
      <c r="G1" s="8" t="s">
        <v>154</v>
      </c>
      <c r="H1" s="8" t="s">
        <v>155</v>
      </c>
    </row>
    <row r="2" spans="1:8" x14ac:dyDescent="0.25">
      <c r="A2" s="1" t="s">
        <v>148</v>
      </c>
      <c r="B2" s="8"/>
      <c r="C2" s="8"/>
      <c r="D2" s="8"/>
      <c r="E2" s="8"/>
      <c r="F2" s="8"/>
      <c r="G2" s="8"/>
      <c r="H2" s="8"/>
    </row>
    <row r="3" spans="1:8" ht="30" x14ac:dyDescent="0.25">
      <c r="A3" s="2" t="s">
        <v>156</v>
      </c>
      <c r="B3" s="4" t="s">
        <v>6</v>
      </c>
      <c r="C3" s="4" t="s">
        <v>6</v>
      </c>
      <c r="D3" s="7">
        <v>128</v>
      </c>
      <c r="E3" s="7">
        <v>79081</v>
      </c>
      <c r="F3" s="7">
        <v>164286</v>
      </c>
      <c r="G3" s="7">
        <v>-10758</v>
      </c>
      <c r="H3" s="7">
        <v>-2726</v>
      </c>
    </row>
    <row r="4" spans="1:8" x14ac:dyDescent="0.25">
      <c r="A4" s="2" t="s">
        <v>157</v>
      </c>
      <c r="B4" s="4" t="s">
        <v>6</v>
      </c>
      <c r="C4" s="4" t="s">
        <v>6</v>
      </c>
      <c r="D4" s="4" t="s">
        <v>6</v>
      </c>
      <c r="E4" s="4">
        <v>347</v>
      </c>
      <c r="F4" s="4" t="s">
        <v>6</v>
      </c>
      <c r="G4" s="4" t="s">
        <v>6</v>
      </c>
      <c r="H4" s="4" t="s">
        <v>6</v>
      </c>
    </row>
    <row r="5" spans="1:8" ht="30" x14ac:dyDescent="0.25">
      <c r="A5" s="2" t="s">
        <v>158</v>
      </c>
      <c r="B5" s="4" t="s">
        <v>6</v>
      </c>
      <c r="C5" s="4" t="s">
        <v>6</v>
      </c>
      <c r="D5" s="4" t="s">
        <v>6</v>
      </c>
      <c r="E5" s="4" t="s">
        <v>6</v>
      </c>
      <c r="F5" s="4" t="s">
        <v>6</v>
      </c>
      <c r="G5" s="4">
        <v>-55</v>
      </c>
      <c r="H5" s="4" t="s">
        <v>6</v>
      </c>
    </row>
    <row r="6" spans="1:8" x14ac:dyDescent="0.25">
      <c r="A6" s="2" t="s">
        <v>95</v>
      </c>
      <c r="B6" s="6">
        <v>2659</v>
      </c>
      <c r="C6" s="4" t="s">
        <v>6</v>
      </c>
      <c r="D6" s="4" t="s">
        <v>6</v>
      </c>
      <c r="E6" s="4" t="s">
        <v>6</v>
      </c>
      <c r="F6" s="6">
        <v>2659</v>
      </c>
      <c r="G6" s="4" t="s">
        <v>6</v>
      </c>
      <c r="H6" s="4" t="s">
        <v>6</v>
      </c>
    </row>
    <row r="7" spans="1:8" ht="30" x14ac:dyDescent="0.25">
      <c r="A7" s="2" t="s">
        <v>159</v>
      </c>
      <c r="B7" s="6">
        <v>-7003</v>
      </c>
      <c r="C7" s="4" t="s">
        <v>6</v>
      </c>
      <c r="D7" s="4" t="s">
        <v>6</v>
      </c>
      <c r="E7" s="4" t="s">
        <v>6</v>
      </c>
      <c r="F7" s="4" t="s">
        <v>6</v>
      </c>
      <c r="G7" s="4" t="s">
        <v>6</v>
      </c>
      <c r="H7" s="6">
        <v>-7003</v>
      </c>
    </row>
    <row r="8" spans="1:8" x14ac:dyDescent="0.25">
      <c r="A8" s="2" t="s">
        <v>116</v>
      </c>
      <c r="B8" s="4" t="s">
        <v>6</v>
      </c>
      <c r="C8" s="4" t="s">
        <v>6</v>
      </c>
      <c r="D8" s="4" t="s">
        <v>6</v>
      </c>
      <c r="E8" s="6">
        <v>2067</v>
      </c>
      <c r="F8" s="4" t="s">
        <v>6</v>
      </c>
      <c r="G8" s="4" t="s">
        <v>6</v>
      </c>
      <c r="H8" s="4" t="s">
        <v>6</v>
      </c>
    </row>
    <row r="9" spans="1:8" x14ac:dyDescent="0.25">
      <c r="A9" s="2" t="s">
        <v>160</v>
      </c>
      <c r="B9" s="4" t="s">
        <v>6</v>
      </c>
      <c r="C9" s="4" t="s">
        <v>6</v>
      </c>
      <c r="D9" s="4" t="s">
        <v>6</v>
      </c>
      <c r="E9" s="4" t="s">
        <v>6</v>
      </c>
      <c r="F9" s="6">
        <v>-3775</v>
      </c>
      <c r="G9" s="4" t="s">
        <v>6</v>
      </c>
      <c r="H9" s="4" t="s">
        <v>6</v>
      </c>
    </row>
    <row r="10" spans="1:8" x14ac:dyDescent="0.25">
      <c r="A10" s="2" t="s">
        <v>161</v>
      </c>
      <c r="B10" s="4" t="s">
        <v>6</v>
      </c>
      <c r="C10" s="4" t="s">
        <v>6</v>
      </c>
      <c r="D10" s="4" t="s">
        <v>6</v>
      </c>
      <c r="E10" s="6">
        <v>-1456</v>
      </c>
      <c r="F10" s="4" t="s">
        <v>6</v>
      </c>
      <c r="G10" s="4" t="s">
        <v>6</v>
      </c>
      <c r="H10" s="4" t="s">
        <v>6</v>
      </c>
    </row>
    <row r="11" spans="1:8" x14ac:dyDescent="0.25">
      <c r="A11" s="2" t="s">
        <v>162</v>
      </c>
      <c r="B11" s="4" t="s">
        <v>6</v>
      </c>
      <c r="C11" s="4" t="s">
        <v>6</v>
      </c>
      <c r="D11" s="4" t="s">
        <v>6</v>
      </c>
      <c r="E11" s="4">
        <v>756</v>
      </c>
      <c r="F11" s="4" t="s">
        <v>6</v>
      </c>
      <c r="G11" s="4" t="s">
        <v>6</v>
      </c>
      <c r="H11" s="4" t="s">
        <v>6</v>
      </c>
    </row>
    <row r="12" spans="1:8" ht="30" x14ac:dyDescent="0.25">
      <c r="A12" s="2" t="s">
        <v>163</v>
      </c>
      <c r="B12" s="4" t="s">
        <v>6</v>
      </c>
      <c r="C12" s="4" t="s">
        <v>6</v>
      </c>
      <c r="D12" s="4" t="s">
        <v>6</v>
      </c>
      <c r="E12" s="4">
        <v>47</v>
      </c>
      <c r="F12" s="4" t="s">
        <v>6</v>
      </c>
      <c r="G12" s="4">
        <v>-47</v>
      </c>
      <c r="H12" s="4" t="s">
        <v>6</v>
      </c>
    </row>
    <row r="13" spans="1:8" ht="45" x14ac:dyDescent="0.25">
      <c r="A13" s="2" t="s">
        <v>164</v>
      </c>
      <c r="B13" s="4" t="s">
        <v>6</v>
      </c>
      <c r="C13" s="4" t="s">
        <v>6</v>
      </c>
      <c r="D13" s="4" t="s">
        <v>6</v>
      </c>
      <c r="E13" s="4" t="s">
        <v>6</v>
      </c>
      <c r="F13" s="4" t="s">
        <v>6</v>
      </c>
      <c r="G13" s="6">
        <v>3572</v>
      </c>
      <c r="H13" s="4" t="s">
        <v>6</v>
      </c>
    </row>
    <row r="14" spans="1:8" x14ac:dyDescent="0.25">
      <c r="A14" s="2" t="s">
        <v>99</v>
      </c>
      <c r="B14" s="9">
        <v>0.3</v>
      </c>
      <c r="C14" s="4" t="s">
        <v>6</v>
      </c>
      <c r="D14" s="4" t="s">
        <v>6</v>
      </c>
      <c r="E14" s="4" t="s">
        <v>6</v>
      </c>
      <c r="F14" s="4" t="s">
        <v>6</v>
      </c>
      <c r="G14" s="4" t="s">
        <v>6</v>
      </c>
      <c r="H14" s="4" t="s">
        <v>6</v>
      </c>
    </row>
    <row r="15" spans="1:8" ht="30" x14ac:dyDescent="0.25">
      <c r="A15" s="2" t="s">
        <v>165</v>
      </c>
      <c r="B15" s="6">
        <v>227123</v>
      </c>
      <c r="C15" s="4" t="s">
        <v>58</v>
      </c>
      <c r="D15" s="4">
        <v>128</v>
      </c>
      <c r="E15" s="6">
        <v>80842</v>
      </c>
      <c r="F15" s="6">
        <v>163170</v>
      </c>
      <c r="G15" s="6">
        <v>-7288</v>
      </c>
      <c r="H15" s="6">
        <v>-9729</v>
      </c>
    </row>
    <row r="16" spans="1:8" x14ac:dyDescent="0.25">
      <c r="A16" s="2" t="s">
        <v>157</v>
      </c>
      <c r="B16" s="4" t="s">
        <v>6</v>
      </c>
      <c r="C16" s="4" t="s">
        <v>6</v>
      </c>
      <c r="D16" s="4" t="s">
        <v>6</v>
      </c>
      <c r="E16" s="4">
        <v>181</v>
      </c>
      <c r="F16" s="4" t="s">
        <v>6</v>
      </c>
      <c r="G16" s="4" t="s">
        <v>6</v>
      </c>
      <c r="H16" s="4" t="s">
        <v>6</v>
      </c>
    </row>
    <row r="17" spans="1:8" ht="30" x14ac:dyDescent="0.25">
      <c r="A17" s="2" t="s">
        <v>158</v>
      </c>
      <c r="B17" s="4" t="s">
        <v>6</v>
      </c>
      <c r="C17" s="4" t="s">
        <v>6</v>
      </c>
      <c r="D17" s="4" t="s">
        <v>6</v>
      </c>
      <c r="E17" s="4" t="s">
        <v>6</v>
      </c>
      <c r="F17" s="4" t="s">
        <v>6</v>
      </c>
      <c r="G17" s="4">
        <v>-19</v>
      </c>
      <c r="H17" s="4" t="s">
        <v>6</v>
      </c>
    </row>
    <row r="18" spans="1:8" x14ac:dyDescent="0.25">
      <c r="A18" s="2" t="s">
        <v>95</v>
      </c>
      <c r="B18" s="6">
        <v>9235</v>
      </c>
      <c r="C18" s="4" t="s">
        <v>6</v>
      </c>
      <c r="D18" s="4" t="s">
        <v>6</v>
      </c>
      <c r="E18" s="4" t="s">
        <v>6</v>
      </c>
      <c r="F18" s="6">
        <v>9235</v>
      </c>
      <c r="G18" s="4" t="s">
        <v>6</v>
      </c>
      <c r="H18" s="4" t="s">
        <v>6</v>
      </c>
    </row>
    <row r="19" spans="1:8" ht="30" x14ac:dyDescent="0.25">
      <c r="A19" s="2" t="s">
        <v>159</v>
      </c>
      <c r="B19" s="6">
        <v>-4374</v>
      </c>
      <c r="C19" s="4" t="s">
        <v>6</v>
      </c>
      <c r="D19" s="4" t="s">
        <v>6</v>
      </c>
      <c r="E19" s="4" t="s">
        <v>6</v>
      </c>
      <c r="F19" s="4" t="s">
        <v>6</v>
      </c>
      <c r="G19" s="4" t="s">
        <v>6</v>
      </c>
      <c r="H19" s="6">
        <v>-4374</v>
      </c>
    </row>
    <row r="20" spans="1:8" x14ac:dyDescent="0.25">
      <c r="A20" s="2" t="s">
        <v>116</v>
      </c>
      <c r="B20" s="4" t="s">
        <v>6</v>
      </c>
      <c r="C20" s="4" t="s">
        <v>6</v>
      </c>
      <c r="D20" s="4" t="s">
        <v>6</v>
      </c>
      <c r="E20" s="6">
        <v>2298</v>
      </c>
      <c r="F20" s="4" t="s">
        <v>6</v>
      </c>
      <c r="G20" s="4" t="s">
        <v>6</v>
      </c>
      <c r="H20" s="4" t="s">
        <v>6</v>
      </c>
    </row>
    <row r="21" spans="1:8" x14ac:dyDescent="0.25">
      <c r="A21" s="2" t="s">
        <v>160</v>
      </c>
      <c r="B21" s="4" t="s">
        <v>6</v>
      </c>
      <c r="C21" s="4" t="s">
        <v>6</v>
      </c>
      <c r="D21" s="4" t="s">
        <v>6</v>
      </c>
      <c r="E21" s="4" t="s">
        <v>6</v>
      </c>
      <c r="F21" s="6">
        <v>-3797</v>
      </c>
      <c r="G21" s="4" t="s">
        <v>6</v>
      </c>
      <c r="H21" s="4" t="s">
        <v>6</v>
      </c>
    </row>
    <row r="22" spans="1:8" x14ac:dyDescent="0.25">
      <c r="A22" s="2" t="s">
        <v>161</v>
      </c>
      <c r="B22" s="4" t="s">
        <v>6</v>
      </c>
      <c r="C22" s="4" t="s">
        <v>6</v>
      </c>
      <c r="D22" s="4" t="s">
        <v>6</v>
      </c>
      <c r="E22" s="6">
        <v>-1393</v>
      </c>
      <c r="F22" s="4" t="s">
        <v>6</v>
      </c>
      <c r="G22" s="4" t="s">
        <v>6</v>
      </c>
      <c r="H22" s="4" t="s">
        <v>6</v>
      </c>
    </row>
    <row r="23" spans="1:8" x14ac:dyDescent="0.25">
      <c r="A23" s="2" t="s">
        <v>162</v>
      </c>
      <c r="B23" s="4" t="s">
        <v>6</v>
      </c>
      <c r="C23" s="4" t="s">
        <v>6</v>
      </c>
      <c r="D23" s="4" t="s">
        <v>6</v>
      </c>
      <c r="E23" s="4">
        <v>607</v>
      </c>
      <c r="F23" s="4" t="s">
        <v>6</v>
      </c>
      <c r="G23" s="4" t="s">
        <v>6</v>
      </c>
      <c r="H23" s="4" t="s">
        <v>6</v>
      </c>
    </row>
    <row r="24" spans="1:8" ht="30" x14ac:dyDescent="0.25">
      <c r="A24" s="2" t="s">
        <v>163</v>
      </c>
      <c r="B24" s="4" t="s">
        <v>6</v>
      </c>
      <c r="C24" s="4" t="s">
        <v>6</v>
      </c>
      <c r="D24" s="4" t="s">
        <v>6</v>
      </c>
      <c r="E24" s="4">
        <v>62</v>
      </c>
      <c r="F24" s="4" t="s">
        <v>6</v>
      </c>
      <c r="G24" s="4">
        <v>-62</v>
      </c>
      <c r="H24" s="4" t="s">
        <v>6</v>
      </c>
    </row>
    <row r="25" spans="1:8" ht="45" x14ac:dyDescent="0.25">
      <c r="A25" s="2" t="s">
        <v>164</v>
      </c>
      <c r="B25" s="4" t="s">
        <v>6</v>
      </c>
      <c r="C25" s="4" t="s">
        <v>6</v>
      </c>
      <c r="D25" s="4" t="s">
        <v>6</v>
      </c>
      <c r="E25" s="4" t="s">
        <v>6</v>
      </c>
      <c r="F25" s="4" t="s">
        <v>6</v>
      </c>
      <c r="G25" s="6">
        <v>2369</v>
      </c>
      <c r="H25" s="4" t="s">
        <v>6</v>
      </c>
    </row>
    <row r="26" spans="1:8" x14ac:dyDescent="0.25">
      <c r="A26" s="2" t="s">
        <v>99</v>
      </c>
      <c r="B26" s="9">
        <v>0.3</v>
      </c>
      <c r="C26" s="4" t="s">
        <v>6</v>
      </c>
      <c r="D26" s="4" t="s">
        <v>6</v>
      </c>
      <c r="E26" s="4" t="s">
        <v>6</v>
      </c>
      <c r="F26" s="4" t="s">
        <v>6</v>
      </c>
      <c r="G26" s="4" t="s">
        <v>6</v>
      </c>
      <c r="H26" s="4" t="s">
        <v>6</v>
      </c>
    </row>
    <row r="27" spans="1:8" ht="30" x14ac:dyDescent="0.25">
      <c r="A27" s="2" t="s">
        <v>166</v>
      </c>
      <c r="B27" s="6">
        <v>232230</v>
      </c>
      <c r="C27" s="4" t="s">
        <v>58</v>
      </c>
      <c r="D27" s="4">
        <v>128</v>
      </c>
      <c r="E27" s="6">
        <v>82597</v>
      </c>
      <c r="F27" s="6">
        <v>168608</v>
      </c>
      <c r="G27" s="6">
        <v>-5000</v>
      </c>
      <c r="H27" s="6">
        <v>-14103</v>
      </c>
    </row>
    <row r="28" spans="1:8" x14ac:dyDescent="0.25">
      <c r="A28" s="2" t="s">
        <v>157</v>
      </c>
      <c r="B28" s="4" t="s">
        <v>6</v>
      </c>
      <c r="C28" s="4" t="s">
        <v>6</v>
      </c>
      <c r="D28" s="4" t="s">
        <v>6</v>
      </c>
      <c r="E28" s="4">
        <v>123</v>
      </c>
      <c r="F28" s="4" t="s">
        <v>6</v>
      </c>
      <c r="G28" s="4" t="s">
        <v>6</v>
      </c>
      <c r="H28" s="4" t="s">
        <v>6</v>
      </c>
    </row>
    <row r="29" spans="1:8" ht="30" x14ac:dyDescent="0.25">
      <c r="A29" s="2" t="s">
        <v>158</v>
      </c>
      <c r="B29" s="4" t="s">
        <v>6</v>
      </c>
      <c r="C29" s="4" t="s">
        <v>6</v>
      </c>
      <c r="D29" s="4" t="s">
        <v>6</v>
      </c>
      <c r="E29" s="4" t="s">
        <v>6</v>
      </c>
      <c r="F29" s="4" t="s">
        <v>6</v>
      </c>
      <c r="G29" s="6">
        <v>-2224</v>
      </c>
      <c r="H29" s="4" t="s">
        <v>6</v>
      </c>
    </row>
    <row r="30" spans="1:8" x14ac:dyDescent="0.25">
      <c r="A30" s="2" t="s">
        <v>95</v>
      </c>
      <c r="B30" s="6">
        <v>26192</v>
      </c>
      <c r="C30" s="4" t="s">
        <v>6</v>
      </c>
      <c r="D30" s="4" t="s">
        <v>6</v>
      </c>
      <c r="E30" s="4" t="s">
        <v>6</v>
      </c>
      <c r="F30" s="6">
        <v>26192</v>
      </c>
      <c r="G30" s="4" t="s">
        <v>6</v>
      </c>
      <c r="H30" s="4" t="s">
        <v>6</v>
      </c>
    </row>
    <row r="31" spans="1:8" ht="30" x14ac:dyDescent="0.25">
      <c r="A31" s="2" t="s">
        <v>159</v>
      </c>
      <c r="B31" s="6">
        <v>11424</v>
      </c>
      <c r="C31" s="4" t="s">
        <v>6</v>
      </c>
      <c r="D31" s="4" t="s">
        <v>6</v>
      </c>
      <c r="E31" s="4" t="s">
        <v>6</v>
      </c>
      <c r="F31" s="4" t="s">
        <v>6</v>
      </c>
      <c r="G31" s="4" t="s">
        <v>6</v>
      </c>
      <c r="H31" s="6">
        <v>11424</v>
      </c>
    </row>
    <row r="32" spans="1:8" x14ac:dyDescent="0.25">
      <c r="A32" s="2" t="s">
        <v>116</v>
      </c>
      <c r="B32" s="4" t="s">
        <v>6</v>
      </c>
      <c r="C32" s="4" t="s">
        <v>6</v>
      </c>
      <c r="D32" s="4" t="s">
        <v>6</v>
      </c>
      <c r="E32" s="6">
        <v>2797</v>
      </c>
      <c r="F32" s="4" t="s">
        <v>6</v>
      </c>
      <c r="G32" s="4" t="s">
        <v>6</v>
      </c>
      <c r="H32" s="4" t="s">
        <v>6</v>
      </c>
    </row>
    <row r="33" spans="1:8" x14ac:dyDescent="0.25">
      <c r="A33" s="2" t="s">
        <v>160</v>
      </c>
      <c r="B33" s="4" t="s">
        <v>6</v>
      </c>
      <c r="C33" s="4" t="s">
        <v>6</v>
      </c>
      <c r="D33" s="4" t="s">
        <v>6</v>
      </c>
      <c r="E33" s="4" t="s">
        <v>6</v>
      </c>
      <c r="F33" s="6">
        <v>-5080</v>
      </c>
      <c r="G33" s="4" t="s">
        <v>6</v>
      </c>
      <c r="H33" s="4" t="s">
        <v>6</v>
      </c>
    </row>
    <row r="34" spans="1:8" x14ac:dyDescent="0.25">
      <c r="A34" s="2" t="s">
        <v>161</v>
      </c>
      <c r="B34" s="4" t="s">
        <v>6</v>
      </c>
      <c r="C34" s="4" t="s">
        <v>6</v>
      </c>
      <c r="D34" s="4" t="s">
        <v>6</v>
      </c>
      <c r="E34" s="4">
        <v>-935</v>
      </c>
      <c r="F34" s="4" t="s">
        <v>6</v>
      </c>
      <c r="G34" s="4" t="s">
        <v>6</v>
      </c>
      <c r="H34" s="4" t="s">
        <v>6</v>
      </c>
    </row>
    <row r="35" spans="1:8" x14ac:dyDescent="0.25">
      <c r="A35" s="2" t="s">
        <v>162</v>
      </c>
      <c r="B35" s="4" t="s">
        <v>6</v>
      </c>
      <c r="C35" s="4" t="s">
        <v>6</v>
      </c>
      <c r="D35" s="4" t="s">
        <v>6</v>
      </c>
      <c r="E35" s="4">
        <v>173</v>
      </c>
      <c r="F35" s="4" t="s">
        <v>6</v>
      </c>
      <c r="G35" s="4" t="s">
        <v>6</v>
      </c>
      <c r="H35" s="4" t="s">
        <v>6</v>
      </c>
    </row>
    <row r="36" spans="1:8" ht="30" x14ac:dyDescent="0.25">
      <c r="A36" s="2" t="s">
        <v>163</v>
      </c>
      <c r="B36" s="4" t="s">
        <v>6</v>
      </c>
      <c r="C36" s="4" t="s">
        <v>6</v>
      </c>
      <c r="D36" s="4" t="s">
        <v>6</v>
      </c>
      <c r="E36" s="4">
        <v>41</v>
      </c>
      <c r="F36" s="4" t="s">
        <v>6</v>
      </c>
      <c r="G36" s="4">
        <v>-41</v>
      </c>
      <c r="H36" s="4" t="s">
        <v>6</v>
      </c>
    </row>
    <row r="37" spans="1:8" ht="45" x14ac:dyDescent="0.25">
      <c r="A37" s="2" t="s">
        <v>164</v>
      </c>
      <c r="B37" s="4" t="s">
        <v>6</v>
      </c>
      <c r="C37" s="4" t="s">
        <v>6</v>
      </c>
      <c r="D37" s="4" t="s">
        <v>6</v>
      </c>
      <c r="E37" s="4" t="s">
        <v>6</v>
      </c>
      <c r="F37" s="4" t="s">
        <v>6</v>
      </c>
      <c r="G37" s="6">
        <v>1572</v>
      </c>
      <c r="H37" s="4" t="s">
        <v>6</v>
      </c>
    </row>
    <row r="38" spans="1:8" x14ac:dyDescent="0.25">
      <c r="A38" s="2" t="s">
        <v>99</v>
      </c>
      <c r="B38" s="9">
        <v>0.4</v>
      </c>
      <c r="C38" s="4" t="s">
        <v>6</v>
      </c>
      <c r="D38" s="4" t="s">
        <v>6</v>
      </c>
      <c r="E38" s="4" t="s">
        <v>6</v>
      </c>
      <c r="F38" s="4" t="s">
        <v>6</v>
      </c>
      <c r="G38" s="4" t="s">
        <v>6</v>
      </c>
      <c r="H38" s="4" t="s">
        <v>6</v>
      </c>
    </row>
    <row r="39" spans="1:8" ht="30" x14ac:dyDescent="0.25">
      <c r="A39" s="2" t="s">
        <v>167</v>
      </c>
      <c r="B39" s="7">
        <v>266272</v>
      </c>
      <c r="C39" s="4" t="s">
        <v>58</v>
      </c>
      <c r="D39" s="7">
        <v>128</v>
      </c>
      <c r="E39" s="7">
        <v>84796</v>
      </c>
      <c r="F39" s="7">
        <v>189720</v>
      </c>
      <c r="G39" s="7">
        <v>-5693</v>
      </c>
      <c r="H39" s="7">
        <v>-2679</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0</v>
      </c>
      <c r="B1" s="8" t="s">
        <v>2</v>
      </c>
      <c r="C1" s="8" t="s">
        <v>35</v>
      </c>
    </row>
    <row r="2" spans="1:3" ht="30" x14ac:dyDescent="0.25">
      <c r="A2" s="1" t="s">
        <v>34</v>
      </c>
      <c r="B2" s="8"/>
      <c r="C2" s="8"/>
    </row>
    <row r="3" spans="1:3" x14ac:dyDescent="0.25">
      <c r="A3" s="3" t="s">
        <v>384</v>
      </c>
      <c r="B3" s="4" t="s">
        <v>6</v>
      </c>
      <c r="C3" s="4" t="s">
        <v>6</v>
      </c>
    </row>
    <row r="4" spans="1:3" ht="30" x14ac:dyDescent="0.25">
      <c r="A4" s="2" t="s">
        <v>42</v>
      </c>
      <c r="B4" s="7">
        <v>16914</v>
      </c>
      <c r="C4" s="7">
        <v>16560</v>
      </c>
    </row>
    <row r="5" spans="1:3" ht="30" x14ac:dyDescent="0.25">
      <c r="A5" s="2" t="s">
        <v>385</v>
      </c>
      <c r="B5" s="6">
        <v>13435</v>
      </c>
      <c r="C5" s="6">
        <v>19652</v>
      </c>
    </row>
    <row r="6" spans="1:3" x14ac:dyDescent="0.25">
      <c r="A6" s="2" t="s">
        <v>386</v>
      </c>
      <c r="B6" s="6">
        <v>2360</v>
      </c>
      <c r="C6" s="6">
        <v>2942</v>
      </c>
    </row>
    <row r="7" spans="1:3" x14ac:dyDescent="0.25">
      <c r="A7" s="2" t="s">
        <v>387</v>
      </c>
      <c r="B7" s="6">
        <v>32709</v>
      </c>
      <c r="C7" s="6">
        <v>39154</v>
      </c>
    </row>
    <row r="8" spans="1:3" x14ac:dyDescent="0.25">
      <c r="A8" s="3" t="s">
        <v>250</v>
      </c>
      <c r="B8" s="4" t="s">
        <v>6</v>
      </c>
      <c r="C8" s="4" t="s">
        <v>6</v>
      </c>
    </row>
    <row r="9" spans="1:3" x14ac:dyDescent="0.25">
      <c r="A9" s="2" t="s">
        <v>43</v>
      </c>
      <c r="B9" s="4" t="s">
        <v>6</v>
      </c>
      <c r="C9" s="6">
        <v>-5246</v>
      </c>
    </row>
    <row r="10" spans="1:3" x14ac:dyDescent="0.25">
      <c r="A10" s="2" t="s">
        <v>389</v>
      </c>
      <c r="B10" s="6">
        <v>-26158</v>
      </c>
      <c r="C10" s="6">
        <v>-25520</v>
      </c>
    </row>
    <row r="11" spans="1:3" x14ac:dyDescent="0.25">
      <c r="A11" s="2" t="s">
        <v>245</v>
      </c>
      <c r="B11" s="6">
        <v>-11838</v>
      </c>
      <c r="C11" s="6">
        <v>-3797</v>
      </c>
    </row>
    <row r="12" spans="1:3" x14ac:dyDescent="0.25">
      <c r="A12" s="2" t="s">
        <v>394</v>
      </c>
      <c r="B12" s="4">
        <v>-326</v>
      </c>
      <c r="C12" s="4">
        <v>-151</v>
      </c>
    </row>
    <row r="13" spans="1:3" x14ac:dyDescent="0.25">
      <c r="A13" s="2" t="s">
        <v>397</v>
      </c>
      <c r="B13" s="6">
        <v>-38322</v>
      </c>
      <c r="C13" s="6">
        <v>-34714</v>
      </c>
    </row>
    <row r="14" spans="1:3" x14ac:dyDescent="0.25">
      <c r="A14" s="2" t="s">
        <v>400</v>
      </c>
      <c r="B14" s="7">
        <v>-5613</v>
      </c>
      <c r="C14" s="7">
        <v>444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1</v>
      </c>
      <c r="B1" s="8" t="s">
        <v>2</v>
      </c>
      <c r="C1" s="8" t="s">
        <v>35</v>
      </c>
    </row>
    <row r="2" spans="1:3" ht="30" x14ac:dyDescent="0.25">
      <c r="A2" s="1" t="s">
        <v>34</v>
      </c>
      <c r="B2" s="8"/>
      <c r="C2" s="8"/>
    </row>
    <row r="3" spans="1:3" x14ac:dyDescent="0.25">
      <c r="A3" s="3" t="s">
        <v>361</v>
      </c>
      <c r="B3" s="4" t="s">
        <v>6</v>
      </c>
      <c r="C3" s="4" t="s">
        <v>6</v>
      </c>
    </row>
    <row r="4" spans="1:3" x14ac:dyDescent="0.25">
      <c r="A4" s="2" t="s">
        <v>403</v>
      </c>
      <c r="B4" s="7">
        <v>1901</v>
      </c>
      <c r="C4" s="7">
        <v>2074</v>
      </c>
    </row>
    <row r="5" spans="1:3" x14ac:dyDescent="0.25">
      <c r="A5" s="2" t="s">
        <v>404</v>
      </c>
      <c r="B5" s="4" t="s">
        <v>6</v>
      </c>
      <c r="C5" s="6">
        <v>2837</v>
      </c>
    </row>
    <row r="6" spans="1:3" x14ac:dyDescent="0.25">
      <c r="A6" s="2" t="s">
        <v>405</v>
      </c>
      <c r="B6" s="6">
        <v>-7514</v>
      </c>
      <c r="C6" s="4">
        <v>-471</v>
      </c>
    </row>
    <row r="7" spans="1:3" x14ac:dyDescent="0.25">
      <c r="A7" s="2" t="s">
        <v>400</v>
      </c>
      <c r="B7" s="7">
        <v>-5613</v>
      </c>
      <c r="C7" s="7">
        <v>444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2</v>
      </c>
      <c r="B1" s="8" t="s">
        <v>1</v>
      </c>
      <c r="C1" s="8"/>
    </row>
    <row r="2" spans="1:3" ht="30" x14ac:dyDescent="0.25">
      <c r="A2" s="1" t="s">
        <v>34</v>
      </c>
      <c r="B2" s="1" t="s">
        <v>2</v>
      </c>
      <c r="C2" s="1" t="s">
        <v>35</v>
      </c>
    </row>
    <row r="3" spans="1:3" x14ac:dyDescent="0.25">
      <c r="A3" s="3" t="s">
        <v>361</v>
      </c>
      <c r="B3" s="4" t="s">
        <v>6</v>
      </c>
      <c r="C3" s="4" t="s">
        <v>6</v>
      </c>
    </row>
    <row r="4" spans="1:3" x14ac:dyDescent="0.25">
      <c r="A4" s="2" t="s">
        <v>1143</v>
      </c>
      <c r="B4" s="7">
        <v>1331</v>
      </c>
      <c r="C4" s="7">
        <v>1774</v>
      </c>
    </row>
    <row r="5" spans="1:3" x14ac:dyDescent="0.25">
      <c r="A5" s="2" t="s">
        <v>412</v>
      </c>
      <c r="B5" s="4">
        <v>-146</v>
      </c>
      <c r="C5" s="4">
        <v>-443</v>
      </c>
    </row>
    <row r="6" spans="1:3" x14ac:dyDescent="0.25">
      <c r="A6" s="2" t="s">
        <v>1144</v>
      </c>
      <c r="B6" s="7">
        <v>1185</v>
      </c>
      <c r="C6" s="7">
        <v>133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45</v>
      </c>
      <c r="B1" s="1" t="s">
        <v>1</v>
      </c>
    </row>
    <row r="2" spans="1:2" x14ac:dyDescent="0.25">
      <c r="A2" s="8"/>
      <c r="B2" s="1" t="s">
        <v>2</v>
      </c>
    </row>
    <row r="3" spans="1:2" ht="30" x14ac:dyDescent="0.25">
      <c r="A3" s="3" t="s">
        <v>1146</v>
      </c>
      <c r="B3" s="4" t="s">
        <v>6</v>
      </c>
    </row>
    <row r="4" spans="1:2" ht="30" x14ac:dyDescent="0.25">
      <c r="A4" s="2" t="s">
        <v>1147</v>
      </c>
      <c r="B4" s="7">
        <v>200</v>
      </c>
    </row>
    <row r="5" spans="1:2" x14ac:dyDescent="0.25">
      <c r="A5" s="2" t="s">
        <v>1148</v>
      </c>
      <c r="B5" s="146">
        <v>0.1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49</v>
      </c>
      <c r="B1" s="8" t="s">
        <v>2</v>
      </c>
    </row>
    <row r="2" spans="1:2" ht="30" x14ac:dyDescent="0.25">
      <c r="A2" s="1" t="s">
        <v>34</v>
      </c>
      <c r="B2" s="8"/>
    </row>
    <row r="3" spans="1:2" x14ac:dyDescent="0.25">
      <c r="A3" s="3" t="s">
        <v>443</v>
      </c>
      <c r="B3" s="4" t="s">
        <v>6</v>
      </c>
    </row>
    <row r="4" spans="1:2" x14ac:dyDescent="0.25">
      <c r="A4" s="2" t="s">
        <v>444</v>
      </c>
      <c r="B4" s="7">
        <v>1353</v>
      </c>
    </row>
    <row r="5" spans="1:2" x14ac:dyDescent="0.25">
      <c r="A5" s="2" t="s">
        <v>1150</v>
      </c>
      <c r="B5" s="4" t="s">
        <v>6</v>
      </c>
    </row>
    <row r="6" spans="1:2" x14ac:dyDescent="0.25">
      <c r="A6" s="3" t="s">
        <v>443</v>
      </c>
      <c r="B6" s="4" t="s">
        <v>6</v>
      </c>
    </row>
    <row r="7" spans="1:2" x14ac:dyDescent="0.25">
      <c r="A7" s="2" t="s">
        <v>444</v>
      </c>
      <c r="B7" s="7">
        <v>135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1</v>
      </c>
      <c r="B1" s="8" t="s">
        <v>2</v>
      </c>
      <c r="C1" s="8" t="s">
        <v>35</v>
      </c>
    </row>
    <row r="2" spans="1:3" ht="30" x14ac:dyDescent="0.25">
      <c r="A2" s="1" t="s">
        <v>34</v>
      </c>
      <c r="B2" s="8"/>
      <c r="C2" s="8"/>
    </row>
    <row r="3" spans="1:3" x14ac:dyDescent="0.25">
      <c r="A3" s="3" t="s">
        <v>451</v>
      </c>
      <c r="B3" s="4" t="s">
        <v>6</v>
      </c>
      <c r="C3" s="4" t="s">
        <v>6</v>
      </c>
    </row>
    <row r="4" spans="1:3" ht="30" x14ac:dyDescent="0.25">
      <c r="A4" s="2" t="s">
        <v>1152</v>
      </c>
      <c r="B4" s="7">
        <v>90000</v>
      </c>
      <c r="C4" s="7">
        <v>63000</v>
      </c>
    </row>
    <row r="5" spans="1:3" ht="30" x14ac:dyDescent="0.25">
      <c r="A5" s="2" t="s">
        <v>1153</v>
      </c>
      <c r="B5" s="7">
        <v>94534</v>
      </c>
      <c r="C5" s="7">
        <v>6802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4</v>
      </c>
      <c r="B1" s="8" t="s">
        <v>2</v>
      </c>
      <c r="C1" s="8" t="s">
        <v>35</v>
      </c>
    </row>
    <row r="2" spans="1:3" ht="30" x14ac:dyDescent="0.25">
      <c r="A2" s="1" t="s">
        <v>34</v>
      </c>
      <c r="B2" s="8"/>
      <c r="C2" s="8"/>
    </row>
    <row r="3" spans="1:3" x14ac:dyDescent="0.25">
      <c r="A3" s="3" t="s">
        <v>454</v>
      </c>
      <c r="B3" s="4" t="s">
        <v>6</v>
      </c>
      <c r="C3" s="4" t="s">
        <v>6</v>
      </c>
    </row>
    <row r="4" spans="1:3" x14ac:dyDescent="0.25">
      <c r="A4" s="2" t="s">
        <v>1155</v>
      </c>
      <c r="B4" s="7">
        <v>0</v>
      </c>
      <c r="C4"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6</v>
      </c>
      <c r="B1" s="8" t="s">
        <v>1</v>
      </c>
      <c r="C1" s="8"/>
      <c r="D1" s="8"/>
    </row>
    <row r="2" spans="1:4" ht="30" x14ac:dyDescent="0.25">
      <c r="A2" s="1" t="s">
        <v>34</v>
      </c>
      <c r="B2" s="1" t="s">
        <v>2</v>
      </c>
      <c r="C2" s="1" t="s">
        <v>35</v>
      </c>
      <c r="D2" s="1" t="s">
        <v>69</v>
      </c>
    </row>
    <row r="3" spans="1:4" ht="30" x14ac:dyDescent="0.25">
      <c r="A3" s="3" t="s">
        <v>1157</v>
      </c>
      <c r="B3" s="4" t="s">
        <v>6</v>
      </c>
      <c r="C3" s="4" t="s">
        <v>6</v>
      </c>
      <c r="D3" s="4" t="s">
        <v>6</v>
      </c>
    </row>
    <row r="4" spans="1:4" x14ac:dyDescent="0.25">
      <c r="A4" s="2" t="s">
        <v>1158</v>
      </c>
      <c r="B4" s="7">
        <v>-14103</v>
      </c>
      <c r="C4" s="7">
        <v>-9729</v>
      </c>
      <c r="D4" s="7">
        <v>-2726</v>
      </c>
    </row>
    <row r="5" spans="1:4" x14ac:dyDescent="0.25">
      <c r="A5" s="2" t="s">
        <v>474</v>
      </c>
      <c r="B5" s="4">
        <v>451</v>
      </c>
      <c r="C5" s="4">
        <v>757</v>
      </c>
      <c r="D5" s="4">
        <v>-23</v>
      </c>
    </row>
    <row r="6" spans="1:4" x14ac:dyDescent="0.25">
      <c r="A6" s="2" t="s">
        <v>1159</v>
      </c>
      <c r="B6" s="6">
        <v>10973</v>
      </c>
      <c r="C6" s="6">
        <v>-5131</v>
      </c>
      <c r="D6" s="6">
        <v>-6980</v>
      </c>
    </row>
    <row r="7" spans="1:4" ht="30" x14ac:dyDescent="0.25">
      <c r="A7" s="2" t="s">
        <v>1160</v>
      </c>
      <c r="B7" s="6">
        <v>11424</v>
      </c>
      <c r="C7" s="6">
        <v>-4374</v>
      </c>
      <c r="D7" s="6">
        <v>-7003</v>
      </c>
    </row>
    <row r="8" spans="1:4" x14ac:dyDescent="0.25">
      <c r="A8" s="2" t="s">
        <v>1161</v>
      </c>
      <c r="B8" s="6">
        <v>-2679</v>
      </c>
      <c r="C8" s="6">
        <v>-14103</v>
      </c>
      <c r="D8" s="6">
        <v>-9729</v>
      </c>
    </row>
    <row r="9" spans="1:4" ht="30" x14ac:dyDescent="0.25">
      <c r="A9" s="2" t="s">
        <v>1162</v>
      </c>
      <c r="B9" s="4" t="s">
        <v>6</v>
      </c>
      <c r="C9" s="4" t="s">
        <v>6</v>
      </c>
      <c r="D9" s="4" t="s">
        <v>6</v>
      </c>
    </row>
    <row r="10" spans="1:4" ht="30" x14ac:dyDescent="0.25">
      <c r="A10" s="3" t="s">
        <v>1157</v>
      </c>
      <c r="B10" s="4" t="s">
        <v>6</v>
      </c>
      <c r="C10" s="4" t="s">
        <v>6</v>
      </c>
      <c r="D10" s="4" t="s">
        <v>6</v>
      </c>
    </row>
    <row r="11" spans="1:4" x14ac:dyDescent="0.25">
      <c r="A11" s="2" t="s">
        <v>1158</v>
      </c>
      <c r="B11" s="6">
        <v>-9553</v>
      </c>
      <c r="C11" s="6">
        <v>-8124</v>
      </c>
      <c r="D11" s="6">
        <v>-2638</v>
      </c>
    </row>
    <row r="12" spans="1:4" x14ac:dyDescent="0.25">
      <c r="A12" s="2" t="s">
        <v>474</v>
      </c>
      <c r="B12" s="4">
        <v>529</v>
      </c>
      <c r="C12" s="4">
        <v>608</v>
      </c>
      <c r="D12" s="4">
        <v>94</v>
      </c>
    </row>
    <row r="13" spans="1:4" x14ac:dyDescent="0.25">
      <c r="A13" s="2" t="s">
        <v>1159</v>
      </c>
      <c r="B13" s="6">
        <v>6614</v>
      </c>
      <c r="C13" s="6">
        <v>-2037</v>
      </c>
      <c r="D13" s="6">
        <v>-5580</v>
      </c>
    </row>
    <row r="14" spans="1:4" ht="30" x14ac:dyDescent="0.25">
      <c r="A14" s="2" t="s">
        <v>1160</v>
      </c>
      <c r="B14" s="6">
        <v>7143</v>
      </c>
      <c r="C14" s="6">
        <v>-1429</v>
      </c>
      <c r="D14" s="6">
        <v>-5486</v>
      </c>
    </row>
    <row r="15" spans="1:4" x14ac:dyDescent="0.25">
      <c r="A15" s="2" t="s">
        <v>1161</v>
      </c>
      <c r="B15" s="6">
        <v>-2410</v>
      </c>
      <c r="C15" s="6">
        <v>-9553</v>
      </c>
      <c r="D15" s="6">
        <v>-8124</v>
      </c>
    </row>
    <row r="16" spans="1:4" ht="30" x14ac:dyDescent="0.25">
      <c r="A16" s="2" t="s">
        <v>1163</v>
      </c>
      <c r="B16" s="4" t="s">
        <v>6</v>
      </c>
      <c r="C16" s="4" t="s">
        <v>6</v>
      </c>
      <c r="D16" s="4" t="s">
        <v>6</v>
      </c>
    </row>
    <row r="17" spans="1:4" ht="30" x14ac:dyDescent="0.25">
      <c r="A17" s="3" t="s">
        <v>1157</v>
      </c>
      <c r="B17" s="4" t="s">
        <v>6</v>
      </c>
      <c r="C17" s="4" t="s">
        <v>6</v>
      </c>
      <c r="D17" s="4" t="s">
        <v>6</v>
      </c>
    </row>
    <row r="18" spans="1:4" x14ac:dyDescent="0.25">
      <c r="A18" s="2" t="s">
        <v>1158</v>
      </c>
      <c r="B18" s="6">
        <v>-3380</v>
      </c>
      <c r="C18" s="4">
        <v>-855</v>
      </c>
      <c r="D18" s="4">
        <v>-304</v>
      </c>
    </row>
    <row r="19" spans="1:4" x14ac:dyDescent="0.25">
      <c r="A19" s="2" t="s">
        <v>474</v>
      </c>
      <c r="B19" s="4">
        <v>38</v>
      </c>
      <c r="C19" s="4">
        <v>226</v>
      </c>
      <c r="D19" s="4">
        <v>4</v>
      </c>
    </row>
    <row r="20" spans="1:4" x14ac:dyDescent="0.25">
      <c r="A20" s="2" t="s">
        <v>1159</v>
      </c>
      <c r="B20" s="6">
        <v>2860</v>
      </c>
      <c r="C20" s="6">
        <v>-2751</v>
      </c>
      <c r="D20" s="4">
        <v>-555</v>
      </c>
    </row>
    <row r="21" spans="1:4" ht="30" x14ac:dyDescent="0.25">
      <c r="A21" s="2" t="s">
        <v>1160</v>
      </c>
      <c r="B21" s="6">
        <v>2898</v>
      </c>
      <c r="C21" s="6">
        <v>-2525</v>
      </c>
      <c r="D21" s="4">
        <v>-551</v>
      </c>
    </row>
    <row r="22" spans="1:4" x14ac:dyDescent="0.25">
      <c r="A22" s="2" t="s">
        <v>1161</v>
      </c>
      <c r="B22" s="4">
        <v>-482</v>
      </c>
      <c r="C22" s="6">
        <v>-3380</v>
      </c>
      <c r="D22" s="4">
        <v>-855</v>
      </c>
    </row>
    <row r="23" spans="1:4" ht="30" x14ac:dyDescent="0.25">
      <c r="A23" s="2" t="s">
        <v>1164</v>
      </c>
      <c r="B23" s="4" t="s">
        <v>6</v>
      </c>
      <c r="C23" s="4" t="s">
        <v>6</v>
      </c>
      <c r="D23" s="4" t="s">
        <v>6</v>
      </c>
    </row>
    <row r="24" spans="1:4" ht="30" x14ac:dyDescent="0.25">
      <c r="A24" s="3" t="s">
        <v>1157</v>
      </c>
      <c r="B24" s="4" t="s">
        <v>6</v>
      </c>
      <c r="C24" s="4" t="s">
        <v>6</v>
      </c>
      <c r="D24" s="4" t="s">
        <v>6</v>
      </c>
    </row>
    <row r="25" spans="1:4" x14ac:dyDescent="0.25">
      <c r="A25" s="2" t="s">
        <v>1158</v>
      </c>
      <c r="B25" s="6">
        <v>-1170</v>
      </c>
      <c r="C25" s="4">
        <v>-750</v>
      </c>
      <c r="D25" s="4">
        <v>216</v>
      </c>
    </row>
    <row r="26" spans="1:4" x14ac:dyDescent="0.25">
      <c r="A26" s="2" t="s">
        <v>474</v>
      </c>
      <c r="B26" s="4">
        <v>-116</v>
      </c>
      <c r="C26" s="4">
        <v>-77</v>
      </c>
      <c r="D26" s="4">
        <v>-121</v>
      </c>
    </row>
    <row r="27" spans="1:4" x14ac:dyDescent="0.25">
      <c r="A27" s="2" t="s">
        <v>1159</v>
      </c>
      <c r="B27" s="6">
        <v>1499</v>
      </c>
      <c r="C27" s="4">
        <v>-343</v>
      </c>
      <c r="D27" s="4">
        <v>-845</v>
      </c>
    </row>
    <row r="28" spans="1:4" ht="30" x14ac:dyDescent="0.25">
      <c r="A28" s="2" t="s">
        <v>1160</v>
      </c>
      <c r="B28" s="6">
        <v>1383</v>
      </c>
      <c r="C28" s="4">
        <v>-420</v>
      </c>
      <c r="D28" s="4">
        <v>-966</v>
      </c>
    </row>
    <row r="29" spans="1:4" x14ac:dyDescent="0.25">
      <c r="A29" s="2" t="s">
        <v>1161</v>
      </c>
      <c r="B29" s="7">
        <v>213</v>
      </c>
      <c r="C29" s="7">
        <v>-1170</v>
      </c>
      <c r="D29" s="7">
        <v>-75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8" t="s">
        <v>1</v>
      </c>
      <c r="C1" s="8"/>
      <c r="D1" s="8"/>
    </row>
    <row r="2" spans="1:4" ht="30" x14ac:dyDescent="0.25">
      <c r="A2" s="1" t="s">
        <v>34</v>
      </c>
      <c r="B2" s="1" t="s">
        <v>2</v>
      </c>
      <c r="C2" s="1" t="s">
        <v>35</v>
      </c>
      <c r="D2" s="1" t="s">
        <v>69</v>
      </c>
    </row>
    <row r="3" spans="1:4" ht="45" x14ac:dyDescent="0.25">
      <c r="A3" s="3" t="s">
        <v>1166</v>
      </c>
      <c r="B3" s="4" t="s">
        <v>6</v>
      </c>
      <c r="C3" s="4" t="s">
        <v>6</v>
      </c>
      <c r="D3" s="4" t="s">
        <v>6</v>
      </c>
    </row>
    <row r="4" spans="1:4" x14ac:dyDescent="0.25">
      <c r="A4" s="2" t="s">
        <v>517</v>
      </c>
      <c r="B4" s="7">
        <v>7</v>
      </c>
      <c r="C4" s="7">
        <v>7</v>
      </c>
      <c r="D4" s="7">
        <v>7</v>
      </c>
    </row>
    <row r="5" spans="1:4" x14ac:dyDescent="0.25">
      <c r="A5" s="2" t="s">
        <v>108</v>
      </c>
      <c r="B5" s="4">
        <v>934</v>
      </c>
      <c r="C5" s="6">
        <v>1438</v>
      </c>
      <c r="D5" s="4">
        <v>155</v>
      </c>
    </row>
    <row r="6" spans="1:4" x14ac:dyDescent="0.25">
      <c r="A6" s="2" t="s">
        <v>109</v>
      </c>
      <c r="B6" s="4">
        <v>-199</v>
      </c>
      <c r="C6" s="4">
        <v>-199</v>
      </c>
      <c r="D6" s="4">
        <v>-199</v>
      </c>
    </row>
    <row r="7" spans="1:4" x14ac:dyDescent="0.25">
      <c r="A7" s="2" t="s">
        <v>522</v>
      </c>
      <c r="B7" s="6">
        <v>-7372</v>
      </c>
      <c r="C7" s="6">
        <v>2822</v>
      </c>
      <c r="D7" s="6">
        <v>4519</v>
      </c>
    </row>
    <row r="8" spans="1:4" x14ac:dyDescent="0.25">
      <c r="A8" s="2" t="s">
        <v>1167</v>
      </c>
      <c r="B8" s="4">
        <v>451</v>
      </c>
      <c r="C8" s="4">
        <v>757</v>
      </c>
      <c r="D8" s="4">
        <v>-23</v>
      </c>
    </row>
    <row r="9" spans="1:4" ht="30" x14ac:dyDescent="0.25">
      <c r="A9" s="2" t="s">
        <v>1162</v>
      </c>
      <c r="B9" s="4" t="s">
        <v>6</v>
      </c>
      <c r="C9" s="4" t="s">
        <v>6</v>
      </c>
      <c r="D9" s="4" t="s">
        <v>6</v>
      </c>
    </row>
    <row r="10" spans="1:4" ht="45" x14ac:dyDescent="0.25">
      <c r="A10" s="3" t="s">
        <v>1166</v>
      </c>
      <c r="B10" s="4" t="s">
        <v>6</v>
      </c>
      <c r="C10" s="4" t="s">
        <v>6</v>
      </c>
      <c r="D10" s="4" t="s">
        <v>6</v>
      </c>
    </row>
    <row r="11" spans="1:4" x14ac:dyDescent="0.25">
      <c r="A11" s="2" t="s">
        <v>1167</v>
      </c>
      <c r="B11" s="4">
        <v>529</v>
      </c>
      <c r="C11" s="4">
        <v>608</v>
      </c>
      <c r="D11" s="4">
        <v>94</v>
      </c>
    </row>
    <row r="12" spans="1:4" ht="30" x14ac:dyDescent="0.25">
      <c r="A12" s="2" t="s">
        <v>1163</v>
      </c>
      <c r="B12" s="4" t="s">
        <v>6</v>
      </c>
      <c r="C12" s="4" t="s">
        <v>6</v>
      </c>
      <c r="D12" s="4" t="s">
        <v>6</v>
      </c>
    </row>
    <row r="13" spans="1:4" ht="45" x14ac:dyDescent="0.25">
      <c r="A13" s="3" t="s">
        <v>1166</v>
      </c>
      <c r="B13" s="4" t="s">
        <v>6</v>
      </c>
      <c r="C13" s="4" t="s">
        <v>6</v>
      </c>
      <c r="D13" s="4" t="s">
        <v>6</v>
      </c>
    </row>
    <row r="14" spans="1:4" x14ac:dyDescent="0.25">
      <c r="A14" s="2" t="s">
        <v>1167</v>
      </c>
      <c r="B14" s="4">
        <v>38</v>
      </c>
      <c r="C14" s="4">
        <v>226</v>
      </c>
      <c r="D14" s="4">
        <v>4</v>
      </c>
    </row>
    <row r="15" spans="1:4" ht="30" x14ac:dyDescent="0.25">
      <c r="A15" s="2" t="s">
        <v>1164</v>
      </c>
      <c r="B15" s="4" t="s">
        <v>6</v>
      </c>
      <c r="C15" s="4" t="s">
        <v>6</v>
      </c>
      <c r="D15" s="4" t="s">
        <v>6</v>
      </c>
    </row>
    <row r="16" spans="1:4" ht="45" x14ac:dyDescent="0.25">
      <c r="A16" s="3" t="s">
        <v>1166</v>
      </c>
      <c r="B16" s="4" t="s">
        <v>6</v>
      </c>
      <c r="C16" s="4" t="s">
        <v>6</v>
      </c>
      <c r="D16" s="4" t="s">
        <v>6</v>
      </c>
    </row>
    <row r="17" spans="1:4" x14ac:dyDescent="0.25">
      <c r="A17" s="2" t="s">
        <v>1167</v>
      </c>
      <c r="B17" s="4">
        <v>-116</v>
      </c>
      <c r="C17" s="4">
        <v>-77</v>
      </c>
      <c r="D17" s="4">
        <v>-121</v>
      </c>
    </row>
    <row r="18" spans="1:4" ht="45" x14ac:dyDescent="0.25">
      <c r="A18" s="2" t="s">
        <v>1168</v>
      </c>
      <c r="B18" s="4" t="s">
        <v>6</v>
      </c>
      <c r="C18" s="4" t="s">
        <v>6</v>
      </c>
      <c r="D18" s="4" t="s">
        <v>6</v>
      </c>
    </row>
    <row r="19" spans="1:4" ht="45" x14ac:dyDescent="0.25">
      <c r="A19" s="3" t="s">
        <v>1166</v>
      </c>
      <c r="B19" s="4" t="s">
        <v>6</v>
      </c>
      <c r="C19" s="4" t="s">
        <v>6</v>
      </c>
      <c r="D19" s="4" t="s">
        <v>6</v>
      </c>
    </row>
    <row r="20" spans="1:4" x14ac:dyDescent="0.25">
      <c r="A20" s="2" t="s">
        <v>517</v>
      </c>
      <c r="B20" s="4">
        <v>7</v>
      </c>
      <c r="C20" s="4">
        <v>7</v>
      </c>
      <c r="D20" s="4">
        <v>7</v>
      </c>
    </row>
    <row r="21" spans="1:4" x14ac:dyDescent="0.25">
      <c r="A21" s="2" t="s">
        <v>108</v>
      </c>
      <c r="B21" s="4">
        <v>934</v>
      </c>
      <c r="C21" s="6">
        <v>1438</v>
      </c>
      <c r="D21" s="4">
        <v>155</v>
      </c>
    </row>
    <row r="22" spans="1:4" x14ac:dyDescent="0.25">
      <c r="A22" s="2" t="s">
        <v>109</v>
      </c>
      <c r="B22" s="4">
        <v>-199</v>
      </c>
      <c r="C22" s="4">
        <v>-199</v>
      </c>
      <c r="D22" s="4">
        <v>-199</v>
      </c>
    </row>
    <row r="23" spans="1:4" x14ac:dyDescent="0.25">
      <c r="A23" s="2" t="s">
        <v>520</v>
      </c>
      <c r="B23" s="4">
        <v>742</v>
      </c>
      <c r="C23" s="6">
        <v>1246</v>
      </c>
      <c r="D23" s="4">
        <v>-37</v>
      </c>
    </row>
    <row r="24" spans="1:4" x14ac:dyDescent="0.25">
      <c r="A24" s="2" t="s">
        <v>522</v>
      </c>
      <c r="B24" s="4">
        <v>-291</v>
      </c>
      <c r="C24" s="4">
        <v>-489</v>
      </c>
      <c r="D24" s="4">
        <v>14</v>
      </c>
    </row>
    <row r="25" spans="1:4" x14ac:dyDescent="0.25">
      <c r="A25" s="2" t="s">
        <v>1167</v>
      </c>
      <c r="B25" s="4">
        <v>451</v>
      </c>
      <c r="C25" s="4">
        <v>757</v>
      </c>
      <c r="D25" s="4">
        <v>-23</v>
      </c>
    </row>
    <row r="26" spans="1:4" ht="60" x14ac:dyDescent="0.25">
      <c r="A26" s="2" t="s">
        <v>1169</v>
      </c>
      <c r="B26" s="4" t="s">
        <v>6</v>
      </c>
      <c r="C26" s="4" t="s">
        <v>6</v>
      </c>
      <c r="D26" s="4" t="s">
        <v>6</v>
      </c>
    </row>
    <row r="27" spans="1:4" ht="45" x14ac:dyDescent="0.25">
      <c r="A27" s="3" t="s">
        <v>1166</v>
      </c>
      <c r="B27" s="4" t="s">
        <v>6</v>
      </c>
      <c r="C27" s="4" t="s">
        <v>6</v>
      </c>
      <c r="D27" s="4" t="s">
        <v>6</v>
      </c>
    </row>
    <row r="28" spans="1:4" x14ac:dyDescent="0.25">
      <c r="A28" s="2" t="s">
        <v>517</v>
      </c>
      <c r="B28" s="4">
        <v>18</v>
      </c>
      <c r="C28" s="4">
        <v>18</v>
      </c>
      <c r="D28" s="4">
        <v>18</v>
      </c>
    </row>
    <row r="29" spans="1:4" x14ac:dyDescent="0.25">
      <c r="A29" s="2" t="s">
        <v>108</v>
      </c>
      <c r="B29" s="4">
        <v>852</v>
      </c>
      <c r="C29" s="4">
        <v>982</v>
      </c>
      <c r="D29" s="4">
        <v>137</v>
      </c>
    </row>
    <row r="30" spans="1:4" x14ac:dyDescent="0.25">
      <c r="A30" s="2" t="s">
        <v>520</v>
      </c>
      <c r="B30" s="4">
        <v>870</v>
      </c>
      <c r="C30" s="6">
        <v>1000</v>
      </c>
      <c r="D30" s="4">
        <v>155</v>
      </c>
    </row>
    <row r="31" spans="1:4" x14ac:dyDescent="0.25">
      <c r="A31" s="2" t="s">
        <v>522</v>
      </c>
      <c r="B31" s="4">
        <v>-341</v>
      </c>
      <c r="C31" s="4">
        <v>-392</v>
      </c>
      <c r="D31" s="4">
        <v>-61</v>
      </c>
    </row>
    <row r="32" spans="1:4" x14ac:dyDescent="0.25">
      <c r="A32" s="2" t="s">
        <v>1167</v>
      </c>
      <c r="B32" s="4">
        <v>529</v>
      </c>
      <c r="C32" s="4">
        <v>608</v>
      </c>
      <c r="D32" s="4">
        <v>94</v>
      </c>
    </row>
    <row r="33" spans="1:4" ht="60" x14ac:dyDescent="0.25">
      <c r="A33" s="2" t="s">
        <v>1170</v>
      </c>
      <c r="B33" s="4" t="s">
        <v>6</v>
      </c>
      <c r="C33" s="4" t="s">
        <v>6</v>
      </c>
      <c r="D33" s="4" t="s">
        <v>6</v>
      </c>
    </row>
    <row r="34" spans="1:4" ht="45" x14ac:dyDescent="0.25">
      <c r="A34" s="3" t="s">
        <v>1166</v>
      </c>
      <c r="B34" s="4" t="s">
        <v>6</v>
      </c>
      <c r="C34" s="4" t="s">
        <v>6</v>
      </c>
      <c r="D34" s="4" t="s">
        <v>6</v>
      </c>
    </row>
    <row r="35" spans="1:4" x14ac:dyDescent="0.25">
      <c r="A35" s="2" t="s">
        <v>517</v>
      </c>
      <c r="B35" s="4">
        <v>-11</v>
      </c>
      <c r="C35" s="4">
        <v>-11</v>
      </c>
      <c r="D35" s="4">
        <v>-11</v>
      </c>
    </row>
    <row r="36" spans="1:4" x14ac:dyDescent="0.25">
      <c r="A36" s="2" t="s">
        <v>108</v>
      </c>
      <c r="B36" s="4">
        <v>74</v>
      </c>
      <c r="C36" s="4">
        <v>383</v>
      </c>
      <c r="D36" s="4">
        <v>18</v>
      </c>
    </row>
    <row r="37" spans="1:4" x14ac:dyDescent="0.25">
      <c r="A37" s="2" t="s">
        <v>520</v>
      </c>
      <c r="B37" s="4">
        <v>63</v>
      </c>
      <c r="C37" s="4">
        <v>372</v>
      </c>
      <c r="D37" s="4">
        <v>7</v>
      </c>
    </row>
    <row r="38" spans="1:4" x14ac:dyDescent="0.25">
      <c r="A38" s="2" t="s">
        <v>522</v>
      </c>
      <c r="B38" s="4">
        <v>-25</v>
      </c>
      <c r="C38" s="4">
        <v>-146</v>
      </c>
      <c r="D38" s="4">
        <v>-3</v>
      </c>
    </row>
    <row r="39" spans="1:4" x14ac:dyDescent="0.25">
      <c r="A39" s="2" t="s">
        <v>1167</v>
      </c>
      <c r="B39" s="4">
        <v>38</v>
      </c>
      <c r="C39" s="4">
        <v>226</v>
      </c>
      <c r="D39" s="4">
        <v>4</v>
      </c>
    </row>
    <row r="40" spans="1:4" ht="60" x14ac:dyDescent="0.25">
      <c r="A40" s="2" t="s">
        <v>1171</v>
      </c>
      <c r="B40" s="4" t="s">
        <v>6</v>
      </c>
      <c r="C40" s="4" t="s">
        <v>6</v>
      </c>
      <c r="D40" s="4" t="s">
        <v>6</v>
      </c>
    </row>
    <row r="41" spans="1:4" ht="45" x14ac:dyDescent="0.25">
      <c r="A41" s="3" t="s">
        <v>1166</v>
      </c>
      <c r="B41" s="4" t="s">
        <v>6</v>
      </c>
      <c r="C41" s="4" t="s">
        <v>6</v>
      </c>
      <c r="D41" s="4" t="s">
        <v>6</v>
      </c>
    </row>
    <row r="42" spans="1:4" x14ac:dyDescent="0.25">
      <c r="A42" s="2" t="s">
        <v>108</v>
      </c>
      <c r="B42" s="4">
        <v>8</v>
      </c>
      <c r="C42" s="4">
        <v>73</v>
      </c>
      <c r="D42" s="4" t="s">
        <v>6</v>
      </c>
    </row>
    <row r="43" spans="1:4" x14ac:dyDescent="0.25">
      <c r="A43" s="2" t="s">
        <v>109</v>
      </c>
      <c r="B43" s="4">
        <v>-199</v>
      </c>
      <c r="C43" s="4">
        <v>-199</v>
      </c>
      <c r="D43" s="4">
        <v>-199</v>
      </c>
    </row>
    <row r="44" spans="1:4" x14ac:dyDescent="0.25">
      <c r="A44" s="2" t="s">
        <v>520</v>
      </c>
      <c r="B44" s="4">
        <v>-191</v>
      </c>
      <c r="C44" s="4">
        <v>-126</v>
      </c>
      <c r="D44" s="4">
        <v>-199</v>
      </c>
    </row>
    <row r="45" spans="1:4" x14ac:dyDescent="0.25">
      <c r="A45" s="2" t="s">
        <v>522</v>
      </c>
      <c r="B45" s="4">
        <v>75</v>
      </c>
      <c r="C45" s="4">
        <v>49</v>
      </c>
      <c r="D45" s="4">
        <v>78</v>
      </c>
    </row>
    <row r="46" spans="1:4" x14ac:dyDescent="0.25">
      <c r="A46" s="2" t="s">
        <v>1167</v>
      </c>
      <c r="B46" s="7">
        <v>-116</v>
      </c>
      <c r="C46" s="7">
        <v>-77</v>
      </c>
      <c r="D46" s="7">
        <v>-12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8.42578125" customWidth="1"/>
    <col min="3" max="3" width="8.85546875" customWidth="1"/>
    <col min="4" max="4" width="28.42578125" customWidth="1"/>
    <col min="5" max="5" width="8.85546875" customWidth="1"/>
    <col min="6" max="6" width="29.28515625" customWidth="1"/>
    <col min="7" max="7" width="8" customWidth="1"/>
  </cols>
  <sheetData>
    <row r="1" spans="1:7" ht="15" customHeight="1" x14ac:dyDescent="0.25">
      <c r="A1" s="1" t="s">
        <v>1172</v>
      </c>
      <c r="B1" s="8" t="s">
        <v>1</v>
      </c>
      <c r="C1" s="8"/>
      <c r="D1" s="8"/>
      <c r="E1" s="8"/>
      <c r="F1" s="8"/>
      <c r="G1" s="8"/>
    </row>
    <row r="2" spans="1:7" ht="30" x14ac:dyDescent="0.25">
      <c r="A2" s="1" t="s">
        <v>34</v>
      </c>
      <c r="B2" s="8" t="s">
        <v>2</v>
      </c>
      <c r="C2" s="8"/>
      <c r="D2" s="8" t="s">
        <v>35</v>
      </c>
      <c r="E2" s="8"/>
      <c r="F2" s="8" t="s">
        <v>69</v>
      </c>
      <c r="G2" s="8"/>
    </row>
    <row r="3" spans="1:7" x14ac:dyDescent="0.25">
      <c r="A3" s="3" t="s">
        <v>458</v>
      </c>
      <c r="B3" s="4" t="s">
        <v>6</v>
      </c>
      <c r="C3" s="4"/>
      <c r="D3" s="4" t="s">
        <v>6</v>
      </c>
      <c r="E3" s="4"/>
      <c r="F3" s="4" t="s">
        <v>6</v>
      </c>
      <c r="G3" s="4"/>
    </row>
    <row r="4" spans="1:7" ht="30" x14ac:dyDescent="0.25">
      <c r="A4" s="2" t="s">
        <v>1173</v>
      </c>
      <c r="B4" s="7">
        <v>18054</v>
      </c>
      <c r="C4" s="4"/>
      <c r="D4" s="7">
        <v>-8442</v>
      </c>
      <c r="E4" s="4"/>
      <c r="F4" s="7">
        <v>-11485</v>
      </c>
      <c r="G4" s="4"/>
    </row>
    <row r="5" spans="1:7" ht="30" x14ac:dyDescent="0.25">
      <c r="A5" s="2" t="s">
        <v>1174</v>
      </c>
      <c r="B5" s="4">
        <v>7</v>
      </c>
      <c r="C5" s="4"/>
      <c r="D5" s="4">
        <v>7</v>
      </c>
      <c r="E5" s="4"/>
      <c r="F5" s="4">
        <v>7</v>
      </c>
      <c r="G5" s="4"/>
    </row>
    <row r="6" spans="1:7" ht="30" x14ac:dyDescent="0.25">
      <c r="A6" s="2" t="s">
        <v>1175</v>
      </c>
      <c r="B6" s="4">
        <v>934</v>
      </c>
      <c r="C6" s="4"/>
      <c r="D6" s="6">
        <v>1438</v>
      </c>
      <c r="E6" s="4"/>
      <c r="F6" s="4">
        <v>155</v>
      </c>
      <c r="G6" s="4"/>
    </row>
    <row r="7" spans="1:7" ht="30" x14ac:dyDescent="0.25">
      <c r="A7" s="2" t="s">
        <v>1176</v>
      </c>
      <c r="B7" s="4">
        <v>-199</v>
      </c>
      <c r="C7" s="4"/>
      <c r="D7" s="4">
        <v>-199</v>
      </c>
      <c r="E7" s="4"/>
      <c r="F7" s="4">
        <v>-199</v>
      </c>
      <c r="G7" s="4"/>
    </row>
    <row r="8" spans="1:7" x14ac:dyDescent="0.25">
      <c r="A8" s="2" t="s">
        <v>520</v>
      </c>
      <c r="B8" s="6">
        <v>18796</v>
      </c>
      <c r="C8" s="4"/>
      <c r="D8" s="6">
        <v>-7196</v>
      </c>
      <c r="E8" s="4"/>
      <c r="F8" s="6">
        <v>-11522</v>
      </c>
      <c r="G8" s="4"/>
    </row>
    <row r="9" spans="1:7" ht="30" x14ac:dyDescent="0.25">
      <c r="A9" s="2" t="s">
        <v>1177</v>
      </c>
      <c r="B9" s="6">
        <v>-7081</v>
      </c>
      <c r="C9" s="4"/>
      <c r="D9" s="6">
        <v>3311</v>
      </c>
      <c r="E9" s="4"/>
      <c r="F9" s="6">
        <v>4505</v>
      </c>
      <c r="G9" s="4"/>
    </row>
    <row r="10" spans="1:7" ht="30" x14ac:dyDescent="0.25">
      <c r="A10" s="2" t="s">
        <v>1178</v>
      </c>
      <c r="B10" s="4">
        <v>-3</v>
      </c>
      <c r="C10" s="4"/>
      <c r="D10" s="4">
        <v>-3</v>
      </c>
      <c r="E10" s="4"/>
      <c r="F10" s="4">
        <v>-3</v>
      </c>
      <c r="G10" s="4"/>
    </row>
    <row r="11" spans="1:7" ht="45" x14ac:dyDescent="0.25">
      <c r="A11" s="2" t="s">
        <v>1179</v>
      </c>
      <c r="B11" s="4">
        <v>-366</v>
      </c>
      <c r="C11" s="4"/>
      <c r="D11" s="4">
        <v>-564</v>
      </c>
      <c r="E11" s="4"/>
      <c r="F11" s="4">
        <v>-61</v>
      </c>
      <c r="G11" s="4"/>
    </row>
    <row r="12" spans="1:7" ht="30" x14ac:dyDescent="0.25">
      <c r="A12" s="2" t="s">
        <v>1180</v>
      </c>
      <c r="B12" s="4">
        <v>78</v>
      </c>
      <c r="C12" s="4"/>
      <c r="D12" s="4">
        <v>78</v>
      </c>
      <c r="E12" s="4"/>
      <c r="F12" s="4">
        <v>78</v>
      </c>
      <c r="G12" s="4"/>
    </row>
    <row r="13" spans="1:7" x14ac:dyDescent="0.25">
      <c r="A13" s="2" t="s">
        <v>1181</v>
      </c>
      <c r="B13" s="6">
        <v>-7372</v>
      </c>
      <c r="C13" s="4"/>
      <c r="D13" s="6">
        <v>2822</v>
      </c>
      <c r="E13" s="4"/>
      <c r="F13" s="6">
        <v>4519</v>
      </c>
      <c r="G13" s="4"/>
    </row>
    <row r="14" spans="1:7" x14ac:dyDescent="0.25">
      <c r="A14" s="2" t="s">
        <v>543</v>
      </c>
      <c r="B14" s="6">
        <v>10973</v>
      </c>
      <c r="C14" s="4"/>
      <c r="D14" s="6">
        <v>-5131</v>
      </c>
      <c r="E14" s="4"/>
      <c r="F14" s="6">
        <v>-6980</v>
      </c>
      <c r="G14" s="4"/>
    </row>
    <row r="15" spans="1:7" ht="17.25" x14ac:dyDescent="0.25">
      <c r="A15" s="2" t="s">
        <v>517</v>
      </c>
      <c r="B15" s="4">
        <v>4</v>
      </c>
      <c r="C15" s="10" t="s">
        <v>107</v>
      </c>
      <c r="D15" s="4">
        <v>4</v>
      </c>
      <c r="E15" s="10" t="s">
        <v>107</v>
      </c>
      <c r="F15" s="4">
        <v>4</v>
      </c>
      <c r="G15" s="10" t="s">
        <v>107</v>
      </c>
    </row>
    <row r="16" spans="1:7" ht="17.25" x14ac:dyDescent="0.25">
      <c r="A16" s="2" t="s">
        <v>545</v>
      </c>
      <c r="B16" s="4">
        <v>568</v>
      </c>
      <c r="C16" s="10" t="s">
        <v>107</v>
      </c>
      <c r="D16" s="4">
        <v>874</v>
      </c>
      <c r="E16" s="10" t="s">
        <v>107</v>
      </c>
      <c r="F16" s="4">
        <v>94</v>
      </c>
      <c r="G16" s="10" t="s">
        <v>107</v>
      </c>
    </row>
    <row r="17" spans="1:7" ht="30" x14ac:dyDescent="0.25">
      <c r="A17" s="2" t="s">
        <v>1182</v>
      </c>
      <c r="B17" s="4">
        <v>-121</v>
      </c>
      <c r="C17" s="10" t="s">
        <v>107</v>
      </c>
      <c r="D17" s="4">
        <v>-121</v>
      </c>
      <c r="E17" s="10" t="s">
        <v>107</v>
      </c>
      <c r="F17" s="4">
        <v>-121</v>
      </c>
      <c r="G17" s="10" t="s">
        <v>107</v>
      </c>
    </row>
    <row r="18" spans="1:7" x14ac:dyDescent="0.25">
      <c r="A18" s="2" t="s">
        <v>1167</v>
      </c>
      <c r="B18" s="7">
        <v>11424</v>
      </c>
      <c r="C18" s="4"/>
      <c r="D18" s="7">
        <v>-4374</v>
      </c>
      <c r="E18" s="4"/>
      <c r="F18" s="7">
        <v>-7003</v>
      </c>
      <c r="G18" s="4"/>
    </row>
    <row r="19" spans="1:7" x14ac:dyDescent="0.25">
      <c r="A19" s="11"/>
      <c r="B19" s="11"/>
      <c r="C19" s="11"/>
      <c r="D19" s="11"/>
      <c r="E19" s="11"/>
      <c r="F19" s="11"/>
      <c r="G19" s="11"/>
    </row>
    <row r="20" spans="1:7" ht="15" customHeight="1" x14ac:dyDescent="0.25">
      <c r="A20" s="2" t="s">
        <v>107</v>
      </c>
      <c r="B20" s="12" t="s">
        <v>112</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8</v>
      </c>
      <c r="B1" s="8" t="s">
        <v>1</v>
      </c>
      <c r="C1" s="8"/>
      <c r="D1" s="8"/>
    </row>
    <row r="2" spans="1:4" x14ac:dyDescent="0.25">
      <c r="A2" s="8"/>
      <c r="B2" s="1" t="s">
        <v>2</v>
      </c>
      <c r="C2" s="1" t="s">
        <v>35</v>
      </c>
      <c r="D2" s="1" t="s">
        <v>69</v>
      </c>
    </row>
    <row r="3" spans="1:4" ht="30" x14ac:dyDescent="0.25">
      <c r="A3" s="3" t="s">
        <v>169</v>
      </c>
      <c r="B3" s="4" t="s">
        <v>6</v>
      </c>
      <c r="C3" s="4" t="s">
        <v>6</v>
      </c>
      <c r="D3" s="4" t="s">
        <v>6</v>
      </c>
    </row>
    <row r="4" spans="1:4" x14ac:dyDescent="0.25">
      <c r="A4" s="2" t="s">
        <v>71</v>
      </c>
      <c r="B4" s="9">
        <v>0.01</v>
      </c>
      <c r="C4" s="9">
        <v>0.01</v>
      </c>
      <c r="D4" s="9">
        <v>0.01</v>
      </c>
    </row>
    <row r="5" spans="1:4" ht="30" x14ac:dyDescent="0.25">
      <c r="A5" s="2" t="s">
        <v>72</v>
      </c>
      <c r="B5" s="6">
        <v>20000000</v>
      </c>
      <c r="C5" s="6">
        <v>20000000</v>
      </c>
      <c r="D5" s="6">
        <v>20000000</v>
      </c>
    </row>
    <row r="6" spans="1:4" ht="30" x14ac:dyDescent="0.25">
      <c r="A6" s="2" t="s">
        <v>73</v>
      </c>
      <c r="B6" s="4">
        <v>0</v>
      </c>
      <c r="C6" s="4">
        <v>0</v>
      </c>
      <c r="D6" s="4">
        <v>0</v>
      </c>
    </row>
    <row r="7" spans="1:4" x14ac:dyDescent="0.25">
      <c r="A7" s="2" t="s">
        <v>74</v>
      </c>
      <c r="B7" s="9">
        <v>0.01</v>
      </c>
      <c r="C7" s="9">
        <v>0.01</v>
      </c>
      <c r="D7" s="9">
        <v>0.01</v>
      </c>
    </row>
    <row r="8" spans="1:4" x14ac:dyDescent="0.25">
      <c r="A8" s="2" t="s">
        <v>75</v>
      </c>
      <c r="B8" s="6">
        <v>50000000</v>
      </c>
      <c r="C8" s="6">
        <v>50000000</v>
      </c>
      <c r="D8" s="6">
        <v>50000000</v>
      </c>
    </row>
    <row r="9" spans="1:4" x14ac:dyDescent="0.25">
      <c r="A9" s="2" t="s">
        <v>76</v>
      </c>
      <c r="B9" s="6">
        <v>12813879</v>
      </c>
      <c r="C9" s="6">
        <v>12813879</v>
      </c>
      <c r="D9" s="6">
        <v>12813879</v>
      </c>
    </row>
    <row r="10" spans="1:4" ht="30" x14ac:dyDescent="0.25">
      <c r="A10" s="2" t="s">
        <v>170</v>
      </c>
      <c r="B10" s="6">
        <v>141974</v>
      </c>
      <c r="C10" s="6">
        <v>208296</v>
      </c>
      <c r="D10" s="6">
        <v>308846</v>
      </c>
    </row>
    <row r="11" spans="1:4" x14ac:dyDescent="0.25">
      <c r="A11" s="2" t="s">
        <v>171</v>
      </c>
      <c r="B11" s="6">
        <v>36314</v>
      </c>
      <c r="C11" s="4">
        <v>267</v>
      </c>
      <c r="D11" s="4">
        <v>869</v>
      </c>
    </row>
    <row r="12" spans="1:4" x14ac:dyDescent="0.25">
      <c r="A12" s="2" t="s">
        <v>172</v>
      </c>
      <c r="B12" s="4">
        <v>570</v>
      </c>
      <c r="C12" s="4">
        <v>905</v>
      </c>
      <c r="D12" s="4">
        <v>877</v>
      </c>
    </row>
    <row r="13" spans="1:4" ht="30" x14ac:dyDescent="0.25">
      <c r="A13" s="2" t="s">
        <v>173</v>
      </c>
      <c r="B13" s="6">
        <v>44249</v>
      </c>
      <c r="C13" s="6">
        <v>67494</v>
      </c>
      <c r="D13" s="6">
        <v>102296</v>
      </c>
    </row>
    <row r="14" spans="1:4" ht="30" x14ac:dyDescent="0.25">
      <c r="A14" s="2" t="s">
        <v>174</v>
      </c>
      <c r="B14" s="6">
        <v>134609</v>
      </c>
      <c r="C14" s="6">
        <v>141974</v>
      </c>
      <c r="D14" s="6">
        <v>2082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83</v>
      </c>
      <c r="B1" s="8" t="s">
        <v>1</v>
      </c>
      <c r="C1" s="8"/>
      <c r="D1" s="8"/>
    </row>
    <row r="2" spans="1:4" x14ac:dyDescent="0.25">
      <c r="A2" s="8"/>
      <c r="B2" s="1" t="s">
        <v>2</v>
      </c>
      <c r="C2" s="1" t="s">
        <v>35</v>
      </c>
      <c r="D2" s="1" t="s">
        <v>69</v>
      </c>
    </row>
    <row r="3" spans="1:4" ht="45" x14ac:dyDescent="0.25">
      <c r="A3" s="3" t="s">
        <v>1184</v>
      </c>
      <c r="B3" s="4" t="s">
        <v>6</v>
      </c>
      <c r="C3" s="4" t="s">
        <v>6</v>
      </c>
      <c r="D3" s="4" t="s">
        <v>6</v>
      </c>
    </row>
    <row r="4" spans="1:4" x14ac:dyDescent="0.25">
      <c r="A4" s="2" t="s">
        <v>1185</v>
      </c>
      <c r="B4" s="6">
        <v>1000</v>
      </c>
      <c r="C4" s="4" t="s">
        <v>6</v>
      </c>
      <c r="D4" s="4" t="s">
        <v>6</v>
      </c>
    </row>
    <row r="5" spans="1:4" ht="45" x14ac:dyDescent="0.25">
      <c r="A5" s="2" t="s">
        <v>1186</v>
      </c>
      <c r="B5" s="4" t="s">
        <v>1187</v>
      </c>
      <c r="C5" s="4" t="s">
        <v>6</v>
      </c>
      <c r="D5" s="4" t="s">
        <v>6</v>
      </c>
    </row>
    <row r="6" spans="1:4" x14ac:dyDescent="0.25">
      <c r="A6" s="2" t="s">
        <v>1188</v>
      </c>
      <c r="B6" s="4" t="s">
        <v>1189</v>
      </c>
      <c r="C6" s="4" t="s">
        <v>6</v>
      </c>
      <c r="D6" s="4" t="s">
        <v>6</v>
      </c>
    </row>
    <row r="7" spans="1:4" ht="30" x14ac:dyDescent="0.25">
      <c r="A7" s="2" t="s">
        <v>1190</v>
      </c>
      <c r="B7" s="7">
        <v>199000</v>
      </c>
      <c r="C7" s="4" t="s">
        <v>6</v>
      </c>
      <c r="D7" s="4" t="s">
        <v>6</v>
      </c>
    </row>
    <row r="8" spans="1:4" ht="30" x14ac:dyDescent="0.25">
      <c r="A8" s="2" t="s">
        <v>1191</v>
      </c>
      <c r="B8" s="146">
        <v>7.4999999999999997E-2</v>
      </c>
      <c r="C8" s="4" t="s">
        <v>6</v>
      </c>
      <c r="D8" s="4" t="s">
        <v>6</v>
      </c>
    </row>
    <row r="9" spans="1:4" ht="30" x14ac:dyDescent="0.25">
      <c r="A9" s="2" t="s">
        <v>1192</v>
      </c>
      <c r="B9" s="146">
        <v>0.05</v>
      </c>
      <c r="C9" s="4" t="s">
        <v>6</v>
      </c>
      <c r="D9" s="4" t="s">
        <v>6</v>
      </c>
    </row>
    <row r="10" spans="1:4" ht="60" x14ac:dyDescent="0.25">
      <c r="A10" s="2" t="s">
        <v>1193</v>
      </c>
      <c r="B10" s="6">
        <v>169000</v>
      </c>
      <c r="C10" s="4" t="s">
        <v>6</v>
      </c>
      <c r="D10" s="4" t="s">
        <v>6</v>
      </c>
    </row>
    <row r="11" spans="1:4" ht="45" x14ac:dyDescent="0.25">
      <c r="A11" s="2" t="s">
        <v>1194</v>
      </c>
      <c r="B11" s="6">
        <v>1704000</v>
      </c>
      <c r="C11" s="4" t="s">
        <v>6</v>
      </c>
      <c r="D11" s="4" t="s">
        <v>6</v>
      </c>
    </row>
    <row r="12" spans="1:4" ht="30" x14ac:dyDescent="0.25">
      <c r="A12" s="2" t="s">
        <v>1195</v>
      </c>
      <c r="B12" s="6">
        <v>133000</v>
      </c>
      <c r="C12" s="4" t="s">
        <v>6</v>
      </c>
      <c r="D12" s="4" t="s">
        <v>6</v>
      </c>
    </row>
    <row r="13" spans="1:4" ht="45" x14ac:dyDescent="0.25">
      <c r="A13" s="2" t="s">
        <v>1196</v>
      </c>
      <c r="B13" s="6">
        <v>1362000</v>
      </c>
      <c r="C13" s="4" t="s">
        <v>6</v>
      </c>
      <c r="D13" s="4" t="s">
        <v>6</v>
      </c>
    </row>
    <row r="14" spans="1:4" ht="30" x14ac:dyDescent="0.25">
      <c r="A14" s="2" t="s">
        <v>1197</v>
      </c>
      <c r="B14" s="146">
        <v>0.45</v>
      </c>
      <c r="C14" s="4" t="s">
        <v>6</v>
      </c>
      <c r="D14" s="4" t="s">
        <v>6</v>
      </c>
    </row>
    <row r="15" spans="1:4" ht="30" x14ac:dyDescent="0.25">
      <c r="A15" s="2" t="s">
        <v>1198</v>
      </c>
      <c r="B15" s="146">
        <v>0.7</v>
      </c>
      <c r="C15" s="4" t="s">
        <v>6</v>
      </c>
      <c r="D15" s="4" t="s">
        <v>6</v>
      </c>
    </row>
    <row r="16" spans="1:4" x14ac:dyDescent="0.25">
      <c r="A16" s="2" t="s">
        <v>1199</v>
      </c>
      <c r="B16" s="146">
        <v>2.5000000000000001E-2</v>
      </c>
      <c r="C16" s="4" t="s">
        <v>6</v>
      </c>
      <c r="D16" s="4" t="s">
        <v>6</v>
      </c>
    </row>
    <row r="17" spans="1:4" ht="30" x14ac:dyDescent="0.25">
      <c r="A17" s="2" t="s">
        <v>1200</v>
      </c>
      <c r="B17" s="146">
        <v>0.02</v>
      </c>
      <c r="C17" s="4" t="s">
        <v>6</v>
      </c>
      <c r="D17" s="4" t="s">
        <v>6</v>
      </c>
    </row>
    <row r="18" spans="1:4" x14ac:dyDescent="0.25">
      <c r="A18" s="2" t="s">
        <v>1201</v>
      </c>
      <c r="B18" s="4" t="s">
        <v>6</v>
      </c>
      <c r="C18" s="4" t="s">
        <v>6</v>
      </c>
      <c r="D18" s="4" t="s">
        <v>6</v>
      </c>
    </row>
    <row r="19" spans="1:4" ht="45" x14ac:dyDescent="0.25">
      <c r="A19" s="3" t="s">
        <v>1184</v>
      </c>
      <c r="B19" s="4" t="s">
        <v>6</v>
      </c>
      <c r="C19" s="4" t="s">
        <v>6</v>
      </c>
      <c r="D19" s="4" t="s">
        <v>6</v>
      </c>
    </row>
    <row r="20" spans="1:4" ht="30" x14ac:dyDescent="0.25">
      <c r="A20" s="2" t="s">
        <v>1197</v>
      </c>
      <c r="B20" s="146">
        <v>0.25</v>
      </c>
      <c r="C20" s="4" t="s">
        <v>6</v>
      </c>
      <c r="D20" s="4" t="s">
        <v>6</v>
      </c>
    </row>
    <row r="21" spans="1:4" ht="30" x14ac:dyDescent="0.25">
      <c r="A21" s="2" t="s">
        <v>1198</v>
      </c>
      <c r="B21" s="146">
        <v>0.55000000000000004</v>
      </c>
      <c r="C21" s="4" t="s">
        <v>6</v>
      </c>
      <c r="D21" s="4" t="s">
        <v>6</v>
      </c>
    </row>
    <row r="22" spans="1:4" ht="30" x14ac:dyDescent="0.25">
      <c r="A22" s="2" t="s">
        <v>1202</v>
      </c>
      <c r="B22" s="4" t="s">
        <v>6</v>
      </c>
      <c r="C22" s="4" t="s">
        <v>6</v>
      </c>
      <c r="D22" s="4" t="s">
        <v>6</v>
      </c>
    </row>
    <row r="23" spans="1:4" ht="45" x14ac:dyDescent="0.25">
      <c r="A23" s="3" t="s">
        <v>1184</v>
      </c>
      <c r="B23" s="4" t="s">
        <v>6</v>
      </c>
      <c r="C23" s="4" t="s">
        <v>6</v>
      </c>
      <c r="D23" s="4" t="s">
        <v>6</v>
      </c>
    </row>
    <row r="24" spans="1:4" ht="30" x14ac:dyDescent="0.25">
      <c r="A24" s="2" t="s">
        <v>1197</v>
      </c>
      <c r="B24" s="146">
        <v>0</v>
      </c>
      <c r="C24" s="4" t="s">
        <v>6</v>
      </c>
      <c r="D24" s="4" t="s">
        <v>6</v>
      </c>
    </row>
    <row r="25" spans="1:4" ht="30" x14ac:dyDescent="0.25">
      <c r="A25" s="2" t="s">
        <v>1198</v>
      </c>
      <c r="B25" s="146">
        <v>0.15</v>
      </c>
      <c r="C25" s="4" t="s">
        <v>6</v>
      </c>
      <c r="D25" s="4" t="s">
        <v>6</v>
      </c>
    </row>
    <row r="26" spans="1:4" x14ac:dyDescent="0.25">
      <c r="A26" s="2" t="s">
        <v>1203</v>
      </c>
      <c r="B26" s="4" t="s">
        <v>6</v>
      </c>
      <c r="C26" s="4" t="s">
        <v>6</v>
      </c>
      <c r="D26" s="4" t="s">
        <v>6</v>
      </c>
    </row>
    <row r="27" spans="1:4" ht="45" x14ac:dyDescent="0.25">
      <c r="A27" s="3" t="s">
        <v>1184</v>
      </c>
      <c r="B27" s="4" t="s">
        <v>6</v>
      </c>
      <c r="C27" s="4" t="s">
        <v>6</v>
      </c>
      <c r="D27" s="4" t="s">
        <v>6</v>
      </c>
    </row>
    <row r="28" spans="1:4" ht="30" x14ac:dyDescent="0.25">
      <c r="A28" s="2" t="s">
        <v>1197</v>
      </c>
      <c r="B28" s="4" t="s">
        <v>58</v>
      </c>
      <c r="C28" s="4" t="s">
        <v>6</v>
      </c>
      <c r="D28" s="4" t="s">
        <v>6</v>
      </c>
    </row>
    <row r="29" spans="1:4" ht="30" x14ac:dyDescent="0.25">
      <c r="A29" s="2" t="s">
        <v>1198</v>
      </c>
      <c r="B29" s="146">
        <v>0.05</v>
      </c>
      <c r="C29" s="4" t="s">
        <v>6</v>
      </c>
      <c r="D29" s="4" t="s">
        <v>6</v>
      </c>
    </row>
    <row r="30" spans="1:4" x14ac:dyDescent="0.25">
      <c r="A30" s="2" t="s">
        <v>1204</v>
      </c>
      <c r="B30" s="4" t="s">
        <v>6</v>
      </c>
      <c r="C30" s="4" t="s">
        <v>6</v>
      </c>
      <c r="D30" s="4" t="s">
        <v>6</v>
      </c>
    </row>
    <row r="31" spans="1:4" ht="45" x14ac:dyDescent="0.25">
      <c r="A31" s="3" t="s">
        <v>1184</v>
      </c>
      <c r="B31" s="4" t="s">
        <v>6</v>
      </c>
      <c r="C31" s="4" t="s">
        <v>6</v>
      </c>
      <c r="D31" s="4" t="s">
        <v>6</v>
      </c>
    </row>
    <row r="32" spans="1:4" ht="30" x14ac:dyDescent="0.25">
      <c r="A32" s="2" t="s">
        <v>1197</v>
      </c>
      <c r="B32" s="146">
        <v>0.4</v>
      </c>
      <c r="C32" s="4" t="s">
        <v>6</v>
      </c>
      <c r="D32" s="4" t="s">
        <v>6</v>
      </c>
    </row>
    <row r="33" spans="1:4" ht="30" x14ac:dyDescent="0.25">
      <c r="A33" s="2" t="s">
        <v>1198</v>
      </c>
      <c r="B33" s="146">
        <v>0.6</v>
      </c>
      <c r="C33" s="4" t="s">
        <v>6</v>
      </c>
      <c r="D33" s="4" t="s">
        <v>6</v>
      </c>
    </row>
    <row r="34" spans="1:4" x14ac:dyDescent="0.25">
      <c r="A34" s="2" t="s">
        <v>1205</v>
      </c>
      <c r="B34" s="4" t="s">
        <v>6</v>
      </c>
      <c r="C34" s="4" t="s">
        <v>6</v>
      </c>
      <c r="D34" s="4" t="s">
        <v>6</v>
      </c>
    </row>
    <row r="35" spans="1:4" ht="45" x14ac:dyDescent="0.25">
      <c r="A35" s="3" t="s">
        <v>1184</v>
      </c>
      <c r="B35" s="4" t="s">
        <v>6</v>
      </c>
      <c r="C35" s="4" t="s">
        <v>6</v>
      </c>
      <c r="D35" s="4" t="s">
        <v>6</v>
      </c>
    </row>
    <row r="36" spans="1:4" ht="30" x14ac:dyDescent="0.25">
      <c r="A36" s="2" t="s">
        <v>1197</v>
      </c>
      <c r="B36" s="146">
        <v>0.05</v>
      </c>
      <c r="C36" s="4" t="s">
        <v>6</v>
      </c>
      <c r="D36" s="4" t="s">
        <v>6</v>
      </c>
    </row>
    <row r="37" spans="1:4" ht="30" x14ac:dyDescent="0.25">
      <c r="A37" s="2" t="s">
        <v>1198</v>
      </c>
      <c r="B37" s="146">
        <v>0.15</v>
      </c>
      <c r="C37" s="4" t="s">
        <v>6</v>
      </c>
      <c r="D37" s="4" t="s">
        <v>6</v>
      </c>
    </row>
    <row r="38" spans="1:4" x14ac:dyDescent="0.25">
      <c r="A38" s="2" t="s">
        <v>1206</v>
      </c>
      <c r="B38" s="4" t="s">
        <v>6</v>
      </c>
      <c r="C38" s="4" t="s">
        <v>6</v>
      </c>
      <c r="D38" s="4" t="s">
        <v>6</v>
      </c>
    </row>
    <row r="39" spans="1:4" ht="45" x14ac:dyDescent="0.25">
      <c r="A39" s="3" t="s">
        <v>1184</v>
      </c>
      <c r="B39" s="4" t="s">
        <v>6</v>
      </c>
      <c r="C39" s="4" t="s">
        <v>6</v>
      </c>
      <c r="D39" s="4" t="s">
        <v>6</v>
      </c>
    </row>
    <row r="40" spans="1:4" ht="30" x14ac:dyDescent="0.25">
      <c r="A40" s="2" t="s">
        <v>1197</v>
      </c>
      <c r="B40" s="146">
        <v>0</v>
      </c>
      <c r="C40" s="4" t="s">
        <v>6</v>
      </c>
      <c r="D40" s="4" t="s">
        <v>6</v>
      </c>
    </row>
    <row r="41" spans="1:4" ht="30" x14ac:dyDescent="0.25">
      <c r="A41" s="2" t="s">
        <v>1198</v>
      </c>
      <c r="B41" s="146">
        <v>0.25</v>
      </c>
      <c r="C41" s="4" t="s">
        <v>6</v>
      </c>
      <c r="D41" s="4" t="s">
        <v>6</v>
      </c>
    </row>
    <row r="42" spans="1:4" x14ac:dyDescent="0.25">
      <c r="A42" s="2" t="s">
        <v>1207</v>
      </c>
      <c r="B42" s="146">
        <v>0.4</v>
      </c>
      <c r="C42" s="4" t="s">
        <v>6</v>
      </c>
      <c r="D42" s="4" t="s">
        <v>6</v>
      </c>
    </row>
    <row r="43" spans="1:4" ht="30" x14ac:dyDescent="0.25">
      <c r="A43" s="2" t="s">
        <v>1208</v>
      </c>
      <c r="B43" s="4" t="s">
        <v>6</v>
      </c>
      <c r="C43" s="4" t="s">
        <v>6</v>
      </c>
      <c r="D43" s="4" t="s">
        <v>6</v>
      </c>
    </row>
    <row r="44" spans="1:4" ht="45" x14ac:dyDescent="0.25">
      <c r="A44" s="3" t="s">
        <v>1184</v>
      </c>
      <c r="B44" s="4" t="s">
        <v>6</v>
      </c>
      <c r="C44" s="4" t="s">
        <v>6</v>
      </c>
      <c r="D44" s="4" t="s">
        <v>6</v>
      </c>
    </row>
    <row r="45" spans="1:4" ht="30" x14ac:dyDescent="0.25">
      <c r="A45" s="2" t="s">
        <v>1209</v>
      </c>
      <c r="B45" s="6">
        <v>54000</v>
      </c>
      <c r="C45" s="4" t="s">
        <v>6</v>
      </c>
      <c r="D45" s="4" t="s">
        <v>6</v>
      </c>
    </row>
    <row r="46" spans="1:4" ht="30" x14ac:dyDescent="0.25">
      <c r="A46" s="2" t="s">
        <v>1191</v>
      </c>
      <c r="B46" s="146">
        <v>7.4999999999999997E-2</v>
      </c>
      <c r="C46" s="146">
        <v>7.4999999999999997E-2</v>
      </c>
      <c r="D46" s="146">
        <v>7.4999999999999997E-2</v>
      </c>
    </row>
    <row r="47" spans="1:4" ht="30" x14ac:dyDescent="0.25">
      <c r="A47" s="2" t="s">
        <v>1210</v>
      </c>
      <c r="B47" s="4" t="s">
        <v>6</v>
      </c>
      <c r="C47" s="4" t="s">
        <v>6</v>
      </c>
      <c r="D47" s="4" t="s">
        <v>6</v>
      </c>
    </row>
    <row r="48" spans="1:4" ht="45" x14ac:dyDescent="0.25">
      <c r="A48" s="3" t="s">
        <v>1184</v>
      </c>
      <c r="B48" s="4" t="s">
        <v>6</v>
      </c>
      <c r="C48" s="4" t="s">
        <v>6</v>
      </c>
      <c r="D48" s="4" t="s">
        <v>6</v>
      </c>
    </row>
    <row r="49" spans="1:4" ht="45" x14ac:dyDescent="0.25">
      <c r="A49" s="2" t="s">
        <v>1211</v>
      </c>
      <c r="B49" s="6">
        <v>10000</v>
      </c>
      <c r="C49" s="4" t="s">
        <v>6</v>
      </c>
      <c r="D49" s="4" t="s">
        <v>6</v>
      </c>
    </row>
    <row r="50" spans="1:4" ht="30" x14ac:dyDescent="0.25">
      <c r="A50" s="2" t="s">
        <v>1212</v>
      </c>
      <c r="B50" s="4" t="s">
        <v>6</v>
      </c>
      <c r="C50" s="4" t="s">
        <v>6</v>
      </c>
      <c r="D50" s="4" t="s">
        <v>6</v>
      </c>
    </row>
    <row r="51" spans="1:4" ht="45" x14ac:dyDescent="0.25">
      <c r="A51" s="3" t="s">
        <v>1184</v>
      </c>
      <c r="B51" s="4" t="s">
        <v>6</v>
      </c>
      <c r="C51" s="4" t="s">
        <v>6</v>
      </c>
      <c r="D51" s="4" t="s">
        <v>6</v>
      </c>
    </row>
    <row r="52" spans="1:4" x14ac:dyDescent="0.25">
      <c r="A52" s="2" t="s">
        <v>1213</v>
      </c>
      <c r="B52" s="6">
        <v>1207000</v>
      </c>
      <c r="C52" s="4" t="s">
        <v>6</v>
      </c>
      <c r="D52" s="4" t="s">
        <v>6</v>
      </c>
    </row>
    <row r="53" spans="1:4" ht="30" x14ac:dyDescent="0.25">
      <c r="A53" s="2" t="s">
        <v>1214</v>
      </c>
      <c r="B53" s="6">
        <v>1500000</v>
      </c>
      <c r="C53" s="4" t="s">
        <v>6</v>
      </c>
      <c r="D53" s="4" t="s">
        <v>6</v>
      </c>
    </row>
    <row r="54" spans="1:4" x14ac:dyDescent="0.25">
      <c r="A54" s="2" t="s">
        <v>585</v>
      </c>
      <c r="B54" s="6">
        <v>1200000</v>
      </c>
      <c r="C54" s="6">
        <v>2100000</v>
      </c>
      <c r="D54" s="4" t="s">
        <v>6</v>
      </c>
    </row>
    <row r="55" spans="1:4" ht="30" x14ac:dyDescent="0.25">
      <c r="A55" s="2" t="s">
        <v>1215</v>
      </c>
      <c r="B55" s="4" t="s">
        <v>6</v>
      </c>
      <c r="C55" s="4" t="s">
        <v>6</v>
      </c>
      <c r="D55" s="4" t="s">
        <v>6</v>
      </c>
    </row>
    <row r="56" spans="1:4" ht="45" x14ac:dyDescent="0.25">
      <c r="A56" s="3" t="s">
        <v>1184</v>
      </c>
      <c r="B56" s="4" t="s">
        <v>6</v>
      </c>
      <c r="C56" s="4" t="s">
        <v>6</v>
      </c>
      <c r="D56" s="4" t="s">
        <v>6</v>
      </c>
    </row>
    <row r="57" spans="1:4" ht="30" x14ac:dyDescent="0.25">
      <c r="A57" s="2" t="s">
        <v>1214</v>
      </c>
      <c r="B57" s="6">
        <v>233000</v>
      </c>
      <c r="C57" s="4" t="s">
        <v>6</v>
      </c>
      <c r="D57" s="4" t="s">
        <v>6</v>
      </c>
    </row>
    <row r="58" spans="1:4" x14ac:dyDescent="0.25">
      <c r="A58" s="2" t="s">
        <v>585</v>
      </c>
      <c r="B58" s="6">
        <v>239000</v>
      </c>
      <c r="C58" s="6">
        <v>239000</v>
      </c>
      <c r="D58" s="4" t="s">
        <v>6</v>
      </c>
    </row>
    <row r="59" spans="1:4" x14ac:dyDescent="0.25">
      <c r="A59" s="2" t="s">
        <v>1216</v>
      </c>
      <c r="B59" s="4" t="s">
        <v>6</v>
      </c>
      <c r="C59" s="4" t="s">
        <v>6</v>
      </c>
      <c r="D59" s="4" t="s">
        <v>6</v>
      </c>
    </row>
    <row r="60" spans="1:4" ht="45" x14ac:dyDescent="0.25">
      <c r="A60" s="3" t="s">
        <v>1184</v>
      </c>
      <c r="B60" s="4" t="s">
        <v>6</v>
      </c>
      <c r="C60" s="4" t="s">
        <v>6</v>
      </c>
      <c r="D60" s="4" t="s">
        <v>6</v>
      </c>
    </row>
    <row r="61" spans="1:4" ht="30" x14ac:dyDescent="0.25">
      <c r="A61" s="2" t="s">
        <v>1214</v>
      </c>
      <c r="B61" s="6">
        <v>365000</v>
      </c>
      <c r="C61" s="4" t="s">
        <v>6</v>
      </c>
      <c r="D61" s="4" t="s">
        <v>6</v>
      </c>
    </row>
    <row r="62" spans="1:4" x14ac:dyDescent="0.25">
      <c r="A62" s="2" t="s">
        <v>585</v>
      </c>
      <c r="B62" s="6">
        <v>201000</v>
      </c>
      <c r="C62" s="6">
        <v>243000</v>
      </c>
      <c r="D62" s="4" t="s">
        <v>6</v>
      </c>
    </row>
    <row r="63" spans="1:4" x14ac:dyDescent="0.25">
      <c r="A63" s="2" t="s">
        <v>1217</v>
      </c>
      <c r="B63" s="4" t="s">
        <v>6</v>
      </c>
      <c r="C63" s="4" t="s">
        <v>6</v>
      </c>
      <c r="D63" s="4" t="s">
        <v>6</v>
      </c>
    </row>
    <row r="64" spans="1:4" ht="45" x14ac:dyDescent="0.25">
      <c r="A64" s="3" t="s">
        <v>1184</v>
      </c>
      <c r="B64" s="4" t="s">
        <v>6</v>
      </c>
      <c r="C64" s="4" t="s">
        <v>6</v>
      </c>
      <c r="D64" s="4" t="s">
        <v>6</v>
      </c>
    </row>
    <row r="65" spans="1:4" x14ac:dyDescent="0.25">
      <c r="A65" s="2" t="s">
        <v>585</v>
      </c>
      <c r="B65" s="7">
        <v>792000</v>
      </c>
      <c r="C65" s="6">
        <v>584000</v>
      </c>
      <c r="D65" s="6">
        <v>598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18</v>
      </c>
      <c r="B1" s="8" t="s">
        <v>1</v>
      </c>
      <c r="C1" s="8"/>
      <c r="D1" s="8"/>
    </row>
    <row r="2" spans="1:4" x14ac:dyDescent="0.25">
      <c r="A2" s="8"/>
      <c r="B2" s="1" t="s">
        <v>2</v>
      </c>
      <c r="C2" s="1" t="s">
        <v>35</v>
      </c>
      <c r="D2" s="1" t="s">
        <v>69</v>
      </c>
    </row>
    <row r="3" spans="1:4" x14ac:dyDescent="0.25">
      <c r="A3" s="3" t="s">
        <v>582</v>
      </c>
      <c r="B3" s="4" t="s">
        <v>6</v>
      </c>
      <c r="C3" s="4" t="s">
        <v>6</v>
      </c>
      <c r="D3" s="4" t="s">
        <v>6</v>
      </c>
    </row>
    <row r="4" spans="1:4" ht="30" x14ac:dyDescent="0.25">
      <c r="A4" s="2" t="s">
        <v>589</v>
      </c>
      <c r="B4" s="7">
        <v>30627000</v>
      </c>
      <c r="C4" s="7">
        <v>25463000</v>
      </c>
      <c r="D4" s="4" t="s">
        <v>6</v>
      </c>
    </row>
    <row r="5" spans="1:4" ht="30" x14ac:dyDescent="0.25">
      <c r="A5" s="3" t="s">
        <v>597</v>
      </c>
      <c r="B5" s="4" t="s">
        <v>6</v>
      </c>
      <c r="C5" s="4" t="s">
        <v>6</v>
      </c>
      <c r="D5" s="4" t="s">
        <v>6</v>
      </c>
    </row>
    <row r="6" spans="1:4" x14ac:dyDescent="0.25">
      <c r="A6" s="2" t="s">
        <v>603</v>
      </c>
      <c r="B6" s="6">
        <v>-4457000</v>
      </c>
      <c r="C6" s="6">
        <v>-9063000</v>
      </c>
      <c r="D6" s="4" t="s">
        <v>6</v>
      </c>
    </row>
    <row r="7" spans="1:4" ht="30" x14ac:dyDescent="0.25">
      <c r="A7" s="2" t="s">
        <v>1212</v>
      </c>
      <c r="B7" s="4" t="s">
        <v>6</v>
      </c>
      <c r="C7" s="4" t="s">
        <v>6</v>
      </c>
      <c r="D7" s="4" t="s">
        <v>6</v>
      </c>
    </row>
    <row r="8" spans="1:4" x14ac:dyDescent="0.25">
      <c r="A8" s="3" t="s">
        <v>566</v>
      </c>
      <c r="B8" s="4" t="s">
        <v>6</v>
      </c>
      <c r="C8" s="4" t="s">
        <v>6</v>
      </c>
      <c r="D8" s="4" t="s">
        <v>6</v>
      </c>
    </row>
    <row r="9" spans="1:4" ht="30" x14ac:dyDescent="0.25">
      <c r="A9" s="2" t="s">
        <v>567</v>
      </c>
      <c r="B9" s="6">
        <v>42716000</v>
      </c>
      <c r="C9" s="6">
        <v>36736000</v>
      </c>
      <c r="D9" s="4" t="s">
        <v>6</v>
      </c>
    </row>
    <row r="10" spans="1:4" x14ac:dyDescent="0.25">
      <c r="A10" s="2" t="s">
        <v>568</v>
      </c>
      <c r="B10" s="6">
        <v>1549000</v>
      </c>
      <c r="C10" s="6">
        <v>1630000</v>
      </c>
      <c r="D10" s="6">
        <v>1026000</v>
      </c>
    </row>
    <row r="11" spans="1:4" x14ac:dyDescent="0.25">
      <c r="A11" s="2" t="s">
        <v>569</v>
      </c>
      <c r="B11" s="6">
        <v>1557000</v>
      </c>
      <c r="C11" s="6">
        <v>1622000</v>
      </c>
      <c r="D11" s="6">
        <v>1471000</v>
      </c>
    </row>
    <row r="12" spans="1:4" x14ac:dyDescent="0.25">
      <c r="A12" s="2" t="s">
        <v>571</v>
      </c>
      <c r="B12" s="6">
        <v>-7672000</v>
      </c>
      <c r="C12" s="6">
        <v>3853000</v>
      </c>
      <c r="D12" s="4" t="s">
        <v>6</v>
      </c>
    </row>
    <row r="13" spans="1:4" x14ac:dyDescent="0.25">
      <c r="A13" s="2" t="s">
        <v>575</v>
      </c>
      <c r="B13" s="6">
        <v>-1140000</v>
      </c>
      <c r="C13" s="6">
        <v>-1125000</v>
      </c>
      <c r="D13" s="4" t="s">
        <v>6</v>
      </c>
    </row>
    <row r="14" spans="1:4" x14ac:dyDescent="0.25">
      <c r="A14" s="2" t="s">
        <v>581</v>
      </c>
      <c r="B14" s="6">
        <v>37010000</v>
      </c>
      <c r="C14" s="6">
        <v>42716000</v>
      </c>
      <c r="D14" s="6">
        <v>36736000</v>
      </c>
    </row>
    <row r="15" spans="1:4" x14ac:dyDescent="0.25">
      <c r="A15" s="3" t="s">
        <v>582</v>
      </c>
      <c r="B15" s="4" t="s">
        <v>6</v>
      </c>
      <c r="C15" s="4" t="s">
        <v>6</v>
      </c>
      <c r="D15" s="4" t="s">
        <v>6</v>
      </c>
    </row>
    <row r="16" spans="1:4" ht="30" x14ac:dyDescent="0.25">
      <c r="A16" s="2" t="s">
        <v>583</v>
      </c>
      <c r="B16" s="6">
        <v>25463000</v>
      </c>
      <c r="C16" s="6">
        <v>22293000</v>
      </c>
      <c r="D16" s="4" t="s">
        <v>6</v>
      </c>
    </row>
    <row r="17" spans="1:4" x14ac:dyDescent="0.25">
      <c r="A17" s="2" t="s">
        <v>584</v>
      </c>
      <c r="B17" s="6">
        <v>5237000</v>
      </c>
      <c r="C17" s="6">
        <v>2322000</v>
      </c>
      <c r="D17" s="4" t="s">
        <v>6</v>
      </c>
    </row>
    <row r="18" spans="1:4" x14ac:dyDescent="0.25">
      <c r="A18" s="2" t="s">
        <v>585</v>
      </c>
      <c r="B18" s="6">
        <v>1200000</v>
      </c>
      <c r="C18" s="6">
        <v>2100000</v>
      </c>
      <c r="D18" s="4" t="s">
        <v>6</v>
      </c>
    </row>
    <row r="19" spans="1:4" x14ac:dyDescent="0.25">
      <c r="A19" s="2" t="s">
        <v>575</v>
      </c>
      <c r="B19" s="6">
        <v>-1140000</v>
      </c>
      <c r="C19" s="6">
        <v>-1125000</v>
      </c>
      <c r="D19" s="4" t="s">
        <v>6</v>
      </c>
    </row>
    <row r="20" spans="1:4" x14ac:dyDescent="0.25">
      <c r="A20" s="2" t="s">
        <v>586</v>
      </c>
      <c r="B20" s="6">
        <v>-133000</v>
      </c>
      <c r="C20" s="6">
        <v>-127000</v>
      </c>
      <c r="D20" s="4" t="s">
        <v>6</v>
      </c>
    </row>
    <row r="21" spans="1:4" ht="30" x14ac:dyDescent="0.25">
      <c r="A21" s="2" t="s">
        <v>589</v>
      </c>
      <c r="B21" s="6">
        <v>30627000</v>
      </c>
      <c r="C21" s="6">
        <v>25463000</v>
      </c>
      <c r="D21" s="6">
        <v>22293000</v>
      </c>
    </row>
    <row r="22" spans="1:4" x14ac:dyDescent="0.25">
      <c r="A22" s="2" t="s">
        <v>590</v>
      </c>
      <c r="B22" s="6">
        <v>-6383000</v>
      </c>
      <c r="C22" s="6">
        <v>-17253000</v>
      </c>
      <c r="D22" s="4" t="s">
        <v>6</v>
      </c>
    </row>
    <row r="23" spans="1:4" ht="30" x14ac:dyDescent="0.25">
      <c r="A23" s="3" t="s">
        <v>597</v>
      </c>
      <c r="B23" s="4" t="s">
        <v>6</v>
      </c>
      <c r="C23" s="4" t="s">
        <v>6</v>
      </c>
      <c r="D23" s="4" t="s">
        <v>6</v>
      </c>
    </row>
    <row r="24" spans="1:4" x14ac:dyDescent="0.25">
      <c r="A24" s="2" t="s">
        <v>603</v>
      </c>
      <c r="B24" s="6">
        <v>-6383000</v>
      </c>
      <c r="C24" s="6">
        <v>-17253000</v>
      </c>
      <c r="D24" s="4" t="s">
        <v>6</v>
      </c>
    </row>
    <row r="25" spans="1:4" x14ac:dyDescent="0.25">
      <c r="A25" s="2" t="s">
        <v>1219</v>
      </c>
      <c r="B25" s="6">
        <v>2504000</v>
      </c>
      <c r="C25" s="6">
        <v>6587000</v>
      </c>
      <c r="D25" s="4" t="s">
        <v>6</v>
      </c>
    </row>
    <row r="26" spans="1:4" ht="30" x14ac:dyDescent="0.25">
      <c r="A26" s="2" t="s">
        <v>609</v>
      </c>
      <c r="B26" s="6">
        <v>2410000</v>
      </c>
      <c r="C26" s="6">
        <v>9553000</v>
      </c>
      <c r="D26" s="4" t="s">
        <v>6</v>
      </c>
    </row>
    <row r="27" spans="1:4" ht="30" x14ac:dyDescent="0.25">
      <c r="A27" s="3" t="s">
        <v>611</v>
      </c>
      <c r="B27" s="4" t="s">
        <v>6</v>
      </c>
      <c r="C27" s="4" t="s">
        <v>6</v>
      </c>
      <c r="D27" s="4" t="s">
        <v>6</v>
      </c>
    </row>
    <row r="28" spans="1:4" x14ac:dyDescent="0.25">
      <c r="A28" s="2" t="s">
        <v>612</v>
      </c>
      <c r="B28" s="6">
        <v>3942000</v>
      </c>
      <c r="C28" s="6">
        <v>15677000</v>
      </c>
      <c r="D28" s="4" t="s">
        <v>6</v>
      </c>
    </row>
    <row r="29" spans="1:4" ht="30" x14ac:dyDescent="0.25">
      <c r="A29" s="2" t="s">
        <v>614</v>
      </c>
      <c r="B29" s="6">
        <v>21000</v>
      </c>
      <c r="C29" s="6">
        <v>40000</v>
      </c>
      <c r="D29" s="4" t="s">
        <v>6</v>
      </c>
    </row>
    <row r="30" spans="1:4" x14ac:dyDescent="0.25">
      <c r="A30" s="2" t="s">
        <v>619</v>
      </c>
      <c r="B30" s="6">
        <v>-1553000</v>
      </c>
      <c r="C30" s="6">
        <v>-6164000</v>
      </c>
      <c r="D30" s="4" t="s">
        <v>6</v>
      </c>
    </row>
    <row r="31" spans="1:4" ht="30" x14ac:dyDescent="0.25">
      <c r="A31" s="2" t="s">
        <v>1220</v>
      </c>
      <c r="B31" s="6">
        <v>2410000</v>
      </c>
      <c r="C31" s="6">
        <v>9553000</v>
      </c>
      <c r="D31" s="4" t="s">
        <v>6</v>
      </c>
    </row>
    <row r="32" spans="1:4" ht="30" x14ac:dyDescent="0.25">
      <c r="A32" s="3" t="s">
        <v>625</v>
      </c>
      <c r="B32" s="4" t="s">
        <v>6</v>
      </c>
      <c r="C32" s="4" t="s">
        <v>6</v>
      </c>
      <c r="D32" s="4" t="s">
        <v>6</v>
      </c>
    </row>
    <row r="33" spans="1:4" x14ac:dyDescent="0.25">
      <c r="A33" s="2" t="s">
        <v>626</v>
      </c>
      <c r="B33" s="146">
        <v>4.8399999999999999E-2</v>
      </c>
      <c r="C33" s="146">
        <v>3.9399999999999998E-2</v>
      </c>
      <c r="D33" s="4" t="s">
        <v>6</v>
      </c>
    </row>
    <row r="34" spans="1:4" x14ac:dyDescent="0.25">
      <c r="A34" s="2" t="s">
        <v>627</v>
      </c>
      <c r="B34" s="146">
        <v>0.04</v>
      </c>
      <c r="C34" s="146">
        <v>0.04</v>
      </c>
      <c r="D34" s="4" t="s">
        <v>6</v>
      </c>
    </row>
    <row r="35" spans="1:4" ht="30" x14ac:dyDescent="0.25">
      <c r="A35" s="2" t="s">
        <v>628</v>
      </c>
      <c r="B35" s="6">
        <v>32272000</v>
      </c>
      <c r="C35" s="6">
        <v>35885000</v>
      </c>
      <c r="D35" s="4" t="s">
        <v>6</v>
      </c>
    </row>
    <row r="36" spans="1:4" ht="30" x14ac:dyDescent="0.25">
      <c r="A36" s="2" t="s">
        <v>1215</v>
      </c>
      <c r="B36" s="4" t="s">
        <v>6</v>
      </c>
      <c r="C36" s="4" t="s">
        <v>6</v>
      </c>
      <c r="D36" s="4" t="s">
        <v>6</v>
      </c>
    </row>
    <row r="37" spans="1:4" x14ac:dyDescent="0.25">
      <c r="A37" s="3" t="s">
        <v>566</v>
      </c>
      <c r="B37" s="4" t="s">
        <v>6</v>
      </c>
      <c r="C37" s="4" t="s">
        <v>6</v>
      </c>
      <c r="D37" s="4" t="s">
        <v>6</v>
      </c>
    </row>
    <row r="38" spans="1:4" ht="30" x14ac:dyDescent="0.25">
      <c r="A38" s="2" t="s">
        <v>567</v>
      </c>
      <c r="B38" s="6">
        <v>9299000</v>
      </c>
      <c r="C38" s="6">
        <v>4294000</v>
      </c>
      <c r="D38" s="4" t="s">
        <v>6</v>
      </c>
    </row>
    <row r="39" spans="1:4" x14ac:dyDescent="0.25">
      <c r="A39" s="2" t="s">
        <v>568</v>
      </c>
      <c r="B39" s="6">
        <v>143000</v>
      </c>
      <c r="C39" s="6">
        <v>364000</v>
      </c>
      <c r="D39" s="6">
        <v>67000</v>
      </c>
    </row>
    <row r="40" spans="1:4" x14ac:dyDescent="0.25">
      <c r="A40" s="2" t="s">
        <v>569</v>
      </c>
      <c r="B40" s="6">
        <v>192000</v>
      </c>
      <c r="C40" s="6">
        <v>354000</v>
      </c>
      <c r="D40" s="6">
        <v>177000</v>
      </c>
    </row>
    <row r="41" spans="1:4" x14ac:dyDescent="0.25">
      <c r="A41" s="2" t="s">
        <v>571</v>
      </c>
      <c r="B41" s="6">
        <v>-4705000</v>
      </c>
      <c r="C41" s="6">
        <v>4526000</v>
      </c>
      <c r="D41" s="4" t="s">
        <v>6</v>
      </c>
    </row>
    <row r="42" spans="1:4" x14ac:dyDescent="0.25">
      <c r="A42" s="2" t="s">
        <v>575</v>
      </c>
      <c r="B42" s="6">
        <v>-239000</v>
      </c>
      <c r="C42" s="6">
        <v>-239000</v>
      </c>
      <c r="D42" s="4" t="s">
        <v>6</v>
      </c>
    </row>
    <row r="43" spans="1:4" x14ac:dyDescent="0.25">
      <c r="A43" s="2" t="s">
        <v>581</v>
      </c>
      <c r="B43" s="6">
        <v>4690000</v>
      </c>
      <c r="C43" s="6">
        <v>9299000</v>
      </c>
      <c r="D43" s="6">
        <v>4294000</v>
      </c>
    </row>
    <row r="44" spans="1:4" x14ac:dyDescent="0.25">
      <c r="A44" s="3" t="s">
        <v>582</v>
      </c>
      <c r="B44" s="4" t="s">
        <v>6</v>
      </c>
      <c r="C44" s="4" t="s">
        <v>6</v>
      </c>
      <c r="D44" s="4" t="s">
        <v>6</v>
      </c>
    </row>
    <row r="45" spans="1:4" x14ac:dyDescent="0.25">
      <c r="A45" s="2" t="s">
        <v>585</v>
      </c>
      <c r="B45" s="6">
        <v>239000</v>
      </c>
      <c r="C45" s="6">
        <v>239000</v>
      </c>
      <c r="D45" s="4" t="s">
        <v>6</v>
      </c>
    </row>
    <row r="46" spans="1:4" x14ac:dyDescent="0.25">
      <c r="A46" s="2" t="s">
        <v>575</v>
      </c>
      <c r="B46" s="6">
        <v>-239000</v>
      </c>
      <c r="C46" s="6">
        <v>-239000</v>
      </c>
      <c r="D46" s="4" t="s">
        <v>6</v>
      </c>
    </row>
    <row r="47" spans="1:4" x14ac:dyDescent="0.25">
      <c r="A47" s="2" t="s">
        <v>590</v>
      </c>
      <c r="B47" s="6">
        <v>-4690000</v>
      </c>
      <c r="C47" s="6">
        <v>-9299000</v>
      </c>
      <c r="D47" s="4" t="s">
        <v>6</v>
      </c>
    </row>
    <row r="48" spans="1:4" ht="30" x14ac:dyDescent="0.25">
      <c r="A48" s="3" t="s">
        <v>597</v>
      </c>
      <c r="B48" s="4" t="s">
        <v>6</v>
      </c>
      <c r="C48" s="4" t="s">
        <v>6</v>
      </c>
      <c r="D48" s="4" t="s">
        <v>6</v>
      </c>
    </row>
    <row r="49" spans="1:4" x14ac:dyDescent="0.25">
      <c r="A49" s="2" t="s">
        <v>598</v>
      </c>
      <c r="B49" s="6">
        <v>-233000</v>
      </c>
      <c r="C49" s="6">
        <v>-236000</v>
      </c>
      <c r="D49" s="4" t="s">
        <v>6</v>
      </c>
    </row>
    <row r="50" spans="1:4" x14ac:dyDescent="0.25">
      <c r="A50" s="2" t="s">
        <v>603</v>
      </c>
      <c r="B50" s="6">
        <v>-4457000</v>
      </c>
      <c r="C50" s="6">
        <v>-9063000</v>
      </c>
      <c r="D50" s="4" t="s">
        <v>6</v>
      </c>
    </row>
    <row r="51" spans="1:4" x14ac:dyDescent="0.25">
      <c r="A51" s="2" t="s">
        <v>1219</v>
      </c>
      <c r="B51" s="6">
        <v>1840000</v>
      </c>
      <c r="C51" s="6">
        <v>3313000</v>
      </c>
      <c r="D51" s="4" t="s">
        <v>6</v>
      </c>
    </row>
    <row r="52" spans="1:4" ht="30" x14ac:dyDescent="0.25">
      <c r="A52" s="2" t="s">
        <v>609</v>
      </c>
      <c r="B52" s="6">
        <v>482000</v>
      </c>
      <c r="C52" s="6">
        <v>3380000</v>
      </c>
      <c r="D52" s="4" t="s">
        <v>6</v>
      </c>
    </row>
    <row r="53" spans="1:4" ht="30" x14ac:dyDescent="0.25">
      <c r="A53" s="3" t="s">
        <v>611</v>
      </c>
      <c r="B53" s="4" t="s">
        <v>6</v>
      </c>
      <c r="C53" s="4" t="s">
        <v>6</v>
      </c>
      <c r="D53" s="4" t="s">
        <v>6</v>
      </c>
    </row>
    <row r="54" spans="1:4" x14ac:dyDescent="0.25">
      <c r="A54" s="2" t="s">
        <v>612</v>
      </c>
      <c r="B54" s="6">
        <v>799000</v>
      </c>
      <c r="C54" s="6">
        <v>5579000</v>
      </c>
      <c r="D54" s="4" t="s">
        <v>6</v>
      </c>
    </row>
    <row r="55" spans="1:4" ht="30" x14ac:dyDescent="0.25">
      <c r="A55" s="2" t="s">
        <v>614</v>
      </c>
      <c r="B55" s="6">
        <v>-7000</v>
      </c>
      <c r="C55" s="6">
        <v>-18000</v>
      </c>
      <c r="D55" s="4" t="s">
        <v>6</v>
      </c>
    </row>
    <row r="56" spans="1:4" x14ac:dyDescent="0.25">
      <c r="A56" s="2" t="s">
        <v>619</v>
      </c>
      <c r="B56" s="6">
        <v>-310000</v>
      </c>
      <c r="C56" s="6">
        <v>-2181000</v>
      </c>
      <c r="D56" s="4" t="s">
        <v>6</v>
      </c>
    </row>
    <row r="57" spans="1:4" ht="30" x14ac:dyDescent="0.25">
      <c r="A57" s="2" t="s">
        <v>1220</v>
      </c>
      <c r="B57" s="6">
        <v>482000</v>
      </c>
      <c r="C57" s="6">
        <v>3380000</v>
      </c>
      <c r="D57" s="4" t="s">
        <v>6</v>
      </c>
    </row>
    <row r="58" spans="1:4" ht="30" x14ac:dyDescent="0.25">
      <c r="A58" s="3" t="s">
        <v>625</v>
      </c>
      <c r="B58" s="4" t="s">
        <v>6</v>
      </c>
      <c r="C58" s="4" t="s">
        <v>6</v>
      </c>
      <c r="D58" s="4" t="s">
        <v>6</v>
      </c>
    </row>
    <row r="59" spans="1:4" x14ac:dyDescent="0.25">
      <c r="A59" s="2" t="s">
        <v>626</v>
      </c>
      <c r="B59" s="146">
        <v>4.8399999999999999E-2</v>
      </c>
      <c r="C59" s="146">
        <v>3.9399999999999998E-2</v>
      </c>
      <c r="D59" s="4" t="s">
        <v>6</v>
      </c>
    </row>
    <row r="60" spans="1:4" x14ac:dyDescent="0.25">
      <c r="A60" s="2" t="s">
        <v>627</v>
      </c>
      <c r="B60" s="146">
        <v>0.04</v>
      </c>
      <c r="C60" s="146">
        <v>0.04</v>
      </c>
      <c r="D60" s="4" t="s">
        <v>6</v>
      </c>
    </row>
    <row r="61" spans="1:4" ht="30" x14ac:dyDescent="0.25">
      <c r="A61" s="2" t="s">
        <v>628</v>
      </c>
      <c r="B61" s="6">
        <v>4660000</v>
      </c>
      <c r="C61" s="6">
        <v>6160000</v>
      </c>
      <c r="D61" s="4" t="s">
        <v>6</v>
      </c>
    </row>
    <row r="62" spans="1:4" x14ac:dyDescent="0.25">
      <c r="A62" s="2" t="s">
        <v>1216</v>
      </c>
      <c r="B62" s="4" t="s">
        <v>6</v>
      </c>
      <c r="C62" s="4" t="s">
        <v>6</v>
      </c>
      <c r="D62" s="4" t="s">
        <v>6</v>
      </c>
    </row>
    <row r="63" spans="1:4" x14ac:dyDescent="0.25">
      <c r="A63" s="3" t="s">
        <v>566</v>
      </c>
      <c r="B63" s="4" t="s">
        <v>6</v>
      </c>
      <c r="C63" s="4" t="s">
        <v>6</v>
      </c>
      <c r="D63" s="4" t="s">
        <v>6</v>
      </c>
    </row>
    <row r="64" spans="1:4" ht="30" x14ac:dyDescent="0.25">
      <c r="A64" s="2" t="s">
        <v>567</v>
      </c>
      <c r="B64" s="6">
        <v>12542000</v>
      </c>
      <c r="C64" s="6">
        <v>11297000</v>
      </c>
      <c r="D64" s="4" t="s">
        <v>6</v>
      </c>
    </row>
    <row r="65" spans="1:4" x14ac:dyDescent="0.25">
      <c r="A65" s="2" t="s">
        <v>568</v>
      </c>
      <c r="B65" s="6">
        <v>450000</v>
      </c>
      <c r="C65" s="6">
        <v>455000</v>
      </c>
      <c r="D65" s="6">
        <v>350000</v>
      </c>
    </row>
    <row r="66" spans="1:4" x14ac:dyDescent="0.25">
      <c r="A66" s="2" t="s">
        <v>569</v>
      </c>
      <c r="B66" s="6">
        <v>431000</v>
      </c>
      <c r="C66" s="6">
        <v>467000</v>
      </c>
      <c r="D66" s="6">
        <v>451000</v>
      </c>
    </row>
    <row r="67" spans="1:4" x14ac:dyDescent="0.25">
      <c r="A67" s="2" t="s">
        <v>570</v>
      </c>
      <c r="B67" s="6">
        <v>88000</v>
      </c>
      <c r="C67" s="6">
        <v>93000</v>
      </c>
      <c r="D67" s="4" t="s">
        <v>6</v>
      </c>
    </row>
    <row r="68" spans="1:4" x14ac:dyDescent="0.25">
      <c r="A68" s="2" t="s">
        <v>571</v>
      </c>
      <c r="B68" s="6">
        <v>-2466000</v>
      </c>
      <c r="C68" s="6">
        <v>566000</v>
      </c>
      <c r="D68" s="4" t="s">
        <v>6</v>
      </c>
    </row>
    <row r="69" spans="1:4" x14ac:dyDescent="0.25">
      <c r="A69" s="2" t="s">
        <v>575</v>
      </c>
      <c r="B69" s="6">
        <v>-289000</v>
      </c>
      <c r="C69" s="6">
        <v>-336000</v>
      </c>
      <c r="D69" s="4" t="s">
        <v>6</v>
      </c>
    </row>
    <row r="70" spans="1:4" x14ac:dyDescent="0.25">
      <c r="A70" s="2" t="s">
        <v>581</v>
      </c>
      <c r="B70" s="6">
        <v>10756000</v>
      </c>
      <c r="C70" s="6">
        <v>12542000</v>
      </c>
      <c r="D70" s="6">
        <v>11297000</v>
      </c>
    </row>
    <row r="71" spans="1:4" x14ac:dyDescent="0.25">
      <c r="A71" s="3" t="s">
        <v>582</v>
      </c>
      <c r="B71" s="4" t="s">
        <v>6</v>
      </c>
      <c r="C71" s="4" t="s">
        <v>6</v>
      </c>
      <c r="D71" s="4" t="s">
        <v>6</v>
      </c>
    </row>
    <row r="72" spans="1:4" x14ac:dyDescent="0.25">
      <c r="A72" s="2" t="s">
        <v>585</v>
      </c>
      <c r="B72" s="6">
        <v>201000</v>
      </c>
      <c r="C72" s="6">
        <v>243000</v>
      </c>
      <c r="D72" s="4" t="s">
        <v>6</v>
      </c>
    </row>
    <row r="73" spans="1:4" x14ac:dyDescent="0.25">
      <c r="A73" s="2" t="s">
        <v>570</v>
      </c>
      <c r="B73" s="6">
        <v>88000</v>
      </c>
      <c r="C73" s="6">
        <v>93000</v>
      </c>
      <c r="D73" s="4" t="s">
        <v>6</v>
      </c>
    </row>
    <row r="74" spans="1:4" x14ac:dyDescent="0.25">
      <c r="A74" s="2" t="s">
        <v>575</v>
      </c>
      <c r="B74" s="6">
        <v>-289000</v>
      </c>
      <c r="C74" s="6">
        <v>-336000</v>
      </c>
      <c r="D74" s="4" t="s">
        <v>6</v>
      </c>
    </row>
    <row r="75" spans="1:4" x14ac:dyDescent="0.25">
      <c r="A75" s="2" t="s">
        <v>590</v>
      </c>
      <c r="B75" s="6">
        <v>-10756000</v>
      </c>
      <c r="C75" s="6">
        <v>-12542000</v>
      </c>
      <c r="D75" s="4" t="s">
        <v>6</v>
      </c>
    </row>
    <row r="76" spans="1:4" ht="30" x14ac:dyDescent="0.25">
      <c r="A76" s="3" t="s">
        <v>597</v>
      </c>
      <c r="B76" s="4" t="s">
        <v>6</v>
      </c>
      <c r="C76" s="4" t="s">
        <v>6</v>
      </c>
      <c r="D76" s="4" t="s">
        <v>6</v>
      </c>
    </row>
    <row r="77" spans="1:4" x14ac:dyDescent="0.25">
      <c r="A77" s="2" t="s">
        <v>598</v>
      </c>
      <c r="B77" s="6">
        <v>-365000</v>
      </c>
      <c r="C77" s="6">
        <v>-410000</v>
      </c>
      <c r="D77" s="4" t="s">
        <v>6</v>
      </c>
    </row>
    <row r="78" spans="1:4" x14ac:dyDescent="0.25">
      <c r="A78" s="2" t="s">
        <v>603</v>
      </c>
      <c r="B78" s="6">
        <v>-10391000</v>
      </c>
      <c r="C78" s="6">
        <v>-12132000</v>
      </c>
      <c r="D78" s="4" t="s">
        <v>6</v>
      </c>
    </row>
    <row r="79" spans="1:4" x14ac:dyDescent="0.25">
      <c r="A79" s="2" t="s">
        <v>1219</v>
      </c>
      <c r="B79" s="6">
        <v>4219000</v>
      </c>
      <c r="C79" s="6">
        <v>4702000</v>
      </c>
      <c r="D79" s="4" t="s">
        <v>6</v>
      </c>
    </row>
    <row r="80" spans="1:4" ht="30" x14ac:dyDescent="0.25">
      <c r="A80" s="2" t="s">
        <v>609</v>
      </c>
      <c r="B80" s="6">
        <v>-213000</v>
      </c>
      <c r="C80" s="6">
        <v>1170000</v>
      </c>
      <c r="D80" s="4" t="s">
        <v>6</v>
      </c>
    </row>
    <row r="81" spans="1:4" ht="30" x14ac:dyDescent="0.25">
      <c r="A81" s="3" t="s">
        <v>611</v>
      </c>
      <c r="B81" s="4" t="s">
        <v>6</v>
      </c>
      <c r="C81" s="4" t="s">
        <v>6</v>
      </c>
      <c r="D81" s="4" t="s">
        <v>6</v>
      </c>
    </row>
    <row r="82" spans="1:4" x14ac:dyDescent="0.25">
      <c r="A82" s="2" t="s">
        <v>612</v>
      </c>
      <c r="B82" s="6">
        <v>-124000</v>
      </c>
      <c r="C82" s="6">
        <v>2350000</v>
      </c>
      <c r="D82" s="4" t="s">
        <v>6</v>
      </c>
    </row>
    <row r="83" spans="1:4" ht="30" x14ac:dyDescent="0.25">
      <c r="A83" s="2" t="s">
        <v>614</v>
      </c>
      <c r="B83" s="6">
        <v>-245000</v>
      </c>
      <c r="C83" s="6">
        <v>-444000</v>
      </c>
      <c r="D83" s="4" t="s">
        <v>6</v>
      </c>
    </row>
    <row r="84" spans="1:4" x14ac:dyDescent="0.25">
      <c r="A84" s="2" t="s">
        <v>619</v>
      </c>
      <c r="B84" s="6">
        <v>156000</v>
      </c>
      <c r="C84" s="6">
        <v>-736000</v>
      </c>
      <c r="D84" s="4" t="s">
        <v>6</v>
      </c>
    </row>
    <row r="85" spans="1:4" ht="30" x14ac:dyDescent="0.25">
      <c r="A85" s="2" t="s">
        <v>1220</v>
      </c>
      <c r="B85" s="7">
        <v>-213000</v>
      </c>
      <c r="C85" s="7">
        <v>1170000</v>
      </c>
      <c r="D85" s="4" t="s">
        <v>6</v>
      </c>
    </row>
    <row r="86" spans="1:4" ht="30" x14ac:dyDescent="0.25">
      <c r="A86" s="3" t="s">
        <v>625</v>
      </c>
      <c r="B86" s="4" t="s">
        <v>6</v>
      </c>
      <c r="C86" s="4" t="s">
        <v>6</v>
      </c>
      <c r="D86" s="4" t="s">
        <v>6</v>
      </c>
    </row>
    <row r="87" spans="1:4" x14ac:dyDescent="0.25">
      <c r="A87" s="2" t="s">
        <v>626</v>
      </c>
      <c r="B87" s="146">
        <v>4.8500000000000001E-2</v>
      </c>
      <c r="C87" s="146">
        <v>3.9E-2</v>
      </c>
      <c r="D87"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1</v>
      </c>
      <c r="B1" s="8" t="s">
        <v>1</v>
      </c>
      <c r="C1" s="8"/>
      <c r="D1" s="8"/>
    </row>
    <row r="2" spans="1:4" ht="30" x14ac:dyDescent="0.25">
      <c r="A2" s="1" t="s">
        <v>34</v>
      </c>
      <c r="B2" s="1" t="s">
        <v>2</v>
      </c>
      <c r="C2" s="1" t="s">
        <v>35</v>
      </c>
      <c r="D2" s="1" t="s">
        <v>69</v>
      </c>
    </row>
    <row r="3" spans="1:4" ht="30" x14ac:dyDescent="0.25">
      <c r="A3" s="2" t="s">
        <v>1212</v>
      </c>
      <c r="B3" s="4" t="s">
        <v>6</v>
      </c>
      <c r="C3" s="4" t="s">
        <v>6</v>
      </c>
      <c r="D3" s="4" t="s">
        <v>6</v>
      </c>
    </row>
    <row r="4" spans="1:4" ht="30" x14ac:dyDescent="0.25">
      <c r="A4" s="3" t="s">
        <v>1222</v>
      </c>
      <c r="B4" s="4" t="s">
        <v>6</v>
      </c>
      <c r="C4" s="4" t="s">
        <v>6</v>
      </c>
      <c r="D4" s="4" t="s">
        <v>6</v>
      </c>
    </row>
    <row r="5" spans="1:4" x14ac:dyDescent="0.25">
      <c r="A5" s="2" t="s">
        <v>568</v>
      </c>
      <c r="B5" s="7">
        <v>1549</v>
      </c>
      <c r="C5" s="7">
        <v>1630</v>
      </c>
      <c r="D5" s="7">
        <v>1026</v>
      </c>
    </row>
    <row r="6" spans="1:4" x14ac:dyDescent="0.25">
      <c r="A6" s="2" t="s">
        <v>569</v>
      </c>
      <c r="B6" s="6">
        <v>1557</v>
      </c>
      <c r="C6" s="6">
        <v>1622</v>
      </c>
      <c r="D6" s="6">
        <v>1471</v>
      </c>
    </row>
    <row r="7" spans="1:4" x14ac:dyDescent="0.25">
      <c r="A7" s="2" t="s">
        <v>631</v>
      </c>
      <c r="B7" s="6">
        <v>-1894</v>
      </c>
      <c r="C7" s="6">
        <v>-1692</v>
      </c>
      <c r="D7" s="6">
        <v>-1657</v>
      </c>
    </row>
    <row r="8" spans="1:4" x14ac:dyDescent="0.25">
      <c r="A8" s="2" t="s">
        <v>635</v>
      </c>
      <c r="B8" s="4">
        <v>18</v>
      </c>
      <c r="C8" s="4">
        <v>18</v>
      </c>
      <c r="D8" s="4">
        <v>18</v>
      </c>
    </row>
    <row r="9" spans="1:4" x14ac:dyDescent="0.25">
      <c r="A9" s="2" t="s">
        <v>636</v>
      </c>
      <c r="B9" s="4">
        <v>852</v>
      </c>
      <c r="C9" s="4">
        <v>982</v>
      </c>
      <c r="D9" s="4">
        <v>137</v>
      </c>
    </row>
    <row r="10" spans="1:4" x14ac:dyDescent="0.25">
      <c r="A10" s="2" t="s">
        <v>637</v>
      </c>
      <c r="B10" s="6">
        <v>2082</v>
      </c>
      <c r="C10" s="6">
        <v>2560</v>
      </c>
      <c r="D10" s="4">
        <v>995</v>
      </c>
    </row>
    <row r="11" spans="1:4" ht="30" x14ac:dyDescent="0.25">
      <c r="A11" s="2" t="s">
        <v>1215</v>
      </c>
      <c r="B11" s="4" t="s">
        <v>6</v>
      </c>
      <c r="C11" s="4" t="s">
        <v>6</v>
      </c>
      <c r="D11" s="4" t="s">
        <v>6</v>
      </c>
    </row>
    <row r="12" spans="1:4" ht="30" x14ac:dyDescent="0.25">
      <c r="A12" s="3" t="s">
        <v>1222</v>
      </c>
      <c r="B12" s="4" t="s">
        <v>6</v>
      </c>
      <c r="C12" s="4" t="s">
        <v>6</v>
      </c>
      <c r="D12" s="4" t="s">
        <v>6</v>
      </c>
    </row>
    <row r="13" spans="1:4" x14ac:dyDescent="0.25">
      <c r="A13" s="2" t="s">
        <v>568</v>
      </c>
      <c r="B13" s="4">
        <v>143</v>
      </c>
      <c r="C13" s="4">
        <v>364</v>
      </c>
      <c r="D13" s="4">
        <v>67</v>
      </c>
    </row>
    <row r="14" spans="1:4" x14ac:dyDescent="0.25">
      <c r="A14" s="2" t="s">
        <v>569</v>
      </c>
      <c r="B14" s="4">
        <v>192</v>
      </c>
      <c r="C14" s="4">
        <v>354</v>
      </c>
      <c r="D14" s="4">
        <v>177</v>
      </c>
    </row>
    <row r="15" spans="1:4" x14ac:dyDescent="0.25">
      <c r="A15" s="2" t="s">
        <v>635</v>
      </c>
      <c r="B15" s="4">
        <v>-11</v>
      </c>
      <c r="C15" s="4">
        <v>-11</v>
      </c>
      <c r="D15" s="4">
        <v>-11</v>
      </c>
    </row>
    <row r="16" spans="1:4" x14ac:dyDescent="0.25">
      <c r="A16" s="2" t="s">
        <v>636</v>
      </c>
      <c r="B16" s="4">
        <v>74</v>
      </c>
      <c r="C16" s="4">
        <v>383</v>
      </c>
      <c r="D16" s="4">
        <v>18</v>
      </c>
    </row>
    <row r="17" spans="1:4" x14ac:dyDescent="0.25">
      <c r="A17" s="2" t="s">
        <v>637</v>
      </c>
      <c r="B17" s="4">
        <v>399</v>
      </c>
      <c r="C17" s="6">
        <v>1091</v>
      </c>
      <c r="D17" s="4">
        <v>251</v>
      </c>
    </row>
    <row r="18" spans="1:4" x14ac:dyDescent="0.25">
      <c r="A18" s="2" t="s">
        <v>1216</v>
      </c>
      <c r="B18" s="4" t="s">
        <v>6</v>
      </c>
      <c r="C18" s="4" t="s">
        <v>6</v>
      </c>
      <c r="D18" s="4" t="s">
        <v>6</v>
      </c>
    </row>
    <row r="19" spans="1:4" ht="30" x14ac:dyDescent="0.25">
      <c r="A19" s="3" t="s">
        <v>1222</v>
      </c>
      <c r="B19" s="4" t="s">
        <v>6</v>
      </c>
      <c r="C19" s="4" t="s">
        <v>6</v>
      </c>
      <c r="D19" s="4" t="s">
        <v>6</v>
      </c>
    </row>
    <row r="20" spans="1:4" x14ac:dyDescent="0.25">
      <c r="A20" s="2" t="s">
        <v>568</v>
      </c>
      <c r="B20" s="4">
        <v>450</v>
      </c>
      <c r="C20" s="4">
        <v>455</v>
      </c>
      <c r="D20" s="4">
        <v>350</v>
      </c>
    </row>
    <row r="21" spans="1:4" x14ac:dyDescent="0.25">
      <c r="A21" s="2" t="s">
        <v>569</v>
      </c>
      <c r="B21" s="4">
        <v>431</v>
      </c>
      <c r="C21" s="4">
        <v>467</v>
      </c>
      <c r="D21" s="4">
        <v>451</v>
      </c>
    </row>
    <row r="22" spans="1:4" x14ac:dyDescent="0.25">
      <c r="A22" s="2" t="s">
        <v>635</v>
      </c>
      <c r="B22" s="4">
        <v>-199</v>
      </c>
      <c r="C22" s="4">
        <v>-199</v>
      </c>
      <c r="D22" s="4">
        <v>-199</v>
      </c>
    </row>
    <row r="23" spans="1:4" x14ac:dyDescent="0.25">
      <c r="A23" s="2" t="s">
        <v>636</v>
      </c>
      <c r="B23" s="4">
        <v>8</v>
      </c>
      <c r="C23" s="4">
        <v>73</v>
      </c>
      <c r="D23" s="4" t="s">
        <v>6</v>
      </c>
    </row>
    <row r="24" spans="1:4" x14ac:dyDescent="0.25">
      <c r="A24" s="2" t="s">
        <v>637</v>
      </c>
      <c r="B24" s="7">
        <v>690</v>
      </c>
      <c r="C24" s="7">
        <v>796</v>
      </c>
      <c r="D24" s="7">
        <v>60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8" t="s">
        <v>1</v>
      </c>
      <c r="C1" s="8"/>
      <c r="D1" s="8"/>
    </row>
    <row r="2" spans="1:4" ht="30" x14ac:dyDescent="0.25">
      <c r="A2" s="1" t="s">
        <v>34</v>
      </c>
      <c r="B2" s="1" t="s">
        <v>2</v>
      </c>
      <c r="C2" s="1" t="s">
        <v>35</v>
      </c>
      <c r="D2" s="1" t="s">
        <v>69</v>
      </c>
    </row>
    <row r="3" spans="1:4" ht="30" x14ac:dyDescent="0.25">
      <c r="A3" s="3" t="s">
        <v>1224</v>
      </c>
      <c r="B3" s="4" t="s">
        <v>6</v>
      </c>
      <c r="C3" s="4" t="s">
        <v>6</v>
      </c>
      <c r="D3" s="4" t="s">
        <v>6</v>
      </c>
    </row>
    <row r="4" spans="1:4" ht="30" x14ac:dyDescent="0.25">
      <c r="A4" s="2" t="s">
        <v>641</v>
      </c>
      <c r="B4" s="146">
        <v>7.4999999999999997E-2</v>
      </c>
      <c r="C4" s="4" t="s">
        <v>6</v>
      </c>
      <c r="D4" s="4" t="s">
        <v>6</v>
      </c>
    </row>
    <row r="5" spans="1:4" ht="45" x14ac:dyDescent="0.25">
      <c r="A5" s="3" t="s">
        <v>1225</v>
      </c>
      <c r="B5" s="4" t="s">
        <v>6</v>
      </c>
      <c r="C5" s="4" t="s">
        <v>6</v>
      </c>
      <c r="D5" s="4" t="s">
        <v>6</v>
      </c>
    </row>
    <row r="6" spans="1:4" ht="30" x14ac:dyDescent="0.25">
      <c r="A6" s="2" t="s">
        <v>641</v>
      </c>
      <c r="B6" s="146">
        <v>7.4999999999999997E-2</v>
      </c>
      <c r="C6" s="4" t="s">
        <v>6</v>
      </c>
      <c r="D6" s="4" t="s">
        <v>6</v>
      </c>
    </row>
    <row r="7" spans="1:4" ht="45" x14ac:dyDescent="0.25">
      <c r="A7" s="3" t="s">
        <v>643</v>
      </c>
      <c r="B7" s="4" t="s">
        <v>6</v>
      </c>
      <c r="C7" s="4" t="s">
        <v>6</v>
      </c>
      <c r="D7" s="4" t="s">
        <v>6</v>
      </c>
    </row>
    <row r="8" spans="1:4" x14ac:dyDescent="0.25">
      <c r="A8" s="2" t="s">
        <v>644</v>
      </c>
      <c r="B8" s="7">
        <v>-18054</v>
      </c>
      <c r="C8" s="7">
        <v>8442</v>
      </c>
      <c r="D8" s="7">
        <v>11485</v>
      </c>
    </row>
    <row r="9" spans="1:4" x14ac:dyDescent="0.25">
      <c r="A9" s="2" t="s">
        <v>106</v>
      </c>
      <c r="B9" s="4">
        <v>-7</v>
      </c>
      <c r="C9" s="4">
        <v>-7</v>
      </c>
      <c r="D9" s="4">
        <v>-7</v>
      </c>
    </row>
    <row r="10" spans="1:4" x14ac:dyDescent="0.25">
      <c r="A10" s="2" t="s">
        <v>108</v>
      </c>
      <c r="B10" s="4">
        <v>-934</v>
      </c>
      <c r="C10" s="6">
        <v>-1438</v>
      </c>
      <c r="D10" s="4">
        <v>-155</v>
      </c>
    </row>
    <row r="11" spans="1:4" x14ac:dyDescent="0.25">
      <c r="A11" s="2" t="s">
        <v>109</v>
      </c>
      <c r="B11" s="4">
        <v>199</v>
      </c>
      <c r="C11" s="4">
        <v>199</v>
      </c>
      <c r="D11" s="4">
        <v>199</v>
      </c>
    </row>
    <row r="12" spans="1:4" x14ac:dyDescent="0.25">
      <c r="A12" s="2" t="s">
        <v>649</v>
      </c>
      <c r="B12" s="6">
        <v>7372</v>
      </c>
      <c r="C12" s="6">
        <v>-2822</v>
      </c>
      <c r="D12" s="6">
        <v>-4519</v>
      </c>
    </row>
    <row r="13" spans="1:4" ht="30" x14ac:dyDescent="0.25">
      <c r="A13" s="2" t="s">
        <v>652</v>
      </c>
      <c r="B13" s="7">
        <v>-11424</v>
      </c>
      <c r="C13" s="7">
        <v>4374</v>
      </c>
      <c r="D13" s="7">
        <v>7003</v>
      </c>
    </row>
    <row r="14" spans="1:4" ht="30" x14ac:dyDescent="0.25">
      <c r="A14" s="2" t="s">
        <v>1208</v>
      </c>
      <c r="B14" s="4" t="s">
        <v>6</v>
      </c>
      <c r="C14" s="4" t="s">
        <v>6</v>
      </c>
      <c r="D14" s="4" t="s">
        <v>6</v>
      </c>
    </row>
    <row r="15" spans="1:4" ht="30" x14ac:dyDescent="0.25">
      <c r="A15" s="3" t="s">
        <v>1224</v>
      </c>
      <c r="B15" s="4" t="s">
        <v>6</v>
      </c>
      <c r="C15" s="4" t="s">
        <v>6</v>
      </c>
      <c r="D15" s="4" t="s">
        <v>6</v>
      </c>
    </row>
    <row r="16" spans="1:4" x14ac:dyDescent="0.25">
      <c r="A16" s="2" t="s">
        <v>626</v>
      </c>
      <c r="B16" s="146">
        <v>3.9399999999999998E-2</v>
      </c>
      <c r="C16" s="146">
        <v>4.3400000000000001E-2</v>
      </c>
      <c r="D16" s="146">
        <v>5.45E-2</v>
      </c>
    </row>
    <row r="17" spans="1:4" ht="30" x14ac:dyDescent="0.25">
      <c r="A17" s="2" t="s">
        <v>641</v>
      </c>
      <c r="B17" s="146">
        <v>7.4999999999999997E-2</v>
      </c>
      <c r="C17" s="146">
        <v>7.4999999999999997E-2</v>
      </c>
      <c r="D17" s="146">
        <v>7.4999999999999997E-2</v>
      </c>
    </row>
    <row r="18" spans="1:4" x14ac:dyDescent="0.25">
      <c r="A18" s="2" t="s">
        <v>627</v>
      </c>
      <c r="B18" s="146">
        <v>0.04</v>
      </c>
      <c r="C18" s="146">
        <v>0.04</v>
      </c>
      <c r="D18" s="146">
        <v>0.04</v>
      </c>
    </row>
    <row r="19" spans="1:4" ht="45" x14ac:dyDescent="0.25">
      <c r="A19" s="3" t="s">
        <v>1225</v>
      </c>
      <c r="B19" s="4" t="s">
        <v>6</v>
      </c>
      <c r="C19" s="4" t="s">
        <v>6</v>
      </c>
      <c r="D19" s="4" t="s">
        <v>6</v>
      </c>
    </row>
    <row r="20" spans="1:4" x14ac:dyDescent="0.25">
      <c r="A20" s="2" t="s">
        <v>626</v>
      </c>
      <c r="B20" s="146">
        <v>3.9399999999999998E-2</v>
      </c>
      <c r="C20" s="146">
        <v>4.3400000000000001E-2</v>
      </c>
      <c r="D20" s="146">
        <v>5.45E-2</v>
      </c>
    </row>
    <row r="21" spans="1:4" ht="30" x14ac:dyDescent="0.25">
      <c r="A21" s="2" t="s">
        <v>641</v>
      </c>
      <c r="B21" s="146">
        <v>7.4999999999999997E-2</v>
      </c>
      <c r="C21" s="146">
        <v>7.4999999999999997E-2</v>
      </c>
      <c r="D21" s="146">
        <v>7.4999999999999997E-2</v>
      </c>
    </row>
    <row r="22" spans="1:4" x14ac:dyDescent="0.25">
      <c r="A22" s="2" t="s">
        <v>627</v>
      </c>
      <c r="B22" s="146">
        <v>0.04</v>
      </c>
      <c r="C22" s="146">
        <v>0.04</v>
      </c>
      <c r="D22" s="146">
        <v>0.04</v>
      </c>
    </row>
    <row r="23" spans="1:4" x14ac:dyDescent="0.25">
      <c r="A23" s="2" t="s">
        <v>1216</v>
      </c>
      <c r="B23" s="4" t="s">
        <v>6</v>
      </c>
      <c r="C23" s="4" t="s">
        <v>6</v>
      </c>
      <c r="D23" s="4" t="s">
        <v>6</v>
      </c>
    </row>
    <row r="24" spans="1:4" ht="30" x14ac:dyDescent="0.25">
      <c r="A24" s="3" t="s">
        <v>1224</v>
      </c>
      <c r="B24" s="4" t="s">
        <v>6</v>
      </c>
      <c r="C24" s="4" t="s">
        <v>6</v>
      </c>
      <c r="D24" s="4" t="s">
        <v>6</v>
      </c>
    </row>
    <row r="25" spans="1:4" x14ac:dyDescent="0.25">
      <c r="A25" s="2" t="s">
        <v>626</v>
      </c>
      <c r="B25" s="146">
        <v>3.9E-2</v>
      </c>
      <c r="C25" s="146">
        <v>4.2999999999999997E-2</v>
      </c>
      <c r="D25" s="146">
        <v>5.3499999999999999E-2</v>
      </c>
    </row>
    <row r="26" spans="1:4" ht="45" x14ac:dyDescent="0.25">
      <c r="A26" s="3" t="s">
        <v>1225</v>
      </c>
      <c r="B26" s="4" t="s">
        <v>6</v>
      </c>
      <c r="C26" s="4" t="s">
        <v>6</v>
      </c>
      <c r="D26" s="4" t="s">
        <v>6</v>
      </c>
    </row>
    <row r="27" spans="1:4" x14ac:dyDescent="0.25">
      <c r="A27" s="2" t="s">
        <v>626</v>
      </c>
      <c r="B27" s="146">
        <v>3.9E-2</v>
      </c>
      <c r="C27" s="146">
        <v>4.2999999999999997E-2</v>
      </c>
      <c r="D27" s="146">
        <v>5.3499999999999999E-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6</v>
      </c>
      <c r="B1" s="8" t="s">
        <v>2</v>
      </c>
    </row>
    <row r="2" spans="1:2" ht="30" x14ac:dyDescent="0.25">
      <c r="A2" s="1" t="s">
        <v>34</v>
      </c>
      <c r="B2" s="8"/>
    </row>
    <row r="3" spans="1:2" ht="30" x14ac:dyDescent="0.25">
      <c r="A3" s="2" t="s">
        <v>1212</v>
      </c>
      <c r="B3" s="4" t="s">
        <v>6</v>
      </c>
    </row>
    <row r="4" spans="1:2" ht="30" x14ac:dyDescent="0.25">
      <c r="A4" s="3" t="s">
        <v>1222</v>
      </c>
      <c r="B4" s="4" t="s">
        <v>6</v>
      </c>
    </row>
    <row r="5" spans="1:2" x14ac:dyDescent="0.25">
      <c r="A5" s="2">
        <v>2014</v>
      </c>
      <c r="B5" s="7">
        <v>1277</v>
      </c>
    </row>
    <row r="6" spans="1:2" x14ac:dyDescent="0.25">
      <c r="A6" s="2">
        <v>2015</v>
      </c>
      <c r="B6" s="6">
        <v>1339</v>
      </c>
    </row>
    <row r="7" spans="1:2" x14ac:dyDescent="0.25">
      <c r="A7" s="2">
        <v>2016</v>
      </c>
      <c r="B7" s="6">
        <v>1398</v>
      </c>
    </row>
    <row r="8" spans="1:2" x14ac:dyDescent="0.25">
      <c r="A8" s="2">
        <v>2017</v>
      </c>
      <c r="B8" s="6">
        <v>1494</v>
      </c>
    </row>
    <row r="9" spans="1:2" x14ac:dyDescent="0.25">
      <c r="A9" s="2">
        <v>2018</v>
      </c>
      <c r="B9" s="6">
        <v>1609</v>
      </c>
    </row>
    <row r="10" spans="1:2" x14ac:dyDescent="0.25">
      <c r="A10" s="2" t="s">
        <v>659</v>
      </c>
      <c r="B10" s="6">
        <v>10604</v>
      </c>
    </row>
    <row r="11" spans="1:2" ht="30" x14ac:dyDescent="0.25">
      <c r="A11" s="2" t="s">
        <v>1215</v>
      </c>
      <c r="B11" s="4" t="s">
        <v>6</v>
      </c>
    </row>
    <row r="12" spans="1:2" ht="30" x14ac:dyDescent="0.25">
      <c r="A12" s="3" t="s">
        <v>1222</v>
      </c>
      <c r="B12" s="4" t="s">
        <v>6</v>
      </c>
    </row>
    <row r="13" spans="1:2" x14ac:dyDescent="0.25">
      <c r="A13" s="2">
        <v>2014</v>
      </c>
      <c r="B13" s="4">
        <v>233</v>
      </c>
    </row>
    <row r="14" spans="1:2" x14ac:dyDescent="0.25">
      <c r="A14" s="2">
        <v>2015</v>
      </c>
      <c r="B14" s="4">
        <v>265</v>
      </c>
    </row>
    <row r="15" spans="1:2" x14ac:dyDescent="0.25">
      <c r="A15" s="2">
        <v>2016</v>
      </c>
      <c r="B15" s="4">
        <v>260</v>
      </c>
    </row>
    <row r="16" spans="1:2" x14ac:dyDescent="0.25">
      <c r="A16" s="2">
        <v>2017</v>
      </c>
      <c r="B16" s="4">
        <v>255</v>
      </c>
    </row>
    <row r="17" spans="1:2" x14ac:dyDescent="0.25">
      <c r="A17" s="2">
        <v>2018</v>
      </c>
      <c r="B17" s="4">
        <v>250</v>
      </c>
    </row>
    <row r="18" spans="1:2" x14ac:dyDescent="0.25">
      <c r="A18" s="2" t="s">
        <v>659</v>
      </c>
      <c r="B18" s="6">
        <v>1562</v>
      </c>
    </row>
    <row r="19" spans="1:2" x14ac:dyDescent="0.25">
      <c r="A19" s="2" t="s">
        <v>1216</v>
      </c>
      <c r="B19" s="4" t="s">
        <v>6</v>
      </c>
    </row>
    <row r="20" spans="1:2" ht="30" x14ac:dyDescent="0.25">
      <c r="A20" s="3" t="s">
        <v>1222</v>
      </c>
      <c r="B20" s="4" t="s">
        <v>6</v>
      </c>
    </row>
    <row r="21" spans="1:2" x14ac:dyDescent="0.25">
      <c r="A21" s="2">
        <v>2014</v>
      </c>
      <c r="B21" s="4">
        <v>365</v>
      </c>
    </row>
    <row r="22" spans="1:2" x14ac:dyDescent="0.25">
      <c r="A22" s="2">
        <v>2015</v>
      </c>
      <c r="B22" s="4">
        <v>366</v>
      </c>
    </row>
    <row r="23" spans="1:2" x14ac:dyDescent="0.25">
      <c r="A23" s="2">
        <v>2016</v>
      </c>
      <c r="B23" s="4">
        <v>379</v>
      </c>
    </row>
    <row r="24" spans="1:2" x14ac:dyDescent="0.25">
      <c r="A24" s="2">
        <v>2017</v>
      </c>
      <c r="B24" s="4">
        <v>422</v>
      </c>
    </row>
    <row r="25" spans="1:2" x14ac:dyDescent="0.25">
      <c r="A25" s="2">
        <v>2018</v>
      </c>
      <c r="B25" s="4">
        <v>466</v>
      </c>
    </row>
    <row r="26" spans="1:2" x14ac:dyDescent="0.25">
      <c r="A26" s="2" t="s">
        <v>659</v>
      </c>
      <c r="B26" s="7">
        <v>304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7</v>
      </c>
      <c r="B1" s="8" t="s">
        <v>2</v>
      </c>
      <c r="C1" s="8" t="s">
        <v>35</v>
      </c>
    </row>
    <row r="2" spans="1:3" ht="30" x14ac:dyDescent="0.25">
      <c r="A2" s="1" t="s">
        <v>34</v>
      </c>
      <c r="B2" s="8"/>
      <c r="C2" s="8"/>
    </row>
    <row r="3" spans="1:3" ht="30" x14ac:dyDescent="0.25">
      <c r="A3" s="3" t="s">
        <v>1222</v>
      </c>
      <c r="B3" s="4" t="s">
        <v>6</v>
      </c>
      <c r="C3" s="4" t="s">
        <v>6</v>
      </c>
    </row>
    <row r="4" spans="1:3" x14ac:dyDescent="0.25">
      <c r="A4" s="2" t="s">
        <v>712</v>
      </c>
      <c r="B4" s="146">
        <v>1</v>
      </c>
      <c r="C4" s="146">
        <v>1</v>
      </c>
    </row>
    <row r="5" spans="1:3" x14ac:dyDescent="0.25">
      <c r="A5" s="2" t="s">
        <v>711</v>
      </c>
      <c r="B5" s="7">
        <v>30627</v>
      </c>
      <c r="C5" s="7">
        <v>25463</v>
      </c>
    </row>
    <row r="6" spans="1:3" x14ac:dyDescent="0.25">
      <c r="A6" s="2" t="s">
        <v>1203</v>
      </c>
      <c r="B6" s="4" t="s">
        <v>6</v>
      </c>
      <c r="C6" s="4" t="s">
        <v>6</v>
      </c>
    </row>
    <row r="7" spans="1:3" ht="30" x14ac:dyDescent="0.25">
      <c r="A7" s="3" t="s">
        <v>1222</v>
      </c>
      <c r="B7" s="4" t="s">
        <v>6</v>
      </c>
      <c r="C7" s="4" t="s">
        <v>6</v>
      </c>
    </row>
    <row r="8" spans="1:3" x14ac:dyDescent="0.25">
      <c r="A8" s="2" t="s">
        <v>712</v>
      </c>
      <c r="B8" s="146">
        <v>3.2000000000000001E-2</v>
      </c>
      <c r="C8" s="146">
        <v>6.3E-2</v>
      </c>
    </row>
    <row r="9" spans="1:3" x14ac:dyDescent="0.25">
      <c r="A9" s="2" t="s">
        <v>711</v>
      </c>
      <c r="B9" s="4">
        <v>984</v>
      </c>
      <c r="C9" s="6">
        <v>1602</v>
      </c>
    </row>
    <row r="10" spans="1:3" x14ac:dyDescent="0.25">
      <c r="A10" s="2" t="s">
        <v>1228</v>
      </c>
      <c r="B10" s="4" t="s">
        <v>6</v>
      </c>
      <c r="C10" s="4" t="s">
        <v>6</v>
      </c>
    </row>
    <row r="11" spans="1:3" ht="30" x14ac:dyDescent="0.25">
      <c r="A11" s="3" t="s">
        <v>1222</v>
      </c>
      <c r="B11" s="4" t="s">
        <v>6</v>
      </c>
      <c r="C11" s="4" t="s">
        <v>6</v>
      </c>
    </row>
    <row r="12" spans="1:3" x14ac:dyDescent="0.25">
      <c r="A12" s="2" t="s">
        <v>712</v>
      </c>
      <c r="B12" s="146">
        <v>2E-3</v>
      </c>
      <c r="C12" s="146">
        <v>2E-3</v>
      </c>
    </row>
    <row r="13" spans="1:3" x14ac:dyDescent="0.25">
      <c r="A13" s="2" t="s">
        <v>711</v>
      </c>
      <c r="B13" s="4">
        <v>54</v>
      </c>
      <c r="C13" s="4">
        <v>55</v>
      </c>
    </row>
    <row r="14" spans="1:3" ht="30" x14ac:dyDescent="0.25">
      <c r="A14" s="2" t="s">
        <v>1229</v>
      </c>
      <c r="B14" s="4" t="s">
        <v>6</v>
      </c>
      <c r="C14" s="4" t="s">
        <v>6</v>
      </c>
    </row>
    <row r="15" spans="1:3" ht="30" x14ac:dyDescent="0.25">
      <c r="A15" s="3" t="s">
        <v>1222</v>
      </c>
      <c r="B15" s="4" t="s">
        <v>6</v>
      </c>
      <c r="C15" s="4" t="s">
        <v>6</v>
      </c>
    </row>
    <row r="16" spans="1:3" x14ac:dyDescent="0.25">
      <c r="A16" s="2" t="s">
        <v>712</v>
      </c>
      <c r="B16" s="146">
        <v>0.123</v>
      </c>
      <c r="C16" s="146">
        <v>0.18</v>
      </c>
    </row>
    <row r="17" spans="1:3" x14ac:dyDescent="0.25">
      <c r="A17" s="2" t="s">
        <v>711</v>
      </c>
      <c r="B17" s="6">
        <v>3775</v>
      </c>
      <c r="C17" s="6">
        <v>4568</v>
      </c>
    </row>
    <row r="18" spans="1:3" x14ac:dyDescent="0.25">
      <c r="A18" s="2" t="s">
        <v>1230</v>
      </c>
      <c r="B18" s="4" t="s">
        <v>6</v>
      </c>
      <c r="C18" s="4" t="s">
        <v>6</v>
      </c>
    </row>
    <row r="19" spans="1:3" ht="30" x14ac:dyDescent="0.25">
      <c r="A19" s="3" t="s">
        <v>1222</v>
      </c>
      <c r="B19" s="4" t="s">
        <v>6</v>
      </c>
      <c r="C19" s="4" t="s">
        <v>6</v>
      </c>
    </row>
    <row r="20" spans="1:3" x14ac:dyDescent="0.25">
      <c r="A20" s="2" t="s">
        <v>712</v>
      </c>
      <c r="B20" s="146">
        <v>0.107</v>
      </c>
      <c r="C20" s="146">
        <v>0.13100000000000001</v>
      </c>
    </row>
    <row r="21" spans="1:3" x14ac:dyDescent="0.25">
      <c r="A21" s="2" t="s">
        <v>711</v>
      </c>
      <c r="B21" s="6">
        <v>3287</v>
      </c>
      <c r="C21" s="6">
        <v>3332</v>
      </c>
    </row>
    <row r="22" spans="1:3" x14ac:dyDescent="0.25">
      <c r="A22" s="2" t="s">
        <v>1231</v>
      </c>
      <c r="B22" s="4" t="s">
        <v>6</v>
      </c>
      <c r="C22" s="4" t="s">
        <v>6</v>
      </c>
    </row>
    <row r="23" spans="1:3" ht="30" x14ac:dyDescent="0.25">
      <c r="A23" s="3" t="s">
        <v>1222</v>
      </c>
      <c r="B23" s="4" t="s">
        <v>6</v>
      </c>
      <c r="C23" s="4" t="s">
        <v>6</v>
      </c>
    </row>
    <row r="24" spans="1:3" x14ac:dyDescent="0.25">
      <c r="A24" s="2" t="s">
        <v>712</v>
      </c>
      <c r="B24" s="146">
        <v>0.29499999999999998</v>
      </c>
      <c r="C24" s="146">
        <v>0.26</v>
      </c>
    </row>
    <row r="25" spans="1:3" x14ac:dyDescent="0.25">
      <c r="A25" s="2" t="s">
        <v>711</v>
      </c>
      <c r="B25" s="6">
        <v>9042</v>
      </c>
      <c r="C25" s="6">
        <v>6610</v>
      </c>
    </row>
    <row r="26" spans="1:3" ht="30" x14ac:dyDescent="0.25">
      <c r="A26" s="2" t="s">
        <v>1232</v>
      </c>
      <c r="B26" s="4" t="s">
        <v>6</v>
      </c>
      <c r="C26" s="4" t="s">
        <v>6</v>
      </c>
    </row>
    <row r="27" spans="1:3" ht="30" x14ac:dyDescent="0.25">
      <c r="A27" s="3" t="s">
        <v>1222</v>
      </c>
      <c r="B27" s="4" t="s">
        <v>6</v>
      </c>
      <c r="C27" s="4" t="s">
        <v>6</v>
      </c>
    </row>
    <row r="28" spans="1:3" x14ac:dyDescent="0.25">
      <c r="A28" s="2" t="s">
        <v>712</v>
      </c>
      <c r="B28" s="146">
        <v>5.8999999999999997E-2</v>
      </c>
      <c r="C28" s="146">
        <v>3.6999999999999998E-2</v>
      </c>
    </row>
    <row r="29" spans="1:3" x14ac:dyDescent="0.25">
      <c r="A29" s="2" t="s">
        <v>711</v>
      </c>
      <c r="B29" s="6">
        <v>1798</v>
      </c>
      <c r="C29" s="4">
        <v>954</v>
      </c>
    </row>
    <row r="30" spans="1:3" x14ac:dyDescent="0.25">
      <c r="A30" s="2" t="s">
        <v>1233</v>
      </c>
      <c r="B30" s="4" t="s">
        <v>6</v>
      </c>
      <c r="C30" s="4" t="s">
        <v>6</v>
      </c>
    </row>
    <row r="31" spans="1:3" ht="30" x14ac:dyDescent="0.25">
      <c r="A31" s="3" t="s">
        <v>1222</v>
      </c>
      <c r="B31" s="4" t="s">
        <v>6</v>
      </c>
      <c r="C31" s="4" t="s">
        <v>6</v>
      </c>
    </row>
    <row r="32" spans="1:3" x14ac:dyDescent="0.25">
      <c r="A32" s="2" t="s">
        <v>712</v>
      </c>
      <c r="B32" s="146">
        <v>0.14799999999999999</v>
      </c>
      <c r="C32" s="146">
        <v>4.7E-2</v>
      </c>
    </row>
    <row r="33" spans="1:3" x14ac:dyDescent="0.25">
      <c r="A33" s="2" t="s">
        <v>711</v>
      </c>
      <c r="B33" s="6">
        <v>4539</v>
      </c>
      <c r="C33" s="6">
        <v>1208</v>
      </c>
    </row>
    <row r="34" spans="1:3" ht="30" x14ac:dyDescent="0.25">
      <c r="A34" s="2" t="s">
        <v>1202</v>
      </c>
      <c r="B34" s="4" t="s">
        <v>6</v>
      </c>
      <c r="C34" s="4" t="s">
        <v>6</v>
      </c>
    </row>
    <row r="35" spans="1:3" ht="30" x14ac:dyDescent="0.25">
      <c r="A35" s="3" t="s">
        <v>1222</v>
      </c>
      <c r="B35" s="4" t="s">
        <v>6</v>
      </c>
      <c r="C35" s="4" t="s">
        <v>6</v>
      </c>
    </row>
    <row r="36" spans="1:3" x14ac:dyDescent="0.25">
      <c r="A36" s="2" t="s">
        <v>712</v>
      </c>
      <c r="B36" s="146">
        <v>6.8000000000000005E-2</v>
      </c>
      <c r="C36" s="4" t="s">
        <v>6</v>
      </c>
    </row>
    <row r="37" spans="1:3" x14ac:dyDescent="0.25">
      <c r="A37" s="2" t="s">
        <v>711</v>
      </c>
      <c r="B37" s="6">
        <v>2077</v>
      </c>
      <c r="C37" s="4" t="s">
        <v>6</v>
      </c>
    </row>
    <row r="38" spans="1:3" ht="30" x14ac:dyDescent="0.25">
      <c r="A38" s="2" t="s">
        <v>1234</v>
      </c>
      <c r="B38" s="4" t="s">
        <v>6</v>
      </c>
      <c r="C38" s="4" t="s">
        <v>6</v>
      </c>
    </row>
    <row r="39" spans="1:3" ht="30" x14ac:dyDescent="0.25">
      <c r="A39" s="3" t="s">
        <v>1222</v>
      </c>
      <c r="B39" s="4" t="s">
        <v>6</v>
      </c>
      <c r="C39" s="4" t="s">
        <v>6</v>
      </c>
    </row>
    <row r="40" spans="1:3" x14ac:dyDescent="0.25">
      <c r="A40" s="2" t="s">
        <v>712</v>
      </c>
      <c r="B40" s="146">
        <v>4.0000000000000001E-3</v>
      </c>
      <c r="C40" s="146">
        <v>1.2E-2</v>
      </c>
    </row>
    <row r="41" spans="1:3" x14ac:dyDescent="0.25">
      <c r="A41" s="2" t="s">
        <v>711</v>
      </c>
      <c r="B41" s="4">
        <v>111</v>
      </c>
      <c r="C41" s="4">
        <v>293</v>
      </c>
    </row>
    <row r="42" spans="1:3" ht="30" x14ac:dyDescent="0.25">
      <c r="A42" s="2" t="s">
        <v>1235</v>
      </c>
      <c r="B42" s="4" t="s">
        <v>6</v>
      </c>
      <c r="C42" s="4" t="s">
        <v>6</v>
      </c>
    </row>
    <row r="43" spans="1:3" ht="30" x14ac:dyDescent="0.25">
      <c r="A43" s="3" t="s">
        <v>1222</v>
      </c>
      <c r="B43" s="4" t="s">
        <v>6</v>
      </c>
      <c r="C43" s="4" t="s">
        <v>6</v>
      </c>
    </row>
    <row r="44" spans="1:3" x14ac:dyDescent="0.25">
      <c r="A44" s="2" t="s">
        <v>712</v>
      </c>
      <c r="B44" s="146">
        <v>2.5999999999999999E-2</v>
      </c>
      <c r="C44" s="146">
        <v>4.1000000000000002E-2</v>
      </c>
    </row>
    <row r="45" spans="1:3" x14ac:dyDescent="0.25">
      <c r="A45" s="2" t="s">
        <v>711</v>
      </c>
      <c r="B45" s="4">
        <v>784</v>
      </c>
      <c r="C45" s="6">
        <v>1054</v>
      </c>
    </row>
    <row r="46" spans="1:3" ht="30" x14ac:dyDescent="0.25">
      <c r="A46" s="2" t="s">
        <v>1236</v>
      </c>
      <c r="B46" s="4" t="s">
        <v>6</v>
      </c>
      <c r="C46" s="4" t="s">
        <v>6</v>
      </c>
    </row>
    <row r="47" spans="1:3" ht="30" x14ac:dyDescent="0.25">
      <c r="A47" s="3" t="s">
        <v>1222</v>
      </c>
      <c r="B47" s="4" t="s">
        <v>6</v>
      </c>
      <c r="C47" s="4" t="s">
        <v>6</v>
      </c>
    </row>
    <row r="48" spans="1:3" x14ac:dyDescent="0.25">
      <c r="A48" s="2" t="s">
        <v>712</v>
      </c>
      <c r="B48" s="146">
        <v>4.7E-2</v>
      </c>
      <c r="C48" s="146">
        <v>7.6999999999999999E-2</v>
      </c>
    </row>
    <row r="49" spans="1:3" x14ac:dyDescent="0.25">
      <c r="A49" s="2" t="s">
        <v>711</v>
      </c>
      <c r="B49" s="6">
        <v>1435</v>
      </c>
      <c r="C49" s="6">
        <v>1964</v>
      </c>
    </row>
    <row r="50" spans="1:3" ht="30" x14ac:dyDescent="0.25">
      <c r="A50" s="2" t="s">
        <v>1237</v>
      </c>
      <c r="B50" s="4" t="s">
        <v>6</v>
      </c>
      <c r="C50" s="4" t="s">
        <v>6</v>
      </c>
    </row>
    <row r="51" spans="1:3" ht="30" x14ac:dyDescent="0.25">
      <c r="A51" s="3" t="s">
        <v>1222</v>
      </c>
      <c r="B51" s="4" t="s">
        <v>6</v>
      </c>
      <c r="C51" s="4" t="s">
        <v>6</v>
      </c>
    </row>
    <row r="52" spans="1:3" x14ac:dyDescent="0.25">
      <c r="A52" s="2" t="s">
        <v>712</v>
      </c>
      <c r="B52" s="146">
        <v>2.5000000000000001E-2</v>
      </c>
      <c r="C52" s="146">
        <v>3.5000000000000003E-2</v>
      </c>
    </row>
    <row r="53" spans="1:3" x14ac:dyDescent="0.25">
      <c r="A53" s="2" t="s">
        <v>711</v>
      </c>
      <c r="B53" s="4">
        <v>771</v>
      </c>
      <c r="C53" s="4">
        <v>886</v>
      </c>
    </row>
    <row r="54" spans="1:3" ht="30" x14ac:dyDescent="0.25">
      <c r="A54" s="2" t="s">
        <v>1238</v>
      </c>
      <c r="B54" s="4" t="s">
        <v>6</v>
      </c>
      <c r="C54" s="4" t="s">
        <v>6</v>
      </c>
    </row>
    <row r="55" spans="1:3" ht="30" x14ac:dyDescent="0.25">
      <c r="A55" s="3" t="s">
        <v>1222</v>
      </c>
      <c r="B55" s="4" t="s">
        <v>6</v>
      </c>
      <c r="C55" s="4" t="s">
        <v>6</v>
      </c>
    </row>
    <row r="56" spans="1:3" x14ac:dyDescent="0.25">
      <c r="A56" s="2" t="s">
        <v>712</v>
      </c>
      <c r="B56" s="146">
        <v>8.0000000000000002E-3</v>
      </c>
      <c r="C56" s="146">
        <v>7.0000000000000001E-3</v>
      </c>
    </row>
    <row r="57" spans="1:3" x14ac:dyDescent="0.25">
      <c r="A57" s="2" t="s">
        <v>711</v>
      </c>
      <c r="B57" s="4">
        <v>259</v>
      </c>
      <c r="C57" s="4">
        <v>183</v>
      </c>
    </row>
    <row r="58" spans="1:3" ht="30" x14ac:dyDescent="0.25">
      <c r="A58" s="2" t="s">
        <v>1239</v>
      </c>
      <c r="B58" s="4" t="s">
        <v>6</v>
      </c>
      <c r="C58" s="4" t="s">
        <v>6</v>
      </c>
    </row>
    <row r="59" spans="1:3" ht="30" x14ac:dyDescent="0.25">
      <c r="A59" s="3" t="s">
        <v>1222</v>
      </c>
      <c r="B59" s="4" t="s">
        <v>6</v>
      </c>
      <c r="C59" s="4" t="s">
        <v>6</v>
      </c>
    </row>
    <row r="60" spans="1:3" x14ac:dyDescent="0.25">
      <c r="A60" s="2" t="s">
        <v>712</v>
      </c>
      <c r="B60" s="146">
        <v>4.5999999999999999E-2</v>
      </c>
      <c r="C60" s="146">
        <v>9.1999999999999998E-2</v>
      </c>
    </row>
    <row r="61" spans="1:3" x14ac:dyDescent="0.25">
      <c r="A61" s="2" t="s">
        <v>711</v>
      </c>
      <c r="B61" s="6">
        <v>1409</v>
      </c>
      <c r="C61" s="6">
        <v>2339</v>
      </c>
    </row>
    <row r="62" spans="1:3" ht="30" x14ac:dyDescent="0.25">
      <c r="A62" s="2" t="s">
        <v>1240</v>
      </c>
      <c r="B62" s="4" t="s">
        <v>6</v>
      </c>
      <c r="C62" s="4" t="s">
        <v>6</v>
      </c>
    </row>
    <row r="63" spans="1:3" ht="30" x14ac:dyDescent="0.25">
      <c r="A63" s="3" t="s">
        <v>1222</v>
      </c>
      <c r="B63" s="4" t="s">
        <v>6</v>
      </c>
      <c r="C63" s="4" t="s">
        <v>6</v>
      </c>
    </row>
    <row r="64" spans="1:3" x14ac:dyDescent="0.25">
      <c r="A64" s="2" t="s">
        <v>712</v>
      </c>
      <c r="B64" s="146">
        <v>0.01</v>
      </c>
      <c r="C64" s="146">
        <v>1.6E-2</v>
      </c>
    </row>
    <row r="65" spans="1:3" x14ac:dyDescent="0.25">
      <c r="A65" s="2" t="s">
        <v>711</v>
      </c>
      <c r="B65" s="4">
        <v>302</v>
      </c>
      <c r="C65" s="4">
        <v>415</v>
      </c>
    </row>
    <row r="66" spans="1:3" x14ac:dyDescent="0.25">
      <c r="A66" s="2" t="s">
        <v>1150</v>
      </c>
      <c r="B66" s="4" t="s">
        <v>6</v>
      </c>
      <c r="C66" s="4" t="s">
        <v>6</v>
      </c>
    </row>
    <row r="67" spans="1:3" ht="30" x14ac:dyDescent="0.25">
      <c r="A67" s="3" t="s">
        <v>1222</v>
      </c>
      <c r="B67" s="4" t="s">
        <v>6</v>
      </c>
      <c r="C67" s="4" t="s">
        <v>6</v>
      </c>
    </row>
    <row r="68" spans="1:3" x14ac:dyDescent="0.25">
      <c r="A68" s="2" t="s">
        <v>712</v>
      </c>
      <c r="B68" s="146">
        <v>0.755</v>
      </c>
      <c r="C68" s="146">
        <v>0.78300000000000003</v>
      </c>
    </row>
    <row r="69" spans="1:3" x14ac:dyDescent="0.25">
      <c r="A69" s="2" t="s">
        <v>711</v>
      </c>
      <c r="B69" s="6">
        <v>23121</v>
      </c>
      <c r="C69" s="6">
        <v>19932</v>
      </c>
    </row>
    <row r="70" spans="1:3" ht="30" x14ac:dyDescent="0.25">
      <c r="A70" s="2" t="s">
        <v>1241</v>
      </c>
      <c r="B70" s="4" t="s">
        <v>6</v>
      </c>
      <c r="C70" s="4" t="s">
        <v>6</v>
      </c>
    </row>
    <row r="71" spans="1:3" ht="30" x14ac:dyDescent="0.25">
      <c r="A71" s="3" t="s">
        <v>1222</v>
      </c>
      <c r="B71" s="4" t="s">
        <v>6</v>
      </c>
      <c r="C71" s="4" t="s">
        <v>6</v>
      </c>
    </row>
    <row r="72" spans="1:3" x14ac:dyDescent="0.25">
      <c r="A72" s="2" t="s">
        <v>711</v>
      </c>
      <c r="B72" s="4">
        <v>984</v>
      </c>
      <c r="C72" s="6">
        <v>1602</v>
      </c>
    </row>
    <row r="73" spans="1:3" x14ac:dyDescent="0.25">
      <c r="A73" s="2" t="s">
        <v>1242</v>
      </c>
      <c r="B73" s="4" t="s">
        <v>6</v>
      </c>
      <c r="C73" s="4" t="s">
        <v>6</v>
      </c>
    </row>
    <row r="74" spans="1:3" ht="30" x14ac:dyDescent="0.25">
      <c r="A74" s="3" t="s">
        <v>1222</v>
      </c>
      <c r="B74" s="4" t="s">
        <v>6</v>
      </c>
      <c r="C74" s="4" t="s">
        <v>6</v>
      </c>
    </row>
    <row r="75" spans="1:3" x14ac:dyDescent="0.25">
      <c r="A75" s="2" t="s">
        <v>711</v>
      </c>
      <c r="B75" s="4">
        <v>54</v>
      </c>
      <c r="C75" s="4">
        <v>55</v>
      </c>
    </row>
    <row r="76" spans="1:3" ht="30" x14ac:dyDescent="0.25">
      <c r="A76" s="2" t="s">
        <v>1243</v>
      </c>
      <c r="B76" s="4" t="s">
        <v>6</v>
      </c>
      <c r="C76" s="4" t="s">
        <v>6</v>
      </c>
    </row>
    <row r="77" spans="1:3" ht="30" x14ac:dyDescent="0.25">
      <c r="A77" s="3" t="s">
        <v>1222</v>
      </c>
      <c r="B77" s="4" t="s">
        <v>6</v>
      </c>
      <c r="C77" s="4" t="s">
        <v>6</v>
      </c>
    </row>
    <row r="78" spans="1:3" x14ac:dyDescent="0.25">
      <c r="A78" s="2" t="s">
        <v>711</v>
      </c>
      <c r="B78" s="6">
        <v>1633</v>
      </c>
      <c r="C78" s="6">
        <v>2369</v>
      </c>
    </row>
    <row r="79" spans="1:3" ht="30" x14ac:dyDescent="0.25">
      <c r="A79" s="2" t="s">
        <v>1244</v>
      </c>
      <c r="B79" s="4" t="s">
        <v>6</v>
      </c>
      <c r="C79" s="4" t="s">
        <v>6</v>
      </c>
    </row>
    <row r="80" spans="1:3" ht="30" x14ac:dyDescent="0.25">
      <c r="A80" s="3" t="s">
        <v>1222</v>
      </c>
      <c r="B80" s="4" t="s">
        <v>6</v>
      </c>
      <c r="C80" s="4" t="s">
        <v>6</v>
      </c>
    </row>
    <row r="81" spans="1:3" x14ac:dyDescent="0.25">
      <c r="A81" s="2" t="s">
        <v>711</v>
      </c>
      <c r="B81" s="4" t="s">
        <v>58</v>
      </c>
      <c r="C81" s="4" t="s">
        <v>6</v>
      </c>
    </row>
    <row r="82" spans="1:3" ht="30" x14ac:dyDescent="0.25">
      <c r="A82" s="2" t="s">
        <v>1245</v>
      </c>
      <c r="B82" s="4" t="s">
        <v>6</v>
      </c>
      <c r="C82" s="4" t="s">
        <v>6</v>
      </c>
    </row>
    <row r="83" spans="1:3" ht="30" x14ac:dyDescent="0.25">
      <c r="A83" s="3" t="s">
        <v>1222</v>
      </c>
      <c r="B83" s="4" t="s">
        <v>6</v>
      </c>
      <c r="C83" s="4" t="s">
        <v>6</v>
      </c>
    </row>
    <row r="84" spans="1:3" x14ac:dyDescent="0.25">
      <c r="A84" s="2" t="s">
        <v>711</v>
      </c>
      <c r="B84" s="6">
        <v>9042</v>
      </c>
      <c r="C84" s="6">
        <v>6610</v>
      </c>
    </row>
    <row r="85" spans="1:3" ht="30" x14ac:dyDescent="0.25">
      <c r="A85" s="2" t="s">
        <v>1246</v>
      </c>
      <c r="B85" s="4" t="s">
        <v>6</v>
      </c>
      <c r="C85" s="4" t="s">
        <v>6</v>
      </c>
    </row>
    <row r="86" spans="1:3" ht="30" x14ac:dyDescent="0.25">
      <c r="A86" s="3" t="s">
        <v>1222</v>
      </c>
      <c r="B86" s="4" t="s">
        <v>6</v>
      </c>
      <c r="C86" s="4" t="s">
        <v>6</v>
      </c>
    </row>
    <row r="87" spans="1:3" x14ac:dyDescent="0.25">
      <c r="A87" s="2" t="s">
        <v>711</v>
      </c>
      <c r="B87" s="6">
        <v>1798</v>
      </c>
      <c r="C87" s="4">
        <v>954</v>
      </c>
    </row>
    <row r="88" spans="1:3" ht="30" x14ac:dyDescent="0.25">
      <c r="A88" s="2" t="s">
        <v>1247</v>
      </c>
      <c r="B88" s="4" t="s">
        <v>6</v>
      </c>
      <c r="C88" s="4" t="s">
        <v>6</v>
      </c>
    </row>
    <row r="89" spans="1:3" ht="30" x14ac:dyDescent="0.25">
      <c r="A89" s="3" t="s">
        <v>1222</v>
      </c>
      <c r="B89" s="4" t="s">
        <v>6</v>
      </c>
      <c r="C89" s="4" t="s">
        <v>6</v>
      </c>
    </row>
    <row r="90" spans="1:3" x14ac:dyDescent="0.25">
      <c r="A90" s="2" t="s">
        <v>711</v>
      </c>
      <c r="B90" s="6">
        <v>4539</v>
      </c>
      <c r="C90" s="6">
        <v>1208</v>
      </c>
    </row>
    <row r="91" spans="1:3" ht="30" x14ac:dyDescent="0.25">
      <c r="A91" s="2" t="s">
        <v>1248</v>
      </c>
      <c r="B91" s="4" t="s">
        <v>6</v>
      </c>
      <c r="C91" s="4" t="s">
        <v>6</v>
      </c>
    </row>
    <row r="92" spans="1:3" ht="30" x14ac:dyDescent="0.25">
      <c r="A92" s="3" t="s">
        <v>1222</v>
      </c>
      <c r="B92" s="4" t="s">
        <v>6</v>
      </c>
      <c r="C92" s="4" t="s">
        <v>6</v>
      </c>
    </row>
    <row r="93" spans="1:3" x14ac:dyDescent="0.25">
      <c r="A93" s="2" t="s">
        <v>711</v>
      </c>
      <c r="B93" s="4" t="s">
        <v>58</v>
      </c>
      <c r="C93" s="4" t="s">
        <v>6</v>
      </c>
    </row>
    <row r="94" spans="1:3" ht="30" x14ac:dyDescent="0.25">
      <c r="A94" s="2" t="s">
        <v>1249</v>
      </c>
      <c r="B94" s="4" t="s">
        <v>6</v>
      </c>
      <c r="C94" s="4" t="s">
        <v>6</v>
      </c>
    </row>
    <row r="95" spans="1:3" ht="30" x14ac:dyDescent="0.25">
      <c r="A95" s="3" t="s">
        <v>1222</v>
      </c>
      <c r="B95" s="4" t="s">
        <v>6</v>
      </c>
      <c r="C95" s="4" t="s">
        <v>6</v>
      </c>
    </row>
    <row r="96" spans="1:3" x14ac:dyDescent="0.25">
      <c r="A96" s="2" t="s">
        <v>711</v>
      </c>
      <c r="B96" s="4">
        <v>111</v>
      </c>
      <c r="C96" s="4">
        <v>293</v>
      </c>
    </row>
    <row r="97" spans="1:3" ht="45" x14ac:dyDescent="0.25">
      <c r="A97" s="2" t="s">
        <v>1250</v>
      </c>
      <c r="B97" s="4" t="s">
        <v>6</v>
      </c>
      <c r="C97" s="4" t="s">
        <v>6</v>
      </c>
    </row>
    <row r="98" spans="1:3" ht="30" x14ac:dyDescent="0.25">
      <c r="A98" s="3" t="s">
        <v>1222</v>
      </c>
      <c r="B98" s="4" t="s">
        <v>6</v>
      </c>
      <c r="C98" s="4" t="s">
        <v>6</v>
      </c>
    </row>
    <row r="99" spans="1:3" x14ac:dyDescent="0.25">
      <c r="A99" s="2" t="s">
        <v>711</v>
      </c>
      <c r="B99" s="4">
        <v>784</v>
      </c>
      <c r="C99" s="6">
        <v>1054</v>
      </c>
    </row>
    <row r="100" spans="1:3" ht="45" x14ac:dyDescent="0.25">
      <c r="A100" s="2" t="s">
        <v>1251</v>
      </c>
      <c r="B100" s="4" t="s">
        <v>6</v>
      </c>
      <c r="C100" s="4" t="s">
        <v>6</v>
      </c>
    </row>
    <row r="101" spans="1:3" ht="30" x14ac:dyDescent="0.25">
      <c r="A101" s="3" t="s">
        <v>1222</v>
      </c>
      <c r="B101" s="4" t="s">
        <v>6</v>
      </c>
      <c r="C101" s="4" t="s">
        <v>6</v>
      </c>
    </row>
    <row r="102" spans="1:3" x14ac:dyDescent="0.25">
      <c r="A102" s="2" t="s">
        <v>711</v>
      </c>
      <c r="B102" s="6">
        <v>1435</v>
      </c>
      <c r="C102" s="6">
        <v>1964</v>
      </c>
    </row>
    <row r="103" spans="1:3" ht="45" x14ac:dyDescent="0.25">
      <c r="A103" s="2" t="s">
        <v>1252</v>
      </c>
      <c r="B103" s="4" t="s">
        <v>6</v>
      </c>
      <c r="C103" s="4" t="s">
        <v>6</v>
      </c>
    </row>
    <row r="104" spans="1:3" ht="30" x14ac:dyDescent="0.25">
      <c r="A104" s="3" t="s">
        <v>1222</v>
      </c>
      <c r="B104" s="4" t="s">
        <v>6</v>
      </c>
      <c r="C104" s="4" t="s">
        <v>6</v>
      </c>
    </row>
    <row r="105" spans="1:3" x14ac:dyDescent="0.25">
      <c r="A105" s="2" t="s">
        <v>711</v>
      </c>
      <c r="B105" s="4">
        <v>771</v>
      </c>
      <c r="C105" s="4">
        <v>886</v>
      </c>
    </row>
    <row r="106" spans="1:3" ht="45" x14ac:dyDescent="0.25">
      <c r="A106" s="2" t="s">
        <v>1253</v>
      </c>
      <c r="B106" s="4" t="s">
        <v>6</v>
      </c>
      <c r="C106" s="4" t="s">
        <v>6</v>
      </c>
    </row>
    <row r="107" spans="1:3" ht="30" x14ac:dyDescent="0.25">
      <c r="A107" s="3" t="s">
        <v>1222</v>
      </c>
      <c r="B107" s="4" t="s">
        <v>6</v>
      </c>
      <c r="C107" s="4" t="s">
        <v>6</v>
      </c>
    </row>
    <row r="108" spans="1:3" x14ac:dyDescent="0.25">
      <c r="A108" s="2" t="s">
        <v>711</v>
      </c>
      <c r="B108" s="4">
        <v>259</v>
      </c>
      <c r="C108" s="4">
        <v>183</v>
      </c>
    </row>
    <row r="109" spans="1:3" ht="45" x14ac:dyDescent="0.25">
      <c r="A109" s="2" t="s">
        <v>1254</v>
      </c>
      <c r="B109" s="4" t="s">
        <v>6</v>
      </c>
      <c r="C109" s="4" t="s">
        <v>6</v>
      </c>
    </row>
    <row r="110" spans="1:3" ht="30" x14ac:dyDescent="0.25">
      <c r="A110" s="3" t="s">
        <v>1222</v>
      </c>
      <c r="B110" s="4" t="s">
        <v>6</v>
      </c>
      <c r="C110" s="4" t="s">
        <v>6</v>
      </c>
    </row>
    <row r="111" spans="1:3" x14ac:dyDescent="0.25">
      <c r="A111" s="2" t="s">
        <v>711</v>
      </c>
      <c r="B111" s="6">
        <v>1409</v>
      </c>
      <c r="C111" s="6">
        <v>2339</v>
      </c>
    </row>
    <row r="112" spans="1:3" ht="45" x14ac:dyDescent="0.25">
      <c r="A112" s="2" t="s">
        <v>1255</v>
      </c>
      <c r="B112" s="4" t="s">
        <v>6</v>
      </c>
      <c r="C112" s="4" t="s">
        <v>6</v>
      </c>
    </row>
    <row r="113" spans="1:3" ht="30" x14ac:dyDescent="0.25">
      <c r="A113" s="3" t="s">
        <v>1222</v>
      </c>
      <c r="B113" s="4" t="s">
        <v>6</v>
      </c>
      <c r="C113" s="4" t="s">
        <v>6</v>
      </c>
    </row>
    <row r="114" spans="1:3" x14ac:dyDescent="0.25">
      <c r="A114" s="2" t="s">
        <v>711</v>
      </c>
      <c r="B114" s="4">
        <v>302</v>
      </c>
      <c r="C114" s="4">
        <v>415</v>
      </c>
    </row>
    <row r="115" spans="1:3" x14ac:dyDescent="0.25">
      <c r="A115" s="2" t="s">
        <v>1256</v>
      </c>
      <c r="B115" s="4" t="s">
        <v>6</v>
      </c>
      <c r="C115" s="4" t="s">
        <v>6</v>
      </c>
    </row>
    <row r="116" spans="1:3" ht="30" x14ac:dyDescent="0.25">
      <c r="A116" s="3" t="s">
        <v>1222</v>
      </c>
      <c r="B116" s="4" t="s">
        <v>6</v>
      </c>
      <c r="C116" s="4" t="s">
        <v>6</v>
      </c>
    </row>
    <row r="117" spans="1:3" x14ac:dyDescent="0.25">
      <c r="A117" s="2" t="s">
        <v>712</v>
      </c>
      <c r="B117" s="146">
        <v>0.17699999999999999</v>
      </c>
      <c r="C117" s="146">
        <v>0.217</v>
      </c>
    </row>
    <row r="118" spans="1:3" x14ac:dyDescent="0.25">
      <c r="A118" s="2" t="s">
        <v>711</v>
      </c>
      <c r="B118" s="6">
        <v>5429</v>
      </c>
      <c r="C118" s="6">
        <v>5531</v>
      </c>
    </row>
    <row r="119" spans="1:3" ht="30" x14ac:dyDescent="0.25">
      <c r="A119" s="2" t="s">
        <v>1257</v>
      </c>
      <c r="B119" s="4" t="s">
        <v>6</v>
      </c>
      <c r="C119" s="4" t="s">
        <v>6</v>
      </c>
    </row>
    <row r="120" spans="1:3" ht="30" x14ac:dyDescent="0.25">
      <c r="A120" s="3" t="s">
        <v>1222</v>
      </c>
      <c r="B120" s="4" t="s">
        <v>6</v>
      </c>
      <c r="C120" s="4" t="s">
        <v>6</v>
      </c>
    </row>
    <row r="121" spans="1:3" x14ac:dyDescent="0.25">
      <c r="A121" s="2" t="s">
        <v>711</v>
      </c>
      <c r="B121" s="4" t="s">
        <v>58</v>
      </c>
      <c r="C121" s="4" t="s">
        <v>6</v>
      </c>
    </row>
    <row r="122" spans="1:3" x14ac:dyDescent="0.25">
      <c r="A122" s="2" t="s">
        <v>1258</v>
      </c>
      <c r="B122" s="4" t="s">
        <v>6</v>
      </c>
      <c r="C122" s="4" t="s">
        <v>6</v>
      </c>
    </row>
    <row r="123" spans="1:3" ht="30" x14ac:dyDescent="0.25">
      <c r="A123" s="3" t="s">
        <v>1222</v>
      </c>
      <c r="B123" s="4" t="s">
        <v>6</v>
      </c>
      <c r="C123" s="4" t="s">
        <v>6</v>
      </c>
    </row>
    <row r="124" spans="1:3" x14ac:dyDescent="0.25">
      <c r="A124" s="2" t="s">
        <v>711</v>
      </c>
      <c r="B124" s="4" t="s">
        <v>58</v>
      </c>
      <c r="C124" s="4" t="s">
        <v>6</v>
      </c>
    </row>
    <row r="125" spans="1:3" ht="30" x14ac:dyDescent="0.25">
      <c r="A125" s="2" t="s">
        <v>1259</v>
      </c>
      <c r="B125" s="4" t="s">
        <v>6</v>
      </c>
      <c r="C125" s="4" t="s">
        <v>6</v>
      </c>
    </row>
    <row r="126" spans="1:3" ht="30" x14ac:dyDescent="0.25">
      <c r="A126" s="3" t="s">
        <v>1222</v>
      </c>
      <c r="B126" s="4" t="s">
        <v>6</v>
      </c>
      <c r="C126" s="4" t="s">
        <v>6</v>
      </c>
    </row>
    <row r="127" spans="1:3" x14ac:dyDescent="0.25">
      <c r="A127" s="2" t="s">
        <v>711</v>
      </c>
      <c r="B127" s="6">
        <v>2142</v>
      </c>
      <c r="C127" s="6">
        <v>2199</v>
      </c>
    </row>
    <row r="128" spans="1:3" ht="30" x14ac:dyDescent="0.25">
      <c r="A128" s="2" t="s">
        <v>1260</v>
      </c>
      <c r="B128" s="4" t="s">
        <v>6</v>
      </c>
      <c r="C128" s="4" t="s">
        <v>6</v>
      </c>
    </row>
    <row r="129" spans="1:3" ht="30" x14ac:dyDescent="0.25">
      <c r="A129" s="3" t="s">
        <v>1222</v>
      </c>
      <c r="B129" s="4" t="s">
        <v>6</v>
      </c>
      <c r="C129" s="4" t="s">
        <v>6</v>
      </c>
    </row>
    <row r="130" spans="1:3" x14ac:dyDescent="0.25">
      <c r="A130" s="2" t="s">
        <v>711</v>
      </c>
      <c r="B130" s="6">
        <v>3287</v>
      </c>
      <c r="C130" s="6">
        <v>3332</v>
      </c>
    </row>
    <row r="131" spans="1:3" ht="30" x14ac:dyDescent="0.25">
      <c r="A131" s="2" t="s">
        <v>1261</v>
      </c>
      <c r="B131" s="4" t="s">
        <v>6</v>
      </c>
      <c r="C131" s="4" t="s">
        <v>6</v>
      </c>
    </row>
    <row r="132" spans="1:3" ht="30" x14ac:dyDescent="0.25">
      <c r="A132" s="3" t="s">
        <v>1222</v>
      </c>
      <c r="B132" s="4" t="s">
        <v>6</v>
      </c>
      <c r="C132" s="4" t="s">
        <v>6</v>
      </c>
    </row>
    <row r="133" spans="1:3" x14ac:dyDescent="0.25">
      <c r="A133" s="2" t="s">
        <v>711</v>
      </c>
      <c r="B133" s="4" t="s">
        <v>58</v>
      </c>
      <c r="C133" s="4" t="s">
        <v>6</v>
      </c>
    </row>
    <row r="134" spans="1:3" ht="30" x14ac:dyDescent="0.25">
      <c r="A134" s="2" t="s">
        <v>1262</v>
      </c>
      <c r="B134" s="4" t="s">
        <v>6</v>
      </c>
      <c r="C134" s="4" t="s">
        <v>6</v>
      </c>
    </row>
    <row r="135" spans="1:3" ht="30" x14ac:dyDescent="0.25">
      <c r="A135" s="3" t="s">
        <v>1222</v>
      </c>
      <c r="B135" s="4" t="s">
        <v>6</v>
      </c>
      <c r="C135" s="4" t="s">
        <v>6</v>
      </c>
    </row>
    <row r="136" spans="1:3" x14ac:dyDescent="0.25">
      <c r="A136" s="2" t="s">
        <v>711</v>
      </c>
      <c r="B136" s="4" t="s">
        <v>58</v>
      </c>
      <c r="C136" s="4" t="s">
        <v>6</v>
      </c>
    </row>
    <row r="137" spans="1:3" ht="30" x14ac:dyDescent="0.25">
      <c r="A137" s="2" t="s">
        <v>1263</v>
      </c>
      <c r="B137" s="4" t="s">
        <v>6</v>
      </c>
      <c r="C137" s="4" t="s">
        <v>6</v>
      </c>
    </row>
    <row r="138" spans="1:3" ht="30" x14ac:dyDescent="0.25">
      <c r="A138" s="3" t="s">
        <v>1222</v>
      </c>
      <c r="B138" s="4" t="s">
        <v>6</v>
      </c>
      <c r="C138" s="4" t="s">
        <v>6</v>
      </c>
    </row>
    <row r="139" spans="1:3" x14ac:dyDescent="0.25">
      <c r="A139" s="2" t="s">
        <v>711</v>
      </c>
      <c r="B139" s="4" t="s">
        <v>58</v>
      </c>
      <c r="C139" s="4" t="s">
        <v>6</v>
      </c>
    </row>
    <row r="140" spans="1:3" ht="30" x14ac:dyDescent="0.25">
      <c r="A140" s="2" t="s">
        <v>1264</v>
      </c>
      <c r="B140" s="4" t="s">
        <v>6</v>
      </c>
      <c r="C140" s="4" t="s">
        <v>6</v>
      </c>
    </row>
    <row r="141" spans="1:3" ht="30" x14ac:dyDescent="0.25">
      <c r="A141" s="3" t="s">
        <v>1222</v>
      </c>
      <c r="B141" s="4" t="s">
        <v>6</v>
      </c>
      <c r="C141" s="4" t="s">
        <v>6</v>
      </c>
    </row>
    <row r="142" spans="1:3" x14ac:dyDescent="0.25">
      <c r="A142" s="2" t="s">
        <v>711</v>
      </c>
      <c r="B142" s="4" t="s">
        <v>58</v>
      </c>
      <c r="C142" s="4" t="s">
        <v>6</v>
      </c>
    </row>
    <row r="143" spans="1:3" ht="30" x14ac:dyDescent="0.25">
      <c r="A143" s="2" t="s">
        <v>1265</v>
      </c>
      <c r="B143" s="4" t="s">
        <v>6</v>
      </c>
      <c r="C143" s="4" t="s">
        <v>6</v>
      </c>
    </row>
    <row r="144" spans="1:3" ht="30" x14ac:dyDescent="0.25">
      <c r="A144" s="3" t="s">
        <v>1222</v>
      </c>
      <c r="B144" s="4" t="s">
        <v>6</v>
      </c>
      <c r="C144" s="4" t="s">
        <v>6</v>
      </c>
    </row>
    <row r="145" spans="1:3" x14ac:dyDescent="0.25">
      <c r="A145" s="2" t="s">
        <v>711</v>
      </c>
      <c r="B145" s="4" t="s">
        <v>58</v>
      </c>
      <c r="C145" s="4" t="s">
        <v>6</v>
      </c>
    </row>
    <row r="146" spans="1:3" ht="45" x14ac:dyDescent="0.25">
      <c r="A146" s="2" t="s">
        <v>1266</v>
      </c>
      <c r="B146" s="4" t="s">
        <v>6</v>
      </c>
      <c r="C146" s="4" t="s">
        <v>6</v>
      </c>
    </row>
    <row r="147" spans="1:3" ht="30" x14ac:dyDescent="0.25">
      <c r="A147" s="3" t="s">
        <v>1222</v>
      </c>
      <c r="B147" s="4" t="s">
        <v>6</v>
      </c>
      <c r="C147" s="4" t="s">
        <v>6</v>
      </c>
    </row>
    <row r="148" spans="1:3" x14ac:dyDescent="0.25">
      <c r="A148" s="2" t="s">
        <v>711</v>
      </c>
      <c r="B148" s="4" t="s">
        <v>58</v>
      </c>
      <c r="C148" s="4" t="s">
        <v>6</v>
      </c>
    </row>
    <row r="149" spans="1:3" ht="45" x14ac:dyDescent="0.25">
      <c r="A149" s="2" t="s">
        <v>1267</v>
      </c>
      <c r="B149" s="4" t="s">
        <v>6</v>
      </c>
      <c r="C149" s="4" t="s">
        <v>6</v>
      </c>
    </row>
    <row r="150" spans="1:3" ht="30" x14ac:dyDescent="0.25">
      <c r="A150" s="3" t="s">
        <v>1222</v>
      </c>
      <c r="B150" s="4" t="s">
        <v>6</v>
      </c>
      <c r="C150" s="4" t="s">
        <v>6</v>
      </c>
    </row>
    <row r="151" spans="1:3" x14ac:dyDescent="0.25">
      <c r="A151" s="2" t="s">
        <v>711</v>
      </c>
      <c r="B151" s="4" t="s">
        <v>58</v>
      </c>
      <c r="C151" s="4" t="s">
        <v>6</v>
      </c>
    </row>
    <row r="152" spans="1:3" ht="45" x14ac:dyDescent="0.25">
      <c r="A152" s="2" t="s">
        <v>1268</v>
      </c>
      <c r="B152" s="4" t="s">
        <v>6</v>
      </c>
      <c r="C152" s="4" t="s">
        <v>6</v>
      </c>
    </row>
    <row r="153" spans="1:3" ht="30" x14ac:dyDescent="0.25">
      <c r="A153" s="3" t="s">
        <v>1222</v>
      </c>
      <c r="B153" s="4" t="s">
        <v>6</v>
      </c>
      <c r="C153" s="4" t="s">
        <v>6</v>
      </c>
    </row>
    <row r="154" spans="1:3" x14ac:dyDescent="0.25">
      <c r="A154" s="2" t="s">
        <v>711</v>
      </c>
      <c r="B154" s="4" t="s">
        <v>58</v>
      </c>
      <c r="C154" s="4" t="s">
        <v>6</v>
      </c>
    </row>
    <row r="155" spans="1:3" ht="45" x14ac:dyDescent="0.25">
      <c r="A155" s="2" t="s">
        <v>1269</v>
      </c>
      <c r="B155" s="4" t="s">
        <v>6</v>
      </c>
      <c r="C155" s="4" t="s">
        <v>6</v>
      </c>
    </row>
    <row r="156" spans="1:3" ht="30" x14ac:dyDescent="0.25">
      <c r="A156" s="3" t="s">
        <v>1222</v>
      </c>
      <c r="B156" s="4" t="s">
        <v>6</v>
      </c>
      <c r="C156" s="4" t="s">
        <v>6</v>
      </c>
    </row>
    <row r="157" spans="1:3" x14ac:dyDescent="0.25">
      <c r="A157" s="2" t="s">
        <v>711</v>
      </c>
      <c r="B157" s="4" t="s">
        <v>58</v>
      </c>
      <c r="C157" s="4" t="s">
        <v>6</v>
      </c>
    </row>
    <row r="158" spans="1:3" ht="45" x14ac:dyDescent="0.25">
      <c r="A158" s="2" t="s">
        <v>1270</v>
      </c>
      <c r="B158" s="4" t="s">
        <v>6</v>
      </c>
      <c r="C158" s="4" t="s">
        <v>6</v>
      </c>
    </row>
    <row r="159" spans="1:3" ht="30" x14ac:dyDescent="0.25">
      <c r="A159" s="3" t="s">
        <v>1222</v>
      </c>
      <c r="B159" s="4" t="s">
        <v>6</v>
      </c>
      <c r="C159" s="4" t="s">
        <v>6</v>
      </c>
    </row>
    <row r="160" spans="1:3" x14ac:dyDescent="0.25">
      <c r="A160" s="2" t="s">
        <v>711</v>
      </c>
      <c r="B160" s="4" t="s">
        <v>58</v>
      </c>
      <c r="C160" s="4" t="s">
        <v>6</v>
      </c>
    </row>
    <row r="161" spans="1:3" ht="45" x14ac:dyDescent="0.25">
      <c r="A161" s="2" t="s">
        <v>1271</v>
      </c>
      <c r="B161" s="4" t="s">
        <v>6</v>
      </c>
      <c r="C161" s="4" t="s">
        <v>6</v>
      </c>
    </row>
    <row r="162" spans="1:3" ht="30" x14ac:dyDescent="0.25">
      <c r="A162" s="3" t="s">
        <v>1222</v>
      </c>
      <c r="B162" s="4" t="s">
        <v>6</v>
      </c>
      <c r="C162" s="4" t="s">
        <v>6</v>
      </c>
    </row>
    <row r="163" spans="1:3" x14ac:dyDescent="0.25">
      <c r="A163" s="2" t="s">
        <v>711</v>
      </c>
      <c r="B163" s="4" t="s">
        <v>58</v>
      </c>
      <c r="C163" s="4" t="s">
        <v>6</v>
      </c>
    </row>
    <row r="164" spans="1:3" x14ac:dyDescent="0.25">
      <c r="A164" s="2" t="s">
        <v>1272</v>
      </c>
      <c r="B164" s="4" t="s">
        <v>6</v>
      </c>
      <c r="C164" s="4" t="s">
        <v>6</v>
      </c>
    </row>
    <row r="165" spans="1:3" ht="30" x14ac:dyDescent="0.25">
      <c r="A165" s="3" t="s">
        <v>1222</v>
      </c>
      <c r="B165" s="4" t="s">
        <v>6</v>
      </c>
      <c r="C165" s="4" t="s">
        <v>6</v>
      </c>
    </row>
    <row r="166" spans="1:3" x14ac:dyDescent="0.25">
      <c r="A166" s="2" t="s">
        <v>712</v>
      </c>
      <c r="B166" s="146">
        <v>6.8000000000000005E-2</v>
      </c>
      <c r="C166" s="4" t="s">
        <v>58</v>
      </c>
    </row>
    <row r="167" spans="1:3" x14ac:dyDescent="0.25">
      <c r="A167" s="2" t="s">
        <v>711</v>
      </c>
      <c r="B167" s="6">
        <v>2077</v>
      </c>
      <c r="C167" s="4" t="s">
        <v>6</v>
      </c>
    </row>
    <row r="168" spans="1:3" ht="30" x14ac:dyDescent="0.25">
      <c r="A168" s="2" t="s">
        <v>1273</v>
      </c>
      <c r="B168" s="4" t="s">
        <v>6</v>
      </c>
      <c r="C168" s="4" t="s">
        <v>6</v>
      </c>
    </row>
    <row r="169" spans="1:3" ht="30" x14ac:dyDescent="0.25">
      <c r="A169" s="3" t="s">
        <v>1222</v>
      </c>
      <c r="B169" s="4" t="s">
        <v>6</v>
      </c>
      <c r="C169" s="4" t="s">
        <v>6</v>
      </c>
    </row>
    <row r="170" spans="1:3" x14ac:dyDescent="0.25">
      <c r="A170" s="2" t="s">
        <v>711</v>
      </c>
      <c r="B170" s="4" t="s">
        <v>58</v>
      </c>
      <c r="C170" s="4" t="s">
        <v>6</v>
      </c>
    </row>
    <row r="171" spans="1:3" x14ac:dyDescent="0.25">
      <c r="A171" s="2" t="s">
        <v>1274</v>
      </c>
      <c r="B171" s="4" t="s">
        <v>6</v>
      </c>
      <c r="C171" s="4" t="s">
        <v>6</v>
      </c>
    </row>
    <row r="172" spans="1:3" ht="30" x14ac:dyDescent="0.25">
      <c r="A172" s="3" t="s">
        <v>1222</v>
      </c>
      <c r="B172" s="4" t="s">
        <v>6</v>
      </c>
      <c r="C172" s="4" t="s">
        <v>6</v>
      </c>
    </row>
    <row r="173" spans="1:3" x14ac:dyDescent="0.25">
      <c r="A173" s="2" t="s">
        <v>711</v>
      </c>
      <c r="B173" s="4" t="s">
        <v>58</v>
      </c>
      <c r="C173" s="4" t="s">
        <v>6</v>
      </c>
    </row>
    <row r="174" spans="1:3" ht="30" x14ac:dyDescent="0.25">
      <c r="A174" s="2" t="s">
        <v>1275</v>
      </c>
      <c r="B174" s="4" t="s">
        <v>6</v>
      </c>
      <c r="C174" s="4" t="s">
        <v>6</v>
      </c>
    </row>
    <row r="175" spans="1:3" ht="30" x14ac:dyDescent="0.25">
      <c r="A175" s="3" t="s">
        <v>1222</v>
      </c>
      <c r="B175" s="4" t="s">
        <v>6</v>
      </c>
      <c r="C175" s="4" t="s">
        <v>6</v>
      </c>
    </row>
    <row r="176" spans="1:3" x14ac:dyDescent="0.25">
      <c r="A176" s="2" t="s">
        <v>711</v>
      </c>
      <c r="B176" s="4" t="s">
        <v>58</v>
      </c>
      <c r="C176" s="4" t="s">
        <v>6</v>
      </c>
    </row>
    <row r="177" spans="1:3" ht="30" x14ac:dyDescent="0.25">
      <c r="A177" s="2" t="s">
        <v>1276</v>
      </c>
      <c r="B177" s="4" t="s">
        <v>6</v>
      </c>
      <c r="C177" s="4" t="s">
        <v>6</v>
      </c>
    </row>
    <row r="178" spans="1:3" ht="30" x14ac:dyDescent="0.25">
      <c r="A178" s="3" t="s">
        <v>1222</v>
      </c>
      <c r="B178" s="4" t="s">
        <v>6</v>
      </c>
      <c r="C178" s="4" t="s">
        <v>6</v>
      </c>
    </row>
    <row r="179" spans="1:3" x14ac:dyDescent="0.25">
      <c r="A179" s="2" t="s">
        <v>711</v>
      </c>
      <c r="B179" s="4" t="s">
        <v>58</v>
      </c>
      <c r="C179" s="4" t="s">
        <v>6</v>
      </c>
    </row>
    <row r="180" spans="1:3" ht="30" x14ac:dyDescent="0.25">
      <c r="A180" s="2" t="s">
        <v>1277</v>
      </c>
      <c r="B180" s="4" t="s">
        <v>6</v>
      </c>
      <c r="C180" s="4" t="s">
        <v>6</v>
      </c>
    </row>
    <row r="181" spans="1:3" ht="30" x14ac:dyDescent="0.25">
      <c r="A181" s="3" t="s">
        <v>1222</v>
      </c>
      <c r="B181" s="4" t="s">
        <v>6</v>
      </c>
      <c r="C181" s="4" t="s">
        <v>6</v>
      </c>
    </row>
    <row r="182" spans="1:3" x14ac:dyDescent="0.25">
      <c r="A182" s="2" t="s">
        <v>711</v>
      </c>
      <c r="B182" s="4" t="s">
        <v>58</v>
      </c>
      <c r="C182" s="4" t="s">
        <v>6</v>
      </c>
    </row>
    <row r="183" spans="1:3" ht="30" x14ac:dyDescent="0.25">
      <c r="A183" s="2" t="s">
        <v>1278</v>
      </c>
      <c r="B183" s="4" t="s">
        <v>6</v>
      </c>
      <c r="C183" s="4" t="s">
        <v>6</v>
      </c>
    </row>
    <row r="184" spans="1:3" ht="30" x14ac:dyDescent="0.25">
      <c r="A184" s="3" t="s">
        <v>1222</v>
      </c>
      <c r="B184" s="4" t="s">
        <v>6</v>
      </c>
      <c r="C184" s="4" t="s">
        <v>6</v>
      </c>
    </row>
    <row r="185" spans="1:3" x14ac:dyDescent="0.25">
      <c r="A185" s="2" t="s">
        <v>711</v>
      </c>
      <c r="B185" s="4" t="s">
        <v>58</v>
      </c>
      <c r="C185" s="4" t="s">
        <v>6</v>
      </c>
    </row>
    <row r="186" spans="1:3" ht="30" x14ac:dyDescent="0.25">
      <c r="A186" s="2" t="s">
        <v>1279</v>
      </c>
      <c r="B186" s="4" t="s">
        <v>6</v>
      </c>
      <c r="C186" s="4" t="s">
        <v>6</v>
      </c>
    </row>
    <row r="187" spans="1:3" ht="30" x14ac:dyDescent="0.25">
      <c r="A187" s="3" t="s">
        <v>1222</v>
      </c>
      <c r="B187" s="4" t="s">
        <v>6</v>
      </c>
      <c r="C187" s="4" t="s">
        <v>6</v>
      </c>
    </row>
    <row r="188" spans="1:3" x14ac:dyDescent="0.25">
      <c r="A188" s="2" t="s">
        <v>711</v>
      </c>
      <c r="B188" s="4" t="s">
        <v>58</v>
      </c>
      <c r="C188" s="4" t="s">
        <v>6</v>
      </c>
    </row>
    <row r="189" spans="1:3" ht="30" x14ac:dyDescent="0.25">
      <c r="A189" s="2" t="s">
        <v>1280</v>
      </c>
      <c r="B189" s="4" t="s">
        <v>6</v>
      </c>
      <c r="C189" s="4" t="s">
        <v>6</v>
      </c>
    </row>
    <row r="190" spans="1:3" ht="30" x14ac:dyDescent="0.25">
      <c r="A190" s="3" t="s">
        <v>1222</v>
      </c>
      <c r="B190" s="4" t="s">
        <v>6</v>
      </c>
      <c r="C190" s="4" t="s">
        <v>6</v>
      </c>
    </row>
    <row r="191" spans="1:3" x14ac:dyDescent="0.25">
      <c r="A191" s="2" t="s">
        <v>711</v>
      </c>
      <c r="B191" s="6">
        <v>2077</v>
      </c>
      <c r="C191" s="4" t="s">
        <v>6</v>
      </c>
    </row>
    <row r="192" spans="1:3" ht="30" x14ac:dyDescent="0.25">
      <c r="A192" s="2" t="s">
        <v>1281</v>
      </c>
      <c r="B192" s="4" t="s">
        <v>6</v>
      </c>
      <c r="C192" s="4" t="s">
        <v>6</v>
      </c>
    </row>
    <row r="193" spans="1:3" ht="30" x14ac:dyDescent="0.25">
      <c r="A193" s="3" t="s">
        <v>1222</v>
      </c>
      <c r="B193" s="4" t="s">
        <v>6</v>
      </c>
      <c r="C193" s="4" t="s">
        <v>6</v>
      </c>
    </row>
    <row r="194" spans="1:3" x14ac:dyDescent="0.25">
      <c r="A194" s="2" t="s">
        <v>711</v>
      </c>
      <c r="B194" s="4" t="s">
        <v>58</v>
      </c>
      <c r="C194" s="4" t="s">
        <v>6</v>
      </c>
    </row>
    <row r="195" spans="1:3" ht="45" x14ac:dyDescent="0.25">
      <c r="A195" s="2" t="s">
        <v>1282</v>
      </c>
      <c r="B195" s="4" t="s">
        <v>6</v>
      </c>
      <c r="C195" s="4" t="s">
        <v>6</v>
      </c>
    </row>
    <row r="196" spans="1:3" ht="30" x14ac:dyDescent="0.25">
      <c r="A196" s="3" t="s">
        <v>1222</v>
      </c>
      <c r="B196" s="4" t="s">
        <v>6</v>
      </c>
      <c r="C196" s="4" t="s">
        <v>6</v>
      </c>
    </row>
    <row r="197" spans="1:3" x14ac:dyDescent="0.25">
      <c r="A197" s="2" t="s">
        <v>711</v>
      </c>
      <c r="B197" s="4" t="s">
        <v>58</v>
      </c>
      <c r="C197" s="4" t="s">
        <v>6</v>
      </c>
    </row>
    <row r="198" spans="1:3" ht="45" x14ac:dyDescent="0.25">
      <c r="A198" s="2" t="s">
        <v>1283</v>
      </c>
      <c r="B198" s="4" t="s">
        <v>6</v>
      </c>
      <c r="C198" s="4" t="s">
        <v>6</v>
      </c>
    </row>
    <row r="199" spans="1:3" ht="30" x14ac:dyDescent="0.25">
      <c r="A199" s="3" t="s">
        <v>1222</v>
      </c>
      <c r="B199" s="4" t="s">
        <v>6</v>
      </c>
      <c r="C199" s="4" t="s">
        <v>6</v>
      </c>
    </row>
    <row r="200" spans="1:3" x14ac:dyDescent="0.25">
      <c r="A200" s="2" t="s">
        <v>711</v>
      </c>
      <c r="B200" s="4" t="s">
        <v>58</v>
      </c>
      <c r="C200" s="4" t="s">
        <v>6</v>
      </c>
    </row>
    <row r="201" spans="1:3" ht="45" x14ac:dyDescent="0.25">
      <c r="A201" s="2" t="s">
        <v>1284</v>
      </c>
      <c r="B201" s="4" t="s">
        <v>6</v>
      </c>
      <c r="C201" s="4" t="s">
        <v>6</v>
      </c>
    </row>
    <row r="202" spans="1:3" ht="30" x14ac:dyDescent="0.25">
      <c r="A202" s="3" t="s">
        <v>1222</v>
      </c>
      <c r="B202" s="4" t="s">
        <v>6</v>
      </c>
      <c r="C202" s="4" t="s">
        <v>6</v>
      </c>
    </row>
    <row r="203" spans="1:3" x14ac:dyDescent="0.25">
      <c r="A203" s="2" t="s">
        <v>711</v>
      </c>
      <c r="B203" s="4" t="s">
        <v>58</v>
      </c>
      <c r="C203" s="4" t="s">
        <v>6</v>
      </c>
    </row>
    <row r="204" spans="1:3" ht="45" x14ac:dyDescent="0.25">
      <c r="A204" s="2" t="s">
        <v>1285</v>
      </c>
      <c r="B204" s="4" t="s">
        <v>6</v>
      </c>
      <c r="C204" s="4" t="s">
        <v>6</v>
      </c>
    </row>
    <row r="205" spans="1:3" ht="30" x14ac:dyDescent="0.25">
      <c r="A205" s="3" t="s">
        <v>1222</v>
      </c>
      <c r="B205" s="4" t="s">
        <v>6</v>
      </c>
      <c r="C205" s="4" t="s">
        <v>6</v>
      </c>
    </row>
    <row r="206" spans="1:3" x14ac:dyDescent="0.25">
      <c r="A206" s="2" t="s">
        <v>711</v>
      </c>
      <c r="B206" s="4" t="s">
        <v>58</v>
      </c>
      <c r="C206" s="4" t="s">
        <v>6</v>
      </c>
    </row>
    <row r="207" spans="1:3" ht="45" x14ac:dyDescent="0.25">
      <c r="A207" s="2" t="s">
        <v>1286</v>
      </c>
      <c r="B207" s="4" t="s">
        <v>6</v>
      </c>
      <c r="C207" s="4" t="s">
        <v>6</v>
      </c>
    </row>
    <row r="208" spans="1:3" ht="30" x14ac:dyDescent="0.25">
      <c r="A208" s="3" t="s">
        <v>1222</v>
      </c>
      <c r="B208" s="4" t="s">
        <v>6</v>
      </c>
      <c r="C208" s="4" t="s">
        <v>6</v>
      </c>
    </row>
    <row r="209" spans="1:3" x14ac:dyDescent="0.25">
      <c r="A209" s="2" t="s">
        <v>711</v>
      </c>
      <c r="B209" s="4" t="s">
        <v>58</v>
      </c>
      <c r="C209" s="4" t="s">
        <v>6</v>
      </c>
    </row>
    <row r="210" spans="1:3" ht="45" x14ac:dyDescent="0.25">
      <c r="A210" s="2" t="s">
        <v>1287</v>
      </c>
      <c r="B210" s="4" t="s">
        <v>6</v>
      </c>
      <c r="C210" s="4" t="s">
        <v>6</v>
      </c>
    </row>
    <row r="211" spans="1:3" ht="30" x14ac:dyDescent="0.25">
      <c r="A211" s="3" t="s">
        <v>1222</v>
      </c>
      <c r="B211" s="4" t="s">
        <v>6</v>
      </c>
      <c r="C211" s="4" t="s">
        <v>6</v>
      </c>
    </row>
    <row r="212" spans="1:3" x14ac:dyDescent="0.25">
      <c r="A212" s="2" t="s">
        <v>711</v>
      </c>
      <c r="B212" s="4" t="s">
        <v>58</v>
      </c>
      <c r="C212" s="4" t="s">
        <v>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88</v>
      </c>
      <c r="B1" s="1" t="s">
        <v>1</v>
      </c>
    </row>
    <row r="2" spans="1:2" ht="30" x14ac:dyDescent="0.25">
      <c r="A2" s="1" t="s">
        <v>34</v>
      </c>
      <c r="B2" s="1" t="s">
        <v>2</v>
      </c>
    </row>
    <row r="3" spans="1:2" x14ac:dyDescent="0.25">
      <c r="A3" s="2" t="s">
        <v>1272</v>
      </c>
      <c r="B3" s="4" t="s">
        <v>6</v>
      </c>
    </row>
    <row r="4" spans="1:2" ht="45" x14ac:dyDescent="0.25">
      <c r="A4" s="3" t="s">
        <v>1289</v>
      </c>
      <c r="B4" s="4" t="s">
        <v>6</v>
      </c>
    </row>
    <row r="5" spans="1:2" x14ac:dyDescent="0.25">
      <c r="A5" s="2" t="s">
        <v>1290</v>
      </c>
      <c r="B5" s="4" t="s">
        <v>58</v>
      </c>
    </row>
    <row r="6" spans="1:2" x14ac:dyDescent="0.25">
      <c r="A6" s="3" t="s">
        <v>721</v>
      </c>
      <c r="B6" s="4" t="s">
        <v>6</v>
      </c>
    </row>
    <row r="7" spans="1:2" ht="30" x14ac:dyDescent="0.25">
      <c r="A7" s="2" t="s">
        <v>722</v>
      </c>
      <c r="B7" s="4">
        <v>77</v>
      </c>
    </row>
    <row r="8" spans="1:2" x14ac:dyDescent="0.25">
      <c r="A8" s="2" t="s">
        <v>723</v>
      </c>
      <c r="B8" s="6">
        <v>2000</v>
      </c>
    </row>
    <row r="9" spans="1:2" x14ac:dyDescent="0.25">
      <c r="A9" s="2" t="s">
        <v>1291</v>
      </c>
      <c r="B9" s="7">
        <v>207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8" t="s">
        <v>1292</v>
      </c>
      <c r="B1" s="8" t="s">
        <v>1</v>
      </c>
      <c r="C1" s="8"/>
      <c r="D1" s="8"/>
    </row>
    <row r="2" spans="1:4" x14ac:dyDescent="0.25">
      <c r="A2" s="8"/>
      <c r="B2" s="1" t="s">
        <v>2</v>
      </c>
      <c r="C2" s="1" t="s">
        <v>35</v>
      </c>
      <c r="D2" s="1" t="s">
        <v>69</v>
      </c>
    </row>
    <row r="3" spans="1:4" ht="45" x14ac:dyDescent="0.25">
      <c r="A3" s="3" t="s">
        <v>1293</v>
      </c>
      <c r="B3" s="4" t="s">
        <v>6</v>
      </c>
      <c r="C3" s="4" t="s">
        <v>6</v>
      </c>
      <c r="D3" s="4" t="s">
        <v>6</v>
      </c>
    </row>
    <row r="4" spans="1:4" ht="30" x14ac:dyDescent="0.25">
      <c r="A4" s="2" t="s">
        <v>1294</v>
      </c>
      <c r="B4" s="6">
        <v>75000</v>
      </c>
      <c r="C4" s="4" t="s">
        <v>6</v>
      </c>
      <c r="D4" s="4" t="s">
        <v>6</v>
      </c>
    </row>
    <row r="5" spans="1:4" ht="30" x14ac:dyDescent="0.25">
      <c r="A5" s="2" t="s">
        <v>1295</v>
      </c>
      <c r="B5" s="6">
        <v>50000</v>
      </c>
      <c r="C5" s="4" t="s">
        <v>6</v>
      </c>
      <c r="D5" s="4" t="s">
        <v>6</v>
      </c>
    </row>
    <row r="6" spans="1:4" x14ac:dyDescent="0.25">
      <c r="A6" s="2" t="s">
        <v>1296</v>
      </c>
      <c r="B6" s="7">
        <v>2797000</v>
      </c>
      <c r="C6" s="7">
        <v>2298000</v>
      </c>
      <c r="D6" s="7">
        <v>2067000</v>
      </c>
    </row>
    <row r="7" spans="1:4" x14ac:dyDescent="0.25">
      <c r="A7" s="2" t="s">
        <v>1297</v>
      </c>
      <c r="B7" s="6">
        <v>409000</v>
      </c>
      <c r="C7" s="6">
        <v>607000</v>
      </c>
      <c r="D7" s="6">
        <v>759000</v>
      </c>
    </row>
    <row r="8" spans="1:4" x14ac:dyDescent="0.25">
      <c r="A8" s="2" t="s">
        <v>1298</v>
      </c>
      <c r="B8" s="4" t="s">
        <v>1004</v>
      </c>
      <c r="C8" s="4" t="s">
        <v>6</v>
      </c>
      <c r="D8" s="4" t="s">
        <v>6</v>
      </c>
    </row>
    <row r="9" spans="1:4" x14ac:dyDescent="0.25">
      <c r="A9" s="2" t="s">
        <v>1299</v>
      </c>
      <c r="B9" s="4" t="s">
        <v>1300</v>
      </c>
      <c r="C9" s="4" t="s">
        <v>6</v>
      </c>
      <c r="D9" s="4" t="s">
        <v>6</v>
      </c>
    </row>
    <row r="10" spans="1:4" x14ac:dyDescent="0.25">
      <c r="A10" s="2" t="s">
        <v>1301</v>
      </c>
      <c r="B10" s="4" t="s">
        <v>1302</v>
      </c>
      <c r="C10" s="4" t="s">
        <v>6</v>
      </c>
      <c r="D10" s="4" t="s">
        <v>6</v>
      </c>
    </row>
    <row r="11" spans="1:4" x14ac:dyDescent="0.25">
      <c r="A11" s="2" t="s">
        <v>1303</v>
      </c>
      <c r="B11" s="9">
        <v>71.349999999999994</v>
      </c>
      <c r="C11" s="4" t="s">
        <v>6</v>
      </c>
      <c r="D11" s="4" t="s">
        <v>6</v>
      </c>
    </row>
    <row r="12" spans="1:4" x14ac:dyDescent="0.25">
      <c r="A12" s="2" t="s">
        <v>1304</v>
      </c>
      <c r="B12" s="9">
        <v>32.57</v>
      </c>
      <c r="C12" s="4" t="s">
        <v>6</v>
      </c>
      <c r="D12" s="4" t="s">
        <v>6</v>
      </c>
    </row>
    <row r="13" spans="1:4" x14ac:dyDescent="0.25">
      <c r="A13" s="2" t="s">
        <v>1305</v>
      </c>
      <c r="B13" s="6">
        <v>513000</v>
      </c>
      <c r="C13" s="6">
        <v>682000</v>
      </c>
      <c r="D13" s="6">
        <v>1626000</v>
      </c>
    </row>
    <row r="14" spans="1:4" x14ac:dyDescent="0.25">
      <c r="A14" s="2" t="s">
        <v>1306</v>
      </c>
      <c r="B14" s="4" t="s">
        <v>1302</v>
      </c>
      <c r="C14" s="4" t="s">
        <v>6</v>
      </c>
      <c r="D14" s="4" t="s">
        <v>6</v>
      </c>
    </row>
    <row r="15" spans="1:4" x14ac:dyDescent="0.25">
      <c r="A15" s="2" t="s">
        <v>1307</v>
      </c>
      <c r="B15" s="4" t="s">
        <v>6</v>
      </c>
      <c r="C15" s="4" t="s">
        <v>6</v>
      </c>
      <c r="D15" s="4" t="s">
        <v>6</v>
      </c>
    </row>
    <row r="16" spans="1:4" ht="45" x14ac:dyDescent="0.25">
      <c r="A16" s="3" t="s">
        <v>1293</v>
      </c>
      <c r="B16" s="4" t="s">
        <v>6</v>
      </c>
      <c r="C16" s="4" t="s">
        <v>6</v>
      </c>
      <c r="D16" s="4" t="s">
        <v>6</v>
      </c>
    </row>
    <row r="17" spans="1:4" ht="30" x14ac:dyDescent="0.25">
      <c r="A17" s="2" t="s">
        <v>1308</v>
      </c>
      <c r="B17" s="6">
        <v>1800000</v>
      </c>
      <c r="C17" s="4" t="s">
        <v>6</v>
      </c>
      <c r="D17" s="4" t="s">
        <v>6</v>
      </c>
    </row>
    <row r="18" spans="1:4" ht="30" x14ac:dyDescent="0.25">
      <c r="A18" s="2" t="s">
        <v>1309</v>
      </c>
      <c r="B18" s="6">
        <v>900181</v>
      </c>
      <c r="C18" s="4" t="s">
        <v>6</v>
      </c>
      <c r="D18" s="4" t="s">
        <v>6</v>
      </c>
    </row>
    <row r="19" spans="1:4" ht="30" x14ac:dyDescent="0.25">
      <c r="A19" s="2" t="s">
        <v>1310</v>
      </c>
      <c r="B19" s="4" t="s">
        <v>6</v>
      </c>
      <c r="C19" s="4" t="s">
        <v>6</v>
      </c>
      <c r="D19" s="4" t="s">
        <v>6</v>
      </c>
    </row>
    <row r="20" spans="1:4" ht="45" x14ac:dyDescent="0.25">
      <c r="A20" s="3" t="s">
        <v>1293</v>
      </c>
      <c r="B20" s="4" t="s">
        <v>6</v>
      </c>
      <c r="C20" s="4" t="s">
        <v>6</v>
      </c>
      <c r="D20" s="4" t="s">
        <v>6</v>
      </c>
    </row>
    <row r="21" spans="1:4" ht="30" x14ac:dyDescent="0.25">
      <c r="A21" s="2" t="s">
        <v>1311</v>
      </c>
      <c r="B21" s="6">
        <v>2549000</v>
      </c>
      <c r="C21" s="6">
        <v>2014000</v>
      </c>
      <c r="D21" s="6">
        <v>71000</v>
      </c>
    </row>
    <row r="22" spans="1:4" ht="30" x14ac:dyDescent="0.25">
      <c r="A22" s="2" t="s">
        <v>1312</v>
      </c>
      <c r="B22" s="6">
        <v>2631000</v>
      </c>
      <c r="C22" s="6">
        <v>1973000</v>
      </c>
      <c r="D22" s="4" t="s">
        <v>6</v>
      </c>
    </row>
    <row r="23" spans="1:4" x14ac:dyDescent="0.25">
      <c r="A23" s="2" t="s">
        <v>1313</v>
      </c>
      <c r="B23" s="4" t="s">
        <v>6</v>
      </c>
      <c r="C23" s="4" t="s">
        <v>6</v>
      </c>
      <c r="D23" s="4" t="s">
        <v>6</v>
      </c>
    </row>
    <row r="24" spans="1:4" ht="45" x14ac:dyDescent="0.25">
      <c r="A24" s="3" t="s">
        <v>1293</v>
      </c>
      <c r="B24" s="4" t="s">
        <v>6</v>
      </c>
      <c r="C24" s="4" t="s">
        <v>6</v>
      </c>
      <c r="D24" s="4" t="s">
        <v>6</v>
      </c>
    </row>
    <row r="25" spans="1:4" ht="30" x14ac:dyDescent="0.25">
      <c r="A25" s="2" t="s">
        <v>1314</v>
      </c>
      <c r="B25" s="6">
        <v>993000</v>
      </c>
      <c r="C25" s="4" t="s">
        <v>6</v>
      </c>
      <c r="D25" s="4" t="s">
        <v>6</v>
      </c>
    </row>
    <row r="26" spans="1:4" ht="30" x14ac:dyDescent="0.25">
      <c r="A26" s="2" t="s">
        <v>1315</v>
      </c>
      <c r="B26" s="4" t="s">
        <v>1316</v>
      </c>
      <c r="C26" s="4" t="s">
        <v>6</v>
      </c>
      <c r="D26" s="4" t="s">
        <v>6</v>
      </c>
    </row>
    <row r="27" spans="1:4" x14ac:dyDescent="0.25">
      <c r="A27" s="2" t="s">
        <v>1317</v>
      </c>
      <c r="B27" s="4" t="s">
        <v>6</v>
      </c>
      <c r="C27" s="4" t="s">
        <v>6</v>
      </c>
      <c r="D27" s="4" t="s">
        <v>6</v>
      </c>
    </row>
    <row r="28" spans="1:4" ht="45" x14ac:dyDescent="0.25">
      <c r="A28" s="3" t="s">
        <v>1293</v>
      </c>
      <c r="B28" s="4" t="s">
        <v>6</v>
      </c>
      <c r="C28" s="4" t="s">
        <v>6</v>
      </c>
      <c r="D28" s="4" t="s">
        <v>6</v>
      </c>
    </row>
    <row r="29" spans="1:4" ht="30" x14ac:dyDescent="0.25">
      <c r="A29" s="2" t="s">
        <v>1314</v>
      </c>
      <c r="B29" s="6">
        <v>2292000</v>
      </c>
      <c r="C29" s="4" t="s">
        <v>6</v>
      </c>
      <c r="D29" s="4" t="s">
        <v>6</v>
      </c>
    </row>
    <row r="30" spans="1:4" ht="30" x14ac:dyDescent="0.25">
      <c r="A30" s="2" t="s">
        <v>1315</v>
      </c>
      <c r="B30" s="4" t="s">
        <v>1318</v>
      </c>
      <c r="C30" s="4" t="s">
        <v>6</v>
      </c>
      <c r="D30" s="4" t="s">
        <v>6</v>
      </c>
    </row>
    <row r="31" spans="1:4" ht="30" x14ac:dyDescent="0.25">
      <c r="A31" s="2" t="s">
        <v>1319</v>
      </c>
      <c r="B31" s="4" t="s">
        <v>6</v>
      </c>
      <c r="C31" s="4" t="s">
        <v>6</v>
      </c>
      <c r="D31" s="4" t="s">
        <v>6</v>
      </c>
    </row>
    <row r="32" spans="1:4" ht="45" x14ac:dyDescent="0.25">
      <c r="A32" s="3" t="s">
        <v>1293</v>
      </c>
      <c r="B32" s="4" t="s">
        <v>6</v>
      </c>
      <c r="C32" s="4" t="s">
        <v>6</v>
      </c>
      <c r="D32" s="4" t="s">
        <v>6</v>
      </c>
    </row>
    <row r="33" spans="1:4" ht="30" x14ac:dyDescent="0.25">
      <c r="A33" s="2" t="s">
        <v>1314</v>
      </c>
      <c r="B33" s="7">
        <v>1963000</v>
      </c>
      <c r="C33" s="4" t="s">
        <v>6</v>
      </c>
      <c r="D33" s="4" t="s">
        <v>6</v>
      </c>
    </row>
    <row r="34" spans="1:4" ht="30" x14ac:dyDescent="0.25">
      <c r="A34" s="2" t="s">
        <v>1315</v>
      </c>
      <c r="B34" s="4" t="s">
        <v>1318</v>
      </c>
      <c r="C34" s="4" t="s">
        <v>6</v>
      </c>
      <c r="D34" s="4" t="s">
        <v>6</v>
      </c>
    </row>
    <row r="35" spans="1:4" x14ac:dyDescent="0.25">
      <c r="A35" s="2" t="s">
        <v>1320</v>
      </c>
      <c r="B35" s="4" t="s">
        <v>6</v>
      </c>
      <c r="C35" s="4" t="s">
        <v>6</v>
      </c>
      <c r="D35" s="4" t="s">
        <v>6</v>
      </c>
    </row>
    <row r="36" spans="1:4" ht="45" x14ac:dyDescent="0.25">
      <c r="A36" s="3" t="s">
        <v>1293</v>
      </c>
      <c r="B36" s="4" t="s">
        <v>6</v>
      </c>
      <c r="C36" s="4" t="s">
        <v>6</v>
      </c>
      <c r="D36" s="4" t="s">
        <v>6</v>
      </c>
    </row>
    <row r="37" spans="1:4" x14ac:dyDescent="0.25">
      <c r="A37" s="2" t="s">
        <v>1321</v>
      </c>
      <c r="B37" s="4">
        <v>0</v>
      </c>
      <c r="C37" s="4" t="s">
        <v>6</v>
      </c>
      <c r="D37"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22.42578125" bestFit="1" customWidth="1"/>
  </cols>
  <sheetData>
    <row r="1" spans="1:4" ht="30" customHeight="1" x14ac:dyDescent="0.25">
      <c r="A1" s="8" t="s">
        <v>1322</v>
      </c>
      <c r="B1" s="8" t="s">
        <v>1</v>
      </c>
      <c r="C1" s="8"/>
      <c r="D1" s="8"/>
    </row>
    <row r="2" spans="1:4" x14ac:dyDescent="0.25">
      <c r="A2" s="8"/>
      <c r="B2" s="1" t="s">
        <v>2</v>
      </c>
      <c r="C2" s="1" t="s">
        <v>35</v>
      </c>
      <c r="D2" s="1" t="s">
        <v>69</v>
      </c>
    </row>
    <row r="3" spans="1:4" ht="30" x14ac:dyDescent="0.25">
      <c r="A3" s="3" t="s">
        <v>729</v>
      </c>
      <c r="B3" s="4" t="s">
        <v>6</v>
      </c>
      <c r="C3" s="4" t="s">
        <v>6</v>
      </c>
      <c r="D3" s="4" t="s">
        <v>6</v>
      </c>
    </row>
    <row r="4" spans="1:4" x14ac:dyDescent="0.25">
      <c r="A4" s="2" t="s">
        <v>737</v>
      </c>
      <c r="B4" s="4" t="s">
        <v>1323</v>
      </c>
      <c r="C4" s="4" t="s">
        <v>1323</v>
      </c>
      <c r="D4" s="4" t="s">
        <v>1323</v>
      </c>
    </row>
    <row r="5" spans="1:4" x14ac:dyDescent="0.25">
      <c r="A5" s="2" t="s">
        <v>738</v>
      </c>
      <c r="B5" s="146">
        <v>0.37780000000000002</v>
      </c>
      <c r="C5" s="146">
        <v>0.38779999999999998</v>
      </c>
      <c r="D5" s="146">
        <v>0.36699999999999999</v>
      </c>
    </row>
    <row r="6" spans="1:4" x14ac:dyDescent="0.25">
      <c r="A6" s="2" t="s">
        <v>739</v>
      </c>
      <c r="B6" s="146">
        <v>5.7999999999999996E-3</v>
      </c>
      <c r="C6" s="146">
        <v>6.1000000000000004E-3</v>
      </c>
      <c r="D6" s="146">
        <v>6.1999999999999998E-3</v>
      </c>
    </row>
    <row r="7" spans="1:4" ht="30" x14ac:dyDescent="0.25">
      <c r="A7" s="2" t="s">
        <v>740</v>
      </c>
      <c r="B7" s="146">
        <v>6.0000000000000001E-3</v>
      </c>
      <c r="C7" s="146">
        <v>6.0000000000000001E-3</v>
      </c>
      <c r="D7" s="146">
        <v>2.0899999999999998E-2</v>
      </c>
    </row>
    <row r="8" spans="1:4" x14ac:dyDescent="0.25">
      <c r="A8" s="2" t="s">
        <v>741</v>
      </c>
      <c r="B8" s="146">
        <v>1.9800000000000002E-2</v>
      </c>
      <c r="C8" s="146">
        <v>0.02</v>
      </c>
      <c r="D8" s="146">
        <v>3.7900000000000003E-2</v>
      </c>
    </row>
    <row r="9" spans="1:4" x14ac:dyDescent="0.25">
      <c r="A9" s="2" t="s">
        <v>742</v>
      </c>
      <c r="B9" s="9">
        <v>71.349999999999994</v>
      </c>
      <c r="C9" s="9">
        <v>67.67</v>
      </c>
      <c r="D9" s="9">
        <v>63.54</v>
      </c>
    </row>
    <row r="10" spans="1:4" ht="30" x14ac:dyDescent="0.25">
      <c r="A10" s="2" t="s">
        <v>743</v>
      </c>
      <c r="B10" s="9">
        <v>87.74</v>
      </c>
      <c r="C10" s="9">
        <v>90.61</v>
      </c>
      <c r="D10" s="9">
        <v>85.56</v>
      </c>
    </row>
    <row r="11" spans="1:4" x14ac:dyDescent="0.25">
      <c r="A11" s="2" t="s">
        <v>744</v>
      </c>
      <c r="B11" s="9">
        <v>26.2</v>
      </c>
      <c r="C11" s="9">
        <v>24.92</v>
      </c>
      <c r="D11" s="9">
        <v>20.8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324</v>
      </c>
      <c r="B1" s="1" t="s">
        <v>1</v>
      </c>
    </row>
    <row r="2" spans="1:2" ht="30" x14ac:dyDescent="0.25">
      <c r="A2" s="1" t="s">
        <v>1325</v>
      </c>
      <c r="B2" s="1" t="s">
        <v>2</v>
      </c>
    </row>
    <row r="3" spans="1:2" x14ac:dyDescent="0.25">
      <c r="A3" s="2" t="s">
        <v>1313</v>
      </c>
      <c r="B3" s="4" t="s">
        <v>6</v>
      </c>
    </row>
    <row r="4" spans="1:2" ht="45" x14ac:dyDescent="0.25">
      <c r="A4" s="3" t="s">
        <v>1293</v>
      </c>
      <c r="B4" s="4" t="s">
        <v>6</v>
      </c>
    </row>
    <row r="5" spans="1:2" x14ac:dyDescent="0.25">
      <c r="A5" s="2" t="s">
        <v>1326</v>
      </c>
      <c r="B5" s="6">
        <v>125920</v>
      </c>
    </row>
    <row r="6" spans="1:2" x14ac:dyDescent="0.25">
      <c r="A6" s="2" t="s">
        <v>1327</v>
      </c>
      <c r="B6" s="6">
        <v>24058</v>
      </c>
    </row>
    <row r="7" spans="1:2" x14ac:dyDescent="0.25">
      <c r="A7" s="2" t="s">
        <v>1328</v>
      </c>
      <c r="B7" s="6">
        <v>-17979</v>
      </c>
    </row>
    <row r="8" spans="1:2" x14ac:dyDescent="0.25">
      <c r="A8" s="2" t="s">
        <v>1329</v>
      </c>
      <c r="B8" s="4">
        <v>-543</v>
      </c>
    </row>
    <row r="9" spans="1:2" x14ac:dyDescent="0.25">
      <c r="A9" s="2" t="s">
        <v>1330</v>
      </c>
      <c r="B9" s="6">
        <v>131456</v>
      </c>
    </row>
    <row r="10" spans="1:2" x14ac:dyDescent="0.25">
      <c r="A10" s="2" t="s">
        <v>1331</v>
      </c>
      <c r="B10" s="6">
        <v>67626</v>
      </c>
    </row>
    <row r="11" spans="1:2" ht="30" x14ac:dyDescent="0.25">
      <c r="A11" s="2" t="s">
        <v>1332</v>
      </c>
      <c r="B11" s="9">
        <v>54.92</v>
      </c>
    </row>
    <row r="12" spans="1:2" ht="30" x14ac:dyDescent="0.25">
      <c r="A12" s="2" t="s">
        <v>1333</v>
      </c>
      <c r="B12" s="9">
        <v>71.349999999999994</v>
      </c>
    </row>
    <row r="13" spans="1:2" ht="30" x14ac:dyDescent="0.25">
      <c r="A13" s="2" t="s">
        <v>1334</v>
      </c>
      <c r="B13" s="9">
        <v>42.26</v>
      </c>
    </row>
    <row r="14" spans="1:2" ht="30" x14ac:dyDescent="0.25">
      <c r="A14" s="2" t="s">
        <v>1335</v>
      </c>
      <c r="B14" s="9">
        <v>60.1</v>
      </c>
    </row>
    <row r="15" spans="1:2" ht="30" x14ac:dyDescent="0.25">
      <c r="A15" s="2" t="s">
        <v>1336</v>
      </c>
      <c r="B15" s="9">
        <v>59.64</v>
      </c>
    </row>
    <row r="16" spans="1:2" ht="30" x14ac:dyDescent="0.25">
      <c r="A16" s="2" t="s">
        <v>1337</v>
      </c>
      <c r="B16" s="9">
        <v>53.9</v>
      </c>
    </row>
    <row r="17" spans="1:2" ht="45" x14ac:dyDescent="0.25">
      <c r="A17" s="2" t="s">
        <v>1338</v>
      </c>
      <c r="B17" s="4" t="s">
        <v>1339</v>
      </c>
    </row>
    <row r="18" spans="1:2" ht="30" x14ac:dyDescent="0.25">
      <c r="A18" s="2" t="s">
        <v>1340</v>
      </c>
      <c r="B18" s="4" t="s">
        <v>1341</v>
      </c>
    </row>
    <row r="19" spans="1:2" ht="30" x14ac:dyDescent="0.25">
      <c r="A19" s="2" t="s">
        <v>1342</v>
      </c>
      <c r="B19" s="7">
        <v>1174</v>
      </c>
    </row>
    <row r="20" spans="1:2" x14ac:dyDescent="0.25">
      <c r="A20" s="2" t="s">
        <v>1343</v>
      </c>
      <c r="B20" s="7">
        <v>94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6</v>
      </c>
    </row>
    <row r="4" spans="1:2" x14ac:dyDescent="0.25">
      <c r="A4" s="12" t="s">
        <v>175</v>
      </c>
      <c r="B4" s="4" t="s">
        <v>6</v>
      </c>
    </row>
    <row r="5" spans="1:2" x14ac:dyDescent="0.25">
      <c r="A5" s="12"/>
      <c r="B5" s="13" t="s">
        <v>177</v>
      </c>
    </row>
    <row r="6" spans="1:2" ht="204.75" x14ac:dyDescent="0.25">
      <c r="A6" s="12"/>
      <c r="B6" s="14" t="s">
        <v>178</v>
      </c>
    </row>
    <row r="7" spans="1:2" ht="217.5" x14ac:dyDescent="0.25">
      <c r="A7" s="12"/>
      <c r="B7" s="14" t="s">
        <v>179</v>
      </c>
    </row>
    <row r="8" spans="1:2" ht="141" x14ac:dyDescent="0.25">
      <c r="A8" s="12"/>
      <c r="B8" s="14" t="s">
        <v>180</v>
      </c>
    </row>
    <row r="9" spans="1:2" ht="141" x14ac:dyDescent="0.25">
      <c r="A9" s="12"/>
      <c r="B9" s="14" t="s">
        <v>181</v>
      </c>
    </row>
    <row r="10" spans="1:2" ht="128.25" x14ac:dyDescent="0.25">
      <c r="A10" s="12"/>
      <c r="B10" s="14" t="s">
        <v>182</v>
      </c>
    </row>
    <row r="11" spans="1:2" ht="51.75" x14ac:dyDescent="0.25">
      <c r="A11" s="12"/>
      <c r="B11" s="14" t="s">
        <v>183</v>
      </c>
    </row>
    <row r="12" spans="1:2" ht="281.25" x14ac:dyDescent="0.25">
      <c r="A12" s="12"/>
      <c r="B12" s="14" t="s">
        <v>184</v>
      </c>
    </row>
    <row r="13" spans="1:2" x14ac:dyDescent="0.25">
      <c r="A13" s="12"/>
      <c r="B13" s="15"/>
    </row>
    <row r="14" spans="1:2" ht="115.5" x14ac:dyDescent="0.25">
      <c r="A14" s="12"/>
      <c r="B14" s="14" t="s">
        <v>185</v>
      </c>
    </row>
    <row r="15" spans="1:2" ht="102.75" x14ac:dyDescent="0.25">
      <c r="A15" s="12"/>
      <c r="B15" s="14" t="s">
        <v>186</v>
      </c>
    </row>
    <row r="16" spans="1:2" ht="192" x14ac:dyDescent="0.25">
      <c r="A16" s="12"/>
      <c r="B16" s="14" t="s">
        <v>187</v>
      </c>
    </row>
    <row r="17" spans="1:2" ht="319.5" x14ac:dyDescent="0.25">
      <c r="A17" s="12"/>
      <c r="B17" s="14" t="s">
        <v>188</v>
      </c>
    </row>
    <row r="18" spans="1:2" ht="409.6" x14ac:dyDescent="0.25">
      <c r="A18" s="12"/>
      <c r="B18" s="16" t="s">
        <v>189</v>
      </c>
    </row>
    <row r="19" spans="1:2" ht="409.6" x14ac:dyDescent="0.25">
      <c r="A19" s="12"/>
      <c r="B19" s="16" t="s">
        <v>190</v>
      </c>
    </row>
    <row r="20" spans="1:2" ht="153.75" x14ac:dyDescent="0.25">
      <c r="A20" s="12"/>
      <c r="B20" s="14" t="s">
        <v>191</v>
      </c>
    </row>
    <row r="21" spans="1:2" ht="243" x14ac:dyDescent="0.25">
      <c r="A21" s="12"/>
      <c r="B21" s="16" t="s">
        <v>192</v>
      </c>
    </row>
    <row r="22" spans="1:2" ht="39" x14ac:dyDescent="0.25">
      <c r="A22" s="12"/>
      <c r="B22" s="14" t="s">
        <v>193</v>
      </c>
    </row>
    <row r="23" spans="1:2" ht="332.25" x14ac:dyDescent="0.25">
      <c r="A23" s="12"/>
      <c r="B23" s="16" t="s">
        <v>194</v>
      </c>
    </row>
    <row r="24" spans="1:2" ht="268.5" x14ac:dyDescent="0.25">
      <c r="A24" s="12"/>
      <c r="B24" s="16" t="s">
        <v>195</v>
      </c>
    </row>
    <row r="25" spans="1:2" ht="115.5" x14ac:dyDescent="0.25">
      <c r="A25" s="12"/>
      <c r="B25" s="16" t="s">
        <v>196</v>
      </c>
    </row>
    <row r="26" spans="1:2" ht="408.75" x14ac:dyDescent="0.25">
      <c r="A26" s="12"/>
      <c r="B26" s="14" t="s">
        <v>197</v>
      </c>
    </row>
    <row r="27" spans="1:2" ht="102.75" x14ac:dyDescent="0.25">
      <c r="A27" s="12"/>
      <c r="B27" s="14" t="s">
        <v>198</v>
      </c>
    </row>
    <row r="28" spans="1:2" ht="90" x14ac:dyDescent="0.25">
      <c r="A28" s="12"/>
      <c r="B28" s="14" t="s">
        <v>199</v>
      </c>
    </row>
    <row r="29" spans="1:2" ht="166.5" x14ac:dyDescent="0.25">
      <c r="A29" s="12"/>
      <c r="B29" s="14" t="s">
        <v>200</v>
      </c>
    </row>
    <row r="30" spans="1:2" ht="294" x14ac:dyDescent="0.25">
      <c r="A30" s="12"/>
      <c r="B30" s="16" t="s">
        <v>201</v>
      </c>
    </row>
    <row r="31" spans="1:2" ht="64.5" x14ac:dyDescent="0.25">
      <c r="A31" s="12"/>
      <c r="B31" s="16" t="s">
        <v>202</v>
      </c>
    </row>
    <row r="32" spans="1:2" ht="90" x14ac:dyDescent="0.25">
      <c r="A32" s="12"/>
      <c r="B32" s="14" t="s">
        <v>203</v>
      </c>
    </row>
    <row r="33" spans="1:2" ht="141" x14ac:dyDescent="0.25">
      <c r="A33" s="12"/>
      <c r="B33" s="14" t="s">
        <v>204</v>
      </c>
    </row>
    <row r="34" spans="1:2" ht="64.5" x14ac:dyDescent="0.25">
      <c r="A34" s="12"/>
      <c r="B34" s="14" t="s">
        <v>205</v>
      </c>
    </row>
    <row r="35" spans="1:2" ht="128.25" x14ac:dyDescent="0.25">
      <c r="A35" s="12"/>
      <c r="B35" s="14" t="s">
        <v>206</v>
      </c>
    </row>
    <row r="36" spans="1:2" ht="204.75" x14ac:dyDescent="0.25">
      <c r="A36" s="12"/>
      <c r="B36" s="14" t="s">
        <v>207</v>
      </c>
    </row>
    <row r="37" spans="1:2" ht="90" x14ac:dyDescent="0.25">
      <c r="A37" s="12"/>
      <c r="B37" s="14" t="s">
        <v>208</v>
      </c>
    </row>
    <row r="38" spans="1:2" ht="90" x14ac:dyDescent="0.25">
      <c r="A38" s="12"/>
      <c r="B38" s="14" t="s">
        <v>209</v>
      </c>
    </row>
    <row r="39" spans="1:2" ht="192" x14ac:dyDescent="0.25">
      <c r="A39" s="12"/>
      <c r="B39" s="14" t="s">
        <v>210</v>
      </c>
    </row>
    <row r="40" spans="1:2" ht="39" x14ac:dyDescent="0.25">
      <c r="A40" s="12"/>
      <c r="B40" s="14" t="s">
        <v>211</v>
      </c>
    </row>
  </sheetData>
  <mergeCells count="2">
    <mergeCell ref="A1:A2"/>
    <mergeCell ref="A4:A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344</v>
      </c>
      <c r="B1" s="1" t="s">
        <v>1</v>
      </c>
    </row>
    <row r="2" spans="1:2" x14ac:dyDescent="0.25">
      <c r="A2" s="8"/>
      <c r="B2" s="1" t="s">
        <v>2</v>
      </c>
    </row>
    <row r="3" spans="1:2" ht="45" x14ac:dyDescent="0.25">
      <c r="A3" s="3" t="s">
        <v>1345</v>
      </c>
      <c r="B3" s="4" t="s">
        <v>6</v>
      </c>
    </row>
    <row r="4" spans="1:2" x14ac:dyDescent="0.25">
      <c r="A4" s="2" t="s">
        <v>1346</v>
      </c>
      <c r="B4" s="9">
        <v>32.57</v>
      </c>
    </row>
    <row r="5" spans="1:2" x14ac:dyDescent="0.25">
      <c r="A5" s="2" t="s">
        <v>1347</v>
      </c>
      <c r="B5" s="9">
        <v>71.349999999999994</v>
      </c>
    </row>
    <row r="6" spans="1:2" ht="30" x14ac:dyDescent="0.25">
      <c r="A6" s="2" t="s">
        <v>1348</v>
      </c>
      <c r="B6" s="6">
        <v>131456</v>
      </c>
    </row>
    <row r="7" spans="1:2" ht="30" x14ac:dyDescent="0.25">
      <c r="A7" s="2" t="s">
        <v>1349</v>
      </c>
      <c r="B7" s="6">
        <v>67626</v>
      </c>
    </row>
    <row r="8" spans="1:2" x14ac:dyDescent="0.25">
      <c r="A8" s="2" t="s">
        <v>1350</v>
      </c>
      <c r="B8" s="4" t="s">
        <v>6</v>
      </c>
    </row>
    <row r="9" spans="1:2" ht="45" x14ac:dyDescent="0.25">
      <c r="A9" s="3" t="s">
        <v>1345</v>
      </c>
      <c r="B9" s="4" t="s">
        <v>6</v>
      </c>
    </row>
    <row r="10" spans="1:2" x14ac:dyDescent="0.25">
      <c r="A10" s="2" t="s">
        <v>1346</v>
      </c>
      <c r="B10" s="7">
        <v>31</v>
      </c>
    </row>
    <row r="11" spans="1:2" x14ac:dyDescent="0.25">
      <c r="A11" s="2" t="s">
        <v>1347</v>
      </c>
      <c r="B11" s="7">
        <v>35</v>
      </c>
    </row>
    <row r="12" spans="1:2" ht="30" x14ac:dyDescent="0.25">
      <c r="A12" s="2" t="s">
        <v>1348</v>
      </c>
      <c r="B12" s="6">
        <v>4751</v>
      </c>
    </row>
    <row r="13" spans="1:2" ht="30" x14ac:dyDescent="0.25">
      <c r="A13" s="2" t="s">
        <v>1351</v>
      </c>
      <c r="B13" s="4" t="s">
        <v>1352</v>
      </c>
    </row>
    <row r="14" spans="1:2" ht="30" x14ac:dyDescent="0.25">
      <c r="A14" s="2" t="s">
        <v>1353</v>
      </c>
      <c r="B14" s="9">
        <v>34.25</v>
      </c>
    </row>
    <row r="15" spans="1:2" ht="30" x14ac:dyDescent="0.25">
      <c r="A15" s="2" t="s">
        <v>1349</v>
      </c>
      <c r="B15" s="6">
        <v>4751</v>
      </c>
    </row>
    <row r="16" spans="1:2" ht="30" x14ac:dyDescent="0.25">
      <c r="A16" s="2" t="s">
        <v>1354</v>
      </c>
      <c r="B16" s="9">
        <v>34.25</v>
      </c>
    </row>
    <row r="17" spans="1:2" x14ac:dyDescent="0.25">
      <c r="A17" s="2" t="s">
        <v>1355</v>
      </c>
      <c r="B17" s="4" t="s">
        <v>6</v>
      </c>
    </row>
    <row r="18" spans="1:2" ht="45" x14ac:dyDescent="0.25">
      <c r="A18" s="3" t="s">
        <v>1345</v>
      </c>
      <c r="B18" s="4" t="s">
        <v>6</v>
      </c>
    </row>
    <row r="19" spans="1:2" x14ac:dyDescent="0.25">
      <c r="A19" s="2" t="s">
        <v>1346</v>
      </c>
      <c r="B19" s="7">
        <v>41</v>
      </c>
    </row>
    <row r="20" spans="1:2" x14ac:dyDescent="0.25">
      <c r="A20" s="2" t="s">
        <v>1347</v>
      </c>
      <c r="B20" s="7">
        <v>45</v>
      </c>
    </row>
    <row r="21" spans="1:2" ht="30" x14ac:dyDescent="0.25">
      <c r="A21" s="2" t="s">
        <v>1348</v>
      </c>
      <c r="B21" s="6">
        <v>17274</v>
      </c>
    </row>
    <row r="22" spans="1:2" ht="30" x14ac:dyDescent="0.25">
      <c r="A22" s="2" t="s">
        <v>1351</v>
      </c>
      <c r="B22" s="4" t="s">
        <v>1356</v>
      </c>
    </row>
    <row r="23" spans="1:2" ht="30" x14ac:dyDescent="0.25">
      <c r="A23" s="2" t="s">
        <v>1353</v>
      </c>
      <c r="B23" s="9">
        <v>44.83</v>
      </c>
    </row>
    <row r="24" spans="1:2" ht="30" x14ac:dyDescent="0.25">
      <c r="A24" s="2" t="s">
        <v>1349</v>
      </c>
      <c r="B24" s="6">
        <v>10309</v>
      </c>
    </row>
    <row r="25" spans="1:2" ht="30" x14ac:dyDescent="0.25">
      <c r="A25" s="2" t="s">
        <v>1354</v>
      </c>
      <c r="B25" s="9">
        <v>44.82</v>
      </c>
    </row>
    <row r="26" spans="1:2" x14ac:dyDescent="0.25">
      <c r="A26" s="2" t="s">
        <v>1357</v>
      </c>
      <c r="B26" s="4" t="s">
        <v>6</v>
      </c>
    </row>
    <row r="27" spans="1:2" ht="45" x14ac:dyDescent="0.25">
      <c r="A27" s="3" t="s">
        <v>1345</v>
      </c>
      <c r="B27" s="4" t="s">
        <v>6</v>
      </c>
    </row>
    <row r="28" spans="1:2" x14ac:dyDescent="0.25">
      <c r="A28" s="2" t="s">
        <v>1346</v>
      </c>
      <c r="B28" s="7">
        <v>51</v>
      </c>
    </row>
    <row r="29" spans="1:2" x14ac:dyDescent="0.25">
      <c r="A29" s="2" t="s">
        <v>1347</v>
      </c>
      <c r="B29" s="7">
        <v>55</v>
      </c>
    </row>
    <row r="30" spans="1:2" ht="30" x14ac:dyDescent="0.25">
      <c r="A30" s="2" t="s">
        <v>1348</v>
      </c>
      <c r="B30" s="6">
        <v>32863</v>
      </c>
    </row>
    <row r="31" spans="1:2" ht="30" x14ac:dyDescent="0.25">
      <c r="A31" s="2" t="s">
        <v>1351</v>
      </c>
      <c r="B31" s="4" t="s">
        <v>1358</v>
      </c>
    </row>
    <row r="32" spans="1:2" ht="30" x14ac:dyDescent="0.25">
      <c r="A32" s="2" t="s">
        <v>1353</v>
      </c>
      <c r="B32" s="7">
        <v>53</v>
      </c>
    </row>
    <row r="33" spans="1:2" ht="30" x14ac:dyDescent="0.25">
      <c r="A33" s="2" t="s">
        <v>1349</v>
      </c>
      <c r="B33" s="6">
        <v>32863</v>
      </c>
    </row>
    <row r="34" spans="1:2" ht="30" x14ac:dyDescent="0.25">
      <c r="A34" s="2" t="s">
        <v>1354</v>
      </c>
      <c r="B34" s="7">
        <v>53</v>
      </c>
    </row>
    <row r="35" spans="1:2" x14ac:dyDescent="0.25">
      <c r="A35" s="2" t="s">
        <v>1359</v>
      </c>
      <c r="B35" s="4" t="s">
        <v>6</v>
      </c>
    </row>
    <row r="36" spans="1:2" ht="45" x14ac:dyDescent="0.25">
      <c r="A36" s="3" t="s">
        <v>1345</v>
      </c>
      <c r="B36" s="4" t="s">
        <v>6</v>
      </c>
    </row>
    <row r="37" spans="1:2" x14ac:dyDescent="0.25">
      <c r="A37" s="2" t="s">
        <v>1346</v>
      </c>
      <c r="B37" s="7">
        <v>56</v>
      </c>
    </row>
    <row r="38" spans="1:2" x14ac:dyDescent="0.25">
      <c r="A38" s="2" t="s">
        <v>1347</v>
      </c>
      <c r="B38" s="7">
        <v>65</v>
      </c>
    </row>
    <row r="39" spans="1:2" ht="30" x14ac:dyDescent="0.25">
      <c r="A39" s="2" t="s">
        <v>1348</v>
      </c>
      <c r="B39" s="6">
        <v>26371</v>
      </c>
    </row>
    <row r="40" spans="1:2" ht="30" x14ac:dyDescent="0.25">
      <c r="A40" s="2" t="s">
        <v>1351</v>
      </c>
      <c r="B40" s="4" t="s">
        <v>1360</v>
      </c>
    </row>
    <row r="41" spans="1:2" ht="30" x14ac:dyDescent="0.25">
      <c r="A41" s="2" t="s">
        <v>1353</v>
      </c>
      <c r="B41" s="9">
        <v>63.54</v>
      </c>
    </row>
    <row r="42" spans="1:2" ht="30" x14ac:dyDescent="0.25">
      <c r="A42" s="2" t="s">
        <v>1349</v>
      </c>
      <c r="B42" s="6">
        <v>13194</v>
      </c>
    </row>
    <row r="43" spans="1:2" ht="30" x14ac:dyDescent="0.25">
      <c r="A43" s="2" t="s">
        <v>1354</v>
      </c>
      <c r="B43" s="9">
        <v>63.54</v>
      </c>
    </row>
    <row r="44" spans="1:2" x14ac:dyDescent="0.25">
      <c r="A44" s="2" t="s">
        <v>1361</v>
      </c>
      <c r="B44" s="4" t="s">
        <v>6</v>
      </c>
    </row>
    <row r="45" spans="1:2" ht="45" x14ac:dyDescent="0.25">
      <c r="A45" s="3" t="s">
        <v>1345</v>
      </c>
      <c r="B45" s="4" t="s">
        <v>6</v>
      </c>
    </row>
    <row r="46" spans="1:2" x14ac:dyDescent="0.25">
      <c r="A46" s="2" t="s">
        <v>1346</v>
      </c>
      <c r="B46" s="7">
        <v>66</v>
      </c>
    </row>
    <row r="47" spans="1:2" x14ac:dyDescent="0.25">
      <c r="A47" s="2" t="s">
        <v>1347</v>
      </c>
      <c r="B47" s="7">
        <v>75</v>
      </c>
    </row>
    <row r="48" spans="1:2" ht="30" x14ac:dyDescent="0.25">
      <c r="A48" s="2" t="s">
        <v>1348</v>
      </c>
      <c r="B48" s="6">
        <v>50197</v>
      </c>
    </row>
    <row r="49" spans="1:2" ht="30" x14ac:dyDescent="0.25">
      <c r="A49" s="2" t="s">
        <v>1351</v>
      </c>
      <c r="B49" s="4" t="s">
        <v>1362</v>
      </c>
    </row>
    <row r="50" spans="1:2" ht="30" x14ac:dyDescent="0.25">
      <c r="A50" s="2" t="s">
        <v>1353</v>
      </c>
      <c r="B50" s="9">
        <v>69.430000000000007</v>
      </c>
    </row>
    <row r="51" spans="1:2" ht="30" x14ac:dyDescent="0.25">
      <c r="A51" s="2" t="s">
        <v>1349</v>
      </c>
      <c r="B51" s="6">
        <v>6509</v>
      </c>
    </row>
    <row r="52" spans="1:2" ht="30" x14ac:dyDescent="0.25">
      <c r="A52" s="2" t="s">
        <v>1354</v>
      </c>
      <c r="B52" s="9">
        <v>67.67</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3</v>
      </c>
      <c r="B1" s="8" t="s">
        <v>1</v>
      </c>
      <c r="C1" s="8"/>
      <c r="D1" s="8"/>
    </row>
    <row r="2" spans="1:4" x14ac:dyDescent="0.25">
      <c r="A2" s="8"/>
      <c r="B2" s="1" t="s">
        <v>2</v>
      </c>
      <c r="C2" s="1" t="s">
        <v>35</v>
      </c>
      <c r="D2" s="1" t="s">
        <v>69</v>
      </c>
    </row>
    <row r="3" spans="1:4" ht="45" x14ac:dyDescent="0.25">
      <c r="A3" s="3" t="s">
        <v>1293</v>
      </c>
      <c r="B3" s="4" t="s">
        <v>6</v>
      </c>
      <c r="C3" s="4" t="s">
        <v>6</v>
      </c>
      <c r="D3" s="4" t="s">
        <v>6</v>
      </c>
    </row>
    <row r="4" spans="1:4" ht="30" x14ac:dyDescent="0.25">
      <c r="A4" s="2" t="s">
        <v>1364</v>
      </c>
      <c r="B4" s="9">
        <v>87.74</v>
      </c>
      <c r="C4" s="9">
        <v>90.61</v>
      </c>
      <c r="D4" s="9">
        <v>85.56</v>
      </c>
    </row>
    <row r="5" spans="1:4" x14ac:dyDescent="0.25">
      <c r="A5" s="2" t="s">
        <v>1317</v>
      </c>
      <c r="B5" s="4" t="s">
        <v>6</v>
      </c>
      <c r="C5" s="4" t="s">
        <v>6</v>
      </c>
      <c r="D5" s="4" t="s">
        <v>6</v>
      </c>
    </row>
    <row r="6" spans="1:4" ht="45" x14ac:dyDescent="0.25">
      <c r="A6" s="3" t="s">
        <v>1293</v>
      </c>
      <c r="B6" s="4" t="s">
        <v>6</v>
      </c>
      <c r="C6" s="4" t="s">
        <v>6</v>
      </c>
      <c r="D6" s="4" t="s">
        <v>6</v>
      </c>
    </row>
    <row r="7" spans="1:4" x14ac:dyDescent="0.25">
      <c r="A7" s="2" t="s">
        <v>1365</v>
      </c>
      <c r="B7" s="6">
        <v>76352</v>
      </c>
      <c r="C7" s="4" t="s">
        <v>6</v>
      </c>
      <c r="D7" s="4" t="s">
        <v>6</v>
      </c>
    </row>
    <row r="8" spans="1:4" x14ac:dyDescent="0.25">
      <c r="A8" s="2" t="s">
        <v>1366</v>
      </c>
      <c r="B8" s="6">
        <v>23735</v>
      </c>
      <c r="C8" s="4" t="s">
        <v>6</v>
      </c>
      <c r="D8" s="4" t="s">
        <v>6</v>
      </c>
    </row>
    <row r="9" spans="1:4" x14ac:dyDescent="0.25">
      <c r="A9" s="2" t="s">
        <v>1367</v>
      </c>
      <c r="B9" s="6">
        <v>-20229</v>
      </c>
      <c r="C9" s="4" t="s">
        <v>6</v>
      </c>
      <c r="D9" s="4" t="s">
        <v>6</v>
      </c>
    </row>
    <row r="10" spans="1:4" x14ac:dyDescent="0.25">
      <c r="A10" s="2" t="s">
        <v>1368</v>
      </c>
      <c r="B10" s="4">
        <v>-267</v>
      </c>
      <c r="C10" s="4" t="s">
        <v>6</v>
      </c>
      <c r="D10" s="4" t="s">
        <v>6</v>
      </c>
    </row>
    <row r="11" spans="1:4" x14ac:dyDescent="0.25">
      <c r="A11" s="2" t="s">
        <v>1369</v>
      </c>
      <c r="B11" s="6">
        <v>79591</v>
      </c>
      <c r="C11" s="4" t="s">
        <v>6</v>
      </c>
      <c r="D11" s="4" t="s">
        <v>6</v>
      </c>
    </row>
    <row r="12" spans="1:4" ht="30" x14ac:dyDescent="0.25">
      <c r="A12" s="2" t="s">
        <v>1370</v>
      </c>
      <c r="B12" s="9">
        <v>52.09</v>
      </c>
      <c r="C12" s="4" t="s">
        <v>6</v>
      </c>
      <c r="D12" s="4" t="s">
        <v>6</v>
      </c>
    </row>
    <row r="13" spans="1:4" ht="30" x14ac:dyDescent="0.25">
      <c r="A13" s="2" t="s">
        <v>1364</v>
      </c>
      <c r="B13" s="9">
        <v>71.349999999999994</v>
      </c>
      <c r="C13" s="4" t="s">
        <v>6</v>
      </c>
      <c r="D13" s="4" t="s">
        <v>6</v>
      </c>
    </row>
    <row r="14" spans="1:4" ht="30" x14ac:dyDescent="0.25">
      <c r="A14" s="2" t="s">
        <v>1371</v>
      </c>
      <c r="B14" s="9">
        <v>34.409999999999997</v>
      </c>
      <c r="C14" s="4" t="s">
        <v>6</v>
      </c>
      <c r="D14" s="4" t="s">
        <v>6</v>
      </c>
    </row>
    <row r="15" spans="1:4" ht="30" x14ac:dyDescent="0.25">
      <c r="A15" s="2" t="s">
        <v>1372</v>
      </c>
      <c r="B15" s="9">
        <v>58.22</v>
      </c>
      <c r="C15" s="4" t="s">
        <v>6</v>
      </c>
      <c r="D15" s="4" t="s">
        <v>6</v>
      </c>
    </row>
    <row r="16" spans="1:4" ht="30" x14ac:dyDescent="0.25">
      <c r="A16" s="2" t="s">
        <v>1373</v>
      </c>
      <c r="B16" s="9">
        <v>62.31</v>
      </c>
      <c r="C16" s="4" t="s">
        <v>6</v>
      </c>
      <c r="D16"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74</v>
      </c>
      <c r="B1" s="8" t="s">
        <v>1</v>
      </c>
      <c r="C1" s="8"/>
      <c r="D1" s="8"/>
    </row>
    <row r="2" spans="1:4" x14ac:dyDescent="0.25">
      <c r="A2" s="8"/>
      <c r="B2" s="1" t="s">
        <v>2</v>
      </c>
      <c r="C2" s="1" t="s">
        <v>35</v>
      </c>
      <c r="D2" s="1" t="s">
        <v>69</v>
      </c>
    </row>
    <row r="3" spans="1:4" ht="45" x14ac:dyDescent="0.25">
      <c r="A3" s="3" t="s">
        <v>1293</v>
      </c>
      <c r="B3" s="4" t="s">
        <v>6</v>
      </c>
      <c r="C3" s="4" t="s">
        <v>6</v>
      </c>
      <c r="D3" s="4" t="s">
        <v>6</v>
      </c>
    </row>
    <row r="4" spans="1:4" ht="30" x14ac:dyDescent="0.25">
      <c r="A4" s="2" t="s">
        <v>1364</v>
      </c>
      <c r="B4" s="9">
        <v>87.74</v>
      </c>
      <c r="C4" s="9">
        <v>90.61</v>
      </c>
      <c r="D4" s="9">
        <v>85.56</v>
      </c>
    </row>
    <row r="5" spans="1:4" ht="30" x14ac:dyDescent="0.25">
      <c r="A5" s="2" t="s">
        <v>1319</v>
      </c>
      <c r="B5" s="4" t="s">
        <v>6</v>
      </c>
      <c r="C5" s="4" t="s">
        <v>6</v>
      </c>
      <c r="D5" s="4" t="s">
        <v>6</v>
      </c>
    </row>
    <row r="6" spans="1:4" ht="45" x14ac:dyDescent="0.25">
      <c r="A6" s="3" t="s">
        <v>1293</v>
      </c>
      <c r="B6" s="4" t="s">
        <v>6</v>
      </c>
      <c r="C6" s="4" t="s">
        <v>6</v>
      </c>
      <c r="D6" s="4" t="s">
        <v>6</v>
      </c>
    </row>
    <row r="7" spans="1:4" x14ac:dyDescent="0.25">
      <c r="A7" s="2" t="s">
        <v>1365</v>
      </c>
      <c r="B7" s="6">
        <v>50393</v>
      </c>
      <c r="C7" s="4" t="s">
        <v>6</v>
      </c>
      <c r="D7" s="4" t="s">
        <v>6</v>
      </c>
    </row>
    <row r="8" spans="1:4" x14ac:dyDescent="0.25">
      <c r="A8" s="2" t="s">
        <v>1366</v>
      </c>
      <c r="B8" s="6">
        <v>16427</v>
      </c>
      <c r="C8" s="4" t="s">
        <v>6</v>
      </c>
      <c r="D8" s="4" t="s">
        <v>6</v>
      </c>
    </row>
    <row r="9" spans="1:4" x14ac:dyDescent="0.25">
      <c r="A9" s="2" t="s">
        <v>1367</v>
      </c>
      <c r="B9" s="6">
        <v>-13892</v>
      </c>
      <c r="C9" s="4" t="s">
        <v>6</v>
      </c>
      <c r="D9" s="4" t="s">
        <v>6</v>
      </c>
    </row>
    <row r="10" spans="1:4" x14ac:dyDescent="0.25">
      <c r="A10" s="2" t="s">
        <v>1368</v>
      </c>
      <c r="B10" s="4">
        <v>-303</v>
      </c>
      <c r="C10" s="4" t="s">
        <v>6</v>
      </c>
      <c r="D10" s="4" t="s">
        <v>6</v>
      </c>
    </row>
    <row r="11" spans="1:4" x14ac:dyDescent="0.25">
      <c r="A11" s="2" t="s">
        <v>1369</v>
      </c>
      <c r="B11" s="6">
        <v>52625</v>
      </c>
      <c r="C11" s="4" t="s">
        <v>6</v>
      </c>
      <c r="D11" s="4" t="s">
        <v>6</v>
      </c>
    </row>
    <row r="12" spans="1:4" ht="30" x14ac:dyDescent="0.25">
      <c r="A12" s="2" t="s">
        <v>1370</v>
      </c>
      <c r="B12" s="9">
        <v>68.3</v>
      </c>
      <c r="C12" s="4" t="s">
        <v>6</v>
      </c>
      <c r="D12" s="4" t="s">
        <v>6</v>
      </c>
    </row>
    <row r="13" spans="1:4" ht="30" x14ac:dyDescent="0.25">
      <c r="A13" s="2" t="s">
        <v>1364</v>
      </c>
      <c r="B13" s="9">
        <v>87.74</v>
      </c>
      <c r="C13" s="4" t="s">
        <v>6</v>
      </c>
      <c r="D13" s="4" t="s">
        <v>6</v>
      </c>
    </row>
    <row r="14" spans="1:4" ht="30" x14ac:dyDescent="0.25">
      <c r="A14" s="2" t="s">
        <v>1371</v>
      </c>
      <c r="B14" s="9">
        <v>43.48</v>
      </c>
      <c r="C14" s="4" t="s">
        <v>6</v>
      </c>
      <c r="D14" s="4" t="s">
        <v>6</v>
      </c>
    </row>
    <row r="15" spans="1:4" ht="30" x14ac:dyDescent="0.25">
      <c r="A15" s="2" t="s">
        <v>1372</v>
      </c>
      <c r="B15" s="9">
        <v>77.569999999999993</v>
      </c>
      <c r="C15" s="4" t="s">
        <v>6</v>
      </c>
      <c r="D15" s="4" t="s">
        <v>6</v>
      </c>
    </row>
    <row r="16" spans="1:4" ht="30" x14ac:dyDescent="0.25">
      <c r="A16" s="2" t="s">
        <v>1373</v>
      </c>
      <c r="B16" s="9">
        <v>80.87</v>
      </c>
      <c r="C16" s="4" t="s">
        <v>6</v>
      </c>
      <c r="D16"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8" t="s">
        <v>1</v>
      </c>
      <c r="C1" s="8"/>
      <c r="D1" s="8"/>
    </row>
    <row r="2" spans="1:4" ht="30" x14ac:dyDescent="0.25">
      <c r="A2" s="1" t="s">
        <v>34</v>
      </c>
      <c r="B2" s="1" t="s">
        <v>2</v>
      </c>
      <c r="C2" s="1" t="s">
        <v>35</v>
      </c>
      <c r="D2" s="1" t="s">
        <v>69</v>
      </c>
    </row>
    <row r="3" spans="1:4" ht="30" x14ac:dyDescent="0.25">
      <c r="A3" s="3" t="s">
        <v>1376</v>
      </c>
      <c r="B3" s="4" t="s">
        <v>6</v>
      </c>
      <c r="C3" s="4" t="s">
        <v>6</v>
      </c>
      <c r="D3" s="4" t="s">
        <v>6</v>
      </c>
    </row>
    <row r="4" spans="1:4" x14ac:dyDescent="0.25">
      <c r="A4" s="2" t="s">
        <v>804</v>
      </c>
      <c r="B4" s="7">
        <v>11042</v>
      </c>
      <c r="C4" s="7">
        <v>4227</v>
      </c>
      <c r="D4" s="7">
        <v>762</v>
      </c>
    </row>
    <row r="5" spans="1:4" x14ac:dyDescent="0.25">
      <c r="A5" s="2" t="s">
        <v>805</v>
      </c>
      <c r="B5" s="6">
        <v>3547</v>
      </c>
      <c r="C5" s="6">
        <v>3571</v>
      </c>
      <c r="D5" s="6">
        <v>3607</v>
      </c>
    </row>
    <row r="6" spans="1:4" x14ac:dyDescent="0.25">
      <c r="A6" s="2" t="s">
        <v>806</v>
      </c>
      <c r="B6" s="7">
        <v>-53</v>
      </c>
      <c r="C6" s="7">
        <v>-36</v>
      </c>
      <c r="D6" s="7">
        <v>-8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8" t="s">
        <v>1</v>
      </c>
      <c r="C1" s="8"/>
      <c r="D1" s="8"/>
    </row>
    <row r="2" spans="1:4" ht="30" x14ac:dyDescent="0.25">
      <c r="A2" s="1" t="s">
        <v>34</v>
      </c>
      <c r="B2" s="1" t="s">
        <v>2</v>
      </c>
      <c r="C2" s="1" t="s">
        <v>35</v>
      </c>
      <c r="D2" s="1" t="s">
        <v>69</v>
      </c>
    </row>
    <row r="3" spans="1:4" ht="45" x14ac:dyDescent="0.25">
      <c r="A3" s="3" t="s">
        <v>1378</v>
      </c>
      <c r="B3" s="4" t="s">
        <v>6</v>
      </c>
      <c r="C3" s="4" t="s">
        <v>6</v>
      </c>
      <c r="D3" s="4" t="s">
        <v>6</v>
      </c>
    </row>
    <row r="4" spans="1:4" x14ac:dyDescent="0.25">
      <c r="A4" s="2" t="s">
        <v>811</v>
      </c>
      <c r="B4" s="7">
        <v>935</v>
      </c>
      <c r="C4" s="7">
        <v>1393</v>
      </c>
      <c r="D4" s="7">
        <v>1456</v>
      </c>
    </row>
    <row r="5" spans="1:4" x14ac:dyDescent="0.25">
      <c r="A5" s="2" t="s">
        <v>812</v>
      </c>
      <c r="B5" s="4" t="s">
        <v>6</v>
      </c>
      <c r="C5" s="4" t="s">
        <v>6</v>
      </c>
      <c r="D5" s="7">
        <v>8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9</v>
      </c>
      <c r="B1" s="8" t="s">
        <v>1</v>
      </c>
      <c r="C1" s="8"/>
      <c r="D1" s="8"/>
    </row>
    <row r="2" spans="1:4" ht="30" x14ac:dyDescent="0.25">
      <c r="A2" s="1" t="s">
        <v>34</v>
      </c>
      <c r="B2" s="1" t="s">
        <v>2</v>
      </c>
      <c r="C2" s="1" t="s">
        <v>35</v>
      </c>
      <c r="D2" s="1" t="s">
        <v>69</v>
      </c>
    </row>
    <row r="3" spans="1:4" ht="30" x14ac:dyDescent="0.25">
      <c r="A3" s="3" t="s">
        <v>1380</v>
      </c>
      <c r="B3" s="4" t="s">
        <v>6</v>
      </c>
      <c r="C3" s="4" t="s">
        <v>6</v>
      </c>
      <c r="D3" s="4" t="s">
        <v>6</v>
      </c>
    </row>
    <row r="4" spans="1:4" x14ac:dyDescent="0.25">
      <c r="A4" s="2" t="s">
        <v>814</v>
      </c>
      <c r="B4" s="7">
        <v>2178</v>
      </c>
      <c r="C4" s="7">
        <v>-457</v>
      </c>
      <c r="D4" s="7">
        <v>-216</v>
      </c>
    </row>
    <row r="5" spans="1:4" x14ac:dyDescent="0.25">
      <c r="A5" s="2" t="s">
        <v>817</v>
      </c>
      <c r="B5" s="4">
        <v>-6</v>
      </c>
      <c r="C5" s="4">
        <v>-12</v>
      </c>
      <c r="D5" s="4">
        <v>97</v>
      </c>
    </row>
    <row r="6" spans="1:4" x14ac:dyDescent="0.25">
      <c r="A6" s="2" t="s">
        <v>39</v>
      </c>
      <c r="B6" s="6">
        <v>-2740</v>
      </c>
      <c r="C6" s="4">
        <v>-541</v>
      </c>
      <c r="D6" s="6">
        <v>1708</v>
      </c>
    </row>
    <row r="7" spans="1:4" ht="30" x14ac:dyDescent="0.25">
      <c r="A7" s="2" t="s">
        <v>40</v>
      </c>
      <c r="B7" s="4">
        <v>-184</v>
      </c>
      <c r="C7" s="4">
        <v>963</v>
      </c>
      <c r="D7" s="4">
        <v>-235</v>
      </c>
    </row>
    <row r="8" spans="1:4" x14ac:dyDescent="0.25">
      <c r="A8" s="2" t="s">
        <v>49</v>
      </c>
      <c r="B8" s="6">
        <v>3701</v>
      </c>
      <c r="C8" s="4">
        <v>35</v>
      </c>
      <c r="D8" s="4">
        <v>-585</v>
      </c>
    </row>
    <row r="9" spans="1:4" x14ac:dyDescent="0.25">
      <c r="A9" s="2" t="s">
        <v>50</v>
      </c>
      <c r="B9" s="4">
        <v>216</v>
      </c>
      <c r="C9" s="4">
        <v>-19</v>
      </c>
      <c r="D9" s="4">
        <v>-15</v>
      </c>
    </row>
    <row r="10" spans="1:4" ht="30" x14ac:dyDescent="0.25">
      <c r="A10" s="2" t="s">
        <v>52</v>
      </c>
      <c r="B10" s="6">
        <v>2718</v>
      </c>
      <c r="C10" s="6">
        <v>2486</v>
      </c>
      <c r="D10" s="6">
        <v>-1674</v>
      </c>
    </row>
    <row r="11" spans="1:4" ht="30" x14ac:dyDescent="0.25">
      <c r="A11" s="2" t="s">
        <v>1381</v>
      </c>
      <c r="B11" s="7">
        <v>5883</v>
      </c>
      <c r="C11" s="7">
        <v>2455</v>
      </c>
      <c r="D11" s="7">
        <v>-92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2</v>
      </c>
      <c r="B1" s="8" t="s">
        <v>1</v>
      </c>
      <c r="C1" s="8"/>
      <c r="D1" s="8"/>
    </row>
    <row r="2" spans="1:4" x14ac:dyDescent="0.25">
      <c r="A2" s="8"/>
      <c r="B2" s="1" t="s">
        <v>2</v>
      </c>
      <c r="C2" s="1" t="s">
        <v>35</v>
      </c>
      <c r="D2" s="1" t="s">
        <v>69</v>
      </c>
    </row>
    <row r="3" spans="1:4" x14ac:dyDescent="0.25">
      <c r="A3" s="3" t="s">
        <v>1383</v>
      </c>
      <c r="B3" s="4" t="s">
        <v>6</v>
      </c>
      <c r="C3" s="4" t="s">
        <v>6</v>
      </c>
      <c r="D3" s="4" t="s">
        <v>6</v>
      </c>
    </row>
    <row r="4" spans="1:4" x14ac:dyDescent="0.25">
      <c r="A4" s="2" t="s">
        <v>1384</v>
      </c>
      <c r="B4" s="7">
        <v>1635000</v>
      </c>
      <c r="C4" s="7">
        <v>1767000</v>
      </c>
      <c r="D4" s="7">
        <v>538000</v>
      </c>
    </row>
    <row r="5" spans="1:4" ht="30" x14ac:dyDescent="0.25">
      <c r="A5" s="2" t="s">
        <v>1385</v>
      </c>
      <c r="B5" s="7">
        <v>30000</v>
      </c>
      <c r="C5" s="7">
        <v>450000</v>
      </c>
      <c r="D5" s="7">
        <v>1932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86</v>
      </c>
      <c r="B1" s="8" t="s">
        <v>1015</v>
      </c>
      <c r="C1" s="8"/>
      <c r="D1" s="8"/>
      <c r="E1" s="8"/>
      <c r="F1" s="8"/>
      <c r="G1" s="8"/>
      <c r="H1" s="8"/>
      <c r="I1" s="8"/>
      <c r="J1" s="8"/>
      <c r="K1" s="8"/>
      <c r="L1" s="8"/>
      <c r="M1" s="8"/>
      <c r="N1" s="8" t="s">
        <v>1</v>
      </c>
      <c r="O1" s="8"/>
      <c r="P1" s="8"/>
    </row>
    <row r="2" spans="1:16" ht="30" x14ac:dyDescent="0.25">
      <c r="A2" s="1" t="s">
        <v>78</v>
      </c>
      <c r="B2" s="1" t="s">
        <v>2</v>
      </c>
      <c r="C2" s="1" t="s">
        <v>1387</v>
      </c>
      <c r="D2" s="1" t="s">
        <v>4</v>
      </c>
      <c r="E2" s="1" t="s">
        <v>1388</v>
      </c>
      <c r="F2" s="1" t="s">
        <v>35</v>
      </c>
      <c r="G2" s="1" t="s">
        <v>1389</v>
      </c>
      <c r="H2" s="1" t="s">
        <v>1390</v>
      </c>
      <c r="I2" s="1" t="s">
        <v>1391</v>
      </c>
      <c r="J2" s="1" t="s">
        <v>69</v>
      </c>
      <c r="K2" s="1" t="s">
        <v>1392</v>
      </c>
      <c r="L2" s="1" t="s">
        <v>1393</v>
      </c>
      <c r="M2" s="1" t="s">
        <v>1394</v>
      </c>
      <c r="N2" s="1" t="s">
        <v>2</v>
      </c>
      <c r="O2" s="1" t="s">
        <v>35</v>
      </c>
      <c r="P2" s="1" t="s">
        <v>69</v>
      </c>
    </row>
    <row r="3" spans="1:16" x14ac:dyDescent="0.25">
      <c r="A3" s="3" t="s">
        <v>831</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834</v>
      </c>
      <c r="B4" s="4" t="s">
        <v>6</v>
      </c>
      <c r="C4" s="4" t="s">
        <v>6</v>
      </c>
      <c r="D4" s="4" t="s">
        <v>6</v>
      </c>
      <c r="E4" s="4" t="s">
        <v>6</v>
      </c>
      <c r="F4" s="4" t="s">
        <v>6</v>
      </c>
      <c r="G4" s="4" t="s">
        <v>6</v>
      </c>
      <c r="H4" s="4" t="s">
        <v>6</v>
      </c>
      <c r="I4" s="4" t="s">
        <v>6</v>
      </c>
      <c r="J4" s="4" t="s">
        <v>6</v>
      </c>
      <c r="K4" s="4" t="s">
        <v>6</v>
      </c>
      <c r="L4" s="4" t="s">
        <v>6</v>
      </c>
      <c r="M4" s="4" t="s">
        <v>6</v>
      </c>
      <c r="N4" s="7">
        <v>25924</v>
      </c>
      <c r="O4" s="7">
        <v>9144</v>
      </c>
      <c r="P4" s="7">
        <v>2644</v>
      </c>
    </row>
    <row r="5" spans="1:16" ht="30" x14ac:dyDescent="0.25">
      <c r="A5" s="2" t="s">
        <v>835</v>
      </c>
      <c r="B5" s="4" t="s">
        <v>6</v>
      </c>
      <c r="C5" s="4" t="s">
        <v>6</v>
      </c>
      <c r="D5" s="4" t="s">
        <v>6</v>
      </c>
      <c r="E5" s="4" t="s">
        <v>6</v>
      </c>
      <c r="F5" s="4" t="s">
        <v>6</v>
      </c>
      <c r="G5" s="4" t="s">
        <v>6</v>
      </c>
      <c r="H5" s="4" t="s">
        <v>6</v>
      </c>
      <c r="I5" s="4" t="s">
        <v>6</v>
      </c>
      <c r="J5" s="4" t="s">
        <v>6</v>
      </c>
      <c r="K5" s="4" t="s">
        <v>6</v>
      </c>
      <c r="L5" s="4" t="s">
        <v>6</v>
      </c>
      <c r="M5" s="4" t="s">
        <v>6</v>
      </c>
      <c r="N5" s="4">
        <v>268</v>
      </c>
      <c r="O5" s="4">
        <v>91</v>
      </c>
      <c r="P5" s="4">
        <v>15</v>
      </c>
    </row>
    <row r="6" spans="1:16" x14ac:dyDescent="0.25">
      <c r="A6" s="2" t="s">
        <v>95</v>
      </c>
      <c r="B6" s="7">
        <v>2337</v>
      </c>
      <c r="C6" s="7">
        <v>5813</v>
      </c>
      <c r="D6" s="7">
        <v>11268</v>
      </c>
      <c r="E6" s="7">
        <v>6774</v>
      </c>
      <c r="F6" s="7">
        <v>2404</v>
      </c>
      <c r="G6" s="7">
        <v>3218</v>
      </c>
      <c r="H6" s="7">
        <v>3516</v>
      </c>
      <c r="I6" s="7">
        <v>97</v>
      </c>
      <c r="J6" s="7">
        <v>-208</v>
      </c>
      <c r="K6" s="7">
        <v>720</v>
      </c>
      <c r="L6" s="7">
        <v>2055</v>
      </c>
      <c r="M6" s="7">
        <v>92</v>
      </c>
      <c r="N6" s="7">
        <v>26192</v>
      </c>
      <c r="O6" s="7">
        <v>9235</v>
      </c>
      <c r="P6" s="7">
        <v>2659</v>
      </c>
    </row>
    <row r="7" spans="1:16" ht="30" x14ac:dyDescent="0.25">
      <c r="A7" s="2" t="s">
        <v>837</v>
      </c>
      <c r="B7" s="4" t="s">
        <v>6</v>
      </c>
      <c r="C7" s="4" t="s">
        <v>6</v>
      </c>
      <c r="D7" s="4" t="s">
        <v>6</v>
      </c>
      <c r="E7" s="4" t="s">
        <v>6</v>
      </c>
      <c r="F7" s="4" t="s">
        <v>6</v>
      </c>
      <c r="G7" s="4" t="s">
        <v>6</v>
      </c>
      <c r="H7" s="4" t="s">
        <v>6</v>
      </c>
      <c r="I7" s="4" t="s">
        <v>6</v>
      </c>
      <c r="J7" s="4" t="s">
        <v>6</v>
      </c>
      <c r="K7" s="4" t="s">
        <v>6</v>
      </c>
      <c r="L7" s="4" t="s">
        <v>6</v>
      </c>
      <c r="M7" s="4" t="s">
        <v>6</v>
      </c>
      <c r="N7" s="6">
        <v>12566</v>
      </c>
      <c r="O7" s="6">
        <v>12525</v>
      </c>
      <c r="P7" s="6">
        <v>12450</v>
      </c>
    </row>
    <row r="8" spans="1:16" x14ac:dyDescent="0.25">
      <c r="A8" s="2" t="s">
        <v>838</v>
      </c>
      <c r="B8" s="4" t="s">
        <v>6</v>
      </c>
      <c r="C8" s="4" t="s">
        <v>6</v>
      </c>
      <c r="D8" s="4" t="s">
        <v>6</v>
      </c>
      <c r="E8" s="4" t="s">
        <v>6</v>
      </c>
      <c r="F8" s="4" t="s">
        <v>6</v>
      </c>
      <c r="G8" s="4" t="s">
        <v>6</v>
      </c>
      <c r="H8" s="4" t="s">
        <v>6</v>
      </c>
      <c r="I8" s="4" t="s">
        <v>6</v>
      </c>
      <c r="J8" s="4" t="s">
        <v>6</v>
      </c>
      <c r="K8" s="4" t="s">
        <v>6</v>
      </c>
      <c r="L8" s="4" t="s">
        <v>6</v>
      </c>
      <c r="M8" s="4" t="s">
        <v>6</v>
      </c>
      <c r="N8" s="4">
        <v>58</v>
      </c>
      <c r="O8" s="4">
        <v>63</v>
      </c>
      <c r="P8" s="4">
        <v>102</v>
      </c>
    </row>
    <row r="9" spans="1:16" ht="45" x14ac:dyDescent="0.25">
      <c r="A9" s="2" t="s">
        <v>839</v>
      </c>
      <c r="B9" s="4" t="s">
        <v>6</v>
      </c>
      <c r="C9" s="4" t="s">
        <v>6</v>
      </c>
      <c r="D9" s="4" t="s">
        <v>6</v>
      </c>
      <c r="E9" s="4" t="s">
        <v>6</v>
      </c>
      <c r="F9" s="4" t="s">
        <v>6</v>
      </c>
      <c r="G9" s="4" t="s">
        <v>6</v>
      </c>
      <c r="H9" s="4" t="s">
        <v>6</v>
      </c>
      <c r="I9" s="4" t="s">
        <v>6</v>
      </c>
      <c r="J9" s="4" t="s">
        <v>6</v>
      </c>
      <c r="K9" s="4" t="s">
        <v>6</v>
      </c>
      <c r="L9" s="4" t="s">
        <v>6</v>
      </c>
      <c r="M9" s="4" t="s">
        <v>6</v>
      </c>
      <c r="N9" s="6">
        <v>12624</v>
      </c>
      <c r="O9" s="6">
        <v>12588</v>
      </c>
      <c r="P9" s="6">
        <v>12552</v>
      </c>
    </row>
    <row r="10" spans="1:16" x14ac:dyDescent="0.25">
      <c r="A10" s="3" t="s">
        <v>9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97</v>
      </c>
      <c r="B11" s="9">
        <v>0.18</v>
      </c>
      <c r="C11" s="9">
        <v>0.46</v>
      </c>
      <c r="D11" s="9">
        <v>0.89</v>
      </c>
      <c r="E11" s="9">
        <v>0.53</v>
      </c>
      <c r="F11" s="9">
        <v>0.19</v>
      </c>
      <c r="G11" s="9">
        <v>0.25</v>
      </c>
      <c r="H11" s="9">
        <v>0.28000000000000003</v>
      </c>
      <c r="I11" s="9">
        <v>0.01</v>
      </c>
      <c r="J11" s="9">
        <v>-0.02</v>
      </c>
      <c r="K11" s="9">
        <v>0.06</v>
      </c>
      <c r="L11" s="9">
        <v>0.16</v>
      </c>
      <c r="M11" s="9">
        <v>0.01</v>
      </c>
      <c r="N11" s="9">
        <v>2.06</v>
      </c>
      <c r="O11" s="9">
        <v>0.73</v>
      </c>
      <c r="P11" s="9">
        <v>0.21</v>
      </c>
    </row>
    <row r="12" spans="1:16" x14ac:dyDescent="0.25">
      <c r="A12" s="2" t="s">
        <v>98</v>
      </c>
      <c r="B12" s="9">
        <v>0.18</v>
      </c>
      <c r="C12" s="9">
        <v>0.46</v>
      </c>
      <c r="D12" s="9">
        <v>0.88</v>
      </c>
      <c r="E12" s="9">
        <v>0.53</v>
      </c>
      <c r="F12" s="9">
        <v>0.19</v>
      </c>
      <c r="G12" s="9">
        <v>0.25</v>
      </c>
      <c r="H12" s="9">
        <v>0.28000000000000003</v>
      </c>
      <c r="I12" s="9">
        <v>0.01</v>
      </c>
      <c r="J12" s="9">
        <v>-0.02</v>
      </c>
      <c r="K12" s="9">
        <v>0.06</v>
      </c>
      <c r="L12" s="9">
        <v>0.16</v>
      </c>
      <c r="M12" s="9">
        <v>0.01</v>
      </c>
      <c r="N12" s="9">
        <v>2.0499999999999998</v>
      </c>
      <c r="O12" s="9">
        <v>0.73</v>
      </c>
      <c r="P12" s="9">
        <v>0.21</v>
      </c>
    </row>
  </sheetData>
  <mergeCells count="2">
    <mergeCell ref="B1:M1"/>
    <mergeCell ref="N1:P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95</v>
      </c>
      <c r="B1" s="8" t="s">
        <v>1</v>
      </c>
      <c r="C1" s="8"/>
      <c r="D1" s="8"/>
    </row>
    <row r="2" spans="1:4" x14ac:dyDescent="0.25">
      <c r="A2" s="8"/>
      <c r="B2" s="1" t="s">
        <v>2</v>
      </c>
      <c r="C2" s="1" t="s">
        <v>35</v>
      </c>
      <c r="D2" s="1" t="s">
        <v>69</v>
      </c>
    </row>
    <row r="3" spans="1:4" x14ac:dyDescent="0.25">
      <c r="A3" s="2" t="s">
        <v>1313</v>
      </c>
      <c r="B3" s="4" t="s">
        <v>6</v>
      </c>
      <c r="C3" s="4" t="s">
        <v>6</v>
      </c>
      <c r="D3" s="4" t="s">
        <v>6</v>
      </c>
    </row>
    <row r="4" spans="1:4" ht="45" x14ac:dyDescent="0.25">
      <c r="A4" s="3" t="s">
        <v>1396</v>
      </c>
      <c r="B4" s="4" t="s">
        <v>6</v>
      </c>
      <c r="C4" s="4" t="s">
        <v>6</v>
      </c>
      <c r="D4" s="4" t="s">
        <v>6</v>
      </c>
    </row>
    <row r="5" spans="1:4" ht="45" x14ac:dyDescent="0.25">
      <c r="A5" s="2" t="s">
        <v>1397</v>
      </c>
      <c r="B5" s="6">
        <v>50197</v>
      </c>
      <c r="C5" s="6">
        <v>26459</v>
      </c>
      <c r="D5" s="6">
        <v>26993</v>
      </c>
    </row>
    <row r="6" spans="1:4" ht="30" x14ac:dyDescent="0.25">
      <c r="A6" s="2" t="s">
        <v>1398</v>
      </c>
      <c r="B6" s="4" t="s">
        <v>6</v>
      </c>
      <c r="C6" s="4" t="s">
        <v>6</v>
      </c>
      <c r="D6" s="4" t="s">
        <v>6</v>
      </c>
    </row>
    <row r="7" spans="1:4" ht="45" x14ac:dyDescent="0.25">
      <c r="A7" s="3" t="s">
        <v>1396</v>
      </c>
      <c r="B7" s="4" t="s">
        <v>6</v>
      </c>
      <c r="C7" s="4" t="s">
        <v>6</v>
      </c>
      <c r="D7" s="4" t="s">
        <v>6</v>
      </c>
    </row>
    <row r="8" spans="1:4" ht="45" x14ac:dyDescent="0.25">
      <c r="A8" s="2" t="s">
        <v>1397</v>
      </c>
      <c r="B8" s="6">
        <v>52625</v>
      </c>
      <c r="C8" s="6">
        <v>29831</v>
      </c>
      <c r="D8" s="6">
        <v>1401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9</v>
      </c>
      <c r="B1" s="1" t="s">
        <v>2</v>
      </c>
    </row>
    <row r="2" spans="1:2" ht="30" x14ac:dyDescent="0.25">
      <c r="A2" s="2" t="s">
        <v>1400</v>
      </c>
      <c r="B2" s="4" t="s">
        <v>6</v>
      </c>
    </row>
    <row r="3" spans="1:2" ht="30" x14ac:dyDescent="0.25">
      <c r="A3" s="3" t="s">
        <v>1401</v>
      </c>
      <c r="B3" s="4" t="s">
        <v>6</v>
      </c>
    </row>
    <row r="4" spans="1:2" x14ac:dyDescent="0.25">
      <c r="A4" s="2" t="s">
        <v>1402</v>
      </c>
      <c r="B4" s="7">
        <v>3978000</v>
      </c>
    </row>
    <row r="5" spans="1:2" x14ac:dyDescent="0.25">
      <c r="A5" s="2" t="s">
        <v>1403</v>
      </c>
      <c r="B5" s="4" t="s">
        <v>6</v>
      </c>
    </row>
    <row r="6" spans="1:2" ht="30" x14ac:dyDescent="0.25">
      <c r="A6" s="3" t="s">
        <v>1401</v>
      </c>
      <c r="B6" s="4" t="s">
        <v>6</v>
      </c>
    </row>
    <row r="7" spans="1:2" x14ac:dyDescent="0.25">
      <c r="A7" s="2" t="s">
        <v>1402</v>
      </c>
      <c r="B7" s="7">
        <v>94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Consolidated_Statements_of_Sto1</vt:lpstr>
      <vt:lpstr>Significant_Accounting_Policie</vt:lpstr>
      <vt:lpstr>Inventories</vt:lpstr>
      <vt:lpstr>Prepaid_Expenses_and_Other_Cur</vt:lpstr>
      <vt:lpstr>Business_Combinations</vt:lpstr>
      <vt:lpstr>Timber_and_Timberlands</vt:lpstr>
      <vt:lpstr>Property_Plant_and_Equipment</vt:lpstr>
      <vt:lpstr>Deferred_Revenues_and_Other_Ac</vt:lpstr>
      <vt:lpstr>Other_Noncurrent_Liabilities</vt:lpstr>
      <vt:lpstr>Credit_Facilities</vt:lpstr>
      <vt:lpstr>Indebtedness</vt:lpstr>
      <vt:lpstr>Income_Taxes</vt:lpstr>
      <vt:lpstr>Stockholders_Rights_Plan</vt:lpstr>
      <vt:lpstr>Fair_Value_of_Financial_Instru</vt:lpstr>
      <vt:lpstr>Concentration_of_Credit_Risks</vt:lpstr>
      <vt:lpstr>Other_Comprehensive_Income_Dis</vt:lpstr>
      <vt:lpstr>Employee_and_Retiree_Benefit_P</vt:lpstr>
      <vt:lpstr>Incentive_Plans</vt:lpstr>
      <vt:lpstr>Supplemental_Cash_Flows_Disclo</vt:lpstr>
      <vt:lpstr>Earnings_per_Share</vt:lpstr>
      <vt:lpstr>Commitments_and_Contingencies</vt:lpstr>
      <vt:lpstr>Gain_on_Involuntary_Conversion</vt:lpstr>
      <vt:lpstr>Business_Segments</vt:lpstr>
      <vt:lpstr>Financial_Results_by_Quarter_U</vt:lpstr>
      <vt:lpstr>Significant_Accounting_Policie1</vt:lpstr>
      <vt:lpstr>Inventories_Tables</vt:lpstr>
      <vt:lpstr>Prepaid_Expenses_and_Other_Cur1</vt:lpstr>
      <vt:lpstr>Business_Combinations_Tables</vt:lpstr>
      <vt:lpstr>Timber_and_Timberlands_Tables</vt:lpstr>
      <vt:lpstr>Property_Plant_and_Equipment_T</vt:lpstr>
      <vt:lpstr>Deferred_Revenues_and_Other_Ac1</vt:lpstr>
      <vt:lpstr>Other_Noncurrent_Liabilities_T</vt:lpstr>
      <vt:lpstr>Indebtedness_Tables</vt:lpstr>
      <vt:lpstr>Income_Taxes_Tables</vt:lpstr>
      <vt:lpstr>Fair_Value_of_Financial_Instru1</vt:lpstr>
      <vt:lpstr>Other_Comprehensive_Income_Dis1</vt:lpstr>
      <vt:lpstr>Employee_and_Retiree_Benefit_P1</vt:lpstr>
      <vt:lpstr>Incentive_Plans_Tables</vt:lpstr>
      <vt:lpstr>Supplemental_Cash_Flows_Disclo1</vt:lpstr>
      <vt:lpstr>Earnings_per_Share_Tables</vt:lpstr>
      <vt:lpstr>Business_Segments_Tables</vt:lpstr>
      <vt:lpstr>Financial_Results_by_Quarter_U1</vt:lpstr>
      <vt:lpstr>Significant_Accounting_Policie2</vt:lpstr>
      <vt:lpstr>Inventories_Inventories_Detail</vt:lpstr>
      <vt:lpstr>Prepaid_Expenses_and_Other_Cur2</vt:lpstr>
      <vt:lpstr>Business_Combinations_Addition</vt:lpstr>
      <vt:lpstr>Business_Combinations_Purchase</vt:lpstr>
      <vt:lpstr>Business_Combinations_Summariz</vt:lpstr>
      <vt:lpstr>Timber_and_Timberlands_Summary</vt:lpstr>
      <vt:lpstr>Timber_and_Timberlands_Additio</vt:lpstr>
      <vt:lpstr>Property_Plant_and_Equipment_P</vt:lpstr>
      <vt:lpstr>Property_Plant_and_Equipment_A</vt:lpstr>
      <vt:lpstr>Deferred_Revenues_and_Other_Ac2</vt:lpstr>
      <vt:lpstr>Other_Noncurrent_Liabilities_O</vt:lpstr>
      <vt:lpstr>Credit_Facilities_Additional_I</vt:lpstr>
      <vt:lpstr>Indebtedness_Companys_Indebted</vt:lpstr>
      <vt:lpstr>Indebtedness_Companys_Indebted1</vt:lpstr>
      <vt:lpstr>Indebtedness_Additional_Inform</vt:lpstr>
      <vt:lpstr>Indebtedness_Ratio_Requirement</vt:lpstr>
      <vt:lpstr>Income_Taxes_Schedule_of_Compo</vt:lpstr>
      <vt:lpstr>Income_Taxes_Additional_Inform</vt:lpstr>
      <vt:lpstr>Income_Taxes_Schedule_of_Recon</vt:lpstr>
      <vt:lpstr>Income_Taxes_Schedule_of_Defer</vt:lpstr>
      <vt:lpstr>Income_Taxes_Schedule_of_Defer1</vt:lpstr>
      <vt:lpstr>Income_Taxes_Reconciliation_of</vt:lpstr>
      <vt:lpstr>Stockholders_Rights_Plan_Addit</vt:lpstr>
      <vt:lpstr>Fair_Value_of_Financial_Instru2</vt:lpstr>
      <vt:lpstr>Fair_Value_of_Financial_Instru3</vt:lpstr>
      <vt:lpstr>Concentration_of_Credit_Risks_</vt:lpstr>
      <vt:lpstr>Other_Comprehensive_Income_Dis2</vt:lpstr>
      <vt:lpstr>Other_Comprehensive_Income_Dis3</vt:lpstr>
      <vt:lpstr>Other_Comprehensive_Income_Dis4</vt:lpstr>
      <vt:lpstr>Employee_and_Retiree_Benefit_P2</vt:lpstr>
      <vt:lpstr>Employee_and_Retiree_Benefit_P3</vt:lpstr>
      <vt:lpstr>Employee_and_Retiree_Benefit_P4</vt:lpstr>
      <vt:lpstr>Employee_and_Retiree_Benefit_P5</vt:lpstr>
      <vt:lpstr>Employee_and_Retiree_Benefit_P6</vt:lpstr>
      <vt:lpstr>Employee_and_Retiree_Benefit_P7</vt:lpstr>
      <vt:lpstr>Employee_and_Retiree_Benefit_P8</vt:lpstr>
      <vt:lpstr>Incentive_Plans_Additional_Inf</vt:lpstr>
      <vt:lpstr>Incentive_Plans_Valuation_of_S</vt:lpstr>
      <vt:lpstr>Incentive_Plans_Summary_of_Sto</vt:lpstr>
      <vt:lpstr>Incentive_Plans_Summary_of_Sto1</vt:lpstr>
      <vt:lpstr>Incentive_Plans_Summary_of_Non</vt:lpstr>
      <vt:lpstr>Incentive_Plans_Summary_of_Non1</vt:lpstr>
      <vt:lpstr>Supplemental_Cash_Flows_Disclo2</vt:lpstr>
      <vt:lpstr>Supplemental_Cash_Flows_Disclo3</vt:lpstr>
      <vt:lpstr>Supplemental_Cash_Flows_Disclo4</vt:lpstr>
      <vt:lpstr>Supplemental_Cash_Flows_Disclo5</vt:lpstr>
      <vt:lpstr>Earnings_Per_Share_Computation</vt:lpstr>
      <vt:lpstr>Earnings_Per_Share_Information</vt:lpstr>
      <vt:lpstr>Contingencies_and_Commitments_</vt:lpstr>
      <vt:lpstr>Gain_on_Involuntary_Conversion1</vt:lpstr>
      <vt:lpstr>Business_Segments_Additional_I</vt:lpstr>
      <vt:lpstr>Business_Segments_Summary_of_C</vt:lpstr>
      <vt:lpstr>Business_Segments_Summary_of_C1</vt:lpstr>
      <vt:lpstr>Financial_Results_by_Quarter_U2</vt:lpstr>
      <vt:lpstr>Financial_Results_by_Quarter_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35:11Z</dcterms:created>
  <dcterms:modified xsi:type="dcterms:W3CDTF">2014-03-05T21:35:12Z</dcterms:modified>
</cp:coreProperties>
</file>